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OM" sheetId="5" r:id="rId5"/>
    <sheet name="CONSOLIDATED_STATEMENT_OF_SHAR" sheetId="53" r:id="rId6"/>
    <sheet name="CONSOLIDATED_STATEMENTS_OF_CAS" sheetId="7" r:id="rId7"/>
    <sheet name="BASIS_OF_PRESENTATION" sheetId="54" r:id="rId8"/>
    <sheet name="NET_INCOME_LOSS_PER_SHARE" sheetId="55" r:id="rId9"/>
    <sheet name="INVESTMENT_SECURITIES" sheetId="56" r:id="rId10"/>
    <sheet name="LOANS_AND_ALLOWANCE_FOR_LOAN_L" sheetId="57" r:id="rId11"/>
    <sheet name="SUBORDINATED_DEBT" sheetId="58" r:id="rId12"/>
    <sheet name="COMMITMENTS_AND_CONTINGENCIES" sheetId="59" r:id="rId13"/>
    <sheet name="FAIR_VALUE_MEASUREMENT" sheetId="60" r:id="rId14"/>
    <sheet name="REGULATORY_RESTRICTIONS" sheetId="61" r:id="rId15"/>
    <sheet name="SECURITIES_PURCHASE_AGREEMENT" sheetId="62" r:id="rId16"/>
    <sheet name="EMPLOYEE_STOCK_OWNERSHIP_PLAN" sheetId="63" r:id="rId17"/>
    <sheet name="BASIS_OF_PRESENTATION_Policies" sheetId="64" r:id="rId18"/>
    <sheet name="NET_INCOME_LOSS_PER_SHARE_Tabl" sheetId="65" r:id="rId19"/>
    <sheet name="INVESTMENT_SECURITIES_Tables" sheetId="66" r:id="rId20"/>
    <sheet name="LOANS_AND_ALLOWANCE_FOR_LOAN_L1" sheetId="67" r:id="rId21"/>
    <sheet name="COMMITMENTS_AND_CONTINGENCIES_" sheetId="68" r:id="rId22"/>
    <sheet name="FAIR_VALUE_MEASUREMENT_Tables" sheetId="69" r:id="rId23"/>
    <sheet name="REGULATORY_RESTRICTIONS_Tables" sheetId="70" r:id="rId24"/>
    <sheet name="NET_INCOME_LOSS_PER_SHARE_Deta" sheetId="25" r:id="rId25"/>
    <sheet name="INVESTMENT_SECURITIES_Securiti" sheetId="71" r:id="rId26"/>
    <sheet name="INVESTMENT_SECURITIES_Securiti1" sheetId="72" r:id="rId27"/>
    <sheet name="INVESTMENT_SECURITIES_Securiti2" sheetId="28" r:id="rId28"/>
    <sheet name="INVESTMENT_SECURITIES_Investme" sheetId="73" r:id="rId29"/>
    <sheet name="INVESTMENT_SECURITIES_Securiti3" sheetId="30" r:id="rId30"/>
    <sheet name="LOANS_AND_ALLOWANCE_FOR_LOAN_L2" sheetId="74" r:id="rId31"/>
    <sheet name="LOANS_AND_ALLOWANCE_FOR_LOAN_L3" sheetId="75" r:id="rId32"/>
    <sheet name="LOANS_AND_ALLOWANCE_FOR_LOAN_L4" sheetId="76" r:id="rId33"/>
    <sheet name="LOANS_AND_ALLOWANCE_FOR_LOAN_L5" sheetId="77" r:id="rId34"/>
    <sheet name="LOANS_AND_ALLOWANCE_FOR_LOAN_L6" sheetId="78" r:id="rId35"/>
    <sheet name="LOANS_AND_ALLOWANCE_FOR_LOAN_L7" sheetId="36" r:id="rId36"/>
    <sheet name="LOANS_AND_ALLOWANCE_FOR_LOAN_L8" sheetId="79" r:id="rId37"/>
    <sheet name="LOANS_AND_ALLOWANCE_FOR_LOAN_L9" sheetId="80" r:id="rId38"/>
    <sheet name="Recovered_Sheet1" sheetId="81" r:id="rId39"/>
    <sheet name="Recovered_Sheet2" sheetId="82" r:id="rId40"/>
    <sheet name="SUBORDINATED_DEBT_Details" sheetId="83" r:id="rId41"/>
    <sheet name="COMMITMENTS_AND_CONTINGENCIES_1" sheetId="84" r:id="rId42"/>
    <sheet name="FAIR_VALUE_MEASUREMENT_Assets_" sheetId="85" r:id="rId43"/>
    <sheet name="FAIR_VALUE_MEASUREMENT_Level_3" sheetId="44" r:id="rId44"/>
    <sheet name="FAIR_VALUE_MEASUREMENT_Assets_1" sheetId="45" r:id="rId45"/>
    <sheet name="FAIR_VALUE_MEASUREMENT_Quantit" sheetId="86" r:id="rId46"/>
    <sheet name="FAIR_VALUE_MEASUREMENT_Range_o" sheetId="47" r:id="rId47"/>
    <sheet name="FAIR_VALUE_MEASUREMENT_Informa" sheetId="87" r:id="rId48"/>
    <sheet name="REGULATORY_RESTRICTIONS_Detail" sheetId="49" r:id="rId49"/>
    <sheet name="SECURITIES_PURCHASE_AGREEMENT_" sheetId="88" r:id="rId50"/>
    <sheet name="EMPLOYEE_STOCK_OWNERSHIP_PLAN_" sheetId="51" r:id="rId51"/>
  </sheets>
  <calcPr calcId="0"/>
</workbook>
</file>

<file path=xl/sharedStrings.xml><?xml version="1.0" encoding="utf-8"?>
<sst xmlns="http://schemas.openxmlformats.org/spreadsheetml/2006/main" count="6720" uniqueCount="998">
  <si>
    <t>Document and Entity Information</t>
  </si>
  <si>
    <t>6 Months Ended</t>
  </si>
  <si>
    <t>Jun. 30, 2014</t>
  </si>
  <si>
    <t>Aug. 11, 2014</t>
  </si>
  <si>
    <t>Document and Entity Information [Abstract]</t>
  </si>
  <si>
    <t>'</t>
  </si>
  <si>
    <t>Entity Registrant Name</t>
  </si>
  <si>
    <t>'FOUR OAKS FINCORP INC</t>
  </si>
  <si>
    <t>Entity Central Index Key</t>
  </si>
  <si>
    <t>'0001040799</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Cash and due from banks</t>
  </si>
  <si>
    <t>[1]</t>
  </si>
  <si>
    <t>Interest-earning deposits</t>
  </si>
  <si>
    <t>Cash and cash equivalents</t>
  </si>
  <si>
    <t>CDs held for investment</t>
  </si>
  <si>
    <t>Investment securities available-for-sale, at fair value</t>
  </si>
  <si>
    <t>Investment securities held-to-maturity, at amortized cost</t>
  </si>
  <si>
    <t>Total investment securities</t>
  </si>
  <si>
    <t>Loans</t>
  </si>
  <si>
    <t>Allowance for loan losses</t>
  </si>
  <si>
    <t>Net loans</t>
  </si>
  <si>
    <t>Mortgage loans held for sale</t>
  </si>
  <si>
    <t>Accrued interest receivable</t>
  </si>
  <si>
    <t>Bank premises and equipment, net</t>
  </si>
  <si>
    <t>FHLB stock</t>
  </si>
  <si>
    <t>Investment in life insurance</t>
  </si>
  <si>
    <t>Foreclosed assets</t>
  </si>
  <si>
    <t>Other assets</t>
  </si>
  <si>
    <t>Total assets</t>
  </si>
  <si>
    <t>Deposits:</t>
  </si>
  <si>
    <t>Noninterest-bearing demand</t>
  </si>
  <si>
    <t>Money market, NOW accounts and savings accounts</t>
  </si>
  <si>
    <t>Time deposits, $100,000 and over</t>
  </si>
  <si>
    <t>Other time deposits</t>
  </si>
  <si>
    <t>Total deposits</t>
  </si>
  <si>
    <t>Borrowings</t>
  </si>
  <si>
    <t>Subordinated debentures</t>
  </si>
  <si>
    <t>Subordinated promissory notes</t>
  </si>
  <si>
    <t>Accrued interest payable</t>
  </si>
  <si>
    <t>Other liabilities</t>
  </si>
  <si>
    <t>Total liabilities</t>
  </si>
  <si>
    <t>Commitments (Note F)</t>
  </si>
  <si>
    <t>'  </t>
  </si>
  <si>
    <t>Common stock, $1.00 par value, 80,000,000 shares authorized; 8,877,795 and 7,977,657 shares issued and outstanding at June 30, 2014 and December 31, 2013, respectively.</t>
  </si>
  <si>
    <t>Additional paid-in capital</t>
  </si>
  <si>
    <t>Accumulated deficit</t>
  </si>
  <si>
    <t>Accumulated other comprehensive income (loss)</t>
  </si>
  <si>
    <t>Total shareholders' equity</t>
  </si>
  <si>
    <t>Total liabilities and shareholders' equity</t>
  </si>
  <si>
    <t>Derived from audited consolidated financial statements.</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In Thousands, except Share data, unless otherwise specified</t>
  </si>
  <si>
    <t>3 Months Ended</t>
  </si>
  <si>
    <t>Jun. 30, 2013</t>
  </si>
  <si>
    <t>Interest and dividend income:</t>
  </si>
  <si>
    <t>Loans, including fees</t>
  </si>
  <si>
    <t>Taxable investments</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for-sale, net</t>
  </si>
  <si>
    <t>Recovery of impairment loss on redemption of preferred shares</t>
  </si>
  <si>
    <t>Income from investment in life insurance</t>
  </si>
  <si>
    <t>Other</t>
  </si>
  <si>
    <t>Total non-interest income</t>
  </si>
  <si>
    <t>Non-interest expenses:</t>
  </si>
  <si>
    <t>Salaries</t>
  </si>
  <si>
    <t>Employee benefits</t>
  </si>
  <si>
    <t>Occupancy expenses</t>
  </si>
  <si>
    <t>Equipment expenses</t>
  </si>
  <si>
    <t>Professional and consulting fees</t>
  </si>
  <si>
    <t>FDIC assessments</t>
  </si>
  <si>
    <t>Foreclosed asset-related costs, net</t>
  </si>
  <si>
    <t>Collection expenses</t>
  </si>
  <si>
    <t>Total non-interest expenses</t>
  </si>
  <si>
    <t>Income (loss) before income taxes</t>
  </si>
  <si>
    <t>Income tax</t>
  </si>
  <si>
    <t>Net income (loss)</t>
  </si>
  <si>
    <t>Basic net income per common share (in usd per share)</t>
  </si>
  <si>
    <t>Diluted net income per common share (in usd per share)</t>
  </si>
  <si>
    <t>Weighted Average Shares Outstanding, Basic</t>
  </si>
  <si>
    <t>Weighted Average Shares Outstanding, Diluted</t>
  </si>
  <si>
    <t>CONSOLIDATED STATEMENTS OF COMPREHENSIVE LOSS (UNAUDITED) (USD $)</t>
  </si>
  <si>
    <t>Statement of Comprehensive Income [Abstract]</t>
  </si>
  <si>
    <t>Securities available-for-sale:</t>
  </si>
  <si>
    <t>Unrealized gains (losses) on securities available-for-sale</t>
  </si>
  <si>
    <t>Tax effect</t>
  </si>
  <si>
    <t>Reclassification of gains recognized in net income</t>
  </si>
  <si>
    <t>Amortization of unrealized (losses) gains on investment securities transferred from available-for-sale to held-to-maturity</t>
  </si>
  <si>
    <t>Total other comprehensive income (loss)</t>
  </si>
  <si>
    <t>Comprehensive income (loss)</t>
  </si>
  <si>
    <t>CONSOLIDATED STATEMENT OF SHAREHOLDERS' EQUITY (UNAUDITED) (USD $)</t>
  </si>
  <si>
    <t>Total</t>
  </si>
  <si>
    <t>Common stock [Member]</t>
  </si>
  <si>
    <t>Additional paid-in capital [Member]</t>
  </si>
  <si>
    <t>Accumulated deficit [Member]</t>
  </si>
  <si>
    <t>Accumulated other comprehensive income [Member]</t>
  </si>
  <si>
    <t>BEGINNING BALANCE at Dec. 31, 2012</t>
  </si>
  <si>
    <t>BEGINNING BALANCE (in shares) at Dec. 31, 2012</t>
  </si>
  <si>
    <t>Increase (Decrease) in Stockholders' Equity [Roll Forward]</t>
  </si>
  <si>
    <t>Other comprehensive income (loss)</t>
  </si>
  <si>
    <t>Issuance of common stock (in shares)</t>
  </si>
  <si>
    <t>Issuance of common stock</t>
  </si>
  <si>
    <t>Stock based compensation</t>
  </si>
  <si>
    <t>ENDING BALANCE at Jun. 30, 2013</t>
  </si>
  <si>
    <t>ENDING BALANCE (in shares) at Jun. 30, 2013</t>
  </si>
  <si>
    <t>BEGINNING BALANCE at Dec. 31, 2013</t>
  </si>
  <si>
    <t>BEGINNING BALANCE (in shares) at Dec. 31, 2013</t>
  </si>
  <si>
    <t>ENDING BALANCE at Jun. 30, 2014</t>
  </si>
  <si>
    <t>ENDING BALANCE (in shares) at Jun. 30, 2014</t>
  </si>
  <si>
    <t>CONSOLIDATED STATEMENTS OF CASH FLOWS (UNAUDITED) (USD $)</t>
  </si>
  <si>
    <t>Cash flows from operating activities:</t>
  </si>
  <si>
    <t>Adjustments to reconcile net income (loss) to net cash provided by operating activities:</t>
  </si>
  <si>
    <t>Depreciation and amortization</t>
  </si>
  <si>
    <t>Net amortization of bond premiums and discounts</t>
  </si>
  <si>
    <t>Gain on sale of investment securities</t>
  </si>
  <si>
    <t>Gain on sale of branches</t>
  </si>
  <si>
    <t>Gain on disposition of bank premises and equipment</t>
  </si>
  <si>
    <t>(Gain) loss on sale of foreclosed assets, net</t>
  </si>
  <si>
    <t>Valuation adjustment on foreclosed assets</t>
  </si>
  <si>
    <t>Earnings on bank-owned life insurance</t>
  </si>
  <si>
    <t>Gain on sale of mortgage loans held for sale</t>
  </si>
  <si>
    <t>Originations of mortgage loans held for sale</t>
  </si>
  <si>
    <t>Proceeds from sale of mortgage loans held for sale</t>
  </si>
  <si>
    <t>Changes in assets and liabilities:</t>
  </si>
  <si>
    <t>Net cash provided by operating activities</t>
  </si>
  <si>
    <t>Cash flows from investing activities:</t>
  </si>
  <si>
    <t>Proceeds from sales and calls of investment securities available-for-sale</t>
  </si>
  <si>
    <t>Proceeds from paydowns of investment securities available-for-sale</t>
  </si>
  <si>
    <t>Proceeds from paydowns of investment securities held-to-maturity</t>
  </si>
  <si>
    <t>Purchases of investment securities available-for-sale</t>
  </si>
  <si>
    <t>Purchases of investment securities held-to-maturity</t>
  </si>
  <si>
    <t>Net cash from sale of branches</t>
  </si>
  <si>
    <t>Redemption (purchase) of CDs held for investment</t>
  </si>
  <si>
    <t>Redemption of FHLB stock</t>
  </si>
  <si>
    <t>Net decrease in loans outstanding</t>
  </si>
  <si>
    <t>Purchases of bank premises and equipment, net of disposals</t>
  </si>
  <si>
    <t>Proceeds from sales of foreclosed assets</t>
  </si>
  <si>
    <t>Net recoveries on foreclosed assets</t>
  </si>
  <si>
    <t>Net cash provided by (used in) investing activities</t>
  </si>
  <si>
    <t>Cash flows from financing activities:</t>
  </si>
  <si>
    <t>Net increase in deposit accounts</t>
  </si>
  <si>
    <t>Proceeds from issuance of common stock</t>
  </si>
  <si>
    <t>Net cash provided by financing activities</t>
  </si>
  <si>
    <t>Change in cash and cash equivalents</t>
  </si>
  <si>
    <t>Cash and cash equivalents at beginning of period</t>
  </si>
  <si>
    <t>Cash and cash equivalents at end of period</t>
  </si>
  <si>
    <t>Supplemental disclosures of cash flow information:</t>
  </si>
  <si>
    <t>Interest paid on deposits and borrowings</t>
  </si>
  <si>
    <t>Income taxes paid</t>
  </si>
  <si>
    <t>Supplemental disclosure for sale of branches:</t>
  </si>
  <si>
    <t>Proceeds from sale of fixed assets</t>
  </si>
  <si>
    <t>Proceeds from sale of loans</t>
  </si>
  <si>
    <t>Assumption of customer deposits</t>
  </si>
  <si>
    <t>Proceeds from sale of other assets</t>
  </si>
  <si>
    <t>Total proceeds paid to First Bank</t>
  </si>
  <si>
    <t>Supplemental disclosures of noncash investing and financing activities:</t>
  </si>
  <si>
    <t>Unrealized gains (losses) on investment securities available-for-sale, net of taxes</t>
  </si>
  <si>
    <t>Amortization of net gain on investment securities transferred to held-to-maturity</t>
  </si>
  <si>
    <t>Unrealized gains on investment securities transferred from available-for-sale to held-to-maturity</t>
  </si>
  <si>
    <t>Available-for-sale securities purchased, not yet settled</t>
  </si>
  <si>
    <t>Loans transferred to held for investment from held for sale</t>
  </si>
  <si>
    <t>Transfer of available-for-sale securities to held-to-maturity securities</t>
  </si>
  <si>
    <t>Bank premise and equipment transferred to held for investment from held for sale</t>
  </si>
  <si>
    <t>BASIS OF PRESENTATION</t>
  </si>
  <si>
    <t>Organization, Consolidation and Presentation of Financial Statements [Abstract]</t>
  </si>
  <si>
    <r>
      <t xml:space="preserve">In management’s opinion, the financial information contained in the accompanying unaudited consolidated financial statements reflects all adjustments (consisting solely of normal recurring adjustments) necessary for a fair presentation of the financial information as of and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conformity with accounting principles generally accepted in the United States of America.  The consolidated financial statements include the accounts and transactions of Four Oaks Fincorp, Inc., a bank holding company incorporated under the laws of the State of North Carolina (the “Company”), and its wholly-owned subsidiary, Four Oaks Bank &amp; Trust Company (the “Bank”).  Operating results for the six months ended </t>
    </r>
    <r>
      <rPr>
        <sz val="10"/>
        <color rgb="FF000000"/>
        <rFont val="Inherit"/>
      </rPr>
      <t>June 30, 2014</t>
    </r>
    <r>
      <rPr>
        <sz val="10"/>
        <color theme="1"/>
        <rFont val="Inherit"/>
      </rPr>
      <t xml:space="preserve"> are not necessarily indicative of the results that may be expected for the fiscal year ending </t>
    </r>
    <r>
      <rPr>
        <sz val="10"/>
        <color rgb="FF000000"/>
        <rFont val="Inherit"/>
      </rPr>
      <t>December 31, 2014</t>
    </r>
    <r>
      <rPr>
        <sz val="10"/>
        <color theme="1"/>
        <rFont val="Inherit"/>
      </rPr>
      <t xml:space="preserve">. </t>
    </r>
  </si>
  <si>
    <r>
      <t xml:space="preserve">The organization and business of the Company, accounting policies followed by the Company and other information are contained in the notes to the consolidated financial statements filed as part of the Company’s Annual Report on Form 10-K for the year ended </t>
    </r>
    <r>
      <rPr>
        <sz val="10"/>
        <color rgb="FF000000"/>
        <rFont val="Inherit"/>
      </rPr>
      <t>December 31, 2013</t>
    </r>
    <r>
      <rPr>
        <sz val="10"/>
        <color theme="1"/>
        <rFont val="Inherit"/>
      </rPr>
      <t>. This Quarterly Report should be read in conjunction with such Annual Report.</t>
    </r>
  </si>
  <si>
    <t>Certain amounts previously presented in our Consolidated Financial Statements for the prior periods have been reclassified to conform to current classifications. All such reclassifications had no impact on the prior periods' Statements of Operations, Comprehensive Income (Loss), or Shareholders' Equity as previously reported.</t>
  </si>
  <si>
    <t xml:space="preserve">Recent Accounting Pronouncements </t>
  </si>
  <si>
    <r>
      <t xml:space="preserve">In May 2014, the FASB issued ASU No. 2014-09, </t>
    </r>
    <r>
      <rPr>
        <i/>
        <sz val="10"/>
        <color theme="1"/>
        <rFont val="Inherit"/>
      </rPr>
      <t>Revenue from Contracts with Customers</t>
    </r>
    <r>
      <rPr>
        <sz val="10"/>
        <color theme="1"/>
        <rFont val="Inherit"/>
      </rPr>
      <t xml:space="preserve"> </t>
    </r>
    <r>
      <rPr>
        <i/>
        <sz val="10"/>
        <color theme="1"/>
        <rFont val="Inherit"/>
      </rPr>
      <t>(Topic 606)</t>
    </r>
    <r>
      <rPr>
        <sz val="10"/>
        <color theme="1"/>
        <rFont val="Inherit"/>
      </rPr>
      <t xml:space="preserve"> which supersedes the revenue recognition requirements of Accounting Standards Codification (“ASC”) Topic 605, </t>
    </r>
    <r>
      <rPr>
        <i/>
        <sz val="10"/>
        <color theme="1"/>
        <rFont val="Inherit"/>
      </rPr>
      <t>Revenue Recognition,</t>
    </r>
    <r>
      <rPr>
        <sz val="10"/>
        <color theme="1"/>
        <rFont val="Inherit"/>
      </rPr>
      <t xml:space="preserve">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is effective for the Company in the first quarter of the year ended December 31, 2017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t>
    </r>
  </si>
  <si>
    <r>
      <t xml:space="preserve">In January 2014, the FASB issued ASU No. 2014-04, </t>
    </r>
    <r>
      <rPr>
        <i/>
        <sz val="10"/>
        <color theme="1"/>
        <rFont val="Inherit"/>
      </rPr>
      <t>Receivables–Troubled Debt Restructurings by Creditors (Subtopic 310-40):</t>
    </r>
    <r>
      <rPr>
        <sz val="10"/>
        <color theme="1"/>
        <rFont val="Inherit"/>
      </rPr>
      <t xml:space="preserve"> </t>
    </r>
    <r>
      <rPr>
        <i/>
        <sz val="10"/>
        <color theme="1"/>
        <rFont val="Inherit"/>
      </rPr>
      <t>Reclassification of Residential Real Estate Collateralized Consumer Mortgage Loans upon Foreclosure</t>
    </r>
    <r>
      <rPr>
        <sz val="10"/>
        <color theme="1"/>
        <rFont val="Inherit"/>
      </rPr>
      <t>. This update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is amendment is effective for annual and interim periods beginning after December 15, 2014. Management does not expect the adoption of this guidance to have a material impact on the Company's financial statements.</t>
    </r>
  </si>
  <si>
    <r>
      <t xml:space="preserve">In July 2013, the Financial Accounting Standards Board ("FASB") issued Accounting Standards Update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update seeks to eliminate the diversity in practice in the presentation of unrecognized tax benefits by providing explicit guidance on the financial statement presentation of an unrecognized tax benefit with a net operating loss carryforward, a similar tax loss, or a tax credit carryforward exists. This amendment is effective for annual and interim periods beginning after December 15, 2013. The adoption of the new guidance did not have a material impact on the Company's consolidated financial statements.</t>
    </r>
  </si>
  <si>
    <t>Other accounting standards that have been issued by the FASB or other standards-setting bodies are not expected to have a material impact on the Company’s financial position, results of operations and cash flows.</t>
  </si>
  <si>
    <t>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INCOME (LOSS) PER SHARE</t>
  </si>
  <si>
    <t>Earnings Per Share [Abstract]</t>
  </si>
  <si>
    <t xml:space="preserve">NET INCOME (LOSS) PER SHARE </t>
  </si>
  <si>
    <t xml:space="preserve">Basic net income (loss) per share represents earnings credited to common shareholders divided by the weighted average number of common shares outstanding during the period.  Diluted income (los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t>
  </si>
  <si>
    <r>
      <t>Basic and diluted net income (loss) per common share have been computed based upon net income (loss) as presented in the accompanying consolidated statements of operations divided by the weighted average number of common shares outstanding or assumed to be outstanding as summarized below</t>
    </r>
    <r>
      <rPr>
        <i/>
        <sz val="9"/>
        <color theme="1"/>
        <rFont val="Inherit"/>
      </rPr>
      <t xml:space="preserve"> (amounts in thousands, except share data)</t>
    </r>
    <r>
      <rPr>
        <sz val="10"/>
        <color theme="1"/>
        <rFont val="Inherit"/>
      </rPr>
      <t>: </t>
    </r>
  </si>
  <si>
    <t>Three Months Ended</t>
  </si>
  <si>
    <t>Six Months Ended</t>
  </si>
  <si>
    <t>June 30,</t>
  </si>
  <si>
    <t>Net income (loss) available to common shareholders</t>
  </si>
  <si>
    <t>$</t>
  </si>
  <si>
    <t>(105</t>
  </si>
  <si>
    <t>)</t>
  </si>
  <si>
    <t>(28</t>
  </si>
  <si>
    <t>Weighted average number of common shares - basic</t>
  </si>
  <si>
    <t>Effect of dilutive stock options</t>
  </si>
  <si>
    <t>—</t>
  </si>
  <si>
    <t>Weighted average number of common shares - dilutive</t>
  </si>
  <si>
    <t>Basic earnings per common share</t>
  </si>
  <si>
    <t>(0.01</t>
  </si>
  <si>
    <t>Diluted earnings per common share</t>
  </si>
  <si>
    <t>Anti-dilutive awards</t>
  </si>
  <si>
    <r>
      <t xml:space="preserve">For the three and six month period ended </t>
    </r>
    <r>
      <rPr>
        <sz val="10"/>
        <color rgb="FF000000"/>
        <rFont val="Inherit"/>
      </rPr>
      <t>June 30, 2014</t>
    </r>
    <r>
      <rPr>
        <sz val="10"/>
        <color theme="1"/>
        <rFont val="Inherit"/>
      </rPr>
      <t xml:space="preserve">, there were 26,302 and 19,523 dilutive shares as the average market price for the shares was greater than the exercise price. For the three and six months ended </t>
    </r>
    <r>
      <rPr>
        <sz val="10"/>
        <color rgb="FF000000"/>
        <rFont val="Inherit"/>
      </rPr>
      <t>June 30, 2013</t>
    </r>
    <r>
      <rPr>
        <sz val="10"/>
        <color theme="1"/>
        <rFont val="Inherit"/>
      </rPr>
      <t>, 305,005 outstanding stock options were anti-dilutive due to losses incurred.</t>
    </r>
  </si>
  <si>
    <t>INVESTMENT SECURITIES</t>
  </si>
  <si>
    <t>Investments, Debt and Equity Securities [Abstract]</t>
  </si>
  <si>
    <r>
      <t xml:space="preserve">The amortized cost, gross unrealized gains, gross unrealized losses, and fair values of securities available-for-sale and securities held-to-matur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 </t>
    </r>
    <r>
      <rPr>
        <i/>
        <sz val="9"/>
        <color theme="1"/>
        <rFont val="Inherit"/>
      </rPr>
      <t>(amounts in thousands)</t>
    </r>
    <r>
      <rPr>
        <sz val="10"/>
        <color theme="1"/>
        <rFont val="Inherit"/>
      </rPr>
      <t>:</t>
    </r>
  </si>
  <si>
    <t>June 30, 2014</t>
  </si>
  <si>
    <t>Securities Available-for-Sale:</t>
  </si>
  <si>
    <t>Amortized</t>
  </si>
  <si>
    <t>Cost</t>
  </si>
  <si>
    <t>Gross</t>
  </si>
  <si>
    <t>Unrealized</t>
  </si>
  <si>
    <t>Gains</t>
  </si>
  <si>
    <t>Losses</t>
  </si>
  <si>
    <t>Fair</t>
  </si>
  <si>
    <t>Value</t>
  </si>
  <si>
    <t>Taxable municipal securities</t>
  </si>
  <si>
    <t>Mortgage-backed securities</t>
  </si>
  <si>
    <t>GNMA</t>
  </si>
  <si>
    <t>Equity securities</t>
  </si>
  <si>
    <t>Securities Held-to-Maturity:</t>
  </si>
  <si>
    <t xml:space="preserve">Mortgage-backed securities </t>
  </si>
  <si>
    <t>FNMA</t>
  </si>
  <si>
    <t>December 31, 2013</t>
  </si>
  <si>
    <t>Trust preferred securities</t>
  </si>
  <si>
    <t>Taxable Municipals</t>
  </si>
  <si>
    <t>  GNMA</t>
  </si>
  <si>
    <t>  FNMA</t>
  </si>
  <si>
    <t>During the second quarter of 2013, the Company transferred $76.5 million available-for-sale state and municipal debt and mortgage-backed securities to the held-to-maturity category, reflecting the Company's intent to hold those securities to maturity. Transfers of investment securities into the held-to-maturity category from the available-for-sale category are made at fair value at the date of the transfer. The related $346,000 of holding gains for these held-to-maturity securities remained in accumulated other comprehensive income and is being amortized as an adjustment to interest income over the remaining life of the securities. This will offset the amortization of the net premium created in the transfer. There were no gains or losses recognized as a result of this transfer.</t>
  </si>
  <si>
    <r>
      <t xml:space="preserve">The following tables show gross unrealized losses and fair values of investment securities, aggregated by investment category and length of time that the individual securities have been in a continuous unrealized loss posit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i/>
        <sz val="9"/>
        <color theme="1"/>
        <rFont val="Inherit"/>
      </rPr>
      <t>(amounts in thousands)</t>
    </r>
    <r>
      <rPr>
        <sz val="10"/>
        <color theme="1"/>
        <rFont val="Inherit"/>
      </rPr>
      <t>. There were no available-for-sale securities in a loss position at June 30, 2014.</t>
    </r>
  </si>
  <si>
    <t>Less Than 12 Months</t>
  </si>
  <si>
    <t>12 Months or More</t>
  </si>
  <si>
    <t># Securities</t>
  </si>
  <si>
    <t>value</t>
  </si>
  <si>
    <t>losses</t>
  </si>
  <si>
    <t>Total temporarily impaired securities</t>
  </si>
  <si>
    <t xml:space="preserve">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
  </si>
  <si>
    <r>
      <t xml:space="preserve">The unrealized gains and losses on debt securities at </t>
    </r>
    <r>
      <rPr>
        <sz val="10"/>
        <color rgb="FF000000"/>
        <rFont val="Inherit"/>
      </rPr>
      <t>June 30, 2014</t>
    </r>
    <r>
      <rPr>
        <sz val="10"/>
        <color theme="1"/>
        <rFont val="Inherit"/>
      </rPr>
      <t xml:space="preserve"> resulted from changing market interest rates compared to the yields available at the time the underlying securities were purchased. As of </t>
    </r>
    <r>
      <rPr>
        <sz val="10"/>
        <color rgb="FF000000"/>
        <rFont val="Inherit"/>
      </rPr>
      <t>June 30, 2014</t>
    </r>
    <r>
      <rPr>
        <sz val="10"/>
        <color theme="1"/>
        <rFont val="Inherit"/>
      </rPr>
      <t xml:space="preserve"> there were 21 of 52 Government National Mortgage Association ("GNMA") mortgage backed securities ("MBS"), </t>
    </r>
    <r>
      <rPr>
        <sz val="10"/>
        <color rgb="FF000000"/>
        <rFont val="Inherit"/>
      </rPr>
      <t>0</t>
    </r>
    <r>
      <rPr>
        <sz val="10"/>
        <color theme="1"/>
        <rFont val="Inherit"/>
      </rPr>
      <t xml:space="preserve"> of </t>
    </r>
    <r>
      <rPr>
        <sz val="10"/>
        <color rgb="FF000000"/>
        <rFont val="Inherit"/>
      </rPr>
      <t>3</t>
    </r>
    <r>
      <rPr>
        <sz val="10"/>
        <color theme="1"/>
        <rFont val="Inherit"/>
      </rPr>
      <t xml:space="preserve"> Federal National Mortgage Association ("FNMA") MBS securities, and 9 of 21 taxable municipal securities that contained net unrealized losses. Management identified no impairment related to credit quality.  At </t>
    </r>
    <r>
      <rPr>
        <sz val="10"/>
        <color rgb="FF000000"/>
        <rFont val="Inherit"/>
      </rPr>
      <t>June 30, 2014</t>
    </r>
    <r>
      <rPr>
        <sz val="10"/>
        <color theme="1"/>
        <rFont val="Inherit"/>
      </rPr>
      <t xml:space="preserve"> management had the intent and ability to hold impaired securities and no impairment was evaluated as other than temporary.  As a result, no other than temporary impairment losses were recognized during the three and six months ended </t>
    </r>
    <r>
      <rPr>
        <sz val="10"/>
        <color rgb="FF000000"/>
        <rFont val="Inherit"/>
      </rPr>
      <t>June 30, 2014</t>
    </r>
    <r>
      <rPr>
        <sz val="10"/>
        <color theme="1"/>
        <rFont val="Inherit"/>
      </rPr>
      <t>.</t>
    </r>
  </si>
  <si>
    <r>
      <t xml:space="preserve">The amortized cost and fair value of available-for-sale and held-to-maturity securities at </t>
    </r>
    <r>
      <rPr>
        <sz val="10"/>
        <color rgb="FF000000"/>
        <rFont val="Inherit"/>
      </rPr>
      <t>June 30, 2014</t>
    </r>
    <r>
      <rPr>
        <sz val="10"/>
        <color theme="1"/>
        <rFont val="Inherit"/>
      </rPr>
      <t xml:space="preserve"> by contractual maturities are shown on the following table </t>
    </r>
    <r>
      <rPr>
        <i/>
        <sz val="9"/>
        <color theme="1"/>
        <rFont val="Inherit"/>
      </rPr>
      <t>(amounts in thousands)</t>
    </r>
    <r>
      <rPr>
        <sz val="10"/>
        <color theme="1"/>
        <rFont val="Inherit"/>
      </rPr>
      <t xml:space="preserve">. Expected maturities will differ from contractual maturities because borrowers may have the right to call or prepay obligations with or without call or prepayment penalties. </t>
    </r>
  </si>
  <si>
    <t>Fair </t>
  </si>
  <si>
    <t>Taxable municipal securities:</t>
  </si>
  <si>
    <t>Due after ten years</t>
  </si>
  <si>
    <t>Total taxable municipal securities</t>
  </si>
  <si>
    <t>Mortgage-backed securities - GNMA/FNMA:</t>
  </si>
  <si>
    <t>Due after five years through ten years</t>
  </si>
  <si>
    <t>Total mortgage-backed securities - GNMA/FNMA</t>
  </si>
  <si>
    <t>Other securities:</t>
  </si>
  <si>
    <t>Total other securities</t>
  </si>
  <si>
    <t>Total available-for-sale securities</t>
  </si>
  <si>
    <t>Due after one year through five years</t>
  </si>
  <si>
    <t>Total held-to-maturity securities</t>
  </si>
  <si>
    <r>
      <t xml:space="preserve">Sales and calls of securities available-for-sal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Times New Roman"/>
        <family val="1"/>
      </rPr>
      <t>2013</t>
    </r>
    <r>
      <rPr>
        <sz val="10"/>
        <color theme="1"/>
        <rFont val="Inherit"/>
      </rPr>
      <t xml:space="preserve"> of </t>
    </r>
    <r>
      <rPr>
        <sz val="10"/>
        <color rgb="FF000000"/>
        <rFont val="Times New Roman"/>
        <family val="1"/>
      </rPr>
      <t>$20.0 million</t>
    </r>
    <r>
      <rPr>
        <sz val="10"/>
        <color theme="1"/>
        <rFont val="Inherit"/>
      </rPr>
      <t xml:space="preserve"> and </t>
    </r>
    <r>
      <rPr>
        <sz val="10"/>
        <color rgb="FF000000"/>
        <rFont val="Times New Roman"/>
        <family val="1"/>
      </rPr>
      <t>$12.9 million</t>
    </r>
    <r>
      <rPr>
        <sz val="10"/>
        <color theme="1"/>
        <rFont val="Inherit"/>
      </rPr>
      <t xml:space="preserve"> generated net realized gains of $214,000 and $370,000, respectively, and no net realized losses for either period. Sales and calls of securities available-for-sale for the three months ended </t>
    </r>
    <r>
      <rPr>
        <sz val="10"/>
        <color rgb="FF000000"/>
        <rFont val="Inherit"/>
      </rPr>
      <t>June 30, 2014</t>
    </r>
    <r>
      <rPr>
        <sz val="10"/>
        <color theme="1"/>
        <rFont val="Inherit"/>
      </rPr>
      <t xml:space="preserve"> and </t>
    </r>
    <r>
      <rPr>
        <sz val="10"/>
        <color rgb="FF000000"/>
        <rFont val="Times New Roman"/>
        <family val="1"/>
      </rPr>
      <t>2013</t>
    </r>
    <r>
      <rPr>
        <sz val="10"/>
        <color theme="1"/>
        <rFont val="Inherit"/>
      </rPr>
      <t xml:space="preserve"> of $6.6 million and $10.7 million generated net realized gains of $90,000 and $321,000, respectively, and no net realized losses for either period.</t>
    </r>
  </si>
  <si>
    <t>LOANS AND ALLOWANCE FOR LOAN LOSSES</t>
  </si>
  <si>
    <t>Loans and Leases Receivable Disclosure [Abstract]</t>
  </si>
  <si>
    <t>The Company has adopted comprehensive lending policies, underwriting standards and loan review procedures, which are reviewed on a regular basis. Each class of loans is subject to risks that could have an adverse impact on the credit quality of the loan portfolio. Loans are primarily made in the Company's market area in North Carolina, principally Johnston County, and parts of Wake, Harnett, Duplin, Sampson, and Moore counties. There have been no significant changes to loan class definitions outlined in the Company's Annual Report on Form 10-K for the year ended December 31, 2013.</t>
  </si>
  <si>
    <r>
      <t xml:space="preserve">The classification of loa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summarized as follows </t>
    </r>
    <r>
      <rPr>
        <i/>
        <sz val="9"/>
        <color theme="1"/>
        <rFont val="Inherit"/>
      </rPr>
      <t>(amounts in thousands)</t>
    </r>
    <r>
      <rPr>
        <sz val="10"/>
        <color theme="1"/>
        <rFont val="Inherit"/>
      </rPr>
      <t>:</t>
    </r>
  </si>
  <si>
    <t>Commercial and industrial</t>
  </si>
  <si>
    <t>Commercial construction and land development</t>
  </si>
  <si>
    <t>Commercial real estate</t>
  </si>
  <si>
    <t>Residential construction</t>
  </si>
  <si>
    <t>Residential mortgage</t>
  </si>
  <si>
    <t>Consumer</t>
  </si>
  <si>
    <t>Consumer credit cards</t>
  </si>
  <si>
    <t>Business credit cards</t>
  </si>
  <si>
    <t>Gross loans</t>
  </si>
  <si>
    <t>Less:</t>
  </si>
  <si>
    <t>Net deferred loan fees</t>
  </si>
  <si>
    <t>(533</t>
  </si>
  <si>
    <t>(506</t>
  </si>
  <si>
    <t>Net loans before allowance</t>
  </si>
  <si>
    <t>(10,946</t>
  </si>
  <si>
    <t>(11,590</t>
  </si>
  <si>
    <t>Total net loans </t>
  </si>
  <si>
    <t xml:space="preserve">Allowance for Loan Losses and Recorded Investment in Loans </t>
  </si>
  <si>
    <t>The allowance for loan losses represents management’s estimate of an amount adequate to provide for known and inherent losses in the loan portfolio in the normal course of business.  Management evaluates the adequacy of this allowance at least quarterly during which time those loans that are identified as impaired are evaluated individually.</t>
  </si>
  <si>
    <r>
      <t xml:space="preserve">The following tables are an analysis of the allowance for loan losses by loan class, as of and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as of and for the twelve months ended </t>
    </r>
    <r>
      <rPr>
        <sz val="10"/>
        <color rgb="FF000000"/>
        <rFont val="Inherit"/>
      </rPr>
      <t>December 31, 2013</t>
    </r>
    <r>
      <rPr>
        <sz val="10"/>
        <color theme="1"/>
        <rFont val="Inherit"/>
      </rPr>
      <t xml:space="preserve"> </t>
    </r>
    <r>
      <rPr>
        <i/>
        <sz val="9"/>
        <color theme="1"/>
        <rFont val="Inherit"/>
      </rPr>
      <t>(amounts in thousands)</t>
    </r>
    <r>
      <rPr>
        <sz val="10"/>
        <color theme="1"/>
        <rFont val="Inherit"/>
      </rPr>
      <t>.</t>
    </r>
  </si>
  <si>
    <t>Real Estate</t>
  </si>
  <si>
    <t>Allowances for loan losses:</t>
  </si>
  <si>
    <t>Commercial</t>
  </si>
  <si>
    <t>and</t>
  </si>
  <si>
    <t>Industrial</t>
  </si>
  <si>
    <t>Construction</t>
  </si>
  <si>
    <t>and Land</t>
  </si>
  <si>
    <t>Development</t>
  </si>
  <si>
    <t>Real</t>
  </si>
  <si>
    <t>Estate</t>
  </si>
  <si>
    <t>Residential</t>
  </si>
  <si>
    <t>Mortgage</t>
  </si>
  <si>
    <t>Totals</t>
  </si>
  <si>
    <t>Balance March 31, 2014</t>
  </si>
  <si>
    <t>(92</t>
  </si>
  <si>
    <t>(326</t>
  </si>
  <si>
    <t>Loans charged-off</t>
  </si>
  <si>
    <t>(1</t>
  </si>
  <si>
    <t>(164</t>
  </si>
  <si>
    <t>(283</t>
  </si>
  <si>
    <t>(171</t>
  </si>
  <si>
    <t>(173</t>
  </si>
  <si>
    <t>(47</t>
  </si>
  <si>
    <t>(839</t>
  </si>
  <si>
    <t>Recoveries</t>
  </si>
  <si>
    <t>Net recoveries (charge-offs)</t>
  </si>
  <si>
    <t>(22</t>
  </si>
  <si>
    <t>(280</t>
  </si>
  <si>
    <t>(126</t>
  </si>
  <si>
    <t>(45</t>
  </si>
  <si>
    <t>(570</t>
  </si>
  <si>
    <t>Balance June 30, 2014</t>
  </si>
  <si>
    <t>Balance December 31, 2013</t>
  </si>
  <si>
    <t>(188</t>
  </si>
  <si>
    <t>(412</t>
  </si>
  <si>
    <t>(150</t>
  </si>
  <si>
    <t>(44</t>
  </si>
  <si>
    <t>(24</t>
  </si>
  <si>
    <t>(317</t>
  </si>
  <si>
    <t>(490</t>
  </si>
  <si>
    <t>(240</t>
  </si>
  <si>
    <t>(89</t>
  </si>
  <si>
    <t>(1,331</t>
  </si>
  <si>
    <t>(133</t>
  </si>
  <si>
    <t>(328</t>
  </si>
  <si>
    <t>(51</t>
  </si>
  <si>
    <t>(72</t>
  </si>
  <si>
    <t>(644</t>
  </si>
  <si>
    <t>Ending balance: individually evaluated for impairment</t>
  </si>
  <si>
    <r>
      <t xml:space="preserve">Ending balance: collectively evaluated for impairment </t>
    </r>
    <r>
      <rPr>
        <sz val="6"/>
        <color theme="1"/>
        <rFont val="Inherit"/>
      </rPr>
      <t>(1)</t>
    </r>
  </si>
  <si>
    <t>Loans:</t>
  </si>
  <si>
    <t>Ending balance</t>
  </si>
  <si>
    <t>Less ending balance: individually evaluated for impairment</t>
  </si>
  <si>
    <t>Ending balance: collectively</t>
  </si>
  <si>
    <r>
      <t xml:space="preserve">evaluated for impairment </t>
    </r>
    <r>
      <rPr>
        <sz val="6"/>
        <color theme="1"/>
        <rFont val="Inherit"/>
      </rPr>
      <t>(1)</t>
    </r>
  </si>
  <si>
    <t xml:space="preserve">(1) Includes $1.5 million in small dollar homogeneous loans collectively evaluated for impairment with $142,000 in reserves established. </t>
  </si>
  <si>
    <t>June 30, 2013</t>
  </si>
  <si>
    <t>Balance March 31, 2013</t>
  </si>
  <si>
    <t>(395</t>
  </si>
  <si>
    <t>(42</t>
  </si>
  <si>
    <t>(1,198</t>
  </si>
  <si>
    <t>(987</t>
  </si>
  <si>
    <t>(138</t>
  </si>
  <si>
    <t>(294</t>
  </si>
  <si>
    <t>(73</t>
  </si>
  <si>
    <t>(2,732</t>
  </si>
  <si>
    <t>(1,107</t>
  </si>
  <si>
    <t>(136</t>
  </si>
  <si>
    <t>(34</t>
  </si>
  <si>
    <t>(1,209</t>
  </si>
  <si>
    <t>Balance June 30, 2013</t>
  </si>
  <si>
    <t>(407</t>
  </si>
  <si>
    <t>(835</t>
  </si>
  <si>
    <t>(60</t>
  </si>
  <si>
    <t>(1,858</t>
  </si>
  <si>
    <t>(1,225</t>
  </si>
  <si>
    <t>(904</t>
  </si>
  <si>
    <t>(4,349</t>
  </si>
  <si>
    <t>(1,680</t>
  </si>
  <si>
    <t>(217</t>
  </si>
  <si>
    <t>(623</t>
  </si>
  <si>
    <t>(79</t>
  </si>
  <si>
    <t>(2,546</t>
  </si>
  <si>
    <t>evaluated for impairment</t>
  </si>
  <si>
    <t xml:space="preserve">Ending balance: collectively evaluated for impairment </t>
  </si>
  <si>
    <t>Twelve Months Ended</t>
  </si>
  <si>
    <t>Balance December 31, 2012</t>
  </si>
  <si>
    <t>(801</t>
  </si>
  <si>
    <t>(1,332</t>
  </si>
  <si>
    <t>(36</t>
  </si>
  <si>
    <t>(411</t>
  </si>
  <si>
    <t>(3,759</t>
  </si>
  <si>
    <t>(2,226</t>
  </si>
  <si>
    <t>(1,553</t>
  </si>
  <si>
    <t>(271</t>
  </si>
  <si>
    <t>(8,358</t>
  </si>
  <si>
    <t>(3,172</t>
  </si>
  <si>
    <t>(681</t>
  </si>
  <si>
    <t>(993</t>
  </si>
  <si>
    <t>(117</t>
  </si>
  <si>
    <t>(4,994</t>
  </si>
  <si>
    <t>Ending balance: individually</t>
  </si>
  <si>
    <t>   evaluated for impairment</t>
  </si>
  <si>
    <t xml:space="preserve">(1) In mid-2013, the Company began evaluating small dollar homogeneous loans collectively for impairment. These loans and their related allowance for loan losses are included in these totals. At December 31, 2013, there were $1.7 million in impaired loans collectively evaluated for impairment with $226,000 in reserves established. </t>
  </si>
  <si>
    <t>Credit Risk</t>
  </si>
  <si>
    <t xml:space="preserve">The Company uses an internal grading system to assign the degree of inherent risk on each individual loan. The grade is initially assigned by the lending officer and reviewed by the loan administration function throughout the life of the loan. There have been no significant changes in credit grade definitions as outlined in the Company's Annual Report on Form 10-K for the year ended December 31, 2013. </t>
  </si>
  <si>
    <t>The following tables are an analysis of the creditworthiness class by loan class and credit card portfolio exposure as of</t>
  </si>
  <si>
    <r>
      <t>June 30, 2014</t>
    </r>
    <r>
      <rPr>
        <sz val="10"/>
        <color theme="1"/>
        <rFont val="Inherit"/>
      </rPr>
      <t xml:space="preserve"> and </t>
    </r>
    <r>
      <rPr>
        <sz val="10"/>
        <color rgb="FF000000"/>
        <rFont val="Inherit"/>
      </rPr>
      <t>December 31, 2013</t>
    </r>
    <r>
      <rPr>
        <sz val="10"/>
        <color theme="1"/>
        <rFont val="Inherit"/>
      </rPr>
      <t xml:space="preserve"> </t>
    </r>
    <r>
      <rPr>
        <i/>
        <sz val="9"/>
        <color theme="1"/>
        <rFont val="Inherit"/>
      </rPr>
      <t>(amounts in thousands)</t>
    </r>
    <r>
      <rPr>
        <sz val="10"/>
        <color theme="1"/>
        <rFont val="Inherit"/>
      </rPr>
      <t>.</t>
    </r>
  </si>
  <si>
    <t>1 - Lowest Risk</t>
  </si>
  <si>
    <t>2 - Satisfactory Quality</t>
  </si>
  <si>
    <t>3 - Satisfactory-Merits Attention</t>
  </si>
  <si>
    <t>4 - Low Satisfactory</t>
  </si>
  <si>
    <t>5 - Special mention</t>
  </si>
  <si>
    <t>6-8 - Substandard</t>
  </si>
  <si>
    <t>Consumer - </t>
  </si>
  <si>
    <t>Credit Card</t>
  </si>
  <si>
    <t>Business-</t>
  </si>
  <si>
    <t>Performing</t>
  </si>
  <si>
    <t>Non Performing</t>
  </si>
  <si>
    <t>Total Loans</t>
  </si>
  <si>
    <t>Consumer-</t>
  </si>
  <si>
    <t>Asset Quality</t>
  </si>
  <si>
    <r>
      <t xml:space="preserve">The following tables are an age analysis of past due loans, including those on nonaccrual. by loan clas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i/>
        <sz val="9"/>
        <color theme="1"/>
        <rFont val="Inherit"/>
      </rPr>
      <t>(amounts in thousands).</t>
    </r>
  </si>
  <si>
    <t>30-89 Days</t>
  </si>
  <si>
    <t>Past Due</t>
  </si>
  <si>
    <t xml:space="preserve">Nonaccrual </t>
  </si>
  <si>
    <t>Greater than 90 Days Past Due</t>
  </si>
  <si>
    <t>Total Past</t>
  </si>
  <si>
    <t>Due</t>
  </si>
  <si>
    <t>Current</t>
  </si>
  <si>
    <t>Commercial &amp; industrial</t>
  </si>
  <si>
    <t>Other loans</t>
  </si>
  <si>
    <t>Nonaccrual</t>
  </si>
  <si>
    <r>
      <t xml:space="preserve">Total nonperforming assets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consist of the following </t>
    </r>
    <r>
      <rPr>
        <i/>
        <sz val="10"/>
        <color theme="1"/>
        <rFont val="Inherit"/>
      </rPr>
      <t>(amounts in thousands)</t>
    </r>
    <r>
      <rPr>
        <sz val="10"/>
        <color theme="1"/>
        <rFont val="Inherit"/>
      </rPr>
      <t>:</t>
    </r>
  </si>
  <si>
    <t>Loans past due ninety days or more and still accruing</t>
  </si>
  <si>
    <t>Nonaccrual loans</t>
  </si>
  <si>
    <t> Total nonperforming assets</t>
  </si>
  <si>
    <t xml:space="preserve">Impaired Loans </t>
  </si>
  <si>
    <r>
      <t xml:space="preserve">The following tables illustrate the impaired loans by loan clas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i/>
        <sz val="9"/>
        <color theme="1"/>
        <rFont val="Inherit"/>
      </rPr>
      <t>(amounts in thousands)</t>
    </r>
    <r>
      <rPr>
        <sz val="10"/>
        <color theme="1"/>
        <rFont val="Inherit"/>
      </rPr>
      <t>.</t>
    </r>
  </si>
  <si>
    <t>Year to Date</t>
  </si>
  <si>
    <t>Recorded</t>
  </si>
  <si>
    <t>Investment</t>
  </si>
  <si>
    <t>Unpaid</t>
  </si>
  <si>
    <t>Principal</t>
  </si>
  <si>
    <t>Balance</t>
  </si>
  <si>
    <t>Related</t>
  </si>
  <si>
    <t>Allowance</t>
  </si>
  <si>
    <t>Average</t>
  </si>
  <si>
    <t>Interest</t>
  </si>
  <si>
    <t>Income</t>
  </si>
  <si>
    <t>Recognized</t>
  </si>
  <si>
    <t>With no related allowance recorded:</t>
  </si>
  <si>
    <t>Subtotal:</t>
  </si>
  <si>
    <t>With an allowance recorded:</t>
  </si>
  <si>
    <t>Totals:</t>
  </si>
  <si>
    <t>Grand Total</t>
  </si>
  <si>
    <t>At June 30, 2014, the recorded investment in loans considered impaired totaled $33.9 million. Of the total investment in loans considered impaired, $9.7 million were found to show specific impairment for which a $2.1 million valuation allowance was recorded; the remaining $24.2 million in impaired loans required no specific valuation allowance because either previously established valuation allowances had been absorbed by partial charge-offs or loan evaluations had no indication of impairment which would require a valuation allowance. At June 30, 2014, the average recorded investment in impaired loans was approximately $35.0 million. The amount of interest recognized on impaired loans during the portion of the year that they were considered impaired was approximately $238,000.</t>
  </si>
  <si>
    <r>
      <t xml:space="preserve">At </t>
    </r>
    <r>
      <rPr>
        <sz val="10"/>
        <color rgb="FF000000"/>
        <rFont val="Inherit"/>
      </rPr>
      <t>December 31, 2013</t>
    </r>
    <r>
      <rPr>
        <sz val="10"/>
        <color theme="1"/>
        <rFont val="Inherit"/>
      </rPr>
      <t xml:space="preserve">, the recorded investment in loans considered impaired totaled $39.2 million. Of the total investment in loans considered impaired, $7.8 million were found to show specific impairment for which a $1.8 million valuation allowance was recorded; the remaining </t>
    </r>
    <r>
      <rPr>
        <sz val="10"/>
        <color rgb="FF000000"/>
        <rFont val="Times New Roman"/>
        <family val="1"/>
      </rPr>
      <t>$31.4 million</t>
    </r>
    <r>
      <rPr>
        <sz val="10"/>
        <color theme="1"/>
        <rFont val="Inherit"/>
      </rPr>
      <t xml:space="preserve"> in impaired loans required no specific valuation allowance because either previously established valuation allowances had been absorbed by partial charge-offs or loan evaluations had no indication of impairment which would require a valuation allowance. For the year ended </t>
    </r>
    <r>
      <rPr>
        <sz val="10"/>
        <color rgb="FF000000"/>
        <rFont val="Inherit"/>
      </rPr>
      <t>December 31, 2013</t>
    </r>
    <r>
      <rPr>
        <sz val="10"/>
        <color theme="1"/>
        <rFont val="Inherit"/>
      </rPr>
      <t>, the average recorded investment in impaired loans was approximately $43.1 million. The amount of interest recognized on impaired loans during the portion of the year that they were considered impaired was approximately $593,000.</t>
    </r>
  </si>
  <si>
    <t>Troubled Debt Restructurings</t>
  </si>
  <si>
    <t xml:space="preserve">Loans are classified as a troubled debt restructuring ("TDR") when, for economic or legal reasons which result in a debtor experiencing financial difficulties, the Company grants a concession through a modification of the original loan agreement that would not otherwise be considered. Loans in the process of renewal or modification are reviewed by the Company to determine if the risk grade assigned is accurate based on updated information. The Company's policy with respect to accrual of interest on loans restructured in a TDR process follows relevant supervisory guidance. If a borrower has demonstrated performance under the previous loan terms and shows capacity to perform under the restructured loan terms, continued accrual of interest at the restructured interest rate is considered and the loan is considered performing. If the borrower was materially delinquent on payments prior to the restructuring but shows the capacity to meet the restructured loan terms, the loan will likely continue as nonaccrual and nonperforming until such time as continued performance has been demonstrated, which is typically a period of at least six consecutive payments. If the borrower does not perform under the restructured terms, the loan is placed on nonaccrual status. </t>
  </si>
  <si>
    <r>
      <t xml:space="preserve">The following table provides a summary of loans modified as TDR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i/>
        <sz val="9"/>
        <color theme="1"/>
        <rFont val="Inherit"/>
      </rPr>
      <t>(amounts in thousands)</t>
    </r>
    <r>
      <rPr>
        <sz val="10"/>
        <color theme="1"/>
        <rFont val="Inherit"/>
      </rPr>
      <t>.</t>
    </r>
  </si>
  <si>
    <t>June 30, 2014:</t>
  </si>
  <si>
    <t> Accrual</t>
  </si>
  <si>
    <t> Nonaccrual</t>
  </si>
  <si>
    <t> Total TDRs</t>
  </si>
  <si>
    <t> Allowance for Loan Losses Allocated</t>
  </si>
  <si>
    <t>Total modifications</t>
  </si>
  <si>
    <t>December 31, 2013:</t>
  </si>
  <si>
    <t xml:space="preserve">The following table presents a breakdown of new TDRs by loan class and the type of concession made to the borrower for the three and six months ended June 30, 2014. </t>
  </si>
  <si>
    <t>For the Three Months Ended</t>
  </si>
  <si>
    <t>For the Six Months Ended</t>
  </si>
  <si>
    <t>Number of loans</t>
  </si>
  <si>
    <t>Pre-Modification Outstanding Recorded Investment</t>
  </si>
  <si>
    <t>Post-Modification Outstanding Recorded Investment</t>
  </si>
  <si>
    <t>Forgiveness of principal:</t>
  </si>
  <si>
    <t>Subtotal</t>
  </si>
  <si>
    <r>
      <t xml:space="preserve">The table below details TDRs that the Company has entered into during the 12 months ended </t>
    </r>
    <r>
      <rPr>
        <sz val="10"/>
        <color rgb="FF000000"/>
        <rFont val="Times New Roman"/>
        <family val="1"/>
      </rPr>
      <t>June 30, 2014</t>
    </r>
    <r>
      <rPr>
        <sz val="10"/>
        <color theme="1"/>
        <rFont val="Inherit"/>
      </rPr>
      <t xml:space="preserve"> (amounts in thousands, except number of loans). The </t>
    </r>
    <r>
      <rPr>
        <sz val="10"/>
        <color rgb="FF000000"/>
        <rFont val="Times New Roman"/>
        <family val="1"/>
      </rPr>
      <t>three</t>
    </r>
    <r>
      <rPr>
        <sz val="10"/>
        <color theme="1"/>
        <rFont val="Inherit"/>
      </rPr>
      <t xml:space="preserve"> TDRs executed during the previous 12 months have been converted to or remain on nonaccrual status. </t>
    </r>
  </si>
  <si>
    <t>For the 12 month period ended June 30, 2014</t>
  </si>
  <si>
    <t>Paid in full</t>
  </si>
  <si>
    <t>Paying as restructured</t>
  </si>
  <si>
    <t>Converted to nonaccrual</t>
  </si>
  <si>
    <t>Foreclosure/Default</t>
  </si>
  <si>
    <t>Recorded Investment</t>
  </si>
  <si>
    <t>Extended payment terms</t>
  </si>
  <si>
    <t>Forgiveness of principal</t>
  </si>
  <si>
    <r>
      <t xml:space="preserve">There were no TDR loans modified during the previous 12 months that had a payment default for the three and six months ended </t>
    </r>
    <r>
      <rPr>
        <sz val="10"/>
        <color rgb="FF000000"/>
        <rFont val="Inherit"/>
      </rPr>
      <t>June 30, 2014</t>
    </r>
    <r>
      <rPr>
        <sz val="10"/>
        <color theme="1"/>
        <rFont val="Inherit"/>
      </rPr>
      <t>.</t>
    </r>
  </si>
  <si>
    <t>SUBORDINATED DEBT</t>
  </si>
  <si>
    <t>Subordinated Debt [Abstract]</t>
  </si>
  <si>
    <r>
      <t xml:space="preserve">The Company is currently prohibited by the Written Agreement, described in </t>
    </r>
    <r>
      <rPr>
        <i/>
        <sz val="10"/>
        <color theme="1"/>
        <rFont val="Inherit"/>
      </rPr>
      <t>Note H - Regulatory Restrictions</t>
    </r>
    <r>
      <rPr>
        <sz val="10"/>
        <color theme="1"/>
        <rFont val="Inherit"/>
      </rPr>
      <t xml:space="preserve"> of these Notes to Consolidated Financial Statements, from paying interest on its subordinated promissory notes and on its subordinated debentures in connection with its trust preferred securities ("TPS") without prior approval of the supervisory authorities. The Company and the Bank are prohibited from declaring or paying dividends without prior approval of the supervisory authorities. The Company obtained approval to pay the interest on its subordinated promissory notes for the </t>
    </r>
    <r>
      <rPr>
        <sz val="10"/>
        <color rgb="FF000000"/>
        <rFont val="Inherit"/>
      </rPr>
      <t>second</t>
    </r>
    <r>
      <rPr>
        <sz val="10"/>
        <color theme="1"/>
        <rFont val="Inherit"/>
      </rPr>
      <t xml:space="preserve"> quarter of 2014. The Company exercised its right to defer regularly scheduled interest payments on its outstanding TPS and as of </t>
    </r>
    <r>
      <rPr>
        <sz val="10"/>
        <color rgb="FF000000"/>
        <rFont val="Inherit"/>
      </rPr>
      <t>June 30, 2014</t>
    </r>
    <r>
      <rPr>
        <sz val="10"/>
        <color theme="1"/>
        <rFont val="Inherit"/>
      </rPr>
      <t>, $799,000 of interest payments have been accrued for and deferred pursuant to the terms of the indenture governing the TPS.  The Company may not pay any cash dividends on its common stock, $1.00 par value per share (the "Common Stock"), until it is current on interest payments on such TPS. The Company has not paid any cash dividends on its Common Stock since it suspended dividends in the fourth quarter of 2010. As a bank holding company, the Company’s ability to declare and pay dividends also depends on certain federal regulatory considerations, including the guidelines of the Federal Reserve regarding capital adequacy and dividends.</t>
    </r>
  </si>
  <si>
    <t>COMMITMENTS AND CONTINGENCIES</t>
  </si>
  <si>
    <t>Commitments and Contingencies Disclosure [Abstract]</t>
  </si>
  <si>
    <t>COMMITMENTS AND CONTIGENCIES</t>
  </si>
  <si>
    <t>Commitments</t>
  </si>
  <si>
    <r>
      <t xml:space="preserve">The following table presents loan commitments at </t>
    </r>
    <r>
      <rPr>
        <sz val="10"/>
        <color rgb="FF000000"/>
        <rFont val="Inherit"/>
      </rPr>
      <t>June 30, 2014</t>
    </r>
    <r>
      <rPr>
        <sz val="10"/>
        <color theme="1"/>
        <rFont val="Inherit"/>
      </rPr>
      <t xml:space="preserve"> </t>
    </r>
    <r>
      <rPr>
        <i/>
        <sz val="9"/>
        <color theme="1"/>
        <rFont val="Inherit"/>
      </rPr>
      <t>(amounts in thousands)</t>
    </r>
    <r>
      <rPr>
        <sz val="10"/>
        <color theme="1"/>
        <rFont val="Inherit"/>
      </rPr>
      <t>.</t>
    </r>
  </si>
  <si>
    <t>Commitments to extend credit</t>
  </si>
  <si>
    <t>Undisbursed lines of credit</t>
  </si>
  <si>
    <t>Financial stand-by letters of credit</t>
  </si>
  <si>
    <t>Performance stand-by letters of credit</t>
  </si>
  <si>
    <t>Legally binding commitments </t>
  </si>
  <si>
    <t>Unused credit card lines</t>
  </si>
  <si>
    <t>Total </t>
  </si>
  <si>
    <t>Pledged Assets</t>
  </si>
  <si>
    <r>
      <t xml:space="preserve">Certain assets are pledged to secure municipal deposits, borrowings, and borrowing capacity, subject to certain limits, at the Federal Home Loan Bank ("FHLB") and the Federal Reserve Bank of Richmond ("FRB"), as well as for other purposes as required or permitted by law. FHLB borrowings are secured by cash, securities, and a floating lien covering the Company's loan portfolio of qualifying residential (1-4 units) first mortgage and commercial real estate loans. In addition, securities are pledged against the Company's ability to borrow funds from various short term lines of credit, and utilizing the discount window of the FRB. The following table provides the total market value of pledged assets by asset type at June 30, 2014 </t>
    </r>
    <r>
      <rPr>
        <i/>
        <sz val="9"/>
        <color theme="1"/>
        <rFont val="Inherit"/>
      </rPr>
      <t>(amounts in thousands).</t>
    </r>
  </si>
  <si>
    <t>Cash</t>
  </si>
  <si>
    <t>Securities</t>
  </si>
  <si>
    <t xml:space="preserve">Legal Proceedings </t>
  </si>
  <si>
    <t>On May 20, 2013, the U.S. Department of Justice ("DOJ") issued a subpoena to the Bank requiring the production of documents in connection with an investigation of consumer fraud related to third party payment processing. In connection with this investigation, the Bank negotiated a civil settlement with the DOJ (the "Consent Order"), which was filed with the United States District Court for the Eastern District of North Carolina on January 8, 2014. The Consent Order was filed contemporaneously with the filing of a complaint by the DOJ alleging violation of a variety of laws, including money laundering laws. As part of the terms of the Consent Order, the Bank agreed to pay a civil monetary penalty in the amount of $1.0 million, plus a civil forfeiture in the amount of $200,000. The Consent Order was approved by the United States District Court for the Eastern District of North Carolina on April 25, 2014 and payment of the civil monetary penalty and civil forfeiture occurred on May 1, 2014.</t>
  </si>
  <si>
    <t xml:space="preserve">In October 2013, multiple putative class action lawsuits were filed in United States district courts across the country against a number of different banks based on the banks' alleged role in "payday lending". Four of these lawsuits, pending in the Northern District of Georgia, the Middle District of North Carolina, the District of Maryland, and the Southern District of Florida, name the Bank as one of the defendants. The lawsuits allege that, by processing Automated Clearing House transactions indirectly on behalf of "payday lenders," the Bank is illegally participating in an enterprise to collect unlawful debts and is therefore liable to plaintiffs for damages under the federal Racketeer Influenced and Corrupt Organizations Act. </t>
  </si>
  <si>
    <t>The lawsuits also allege a variety of state law claims. The Bank moved to dismiss each of these lawsuits. The District of Maryland granted the motion and dismissed the case; that ruling is on appeal to the United States Court of Appeals for the Fourth Circuit. The Middle District of North Carolina granted the motion in part and denied it in part. The motions to dismiss in the two other cases are awaiting decision.</t>
  </si>
  <si>
    <t>The Company is a party to certain other legal actions in the ordinary course of our business. The Company believes these actions are routine in nature and incidental to the operation of our business. While the outcome of these actions cannot be predicted with certainty, management’s present judgment is that the ultimate resolution of these matters will not have a material adverse impact on our business, financial condition, results of operations, cash flows or prospects. If, however, the Company's assessment of these actions is inaccurate, or there are any significant adverse developments in these actions, our business, financial condition, results of operations, cash flows and prospects could be adversely affected.</t>
  </si>
  <si>
    <t>FAIR VALUE MEASUREMENT</t>
  </si>
  <si>
    <t>Fair Value Disclosures [Abstract]</t>
  </si>
  <si>
    <r>
      <t>FAIR VALUE</t>
    </r>
    <r>
      <rPr>
        <sz val="10"/>
        <color theme="1"/>
        <rFont val="Inherit"/>
      </rPr>
      <t xml:space="preserve"> </t>
    </r>
    <r>
      <rPr>
        <b/>
        <sz val="10"/>
        <color theme="1"/>
        <rFont val="Inherit"/>
      </rPr>
      <t>MEASUREMENT</t>
    </r>
  </si>
  <si>
    <r>
      <t>Fair Value Measured on a Recurring Basis.</t>
    </r>
    <r>
      <rPr>
        <b/>
        <sz val="10"/>
        <color theme="1"/>
        <rFont val="Inherit"/>
      </rPr>
      <t> </t>
    </r>
    <r>
      <rPr>
        <sz val="10"/>
        <color theme="1"/>
        <rFont val="Inherit"/>
      </rPr>
      <t> </t>
    </r>
  </si>
  <si>
    <t>The Company measures certain assets at fair value on a recurring basis, as described below.</t>
  </si>
  <si>
    <t>Investment Securities Available-for-Sale</t>
  </si>
  <si>
    <r>
      <t xml:space="preserve">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equity securities traded on an active exchange, such as the New York Stock Exchange. Level 2 securities include taxable municipalities, and mortgage-backed securities issued by government sponsored entities, and certain equity securities.  The Company’s mortgage-backed securities were primarily issued by the GNMA, with additional mortgage-backed securities issued by the FNMA.  As of </t>
    </r>
    <r>
      <rPr>
        <sz val="10"/>
        <color rgb="FF000000"/>
        <rFont val="Inherit"/>
      </rPr>
      <t>June 30, 2014</t>
    </r>
    <r>
      <rPr>
        <sz val="10"/>
        <color theme="1"/>
        <rFont val="Inherit"/>
      </rPr>
      <t xml:space="preserve">, all of the Company’s mortgage-backed securities were agency issued and designated as Level 2 securities.  Securities historically classified as Level 3 include trust preferred securities in less liquid markets; however, as of </t>
    </r>
    <r>
      <rPr>
        <sz val="10"/>
        <color rgb="FF000000"/>
        <rFont val="Inherit"/>
      </rPr>
      <t>June 30, 2014</t>
    </r>
    <r>
      <rPr>
        <sz val="10"/>
        <color theme="1"/>
        <rFont val="Inherit"/>
      </rPr>
      <t>, there were no Level 3 securities.</t>
    </r>
  </si>
  <si>
    <r>
      <t xml:space="preserve">The following table presents information about assets measured at fair value on a recurring basi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i/>
        <sz val="9"/>
        <color theme="1"/>
        <rFont val="Inherit"/>
      </rPr>
      <t>(amounts in thousands)</t>
    </r>
    <r>
      <rPr>
        <sz val="10"/>
        <color theme="1"/>
        <rFont val="Inherit"/>
      </rPr>
      <t>.</t>
    </r>
  </si>
  <si>
    <t>Fair Value Measurements at</t>
  </si>
  <si>
    <t>June 30, 2014, Using</t>
  </si>
  <si>
    <t>Total Carrying</t>
  </si>
  <si>
    <t>Amount in the</t>
  </si>
  <si>
    <t>Consolidated</t>
  </si>
  <si>
    <t>Balance Sheet</t>
  </si>
  <si>
    <t>Assets</t>
  </si>
  <si>
    <t>Measured</t>
  </si>
  <si>
    <t>at Fair Value</t>
  </si>
  <si>
    <t>Quoted Prices</t>
  </si>
  <si>
    <t> in Active</t>
  </si>
  <si>
    <t>Markets</t>
  </si>
  <si>
    <t>for Identical</t>
  </si>
  <si>
    <t>Significant</t>
  </si>
  <si>
    <t>Observable</t>
  </si>
  <si>
    <t>Inputs</t>
  </si>
  <si>
    <t>Unobservable</t>
  </si>
  <si>
    <t>Available-for-Sale Securities:</t>
  </si>
  <si>
    <t>(Level 1)</t>
  </si>
  <si>
    <t>(Level 2)</t>
  </si>
  <si>
    <t>(Level 3)</t>
  </si>
  <si>
    <t>Mortgage-backed securities - GNMA</t>
  </si>
  <si>
    <t>December 31, 2013, Using</t>
  </si>
  <si>
    <t>Amount in the Consolidated</t>
  </si>
  <si>
    <t>in Active</t>
  </si>
  <si>
    <r>
      <t xml:space="preserve">The following table presents the reconciliation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 all Level 3 assets that are measured at fair value on a recurring basis </t>
    </r>
    <r>
      <rPr>
        <i/>
        <sz val="9"/>
        <color theme="1"/>
        <rFont val="Inherit"/>
      </rPr>
      <t>(amounts in thousands)</t>
    </r>
    <r>
      <rPr>
        <sz val="10"/>
        <color theme="1"/>
        <rFont val="Inherit"/>
      </rPr>
      <t>.</t>
    </r>
  </si>
  <si>
    <t>Beginning Balance</t>
  </si>
  <si>
    <t>Total realized and unrealized gains or (losses):</t>
  </si>
  <si>
    <t>Included in earnings</t>
  </si>
  <si>
    <t>Purchases, issuances and settlements</t>
  </si>
  <si>
    <t>(500</t>
  </si>
  <si>
    <t>(1,115</t>
  </si>
  <si>
    <t>Ending Balance</t>
  </si>
  <si>
    <r>
      <t>Fair Value Measured on a Nonrecurring Basis.</t>
    </r>
    <r>
      <rPr>
        <sz val="10"/>
        <color theme="1"/>
        <rFont val="Inherit"/>
      </rPr>
      <t>  </t>
    </r>
  </si>
  <si>
    <t>The Company measures certain assets at fair value on a nonrecurring basis, as described below.</t>
  </si>
  <si>
    <t xml:space="preserve">Loans Held for Sale </t>
  </si>
  <si>
    <t>Loans held for sale are carried at the lower of cost or market value. The fair value of loans held for sale is based on what secondary markets are currently offering for portfolios with similar characteristics. As such, the Company classifies loans held for sale as a Level 2 valuation.</t>
  </si>
  <si>
    <t>The Company does not record loans at fair value on a recurring basis. However, when a loan is considered impaired, it is evaluated for impairment and written down to its estimated fair value or an allowance for loan losses is established.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t>
  </si>
  <si>
    <r>
      <t xml:space="preserve">As of June 30, 2014, the Company identified $19.4 million in impaired loans that were carried at fair value which included $9.7 million in loans that required a specific valuation allowance of $2.1 million and an additional $9.7 million in loans without a specific valuation allowance that have previously been written down to fair value. As of </t>
    </r>
    <r>
      <rPr>
        <sz val="10"/>
        <color rgb="FF000000"/>
        <rFont val="Inherit"/>
      </rPr>
      <t>December 31, 2013</t>
    </r>
    <r>
      <rPr>
        <sz val="10"/>
        <color theme="1"/>
        <rFont val="Inherit"/>
      </rPr>
      <t xml:space="preserve">, the Company identified </t>
    </r>
    <r>
      <rPr>
        <sz val="10"/>
        <color rgb="FF000000"/>
        <rFont val="Inherit"/>
      </rPr>
      <t>$20.0 million</t>
    </r>
    <r>
      <rPr>
        <sz val="10"/>
        <color theme="1"/>
        <rFont val="Inherit"/>
      </rPr>
      <t xml:space="preserve"> in impaired loans that were carried at fair value which included </t>
    </r>
    <r>
      <rPr>
        <sz val="10"/>
        <color rgb="FF000000"/>
        <rFont val="Inherit"/>
      </rPr>
      <t>$7.8 million</t>
    </r>
    <r>
      <rPr>
        <sz val="10"/>
        <color theme="1"/>
        <rFont val="Inherit"/>
      </rPr>
      <t xml:space="preserve"> in loans that required a specific valuation allowance of </t>
    </r>
    <r>
      <rPr>
        <sz val="10"/>
        <color rgb="FF000000"/>
        <rFont val="Inherit"/>
      </rPr>
      <t>$1.8 million</t>
    </r>
    <r>
      <rPr>
        <sz val="10"/>
        <color theme="1"/>
        <rFont val="Inherit"/>
      </rPr>
      <t xml:space="preserve"> and an additional </t>
    </r>
    <r>
      <rPr>
        <sz val="10"/>
        <color rgb="FF000000"/>
        <rFont val="Inherit"/>
      </rPr>
      <t>$12.2 million</t>
    </r>
    <r>
      <rPr>
        <sz val="10"/>
        <color theme="1"/>
        <rFont val="Inherit"/>
      </rPr>
      <t xml:space="preserve"> in loans without a specific valuation allowance that have previously been written down to fair value.</t>
    </r>
  </si>
  <si>
    <t>Foreclosed Assets</t>
  </si>
  <si>
    <r>
      <t xml:space="preserve">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Given the lack of observable market prices for identical properties, the Company records foreclosed assets as non-recurring Level 3. Through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xml:space="preserve">, the Company recognized approximately $295,000 in valuation reductions on foreclosed assets and the carrying value of foreclosed assets was </t>
    </r>
    <r>
      <rPr>
        <sz val="10"/>
        <color rgb="FF000000"/>
        <rFont val="Inherit"/>
      </rPr>
      <t>$6.0 million</t>
    </r>
    <r>
      <rPr>
        <sz val="10"/>
        <color theme="1"/>
        <rFont val="Inherit"/>
      </rPr>
      <t xml:space="preserve"> at </t>
    </r>
    <r>
      <rPr>
        <sz val="10"/>
        <color rgb="FF000000"/>
        <rFont val="Inherit"/>
      </rPr>
      <t>June 30, 2014</t>
    </r>
    <r>
      <rPr>
        <sz val="10"/>
        <color theme="1"/>
        <rFont val="Inherit"/>
      </rPr>
      <t xml:space="preserve">. As of and for the year ended </t>
    </r>
    <r>
      <rPr>
        <sz val="10"/>
        <color rgb="FF000000"/>
        <rFont val="Inherit"/>
      </rPr>
      <t>December 31, 2013</t>
    </r>
    <r>
      <rPr>
        <sz val="10"/>
        <color theme="1"/>
        <rFont val="Inherit"/>
      </rPr>
      <t xml:space="preserve">, there was </t>
    </r>
    <r>
      <rPr>
        <sz val="10"/>
        <color rgb="FF000000"/>
        <rFont val="Inherit"/>
      </rPr>
      <t>$1.6 million</t>
    </r>
    <r>
      <rPr>
        <sz val="10"/>
        <color theme="1"/>
        <rFont val="Inherit"/>
      </rPr>
      <t xml:space="preserve"> recognized in valuation adjustments on foreclosed assets and the carrying value of foreclosed assets was </t>
    </r>
    <r>
      <rPr>
        <sz val="10"/>
        <color rgb="FF000000"/>
        <rFont val="Inherit"/>
      </rPr>
      <t>$8.5 million</t>
    </r>
    <r>
      <rPr>
        <sz val="10"/>
        <color theme="1"/>
        <rFont val="Inherit"/>
      </rPr>
      <t xml:space="preserve"> at </t>
    </r>
    <r>
      <rPr>
        <sz val="10"/>
        <color rgb="FF000000"/>
        <rFont val="Inherit"/>
      </rPr>
      <t>December 31, 2013</t>
    </r>
    <r>
      <rPr>
        <sz val="10"/>
        <color theme="1"/>
        <rFont val="Inherit"/>
      </rPr>
      <t>.</t>
    </r>
  </si>
  <si>
    <r>
      <t xml:space="preserve">The following table presents information about certain assets measured on a non-recurring basis at fair val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i/>
        <sz val="9"/>
        <color theme="1"/>
        <rFont val="Inherit"/>
      </rPr>
      <t>(amounts in thousands)</t>
    </r>
    <r>
      <rPr>
        <sz val="10"/>
        <color theme="1"/>
        <rFont val="Inherit"/>
      </rPr>
      <t>.</t>
    </r>
  </si>
  <si>
    <t>Loans held for sale</t>
  </si>
  <si>
    <t>Impaired loans</t>
  </si>
  <si>
    <t> Assets</t>
  </si>
  <si>
    <t>Observable Inputs</t>
  </si>
  <si>
    <t>Significant Unobservable Inputs</t>
  </si>
  <si>
    <r>
      <t xml:space="preserve">The following table presents the valuation methodology and unobservable inputs for Level 3 assets measured at fair value on a recurring and nonrecurring basis at </t>
    </r>
    <r>
      <rPr>
        <sz val="10"/>
        <color rgb="FF000000"/>
        <rFont val="Inherit"/>
      </rPr>
      <t>June 30, 2014</t>
    </r>
    <r>
      <rPr>
        <i/>
        <sz val="9"/>
        <color theme="1"/>
        <rFont val="Inherit"/>
      </rPr>
      <t xml:space="preserve"> (amounts in thousands, except percentages)</t>
    </r>
    <r>
      <rPr>
        <sz val="10"/>
        <color theme="1"/>
        <rFont val="Inherit"/>
      </rPr>
      <t>:</t>
    </r>
  </si>
  <si>
    <t>Total Carrying Amount at June 30, 2014</t>
  </si>
  <si>
    <t>Valuation Methodology</t>
  </si>
  <si>
    <t>Range of Inputs</t>
  </si>
  <si>
    <t>Recurring measurements:</t>
  </si>
  <si>
    <t>Probability of default</t>
  </si>
  <si>
    <t>10 - 20%</t>
  </si>
  <si>
    <t>Loss given default</t>
  </si>
  <si>
    <t>Nonrecurring measurements:</t>
  </si>
  <si>
    <t>  Impaired loans</t>
  </si>
  <si>
    <t>Collateral discounts</t>
  </si>
  <si>
    <t>9 - 50%</t>
  </si>
  <si>
    <t>  Foreclosed assets</t>
  </si>
  <si>
    <t>Discounted appraisals</t>
  </si>
  <si>
    <t>10 - 30%</t>
  </si>
  <si>
    <t xml:space="preserve">Collateral discounts to determine fair value on impaired loans vary widely and result from the consideration of the following factors: the age of the most recent appraisal (i.e. an appraisal dating from an earlier period of real estate speculation could require as much as a 40% discount), the type of asset serving as collateral, the expected marketability of the asset, its material or environmental condition, and comparisons to actual sales data of similar assets from both internal and external sources. </t>
  </si>
  <si>
    <t xml:space="preserve">The following table reflects the general range of collateral discounts for impaired loans by segment: </t>
  </si>
  <si>
    <t>Loan Segment:</t>
  </si>
  <si>
    <t>Range of Percentages</t>
  </si>
  <si>
    <t>10.5% - 40%</t>
  </si>
  <si>
    <t>Commercial real estate other</t>
  </si>
  <si>
    <t>12.5% - 50%</t>
  </si>
  <si>
    <t>9% - 30%</t>
  </si>
  <si>
    <t>9% - 20%</t>
  </si>
  <si>
    <t>All other segments</t>
  </si>
  <si>
    <t>As foreclosed assets are brought into other real estate owned through a process which requires a fair market valuation, further discounts typically reflect market conditions specific to the asset. These conditions are usually captured in subsequent appraisals which are required on an annual basis, and depending upon asset type and marketability demonstrate a more restrained variance than that noted above.</t>
  </si>
  <si>
    <t>Fair Value of Financial Instruments</t>
  </si>
  <si>
    <t>The following methods and assumptions were used to estimate the fair value of each class of financial instrument.</t>
  </si>
  <si>
    <t>Cash and Cash Equivalents</t>
  </si>
  <si>
    <t>The carrying amounts of cash and cash equivalents are equal to the fair value due to the liquid nature of the financial instruments.</t>
  </si>
  <si>
    <t>CDs Held for Investment</t>
  </si>
  <si>
    <t>These investments are valued at carrying amounts for fair value purposes.</t>
  </si>
  <si>
    <t>Securities Available-for-Sale and Securities Held-to-Maturity</t>
  </si>
  <si>
    <t>Fair values of investment securities are based on quoted market prices. If a quoted market price is not available, fair value is estimated using quoted market prices for similar securities.</t>
  </si>
  <si>
    <t>Loans Held For Sale</t>
  </si>
  <si>
    <t>The fair value of mortgage loans held for sale is based on commitments on hand from investors within the secondary market for loans with similar characteristics.</t>
  </si>
  <si>
    <r>
      <t xml:space="preserve">The fair value of loans has been estimated utilizing the net present value of future cash flows based upon contractual balances, prepayment assumptions, and applicable weighted average interest rates, adjusted for a </t>
    </r>
    <r>
      <rPr>
        <sz val="10"/>
        <color rgb="FF000000"/>
        <rFont val="Inherit"/>
      </rPr>
      <t>5%</t>
    </r>
    <r>
      <rPr>
        <sz val="10"/>
        <color theme="1"/>
        <rFont val="Inherit"/>
      </rPr>
      <t xml:space="preserve"> current liquidity and market discount assumption. The Company has assigned no fair value to off-balance sheet financial instruments since they are either short term in nature or subject to immediate repricing.</t>
    </r>
  </si>
  <si>
    <t>FHLB Stock</t>
  </si>
  <si>
    <t>The carrying amount of FHLB stock approximates fair value.</t>
  </si>
  <si>
    <t xml:space="preserve">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t>
  </si>
  <si>
    <t>Borrowings, Subordinated Debentures, and Subordinated Promissory Notes</t>
  </si>
  <si>
    <t xml:space="preserve">The fair value of borrowings, subordinated debentures, and subordinated promissory notes, is based on discounting expected cash flows at the interest rate from debt with the same or similar remaining maturities and collection requirements.  </t>
  </si>
  <si>
    <t>Accrued Interest Receivable and Payable</t>
  </si>
  <si>
    <t>The carrying amounts of accrued interest approximates fair value.</t>
  </si>
  <si>
    <r>
      <t xml:space="preserve">The following table presents information for financial assets and liab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i/>
        <sz val="9"/>
        <color theme="1"/>
        <rFont val="Inherit"/>
      </rPr>
      <t>(amounts in thousands)</t>
    </r>
    <r>
      <rPr>
        <sz val="10"/>
        <color theme="1"/>
        <rFont val="Inherit"/>
      </rPr>
      <t>.</t>
    </r>
  </si>
  <si>
    <t>Carrying</t>
  </si>
  <si>
    <t>Estimated</t>
  </si>
  <si>
    <t> Fair Value</t>
  </si>
  <si>
    <t>Level 1</t>
  </si>
  <si>
    <t>Level 2</t>
  </si>
  <si>
    <t>Level 3</t>
  </si>
  <si>
    <t>Financial assets:</t>
  </si>
  <si>
    <t>Securities available-for-sale</t>
  </si>
  <si>
    <t>Securities held-to-maturity</t>
  </si>
  <si>
    <t>Loans, net</t>
  </si>
  <si>
    <t>Financial liabilities:</t>
  </si>
  <si>
    <t>Subordinated debentures and subordinated promissory notes</t>
  </si>
  <si>
    <t>Fair Value</t>
  </si>
  <si>
    <t>REGULATORY RESTRICTIONS</t>
  </si>
  <si>
    <t>Regulatory Capital Requirements [Abstract]</t>
  </si>
  <si>
    <r>
      <t xml:space="preserve">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t>
    </r>
    <r>
      <rPr>
        <sz val="10"/>
        <color rgb="FF000000"/>
        <rFont val="Inherit"/>
      </rPr>
      <t>No</t>
    </r>
    <r>
      <rPr>
        <sz val="10"/>
        <color theme="1"/>
        <rFont val="Inherit"/>
      </rPr>
      <t xml:space="preserve"> dividends were paid to the Company by the Bank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r>
      <t xml:space="preserve">Current federal regulations require that the Bank maintain a minimum ratio of total capital to risk weighted assets of </t>
    </r>
    <r>
      <rPr>
        <sz val="10"/>
        <color rgb="FF000000"/>
        <rFont val="Inherit"/>
      </rPr>
      <t>8%</t>
    </r>
    <r>
      <rPr>
        <sz val="10"/>
        <color theme="1"/>
        <rFont val="Inherit"/>
      </rPr>
      <t xml:space="preserve">, with at least </t>
    </r>
    <r>
      <rPr>
        <sz val="10"/>
        <color rgb="FF000000"/>
        <rFont val="Inherit"/>
      </rPr>
      <t>4%</t>
    </r>
    <r>
      <rPr>
        <sz val="10"/>
        <color theme="1"/>
        <rFont val="Inherit"/>
      </rPr>
      <t xml:space="preserve"> being in the form of Tier 1 capital, as defined in the regulations. In addition, the Bank must maintain a leverage ratio of </t>
    </r>
    <r>
      <rPr>
        <sz val="10"/>
        <color rgb="FF000000"/>
        <rFont val="Inherit"/>
      </rPr>
      <t>4%</t>
    </r>
    <r>
      <rPr>
        <sz val="10"/>
        <color theme="1"/>
        <rFont val="Inherit"/>
      </rPr>
      <t xml:space="preserve">. To be categorized as well capitalized, the Bank must maintain minimum amounts and ratios as set forth in the table below. The Bank’s actual capital amounts and ratios are also presented in the table below </t>
    </r>
    <r>
      <rPr>
        <i/>
        <sz val="9"/>
        <color theme="1"/>
        <rFont val="Inherit"/>
      </rPr>
      <t>(amounts in thousands, except ratios)</t>
    </r>
    <r>
      <rPr>
        <sz val="10"/>
        <color theme="1"/>
        <rFont val="Inherit"/>
      </rPr>
      <t>. At June 30, 2014 the Bank was classified as well capitalized for regulatory capital purposes.</t>
    </r>
  </si>
  <si>
    <t>Actual</t>
  </si>
  <si>
    <t>Minimum For Capital</t>
  </si>
  <si>
    <t>Adequacy Purposes</t>
  </si>
  <si>
    <t>Minimum To be Well</t>
  </si>
  <si>
    <t>Capitalized under</t>
  </si>
  <si>
    <t>Prompt Corrective</t>
  </si>
  <si>
    <t>Action Provisions</t>
  </si>
  <si>
    <t>Amount</t>
  </si>
  <si>
    <t>Ratio</t>
  </si>
  <si>
    <t>As of June 30, 2014:</t>
  </si>
  <si>
    <t>Total Capital (to Risk Weighted Assets)</t>
  </si>
  <si>
    <t>%</t>
  </si>
  <si>
    <t>Tier I Capital (to Risk Weighted Assets)</t>
  </si>
  <si>
    <t>Tier I Capital (to Average Assets)</t>
  </si>
  <si>
    <t>As of December 31, 2013:</t>
  </si>
  <si>
    <r>
      <t xml:space="preserve">The Company is also subject to capital require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s total capital to risk weighted assets, Tier 1 capital to risk weighted assets, and Tier 1 capital to average assets were </t>
    </r>
    <r>
      <rPr>
        <sz val="10"/>
        <color rgb="FF000000"/>
        <rFont val="Inherit"/>
      </rPr>
      <t>11.7%</t>
    </r>
    <r>
      <rPr>
        <sz val="10"/>
        <color theme="1"/>
        <rFont val="Inherit"/>
      </rPr>
      <t xml:space="preserve">, </t>
    </r>
    <r>
      <rPr>
        <sz val="10"/>
        <color rgb="FF000000"/>
        <rFont val="Inherit"/>
      </rPr>
      <t>7.8%</t>
    </r>
    <r>
      <rPr>
        <sz val="10"/>
        <color theme="1"/>
        <rFont val="Inherit"/>
      </rPr>
      <t xml:space="preserve">, and </t>
    </r>
    <r>
      <rPr>
        <sz val="10"/>
        <color rgb="FF000000"/>
        <rFont val="Inherit"/>
      </rPr>
      <t>4.3%</t>
    </r>
    <r>
      <rPr>
        <sz val="10"/>
        <color theme="1"/>
        <rFont val="Inherit"/>
      </rPr>
      <t xml:space="preserve">, and </t>
    </r>
    <r>
      <rPr>
        <sz val="10"/>
        <color rgb="FF000000"/>
        <rFont val="Inherit"/>
      </rPr>
      <t>10.7%</t>
    </r>
    <r>
      <rPr>
        <sz val="10"/>
        <color theme="1"/>
        <rFont val="Inherit"/>
      </rPr>
      <t xml:space="preserve">, </t>
    </r>
    <r>
      <rPr>
        <sz val="10"/>
        <color rgb="FF000000"/>
        <rFont val="Inherit"/>
      </rPr>
      <t>6.3%</t>
    </r>
    <r>
      <rPr>
        <sz val="10"/>
        <color theme="1"/>
        <rFont val="Inherit"/>
      </rPr>
      <t xml:space="preserve">, and </t>
    </r>
    <r>
      <rPr>
        <sz val="10"/>
        <color rgb="FF000000"/>
        <rFont val="Inherit"/>
      </rPr>
      <t>3.6%</t>
    </r>
    <r>
      <rPr>
        <sz val="10"/>
        <color theme="1"/>
        <rFont val="Inherit"/>
      </rPr>
      <t>, respectively. At June 30, 2014 the Company was classified as adequately capitalized for regulatory capital purposes.</t>
    </r>
  </si>
  <si>
    <t>In late May 2011, the Company and the Bank entered into a formal written agreement (the "Written Agreement") with the FRB and the North Carolina Office of the Commissioner of Banks (the "NCCOB").  Under the terms of the Written Agreement, the Bank developed and submitted for approval, within the time periods specified, plans to:</t>
  </si>
  <si>
    <t>•</t>
  </si>
  <si>
    <t>revise lending and credit administration policies and procedures at the Bank and provide relevant training;</t>
  </si>
  <si>
    <t>enhance the Bank's real estate appraisal policies and procedures;</t>
  </si>
  <si>
    <t>enhance the Bank's loan grading and independent loan review programs;</t>
  </si>
  <si>
    <r>
      <t xml:space="preserve">improve the Bank's position with respect to loans, relationships, or other assets in excess of </t>
    </r>
    <r>
      <rPr>
        <sz val="10"/>
        <color rgb="FF000000"/>
        <rFont val="Inherit"/>
      </rPr>
      <t>$750,000</t>
    </r>
    <r>
      <rPr>
        <sz val="10"/>
        <color theme="1"/>
        <rFont val="Inherit"/>
      </rPr>
      <t xml:space="preserve">, which are now or in the future become past due more than </t>
    </r>
    <r>
      <rPr>
        <sz val="10"/>
        <color rgb="FF000000"/>
        <rFont val="Inherit"/>
      </rPr>
      <t>90</t>
    </r>
    <r>
      <rPr>
        <sz val="10"/>
        <color theme="1"/>
        <rFont val="Inherit"/>
      </rPr>
      <t xml:space="preserve"> days, are on the Bank's problem loan list, or adversely classified in any report of examination of the Bank; and</t>
    </r>
  </si>
  <si>
    <t>review and revise the Bank's policy regarding the Bank's allowance for loan and lease losses and maintain a program for the maintenance of an adequate allowance.</t>
  </si>
  <si>
    <t>In addition, the Bank has agreed that it will:</t>
  </si>
  <si>
    <t>refrain from extending, renewing, or restructuring any credit to or for the benefit of any borrower, or related interest, whose loans or other extensions of credit have been criticized in any report of examination of the Bank absent prior approval by the Bank's board of directors or a designated committee of the board in accordance with the restrictions in the Written Agreement;</t>
  </si>
  <si>
    <t>eliminate from its books, by charge-off or collection, all assets or portions of assets classified as “loss” in any report of examination of the Bank, unless otherwise approved by the FRB and the NCCOB; and</t>
  </si>
  <si>
    <t>take all necessary steps to correct all violations of law or regulation cited by the FRB and the NCCOB.</t>
  </si>
  <si>
    <t>In addition, the Company has agreed that it will:</t>
  </si>
  <si>
    <t>refrain from taking any form of payment representing a reduction in capital from the Bank or make any distributions of interest, principal, or other sums on subordinated debentures or trust preferred securities absent prior regulatory approval;</t>
  </si>
  <si>
    <t>refrain from incurring, increasing, or guaranteeing any debt without the prior written approval of the FRB; and</t>
  </si>
  <si>
    <t>refrain from purchasing or redeeming any shares of its stock without the prior written consent of the FRB.</t>
  </si>
  <si>
    <t>  </t>
  </si>
  <si>
    <t>Under the terms of the Written Agreement, both the Company and the Bank have agreed to:</t>
  </si>
  <si>
    <t>submit for approval a joint plan to maintain sufficient capital at the Company on a consolidated basis and at the Bank on a stand-alone basis;</t>
  </si>
  <si>
    <t>notify the FRB and the NCCOB if the Company's or the Bank's capital ratios fall below the approved capital plan's minimum ratios;</t>
  </si>
  <si>
    <t>refrain from declaring or paying any dividends absent prior regulatory approval;</t>
  </si>
  <si>
    <t>comply with applicable notice provisions with respect to the appointment of new directors and senior executive officers of the Company and the Bank and legal and regulatory limitations on indemnification and severance payments; and</t>
  </si>
  <si>
    <t>submit annual business plans and budgets and quarterly joint written progress reports regarding compliance with the Written Agreement.</t>
  </si>
  <si>
    <t xml:space="preserve">The Company and the Bank continue to be committed to addressing and resolving the issues raised in the Written Agreement. Upon initial receipt of the Written Agreement, the Board of Directors established an Enforcement Action Committee that meets regularly to monitor the Bank's progress on compliance with the Written Agreement. The Bank has made progress on multiple provisions included in the Written Agreement and continues to address outstanding items that are not in full compliance. In the initial efforts to comply, several control changes were implemented to address the identification and valuation of impaired loans, the support and validation of the allowance for loan losses, and the valuation of foreclosed assets. Additionally, the Bank implemented additional controls around obtaining updated collateral valuations as required by regulation and established new policies to further reduce Commercial Real Estate concentrations, ensure current financial information is evaluated, and control interest only loans. The Bank also created a separate Special Assets department and in 2012 added additional resources to provide adequate attention and expertise to problem loan management. Other areas also addressed include the adequacy of credit resources, portfolio risk management and reporting, and consistency and compliance when dealing with loan workouts. A material failure to comply with the terms of the Written Agreement could subject the Company to additional regulatory actions and further restrictions on its business. These regulatory actions and resulting restrictions on the Company's business may have a material adverse effect on its future results of operations and financial condition. </t>
  </si>
  <si>
    <t>Since the Company and the Bank entered the Written Agreement, management has had frequent and regular communication with the FRB and NCCOB. This communication has involved:</t>
  </si>
  <si>
    <t>updates on the progress involving each of the actions outlined in the Written Agreement,</t>
  </si>
  <si>
    <t>specific steps taken by the Company to remain in compliance with the Written Agreement, and</t>
  </si>
  <si>
    <t>communications, verbally and via interim internal reports, regarding the financial status of the Company including, but not limited to, the Company's key capital ratios.</t>
  </si>
  <si>
    <t>To date, the Company has not received any disagreement from the regulatory authorities regarding actions taken or contemplated. At this time, the Company is in partial compliance with the provisions of the Written Agreement.</t>
  </si>
  <si>
    <t>SECURITIES PURCHASE AGREEMENT</t>
  </si>
  <si>
    <t>Equity [Abstract]</t>
  </si>
  <si>
    <t xml:space="preserve">On March 24, 2014, the Company entered into a securities purchase agreement (the "Securities Purchase Agreement") with Kenneth R. Lehman, a private investor (the “Standby Investor”). Pursuant to the Securities Purchase Agreement, the Standby Investor has agreed to purchase from the Company (the “Standby Offering”), for $1.00 per share, the lesser of (i) 10,000,000 shares of Common Stock, (ii) if the Rights Offering (as defined below) is completed, all shares of Common Stock not purchased by shareholders exercising their basic subscription privilege, and (iii) the maximum number of shares that he may purchase without causing an “ownership change” under Section 382(g) of the Internal Revenue Code of 1986, as amended (49.99% of all shares of Common Stock outstanding at the completion of the Rights Offering and the Standby Offering). In addition, the Securities Purchase Agreement provides the Standby Investor a right of first refusal to purchase an additional 6,000,000 shares subject to the limitations outlined in clauses (ii) and (iii) above. </t>
  </si>
  <si>
    <t>Pursuant to the Securities Purchase Agreement, on March 27, 2014, the Company closed the initial sale of 875,000 shares of Common Stock to the Standby Investor. The Securities Purchase Agreement contemplates a subsequent closing of the remaining number of shares based on the formula above and the Standby Investor’s decision on whether to exercise his right of first refusal. The Company has agreed that if for any reason it does not complete the Rights Offering, the Standby Investor will still be permitted to purchase shares of Common Stock as set forth above. The Company expects the second closing to occur during the month of August 2014, contemporaneous with the completion of the Rights Offering.</t>
  </si>
  <si>
    <t xml:space="preserve">The Securities Purchase Agreement contains customary representations, warranties, and various covenants, including, among others, covenants by the Company to (i) adopt a restricted stock plan for the benefit of the Company’s officers, (ii) adopt an asset resolution plan, and (iii) establish a rights plan to protect the Company’s deferred tax asset. Consummation of the Standby Offering is subject to (a) receipt of required regulatory approvals and non-objections, (b) receipt by the Company of a letter from an independent accounting firm related to the Company’s deferred tax asset, and (c) other customary closing conditions set forth in the Securities Purchase Agreement. The Company has also agreed to enter into a registration rights agreement with the Standby Investor (the “Registration Rights Agreement”), which will provide the Standby Investor demand registration and piggyback registration rights with respect to the Standby Investor’s resale of shares purchased under the Securities Purchase Agreement, subject to customary limitations. The Company has agreed to pay the expenses associated with any registration statements filed with the Securities and Exchange Commission (the “Commission”) pursuant to the Registration Rights Agreement. Between the closing of the Standby Offering and the third anniversary of the closing date, for as long as the Standby Investor owns at least 25% of the Company’s outstanding shares of Common Stock, if the Company makes any public or non-public offering of any equity or any securities, options, or debt that are convertible or exchangeable into equity or that include an equity component, the Standby Investor will be afforded the opportunity to acquire from the Company for the same price and on the same terms as such securities are proposed to be offered to others, up to the amount in the aggregate required to enable him to maintain his proportionate common stock-equivalent interest in the Company. </t>
  </si>
  <si>
    <t xml:space="preserve">In addition, on June 18, 2014, the Company commenced its previously announced rights offering of up to approximately $26.6 million (the “Rights Offering”). In the Rights Offering, the Company distributed, at no charge, non-transferable subscription rights to its shareholders as of 5:00 p.m., Eastern Time, on June 16, 2014 (the “Record Date”). For each share of Common Stock held as of the Record Date, each shareholder received a non-transferable right to purchase three shares of Common Stock at a subscription price of $1.00 per share (the “Basic Subscription Privilege”). Shareholders who exercised their Basic Subscription Privilege in full had the opportunity to subscribe for additional shares for pro rata allocation in the event that not all available shares are purchased pursuant to the Basic Subscription Privilege or by the Standby Investor pursuant to the Securities Purchase Agreement, subject to certain limitations. </t>
  </si>
  <si>
    <t>The subscription period of the Rights Offering expired at 5:00 p.m., Eastern Time, on July 31, 2014. Based on the preliminary results, the Company estimates that it will receive aggregate gross proceeds in connection with the Rights Offering and Standby Offering of $24.0 million dollars. The Company expects that it will receive the maximum amount permissible pursuant to the terms of the Rights Offering and that all basic subscriptions received will be filled. Based on the significant response to the Rights Offering, the Company anticipates that only a fraction of the oversubscription requests will be satisfied. The Company’s estimates are preliminary, as the Rights Offering is subject to a finalization and verification process by the Company and the subscription agent, Registrar and Transfer Company, which the Company expects to be complete during the month of August 2014.</t>
  </si>
  <si>
    <t>EMPLOYEE STOCK OWNERSHIP PLAN</t>
  </si>
  <si>
    <t>Disclosure of Compensation Related Costs, Share-based Payments [Abstract]</t>
  </si>
  <si>
    <t>The Company terminated the Employee Stock Ownership Plan (the "ESOP") on April 8, 2014 (“Termination Date”). As a result, the accounts of all participants in the ESOP became 100% vested as of the Termination Date. Each participant received a distribution of 100% of his or her account at no cost to the participant. The cost to the Company was immaterial.</t>
  </si>
  <si>
    <t>BASIS OF PRESENTATION (Policies)</t>
  </si>
  <si>
    <t>Recent Accounting Pronouncements</t>
  </si>
  <si>
    <t>NET INCOME (LOSS) PER SHARE (Tables)</t>
  </si>
  <si>
    <t>Schedule of Weighted Average Number of Shares</t>
  </si>
  <si>
    <t>INVESTMENT SECURITIES (Tables)</t>
  </si>
  <si>
    <t>Schedule of Amortized Cost, Gross Unrealized Gains, Gross Unrealized Losses, and Fair Values of Securities Available for Sale</t>
  </si>
  <si>
    <t>Schedule of Amortized Cost, Gross Unrealized Gains, Gross Unrealized Losses, and Fair Values of Securities Held to Maturity</t>
  </si>
  <si>
    <t>Schedule of Unrealized Losses and Fair Values of Investment Securities</t>
  </si>
  <si>
    <t>Investment Securities Classified by Contractual Maturities</t>
  </si>
  <si>
    <t>LOANS AND ALLOWANCE FOR LOAN LOSSES (Tables)</t>
  </si>
  <si>
    <t>Summary of Loans Outstanding</t>
  </si>
  <si>
    <t>Analysis of the Allowance for Loan Losses by Loan Class</t>
  </si>
  <si>
    <t>Summary of Segments of Loans by Grade</t>
  </si>
  <si>
    <t>Age Analysis of Past Due Loans</t>
  </si>
  <si>
    <t>Summary of Nonperforming Assets</t>
  </si>
  <si>
    <t>Summary of Impaired Loans</t>
  </si>
  <si>
    <t>Schedule of Loans Modified as Troubled Debt Restructurings</t>
  </si>
  <si>
    <t>Schedule of Troubled Debt Restructurings by Loan Class</t>
  </si>
  <si>
    <t>Summary of Successes and Failures of Troubled Debt Restructurings</t>
  </si>
  <si>
    <t>COMMITMENTS AND CONTINGENCIES (Tables)</t>
  </si>
  <si>
    <t>Schedule of Loan Commitments</t>
  </si>
  <si>
    <t>Schedule of Pledged Assets by Asset Type, at Fair Value</t>
  </si>
  <si>
    <r>
      <t xml:space="preserve">The following table provides the total market value of pledged assets by asset type at June 30, 2014 </t>
    </r>
    <r>
      <rPr>
        <i/>
        <sz val="9"/>
        <color theme="1"/>
        <rFont val="Inherit"/>
      </rPr>
      <t>(amounts in thousands).</t>
    </r>
  </si>
  <si>
    <t>FAIR VALUE MEASUREMENT (Tables)</t>
  </si>
  <si>
    <t>Assets Measured at Fair Value on a Recurring Basis</t>
  </si>
  <si>
    <t>Level 3 Assets Measured at Fair Value on a Recurring Basis</t>
  </si>
  <si>
    <t>Impaired Loans and Foreclosed Assets Measured at Fair Value on a Nonrecurring Basis</t>
  </si>
  <si>
    <t>Fair Value Inputs, Assets, Quantitative Information</t>
  </si>
  <si>
    <t>Fair Value Inputs, Range of Collateral Discounts for Impaired Loans by Segment</t>
  </si>
  <si>
    <t>Information for Financial Assets and Liabilities</t>
  </si>
  <si>
    <t>REGULATORY RESTRICTIONS (Tables)</t>
  </si>
  <si>
    <t>Schedule of Capital Amounts and Ratios</t>
  </si>
  <si>
    <r>
      <t xml:space="preserve">The Bank’s actual capital amounts and ratios are also presented in the table below </t>
    </r>
    <r>
      <rPr>
        <i/>
        <sz val="9"/>
        <color theme="1"/>
        <rFont val="Inherit"/>
      </rPr>
      <t>(amounts in thousands, except ratios)</t>
    </r>
    <r>
      <rPr>
        <sz val="10"/>
        <color theme="1"/>
        <rFont val="Inherit"/>
      </rPr>
      <t>. At June 30, 2014 the Bank was classified as well capitalized for regulatory capital purposes.</t>
    </r>
  </si>
  <si>
    <t>NET INCOME (LOSS) PER SHARE (Details) (USD $)</t>
  </si>
  <si>
    <t>Weighted average number of common shares outstanding:</t>
  </si>
  <si>
    <t>Effect of dilutive stock options (in shares)</t>
  </si>
  <si>
    <t>Antidilutive Securities Excluded from Computation of Earnings Per Share [Line Items]</t>
  </si>
  <si>
    <t>Antidilutive securities (in shares)</t>
  </si>
  <si>
    <t>Stock Options [Member]</t>
  </si>
  <si>
    <t>INVESTMENT SECURITIES (Securities Available for Sale) (Details) (USD $)</t>
  </si>
  <si>
    <t>securities</t>
  </si>
  <si>
    <t>Schedule of Available-for-sale Securities [Line Items]</t>
  </si>
  <si>
    <t>Amortized cost</t>
  </si>
  <si>
    <t>Gross unrealized gains</t>
  </si>
  <si>
    <t>Gross unrealized losses</t>
  </si>
  <si>
    <t>Available for sale securities</t>
  </si>
  <si>
    <t>Securities available for sale in continuous unrealized loss position:</t>
  </si>
  <si>
    <t>Number of securities in a loss position</t>
  </si>
  <si>
    <t>Temporarily Impaired Securities [Member]</t>
  </si>
  <si>
    <t>Less Than 12 Months, No. of Securities</t>
  </si>
  <si>
    <t>Less than 12 Months, Fair value</t>
  </si>
  <si>
    <t>Less than 12 Months, Unrealized losses</t>
  </si>
  <si>
    <t>12 Months or More, No. of Securities</t>
  </si>
  <si>
    <t>12 Months or More, Fair value</t>
  </si>
  <si>
    <t>12 Months or More, Unrealized losses</t>
  </si>
  <si>
    <t>Total, Fair value</t>
  </si>
  <si>
    <t>Total, Unrealized losses</t>
  </si>
  <si>
    <t>Taxable Municipal Securities [Member]</t>
  </si>
  <si>
    <t>Taxable Municipal Securities [Member] | Temporarily Impaired Securities [Member]</t>
  </si>
  <si>
    <t>Mortgage-backed Securities GNMA [Member]</t>
  </si>
  <si>
    <t>Mortgage-backed Securities GNMA [Member] | Temporarily Impaired Securities [Member]</t>
  </si>
  <si>
    <t>Trust Preferred Securities [Member]</t>
  </si>
  <si>
    <t>Trust Preferred Securities [Member] | Temporarily Impaired Securities [Member]</t>
  </si>
  <si>
    <t>Equity Securities [Member]</t>
  </si>
  <si>
    <t>INVESTMENT SECURITIES (Securities Held to Maturity) (Details) (USD $)</t>
  </si>
  <si>
    <t>Schedule of Held-to-maturity Securities [Line Items]</t>
  </si>
  <si>
    <t>Held to maturity securities, fair value</t>
  </si>
  <si>
    <t>Securities held to maturity in continuous unrealized loss position:</t>
  </si>
  <si>
    <t>Less than 12 Months, No. of Securities</t>
  </si>
  <si>
    <t>12 Months or Morer, Fair value</t>
  </si>
  <si>
    <t>Mortgage-backed securities FNMA [Member]</t>
  </si>
  <si>
    <t>Mortgage-backed securities FNMA [Member] | Temporarily Impaired Securities [Member]</t>
  </si>
  <si>
    <t>INVESTMENT SECURITIES (Securities Containing Unrealized Losses) (Details) (USD $)</t>
  </si>
  <si>
    <t>Gain (Loss) on Investments [Line Items]</t>
  </si>
  <si>
    <t>Transfer of AFS securities to HTM securities</t>
  </si>
  <si>
    <t>Holding gains included in the transfer</t>
  </si>
  <si>
    <t>Credit loss on other than temporarily impaired security</t>
  </si>
  <si>
    <t>Number of securities containing unrealized losses</t>
  </si>
  <si>
    <t>Number of securities held</t>
  </si>
  <si>
    <t>INVESTMENT SECURITIES (Investment Securities by Contractual Maturities) (Details) (USD $)</t>
  </si>
  <si>
    <t>Available-for-sale Securities, Debt Maturities:</t>
  </si>
  <si>
    <t>Available for sale securities, fair value</t>
  </si>
  <si>
    <t>Held-to-maturity Securities, Debt Maturities:</t>
  </si>
  <si>
    <t>Held to maturity securities, amortized cost</t>
  </si>
  <si>
    <t>Due after ten years, Amortized Cost</t>
  </si>
  <si>
    <t>Due after ten years, Fair Value</t>
  </si>
  <si>
    <t>Due after one year through five years. Amortized Cost</t>
  </si>
  <si>
    <t>Due after five years through ten years, Amortized Cost</t>
  </si>
  <si>
    <t>Due after one year through five years, Fair Value</t>
  </si>
  <si>
    <t>Due after five years through ten years, Fair Value</t>
  </si>
  <si>
    <t>Mortgage-backed Securities GNMA and FNMA [Member]</t>
  </si>
  <si>
    <t>Trusted Preferred Securities and Equity Securities [Member]</t>
  </si>
  <si>
    <t>INVESTMENT SECURITIES (Securities Pledged and Sold) (Details) (USD $)</t>
  </si>
  <si>
    <t>Gross realized gains</t>
  </si>
  <si>
    <t>Gross realized losses</t>
  </si>
  <si>
    <t>LOANS AND ALLOWANCE FOR LOAN LOSSES (Loans Outstanding) (Details) (USD $)</t>
  </si>
  <si>
    <t>Commercial and industrial loans</t>
  </si>
  <si>
    <t>Total loans</t>
  </si>
  <si>
    <t>LOANS AND ALLOWANCE FOR LOAN LOSSES (Allowance for Loan Losses by Loan Class) (Details) (USD $)</t>
  </si>
  <si>
    <t>12 Months Ended</t>
  </si>
  <si>
    <t>Commercial and Industrial [Member]</t>
  </si>
  <si>
    <t>Mar. 31, 2013</t>
  </si>
  <si>
    <t>Commercial Construction and Land Development [Member]</t>
  </si>
  <si>
    <t>Commercial Real Estate [Member]</t>
  </si>
  <si>
    <t>Residential Construction [Member]</t>
  </si>
  <si>
    <t>Residential Mortgage [Member]</t>
  </si>
  <si>
    <t>Consumer [Member]</t>
  </si>
  <si>
    <t>Other [Member]</t>
  </si>
  <si>
    <t>Totals [Member]</t>
  </si>
  <si>
    <t>Allowance for loan losses:</t>
  </si>
  <si>
    <t>Balance, beginning of period</t>
  </si>
  <si>
    <t>Net (charge-offs) recoveries</t>
  </si>
  <si>
    <t>Balance, end of period</t>
  </si>
  <si>
    <t>Ending Balance, individually evaluated for impairment</t>
  </si>
  <si>
    <t>Ending Balance, collectively evaluated for impairment</t>
  </si>
  <si>
    <t>[2]</t>
  </si>
  <si>
    <t>[3]</t>
  </si>
  <si>
    <t>Financing Receivables:</t>
  </si>
  <si>
    <t>Less: ending Balance: individually evaluated for impairment</t>
  </si>
  <si>
    <t>Includes $1.5 million in small dollar homogeneous loans collectively evaluated for impairment with $142,000 in reserves established.</t>
  </si>
  <si>
    <t>In mid-2013, the Company began evaluating small dollar homogeneous loans collectively for impairment. These loans and their related allowance for loan losses are included in these totals. At DecemberB 31, 2013, there were $1.7 million in impaired loans collectively evaluated for impairment with $226,000 in reserves established.</t>
  </si>
  <si>
    <t>LOANS AND ALLOWANCE FOR LOAN LOSSES (Credit Quality) (Details) (USD $)</t>
  </si>
  <si>
    <t>Financing Receivable, Recorded Investment [Line Items]</t>
  </si>
  <si>
    <t>Credit Card Portfolio Exposure [Member]</t>
  </si>
  <si>
    <t>1 - Lowest Risk [Member]</t>
  </si>
  <si>
    <t>2 - Satisfactory Quality [Member]</t>
  </si>
  <si>
    <t>3 - Satisfactory - Merits Attention [Member]</t>
  </si>
  <si>
    <t>4 - Low Satisfactory [Member]</t>
  </si>
  <si>
    <t>5 - Special Mention [Member]</t>
  </si>
  <si>
    <t>6 - Substandard or Worse [Member]</t>
  </si>
  <si>
    <t>Performing [Member] | Credit Card Portfolio Exposure [Member]</t>
  </si>
  <si>
    <t>Non Performing [Member] | Credit Card Portfolio Exposure [Member]</t>
  </si>
  <si>
    <t>LOANS AND ALLOWANCE FOR LOAN LOSSES (Age Analysis of Past Due Loans) (Details) (USD $)</t>
  </si>
  <si>
    <t>Financing Receivable, Recorded Investment, Past Due [Line Items]</t>
  </si>
  <si>
    <t>30-89 Days past due</t>
  </si>
  <si>
    <t>Total past due</t>
  </si>
  <si>
    <t>Consumer Credit Cards [Member]</t>
  </si>
  <si>
    <t>Business Credit Cards [Member]</t>
  </si>
  <si>
    <t>Other Loans [Member]</t>
  </si>
  <si>
    <t>LOANS AND ALLOWANCE FOR LOAN LOSSES (Nonperforming Assets) (Details) (USD $)</t>
  </si>
  <si>
    <t>LOANS AND ALLOWANCE FOR LOAN LOSSES (Impaired Loans) (Details) (USD $)</t>
  </si>
  <si>
    <t>Impaired Loans, Recorded Investment</t>
  </si>
  <si>
    <t>With no related allowance recorded</t>
  </si>
  <si>
    <t>With an allowance recorded</t>
  </si>
  <si>
    <t>Impaired Loans, Unpaid Principal Balance</t>
  </si>
  <si>
    <t>Impaired loans, allowance</t>
  </si>
  <si>
    <t>Impaired Loans, Average Recorded Investment</t>
  </si>
  <si>
    <t>Impaired Loans, Interest Income Recognized</t>
  </si>
  <si>
    <t>Commercial [Member]</t>
  </si>
  <si>
    <t>Residential [Member]</t>
  </si>
  <si>
    <t>LOANS AND ALLOWANCE FOR LOAN LOSSES (Loans on Nonaccrual Status) (Details) (USD $)</t>
  </si>
  <si>
    <t>LOANS AND ALLOWANCE FOR LOAN LOSSES (Summary of Loans Modified as TDRs) (Details) (USD $)</t>
  </si>
  <si>
    <t>Financing Receivable, Modifications [Line Items]</t>
  </si>
  <si>
    <t>Accrual</t>
  </si>
  <si>
    <t>Total TDRs</t>
  </si>
  <si>
    <t>Allowance for Loan Losses Allocated</t>
  </si>
  <si>
    <t>LOANS AND ALLOWANCE FOR LOAN LOSSES (TDRs by Loan Class) (Details) (USD $)</t>
  </si>
  <si>
    <t>loans</t>
  </si>
  <si>
    <t>Forgiveness of Principal [Member]</t>
  </si>
  <si>
    <t>Forgiveness of Principal [Member] | Commercial Construction and Land Development [Member]</t>
  </si>
  <si>
    <t>LOANS AND ALLOWANCE FOR LOAN LOSSES (Status of Troubled Debt Restructurings) (Details) (USD $)</t>
  </si>
  <si>
    <t>Mar. 31, 2014</t>
  </si>
  <si>
    <t>Paid in Full [member]</t>
  </si>
  <si>
    <t>Paying as Restructured [Member]</t>
  </si>
  <si>
    <t>Converted to Non-accrual [Member]</t>
  </si>
  <si>
    <t>Foreclosure/Default [Member]</t>
  </si>
  <si>
    <t>Extended Payment Terms [Member]</t>
  </si>
  <si>
    <t>Number of loans foreclosed</t>
  </si>
  <si>
    <t>Recorded investment foreclosed</t>
  </si>
  <si>
    <t>SUBORDINATED DEBT (Details) (USD $)</t>
  </si>
  <si>
    <t>In Thousands, except Per Share data, unless otherwise specified</t>
  </si>
  <si>
    <t>Debt Instrument [Line Items]</t>
  </si>
  <si>
    <t>Interest payable accrued and deferred</t>
  </si>
  <si>
    <t>Subordinated Notes [Member] | Trust Preferred Securities [Member]</t>
  </si>
  <si>
    <t>COMMITMENTS AND CONTINGENCIES (Details) (USD $)</t>
  </si>
  <si>
    <t>lawsuit</t>
  </si>
  <si>
    <t>Oct. 31, 2013</t>
  </si>
  <si>
    <t>Legally Binding Commitment [Member]</t>
  </si>
  <si>
    <t>Commitments to Extend Credit [Member]</t>
  </si>
  <si>
    <t>Undisbursed Lines of Credit [Member]</t>
  </si>
  <si>
    <t>Financial Stand-by Letters of Credit [Member]</t>
  </si>
  <si>
    <t>Performance Stand-by Letters of Credit [Member]</t>
  </si>
  <si>
    <t>Unused Credit Card Lines [Member]</t>
  </si>
  <si>
    <t>Jan. 08, 2014</t>
  </si>
  <si>
    <t>Consumer Fraud [Member]</t>
  </si>
  <si>
    <t>Loan Commitments [Line Items]</t>
  </si>
  <si>
    <t>Loan commitments</t>
  </si>
  <si>
    <t>Civil monetary penalty</t>
  </si>
  <si>
    <t>Civil forfeiture</t>
  </si>
  <si>
    <t>Number of pending lawsuits</t>
  </si>
  <si>
    <t>FAIR VALUE MEASUREMENT (Assets Measured at Fair Value on Recurring Basis) (Details) (USD $)</t>
  </si>
  <si>
    <t>Fair Value, Assets and Liabilities Measured on Recurring and Nonrecurring Basis [Line Items]</t>
  </si>
  <si>
    <t>Quoted Prices in Active Markets for Identical Asset (Level 1) [Member]</t>
  </si>
  <si>
    <t>Significant Other Observable Inputs (Level 2) [Member]</t>
  </si>
  <si>
    <t>Significant Unobservable Inputs (Level 3) [Member]</t>
  </si>
  <si>
    <t>Total Carrying Amount in the Consolidated Balance Sheet [Member]</t>
  </si>
  <si>
    <t>Assets Measured at Fair Value [Member]</t>
  </si>
  <si>
    <t>Recurring Basis [Member] | Quoted Prices in Active Markets for Identical Asset (Level 1) [Member]</t>
  </si>
  <si>
    <t>Recurring Basis [Member] | Quoted Prices in Active Markets for Identical Asset (Level 1) [Member] | Taxable Municipal Securities [Member]</t>
  </si>
  <si>
    <t>Recurring Basis [Member] | Quoted Prices in Active Markets for Identical Asset (Level 1) [Member] | Mortgage-backed Securities GNMA [Member]</t>
  </si>
  <si>
    <t>Recurring Basis [Member] | Quoted Prices in Active Markets for Identical Asset (Level 1) [Member] | Trust Preferred Securities [Member]</t>
  </si>
  <si>
    <t>Recurring Basis [Member] | Quoted Prices in Active Markets for Identical Asset (Level 1) [Member] | Equity Securities [Member]</t>
  </si>
  <si>
    <t>Recurring Basis [Member] | Significant Other Observable Inputs (Level 2) [Member]</t>
  </si>
  <si>
    <t>Recurring Basis [Member] | Significant Other Observable Inputs (Level 2) [Member] | Taxable Municipal Securities [Member]</t>
  </si>
  <si>
    <t>Recurring Basis [Member] | Significant Other Observable Inputs (Level 2) [Member] | Mortgage-backed Securities GNMA [Member]</t>
  </si>
  <si>
    <t>Recurring Basis [Member] | Significant Other Observable Inputs (Level 2) [Member] | Trust Preferred Securities [Member]</t>
  </si>
  <si>
    <t>Recurring Basis [Member] | Significant Other Observable Inputs (Level 2) [Member] | Equity Securities [Member]</t>
  </si>
  <si>
    <t>Recurring Basis [Member] | Significant Unobservable Inputs (Level 3) [Member]</t>
  </si>
  <si>
    <t>Recurring Basis [Member] | Significant Unobservable Inputs (Level 3) [Member] | Taxable Municipal Securities [Member]</t>
  </si>
  <si>
    <t>Recurring Basis [Member] | Significant Unobservable Inputs (Level 3) [Member] | Mortgage-backed Securities GNMA [Member]</t>
  </si>
  <si>
    <t>Recurring Basis [Member] | Significant Unobservable Inputs (Level 3) [Member] | Trust Preferred Securities [Member]</t>
  </si>
  <si>
    <t>Recurring Basis [Member] | Significant Unobservable Inputs (Level 3) [Member] | Equity Securities [Member]</t>
  </si>
  <si>
    <t>Recurring Basis [Member] | Total Carrying Amount in the Consolidated Balance Sheet [Member]</t>
  </si>
  <si>
    <t>Recurring Basis [Member] | Total Carrying Amount in the Consolidated Balance Sheet [Member] | Taxable Municipal Securities [Member]</t>
  </si>
  <si>
    <t>Recurring Basis [Member] | Total Carrying Amount in the Consolidated Balance Sheet [Member] | Mortgage-backed Securities GNMA [Member]</t>
  </si>
  <si>
    <t>Recurring Basis [Member] | Total Carrying Amount in the Consolidated Balance Sheet [Member] | Trust Preferred Securities [Member]</t>
  </si>
  <si>
    <t>Recurring Basis [Member] | Total Carrying Amount in the Consolidated Balance Sheet [Member] | Equity Securities [Member]</t>
  </si>
  <si>
    <t>Recurring Basis [Member] | Assets Measured at Fair Value [Member]</t>
  </si>
  <si>
    <t>Recurring Basis [Member] | Assets Measured at Fair Value [Member] | Taxable Municipal Securities [Member]</t>
  </si>
  <si>
    <t>Recurring Basis [Member] | Assets Measured at Fair Value [Member] | Mortgage-backed Securities GNMA [Member]</t>
  </si>
  <si>
    <t>Recurring Basis [Member] | Assets Measured at Fair Value [Member] | Trust Preferred Securities [Member]</t>
  </si>
  <si>
    <t>Recurring Basis [Member] | Assets Measured at Fair Value [Member] | Equity Securities [Member]</t>
  </si>
  <si>
    <t>FAIR VALUE MEASUREMENT (Level 3 Assets Measured at Fair Value on Recurring Basis) (Details) (USD $)</t>
  </si>
  <si>
    <t>Level 3 assets measured at fair value on a recurring basis [Roll Forward]</t>
  </si>
  <si>
    <t>Total realized and unrealized gains or (losses) included in earnings</t>
  </si>
  <si>
    <t>FAIR VALUE MEASUREMENT (Assets Measured at Fair Value on Nonrecurring Basis) (Details) (USD $)</t>
  </si>
  <si>
    <t>Impaired loans, amount</t>
  </si>
  <si>
    <t>Impaired loans, amount with allowance</t>
  </si>
  <si>
    <t>Impaired loans, with no related allowance recorded</t>
  </si>
  <si>
    <t>Assets measured at fair value:</t>
  </si>
  <si>
    <t>Nonrecurring Basis [Member] | Quoted Prices in Active Markets for Identical Asset (Level 1) [Member]</t>
  </si>
  <si>
    <t>Nonrecurring Basis [Member] | Significant Other Observable Inputs (Level 2) [Member]</t>
  </si>
  <si>
    <t>Nonrecurring Basis [Member] | Significant Unobservable Inputs (Level 3) [Member]</t>
  </si>
  <si>
    <t>Nonrecurring Basis [Member] | Total Carrying Amount in the Consolidated Balance Sheet [Member]</t>
  </si>
  <si>
    <t>Nonrecurring Basis [Member] | Assets Measured at Fair Value [Member]</t>
  </si>
  <si>
    <t>FAIR VALUE MEASUREMENT (Quantitative Information, Unobservable Input) (Details) (USD $)</t>
  </si>
  <si>
    <t>Nonrecurring Basis [Member]</t>
  </si>
  <si>
    <t>Maximum [Member]</t>
  </si>
  <si>
    <t>Loans Receivable [Member]</t>
  </si>
  <si>
    <t>Recurring Basis [Member]</t>
  </si>
  <si>
    <t>Minimum [Member]</t>
  </si>
  <si>
    <t>Fair Value Inputs, Assets, Quantitative Information [Line Items]</t>
  </si>
  <si>
    <t>FAIR VALUE MEASUREMENT (Range of Collateral Discounts) (Details)</t>
  </si>
  <si>
    <t>Commercial Construction and Land Development [Member] | Minimum [Member]</t>
  </si>
  <si>
    <t>Commercial Construction and Land Development [Member] | Maximum [Member]</t>
  </si>
  <si>
    <t>Commercial Real Estate Other [Member] | Minimum [Member]</t>
  </si>
  <si>
    <t>Commercial Real Estate Other [Member] | Maximum [Member]</t>
  </si>
  <si>
    <t>Residential Construction [Member] | Minimum [Member]</t>
  </si>
  <si>
    <t>Residential Construction [Member] | Maximum [Member]</t>
  </si>
  <si>
    <t>Residential Mortgage [Member] | Minimum [Member]</t>
  </si>
  <si>
    <t>Residential Mortgage [Member] | Maximum [Member]</t>
  </si>
  <si>
    <t>All Other Segments [Member] | Minimum [Member]</t>
  </si>
  <si>
    <t>All Other Segments [Member] | Maximum [Member]</t>
  </si>
  <si>
    <t>FAIR VALUE MEASUREMENT (Information on Financial Assets and Liabilities) (Details) (USD $)</t>
  </si>
  <si>
    <t>Securities held to maturity</t>
  </si>
  <si>
    <t>Level 1 [Member]</t>
  </si>
  <si>
    <t>Subordinated debentures and promissory notes</t>
  </si>
  <si>
    <t>Level 2 [Member]</t>
  </si>
  <si>
    <t>Level 3 [Member]</t>
  </si>
  <si>
    <t>Carrying Value [Member]</t>
  </si>
  <si>
    <t>Estimated Fair Value [Member]</t>
  </si>
  <si>
    <t>REGULATORY RESTRICTIONS (Details) (USD $)</t>
  </si>
  <si>
    <t>Four Oaks Bank &amp; Trust Company (the b_x001C_Bankb_x001D_) [Member]</t>
  </si>
  <si>
    <t>Compliance with Regulatory Capital Requirements under Banking Regulations [Line Items]</t>
  </si>
  <si>
    <t>Dividends paid to the Company by the Bank</t>
  </si>
  <si>
    <t>Total Capital (to Risk Weighted Assets), Amount</t>
  </si>
  <si>
    <t>Total Capital (to Risk Weighted Assets), Amount, Actual</t>
  </si>
  <si>
    <t>Total Capital (to Risk Weighted Assets), Amount, Minimum for Capital Adequacy Purposes</t>
  </si>
  <si>
    <t>Total Capital (to Risk Weighted Assets), Amount, Minimum to be Well Capitalized under Prompt Corrective Action Provisions</t>
  </si>
  <si>
    <t>Tier I Capital (to Risk Weighted Assets), Amount</t>
  </si>
  <si>
    <t>Tier I Capital (to Risk Weighted Assets), Amount, Actual</t>
  </si>
  <si>
    <t>Tier I Capital (to Risk Weighted Assets), Amount, Minimum for Capital Adequacy Purposes</t>
  </si>
  <si>
    <t>Tier I Capital (to Risk Weighted Assets), Amount, Minimum to be Well Capitalized under Prompt Corrective Action Provisions</t>
  </si>
  <si>
    <t>Tier I Capital (to Average Assets), Amount</t>
  </si>
  <si>
    <t>Tier I Capital (to Average Assets), Amount, Actual</t>
  </si>
  <si>
    <t>Tier I Capital (to Average Assets), Amount, Minimum for Capital Adequacy Purposes</t>
  </si>
  <si>
    <t>Tier I Capital (to Average Assets), Amount, Minimum to be Well Capitalized under Prompt Corrective Action Provisions</t>
  </si>
  <si>
    <t>Total Capital and Tier I Capital (to Risk Weighted Assets), Ratio</t>
  </si>
  <si>
    <t>Total Capital (to Risk Weighted Assets), Ratio, Actual</t>
  </si>
  <si>
    <t>Total Capital (to Risk Weighted Assets), Ratio, Minimum for Capital Adequacy Purposes</t>
  </si>
  <si>
    <t>Total Capital (to Risk Weighted Assets), Ratio, Minimum to be Well Capitalized under Prompt Corrective Action Provisions</t>
  </si>
  <si>
    <t>Tier I Capital (to Risk Weighted Assets), Ratio, Actual</t>
  </si>
  <si>
    <t>Tier I Capital (to Risk Weighted Assets), Ratio, Minimum for Capital Adequacy Purposes</t>
  </si>
  <si>
    <t>Tier I Capital (to Risk Weighted Assets), Ratio, Minimum to be Well Capitalized under Prompt Corrective Action Provisions</t>
  </si>
  <si>
    <t>Tier I Capital (to Average Assets), Ratio</t>
  </si>
  <si>
    <t>Tier I Capital (to Average Assets), Ratio, Actual</t>
  </si>
  <si>
    <t>Tier I Capital (to Average Assets), Ratio, Minimum for Capital Adequacy Purposes</t>
  </si>
  <si>
    <t>Tier I Capital (to Average Assets), Ratio, Minimum to be Well Capitalized under Prompt Corrective Action Provisions</t>
  </si>
  <si>
    <t>Minimum individual amount of over 90 days past due loans, relationships, or other assets position to be improved</t>
  </si>
  <si>
    <t>Parent Company [Member]</t>
  </si>
  <si>
    <t>SECURITIES PURCHASE AGREEMENT (Details) (USD $)</t>
  </si>
  <si>
    <t>In Millions, except Share data, unless otherwise specified</t>
  </si>
  <si>
    <t>Mar. 26, 2014</t>
  </si>
  <si>
    <t>Mar. 27, 2014</t>
  </si>
  <si>
    <t>Standby Investor [Member]</t>
  </si>
  <si>
    <t>Mar. 24, 2014</t>
  </si>
  <si>
    <t>Standby Offering [Member]</t>
  </si>
  <si>
    <t>Jul. 31, 2014</t>
  </si>
  <si>
    <t>Forecast [Member]</t>
  </si>
  <si>
    <t>Class of Stock [Line Items]</t>
  </si>
  <si>
    <t>Sales price (in dollars per share)</t>
  </si>
  <si>
    <t>Number of common stock shares</t>
  </si>
  <si>
    <t>Maximum percentage of shares that can be purchased</t>
  </si>
  <si>
    <t>Number of additional common stock shares for purchase</t>
  </si>
  <si>
    <t>Number of shares sold at the initial sale</t>
  </si>
  <si>
    <t>Percentage of ownership owned by investor</t>
  </si>
  <si>
    <t>Rights of offering, maximum amount</t>
  </si>
  <si>
    <t>Rights of offering, number of shares called by each non-transferable right</t>
  </si>
  <si>
    <t>Rights of offering, subscription price per share (in dollars per share)</t>
  </si>
  <si>
    <t>Estimated aggregate gross proceeds from offerings</t>
  </si>
  <si>
    <t>EMPLOYEE STOCK OWNERSHIP PLAN (Details)</t>
  </si>
  <si>
    <t>0 Months Ended</t>
  </si>
  <si>
    <t>Apr. 08, 2014</t>
  </si>
  <si>
    <t>Employee stock ownership plan, vesting percentage</t>
  </si>
  <si>
    <t>Employee stock ownership plan, distribut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9"/>
      <color theme="1"/>
      <name val="Inherit"/>
    </font>
    <font>
      <b/>
      <sz val="9"/>
      <color theme="1"/>
      <name val="Inherit"/>
    </font>
    <font>
      <sz val="9"/>
      <color theme="1"/>
      <name val="Inherit"/>
    </font>
    <font>
      <sz val="10"/>
      <color rgb="FF000000"/>
      <name val="Times New Roman"/>
      <family val="1"/>
    </font>
    <font>
      <b/>
      <i/>
      <sz val="10"/>
      <color theme="1"/>
      <name val="Inherit"/>
    </font>
    <font>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indent="1"/>
    </xf>
    <xf numFmtId="0" fontId="21" fillId="0" borderId="12"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wrapText="1" inden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wrapText="1" indent="1"/>
    </xf>
    <xf numFmtId="0" fontId="26" fillId="0" borderId="0" xfId="0" applyFont="1" applyAlignment="1">
      <alignment wrapText="1"/>
    </xf>
    <xf numFmtId="0" fontId="26" fillId="33" borderId="0" xfId="0" applyFont="1" applyFill="1" applyAlignment="1">
      <alignment horizontal="left" wrapText="1" indent="3"/>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1" fillId="0" borderId="0" xfId="0" applyFont="1" applyBorder="1" applyAlignment="1">
      <alignmen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6" fillId="0" borderId="0" xfId="0" applyFont="1" applyAlignment="1">
      <alignment horizontal="left" wrapText="1" indent="3"/>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33" borderId="14" xfId="0" applyFont="1" applyFill="1" applyBorder="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26" fillId="0" borderId="10" xfId="0" applyFont="1" applyBorder="1" applyAlignment="1">
      <alignment horizontal="left" wrapText="1"/>
    </xf>
    <xf numFmtId="0" fontId="26" fillId="33" borderId="0" xfId="0" applyFont="1" applyFill="1" applyAlignment="1">
      <alignmen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6" fillId="33" borderId="0" xfId="0" applyFont="1" applyFill="1" applyBorder="1" applyAlignment="1">
      <alignment horizontal="left" wrapText="1"/>
    </xf>
    <xf numFmtId="0" fontId="26" fillId="33" borderId="0" xfId="0" applyFont="1" applyFill="1" applyAlignment="1">
      <alignment wrapText="1"/>
    </xf>
    <xf numFmtId="3" fontId="26" fillId="33" borderId="0" xfId="0" applyNumberFormat="1" applyFont="1" applyFill="1" applyBorder="1" applyAlignment="1">
      <alignment horizontal="right" wrapText="1"/>
    </xf>
    <xf numFmtId="0" fontId="26" fillId="0" borderId="0" xfId="0" applyFont="1" applyAlignment="1">
      <alignment wrapText="1" inden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10" xfId="0" applyFont="1" applyFill="1" applyBorder="1" applyAlignment="1">
      <alignment horizontal="left" wrapText="1"/>
    </xf>
    <xf numFmtId="0" fontId="21" fillId="33" borderId="10" xfId="0" applyFont="1" applyFill="1" applyBorder="1" applyAlignment="1">
      <alignment horizontal="left" wrapText="1"/>
    </xf>
    <xf numFmtId="0" fontId="26" fillId="0" borderId="12" xfId="0" applyFont="1" applyBorder="1" applyAlignment="1">
      <alignment wrapText="1"/>
    </xf>
    <xf numFmtId="0" fontId="26" fillId="0" borderId="14" xfId="0" applyFont="1" applyBorder="1" applyAlignment="1">
      <alignmen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1" fillId="0" borderId="15"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6" fillId="33" borderId="12" xfId="0" applyFont="1" applyFill="1" applyBorder="1" applyAlignment="1">
      <alignment wrapText="1"/>
    </xf>
    <xf numFmtId="0" fontId="26" fillId="0" borderId="10" xfId="0" applyFont="1" applyBorder="1" applyAlignment="1">
      <alignment horizontal="left" wrapText="1"/>
    </xf>
    <xf numFmtId="0" fontId="28"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justify" wrapText="1"/>
    </xf>
    <xf numFmtId="0" fontId="28" fillId="0" borderId="0" xfId="0" applyFont="1" applyAlignment="1">
      <alignment wrapText="1"/>
    </xf>
    <xf numFmtId="0" fontId="23" fillId="0" borderId="0" xfId="0" applyFont="1" applyAlignment="1">
      <alignment horizontal="left" wrapText="1"/>
    </xf>
    <xf numFmtId="0" fontId="25" fillId="0" borderId="16" xfId="0" applyFont="1" applyBorder="1" applyAlignment="1">
      <alignment horizontal="center"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3" fontId="21" fillId="33" borderId="0" xfId="0" applyNumberFormat="1" applyFont="1" applyFill="1" applyBorder="1" applyAlignment="1">
      <alignment horizontal="right" wrapText="1"/>
    </xf>
    <xf numFmtId="15" fontId="25" fillId="0" borderId="16" xfId="0" applyNumberFormat="1"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justify" wrapText="1"/>
    </xf>
    <xf numFmtId="14" fontId="26" fillId="0" borderId="10" xfId="0" applyNumberFormat="1" applyFont="1" applyBorder="1" applyAlignment="1">
      <alignment horizontal="center" wrapText="1"/>
    </xf>
    <xf numFmtId="0" fontId="26" fillId="0" borderId="17" xfId="0" applyFont="1" applyBorder="1" applyAlignment="1">
      <alignment horizontal="center" wrapText="1"/>
    </xf>
    <xf numFmtId="0" fontId="21" fillId="0" borderId="17" xfId="0" applyFont="1" applyBorder="1" applyAlignment="1">
      <alignment wrapText="1"/>
    </xf>
    <xf numFmtId="14" fontId="26" fillId="0" borderId="16" xfId="0" applyNumberFormat="1" applyFont="1" applyBorder="1" applyAlignment="1">
      <alignment horizontal="center" wrapText="1"/>
    </xf>
    <xf numFmtId="0" fontId="26" fillId="0" borderId="16" xfId="0" applyFont="1" applyBorder="1" applyAlignment="1">
      <alignment horizontal="center" wrapText="1"/>
    </xf>
    <xf numFmtId="0" fontId="26" fillId="33" borderId="17" xfId="0" applyFont="1" applyFill="1" applyBorder="1" applyAlignment="1">
      <alignment horizontal="left" wrapText="1"/>
    </xf>
    <xf numFmtId="0" fontId="26" fillId="33" borderId="17" xfId="0" applyFont="1" applyFill="1" applyBorder="1" applyAlignment="1">
      <alignment horizontal="right" wrapText="1"/>
    </xf>
    <xf numFmtId="3" fontId="26" fillId="33" borderId="17" xfId="0" applyNumberFormat="1" applyFont="1" applyFill="1" applyBorder="1" applyAlignment="1">
      <alignment horizontal="right" wrapText="1"/>
    </xf>
    <xf numFmtId="0" fontId="24" fillId="33" borderId="0" xfId="0" applyFont="1" applyFill="1" applyAlignment="1">
      <alignment horizontal="left" wrapText="1"/>
    </xf>
    <xf numFmtId="0" fontId="26" fillId="33" borderId="0" xfId="0" applyFont="1" applyFill="1" applyAlignment="1">
      <alignment horizontal="center" wrapText="1"/>
    </xf>
    <xf numFmtId="9" fontId="26" fillId="33" borderId="0" xfId="0" applyNumberFormat="1" applyFont="1" applyFill="1" applyAlignment="1">
      <alignment horizontal="right" wrapText="1"/>
    </xf>
    <xf numFmtId="0" fontId="24" fillId="0" borderId="0" xfId="0" applyFont="1" applyAlignment="1">
      <alignment horizontal="justify" wrapText="1"/>
    </xf>
    <xf numFmtId="0" fontId="26" fillId="33" borderId="0" xfId="0" applyFont="1" applyFill="1" applyAlignment="1">
      <alignment horizontal="center" wrapText="1"/>
    </xf>
    <xf numFmtId="0" fontId="19"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justify" wrapText="1"/>
    </xf>
    <xf numFmtId="0" fontId="26" fillId="0" borderId="0" xfId="0" applyFont="1" applyAlignment="1">
      <alignment horizontal="justify" wrapText="1"/>
    </xf>
    <xf numFmtId="0" fontId="0" fillId="0" borderId="16" xfId="0" applyBorder="1" applyAlignment="1">
      <alignment wrapText="1"/>
    </xf>
    <xf numFmtId="0" fontId="26" fillId="0" borderId="18" xfId="0" applyFont="1" applyBorder="1" applyAlignment="1">
      <alignment horizontal="center" wrapText="1"/>
    </xf>
    <xf numFmtId="0" fontId="26" fillId="33" borderId="0" xfId="0" applyFont="1" applyFill="1" applyAlignment="1">
      <alignment horizontal="justify"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877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6"/>
  <sheetViews>
    <sheetView showGridLines="0" workbookViewId="0"/>
  </sheetViews>
  <sheetFormatPr defaultRowHeight="15"/>
  <cols>
    <col min="1" max="2" width="36.5703125" bestFit="1" customWidth="1"/>
    <col min="3" max="3" width="9.42578125" customWidth="1"/>
    <col min="4" max="4" width="20.85546875" customWidth="1"/>
    <col min="5" max="5" width="29" customWidth="1"/>
    <col min="6" max="6" width="6.28515625" customWidth="1"/>
    <col min="7" max="7" width="20.42578125" customWidth="1"/>
    <col min="8" max="8" width="20.85546875" customWidth="1"/>
    <col min="9" max="9" width="29" customWidth="1"/>
    <col min="10" max="10" width="6.28515625" customWidth="1"/>
    <col min="11" max="11" width="17.140625" customWidth="1"/>
    <col min="12" max="12" width="17.7109375" customWidth="1"/>
    <col min="13" max="13" width="29" customWidth="1"/>
    <col min="14" max="14" width="9.42578125" customWidth="1"/>
    <col min="15" max="15" width="6.28515625" customWidth="1"/>
    <col min="16" max="16" width="20.85546875" customWidth="1"/>
    <col min="17" max="17" width="6.28515625" customWidth="1"/>
    <col min="18" max="18" width="20.42578125" customWidth="1"/>
    <col min="19" max="20" width="29" customWidth="1"/>
    <col min="21" max="21" width="6.28515625" customWidth="1"/>
    <col min="22" max="22" width="12.7109375" customWidth="1"/>
    <col min="23" max="24" width="29" customWidth="1"/>
    <col min="25" max="25" width="6.28515625" customWidth="1"/>
    <col min="26" max="26" width="20.42578125" customWidth="1"/>
    <col min="27" max="28" width="29" customWidth="1"/>
    <col min="29" max="29" width="6.28515625" customWidth="1"/>
    <col min="30" max="30" width="17.140625" customWidth="1"/>
    <col min="31" max="31" width="29" customWidth="1"/>
  </cols>
  <sheetData>
    <row r="1" spans="1:31" ht="15" customHeight="1">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22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110" t="s">
        <v>229</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c r="AE5" s="110"/>
    </row>
    <row r="6" spans="1:31">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row>
    <row r="7" spans="1:31">
      <c r="A7" s="11"/>
      <c r="B7" s="50" t="s">
        <v>23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row>
    <row r="8" spans="1:31">
      <c r="A8" s="11"/>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row>
    <row r="9" spans="1:31">
      <c r="A9" s="11"/>
      <c r="B9" s="24"/>
      <c r="C9" s="24"/>
      <c r="D9" s="24"/>
      <c r="E9" s="24"/>
      <c r="F9" s="24"/>
      <c r="G9" s="24"/>
      <c r="H9" s="24"/>
      <c r="I9" s="24"/>
      <c r="J9" s="24"/>
      <c r="K9" s="24"/>
      <c r="L9" s="24"/>
      <c r="M9" s="24"/>
      <c r="N9" s="24"/>
      <c r="O9" s="24"/>
      <c r="P9" s="24"/>
      <c r="Q9" s="24"/>
    </row>
    <row r="10" spans="1:31">
      <c r="A10" s="11"/>
      <c r="B10" s="15"/>
      <c r="C10" s="15"/>
      <c r="D10" s="15"/>
      <c r="E10" s="15"/>
      <c r="F10" s="15"/>
      <c r="G10" s="15"/>
      <c r="H10" s="15"/>
      <c r="I10" s="15"/>
      <c r="J10" s="15"/>
      <c r="K10" s="15"/>
      <c r="L10" s="15"/>
      <c r="M10" s="15"/>
      <c r="N10" s="15"/>
      <c r="O10" s="15"/>
      <c r="P10" s="15"/>
      <c r="Q10" s="15"/>
    </row>
    <row r="11" spans="1:31" ht="15.75" thickBot="1">
      <c r="A11" s="11"/>
      <c r="B11" s="23"/>
      <c r="C11" s="26" t="s">
        <v>232</v>
      </c>
      <c r="D11" s="26"/>
      <c r="E11" s="26"/>
      <c r="F11" s="26"/>
      <c r="G11" s="26"/>
      <c r="H11" s="26"/>
      <c r="I11" s="26"/>
      <c r="J11" s="26"/>
      <c r="K11" s="26"/>
      <c r="L11" s="26"/>
      <c r="M11" s="26"/>
      <c r="N11" s="26"/>
      <c r="O11" s="26"/>
      <c r="P11" s="26"/>
      <c r="Q11" s="26"/>
    </row>
    <row r="12" spans="1:31">
      <c r="A12" s="11"/>
      <c r="B12" s="52" t="s">
        <v>233</v>
      </c>
      <c r="C12" s="54" t="s">
        <v>234</v>
      </c>
      <c r="D12" s="54"/>
      <c r="E12" s="54"/>
      <c r="F12" s="56"/>
      <c r="G12" s="54" t="s">
        <v>236</v>
      </c>
      <c r="H12" s="54"/>
      <c r="I12" s="54"/>
      <c r="J12" s="56"/>
      <c r="K12" s="54" t="s">
        <v>236</v>
      </c>
      <c r="L12" s="54"/>
      <c r="M12" s="54"/>
      <c r="N12" s="56"/>
      <c r="O12" s="54" t="s">
        <v>240</v>
      </c>
      <c r="P12" s="54"/>
      <c r="Q12" s="54"/>
    </row>
    <row r="13" spans="1:31">
      <c r="A13" s="11"/>
      <c r="B13" s="52"/>
      <c r="C13" s="53" t="s">
        <v>235</v>
      </c>
      <c r="D13" s="53"/>
      <c r="E13" s="53"/>
      <c r="F13" s="40"/>
      <c r="G13" s="53" t="s">
        <v>237</v>
      </c>
      <c r="H13" s="53"/>
      <c r="I13" s="53"/>
      <c r="J13" s="40"/>
      <c r="K13" s="53" t="s">
        <v>237</v>
      </c>
      <c r="L13" s="53"/>
      <c r="M13" s="53"/>
      <c r="N13" s="40"/>
      <c r="O13" s="53" t="s">
        <v>241</v>
      </c>
      <c r="P13" s="53"/>
      <c r="Q13" s="53"/>
    </row>
    <row r="14" spans="1:31" ht="15.75" thickBot="1">
      <c r="A14" s="11"/>
      <c r="B14" s="52"/>
      <c r="C14" s="55"/>
      <c r="D14" s="55"/>
      <c r="E14" s="55"/>
      <c r="F14" s="40"/>
      <c r="G14" s="57" t="s">
        <v>238</v>
      </c>
      <c r="H14" s="57"/>
      <c r="I14" s="57"/>
      <c r="J14" s="40"/>
      <c r="K14" s="57" t="s">
        <v>239</v>
      </c>
      <c r="L14" s="57"/>
      <c r="M14" s="57"/>
      <c r="N14" s="40"/>
      <c r="O14" s="55"/>
      <c r="P14" s="55"/>
      <c r="Q14" s="55"/>
    </row>
    <row r="15" spans="1:31">
      <c r="A15" s="11"/>
      <c r="B15" s="29" t="s">
        <v>242</v>
      </c>
      <c r="C15" s="30" t="s">
        <v>216</v>
      </c>
      <c r="D15" s="33">
        <v>10141</v>
      </c>
      <c r="E15" s="36"/>
      <c r="F15" s="35"/>
      <c r="G15" s="30" t="s">
        <v>216</v>
      </c>
      <c r="H15" s="38">
        <v>372</v>
      </c>
      <c r="I15" s="36"/>
      <c r="J15" s="35"/>
      <c r="K15" s="30" t="s">
        <v>216</v>
      </c>
      <c r="L15" s="38" t="s">
        <v>222</v>
      </c>
      <c r="M15" s="36"/>
      <c r="N15" s="35"/>
      <c r="O15" s="30" t="s">
        <v>216</v>
      </c>
      <c r="P15" s="33">
        <v>10513</v>
      </c>
      <c r="Q15" s="36"/>
    </row>
    <row r="16" spans="1:31">
      <c r="A16" s="11"/>
      <c r="B16" s="29"/>
      <c r="C16" s="29"/>
      <c r="D16" s="32"/>
      <c r="E16" s="35"/>
      <c r="F16" s="35"/>
      <c r="G16" s="29"/>
      <c r="H16" s="48"/>
      <c r="I16" s="35"/>
      <c r="J16" s="35"/>
      <c r="K16" s="29"/>
      <c r="L16" s="48"/>
      <c r="M16" s="35"/>
      <c r="N16" s="35"/>
      <c r="O16" s="29"/>
      <c r="P16" s="32"/>
      <c r="Q16" s="35"/>
    </row>
    <row r="17" spans="1:31">
      <c r="A17" s="11"/>
      <c r="B17" s="23" t="s">
        <v>243</v>
      </c>
      <c r="C17" s="40"/>
      <c r="D17" s="40"/>
      <c r="E17" s="40"/>
      <c r="F17" s="16"/>
      <c r="G17" s="40"/>
      <c r="H17" s="40"/>
      <c r="I17" s="40"/>
      <c r="J17" s="16"/>
      <c r="K17" s="40"/>
      <c r="L17" s="40"/>
      <c r="M17" s="40"/>
      <c r="N17" s="16"/>
      <c r="O17" s="40"/>
      <c r="P17" s="40"/>
      <c r="Q17" s="40"/>
    </row>
    <row r="18" spans="1:31">
      <c r="A18" s="11"/>
      <c r="B18" s="58" t="s">
        <v>244</v>
      </c>
      <c r="C18" s="32">
        <v>6533</v>
      </c>
      <c r="D18" s="32"/>
      <c r="E18" s="35"/>
      <c r="F18" s="35"/>
      <c r="G18" s="48">
        <v>99</v>
      </c>
      <c r="H18" s="48"/>
      <c r="I18" s="35"/>
      <c r="J18" s="35"/>
      <c r="K18" s="48" t="s">
        <v>222</v>
      </c>
      <c r="L18" s="48"/>
      <c r="M18" s="35"/>
      <c r="N18" s="35"/>
      <c r="O18" s="32">
        <v>6632</v>
      </c>
      <c r="P18" s="32"/>
      <c r="Q18" s="35"/>
    </row>
    <row r="19" spans="1:31">
      <c r="A19" s="11"/>
      <c r="B19" s="58"/>
      <c r="C19" s="32"/>
      <c r="D19" s="32"/>
      <c r="E19" s="35"/>
      <c r="F19" s="35"/>
      <c r="G19" s="48"/>
      <c r="H19" s="48"/>
      <c r="I19" s="35"/>
      <c r="J19" s="35"/>
      <c r="K19" s="48"/>
      <c r="L19" s="48"/>
      <c r="M19" s="35"/>
      <c r="N19" s="35"/>
      <c r="O19" s="32"/>
      <c r="P19" s="32"/>
      <c r="Q19" s="35"/>
    </row>
    <row r="20" spans="1:31">
      <c r="A20" s="11"/>
      <c r="B20" s="42" t="s">
        <v>245</v>
      </c>
      <c r="C20" s="46">
        <v>53</v>
      </c>
      <c r="D20" s="46"/>
      <c r="E20" s="40"/>
      <c r="F20" s="40"/>
      <c r="G20" s="46">
        <v>36</v>
      </c>
      <c r="H20" s="46"/>
      <c r="I20" s="40"/>
      <c r="J20" s="40"/>
      <c r="K20" s="46" t="s">
        <v>222</v>
      </c>
      <c r="L20" s="46"/>
      <c r="M20" s="40"/>
      <c r="N20" s="40"/>
      <c r="O20" s="46">
        <v>89</v>
      </c>
      <c r="P20" s="46"/>
      <c r="Q20" s="40"/>
    </row>
    <row r="21" spans="1:31" ht="15.75" thickBot="1">
      <c r="A21" s="11"/>
      <c r="B21" s="42"/>
      <c r="C21" s="47"/>
      <c r="D21" s="47"/>
      <c r="E21" s="45"/>
      <c r="F21" s="40"/>
      <c r="G21" s="47"/>
      <c r="H21" s="47"/>
      <c r="I21" s="45"/>
      <c r="J21" s="40"/>
      <c r="K21" s="47"/>
      <c r="L21" s="47"/>
      <c r="M21" s="45"/>
      <c r="N21" s="40"/>
      <c r="O21" s="47"/>
      <c r="P21" s="47"/>
      <c r="Q21" s="45"/>
    </row>
    <row r="22" spans="1:31">
      <c r="A22" s="11"/>
      <c r="B22" s="29" t="s">
        <v>124</v>
      </c>
      <c r="C22" s="30" t="s">
        <v>216</v>
      </c>
      <c r="D22" s="33">
        <v>16727</v>
      </c>
      <c r="E22" s="36"/>
      <c r="F22" s="35"/>
      <c r="G22" s="30" t="s">
        <v>216</v>
      </c>
      <c r="H22" s="38">
        <v>507</v>
      </c>
      <c r="I22" s="36"/>
      <c r="J22" s="35"/>
      <c r="K22" s="30" t="s">
        <v>216</v>
      </c>
      <c r="L22" s="38" t="s">
        <v>222</v>
      </c>
      <c r="M22" s="36"/>
      <c r="N22" s="35"/>
      <c r="O22" s="30" t="s">
        <v>216</v>
      </c>
      <c r="P22" s="33">
        <v>17234</v>
      </c>
      <c r="Q22" s="36"/>
    </row>
    <row r="23" spans="1:31" ht="15.75" thickBot="1">
      <c r="A23" s="11"/>
      <c r="B23" s="29"/>
      <c r="C23" s="31"/>
      <c r="D23" s="34"/>
      <c r="E23" s="37"/>
      <c r="F23" s="35"/>
      <c r="G23" s="31"/>
      <c r="H23" s="39"/>
      <c r="I23" s="37"/>
      <c r="J23" s="35"/>
      <c r="K23" s="31"/>
      <c r="L23" s="39"/>
      <c r="M23" s="37"/>
      <c r="N23" s="35"/>
      <c r="O23" s="31"/>
      <c r="P23" s="34"/>
      <c r="Q23" s="37"/>
    </row>
    <row r="24" spans="1:31" ht="15.75" thickTop="1">
      <c r="A24" s="11"/>
      <c r="B24" s="111"/>
      <c r="C24" s="111"/>
      <c r="D24" s="111"/>
      <c r="E24" s="111"/>
      <c r="F24" s="111"/>
      <c r="G24" s="111"/>
      <c r="H24" s="111"/>
      <c r="I24" s="111"/>
      <c r="J24" s="111"/>
      <c r="K24" s="111"/>
      <c r="L24" s="111"/>
      <c r="M24" s="111"/>
      <c r="N24" s="111"/>
      <c r="O24" s="111"/>
      <c r="P24" s="111"/>
      <c r="Q24" s="111"/>
      <c r="R24" s="111"/>
      <c r="S24" s="111"/>
      <c r="T24" s="111"/>
      <c r="U24" s="111"/>
      <c r="V24" s="111"/>
      <c r="W24" s="111"/>
      <c r="X24" s="111"/>
      <c r="Y24" s="111"/>
      <c r="Z24" s="111"/>
      <c r="AA24" s="111"/>
      <c r="AB24" s="111"/>
      <c r="AC24" s="111"/>
      <c r="AD24" s="111"/>
      <c r="AE24" s="111"/>
    </row>
    <row r="25" spans="1:31">
      <c r="A25" s="11"/>
      <c r="B25" s="24"/>
      <c r="C25" s="24"/>
      <c r="D25" s="24"/>
      <c r="E25" s="24"/>
      <c r="F25" s="24"/>
      <c r="G25" s="24"/>
      <c r="H25" s="24"/>
      <c r="I25" s="24"/>
      <c r="J25" s="24"/>
      <c r="K25" s="24"/>
      <c r="L25" s="24"/>
      <c r="M25" s="24"/>
      <c r="N25" s="24"/>
      <c r="O25" s="24"/>
      <c r="P25" s="24"/>
      <c r="Q25" s="24"/>
    </row>
    <row r="26" spans="1:31">
      <c r="A26" s="11"/>
      <c r="B26" s="15"/>
      <c r="C26" s="15"/>
      <c r="D26" s="15"/>
      <c r="E26" s="15"/>
      <c r="F26" s="15"/>
      <c r="G26" s="15"/>
      <c r="H26" s="15"/>
      <c r="I26" s="15"/>
      <c r="J26" s="15"/>
      <c r="K26" s="15"/>
      <c r="L26" s="15"/>
      <c r="M26" s="15"/>
      <c r="N26" s="15"/>
      <c r="O26" s="15"/>
      <c r="P26" s="15"/>
      <c r="Q26" s="15"/>
    </row>
    <row r="27" spans="1:31" ht="15.75" thickBot="1">
      <c r="A27" s="11"/>
      <c r="B27" s="16"/>
      <c r="C27" s="26" t="s">
        <v>232</v>
      </c>
      <c r="D27" s="26"/>
      <c r="E27" s="26"/>
      <c r="F27" s="26"/>
      <c r="G27" s="26"/>
      <c r="H27" s="26"/>
      <c r="I27" s="26"/>
      <c r="J27" s="26"/>
      <c r="K27" s="26"/>
      <c r="L27" s="26"/>
      <c r="M27" s="26"/>
      <c r="N27" s="26"/>
      <c r="O27" s="26"/>
      <c r="P27" s="26"/>
      <c r="Q27" s="26"/>
    </row>
    <row r="28" spans="1:31">
      <c r="A28" s="11"/>
      <c r="B28" s="52" t="s">
        <v>246</v>
      </c>
      <c r="C28" s="54" t="s">
        <v>234</v>
      </c>
      <c r="D28" s="54"/>
      <c r="E28" s="54"/>
      <c r="F28" s="56"/>
      <c r="G28" s="54" t="s">
        <v>236</v>
      </c>
      <c r="H28" s="54"/>
      <c r="I28" s="54"/>
      <c r="J28" s="56"/>
      <c r="K28" s="54" t="s">
        <v>236</v>
      </c>
      <c r="L28" s="54"/>
      <c r="M28" s="54"/>
      <c r="N28" s="56"/>
      <c r="O28" s="54" t="s">
        <v>240</v>
      </c>
      <c r="P28" s="54"/>
      <c r="Q28" s="54"/>
    </row>
    <row r="29" spans="1:31">
      <c r="A29" s="11"/>
      <c r="B29" s="52"/>
      <c r="C29" s="53" t="s">
        <v>235</v>
      </c>
      <c r="D29" s="53"/>
      <c r="E29" s="53"/>
      <c r="F29" s="40"/>
      <c r="G29" s="53" t="s">
        <v>237</v>
      </c>
      <c r="H29" s="53"/>
      <c r="I29" s="53"/>
      <c r="J29" s="40"/>
      <c r="K29" s="53" t="s">
        <v>237</v>
      </c>
      <c r="L29" s="53"/>
      <c r="M29" s="53"/>
      <c r="N29" s="40"/>
      <c r="O29" s="53" t="s">
        <v>241</v>
      </c>
      <c r="P29" s="53"/>
      <c r="Q29" s="53"/>
    </row>
    <row r="30" spans="1:31" ht="15.75" thickBot="1">
      <c r="A30" s="11"/>
      <c r="B30" s="52"/>
      <c r="C30" s="55"/>
      <c r="D30" s="55"/>
      <c r="E30" s="55"/>
      <c r="F30" s="40"/>
      <c r="G30" s="57" t="s">
        <v>238</v>
      </c>
      <c r="H30" s="57"/>
      <c r="I30" s="57"/>
      <c r="J30" s="40"/>
      <c r="K30" s="57" t="s">
        <v>239</v>
      </c>
      <c r="L30" s="57"/>
      <c r="M30" s="57"/>
      <c r="N30" s="40"/>
      <c r="O30" s="55"/>
      <c r="P30" s="55"/>
      <c r="Q30" s="55"/>
    </row>
    <row r="31" spans="1:31">
      <c r="A31" s="11"/>
      <c r="B31" s="29" t="s">
        <v>242</v>
      </c>
      <c r="C31" s="30" t="s">
        <v>216</v>
      </c>
      <c r="D31" s="33">
        <v>3609</v>
      </c>
      <c r="E31" s="36"/>
      <c r="F31" s="35"/>
      <c r="G31" s="30" t="s">
        <v>216</v>
      </c>
      <c r="H31" s="38" t="s">
        <v>222</v>
      </c>
      <c r="I31" s="36"/>
      <c r="J31" s="35"/>
      <c r="K31" s="30" t="s">
        <v>216</v>
      </c>
      <c r="L31" s="38">
        <v>48</v>
      </c>
      <c r="M31" s="36"/>
      <c r="N31" s="35"/>
      <c r="O31" s="30" t="s">
        <v>216</v>
      </c>
      <c r="P31" s="33">
        <v>3561</v>
      </c>
      <c r="Q31" s="36"/>
    </row>
    <row r="32" spans="1:31">
      <c r="A32" s="11"/>
      <c r="B32" s="29"/>
      <c r="C32" s="29"/>
      <c r="D32" s="32"/>
      <c r="E32" s="35"/>
      <c r="F32" s="35"/>
      <c r="G32" s="29"/>
      <c r="H32" s="48"/>
      <c r="I32" s="35"/>
      <c r="J32" s="35"/>
      <c r="K32" s="29"/>
      <c r="L32" s="48"/>
      <c r="M32" s="35"/>
      <c r="N32" s="35"/>
      <c r="O32" s="29"/>
      <c r="P32" s="32"/>
      <c r="Q32" s="35"/>
    </row>
    <row r="33" spans="1:31">
      <c r="A33" s="11"/>
      <c r="B33" s="23" t="s">
        <v>247</v>
      </c>
      <c r="C33" s="40"/>
      <c r="D33" s="40"/>
      <c r="E33" s="40"/>
      <c r="F33" s="16"/>
      <c r="G33" s="40"/>
      <c r="H33" s="40"/>
      <c r="I33" s="40"/>
      <c r="J33" s="16"/>
      <c r="K33" s="40"/>
      <c r="L33" s="40"/>
      <c r="M33" s="40"/>
      <c r="N33" s="16"/>
      <c r="O33" s="40"/>
      <c r="P33" s="40"/>
      <c r="Q33" s="40"/>
    </row>
    <row r="34" spans="1:31">
      <c r="A34" s="11"/>
      <c r="B34" s="58" t="s">
        <v>244</v>
      </c>
      <c r="C34" s="32">
        <v>82666</v>
      </c>
      <c r="D34" s="32"/>
      <c r="E34" s="35"/>
      <c r="F34" s="35"/>
      <c r="G34" s="48">
        <v>705</v>
      </c>
      <c r="H34" s="48"/>
      <c r="I34" s="35"/>
      <c r="J34" s="35"/>
      <c r="K34" s="48">
        <v>449</v>
      </c>
      <c r="L34" s="48"/>
      <c r="M34" s="35"/>
      <c r="N34" s="35"/>
      <c r="O34" s="32">
        <v>82922</v>
      </c>
      <c r="P34" s="32"/>
      <c r="Q34" s="35"/>
    </row>
    <row r="35" spans="1:31">
      <c r="A35" s="11"/>
      <c r="B35" s="58"/>
      <c r="C35" s="32"/>
      <c r="D35" s="32"/>
      <c r="E35" s="35"/>
      <c r="F35" s="35"/>
      <c r="G35" s="48"/>
      <c r="H35" s="48"/>
      <c r="I35" s="35"/>
      <c r="J35" s="35"/>
      <c r="K35" s="48"/>
      <c r="L35" s="48"/>
      <c r="M35" s="35"/>
      <c r="N35" s="35"/>
      <c r="O35" s="32"/>
      <c r="P35" s="32"/>
      <c r="Q35" s="35"/>
    </row>
    <row r="36" spans="1:31">
      <c r="A36" s="11"/>
      <c r="B36" s="59" t="s">
        <v>248</v>
      </c>
      <c r="C36" s="43">
        <v>3997</v>
      </c>
      <c r="D36" s="43"/>
      <c r="E36" s="40"/>
      <c r="F36" s="40"/>
      <c r="G36" s="46">
        <v>36</v>
      </c>
      <c r="H36" s="46"/>
      <c r="I36" s="40"/>
      <c r="J36" s="40"/>
      <c r="K36" s="46" t="s">
        <v>222</v>
      </c>
      <c r="L36" s="46"/>
      <c r="M36" s="40"/>
      <c r="N36" s="40"/>
      <c r="O36" s="43">
        <v>4033</v>
      </c>
      <c r="P36" s="43"/>
      <c r="Q36" s="40"/>
    </row>
    <row r="37" spans="1:31" ht="15.75" thickBot="1">
      <c r="A37" s="11"/>
      <c r="B37" s="59"/>
      <c r="C37" s="44"/>
      <c r="D37" s="44"/>
      <c r="E37" s="45"/>
      <c r="F37" s="40"/>
      <c r="G37" s="47"/>
      <c r="H37" s="47"/>
      <c r="I37" s="45"/>
      <c r="J37" s="40"/>
      <c r="K37" s="47"/>
      <c r="L37" s="47"/>
      <c r="M37" s="45"/>
      <c r="N37" s="40"/>
      <c r="O37" s="44"/>
      <c r="P37" s="44"/>
      <c r="Q37" s="45"/>
    </row>
    <row r="38" spans="1:31">
      <c r="A38" s="11"/>
      <c r="B38" s="29" t="s">
        <v>124</v>
      </c>
      <c r="C38" s="30" t="s">
        <v>216</v>
      </c>
      <c r="D38" s="33">
        <v>90272</v>
      </c>
      <c r="E38" s="36"/>
      <c r="F38" s="35"/>
      <c r="G38" s="30" t="s">
        <v>216</v>
      </c>
      <c r="H38" s="38">
        <v>741</v>
      </c>
      <c r="I38" s="36"/>
      <c r="J38" s="35"/>
      <c r="K38" s="30" t="s">
        <v>216</v>
      </c>
      <c r="L38" s="38">
        <v>497</v>
      </c>
      <c r="M38" s="36"/>
      <c r="N38" s="35"/>
      <c r="O38" s="30" t="s">
        <v>216</v>
      </c>
      <c r="P38" s="33">
        <v>90516</v>
      </c>
      <c r="Q38" s="36"/>
    </row>
    <row r="39" spans="1:31" ht="15.75" thickBot="1">
      <c r="A39" s="11"/>
      <c r="B39" s="29"/>
      <c r="C39" s="31"/>
      <c r="D39" s="34"/>
      <c r="E39" s="37"/>
      <c r="F39" s="35"/>
      <c r="G39" s="31"/>
      <c r="H39" s="39"/>
      <c r="I39" s="37"/>
      <c r="J39" s="35"/>
      <c r="K39" s="31"/>
      <c r="L39" s="39"/>
      <c r="M39" s="37"/>
      <c r="N39" s="35"/>
      <c r="O39" s="31"/>
      <c r="P39" s="34"/>
      <c r="Q39" s="37"/>
    </row>
    <row r="40" spans="1:31" ht="15.75" thickTop="1">
      <c r="A40" s="11"/>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row>
    <row r="41" spans="1:31">
      <c r="A41" s="11"/>
      <c r="B41" s="24"/>
      <c r="C41" s="24"/>
      <c r="D41" s="24"/>
      <c r="E41" s="24"/>
      <c r="F41" s="24"/>
      <c r="G41" s="24"/>
      <c r="H41" s="24"/>
      <c r="I41" s="24"/>
      <c r="J41" s="24"/>
      <c r="K41" s="24"/>
      <c r="L41" s="24"/>
      <c r="M41" s="24"/>
      <c r="N41" s="24"/>
      <c r="O41" s="24"/>
      <c r="P41" s="24"/>
      <c r="Q41" s="24"/>
    </row>
    <row r="42" spans="1:31">
      <c r="A42" s="11"/>
      <c r="B42" s="15"/>
      <c r="C42" s="15"/>
      <c r="D42" s="15"/>
      <c r="E42" s="15"/>
      <c r="F42" s="15"/>
      <c r="G42" s="15"/>
      <c r="H42" s="15"/>
      <c r="I42" s="15"/>
      <c r="J42" s="15"/>
      <c r="K42" s="15"/>
      <c r="L42" s="15"/>
      <c r="M42" s="15"/>
      <c r="N42" s="15"/>
      <c r="O42" s="15"/>
      <c r="P42" s="15"/>
      <c r="Q42" s="15"/>
    </row>
    <row r="43" spans="1:31" ht="15.75" thickBot="1">
      <c r="A43" s="11"/>
      <c r="B43" s="23"/>
      <c r="C43" s="26" t="s">
        <v>249</v>
      </c>
      <c r="D43" s="26"/>
      <c r="E43" s="26"/>
      <c r="F43" s="26"/>
      <c r="G43" s="26"/>
      <c r="H43" s="26"/>
      <c r="I43" s="26"/>
      <c r="J43" s="26"/>
      <c r="K43" s="26"/>
      <c r="L43" s="26"/>
      <c r="M43" s="26"/>
      <c r="N43" s="26"/>
      <c r="O43" s="26"/>
      <c r="P43" s="26"/>
      <c r="Q43" s="26"/>
    </row>
    <row r="44" spans="1:31">
      <c r="A44" s="11"/>
      <c r="B44" s="52" t="s">
        <v>233</v>
      </c>
      <c r="C44" s="54" t="s">
        <v>234</v>
      </c>
      <c r="D44" s="54"/>
      <c r="E44" s="54"/>
      <c r="F44" s="56"/>
      <c r="G44" s="54" t="s">
        <v>236</v>
      </c>
      <c r="H44" s="54"/>
      <c r="I44" s="54"/>
      <c r="J44" s="56"/>
      <c r="K44" s="54" t="s">
        <v>236</v>
      </c>
      <c r="L44" s="54"/>
      <c r="M44" s="54"/>
      <c r="N44" s="56"/>
      <c r="O44" s="54" t="s">
        <v>240</v>
      </c>
      <c r="P44" s="54"/>
      <c r="Q44" s="54"/>
    </row>
    <row r="45" spans="1:31">
      <c r="A45" s="11"/>
      <c r="B45" s="52"/>
      <c r="C45" s="53" t="s">
        <v>235</v>
      </c>
      <c r="D45" s="53"/>
      <c r="E45" s="53"/>
      <c r="F45" s="40"/>
      <c r="G45" s="53" t="s">
        <v>237</v>
      </c>
      <c r="H45" s="53"/>
      <c r="I45" s="53"/>
      <c r="J45" s="40"/>
      <c r="K45" s="53" t="s">
        <v>237</v>
      </c>
      <c r="L45" s="53"/>
      <c r="M45" s="53"/>
      <c r="N45" s="40"/>
      <c r="O45" s="53" t="s">
        <v>241</v>
      </c>
      <c r="P45" s="53"/>
      <c r="Q45" s="53"/>
    </row>
    <row r="46" spans="1:31" ht="15.75" thickBot="1">
      <c r="A46" s="11"/>
      <c r="B46" s="52"/>
      <c r="C46" s="55"/>
      <c r="D46" s="55"/>
      <c r="E46" s="55"/>
      <c r="F46" s="40"/>
      <c r="G46" s="57" t="s">
        <v>238</v>
      </c>
      <c r="H46" s="57"/>
      <c r="I46" s="57"/>
      <c r="J46" s="40"/>
      <c r="K46" s="57" t="s">
        <v>239</v>
      </c>
      <c r="L46" s="57"/>
      <c r="M46" s="57"/>
      <c r="N46" s="40"/>
      <c r="O46" s="55"/>
      <c r="P46" s="55"/>
      <c r="Q46" s="55"/>
    </row>
    <row r="47" spans="1:31">
      <c r="A47" s="11"/>
      <c r="B47" s="29" t="s">
        <v>242</v>
      </c>
      <c r="C47" s="30" t="s">
        <v>216</v>
      </c>
      <c r="D47" s="33">
        <v>6176</v>
      </c>
      <c r="E47" s="36"/>
      <c r="F47" s="35"/>
      <c r="G47" s="30" t="s">
        <v>216</v>
      </c>
      <c r="H47" s="38" t="s">
        <v>222</v>
      </c>
      <c r="I47" s="36"/>
      <c r="J47" s="35"/>
      <c r="K47" s="30" t="s">
        <v>216</v>
      </c>
      <c r="L47" s="38">
        <v>243</v>
      </c>
      <c r="M47" s="36"/>
      <c r="N47" s="35"/>
      <c r="O47" s="30" t="s">
        <v>216</v>
      </c>
      <c r="P47" s="33">
        <v>5933</v>
      </c>
      <c r="Q47" s="36"/>
    </row>
    <row r="48" spans="1:31">
      <c r="A48" s="11"/>
      <c r="B48" s="29"/>
      <c r="C48" s="29"/>
      <c r="D48" s="32"/>
      <c r="E48" s="35"/>
      <c r="F48" s="35"/>
      <c r="G48" s="29"/>
      <c r="H48" s="48"/>
      <c r="I48" s="35"/>
      <c r="J48" s="35"/>
      <c r="K48" s="29"/>
      <c r="L48" s="48"/>
      <c r="M48" s="35"/>
      <c r="N48" s="35"/>
      <c r="O48" s="29"/>
      <c r="P48" s="32"/>
      <c r="Q48" s="35"/>
    </row>
    <row r="49" spans="1:31">
      <c r="A49" s="11"/>
      <c r="B49" s="23" t="s">
        <v>247</v>
      </c>
      <c r="C49" s="40"/>
      <c r="D49" s="40"/>
      <c r="E49" s="40"/>
      <c r="F49" s="16"/>
      <c r="G49" s="40"/>
      <c r="H49" s="40"/>
      <c r="I49" s="40"/>
      <c r="J49" s="16"/>
      <c r="K49" s="40"/>
      <c r="L49" s="40"/>
      <c r="M49" s="40"/>
      <c r="N49" s="16"/>
      <c r="O49" s="40"/>
      <c r="P49" s="40"/>
      <c r="Q49" s="40"/>
    </row>
    <row r="50" spans="1:31">
      <c r="A50" s="11"/>
      <c r="B50" s="58" t="s">
        <v>244</v>
      </c>
      <c r="C50" s="32">
        <v>25773</v>
      </c>
      <c r="D50" s="32"/>
      <c r="E50" s="35"/>
      <c r="F50" s="35"/>
      <c r="G50" s="48" t="s">
        <v>222</v>
      </c>
      <c r="H50" s="48"/>
      <c r="I50" s="35"/>
      <c r="J50" s="35"/>
      <c r="K50" s="48">
        <v>296</v>
      </c>
      <c r="L50" s="48"/>
      <c r="M50" s="35"/>
      <c r="N50" s="35"/>
      <c r="O50" s="32">
        <v>25477</v>
      </c>
      <c r="P50" s="32"/>
      <c r="Q50" s="35"/>
    </row>
    <row r="51" spans="1:31">
      <c r="A51" s="11"/>
      <c r="B51" s="58"/>
      <c r="C51" s="32"/>
      <c r="D51" s="32"/>
      <c r="E51" s="35"/>
      <c r="F51" s="35"/>
      <c r="G51" s="48"/>
      <c r="H51" s="48"/>
      <c r="I51" s="35"/>
      <c r="J51" s="35"/>
      <c r="K51" s="48"/>
      <c r="L51" s="48"/>
      <c r="M51" s="35"/>
      <c r="N51" s="35"/>
      <c r="O51" s="32"/>
      <c r="P51" s="32"/>
      <c r="Q51" s="35"/>
    </row>
    <row r="52" spans="1:31">
      <c r="A52" s="11"/>
      <c r="B52" s="42" t="s">
        <v>250</v>
      </c>
      <c r="C52" s="43">
        <v>1175</v>
      </c>
      <c r="D52" s="43"/>
      <c r="E52" s="40"/>
      <c r="F52" s="40"/>
      <c r="G52" s="46" t="s">
        <v>222</v>
      </c>
      <c r="H52" s="46"/>
      <c r="I52" s="40"/>
      <c r="J52" s="40"/>
      <c r="K52" s="46">
        <v>150</v>
      </c>
      <c r="L52" s="46"/>
      <c r="M52" s="40"/>
      <c r="N52" s="40"/>
      <c r="O52" s="43">
        <v>1025</v>
      </c>
      <c r="P52" s="43"/>
      <c r="Q52" s="40"/>
    </row>
    <row r="53" spans="1:31">
      <c r="A53" s="11"/>
      <c r="B53" s="42"/>
      <c r="C53" s="43"/>
      <c r="D53" s="43"/>
      <c r="E53" s="40"/>
      <c r="F53" s="40"/>
      <c r="G53" s="46"/>
      <c r="H53" s="46"/>
      <c r="I53" s="40"/>
      <c r="J53" s="40"/>
      <c r="K53" s="46"/>
      <c r="L53" s="46"/>
      <c r="M53" s="40"/>
      <c r="N53" s="40"/>
      <c r="O53" s="43"/>
      <c r="P53" s="43"/>
      <c r="Q53" s="40"/>
    </row>
    <row r="54" spans="1:31">
      <c r="A54" s="11"/>
      <c r="B54" s="29" t="s">
        <v>245</v>
      </c>
      <c r="C54" s="48">
        <v>98</v>
      </c>
      <c r="D54" s="48"/>
      <c r="E54" s="35"/>
      <c r="F54" s="35"/>
      <c r="G54" s="48">
        <v>33</v>
      </c>
      <c r="H54" s="48"/>
      <c r="I54" s="35"/>
      <c r="J54" s="35"/>
      <c r="K54" s="48" t="s">
        <v>222</v>
      </c>
      <c r="L54" s="48"/>
      <c r="M54" s="35"/>
      <c r="N54" s="35"/>
      <c r="O54" s="48">
        <v>131</v>
      </c>
      <c r="P54" s="48"/>
      <c r="Q54" s="35"/>
    </row>
    <row r="55" spans="1:31" ht="15.75" thickBot="1">
      <c r="A55" s="11"/>
      <c r="B55" s="29"/>
      <c r="C55" s="60"/>
      <c r="D55" s="60"/>
      <c r="E55" s="61"/>
      <c r="F55" s="35"/>
      <c r="G55" s="60"/>
      <c r="H55" s="60"/>
      <c r="I55" s="61"/>
      <c r="J55" s="35"/>
      <c r="K55" s="60"/>
      <c r="L55" s="60"/>
      <c r="M55" s="61"/>
      <c r="N55" s="35"/>
      <c r="O55" s="60"/>
      <c r="P55" s="60"/>
      <c r="Q55" s="61"/>
    </row>
    <row r="56" spans="1:31">
      <c r="A56" s="11"/>
      <c r="B56" s="42" t="s">
        <v>124</v>
      </c>
      <c r="C56" s="62" t="s">
        <v>216</v>
      </c>
      <c r="D56" s="64">
        <v>33222</v>
      </c>
      <c r="E56" s="56"/>
      <c r="F56" s="40"/>
      <c r="G56" s="62" t="s">
        <v>216</v>
      </c>
      <c r="H56" s="67">
        <v>33</v>
      </c>
      <c r="I56" s="56"/>
      <c r="J56" s="40"/>
      <c r="K56" s="62" t="s">
        <v>216</v>
      </c>
      <c r="L56" s="67">
        <v>689</v>
      </c>
      <c r="M56" s="56"/>
      <c r="N56" s="40"/>
      <c r="O56" s="62" t="s">
        <v>216</v>
      </c>
      <c r="P56" s="64">
        <v>32566</v>
      </c>
      <c r="Q56" s="56"/>
    </row>
    <row r="57" spans="1:31" ht="15.75" thickBot="1">
      <c r="A57" s="11"/>
      <c r="B57" s="42"/>
      <c r="C57" s="63"/>
      <c r="D57" s="65"/>
      <c r="E57" s="66"/>
      <c r="F57" s="40"/>
      <c r="G57" s="63"/>
      <c r="H57" s="68"/>
      <c r="I57" s="66"/>
      <c r="J57" s="40"/>
      <c r="K57" s="63"/>
      <c r="L57" s="68"/>
      <c r="M57" s="66"/>
      <c r="N57" s="40"/>
      <c r="O57" s="63"/>
      <c r="P57" s="65"/>
      <c r="Q57" s="66"/>
    </row>
    <row r="58" spans="1:31" ht="15.75" thickTop="1">
      <c r="A58" s="11"/>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row>
    <row r="59" spans="1:31">
      <c r="A59" s="11"/>
      <c r="B59" s="24"/>
      <c r="C59" s="24"/>
      <c r="D59" s="24"/>
      <c r="E59" s="24"/>
      <c r="F59" s="24"/>
      <c r="G59" s="24"/>
      <c r="H59" s="24"/>
      <c r="I59" s="24"/>
      <c r="J59" s="24"/>
      <c r="K59" s="24"/>
      <c r="L59" s="24"/>
      <c r="M59" s="24"/>
      <c r="N59" s="24"/>
      <c r="O59" s="24"/>
      <c r="P59" s="24"/>
      <c r="Q59" s="24"/>
    </row>
    <row r="60" spans="1:31">
      <c r="A60" s="11"/>
      <c r="B60" s="15"/>
      <c r="C60" s="15"/>
      <c r="D60" s="15"/>
      <c r="E60" s="15"/>
      <c r="F60" s="15"/>
      <c r="G60" s="15"/>
      <c r="H60" s="15"/>
      <c r="I60" s="15"/>
      <c r="J60" s="15"/>
      <c r="K60" s="15"/>
      <c r="L60" s="15"/>
      <c r="M60" s="15"/>
      <c r="N60" s="15"/>
      <c r="O60" s="15"/>
      <c r="P60" s="15"/>
      <c r="Q60" s="15"/>
    </row>
    <row r="61" spans="1:31" ht="15.75" thickBot="1">
      <c r="A61" s="11"/>
      <c r="B61" s="16"/>
      <c r="C61" s="26" t="s">
        <v>249</v>
      </c>
      <c r="D61" s="26"/>
      <c r="E61" s="26"/>
      <c r="F61" s="26"/>
      <c r="G61" s="26"/>
      <c r="H61" s="26"/>
      <c r="I61" s="26"/>
      <c r="J61" s="26"/>
      <c r="K61" s="26"/>
      <c r="L61" s="26"/>
      <c r="M61" s="26"/>
      <c r="N61" s="26"/>
      <c r="O61" s="26"/>
      <c r="P61" s="26"/>
      <c r="Q61" s="26"/>
    </row>
    <row r="62" spans="1:31">
      <c r="A62" s="11"/>
      <c r="B62" s="52" t="s">
        <v>246</v>
      </c>
      <c r="C62" s="54" t="s">
        <v>234</v>
      </c>
      <c r="D62" s="54"/>
      <c r="E62" s="54"/>
      <c r="F62" s="56"/>
      <c r="G62" s="54" t="s">
        <v>236</v>
      </c>
      <c r="H62" s="54"/>
      <c r="I62" s="54"/>
      <c r="J62" s="56"/>
      <c r="K62" s="54" t="s">
        <v>236</v>
      </c>
      <c r="L62" s="54"/>
      <c r="M62" s="54"/>
      <c r="N62" s="56"/>
      <c r="O62" s="54" t="s">
        <v>240</v>
      </c>
      <c r="P62" s="54"/>
      <c r="Q62" s="54"/>
    </row>
    <row r="63" spans="1:31">
      <c r="A63" s="11"/>
      <c r="B63" s="52"/>
      <c r="C63" s="53" t="s">
        <v>235</v>
      </c>
      <c r="D63" s="53"/>
      <c r="E63" s="53"/>
      <c r="F63" s="40"/>
      <c r="G63" s="53" t="s">
        <v>237</v>
      </c>
      <c r="H63" s="53"/>
      <c r="I63" s="53"/>
      <c r="J63" s="40"/>
      <c r="K63" s="53" t="s">
        <v>237</v>
      </c>
      <c r="L63" s="53"/>
      <c r="M63" s="53"/>
      <c r="N63" s="40"/>
      <c r="O63" s="53" t="s">
        <v>241</v>
      </c>
      <c r="P63" s="53"/>
      <c r="Q63" s="53"/>
    </row>
    <row r="64" spans="1:31" ht="15.75" thickBot="1">
      <c r="A64" s="11"/>
      <c r="B64" s="52"/>
      <c r="C64" s="55"/>
      <c r="D64" s="55"/>
      <c r="E64" s="55"/>
      <c r="F64" s="40"/>
      <c r="G64" s="57" t="s">
        <v>238</v>
      </c>
      <c r="H64" s="57"/>
      <c r="I64" s="57"/>
      <c r="J64" s="40"/>
      <c r="K64" s="57" t="s">
        <v>239</v>
      </c>
      <c r="L64" s="57"/>
      <c r="M64" s="57"/>
      <c r="N64" s="40"/>
      <c r="O64" s="55"/>
      <c r="P64" s="55"/>
      <c r="Q64" s="55"/>
    </row>
    <row r="65" spans="1:31">
      <c r="A65" s="11"/>
      <c r="B65" s="29" t="s">
        <v>251</v>
      </c>
      <c r="C65" s="30" t="s">
        <v>216</v>
      </c>
      <c r="D65" s="33">
        <v>3635</v>
      </c>
      <c r="E65" s="36"/>
      <c r="F65" s="35"/>
      <c r="G65" s="30" t="s">
        <v>216</v>
      </c>
      <c r="H65" s="38">
        <v>3</v>
      </c>
      <c r="I65" s="36"/>
      <c r="J65" s="35"/>
      <c r="K65" s="30" t="s">
        <v>216</v>
      </c>
      <c r="L65" s="38">
        <v>157</v>
      </c>
      <c r="M65" s="36"/>
      <c r="N65" s="35"/>
      <c r="O65" s="30" t="s">
        <v>216</v>
      </c>
      <c r="P65" s="33">
        <v>3481</v>
      </c>
      <c r="Q65" s="36"/>
    </row>
    <row r="66" spans="1:31">
      <c r="A66" s="11"/>
      <c r="B66" s="29"/>
      <c r="C66" s="29"/>
      <c r="D66" s="32"/>
      <c r="E66" s="35"/>
      <c r="F66" s="35"/>
      <c r="G66" s="29"/>
      <c r="H66" s="48"/>
      <c r="I66" s="35"/>
      <c r="J66" s="35"/>
      <c r="K66" s="29"/>
      <c r="L66" s="48"/>
      <c r="M66" s="35"/>
      <c r="N66" s="35"/>
      <c r="O66" s="29"/>
      <c r="P66" s="32"/>
      <c r="Q66" s="35"/>
    </row>
    <row r="67" spans="1:31">
      <c r="A67" s="11"/>
      <c r="B67" s="42" t="s">
        <v>247</v>
      </c>
      <c r="C67" s="40"/>
      <c r="D67" s="40"/>
      <c r="E67" s="40"/>
      <c r="F67" s="40"/>
      <c r="G67" s="40"/>
      <c r="H67" s="40"/>
      <c r="I67" s="40"/>
      <c r="J67" s="40"/>
      <c r="K67" s="40"/>
      <c r="L67" s="40"/>
      <c r="M67" s="40"/>
      <c r="N67" s="40"/>
      <c r="O67" s="40"/>
      <c r="P67" s="40"/>
      <c r="Q67" s="40"/>
    </row>
    <row r="68" spans="1:31">
      <c r="A68" s="11"/>
      <c r="B68" s="42"/>
      <c r="C68" s="40"/>
      <c r="D68" s="40"/>
      <c r="E68" s="40"/>
      <c r="F68" s="40"/>
      <c r="G68" s="40"/>
      <c r="H68" s="40"/>
      <c r="I68" s="40"/>
      <c r="J68" s="40"/>
      <c r="K68" s="40"/>
      <c r="L68" s="40"/>
      <c r="M68" s="40"/>
      <c r="N68" s="40"/>
      <c r="O68" s="40"/>
      <c r="P68" s="40"/>
      <c r="Q68" s="40"/>
    </row>
    <row r="69" spans="1:31">
      <c r="A69" s="11"/>
      <c r="B69" s="29" t="s">
        <v>252</v>
      </c>
      <c r="C69" s="32">
        <v>89892</v>
      </c>
      <c r="D69" s="32"/>
      <c r="E69" s="35"/>
      <c r="F69" s="35"/>
      <c r="G69" s="48">
        <v>162</v>
      </c>
      <c r="H69" s="48"/>
      <c r="I69" s="35"/>
      <c r="J69" s="35"/>
      <c r="K69" s="32">
        <v>2171</v>
      </c>
      <c r="L69" s="32"/>
      <c r="M69" s="35"/>
      <c r="N69" s="35"/>
      <c r="O69" s="32">
        <v>87883</v>
      </c>
      <c r="P69" s="32"/>
      <c r="Q69" s="35"/>
    </row>
    <row r="70" spans="1:31">
      <c r="A70" s="11"/>
      <c r="B70" s="29"/>
      <c r="C70" s="32"/>
      <c r="D70" s="32"/>
      <c r="E70" s="35"/>
      <c r="F70" s="35"/>
      <c r="G70" s="48"/>
      <c r="H70" s="48"/>
      <c r="I70" s="35"/>
      <c r="J70" s="35"/>
      <c r="K70" s="32"/>
      <c r="L70" s="32"/>
      <c r="M70" s="35"/>
      <c r="N70" s="35"/>
      <c r="O70" s="32"/>
      <c r="P70" s="32"/>
      <c r="Q70" s="35"/>
    </row>
    <row r="71" spans="1:31">
      <c r="A71" s="11"/>
      <c r="B71" s="42" t="s">
        <v>253</v>
      </c>
      <c r="C71" s="43">
        <v>4486</v>
      </c>
      <c r="D71" s="43"/>
      <c r="E71" s="40"/>
      <c r="F71" s="40"/>
      <c r="G71" s="46" t="s">
        <v>222</v>
      </c>
      <c r="H71" s="46"/>
      <c r="I71" s="40"/>
      <c r="J71" s="40"/>
      <c r="K71" s="46">
        <v>19</v>
      </c>
      <c r="L71" s="46"/>
      <c r="M71" s="40"/>
      <c r="N71" s="40"/>
      <c r="O71" s="43">
        <v>4467</v>
      </c>
      <c r="P71" s="43"/>
      <c r="Q71" s="40"/>
    </row>
    <row r="72" spans="1:31" ht="15.75" thickBot="1">
      <c r="A72" s="11"/>
      <c r="B72" s="42"/>
      <c r="C72" s="44"/>
      <c r="D72" s="44"/>
      <c r="E72" s="45"/>
      <c r="F72" s="40"/>
      <c r="G72" s="47"/>
      <c r="H72" s="47"/>
      <c r="I72" s="45"/>
      <c r="J72" s="40"/>
      <c r="K72" s="47"/>
      <c r="L72" s="47"/>
      <c r="M72" s="45"/>
      <c r="N72" s="40"/>
      <c r="O72" s="44"/>
      <c r="P72" s="44"/>
      <c r="Q72" s="45"/>
    </row>
    <row r="73" spans="1:31">
      <c r="A73" s="11"/>
      <c r="B73" s="29" t="s">
        <v>124</v>
      </c>
      <c r="C73" s="30" t="s">
        <v>216</v>
      </c>
      <c r="D73" s="33">
        <v>98013</v>
      </c>
      <c r="E73" s="36"/>
      <c r="F73" s="35"/>
      <c r="G73" s="30" t="s">
        <v>216</v>
      </c>
      <c r="H73" s="38">
        <v>165</v>
      </c>
      <c r="I73" s="36"/>
      <c r="J73" s="35"/>
      <c r="K73" s="30" t="s">
        <v>216</v>
      </c>
      <c r="L73" s="33">
        <v>2347</v>
      </c>
      <c r="M73" s="36"/>
      <c r="N73" s="35"/>
      <c r="O73" s="30" t="s">
        <v>216</v>
      </c>
      <c r="P73" s="33">
        <v>95831</v>
      </c>
      <c r="Q73" s="36"/>
    </row>
    <row r="74" spans="1:31" ht="15.75" thickBot="1">
      <c r="A74" s="11"/>
      <c r="B74" s="29"/>
      <c r="C74" s="31"/>
      <c r="D74" s="34"/>
      <c r="E74" s="37"/>
      <c r="F74" s="35"/>
      <c r="G74" s="31"/>
      <c r="H74" s="39"/>
      <c r="I74" s="37"/>
      <c r="J74" s="35"/>
      <c r="K74" s="31"/>
      <c r="L74" s="34"/>
      <c r="M74" s="37"/>
      <c r="N74" s="35"/>
      <c r="O74" s="31"/>
      <c r="P74" s="34"/>
      <c r="Q74" s="37"/>
    </row>
    <row r="75" spans="1:31" ht="15.75" thickTop="1">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row>
    <row r="76" spans="1:31" ht="25.5" customHeight="1">
      <c r="A76" s="11"/>
      <c r="B76" s="40" t="s">
        <v>254</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row>
    <row r="77" spans="1:31">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row>
    <row r="78" spans="1:31">
      <c r="A78" s="11"/>
      <c r="B78" s="50" t="s">
        <v>255</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row>
    <row r="79" spans="1:31">
      <c r="A79" s="11"/>
      <c r="B79" s="24"/>
      <c r="C79" s="24"/>
      <c r="D79" s="24"/>
      <c r="E79" s="24"/>
      <c r="F79" s="24"/>
      <c r="G79" s="24"/>
      <c r="H79" s="24"/>
      <c r="I79" s="24"/>
      <c r="J79" s="24"/>
      <c r="K79" s="24"/>
      <c r="L79" s="24"/>
      <c r="M79" s="24"/>
    </row>
    <row r="80" spans="1:31">
      <c r="A80" s="11"/>
      <c r="B80" s="15"/>
      <c r="C80" s="15"/>
      <c r="D80" s="15"/>
      <c r="E80" s="15"/>
      <c r="F80" s="15"/>
      <c r="G80" s="15"/>
      <c r="H80" s="15"/>
      <c r="I80" s="15"/>
      <c r="J80" s="15"/>
      <c r="K80" s="15"/>
      <c r="L80" s="15"/>
      <c r="M80" s="15"/>
    </row>
    <row r="81" spans="1:31">
      <c r="A81" s="11"/>
      <c r="B81" s="16"/>
      <c r="C81" s="16"/>
      <c r="D81" s="16"/>
      <c r="E81" s="16"/>
      <c r="F81" s="16"/>
      <c r="G81" s="16"/>
      <c r="H81" s="16"/>
      <c r="I81" s="16"/>
      <c r="J81" s="16"/>
      <c r="K81" s="16"/>
      <c r="L81" s="16"/>
      <c r="M81" s="16"/>
    </row>
    <row r="82" spans="1:31">
      <c r="A82" s="11"/>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row>
    <row r="83" spans="1:31">
      <c r="A83" s="11"/>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row>
    <row r="84" spans="1:31" ht="15.75" thickBot="1">
      <c r="A84" s="11"/>
      <c r="B84" s="16"/>
      <c r="C84" s="26" t="s">
        <v>232</v>
      </c>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row>
    <row r="85" spans="1:31" ht="15.75" thickBot="1">
      <c r="A85" s="11"/>
      <c r="B85" s="16"/>
      <c r="C85" s="28" t="s">
        <v>256</v>
      </c>
      <c r="D85" s="28"/>
      <c r="E85" s="28"/>
      <c r="F85" s="28"/>
      <c r="G85" s="28"/>
      <c r="H85" s="28"/>
      <c r="I85" s="28"/>
      <c r="J85" s="28"/>
      <c r="K85" s="28"/>
      <c r="L85" s="28"/>
      <c r="M85" s="16"/>
      <c r="N85" s="28" t="s">
        <v>257</v>
      </c>
      <c r="O85" s="28"/>
      <c r="P85" s="28"/>
      <c r="Q85" s="28"/>
      <c r="R85" s="28"/>
      <c r="S85" s="28"/>
      <c r="T85" s="28"/>
      <c r="U85" s="28"/>
      <c r="V85" s="28"/>
      <c r="W85" s="28"/>
      <c r="X85" s="16"/>
      <c r="Y85" s="28" t="s">
        <v>124</v>
      </c>
      <c r="Z85" s="28"/>
      <c r="AA85" s="28"/>
      <c r="AB85" s="28"/>
      <c r="AC85" s="28"/>
      <c r="AD85" s="28"/>
      <c r="AE85" s="28"/>
    </row>
    <row r="86" spans="1:31">
      <c r="A86" s="11"/>
      <c r="B86" s="52" t="s">
        <v>246</v>
      </c>
      <c r="C86" s="73" t="s">
        <v>258</v>
      </c>
      <c r="D86" s="73"/>
      <c r="E86" s="56"/>
      <c r="F86" s="73" t="s">
        <v>240</v>
      </c>
      <c r="G86" s="73"/>
      <c r="H86" s="73"/>
      <c r="I86" s="56"/>
      <c r="J86" s="73" t="s">
        <v>237</v>
      </c>
      <c r="K86" s="73"/>
      <c r="L86" s="73"/>
      <c r="M86" s="40"/>
      <c r="N86" s="73" t="s">
        <v>258</v>
      </c>
      <c r="O86" s="73"/>
      <c r="P86" s="56"/>
      <c r="Q86" s="73" t="s">
        <v>240</v>
      </c>
      <c r="R86" s="73"/>
      <c r="S86" s="73"/>
      <c r="T86" s="56"/>
      <c r="U86" s="73" t="s">
        <v>237</v>
      </c>
      <c r="V86" s="73"/>
      <c r="W86" s="73"/>
      <c r="X86" s="40"/>
      <c r="Y86" s="73" t="s">
        <v>240</v>
      </c>
      <c r="Z86" s="73"/>
      <c r="AA86" s="73"/>
      <c r="AB86" s="56"/>
      <c r="AC86" s="73" t="s">
        <v>237</v>
      </c>
      <c r="AD86" s="73"/>
      <c r="AE86" s="73"/>
    </row>
    <row r="87" spans="1:31" ht="15.75" thickBot="1">
      <c r="A87" s="11"/>
      <c r="B87" s="52"/>
      <c r="C87" s="27"/>
      <c r="D87" s="27"/>
      <c r="E87" s="40"/>
      <c r="F87" s="27" t="s">
        <v>259</v>
      </c>
      <c r="G87" s="27"/>
      <c r="H87" s="27"/>
      <c r="I87" s="40"/>
      <c r="J87" s="27" t="s">
        <v>260</v>
      </c>
      <c r="K87" s="27"/>
      <c r="L87" s="27"/>
      <c r="M87" s="40"/>
      <c r="N87" s="27"/>
      <c r="O87" s="27"/>
      <c r="P87" s="40"/>
      <c r="Q87" s="27" t="s">
        <v>259</v>
      </c>
      <c r="R87" s="27"/>
      <c r="S87" s="27"/>
      <c r="T87" s="40"/>
      <c r="U87" s="27" t="s">
        <v>260</v>
      </c>
      <c r="V87" s="27"/>
      <c r="W87" s="27"/>
      <c r="X87" s="40"/>
      <c r="Y87" s="27" t="s">
        <v>259</v>
      </c>
      <c r="Z87" s="27"/>
      <c r="AA87" s="27"/>
      <c r="AB87" s="40"/>
      <c r="AC87" s="27" t="s">
        <v>260</v>
      </c>
      <c r="AD87" s="27"/>
      <c r="AE87" s="27"/>
    </row>
    <row r="88" spans="1:31">
      <c r="A88" s="11"/>
      <c r="B88" s="74" t="s">
        <v>242</v>
      </c>
      <c r="C88" s="75" t="s">
        <v>222</v>
      </c>
      <c r="D88" s="36"/>
      <c r="E88" s="35"/>
      <c r="F88" s="79" t="s">
        <v>216</v>
      </c>
      <c r="G88" s="75" t="s">
        <v>222</v>
      </c>
      <c r="H88" s="36"/>
      <c r="I88" s="35"/>
      <c r="J88" s="79" t="s">
        <v>216</v>
      </c>
      <c r="K88" s="75" t="s">
        <v>222</v>
      </c>
      <c r="L88" s="36"/>
      <c r="M88" s="35"/>
      <c r="N88" s="75">
        <v>9</v>
      </c>
      <c r="O88" s="36"/>
      <c r="P88" s="35"/>
      <c r="Q88" s="79" t="s">
        <v>216</v>
      </c>
      <c r="R88" s="82">
        <v>3399</v>
      </c>
      <c r="S88" s="36"/>
      <c r="T88" s="35"/>
      <c r="U88" s="79" t="s">
        <v>216</v>
      </c>
      <c r="V88" s="75">
        <v>48</v>
      </c>
      <c r="W88" s="36"/>
      <c r="X88" s="35"/>
      <c r="Y88" s="79" t="s">
        <v>216</v>
      </c>
      <c r="Z88" s="82">
        <v>3399</v>
      </c>
      <c r="AA88" s="36"/>
      <c r="AB88" s="35"/>
      <c r="AC88" s="79" t="s">
        <v>216</v>
      </c>
      <c r="AD88" s="75">
        <v>48</v>
      </c>
      <c r="AE88" s="36"/>
    </row>
    <row r="89" spans="1:31">
      <c r="A89" s="11"/>
      <c r="B89" s="74"/>
      <c r="C89" s="76"/>
      <c r="D89" s="77"/>
      <c r="E89" s="35"/>
      <c r="F89" s="78"/>
      <c r="G89" s="80"/>
      <c r="H89" s="35"/>
      <c r="I89" s="35"/>
      <c r="J89" s="78"/>
      <c r="K89" s="80"/>
      <c r="L89" s="35"/>
      <c r="M89" s="35"/>
      <c r="N89" s="80"/>
      <c r="O89" s="35"/>
      <c r="P89" s="35"/>
      <c r="Q89" s="78"/>
      <c r="R89" s="81"/>
      <c r="S89" s="35"/>
      <c r="T89" s="35"/>
      <c r="U89" s="78"/>
      <c r="V89" s="80"/>
      <c r="W89" s="35"/>
      <c r="X89" s="35"/>
      <c r="Y89" s="78"/>
      <c r="Z89" s="81"/>
      <c r="AA89" s="35"/>
      <c r="AB89" s="35"/>
      <c r="AC89" s="78"/>
      <c r="AD89" s="80"/>
      <c r="AE89" s="35"/>
    </row>
    <row r="90" spans="1:31">
      <c r="A90" s="11"/>
      <c r="B90" s="83" t="s">
        <v>243</v>
      </c>
      <c r="C90" s="84"/>
      <c r="D90" s="84"/>
      <c r="E90" s="40"/>
      <c r="F90" s="40"/>
      <c r="G90" s="40"/>
      <c r="H90" s="40"/>
      <c r="I90" s="40"/>
      <c r="J90" s="40"/>
      <c r="K90" s="40"/>
      <c r="L90" s="40"/>
      <c r="M90" s="40"/>
      <c r="N90" s="84"/>
      <c r="O90" s="84"/>
      <c r="P90" s="40"/>
      <c r="Q90" s="40"/>
      <c r="R90" s="40"/>
      <c r="S90" s="40"/>
      <c r="T90" s="40"/>
      <c r="U90" s="40"/>
      <c r="V90" s="40"/>
      <c r="W90" s="40"/>
      <c r="X90" s="40"/>
      <c r="Y90" s="40"/>
      <c r="Z90" s="40"/>
      <c r="AA90" s="40"/>
      <c r="AB90" s="40"/>
      <c r="AC90" s="40"/>
      <c r="AD90" s="40"/>
      <c r="AE90" s="40"/>
    </row>
    <row r="91" spans="1:31">
      <c r="A91" s="11"/>
      <c r="B91" s="83"/>
      <c r="C91" s="84"/>
      <c r="D91" s="84"/>
      <c r="E91" s="40"/>
      <c r="F91" s="40"/>
      <c r="G91" s="40"/>
      <c r="H91" s="40"/>
      <c r="I91" s="40"/>
      <c r="J91" s="40"/>
      <c r="K91" s="40"/>
      <c r="L91" s="40"/>
      <c r="M91" s="40"/>
      <c r="N91" s="84"/>
      <c r="O91" s="84"/>
      <c r="P91" s="40"/>
      <c r="Q91" s="40"/>
      <c r="R91" s="40"/>
      <c r="S91" s="40"/>
      <c r="T91" s="40"/>
      <c r="U91" s="40"/>
      <c r="V91" s="40"/>
      <c r="W91" s="40"/>
      <c r="X91" s="40"/>
      <c r="Y91" s="40"/>
      <c r="Z91" s="40"/>
      <c r="AA91" s="40"/>
      <c r="AB91" s="40"/>
      <c r="AC91" s="40"/>
      <c r="AD91" s="40"/>
      <c r="AE91" s="40"/>
    </row>
    <row r="92" spans="1:31">
      <c r="A92" s="11"/>
      <c r="B92" s="85" t="s">
        <v>244</v>
      </c>
      <c r="C92" s="80">
        <v>3</v>
      </c>
      <c r="D92" s="35"/>
      <c r="E92" s="35"/>
      <c r="F92" s="81">
        <v>7013</v>
      </c>
      <c r="G92" s="81"/>
      <c r="H92" s="35"/>
      <c r="I92" s="35"/>
      <c r="J92" s="80">
        <v>36</v>
      </c>
      <c r="K92" s="80"/>
      <c r="L92" s="35"/>
      <c r="M92" s="35"/>
      <c r="N92" s="80">
        <v>18</v>
      </c>
      <c r="O92" s="35"/>
      <c r="P92" s="35"/>
      <c r="Q92" s="81">
        <v>35790</v>
      </c>
      <c r="R92" s="81"/>
      <c r="S92" s="35"/>
      <c r="T92" s="35"/>
      <c r="U92" s="80">
        <v>413</v>
      </c>
      <c r="V92" s="80"/>
      <c r="W92" s="35"/>
      <c r="X92" s="35"/>
      <c r="Y92" s="81">
        <v>42803</v>
      </c>
      <c r="Z92" s="81"/>
      <c r="AA92" s="35"/>
      <c r="AB92" s="35"/>
      <c r="AC92" s="80">
        <v>449</v>
      </c>
      <c r="AD92" s="80"/>
      <c r="AE92" s="35"/>
    </row>
    <row r="93" spans="1:31" ht="15.75" thickBot="1">
      <c r="A93" s="11"/>
      <c r="B93" s="85"/>
      <c r="C93" s="86"/>
      <c r="D93" s="61"/>
      <c r="E93" s="35"/>
      <c r="F93" s="87"/>
      <c r="G93" s="87"/>
      <c r="H93" s="61"/>
      <c r="I93" s="35"/>
      <c r="J93" s="86"/>
      <c r="K93" s="86"/>
      <c r="L93" s="61"/>
      <c r="M93" s="35"/>
      <c r="N93" s="86"/>
      <c r="O93" s="61"/>
      <c r="P93" s="35"/>
      <c r="Q93" s="87"/>
      <c r="R93" s="87"/>
      <c r="S93" s="61"/>
      <c r="T93" s="35"/>
      <c r="U93" s="86"/>
      <c r="V93" s="86"/>
      <c r="W93" s="61"/>
      <c r="X93" s="35"/>
      <c r="Y93" s="87"/>
      <c r="Z93" s="87"/>
      <c r="AA93" s="61"/>
      <c r="AB93" s="35"/>
      <c r="AC93" s="86"/>
      <c r="AD93" s="86"/>
      <c r="AE93" s="61"/>
    </row>
    <row r="94" spans="1:31">
      <c r="A94" s="11"/>
      <c r="B94" s="83" t="s">
        <v>261</v>
      </c>
      <c r="C94" s="89">
        <v>3</v>
      </c>
      <c r="D94" s="56"/>
      <c r="E94" s="40"/>
      <c r="F94" s="92" t="s">
        <v>216</v>
      </c>
      <c r="G94" s="95">
        <v>7013</v>
      </c>
      <c r="H94" s="56"/>
      <c r="I94" s="40"/>
      <c r="J94" s="92" t="s">
        <v>216</v>
      </c>
      <c r="K94" s="89">
        <v>36</v>
      </c>
      <c r="L94" s="56"/>
      <c r="M94" s="40"/>
      <c r="N94" s="89">
        <v>27</v>
      </c>
      <c r="O94" s="56"/>
      <c r="P94" s="40"/>
      <c r="Q94" s="92" t="s">
        <v>216</v>
      </c>
      <c r="R94" s="95">
        <v>39189</v>
      </c>
      <c r="S94" s="56"/>
      <c r="T94" s="40"/>
      <c r="U94" s="92" t="s">
        <v>216</v>
      </c>
      <c r="V94" s="89">
        <v>461</v>
      </c>
      <c r="W94" s="56"/>
      <c r="X94" s="40"/>
      <c r="Y94" s="92" t="s">
        <v>216</v>
      </c>
      <c r="Z94" s="95">
        <v>46202</v>
      </c>
      <c r="AA94" s="56"/>
      <c r="AB94" s="40"/>
      <c r="AC94" s="92" t="s">
        <v>216</v>
      </c>
      <c r="AD94" s="89">
        <v>497</v>
      </c>
      <c r="AE94" s="56"/>
    </row>
    <row r="95" spans="1:31" ht="15.75" thickBot="1">
      <c r="A95" s="11"/>
      <c r="B95" s="83"/>
      <c r="C95" s="90"/>
      <c r="D95" s="66"/>
      <c r="E95" s="40"/>
      <c r="F95" s="93"/>
      <c r="G95" s="96"/>
      <c r="H95" s="66"/>
      <c r="I95" s="40"/>
      <c r="J95" s="93"/>
      <c r="K95" s="90"/>
      <c r="L95" s="66"/>
      <c r="M95" s="40"/>
      <c r="N95" s="90"/>
      <c r="O95" s="66"/>
      <c r="P95" s="40"/>
      <c r="Q95" s="93"/>
      <c r="R95" s="96"/>
      <c r="S95" s="66"/>
      <c r="T95" s="40"/>
      <c r="U95" s="93"/>
      <c r="V95" s="90"/>
      <c r="W95" s="66"/>
      <c r="X95" s="40"/>
      <c r="Y95" s="93"/>
      <c r="Z95" s="96"/>
      <c r="AA95" s="66"/>
      <c r="AB95" s="40"/>
      <c r="AC95" s="93"/>
      <c r="AD95" s="90"/>
      <c r="AE95" s="66"/>
    </row>
    <row r="96" spans="1:31" ht="15.75" thickTop="1">
      <c r="A96" s="11"/>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row>
    <row r="97" spans="1:31">
      <c r="A97" s="11"/>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row>
    <row r="98" spans="1:31">
      <c r="A98" s="11"/>
      <c r="B98" s="15"/>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row>
    <row r="99" spans="1:31" ht="15.75" thickBot="1">
      <c r="A99" s="11"/>
      <c r="B99" s="18"/>
      <c r="C99" s="26" t="s">
        <v>249</v>
      </c>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c r="AD99" s="26"/>
      <c r="AE99" s="26"/>
    </row>
    <row r="100" spans="1:31" ht="15.75" thickBot="1">
      <c r="A100" s="11"/>
      <c r="B100" s="18"/>
      <c r="C100" s="28" t="s">
        <v>256</v>
      </c>
      <c r="D100" s="28"/>
      <c r="E100" s="28"/>
      <c r="F100" s="28"/>
      <c r="G100" s="28"/>
      <c r="H100" s="28"/>
      <c r="I100" s="28"/>
      <c r="J100" s="28"/>
      <c r="K100" s="28"/>
      <c r="L100" s="28"/>
      <c r="M100" s="71"/>
      <c r="N100" s="28" t="s">
        <v>257</v>
      </c>
      <c r="O100" s="28"/>
      <c r="P100" s="28"/>
      <c r="Q100" s="28"/>
      <c r="R100" s="28"/>
      <c r="S100" s="28"/>
      <c r="T100" s="28"/>
      <c r="U100" s="28"/>
      <c r="V100" s="28"/>
      <c r="W100" s="28"/>
      <c r="X100" s="71"/>
      <c r="Y100" s="28" t="s">
        <v>124</v>
      </c>
      <c r="Z100" s="28"/>
      <c r="AA100" s="28"/>
      <c r="AB100" s="28"/>
      <c r="AC100" s="28"/>
      <c r="AD100" s="28"/>
      <c r="AE100" s="28"/>
    </row>
    <row r="101" spans="1:31">
      <c r="A101" s="11"/>
      <c r="B101" s="52" t="s">
        <v>233</v>
      </c>
      <c r="C101" s="73" t="s">
        <v>258</v>
      </c>
      <c r="D101" s="73"/>
      <c r="E101" s="56"/>
      <c r="F101" s="73" t="s">
        <v>240</v>
      </c>
      <c r="G101" s="73"/>
      <c r="H101" s="73"/>
      <c r="I101" s="56"/>
      <c r="J101" s="73" t="s">
        <v>237</v>
      </c>
      <c r="K101" s="73"/>
      <c r="L101" s="73"/>
      <c r="M101" s="40"/>
      <c r="N101" s="73" t="s">
        <v>258</v>
      </c>
      <c r="O101" s="73"/>
      <c r="P101" s="56"/>
      <c r="Q101" s="73" t="s">
        <v>240</v>
      </c>
      <c r="R101" s="73"/>
      <c r="S101" s="73"/>
      <c r="T101" s="56"/>
      <c r="U101" s="73" t="s">
        <v>237</v>
      </c>
      <c r="V101" s="73"/>
      <c r="W101" s="73"/>
      <c r="X101" s="40"/>
      <c r="Y101" s="73" t="s">
        <v>240</v>
      </c>
      <c r="Z101" s="73"/>
      <c r="AA101" s="73"/>
      <c r="AB101" s="56"/>
      <c r="AC101" s="73" t="s">
        <v>237</v>
      </c>
      <c r="AD101" s="73"/>
      <c r="AE101" s="73"/>
    </row>
    <row r="102" spans="1:31" ht="15.75" thickBot="1">
      <c r="A102" s="11"/>
      <c r="B102" s="52"/>
      <c r="C102" s="27"/>
      <c r="D102" s="27"/>
      <c r="E102" s="97"/>
      <c r="F102" s="27" t="s">
        <v>259</v>
      </c>
      <c r="G102" s="27"/>
      <c r="H102" s="27"/>
      <c r="I102" s="97"/>
      <c r="J102" s="27" t="s">
        <v>260</v>
      </c>
      <c r="K102" s="27"/>
      <c r="L102" s="27"/>
      <c r="M102" s="40"/>
      <c r="N102" s="27"/>
      <c r="O102" s="27"/>
      <c r="P102" s="97"/>
      <c r="Q102" s="27" t="s">
        <v>259</v>
      </c>
      <c r="R102" s="27"/>
      <c r="S102" s="27"/>
      <c r="T102" s="97"/>
      <c r="U102" s="27" t="s">
        <v>260</v>
      </c>
      <c r="V102" s="27"/>
      <c r="W102" s="27"/>
      <c r="X102" s="40"/>
      <c r="Y102" s="27" t="s">
        <v>259</v>
      </c>
      <c r="Z102" s="27"/>
      <c r="AA102" s="27"/>
      <c r="AB102" s="97"/>
      <c r="AC102" s="27" t="s">
        <v>260</v>
      </c>
      <c r="AD102" s="27"/>
      <c r="AE102" s="27"/>
    </row>
    <row r="103" spans="1:31">
      <c r="A103" s="11"/>
      <c r="B103" s="74" t="s">
        <v>242</v>
      </c>
      <c r="C103" s="75">
        <v>6</v>
      </c>
      <c r="D103" s="36"/>
      <c r="E103" s="35"/>
      <c r="F103" s="79" t="s">
        <v>216</v>
      </c>
      <c r="G103" s="82">
        <v>5933</v>
      </c>
      <c r="H103" s="36"/>
      <c r="I103" s="35"/>
      <c r="J103" s="79" t="s">
        <v>216</v>
      </c>
      <c r="K103" s="75">
        <v>243</v>
      </c>
      <c r="L103" s="36"/>
      <c r="M103" s="35"/>
      <c r="N103" s="75" t="s">
        <v>222</v>
      </c>
      <c r="O103" s="36"/>
      <c r="P103" s="35"/>
      <c r="Q103" s="79" t="s">
        <v>216</v>
      </c>
      <c r="R103" s="75" t="s">
        <v>222</v>
      </c>
      <c r="S103" s="36"/>
      <c r="T103" s="35"/>
      <c r="U103" s="79" t="s">
        <v>216</v>
      </c>
      <c r="V103" s="75" t="s">
        <v>222</v>
      </c>
      <c r="W103" s="36"/>
      <c r="X103" s="35"/>
      <c r="Y103" s="79" t="s">
        <v>216</v>
      </c>
      <c r="Z103" s="82">
        <v>5933</v>
      </c>
      <c r="AA103" s="36"/>
      <c r="AB103" s="35"/>
      <c r="AC103" s="79" t="s">
        <v>216</v>
      </c>
      <c r="AD103" s="75">
        <v>243</v>
      </c>
      <c r="AE103" s="36"/>
    </row>
    <row r="104" spans="1:31">
      <c r="A104" s="11"/>
      <c r="B104" s="74"/>
      <c r="C104" s="80"/>
      <c r="D104" s="35"/>
      <c r="E104" s="35"/>
      <c r="F104" s="78"/>
      <c r="G104" s="81"/>
      <c r="H104" s="35"/>
      <c r="I104" s="35"/>
      <c r="J104" s="78"/>
      <c r="K104" s="80"/>
      <c r="L104" s="35"/>
      <c r="M104" s="35"/>
      <c r="N104" s="80"/>
      <c r="O104" s="35"/>
      <c r="P104" s="35"/>
      <c r="Q104" s="78"/>
      <c r="R104" s="80"/>
      <c r="S104" s="35"/>
      <c r="T104" s="35"/>
      <c r="U104" s="78"/>
      <c r="V104" s="80"/>
      <c r="W104" s="35"/>
      <c r="X104" s="35"/>
      <c r="Y104" s="78"/>
      <c r="Z104" s="81"/>
      <c r="AA104" s="35"/>
      <c r="AB104" s="35"/>
      <c r="AC104" s="78"/>
      <c r="AD104" s="80"/>
      <c r="AE104" s="35"/>
    </row>
    <row r="105" spans="1:31">
      <c r="A105" s="11"/>
      <c r="B105" s="83" t="s">
        <v>243</v>
      </c>
      <c r="C105" s="84"/>
      <c r="D105" s="84"/>
      <c r="E105" s="40"/>
      <c r="F105" s="84"/>
      <c r="G105" s="84"/>
      <c r="H105" s="84"/>
      <c r="I105" s="40"/>
      <c r="J105" s="84"/>
      <c r="K105" s="84"/>
      <c r="L105" s="84"/>
      <c r="M105" s="40"/>
      <c r="N105" s="84"/>
      <c r="O105" s="84"/>
      <c r="P105" s="40"/>
      <c r="Q105" s="84"/>
      <c r="R105" s="84"/>
      <c r="S105" s="84"/>
      <c r="T105" s="40"/>
      <c r="U105" s="84"/>
      <c r="V105" s="84"/>
      <c r="W105" s="84"/>
      <c r="X105" s="40"/>
      <c r="Y105" s="84"/>
      <c r="Z105" s="84"/>
      <c r="AA105" s="40"/>
      <c r="AB105" s="40"/>
      <c r="AC105" s="84"/>
      <c r="AD105" s="84"/>
      <c r="AE105" s="40"/>
    </row>
    <row r="106" spans="1:31">
      <c r="A106" s="11"/>
      <c r="B106" s="83"/>
      <c r="C106" s="84"/>
      <c r="D106" s="84"/>
      <c r="E106" s="40"/>
      <c r="F106" s="84"/>
      <c r="G106" s="84"/>
      <c r="H106" s="84"/>
      <c r="I106" s="40"/>
      <c r="J106" s="84"/>
      <c r="K106" s="84"/>
      <c r="L106" s="84"/>
      <c r="M106" s="40"/>
      <c r="N106" s="84"/>
      <c r="O106" s="84"/>
      <c r="P106" s="40"/>
      <c r="Q106" s="84"/>
      <c r="R106" s="84"/>
      <c r="S106" s="84"/>
      <c r="T106" s="40"/>
      <c r="U106" s="84"/>
      <c r="V106" s="84"/>
      <c r="W106" s="84"/>
      <c r="X106" s="40"/>
      <c r="Y106" s="84"/>
      <c r="Z106" s="84"/>
      <c r="AA106" s="40"/>
      <c r="AB106" s="40"/>
      <c r="AC106" s="84"/>
      <c r="AD106" s="84"/>
      <c r="AE106" s="40"/>
    </row>
    <row r="107" spans="1:31">
      <c r="A107" s="11"/>
      <c r="B107" s="85" t="s">
        <v>244</v>
      </c>
      <c r="C107" s="80">
        <v>8</v>
      </c>
      <c r="D107" s="35"/>
      <c r="E107" s="35"/>
      <c r="F107" s="81">
        <v>25477</v>
      </c>
      <c r="G107" s="81"/>
      <c r="H107" s="35"/>
      <c r="I107" s="35"/>
      <c r="J107" s="80">
        <v>296</v>
      </c>
      <c r="K107" s="80"/>
      <c r="L107" s="35"/>
      <c r="M107" s="35"/>
      <c r="N107" s="80" t="s">
        <v>222</v>
      </c>
      <c r="O107" s="35"/>
      <c r="P107" s="35"/>
      <c r="Q107" s="80" t="s">
        <v>222</v>
      </c>
      <c r="R107" s="80"/>
      <c r="S107" s="35"/>
      <c r="T107" s="35"/>
      <c r="U107" s="80" t="s">
        <v>222</v>
      </c>
      <c r="V107" s="80"/>
      <c r="W107" s="35"/>
      <c r="X107" s="35"/>
      <c r="Y107" s="81">
        <v>25477</v>
      </c>
      <c r="Z107" s="81"/>
      <c r="AA107" s="35"/>
      <c r="AB107" s="35"/>
      <c r="AC107" s="80">
        <v>296</v>
      </c>
      <c r="AD107" s="80"/>
      <c r="AE107" s="35"/>
    </row>
    <row r="108" spans="1:31">
      <c r="A108" s="11"/>
      <c r="B108" s="85"/>
      <c r="C108" s="80"/>
      <c r="D108" s="35"/>
      <c r="E108" s="35"/>
      <c r="F108" s="81"/>
      <c r="G108" s="81"/>
      <c r="H108" s="35"/>
      <c r="I108" s="35"/>
      <c r="J108" s="80"/>
      <c r="K108" s="80"/>
      <c r="L108" s="35"/>
      <c r="M108" s="35"/>
      <c r="N108" s="80"/>
      <c r="O108" s="35"/>
      <c r="P108" s="35"/>
      <c r="Q108" s="80"/>
      <c r="R108" s="80"/>
      <c r="S108" s="35"/>
      <c r="T108" s="35"/>
      <c r="U108" s="80"/>
      <c r="V108" s="80"/>
      <c r="W108" s="35"/>
      <c r="X108" s="35"/>
      <c r="Y108" s="81"/>
      <c r="Z108" s="81"/>
      <c r="AA108" s="35"/>
      <c r="AB108" s="35"/>
      <c r="AC108" s="80"/>
      <c r="AD108" s="80"/>
      <c r="AE108" s="35"/>
    </row>
    <row r="109" spans="1:31">
      <c r="A109" s="11"/>
      <c r="B109" s="83" t="s">
        <v>250</v>
      </c>
      <c r="C109" s="88" t="s">
        <v>222</v>
      </c>
      <c r="D109" s="40"/>
      <c r="E109" s="40"/>
      <c r="F109" s="88" t="s">
        <v>222</v>
      </c>
      <c r="G109" s="88"/>
      <c r="H109" s="40"/>
      <c r="I109" s="40"/>
      <c r="J109" s="88" t="s">
        <v>222</v>
      </c>
      <c r="K109" s="88"/>
      <c r="L109" s="40"/>
      <c r="M109" s="40"/>
      <c r="N109" s="88">
        <v>2</v>
      </c>
      <c r="O109" s="40"/>
      <c r="P109" s="40"/>
      <c r="Q109" s="94">
        <v>1025</v>
      </c>
      <c r="R109" s="94"/>
      <c r="S109" s="40"/>
      <c r="T109" s="40"/>
      <c r="U109" s="88">
        <v>150</v>
      </c>
      <c r="V109" s="88"/>
      <c r="W109" s="40"/>
      <c r="X109" s="40"/>
      <c r="Y109" s="94">
        <v>1025</v>
      </c>
      <c r="Z109" s="94"/>
      <c r="AA109" s="40"/>
      <c r="AB109" s="40"/>
      <c r="AC109" s="88">
        <v>150</v>
      </c>
      <c r="AD109" s="88"/>
      <c r="AE109" s="40"/>
    </row>
    <row r="110" spans="1:31" ht="15.75" thickBot="1">
      <c r="A110" s="11"/>
      <c r="B110" s="83"/>
      <c r="C110" s="98"/>
      <c r="D110" s="45"/>
      <c r="E110" s="40"/>
      <c r="F110" s="98"/>
      <c r="G110" s="98"/>
      <c r="H110" s="45"/>
      <c r="I110" s="40"/>
      <c r="J110" s="98"/>
      <c r="K110" s="98"/>
      <c r="L110" s="45"/>
      <c r="M110" s="40"/>
      <c r="N110" s="98"/>
      <c r="O110" s="45"/>
      <c r="P110" s="40"/>
      <c r="Q110" s="99"/>
      <c r="R110" s="99"/>
      <c r="S110" s="45"/>
      <c r="T110" s="40"/>
      <c r="U110" s="98"/>
      <c r="V110" s="98"/>
      <c r="W110" s="45"/>
      <c r="X110" s="40"/>
      <c r="Y110" s="99"/>
      <c r="Z110" s="99"/>
      <c r="AA110" s="45"/>
      <c r="AB110" s="40"/>
      <c r="AC110" s="98"/>
      <c r="AD110" s="98"/>
      <c r="AE110" s="45"/>
    </row>
    <row r="111" spans="1:31">
      <c r="A111" s="11"/>
      <c r="B111" s="74" t="s">
        <v>261</v>
      </c>
      <c r="C111" s="75">
        <v>14</v>
      </c>
      <c r="D111" s="36"/>
      <c r="E111" s="35"/>
      <c r="F111" s="79" t="s">
        <v>216</v>
      </c>
      <c r="G111" s="82">
        <v>31410</v>
      </c>
      <c r="H111" s="36"/>
      <c r="I111" s="35"/>
      <c r="J111" s="79" t="s">
        <v>216</v>
      </c>
      <c r="K111" s="75">
        <v>539</v>
      </c>
      <c r="L111" s="36"/>
      <c r="M111" s="35"/>
      <c r="N111" s="75">
        <v>2</v>
      </c>
      <c r="O111" s="36"/>
      <c r="P111" s="35"/>
      <c r="Q111" s="79" t="s">
        <v>216</v>
      </c>
      <c r="R111" s="82">
        <v>1025</v>
      </c>
      <c r="S111" s="36"/>
      <c r="T111" s="35"/>
      <c r="U111" s="79" t="s">
        <v>216</v>
      </c>
      <c r="V111" s="75">
        <v>150</v>
      </c>
      <c r="W111" s="36"/>
      <c r="X111" s="35"/>
      <c r="Y111" s="79" t="s">
        <v>216</v>
      </c>
      <c r="Z111" s="82">
        <v>32435</v>
      </c>
      <c r="AA111" s="36"/>
      <c r="AB111" s="35"/>
      <c r="AC111" s="79" t="s">
        <v>216</v>
      </c>
      <c r="AD111" s="75">
        <v>689</v>
      </c>
      <c r="AE111" s="36"/>
    </row>
    <row r="112" spans="1:31" ht="15.75" thickBot="1">
      <c r="A112" s="11"/>
      <c r="B112" s="74"/>
      <c r="C112" s="100"/>
      <c r="D112" s="37"/>
      <c r="E112" s="35"/>
      <c r="F112" s="101"/>
      <c r="G112" s="102"/>
      <c r="H112" s="37"/>
      <c r="I112" s="35"/>
      <c r="J112" s="101"/>
      <c r="K112" s="100"/>
      <c r="L112" s="37"/>
      <c r="M112" s="35"/>
      <c r="N112" s="100"/>
      <c r="O112" s="37"/>
      <c r="P112" s="35"/>
      <c r="Q112" s="101"/>
      <c r="R112" s="102"/>
      <c r="S112" s="37"/>
      <c r="T112" s="35"/>
      <c r="U112" s="101"/>
      <c r="V112" s="100"/>
      <c r="W112" s="37"/>
      <c r="X112" s="35"/>
      <c r="Y112" s="101"/>
      <c r="Z112" s="102"/>
      <c r="AA112" s="37"/>
      <c r="AB112" s="35"/>
      <c r="AC112" s="101"/>
      <c r="AD112" s="100"/>
      <c r="AE112" s="37"/>
    </row>
    <row r="113" spans="1:31" ht="15.75" thickTop="1">
      <c r="A113" s="11"/>
      <c r="B113" s="111"/>
      <c r="C113" s="111"/>
      <c r="D113" s="111"/>
      <c r="E113" s="111"/>
      <c r="F113" s="111"/>
      <c r="G113" s="111"/>
      <c r="H113" s="111"/>
      <c r="I113" s="111"/>
      <c r="J113" s="111"/>
      <c r="K113" s="111"/>
      <c r="L113" s="111"/>
      <c r="M113" s="111"/>
      <c r="N113" s="111"/>
      <c r="O113" s="111"/>
      <c r="P113" s="111"/>
      <c r="Q113" s="111"/>
      <c r="R113" s="111"/>
      <c r="S113" s="111"/>
      <c r="T113" s="111"/>
      <c r="U113" s="111"/>
      <c r="V113" s="111"/>
      <c r="W113" s="111"/>
      <c r="X113" s="111"/>
      <c r="Y113" s="111"/>
      <c r="Z113" s="111"/>
      <c r="AA113" s="111"/>
      <c r="AB113" s="111"/>
      <c r="AC113" s="111"/>
      <c r="AD113" s="111"/>
      <c r="AE113" s="111"/>
    </row>
    <row r="114" spans="1:31">
      <c r="A114" s="11"/>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row>
    <row r="115" spans="1:31">
      <c r="A115" s="11"/>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c r="AE115" s="15"/>
    </row>
    <row r="116" spans="1:31" ht="15.75" thickBot="1">
      <c r="A116" s="11"/>
      <c r="B116" s="16"/>
      <c r="C116" s="103">
        <v>41639</v>
      </c>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c r="AA116" s="103"/>
      <c r="AB116" s="103"/>
      <c r="AC116" s="103"/>
      <c r="AD116" s="103"/>
      <c r="AE116" s="103"/>
    </row>
    <row r="117" spans="1:31" ht="15.75" thickBot="1">
      <c r="A117" s="11"/>
      <c r="B117" s="16"/>
      <c r="C117" s="28" t="s">
        <v>256</v>
      </c>
      <c r="D117" s="28"/>
      <c r="E117" s="28"/>
      <c r="F117" s="28"/>
      <c r="G117" s="28"/>
      <c r="H117" s="28"/>
      <c r="I117" s="28"/>
      <c r="J117" s="28"/>
      <c r="K117" s="28"/>
      <c r="L117" s="28"/>
      <c r="M117" s="16"/>
      <c r="N117" s="28" t="s">
        <v>257</v>
      </c>
      <c r="O117" s="28"/>
      <c r="P117" s="28"/>
      <c r="Q117" s="28"/>
      <c r="R117" s="28"/>
      <c r="S117" s="28"/>
      <c r="T117" s="28"/>
      <c r="U117" s="28"/>
      <c r="V117" s="28"/>
      <c r="W117" s="28"/>
      <c r="X117" s="16"/>
      <c r="Y117" s="28" t="s">
        <v>124</v>
      </c>
      <c r="Z117" s="28"/>
      <c r="AA117" s="28"/>
      <c r="AB117" s="28"/>
      <c r="AC117" s="28"/>
      <c r="AD117" s="28"/>
      <c r="AE117" s="28"/>
    </row>
    <row r="118" spans="1:31">
      <c r="A118" s="11"/>
      <c r="B118" s="52" t="s">
        <v>246</v>
      </c>
      <c r="C118" s="73" t="s">
        <v>258</v>
      </c>
      <c r="D118" s="73"/>
      <c r="E118" s="56"/>
      <c r="F118" s="73" t="s">
        <v>240</v>
      </c>
      <c r="G118" s="73"/>
      <c r="H118" s="73"/>
      <c r="I118" s="56"/>
      <c r="J118" s="73" t="s">
        <v>237</v>
      </c>
      <c r="K118" s="73"/>
      <c r="L118" s="73"/>
      <c r="M118" s="40"/>
      <c r="N118" s="73" t="s">
        <v>258</v>
      </c>
      <c r="O118" s="73"/>
      <c r="P118" s="56"/>
      <c r="Q118" s="73" t="s">
        <v>240</v>
      </c>
      <c r="R118" s="73"/>
      <c r="S118" s="73"/>
      <c r="T118" s="56"/>
      <c r="U118" s="73" t="s">
        <v>237</v>
      </c>
      <c r="V118" s="73"/>
      <c r="W118" s="73"/>
      <c r="X118" s="40"/>
      <c r="Y118" s="73" t="s">
        <v>240</v>
      </c>
      <c r="Z118" s="73"/>
      <c r="AA118" s="73"/>
      <c r="AB118" s="56"/>
      <c r="AC118" s="73" t="s">
        <v>237</v>
      </c>
      <c r="AD118" s="73"/>
      <c r="AE118" s="73"/>
    </row>
    <row r="119" spans="1:31" ht="15.75" thickBot="1">
      <c r="A119" s="11"/>
      <c r="B119" s="52"/>
      <c r="C119" s="27"/>
      <c r="D119" s="27"/>
      <c r="E119" s="40"/>
      <c r="F119" s="27" t="s">
        <v>259</v>
      </c>
      <c r="G119" s="27"/>
      <c r="H119" s="27"/>
      <c r="I119" s="40"/>
      <c r="J119" s="27" t="s">
        <v>260</v>
      </c>
      <c r="K119" s="27"/>
      <c r="L119" s="27"/>
      <c r="M119" s="40"/>
      <c r="N119" s="27"/>
      <c r="O119" s="27"/>
      <c r="P119" s="40"/>
      <c r="Q119" s="27" t="s">
        <v>259</v>
      </c>
      <c r="R119" s="27"/>
      <c r="S119" s="27"/>
      <c r="T119" s="40"/>
      <c r="U119" s="27" t="s">
        <v>260</v>
      </c>
      <c r="V119" s="27"/>
      <c r="W119" s="27"/>
      <c r="X119" s="40"/>
      <c r="Y119" s="27" t="s">
        <v>259</v>
      </c>
      <c r="Z119" s="27"/>
      <c r="AA119" s="27"/>
      <c r="AB119" s="40"/>
      <c r="AC119" s="27" t="s">
        <v>260</v>
      </c>
      <c r="AD119" s="27"/>
      <c r="AE119" s="27"/>
    </row>
    <row r="120" spans="1:31">
      <c r="A120" s="11"/>
      <c r="B120" s="74" t="s">
        <v>242</v>
      </c>
      <c r="C120" s="75">
        <v>8</v>
      </c>
      <c r="D120" s="36"/>
      <c r="E120" s="35"/>
      <c r="F120" s="79" t="s">
        <v>216</v>
      </c>
      <c r="G120" s="82">
        <v>2776</v>
      </c>
      <c r="H120" s="36"/>
      <c r="I120" s="35"/>
      <c r="J120" s="79" t="s">
        <v>216</v>
      </c>
      <c r="K120" s="75">
        <v>157</v>
      </c>
      <c r="L120" s="36"/>
      <c r="M120" s="35"/>
      <c r="N120" s="75" t="s">
        <v>222</v>
      </c>
      <c r="O120" s="36"/>
      <c r="P120" s="35"/>
      <c r="Q120" s="79" t="s">
        <v>216</v>
      </c>
      <c r="R120" s="75" t="s">
        <v>222</v>
      </c>
      <c r="S120" s="36"/>
      <c r="T120" s="35"/>
      <c r="U120" s="79" t="s">
        <v>216</v>
      </c>
      <c r="V120" s="75" t="s">
        <v>222</v>
      </c>
      <c r="W120" s="36"/>
      <c r="X120" s="35"/>
      <c r="Y120" s="79" t="s">
        <v>216</v>
      </c>
      <c r="Z120" s="82">
        <v>2776</v>
      </c>
      <c r="AA120" s="36"/>
      <c r="AB120" s="35"/>
      <c r="AC120" s="79" t="s">
        <v>216</v>
      </c>
      <c r="AD120" s="75">
        <v>157</v>
      </c>
      <c r="AE120" s="36"/>
    </row>
    <row r="121" spans="1:31">
      <c r="A121" s="11"/>
      <c r="B121" s="74"/>
      <c r="C121" s="80"/>
      <c r="D121" s="35"/>
      <c r="E121" s="35"/>
      <c r="F121" s="78"/>
      <c r="G121" s="81"/>
      <c r="H121" s="35"/>
      <c r="I121" s="35"/>
      <c r="J121" s="78"/>
      <c r="K121" s="80"/>
      <c r="L121" s="35"/>
      <c r="M121" s="35"/>
      <c r="N121" s="80"/>
      <c r="O121" s="35"/>
      <c r="P121" s="35"/>
      <c r="Q121" s="78"/>
      <c r="R121" s="80"/>
      <c r="S121" s="35"/>
      <c r="T121" s="35"/>
      <c r="U121" s="78"/>
      <c r="V121" s="80"/>
      <c r="W121" s="35"/>
      <c r="X121" s="35"/>
      <c r="Y121" s="78"/>
      <c r="Z121" s="81"/>
      <c r="AA121" s="35"/>
      <c r="AB121" s="35"/>
      <c r="AC121" s="78"/>
      <c r="AD121" s="80"/>
      <c r="AE121" s="35"/>
    </row>
    <row r="122" spans="1:31">
      <c r="A122" s="11"/>
      <c r="B122" s="83" t="s">
        <v>243</v>
      </c>
      <c r="C122" s="84"/>
      <c r="D122" s="84"/>
      <c r="E122" s="40"/>
      <c r="F122" s="40"/>
      <c r="G122" s="40"/>
      <c r="H122" s="40"/>
      <c r="I122" s="40"/>
      <c r="J122" s="40"/>
      <c r="K122" s="40"/>
      <c r="L122" s="40"/>
      <c r="M122" s="40"/>
      <c r="N122" s="84"/>
      <c r="O122" s="84"/>
      <c r="P122" s="40"/>
      <c r="Q122" s="40"/>
      <c r="R122" s="40"/>
      <c r="S122" s="40"/>
      <c r="T122" s="40"/>
      <c r="U122" s="40"/>
      <c r="V122" s="40"/>
      <c r="W122" s="40"/>
      <c r="X122" s="40"/>
      <c r="Y122" s="40"/>
      <c r="Z122" s="40"/>
      <c r="AA122" s="40"/>
      <c r="AB122" s="40"/>
      <c r="AC122" s="40"/>
      <c r="AD122" s="40"/>
      <c r="AE122" s="40"/>
    </row>
    <row r="123" spans="1:31">
      <c r="A123" s="11"/>
      <c r="B123" s="83"/>
      <c r="C123" s="84"/>
      <c r="D123" s="84"/>
      <c r="E123" s="40"/>
      <c r="F123" s="40"/>
      <c r="G123" s="40"/>
      <c r="H123" s="40"/>
      <c r="I123" s="40"/>
      <c r="J123" s="40"/>
      <c r="K123" s="40"/>
      <c r="L123" s="40"/>
      <c r="M123" s="40"/>
      <c r="N123" s="84"/>
      <c r="O123" s="84"/>
      <c r="P123" s="40"/>
      <c r="Q123" s="40"/>
      <c r="R123" s="40"/>
      <c r="S123" s="40"/>
      <c r="T123" s="40"/>
      <c r="U123" s="40"/>
      <c r="V123" s="40"/>
      <c r="W123" s="40"/>
      <c r="X123" s="40"/>
      <c r="Y123" s="40"/>
      <c r="Z123" s="40"/>
      <c r="AA123" s="40"/>
      <c r="AB123" s="40"/>
      <c r="AC123" s="40"/>
      <c r="AD123" s="40"/>
      <c r="AE123" s="40"/>
    </row>
    <row r="124" spans="1:31">
      <c r="A124" s="11"/>
      <c r="B124" s="85" t="s">
        <v>244</v>
      </c>
      <c r="C124" s="80">
        <v>39</v>
      </c>
      <c r="D124" s="35"/>
      <c r="E124" s="35"/>
      <c r="F124" s="81">
        <v>74830</v>
      </c>
      <c r="G124" s="81"/>
      <c r="H124" s="35"/>
      <c r="I124" s="35"/>
      <c r="J124" s="81">
        <v>2073</v>
      </c>
      <c r="K124" s="81"/>
      <c r="L124" s="35"/>
      <c r="M124" s="35"/>
      <c r="N124" s="80">
        <v>1</v>
      </c>
      <c r="O124" s="35"/>
      <c r="P124" s="35"/>
      <c r="Q124" s="81">
        <v>2223</v>
      </c>
      <c r="R124" s="81"/>
      <c r="S124" s="35"/>
      <c r="T124" s="35"/>
      <c r="U124" s="80">
        <v>98</v>
      </c>
      <c r="V124" s="80"/>
      <c r="W124" s="35"/>
      <c r="X124" s="35"/>
      <c r="Y124" s="81">
        <v>77053</v>
      </c>
      <c r="Z124" s="81"/>
      <c r="AA124" s="35"/>
      <c r="AB124" s="35"/>
      <c r="AC124" s="81">
        <v>2171</v>
      </c>
      <c r="AD124" s="81"/>
      <c r="AE124" s="35"/>
    </row>
    <row r="125" spans="1:31">
      <c r="A125" s="11"/>
      <c r="B125" s="85"/>
      <c r="C125" s="80"/>
      <c r="D125" s="35"/>
      <c r="E125" s="35"/>
      <c r="F125" s="81"/>
      <c r="G125" s="81"/>
      <c r="H125" s="35"/>
      <c r="I125" s="35"/>
      <c r="J125" s="81"/>
      <c r="K125" s="81"/>
      <c r="L125" s="35"/>
      <c r="M125" s="35"/>
      <c r="N125" s="80"/>
      <c r="O125" s="35"/>
      <c r="P125" s="35"/>
      <c r="Q125" s="81"/>
      <c r="R125" s="81"/>
      <c r="S125" s="35"/>
      <c r="T125" s="35"/>
      <c r="U125" s="80"/>
      <c r="V125" s="80"/>
      <c r="W125" s="35"/>
      <c r="X125" s="35"/>
      <c r="Y125" s="81"/>
      <c r="Z125" s="81"/>
      <c r="AA125" s="35"/>
      <c r="AB125" s="35"/>
      <c r="AC125" s="81"/>
      <c r="AD125" s="81"/>
      <c r="AE125" s="35"/>
    </row>
    <row r="126" spans="1:31">
      <c r="A126" s="11"/>
      <c r="B126" s="104" t="s">
        <v>248</v>
      </c>
      <c r="C126" s="88">
        <v>3</v>
      </c>
      <c r="D126" s="40"/>
      <c r="E126" s="40"/>
      <c r="F126" s="94">
        <v>4467</v>
      </c>
      <c r="G126" s="94"/>
      <c r="H126" s="40"/>
      <c r="I126" s="40"/>
      <c r="J126" s="88">
        <v>19</v>
      </c>
      <c r="K126" s="88"/>
      <c r="L126" s="40"/>
      <c r="M126" s="40"/>
      <c r="N126" s="88" t="s">
        <v>222</v>
      </c>
      <c r="O126" s="40"/>
      <c r="P126" s="40"/>
      <c r="Q126" s="88" t="s">
        <v>222</v>
      </c>
      <c r="R126" s="88"/>
      <c r="S126" s="40"/>
      <c r="T126" s="40"/>
      <c r="U126" s="88" t="s">
        <v>222</v>
      </c>
      <c r="V126" s="88"/>
      <c r="W126" s="40"/>
      <c r="X126" s="40"/>
      <c r="Y126" s="94">
        <v>4467</v>
      </c>
      <c r="Z126" s="94"/>
      <c r="AA126" s="40"/>
      <c r="AB126" s="40"/>
      <c r="AC126" s="88">
        <v>19</v>
      </c>
      <c r="AD126" s="88"/>
      <c r="AE126" s="40"/>
    </row>
    <row r="127" spans="1:31" ht="15.75" thickBot="1">
      <c r="A127" s="11"/>
      <c r="B127" s="104"/>
      <c r="C127" s="98"/>
      <c r="D127" s="45"/>
      <c r="E127" s="40"/>
      <c r="F127" s="99"/>
      <c r="G127" s="99"/>
      <c r="H127" s="45"/>
      <c r="I127" s="40"/>
      <c r="J127" s="98"/>
      <c r="K127" s="98"/>
      <c r="L127" s="45"/>
      <c r="M127" s="40"/>
      <c r="N127" s="98"/>
      <c r="O127" s="45"/>
      <c r="P127" s="40"/>
      <c r="Q127" s="98"/>
      <c r="R127" s="98"/>
      <c r="S127" s="45"/>
      <c r="T127" s="40"/>
      <c r="U127" s="98"/>
      <c r="V127" s="98"/>
      <c r="W127" s="45"/>
      <c r="X127" s="40"/>
      <c r="Y127" s="99"/>
      <c r="Z127" s="99"/>
      <c r="AA127" s="45"/>
      <c r="AB127" s="40"/>
      <c r="AC127" s="98"/>
      <c r="AD127" s="98"/>
      <c r="AE127" s="45"/>
    </row>
    <row r="128" spans="1:31">
      <c r="A128" s="11"/>
      <c r="B128" s="74" t="s">
        <v>261</v>
      </c>
      <c r="C128" s="75">
        <v>50</v>
      </c>
      <c r="D128" s="36"/>
      <c r="E128" s="35"/>
      <c r="F128" s="79" t="s">
        <v>216</v>
      </c>
      <c r="G128" s="82">
        <v>82073</v>
      </c>
      <c r="H128" s="36"/>
      <c r="I128" s="35"/>
      <c r="J128" s="79" t="s">
        <v>216</v>
      </c>
      <c r="K128" s="82">
        <v>2249</v>
      </c>
      <c r="L128" s="36"/>
      <c r="M128" s="35"/>
      <c r="N128" s="75">
        <v>1</v>
      </c>
      <c r="O128" s="36"/>
      <c r="P128" s="35"/>
      <c r="Q128" s="79" t="s">
        <v>216</v>
      </c>
      <c r="R128" s="82">
        <v>2223</v>
      </c>
      <c r="S128" s="36"/>
      <c r="T128" s="35"/>
      <c r="U128" s="79" t="s">
        <v>216</v>
      </c>
      <c r="V128" s="75">
        <v>98</v>
      </c>
      <c r="W128" s="36"/>
      <c r="X128" s="35"/>
      <c r="Y128" s="79" t="s">
        <v>216</v>
      </c>
      <c r="Z128" s="82">
        <v>84296</v>
      </c>
      <c r="AA128" s="36"/>
      <c r="AB128" s="35"/>
      <c r="AC128" s="79" t="s">
        <v>216</v>
      </c>
      <c r="AD128" s="82">
        <v>2347</v>
      </c>
      <c r="AE128" s="36"/>
    </row>
    <row r="129" spans="1:31" ht="15.75" thickBot="1">
      <c r="A129" s="11"/>
      <c r="B129" s="74"/>
      <c r="C129" s="100"/>
      <c r="D129" s="37"/>
      <c r="E129" s="35"/>
      <c r="F129" s="101"/>
      <c r="G129" s="102"/>
      <c r="H129" s="37"/>
      <c r="I129" s="35"/>
      <c r="J129" s="101"/>
      <c r="K129" s="102"/>
      <c r="L129" s="37"/>
      <c r="M129" s="35"/>
      <c r="N129" s="100"/>
      <c r="O129" s="37"/>
      <c r="P129" s="35"/>
      <c r="Q129" s="101"/>
      <c r="R129" s="102"/>
      <c r="S129" s="37"/>
      <c r="T129" s="35"/>
      <c r="U129" s="101"/>
      <c r="V129" s="100"/>
      <c r="W129" s="37"/>
      <c r="X129" s="35"/>
      <c r="Y129" s="101"/>
      <c r="Z129" s="102"/>
      <c r="AA129" s="37"/>
      <c r="AB129" s="35"/>
      <c r="AC129" s="101"/>
      <c r="AD129" s="102"/>
      <c r="AE129" s="37"/>
    </row>
    <row r="130" spans="1:31" ht="15.75" thickTop="1">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row>
    <row r="131" spans="1:31" ht="25.5" customHeight="1">
      <c r="A131" s="11"/>
      <c r="B131" s="50" t="s">
        <v>262</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c r="AE131" s="50"/>
    </row>
    <row r="132" spans="1:31">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row>
    <row r="133" spans="1:31" ht="25.5" customHeight="1">
      <c r="A133" s="11"/>
      <c r="B133" s="50" t="s">
        <v>263</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row>
    <row r="134" spans="1:31">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row>
    <row r="135" spans="1:31">
      <c r="A135" s="11"/>
      <c r="B135" s="50" t="s">
        <v>264</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c r="AD135" s="50"/>
      <c r="AE135" s="50"/>
    </row>
    <row r="136" spans="1:31">
      <c r="A136" s="11"/>
      <c r="B136" s="24"/>
      <c r="C136" s="24"/>
      <c r="D136" s="24"/>
      <c r="E136" s="24"/>
      <c r="F136" s="24"/>
      <c r="G136" s="24"/>
      <c r="H136" s="24"/>
      <c r="I136" s="24"/>
    </row>
    <row r="137" spans="1:31">
      <c r="A137" s="11"/>
      <c r="B137" s="15"/>
      <c r="C137" s="15"/>
      <c r="D137" s="15"/>
      <c r="E137" s="15"/>
      <c r="F137" s="15"/>
      <c r="G137" s="15"/>
      <c r="H137" s="15"/>
      <c r="I137" s="15"/>
    </row>
    <row r="138" spans="1:31" ht="15.75" thickBot="1">
      <c r="A138" s="11"/>
      <c r="B138" s="16"/>
      <c r="C138" s="103">
        <v>41820</v>
      </c>
      <c r="D138" s="103"/>
      <c r="E138" s="103"/>
      <c r="F138" s="103"/>
      <c r="G138" s="103"/>
      <c r="H138" s="103"/>
      <c r="I138" s="103"/>
    </row>
    <row r="139" spans="1:31">
      <c r="A139" s="11"/>
      <c r="B139" s="52" t="s">
        <v>233</v>
      </c>
      <c r="C139" s="73" t="s">
        <v>234</v>
      </c>
      <c r="D139" s="73"/>
      <c r="E139" s="73"/>
      <c r="F139" s="56"/>
      <c r="G139" s="73" t="s">
        <v>265</v>
      </c>
      <c r="H139" s="73"/>
      <c r="I139" s="73"/>
    </row>
    <row r="140" spans="1:31" ht="15.75" thickBot="1">
      <c r="A140" s="11"/>
      <c r="B140" s="52"/>
      <c r="C140" s="27" t="s">
        <v>235</v>
      </c>
      <c r="D140" s="27"/>
      <c r="E140" s="27"/>
      <c r="F140" s="40"/>
      <c r="G140" s="27" t="s">
        <v>241</v>
      </c>
      <c r="H140" s="27"/>
      <c r="I140" s="27"/>
    </row>
    <row r="141" spans="1:31">
      <c r="A141" s="11"/>
      <c r="B141" s="21" t="s">
        <v>266</v>
      </c>
      <c r="C141" s="36"/>
      <c r="D141" s="36"/>
      <c r="E141" s="36"/>
      <c r="F141" s="22"/>
      <c r="G141" s="36"/>
      <c r="H141" s="36"/>
      <c r="I141" s="36"/>
    </row>
    <row r="142" spans="1:31">
      <c r="A142" s="11"/>
      <c r="B142" s="59" t="s">
        <v>267</v>
      </c>
      <c r="C142" s="43">
        <v>10141</v>
      </c>
      <c r="D142" s="43"/>
      <c r="E142" s="40"/>
      <c r="F142" s="40"/>
      <c r="G142" s="43">
        <v>10513</v>
      </c>
      <c r="H142" s="43"/>
      <c r="I142" s="40"/>
    </row>
    <row r="143" spans="1:31" ht="15.75" thickBot="1">
      <c r="A143" s="11"/>
      <c r="B143" s="59"/>
      <c r="C143" s="44"/>
      <c r="D143" s="44"/>
      <c r="E143" s="45"/>
      <c r="F143" s="40"/>
      <c r="G143" s="44"/>
      <c r="H143" s="44"/>
      <c r="I143" s="45"/>
    </row>
    <row r="144" spans="1:31">
      <c r="A144" s="11"/>
      <c r="B144" s="106" t="s">
        <v>268</v>
      </c>
      <c r="C144" s="33">
        <v>10141</v>
      </c>
      <c r="D144" s="33"/>
      <c r="E144" s="36"/>
      <c r="F144" s="35"/>
      <c r="G144" s="33">
        <v>10513</v>
      </c>
      <c r="H144" s="33"/>
      <c r="I144" s="36"/>
    </row>
    <row r="145" spans="1:9" ht="15.75" thickBot="1">
      <c r="A145" s="11"/>
      <c r="B145" s="106"/>
      <c r="C145" s="107"/>
      <c r="D145" s="107"/>
      <c r="E145" s="61"/>
      <c r="F145" s="35"/>
      <c r="G145" s="107"/>
      <c r="H145" s="107"/>
      <c r="I145" s="61"/>
    </row>
    <row r="146" spans="1:9">
      <c r="A146" s="11"/>
      <c r="B146" s="16"/>
      <c r="C146" s="56"/>
      <c r="D146" s="56"/>
      <c r="E146" s="56"/>
      <c r="F146" s="16"/>
      <c r="G146" s="56"/>
      <c r="H146" s="56"/>
      <c r="I146" s="56"/>
    </row>
    <row r="147" spans="1:9" ht="26.25">
      <c r="A147" s="11"/>
      <c r="B147" s="21" t="s">
        <v>269</v>
      </c>
      <c r="C147" s="35"/>
      <c r="D147" s="35"/>
      <c r="E147" s="35"/>
      <c r="F147" s="22"/>
      <c r="G147" s="35"/>
      <c r="H147" s="35"/>
      <c r="I147" s="35"/>
    </row>
    <row r="148" spans="1:9">
      <c r="A148" s="11"/>
      <c r="B148" s="59" t="s">
        <v>270</v>
      </c>
      <c r="C148" s="43">
        <v>2934</v>
      </c>
      <c r="D148" s="43"/>
      <c r="E148" s="40"/>
      <c r="F148" s="40"/>
      <c r="G148" s="43">
        <v>2976</v>
      </c>
      <c r="H148" s="43"/>
      <c r="I148" s="40"/>
    </row>
    <row r="149" spans="1:9">
      <c r="A149" s="11"/>
      <c r="B149" s="59"/>
      <c r="C149" s="43"/>
      <c r="D149" s="43"/>
      <c r="E149" s="40"/>
      <c r="F149" s="40"/>
      <c r="G149" s="43"/>
      <c r="H149" s="43"/>
      <c r="I149" s="40"/>
    </row>
    <row r="150" spans="1:9">
      <c r="A150" s="11"/>
      <c r="B150" s="58" t="s">
        <v>267</v>
      </c>
      <c r="C150" s="32">
        <v>3599</v>
      </c>
      <c r="D150" s="32"/>
      <c r="E150" s="35"/>
      <c r="F150" s="35"/>
      <c r="G150" s="32">
        <v>3656</v>
      </c>
      <c r="H150" s="32"/>
      <c r="I150" s="35"/>
    </row>
    <row r="151" spans="1:9" ht="15.75" thickBot="1">
      <c r="A151" s="11"/>
      <c r="B151" s="58"/>
      <c r="C151" s="107"/>
      <c r="D151" s="107"/>
      <c r="E151" s="61"/>
      <c r="F151" s="35"/>
      <c r="G151" s="107"/>
      <c r="H151" s="107"/>
      <c r="I151" s="61"/>
    </row>
    <row r="152" spans="1:9">
      <c r="A152" s="11"/>
      <c r="B152" s="108" t="s">
        <v>271</v>
      </c>
      <c r="C152" s="64">
        <v>6533</v>
      </c>
      <c r="D152" s="64"/>
      <c r="E152" s="56"/>
      <c r="F152" s="40"/>
      <c r="G152" s="64">
        <v>6632</v>
      </c>
      <c r="H152" s="64"/>
      <c r="I152" s="56"/>
    </row>
    <row r="153" spans="1:9" ht="15.75" thickBot="1">
      <c r="A153" s="11"/>
      <c r="B153" s="108"/>
      <c r="C153" s="44"/>
      <c r="D153" s="44"/>
      <c r="E153" s="45"/>
      <c r="F153" s="40"/>
      <c r="G153" s="44"/>
      <c r="H153" s="44"/>
      <c r="I153" s="45"/>
    </row>
    <row r="154" spans="1:9">
      <c r="A154" s="11"/>
      <c r="B154" s="22"/>
      <c r="C154" s="36"/>
      <c r="D154" s="36"/>
      <c r="E154" s="36"/>
      <c r="F154" s="22"/>
      <c r="G154" s="36"/>
      <c r="H154" s="36"/>
      <c r="I154" s="36"/>
    </row>
    <row r="155" spans="1:9">
      <c r="A155" s="11"/>
      <c r="B155" s="23" t="s">
        <v>272</v>
      </c>
      <c r="C155" s="40"/>
      <c r="D155" s="40"/>
      <c r="E155" s="40"/>
      <c r="F155" s="16"/>
      <c r="G155" s="40"/>
      <c r="H155" s="40"/>
      <c r="I155" s="40"/>
    </row>
    <row r="156" spans="1:9">
      <c r="A156" s="11"/>
      <c r="B156" s="58" t="s">
        <v>245</v>
      </c>
      <c r="C156" s="48">
        <v>53</v>
      </c>
      <c r="D156" s="48"/>
      <c r="E156" s="35"/>
      <c r="F156" s="35"/>
      <c r="G156" s="48">
        <v>89</v>
      </c>
      <c r="H156" s="48"/>
      <c r="I156" s="35"/>
    </row>
    <row r="157" spans="1:9" ht="15.75" thickBot="1">
      <c r="A157" s="11"/>
      <c r="B157" s="58"/>
      <c r="C157" s="60"/>
      <c r="D157" s="60"/>
      <c r="E157" s="61"/>
      <c r="F157" s="35"/>
      <c r="G157" s="60"/>
      <c r="H157" s="60"/>
      <c r="I157" s="61"/>
    </row>
    <row r="158" spans="1:9">
      <c r="A158" s="11"/>
      <c r="B158" s="108" t="s">
        <v>273</v>
      </c>
      <c r="C158" s="67">
        <v>53</v>
      </c>
      <c r="D158" s="67"/>
      <c r="E158" s="56"/>
      <c r="F158" s="40"/>
      <c r="G158" s="67">
        <v>89</v>
      </c>
      <c r="H158" s="67"/>
      <c r="I158" s="56"/>
    </row>
    <row r="159" spans="1:9" ht="15.75" thickBot="1">
      <c r="A159" s="11"/>
      <c r="B159" s="108"/>
      <c r="C159" s="47"/>
      <c r="D159" s="47"/>
      <c r="E159" s="45"/>
      <c r="F159" s="40"/>
      <c r="G159" s="47"/>
      <c r="H159" s="47"/>
      <c r="I159" s="45"/>
    </row>
    <row r="160" spans="1:9">
      <c r="A160" s="11"/>
      <c r="B160" s="22"/>
      <c r="C160" s="36"/>
      <c r="D160" s="36"/>
      <c r="E160" s="36"/>
      <c r="F160" s="22"/>
      <c r="G160" s="36"/>
      <c r="H160" s="36"/>
      <c r="I160" s="36"/>
    </row>
    <row r="161" spans="1:9">
      <c r="A161" s="11"/>
      <c r="B161" s="42" t="s">
        <v>274</v>
      </c>
      <c r="C161" s="42" t="s">
        <v>216</v>
      </c>
      <c r="D161" s="43">
        <v>16727</v>
      </c>
      <c r="E161" s="40"/>
      <c r="F161" s="40"/>
      <c r="G161" s="42" t="s">
        <v>216</v>
      </c>
      <c r="H161" s="43">
        <v>17234</v>
      </c>
      <c r="I161" s="40"/>
    </row>
    <row r="162" spans="1:9" ht="15.75" thickBot="1">
      <c r="A162" s="11"/>
      <c r="B162" s="42"/>
      <c r="C162" s="63"/>
      <c r="D162" s="65"/>
      <c r="E162" s="66"/>
      <c r="F162" s="40"/>
      <c r="G162" s="63"/>
      <c r="H162" s="65"/>
      <c r="I162" s="66"/>
    </row>
    <row r="163" spans="1:9" ht="15.75" thickTop="1">
      <c r="A163" s="11"/>
      <c r="B163" s="22"/>
      <c r="C163" s="109"/>
      <c r="D163" s="109"/>
      <c r="E163" s="109"/>
      <c r="F163" s="22"/>
      <c r="G163" s="109"/>
      <c r="H163" s="109"/>
      <c r="I163" s="109"/>
    </row>
    <row r="164" spans="1:9">
      <c r="A164" s="11"/>
      <c r="B164" s="51" t="s">
        <v>246</v>
      </c>
      <c r="C164" s="40"/>
      <c r="D164" s="40"/>
      <c r="E164" s="40"/>
      <c r="F164" s="16"/>
      <c r="G164" s="40"/>
      <c r="H164" s="40"/>
      <c r="I164" s="40"/>
    </row>
    <row r="165" spans="1:9">
      <c r="A165" s="11"/>
      <c r="B165" s="21" t="s">
        <v>266</v>
      </c>
      <c r="C165" s="35"/>
      <c r="D165" s="35"/>
      <c r="E165" s="35"/>
      <c r="F165" s="22"/>
      <c r="G165" s="35"/>
      <c r="H165" s="35"/>
      <c r="I165" s="35"/>
    </row>
    <row r="166" spans="1:9">
      <c r="A166" s="11"/>
      <c r="B166" s="59" t="s">
        <v>275</v>
      </c>
      <c r="C166" s="46">
        <v>985</v>
      </c>
      <c r="D166" s="46"/>
      <c r="E166" s="40"/>
      <c r="F166" s="40"/>
      <c r="G166" s="46">
        <v>979</v>
      </c>
      <c r="H166" s="46"/>
      <c r="I166" s="40"/>
    </row>
    <row r="167" spans="1:9">
      <c r="A167" s="11"/>
      <c r="B167" s="59"/>
      <c r="C167" s="46"/>
      <c r="D167" s="46"/>
      <c r="E167" s="40"/>
      <c r="F167" s="40"/>
      <c r="G167" s="46"/>
      <c r="H167" s="46"/>
      <c r="I167" s="40"/>
    </row>
    <row r="168" spans="1:9">
      <c r="A168" s="11"/>
      <c r="B168" s="58" t="s">
        <v>270</v>
      </c>
      <c r="C168" s="32">
        <v>2624</v>
      </c>
      <c r="D168" s="32"/>
      <c r="E168" s="35"/>
      <c r="F168" s="35"/>
      <c r="G168" s="32">
        <v>2582</v>
      </c>
      <c r="H168" s="32"/>
      <c r="I168" s="35"/>
    </row>
    <row r="169" spans="1:9">
      <c r="A169" s="11"/>
      <c r="B169" s="58"/>
      <c r="C169" s="32"/>
      <c r="D169" s="32"/>
      <c r="E169" s="35"/>
      <c r="F169" s="35"/>
      <c r="G169" s="32"/>
      <c r="H169" s="32"/>
      <c r="I169" s="35"/>
    </row>
    <row r="170" spans="1:9">
      <c r="A170" s="11"/>
      <c r="B170" s="108" t="s">
        <v>268</v>
      </c>
      <c r="C170" s="43">
        <v>3609</v>
      </c>
      <c r="D170" s="43"/>
      <c r="E170" s="40"/>
      <c r="F170" s="40"/>
      <c r="G170" s="43">
        <v>3561</v>
      </c>
      <c r="H170" s="43"/>
      <c r="I170" s="40"/>
    </row>
    <row r="171" spans="1:9" ht="15.75" thickBot="1">
      <c r="A171" s="11"/>
      <c r="B171" s="108"/>
      <c r="C171" s="44"/>
      <c r="D171" s="44"/>
      <c r="E171" s="45"/>
      <c r="F171" s="40"/>
      <c r="G171" s="44"/>
      <c r="H171" s="44"/>
      <c r="I171" s="45"/>
    </row>
    <row r="172" spans="1:9">
      <c r="A172" s="11"/>
      <c r="B172" s="22"/>
      <c r="C172" s="36"/>
      <c r="D172" s="36"/>
      <c r="E172" s="36"/>
      <c r="F172" s="22"/>
      <c r="G172" s="36"/>
      <c r="H172" s="36"/>
      <c r="I172" s="36"/>
    </row>
    <row r="173" spans="1:9" ht="26.25">
      <c r="A173" s="11"/>
      <c r="B173" s="23" t="s">
        <v>269</v>
      </c>
      <c r="C173" s="40"/>
      <c r="D173" s="40"/>
      <c r="E173" s="40"/>
      <c r="F173" s="16"/>
      <c r="G173" s="40"/>
      <c r="H173" s="40"/>
      <c r="I173" s="40"/>
    </row>
    <row r="174" spans="1:9">
      <c r="A174" s="11"/>
      <c r="B174" s="58" t="s">
        <v>275</v>
      </c>
      <c r="C174" s="32">
        <v>49551</v>
      </c>
      <c r="D174" s="32"/>
      <c r="E174" s="35"/>
      <c r="F174" s="35"/>
      <c r="G174" s="32">
        <v>49935</v>
      </c>
      <c r="H174" s="32"/>
      <c r="I174" s="35"/>
    </row>
    <row r="175" spans="1:9">
      <c r="A175" s="11"/>
      <c r="B175" s="58"/>
      <c r="C175" s="32"/>
      <c r="D175" s="32"/>
      <c r="E175" s="35"/>
      <c r="F175" s="35"/>
      <c r="G175" s="32"/>
      <c r="H175" s="32"/>
      <c r="I175" s="35"/>
    </row>
    <row r="176" spans="1:9">
      <c r="A176" s="11"/>
      <c r="B176" s="59" t="s">
        <v>270</v>
      </c>
      <c r="C176" s="43">
        <v>24589</v>
      </c>
      <c r="D176" s="43"/>
      <c r="E176" s="40"/>
      <c r="F176" s="40"/>
      <c r="G176" s="43">
        <v>24593</v>
      </c>
      <c r="H176" s="43"/>
      <c r="I176" s="40"/>
    </row>
    <row r="177" spans="1:31">
      <c r="A177" s="11"/>
      <c r="B177" s="59"/>
      <c r="C177" s="43"/>
      <c r="D177" s="43"/>
      <c r="E177" s="40"/>
      <c r="F177" s="40"/>
      <c r="G177" s="43"/>
      <c r="H177" s="43"/>
      <c r="I177" s="40"/>
    </row>
    <row r="178" spans="1:31">
      <c r="A178" s="11"/>
      <c r="B178" s="58" t="s">
        <v>267</v>
      </c>
      <c r="C178" s="32">
        <v>12523</v>
      </c>
      <c r="D178" s="32"/>
      <c r="E178" s="35"/>
      <c r="F178" s="35"/>
      <c r="G178" s="32">
        <v>12427</v>
      </c>
      <c r="H178" s="32"/>
      <c r="I178" s="35"/>
    </row>
    <row r="179" spans="1:31" ht="15.75" thickBot="1">
      <c r="A179" s="11"/>
      <c r="B179" s="58"/>
      <c r="C179" s="107"/>
      <c r="D179" s="107"/>
      <c r="E179" s="61"/>
      <c r="F179" s="35"/>
      <c r="G179" s="107"/>
      <c r="H179" s="107"/>
      <c r="I179" s="61"/>
    </row>
    <row r="180" spans="1:31">
      <c r="A180" s="11"/>
      <c r="B180" s="108" t="s">
        <v>271</v>
      </c>
      <c r="C180" s="64">
        <v>86663</v>
      </c>
      <c r="D180" s="64"/>
      <c r="E180" s="56"/>
      <c r="F180" s="40"/>
      <c r="G180" s="64">
        <v>86955</v>
      </c>
      <c r="H180" s="64"/>
      <c r="I180" s="56"/>
    </row>
    <row r="181" spans="1:31" ht="15.75" thickBot="1">
      <c r="A181" s="11"/>
      <c r="B181" s="108"/>
      <c r="C181" s="44"/>
      <c r="D181" s="44"/>
      <c r="E181" s="45"/>
      <c r="F181" s="40"/>
      <c r="G181" s="44"/>
      <c r="H181" s="44"/>
      <c r="I181" s="45"/>
    </row>
    <row r="182" spans="1:31">
      <c r="A182" s="11"/>
      <c r="B182" s="22"/>
      <c r="C182" s="36"/>
      <c r="D182" s="36"/>
      <c r="E182" s="36"/>
      <c r="F182" s="22"/>
      <c r="G182" s="36"/>
      <c r="H182" s="36"/>
      <c r="I182" s="36"/>
    </row>
    <row r="183" spans="1:31">
      <c r="A183" s="11"/>
      <c r="B183" s="42" t="s">
        <v>276</v>
      </c>
      <c r="C183" s="42" t="s">
        <v>216</v>
      </c>
      <c r="D183" s="43">
        <v>90272</v>
      </c>
      <c r="E183" s="40"/>
      <c r="F183" s="40"/>
      <c r="G183" s="42" t="s">
        <v>216</v>
      </c>
      <c r="H183" s="43">
        <v>90516</v>
      </c>
      <c r="I183" s="40"/>
    </row>
    <row r="184" spans="1:31" ht="15.75" thickBot="1">
      <c r="A184" s="11"/>
      <c r="B184" s="42"/>
      <c r="C184" s="63"/>
      <c r="D184" s="65"/>
      <c r="E184" s="66"/>
      <c r="F184" s="40"/>
      <c r="G184" s="63"/>
      <c r="H184" s="65"/>
      <c r="I184" s="66"/>
    </row>
    <row r="185" spans="1:31" ht="15.75" thickTop="1">
      <c r="A185" s="11"/>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row>
    <row r="186" spans="1:31">
      <c r="A186" s="11"/>
      <c r="B186" s="50" t="s">
        <v>277</v>
      </c>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c r="AE186" s="50"/>
    </row>
  </sheetData>
  <mergeCells count="923">
    <mergeCell ref="B134:AE134"/>
    <mergeCell ref="B135:AE135"/>
    <mergeCell ref="B185:AE185"/>
    <mergeCell ref="B186:AE186"/>
    <mergeCell ref="A1:A2"/>
    <mergeCell ref="B1:AE1"/>
    <mergeCell ref="B2:AE2"/>
    <mergeCell ref="B3:AE3"/>
    <mergeCell ref="A4:A186"/>
    <mergeCell ref="B4:AE4"/>
    <mergeCell ref="B5:AE5"/>
    <mergeCell ref="B6:AE6"/>
    <mergeCell ref="B7:AE7"/>
    <mergeCell ref="B8:AE8"/>
    <mergeCell ref="C182:E182"/>
    <mergeCell ref="G182:I182"/>
    <mergeCell ref="B183:B184"/>
    <mergeCell ref="C183:C184"/>
    <mergeCell ref="D183:D184"/>
    <mergeCell ref="E183:E184"/>
    <mergeCell ref="F183:F184"/>
    <mergeCell ref="G183:G184"/>
    <mergeCell ref="H183:H184"/>
    <mergeCell ref="I183:I184"/>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C172:E172"/>
    <mergeCell ref="G172:I172"/>
    <mergeCell ref="C173:E173"/>
    <mergeCell ref="G173:I173"/>
    <mergeCell ref="B174:B175"/>
    <mergeCell ref="C174:D175"/>
    <mergeCell ref="E174:E175"/>
    <mergeCell ref="F174:F175"/>
    <mergeCell ref="G174:H175"/>
    <mergeCell ref="I174:I175"/>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C163:E163"/>
    <mergeCell ref="G163:I163"/>
    <mergeCell ref="C164:E164"/>
    <mergeCell ref="G164:I164"/>
    <mergeCell ref="C165:E165"/>
    <mergeCell ref="G165:I165"/>
    <mergeCell ref="C160:E160"/>
    <mergeCell ref="G160:I160"/>
    <mergeCell ref="B161:B162"/>
    <mergeCell ref="C161:C162"/>
    <mergeCell ref="D161:D162"/>
    <mergeCell ref="E161:E162"/>
    <mergeCell ref="F161:F162"/>
    <mergeCell ref="G161:G162"/>
    <mergeCell ref="H161:H162"/>
    <mergeCell ref="I161:I162"/>
    <mergeCell ref="B158:B159"/>
    <mergeCell ref="C158:D159"/>
    <mergeCell ref="E158:E159"/>
    <mergeCell ref="F158:F159"/>
    <mergeCell ref="G158:H159"/>
    <mergeCell ref="I158:I159"/>
    <mergeCell ref="C154:E154"/>
    <mergeCell ref="G154:I154"/>
    <mergeCell ref="C155:E155"/>
    <mergeCell ref="G155:I155"/>
    <mergeCell ref="B156:B157"/>
    <mergeCell ref="C156:D157"/>
    <mergeCell ref="E156:E157"/>
    <mergeCell ref="F156:F157"/>
    <mergeCell ref="G156:H157"/>
    <mergeCell ref="I156:I157"/>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6:E146"/>
    <mergeCell ref="G146:I146"/>
    <mergeCell ref="C147:E147"/>
    <mergeCell ref="G147:I147"/>
    <mergeCell ref="B148:B149"/>
    <mergeCell ref="C148:D149"/>
    <mergeCell ref="E148:E149"/>
    <mergeCell ref="F148:F149"/>
    <mergeCell ref="G148:H149"/>
    <mergeCell ref="I148:I149"/>
    <mergeCell ref="B144:B145"/>
    <mergeCell ref="C144:D145"/>
    <mergeCell ref="E144:E145"/>
    <mergeCell ref="F144:F145"/>
    <mergeCell ref="G144:H145"/>
    <mergeCell ref="I144:I145"/>
    <mergeCell ref="C141:E141"/>
    <mergeCell ref="G141:I141"/>
    <mergeCell ref="B142:B143"/>
    <mergeCell ref="C142:D143"/>
    <mergeCell ref="E142:E143"/>
    <mergeCell ref="F142:F143"/>
    <mergeCell ref="G142:H143"/>
    <mergeCell ref="I142:I143"/>
    <mergeCell ref="C138:I138"/>
    <mergeCell ref="B139:B140"/>
    <mergeCell ref="C139:E139"/>
    <mergeCell ref="C140:E140"/>
    <mergeCell ref="F139:F140"/>
    <mergeCell ref="G139:I139"/>
    <mergeCell ref="G140:I140"/>
    <mergeCell ref="AA128:AA129"/>
    <mergeCell ref="AB128:AB129"/>
    <mergeCell ref="AC128:AC129"/>
    <mergeCell ref="AD128:AD129"/>
    <mergeCell ref="AE128:AE129"/>
    <mergeCell ref="B136:I136"/>
    <mergeCell ref="B130:AE130"/>
    <mergeCell ref="B131:AE131"/>
    <mergeCell ref="B132:AE132"/>
    <mergeCell ref="B133:AE133"/>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B126:AB127"/>
    <mergeCell ref="AC126:AD127"/>
    <mergeCell ref="AE126:AE127"/>
    <mergeCell ref="B128:B129"/>
    <mergeCell ref="C128:C129"/>
    <mergeCell ref="D128:D129"/>
    <mergeCell ref="E128:E129"/>
    <mergeCell ref="F128:F129"/>
    <mergeCell ref="G128:G129"/>
    <mergeCell ref="H128:H129"/>
    <mergeCell ref="T126:T127"/>
    <mergeCell ref="U126:V127"/>
    <mergeCell ref="W126:W127"/>
    <mergeCell ref="X126:X127"/>
    <mergeCell ref="Y126:Z127"/>
    <mergeCell ref="AA126:AA127"/>
    <mergeCell ref="M126:M127"/>
    <mergeCell ref="N126:N127"/>
    <mergeCell ref="O126:O127"/>
    <mergeCell ref="P126:P127"/>
    <mergeCell ref="Q126:R127"/>
    <mergeCell ref="S126:S127"/>
    <mergeCell ref="AE124:AE125"/>
    <mergeCell ref="B126:B127"/>
    <mergeCell ref="C126:C127"/>
    <mergeCell ref="D126:D127"/>
    <mergeCell ref="E126:E127"/>
    <mergeCell ref="F126:G127"/>
    <mergeCell ref="H126:H127"/>
    <mergeCell ref="I126:I127"/>
    <mergeCell ref="J126:K127"/>
    <mergeCell ref="L126:L127"/>
    <mergeCell ref="W124:W125"/>
    <mergeCell ref="X124:X125"/>
    <mergeCell ref="Y124:Z125"/>
    <mergeCell ref="AA124:AA125"/>
    <mergeCell ref="AB124:AB125"/>
    <mergeCell ref="AC124:AD125"/>
    <mergeCell ref="O124:O125"/>
    <mergeCell ref="P124:P125"/>
    <mergeCell ref="Q124:R125"/>
    <mergeCell ref="S124:S125"/>
    <mergeCell ref="T124:T125"/>
    <mergeCell ref="U124:V125"/>
    <mergeCell ref="H124:H125"/>
    <mergeCell ref="I124:I125"/>
    <mergeCell ref="J124:K125"/>
    <mergeCell ref="L124:L125"/>
    <mergeCell ref="M124:M125"/>
    <mergeCell ref="N124:N125"/>
    <mergeCell ref="U122:W123"/>
    <mergeCell ref="X122:X123"/>
    <mergeCell ref="Y122:AA123"/>
    <mergeCell ref="AB122:AB123"/>
    <mergeCell ref="AC122:AE123"/>
    <mergeCell ref="B124:B125"/>
    <mergeCell ref="C124:C125"/>
    <mergeCell ref="D124:D125"/>
    <mergeCell ref="E124:E125"/>
    <mergeCell ref="F124:G125"/>
    <mergeCell ref="J122:L123"/>
    <mergeCell ref="M122:M123"/>
    <mergeCell ref="N122:O123"/>
    <mergeCell ref="P122:P123"/>
    <mergeCell ref="Q122:S123"/>
    <mergeCell ref="T122:T123"/>
    <mergeCell ref="AA120:AA121"/>
    <mergeCell ref="AB120:AB121"/>
    <mergeCell ref="AC120:AC121"/>
    <mergeCell ref="AD120:AD121"/>
    <mergeCell ref="AE120:AE121"/>
    <mergeCell ref="B122:B123"/>
    <mergeCell ref="C122:D123"/>
    <mergeCell ref="E122:E123"/>
    <mergeCell ref="F122:H123"/>
    <mergeCell ref="I122:I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B118:AB119"/>
    <mergeCell ref="AC118:AE118"/>
    <mergeCell ref="AC119:AE119"/>
    <mergeCell ref="B120:B121"/>
    <mergeCell ref="C120:C121"/>
    <mergeCell ref="D120:D121"/>
    <mergeCell ref="E120:E121"/>
    <mergeCell ref="F120:F121"/>
    <mergeCell ref="G120:G121"/>
    <mergeCell ref="H120:H121"/>
    <mergeCell ref="T118:T119"/>
    <mergeCell ref="U118:W118"/>
    <mergeCell ref="U119:W119"/>
    <mergeCell ref="X118:X119"/>
    <mergeCell ref="Y118:AA118"/>
    <mergeCell ref="Y119:AA119"/>
    <mergeCell ref="J118:L118"/>
    <mergeCell ref="J119:L119"/>
    <mergeCell ref="M118:M119"/>
    <mergeCell ref="N118:O119"/>
    <mergeCell ref="P118:P119"/>
    <mergeCell ref="Q118:S118"/>
    <mergeCell ref="Q119:S119"/>
    <mergeCell ref="B118:B119"/>
    <mergeCell ref="C118:D119"/>
    <mergeCell ref="E118:E119"/>
    <mergeCell ref="F118:H118"/>
    <mergeCell ref="F119:H119"/>
    <mergeCell ref="I118:I119"/>
    <mergeCell ref="AE111:AE112"/>
    <mergeCell ref="B114:AE114"/>
    <mergeCell ref="C116:AE116"/>
    <mergeCell ref="C117:L117"/>
    <mergeCell ref="N117:W117"/>
    <mergeCell ref="Y117:AE117"/>
    <mergeCell ref="B113:AE113"/>
    <mergeCell ref="Y111:Y112"/>
    <mergeCell ref="Z111:Z112"/>
    <mergeCell ref="AA111:AA112"/>
    <mergeCell ref="AB111:AB112"/>
    <mergeCell ref="AC111:AC112"/>
    <mergeCell ref="AD111:AD112"/>
    <mergeCell ref="S111:S112"/>
    <mergeCell ref="T111:T112"/>
    <mergeCell ref="U111:U112"/>
    <mergeCell ref="V111:V112"/>
    <mergeCell ref="W111:W112"/>
    <mergeCell ref="X111:X112"/>
    <mergeCell ref="M111:M112"/>
    <mergeCell ref="N111:N112"/>
    <mergeCell ref="O111:O112"/>
    <mergeCell ref="P111:P112"/>
    <mergeCell ref="Q111:Q112"/>
    <mergeCell ref="R111:R112"/>
    <mergeCell ref="G111:G112"/>
    <mergeCell ref="H111:H112"/>
    <mergeCell ref="I111:I112"/>
    <mergeCell ref="J111:J112"/>
    <mergeCell ref="K111:K112"/>
    <mergeCell ref="L111:L112"/>
    <mergeCell ref="Y109:Z110"/>
    <mergeCell ref="AA109:AA110"/>
    <mergeCell ref="AB109:AB110"/>
    <mergeCell ref="AC109:AD110"/>
    <mergeCell ref="AE109:AE110"/>
    <mergeCell ref="B111:B112"/>
    <mergeCell ref="C111:C112"/>
    <mergeCell ref="D111:D112"/>
    <mergeCell ref="E111:E112"/>
    <mergeCell ref="F111:F112"/>
    <mergeCell ref="Q109:R110"/>
    <mergeCell ref="S109:S110"/>
    <mergeCell ref="T109:T110"/>
    <mergeCell ref="U109:V110"/>
    <mergeCell ref="W109:W110"/>
    <mergeCell ref="X109:X110"/>
    <mergeCell ref="J109:K110"/>
    <mergeCell ref="L109:L110"/>
    <mergeCell ref="M109:M110"/>
    <mergeCell ref="N109:N110"/>
    <mergeCell ref="O109:O110"/>
    <mergeCell ref="P109:P110"/>
    <mergeCell ref="AB107:AB108"/>
    <mergeCell ref="AC107:AD108"/>
    <mergeCell ref="AE107:AE108"/>
    <mergeCell ref="B109:B110"/>
    <mergeCell ref="C109:C110"/>
    <mergeCell ref="D109:D110"/>
    <mergeCell ref="E109:E110"/>
    <mergeCell ref="F109:G110"/>
    <mergeCell ref="H109:H110"/>
    <mergeCell ref="I109:I110"/>
    <mergeCell ref="T107:T108"/>
    <mergeCell ref="U107:V108"/>
    <mergeCell ref="W107:W108"/>
    <mergeCell ref="X107:X108"/>
    <mergeCell ref="Y107:Z108"/>
    <mergeCell ref="AA107:AA108"/>
    <mergeCell ref="M107:M108"/>
    <mergeCell ref="N107:N108"/>
    <mergeCell ref="O107:O108"/>
    <mergeCell ref="P107:P108"/>
    <mergeCell ref="Q107:R108"/>
    <mergeCell ref="S107:S108"/>
    <mergeCell ref="AE105:AE106"/>
    <mergeCell ref="B107:B108"/>
    <mergeCell ref="C107:C108"/>
    <mergeCell ref="D107:D108"/>
    <mergeCell ref="E107:E108"/>
    <mergeCell ref="F107:G108"/>
    <mergeCell ref="H107:H108"/>
    <mergeCell ref="I107:I108"/>
    <mergeCell ref="J107:K108"/>
    <mergeCell ref="L107:L108"/>
    <mergeCell ref="U105:W106"/>
    <mergeCell ref="X105:X106"/>
    <mergeCell ref="Y105:Z106"/>
    <mergeCell ref="AA105:AA106"/>
    <mergeCell ref="AB105:AB106"/>
    <mergeCell ref="AC105:AD106"/>
    <mergeCell ref="J105:L106"/>
    <mergeCell ref="M105:M106"/>
    <mergeCell ref="N105:O106"/>
    <mergeCell ref="P105:P106"/>
    <mergeCell ref="Q105:S106"/>
    <mergeCell ref="T105:T106"/>
    <mergeCell ref="AA103:AA104"/>
    <mergeCell ref="AB103:AB104"/>
    <mergeCell ref="AC103:AC104"/>
    <mergeCell ref="AD103:AD104"/>
    <mergeCell ref="AE103:AE104"/>
    <mergeCell ref="B105:B106"/>
    <mergeCell ref="C105:D106"/>
    <mergeCell ref="E105:E106"/>
    <mergeCell ref="F105:H106"/>
    <mergeCell ref="I105:I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AB101:AB102"/>
    <mergeCell ref="AC101:AE101"/>
    <mergeCell ref="AC102:AE102"/>
    <mergeCell ref="B103:B104"/>
    <mergeCell ref="C103:C104"/>
    <mergeCell ref="D103:D104"/>
    <mergeCell ref="E103:E104"/>
    <mergeCell ref="F103:F104"/>
    <mergeCell ref="G103:G104"/>
    <mergeCell ref="H103:H104"/>
    <mergeCell ref="T101:T102"/>
    <mergeCell ref="U101:W101"/>
    <mergeCell ref="U102:W102"/>
    <mergeCell ref="X101:X102"/>
    <mergeCell ref="Y101:AA101"/>
    <mergeCell ref="Y102:AA102"/>
    <mergeCell ref="J101:L101"/>
    <mergeCell ref="J102:L102"/>
    <mergeCell ref="M101:M102"/>
    <mergeCell ref="N101:O102"/>
    <mergeCell ref="P101:P102"/>
    <mergeCell ref="Q101:S101"/>
    <mergeCell ref="Q102:S102"/>
    <mergeCell ref="B101:B102"/>
    <mergeCell ref="C101:D102"/>
    <mergeCell ref="E101:E102"/>
    <mergeCell ref="F101:H101"/>
    <mergeCell ref="F102:H102"/>
    <mergeCell ref="I101:I102"/>
    <mergeCell ref="AC94:AC95"/>
    <mergeCell ref="AD94:AD95"/>
    <mergeCell ref="AE94:AE95"/>
    <mergeCell ref="B97:AE97"/>
    <mergeCell ref="C99:AE99"/>
    <mergeCell ref="C100:L100"/>
    <mergeCell ref="N100:W100"/>
    <mergeCell ref="Y100:AE100"/>
    <mergeCell ref="B96:AE96"/>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E92:AE93"/>
    <mergeCell ref="B94:B95"/>
    <mergeCell ref="C94:C95"/>
    <mergeCell ref="D94:D95"/>
    <mergeCell ref="E94:E95"/>
    <mergeCell ref="F94:F95"/>
    <mergeCell ref="G94:G95"/>
    <mergeCell ref="H94:H95"/>
    <mergeCell ref="I94:I95"/>
    <mergeCell ref="J94:J95"/>
    <mergeCell ref="W92:W93"/>
    <mergeCell ref="X92:X93"/>
    <mergeCell ref="Y92:Z93"/>
    <mergeCell ref="AA92:AA93"/>
    <mergeCell ref="AB92:AB93"/>
    <mergeCell ref="AC92:AD93"/>
    <mergeCell ref="O92:O93"/>
    <mergeCell ref="P92:P93"/>
    <mergeCell ref="Q92:R93"/>
    <mergeCell ref="S92:S93"/>
    <mergeCell ref="T92:T93"/>
    <mergeCell ref="U92:V93"/>
    <mergeCell ref="H92:H93"/>
    <mergeCell ref="I92:I93"/>
    <mergeCell ref="J92:K93"/>
    <mergeCell ref="L92:L93"/>
    <mergeCell ref="M92:M93"/>
    <mergeCell ref="N92:N93"/>
    <mergeCell ref="U90:W91"/>
    <mergeCell ref="X90:X91"/>
    <mergeCell ref="Y90:AA91"/>
    <mergeCell ref="AB90:AB91"/>
    <mergeCell ref="AC90:AE91"/>
    <mergeCell ref="B92:B93"/>
    <mergeCell ref="C92:C93"/>
    <mergeCell ref="D92:D93"/>
    <mergeCell ref="E92:E93"/>
    <mergeCell ref="F92:G93"/>
    <mergeCell ref="J90:L91"/>
    <mergeCell ref="M90:M91"/>
    <mergeCell ref="N90:O91"/>
    <mergeCell ref="P90:P91"/>
    <mergeCell ref="Q90:S91"/>
    <mergeCell ref="T90:T91"/>
    <mergeCell ref="AA88:AA89"/>
    <mergeCell ref="AB88:AB89"/>
    <mergeCell ref="AC88:AC89"/>
    <mergeCell ref="AD88:AD89"/>
    <mergeCell ref="AE88:AE89"/>
    <mergeCell ref="B90:B91"/>
    <mergeCell ref="C90:D91"/>
    <mergeCell ref="E90:E91"/>
    <mergeCell ref="F90:H91"/>
    <mergeCell ref="I90:I91"/>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B86:AB87"/>
    <mergeCell ref="AC86:AE86"/>
    <mergeCell ref="AC87:AE87"/>
    <mergeCell ref="B88:B89"/>
    <mergeCell ref="C88:C89"/>
    <mergeCell ref="D88:D89"/>
    <mergeCell ref="E88:E89"/>
    <mergeCell ref="F88:F89"/>
    <mergeCell ref="G88:G89"/>
    <mergeCell ref="H88:H89"/>
    <mergeCell ref="T86:T87"/>
    <mergeCell ref="U86:W86"/>
    <mergeCell ref="U87:W87"/>
    <mergeCell ref="X86:X87"/>
    <mergeCell ref="Y86:AA86"/>
    <mergeCell ref="Y87:AA87"/>
    <mergeCell ref="J86:L86"/>
    <mergeCell ref="J87:L87"/>
    <mergeCell ref="M86:M87"/>
    <mergeCell ref="N86:O87"/>
    <mergeCell ref="P86:P87"/>
    <mergeCell ref="Q86:S86"/>
    <mergeCell ref="Q87:S87"/>
    <mergeCell ref="C84:AE84"/>
    <mergeCell ref="C85:L85"/>
    <mergeCell ref="N85:W85"/>
    <mergeCell ref="Y85:AE85"/>
    <mergeCell ref="B86:B87"/>
    <mergeCell ref="C86:D87"/>
    <mergeCell ref="E86:E87"/>
    <mergeCell ref="F86:H86"/>
    <mergeCell ref="F87:H87"/>
    <mergeCell ref="I86:I87"/>
    <mergeCell ref="N73:N74"/>
    <mergeCell ref="O73:O74"/>
    <mergeCell ref="P73:P74"/>
    <mergeCell ref="Q73:Q74"/>
    <mergeCell ref="B79:M79"/>
    <mergeCell ref="B82:AE82"/>
    <mergeCell ref="B75:AE75"/>
    <mergeCell ref="B76:AE76"/>
    <mergeCell ref="B77:AE77"/>
    <mergeCell ref="B78:AE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4"/>
    <mergeCell ref="K62:M62"/>
    <mergeCell ref="K63:M63"/>
    <mergeCell ref="K64:M64"/>
    <mergeCell ref="N62:N64"/>
    <mergeCell ref="O62:Q62"/>
    <mergeCell ref="O63:Q63"/>
    <mergeCell ref="O64:Q64"/>
    <mergeCell ref="B62:B64"/>
    <mergeCell ref="C62:E62"/>
    <mergeCell ref="C63:E63"/>
    <mergeCell ref="C64:E64"/>
    <mergeCell ref="F62:F64"/>
    <mergeCell ref="G62:I62"/>
    <mergeCell ref="G63:I63"/>
    <mergeCell ref="G64:I64"/>
    <mergeCell ref="N56:N57"/>
    <mergeCell ref="O56:O57"/>
    <mergeCell ref="P56:P57"/>
    <mergeCell ref="Q56:Q57"/>
    <mergeCell ref="B59:Q59"/>
    <mergeCell ref="C61:Q61"/>
    <mergeCell ref="B58:AE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4:J46"/>
    <mergeCell ref="K44:M44"/>
    <mergeCell ref="K45:M45"/>
    <mergeCell ref="K46:M46"/>
    <mergeCell ref="N44:N46"/>
    <mergeCell ref="O44:Q44"/>
    <mergeCell ref="O45:Q45"/>
    <mergeCell ref="O46:Q46"/>
    <mergeCell ref="B44:B46"/>
    <mergeCell ref="C44:E44"/>
    <mergeCell ref="C45:E45"/>
    <mergeCell ref="C46:E46"/>
    <mergeCell ref="F44:F46"/>
    <mergeCell ref="G44:I44"/>
    <mergeCell ref="G45:I45"/>
    <mergeCell ref="G46:I46"/>
    <mergeCell ref="N38:N39"/>
    <mergeCell ref="O38:O39"/>
    <mergeCell ref="P38:P39"/>
    <mergeCell ref="Q38:Q39"/>
    <mergeCell ref="B41:Q41"/>
    <mergeCell ref="C43:Q43"/>
    <mergeCell ref="B40:AE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N22:N23"/>
    <mergeCell ref="O22:O23"/>
    <mergeCell ref="P22:P23"/>
    <mergeCell ref="Q22:Q23"/>
    <mergeCell ref="B25:Q25"/>
    <mergeCell ref="C27:Q27"/>
    <mergeCell ref="B24:AE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1"/>
  <sheetViews>
    <sheetView showGridLines="0" workbookViewId="0"/>
  </sheetViews>
  <sheetFormatPr defaultRowHeight="15"/>
  <cols>
    <col min="1" max="2" width="36.5703125" bestFit="1" customWidth="1"/>
    <col min="3" max="3" width="12" customWidth="1"/>
    <col min="4" max="4" width="33.42578125" customWidth="1"/>
    <col min="5" max="5" width="24.42578125" customWidth="1"/>
    <col min="6" max="6" width="8.7109375" customWidth="1"/>
    <col min="7" max="7" width="17.7109375" customWidth="1"/>
    <col min="8" max="8" width="33.42578125" customWidth="1"/>
    <col min="9" max="9" width="28.7109375" customWidth="1"/>
    <col min="10" max="10" width="12" customWidth="1"/>
    <col min="11" max="11" width="13.28515625" customWidth="1"/>
    <col min="12" max="12" width="33.42578125" customWidth="1"/>
    <col min="13" max="13" width="28.7109375" customWidth="1"/>
    <col min="14" max="14" width="12" customWidth="1"/>
    <col min="15" max="15" width="8.7109375" customWidth="1"/>
    <col min="16" max="16" width="28.7109375" customWidth="1"/>
    <col min="17" max="18" width="17.7109375" customWidth="1"/>
    <col min="19" max="19" width="8.7109375" customWidth="1"/>
    <col min="20" max="20" width="33.42578125" customWidth="1"/>
    <col min="21" max="22" width="16" customWidth="1"/>
    <col min="23" max="23" width="10.42578125" customWidth="1"/>
    <col min="24" max="24" width="33.42578125" customWidth="1"/>
    <col min="25" max="25" width="7" customWidth="1"/>
    <col min="26" max="26" width="36.5703125" customWidth="1"/>
    <col min="27" max="27" width="8.7109375" customWidth="1"/>
    <col min="28" max="28" width="17.7109375" customWidth="1"/>
    <col min="29" max="29" width="7" customWidth="1"/>
    <col min="30" max="30" width="36.5703125" customWidth="1"/>
    <col min="31" max="31" width="8.7109375" customWidth="1"/>
    <col min="32" max="32" width="33.42578125" customWidth="1"/>
    <col min="33" max="33" width="7" customWidth="1"/>
  </cols>
  <sheetData>
    <row r="1" spans="1:33" ht="15" customHeight="1">
      <c r="A1" s="7" t="s">
        <v>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7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7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9" t="s">
        <v>27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50" t="s">
        <v>280</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c r="A8" s="11"/>
      <c r="B8" s="42" t="s">
        <v>281</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row>
    <row r="9" spans="1:33">
      <c r="A9" s="11"/>
      <c r="B9" s="24"/>
      <c r="C9" s="24"/>
      <c r="D9" s="24"/>
      <c r="E9" s="24"/>
      <c r="F9" s="24"/>
      <c r="G9" s="24"/>
      <c r="H9" s="24"/>
      <c r="I9" s="24"/>
    </row>
    <row r="10" spans="1:33">
      <c r="A10" s="11"/>
      <c r="B10" s="15"/>
      <c r="C10" s="15"/>
      <c r="D10" s="15"/>
      <c r="E10" s="15"/>
      <c r="F10" s="15"/>
      <c r="G10" s="15"/>
      <c r="H10" s="15"/>
      <c r="I10" s="15"/>
    </row>
    <row r="11" spans="1:33" ht="15.75" thickBot="1">
      <c r="A11" s="11"/>
      <c r="B11" s="16"/>
      <c r="C11" s="26" t="s">
        <v>232</v>
      </c>
      <c r="D11" s="26"/>
      <c r="E11" s="26"/>
      <c r="F11" s="16"/>
      <c r="G11" s="26" t="s">
        <v>249</v>
      </c>
      <c r="H11" s="26"/>
      <c r="I11" s="26"/>
    </row>
    <row r="12" spans="1:33">
      <c r="A12" s="11"/>
      <c r="B12" s="29" t="s">
        <v>282</v>
      </c>
      <c r="C12" s="79" t="s">
        <v>216</v>
      </c>
      <c r="D12" s="82">
        <v>24826</v>
      </c>
      <c r="E12" s="36"/>
      <c r="F12" s="35"/>
      <c r="G12" s="79" t="s">
        <v>216</v>
      </c>
      <c r="H12" s="82">
        <v>25858</v>
      </c>
      <c r="I12" s="36"/>
    </row>
    <row r="13" spans="1:33">
      <c r="A13" s="11"/>
      <c r="B13" s="29"/>
      <c r="C13" s="78"/>
      <c r="D13" s="81"/>
      <c r="E13" s="35"/>
      <c r="F13" s="35"/>
      <c r="G13" s="78"/>
      <c r="H13" s="81"/>
      <c r="I13" s="35"/>
    </row>
    <row r="14" spans="1:33">
      <c r="A14" s="11"/>
      <c r="B14" s="42" t="s">
        <v>283</v>
      </c>
      <c r="C14" s="94">
        <v>59705</v>
      </c>
      <c r="D14" s="94"/>
      <c r="E14" s="40"/>
      <c r="F14" s="40"/>
      <c r="G14" s="94">
        <v>66253</v>
      </c>
      <c r="H14" s="94"/>
      <c r="I14" s="40"/>
    </row>
    <row r="15" spans="1:33">
      <c r="A15" s="11"/>
      <c r="B15" s="42"/>
      <c r="C15" s="94"/>
      <c r="D15" s="94"/>
      <c r="E15" s="40"/>
      <c r="F15" s="40"/>
      <c r="G15" s="94"/>
      <c r="H15" s="94"/>
      <c r="I15" s="40"/>
    </row>
    <row r="16" spans="1:33">
      <c r="A16" s="11"/>
      <c r="B16" s="29" t="s">
        <v>284</v>
      </c>
      <c r="C16" s="81">
        <v>204625</v>
      </c>
      <c r="D16" s="81"/>
      <c r="E16" s="35"/>
      <c r="F16" s="35"/>
      <c r="G16" s="81">
        <v>214159</v>
      </c>
      <c r="H16" s="81"/>
      <c r="I16" s="35"/>
    </row>
    <row r="17" spans="1:9">
      <c r="A17" s="11"/>
      <c r="B17" s="29"/>
      <c r="C17" s="81"/>
      <c r="D17" s="81"/>
      <c r="E17" s="35"/>
      <c r="F17" s="35"/>
      <c r="G17" s="81"/>
      <c r="H17" s="81"/>
      <c r="I17" s="35"/>
    </row>
    <row r="18" spans="1:9">
      <c r="A18" s="11"/>
      <c r="B18" s="42" t="s">
        <v>285</v>
      </c>
      <c r="C18" s="94">
        <v>30471</v>
      </c>
      <c r="D18" s="94"/>
      <c r="E18" s="40"/>
      <c r="F18" s="40"/>
      <c r="G18" s="94">
        <v>28697</v>
      </c>
      <c r="H18" s="94"/>
      <c r="I18" s="40"/>
    </row>
    <row r="19" spans="1:9">
      <c r="A19" s="11"/>
      <c r="B19" s="42"/>
      <c r="C19" s="94"/>
      <c r="D19" s="94"/>
      <c r="E19" s="40"/>
      <c r="F19" s="40"/>
      <c r="G19" s="94"/>
      <c r="H19" s="94"/>
      <c r="I19" s="40"/>
    </row>
    <row r="20" spans="1:9">
      <c r="A20" s="11"/>
      <c r="B20" s="29" t="s">
        <v>286</v>
      </c>
      <c r="C20" s="81">
        <v>146877</v>
      </c>
      <c r="D20" s="81"/>
      <c r="E20" s="35"/>
      <c r="F20" s="35"/>
      <c r="G20" s="81">
        <v>147300</v>
      </c>
      <c r="H20" s="81"/>
      <c r="I20" s="35"/>
    </row>
    <row r="21" spans="1:9">
      <c r="A21" s="11"/>
      <c r="B21" s="29"/>
      <c r="C21" s="81"/>
      <c r="D21" s="81"/>
      <c r="E21" s="35"/>
      <c r="F21" s="35"/>
      <c r="G21" s="81"/>
      <c r="H21" s="81"/>
      <c r="I21" s="35"/>
    </row>
    <row r="22" spans="1:9">
      <c r="A22" s="11"/>
      <c r="B22" s="42" t="s">
        <v>287</v>
      </c>
      <c r="C22" s="94">
        <v>6754</v>
      </c>
      <c r="D22" s="94"/>
      <c r="E22" s="40"/>
      <c r="F22" s="40"/>
      <c r="G22" s="94">
        <v>6750</v>
      </c>
      <c r="H22" s="94"/>
      <c r="I22" s="40"/>
    </row>
    <row r="23" spans="1:9">
      <c r="A23" s="11"/>
      <c r="B23" s="42"/>
      <c r="C23" s="94"/>
      <c r="D23" s="94"/>
      <c r="E23" s="40"/>
      <c r="F23" s="40"/>
      <c r="G23" s="94"/>
      <c r="H23" s="94"/>
      <c r="I23" s="40"/>
    </row>
    <row r="24" spans="1:9">
      <c r="A24" s="11"/>
      <c r="B24" s="29" t="s">
        <v>288</v>
      </c>
      <c r="C24" s="81">
        <v>2164</v>
      </c>
      <c r="D24" s="81"/>
      <c r="E24" s="35"/>
      <c r="F24" s="35"/>
      <c r="G24" s="81">
        <v>2339</v>
      </c>
      <c r="H24" s="81"/>
      <c r="I24" s="35"/>
    </row>
    <row r="25" spans="1:9">
      <c r="A25" s="11"/>
      <c r="B25" s="29"/>
      <c r="C25" s="81"/>
      <c r="D25" s="81"/>
      <c r="E25" s="35"/>
      <c r="F25" s="35"/>
      <c r="G25" s="81"/>
      <c r="H25" s="81"/>
      <c r="I25" s="35"/>
    </row>
    <row r="26" spans="1:9">
      <c r="A26" s="11"/>
      <c r="B26" s="42" t="s">
        <v>289</v>
      </c>
      <c r="C26" s="94">
        <v>1140</v>
      </c>
      <c r="D26" s="94"/>
      <c r="E26" s="40"/>
      <c r="F26" s="40"/>
      <c r="G26" s="94">
        <v>1124</v>
      </c>
      <c r="H26" s="94"/>
      <c r="I26" s="40"/>
    </row>
    <row r="27" spans="1:9">
      <c r="A27" s="11"/>
      <c r="B27" s="42"/>
      <c r="C27" s="94"/>
      <c r="D27" s="94"/>
      <c r="E27" s="40"/>
      <c r="F27" s="40"/>
      <c r="G27" s="94"/>
      <c r="H27" s="94"/>
      <c r="I27" s="40"/>
    </row>
    <row r="28" spans="1:9">
      <c r="A28" s="11"/>
      <c r="B28" s="29" t="s">
        <v>95</v>
      </c>
      <c r="C28" s="80">
        <v>653</v>
      </c>
      <c r="D28" s="80"/>
      <c r="E28" s="35"/>
      <c r="F28" s="35"/>
      <c r="G28" s="80">
        <v>738</v>
      </c>
      <c r="H28" s="80"/>
      <c r="I28" s="35"/>
    </row>
    <row r="29" spans="1:9" ht="15.75" thickBot="1">
      <c r="A29" s="11"/>
      <c r="B29" s="29"/>
      <c r="C29" s="86"/>
      <c r="D29" s="86"/>
      <c r="E29" s="61"/>
      <c r="F29" s="35"/>
      <c r="G29" s="86"/>
      <c r="H29" s="86"/>
      <c r="I29" s="61"/>
    </row>
    <row r="30" spans="1:9">
      <c r="A30" s="11"/>
      <c r="B30" s="59" t="s">
        <v>290</v>
      </c>
      <c r="C30" s="95">
        <v>477215</v>
      </c>
      <c r="D30" s="95"/>
      <c r="E30" s="56"/>
      <c r="F30" s="40"/>
      <c r="G30" s="95">
        <v>493218</v>
      </c>
      <c r="H30" s="95"/>
      <c r="I30" s="56"/>
    </row>
    <row r="31" spans="1:9" ht="15.75" thickBot="1">
      <c r="A31" s="11"/>
      <c r="B31" s="59"/>
      <c r="C31" s="99"/>
      <c r="D31" s="99"/>
      <c r="E31" s="45"/>
      <c r="F31" s="40"/>
      <c r="G31" s="99"/>
      <c r="H31" s="99"/>
      <c r="I31" s="45"/>
    </row>
    <row r="32" spans="1:9">
      <c r="A32" s="11"/>
      <c r="B32" s="29" t="s">
        <v>291</v>
      </c>
      <c r="C32" s="75"/>
      <c r="D32" s="75"/>
      <c r="E32" s="36"/>
      <c r="F32" s="35"/>
      <c r="G32" s="75"/>
      <c r="H32" s="75"/>
      <c r="I32" s="36"/>
    </row>
    <row r="33" spans="1:33">
      <c r="A33" s="11"/>
      <c r="B33" s="29"/>
      <c r="C33" s="80"/>
      <c r="D33" s="80"/>
      <c r="E33" s="35"/>
      <c r="F33" s="35"/>
      <c r="G33" s="80"/>
      <c r="H33" s="80"/>
      <c r="I33" s="35"/>
    </row>
    <row r="34" spans="1:33" ht="15.75" thickBot="1">
      <c r="A34" s="11"/>
      <c r="B34" s="105" t="s">
        <v>292</v>
      </c>
      <c r="C34" s="98" t="s">
        <v>293</v>
      </c>
      <c r="D34" s="98"/>
      <c r="E34" s="112" t="s">
        <v>218</v>
      </c>
      <c r="F34" s="16"/>
      <c r="G34" s="98" t="s">
        <v>294</v>
      </c>
      <c r="H34" s="98"/>
      <c r="I34" s="112" t="s">
        <v>218</v>
      </c>
    </row>
    <row r="35" spans="1:33">
      <c r="A35" s="11"/>
      <c r="B35" s="29" t="s">
        <v>295</v>
      </c>
      <c r="C35" s="82">
        <v>476682</v>
      </c>
      <c r="D35" s="82"/>
      <c r="E35" s="36"/>
      <c r="F35" s="35"/>
      <c r="G35" s="82">
        <v>492712</v>
      </c>
      <c r="H35" s="82"/>
      <c r="I35" s="36"/>
    </row>
    <row r="36" spans="1:33">
      <c r="A36" s="11"/>
      <c r="B36" s="29"/>
      <c r="C36" s="81"/>
      <c r="D36" s="81"/>
      <c r="E36" s="35"/>
      <c r="F36" s="35"/>
      <c r="G36" s="81"/>
      <c r="H36" s="81"/>
      <c r="I36" s="35"/>
    </row>
    <row r="37" spans="1:33" ht="15.75" thickBot="1">
      <c r="A37" s="11"/>
      <c r="B37" s="105" t="s">
        <v>37</v>
      </c>
      <c r="C37" s="98" t="s">
        <v>296</v>
      </c>
      <c r="D37" s="98"/>
      <c r="E37" s="18" t="s">
        <v>218</v>
      </c>
      <c r="F37" s="16"/>
      <c r="G37" s="98" t="s">
        <v>297</v>
      </c>
      <c r="H37" s="98"/>
      <c r="I37" s="18" t="s">
        <v>218</v>
      </c>
    </row>
    <row r="38" spans="1:33">
      <c r="A38" s="11"/>
      <c r="B38" s="29" t="s">
        <v>298</v>
      </c>
      <c r="C38" s="79" t="s">
        <v>216</v>
      </c>
      <c r="D38" s="82">
        <v>465736</v>
      </c>
      <c r="E38" s="36"/>
      <c r="F38" s="35"/>
      <c r="G38" s="79" t="s">
        <v>216</v>
      </c>
      <c r="H38" s="82">
        <v>481122</v>
      </c>
      <c r="I38" s="36"/>
    </row>
    <row r="39" spans="1:33" ht="15.75" thickBot="1">
      <c r="A39" s="11"/>
      <c r="B39" s="29"/>
      <c r="C39" s="101"/>
      <c r="D39" s="102"/>
      <c r="E39" s="37"/>
      <c r="F39" s="35"/>
      <c r="G39" s="101"/>
      <c r="H39" s="102"/>
      <c r="I39" s="37"/>
    </row>
    <row r="40" spans="1:33" ht="15.75" thickTop="1">
      <c r="A40" s="11"/>
      <c r="B40" s="138" t="s">
        <v>299</v>
      </c>
      <c r="C40" s="138"/>
      <c r="D40" s="138"/>
      <c r="E40" s="138"/>
      <c r="F40" s="138"/>
      <c r="G40" s="138"/>
      <c r="H40" s="138"/>
      <c r="I40" s="138"/>
      <c r="J40" s="138"/>
      <c r="K40" s="138"/>
      <c r="L40" s="138"/>
      <c r="M40" s="138"/>
      <c r="N40" s="138"/>
      <c r="O40" s="138"/>
      <c r="P40" s="138"/>
      <c r="Q40" s="138"/>
      <c r="R40" s="138"/>
      <c r="S40" s="138"/>
      <c r="T40" s="138"/>
      <c r="U40" s="138"/>
      <c r="V40" s="138"/>
      <c r="W40" s="138"/>
      <c r="X40" s="138"/>
      <c r="Y40" s="138"/>
      <c r="Z40" s="138"/>
      <c r="AA40" s="138"/>
      <c r="AB40" s="138"/>
      <c r="AC40" s="138"/>
      <c r="AD40" s="138"/>
      <c r="AE40" s="138"/>
      <c r="AF40" s="138"/>
      <c r="AG40" s="138"/>
    </row>
    <row r="41" spans="1:33">
      <c r="A41" s="11"/>
      <c r="B41" s="139"/>
      <c r="C41" s="139"/>
      <c r="D41" s="139"/>
      <c r="E41" s="139"/>
      <c r="F41" s="139"/>
      <c r="G41" s="139"/>
      <c r="H41" s="139"/>
      <c r="I41" s="139"/>
      <c r="J41" s="139"/>
      <c r="K41" s="139"/>
      <c r="L41" s="139"/>
      <c r="M41" s="139"/>
      <c r="N41" s="139"/>
      <c r="O41" s="139"/>
      <c r="P41" s="139"/>
      <c r="Q41" s="139"/>
      <c r="R41" s="139"/>
      <c r="S41" s="139"/>
      <c r="T41" s="139"/>
      <c r="U41" s="139"/>
      <c r="V41" s="139"/>
      <c r="W41" s="139"/>
      <c r="X41" s="139"/>
      <c r="Y41" s="139"/>
      <c r="Z41" s="139"/>
      <c r="AA41" s="139"/>
      <c r="AB41" s="139"/>
      <c r="AC41" s="139"/>
      <c r="AD41" s="139"/>
      <c r="AE41" s="139"/>
      <c r="AF41" s="139"/>
      <c r="AG41" s="139"/>
    </row>
    <row r="42" spans="1:33">
      <c r="A42" s="11"/>
      <c r="B42" s="50" t="s">
        <v>300</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row>
    <row r="43" spans="1:33">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row>
    <row r="44" spans="1:33">
      <c r="A44" s="11"/>
      <c r="B44" s="50" t="s">
        <v>301</v>
      </c>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c r="AE44" s="50"/>
      <c r="AF44" s="50"/>
      <c r="AG44" s="50"/>
    </row>
    <row r="45" spans="1:33">
      <c r="A45" s="11"/>
      <c r="B45" s="140"/>
      <c r="C45" s="140"/>
      <c r="D45" s="140"/>
      <c r="E45" s="140"/>
      <c r="F45" s="140"/>
      <c r="G45" s="140"/>
      <c r="H45" s="140"/>
      <c r="I45" s="140"/>
      <c r="J45" s="140"/>
      <c r="K45" s="140"/>
      <c r="L45" s="140"/>
      <c r="M45" s="140"/>
      <c r="N45" s="140"/>
      <c r="O45" s="140"/>
      <c r="P45" s="140"/>
      <c r="Q45" s="140"/>
      <c r="R45" s="140"/>
      <c r="S45" s="140"/>
      <c r="T45" s="140"/>
      <c r="U45" s="140"/>
      <c r="V45" s="140"/>
      <c r="W45" s="140"/>
      <c r="X45" s="140"/>
      <c r="Y45" s="140"/>
      <c r="Z45" s="140"/>
      <c r="AA45" s="140"/>
      <c r="AB45" s="140"/>
      <c r="AC45" s="140"/>
      <c r="AD45" s="140"/>
      <c r="AE45" s="140"/>
      <c r="AF45" s="140"/>
      <c r="AG45" s="140"/>
    </row>
    <row r="46" spans="1:33">
      <c r="A46" s="11"/>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row>
    <row r="47" spans="1:33">
      <c r="A47" s="11"/>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row>
    <row r="48" spans="1:33">
      <c r="A48" s="11"/>
      <c r="B48" s="40"/>
      <c r="C48" s="25" t="s">
        <v>212</v>
      </c>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row>
    <row r="49" spans="1:33">
      <c r="A49" s="11"/>
      <c r="B49" s="40"/>
      <c r="C49" s="25"/>
      <c r="D49" s="25"/>
      <c r="E49" s="25"/>
      <c r="F49" s="25"/>
      <c r="G49" s="25"/>
      <c r="H49" s="25"/>
      <c r="I49" s="25"/>
      <c r="J49" s="25"/>
      <c r="K49" s="25"/>
      <c r="L49" s="25"/>
      <c r="M49" s="25"/>
      <c r="N49" s="25"/>
      <c r="O49" s="25"/>
      <c r="P49" s="25"/>
      <c r="Q49" s="25"/>
      <c r="R49" s="25"/>
      <c r="S49" s="25"/>
      <c r="T49" s="25"/>
      <c r="U49" s="25"/>
      <c r="V49" s="25"/>
      <c r="W49" s="25"/>
      <c r="X49" s="25"/>
      <c r="Y49" s="25"/>
      <c r="Z49" s="25"/>
      <c r="AA49" s="25"/>
      <c r="AB49" s="25"/>
      <c r="AC49" s="25"/>
      <c r="AD49" s="25"/>
      <c r="AE49" s="25"/>
      <c r="AF49" s="25"/>
      <c r="AG49" s="25"/>
    </row>
    <row r="50" spans="1:33">
      <c r="A50" s="11"/>
      <c r="B50" s="40"/>
      <c r="C50" s="25" t="s">
        <v>232</v>
      </c>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c r="AE50" s="25"/>
      <c r="AF50" s="25"/>
      <c r="AG50" s="25"/>
    </row>
    <row r="51" spans="1:33" ht="15.75" thickBot="1">
      <c r="A51" s="11"/>
      <c r="B51" s="40"/>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row>
    <row r="52" spans="1:33" ht="15.75" thickBot="1">
      <c r="A52" s="11"/>
      <c r="B52" s="23"/>
      <c r="C52" s="115"/>
      <c r="D52" s="115"/>
      <c r="E52" s="115"/>
      <c r="F52" s="16"/>
      <c r="G52" s="117" t="s">
        <v>302</v>
      </c>
      <c r="H52" s="117"/>
      <c r="I52" s="117"/>
      <c r="J52" s="117"/>
      <c r="K52" s="117"/>
      <c r="L52" s="117"/>
      <c r="M52" s="117"/>
      <c r="N52" s="117"/>
      <c r="O52" s="117"/>
      <c r="P52" s="117"/>
      <c r="Q52" s="117"/>
      <c r="R52" s="117"/>
      <c r="S52" s="117"/>
      <c r="T52" s="117"/>
      <c r="U52" s="117"/>
      <c r="V52" s="16"/>
      <c r="W52" s="115"/>
      <c r="X52" s="115"/>
      <c r="Y52" s="115"/>
      <c r="Z52" s="16"/>
      <c r="AA52" s="115"/>
      <c r="AB52" s="115"/>
      <c r="AC52" s="115"/>
      <c r="AD52" s="16"/>
      <c r="AE52" s="115"/>
      <c r="AF52" s="115"/>
      <c r="AG52" s="115"/>
    </row>
    <row r="53" spans="1:33">
      <c r="A53" s="11"/>
      <c r="B53" s="52" t="s">
        <v>303</v>
      </c>
      <c r="C53" s="118" t="s">
        <v>304</v>
      </c>
      <c r="D53" s="118"/>
      <c r="E53" s="118"/>
      <c r="F53" s="40"/>
      <c r="G53" s="119" t="s">
        <v>304</v>
      </c>
      <c r="H53" s="119"/>
      <c r="I53" s="119"/>
      <c r="J53" s="56"/>
      <c r="K53" s="119" t="s">
        <v>304</v>
      </c>
      <c r="L53" s="119"/>
      <c r="M53" s="119"/>
      <c r="N53" s="56"/>
      <c r="O53" s="119" t="s">
        <v>312</v>
      </c>
      <c r="P53" s="119"/>
      <c r="Q53" s="119"/>
      <c r="R53" s="56"/>
      <c r="S53" s="119" t="s">
        <v>312</v>
      </c>
      <c r="T53" s="119"/>
      <c r="U53" s="119"/>
      <c r="V53" s="40"/>
      <c r="W53" s="118" t="s">
        <v>287</v>
      </c>
      <c r="X53" s="118"/>
      <c r="Y53" s="118"/>
      <c r="Z53" s="40"/>
      <c r="AA53" s="118" t="s">
        <v>95</v>
      </c>
      <c r="AB53" s="118"/>
      <c r="AC53" s="118"/>
      <c r="AD53" s="40"/>
      <c r="AE53" s="118" t="s">
        <v>314</v>
      </c>
      <c r="AF53" s="118"/>
      <c r="AG53" s="118"/>
    </row>
    <row r="54" spans="1:33">
      <c r="A54" s="11"/>
      <c r="B54" s="52"/>
      <c r="C54" s="118" t="s">
        <v>305</v>
      </c>
      <c r="D54" s="118"/>
      <c r="E54" s="118"/>
      <c r="F54" s="40"/>
      <c r="G54" s="118" t="s">
        <v>307</v>
      </c>
      <c r="H54" s="118"/>
      <c r="I54" s="118"/>
      <c r="J54" s="40"/>
      <c r="K54" s="118" t="s">
        <v>310</v>
      </c>
      <c r="L54" s="118"/>
      <c r="M54" s="118"/>
      <c r="N54" s="40"/>
      <c r="O54" s="118" t="s">
        <v>307</v>
      </c>
      <c r="P54" s="118"/>
      <c r="Q54" s="118"/>
      <c r="R54" s="40"/>
      <c r="S54" s="118" t="s">
        <v>313</v>
      </c>
      <c r="T54" s="118"/>
      <c r="U54" s="118"/>
      <c r="V54" s="40"/>
      <c r="W54" s="118"/>
      <c r="X54" s="118"/>
      <c r="Y54" s="118"/>
      <c r="Z54" s="40"/>
      <c r="AA54" s="118"/>
      <c r="AB54" s="118"/>
      <c r="AC54" s="118"/>
      <c r="AD54" s="40"/>
      <c r="AE54" s="118"/>
      <c r="AF54" s="118"/>
      <c r="AG54" s="118"/>
    </row>
    <row r="55" spans="1:33">
      <c r="A55" s="11"/>
      <c r="B55" s="52"/>
      <c r="C55" s="118" t="s">
        <v>306</v>
      </c>
      <c r="D55" s="118"/>
      <c r="E55" s="118"/>
      <c r="F55" s="40"/>
      <c r="G55" s="118" t="s">
        <v>308</v>
      </c>
      <c r="H55" s="118"/>
      <c r="I55" s="118"/>
      <c r="J55" s="40"/>
      <c r="K55" s="118" t="s">
        <v>311</v>
      </c>
      <c r="L55" s="118"/>
      <c r="M55" s="118"/>
      <c r="N55" s="40"/>
      <c r="O55" s="10"/>
      <c r="P55" s="10"/>
      <c r="Q55" s="10"/>
      <c r="R55" s="40"/>
      <c r="S55" s="10"/>
      <c r="T55" s="10"/>
      <c r="U55" s="10"/>
      <c r="V55" s="40"/>
      <c r="W55" s="118"/>
      <c r="X55" s="118"/>
      <c r="Y55" s="118"/>
      <c r="Z55" s="40"/>
      <c r="AA55" s="118"/>
      <c r="AB55" s="118"/>
      <c r="AC55" s="118"/>
      <c r="AD55" s="40"/>
      <c r="AE55" s="118"/>
      <c r="AF55" s="118"/>
      <c r="AG55" s="118"/>
    </row>
    <row r="56" spans="1:33" ht="15.75" thickBot="1">
      <c r="A56" s="11"/>
      <c r="B56" s="52"/>
      <c r="C56" s="55"/>
      <c r="D56" s="55"/>
      <c r="E56" s="55"/>
      <c r="F56" s="40"/>
      <c r="G56" s="116" t="s">
        <v>309</v>
      </c>
      <c r="H56" s="116"/>
      <c r="I56" s="116"/>
      <c r="J56" s="40"/>
      <c r="K56" s="55"/>
      <c r="L56" s="55"/>
      <c r="M56" s="55"/>
      <c r="N56" s="40"/>
      <c r="O56" s="55"/>
      <c r="P56" s="55"/>
      <c r="Q56" s="55"/>
      <c r="R56" s="40"/>
      <c r="S56" s="55"/>
      <c r="T56" s="55"/>
      <c r="U56" s="55"/>
      <c r="V56" s="40"/>
      <c r="W56" s="116"/>
      <c r="X56" s="116"/>
      <c r="Y56" s="116"/>
      <c r="Z56" s="40"/>
      <c r="AA56" s="116"/>
      <c r="AB56" s="116"/>
      <c r="AC56" s="116"/>
      <c r="AD56" s="40"/>
      <c r="AE56" s="116"/>
      <c r="AF56" s="116"/>
      <c r="AG56" s="116"/>
    </row>
    <row r="57" spans="1:33">
      <c r="A57" s="11"/>
      <c r="B57" s="78" t="s">
        <v>315</v>
      </c>
      <c r="C57" s="79" t="s">
        <v>216</v>
      </c>
      <c r="D57" s="75">
        <v>407</v>
      </c>
      <c r="E57" s="36"/>
      <c r="F57" s="121"/>
      <c r="G57" s="79" t="s">
        <v>216</v>
      </c>
      <c r="H57" s="82">
        <v>5482</v>
      </c>
      <c r="I57" s="36"/>
      <c r="J57" s="121"/>
      <c r="K57" s="79" t="s">
        <v>216</v>
      </c>
      <c r="L57" s="82">
        <v>2847</v>
      </c>
      <c r="M57" s="36"/>
      <c r="N57" s="121"/>
      <c r="O57" s="79" t="s">
        <v>216</v>
      </c>
      <c r="P57" s="75">
        <v>701</v>
      </c>
      <c r="Q57" s="36"/>
      <c r="R57" s="121"/>
      <c r="S57" s="79" t="s">
        <v>216</v>
      </c>
      <c r="T57" s="82">
        <v>1900</v>
      </c>
      <c r="U57" s="36"/>
      <c r="V57" s="121"/>
      <c r="W57" s="79" t="s">
        <v>216</v>
      </c>
      <c r="X57" s="75">
        <v>170</v>
      </c>
      <c r="Y57" s="36"/>
      <c r="Z57" s="121"/>
      <c r="AA57" s="79" t="s">
        <v>216</v>
      </c>
      <c r="AB57" s="75">
        <v>9</v>
      </c>
      <c r="AC57" s="36"/>
      <c r="AD57" s="121"/>
      <c r="AE57" s="79" t="s">
        <v>216</v>
      </c>
      <c r="AF57" s="82">
        <v>11516</v>
      </c>
      <c r="AG57" s="36"/>
    </row>
    <row r="58" spans="1:33">
      <c r="A58" s="11"/>
      <c r="B58" s="78"/>
      <c r="C58" s="120"/>
      <c r="D58" s="76"/>
      <c r="E58" s="77"/>
      <c r="F58" s="121"/>
      <c r="G58" s="120"/>
      <c r="H58" s="122"/>
      <c r="I58" s="77"/>
      <c r="J58" s="121"/>
      <c r="K58" s="120"/>
      <c r="L58" s="122"/>
      <c r="M58" s="77"/>
      <c r="N58" s="121"/>
      <c r="O58" s="120"/>
      <c r="P58" s="76"/>
      <c r="Q58" s="77"/>
      <c r="R58" s="121"/>
      <c r="S58" s="120"/>
      <c r="T58" s="122"/>
      <c r="U58" s="77"/>
      <c r="V58" s="121"/>
      <c r="W58" s="120"/>
      <c r="X58" s="76"/>
      <c r="Y58" s="77"/>
      <c r="Z58" s="121"/>
      <c r="AA58" s="120"/>
      <c r="AB58" s="76"/>
      <c r="AC58" s="77"/>
      <c r="AD58" s="121"/>
      <c r="AE58" s="120"/>
      <c r="AF58" s="122"/>
      <c r="AG58" s="77"/>
    </row>
    <row r="59" spans="1:33">
      <c r="A59" s="11"/>
      <c r="B59" s="84"/>
      <c r="C59" s="84"/>
      <c r="D59" s="84"/>
      <c r="E59" s="40"/>
      <c r="F59" s="84"/>
      <c r="G59" s="84"/>
      <c r="H59" s="84"/>
      <c r="I59" s="40"/>
      <c r="J59" s="84"/>
      <c r="K59" s="84"/>
      <c r="L59" s="84"/>
      <c r="M59" s="40"/>
      <c r="N59" s="84"/>
      <c r="O59" s="84"/>
      <c r="P59" s="84"/>
      <c r="Q59" s="40"/>
      <c r="R59" s="84"/>
      <c r="S59" s="84"/>
      <c r="T59" s="84"/>
      <c r="U59" s="40"/>
      <c r="V59" s="84"/>
      <c r="W59" s="84"/>
      <c r="X59" s="84"/>
      <c r="Y59" s="40"/>
      <c r="Z59" s="84"/>
      <c r="AA59" s="84"/>
      <c r="AB59" s="84"/>
      <c r="AC59" s="40"/>
      <c r="AD59" s="84"/>
      <c r="AE59" s="84"/>
      <c r="AF59" s="84"/>
      <c r="AG59" s="40"/>
    </row>
    <row r="60" spans="1:33">
      <c r="A60" s="11"/>
      <c r="B60" s="84"/>
      <c r="C60" s="84"/>
      <c r="D60" s="84"/>
      <c r="E60" s="40"/>
      <c r="F60" s="84"/>
      <c r="G60" s="84"/>
      <c r="H60" s="84"/>
      <c r="I60" s="40"/>
      <c r="J60" s="84"/>
      <c r="K60" s="84"/>
      <c r="L60" s="84"/>
      <c r="M60" s="40"/>
      <c r="N60" s="84"/>
      <c r="O60" s="84"/>
      <c r="P60" s="84"/>
      <c r="Q60" s="40"/>
      <c r="R60" s="84"/>
      <c r="S60" s="84"/>
      <c r="T60" s="84"/>
      <c r="U60" s="40"/>
      <c r="V60" s="84"/>
      <c r="W60" s="84"/>
      <c r="X60" s="84"/>
      <c r="Y60" s="40"/>
      <c r="Z60" s="84"/>
      <c r="AA60" s="84"/>
      <c r="AB60" s="84"/>
      <c r="AC60" s="40"/>
      <c r="AD60" s="84"/>
      <c r="AE60" s="84"/>
      <c r="AF60" s="84"/>
      <c r="AG60" s="40"/>
    </row>
    <row r="61" spans="1:33">
      <c r="A61" s="11"/>
      <c r="B61" s="78" t="s">
        <v>87</v>
      </c>
      <c r="C61" s="80" t="s">
        <v>316</v>
      </c>
      <c r="D61" s="80"/>
      <c r="E61" s="78" t="s">
        <v>218</v>
      </c>
      <c r="F61" s="121"/>
      <c r="G61" s="80">
        <v>107</v>
      </c>
      <c r="H61" s="80"/>
      <c r="I61" s="35"/>
      <c r="J61" s="121"/>
      <c r="K61" s="80" t="s">
        <v>317</v>
      </c>
      <c r="L61" s="80"/>
      <c r="M61" s="78" t="s">
        <v>218</v>
      </c>
      <c r="N61" s="121"/>
      <c r="O61" s="80">
        <v>90</v>
      </c>
      <c r="P61" s="80"/>
      <c r="Q61" s="35"/>
      <c r="R61" s="121"/>
      <c r="S61" s="80">
        <v>171</v>
      </c>
      <c r="T61" s="80"/>
      <c r="U61" s="35"/>
      <c r="V61" s="121"/>
      <c r="W61" s="80">
        <v>44</v>
      </c>
      <c r="X61" s="80"/>
      <c r="Y61" s="35"/>
      <c r="Z61" s="121"/>
      <c r="AA61" s="80">
        <v>6</v>
      </c>
      <c r="AB61" s="80"/>
      <c r="AC61" s="35"/>
      <c r="AD61" s="121"/>
      <c r="AE61" s="80" t="s">
        <v>222</v>
      </c>
      <c r="AF61" s="80"/>
      <c r="AG61" s="35"/>
    </row>
    <row r="62" spans="1:33">
      <c r="A62" s="11"/>
      <c r="B62" s="78"/>
      <c r="C62" s="80"/>
      <c r="D62" s="80"/>
      <c r="E62" s="78"/>
      <c r="F62" s="121"/>
      <c r="G62" s="80"/>
      <c r="H62" s="80"/>
      <c r="I62" s="35"/>
      <c r="J62" s="121"/>
      <c r="K62" s="80"/>
      <c r="L62" s="80"/>
      <c r="M62" s="78"/>
      <c r="N62" s="121"/>
      <c r="O62" s="80"/>
      <c r="P62" s="80"/>
      <c r="Q62" s="35"/>
      <c r="R62" s="121"/>
      <c r="S62" s="80"/>
      <c r="T62" s="80"/>
      <c r="U62" s="35"/>
      <c r="V62" s="121"/>
      <c r="W62" s="80"/>
      <c r="X62" s="80"/>
      <c r="Y62" s="35"/>
      <c r="Z62" s="121"/>
      <c r="AA62" s="80"/>
      <c r="AB62" s="80"/>
      <c r="AC62" s="35"/>
      <c r="AD62" s="121"/>
      <c r="AE62" s="80"/>
      <c r="AF62" s="80"/>
      <c r="AG62" s="35"/>
    </row>
    <row r="63" spans="1:33">
      <c r="A63" s="11"/>
      <c r="B63" s="123"/>
      <c r="C63" s="84"/>
      <c r="D63" s="84"/>
      <c r="E63" s="40"/>
      <c r="F63" s="84"/>
      <c r="G63" s="84"/>
      <c r="H63" s="84"/>
      <c r="I63" s="40"/>
      <c r="J63" s="84"/>
      <c r="K63" s="84"/>
      <c r="L63" s="84"/>
      <c r="M63" s="40"/>
      <c r="N63" s="84"/>
      <c r="O63" s="84"/>
      <c r="P63" s="84"/>
      <c r="Q63" s="40"/>
      <c r="R63" s="84"/>
      <c r="S63" s="84"/>
      <c r="T63" s="84"/>
      <c r="U63" s="40"/>
      <c r="V63" s="84"/>
      <c r="W63" s="84"/>
      <c r="X63" s="84"/>
      <c r="Y63" s="40"/>
      <c r="Z63" s="84"/>
      <c r="AA63" s="84"/>
      <c r="AB63" s="84"/>
      <c r="AC63" s="40"/>
      <c r="AD63" s="84"/>
      <c r="AE63" s="84"/>
      <c r="AF63" s="84"/>
      <c r="AG63" s="40"/>
    </row>
    <row r="64" spans="1:33">
      <c r="A64" s="11"/>
      <c r="B64" s="123"/>
      <c r="C64" s="84"/>
      <c r="D64" s="84"/>
      <c r="E64" s="40"/>
      <c r="F64" s="84"/>
      <c r="G64" s="84"/>
      <c r="H64" s="84"/>
      <c r="I64" s="40"/>
      <c r="J64" s="84"/>
      <c r="K64" s="84"/>
      <c r="L64" s="84"/>
      <c r="M64" s="40"/>
      <c r="N64" s="84"/>
      <c r="O64" s="84"/>
      <c r="P64" s="84"/>
      <c r="Q64" s="40"/>
      <c r="R64" s="84"/>
      <c r="S64" s="84"/>
      <c r="T64" s="84"/>
      <c r="U64" s="40"/>
      <c r="V64" s="84"/>
      <c r="W64" s="84"/>
      <c r="X64" s="84"/>
      <c r="Y64" s="40"/>
      <c r="Z64" s="84"/>
      <c r="AA64" s="84"/>
      <c r="AB64" s="84"/>
      <c r="AC64" s="40"/>
      <c r="AD64" s="84"/>
      <c r="AE64" s="84"/>
      <c r="AF64" s="84"/>
      <c r="AG64" s="40"/>
    </row>
    <row r="65" spans="1:33">
      <c r="A65" s="11"/>
      <c r="B65" s="124" t="s">
        <v>318</v>
      </c>
      <c r="C65" s="80" t="s">
        <v>319</v>
      </c>
      <c r="D65" s="80"/>
      <c r="E65" s="78" t="s">
        <v>218</v>
      </c>
      <c r="F65" s="121"/>
      <c r="G65" s="80" t="s">
        <v>320</v>
      </c>
      <c r="H65" s="80"/>
      <c r="I65" s="78" t="s">
        <v>218</v>
      </c>
      <c r="J65" s="121"/>
      <c r="K65" s="80" t="s">
        <v>321</v>
      </c>
      <c r="L65" s="80"/>
      <c r="M65" s="78" t="s">
        <v>218</v>
      </c>
      <c r="N65" s="121"/>
      <c r="O65" s="80" t="s">
        <v>322</v>
      </c>
      <c r="P65" s="80"/>
      <c r="Q65" s="78" t="s">
        <v>218</v>
      </c>
      <c r="R65" s="121"/>
      <c r="S65" s="80" t="s">
        <v>323</v>
      </c>
      <c r="T65" s="80"/>
      <c r="U65" s="78" t="s">
        <v>218</v>
      </c>
      <c r="V65" s="121"/>
      <c r="W65" s="80" t="s">
        <v>324</v>
      </c>
      <c r="X65" s="80"/>
      <c r="Y65" s="78" t="s">
        <v>218</v>
      </c>
      <c r="Z65" s="121"/>
      <c r="AA65" s="80" t="s">
        <v>222</v>
      </c>
      <c r="AB65" s="80"/>
      <c r="AC65" s="35"/>
      <c r="AD65" s="121"/>
      <c r="AE65" s="80" t="s">
        <v>325</v>
      </c>
      <c r="AF65" s="80"/>
      <c r="AG65" s="78" t="s">
        <v>218</v>
      </c>
    </row>
    <row r="66" spans="1:33">
      <c r="A66" s="11"/>
      <c r="B66" s="124"/>
      <c r="C66" s="80"/>
      <c r="D66" s="80"/>
      <c r="E66" s="78"/>
      <c r="F66" s="121"/>
      <c r="G66" s="80"/>
      <c r="H66" s="80"/>
      <c r="I66" s="78"/>
      <c r="J66" s="121"/>
      <c r="K66" s="80"/>
      <c r="L66" s="80"/>
      <c r="M66" s="78"/>
      <c r="N66" s="121"/>
      <c r="O66" s="80"/>
      <c r="P66" s="80"/>
      <c r="Q66" s="78"/>
      <c r="R66" s="121"/>
      <c r="S66" s="80"/>
      <c r="T66" s="80"/>
      <c r="U66" s="78"/>
      <c r="V66" s="121"/>
      <c r="W66" s="80"/>
      <c r="X66" s="80"/>
      <c r="Y66" s="78"/>
      <c r="Z66" s="121"/>
      <c r="AA66" s="80"/>
      <c r="AB66" s="80"/>
      <c r="AC66" s="35"/>
      <c r="AD66" s="121"/>
      <c r="AE66" s="80"/>
      <c r="AF66" s="80"/>
      <c r="AG66" s="78"/>
    </row>
    <row r="67" spans="1:33">
      <c r="A67" s="11"/>
      <c r="B67" s="125" t="s">
        <v>326</v>
      </c>
      <c r="C67" s="88">
        <v>75</v>
      </c>
      <c r="D67" s="88"/>
      <c r="E67" s="40"/>
      <c r="F67" s="84"/>
      <c r="G67" s="88">
        <v>142</v>
      </c>
      <c r="H67" s="88"/>
      <c r="I67" s="40"/>
      <c r="J67" s="84"/>
      <c r="K67" s="88">
        <v>3</v>
      </c>
      <c r="L67" s="88"/>
      <c r="M67" s="40"/>
      <c r="N67" s="84"/>
      <c r="O67" s="88" t="s">
        <v>222</v>
      </c>
      <c r="P67" s="88"/>
      <c r="Q67" s="40"/>
      <c r="R67" s="84"/>
      <c r="S67" s="88">
        <v>47</v>
      </c>
      <c r="T67" s="88"/>
      <c r="U67" s="40"/>
      <c r="V67" s="84"/>
      <c r="W67" s="88">
        <v>2</v>
      </c>
      <c r="X67" s="88"/>
      <c r="Y67" s="40"/>
      <c r="Z67" s="84"/>
      <c r="AA67" s="88" t="s">
        <v>222</v>
      </c>
      <c r="AB67" s="88"/>
      <c r="AC67" s="40"/>
      <c r="AD67" s="84"/>
      <c r="AE67" s="88">
        <v>269</v>
      </c>
      <c r="AF67" s="88"/>
      <c r="AG67" s="40"/>
    </row>
    <row r="68" spans="1:33" ht="15.75" thickBot="1">
      <c r="A68" s="11"/>
      <c r="B68" s="125"/>
      <c r="C68" s="98"/>
      <c r="D68" s="98"/>
      <c r="E68" s="45"/>
      <c r="F68" s="84"/>
      <c r="G68" s="98"/>
      <c r="H68" s="98"/>
      <c r="I68" s="45"/>
      <c r="J68" s="84"/>
      <c r="K68" s="98"/>
      <c r="L68" s="98"/>
      <c r="M68" s="45"/>
      <c r="N68" s="84"/>
      <c r="O68" s="98"/>
      <c r="P68" s="98"/>
      <c r="Q68" s="45"/>
      <c r="R68" s="84"/>
      <c r="S68" s="98"/>
      <c r="T68" s="98"/>
      <c r="U68" s="45"/>
      <c r="V68" s="84"/>
      <c r="W68" s="98"/>
      <c r="X68" s="98"/>
      <c r="Y68" s="45"/>
      <c r="Z68" s="84"/>
      <c r="AA68" s="98"/>
      <c r="AB68" s="98"/>
      <c r="AC68" s="45"/>
      <c r="AD68" s="84"/>
      <c r="AE68" s="98"/>
      <c r="AF68" s="98"/>
      <c r="AG68" s="45"/>
    </row>
    <row r="69" spans="1:33">
      <c r="A69" s="11"/>
      <c r="B69" s="78" t="s">
        <v>327</v>
      </c>
      <c r="C69" s="75">
        <v>74</v>
      </c>
      <c r="D69" s="75"/>
      <c r="E69" s="36"/>
      <c r="F69" s="121"/>
      <c r="G69" s="75" t="s">
        <v>328</v>
      </c>
      <c r="H69" s="75"/>
      <c r="I69" s="79" t="s">
        <v>218</v>
      </c>
      <c r="J69" s="121"/>
      <c r="K69" s="75" t="s">
        <v>329</v>
      </c>
      <c r="L69" s="75"/>
      <c r="M69" s="79" t="s">
        <v>218</v>
      </c>
      <c r="N69" s="121"/>
      <c r="O69" s="38" t="s">
        <v>322</v>
      </c>
      <c r="P69" s="38"/>
      <c r="Q69" s="30" t="s">
        <v>218</v>
      </c>
      <c r="R69" s="121"/>
      <c r="S69" s="75" t="s">
        <v>330</v>
      </c>
      <c r="T69" s="75"/>
      <c r="U69" s="79" t="s">
        <v>218</v>
      </c>
      <c r="V69" s="121"/>
      <c r="W69" s="75" t="s">
        <v>331</v>
      </c>
      <c r="X69" s="75"/>
      <c r="Y69" s="79" t="s">
        <v>218</v>
      </c>
      <c r="Z69" s="121"/>
      <c r="AA69" s="75" t="s">
        <v>222</v>
      </c>
      <c r="AB69" s="75"/>
      <c r="AC69" s="36"/>
      <c r="AD69" s="121"/>
      <c r="AE69" s="75" t="s">
        <v>332</v>
      </c>
      <c r="AF69" s="75"/>
      <c r="AG69" s="79" t="s">
        <v>218</v>
      </c>
    </row>
    <row r="70" spans="1:33" ht="15.75" thickBot="1">
      <c r="A70" s="11"/>
      <c r="B70" s="78"/>
      <c r="C70" s="86"/>
      <c r="D70" s="86"/>
      <c r="E70" s="61"/>
      <c r="F70" s="121"/>
      <c r="G70" s="86"/>
      <c r="H70" s="86"/>
      <c r="I70" s="126"/>
      <c r="J70" s="121"/>
      <c r="K70" s="86"/>
      <c r="L70" s="86"/>
      <c r="M70" s="126"/>
      <c r="N70" s="121"/>
      <c r="O70" s="60"/>
      <c r="P70" s="60"/>
      <c r="Q70" s="127"/>
      <c r="R70" s="121"/>
      <c r="S70" s="86"/>
      <c r="T70" s="86"/>
      <c r="U70" s="126"/>
      <c r="V70" s="121"/>
      <c r="W70" s="86"/>
      <c r="X70" s="86"/>
      <c r="Y70" s="126"/>
      <c r="Z70" s="121"/>
      <c r="AA70" s="86"/>
      <c r="AB70" s="86"/>
      <c r="AC70" s="61"/>
      <c r="AD70" s="121"/>
      <c r="AE70" s="86"/>
      <c r="AF70" s="86"/>
      <c r="AG70" s="126"/>
    </row>
    <row r="71" spans="1:33">
      <c r="A71" s="11"/>
      <c r="B71" s="84"/>
      <c r="C71" s="128"/>
      <c r="D71" s="128"/>
      <c r="E71" s="56"/>
      <c r="F71" s="84"/>
      <c r="G71" s="128"/>
      <c r="H71" s="128"/>
      <c r="I71" s="56"/>
      <c r="J71" s="84"/>
      <c r="K71" s="128"/>
      <c r="L71" s="128"/>
      <c r="M71" s="56"/>
      <c r="N71" s="84"/>
      <c r="O71" s="128"/>
      <c r="P71" s="128"/>
      <c r="Q71" s="56"/>
      <c r="R71" s="84"/>
      <c r="S71" s="128"/>
      <c r="T71" s="128"/>
      <c r="U71" s="56"/>
      <c r="V71" s="84"/>
      <c r="W71" s="128"/>
      <c r="X71" s="128"/>
      <c r="Y71" s="56"/>
      <c r="Z71" s="84"/>
      <c r="AA71" s="128"/>
      <c r="AB71" s="128"/>
      <c r="AC71" s="56"/>
      <c r="AD71" s="84"/>
      <c r="AE71" s="128"/>
      <c r="AF71" s="128"/>
      <c r="AG71" s="56"/>
    </row>
    <row r="72" spans="1:33">
      <c r="A72" s="11"/>
      <c r="B72" s="84"/>
      <c r="C72" s="84"/>
      <c r="D72" s="84"/>
      <c r="E72" s="40"/>
      <c r="F72" s="84"/>
      <c r="G72" s="84"/>
      <c r="H72" s="84"/>
      <c r="I72" s="40"/>
      <c r="J72" s="84"/>
      <c r="K72" s="84"/>
      <c r="L72" s="84"/>
      <c r="M72" s="40"/>
      <c r="N72" s="84"/>
      <c r="O72" s="84"/>
      <c r="P72" s="84"/>
      <c r="Q72" s="40"/>
      <c r="R72" s="84"/>
      <c r="S72" s="84"/>
      <c r="T72" s="84"/>
      <c r="U72" s="40"/>
      <c r="V72" s="84"/>
      <c r="W72" s="84"/>
      <c r="X72" s="84"/>
      <c r="Y72" s="40"/>
      <c r="Z72" s="84"/>
      <c r="AA72" s="84"/>
      <c r="AB72" s="84"/>
      <c r="AC72" s="40"/>
      <c r="AD72" s="84"/>
      <c r="AE72" s="84"/>
      <c r="AF72" s="84"/>
      <c r="AG72" s="40"/>
    </row>
    <row r="73" spans="1:33">
      <c r="A73" s="11"/>
      <c r="B73" s="78" t="s">
        <v>333</v>
      </c>
      <c r="C73" s="78" t="s">
        <v>216</v>
      </c>
      <c r="D73" s="80">
        <v>389</v>
      </c>
      <c r="E73" s="35"/>
      <c r="F73" s="121"/>
      <c r="G73" s="78" t="s">
        <v>216</v>
      </c>
      <c r="H73" s="81">
        <v>5567</v>
      </c>
      <c r="I73" s="35"/>
      <c r="J73" s="121"/>
      <c r="K73" s="78" t="s">
        <v>216</v>
      </c>
      <c r="L73" s="81">
        <v>2241</v>
      </c>
      <c r="M73" s="35"/>
      <c r="N73" s="121"/>
      <c r="O73" s="78" t="s">
        <v>216</v>
      </c>
      <c r="P73" s="80">
        <v>620</v>
      </c>
      <c r="Q73" s="35"/>
      <c r="R73" s="121"/>
      <c r="S73" s="78" t="s">
        <v>216</v>
      </c>
      <c r="T73" s="81">
        <v>1945</v>
      </c>
      <c r="U73" s="35"/>
      <c r="V73" s="121"/>
      <c r="W73" s="78" t="s">
        <v>216</v>
      </c>
      <c r="X73" s="80">
        <v>169</v>
      </c>
      <c r="Y73" s="35"/>
      <c r="Z73" s="121"/>
      <c r="AA73" s="78" t="s">
        <v>216</v>
      </c>
      <c r="AB73" s="80">
        <v>15</v>
      </c>
      <c r="AC73" s="35"/>
      <c r="AD73" s="121"/>
      <c r="AE73" s="78" t="s">
        <v>216</v>
      </c>
      <c r="AF73" s="81">
        <v>10946</v>
      </c>
      <c r="AG73" s="35"/>
    </row>
    <row r="74" spans="1:33" ht="15.75" thickBot="1">
      <c r="A74" s="11"/>
      <c r="B74" s="78"/>
      <c r="C74" s="101"/>
      <c r="D74" s="100"/>
      <c r="E74" s="37"/>
      <c r="F74" s="121"/>
      <c r="G74" s="101"/>
      <c r="H74" s="102"/>
      <c r="I74" s="37"/>
      <c r="J74" s="121"/>
      <c r="K74" s="101"/>
      <c r="L74" s="102"/>
      <c r="M74" s="37"/>
      <c r="N74" s="121"/>
      <c r="O74" s="101"/>
      <c r="P74" s="100"/>
      <c r="Q74" s="37"/>
      <c r="R74" s="121"/>
      <c r="S74" s="101"/>
      <c r="T74" s="102"/>
      <c r="U74" s="37"/>
      <c r="V74" s="121"/>
      <c r="W74" s="101"/>
      <c r="X74" s="100"/>
      <c r="Y74" s="37"/>
      <c r="Z74" s="121"/>
      <c r="AA74" s="101"/>
      <c r="AB74" s="100"/>
      <c r="AC74" s="37"/>
      <c r="AD74" s="121"/>
      <c r="AE74" s="101"/>
      <c r="AF74" s="102"/>
      <c r="AG74" s="37"/>
    </row>
    <row r="75" spans="1:33" ht="15.75" thickTop="1">
      <c r="A75" s="11"/>
      <c r="B75" s="111"/>
      <c r="C75" s="111"/>
      <c r="D75" s="111"/>
      <c r="E75" s="111"/>
      <c r="F75" s="111"/>
      <c r="G75" s="111"/>
      <c r="H75" s="111"/>
      <c r="I75" s="111"/>
      <c r="J75" s="111"/>
      <c r="K75" s="111"/>
      <c r="L75" s="111"/>
      <c r="M75" s="111"/>
      <c r="N75" s="111"/>
      <c r="O75" s="111"/>
      <c r="P75" s="111"/>
      <c r="Q75" s="111"/>
      <c r="R75" s="111"/>
      <c r="S75" s="111"/>
      <c r="T75" s="111"/>
      <c r="U75" s="111"/>
      <c r="V75" s="111"/>
      <c r="W75" s="111"/>
      <c r="X75" s="111"/>
      <c r="Y75" s="111"/>
      <c r="Z75" s="111"/>
      <c r="AA75" s="111"/>
      <c r="AB75" s="111"/>
      <c r="AC75" s="111"/>
      <c r="AD75" s="111"/>
      <c r="AE75" s="111"/>
      <c r="AF75" s="111"/>
      <c r="AG75" s="111"/>
    </row>
    <row r="76" spans="1:33">
      <c r="A76" s="11"/>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row>
    <row r="77" spans="1:33">
      <c r="A77" s="11"/>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row>
    <row r="78" spans="1:33">
      <c r="A78" s="11"/>
      <c r="B78" s="40"/>
      <c r="C78" s="25" t="s">
        <v>213</v>
      </c>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row>
    <row r="79" spans="1:33">
      <c r="A79" s="11"/>
      <c r="B79" s="40"/>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row>
    <row r="80" spans="1:33">
      <c r="A80" s="11"/>
      <c r="B80" s="40"/>
      <c r="C80" s="25" t="s">
        <v>232</v>
      </c>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row>
    <row r="81" spans="1:33" ht="15.75" thickBot="1">
      <c r="A81" s="11"/>
      <c r="B81" s="40"/>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c r="AD81" s="26"/>
      <c r="AE81" s="26"/>
      <c r="AF81" s="26"/>
      <c r="AG81" s="26"/>
    </row>
    <row r="82" spans="1:33" ht="15.75" thickBot="1">
      <c r="A82" s="11"/>
      <c r="B82" s="23"/>
      <c r="C82" s="115"/>
      <c r="D82" s="115"/>
      <c r="E82" s="115"/>
      <c r="F82" s="16"/>
      <c r="G82" s="117" t="s">
        <v>302</v>
      </c>
      <c r="H82" s="117"/>
      <c r="I82" s="117"/>
      <c r="J82" s="117"/>
      <c r="K82" s="117"/>
      <c r="L82" s="117"/>
      <c r="M82" s="117"/>
      <c r="N82" s="117"/>
      <c r="O82" s="117"/>
      <c r="P82" s="117"/>
      <c r="Q82" s="117"/>
      <c r="R82" s="117"/>
      <c r="S82" s="117"/>
      <c r="T82" s="117"/>
      <c r="U82" s="117"/>
      <c r="V82" s="16"/>
      <c r="W82" s="115"/>
      <c r="X82" s="115"/>
      <c r="Y82" s="115"/>
      <c r="Z82" s="16"/>
      <c r="AA82" s="115"/>
      <c r="AB82" s="115"/>
      <c r="AC82" s="115"/>
      <c r="AD82" s="16"/>
      <c r="AE82" s="115"/>
      <c r="AF82" s="115"/>
      <c r="AG82" s="115"/>
    </row>
    <row r="83" spans="1:33">
      <c r="A83" s="11"/>
      <c r="B83" s="52" t="s">
        <v>303</v>
      </c>
      <c r="C83" s="118" t="s">
        <v>304</v>
      </c>
      <c r="D83" s="118"/>
      <c r="E83" s="118"/>
      <c r="F83" s="40"/>
      <c r="G83" s="119" t="s">
        <v>304</v>
      </c>
      <c r="H83" s="119"/>
      <c r="I83" s="119"/>
      <c r="J83" s="56"/>
      <c r="K83" s="119" t="s">
        <v>304</v>
      </c>
      <c r="L83" s="119"/>
      <c r="M83" s="119"/>
      <c r="N83" s="56"/>
      <c r="O83" s="119" t="s">
        <v>312</v>
      </c>
      <c r="P83" s="119"/>
      <c r="Q83" s="119"/>
      <c r="R83" s="56"/>
      <c r="S83" s="119" t="s">
        <v>312</v>
      </c>
      <c r="T83" s="119"/>
      <c r="U83" s="119"/>
      <c r="V83" s="40"/>
      <c r="W83" s="118" t="s">
        <v>287</v>
      </c>
      <c r="X83" s="118"/>
      <c r="Y83" s="118"/>
      <c r="Z83" s="40"/>
      <c r="AA83" s="118" t="s">
        <v>95</v>
      </c>
      <c r="AB83" s="118"/>
      <c r="AC83" s="118"/>
      <c r="AD83" s="40"/>
      <c r="AE83" s="118" t="s">
        <v>314</v>
      </c>
      <c r="AF83" s="118"/>
      <c r="AG83" s="118"/>
    </row>
    <row r="84" spans="1:33">
      <c r="A84" s="11"/>
      <c r="B84" s="52"/>
      <c r="C84" s="118" t="s">
        <v>305</v>
      </c>
      <c r="D84" s="118"/>
      <c r="E84" s="118"/>
      <c r="F84" s="40"/>
      <c r="G84" s="118" t="s">
        <v>307</v>
      </c>
      <c r="H84" s="118"/>
      <c r="I84" s="118"/>
      <c r="J84" s="40"/>
      <c r="K84" s="118" t="s">
        <v>310</v>
      </c>
      <c r="L84" s="118"/>
      <c r="M84" s="118"/>
      <c r="N84" s="40"/>
      <c r="O84" s="118" t="s">
        <v>307</v>
      </c>
      <c r="P84" s="118"/>
      <c r="Q84" s="118"/>
      <c r="R84" s="40"/>
      <c r="S84" s="118" t="s">
        <v>313</v>
      </c>
      <c r="T84" s="118"/>
      <c r="U84" s="118"/>
      <c r="V84" s="40"/>
      <c r="W84" s="118"/>
      <c r="X84" s="118"/>
      <c r="Y84" s="118"/>
      <c r="Z84" s="40"/>
      <c r="AA84" s="118"/>
      <c r="AB84" s="118"/>
      <c r="AC84" s="118"/>
      <c r="AD84" s="40"/>
      <c r="AE84" s="118"/>
      <c r="AF84" s="118"/>
      <c r="AG84" s="118"/>
    </row>
    <row r="85" spans="1:33">
      <c r="A85" s="11"/>
      <c r="B85" s="52"/>
      <c r="C85" s="118" t="s">
        <v>306</v>
      </c>
      <c r="D85" s="118"/>
      <c r="E85" s="118"/>
      <c r="F85" s="40"/>
      <c r="G85" s="118" t="s">
        <v>308</v>
      </c>
      <c r="H85" s="118"/>
      <c r="I85" s="118"/>
      <c r="J85" s="40"/>
      <c r="K85" s="118" t="s">
        <v>311</v>
      </c>
      <c r="L85" s="118"/>
      <c r="M85" s="118"/>
      <c r="N85" s="40"/>
      <c r="O85" s="10"/>
      <c r="P85" s="10"/>
      <c r="Q85" s="10"/>
      <c r="R85" s="40"/>
      <c r="S85" s="10"/>
      <c r="T85" s="10"/>
      <c r="U85" s="10"/>
      <c r="V85" s="40"/>
      <c r="W85" s="118"/>
      <c r="X85" s="118"/>
      <c r="Y85" s="118"/>
      <c r="Z85" s="40"/>
      <c r="AA85" s="118"/>
      <c r="AB85" s="118"/>
      <c r="AC85" s="118"/>
      <c r="AD85" s="40"/>
      <c r="AE85" s="118"/>
      <c r="AF85" s="118"/>
      <c r="AG85" s="118"/>
    </row>
    <row r="86" spans="1:33" ht="15.75" thickBot="1">
      <c r="A86" s="11"/>
      <c r="B86" s="52"/>
      <c r="C86" s="55"/>
      <c r="D86" s="55"/>
      <c r="E86" s="55"/>
      <c r="F86" s="40"/>
      <c r="G86" s="116" t="s">
        <v>309</v>
      </c>
      <c r="H86" s="116"/>
      <c r="I86" s="116"/>
      <c r="J86" s="40"/>
      <c r="K86" s="55"/>
      <c r="L86" s="55"/>
      <c r="M86" s="55"/>
      <c r="N86" s="40"/>
      <c r="O86" s="55"/>
      <c r="P86" s="55"/>
      <c r="Q86" s="55"/>
      <c r="R86" s="40"/>
      <c r="S86" s="55"/>
      <c r="T86" s="55"/>
      <c r="U86" s="55"/>
      <c r="V86" s="40"/>
      <c r="W86" s="116"/>
      <c r="X86" s="116"/>
      <c r="Y86" s="116"/>
      <c r="Z86" s="40"/>
      <c r="AA86" s="116"/>
      <c r="AB86" s="116"/>
      <c r="AC86" s="116"/>
      <c r="AD86" s="40"/>
      <c r="AE86" s="116"/>
      <c r="AF86" s="116"/>
      <c r="AG86" s="116"/>
    </row>
    <row r="87" spans="1:33">
      <c r="A87" s="11"/>
      <c r="B87" s="78" t="s">
        <v>334</v>
      </c>
      <c r="C87" s="79" t="s">
        <v>216</v>
      </c>
      <c r="D87" s="75">
        <v>487</v>
      </c>
      <c r="E87" s="36"/>
      <c r="F87" s="35"/>
      <c r="G87" s="79" t="s">
        <v>216</v>
      </c>
      <c r="H87" s="82">
        <v>5037</v>
      </c>
      <c r="I87" s="36"/>
      <c r="J87" s="35"/>
      <c r="K87" s="79" t="s">
        <v>216</v>
      </c>
      <c r="L87" s="82">
        <v>2981</v>
      </c>
      <c r="M87" s="36"/>
      <c r="N87" s="35"/>
      <c r="O87" s="79" t="s">
        <v>216</v>
      </c>
      <c r="P87" s="75">
        <v>713</v>
      </c>
      <c r="Q87" s="36"/>
      <c r="R87" s="35"/>
      <c r="S87" s="79" t="s">
        <v>216</v>
      </c>
      <c r="T87" s="82">
        <v>2146</v>
      </c>
      <c r="U87" s="36"/>
      <c r="V87" s="35"/>
      <c r="W87" s="79" t="s">
        <v>216</v>
      </c>
      <c r="X87" s="75">
        <v>188</v>
      </c>
      <c r="Y87" s="36"/>
      <c r="Z87" s="35"/>
      <c r="AA87" s="79" t="s">
        <v>216</v>
      </c>
      <c r="AB87" s="75">
        <v>38</v>
      </c>
      <c r="AC87" s="36"/>
      <c r="AD87" s="35"/>
      <c r="AE87" s="79" t="s">
        <v>216</v>
      </c>
      <c r="AF87" s="82">
        <v>11590</v>
      </c>
      <c r="AG87" s="36"/>
    </row>
    <row r="88" spans="1:33">
      <c r="A88" s="11"/>
      <c r="B88" s="78"/>
      <c r="C88" s="120"/>
      <c r="D88" s="76"/>
      <c r="E88" s="77"/>
      <c r="F88" s="35"/>
      <c r="G88" s="120"/>
      <c r="H88" s="122"/>
      <c r="I88" s="77"/>
      <c r="J88" s="35"/>
      <c r="K88" s="120"/>
      <c r="L88" s="122"/>
      <c r="M88" s="77"/>
      <c r="N88" s="35"/>
      <c r="O88" s="120"/>
      <c r="P88" s="76"/>
      <c r="Q88" s="77"/>
      <c r="R88" s="35"/>
      <c r="S88" s="120"/>
      <c r="T88" s="122"/>
      <c r="U88" s="77"/>
      <c r="V88" s="35"/>
      <c r="W88" s="120"/>
      <c r="X88" s="76"/>
      <c r="Y88" s="77"/>
      <c r="Z88" s="35"/>
      <c r="AA88" s="120"/>
      <c r="AB88" s="76"/>
      <c r="AC88" s="77"/>
      <c r="AD88" s="35"/>
      <c r="AE88" s="120"/>
      <c r="AF88" s="122"/>
      <c r="AG88" s="77"/>
    </row>
    <row r="89" spans="1:33">
      <c r="A89" s="11"/>
      <c r="B89" s="84"/>
      <c r="C89" s="84"/>
      <c r="D89" s="84"/>
      <c r="E89" s="40"/>
      <c r="F89" s="40"/>
      <c r="G89" s="84"/>
      <c r="H89" s="84"/>
      <c r="I89" s="40"/>
      <c r="J89" s="40"/>
      <c r="K89" s="84"/>
      <c r="L89" s="84"/>
      <c r="M89" s="40"/>
      <c r="N89" s="40"/>
      <c r="O89" s="84"/>
      <c r="P89" s="84"/>
      <c r="Q89" s="40"/>
      <c r="R89" s="40"/>
      <c r="S89" s="84"/>
      <c r="T89" s="84"/>
      <c r="U89" s="40"/>
      <c r="V89" s="40"/>
      <c r="W89" s="84"/>
      <c r="X89" s="84"/>
      <c r="Y89" s="40"/>
      <c r="Z89" s="40"/>
      <c r="AA89" s="84"/>
      <c r="AB89" s="84"/>
      <c r="AC89" s="40"/>
      <c r="AD89" s="40"/>
      <c r="AE89" s="84"/>
      <c r="AF89" s="84"/>
      <c r="AG89" s="40"/>
    </row>
    <row r="90" spans="1:33">
      <c r="A90" s="11"/>
      <c r="B90" s="84"/>
      <c r="C90" s="84"/>
      <c r="D90" s="84"/>
      <c r="E90" s="40"/>
      <c r="F90" s="40"/>
      <c r="G90" s="84"/>
      <c r="H90" s="84"/>
      <c r="I90" s="40"/>
      <c r="J90" s="40"/>
      <c r="K90" s="84"/>
      <c r="L90" s="84"/>
      <c r="M90" s="40"/>
      <c r="N90" s="40"/>
      <c r="O90" s="84"/>
      <c r="P90" s="84"/>
      <c r="Q90" s="40"/>
      <c r="R90" s="40"/>
      <c r="S90" s="84"/>
      <c r="T90" s="84"/>
      <c r="U90" s="40"/>
      <c r="V90" s="40"/>
      <c r="W90" s="84"/>
      <c r="X90" s="84"/>
      <c r="Y90" s="40"/>
      <c r="Z90" s="40"/>
      <c r="AA90" s="84"/>
      <c r="AB90" s="84"/>
      <c r="AC90" s="40"/>
      <c r="AD90" s="40"/>
      <c r="AE90" s="84"/>
      <c r="AF90" s="84"/>
      <c r="AG90" s="40"/>
    </row>
    <row r="91" spans="1:33">
      <c r="A91" s="11"/>
      <c r="B91" s="78" t="s">
        <v>87</v>
      </c>
      <c r="C91" s="80" t="s">
        <v>335</v>
      </c>
      <c r="D91" s="80"/>
      <c r="E91" s="78" t="s">
        <v>218</v>
      </c>
      <c r="F91" s="35"/>
      <c r="G91" s="80">
        <v>663</v>
      </c>
      <c r="H91" s="80"/>
      <c r="I91" s="35"/>
      <c r="J91" s="35"/>
      <c r="K91" s="80" t="s">
        <v>336</v>
      </c>
      <c r="L91" s="80"/>
      <c r="M91" s="78" t="s">
        <v>218</v>
      </c>
      <c r="N91" s="35"/>
      <c r="O91" s="80">
        <v>78</v>
      </c>
      <c r="P91" s="80"/>
      <c r="Q91" s="35"/>
      <c r="R91" s="35"/>
      <c r="S91" s="80" t="s">
        <v>337</v>
      </c>
      <c r="T91" s="80"/>
      <c r="U91" s="78" t="s">
        <v>218</v>
      </c>
      <c r="V91" s="35"/>
      <c r="W91" s="80">
        <v>53</v>
      </c>
      <c r="X91" s="80"/>
      <c r="Y91" s="35"/>
      <c r="Z91" s="35"/>
      <c r="AA91" s="80" t="s">
        <v>338</v>
      </c>
      <c r="AB91" s="80"/>
      <c r="AC91" s="78" t="s">
        <v>218</v>
      </c>
      <c r="AD91" s="35"/>
      <c r="AE91" s="80" t="s">
        <v>222</v>
      </c>
      <c r="AF91" s="80"/>
      <c r="AG91" s="35"/>
    </row>
    <row r="92" spans="1:33">
      <c r="A92" s="11"/>
      <c r="B92" s="78"/>
      <c r="C92" s="80"/>
      <c r="D92" s="80"/>
      <c r="E92" s="78"/>
      <c r="F92" s="35"/>
      <c r="G92" s="80"/>
      <c r="H92" s="80"/>
      <c r="I92" s="35"/>
      <c r="J92" s="35"/>
      <c r="K92" s="80"/>
      <c r="L92" s="80"/>
      <c r="M92" s="78"/>
      <c r="N92" s="35"/>
      <c r="O92" s="80"/>
      <c r="P92" s="80"/>
      <c r="Q92" s="35"/>
      <c r="R92" s="35"/>
      <c r="S92" s="80"/>
      <c r="T92" s="80"/>
      <c r="U92" s="78"/>
      <c r="V92" s="35"/>
      <c r="W92" s="80"/>
      <c r="X92" s="80"/>
      <c r="Y92" s="35"/>
      <c r="Z92" s="35"/>
      <c r="AA92" s="80"/>
      <c r="AB92" s="80"/>
      <c r="AC92" s="78"/>
      <c r="AD92" s="35"/>
      <c r="AE92" s="80"/>
      <c r="AF92" s="80"/>
      <c r="AG92" s="35"/>
    </row>
    <row r="93" spans="1:33">
      <c r="A93" s="11"/>
      <c r="B93" s="84"/>
      <c r="C93" s="84"/>
      <c r="D93" s="84"/>
      <c r="E93" s="40"/>
      <c r="F93" s="40"/>
      <c r="G93" s="84"/>
      <c r="H93" s="84"/>
      <c r="I93" s="40"/>
      <c r="J93" s="40"/>
      <c r="K93" s="84"/>
      <c r="L93" s="84"/>
      <c r="M93" s="40"/>
      <c r="N93" s="40"/>
      <c r="O93" s="84"/>
      <c r="P93" s="84"/>
      <c r="Q93" s="40"/>
      <c r="R93" s="40"/>
      <c r="S93" s="84"/>
      <c r="T93" s="84"/>
      <c r="U93" s="40"/>
      <c r="V93" s="40"/>
      <c r="W93" s="84"/>
      <c r="X93" s="84"/>
      <c r="Y93" s="40"/>
      <c r="Z93" s="40"/>
      <c r="AA93" s="84"/>
      <c r="AB93" s="84"/>
      <c r="AC93" s="40"/>
      <c r="AD93" s="40"/>
      <c r="AE93" s="84"/>
      <c r="AF93" s="84"/>
      <c r="AG93" s="40"/>
    </row>
    <row r="94" spans="1:33">
      <c r="A94" s="11"/>
      <c r="B94" s="84"/>
      <c r="C94" s="84"/>
      <c r="D94" s="84"/>
      <c r="E94" s="40"/>
      <c r="F94" s="40"/>
      <c r="G94" s="84"/>
      <c r="H94" s="84"/>
      <c r="I94" s="40"/>
      <c r="J94" s="40"/>
      <c r="K94" s="84"/>
      <c r="L94" s="84"/>
      <c r="M94" s="40"/>
      <c r="N94" s="40"/>
      <c r="O94" s="84"/>
      <c r="P94" s="84"/>
      <c r="Q94" s="40"/>
      <c r="R94" s="40"/>
      <c r="S94" s="84"/>
      <c r="T94" s="84"/>
      <c r="U94" s="40"/>
      <c r="V94" s="40"/>
      <c r="W94" s="84"/>
      <c r="X94" s="84"/>
      <c r="Y94" s="40"/>
      <c r="Z94" s="40"/>
      <c r="AA94" s="84"/>
      <c r="AB94" s="84"/>
      <c r="AC94" s="40"/>
      <c r="AD94" s="40"/>
      <c r="AE94" s="84"/>
      <c r="AF94" s="84"/>
      <c r="AG94" s="40"/>
    </row>
    <row r="95" spans="1:33">
      <c r="A95" s="11"/>
      <c r="B95" s="124" t="s">
        <v>318</v>
      </c>
      <c r="C95" s="80" t="s">
        <v>339</v>
      </c>
      <c r="D95" s="80"/>
      <c r="E95" s="78" t="s">
        <v>218</v>
      </c>
      <c r="F95" s="35"/>
      <c r="G95" s="80" t="s">
        <v>340</v>
      </c>
      <c r="H95" s="80"/>
      <c r="I95" s="78" t="s">
        <v>218</v>
      </c>
      <c r="J95" s="35"/>
      <c r="K95" s="80" t="s">
        <v>341</v>
      </c>
      <c r="L95" s="80"/>
      <c r="M95" s="78" t="s">
        <v>218</v>
      </c>
      <c r="N95" s="35"/>
      <c r="O95" s="80" t="s">
        <v>322</v>
      </c>
      <c r="P95" s="80"/>
      <c r="Q95" s="78" t="s">
        <v>218</v>
      </c>
      <c r="R95" s="35"/>
      <c r="S95" s="80" t="s">
        <v>342</v>
      </c>
      <c r="T95" s="80"/>
      <c r="U95" s="78" t="s">
        <v>218</v>
      </c>
      <c r="V95" s="35"/>
      <c r="W95" s="80" t="s">
        <v>343</v>
      </c>
      <c r="X95" s="80"/>
      <c r="Y95" s="78" t="s">
        <v>218</v>
      </c>
      <c r="Z95" s="35"/>
      <c r="AA95" s="80" t="s">
        <v>222</v>
      </c>
      <c r="AB95" s="80"/>
      <c r="AC95" s="35"/>
      <c r="AD95" s="35"/>
      <c r="AE95" s="80" t="s">
        <v>344</v>
      </c>
      <c r="AF95" s="80"/>
      <c r="AG95" s="78" t="s">
        <v>218</v>
      </c>
    </row>
    <row r="96" spans="1:33">
      <c r="A96" s="11"/>
      <c r="B96" s="124"/>
      <c r="C96" s="80"/>
      <c r="D96" s="80"/>
      <c r="E96" s="78"/>
      <c r="F96" s="35"/>
      <c r="G96" s="80"/>
      <c r="H96" s="80"/>
      <c r="I96" s="78"/>
      <c r="J96" s="35"/>
      <c r="K96" s="80"/>
      <c r="L96" s="80"/>
      <c r="M96" s="78"/>
      <c r="N96" s="35"/>
      <c r="O96" s="80"/>
      <c r="P96" s="80"/>
      <c r="Q96" s="78"/>
      <c r="R96" s="35"/>
      <c r="S96" s="80"/>
      <c r="T96" s="80"/>
      <c r="U96" s="78"/>
      <c r="V96" s="35"/>
      <c r="W96" s="80"/>
      <c r="X96" s="80"/>
      <c r="Y96" s="78"/>
      <c r="Z96" s="35"/>
      <c r="AA96" s="80"/>
      <c r="AB96" s="80"/>
      <c r="AC96" s="35"/>
      <c r="AD96" s="35"/>
      <c r="AE96" s="80"/>
      <c r="AF96" s="80"/>
      <c r="AG96" s="78"/>
    </row>
    <row r="97" spans="1:33">
      <c r="A97" s="11"/>
      <c r="B97" s="125" t="s">
        <v>326</v>
      </c>
      <c r="C97" s="88">
        <v>114</v>
      </c>
      <c r="D97" s="88"/>
      <c r="E97" s="40"/>
      <c r="F97" s="40"/>
      <c r="G97" s="88">
        <v>184</v>
      </c>
      <c r="H97" s="88"/>
      <c r="I97" s="40"/>
      <c r="J97" s="40"/>
      <c r="K97" s="88">
        <v>162</v>
      </c>
      <c r="L97" s="88"/>
      <c r="M97" s="40"/>
      <c r="N97" s="40"/>
      <c r="O97" s="88" t="s">
        <v>222</v>
      </c>
      <c r="P97" s="88"/>
      <c r="Q97" s="40"/>
      <c r="R97" s="40"/>
      <c r="S97" s="88">
        <v>189</v>
      </c>
      <c r="T97" s="88"/>
      <c r="U97" s="40"/>
      <c r="V97" s="40"/>
      <c r="W97" s="88">
        <v>17</v>
      </c>
      <c r="X97" s="88"/>
      <c r="Y97" s="40"/>
      <c r="Z97" s="40"/>
      <c r="AA97" s="88">
        <v>21</v>
      </c>
      <c r="AB97" s="88"/>
      <c r="AC97" s="40"/>
      <c r="AD97" s="40"/>
      <c r="AE97" s="88">
        <v>687</v>
      </c>
      <c r="AF97" s="88"/>
      <c r="AG97" s="40"/>
    </row>
    <row r="98" spans="1:33" ht="15.75" thickBot="1">
      <c r="A98" s="11"/>
      <c r="B98" s="125"/>
      <c r="C98" s="98"/>
      <c r="D98" s="98"/>
      <c r="E98" s="45"/>
      <c r="F98" s="40"/>
      <c r="G98" s="98"/>
      <c r="H98" s="98"/>
      <c r="I98" s="45"/>
      <c r="J98" s="40"/>
      <c r="K98" s="98"/>
      <c r="L98" s="98"/>
      <c r="M98" s="45"/>
      <c r="N98" s="40"/>
      <c r="O98" s="98"/>
      <c r="P98" s="98"/>
      <c r="Q98" s="45"/>
      <c r="R98" s="40"/>
      <c r="S98" s="98"/>
      <c r="T98" s="98"/>
      <c r="U98" s="45"/>
      <c r="V98" s="40"/>
      <c r="W98" s="98"/>
      <c r="X98" s="98"/>
      <c r="Y98" s="45"/>
      <c r="Z98" s="40"/>
      <c r="AA98" s="98"/>
      <c r="AB98" s="98"/>
      <c r="AC98" s="45"/>
      <c r="AD98" s="40"/>
      <c r="AE98" s="98"/>
      <c r="AF98" s="98"/>
      <c r="AG98" s="45"/>
    </row>
    <row r="99" spans="1:33">
      <c r="A99" s="11"/>
      <c r="B99" s="78" t="s">
        <v>327</v>
      </c>
      <c r="C99" s="75">
        <v>90</v>
      </c>
      <c r="D99" s="75"/>
      <c r="E99" s="36"/>
      <c r="F99" s="35"/>
      <c r="G99" s="75" t="s">
        <v>345</v>
      </c>
      <c r="H99" s="75"/>
      <c r="I99" s="79" t="s">
        <v>218</v>
      </c>
      <c r="J99" s="35"/>
      <c r="K99" s="75" t="s">
        <v>346</v>
      </c>
      <c r="L99" s="75"/>
      <c r="M99" s="79" t="s">
        <v>218</v>
      </c>
      <c r="N99" s="35"/>
      <c r="O99" s="38" t="s">
        <v>322</v>
      </c>
      <c r="P99" s="38"/>
      <c r="Q99" s="30" t="s">
        <v>218</v>
      </c>
      <c r="R99" s="35"/>
      <c r="S99" s="75" t="s">
        <v>347</v>
      </c>
      <c r="T99" s="75"/>
      <c r="U99" s="79" t="s">
        <v>218</v>
      </c>
      <c r="V99" s="35"/>
      <c r="W99" s="75" t="s">
        <v>348</v>
      </c>
      <c r="X99" s="75"/>
      <c r="Y99" s="79" t="s">
        <v>218</v>
      </c>
      <c r="Z99" s="35"/>
      <c r="AA99" s="75">
        <v>21</v>
      </c>
      <c r="AB99" s="75"/>
      <c r="AC99" s="36"/>
      <c r="AD99" s="35"/>
      <c r="AE99" s="75" t="s">
        <v>349</v>
      </c>
      <c r="AF99" s="75"/>
      <c r="AG99" s="79" t="s">
        <v>218</v>
      </c>
    </row>
    <row r="100" spans="1:33" ht="15.75" thickBot="1">
      <c r="A100" s="11"/>
      <c r="B100" s="78"/>
      <c r="C100" s="86"/>
      <c r="D100" s="86"/>
      <c r="E100" s="61"/>
      <c r="F100" s="35"/>
      <c r="G100" s="86"/>
      <c r="H100" s="86"/>
      <c r="I100" s="126"/>
      <c r="J100" s="35"/>
      <c r="K100" s="86"/>
      <c r="L100" s="86"/>
      <c r="M100" s="126"/>
      <c r="N100" s="35"/>
      <c r="O100" s="60"/>
      <c r="P100" s="60"/>
      <c r="Q100" s="127"/>
      <c r="R100" s="35"/>
      <c r="S100" s="86"/>
      <c r="T100" s="86"/>
      <c r="U100" s="126"/>
      <c r="V100" s="35"/>
      <c r="W100" s="86"/>
      <c r="X100" s="86"/>
      <c r="Y100" s="126"/>
      <c r="Z100" s="35"/>
      <c r="AA100" s="86"/>
      <c r="AB100" s="86"/>
      <c r="AC100" s="61"/>
      <c r="AD100" s="35"/>
      <c r="AE100" s="86"/>
      <c r="AF100" s="86"/>
      <c r="AG100" s="126"/>
    </row>
    <row r="101" spans="1:33">
      <c r="A101" s="11"/>
      <c r="B101" s="91"/>
      <c r="C101" s="128"/>
      <c r="D101" s="128"/>
      <c r="E101" s="56"/>
      <c r="F101" s="40"/>
      <c r="G101" s="128"/>
      <c r="H101" s="128"/>
      <c r="I101" s="56"/>
      <c r="J101" s="40"/>
      <c r="K101" s="128"/>
      <c r="L101" s="128"/>
      <c r="M101" s="56"/>
      <c r="N101" s="40"/>
      <c r="O101" s="128"/>
      <c r="P101" s="128"/>
      <c r="Q101" s="56"/>
      <c r="R101" s="40"/>
      <c r="S101" s="128"/>
      <c r="T101" s="128"/>
      <c r="U101" s="56"/>
      <c r="V101" s="40"/>
      <c r="W101" s="128"/>
      <c r="X101" s="128"/>
      <c r="Y101" s="56"/>
      <c r="Z101" s="40"/>
      <c r="AA101" s="128"/>
      <c r="AB101" s="128"/>
      <c r="AC101" s="56"/>
      <c r="AD101" s="40"/>
      <c r="AE101" s="128"/>
      <c r="AF101" s="128"/>
      <c r="AG101" s="56"/>
    </row>
    <row r="102" spans="1:33">
      <c r="A102" s="11"/>
      <c r="B102" s="91"/>
      <c r="C102" s="84"/>
      <c r="D102" s="84"/>
      <c r="E102" s="40"/>
      <c r="F102" s="40"/>
      <c r="G102" s="84"/>
      <c r="H102" s="84"/>
      <c r="I102" s="40"/>
      <c r="J102" s="40"/>
      <c r="K102" s="84"/>
      <c r="L102" s="84"/>
      <c r="M102" s="40"/>
      <c r="N102" s="40"/>
      <c r="O102" s="84"/>
      <c r="P102" s="84"/>
      <c r="Q102" s="40"/>
      <c r="R102" s="40"/>
      <c r="S102" s="84"/>
      <c r="T102" s="84"/>
      <c r="U102" s="40"/>
      <c r="V102" s="40"/>
      <c r="W102" s="84"/>
      <c r="X102" s="84"/>
      <c r="Y102" s="40"/>
      <c r="Z102" s="40"/>
      <c r="AA102" s="84"/>
      <c r="AB102" s="84"/>
      <c r="AC102" s="40"/>
      <c r="AD102" s="40"/>
      <c r="AE102" s="84"/>
      <c r="AF102" s="84"/>
      <c r="AG102" s="40"/>
    </row>
    <row r="103" spans="1:33">
      <c r="A103" s="11"/>
      <c r="B103" s="78" t="s">
        <v>333</v>
      </c>
      <c r="C103" s="78" t="s">
        <v>216</v>
      </c>
      <c r="D103" s="80">
        <v>389</v>
      </c>
      <c r="E103" s="35"/>
      <c r="F103" s="35"/>
      <c r="G103" s="78" t="s">
        <v>216</v>
      </c>
      <c r="H103" s="81">
        <v>5567</v>
      </c>
      <c r="I103" s="35"/>
      <c r="J103" s="35"/>
      <c r="K103" s="78" t="s">
        <v>216</v>
      </c>
      <c r="L103" s="81">
        <v>2241</v>
      </c>
      <c r="M103" s="35"/>
      <c r="N103" s="35"/>
      <c r="O103" s="78" t="s">
        <v>216</v>
      </c>
      <c r="P103" s="80">
        <v>620</v>
      </c>
      <c r="Q103" s="35"/>
      <c r="R103" s="35"/>
      <c r="S103" s="78" t="s">
        <v>216</v>
      </c>
      <c r="T103" s="81">
        <v>1945</v>
      </c>
      <c r="U103" s="35"/>
      <c r="V103" s="35"/>
      <c r="W103" s="78" t="s">
        <v>216</v>
      </c>
      <c r="X103" s="80">
        <v>169</v>
      </c>
      <c r="Y103" s="35"/>
      <c r="Z103" s="35"/>
      <c r="AA103" s="78" t="s">
        <v>216</v>
      </c>
      <c r="AB103" s="80">
        <v>15</v>
      </c>
      <c r="AC103" s="35"/>
      <c r="AD103" s="35"/>
      <c r="AE103" s="78" t="s">
        <v>216</v>
      </c>
      <c r="AF103" s="81">
        <v>10946</v>
      </c>
      <c r="AG103" s="35"/>
    </row>
    <row r="104" spans="1:33" ht="15.75" thickBot="1">
      <c r="A104" s="11"/>
      <c r="B104" s="78"/>
      <c r="C104" s="101"/>
      <c r="D104" s="100"/>
      <c r="E104" s="37"/>
      <c r="F104" s="35"/>
      <c r="G104" s="101"/>
      <c r="H104" s="102"/>
      <c r="I104" s="37"/>
      <c r="J104" s="35"/>
      <c r="K104" s="101"/>
      <c r="L104" s="102"/>
      <c r="M104" s="37"/>
      <c r="N104" s="35"/>
      <c r="O104" s="101"/>
      <c r="P104" s="100"/>
      <c r="Q104" s="37"/>
      <c r="R104" s="35"/>
      <c r="S104" s="101"/>
      <c r="T104" s="102"/>
      <c r="U104" s="37"/>
      <c r="V104" s="35"/>
      <c r="W104" s="101"/>
      <c r="X104" s="100"/>
      <c r="Y104" s="37"/>
      <c r="Z104" s="35"/>
      <c r="AA104" s="101"/>
      <c r="AB104" s="100"/>
      <c r="AC104" s="37"/>
      <c r="AD104" s="35"/>
      <c r="AE104" s="101"/>
      <c r="AF104" s="102"/>
      <c r="AG104" s="37"/>
    </row>
    <row r="105" spans="1:33" ht="15.75" thickTop="1">
      <c r="A105" s="11"/>
      <c r="B105" s="84"/>
      <c r="C105" s="129"/>
      <c r="D105" s="129"/>
      <c r="E105" s="41"/>
      <c r="F105" s="40"/>
      <c r="G105" s="129"/>
      <c r="H105" s="129"/>
      <c r="I105" s="41"/>
      <c r="J105" s="40"/>
      <c r="K105" s="129"/>
      <c r="L105" s="129"/>
      <c r="M105" s="41"/>
      <c r="N105" s="40"/>
      <c r="O105" s="129"/>
      <c r="P105" s="129"/>
      <c r="Q105" s="41"/>
      <c r="R105" s="40"/>
      <c r="S105" s="129"/>
      <c r="T105" s="129"/>
      <c r="U105" s="41"/>
      <c r="V105" s="40"/>
      <c r="W105" s="129"/>
      <c r="X105" s="129"/>
      <c r="Y105" s="41"/>
      <c r="Z105" s="40"/>
      <c r="AA105" s="129"/>
      <c r="AB105" s="129"/>
      <c r="AC105" s="41"/>
      <c r="AD105" s="40"/>
      <c r="AE105" s="129"/>
      <c r="AF105" s="129"/>
      <c r="AG105" s="41"/>
    </row>
    <row r="106" spans="1:33">
      <c r="A106" s="11"/>
      <c r="B106" s="84"/>
      <c r="C106" s="84"/>
      <c r="D106" s="84"/>
      <c r="E106" s="40"/>
      <c r="F106" s="40"/>
      <c r="G106" s="84"/>
      <c r="H106" s="84"/>
      <c r="I106" s="40"/>
      <c r="J106" s="40"/>
      <c r="K106" s="84"/>
      <c r="L106" s="84"/>
      <c r="M106" s="40"/>
      <c r="N106" s="40"/>
      <c r="O106" s="84"/>
      <c r="P106" s="84"/>
      <c r="Q106" s="40"/>
      <c r="R106" s="40"/>
      <c r="S106" s="84"/>
      <c r="T106" s="84"/>
      <c r="U106" s="40"/>
      <c r="V106" s="40"/>
      <c r="W106" s="84"/>
      <c r="X106" s="84"/>
      <c r="Y106" s="40"/>
      <c r="Z106" s="40"/>
      <c r="AA106" s="84"/>
      <c r="AB106" s="84"/>
      <c r="AC106" s="40"/>
      <c r="AD106" s="40"/>
      <c r="AE106" s="84"/>
      <c r="AF106" s="84"/>
      <c r="AG106" s="40"/>
    </row>
    <row r="107" spans="1:33">
      <c r="A107" s="11"/>
      <c r="B107" s="78" t="s">
        <v>350</v>
      </c>
      <c r="C107" s="78" t="s">
        <v>216</v>
      </c>
      <c r="D107" s="80">
        <v>116</v>
      </c>
      <c r="E107" s="35"/>
      <c r="F107" s="35"/>
      <c r="G107" s="78" t="s">
        <v>216</v>
      </c>
      <c r="H107" s="81">
        <v>1078</v>
      </c>
      <c r="I107" s="35"/>
      <c r="J107" s="35"/>
      <c r="K107" s="78" t="s">
        <v>216</v>
      </c>
      <c r="L107" s="80">
        <v>353</v>
      </c>
      <c r="M107" s="35"/>
      <c r="N107" s="35"/>
      <c r="O107" s="78" t="s">
        <v>216</v>
      </c>
      <c r="P107" s="80" t="s">
        <v>222</v>
      </c>
      <c r="Q107" s="35"/>
      <c r="R107" s="35"/>
      <c r="S107" s="78" t="s">
        <v>216</v>
      </c>
      <c r="T107" s="80">
        <v>580</v>
      </c>
      <c r="U107" s="35"/>
      <c r="V107" s="35"/>
      <c r="W107" s="78" t="s">
        <v>216</v>
      </c>
      <c r="X107" s="80" t="s">
        <v>222</v>
      </c>
      <c r="Y107" s="35"/>
      <c r="Z107" s="35"/>
      <c r="AA107" s="78" t="s">
        <v>216</v>
      </c>
      <c r="AB107" s="80" t="s">
        <v>222</v>
      </c>
      <c r="AC107" s="35"/>
      <c r="AD107" s="35"/>
      <c r="AE107" s="78" t="s">
        <v>216</v>
      </c>
      <c r="AF107" s="81">
        <v>2127</v>
      </c>
      <c r="AG107" s="35"/>
    </row>
    <row r="108" spans="1:33">
      <c r="A108" s="11"/>
      <c r="B108" s="78"/>
      <c r="C108" s="78"/>
      <c r="D108" s="80"/>
      <c r="E108" s="35"/>
      <c r="F108" s="35"/>
      <c r="G108" s="78"/>
      <c r="H108" s="81"/>
      <c r="I108" s="35"/>
      <c r="J108" s="35"/>
      <c r="K108" s="78"/>
      <c r="L108" s="80"/>
      <c r="M108" s="35"/>
      <c r="N108" s="35"/>
      <c r="O108" s="78"/>
      <c r="P108" s="80"/>
      <c r="Q108" s="35"/>
      <c r="R108" s="35"/>
      <c r="S108" s="78"/>
      <c r="T108" s="80"/>
      <c r="U108" s="35"/>
      <c r="V108" s="35"/>
      <c r="W108" s="78"/>
      <c r="X108" s="80"/>
      <c r="Y108" s="35"/>
      <c r="Z108" s="35"/>
      <c r="AA108" s="78"/>
      <c r="AB108" s="80"/>
      <c r="AC108" s="35"/>
      <c r="AD108" s="35"/>
      <c r="AE108" s="78"/>
      <c r="AF108" s="81"/>
      <c r="AG108" s="35"/>
    </row>
    <row r="109" spans="1:33">
      <c r="A109" s="11"/>
      <c r="B109" s="84"/>
      <c r="C109" s="88"/>
      <c r="D109" s="88"/>
      <c r="E109" s="40"/>
      <c r="F109" s="40"/>
      <c r="G109" s="88"/>
      <c r="H109" s="88"/>
      <c r="I109" s="40"/>
      <c r="J109" s="40"/>
      <c r="K109" s="88"/>
      <c r="L109" s="88"/>
      <c r="M109" s="40"/>
      <c r="N109" s="40"/>
      <c r="O109" s="88"/>
      <c r="P109" s="88"/>
      <c r="Q109" s="40"/>
      <c r="R109" s="40"/>
      <c r="S109" s="88"/>
      <c r="T109" s="88"/>
      <c r="U109" s="40"/>
      <c r="V109" s="40"/>
      <c r="W109" s="88"/>
      <c r="X109" s="88"/>
      <c r="Y109" s="40"/>
      <c r="Z109" s="40"/>
      <c r="AA109" s="88"/>
      <c r="AB109" s="88"/>
      <c r="AC109" s="40"/>
      <c r="AD109" s="40"/>
      <c r="AE109" s="88"/>
      <c r="AF109" s="88"/>
      <c r="AG109" s="40"/>
    </row>
    <row r="110" spans="1:33">
      <c r="A110" s="11"/>
      <c r="B110" s="84"/>
      <c r="C110" s="88"/>
      <c r="D110" s="88"/>
      <c r="E110" s="40"/>
      <c r="F110" s="40"/>
      <c r="G110" s="88"/>
      <c r="H110" s="88"/>
      <c r="I110" s="40"/>
      <c r="J110" s="40"/>
      <c r="K110" s="88"/>
      <c r="L110" s="88"/>
      <c r="M110" s="40"/>
      <c r="N110" s="40"/>
      <c r="O110" s="88"/>
      <c r="P110" s="88"/>
      <c r="Q110" s="40"/>
      <c r="R110" s="40"/>
      <c r="S110" s="88"/>
      <c r="T110" s="88"/>
      <c r="U110" s="40"/>
      <c r="V110" s="40"/>
      <c r="W110" s="88"/>
      <c r="X110" s="88"/>
      <c r="Y110" s="40"/>
      <c r="Z110" s="40"/>
      <c r="AA110" s="88"/>
      <c r="AB110" s="88"/>
      <c r="AC110" s="40"/>
      <c r="AD110" s="40"/>
      <c r="AE110" s="88"/>
      <c r="AF110" s="88"/>
      <c r="AG110" s="40"/>
    </row>
    <row r="111" spans="1:33">
      <c r="A111" s="11"/>
      <c r="B111" s="78" t="s">
        <v>351</v>
      </c>
      <c r="C111" s="80">
        <v>273</v>
      </c>
      <c r="D111" s="80"/>
      <c r="E111" s="35"/>
      <c r="F111" s="35"/>
      <c r="G111" s="81">
        <v>4489</v>
      </c>
      <c r="H111" s="81"/>
      <c r="I111" s="35"/>
      <c r="J111" s="35"/>
      <c r="K111" s="81">
        <v>1888</v>
      </c>
      <c r="L111" s="81"/>
      <c r="M111" s="35"/>
      <c r="N111" s="35"/>
      <c r="O111" s="80">
        <v>620</v>
      </c>
      <c r="P111" s="80"/>
      <c r="Q111" s="35"/>
      <c r="R111" s="35"/>
      <c r="S111" s="81">
        <v>1365</v>
      </c>
      <c r="T111" s="81"/>
      <c r="U111" s="35"/>
      <c r="V111" s="35"/>
      <c r="W111" s="80">
        <v>169</v>
      </c>
      <c r="X111" s="80"/>
      <c r="Y111" s="35"/>
      <c r="Z111" s="35"/>
      <c r="AA111" s="80">
        <v>15</v>
      </c>
      <c r="AB111" s="80"/>
      <c r="AC111" s="35"/>
      <c r="AD111" s="35"/>
      <c r="AE111" s="81">
        <v>8819</v>
      </c>
      <c r="AF111" s="81"/>
      <c r="AG111" s="35"/>
    </row>
    <row r="112" spans="1:33">
      <c r="A112" s="11"/>
      <c r="B112" s="78"/>
      <c r="C112" s="80"/>
      <c r="D112" s="80"/>
      <c r="E112" s="35"/>
      <c r="F112" s="35"/>
      <c r="G112" s="81"/>
      <c r="H112" s="81"/>
      <c r="I112" s="35"/>
      <c r="J112" s="35"/>
      <c r="K112" s="81"/>
      <c r="L112" s="81"/>
      <c r="M112" s="35"/>
      <c r="N112" s="35"/>
      <c r="O112" s="80"/>
      <c r="P112" s="80"/>
      <c r="Q112" s="35"/>
      <c r="R112" s="35"/>
      <c r="S112" s="81"/>
      <c r="T112" s="81"/>
      <c r="U112" s="35"/>
      <c r="V112" s="35"/>
      <c r="W112" s="80"/>
      <c r="X112" s="80"/>
      <c r="Y112" s="35"/>
      <c r="Z112" s="35"/>
      <c r="AA112" s="80"/>
      <c r="AB112" s="80"/>
      <c r="AC112" s="35"/>
      <c r="AD112" s="35"/>
      <c r="AE112" s="81"/>
      <c r="AF112" s="81"/>
      <c r="AG112" s="35"/>
    </row>
    <row r="113" spans="1:33">
      <c r="A113" s="11"/>
      <c r="B113" s="84"/>
      <c r="C113" s="84"/>
      <c r="D113" s="84"/>
      <c r="E113" s="84"/>
      <c r="F113" s="40"/>
      <c r="G113" s="84"/>
      <c r="H113" s="84"/>
      <c r="I113" s="84"/>
      <c r="J113" s="40"/>
      <c r="K113" s="84"/>
      <c r="L113" s="84"/>
      <c r="M113" s="84"/>
      <c r="N113" s="40"/>
      <c r="O113" s="84"/>
      <c r="P113" s="84"/>
      <c r="Q113" s="84"/>
      <c r="R113" s="40"/>
      <c r="S113" s="84"/>
      <c r="T113" s="84"/>
      <c r="U113" s="84"/>
      <c r="V113" s="40"/>
      <c r="W113" s="84"/>
      <c r="X113" s="84"/>
      <c r="Y113" s="84"/>
      <c r="Z113" s="40"/>
      <c r="AA113" s="84"/>
      <c r="AB113" s="84"/>
      <c r="AC113" s="84"/>
      <c r="AD113" s="40"/>
      <c r="AE113" s="84"/>
      <c r="AF113" s="84"/>
      <c r="AG113" s="84"/>
    </row>
    <row r="114" spans="1:33">
      <c r="A114" s="11"/>
      <c r="B114" s="84"/>
      <c r="C114" s="84"/>
      <c r="D114" s="84"/>
      <c r="E114" s="84"/>
      <c r="F114" s="40"/>
      <c r="G114" s="84"/>
      <c r="H114" s="84"/>
      <c r="I114" s="84"/>
      <c r="J114" s="40"/>
      <c r="K114" s="84"/>
      <c r="L114" s="84"/>
      <c r="M114" s="84"/>
      <c r="N114" s="40"/>
      <c r="O114" s="84"/>
      <c r="P114" s="84"/>
      <c r="Q114" s="84"/>
      <c r="R114" s="40"/>
      <c r="S114" s="84"/>
      <c r="T114" s="84"/>
      <c r="U114" s="84"/>
      <c r="V114" s="40"/>
      <c r="W114" s="84"/>
      <c r="X114" s="84"/>
      <c r="Y114" s="84"/>
      <c r="Z114" s="40"/>
      <c r="AA114" s="84"/>
      <c r="AB114" s="84"/>
      <c r="AC114" s="84"/>
      <c r="AD114" s="40"/>
      <c r="AE114" s="84"/>
      <c r="AF114" s="84"/>
      <c r="AG114" s="84"/>
    </row>
    <row r="115" spans="1:33">
      <c r="A115" s="11"/>
      <c r="B115" s="52" t="s">
        <v>352</v>
      </c>
      <c r="C115" s="88"/>
      <c r="D115" s="88"/>
      <c r="E115" s="40"/>
      <c r="F115" s="40"/>
      <c r="G115" s="88"/>
      <c r="H115" s="88"/>
      <c r="I115" s="40"/>
      <c r="J115" s="40"/>
      <c r="K115" s="88"/>
      <c r="L115" s="88"/>
      <c r="M115" s="40"/>
      <c r="N115" s="40"/>
      <c r="O115" s="88"/>
      <c r="P115" s="88"/>
      <c r="Q115" s="40"/>
      <c r="R115" s="40"/>
      <c r="S115" s="88"/>
      <c r="T115" s="88"/>
      <c r="U115" s="40"/>
      <c r="V115" s="40"/>
      <c r="W115" s="88"/>
      <c r="X115" s="88"/>
      <c r="Y115" s="40"/>
      <c r="Z115" s="40"/>
      <c r="AA115" s="88"/>
      <c r="AB115" s="88"/>
      <c r="AC115" s="40"/>
      <c r="AD115" s="40"/>
      <c r="AE115" s="88"/>
      <c r="AF115" s="88"/>
      <c r="AG115" s="40"/>
    </row>
    <row r="116" spans="1:33">
      <c r="A116" s="11"/>
      <c r="B116" s="52"/>
      <c r="C116" s="88"/>
      <c r="D116" s="88"/>
      <c r="E116" s="40"/>
      <c r="F116" s="40"/>
      <c r="G116" s="88"/>
      <c r="H116" s="88"/>
      <c r="I116" s="40"/>
      <c r="J116" s="40"/>
      <c r="K116" s="88"/>
      <c r="L116" s="88"/>
      <c r="M116" s="40"/>
      <c r="N116" s="40"/>
      <c r="O116" s="88"/>
      <c r="P116" s="88"/>
      <c r="Q116" s="40"/>
      <c r="R116" s="40"/>
      <c r="S116" s="88"/>
      <c r="T116" s="88"/>
      <c r="U116" s="40"/>
      <c r="V116" s="40"/>
      <c r="W116" s="88"/>
      <c r="X116" s="88"/>
      <c r="Y116" s="40"/>
      <c r="Z116" s="40"/>
      <c r="AA116" s="88"/>
      <c r="AB116" s="88"/>
      <c r="AC116" s="40"/>
      <c r="AD116" s="40"/>
      <c r="AE116" s="88"/>
      <c r="AF116" s="88"/>
      <c r="AG116" s="40"/>
    </row>
    <row r="117" spans="1:33">
      <c r="A117" s="11"/>
      <c r="B117" s="78" t="s">
        <v>353</v>
      </c>
      <c r="C117" s="78" t="s">
        <v>216</v>
      </c>
      <c r="D117" s="81">
        <v>25966</v>
      </c>
      <c r="E117" s="35"/>
      <c r="F117" s="35"/>
      <c r="G117" s="78" t="s">
        <v>216</v>
      </c>
      <c r="H117" s="81">
        <v>59705</v>
      </c>
      <c r="I117" s="35"/>
      <c r="J117" s="35"/>
      <c r="K117" s="78" t="s">
        <v>216</v>
      </c>
      <c r="L117" s="81">
        <v>204625</v>
      </c>
      <c r="M117" s="35"/>
      <c r="N117" s="35"/>
      <c r="O117" s="78" t="s">
        <v>216</v>
      </c>
      <c r="P117" s="81">
        <v>30471</v>
      </c>
      <c r="Q117" s="35"/>
      <c r="R117" s="35"/>
      <c r="S117" s="78" t="s">
        <v>216</v>
      </c>
      <c r="T117" s="81">
        <v>146877</v>
      </c>
      <c r="U117" s="35"/>
      <c r="V117" s="35"/>
      <c r="W117" s="78" t="s">
        <v>216</v>
      </c>
      <c r="X117" s="81">
        <v>8918</v>
      </c>
      <c r="Y117" s="35"/>
      <c r="Z117" s="35"/>
      <c r="AA117" s="78" t="s">
        <v>216</v>
      </c>
      <c r="AB117" s="80">
        <v>653</v>
      </c>
      <c r="AC117" s="35"/>
      <c r="AD117" s="35"/>
      <c r="AE117" s="78" t="s">
        <v>216</v>
      </c>
      <c r="AF117" s="81">
        <v>477215</v>
      </c>
      <c r="AG117" s="35"/>
    </row>
    <row r="118" spans="1:33" ht="15.75" thickBot="1">
      <c r="A118" s="11"/>
      <c r="B118" s="78"/>
      <c r="C118" s="101"/>
      <c r="D118" s="102"/>
      <c r="E118" s="37"/>
      <c r="F118" s="35"/>
      <c r="G118" s="101"/>
      <c r="H118" s="102"/>
      <c r="I118" s="37"/>
      <c r="J118" s="35"/>
      <c r="K118" s="101"/>
      <c r="L118" s="102"/>
      <c r="M118" s="37"/>
      <c r="N118" s="35"/>
      <c r="O118" s="101"/>
      <c r="P118" s="102"/>
      <c r="Q118" s="37"/>
      <c r="R118" s="35"/>
      <c r="S118" s="101"/>
      <c r="T118" s="102"/>
      <c r="U118" s="37"/>
      <c r="V118" s="35"/>
      <c r="W118" s="101"/>
      <c r="X118" s="102"/>
      <c r="Y118" s="37"/>
      <c r="Z118" s="35"/>
      <c r="AA118" s="101"/>
      <c r="AB118" s="100"/>
      <c r="AC118" s="37"/>
      <c r="AD118" s="35"/>
      <c r="AE118" s="101"/>
      <c r="AF118" s="102"/>
      <c r="AG118" s="37"/>
    </row>
    <row r="119" spans="1:33" ht="15.75" thickTop="1">
      <c r="A119" s="11"/>
      <c r="B119" s="91" t="s">
        <v>354</v>
      </c>
      <c r="C119" s="130" t="s">
        <v>216</v>
      </c>
      <c r="D119" s="131">
        <v>633</v>
      </c>
      <c r="E119" s="41"/>
      <c r="F119" s="40"/>
      <c r="G119" s="130" t="s">
        <v>216</v>
      </c>
      <c r="H119" s="132">
        <v>10924</v>
      </c>
      <c r="I119" s="41"/>
      <c r="J119" s="40"/>
      <c r="K119" s="130" t="s">
        <v>216</v>
      </c>
      <c r="L119" s="132">
        <v>10795</v>
      </c>
      <c r="M119" s="41"/>
      <c r="N119" s="40"/>
      <c r="O119" s="130" t="s">
        <v>216</v>
      </c>
      <c r="P119" s="131">
        <v>524</v>
      </c>
      <c r="Q119" s="41"/>
      <c r="R119" s="40"/>
      <c r="S119" s="130" t="s">
        <v>216</v>
      </c>
      <c r="T119" s="132">
        <v>9029</v>
      </c>
      <c r="U119" s="41"/>
      <c r="V119" s="40"/>
      <c r="W119" s="130" t="s">
        <v>216</v>
      </c>
      <c r="X119" s="131">
        <v>533</v>
      </c>
      <c r="Y119" s="41"/>
      <c r="Z119" s="40"/>
      <c r="AA119" s="130" t="s">
        <v>216</v>
      </c>
      <c r="AB119" s="131" t="s">
        <v>222</v>
      </c>
      <c r="AC119" s="41"/>
      <c r="AD119" s="40"/>
      <c r="AE119" s="130" t="s">
        <v>216</v>
      </c>
      <c r="AF119" s="132">
        <v>32438</v>
      </c>
      <c r="AG119" s="41"/>
    </row>
    <row r="120" spans="1:33">
      <c r="A120" s="11"/>
      <c r="B120" s="91"/>
      <c r="C120" s="91"/>
      <c r="D120" s="88"/>
      <c r="E120" s="40"/>
      <c r="F120" s="40"/>
      <c r="G120" s="91"/>
      <c r="H120" s="94"/>
      <c r="I120" s="40"/>
      <c r="J120" s="40"/>
      <c r="K120" s="91"/>
      <c r="L120" s="94"/>
      <c r="M120" s="40"/>
      <c r="N120" s="40"/>
      <c r="O120" s="91"/>
      <c r="P120" s="88"/>
      <c r="Q120" s="40"/>
      <c r="R120" s="40"/>
      <c r="S120" s="91"/>
      <c r="T120" s="94"/>
      <c r="U120" s="40"/>
      <c r="V120" s="40"/>
      <c r="W120" s="91"/>
      <c r="X120" s="88"/>
      <c r="Y120" s="40"/>
      <c r="Z120" s="40"/>
      <c r="AA120" s="91"/>
      <c r="AB120" s="88"/>
      <c r="AC120" s="40"/>
      <c r="AD120" s="40"/>
      <c r="AE120" s="91"/>
      <c r="AF120" s="94"/>
      <c r="AG120" s="40"/>
    </row>
    <row r="121" spans="1:33">
      <c r="A121" s="11"/>
      <c r="B121" s="113" t="s">
        <v>355</v>
      </c>
      <c r="C121" s="78" t="s">
        <v>216</v>
      </c>
      <c r="D121" s="81">
        <v>25333</v>
      </c>
      <c r="E121" s="35"/>
      <c r="F121" s="35"/>
      <c r="G121" s="78" t="s">
        <v>216</v>
      </c>
      <c r="H121" s="81">
        <v>48781</v>
      </c>
      <c r="I121" s="35"/>
      <c r="J121" s="35"/>
      <c r="K121" s="78" t="s">
        <v>216</v>
      </c>
      <c r="L121" s="81">
        <v>193830</v>
      </c>
      <c r="M121" s="35"/>
      <c r="N121" s="35"/>
      <c r="O121" s="78" t="s">
        <v>216</v>
      </c>
      <c r="P121" s="81">
        <v>29947</v>
      </c>
      <c r="Q121" s="35"/>
      <c r="R121" s="35"/>
      <c r="S121" s="78" t="s">
        <v>216</v>
      </c>
      <c r="T121" s="81">
        <v>137848</v>
      </c>
      <c r="U121" s="35"/>
      <c r="V121" s="35"/>
      <c r="W121" s="78" t="s">
        <v>216</v>
      </c>
      <c r="X121" s="81">
        <v>8385</v>
      </c>
      <c r="Y121" s="35"/>
      <c r="Z121" s="35"/>
      <c r="AA121" s="78" t="s">
        <v>216</v>
      </c>
      <c r="AB121" s="80">
        <v>653</v>
      </c>
      <c r="AC121" s="35"/>
      <c r="AD121" s="35"/>
      <c r="AE121" s="78" t="s">
        <v>216</v>
      </c>
      <c r="AF121" s="81">
        <v>444777</v>
      </c>
      <c r="AG121" s="35"/>
    </row>
    <row r="122" spans="1:33">
      <c r="A122" s="11"/>
      <c r="B122" s="113" t="s">
        <v>356</v>
      </c>
      <c r="C122" s="78"/>
      <c r="D122" s="81"/>
      <c r="E122" s="35"/>
      <c r="F122" s="35"/>
      <c r="G122" s="78"/>
      <c r="H122" s="81"/>
      <c r="I122" s="35"/>
      <c r="J122" s="35"/>
      <c r="K122" s="78"/>
      <c r="L122" s="81"/>
      <c r="M122" s="35"/>
      <c r="N122" s="35"/>
      <c r="O122" s="78"/>
      <c r="P122" s="81"/>
      <c r="Q122" s="35"/>
      <c r="R122" s="35"/>
      <c r="S122" s="78"/>
      <c r="T122" s="81"/>
      <c r="U122" s="35"/>
      <c r="V122" s="35"/>
      <c r="W122" s="78"/>
      <c r="X122" s="81"/>
      <c r="Y122" s="35"/>
      <c r="Z122" s="35"/>
      <c r="AA122" s="78"/>
      <c r="AB122" s="80"/>
      <c r="AC122" s="35"/>
      <c r="AD122" s="35"/>
      <c r="AE122" s="78"/>
      <c r="AF122" s="81"/>
      <c r="AG122" s="35"/>
    </row>
    <row r="123" spans="1:33">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row>
    <row r="124" spans="1:33">
      <c r="A124" s="11"/>
      <c r="B124" s="114" t="s">
        <v>357</v>
      </c>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c r="Z124" s="114"/>
      <c r="AA124" s="114"/>
      <c r="AB124" s="114"/>
      <c r="AC124" s="114"/>
      <c r="AD124" s="114"/>
      <c r="AE124" s="114"/>
      <c r="AF124" s="114"/>
      <c r="AG124" s="114"/>
    </row>
    <row r="125" spans="1:33">
      <c r="A125" s="11"/>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row>
    <row r="126" spans="1:33">
      <c r="A126" s="11"/>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row>
    <row r="127" spans="1:33">
      <c r="A127" s="11"/>
      <c r="B127" s="16"/>
      <c r="C127" s="25" t="s">
        <v>212</v>
      </c>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row>
    <row r="128" spans="1:33" ht="15.75" thickBot="1">
      <c r="A128" s="11"/>
      <c r="B128" s="16"/>
      <c r="C128" s="26" t="s">
        <v>358</v>
      </c>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c r="AF128" s="26"/>
      <c r="AG128" s="26"/>
    </row>
    <row r="129" spans="1:33" ht="15.75" thickBot="1">
      <c r="A129" s="11"/>
      <c r="B129" s="23"/>
      <c r="C129" s="115"/>
      <c r="D129" s="115"/>
      <c r="E129" s="115"/>
      <c r="F129" s="16"/>
      <c r="G129" s="117" t="s">
        <v>302</v>
      </c>
      <c r="H129" s="117"/>
      <c r="I129" s="117"/>
      <c r="J129" s="117"/>
      <c r="K129" s="117"/>
      <c r="L129" s="117"/>
      <c r="M129" s="117"/>
      <c r="N129" s="117"/>
      <c r="O129" s="117"/>
      <c r="P129" s="117"/>
      <c r="Q129" s="117"/>
      <c r="R129" s="117"/>
      <c r="S129" s="117"/>
      <c r="T129" s="117"/>
      <c r="U129" s="117"/>
      <c r="V129" s="16"/>
      <c r="W129" s="115"/>
      <c r="X129" s="115"/>
      <c r="Y129" s="115"/>
      <c r="Z129" s="16"/>
      <c r="AA129" s="115"/>
      <c r="AB129" s="115"/>
      <c r="AC129" s="115"/>
      <c r="AD129" s="16"/>
      <c r="AE129" s="115"/>
      <c r="AF129" s="115"/>
      <c r="AG129" s="115"/>
    </row>
    <row r="130" spans="1:33">
      <c r="A130" s="11"/>
      <c r="B130" s="52" t="s">
        <v>303</v>
      </c>
      <c r="C130" s="118" t="s">
        <v>304</v>
      </c>
      <c r="D130" s="118"/>
      <c r="E130" s="118"/>
      <c r="F130" s="40"/>
      <c r="G130" s="119" t="s">
        <v>304</v>
      </c>
      <c r="H130" s="119"/>
      <c r="I130" s="119"/>
      <c r="J130" s="56"/>
      <c r="K130" s="119" t="s">
        <v>304</v>
      </c>
      <c r="L130" s="119"/>
      <c r="M130" s="119"/>
      <c r="N130" s="56"/>
      <c r="O130" s="119" t="s">
        <v>312</v>
      </c>
      <c r="P130" s="119"/>
      <c r="Q130" s="119"/>
      <c r="R130" s="56"/>
      <c r="S130" s="119" t="s">
        <v>312</v>
      </c>
      <c r="T130" s="119"/>
      <c r="U130" s="119"/>
      <c r="V130" s="40"/>
      <c r="W130" s="118" t="s">
        <v>287</v>
      </c>
      <c r="X130" s="118"/>
      <c r="Y130" s="118"/>
      <c r="Z130" s="40"/>
      <c r="AA130" s="118" t="s">
        <v>95</v>
      </c>
      <c r="AB130" s="118"/>
      <c r="AC130" s="118"/>
      <c r="AD130" s="40"/>
      <c r="AE130" s="118" t="s">
        <v>314</v>
      </c>
      <c r="AF130" s="118"/>
      <c r="AG130" s="118"/>
    </row>
    <row r="131" spans="1:33">
      <c r="A131" s="11"/>
      <c r="B131" s="52"/>
      <c r="C131" s="118" t="s">
        <v>305</v>
      </c>
      <c r="D131" s="118"/>
      <c r="E131" s="118"/>
      <c r="F131" s="40"/>
      <c r="G131" s="118" t="s">
        <v>307</v>
      </c>
      <c r="H131" s="118"/>
      <c r="I131" s="118"/>
      <c r="J131" s="40"/>
      <c r="K131" s="118" t="s">
        <v>310</v>
      </c>
      <c r="L131" s="118"/>
      <c r="M131" s="118"/>
      <c r="N131" s="40"/>
      <c r="O131" s="118" t="s">
        <v>307</v>
      </c>
      <c r="P131" s="118"/>
      <c r="Q131" s="118"/>
      <c r="R131" s="40"/>
      <c r="S131" s="118" t="s">
        <v>313</v>
      </c>
      <c r="T131" s="118"/>
      <c r="U131" s="118"/>
      <c r="V131" s="40"/>
      <c r="W131" s="118"/>
      <c r="X131" s="118"/>
      <c r="Y131" s="118"/>
      <c r="Z131" s="40"/>
      <c r="AA131" s="118"/>
      <c r="AB131" s="118"/>
      <c r="AC131" s="118"/>
      <c r="AD131" s="40"/>
      <c r="AE131" s="118"/>
      <c r="AF131" s="118"/>
      <c r="AG131" s="118"/>
    </row>
    <row r="132" spans="1:33">
      <c r="A132" s="11"/>
      <c r="B132" s="52"/>
      <c r="C132" s="118" t="s">
        <v>306</v>
      </c>
      <c r="D132" s="118"/>
      <c r="E132" s="118"/>
      <c r="F132" s="40"/>
      <c r="G132" s="118" t="s">
        <v>308</v>
      </c>
      <c r="H132" s="118"/>
      <c r="I132" s="118"/>
      <c r="J132" s="40"/>
      <c r="K132" s="118" t="s">
        <v>311</v>
      </c>
      <c r="L132" s="118"/>
      <c r="M132" s="118"/>
      <c r="N132" s="40"/>
      <c r="O132" s="10"/>
      <c r="P132" s="10"/>
      <c r="Q132" s="10"/>
      <c r="R132" s="40"/>
      <c r="S132" s="10"/>
      <c r="T132" s="10"/>
      <c r="U132" s="10"/>
      <c r="V132" s="40"/>
      <c r="W132" s="118"/>
      <c r="X132" s="118"/>
      <c r="Y132" s="118"/>
      <c r="Z132" s="40"/>
      <c r="AA132" s="118"/>
      <c r="AB132" s="118"/>
      <c r="AC132" s="118"/>
      <c r="AD132" s="40"/>
      <c r="AE132" s="118"/>
      <c r="AF132" s="118"/>
      <c r="AG132" s="118"/>
    </row>
    <row r="133" spans="1:33" ht="15.75" thickBot="1">
      <c r="A133" s="11"/>
      <c r="B133" s="52"/>
      <c r="C133" s="55"/>
      <c r="D133" s="55"/>
      <c r="E133" s="55"/>
      <c r="F133" s="40"/>
      <c r="G133" s="116" t="s">
        <v>309</v>
      </c>
      <c r="H133" s="116"/>
      <c r="I133" s="116"/>
      <c r="J133" s="40"/>
      <c r="K133" s="55"/>
      <c r="L133" s="55"/>
      <c r="M133" s="55"/>
      <c r="N133" s="40"/>
      <c r="O133" s="55"/>
      <c r="P133" s="55"/>
      <c r="Q133" s="55"/>
      <c r="R133" s="40"/>
      <c r="S133" s="55"/>
      <c r="T133" s="55"/>
      <c r="U133" s="55"/>
      <c r="V133" s="40"/>
      <c r="W133" s="116"/>
      <c r="X133" s="116"/>
      <c r="Y133" s="116"/>
      <c r="Z133" s="40"/>
      <c r="AA133" s="116"/>
      <c r="AB133" s="116"/>
      <c r="AC133" s="116"/>
      <c r="AD133" s="40"/>
      <c r="AE133" s="116"/>
      <c r="AF133" s="116"/>
      <c r="AG133" s="116"/>
    </row>
    <row r="134" spans="1:33">
      <c r="A134" s="11"/>
      <c r="B134" s="78" t="s">
        <v>359</v>
      </c>
      <c r="C134" s="79" t="s">
        <v>216</v>
      </c>
      <c r="D134" s="82">
        <v>1178</v>
      </c>
      <c r="E134" s="36"/>
      <c r="F134" s="35"/>
      <c r="G134" s="79" t="s">
        <v>216</v>
      </c>
      <c r="H134" s="82">
        <v>7619</v>
      </c>
      <c r="I134" s="36"/>
      <c r="J134" s="35"/>
      <c r="K134" s="79" t="s">
        <v>216</v>
      </c>
      <c r="L134" s="82">
        <v>2472</v>
      </c>
      <c r="M134" s="36"/>
      <c r="N134" s="35"/>
      <c r="O134" s="79" t="s">
        <v>216</v>
      </c>
      <c r="P134" s="75">
        <v>462</v>
      </c>
      <c r="Q134" s="36"/>
      <c r="R134" s="35"/>
      <c r="S134" s="79" t="s">
        <v>216</v>
      </c>
      <c r="T134" s="82">
        <v>3282</v>
      </c>
      <c r="U134" s="36"/>
      <c r="V134" s="35"/>
      <c r="W134" s="79" t="s">
        <v>216</v>
      </c>
      <c r="X134" s="75">
        <v>173</v>
      </c>
      <c r="Y134" s="36"/>
      <c r="Z134" s="35"/>
      <c r="AA134" s="79" t="s">
        <v>216</v>
      </c>
      <c r="AB134" s="75">
        <v>61</v>
      </c>
      <c r="AC134" s="36"/>
      <c r="AD134" s="35"/>
      <c r="AE134" s="79" t="s">
        <v>216</v>
      </c>
      <c r="AF134" s="82">
        <v>15247</v>
      </c>
      <c r="AG134" s="36"/>
    </row>
    <row r="135" spans="1:33">
      <c r="A135" s="11"/>
      <c r="B135" s="78"/>
      <c r="C135" s="120"/>
      <c r="D135" s="122"/>
      <c r="E135" s="77"/>
      <c r="F135" s="35"/>
      <c r="G135" s="120"/>
      <c r="H135" s="122"/>
      <c r="I135" s="77"/>
      <c r="J135" s="35"/>
      <c r="K135" s="120"/>
      <c r="L135" s="122"/>
      <c r="M135" s="77"/>
      <c r="N135" s="35"/>
      <c r="O135" s="120"/>
      <c r="P135" s="76"/>
      <c r="Q135" s="77"/>
      <c r="R135" s="35"/>
      <c r="S135" s="120"/>
      <c r="T135" s="122"/>
      <c r="U135" s="77"/>
      <c r="V135" s="35"/>
      <c r="W135" s="120"/>
      <c r="X135" s="76"/>
      <c r="Y135" s="77"/>
      <c r="Z135" s="35"/>
      <c r="AA135" s="120"/>
      <c r="AB135" s="76"/>
      <c r="AC135" s="77"/>
      <c r="AD135" s="35"/>
      <c r="AE135" s="120"/>
      <c r="AF135" s="122"/>
      <c r="AG135" s="77"/>
    </row>
    <row r="136" spans="1:33">
      <c r="A136" s="11"/>
      <c r="B136" s="16"/>
      <c r="C136" s="40"/>
      <c r="D136" s="40"/>
      <c r="E136" s="40"/>
      <c r="F136" s="16"/>
      <c r="G136" s="40"/>
      <c r="H136" s="40"/>
      <c r="I136" s="40"/>
      <c r="J136" s="16"/>
      <c r="K136" s="40"/>
      <c r="L136" s="40"/>
      <c r="M136" s="40"/>
      <c r="N136" s="16"/>
      <c r="O136" s="40"/>
      <c r="P136" s="40"/>
      <c r="Q136" s="40"/>
      <c r="R136" s="16"/>
      <c r="S136" s="40"/>
      <c r="T136" s="40"/>
      <c r="U136" s="40"/>
      <c r="V136" s="16"/>
      <c r="W136" s="40"/>
      <c r="X136" s="40"/>
      <c r="Y136" s="40"/>
      <c r="Z136" s="16"/>
      <c r="AA136" s="40"/>
      <c r="AB136" s="40"/>
      <c r="AC136" s="40"/>
      <c r="AD136" s="16"/>
      <c r="AE136" s="40"/>
      <c r="AF136" s="40"/>
      <c r="AG136" s="40"/>
    </row>
    <row r="137" spans="1:33">
      <c r="A137" s="11"/>
      <c r="B137" s="78" t="s">
        <v>87</v>
      </c>
      <c r="C137" s="80" t="s">
        <v>360</v>
      </c>
      <c r="D137" s="80"/>
      <c r="E137" s="78" t="s">
        <v>218</v>
      </c>
      <c r="F137" s="35"/>
      <c r="G137" s="80">
        <v>62</v>
      </c>
      <c r="H137" s="80"/>
      <c r="I137" s="35"/>
      <c r="J137" s="35"/>
      <c r="K137" s="80">
        <v>271</v>
      </c>
      <c r="L137" s="80"/>
      <c r="M137" s="35"/>
      <c r="N137" s="35"/>
      <c r="O137" s="80">
        <v>125</v>
      </c>
      <c r="P137" s="80"/>
      <c r="Q137" s="35"/>
      <c r="R137" s="35"/>
      <c r="S137" s="80" t="s">
        <v>345</v>
      </c>
      <c r="T137" s="80"/>
      <c r="U137" s="78" t="s">
        <v>218</v>
      </c>
      <c r="V137" s="35"/>
      <c r="W137" s="80">
        <v>39</v>
      </c>
      <c r="X137" s="80"/>
      <c r="Y137" s="35"/>
      <c r="Z137" s="35"/>
      <c r="AA137" s="80">
        <v>31</v>
      </c>
      <c r="AB137" s="80"/>
      <c r="AC137" s="35"/>
      <c r="AD137" s="35"/>
      <c r="AE137" s="80" t="s">
        <v>222</v>
      </c>
      <c r="AF137" s="80"/>
      <c r="AG137" s="35"/>
    </row>
    <row r="138" spans="1:33">
      <c r="A138" s="11"/>
      <c r="B138" s="78"/>
      <c r="C138" s="80"/>
      <c r="D138" s="80"/>
      <c r="E138" s="78"/>
      <c r="F138" s="35"/>
      <c r="G138" s="80"/>
      <c r="H138" s="80"/>
      <c r="I138" s="35"/>
      <c r="J138" s="35"/>
      <c r="K138" s="80"/>
      <c r="L138" s="80"/>
      <c r="M138" s="35"/>
      <c r="N138" s="35"/>
      <c r="O138" s="80"/>
      <c r="P138" s="80"/>
      <c r="Q138" s="35"/>
      <c r="R138" s="35"/>
      <c r="S138" s="80"/>
      <c r="T138" s="80"/>
      <c r="U138" s="78"/>
      <c r="V138" s="35"/>
      <c r="W138" s="80"/>
      <c r="X138" s="80"/>
      <c r="Y138" s="35"/>
      <c r="Z138" s="35"/>
      <c r="AA138" s="80"/>
      <c r="AB138" s="80"/>
      <c r="AC138" s="35"/>
      <c r="AD138" s="35"/>
      <c r="AE138" s="80"/>
      <c r="AF138" s="80"/>
      <c r="AG138" s="35"/>
    </row>
    <row r="139" spans="1:33">
      <c r="A139" s="11"/>
      <c r="B139" s="16"/>
      <c r="C139" s="40"/>
      <c r="D139" s="40"/>
      <c r="E139" s="40"/>
      <c r="F139" s="16"/>
      <c r="G139" s="40"/>
      <c r="H139" s="40"/>
      <c r="I139" s="40"/>
      <c r="J139" s="16"/>
      <c r="K139" s="40"/>
      <c r="L139" s="40"/>
      <c r="M139" s="40"/>
      <c r="N139" s="16"/>
      <c r="O139" s="40"/>
      <c r="P139" s="40"/>
      <c r="Q139" s="40"/>
      <c r="R139" s="16"/>
      <c r="S139" s="40"/>
      <c r="T139" s="40"/>
      <c r="U139" s="40"/>
      <c r="V139" s="16"/>
      <c r="W139" s="40"/>
      <c r="X139" s="40"/>
      <c r="Y139" s="40"/>
      <c r="Z139" s="16"/>
      <c r="AA139" s="40"/>
      <c r="AB139" s="40"/>
      <c r="AC139" s="40"/>
      <c r="AD139" s="16"/>
      <c r="AE139" s="40"/>
      <c r="AF139" s="40"/>
      <c r="AG139" s="40"/>
    </row>
    <row r="140" spans="1:33">
      <c r="A140" s="11"/>
      <c r="B140" s="124" t="s">
        <v>318</v>
      </c>
      <c r="C140" s="80" t="s">
        <v>361</v>
      </c>
      <c r="D140" s="80"/>
      <c r="E140" s="78" t="s">
        <v>218</v>
      </c>
      <c r="F140" s="35"/>
      <c r="G140" s="80" t="s">
        <v>362</v>
      </c>
      <c r="H140" s="80"/>
      <c r="I140" s="78" t="s">
        <v>218</v>
      </c>
      <c r="J140" s="35"/>
      <c r="K140" s="80" t="s">
        <v>363</v>
      </c>
      <c r="L140" s="80"/>
      <c r="M140" s="78" t="s">
        <v>218</v>
      </c>
      <c r="N140" s="35"/>
      <c r="O140" s="80" t="s">
        <v>364</v>
      </c>
      <c r="P140" s="80"/>
      <c r="Q140" s="78" t="s">
        <v>218</v>
      </c>
      <c r="R140" s="35"/>
      <c r="S140" s="80" t="s">
        <v>365</v>
      </c>
      <c r="T140" s="80"/>
      <c r="U140" s="78" t="s">
        <v>218</v>
      </c>
      <c r="V140" s="35"/>
      <c r="W140" s="80" t="s">
        <v>366</v>
      </c>
      <c r="X140" s="80"/>
      <c r="Y140" s="78" t="s">
        <v>218</v>
      </c>
      <c r="Z140" s="35"/>
      <c r="AA140" s="80" t="s">
        <v>222</v>
      </c>
      <c r="AB140" s="80"/>
      <c r="AC140" s="35"/>
      <c r="AD140" s="35"/>
      <c r="AE140" s="80" t="s">
        <v>367</v>
      </c>
      <c r="AF140" s="80"/>
      <c r="AG140" s="78" t="s">
        <v>218</v>
      </c>
    </row>
    <row r="141" spans="1:33">
      <c r="A141" s="11"/>
      <c r="B141" s="124"/>
      <c r="C141" s="80"/>
      <c r="D141" s="80"/>
      <c r="E141" s="78"/>
      <c r="F141" s="35"/>
      <c r="G141" s="80"/>
      <c r="H141" s="80"/>
      <c r="I141" s="78"/>
      <c r="J141" s="35"/>
      <c r="K141" s="80"/>
      <c r="L141" s="80"/>
      <c r="M141" s="78"/>
      <c r="N141" s="35"/>
      <c r="O141" s="80"/>
      <c r="P141" s="80"/>
      <c r="Q141" s="78"/>
      <c r="R141" s="35"/>
      <c r="S141" s="80"/>
      <c r="T141" s="80"/>
      <c r="U141" s="78"/>
      <c r="V141" s="35"/>
      <c r="W141" s="80"/>
      <c r="X141" s="80"/>
      <c r="Y141" s="78"/>
      <c r="Z141" s="35"/>
      <c r="AA141" s="80"/>
      <c r="AB141" s="80"/>
      <c r="AC141" s="35"/>
      <c r="AD141" s="35"/>
      <c r="AE141" s="80"/>
      <c r="AF141" s="80"/>
      <c r="AG141" s="78"/>
    </row>
    <row r="142" spans="1:33">
      <c r="A142" s="11"/>
      <c r="B142" s="125" t="s">
        <v>326</v>
      </c>
      <c r="C142" s="88">
        <v>228</v>
      </c>
      <c r="D142" s="88"/>
      <c r="E142" s="40"/>
      <c r="F142" s="40"/>
      <c r="G142" s="88">
        <v>91</v>
      </c>
      <c r="H142" s="88"/>
      <c r="I142" s="40"/>
      <c r="J142" s="40"/>
      <c r="K142" s="94">
        <v>1007</v>
      </c>
      <c r="L142" s="94"/>
      <c r="M142" s="40"/>
      <c r="N142" s="40"/>
      <c r="O142" s="88" t="s">
        <v>222</v>
      </c>
      <c r="P142" s="88"/>
      <c r="Q142" s="40"/>
      <c r="R142" s="40"/>
      <c r="S142" s="88">
        <v>158</v>
      </c>
      <c r="T142" s="88"/>
      <c r="U142" s="40"/>
      <c r="V142" s="40"/>
      <c r="W142" s="88">
        <v>39</v>
      </c>
      <c r="X142" s="88"/>
      <c r="Y142" s="40"/>
      <c r="Z142" s="40"/>
      <c r="AA142" s="88" t="s">
        <v>222</v>
      </c>
      <c r="AB142" s="88"/>
      <c r="AC142" s="40"/>
      <c r="AD142" s="40"/>
      <c r="AE142" s="94">
        <v>1523</v>
      </c>
      <c r="AF142" s="94"/>
      <c r="AG142" s="40"/>
    </row>
    <row r="143" spans="1:33" ht="15.75" thickBot="1">
      <c r="A143" s="11"/>
      <c r="B143" s="125"/>
      <c r="C143" s="98"/>
      <c r="D143" s="98"/>
      <c r="E143" s="45"/>
      <c r="F143" s="40"/>
      <c r="G143" s="98"/>
      <c r="H143" s="98"/>
      <c r="I143" s="45"/>
      <c r="J143" s="40"/>
      <c r="K143" s="99"/>
      <c r="L143" s="99"/>
      <c r="M143" s="45"/>
      <c r="N143" s="40"/>
      <c r="O143" s="98"/>
      <c r="P143" s="98"/>
      <c r="Q143" s="45"/>
      <c r="R143" s="40"/>
      <c r="S143" s="98"/>
      <c r="T143" s="98"/>
      <c r="U143" s="45"/>
      <c r="V143" s="40"/>
      <c r="W143" s="98"/>
      <c r="X143" s="98"/>
      <c r="Y143" s="45"/>
      <c r="Z143" s="40"/>
      <c r="AA143" s="98"/>
      <c r="AB143" s="98"/>
      <c r="AC143" s="45"/>
      <c r="AD143" s="40"/>
      <c r="AE143" s="99"/>
      <c r="AF143" s="99"/>
      <c r="AG143" s="45"/>
    </row>
    <row r="144" spans="1:33">
      <c r="A144" s="11"/>
      <c r="B144" s="78" t="s">
        <v>327</v>
      </c>
      <c r="C144" s="75">
        <v>186</v>
      </c>
      <c r="D144" s="75"/>
      <c r="E144" s="36"/>
      <c r="F144" s="35"/>
      <c r="G144" s="75" t="s">
        <v>368</v>
      </c>
      <c r="H144" s="75"/>
      <c r="I144" s="79" t="s">
        <v>218</v>
      </c>
      <c r="J144" s="35"/>
      <c r="K144" s="75">
        <v>20</v>
      </c>
      <c r="L144" s="75"/>
      <c r="M144" s="36"/>
      <c r="N144" s="35"/>
      <c r="O144" s="38" t="s">
        <v>364</v>
      </c>
      <c r="P144" s="38"/>
      <c r="Q144" s="30" t="s">
        <v>218</v>
      </c>
      <c r="R144" s="35"/>
      <c r="S144" s="75" t="s">
        <v>369</v>
      </c>
      <c r="T144" s="75"/>
      <c r="U144" s="79" t="s">
        <v>218</v>
      </c>
      <c r="V144" s="35"/>
      <c r="W144" s="75" t="s">
        <v>370</v>
      </c>
      <c r="X144" s="75"/>
      <c r="Y144" s="79" t="s">
        <v>218</v>
      </c>
      <c r="Z144" s="35"/>
      <c r="AA144" s="75" t="s">
        <v>222</v>
      </c>
      <c r="AB144" s="75"/>
      <c r="AC144" s="36"/>
      <c r="AD144" s="35"/>
      <c r="AE144" s="75" t="s">
        <v>371</v>
      </c>
      <c r="AF144" s="75"/>
      <c r="AG144" s="79" t="s">
        <v>218</v>
      </c>
    </row>
    <row r="145" spans="1:33" ht="15.75" thickBot="1">
      <c r="A145" s="11"/>
      <c r="B145" s="78"/>
      <c r="C145" s="86"/>
      <c r="D145" s="86"/>
      <c r="E145" s="61"/>
      <c r="F145" s="35"/>
      <c r="G145" s="86"/>
      <c r="H145" s="86"/>
      <c r="I145" s="126"/>
      <c r="J145" s="35"/>
      <c r="K145" s="86"/>
      <c r="L145" s="86"/>
      <c r="M145" s="61"/>
      <c r="N145" s="35"/>
      <c r="O145" s="60"/>
      <c r="P145" s="60"/>
      <c r="Q145" s="127"/>
      <c r="R145" s="35"/>
      <c r="S145" s="86"/>
      <c r="T145" s="86"/>
      <c r="U145" s="126"/>
      <c r="V145" s="35"/>
      <c r="W145" s="86"/>
      <c r="X145" s="86"/>
      <c r="Y145" s="126"/>
      <c r="Z145" s="35"/>
      <c r="AA145" s="86"/>
      <c r="AB145" s="86"/>
      <c r="AC145" s="61"/>
      <c r="AD145" s="35"/>
      <c r="AE145" s="86"/>
      <c r="AF145" s="86"/>
      <c r="AG145" s="126"/>
    </row>
    <row r="146" spans="1:33">
      <c r="A146" s="11"/>
      <c r="B146" s="16"/>
      <c r="C146" s="56"/>
      <c r="D146" s="56"/>
      <c r="E146" s="56"/>
      <c r="F146" s="16"/>
      <c r="G146" s="56"/>
      <c r="H146" s="56"/>
      <c r="I146" s="56"/>
      <c r="J146" s="16"/>
      <c r="K146" s="56"/>
      <c r="L146" s="56"/>
      <c r="M146" s="56"/>
      <c r="N146" s="16"/>
      <c r="O146" s="56"/>
      <c r="P146" s="56"/>
      <c r="Q146" s="56"/>
      <c r="R146" s="16"/>
      <c r="S146" s="56"/>
      <c r="T146" s="56"/>
      <c r="U146" s="56"/>
      <c r="V146" s="16"/>
      <c r="W146" s="56"/>
      <c r="X146" s="56"/>
      <c r="Y146" s="56"/>
      <c r="Z146" s="16"/>
      <c r="AA146" s="56"/>
      <c r="AB146" s="56"/>
      <c r="AC146" s="56"/>
      <c r="AD146" s="16"/>
      <c r="AE146" s="56"/>
      <c r="AF146" s="56"/>
      <c r="AG146" s="56"/>
    </row>
    <row r="147" spans="1:33">
      <c r="A147" s="11"/>
      <c r="B147" s="78" t="s">
        <v>372</v>
      </c>
      <c r="C147" s="78" t="s">
        <v>216</v>
      </c>
      <c r="D147" s="80">
        <v>969</v>
      </c>
      <c r="E147" s="35"/>
      <c r="F147" s="35"/>
      <c r="G147" s="78" t="s">
        <v>216</v>
      </c>
      <c r="H147" s="81">
        <v>6574</v>
      </c>
      <c r="I147" s="35"/>
      <c r="J147" s="35"/>
      <c r="K147" s="78" t="s">
        <v>216</v>
      </c>
      <c r="L147" s="81">
        <v>2763</v>
      </c>
      <c r="M147" s="35"/>
      <c r="N147" s="35"/>
      <c r="O147" s="78" t="s">
        <v>216</v>
      </c>
      <c r="P147" s="80">
        <v>449</v>
      </c>
      <c r="Q147" s="35"/>
      <c r="R147" s="35"/>
      <c r="S147" s="78" t="s">
        <v>216</v>
      </c>
      <c r="T147" s="81">
        <v>3013</v>
      </c>
      <c r="U147" s="35"/>
      <c r="V147" s="35"/>
      <c r="W147" s="78" t="s">
        <v>216</v>
      </c>
      <c r="X147" s="80">
        <v>178</v>
      </c>
      <c r="Y147" s="35"/>
      <c r="Z147" s="35"/>
      <c r="AA147" s="78" t="s">
        <v>216</v>
      </c>
      <c r="AB147" s="80">
        <v>92</v>
      </c>
      <c r="AC147" s="35"/>
      <c r="AD147" s="35"/>
      <c r="AE147" s="78" t="s">
        <v>216</v>
      </c>
      <c r="AF147" s="81">
        <v>14038</v>
      </c>
      <c r="AG147" s="35"/>
    </row>
    <row r="148" spans="1:33" ht="15.75" thickBot="1">
      <c r="A148" s="11"/>
      <c r="B148" s="78"/>
      <c r="C148" s="101"/>
      <c r="D148" s="100"/>
      <c r="E148" s="37"/>
      <c r="F148" s="35"/>
      <c r="G148" s="101"/>
      <c r="H148" s="102"/>
      <c r="I148" s="37"/>
      <c r="J148" s="35"/>
      <c r="K148" s="101"/>
      <c r="L148" s="102"/>
      <c r="M148" s="37"/>
      <c r="N148" s="35"/>
      <c r="O148" s="101"/>
      <c r="P148" s="100"/>
      <c r="Q148" s="37"/>
      <c r="R148" s="35"/>
      <c r="S148" s="101"/>
      <c r="T148" s="102"/>
      <c r="U148" s="37"/>
      <c r="V148" s="35"/>
      <c r="W148" s="101"/>
      <c r="X148" s="100"/>
      <c r="Y148" s="37"/>
      <c r="Z148" s="35"/>
      <c r="AA148" s="101"/>
      <c r="AB148" s="100"/>
      <c r="AC148" s="37"/>
      <c r="AD148" s="35"/>
      <c r="AE148" s="101"/>
      <c r="AF148" s="102"/>
      <c r="AG148" s="37"/>
    </row>
    <row r="149" spans="1:33" ht="15.75" thickTop="1">
      <c r="A149" s="11"/>
      <c r="B149" s="111"/>
      <c r="C149" s="111"/>
      <c r="D149" s="111"/>
      <c r="E149" s="111"/>
      <c r="F149" s="111"/>
      <c r="G149" s="111"/>
      <c r="H149" s="111"/>
      <c r="I149" s="111"/>
      <c r="J149" s="111"/>
      <c r="K149" s="111"/>
      <c r="L149" s="111"/>
      <c r="M149" s="111"/>
      <c r="N149" s="111"/>
      <c r="O149" s="111"/>
      <c r="P149" s="111"/>
      <c r="Q149" s="111"/>
      <c r="R149" s="111"/>
      <c r="S149" s="111"/>
      <c r="T149" s="111"/>
      <c r="U149" s="111"/>
      <c r="V149" s="111"/>
      <c r="W149" s="111"/>
      <c r="X149" s="111"/>
      <c r="Y149" s="111"/>
      <c r="Z149" s="111"/>
      <c r="AA149" s="111"/>
      <c r="AB149" s="111"/>
      <c r="AC149" s="111"/>
      <c r="AD149" s="111"/>
      <c r="AE149" s="111"/>
      <c r="AF149" s="111"/>
      <c r="AG149" s="111"/>
    </row>
    <row r="150" spans="1:33">
      <c r="A150" s="11"/>
      <c r="B150" s="111"/>
      <c r="C150" s="111"/>
      <c r="D150" s="111"/>
      <c r="E150" s="111"/>
      <c r="F150" s="111"/>
      <c r="G150" s="111"/>
      <c r="H150" s="111"/>
      <c r="I150" s="111"/>
      <c r="J150" s="111"/>
      <c r="K150" s="111"/>
      <c r="L150" s="111"/>
      <c r="M150" s="111"/>
      <c r="N150" s="111"/>
      <c r="O150" s="111"/>
      <c r="P150" s="111"/>
      <c r="Q150" s="111"/>
      <c r="R150" s="111"/>
      <c r="S150" s="111"/>
      <c r="T150" s="111"/>
      <c r="U150" s="111"/>
      <c r="V150" s="111"/>
      <c r="W150" s="111"/>
      <c r="X150" s="111"/>
      <c r="Y150" s="111"/>
      <c r="Z150" s="111"/>
      <c r="AA150" s="111"/>
      <c r="AB150" s="111"/>
      <c r="AC150" s="111"/>
      <c r="AD150" s="111"/>
      <c r="AE150" s="111"/>
      <c r="AF150" s="111"/>
      <c r="AG150" s="111"/>
    </row>
    <row r="151" spans="1:33">
      <c r="A151" s="11"/>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c r="AE151" s="24"/>
      <c r="AF151" s="24"/>
      <c r="AG151" s="24"/>
    </row>
    <row r="152" spans="1:33">
      <c r="A152" s="11"/>
      <c r="B152" s="15"/>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c r="AB152" s="15"/>
      <c r="AC152" s="15"/>
      <c r="AD152" s="15"/>
      <c r="AE152" s="15"/>
      <c r="AF152" s="15"/>
      <c r="AG152" s="15"/>
    </row>
    <row r="153" spans="1:33">
      <c r="A153" s="11"/>
      <c r="B153" s="16"/>
      <c r="C153" s="25" t="s">
        <v>213</v>
      </c>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c r="AE153" s="25"/>
      <c r="AF153" s="25"/>
      <c r="AG153" s="25"/>
    </row>
    <row r="154" spans="1:33" ht="15.75" thickBot="1">
      <c r="A154" s="11"/>
      <c r="B154" s="16"/>
      <c r="C154" s="103">
        <v>41455</v>
      </c>
      <c r="D154" s="103"/>
      <c r="E154" s="103"/>
      <c r="F154" s="103"/>
      <c r="G154" s="103"/>
      <c r="H154" s="103"/>
      <c r="I154" s="103"/>
      <c r="J154" s="103"/>
      <c r="K154" s="103"/>
      <c r="L154" s="103"/>
      <c r="M154" s="103"/>
      <c r="N154" s="103"/>
      <c r="O154" s="103"/>
      <c r="P154" s="103"/>
      <c r="Q154" s="103"/>
      <c r="R154" s="103"/>
      <c r="S154" s="103"/>
      <c r="T154" s="103"/>
      <c r="U154" s="103"/>
      <c r="V154" s="103"/>
      <c r="W154" s="103"/>
      <c r="X154" s="103"/>
      <c r="Y154" s="103"/>
      <c r="Z154" s="103"/>
      <c r="AA154" s="103"/>
      <c r="AB154" s="103"/>
      <c r="AC154" s="103"/>
      <c r="AD154" s="103"/>
      <c r="AE154" s="103"/>
      <c r="AF154" s="103"/>
      <c r="AG154" s="103"/>
    </row>
    <row r="155" spans="1:33" ht="15.75" thickBot="1">
      <c r="A155" s="11"/>
      <c r="B155" s="23"/>
      <c r="C155" s="115"/>
      <c r="D155" s="115"/>
      <c r="E155" s="115"/>
      <c r="F155" s="16"/>
      <c r="G155" s="117" t="s">
        <v>302</v>
      </c>
      <c r="H155" s="117"/>
      <c r="I155" s="117"/>
      <c r="J155" s="117"/>
      <c r="K155" s="117"/>
      <c r="L155" s="117"/>
      <c r="M155" s="117"/>
      <c r="N155" s="117"/>
      <c r="O155" s="117"/>
      <c r="P155" s="117"/>
      <c r="Q155" s="117"/>
      <c r="R155" s="117"/>
      <c r="S155" s="117"/>
      <c r="T155" s="117"/>
      <c r="U155" s="117"/>
      <c r="V155" s="16"/>
      <c r="W155" s="115"/>
      <c r="X155" s="115"/>
      <c r="Y155" s="115"/>
      <c r="Z155" s="16"/>
      <c r="AA155" s="115"/>
      <c r="AB155" s="115"/>
      <c r="AC155" s="115"/>
      <c r="AD155" s="16"/>
      <c r="AE155" s="115"/>
      <c r="AF155" s="115"/>
      <c r="AG155" s="115"/>
    </row>
    <row r="156" spans="1:33">
      <c r="A156" s="11"/>
      <c r="B156" s="52" t="s">
        <v>303</v>
      </c>
      <c r="C156" s="118" t="s">
        <v>304</v>
      </c>
      <c r="D156" s="118"/>
      <c r="E156" s="118"/>
      <c r="F156" s="40"/>
      <c r="G156" s="119" t="s">
        <v>304</v>
      </c>
      <c r="H156" s="119"/>
      <c r="I156" s="119"/>
      <c r="J156" s="56"/>
      <c r="K156" s="119" t="s">
        <v>304</v>
      </c>
      <c r="L156" s="119"/>
      <c r="M156" s="119"/>
      <c r="N156" s="56"/>
      <c r="O156" s="119" t="s">
        <v>312</v>
      </c>
      <c r="P156" s="119"/>
      <c r="Q156" s="119"/>
      <c r="R156" s="56"/>
      <c r="S156" s="119" t="s">
        <v>312</v>
      </c>
      <c r="T156" s="119"/>
      <c r="U156" s="119"/>
      <c r="V156" s="40"/>
      <c r="W156" s="118" t="s">
        <v>287</v>
      </c>
      <c r="X156" s="118"/>
      <c r="Y156" s="118"/>
      <c r="Z156" s="40"/>
      <c r="AA156" s="118" t="s">
        <v>95</v>
      </c>
      <c r="AB156" s="118"/>
      <c r="AC156" s="118"/>
      <c r="AD156" s="40"/>
      <c r="AE156" s="118" t="s">
        <v>314</v>
      </c>
      <c r="AF156" s="118"/>
      <c r="AG156" s="118"/>
    </row>
    <row r="157" spans="1:33">
      <c r="A157" s="11"/>
      <c r="B157" s="52"/>
      <c r="C157" s="118" t="s">
        <v>305</v>
      </c>
      <c r="D157" s="118"/>
      <c r="E157" s="118"/>
      <c r="F157" s="40"/>
      <c r="G157" s="118" t="s">
        <v>307</v>
      </c>
      <c r="H157" s="118"/>
      <c r="I157" s="118"/>
      <c r="J157" s="40"/>
      <c r="K157" s="118" t="s">
        <v>310</v>
      </c>
      <c r="L157" s="118"/>
      <c r="M157" s="118"/>
      <c r="N157" s="40"/>
      <c r="O157" s="118" t="s">
        <v>307</v>
      </c>
      <c r="P157" s="118"/>
      <c r="Q157" s="118"/>
      <c r="R157" s="40"/>
      <c r="S157" s="118" t="s">
        <v>313</v>
      </c>
      <c r="T157" s="118"/>
      <c r="U157" s="118"/>
      <c r="V157" s="40"/>
      <c r="W157" s="118"/>
      <c r="X157" s="118"/>
      <c r="Y157" s="118"/>
      <c r="Z157" s="40"/>
      <c r="AA157" s="118"/>
      <c r="AB157" s="118"/>
      <c r="AC157" s="118"/>
      <c r="AD157" s="40"/>
      <c r="AE157" s="118"/>
      <c r="AF157" s="118"/>
      <c r="AG157" s="118"/>
    </row>
    <row r="158" spans="1:33">
      <c r="A158" s="11"/>
      <c r="B158" s="52"/>
      <c r="C158" s="118" t="s">
        <v>306</v>
      </c>
      <c r="D158" s="118"/>
      <c r="E158" s="118"/>
      <c r="F158" s="40"/>
      <c r="G158" s="118" t="s">
        <v>308</v>
      </c>
      <c r="H158" s="118"/>
      <c r="I158" s="118"/>
      <c r="J158" s="40"/>
      <c r="K158" s="118" t="s">
        <v>311</v>
      </c>
      <c r="L158" s="118"/>
      <c r="M158" s="118"/>
      <c r="N158" s="40"/>
      <c r="O158" s="10"/>
      <c r="P158" s="10"/>
      <c r="Q158" s="10"/>
      <c r="R158" s="40"/>
      <c r="S158" s="10"/>
      <c r="T158" s="10"/>
      <c r="U158" s="10"/>
      <c r="V158" s="40"/>
      <c r="W158" s="118"/>
      <c r="X158" s="118"/>
      <c r="Y158" s="118"/>
      <c r="Z158" s="40"/>
      <c r="AA158" s="118"/>
      <c r="AB158" s="118"/>
      <c r="AC158" s="118"/>
      <c r="AD158" s="40"/>
      <c r="AE158" s="118"/>
      <c r="AF158" s="118"/>
      <c r="AG158" s="118"/>
    </row>
    <row r="159" spans="1:33" ht="15.75" thickBot="1">
      <c r="A159" s="11"/>
      <c r="B159" s="52"/>
      <c r="C159" s="55"/>
      <c r="D159" s="55"/>
      <c r="E159" s="55"/>
      <c r="F159" s="40"/>
      <c r="G159" s="116" t="s">
        <v>309</v>
      </c>
      <c r="H159" s="116"/>
      <c r="I159" s="116"/>
      <c r="J159" s="40"/>
      <c r="K159" s="55"/>
      <c r="L159" s="55"/>
      <c r="M159" s="55"/>
      <c r="N159" s="40"/>
      <c r="O159" s="55"/>
      <c r="P159" s="55"/>
      <c r="Q159" s="55"/>
      <c r="R159" s="40"/>
      <c r="S159" s="55"/>
      <c r="T159" s="55"/>
      <c r="U159" s="55"/>
      <c r="V159" s="40"/>
      <c r="W159" s="116"/>
      <c r="X159" s="116"/>
      <c r="Y159" s="116"/>
      <c r="Z159" s="40"/>
      <c r="AA159" s="116"/>
      <c r="AB159" s="116"/>
      <c r="AC159" s="116"/>
      <c r="AD159" s="40"/>
      <c r="AE159" s="116"/>
      <c r="AF159" s="116"/>
      <c r="AG159" s="116"/>
    </row>
    <row r="160" spans="1:33">
      <c r="A160" s="11"/>
      <c r="B160" s="78" t="s">
        <v>334</v>
      </c>
      <c r="C160" s="79" t="s">
        <v>216</v>
      </c>
      <c r="D160" s="82">
        <v>1185</v>
      </c>
      <c r="E160" s="36"/>
      <c r="F160" s="35"/>
      <c r="G160" s="79" t="s">
        <v>216</v>
      </c>
      <c r="H160" s="82">
        <v>7251</v>
      </c>
      <c r="I160" s="36"/>
      <c r="J160" s="35"/>
      <c r="K160" s="79" t="s">
        <v>216</v>
      </c>
      <c r="L160" s="82">
        <v>2961</v>
      </c>
      <c r="M160" s="36"/>
      <c r="N160" s="35"/>
      <c r="O160" s="79" t="s">
        <v>216</v>
      </c>
      <c r="P160" s="75">
        <v>423</v>
      </c>
      <c r="Q160" s="36"/>
      <c r="R160" s="35"/>
      <c r="S160" s="79" t="s">
        <v>216</v>
      </c>
      <c r="T160" s="82">
        <v>4471</v>
      </c>
      <c r="U160" s="36"/>
      <c r="V160" s="35"/>
      <c r="W160" s="79" t="s">
        <v>216</v>
      </c>
      <c r="X160" s="75">
        <v>188</v>
      </c>
      <c r="Y160" s="36"/>
      <c r="Z160" s="35"/>
      <c r="AA160" s="79" t="s">
        <v>216</v>
      </c>
      <c r="AB160" s="75">
        <v>70</v>
      </c>
      <c r="AC160" s="36"/>
      <c r="AD160" s="35"/>
      <c r="AE160" s="79" t="s">
        <v>216</v>
      </c>
      <c r="AF160" s="82">
        <v>16549</v>
      </c>
      <c r="AG160" s="36"/>
    </row>
    <row r="161" spans="1:33">
      <c r="A161" s="11"/>
      <c r="B161" s="78"/>
      <c r="C161" s="120"/>
      <c r="D161" s="122"/>
      <c r="E161" s="77"/>
      <c r="F161" s="35"/>
      <c r="G161" s="120"/>
      <c r="H161" s="122"/>
      <c r="I161" s="77"/>
      <c r="J161" s="35"/>
      <c r="K161" s="120"/>
      <c r="L161" s="122"/>
      <c r="M161" s="77"/>
      <c r="N161" s="35"/>
      <c r="O161" s="120"/>
      <c r="P161" s="76"/>
      <c r="Q161" s="77"/>
      <c r="R161" s="35"/>
      <c r="S161" s="120"/>
      <c r="T161" s="122"/>
      <c r="U161" s="77"/>
      <c r="V161" s="35"/>
      <c r="W161" s="120"/>
      <c r="X161" s="76"/>
      <c r="Y161" s="77"/>
      <c r="Z161" s="35"/>
      <c r="AA161" s="120"/>
      <c r="AB161" s="76"/>
      <c r="AC161" s="77"/>
      <c r="AD161" s="35"/>
      <c r="AE161" s="120"/>
      <c r="AF161" s="122"/>
      <c r="AG161" s="77"/>
    </row>
    <row r="162" spans="1:33">
      <c r="A162" s="11"/>
      <c r="B162" s="16"/>
      <c r="C162" s="40"/>
      <c r="D162" s="40"/>
      <c r="E162" s="40"/>
      <c r="F162" s="16"/>
      <c r="G162" s="40"/>
      <c r="H162" s="40"/>
      <c r="I162" s="40"/>
      <c r="J162" s="16"/>
      <c r="K162" s="40"/>
      <c r="L162" s="40"/>
      <c r="M162" s="40"/>
      <c r="N162" s="16"/>
      <c r="O162" s="40"/>
      <c r="P162" s="40"/>
      <c r="Q162" s="40"/>
      <c r="R162" s="16"/>
      <c r="S162" s="40"/>
      <c r="T162" s="40"/>
      <c r="U162" s="40"/>
      <c r="V162" s="16"/>
      <c r="W162" s="40"/>
      <c r="X162" s="40"/>
      <c r="Y162" s="40"/>
      <c r="Z162" s="16"/>
      <c r="AA162" s="40"/>
      <c r="AB162" s="40"/>
      <c r="AC162" s="40"/>
      <c r="AD162" s="16"/>
      <c r="AE162" s="40"/>
      <c r="AF162" s="40"/>
      <c r="AG162" s="40"/>
    </row>
    <row r="163" spans="1:33">
      <c r="A163" s="11"/>
      <c r="B163" s="78" t="s">
        <v>87</v>
      </c>
      <c r="C163" s="80" t="s">
        <v>373</v>
      </c>
      <c r="D163" s="80"/>
      <c r="E163" s="78" t="s">
        <v>218</v>
      </c>
      <c r="F163" s="35"/>
      <c r="G163" s="81">
        <v>1003</v>
      </c>
      <c r="H163" s="81"/>
      <c r="I163" s="35"/>
      <c r="J163" s="35"/>
      <c r="K163" s="80">
        <v>19</v>
      </c>
      <c r="L163" s="80"/>
      <c r="M163" s="35"/>
      <c r="N163" s="35"/>
      <c r="O163" s="80">
        <v>164</v>
      </c>
      <c r="P163" s="80"/>
      <c r="Q163" s="35"/>
      <c r="R163" s="35"/>
      <c r="S163" s="80" t="s">
        <v>374</v>
      </c>
      <c r="T163" s="80"/>
      <c r="U163" s="78" t="s">
        <v>218</v>
      </c>
      <c r="V163" s="35"/>
      <c r="W163" s="80">
        <v>69</v>
      </c>
      <c r="X163" s="80"/>
      <c r="Y163" s="35"/>
      <c r="Z163" s="35"/>
      <c r="AA163" s="80">
        <v>22</v>
      </c>
      <c r="AB163" s="80"/>
      <c r="AC163" s="35"/>
      <c r="AD163" s="35"/>
      <c r="AE163" s="80">
        <v>35</v>
      </c>
      <c r="AF163" s="80"/>
      <c r="AG163" s="35"/>
    </row>
    <row r="164" spans="1:33">
      <c r="A164" s="11"/>
      <c r="B164" s="78"/>
      <c r="C164" s="80"/>
      <c r="D164" s="80"/>
      <c r="E164" s="78"/>
      <c r="F164" s="35"/>
      <c r="G164" s="81"/>
      <c r="H164" s="81"/>
      <c r="I164" s="35"/>
      <c r="J164" s="35"/>
      <c r="K164" s="80"/>
      <c r="L164" s="80"/>
      <c r="M164" s="35"/>
      <c r="N164" s="35"/>
      <c r="O164" s="80"/>
      <c r="P164" s="80"/>
      <c r="Q164" s="35"/>
      <c r="R164" s="35"/>
      <c r="S164" s="80"/>
      <c r="T164" s="80"/>
      <c r="U164" s="78"/>
      <c r="V164" s="35"/>
      <c r="W164" s="80"/>
      <c r="X164" s="80"/>
      <c r="Y164" s="35"/>
      <c r="Z164" s="35"/>
      <c r="AA164" s="80"/>
      <c r="AB164" s="80"/>
      <c r="AC164" s="35"/>
      <c r="AD164" s="35"/>
      <c r="AE164" s="80"/>
      <c r="AF164" s="80"/>
      <c r="AG164" s="35"/>
    </row>
    <row r="165" spans="1:33">
      <c r="A165" s="11"/>
      <c r="B165" s="16"/>
      <c r="C165" s="40"/>
      <c r="D165" s="40"/>
      <c r="E165" s="40"/>
      <c r="F165" s="16"/>
      <c r="G165" s="40"/>
      <c r="H165" s="40"/>
      <c r="I165" s="40"/>
      <c r="J165" s="16"/>
      <c r="K165" s="40"/>
      <c r="L165" s="40"/>
      <c r="M165" s="40"/>
      <c r="N165" s="16"/>
      <c r="O165" s="40"/>
      <c r="P165" s="40"/>
      <c r="Q165" s="40"/>
      <c r="R165" s="16"/>
      <c r="S165" s="40"/>
      <c r="T165" s="40"/>
      <c r="U165" s="40"/>
      <c r="V165" s="16"/>
      <c r="W165" s="40"/>
      <c r="X165" s="40"/>
      <c r="Y165" s="40"/>
      <c r="Z165" s="16"/>
      <c r="AA165" s="40"/>
      <c r="AB165" s="40"/>
      <c r="AC165" s="40"/>
      <c r="AD165" s="16"/>
      <c r="AE165" s="40"/>
      <c r="AF165" s="40"/>
      <c r="AG165" s="40"/>
    </row>
    <row r="166" spans="1:33">
      <c r="A166" s="11"/>
      <c r="B166" s="124" t="s">
        <v>318</v>
      </c>
      <c r="C166" s="80" t="s">
        <v>375</v>
      </c>
      <c r="D166" s="80"/>
      <c r="E166" s="78" t="s">
        <v>218</v>
      </c>
      <c r="F166" s="35"/>
      <c r="G166" s="80" t="s">
        <v>376</v>
      </c>
      <c r="H166" s="80"/>
      <c r="I166" s="78" t="s">
        <v>218</v>
      </c>
      <c r="J166" s="35"/>
      <c r="K166" s="80" t="s">
        <v>377</v>
      </c>
      <c r="L166" s="80"/>
      <c r="M166" s="78" t="s">
        <v>218</v>
      </c>
      <c r="N166" s="35"/>
      <c r="O166" s="80" t="s">
        <v>364</v>
      </c>
      <c r="P166" s="80"/>
      <c r="Q166" s="78" t="s">
        <v>218</v>
      </c>
      <c r="R166" s="35"/>
      <c r="S166" s="80" t="s">
        <v>378</v>
      </c>
      <c r="T166" s="80"/>
      <c r="U166" s="78" t="s">
        <v>218</v>
      </c>
      <c r="V166" s="35"/>
      <c r="W166" s="80" t="s">
        <v>320</v>
      </c>
      <c r="X166" s="80"/>
      <c r="Y166" s="78" t="s">
        <v>218</v>
      </c>
      <c r="Z166" s="35"/>
      <c r="AA166" s="80" t="s">
        <v>222</v>
      </c>
      <c r="AB166" s="80"/>
      <c r="AC166" s="35"/>
      <c r="AD166" s="35"/>
      <c r="AE166" s="80" t="s">
        <v>379</v>
      </c>
      <c r="AF166" s="80"/>
      <c r="AG166" s="78" t="s">
        <v>218</v>
      </c>
    </row>
    <row r="167" spans="1:33">
      <c r="A167" s="11"/>
      <c r="B167" s="124"/>
      <c r="C167" s="80"/>
      <c r="D167" s="80"/>
      <c r="E167" s="78"/>
      <c r="F167" s="35"/>
      <c r="G167" s="80"/>
      <c r="H167" s="80"/>
      <c r="I167" s="78"/>
      <c r="J167" s="35"/>
      <c r="K167" s="80"/>
      <c r="L167" s="80"/>
      <c r="M167" s="78"/>
      <c r="N167" s="35"/>
      <c r="O167" s="80"/>
      <c r="P167" s="80"/>
      <c r="Q167" s="78"/>
      <c r="R167" s="35"/>
      <c r="S167" s="80"/>
      <c r="T167" s="80"/>
      <c r="U167" s="78"/>
      <c r="V167" s="35"/>
      <c r="W167" s="80"/>
      <c r="X167" s="80"/>
      <c r="Y167" s="78"/>
      <c r="Z167" s="35"/>
      <c r="AA167" s="80"/>
      <c r="AB167" s="80"/>
      <c r="AC167" s="35"/>
      <c r="AD167" s="35"/>
      <c r="AE167" s="80"/>
      <c r="AF167" s="80"/>
      <c r="AG167" s="78"/>
    </row>
    <row r="168" spans="1:33">
      <c r="A168" s="11"/>
      <c r="B168" s="125" t="s">
        <v>326</v>
      </c>
      <c r="C168" s="88">
        <v>251</v>
      </c>
      <c r="D168" s="88"/>
      <c r="E168" s="40"/>
      <c r="F168" s="40"/>
      <c r="G168" s="88">
        <v>178</v>
      </c>
      <c r="H168" s="88"/>
      <c r="I168" s="40"/>
      <c r="J168" s="40"/>
      <c r="K168" s="94">
        <v>1008</v>
      </c>
      <c r="L168" s="94"/>
      <c r="M168" s="40"/>
      <c r="N168" s="40"/>
      <c r="O168" s="88" t="s">
        <v>222</v>
      </c>
      <c r="P168" s="88"/>
      <c r="Q168" s="40"/>
      <c r="R168" s="40"/>
      <c r="S168" s="88">
        <v>281</v>
      </c>
      <c r="T168" s="88"/>
      <c r="U168" s="40"/>
      <c r="V168" s="40"/>
      <c r="W168" s="88">
        <v>85</v>
      </c>
      <c r="X168" s="88"/>
      <c r="Y168" s="40"/>
      <c r="Z168" s="40"/>
      <c r="AA168" s="88" t="s">
        <v>222</v>
      </c>
      <c r="AB168" s="88"/>
      <c r="AC168" s="40"/>
      <c r="AD168" s="40"/>
      <c r="AE168" s="94">
        <v>1803</v>
      </c>
      <c r="AF168" s="94"/>
      <c r="AG168" s="40"/>
    </row>
    <row r="169" spans="1:33" ht="15.75" thickBot="1">
      <c r="A169" s="11"/>
      <c r="B169" s="125"/>
      <c r="C169" s="98"/>
      <c r="D169" s="98"/>
      <c r="E169" s="45"/>
      <c r="F169" s="40"/>
      <c r="G169" s="98"/>
      <c r="H169" s="98"/>
      <c r="I169" s="45"/>
      <c r="J169" s="40"/>
      <c r="K169" s="99"/>
      <c r="L169" s="99"/>
      <c r="M169" s="45"/>
      <c r="N169" s="40"/>
      <c r="O169" s="98"/>
      <c r="P169" s="98"/>
      <c r="Q169" s="45"/>
      <c r="R169" s="40"/>
      <c r="S169" s="98"/>
      <c r="T169" s="98"/>
      <c r="U169" s="45"/>
      <c r="V169" s="40"/>
      <c r="W169" s="98"/>
      <c r="X169" s="98"/>
      <c r="Y169" s="45"/>
      <c r="Z169" s="40"/>
      <c r="AA169" s="98"/>
      <c r="AB169" s="98"/>
      <c r="AC169" s="45"/>
      <c r="AD169" s="40"/>
      <c r="AE169" s="99"/>
      <c r="AF169" s="99"/>
      <c r="AG169" s="45"/>
    </row>
    <row r="170" spans="1:33">
      <c r="A170" s="11"/>
      <c r="B170" s="78" t="s">
        <v>327</v>
      </c>
      <c r="C170" s="75">
        <v>191</v>
      </c>
      <c r="D170" s="75"/>
      <c r="E170" s="36"/>
      <c r="F170" s="35"/>
      <c r="G170" s="75" t="s">
        <v>380</v>
      </c>
      <c r="H170" s="75"/>
      <c r="I170" s="79" t="s">
        <v>218</v>
      </c>
      <c r="J170" s="35"/>
      <c r="K170" s="75" t="s">
        <v>381</v>
      </c>
      <c r="L170" s="75"/>
      <c r="M170" s="79" t="s">
        <v>218</v>
      </c>
      <c r="N170" s="35"/>
      <c r="O170" s="38" t="s">
        <v>364</v>
      </c>
      <c r="P170" s="38"/>
      <c r="Q170" s="30" t="s">
        <v>218</v>
      </c>
      <c r="R170" s="35"/>
      <c r="S170" s="75" t="s">
        <v>382</v>
      </c>
      <c r="T170" s="75"/>
      <c r="U170" s="79" t="s">
        <v>218</v>
      </c>
      <c r="V170" s="35"/>
      <c r="W170" s="75" t="s">
        <v>383</v>
      </c>
      <c r="X170" s="75"/>
      <c r="Y170" s="79" t="s">
        <v>218</v>
      </c>
      <c r="Z170" s="35"/>
      <c r="AA170" s="75" t="s">
        <v>222</v>
      </c>
      <c r="AB170" s="75"/>
      <c r="AC170" s="36"/>
      <c r="AD170" s="35"/>
      <c r="AE170" s="75" t="s">
        <v>384</v>
      </c>
      <c r="AF170" s="75"/>
      <c r="AG170" s="79" t="s">
        <v>218</v>
      </c>
    </row>
    <row r="171" spans="1:33" ht="15.75" thickBot="1">
      <c r="A171" s="11"/>
      <c r="B171" s="78"/>
      <c r="C171" s="86"/>
      <c r="D171" s="86"/>
      <c r="E171" s="61"/>
      <c r="F171" s="35"/>
      <c r="G171" s="86"/>
      <c r="H171" s="86"/>
      <c r="I171" s="126"/>
      <c r="J171" s="35"/>
      <c r="K171" s="86"/>
      <c r="L171" s="86"/>
      <c r="M171" s="126"/>
      <c r="N171" s="35"/>
      <c r="O171" s="60"/>
      <c r="P171" s="60"/>
      <c r="Q171" s="127"/>
      <c r="R171" s="35"/>
      <c r="S171" s="86"/>
      <c r="T171" s="86"/>
      <c r="U171" s="126"/>
      <c r="V171" s="35"/>
      <c r="W171" s="86"/>
      <c r="X171" s="86"/>
      <c r="Y171" s="126"/>
      <c r="Z171" s="35"/>
      <c r="AA171" s="86"/>
      <c r="AB171" s="86"/>
      <c r="AC171" s="61"/>
      <c r="AD171" s="35"/>
      <c r="AE171" s="86"/>
      <c r="AF171" s="86"/>
      <c r="AG171" s="126"/>
    </row>
    <row r="172" spans="1:33">
      <c r="A172" s="11"/>
      <c r="B172" s="18"/>
      <c r="C172" s="56"/>
      <c r="D172" s="56"/>
      <c r="E172" s="56"/>
      <c r="F172" s="16"/>
      <c r="G172" s="56"/>
      <c r="H172" s="56"/>
      <c r="I172" s="56"/>
      <c r="J172" s="16"/>
      <c r="K172" s="56"/>
      <c r="L172" s="56"/>
      <c r="M172" s="56"/>
      <c r="N172" s="16"/>
      <c r="O172" s="56"/>
      <c r="P172" s="56"/>
      <c r="Q172" s="56"/>
      <c r="R172" s="16"/>
      <c r="S172" s="56"/>
      <c r="T172" s="56"/>
      <c r="U172" s="56"/>
      <c r="V172" s="16"/>
      <c r="W172" s="56"/>
      <c r="X172" s="56"/>
      <c r="Y172" s="56"/>
      <c r="Z172" s="16"/>
      <c r="AA172" s="56"/>
      <c r="AB172" s="56"/>
      <c r="AC172" s="56"/>
      <c r="AD172" s="16"/>
      <c r="AE172" s="56"/>
      <c r="AF172" s="56"/>
      <c r="AG172" s="56"/>
    </row>
    <row r="173" spans="1:33">
      <c r="A173" s="11"/>
      <c r="B173" s="78" t="s">
        <v>372</v>
      </c>
      <c r="C173" s="78" t="s">
        <v>216</v>
      </c>
      <c r="D173" s="80">
        <v>969</v>
      </c>
      <c r="E173" s="35"/>
      <c r="F173" s="35"/>
      <c r="G173" s="78" t="s">
        <v>216</v>
      </c>
      <c r="H173" s="81">
        <v>6574</v>
      </c>
      <c r="I173" s="35"/>
      <c r="J173" s="35"/>
      <c r="K173" s="78" t="s">
        <v>216</v>
      </c>
      <c r="L173" s="81">
        <v>2763</v>
      </c>
      <c r="M173" s="35"/>
      <c r="N173" s="35"/>
      <c r="O173" s="78" t="s">
        <v>216</v>
      </c>
      <c r="P173" s="80">
        <v>449</v>
      </c>
      <c r="Q173" s="35"/>
      <c r="R173" s="35"/>
      <c r="S173" s="78" t="s">
        <v>216</v>
      </c>
      <c r="T173" s="81">
        <v>3013</v>
      </c>
      <c r="U173" s="35"/>
      <c r="V173" s="35"/>
      <c r="W173" s="78" t="s">
        <v>216</v>
      </c>
      <c r="X173" s="80">
        <v>178</v>
      </c>
      <c r="Y173" s="35"/>
      <c r="Z173" s="35"/>
      <c r="AA173" s="78" t="s">
        <v>216</v>
      </c>
      <c r="AB173" s="80">
        <v>92</v>
      </c>
      <c r="AC173" s="35"/>
      <c r="AD173" s="35"/>
      <c r="AE173" s="78" t="s">
        <v>216</v>
      </c>
      <c r="AF173" s="81">
        <v>14038</v>
      </c>
      <c r="AG173" s="35"/>
    </row>
    <row r="174" spans="1:33" ht="15.75" thickBot="1">
      <c r="A174" s="11"/>
      <c r="B174" s="78"/>
      <c r="C174" s="101"/>
      <c r="D174" s="100"/>
      <c r="E174" s="37"/>
      <c r="F174" s="35"/>
      <c r="G174" s="101"/>
      <c r="H174" s="102"/>
      <c r="I174" s="37"/>
      <c r="J174" s="35"/>
      <c r="K174" s="101"/>
      <c r="L174" s="102"/>
      <c r="M174" s="37"/>
      <c r="N174" s="35"/>
      <c r="O174" s="101"/>
      <c r="P174" s="100"/>
      <c r="Q174" s="37"/>
      <c r="R174" s="35"/>
      <c r="S174" s="101"/>
      <c r="T174" s="102"/>
      <c r="U174" s="37"/>
      <c r="V174" s="35"/>
      <c r="W174" s="101"/>
      <c r="X174" s="100"/>
      <c r="Y174" s="37"/>
      <c r="Z174" s="35"/>
      <c r="AA174" s="101"/>
      <c r="AB174" s="100"/>
      <c r="AC174" s="37"/>
      <c r="AD174" s="35"/>
      <c r="AE174" s="101"/>
      <c r="AF174" s="102"/>
      <c r="AG174" s="37"/>
    </row>
    <row r="175" spans="1:33" ht="15.75" thickTop="1">
      <c r="A175" s="11"/>
      <c r="B175" s="16"/>
      <c r="C175" s="41"/>
      <c r="D175" s="41"/>
      <c r="E175" s="41"/>
      <c r="F175" s="16"/>
      <c r="G175" s="41"/>
      <c r="H175" s="41"/>
      <c r="I175" s="41"/>
      <c r="J175" s="16"/>
      <c r="K175" s="41"/>
      <c r="L175" s="41"/>
      <c r="M175" s="41"/>
      <c r="N175" s="16"/>
      <c r="O175" s="41"/>
      <c r="P175" s="41"/>
      <c r="Q175" s="41"/>
      <c r="R175" s="16"/>
      <c r="S175" s="41"/>
      <c r="T175" s="41"/>
      <c r="U175" s="41"/>
      <c r="V175" s="16"/>
      <c r="W175" s="41"/>
      <c r="X175" s="41"/>
      <c r="Y175" s="41"/>
      <c r="Z175" s="16"/>
      <c r="AA175" s="41"/>
      <c r="AB175" s="41"/>
      <c r="AC175" s="41"/>
      <c r="AD175" s="16"/>
      <c r="AE175" s="41"/>
      <c r="AF175" s="41"/>
      <c r="AG175" s="41"/>
    </row>
    <row r="176" spans="1:33">
      <c r="A176" s="11"/>
      <c r="B176" s="78" t="s">
        <v>350</v>
      </c>
      <c r="C176" s="78" t="s">
        <v>216</v>
      </c>
      <c r="D176" s="80">
        <v>338</v>
      </c>
      <c r="E176" s="35"/>
      <c r="F176" s="35"/>
      <c r="G176" s="78" t="s">
        <v>216</v>
      </c>
      <c r="H176" s="80">
        <v>348</v>
      </c>
      <c r="I176" s="35"/>
      <c r="J176" s="35"/>
      <c r="K176" s="78" t="s">
        <v>216</v>
      </c>
      <c r="L176" s="80">
        <v>509</v>
      </c>
      <c r="M176" s="35"/>
      <c r="N176" s="35"/>
      <c r="O176" s="78" t="s">
        <v>216</v>
      </c>
      <c r="P176" s="80" t="s">
        <v>222</v>
      </c>
      <c r="Q176" s="35"/>
      <c r="R176" s="35"/>
      <c r="S176" s="78" t="s">
        <v>216</v>
      </c>
      <c r="T176" s="80">
        <v>253</v>
      </c>
      <c r="U176" s="35"/>
      <c r="V176" s="35"/>
      <c r="W176" s="78" t="s">
        <v>216</v>
      </c>
      <c r="X176" s="80" t="s">
        <v>222</v>
      </c>
      <c r="Y176" s="35"/>
      <c r="Z176" s="35"/>
      <c r="AA176" s="78" t="s">
        <v>216</v>
      </c>
      <c r="AB176" s="80" t="s">
        <v>222</v>
      </c>
      <c r="AC176" s="35"/>
      <c r="AD176" s="35"/>
      <c r="AE176" s="78" t="s">
        <v>216</v>
      </c>
      <c r="AF176" s="81">
        <v>1448</v>
      </c>
      <c r="AG176" s="35"/>
    </row>
    <row r="177" spans="1:33">
      <c r="A177" s="11"/>
      <c r="B177" s="78"/>
      <c r="C177" s="78"/>
      <c r="D177" s="80"/>
      <c r="E177" s="35"/>
      <c r="F177" s="35"/>
      <c r="G177" s="78"/>
      <c r="H177" s="80"/>
      <c r="I177" s="35"/>
      <c r="J177" s="35"/>
      <c r="K177" s="78"/>
      <c r="L177" s="80"/>
      <c r="M177" s="35"/>
      <c r="N177" s="35"/>
      <c r="O177" s="78"/>
      <c r="P177" s="80"/>
      <c r="Q177" s="35"/>
      <c r="R177" s="35"/>
      <c r="S177" s="78"/>
      <c r="T177" s="80"/>
      <c r="U177" s="35"/>
      <c r="V177" s="35"/>
      <c r="W177" s="78"/>
      <c r="X177" s="80"/>
      <c r="Y177" s="35"/>
      <c r="Z177" s="35"/>
      <c r="AA177" s="78"/>
      <c r="AB177" s="80"/>
      <c r="AC177" s="35"/>
      <c r="AD177" s="35"/>
      <c r="AE177" s="78"/>
      <c r="AF177" s="81"/>
      <c r="AG177" s="35"/>
    </row>
    <row r="178" spans="1:33">
      <c r="A178" s="11"/>
      <c r="B178" s="40"/>
      <c r="C178" s="88"/>
      <c r="D178" s="88"/>
      <c r="E178" s="40"/>
      <c r="F178" s="40"/>
      <c r="G178" s="88"/>
      <c r="H178" s="88"/>
      <c r="I178" s="40"/>
      <c r="J178" s="40"/>
      <c r="K178" s="88"/>
      <c r="L178" s="88"/>
      <c r="M178" s="40"/>
      <c r="N178" s="40"/>
      <c r="O178" s="88"/>
      <c r="P178" s="88"/>
      <c r="Q178" s="40"/>
      <c r="R178" s="40"/>
      <c r="S178" s="88"/>
      <c r="T178" s="88"/>
      <c r="U178" s="40"/>
      <c r="V178" s="40"/>
      <c r="W178" s="88"/>
      <c r="X178" s="88"/>
      <c r="Y178" s="40"/>
      <c r="Z178" s="40"/>
      <c r="AA178" s="88"/>
      <c r="AB178" s="88"/>
      <c r="AC178" s="40"/>
      <c r="AD178" s="40"/>
      <c r="AE178" s="88"/>
      <c r="AF178" s="88"/>
      <c r="AG178" s="40"/>
    </row>
    <row r="179" spans="1:33">
      <c r="A179" s="11"/>
      <c r="B179" s="40"/>
      <c r="C179" s="88"/>
      <c r="D179" s="88"/>
      <c r="E179" s="40"/>
      <c r="F179" s="40"/>
      <c r="G179" s="88"/>
      <c r="H179" s="88"/>
      <c r="I179" s="40"/>
      <c r="J179" s="40"/>
      <c r="K179" s="88"/>
      <c r="L179" s="88"/>
      <c r="M179" s="40"/>
      <c r="N179" s="40"/>
      <c r="O179" s="88"/>
      <c r="P179" s="88"/>
      <c r="Q179" s="40"/>
      <c r="R179" s="40"/>
      <c r="S179" s="88"/>
      <c r="T179" s="88"/>
      <c r="U179" s="40"/>
      <c r="V179" s="40"/>
      <c r="W179" s="88"/>
      <c r="X179" s="88"/>
      <c r="Y179" s="40"/>
      <c r="Z179" s="40"/>
      <c r="AA179" s="88"/>
      <c r="AB179" s="88"/>
      <c r="AC179" s="40"/>
      <c r="AD179" s="40"/>
      <c r="AE179" s="88"/>
      <c r="AF179" s="88"/>
      <c r="AG179" s="40"/>
    </row>
    <row r="180" spans="1:33">
      <c r="A180" s="11"/>
      <c r="B180" s="69" t="s">
        <v>355</v>
      </c>
      <c r="C180" s="80">
        <v>631</v>
      </c>
      <c r="D180" s="80"/>
      <c r="E180" s="35"/>
      <c r="F180" s="35"/>
      <c r="G180" s="81">
        <v>6226</v>
      </c>
      <c r="H180" s="81"/>
      <c r="I180" s="35"/>
      <c r="J180" s="35"/>
      <c r="K180" s="81">
        <v>2254</v>
      </c>
      <c r="L180" s="81"/>
      <c r="M180" s="35"/>
      <c r="N180" s="35"/>
      <c r="O180" s="80">
        <v>449</v>
      </c>
      <c r="P180" s="80"/>
      <c r="Q180" s="35"/>
      <c r="R180" s="35"/>
      <c r="S180" s="81">
        <v>2760</v>
      </c>
      <c r="T180" s="81"/>
      <c r="U180" s="35"/>
      <c r="V180" s="35"/>
      <c r="W180" s="80">
        <v>178</v>
      </c>
      <c r="X180" s="80"/>
      <c r="Y180" s="35"/>
      <c r="Z180" s="35"/>
      <c r="AA180" s="80">
        <v>92</v>
      </c>
      <c r="AB180" s="80"/>
      <c r="AC180" s="35"/>
      <c r="AD180" s="35"/>
      <c r="AE180" s="81">
        <v>12590</v>
      </c>
      <c r="AF180" s="81"/>
      <c r="AG180" s="35"/>
    </row>
    <row r="181" spans="1:33">
      <c r="A181" s="11"/>
      <c r="B181" s="69" t="s">
        <v>385</v>
      </c>
      <c r="C181" s="80"/>
      <c r="D181" s="80"/>
      <c r="E181" s="35"/>
      <c r="F181" s="35"/>
      <c r="G181" s="81"/>
      <c r="H181" s="81"/>
      <c r="I181" s="35"/>
      <c r="J181" s="35"/>
      <c r="K181" s="81"/>
      <c r="L181" s="81"/>
      <c r="M181" s="35"/>
      <c r="N181" s="35"/>
      <c r="O181" s="80"/>
      <c r="P181" s="80"/>
      <c r="Q181" s="35"/>
      <c r="R181" s="35"/>
      <c r="S181" s="81"/>
      <c r="T181" s="81"/>
      <c r="U181" s="35"/>
      <c r="V181" s="35"/>
      <c r="W181" s="80"/>
      <c r="X181" s="80"/>
      <c r="Y181" s="35"/>
      <c r="Z181" s="35"/>
      <c r="AA181" s="80"/>
      <c r="AB181" s="80"/>
      <c r="AC181" s="35"/>
      <c r="AD181" s="35"/>
      <c r="AE181" s="81"/>
      <c r="AF181" s="81"/>
      <c r="AG181" s="35"/>
    </row>
    <row r="182" spans="1:33">
      <c r="A182" s="11"/>
      <c r="B182" s="16"/>
      <c r="C182" s="40"/>
      <c r="D182" s="40"/>
      <c r="E182" s="40"/>
      <c r="F182" s="16"/>
      <c r="G182" s="40"/>
      <c r="H182" s="40"/>
      <c r="I182" s="40"/>
      <c r="J182" s="16"/>
      <c r="K182" s="40"/>
      <c r="L182" s="40"/>
      <c r="M182" s="40"/>
      <c r="N182" s="16"/>
      <c r="O182" s="40"/>
      <c r="P182" s="40"/>
      <c r="Q182" s="40"/>
      <c r="R182" s="16"/>
      <c r="S182" s="40"/>
      <c r="T182" s="40"/>
      <c r="U182" s="40"/>
      <c r="V182" s="16"/>
      <c r="W182" s="40"/>
      <c r="X182" s="40"/>
      <c r="Y182" s="40"/>
      <c r="Z182" s="16"/>
      <c r="AA182" s="40"/>
      <c r="AB182" s="40"/>
      <c r="AC182" s="40"/>
      <c r="AD182" s="16"/>
      <c r="AE182" s="40"/>
      <c r="AF182" s="40"/>
      <c r="AG182" s="40"/>
    </row>
    <row r="183" spans="1:33">
      <c r="A183" s="11"/>
      <c r="B183" s="52" t="s">
        <v>352</v>
      </c>
      <c r="C183" s="88"/>
      <c r="D183" s="88"/>
      <c r="E183" s="40"/>
      <c r="F183" s="40"/>
      <c r="G183" s="88"/>
      <c r="H183" s="88"/>
      <c r="I183" s="40"/>
      <c r="J183" s="40"/>
      <c r="K183" s="88"/>
      <c r="L183" s="88"/>
      <c r="M183" s="40"/>
      <c r="N183" s="40"/>
      <c r="O183" s="88"/>
      <c r="P183" s="88"/>
      <c r="Q183" s="40"/>
      <c r="R183" s="40"/>
      <c r="S183" s="88"/>
      <c r="T183" s="88"/>
      <c r="U183" s="40"/>
      <c r="V183" s="40"/>
      <c r="W183" s="88"/>
      <c r="X183" s="88"/>
      <c r="Y183" s="40"/>
      <c r="Z183" s="40"/>
      <c r="AA183" s="88"/>
      <c r="AB183" s="88"/>
      <c r="AC183" s="40"/>
      <c r="AD183" s="40"/>
      <c r="AE183" s="88"/>
      <c r="AF183" s="88"/>
      <c r="AG183" s="40"/>
    </row>
    <row r="184" spans="1:33">
      <c r="A184" s="11"/>
      <c r="B184" s="52"/>
      <c r="C184" s="88"/>
      <c r="D184" s="88"/>
      <c r="E184" s="40"/>
      <c r="F184" s="40"/>
      <c r="G184" s="88"/>
      <c r="H184" s="88"/>
      <c r="I184" s="40"/>
      <c r="J184" s="40"/>
      <c r="K184" s="88"/>
      <c r="L184" s="88"/>
      <c r="M184" s="40"/>
      <c r="N184" s="40"/>
      <c r="O184" s="88"/>
      <c r="P184" s="88"/>
      <c r="Q184" s="40"/>
      <c r="R184" s="40"/>
      <c r="S184" s="88"/>
      <c r="T184" s="88"/>
      <c r="U184" s="40"/>
      <c r="V184" s="40"/>
      <c r="W184" s="88"/>
      <c r="X184" s="88"/>
      <c r="Y184" s="40"/>
      <c r="Z184" s="40"/>
      <c r="AA184" s="88"/>
      <c r="AB184" s="88"/>
      <c r="AC184" s="40"/>
      <c r="AD184" s="40"/>
      <c r="AE184" s="88"/>
      <c r="AF184" s="88"/>
      <c r="AG184" s="40"/>
    </row>
    <row r="185" spans="1:33">
      <c r="A185" s="11"/>
      <c r="B185" s="78" t="s">
        <v>353</v>
      </c>
      <c r="C185" s="78" t="s">
        <v>216</v>
      </c>
      <c r="D185" s="81">
        <v>27701</v>
      </c>
      <c r="E185" s="35"/>
      <c r="F185" s="35"/>
      <c r="G185" s="78" t="s">
        <v>216</v>
      </c>
      <c r="H185" s="81">
        <v>79362</v>
      </c>
      <c r="I185" s="35"/>
      <c r="J185" s="35"/>
      <c r="K185" s="78" t="s">
        <v>216</v>
      </c>
      <c r="L185" s="81">
        <v>186324</v>
      </c>
      <c r="M185" s="35"/>
      <c r="N185" s="35"/>
      <c r="O185" s="78" t="s">
        <v>216</v>
      </c>
      <c r="P185" s="81">
        <v>24263</v>
      </c>
      <c r="Q185" s="35"/>
      <c r="R185" s="35"/>
      <c r="S185" s="78" t="s">
        <v>216</v>
      </c>
      <c r="T185" s="81">
        <v>161806</v>
      </c>
      <c r="U185" s="35"/>
      <c r="V185" s="35"/>
      <c r="W185" s="78" t="s">
        <v>216</v>
      </c>
      <c r="X185" s="81">
        <v>9207</v>
      </c>
      <c r="Y185" s="35"/>
      <c r="Z185" s="35"/>
      <c r="AA185" s="78" t="s">
        <v>216</v>
      </c>
      <c r="AB185" s="80">
        <v>907</v>
      </c>
      <c r="AC185" s="35"/>
      <c r="AD185" s="35"/>
      <c r="AE185" s="78" t="s">
        <v>216</v>
      </c>
      <c r="AF185" s="81">
        <v>489570</v>
      </c>
      <c r="AG185" s="35"/>
    </row>
    <row r="186" spans="1:33" ht="15.75" thickBot="1">
      <c r="A186" s="11"/>
      <c r="B186" s="78"/>
      <c r="C186" s="101"/>
      <c r="D186" s="102"/>
      <c r="E186" s="37"/>
      <c r="F186" s="35"/>
      <c r="G186" s="101"/>
      <c r="H186" s="102"/>
      <c r="I186" s="37"/>
      <c r="J186" s="35"/>
      <c r="K186" s="101"/>
      <c r="L186" s="102"/>
      <c r="M186" s="37"/>
      <c r="N186" s="35"/>
      <c r="O186" s="101"/>
      <c r="P186" s="102"/>
      <c r="Q186" s="37"/>
      <c r="R186" s="35"/>
      <c r="S186" s="101"/>
      <c r="T186" s="102"/>
      <c r="U186" s="37"/>
      <c r="V186" s="35"/>
      <c r="W186" s="101"/>
      <c r="X186" s="102"/>
      <c r="Y186" s="37"/>
      <c r="Z186" s="35"/>
      <c r="AA186" s="101"/>
      <c r="AB186" s="100"/>
      <c r="AC186" s="37"/>
      <c r="AD186" s="35"/>
      <c r="AE186" s="101"/>
      <c r="AF186" s="102"/>
      <c r="AG186" s="37"/>
    </row>
    <row r="187" spans="1:33" ht="15.75" thickTop="1">
      <c r="A187" s="11"/>
      <c r="B187" s="91" t="s">
        <v>354</v>
      </c>
      <c r="C187" s="130" t="s">
        <v>216</v>
      </c>
      <c r="D187" s="132">
        <v>1246</v>
      </c>
      <c r="E187" s="41"/>
      <c r="F187" s="40"/>
      <c r="G187" s="130" t="s">
        <v>216</v>
      </c>
      <c r="H187" s="132">
        <v>16108</v>
      </c>
      <c r="I187" s="41"/>
      <c r="J187" s="40"/>
      <c r="K187" s="130" t="s">
        <v>216</v>
      </c>
      <c r="L187" s="132">
        <v>15392</v>
      </c>
      <c r="M187" s="41"/>
      <c r="N187" s="40"/>
      <c r="O187" s="130" t="s">
        <v>216</v>
      </c>
      <c r="P187" s="131">
        <v>695</v>
      </c>
      <c r="Q187" s="41"/>
      <c r="R187" s="40"/>
      <c r="S187" s="130" t="s">
        <v>216</v>
      </c>
      <c r="T187" s="132">
        <v>14991</v>
      </c>
      <c r="U187" s="41"/>
      <c r="V187" s="40"/>
      <c r="W187" s="130" t="s">
        <v>216</v>
      </c>
      <c r="X187" s="131">
        <v>22</v>
      </c>
      <c r="Y187" s="41"/>
      <c r="Z187" s="40"/>
      <c r="AA187" s="130" t="s">
        <v>216</v>
      </c>
      <c r="AB187" s="131" t="s">
        <v>222</v>
      </c>
      <c r="AC187" s="41"/>
      <c r="AD187" s="40"/>
      <c r="AE187" s="130" t="s">
        <v>216</v>
      </c>
      <c r="AF187" s="132">
        <v>48454</v>
      </c>
      <c r="AG187" s="41"/>
    </row>
    <row r="188" spans="1:33">
      <c r="A188" s="11"/>
      <c r="B188" s="91"/>
      <c r="C188" s="91"/>
      <c r="D188" s="94"/>
      <c r="E188" s="40"/>
      <c r="F188" s="40"/>
      <c r="G188" s="91"/>
      <c r="H188" s="94"/>
      <c r="I188" s="40"/>
      <c r="J188" s="40"/>
      <c r="K188" s="91"/>
      <c r="L188" s="94"/>
      <c r="M188" s="40"/>
      <c r="N188" s="40"/>
      <c r="O188" s="91"/>
      <c r="P188" s="88"/>
      <c r="Q188" s="40"/>
      <c r="R188" s="40"/>
      <c r="S188" s="91"/>
      <c r="T188" s="94"/>
      <c r="U188" s="40"/>
      <c r="V188" s="40"/>
      <c r="W188" s="91"/>
      <c r="X188" s="88"/>
      <c r="Y188" s="40"/>
      <c r="Z188" s="40"/>
      <c r="AA188" s="91"/>
      <c r="AB188" s="88"/>
      <c r="AC188" s="40"/>
      <c r="AD188" s="40"/>
      <c r="AE188" s="91"/>
      <c r="AF188" s="94"/>
      <c r="AG188" s="40"/>
    </row>
    <row r="189" spans="1:33">
      <c r="A189" s="11"/>
      <c r="B189" s="78" t="s">
        <v>386</v>
      </c>
      <c r="C189" s="78" t="s">
        <v>216</v>
      </c>
      <c r="D189" s="81">
        <v>26455</v>
      </c>
      <c r="E189" s="35"/>
      <c r="F189" s="35"/>
      <c r="G189" s="78" t="s">
        <v>216</v>
      </c>
      <c r="H189" s="81">
        <v>63254</v>
      </c>
      <c r="I189" s="35"/>
      <c r="J189" s="35"/>
      <c r="K189" s="78" t="s">
        <v>216</v>
      </c>
      <c r="L189" s="81">
        <v>170932</v>
      </c>
      <c r="M189" s="35"/>
      <c r="N189" s="35"/>
      <c r="O189" s="78" t="s">
        <v>216</v>
      </c>
      <c r="P189" s="81">
        <v>23568</v>
      </c>
      <c r="Q189" s="35"/>
      <c r="R189" s="35"/>
      <c r="S189" s="78" t="s">
        <v>216</v>
      </c>
      <c r="T189" s="81">
        <v>146815</v>
      </c>
      <c r="U189" s="35"/>
      <c r="V189" s="35"/>
      <c r="W189" s="78" t="s">
        <v>216</v>
      </c>
      <c r="X189" s="81">
        <v>9185</v>
      </c>
      <c r="Y189" s="35"/>
      <c r="Z189" s="35"/>
      <c r="AA189" s="78" t="s">
        <v>216</v>
      </c>
      <c r="AB189" s="80">
        <v>907</v>
      </c>
      <c r="AC189" s="35"/>
      <c r="AD189" s="35"/>
      <c r="AE189" s="78" t="s">
        <v>216</v>
      </c>
      <c r="AF189" s="81">
        <v>441116</v>
      </c>
      <c r="AG189" s="35"/>
    </row>
    <row r="190" spans="1:33">
      <c r="A190" s="11"/>
      <c r="B190" s="78"/>
      <c r="C190" s="78"/>
      <c r="D190" s="81"/>
      <c r="E190" s="35"/>
      <c r="F190" s="35"/>
      <c r="G190" s="78"/>
      <c r="H190" s="81"/>
      <c r="I190" s="35"/>
      <c r="J190" s="35"/>
      <c r="K190" s="78"/>
      <c r="L190" s="81"/>
      <c r="M190" s="35"/>
      <c r="N190" s="35"/>
      <c r="O190" s="78"/>
      <c r="P190" s="81"/>
      <c r="Q190" s="35"/>
      <c r="R190" s="35"/>
      <c r="S190" s="78"/>
      <c r="T190" s="81"/>
      <c r="U190" s="35"/>
      <c r="V190" s="35"/>
      <c r="W190" s="78"/>
      <c r="X190" s="81"/>
      <c r="Y190" s="35"/>
      <c r="Z190" s="35"/>
      <c r="AA190" s="78"/>
      <c r="AB190" s="80"/>
      <c r="AC190" s="35"/>
      <c r="AD190" s="35"/>
      <c r="AE190" s="78"/>
      <c r="AF190" s="81"/>
      <c r="AG190" s="35"/>
    </row>
    <row r="191" spans="1:33">
      <c r="A191" s="11"/>
      <c r="B191" s="111"/>
      <c r="C191" s="111"/>
      <c r="D191" s="111"/>
      <c r="E191" s="111"/>
      <c r="F191" s="111"/>
      <c r="G191" s="111"/>
      <c r="H191" s="111"/>
      <c r="I191" s="111"/>
      <c r="J191" s="111"/>
      <c r="K191" s="111"/>
      <c r="L191" s="111"/>
      <c r="M191" s="111"/>
      <c r="N191" s="111"/>
      <c r="O191" s="111"/>
      <c r="P191" s="111"/>
      <c r="Q191" s="111"/>
      <c r="R191" s="111"/>
      <c r="S191" s="111"/>
      <c r="T191" s="111"/>
      <c r="U191" s="111"/>
      <c r="V191" s="111"/>
      <c r="W191" s="111"/>
      <c r="X191" s="111"/>
      <c r="Y191" s="111"/>
      <c r="Z191" s="111"/>
      <c r="AA191" s="111"/>
      <c r="AB191" s="111"/>
      <c r="AC191" s="111"/>
      <c r="AD191" s="111"/>
      <c r="AE191" s="111"/>
      <c r="AF191" s="111"/>
      <c r="AG191" s="111"/>
    </row>
    <row r="192" spans="1:33">
      <c r="A192" s="11"/>
      <c r="B192" s="24"/>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c r="AF192" s="24"/>
      <c r="AG192" s="24"/>
    </row>
    <row r="193" spans="1:33">
      <c r="A193" s="11"/>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c r="AE193" s="15"/>
      <c r="AF193" s="15"/>
      <c r="AG193" s="15"/>
    </row>
    <row r="194" spans="1:33">
      <c r="A194" s="11"/>
      <c r="B194" s="16"/>
      <c r="C194" s="25" t="s">
        <v>387</v>
      </c>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row>
    <row r="195" spans="1:33" ht="15.75" thickBot="1">
      <c r="A195" s="11"/>
      <c r="B195" s="16"/>
      <c r="C195" s="26" t="s">
        <v>249</v>
      </c>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row>
    <row r="196" spans="1:33" ht="15.75" thickBot="1">
      <c r="A196" s="11"/>
      <c r="B196" s="16"/>
      <c r="C196" s="56"/>
      <c r="D196" s="56"/>
      <c r="E196" s="56"/>
      <c r="F196" s="16"/>
      <c r="G196" s="117" t="s">
        <v>302</v>
      </c>
      <c r="H196" s="117"/>
      <c r="I196" s="117"/>
      <c r="J196" s="117"/>
      <c r="K196" s="117"/>
      <c r="L196" s="117"/>
      <c r="M196" s="117"/>
      <c r="N196" s="117"/>
      <c r="O196" s="117"/>
      <c r="P196" s="117"/>
      <c r="Q196" s="117"/>
      <c r="R196" s="117"/>
      <c r="S196" s="117"/>
      <c r="T196" s="117"/>
      <c r="U196" s="117"/>
      <c r="V196" s="16"/>
      <c r="W196" s="115"/>
      <c r="X196" s="115"/>
      <c r="Y196" s="115"/>
      <c r="Z196" s="16"/>
      <c r="AA196" s="115"/>
      <c r="AB196" s="115"/>
      <c r="AC196" s="115"/>
      <c r="AD196" s="16"/>
      <c r="AE196" s="115"/>
      <c r="AF196" s="115"/>
      <c r="AG196" s="115"/>
    </row>
    <row r="197" spans="1:33">
      <c r="A197" s="11"/>
      <c r="B197" s="52" t="s">
        <v>303</v>
      </c>
      <c r="C197" s="118" t="s">
        <v>304</v>
      </c>
      <c r="D197" s="118"/>
      <c r="E197" s="118"/>
      <c r="F197" s="40"/>
      <c r="G197" s="119" t="s">
        <v>304</v>
      </c>
      <c r="H197" s="119"/>
      <c r="I197" s="119"/>
      <c r="J197" s="56"/>
      <c r="K197" s="119" t="s">
        <v>304</v>
      </c>
      <c r="L197" s="119"/>
      <c r="M197" s="119"/>
      <c r="N197" s="56"/>
      <c r="O197" s="119" t="s">
        <v>312</v>
      </c>
      <c r="P197" s="119"/>
      <c r="Q197" s="119"/>
      <c r="R197" s="56"/>
      <c r="S197" s="119" t="s">
        <v>312</v>
      </c>
      <c r="T197" s="119"/>
      <c r="U197" s="119"/>
      <c r="V197" s="40"/>
      <c r="W197" s="118" t="s">
        <v>287</v>
      </c>
      <c r="X197" s="118"/>
      <c r="Y197" s="118"/>
      <c r="Z197" s="40"/>
      <c r="AA197" s="118" t="s">
        <v>95</v>
      </c>
      <c r="AB197" s="118"/>
      <c r="AC197" s="118"/>
      <c r="AD197" s="40"/>
      <c r="AE197" s="118" t="s">
        <v>314</v>
      </c>
      <c r="AF197" s="118"/>
      <c r="AG197" s="118"/>
    </row>
    <row r="198" spans="1:33">
      <c r="A198" s="11"/>
      <c r="B198" s="52"/>
      <c r="C198" s="118" t="s">
        <v>305</v>
      </c>
      <c r="D198" s="118"/>
      <c r="E198" s="118"/>
      <c r="F198" s="40"/>
      <c r="G198" s="118" t="s">
        <v>307</v>
      </c>
      <c r="H198" s="118"/>
      <c r="I198" s="118"/>
      <c r="J198" s="40"/>
      <c r="K198" s="118" t="s">
        <v>310</v>
      </c>
      <c r="L198" s="118"/>
      <c r="M198" s="118"/>
      <c r="N198" s="40"/>
      <c r="O198" s="118" t="s">
        <v>307</v>
      </c>
      <c r="P198" s="118"/>
      <c r="Q198" s="118"/>
      <c r="R198" s="40"/>
      <c r="S198" s="118" t="s">
        <v>313</v>
      </c>
      <c r="T198" s="118"/>
      <c r="U198" s="118"/>
      <c r="V198" s="40"/>
      <c r="W198" s="118"/>
      <c r="X198" s="118"/>
      <c r="Y198" s="118"/>
      <c r="Z198" s="40"/>
      <c r="AA198" s="118"/>
      <c r="AB198" s="118"/>
      <c r="AC198" s="118"/>
      <c r="AD198" s="40"/>
      <c r="AE198" s="118"/>
      <c r="AF198" s="118"/>
      <c r="AG198" s="118"/>
    </row>
    <row r="199" spans="1:33">
      <c r="A199" s="11"/>
      <c r="B199" s="52"/>
      <c r="C199" s="118" t="s">
        <v>306</v>
      </c>
      <c r="D199" s="118"/>
      <c r="E199" s="118"/>
      <c r="F199" s="40"/>
      <c r="G199" s="118" t="s">
        <v>308</v>
      </c>
      <c r="H199" s="118"/>
      <c r="I199" s="118"/>
      <c r="J199" s="40"/>
      <c r="K199" s="118" t="s">
        <v>311</v>
      </c>
      <c r="L199" s="118"/>
      <c r="M199" s="118"/>
      <c r="N199" s="40"/>
      <c r="O199" s="10"/>
      <c r="P199" s="10"/>
      <c r="Q199" s="10"/>
      <c r="R199" s="40"/>
      <c r="S199" s="10"/>
      <c r="T199" s="10"/>
      <c r="U199" s="10"/>
      <c r="V199" s="40"/>
      <c r="W199" s="118"/>
      <c r="X199" s="118"/>
      <c r="Y199" s="118"/>
      <c r="Z199" s="40"/>
      <c r="AA199" s="118"/>
      <c r="AB199" s="118"/>
      <c r="AC199" s="118"/>
      <c r="AD199" s="40"/>
      <c r="AE199" s="118"/>
      <c r="AF199" s="118"/>
      <c r="AG199" s="118"/>
    </row>
    <row r="200" spans="1:33" ht="15.75" thickBot="1">
      <c r="A200" s="11"/>
      <c r="B200" s="52"/>
      <c r="C200" s="55"/>
      <c r="D200" s="55"/>
      <c r="E200" s="55"/>
      <c r="F200" s="40"/>
      <c r="G200" s="116" t="s">
        <v>309</v>
      </c>
      <c r="H200" s="116"/>
      <c r="I200" s="116"/>
      <c r="J200" s="40"/>
      <c r="K200" s="55"/>
      <c r="L200" s="55"/>
      <c r="M200" s="55"/>
      <c r="N200" s="40"/>
      <c r="O200" s="55"/>
      <c r="P200" s="55"/>
      <c r="Q200" s="55"/>
      <c r="R200" s="40"/>
      <c r="S200" s="55"/>
      <c r="T200" s="55"/>
      <c r="U200" s="55"/>
      <c r="V200" s="40"/>
      <c r="W200" s="116"/>
      <c r="X200" s="116"/>
      <c r="Y200" s="116"/>
      <c r="Z200" s="40"/>
      <c r="AA200" s="116"/>
      <c r="AB200" s="116"/>
      <c r="AC200" s="116"/>
      <c r="AD200" s="40"/>
      <c r="AE200" s="116"/>
      <c r="AF200" s="116"/>
      <c r="AG200" s="116"/>
    </row>
    <row r="201" spans="1:33">
      <c r="A201" s="11"/>
      <c r="B201" s="78" t="s">
        <v>388</v>
      </c>
      <c r="C201" s="79" t="s">
        <v>216</v>
      </c>
      <c r="D201" s="82">
        <v>1185</v>
      </c>
      <c r="E201" s="36"/>
      <c r="F201" s="35"/>
      <c r="G201" s="79" t="s">
        <v>216</v>
      </c>
      <c r="H201" s="82">
        <v>7251</v>
      </c>
      <c r="I201" s="36"/>
      <c r="J201" s="35"/>
      <c r="K201" s="79" t="s">
        <v>216</v>
      </c>
      <c r="L201" s="82">
        <v>2961</v>
      </c>
      <c r="M201" s="36"/>
      <c r="N201" s="35"/>
      <c r="O201" s="79" t="s">
        <v>216</v>
      </c>
      <c r="P201" s="75">
        <v>423</v>
      </c>
      <c r="Q201" s="36"/>
      <c r="R201" s="35"/>
      <c r="S201" s="79" t="s">
        <v>216</v>
      </c>
      <c r="T201" s="82">
        <v>4471</v>
      </c>
      <c r="U201" s="36"/>
      <c r="V201" s="35"/>
      <c r="W201" s="79" t="s">
        <v>216</v>
      </c>
      <c r="X201" s="75">
        <v>188</v>
      </c>
      <c r="Y201" s="36"/>
      <c r="Z201" s="35"/>
      <c r="AA201" s="79" t="s">
        <v>216</v>
      </c>
      <c r="AB201" s="75">
        <v>70</v>
      </c>
      <c r="AC201" s="36"/>
      <c r="AD201" s="35"/>
      <c r="AE201" s="79" t="s">
        <v>216</v>
      </c>
      <c r="AF201" s="82">
        <v>16549</v>
      </c>
      <c r="AG201" s="36"/>
    </row>
    <row r="202" spans="1:33">
      <c r="A202" s="11"/>
      <c r="B202" s="78"/>
      <c r="C202" s="78"/>
      <c r="D202" s="81"/>
      <c r="E202" s="35"/>
      <c r="F202" s="35"/>
      <c r="G202" s="78"/>
      <c r="H202" s="81"/>
      <c r="I202" s="35"/>
      <c r="J202" s="35"/>
      <c r="K202" s="78"/>
      <c r="L202" s="81"/>
      <c r="M202" s="35"/>
      <c r="N202" s="35"/>
      <c r="O202" s="78"/>
      <c r="P202" s="80"/>
      <c r="Q202" s="35"/>
      <c r="R202" s="35"/>
      <c r="S202" s="78"/>
      <c r="T202" s="81"/>
      <c r="U202" s="35"/>
      <c r="V202" s="35"/>
      <c r="W202" s="78"/>
      <c r="X202" s="80"/>
      <c r="Y202" s="35"/>
      <c r="Z202" s="35"/>
      <c r="AA202" s="78"/>
      <c r="AB202" s="80"/>
      <c r="AC202" s="35"/>
      <c r="AD202" s="35"/>
      <c r="AE202" s="78"/>
      <c r="AF202" s="81"/>
      <c r="AG202" s="35"/>
    </row>
    <row r="203" spans="1:33">
      <c r="A203" s="11"/>
      <c r="B203" s="16"/>
      <c r="C203" s="40"/>
      <c r="D203" s="40"/>
      <c r="E203" s="40"/>
      <c r="F203" s="16"/>
      <c r="G203" s="40"/>
      <c r="H203" s="40"/>
      <c r="I203" s="40"/>
      <c r="J203" s="16"/>
      <c r="K203" s="40"/>
      <c r="L203" s="40"/>
      <c r="M203" s="40"/>
      <c r="N203" s="16"/>
      <c r="O203" s="40"/>
      <c r="P203" s="40"/>
      <c r="Q203" s="40"/>
      <c r="R203" s="16"/>
      <c r="S203" s="40"/>
      <c r="T203" s="40"/>
      <c r="U203" s="40"/>
      <c r="V203" s="16"/>
      <c r="W203" s="40"/>
      <c r="X203" s="40"/>
      <c r="Y203" s="40"/>
      <c r="Z203" s="16"/>
      <c r="AA203" s="40"/>
      <c r="AB203" s="40"/>
      <c r="AC203" s="40"/>
      <c r="AD203" s="16"/>
      <c r="AE203" s="40"/>
      <c r="AF203" s="40"/>
      <c r="AG203" s="40"/>
    </row>
    <row r="204" spans="1:33">
      <c r="A204" s="11"/>
      <c r="B204" s="78" t="s">
        <v>87</v>
      </c>
      <c r="C204" s="80" t="s">
        <v>389</v>
      </c>
      <c r="D204" s="80"/>
      <c r="E204" s="78" t="s">
        <v>218</v>
      </c>
      <c r="F204" s="35"/>
      <c r="G204" s="80">
        <v>958</v>
      </c>
      <c r="H204" s="80"/>
      <c r="I204" s="35"/>
      <c r="J204" s="35"/>
      <c r="K204" s="80">
        <v>701</v>
      </c>
      <c r="L204" s="80"/>
      <c r="M204" s="35"/>
      <c r="N204" s="35"/>
      <c r="O204" s="80">
        <v>428</v>
      </c>
      <c r="P204" s="80"/>
      <c r="Q204" s="35"/>
      <c r="R204" s="35"/>
      <c r="S204" s="80" t="s">
        <v>390</v>
      </c>
      <c r="T204" s="80"/>
      <c r="U204" s="78" t="s">
        <v>218</v>
      </c>
      <c r="V204" s="35"/>
      <c r="W204" s="80">
        <v>117</v>
      </c>
      <c r="X204" s="80"/>
      <c r="Y204" s="35"/>
      <c r="Z204" s="35"/>
      <c r="AA204" s="80" t="s">
        <v>391</v>
      </c>
      <c r="AB204" s="80"/>
      <c r="AC204" s="78" t="s">
        <v>218</v>
      </c>
      <c r="AD204" s="35"/>
      <c r="AE204" s="80">
        <v>35</v>
      </c>
      <c r="AF204" s="80"/>
      <c r="AG204" s="35"/>
    </row>
    <row r="205" spans="1:33">
      <c r="A205" s="11"/>
      <c r="B205" s="78"/>
      <c r="C205" s="80"/>
      <c r="D205" s="80"/>
      <c r="E205" s="78"/>
      <c r="F205" s="35"/>
      <c r="G205" s="80"/>
      <c r="H205" s="80"/>
      <c r="I205" s="35"/>
      <c r="J205" s="35"/>
      <c r="K205" s="80"/>
      <c r="L205" s="80"/>
      <c r="M205" s="35"/>
      <c r="N205" s="35"/>
      <c r="O205" s="80"/>
      <c r="P205" s="80"/>
      <c r="Q205" s="35"/>
      <c r="R205" s="35"/>
      <c r="S205" s="80"/>
      <c r="T205" s="80"/>
      <c r="U205" s="78"/>
      <c r="V205" s="35"/>
      <c r="W205" s="80"/>
      <c r="X205" s="80"/>
      <c r="Y205" s="35"/>
      <c r="Z205" s="35"/>
      <c r="AA205" s="80"/>
      <c r="AB205" s="80"/>
      <c r="AC205" s="78"/>
      <c r="AD205" s="35"/>
      <c r="AE205" s="80"/>
      <c r="AF205" s="80"/>
      <c r="AG205" s="35"/>
    </row>
    <row r="206" spans="1:33">
      <c r="A206" s="11"/>
      <c r="B206" s="16"/>
      <c r="C206" s="40"/>
      <c r="D206" s="40"/>
      <c r="E206" s="40"/>
      <c r="F206" s="16"/>
      <c r="G206" s="40"/>
      <c r="H206" s="40"/>
      <c r="I206" s="40"/>
      <c r="J206" s="16"/>
      <c r="K206" s="40"/>
      <c r="L206" s="40"/>
      <c r="M206" s="40"/>
      <c r="N206" s="16"/>
      <c r="O206" s="40"/>
      <c r="P206" s="40"/>
      <c r="Q206" s="40"/>
      <c r="R206" s="16"/>
      <c r="S206" s="40"/>
      <c r="T206" s="40"/>
      <c r="U206" s="40"/>
      <c r="V206" s="16"/>
      <c r="W206" s="40"/>
      <c r="X206" s="40"/>
      <c r="Y206" s="40"/>
      <c r="Z206" s="16"/>
      <c r="AA206" s="40"/>
      <c r="AB206" s="40"/>
      <c r="AC206" s="40"/>
      <c r="AD206" s="16"/>
      <c r="AE206" s="40"/>
      <c r="AF206" s="40"/>
      <c r="AG206" s="40"/>
    </row>
    <row r="207" spans="1:33">
      <c r="A207" s="11"/>
      <c r="B207" s="124" t="s">
        <v>318</v>
      </c>
      <c r="C207" s="80" t="s">
        <v>392</v>
      </c>
      <c r="D207" s="80"/>
      <c r="E207" s="78" t="s">
        <v>218</v>
      </c>
      <c r="F207" s="35"/>
      <c r="G207" s="80" t="s">
        <v>393</v>
      </c>
      <c r="H207" s="80"/>
      <c r="I207" s="78" t="s">
        <v>218</v>
      </c>
      <c r="J207" s="35"/>
      <c r="K207" s="80" t="s">
        <v>394</v>
      </c>
      <c r="L207" s="80"/>
      <c r="M207" s="78" t="s">
        <v>218</v>
      </c>
      <c r="N207" s="35"/>
      <c r="O207" s="80" t="s">
        <v>364</v>
      </c>
      <c r="P207" s="80"/>
      <c r="Q207" s="78" t="s">
        <v>218</v>
      </c>
      <c r="R207" s="35"/>
      <c r="S207" s="80" t="s">
        <v>395</v>
      </c>
      <c r="T207" s="80"/>
      <c r="U207" s="78" t="s">
        <v>218</v>
      </c>
      <c r="V207" s="35"/>
      <c r="W207" s="80" t="s">
        <v>396</v>
      </c>
      <c r="X207" s="80"/>
      <c r="Y207" s="78" t="s">
        <v>218</v>
      </c>
      <c r="Z207" s="35"/>
      <c r="AA207" s="80" t="s">
        <v>222</v>
      </c>
      <c r="AB207" s="80"/>
      <c r="AC207" s="35"/>
      <c r="AD207" s="35"/>
      <c r="AE207" s="80" t="s">
        <v>397</v>
      </c>
      <c r="AF207" s="80"/>
      <c r="AG207" s="78" t="s">
        <v>218</v>
      </c>
    </row>
    <row r="208" spans="1:33">
      <c r="A208" s="11"/>
      <c r="B208" s="124"/>
      <c r="C208" s="80"/>
      <c r="D208" s="80"/>
      <c r="E208" s="78"/>
      <c r="F208" s="35"/>
      <c r="G208" s="80"/>
      <c r="H208" s="80"/>
      <c r="I208" s="78"/>
      <c r="J208" s="35"/>
      <c r="K208" s="80"/>
      <c r="L208" s="80"/>
      <c r="M208" s="78"/>
      <c r="N208" s="35"/>
      <c r="O208" s="80"/>
      <c r="P208" s="80"/>
      <c r="Q208" s="78"/>
      <c r="R208" s="35"/>
      <c r="S208" s="80"/>
      <c r="T208" s="80"/>
      <c r="U208" s="78"/>
      <c r="V208" s="35"/>
      <c r="W208" s="80"/>
      <c r="X208" s="80"/>
      <c r="Y208" s="78"/>
      <c r="Z208" s="35"/>
      <c r="AA208" s="80"/>
      <c r="AB208" s="80"/>
      <c r="AC208" s="35"/>
      <c r="AD208" s="35"/>
      <c r="AE208" s="80"/>
      <c r="AF208" s="80"/>
      <c r="AG208" s="78"/>
    </row>
    <row r="209" spans="1:33">
      <c r="A209" s="11"/>
      <c r="B209" s="125" t="s">
        <v>326</v>
      </c>
      <c r="C209" s="88">
        <v>514</v>
      </c>
      <c r="D209" s="88"/>
      <c r="E209" s="40"/>
      <c r="F209" s="40"/>
      <c r="G209" s="88">
        <v>587</v>
      </c>
      <c r="H209" s="88"/>
      <c r="I209" s="40"/>
      <c r="J209" s="40"/>
      <c r="K209" s="94">
        <v>1545</v>
      </c>
      <c r="L209" s="94"/>
      <c r="M209" s="40"/>
      <c r="N209" s="40"/>
      <c r="O209" s="88" t="s">
        <v>222</v>
      </c>
      <c r="P209" s="88"/>
      <c r="Q209" s="40"/>
      <c r="R209" s="40"/>
      <c r="S209" s="88">
        <v>560</v>
      </c>
      <c r="T209" s="88"/>
      <c r="U209" s="40"/>
      <c r="V209" s="40"/>
      <c r="W209" s="88">
        <v>154</v>
      </c>
      <c r="X209" s="88"/>
      <c r="Y209" s="40"/>
      <c r="Z209" s="40"/>
      <c r="AA209" s="88">
        <v>4</v>
      </c>
      <c r="AB209" s="88"/>
      <c r="AC209" s="40"/>
      <c r="AD209" s="40"/>
      <c r="AE209" s="94">
        <v>3364</v>
      </c>
      <c r="AF209" s="94"/>
      <c r="AG209" s="40"/>
    </row>
    <row r="210" spans="1:33" ht="15.75" thickBot="1">
      <c r="A210" s="11"/>
      <c r="B210" s="125"/>
      <c r="C210" s="98"/>
      <c r="D210" s="98"/>
      <c r="E210" s="45"/>
      <c r="F210" s="40"/>
      <c r="G210" s="98"/>
      <c r="H210" s="98"/>
      <c r="I210" s="45"/>
      <c r="J210" s="40"/>
      <c r="K210" s="99"/>
      <c r="L210" s="99"/>
      <c r="M210" s="45"/>
      <c r="N210" s="40"/>
      <c r="O210" s="98"/>
      <c r="P210" s="98"/>
      <c r="Q210" s="45"/>
      <c r="R210" s="40"/>
      <c r="S210" s="98"/>
      <c r="T210" s="98"/>
      <c r="U210" s="45"/>
      <c r="V210" s="40"/>
      <c r="W210" s="98"/>
      <c r="X210" s="98"/>
      <c r="Y210" s="45"/>
      <c r="Z210" s="40"/>
      <c r="AA210" s="98"/>
      <c r="AB210" s="98"/>
      <c r="AC210" s="45"/>
      <c r="AD210" s="40"/>
      <c r="AE210" s="99"/>
      <c r="AF210" s="99"/>
      <c r="AG210" s="45"/>
    </row>
    <row r="211" spans="1:33">
      <c r="A211" s="11"/>
      <c r="B211" s="78" t="s">
        <v>327</v>
      </c>
      <c r="C211" s="75">
        <v>103</v>
      </c>
      <c r="D211" s="75"/>
      <c r="E211" s="36"/>
      <c r="F211" s="35"/>
      <c r="G211" s="75" t="s">
        <v>398</v>
      </c>
      <c r="H211" s="75"/>
      <c r="I211" s="79" t="s">
        <v>218</v>
      </c>
      <c r="J211" s="35"/>
      <c r="K211" s="75" t="s">
        <v>399</v>
      </c>
      <c r="L211" s="75"/>
      <c r="M211" s="79" t="s">
        <v>218</v>
      </c>
      <c r="N211" s="35"/>
      <c r="O211" s="75" t="s">
        <v>364</v>
      </c>
      <c r="P211" s="75"/>
      <c r="Q211" s="79" t="s">
        <v>218</v>
      </c>
      <c r="R211" s="35"/>
      <c r="S211" s="75" t="s">
        <v>400</v>
      </c>
      <c r="T211" s="75"/>
      <c r="U211" s="79" t="s">
        <v>218</v>
      </c>
      <c r="V211" s="35"/>
      <c r="W211" s="75" t="s">
        <v>401</v>
      </c>
      <c r="X211" s="75"/>
      <c r="Y211" s="79" t="s">
        <v>218</v>
      </c>
      <c r="Z211" s="35"/>
      <c r="AA211" s="75">
        <v>4</v>
      </c>
      <c r="AB211" s="75"/>
      <c r="AC211" s="36"/>
      <c r="AD211" s="35"/>
      <c r="AE211" s="75" t="s">
        <v>402</v>
      </c>
      <c r="AF211" s="75"/>
      <c r="AG211" s="79" t="s">
        <v>218</v>
      </c>
    </row>
    <row r="212" spans="1:33" ht="15.75" thickBot="1">
      <c r="A212" s="11"/>
      <c r="B212" s="78"/>
      <c r="C212" s="86"/>
      <c r="D212" s="86"/>
      <c r="E212" s="61"/>
      <c r="F212" s="35"/>
      <c r="G212" s="86"/>
      <c r="H212" s="86"/>
      <c r="I212" s="126"/>
      <c r="J212" s="35"/>
      <c r="K212" s="86"/>
      <c r="L212" s="86"/>
      <c r="M212" s="126"/>
      <c r="N212" s="35"/>
      <c r="O212" s="86"/>
      <c r="P212" s="86"/>
      <c r="Q212" s="126"/>
      <c r="R212" s="35"/>
      <c r="S212" s="86"/>
      <c r="T212" s="86"/>
      <c r="U212" s="126"/>
      <c r="V212" s="35"/>
      <c r="W212" s="86"/>
      <c r="X212" s="86"/>
      <c r="Y212" s="126"/>
      <c r="Z212" s="35"/>
      <c r="AA212" s="86"/>
      <c r="AB212" s="86"/>
      <c r="AC212" s="61"/>
      <c r="AD212" s="35"/>
      <c r="AE212" s="86"/>
      <c r="AF212" s="86"/>
      <c r="AG212" s="126"/>
    </row>
    <row r="213" spans="1:33">
      <c r="A213" s="11"/>
      <c r="B213" s="16"/>
      <c r="C213" s="56"/>
      <c r="D213" s="56"/>
      <c r="E213" s="56"/>
      <c r="F213" s="16"/>
      <c r="G213" s="56"/>
      <c r="H213" s="56"/>
      <c r="I213" s="56"/>
      <c r="J213" s="16"/>
      <c r="K213" s="56"/>
      <c r="L213" s="56"/>
      <c r="M213" s="56"/>
      <c r="N213" s="16"/>
      <c r="O213" s="56"/>
      <c r="P213" s="56"/>
      <c r="Q213" s="56"/>
      <c r="R213" s="16"/>
      <c r="S213" s="56"/>
      <c r="T213" s="56"/>
      <c r="U213" s="56"/>
      <c r="V213" s="16"/>
      <c r="W213" s="56"/>
      <c r="X213" s="56"/>
      <c r="Y213" s="56"/>
      <c r="Z213" s="16"/>
      <c r="AA213" s="56"/>
      <c r="AB213" s="56"/>
      <c r="AC213" s="56"/>
      <c r="AD213" s="16"/>
      <c r="AE213" s="56"/>
      <c r="AF213" s="56"/>
      <c r="AG213" s="56"/>
    </row>
    <row r="214" spans="1:33">
      <c r="A214" s="11"/>
      <c r="B214" s="78" t="s">
        <v>334</v>
      </c>
      <c r="C214" s="78" t="s">
        <v>216</v>
      </c>
      <c r="D214" s="80">
        <v>487</v>
      </c>
      <c r="E214" s="35"/>
      <c r="F214" s="35"/>
      <c r="G214" s="78" t="s">
        <v>216</v>
      </c>
      <c r="H214" s="81">
        <v>5037</v>
      </c>
      <c r="I214" s="35"/>
      <c r="J214" s="35"/>
      <c r="K214" s="78" t="s">
        <v>216</v>
      </c>
      <c r="L214" s="81">
        <v>2981</v>
      </c>
      <c r="M214" s="35"/>
      <c r="N214" s="35"/>
      <c r="O214" s="78" t="s">
        <v>216</v>
      </c>
      <c r="P214" s="80">
        <v>713</v>
      </c>
      <c r="Q214" s="35"/>
      <c r="R214" s="35"/>
      <c r="S214" s="78" t="s">
        <v>216</v>
      </c>
      <c r="T214" s="81">
        <v>2146</v>
      </c>
      <c r="U214" s="35"/>
      <c r="V214" s="35"/>
      <c r="W214" s="78" t="s">
        <v>216</v>
      </c>
      <c r="X214" s="80">
        <v>188</v>
      </c>
      <c r="Y214" s="35"/>
      <c r="Z214" s="35"/>
      <c r="AA214" s="78" t="s">
        <v>216</v>
      </c>
      <c r="AB214" s="80">
        <v>38</v>
      </c>
      <c r="AC214" s="35"/>
      <c r="AD214" s="35"/>
      <c r="AE214" s="78" t="s">
        <v>216</v>
      </c>
      <c r="AF214" s="81">
        <v>11590</v>
      </c>
      <c r="AG214" s="35"/>
    </row>
    <row r="215" spans="1:33" ht="15.75" thickBot="1">
      <c r="A215" s="11"/>
      <c r="B215" s="78"/>
      <c r="C215" s="101"/>
      <c r="D215" s="100"/>
      <c r="E215" s="37"/>
      <c r="F215" s="35"/>
      <c r="G215" s="101"/>
      <c r="H215" s="102"/>
      <c r="I215" s="37"/>
      <c r="J215" s="35"/>
      <c r="K215" s="101"/>
      <c r="L215" s="102"/>
      <c r="M215" s="37"/>
      <c r="N215" s="35"/>
      <c r="O215" s="101"/>
      <c r="P215" s="100"/>
      <c r="Q215" s="37"/>
      <c r="R215" s="35"/>
      <c r="S215" s="101"/>
      <c r="T215" s="102"/>
      <c r="U215" s="37"/>
      <c r="V215" s="35"/>
      <c r="W215" s="101"/>
      <c r="X215" s="100"/>
      <c r="Y215" s="37"/>
      <c r="Z215" s="35"/>
      <c r="AA215" s="101"/>
      <c r="AB215" s="100"/>
      <c r="AC215" s="37"/>
      <c r="AD215" s="35"/>
      <c r="AE215" s="101"/>
      <c r="AF215" s="102"/>
      <c r="AG215" s="37"/>
    </row>
    <row r="216" spans="1:33" ht="15.75" thickTop="1">
      <c r="A216" s="11"/>
      <c r="B216" s="16"/>
      <c r="C216" s="41"/>
      <c r="D216" s="41"/>
      <c r="E216" s="41"/>
      <c r="F216" s="16"/>
      <c r="G216" s="41"/>
      <c r="H216" s="41"/>
      <c r="I216" s="41"/>
      <c r="J216" s="16"/>
      <c r="K216" s="41"/>
      <c r="L216" s="41"/>
      <c r="M216" s="41"/>
      <c r="N216" s="16"/>
      <c r="O216" s="41"/>
      <c r="P216" s="41"/>
      <c r="Q216" s="41"/>
      <c r="R216" s="16"/>
      <c r="S216" s="41"/>
      <c r="T216" s="41"/>
      <c r="U216" s="41"/>
      <c r="V216" s="16"/>
      <c r="W216" s="41"/>
      <c r="X216" s="41"/>
      <c r="Y216" s="41"/>
      <c r="Z216" s="16"/>
      <c r="AA216" s="41"/>
      <c r="AB216" s="41"/>
      <c r="AC216" s="41"/>
      <c r="AD216" s="16"/>
      <c r="AE216" s="41"/>
      <c r="AF216" s="41"/>
      <c r="AG216" s="41"/>
    </row>
    <row r="217" spans="1:33">
      <c r="A217" s="11"/>
      <c r="B217" s="69" t="s">
        <v>403</v>
      </c>
      <c r="C217" s="78" t="s">
        <v>216</v>
      </c>
      <c r="D217" s="80">
        <v>80</v>
      </c>
      <c r="E217" s="35"/>
      <c r="F217" s="35"/>
      <c r="G217" s="78" t="s">
        <v>216</v>
      </c>
      <c r="H217" s="80">
        <v>264</v>
      </c>
      <c r="I217" s="35"/>
      <c r="J217" s="35"/>
      <c r="K217" s="78" t="s">
        <v>216</v>
      </c>
      <c r="L217" s="80">
        <v>887</v>
      </c>
      <c r="M217" s="35"/>
      <c r="N217" s="35"/>
      <c r="O217" s="78" t="s">
        <v>216</v>
      </c>
      <c r="P217" s="80">
        <v>137</v>
      </c>
      <c r="Q217" s="35"/>
      <c r="R217" s="35"/>
      <c r="S217" s="78" t="s">
        <v>216</v>
      </c>
      <c r="T217" s="80">
        <v>457</v>
      </c>
      <c r="U217" s="35"/>
      <c r="V217" s="35"/>
      <c r="W217" s="78" t="s">
        <v>216</v>
      </c>
      <c r="X217" s="80" t="s">
        <v>222</v>
      </c>
      <c r="Y217" s="35"/>
      <c r="Z217" s="35"/>
      <c r="AA217" s="78" t="s">
        <v>216</v>
      </c>
      <c r="AB217" s="80" t="s">
        <v>222</v>
      </c>
      <c r="AC217" s="35"/>
      <c r="AD217" s="35"/>
      <c r="AE217" s="78" t="s">
        <v>216</v>
      </c>
      <c r="AF217" s="81">
        <v>1825</v>
      </c>
      <c r="AG217" s="35"/>
    </row>
    <row r="218" spans="1:33">
      <c r="A218" s="11"/>
      <c r="B218" s="69" t="s">
        <v>404</v>
      </c>
      <c r="C218" s="78"/>
      <c r="D218" s="80"/>
      <c r="E218" s="35"/>
      <c r="F218" s="35"/>
      <c r="G218" s="78"/>
      <c r="H218" s="80"/>
      <c r="I218" s="35"/>
      <c r="J218" s="35"/>
      <c r="K218" s="78"/>
      <c r="L218" s="80"/>
      <c r="M218" s="35"/>
      <c r="N218" s="35"/>
      <c r="O218" s="78"/>
      <c r="P218" s="80"/>
      <c r="Q218" s="35"/>
      <c r="R218" s="35"/>
      <c r="S218" s="78"/>
      <c r="T218" s="80"/>
      <c r="U218" s="35"/>
      <c r="V218" s="35"/>
      <c r="W218" s="78"/>
      <c r="X218" s="80"/>
      <c r="Y218" s="35"/>
      <c r="Z218" s="35"/>
      <c r="AA218" s="78"/>
      <c r="AB218" s="80"/>
      <c r="AC218" s="35"/>
      <c r="AD218" s="35"/>
      <c r="AE218" s="78"/>
      <c r="AF218" s="81"/>
      <c r="AG218" s="35"/>
    </row>
    <row r="219" spans="1:33">
      <c r="A219" s="11"/>
      <c r="B219" s="40"/>
      <c r="C219" s="88"/>
      <c r="D219" s="88"/>
      <c r="E219" s="40"/>
      <c r="F219" s="40"/>
      <c r="G219" s="88"/>
      <c r="H219" s="88"/>
      <c r="I219" s="40"/>
      <c r="J219" s="40"/>
      <c r="K219" s="88"/>
      <c r="L219" s="88"/>
      <c r="M219" s="40"/>
      <c r="N219" s="40"/>
      <c r="O219" s="88"/>
      <c r="P219" s="88"/>
      <c r="Q219" s="40"/>
      <c r="R219" s="40"/>
      <c r="S219" s="88"/>
      <c r="T219" s="88"/>
      <c r="U219" s="40"/>
      <c r="V219" s="40"/>
      <c r="W219" s="88"/>
      <c r="X219" s="88"/>
      <c r="Y219" s="40"/>
      <c r="Z219" s="40"/>
      <c r="AA219" s="88"/>
      <c r="AB219" s="88"/>
      <c r="AC219" s="40"/>
      <c r="AD219" s="40"/>
      <c r="AE219" s="88"/>
      <c r="AF219" s="88"/>
      <c r="AG219" s="40"/>
    </row>
    <row r="220" spans="1:33">
      <c r="A220" s="11"/>
      <c r="B220" s="40"/>
      <c r="C220" s="88"/>
      <c r="D220" s="88"/>
      <c r="E220" s="40"/>
      <c r="F220" s="40"/>
      <c r="G220" s="88"/>
      <c r="H220" s="88"/>
      <c r="I220" s="40"/>
      <c r="J220" s="40"/>
      <c r="K220" s="88"/>
      <c r="L220" s="88"/>
      <c r="M220" s="40"/>
      <c r="N220" s="40"/>
      <c r="O220" s="88"/>
      <c r="P220" s="88"/>
      <c r="Q220" s="40"/>
      <c r="R220" s="40"/>
      <c r="S220" s="88"/>
      <c r="T220" s="88"/>
      <c r="U220" s="40"/>
      <c r="V220" s="40"/>
      <c r="W220" s="88"/>
      <c r="X220" s="88"/>
      <c r="Y220" s="40"/>
      <c r="Z220" s="40"/>
      <c r="AA220" s="88"/>
      <c r="AB220" s="88"/>
      <c r="AC220" s="40"/>
      <c r="AD220" s="40"/>
      <c r="AE220" s="88"/>
      <c r="AF220" s="88"/>
      <c r="AG220" s="40"/>
    </row>
    <row r="221" spans="1:33">
      <c r="A221" s="11"/>
      <c r="B221" s="113" t="s">
        <v>355</v>
      </c>
      <c r="C221" s="80">
        <v>407</v>
      </c>
      <c r="D221" s="80"/>
      <c r="E221" s="35"/>
      <c r="F221" s="35"/>
      <c r="G221" s="81">
        <v>4773</v>
      </c>
      <c r="H221" s="81"/>
      <c r="I221" s="35"/>
      <c r="J221" s="35"/>
      <c r="K221" s="81">
        <v>2094</v>
      </c>
      <c r="L221" s="81"/>
      <c r="M221" s="35"/>
      <c r="N221" s="35"/>
      <c r="O221" s="80">
        <v>576</v>
      </c>
      <c r="P221" s="80"/>
      <c r="Q221" s="35"/>
      <c r="R221" s="35"/>
      <c r="S221" s="81">
        <v>1689</v>
      </c>
      <c r="T221" s="81"/>
      <c r="U221" s="35"/>
      <c r="V221" s="35"/>
      <c r="W221" s="80">
        <v>188</v>
      </c>
      <c r="X221" s="80"/>
      <c r="Y221" s="35"/>
      <c r="Z221" s="35"/>
      <c r="AA221" s="80">
        <v>38</v>
      </c>
      <c r="AB221" s="80"/>
      <c r="AC221" s="35"/>
      <c r="AD221" s="35"/>
      <c r="AE221" s="81">
        <v>9765</v>
      </c>
      <c r="AF221" s="81"/>
      <c r="AG221" s="35"/>
    </row>
    <row r="222" spans="1:33">
      <c r="A222" s="11"/>
      <c r="B222" s="113" t="s">
        <v>356</v>
      </c>
      <c r="C222" s="80"/>
      <c r="D222" s="80"/>
      <c r="E222" s="35"/>
      <c r="F222" s="35"/>
      <c r="G222" s="81"/>
      <c r="H222" s="81"/>
      <c r="I222" s="35"/>
      <c r="J222" s="35"/>
      <c r="K222" s="81"/>
      <c r="L222" s="81"/>
      <c r="M222" s="35"/>
      <c r="N222" s="35"/>
      <c r="O222" s="80"/>
      <c r="P222" s="80"/>
      <c r="Q222" s="35"/>
      <c r="R222" s="35"/>
      <c r="S222" s="81"/>
      <c r="T222" s="81"/>
      <c r="U222" s="35"/>
      <c r="V222" s="35"/>
      <c r="W222" s="80"/>
      <c r="X222" s="80"/>
      <c r="Y222" s="35"/>
      <c r="Z222" s="35"/>
      <c r="AA222" s="80"/>
      <c r="AB222" s="80"/>
      <c r="AC222" s="35"/>
      <c r="AD222" s="35"/>
      <c r="AE222" s="81"/>
      <c r="AF222" s="81"/>
      <c r="AG222" s="35"/>
    </row>
    <row r="223" spans="1:33">
      <c r="A223" s="11"/>
      <c r="B223" s="16"/>
      <c r="C223" s="40"/>
      <c r="D223" s="40"/>
      <c r="E223" s="40"/>
      <c r="F223" s="16"/>
      <c r="G223" s="40"/>
      <c r="H223" s="40"/>
      <c r="I223" s="40"/>
      <c r="J223" s="16"/>
      <c r="K223" s="40"/>
      <c r="L223" s="40"/>
      <c r="M223" s="40"/>
      <c r="N223" s="16"/>
      <c r="O223" s="40"/>
      <c r="P223" s="40"/>
      <c r="Q223" s="40"/>
      <c r="R223" s="16"/>
      <c r="S223" s="40"/>
      <c r="T223" s="40"/>
      <c r="U223" s="40"/>
      <c r="V223" s="16"/>
      <c r="W223" s="40"/>
      <c r="X223" s="40"/>
      <c r="Y223" s="40"/>
      <c r="Z223" s="16"/>
      <c r="AA223" s="40"/>
      <c r="AB223" s="40"/>
      <c r="AC223" s="40"/>
      <c r="AD223" s="16"/>
      <c r="AE223" s="40"/>
      <c r="AF223" s="40"/>
      <c r="AG223" s="40"/>
    </row>
    <row r="224" spans="1:33">
      <c r="A224" s="11"/>
      <c r="B224" s="52" t="s">
        <v>352</v>
      </c>
      <c r="C224" s="88"/>
      <c r="D224" s="88"/>
      <c r="E224" s="40"/>
      <c r="F224" s="40"/>
      <c r="G224" s="88"/>
      <c r="H224" s="88"/>
      <c r="I224" s="40"/>
      <c r="J224" s="40"/>
      <c r="K224" s="88"/>
      <c r="L224" s="88"/>
      <c r="M224" s="40"/>
      <c r="N224" s="40"/>
      <c r="O224" s="88"/>
      <c r="P224" s="88"/>
      <c r="Q224" s="40"/>
      <c r="R224" s="40"/>
      <c r="S224" s="88"/>
      <c r="T224" s="88"/>
      <c r="U224" s="40"/>
      <c r="V224" s="40"/>
      <c r="W224" s="88"/>
      <c r="X224" s="88"/>
      <c r="Y224" s="40"/>
      <c r="Z224" s="40"/>
      <c r="AA224" s="88"/>
      <c r="AB224" s="88"/>
      <c r="AC224" s="40"/>
      <c r="AD224" s="40"/>
      <c r="AE224" s="88"/>
      <c r="AF224" s="88"/>
      <c r="AG224" s="40"/>
    </row>
    <row r="225" spans="1:33">
      <c r="A225" s="11"/>
      <c r="B225" s="52"/>
      <c r="C225" s="88"/>
      <c r="D225" s="88"/>
      <c r="E225" s="40"/>
      <c r="F225" s="40"/>
      <c r="G225" s="88"/>
      <c r="H225" s="88"/>
      <c r="I225" s="40"/>
      <c r="J225" s="40"/>
      <c r="K225" s="88"/>
      <c r="L225" s="88"/>
      <c r="M225" s="40"/>
      <c r="N225" s="40"/>
      <c r="O225" s="88"/>
      <c r="P225" s="88"/>
      <c r="Q225" s="40"/>
      <c r="R225" s="40"/>
      <c r="S225" s="88"/>
      <c r="T225" s="88"/>
      <c r="U225" s="40"/>
      <c r="V225" s="40"/>
      <c r="W225" s="88"/>
      <c r="X225" s="88"/>
      <c r="Y225" s="40"/>
      <c r="Z225" s="40"/>
      <c r="AA225" s="88"/>
      <c r="AB225" s="88"/>
      <c r="AC225" s="40"/>
      <c r="AD225" s="40"/>
      <c r="AE225" s="88"/>
      <c r="AF225" s="88"/>
      <c r="AG225" s="40"/>
    </row>
    <row r="226" spans="1:33">
      <c r="A226" s="11"/>
      <c r="B226" s="78" t="s">
        <v>353</v>
      </c>
      <c r="C226" s="78" t="s">
        <v>216</v>
      </c>
      <c r="D226" s="81">
        <v>26982</v>
      </c>
      <c r="E226" s="35"/>
      <c r="F226" s="35"/>
      <c r="G226" s="78" t="s">
        <v>216</v>
      </c>
      <c r="H226" s="81">
        <v>66253</v>
      </c>
      <c r="I226" s="35"/>
      <c r="J226" s="35"/>
      <c r="K226" s="78" t="s">
        <v>216</v>
      </c>
      <c r="L226" s="81">
        <v>214159</v>
      </c>
      <c r="M226" s="35"/>
      <c r="N226" s="35"/>
      <c r="O226" s="78" t="s">
        <v>216</v>
      </c>
      <c r="P226" s="81">
        <v>28697</v>
      </c>
      <c r="Q226" s="35"/>
      <c r="R226" s="35"/>
      <c r="S226" s="78" t="s">
        <v>216</v>
      </c>
      <c r="T226" s="81">
        <v>147300</v>
      </c>
      <c r="U226" s="35"/>
      <c r="V226" s="35"/>
      <c r="W226" s="78" t="s">
        <v>216</v>
      </c>
      <c r="X226" s="81">
        <v>9089</v>
      </c>
      <c r="Y226" s="35"/>
      <c r="Z226" s="35"/>
      <c r="AA226" s="78" t="s">
        <v>216</v>
      </c>
      <c r="AB226" s="80">
        <v>738</v>
      </c>
      <c r="AC226" s="35"/>
      <c r="AD226" s="35"/>
      <c r="AE226" s="78" t="s">
        <v>216</v>
      </c>
      <c r="AF226" s="81">
        <v>493218</v>
      </c>
      <c r="AG226" s="35"/>
    </row>
    <row r="227" spans="1:33" ht="15.75" thickBot="1">
      <c r="A227" s="11"/>
      <c r="B227" s="78"/>
      <c r="C227" s="101"/>
      <c r="D227" s="102"/>
      <c r="E227" s="37"/>
      <c r="F227" s="35"/>
      <c r="G227" s="101"/>
      <c r="H227" s="102"/>
      <c r="I227" s="37"/>
      <c r="J227" s="35"/>
      <c r="K227" s="101"/>
      <c r="L227" s="102"/>
      <c r="M227" s="37"/>
      <c r="N227" s="35"/>
      <c r="O227" s="101"/>
      <c r="P227" s="102"/>
      <c r="Q227" s="37"/>
      <c r="R227" s="35"/>
      <c r="S227" s="101"/>
      <c r="T227" s="102"/>
      <c r="U227" s="37"/>
      <c r="V227" s="35"/>
      <c r="W227" s="101"/>
      <c r="X227" s="102"/>
      <c r="Y227" s="37"/>
      <c r="Z227" s="35"/>
      <c r="AA227" s="101"/>
      <c r="AB227" s="100"/>
      <c r="AC227" s="37"/>
      <c r="AD227" s="35"/>
      <c r="AE227" s="101"/>
      <c r="AF227" s="102"/>
      <c r="AG227" s="37"/>
    </row>
    <row r="228" spans="1:33" ht="15.75" thickTop="1">
      <c r="A228" s="11"/>
      <c r="B228" s="91" t="s">
        <v>354</v>
      </c>
      <c r="C228" s="130" t="s">
        <v>216</v>
      </c>
      <c r="D228" s="131">
        <v>652</v>
      </c>
      <c r="E228" s="41"/>
      <c r="F228" s="40"/>
      <c r="G228" s="130" t="s">
        <v>216</v>
      </c>
      <c r="H228" s="132">
        <v>12234</v>
      </c>
      <c r="I228" s="41"/>
      <c r="J228" s="40"/>
      <c r="K228" s="130" t="s">
        <v>216</v>
      </c>
      <c r="L228" s="132">
        <v>12345</v>
      </c>
      <c r="M228" s="41"/>
      <c r="N228" s="40"/>
      <c r="O228" s="130" t="s">
        <v>216</v>
      </c>
      <c r="P228" s="132">
        <v>1181</v>
      </c>
      <c r="Q228" s="41"/>
      <c r="R228" s="40"/>
      <c r="S228" s="130" t="s">
        <v>216</v>
      </c>
      <c r="T228" s="132">
        <v>11043</v>
      </c>
      <c r="U228" s="41"/>
      <c r="V228" s="40"/>
      <c r="W228" s="130" t="s">
        <v>216</v>
      </c>
      <c r="X228" s="131" t="s">
        <v>222</v>
      </c>
      <c r="Y228" s="41"/>
      <c r="Z228" s="40"/>
      <c r="AA228" s="130" t="s">
        <v>216</v>
      </c>
      <c r="AB228" s="131" t="s">
        <v>222</v>
      </c>
      <c r="AC228" s="41"/>
      <c r="AD228" s="40"/>
      <c r="AE228" s="130" t="s">
        <v>216</v>
      </c>
      <c r="AF228" s="132">
        <v>37455</v>
      </c>
      <c r="AG228" s="41"/>
    </row>
    <row r="229" spans="1:33">
      <c r="A229" s="11"/>
      <c r="B229" s="91"/>
      <c r="C229" s="91"/>
      <c r="D229" s="88"/>
      <c r="E229" s="40"/>
      <c r="F229" s="40"/>
      <c r="G229" s="91"/>
      <c r="H229" s="94"/>
      <c r="I229" s="40"/>
      <c r="J229" s="40"/>
      <c r="K229" s="91"/>
      <c r="L229" s="94"/>
      <c r="M229" s="40"/>
      <c r="N229" s="40"/>
      <c r="O229" s="91"/>
      <c r="P229" s="94"/>
      <c r="Q229" s="40"/>
      <c r="R229" s="40"/>
      <c r="S229" s="91"/>
      <c r="T229" s="94"/>
      <c r="U229" s="40"/>
      <c r="V229" s="40"/>
      <c r="W229" s="91"/>
      <c r="X229" s="88"/>
      <c r="Y229" s="40"/>
      <c r="Z229" s="40"/>
      <c r="AA229" s="91"/>
      <c r="AB229" s="88"/>
      <c r="AC229" s="40"/>
      <c r="AD229" s="40"/>
      <c r="AE229" s="91"/>
      <c r="AF229" s="94"/>
      <c r="AG229" s="40"/>
    </row>
    <row r="230" spans="1:33">
      <c r="A230" s="11"/>
      <c r="B230" s="113" t="s">
        <v>355</v>
      </c>
      <c r="C230" s="78" t="s">
        <v>216</v>
      </c>
      <c r="D230" s="81">
        <v>26330</v>
      </c>
      <c r="E230" s="35"/>
      <c r="F230" s="35"/>
      <c r="G230" s="78" t="s">
        <v>216</v>
      </c>
      <c r="H230" s="81">
        <v>54019</v>
      </c>
      <c r="I230" s="35"/>
      <c r="J230" s="35"/>
      <c r="K230" s="78" t="s">
        <v>216</v>
      </c>
      <c r="L230" s="81">
        <v>201814</v>
      </c>
      <c r="M230" s="35"/>
      <c r="N230" s="35"/>
      <c r="O230" s="78" t="s">
        <v>216</v>
      </c>
      <c r="P230" s="81">
        <v>27516</v>
      </c>
      <c r="Q230" s="35"/>
      <c r="R230" s="35"/>
      <c r="S230" s="78" t="s">
        <v>216</v>
      </c>
      <c r="T230" s="81">
        <v>136257</v>
      </c>
      <c r="U230" s="35"/>
      <c r="V230" s="35"/>
      <c r="W230" s="78" t="s">
        <v>216</v>
      </c>
      <c r="X230" s="81">
        <v>9089</v>
      </c>
      <c r="Y230" s="35"/>
      <c r="Z230" s="35"/>
      <c r="AA230" s="78" t="s">
        <v>216</v>
      </c>
      <c r="AB230" s="80">
        <v>738</v>
      </c>
      <c r="AC230" s="35"/>
      <c r="AD230" s="35"/>
      <c r="AE230" s="78" t="s">
        <v>216</v>
      </c>
      <c r="AF230" s="81">
        <v>455763</v>
      </c>
      <c r="AG230" s="35"/>
    </row>
    <row r="231" spans="1:33">
      <c r="A231" s="11"/>
      <c r="B231" s="113" t="s">
        <v>356</v>
      </c>
      <c r="C231" s="78"/>
      <c r="D231" s="81"/>
      <c r="E231" s="35"/>
      <c r="F231" s="35"/>
      <c r="G231" s="78"/>
      <c r="H231" s="81"/>
      <c r="I231" s="35"/>
      <c r="J231" s="35"/>
      <c r="K231" s="78"/>
      <c r="L231" s="81"/>
      <c r="M231" s="35"/>
      <c r="N231" s="35"/>
      <c r="O231" s="78"/>
      <c r="P231" s="81"/>
      <c r="Q231" s="35"/>
      <c r="R231" s="35"/>
      <c r="S231" s="78"/>
      <c r="T231" s="81"/>
      <c r="U231" s="35"/>
      <c r="V231" s="35"/>
      <c r="W231" s="78"/>
      <c r="X231" s="81"/>
      <c r="Y231" s="35"/>
      <c r="Z231" s="35"/>
      <c r="AA231" s="78"/>
      <c r="AB231" s="80"/>
      <c r="AC231" s="35"/>
      <c r="AD231" s="35"/>
      <c r="AE231" s="78"/>
      <c r="AF231" s="81"/>
      <c r="AG231" s="35"/>
    </row>
    <row r="232" spans="1:33">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row>
    <row r="233" spans="1:33">
      <c r="A233" s="11"/>
      <c r="B233" s="114" t="s">
        <v>405</v>
      </c>
      <c r="C233" s="114"/>
      <c r="D233" s="114"/>
      <c r="E233" s="114"/>
      <c r="F233" s="114"/>
      <c r="G233" s="114"/>
      <c r="H233" s="114"/>
      <c r="I233" s="114"/>
      <c r="J233" s="114"/>
      <c r="K233" s="114"/>
      <c r="L233" s="114"/>
      <c r="M233" s="114"/>
      <c r="N233" s="114"/>
      <c r="O233" s="114"/>
      <c r="P233" s="114"/>
      <c r="Q233" s="114"/>
      <c r="R233" s="114"/>
      <c r="S233" s="114"/>
      <c r="T233" s="114"/>
      <c r="U233" s="114"/>
      <c r="V233" s="114"/>
      <c r="W233" s="114"/>
      <c r="X233" s="114"/>
      <c r="Y233" s="114"/>
      <c r="Z233" s="114"/>
      <c r="AA233" s="114"/>
      <c r="AB233" s="114"/>
      <c r="AC233" s="114"/>
      <c r="AD233" s="114"/>
      <c r="AE233" s="114"/>
      <c r="AF233" s="114"/>
      <c r="AG233" s="114"/>
    </row>
    <row r="234" spans="1:33">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c r="AE234" s="10"/>
      <c r="AF234" s="10"/>
      <c r="AG234" s="10"/>
    </row>
    <row r="235" spans="1:33">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row>
    <row r="236" spans="1:33">
      <c r="A236" s="11"/>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c r="AA236" s="10"/>
      <c r="AB236" s="10"/>
      <c r="AC236" s="10"/>
      <c r="AD236" s="10"/>
      <c r="AE236" s="10"/>
      <c r="AF236" s="10"/>
      <c r="AG236" s="10"/>
    </row>
    <row r="237" spans="1:33">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c r="AE237" s="10"/>
      <c r="AF237" s="10"/>
      <c r="AG237" s="10"/>
    </row>
    <row r="238" spans="1:33">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c r="AA238" s="10"/>
      <c r="AB238" s="10"/>
      <c r="AC238" s="10"/>
      <c r="AD238" s="10"/>
      <c r="AE238" s="10"/>
      <c r="AF238" s="10"/>
      <c r="AG238" s="10"/>
    </row>
    <row r="239" spans="1:33">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row>
    <row r="240" spans="1:33">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row>
    <row r="241" spans="1:33">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row>
    <row r="242" spans="1:33">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c r="AE242" s="10"/>
      <c r="AF242" s="10"/>
      <c r="AG242" s="10"/>
    </row>
    <row r="243" spans="1:33">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c r="AE243" s="10"/>
      <c r="AF243" s="10"/>
      <c r="AG243" s="10"/>
    </row>
    <row r="244" spans="1:33">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c r="AE244" s="10"/>
      <c r="AF244" s="10"/>
      <c r="AG244" s="10"/>
    </row>
    <row r="245" spans="1:33">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c r="AE245" s="10"/>
      <c r="AF245" s="10"/>
      <c r="AG245" s="10"/>
    </row>
    <row r="246" spans="1:33">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c r="AE246" s="10"/>
      <c r="AF246" s="10"/>
      <c r="AG246" s="10"/>
    </row>
    <row r="247" spans="1:33">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row>
    <row r="248" spans="1:33">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c r="AE248" s="10"/>
      <c r="AF248" s="10"/>
      <c r="AG248" s="10"/>
    </row>
    <row r="249" spans="1:33">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c r="AD249" s="10"/>
      <c r="AE249" s="10"/>
      <c r="AF249" s="10"/>
      <c r="AG249" s="10"/>
    </row>
    <row r="250" spans="1:33">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c r="AE250" s="10"/>
      <c r="AF250" s="10"/>
      <c r="AG250" s="10"/>
    </row>
    <row r="251" spans="1:33">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c r="AD251" s="10"/>
      <c r="AE251" s="10"/>
      <c r="AF251" s="10"/>
      <c r="AG251" s="10"/>
    </row>
    <row r="252" spans="1:33">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c r="AE252" s="10"/>
      <c r="AF252" s="10"/>
      <c r="AG252" s="10"/>
    </row>
    <row r="253" spans="1:33">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c r="AE253" s="10"/>
      <c r="AF253" s="10"/>
      <c r="AG253" s="10"/>
    </row>
    <row r="254" spans="1:33">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c r="AE254" s="10"/>
      <c r="AF254" s="10"/>
      <c r="AG254" s="10"/>
    </row>
    <row r="255" spans="1:33">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c r="AE255" s="10"/>
      <c r="AF255" s="10"/>
      <c r="AG255" s="10"/>
    </row>
    <row r="256" spans="1:33">
      <c r="A256" s="11"/>
      <c r="B256" s="10"/>
      <c r="C256" s="10"/>
      <c r="D256" s="10"/>
      <c r="E256" s="10"/>
      <c r="F256" s="10"/>
      <c r="G256" s="10"/>
      <c r="H256" s="10"/>
      <c r="I256" s="10"/>
      <c r="J256" s="10"/>
      <c r="K256" s="10"/>
      <c r="L256" s="10"/>
      <c r="M256" s="10"/>
      <c r="N256" s="10"/>
      <c r="O256" s="10"/>
      <c r="P256" s="10"/>
      <c r="Q256" s="10"/>
      <c r="R256" s="10"/>
      <c r="S256" s="10"/>
      <c r="T256" s="10"/>
      <c r="U256" s="10"/>
      <c r="V256" s="10"/>
      <c r="W256" s="10"/>
      <c r="X256" s="10"/>
      <c r="Y256" s="10"/>
      <c r="Z256" s="10"/>
      <c r="AA256" s="10"/>
      <c r="AB256" s="10"/>
      <c r="AC256" s="10"/>
      <c r="AD256" s="10"/>
      <c r="AE256" s="10"/>
      <c r="AF256" s="10"/>
      <c r="AG256" s="10"/>
    </row>
    <row r="257" spans="1:33">
      <c r="A257" s="11"/>
      <c r="B257" s="10"/>
      <c r="C257" s="10"/>
      <c r="D257" s="10"/>
      <c r="E257" s="10"/>
      <c r="F257" s="10"/>
      <c r="G257" s="10"/>
      <c r="H257" s="10"/>
      <c r="I257" s="10"/>
      <c r="J257" s="10"/>
      <c r="K257" s="10"/>
      <c r="L257" s="10"/>
      <c r="M257" s="10"/>
      <c r="N257" s="10"/>
      <c r="O257" s="10"/>
      <c r="P257" s="10"/>
      <c r="Q257" s="10"/>
      <c r="R257" s="10"/>
      <c r="S257" s="10"/>
      <c r="T257" s="10"/>
      <c r="U257" s="10"/>
      <c r="V257" s="10"/>
      <c r="W257" s="10"/>
      <c r="X257" s="10"/>
      <c r="Y257" s="10"/>
      <c r="Z257" s="10"/>
      <c r="AA257" s="10"/>
      <c r="AB257" s="10"/>
      <c r="AC257" s="10"/>
      <c r="AD257" s="10"/>
      <c r="AE257" s="10"/>
      <c r="AF257" s="10"/>
      <c r="AG257" s="10"/>
    </row>
    <row r="258" spans="1:33">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c r="AA258" s="10"/>
      <c r="AB258" s="10"/>
      <c r="AC258" s="10"/>
      <c r="AD258" s="10"/>
      <c r="AE258" s="10"/>
      <c r="AF258" s="10"/>
      <c r="AG258" s="10"/>
    </row>
    <row r="259" spans="1:33">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c r="AA259" s="10"/>
      <c r="AB259" s="10"/>
      <c r="AC259" s="10"/>
      <c r="AD259" s="10"/>
      <c r="AE259" s="10"/>
      <c r="AF259" s="10"/>
      <c r="AG259" s="10"/>
    </row>
    <row r="260" spans="1:33">
      <c r="A260" s="11"/>
      <c r="B260" s="139" t="s">
        <v>406</v>
      </c>
      <c r="C260" s="139"/>
      <c r="D260" s="139"/>
      <c r="E260" s="139"/>
      <c r="F260" s="139"/>
      <c r="G260" s="139"/>
      <c r="H260" s="139"/>
      <c r="I260" s="139"/>
      <c r="J260" s="139"/>
      <c r="K260" s="139"/>
      <c r="L260" s="139"/>
      <c r="M260" s="139"/>
      <c r="N260" s="139"/>
      <c r="O260" s="139"/>
      <c r="P260" s="139"/>
      <c r="Q260" s="139"/>
      <c r="R260" s="139"/>
      <c r="S260" s="139"/>
      <c r="T260" s="139"/>
      <c r="U260" s="139"/>
      <c r="V260" s="139"/>
      <c r="W260" s="139"/>
      <c r="X260" s="139"/>
      <c r="Y260" s="139"/>
      <c r="Z260" s="139"/>
      <c r="AA260" s="139"/>
      <c r="AB260" s="139"/>
      <c r="AC260" s="139"/>
      <c r="AD260" s="139"/>
      <c r="AE260" s="139"/>
      <c r="AF260" s="139"/>
      <c r="AG260" s="139"/>
    </row>
    <row r="261" spans="1:33">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c r="AE261" s="10"/>
      <c r="AF261" s="10"/>
      <c r="AG261" s="10"/>
    </row>
    <row r="262" spans="1:33">
      <c r="A262" s="11"/>
      <c r="B262" s="50" t="s">
        <v>407</v>
      </c>
      <c r="C262" s="50"/>
      <c r="D262" s="50"/>
      <c r="E262" s="50"/>
      <c r="F262" s="50"/>
      <c r="G262" s="50"/>
      <c r="H262" s="50"/>
      <c r="I262" s="50"/>
      <c r="J262" s="50"/>
      <c r="K262" s="50"/>
      <c r="L262" s="50"/>
      <c r="M262" s="50"/>
      <c r="N262" s="50"/>
      <c r="O262" s="50"/>
      <c r="P262" s="50"/>
      <c r="Q262" s="50"/>
      <c r="R262" s="50"/>
      <c r="S262" s="50"/>
      <c r="T262" s="50"/>
      <c r="U262" s="50"/>
      <c r="V262" s="50"/>
      <c r="W262" s="50"/>
      <c r="X262" s="50"/>
      <c r="Y262" s="50"/>
      <c r="Z262" s="50"/>
      <c r="AA262" s="50"/>
      <c r="AB262" s="50"/>
      <c r="AC262" s="50"/>
      <c r="AD262" s="50"/>
      <c r="AE262" s="50"/>
      <c r="AF262" s="50"/>
      <c r="AG262" s="50"/>
    </row>
    <row r="263" spans="1:33">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row>
    <row r="264" spans="1:33">
      <c r="A264" s="11"/>
      <c r="B264" s="50" t="s">
        <v>408</v>
      </c>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c r="AA264" s="50"/>
      <c r="AB264" s="50"/>
      <c r="AC264" s="50"/>
      <c r="AD264" s="50"/>
      <c r="AE264" s="50"/>
      <c r="AF264" s="50"/>
      <c r="AG264" s="50"/>
    </row>
    <row r="265" spans="1:33">
      <c r="A265" s="11"/>
      <c r="B265" s="141" t="s">
        <v>409</v>
      </c>
      <c r="C265" s="141"/>
      <c r="D265" s="141"/>
      <c r="E265" s="141"/>
      <c r="F265" s="141"/>
      <c r="G265" s="141"/>
      <c r="H265" s="141"/>
      <c r="I265" s="141"/>
      <c r="J265" s="141"/>
      <c r="K265" s="141"/>
      <c r="L265" s="141"/>
      <c r="M265" s="141"/>
      <c r="N265" s="141"/>
      <c r="O265" s="141"/>
      <c r="P265" s="141"/>
      <c r="Q265" s="141"/>
      <c r="R265" s="141"/>
      <c r="S265" s="141"/>
      <c r="T265" s="141"/>
      <c r="U265" s="141"/>
      <c r="V265" s="141"/>
      <c r="W265" s="141"/>
      <c r="X265" s="141"/>
      <c r="Y265" s="141"/>
      <c r="Z265" s="141"/>
      <c r="AA265" s="141"/>
      <c r="AB265" s="141"/>
      <c r="AC265" s="141"/>
      <c r="AD265" s="141"/>
      <c r="AE265" s="141"/>
      <c r="AF265" s="141"/>
      <c r="AG265" s="141"/>
    </row>
    <row r="266" spans="1:33">
      <c r="A266" s="11"/>
      <c r="B266" s="24"/>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c r="AA266" s="24"/>
      <c r="AB266" s="24"/>
      <c r="AC266" s="24"/>
      <c r="AD266" s="24"/>
      <c r="AE266" s="24"/>
      <c r="AF266" s="24"/>
      <c r="AG266" s="24"/>
    </row>
    <row r="267" spans="1:33">
      <c r="A267" s="11"/>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c r="AE267" s="15"/>
      <c r="AF267" s="15"/>
      <c r="AG267" s="15"/>
    </row>
    <row r="268" spans="1:33" ht="15.75" thickBot="1">
      <c r="A268" s="11"/>
      <c r="B268" s="70"/>
      <c r="C268" s="26" t="s">
        <v>232</v>
      </c>
      <c r="D268" s="26"/>
      <c r="E268" s="26"/>
      <c r="F268" s="26"/>
      <c r="G268" s="26"/>
      <c r="H268" s="26"/>
      <c r="I268" s="26"/>
      <c r="J268" s="26"/>
      <c r="K268" s="26"/>
      <c r="L268" s="26"/>
      <c r="M268" s="26"/>
      <c r="N268" s="26"/>
      <c r="O268" s="26"/>
      <c r="P268" s="26"/>
      <c r="Q268" s="26"/>
      <c r="R268" s="26"/>
      <c r="S268" s="26"/>
      <c r="T268" s="26"/>
      <c r="U268" s="26"/>
      <c r="V268" s="26"/>
      <c r="W268" s="26"/>
      <c r="X268" s="26"/>
      <c r="Y268" s="26"/>
      <c r="Z268" s="26"/>
      <c r="AA268" s="26"/>
      <c r="AB268" s="26"/>
      <c r="AC268" s="26"/>
      <c r="AD268" s="26"/>
      <c r="AE268" s="26"/>
      <c r="AF268" s="26"/>
      <c r="AG268" s="26"/>
    </row>
    <row r="269" spans="1:33" ht="15.75" thickBot="1">
      <c r="A269" s="11"/>
      <c r="B269" s="16"/>
      <c r="C269" s="73"/>
      <c r="D269" s="73"/>
      <c r="E269" s="73"/>
      <c r="F269" s="16"/>
      <c r="G269" s="117" t="s">
        <v>302</v>
      </c>
      <c r="H269" s="117"/>
      <c r="I269" s="117"/>
      <c r="J269" s="117"/>
      <c r="K269" s="117"/>
      <c r="L269" s="117"/>
      <c r="M269" s="117"/>
      <c r="N269" s="117"/>
      <c r="O269" s="117"/>
      <c r="P269" s="117"/>
      <c r="Q269" s="117"/>
      <c r="R269" s="117"/>
      <c r="S269" s="117"/>
      <c r="T269" s="117"/>
      <c r="U269" s="117"/>
      <c r="V269" s="16"/>
      <c r="W269" s="73"/>
      <c r="X269" s="73"/>
      <c r="Y269" s="73"/>
      <c r="Z269" s="16"/>
      <c r="AA269" s="73"/>
      <c r="AB269" s="73"/>
      <c r="AC269" s="73"/>
      <c r="AD269" s="16"/>
      <c r="AE269" s="56"/>
      <c r="AF269" s="56"/>
      <c r="AG269" s="56"/>
    </row>
    <row r="270" spans="1:33">
      <c r="A270" s="11"/>
      <c r="B270" s="40"/>
      <c r="C270" s="118" t="s">
        <v>304</v>
      </c>
      <c r="D270" s="118"/>
      <c r="E270" s="118"/>
      <c r="F270" s="40"/>
      <c r="G270" s="119" t="s">
        <v>304</v>
      </c>
      <c r="H270" s="119"/>
      <c r="I270" s="119"/>
      <c r="J270" s="56"/>
      <c r="K270" s="119" t="s">
        <v>304</v>
      </c>
      <c r="L270" s="119"/>
      <c r="M270" s="119"/>
      <c r="N270" s="56"/>
      <c r="O270" s="119" t="s">
        <v>312</v>
      </c>
      <c r="P270" s="119"/>
      <c r="Q270" s="119"/>
      <c r="R270" s="56"/>
      <c r="S270" s="119" t="s">
        <v>312</v>
      </c>
      <c r="T270" s="119"/>
      <c r="U270" s="119"/>
      <c r="V270" s="40"/>
      <c r="W270" s="72" t="s">
        <v>287</v>
      </c>
      <c r="X270" s="72"/>
      <c r="Y270" s="72"/>
      <c r="Z270" s="40"/>
      <c r="AA270" s="72" t="s">
        <v>95</v>
      </c>
      <c r="AB270" s="72"/>
      <c r="AC270" s="72"/>
      <c r="AD270" s="40"/>
      <c r="AE270" s="72" t="s">
        <v>314</v>
      </c>
      <c r="AF270" s="72"/>
      <c r="AG270" s="72"/>
    </row>
    <row r="271" spans="1:33">
      <c r="A271" s="11"/>
      <c r="B271" s="40"/>
      <c r="C271" s="118" t="s">
        <v>305</v>
      </c>
      <c r="D271" s="118"/>
      <c r="E271" s="118"/>
      <c r="F271" s="40"/>
      <c r="G271" s="118" t="s">
        <v>307</v>
      </c>
      <c r="H271" s="118"/>
      <c r="I271" s="118"/>
      <c r="J271" s="40"/>
      <c r="K271" s="118" t="s">
        <v>310</v>
      </c>
      <c r="L271" s="118"/>
      <c r="M271" s="118"/>
      <c r="N271" s="40"/>
      <c r="O271" s="118" t="s">
        <v>307</v>
      </c>
      <c r="P271" s="118"/>
      <c r="Q271" s="118"/>
      <c r="R271" s="40"/>
      <c r="S271" s="118" t="s">
        <v>313</v>
      </c>
      <c r="T271" s="118"/>
      <c r="U271" s="118"/>
      <c r="V271" s="40"/>
      <c r="W271" s="72"/>
      <c r="X271" s="72"/>
      <c r="Y271" s="72"/>
      <c r="Z271" s="40"/>
      <c r="AA271" s="72"/>
      <c r="AB271" s="72"/>
      <c r="AC271" s="72"/>
      <c r="AD271" s="40"/>
      <c r="AE271" s="72"/>
      <c r="AF271" s="72"/>
      <c r="AG271" s="72"/>
    </row>
    <row r="272" spans="1:33">
      <c r="A272" s="11"/>
      <c r="B272" s="40"/>
      <c r="C272" s="118" t="s">
        <v>306</v>
      </c>
      <c r="D272" s="118"/>
      <c r="E272" s="118"/>
      <c r="F272" s="40"/>
      <c r="G272" s="118" t="s">
        <v>308</v>
      </c>
      <c r="H272" s="118"/>
      <c r="I272" s="118"/>
      <c r="J272" s="40"/>
      <c r="K272" s="118" t="s">
        <v>311</v>
      </c>
      <c r="L272" s="118"/>
      <c r="M272" s="118"/>
      <c r="N272" s="40"/>
      <c r="O272" s="10"/>
      <c r="P272" s="10"/>
      <c r="Q272" s="10"/>
      <c r="R272" s="40"/>
      <c r="S272" s="10"/>
      <c r="T272" s="10"/>
      <c r="U272" s="10"/>
      <c r="V272" s="40"/>
      <c r="W272" s="72"/>
      <c r="X272" s="72"/>
      <c r="Y272" s="72"/>
      <c r="Z272" s="40"/>
      <c r="AA272" s="72"/>
      <c r="AB272" s="72"/>
      <c r="AC272" s="72"/>
      <c r="AD272" s="40"/>
      <c r="AE272" s="72"/>
      <c r="AF272" s="72"/>
      <c r="AG272" s="72"/>
    </row>
    <row r="273" spans="1:33" ht="15.75" thickBot="1">
      <c r="A273" s="11"/>
      <c r="B273" s="40"/>
      <c r="C273" s="55"/>
      <c r="D273" s="55"/>
      <c r="E273" s="55"/>
      <c r="F273" s="40"/>
      <c r="G273" s="116" t="s">
        <v>309</v>
      </c>
      <c r="H273" s="116"/>
      <c r="I273" s="116"/>
      <c r="J273" s="40"/>
      <c r="K273" s="55"/>
      <c r="L273" s="55"/>
      <c r="M273" s="55"/>
      <c r="N273" s="40"/>
      <c r="O273" s="55"/>
      <c r="P273" s="55"/>
      <c r="Q273" s="55"/>
      <c r="R273" s="40"/>
      <c r="S273" s="55"/>
      <c r="T273" s="55"/>
      <c r="U273" s="55"/>
      <c r="V273" s="40"/>
      <c r="W273" s="27"/>
      <c r="X273" s="27"/>
      <c r="Y273" s="27"/>
      <c r="Z273" s="40"/>
      <c r="AA273" s="27"/>
      <c r="AB273" s="27"/>
      <c r="AC273" s="27"/>
      <c r="AD273" s="40"/>
      <c r="AE273" s="27"/>
      <c r="AF273" s="27"/>
      <c r="AG273" s="27"/>
    </row>
    <row r="274" spans="1:33">
      <c r="A274" s="11"/>
      <c r="B274" s="78" t="s">
        <v>410</v>
      </c>
      <c r="C274" s="79" t="s">
        <v>216</v>
      </c>
      <c r="D274" s="82">
        <v>2110</v>
      </c>
      <c r="E274" s="36"/>
      <c r="F274" s="35"/>
      <c r="G274" s="79" t="s">
        <v>216</v>
      </c>
      <c r="H274" s="75" t="s">
        <v>222</v>
      </c>
      <c r="I274" s="36"/>
      <c r="J274" s="35"/>
      <c r="K274" s="79" t="s">
        <v>216</v>
      </c>
      <c r="L274" s="75" t="s">
        <v>222</v>
      </c>
      <c r="M274" s="36"/>
      <c r="N274" s="35"/>
      <c r="O274" s="79" t="s">
        <v>216</v>
      </c>
      <c r="P274" s="75" t="s">
        <v>222</v>
      </c>
      <c r="Q274" s="36"/>
      <c r="R274" s="35"/>
      <c r="S274" s="79" t="s">
        <v>216</v>
      </c>
      <c r="T274" s="75" t="s">
        <v>222</v>
      </c>
      <c r="U274" s="36"/>
      <c r="V274" s="35"/>
      <c r="W274" s="79" t="s">
        <v>216</v>
      </c>
      <c r="X274" s="82">
        <v>1608</v>
      </c>
      <c r="Y274" s="36"/>
      <c r="Z274" s="35"/>
      <c r="AA274" s="79" t="s">
        <v>216</v>
      </c>
      <c r="AB274" s="75">
        <v>8</v>
      </c>
      <c r="AC274" s="36"/>
      <c r="AD274" s="35"/>
      <c r="AE274" s="79" t="s">
        <v>216</v>
      </c>
      <c r="AF274" s="82">
        <v>3726</v>
      </c>
      <c r="AG274" s="36"/>
    </row>
    <row r="275" spans="1:33">
      <c r="A275" s="11"/>
      <c r="B275" s="78"/>
      <c r="C275" s="78"/>
      <c r="D275" s="81"/>
      <c r="E275" s="35"/>
      <c r="F275" s="35"/>
      <c r="G275" s="78"/>
      <c r="H275" s="80"/>
      <c r="I275" s="35"/>
      <c r="J275" s="35"/>
      <c r="K275" s="78"/>
      <c r="L275" s="80"/>
      <c r="M275" s="35"/>
      <c r="N275" s="35"/>
      <c r="O275" s="78"/>
      <c r="P275" s="80"/>
      <c r="Q275" s="35"/>
      <c r="R275" s="35"/>
      <c r="S275" s="78"/>
      <c r="T275" s="80"/>
      <c r="U275" s="35"/>
      <c r="V275" s="35"/>
      <c r="W275" s="78"/>
      <c r="X275" s="81"/>
      <c r="Y275" s="35"/>
      <c r="Z275" s="35"/>
      <c r="AA275" s="78"/>
      <c r="AB275" s="80"/>
      <c r="AC275" s="35"/>
      <c r="AD275" s="35"/>
      <c r="AE275" s="78"/>
      <c r="AF275" s="81"/>
      <c r="AG275" s="35"/>
    </row>
    <row r="276" spans="1:33">
      <c r="A276" s="11"/>
      <c r="B276" s="91" t="s">
        <v>411</v>
      </c>
      <c r="C276" s="88">
        <v>655</v>
      </c>
      <c r="D276" s="88"/>
      <c r="E276" s="40"/>
      <c r="F276" s="40"/>
      <c r="G276" s="88">
        <v>587</v>
      </c>
      <c r="H276" s="88"/>
      <c r="I276" s="40"/>
      <c r="J276" s="40"/>
      <c r="K276" s="94">
        <v>2467</v>
      </c>
      <c r="L276" s="94"/>
      <c r="M276" s="40"/>
      <c r="N276" s="40"/>
      <c r="O276" s="88">
        <v>397</v>
      </c>
      <c r="P276" s="88"/>
      <c r="Q276" s="40"/>
      <c r="R276" s="40"/>
      <c r="S276" s="94">
        <v>14425</v>
      </c>
      <c r="T276" s="94"/>
      <c r="U276" s="40"/>
      <c r="V276" s="40"/>
      <c r="W276" s="88">
        <v>376</v>
      </c>
      <c r="X276" s="88"/>
      <c r="Y276" s="40"/>
      <c r="Z276" s="40"/>
      <c r="AA276" s="88">
        <v>13</v>
      </c>
      <c r="AB276" s="88"/>
      <c r="AC276" s="40"/>
      <c r="AD276" s="40"/>
      <c r="AE276" s="94">
        <v>18920</v>
      </c>
      <c r="AF276" s="94"/>
      <c r="AG276" s="40"/>
    </row>
    <row r="277" spans="1:33">
      <c r="A277" s="11"/>
      <c r="B277" s="91"/>
      <c r="C277" s="88"/>
      <c r="D277" s="88"/>
      <c r="E277" s="40"/>
      <c r="F277" s="40"/>
      <c r="G277" s="88"/>
      <c r="H277" s="88"/>
      <c r="I277" s="40"/>
      <c r="J277" s="40"/>
      <c r="K277" s="94"/>
      <c r="L277" s="94"/>
      <c r="M277" s="40"/>
      <c r="N277" s="40"/>
      <c r="O277" s="88"/>
      <c r="P277" s="88"/>
      <c r="Q277" s="40"/>
      <c r="R277" s="40"/>
      <c r="S277" s="94"/>
      <c r="T277" s="94"/>
      <c r="U277" s="40"/>
      <c r="V277" s="40"/>
      <c r="W277" s="88"/>
      <c r="X277" s="88"/>
      <c r="Y277" s="40"/>
      <c r="Z277" s="40"/>
      <c r="AA277" s="88"/>
      <c r="AB277" s="88"/>
      <c r="AC277" s="40"/>
      <c r="AD277" s="40"/>
      <c r="AE277" s="94"/>
      <c r="AF277" s="94"/>
      <c r="AG277" s="40"/>
    </row>
    <row r="278" spans="1:33">
      <c r="A278" s="11"/>
      <c r="B278" s="78" t="s">
        <v>412</v>
      </c>
      <c r="C278" s="81">
        <v>9485</v>
      </c>
      <c r="D278" s="81"/>
      <c r="E278" s="35"/>
      <c r="F278" s="35"/>
      <c r="G278" s="81">
        <v>10654</v>
      </c>
      <c r="H278" s="81"/>
      <c r="I278" s="35"/>
      <c r="J278" s="35"/>
      <c r="K278" s="81">
        <v>76742</v>
      </c>
      <c r="L278" s="81"/>
      <c r="M278" s="35"/>
      <c r="N278" s="35"/>
      <c r="O278" s="81">
        <v>3282</v>
      </c>
      <c r="P278" s="81"/>
      <c r="Q278" s="35"/>
      <c r="R278" s="35"/>
      <c r="S278" s="81">
        <v>53952</v>
      </c>
      <c r="T278" s="81"/>
      <c r="U278" s="35"/>
      <c r="V278" s="35"/>
      <c r="W278" s="81">
        <v>3728</v>
      </c>
      <c r="X278" s="81"/>
      <c r="Y278" s="35"/>
      <c r="Z278" s="35"/>
      <c r="AA278" s="80">
        <v>343</v>
      </c>
      <c r="AB278" s="80"/>
      <c r="AC278" s="35"/>
      <c r="AD278" s="35"/>
      <c r="AE278" s="81">
        <v>158186</v>
      </c>
      <c r="AF278" s="81"/>
      <c r="AG278" s="35"/>
    </row>
    <row r="279" spans="1:33">
      <c r="A279" s="11"/>
      <c r="B279" s="78"/>
      <c r="C279" s="81"/>
      <c r="D279" s="81"/>
      <c r="E279" s="35"/>
      <c r="F279" s="35"/>
      <c r="G279" s="81"/>
      <c r="H279" s="81"/>
      <c r="I279" s="35"/>
      <c r="J279" s="35"/>
      <c r="K279" s="81"/>
      <c r="L279" s="81"/>
      <c r="M279" s="35"/>
      <c r="N279" s="35"/>
      <c r="O279" s="81"/>
      <c r="P279" s="81"/>
      <c r="Q279" s="35"/>
      <c r="R279" s="35"/>
      <c r="S279" s="81"/>
      <c r="T279" s="81"/>
      <c r="U279" s="35"/>
      <c r="V279" s="35"/>
      <c r="W279" s="81"/>
      <c r="X279" s="81"/>
      <c r="Y279" s="35"/>
      <c r="Z279" s="35"/>
      <c r="AA279" s="80"/>
      <c r="AB279" s="80"/>
      <c r="AC279" s="35"/>
      <c r="AD279" s="35"/>
      <c r="AE279" s="81"/>
      <c r="AF279" s="81"/>
      <c r="AG279" s="35"/>
    </row>
    <row r="280" spans="1:33">
      <c r="A280" s="11"/>
      <c r="B280" s="91" t="s">
        <v>413</v>
      </c>
      <c r="C280" s="94">
        <v>11486</v>
      </c>
      <c r="D280" s="94"/>
      <c r="E280" s="40"/>
      <c r="F280" s="40"/>
      <c r="G280" s="94">
        <v>35316</v>
      </c>
      <c r="H280" s="94"/>
      <c r="I280" s="40"/>
      <c r="J280" s="40"/>
      <c r="K280" s="94">
        <v>112158</v>
      </c>
      <c r="L280" s="94"/>
      <c r="M280" s="40"/>
      <c r="N280" s="40"/>
      <c r="O280" s="94">
        <v>26268</v>
      </c>
      <c r="P280" s="94"/>
      <c r="Q280" s="40"/>
      <c r="R280" s="40"/>
      <c r="S280" s="94">
        <v>57577</v>
      </c>
      <c r="T280" s="94"/>
      <c r="U280" s="40"/>
      <c r="V280" s="40"/>
      <c r="W280" s="88">
        <v>955</v>
      </c>
      <c r="X280" s="88"/>
      <c r="Y280" s="40"/>
      <c r="Z280" s="40"/>
      <c r="AA280" s="88">
        <v>166</v>
      </c>
      <c r="AB280" s="88"/>
      <c r="AC280" s="40"/>
      <c r="AD280" s="40"/>
      <c r="AE280" s="94">
        <v>243926</v>
      </c>
      <c r="AF280" s="94"/>
      <c r="AG280" s="40"/>
    </row>
    <row r="281" spans="1:33">
      <c r="A281" s="11"/>
      <c r="B281" s="91"/>
      <c r="C281" s="94"/>
      <c r="D281" s="94"/>
      <c r="E281" s="40"/>
      <c r="F281" s="40"/>
      <c r="G281" s="94"/>
      <c r="H281" s="94"/>
      <c r="I281" s="40"/>
      <c r="J281" s="40"/>
      <c r="K281" s="94"/>
      <c r="L281" s="94"/>
      <c r="M281" s="40"/>
      <c r="N281" s="40"/>
      <c r="O281" s="94"/>
      <c r="P281" s="94"/>
      <c r="Q281" s="40"/>
      <c r="R281" s="40"/>
      <c r="S281" s="94"/>
      <c r="T281" s="94"/>
      <c r="U281" s="40"/>
      <c r="V281" s="40"/>
      <c r="W281" s="88"/>
      <c r="X281" s="88"/>
      <c r="Y281" s="40"/>
      <c r="Z281" s="40"/>
      <c r="AA281" s="88"/>
      <c r="AB281" s="88"/>
      <c r="AC281" s="40"/>
      <c r="AD281" s="40"/>
      <c r="AE281" s="94"/>
      <c r="AF281" s="94"/>
      <c r="AG281" s="40"/>
    </row>
    <row r="282" spans="1:33">
      <c r="A282" s="11"/>
      <c r="B282" s="78" t="s">
        <v>414</v>
      </c>
      <c r="C282" s="80">
        <v>228</v>
      </c>
      <c r="D282" s="80"/>
      <c r="E282" s="35"/>
      <c r="F282" s="35"/>
      <c r="G282" s="81">
        <v>2859</v>
      </c>
      <c r="H282" s="81"/>
      <c r="I282" s="35"/>
      <c r="J282" s="35"/>
      <c r="K282" s="81">
        <v>4455</v>
      </c>
      <c r="L282" s="81"/>
      <c r="M282" s="35"/>
      <c r="N282" s="35"/>
      <c r="O282" s="80" t="s">
        <v>222</v>
      </c>
      <c r="P282" s="80"/>
      <c r="Q282" s="35"/>
      <c r="R282" s="35"/>
      <c r="S282" s="81">
        <v>8494</v>
      </c>
      <c r="T282" s="81"/>
      <c r="U282" s="35"/>
      <c r="V282" s="35"/>
      <c r="W282" s="80">
        <v>53</v>
      </c>
      <c r="X282" s="80"/>
      <c r="Y282" s="35"/>
      <c r="Z282" s="35"/>
      <c r="AA282" s="80">
        <v>123</v>
      </c>
      <c r="AB282" s="80"/>
      <c r="AC282" s="35"/>
      <c r="AD282" s="35"/>
      <c r="AE282" s="81">
        <v>16212</v>
      </c>
      <c r="AF282" s="81"/>
      <c r="AG282" s="35"/>
    </row>
    <row r="283" spans="1:33">
      <c r="A283" s="11"/>
      <c r="B283" s="78"/>
      <c r="C283" s="80"/>
      <c r="D283" s="80"/>
      <c r="E283" s="35"/>
      <c r="F283" s="35"/>
      <c r="G283" s="81"/>
      <c r="H283" s="81"/>
      <c r="I283" s="35"/>
      <c r="J283" s="35"/>
      <c r="K283" s="81"/>
      <c r="L283" s="81"/>
      <c r="M283" s="35"/>
      <c r="N283" s="35"/>
      <c r="O283" s="80"/>
      <c r="P283" s="80"/>
      <c r="Q283" s="35"/>
      <c r="R283" s="35"/>
      <c r="S283" s="81"/>
      <c r="T283" s="81"/>
      <c r="U283" s="35"/>
      <c r="V283" s="35"/>
      <c r="W283" s="80"/>
      <c r="X283" s="80"/>
      <c r="Y283" s="35"/>
      <c r="Z283" s="35"/>
      <c r="AA283" s="80"/>
      <c r="AB283" s="80"/>
      <c r="AC283" s="35"/>
      <c r="AD283" s="35"/>
      <c r="AE283" s="81"/>
      <c r="AF283" s="81"/>
      <c r="AG283" s="35"/>
    </row>
    <row r="284" spans="1:33">
      <c r="A284" s="11"/>
      <c r="B284" s="91" t="s">
        <v>415</v>
      </c>
      <c r="C284" s="88">
        <v>862</v>
      </c>
      <c r="D284" s="88"/>
      <c r="E284" s="40"/>
      <c r="F284" s="40"/>
      <c r="G284" s="94">
        <v>10289</v>
      </c>
      <c r="H284" s="94"/>
      <c r="I284" s="40"/>
      <c r="J284" s="40"/>
      <c r="K284" s="94">
        <v>8803</v>
      </c>
      <c r="L284" s="94"/>
      <c r="M284" s="40"/>
      <c r="N284" s="40"/>
      <c r="O284" s="88">
        <v>524</v>
      </c>
      <c r="P284" s="88"/>
      <c r="Q284" s="40"/>
      <c r="R284" s="40"/>
      <c r="S284" s="94">
        <v>12429</v>
      </c>
      <c r="T284" s="94"/>
      <c r="U284" s="40"/>
      <c r="V284" s="40"/>
      <c r="W284" s="88">
        <v>34</v>
      </c>
      <c r="X284" s="88"/>
      <c r="Y284" s="40"/>
      <c r="Z284" s="40"/>
      <c r="AA284" s="88" t="s">
        <v>222</v>
      </c>
      <c r="AB284" s="88"/>
      <c r="AC284" s="40"/>
      <c r="AD284" s="40"/>
      <c r="AE284" s="94">
        <v>32941</v>
      </c>
      <c r="AF284" s="94"/>
      <c r="AG284" s="40"/>
    </row>
    <row r="285" spans="1:33" ht="15.75" thickBot="1">
      <c r="A285" s="11"/>
      <c r="B285" s="91"/>
      <c r="C285" s="98"/>
      <c r="D285" s="98"/>
      <c r="E285" s="45"/>
      <c r="F285" s="40"/>
      <c r="G285" s="99"/>
      <c r="H285" s="99"/>
      <c r="I285" s="45"/>
      <c r="J285" s="40"/>
      <c r="K285" s="99"/>
      <c r="L285" s="99"/>
      <c r="M285" s="45"/>
      <c r="N285" s="40"/>
      <c r="O285" s="98"/>
      <c r="P285" s="98"/>
      <c r="Q285" s="45"/>
      <c r="R285" s="40"/>
      <c r="S285" s="99"/>
      <c r="T285" s="99"/>
      <c r="U285" s="45"/>
      <c r="V285" s="40"/>
      <c r="W285" s="98"/>
      <c r="X285" s="98"/>
      <c r="Y285" s="45"/>
      <c r="Z285" s="40"/>
      <c r="AA285" s="98"/>
      <c r="AB285" s="98"/>
      <c r="AC285" s="45"/>
      <c r="AD285" s="40"/>
      <c r="AE285" s="99"/>
      <c r="AF285" s="99"/>
      <c r="AG285" s="45"/>
    </row>
    <row r="286" spans="1:33">
      <c r="A286" s="11"/>
      <c r="B286" s="78"/>
      <c r="C286" s="79" t="s">
        <v>216</v>
      </c>
      <c r="D286" s="82">
        <v>24826</v>
      </c>
      <c r="E286" s="36"/>
      <c r="F286" s="35"/>
      <c r="G286" s="79" t="s">
        <v>216</v>
      </c>
      <c r="H286" s="82">
        <v>59705</v>
      </c>
      <c r="I286" s="36"/>
      <c r="J286" s="35"/>
      <c r="K286" s="79" t="s">
        <v>216</v>
      </c>
      <c r="L286" s="82">
        <v>204625</v>
      </c>
      <c r="M286" s="36"/>
      <c r="N286" s="35"/>
      <c r="O286" s="79" t="s">
        <v>216</v>
      </c>
      <c r="P286" s="82">
        <v>30471</v>
      </c>
      <c r="Q286" s="36"/>
      <c r="R286" s="35"/>
      <c r="S286" s="79" t="s">
        <v>216</v>
      </c>
      <c r="T286" s="82">
        <v>146877</v>
      </c>
      <c r="U286" s="36"/>
      <c r="V286" s="35"/>
      <c r="W286" s="79" t="s">
        <v>216</v>
      </c>
      <c r="X286" s="82">
        <v>6754</v>
      </c>
      <c r="Y286" s="36"/>
      <c r="Z286" s="35"/>
      <c r="AA286" s="79" t="s">
        <v>216</v>
      </c>
      <c r="AB286" s="75">
        <v>653</v>
      </c>
      <c r="AC286" s="36"/>
      <c r="AD286" s="35"/>
      <c r="AE286" s="79" t="s">
        <v>216</v>
      </c>
      <c r="AF286" s="82">
        <v>473911</v>
      </c>
      <c r="AG286" s="36"/>
    </row>
    <row r="287" spans="1:33" ht="15.75" thickBot="1">
      <c r="A287" s="11"/>
      <c r="B287" s="78"/>
      <c r="C287" s="101"/>
      <c r="D287" s="102"/>
      <c r="E287" s="37"/>
      <c r="F287" s="35"/>
      <c r="G287" s="101"/>
      <c r="H287" s="102"/>
      <c r="I287" s="37"/>
      <c r="J287" s="35"/>
      <c r="K287" s="101"/>
      <c r="L287" s="102"/>
      <c r="M287" s="37"/>
      <c r="N287" s="35"/>
      <c r="O287" s="101"/>
      <c r="P287" s="102"/>
      <c r="Q287" s="37"/>
      <c r="R287" s="35"/>
      <c r="S287" s="101"/>
      <c r="T287" s="102"/>
      <c r="U287" s="37"/>
      <c r="V287" s="35"/>
      <c r="W287" s="101"/>
      <c r="X287" s="102"/>
      <c r="Y287" s="37"/>
      <c r="Z287" s="35"/>
      <c r="AA287" s="101"/>
      <c r="AB287" s="100"/>
      <c r="AC287" s="37"/>
      <c r="AD287" s="35"/>
      <c r="AE287" s="101"/>
      <c r="AF287" s="102"/>
      <c r="AG287" s="37"/>
    </row>
    <row r="288" spans="1:33" ht="15.75" thickTop="1">
      <c r="A288" s="11"/>
      <c r="B288" s="24"/>
      <c r="C288" s="24"/>
      <c r="D288" s="24"/>
      <c r="E288" s="24"/>
      <c r="F288" s="24"/>
      <c r="G288" s="24"/>
      <c r="H288" s="24"/>
      <c r="I288" s="24"/>
    </row>
    <row r="289" spans="1:33">
      <c r="A289" s="11"/>
      <c r="B289" s="15"/>
      <c r="C289" s="15"/>
      <c r="D289" s="15"/>
      <c r="E289" s="15"/>
      <c r="F289" s="15"/>
      <c r="G289" s="15"/>
      <c r="H289" s="15"/>
      <c r="I289" s="15"/>
    </row>
    <row r="290" spans="1:33">
      <c r="A290" s="11"/>
      <c r="B290" s="91"/>
      <c r="C290" s="118" t="s">
        <v>416</v>
      </c>
      <c r="D290" s="118"/>
      <c r="E290" s="118"/>
      <c r="F290" s="40"/>
      <c r="G290" s="118" t="s">
        <v>418</v>
      </c>
      <c r="H290" s="118"/>
      <c r="I290" s="118"/>
    </row>
    <row r="291" spans="1:33" ht="15.75" thickBot="1">
      <c r="A291" s="11"/>
      <c r="B291" s="91"/>
      <c r="C291" s="116" t="s">
        <v>417</v>
      </c>
      <c r="D291" s="116"/>
      <c r="E291" s="116"/>
      <c r="F291" s="40"/>
      <c r="G291" s="116" t="s">
        <v>417</v>
      </c>
      <c r="H291" s="116"/>
      <c r="I291" s="116"/>
    </row>
    <row r="292" spans="1:33">
      <c r="A292" s="11"/>
      <c r="B292" s="78" t="s">
        <v>419</v>
      </c>
      <c r="C292" s="79" t="s">
        <v>216</v>
      </c>
      <c r="D292" s="82">
        <v>2155</v>
      </c>
      <c r="E292" s="36"/>
      <c r="F292" s="35"/>
      <c r="G292" s="79" t="s">
        <v>216</v>
      </c>
      <c r="H292" s="82">
        <v>1133</v>
      </c>
      <c r="I292" s="36"/>
    </row>
    <row r="293" spans="1:33">
      <c r="A293" s="11"/>
      <c r="B293" s="78"/>
      <c r="C293" s="78"/>
      <c r="D293" s="81"/>
      <c r="E293" s="35"/>
      <c r="F293" s="35"/>
      <c r="G293" s="78"/>
      <c r="H293" s="81"/>
      <c r="I293" s="35"/>
    </row>
    <row r="294" spans="1:33">
      <c r="A294" s="11"/>
      <c r="B294" s="91" t="s">
        <v>420</v>
      </c>
      <c r="C294" s="88">
        <v>9</v>
      </c>
      <c r="D294" s="88"/>
      <c r="E294" s="40"/>
      <c r="F294" s="40"/>
      <c r="G294" s="88">
        <v>7</v>
      </c>
      <c r="H294" s="88"/>
      <c r="I294" s="40"/>
    </row>
    <row r="295" spans="1:33" ht="15.75" thickBot="1">
      <c r="A295" s="11"/>
      <c r="B295" s="91"/>
      <c r="C295" s="98"/>
      <c r="D295" s="98"/>
      <c r="E295" s="45"/>
      <c r="F295" s="40"/>
      <c r="G295" s="98"/>
      <c r="H295" s="98"/>
      <c r="I295" s="45"/>
    </row>
    <row r="296" spans="1:33">
      <c r="A296" s="11"/>
      <c r="B296" s="74" t="s">
        <v>124</v>
      </c>
      <c r="C296" s="79" t="s">
        <v>216</v>
      </c>
      <c r="D296" s="82">
        <v>2164</v>
      </c>
      <c r="E296" s="36"/>
      <c r="F296" s="35"/>
      <c r="G296" s="79" t="s">
        <v>216</v>
      </c>
      <c r="H296" s="82">
        <v>1140</v>
      </c>
      <c r="I296" s="36"/>
    </row>
    <row r="297" spans="1:33" ht="15.75" thickBot="1">
      <c r="A297" s="11"/>
      <c r="B297" s="74"/>
      <c r="C297" s="101"/>
      <c r="D297" s="102"/>
      <c r="E297" s="37"/>
      <c r="F297" s="35"/>
      <c r="G297" s="101"/>
      <c r="H297" s="102"/>
      <c r="I297" s="37"/>
    </row>
    <row r="298" spans="1:33" ht="16.5" thickTop="1" thickBot="1">
      <c r="A298" s="11"/>
      <c r="B298" s="16"/>
      <c r="C298" s="41"/>
      <c r="D298" s="41"/>
      <c r="E298" s="41"/>
      <c r="F298" s="16"/>
      <c r="G298" s="133"/>
      <c r="H298" s="133"/>
      <c r="I298" s="133"/>
    </row>
    <row r="299" spans="1:33">
      <c r="A299" s="11"/>
      <c r="B299" s="78" t="s">
        <v>421</v>
      </c>
      <c r="C299" s="35"/>
      <c r="D299" s="35"/>
      <c r="E299" s="35"/>
      <c r="F299" s="35"/>
      <c r="G299" s="79" t="s">
        <v>216</v>
      </c>
      <c r="H299" s="82">
        <v>477215</v>
      </c>
      <c r="I299" s="36"/>
    </row>
    <row r="300" spans="1:33" ht="15.75" thickBot="1">
      <c r="A300" s="11"/>
      <c r="B300" s="78"/>
      <c r="C300" s="35"/>
      <c r="D300" s="35"/>
      <c r="E300" s="35"/>
      <c r="F300" s="35"/>
      <c r="G300" s="101"/>
      <c r="H300" s="102"/>
      <c r="I300" s="37"/>
    </row>
    <row r="301" spans="1:33" ht="15.75" thickTop="1">
      <c r="A301" s="11"/>
      <c r="B301" s="24"/>
      <c r="C301" s="24"/>
      <c r="D301" s="24"/>
      <c r="E301" s="24"/>
      <c r="F301" s="24"/>
      <c r="G301" s="24"/>
      <c r="H301" s="24"/>
      <c r="I301" s="24"/>
      <c r="J301" s="24"/>
      <c r="K301" s="24"/>
      <c r="L301" s="24"/>
      <c r="M301" s="24"/>
      <c r="N301" s="24"/>
      <c r="O301" s="24"/>
      <c r="P301" s="24"/>
      <c r="Q301" s="24"/>
      <c r="R301" s="24"/>
      <c r="S301" s="24"/>
      <c r="T301" s="24"/>
      <c r="U301" s="24"/>
      <c r="V301" s="24"/>
      <c r="W301" s="24"/>
      <c r="X301" s="24"/>
      <c r="Y301" s="24"/>
      <c r="Z301" s="24"/>
      <c r="AA301" s="24"/>
      <c r="AB301" s="24"/>
      <c r="AC301" s="24"/>
      <c r="AD301" s="24"/>
      <c r="AE301" s="24"/>
      <c r="AF301" s="24"/>
      <c r="AG301" s="24"/>
    </row>
    <row r="302" spans="1:33">
      <c r="A302" s="11"/>
      <c r="B302" s="24"/>
      <c r="C302" s="24"/>
      <c r="D302" s="24"/>
      <c r="E302" s="24"/>
      <c r="F302" s="24"/>
      <c r="G302" s="24"/>
      <c r="H302" s="24"/>
      <c r="I302" s="24"/>
      <c r="J302" s="24"/>
      <c r="K302" s="24"/>
      <c r="L302" s="24"/>
      <c r="M302" s="24"/>
      <c r="N302" s="24"/>
      <c r="O302" s="24"/>
      <c r="P302" s="24"/>
      <c r="Q302" s="24"/>
      <c r="R302" s="24"/>
      <c r="S302" s="24"/>
      <c r="T302" s="24"/>
      <c r="U302" s="24"/>
      <c r="V302" s="24"/>
      <c r="W302" s="24"/>
      <c r="X302" s="24"/>
      <c r="Y302" s="24"/>
      <c r="Z302" s="24"/>
      <c r="AA302" s="24"/>
      <c r="AB302" s="24"/>
      <c r="AC302" s="24"/>
      <c r="AD302" s="24"/>
      <c r="AE302" s="24"/>
      <c r="AF302" s="24"/>
      <c r="AG302" s="24"/>
    </row>
    <row r="303" spans="1:33">
      <c r="A303" s="11"/>
      <c r="B303" s="15"/>
      <c r="C303" s="15"/>
      <c r="D303" s="15"/>
      <c r="E303" s="15"/>
      <c r="F303" s="15"/>
      <c r="G303" s="15"/>
      <c r="H303" s="15"/>
      <c r="I303" s="15"/>
      <c r="J303" s="15"/>
      <c r="K303" s="15"/>
      <c r="L303" s="15"/>
      <c r="M303" s="15"/>
      <c r="N303" s="15"/>
      <c r="O303" s="15"/>
      <c r="P303" s="15"/>
      <c r="Q303" s="15"/>
      <c r="R303" s="15"/>
      <c r="S303" s="15"/>
      <c r="T303" s="15"/>
      <c r="U303" s="15"/>
      <c r="V303" s="15"/>
      <c r="W303" s="15"/>
      <c r="X303" s="15"/>
      <c r="Y303" s="15"/>
      <c r="Z303" s="15"/>
      <c r="AA303" s="15"/>
      <c r="AB303" s="15"/>
      <c r="AC303" s="15"/>
      <c r="AD303" s="15"/>
      <c r="AE303" s="15"/>
      <c r="AF303" s="15"/>
      <c r="AG303" s="15"/>
    </row>
    <row r="304" spans="1:33" ht="15.75" thickBot="1">
      <c r="A304" s="11"/>
      <c r="B304" s="70"/>
      <c r="C304" s="103">
        <v>41639</v>
      </c>
      <c r="D304" s="103"/>
      <c r="E304" s="103"/>
      <c r="F304" s="103"/>
      <c r="G304" s="103"/>
      <c r="H304" s="103"/>
      <c r="I304" s="103"/>
      <c r="J304" s="103"/>
      <c r="K304" s="103"/>
      <c r="L304" s="103"/>
      <c r="M304" s="103"/>
      <c r="N304" s="103"/>
      <c r="O304" s="103"/>
      <c r="P304" s="103"/>
      <c r="Q304" s="103"/>
      <c r="R304" s="103"/>
      <c r="S304" s="103"/>
      <c r="T304" s="103"/>
      <c r="U304" s="103"/>
      <c r="V304" s="103"/>
      <c r="W304" s="103"/>
      <c r="X304" s="103"/>
      <c r="Y304" s="103"/>
      <c r="Z304" s="103"/>
      <c r="AA304" s="103"/>
      <c r="AB304" s="103"/>
      <c r="AC304" s="103"/>
      <c r="AD304" s="103"/>
      <c r="AE304" s="103"/>
      <c r="AF304" s="103"/>
      <c r="AG304" s="103"/>
    </row>
    <row r="305" spans="1:33" ht="15.75" thickBot="1">
      <c r="A305" s="11"/>
      <c r="B305" s="16"/>
      <c r="C305" s="73"/>
      <c r="D305" s="73"/>
      <c r="E305" s="73"/>
      <c r="F305" s="16"/>
      <c r="G305" s="117" t="s">
        <v>302</v>
      </c>
      <c r="H305" s="117"/>
      <c r="I305" s="117"/>
      <c r="J305" s="117"/>
      <c r="K305" s="117"/>
      <c r="L305" s="117"/>
      <c r="M305" s="117"/>
      <c r="N305" s="117"/>
      <c r="O305" s="117"/>
      <c r="P305" s="117"/>
      <c r="Q305" s="117"/>
      <c r="R305" s="117"/>
      <c r="S305" s="117"/>
      <c r="T305" s="117"/>
      <c r="U305" s="117"/>
      <c r="V305" s="16"/>
      <c r="W305" s="56"/>
      <c r="X305" s="56"/>
      <c r="Y305" s="56"/>
      <c r="Z305" s="19"/>
      <c r="AA305" s="56"/>
      <c r="AB305" s="56"/>
      <c r="AC305" s="56"/>
      <c r="AD305" s="16"/>
      <c r="AE305" s="73"/>
      <c r="AF305" s="73"/>
      <c r="AG305" s="73"/>
    </row>
    <row r="306" spans="1:33">
      <c r="A306" s="11"/>
      <c r="B306" s="40"/>
      <c r="C306" s="118" t="s">
        <v>304</v>
      </c>
      <c r="D306" s="118"/>
      <c r="E306" s="118"/>
      <c r="F306" s="40"/>
      <c r="G306" s="119" t="s">
        <v>304</v>
      </c>
      <c r="H306" s="119"/>
      <c r="I306" s="119"/>
      <c r="J306" s="56"/>
      <c r="K306" s="119" t="s">
        <v>304</v>
      </c>
      <c r="L306" s="119"/>
      <c r="M306" s="119"/>
      <c r="N306" s="56"/>
      <c r="O306" s="119" t="s">
        <v>312</v>
      </c>
      <c r="P306" s="119"/>
      <c r="Q306" s="119"/>
      <c r="R306" s="56"/>
      <c r="S306" s="119" t="s">
        <v>312</v>
      </c>
      <c r="T306" s="119"/>
      <c r="U306" s="119"/>
      <c r="V306" s="40"/>
      <c r="W306" s="72" t="s">
        <v>287</v>
      </c>
      <c r="X306" s="72"/>
      <c r="Y306" s="72"/>
      <c r="Z306" s="40"/>
      <c r="AA306" s="72" t="s">
        <v>95</v>
      </c>
      <c r="AB306" s="72"/>
      <c r="AC306" s="72"/>
      <c r="AD306" s="40"/>
      <c r="AE306" s="72" t="s">
        <v>314</v>
      </c>
      <c r="AF306" s="72"/>
      <c r="AG306" s="72"/>
    </row>
    <row r="307" spans="1:33">
      <c r="A307" s="11"/>
      <c r="B307" s="40"/>
      <c r="C307" s="118" t="s">
        <v>305</v>
      </c>
      <c r="D307" s="118"/>
      <c r="E307" s="118"/>
      <c r="F307" s="40"/>
      <c r="G307" s="118" t="s">
        <v>307</v>
      </c>
      <c r="H307" s="118"/>
      <c r="I307" s="118"/>
      <c r="J307" s="40"/>
      <c r="K307" s="118" t="s">
        <v>310</v>
      </c>
      <c r="L307" s="118"/>
      <c r="M307" s="118"/>
      <c r="N307" s="40"/>
      <c r="O307" s="118" t="s">
        <v>307</v>
      </c>
      <c r="P307" s="118"/>
      <c r="Q307" s="118"/>
      <c r="R307" s="40"/>
      <c r="S307" s="118" t="s">
        <v>313</v>
      </c>
      <c r="T307" s="118"/>
      <c r="U307" s="118"/>
      <c r="V307" s="40"/>
      <c r="W307" s="72"/>
      <c r="X307" s="72"/>
      <c r="Y307" s="72"/>
      <c r="Z307" s="40"/>
      <c r="AA307" s="72"/>
      <c r="AB307" s="72"/>
      <c r="AC307" s="72"/>
      <c r="AD307" s="40"/>
      <c r="AE307" s="72"/>
      <c r="AF307" s="72"/>
      <c r="AG307" s="72"/>
    </row>
    <row r="308" spans="1:33">
      <c r="A308" s="11"/>
      <c r="B308" s="40"/>
      <c r="C308" s="118" t="s">
        <v>306</v>
      </c>
      <c r="D308" s="118"/>
      <c r="E308" s="118"/>
      <c r="F308" s="40"/>
      <c r="G308" s="118" t="s">
        <v>308</v>
      </c>
      <c r="H308" s="118"/>
      <c r="I308" s="118"/>
      <c r="J308" s="40"/>
      <c r="K308" s="118" t="s">
        <v>311</v>
      </c>
      <c r="L308" s="118"/>
      <c r="M308" s="118"/>
      <c r="N308" s="40"/>
      <c r="O308" s="10"/>
      <c r="P308" s="10"/>
      <c r="Q308" s="10"/>
      <c r="R308" s="40"/>
      <c r="S308" s="10"/>
      <c r="T308" s="10"/>
      <c r="U308" s="10"/>
      <c r="V308" s="40"/>
      <c r="W308" s="72"/>
      <c r="X308" s="72"/>
      <c r="Y308" s="72"/>
      <c r="Z308" s="40"/>
      <c r="AA308" s="72"/>
      <c r="AB308" s="72"/>
      <c r="AC308" s="72"/>
      <c r="AD308" s="40"/>
      <c r="AE308" s="72"/>
      <c r="AF308" s="72"/>
      <c r="AG308" s="72"/>
    </row>
    <row r="309" spans="1:33" ht="15.75" thickBot="1">
      <c r="A309" s="11"/>
      <c r="B309" s="40"/>
      <c r="C309" s="55"/>
      <c r="D309" s="55"/>
      <c r="E309" s="55"/>
      <c r="F309" s="40"/>
      <c r="G309" s="116" t="s">
        <v>309</v>
      </c>
      <c r="H309" s="116"/>
      <c r="I309" s="116"/>
      <c r="J309" s="40"/>
      <c r="K309" s="55"/>
      <c r="L309" s="55"/>
      <c r="M309" s="55"/>
      <c r="N309" s="40"/>
      <c r="O309" s="55"/>
      <c r="P309" s="55"/>
      <c r="Q309" s="55"/>
      <c r="R309" s="40"/>
      <c r="S309" s="55"/>
      <c r="T309" s="55"/>
      <c r="U309" s="55"/>
      <c r="V309" s="40"/>
      <c r="W309" s="27"/>
      <c r="X309" s="27"/>
      <c r="Y309" s="27"/>
      <c r="Z309" s="40"/>
      <c r="AA309" s="27"/>
      <c r="AB309" s="27"/>
      <c r="AC309" s="27"/>
      <c r="AD309" s="40"/>
      <c r="AE309" s="27"/>
      <c r="AF309" s="27"/>
      <c r="AG309" s="27"/>
    </row>
    <row r="310" spans="1:33">
      <c r="A310" s="11"/>
      <c r="B310" s="78" t="s">
        <v>410</v>
      </c>
      <c r="C310" s="79" t="s">
        <v>216</v>
      </c>
      <c r="D310" s="82">
        <v>2014</v>
      </c>
      <c r="E310" s="36"/>
      <c r="F310" s="35"/>
      <c r="G310" s="79" t="s">
        <v>216</v>
      </c>
      <c r="H310" s="75" t="s">
        <v>222</v>
      </c>
      <c r="I310" s="36"/>
      <c r="J310" s="35"/>
      <c r="K310" s="79" t="s">
        <v>216</v>
      </c>
      <c r="L310" s="75" t="s">
        <v>222</v>
      </c>
      <c r="M310" s="36"/>
      <c r="N310" s="35"/>
      <c r="O310" s="79" t="s">
        <v>216</v>
      </c>
      <c r="P310" s="75" t="s">
        <v>222</v>
      </c>
      <c r="Q310" s="36"/>
      <c r="R310" s="35"/>
      <c r="S310" s="79" t="s">
        <v>216</v>
      </c>
      <c r="T310" s="75" t="s">
        <v>222</v>
      </c>
      <c r="U310" s="36"/>
      <c r="V310" s="35"/>
      <c r="W310" s="79" t="s">
        <v>216</v>
      </c>
      <c r="X310" s="82">
        <v>1365</v>
      </c>
      <c r="Y310" s="36"/>
      <c r="Z310" s="35"/>
      <c r="AA310" s="79" t="s">
        <v>216</v>
      </c>
      <c r="AB310" s="75">
        <v>8</v>
      </c>
      <c r="AC310" s="36"/>
      <c r="AD310" s="35"/>
      <c r="AE310" s="79" t="s">
        <v>216</v>
      </c>
      <c r="AF310" s="82">
        <v>3387</v>
      </c>
      <c r="AG310" s="36"/>
    </row>
    <row r="311" spans="1:33">
      <c r="A311" s="11"/>
      <c r="B311" s="78"/>
      <c r="C311" s="120"/>
      <c r="D311" s="122"/>
      <c r="E311" s="77"/>
      <c r="F311" s="35"/>
      <c r="G311" s="120"/>
      <c r="H311" s="76"/>
      <c r="I311" s="77"/>
      <c r="J311" s="35"/>
      <c r="K311" s="120"/>
      <c r="L311" s="76"/>
      <c r="M311" s="77"/>
      <c r="N311" s="35"/>
      <c r="O311" s="120"/>
      <c r="P311" s="76"/>
      <c r="Q311" s="77"/>
      <c r="R311" s="35"/>
      <c r="S311" s="120"/>
      <c r="T311" s="76"/>
      <c r="U311" s="77"/>
      <c r="V311" s="35"/>
      <c r="W311" s="120"/>
      <c r="X311" s="122"/>
      <c r="Y311" s="77"/>
      <c r="Z311" s="35"/>
      <c r="AA311" s="120"/>
      <c r="AB311" s="76"/>
      <c r="AC311" s="77"/>
      <c r="AD311" s="35"/>
      <c r="AE311" s="120"/>
      <c r="AF311" s="122"/>
      <c r="AG311" s="77"/>
    </row>
    <row r="312" spans="1:33">
      <c r="A312" s="11"/>
      <c r="B312" s="91" t="s">
        <v>411</v>
      </c>
      <c r="C312" s="88">
        <v>646</v>
      </c>
      <c r="D312" s="88"/>
      <c r="E312" s="40"/>
      <c r="F312" s="40"/>
      <c r="G312" s="88">
        <v>374</v>
      </c>
      <c r="H312" s="88"/>
      <c r="I312" s="40"/>
      <c r="J312" s="40"/>
      <c r="K312" s="94">
        <v>2696</v>
      </c>
      <c r="L312" s="94"/>
      <c r="M312" s="40"/>
      <c r="N312" s="40"/>
      <c r="O312" s="88">
        <v>2</v>
      </c>
      <c r="P312" s="88"/>
      <c r="Q312" s="40"/>
      <c r="R312" s="40"/>
      <c r="S312" s="94">
        <v>12811</v>
      </c>
      <c r="T312" s="94"/>
      <c r="U312" s="40"/>
      <c r="V312" s="40"/>
      <c r="W312" s="88">
        <v>412</v>
      </c>
      <c r="X312" s="88"/>
      <c r="Y312" s="40"/>
      <c r="Z312" s="40"/>
      <c r="AA312" s="88">
        <v>15</v>
      </c>
      <c r="AB312" s="88"/>
      <c r="AC312" s="40"/>
      <c r="AD312" s="40"/>
      <c r="AE312" s="94">
        <v>16956</v>
      </c>
      <c r="AF312" s="94"/>
      <c r="AG312" s="40"/>
    </row>
    <row r="313" spans="1:33">
      <c r="A313" s="11"/>
      <c r="B313" s="91"/>
      <c r="C313" s="88"/>
      <c r="D313" s="88"/>
      <c r="E313" s="40"/>
      <c r="F313" s="40"/>
      <c r="G313" s="88"/>
      <c r="H313" s="88"/>
      <c r="I313" s="40"/>
      <c r="J313" s="40"/>
      <c r="K313" s="94"/>
      <c r="L313" s="94"/>
      <c r="M313" s="40"/>
      <c r="N313" s="40"/>
      <c r="O313" s="88"/>
      <c r="P313" s="88"/>
      <c r="Q313" s="40"/>
      <c r="R313" s="40"/>
      <c r="S313" s="94"/>
      <c r="T313" s="94"/>
      <c r="U313" s="40"/>
      <c r="V313" s="40"/>
      <c r="W313" s="88"/>
      <c r="X313" s="88"/>
      <c r="Y313" s="40"/>
      <c r="Z313" s="40"/>
      <c r="AA313" s="88"/>
      <c r="AB313" s="88"/>
      <c r="AC313" s="40"/>
      <c r="AD313" s="40"/>
      <c r="AE313" s="94"/>
      <c r="AF313" s="94"/>
      <c r="AG313" s="40"/>
    </row>
    <row r="314" spans="1:33">
      <c r="A314" s="11"/>
      <c r="B314" s="78" t="s">
        <v>412</v>
      </c>
      <c r="C314" s="81">
        <v>9639</v>
      </c>
      <c r="D314" s="81"/>
      <c r="E314" s="35"/>
      <c r="F314" s="35"/>
      <c r="G314" s="81">
        <v>14296</v>
      </c>
      <c r="H314" s="81"/>
      <c r="I314" s="35"/>
      <c r="J314" s="35"/>
      <c r="K314" s="81">
        <v>75898</v>
      </c>
      <c r="L314" s="81"/>
      <c r="M314" s="35"/>
      <c r="N314" s="35"/>
      <c r="O314" s="81">
        <v>3473</v>
      </c>
      <c r="P314" s="81"/>
      <c r="Q314" s="35"/>
      <c r="R314" s="35"/>
      <c r="S314" s="81">
        <v>53144</v>
      </c>
      <c r="T314" s="81"/>
      <c r="U314" s="35"/>
      <c r="V314" s="35"/>
      <c r="W314" s="81">
        <v>3628</v>
      </c>
      <c r="X314" s="81"/>
      <c r="Y314" s="35"/>
      <c r="Z314" s="35"/>
      <c r="AA314" s="80">
        <v>482</v>
      </c>
      <c r="AB314" s="80"/>
      <c r="AC314" s="35"/>
      <c r="AD314" s="35"/>
      <c r="AE314" s="81">
        <v>160560</v>
      </c>
      <c r="AF314" s="81"/>
      <c r="AG314" s="35"/>
    </row>
    <row r="315" spans="1:33">
      <c r="A315" s="11"/>
      <c r="B315" s="78"/>
      <c r="C315" s="81"/>
      <c r="D315" s="81"/>
      <c r="E315" s="35"/>
      <c r="F315" s="35"/>
      <c r="G315" s="81"/>
      <c r="H315" s="81"/>
      <c r="I315" s="35"/>
      <c r="J315" s="35"/>
      <c r="K315" s="81"/>
      <c r="L315" s="81"/>
      <c r="M315" s="35"/>
      <c r="N315" s="35"/>
      <c r="O315" s="81"/>
      <c r="P315" s="81"/>
      <c r="Q315" s="35"/>
      <c r="R315" s="35"/>
      <c r="S315" s="81"/>
      <c r="T315" s="81"/>
      <c r="U315" s="35"/>
      <c r="V315" s="35"/>
      <c r="W315" s="81"/>
      <c r="X315" s="81"/>
      <c r="Y315" s="35"/>
      <c r="Z315" s="35"/>
      <c r="AA315" s="80"/>
      <c r="AB315" s="80"/>
      <c r="AC315" s="35"/>
      <c r="AD315" s="35"/>
      <c r="AE315" s="81"/>
      <c r="AF315" s="81"/>
      <c r="AG315" s="35"/>
    </row>
    <row r="316" spans="1:33">
      <c r="A316" s="11"/>
      <c r="B316" s="91" t="s">
        <v>413</v>
      </c>
      <c r="C316" s="94">
        <v>12616</v>
      </c>
      <c r="D316" s="94"/>
      <c r="E316" s="40"/>
      <c r="F316" s="40"/>
      <c r="G316" s="94">
        <v>36723</v>
      </c>
      <c r="H316" s="94"/>
      <c r="I316" s="40"/>
      <c r="J316" s="40"/>
      <c r="K316" s="94">
        <v>121522</v>
      </c>
      <c r="L316" s="94"/>
      <c r="M316" s="40"/>
      <c r="N316" s="40"/>
      <c r="O316" s="94">
        <v>23779</v>
      </c>
      <c r="P316" s="94"/>
      <c r="Q316" s="40"/>
      <c r="R316" s="40"/>
      <c r="S316" s="94">
        <v>57460</v>
      </c>
      <c r="T316" s="94"/>
      <c r="U316" s="40"/>
      <c r="V316" s="40"/>
      <c r="W316" s="94">
        <v>1235</v>
      </c>
      <c r="X316" s="94"/>
      <c r="Y316" s="40"/>
      <c r="Z316" s="40"/>
      <c r="AA316" s="88">
        <v>107</v>
      </c>
      <c r="AB316" s="88"/>
      <c r="AC316" s="40"/>
      <c r="AD316" s="40"/>
      <c r="AE316" s="94">
        <v>253442</v>
      </c>
      <c r="AF316" s="94"/>
      <c r="AG316" s="40"/>
    </row>
    <row r="317" spans="1:33">
      <c r="A317" s="11"/>
      <c r="B317" s="91"/>
      <c r="C317" s="94"/>
      <c r="D317" s="94"/>
      <c r="E317" s="40"/>
      <c r="F317" s="40"/>
      <c r="G317" s="94"/>
      <c r="H317" s="94"/>
      <c r="I317" s="40"/>
      <c r="J317" s="40"/>
      <c r="K317" s="94"/>
      <c r="L317" s="94"/>
      <c r="M317" s="40"/>
      <c r="N317" s="40"/>
      <c r="O317" s="94"/>
      <c r="P317" s="94"/>
      <c r="Q317" s="40"/>
      <c r="R317" s="40"/>
      <c r="S317" s="94"/>
      <c r="T317" s="94"/>
      <c r="U317" s="40"/>
      <c r="V317" s="40"/>
      <c r="W317" s="94"/>
      <c r="X317" s="94"/>
      <c r="Y317" s="40"/>
      <c r="Z317" s="40"/>
      <c r="AA317" s="88"/>
      <c r="AB317" s="88"/>
      <c r="AC317" s="40"/>
      <c r="AD317" s="40"/>
      <c r="AE317" s="94"/>
      <c r="AF317" s="94"/>
      <c r="AG317" s="40"/>
    </row>
    <row r="318" spans="1:33">
      <c r="A318" s="11"/>
      <c r="B318" s="78" t="s">
        <v>414</v>
      </c>
      <c r="C318" s="80">
        <v>137</v>
      </c>
      <c r="D318" s="80"/>
      <c r="E318" s="35"/>
      <c r="F318" s="35"/>
      <c r="G318" s="81">
        <v>1922</v>
      </c>
      <c r="H318" s="81"/>
      <c r="I318" s="35"/>
      <c r="J318" s="35"/>
      <c r="K318" s="81">
        <v>2558</v>
      </c>
      <c r="L318" s="81"/>
      <c r="M318" s="35"/>
      <c r="N318" s="35"/>
      <c r="O318" s="80">
        <v>262</v>
      </c>
      <c r="P318" s="80"/>
      <c r="Q318" s="35"/>
      <c r="R318" s="35"/>
      <c r="S318" s="81">
        <v>8450</v>
      </c>
      <c r="T318" s="81"/>
      <c r="U318" s="35"/>
      <c r="V318" s="35"/>
      <c r="W318" s="80">
        <v>63</v>
      </c>
      <c r="X318" s="80"/>
      <c r="Y318" s="35"/>
      <c r="Z318" s="35"/>
      <c r="AA318" s="80">
        <v>126</v>
      </c>
      <c r="AB318" s="80"/>
      <c r="AC318" s="35"/>
      <c r="AD318" s="35"/>
      <c r="AE318" s="81">
        <v>13518</v>
      </c>
      <c r="AF318" s="81"/>
      <c r="AG318" s="35"/>
    </row>
    <row r="319" spans="1:33">
      <c r="A319" s="11"/>
      <c r="B319" s="78"/>
      <c r="C319" s="80"/>
      <c r="D319" s="80"/>
      <c r="E319" s="35"/>
      <c r="F319" s="35"/>
      <c r="G319" s="81"/>
      <c r="H319" s="81"/>
      <c r="I319" s="35"/>
      <c r="J319" s="35"/>
      <c r="K319" s="81"/>
      <c r="L319" s="81"/>
      <c r="M319" s="35"/>
      <c r="N319" s="35"/>
      <c r="O319" s="80"/>
      <c r="P319" s="80"/>
      <c r="Q319" s="35"/>
      <c r="R319" s="35"/>
      <c r="S319" s="81"/>
      <c r="T319" s="81"/>
      <c r="U319" s="35"/>
      <c r="V319" s="35"/>
      <c r="W319" s="80"/>
      <c r="X319" s="80"/>
      <c r="Y319" s="35"/>
      <c r="Z319" s="35"/>
      <c r="AA319" s="80"/>
      <c r="AB319" s="80"/>
      <c r="AC319" s="35"/>
      <c r="AD319" s="35"/>
      <c r="AE319" s="81"/>
      <c r="AF319" s="81"/>
      <c r="AG319" s="35"/>
    </row>
    <row r="320" spans="1:33">
      <c r="A320" s="11"/>
      <c r="B320" s="91" t="s">
        <v>415</v>
      </c>
      <c r="C320" s="88">
        <v>806</v>
      </c>
      <c r="D320" s="88"/>
      <c r="E320" s="40"/>
      <c r="F320" s="40"/>
      <c r="G320" s="94">
        <v>12938</v>
      </c>
      <c r="H320" s="94"/>
      <c r="I320" s="40"/>
      <c r="J320" s="40"/>
      <c r="K320" s="94">
        <v>11485</v>
      </c>
      <c r="L320" s="94"/>
      <c r="M320" s="40"/>
      <c r="N320" s="40"/>
      <c r="O320" s="94">
        <v>1181</v>
      </c>
      <c r="P320" s="94"/>
      <c r="Q320" s="40"/>
      <c r="R320" s="40"/>
      <c r="S320" s="94">
        <v>15435</v>
      </c>
      <c r="T320" s="94"/>
      <c r="U320" s="40"/>
      <c r="V320" s="40"/>
      <c r="W320" s="88">
        <v>47</v>
      </c>
      <c r="X320" s="88"/>
      <c r="Y320" s="40"/>
      <c r="Z320" s="40"/>
      <c r="AA320" s="88" t="s">
        <v>222</v>
      </c>
      <c r="AB320" s="88"/>
      <c r="AC320" s="40"/>
      <c r="AD320" s="40"/>
      <c r="AE320" s="94">
        <v>41892</v>
      </c>
      <c r="AF320" s="94"/>
      <c r="AG320" s="40"/>
    </row>
    <row r="321" spans="1:33" ht="15.75" thickBot="1">
      <c r="A321" s="11"/>
      <c r="B321" s="91"/>
      <c r="C321" s="98"/>
      <c r="D321" s="98"/>
      <c r="E321" s="45"/>
      <c r="F321" s="40"/>
      <c r="G321" s="99"/>
      <c r="H321" s="99"/>
      <c r="I321" s="45"/>
      <c r="J321" s="40"/>
      <c r="K321" s="99"/>
      <c r="L321" s="99"/>
      <c r="M321" s="45"/>
      <c r="N321" s="40"/>
      <c r="O321" s="99"/>
      <c r="P321" s="99"/>
      <c r="Q321" s="45"/>
      <c r="R321" s="40"/>
      <c r="S321" s="99"/>
      <c r="T321" s="99"/>
      <c r="U321" s="45"/>
      <c r="V321" s="40"/>
      <c r="W321" s="98"/>
      <c r="X321" s="98"/>
      <c r="Y321" s="45"/>
      <c r="Z321" s="40"/>
      <c r="AA321" s="98"/>
      <c r="AB321" s="98"/>
      <c r="AC321" s="45"/>
      <c r="AD321" s="40"/>
      <c r="AE321" s="99"/>
      <c r="AF321" s="99"/>
      <c r="AG321" s="45"/>
    </row>
    <row r="322" spans="1:33">
      <c r="A322" s="11"/>
      <c r="B322" s="78"/>
      <c r="C322" s="79" t="s">
        <v>216</v>
      </c>
      <c r="D322" s="82">
        <v>25858</v>
      </c>
      <c r="E322" s="36"/>
      <c r="F322" s="35"/>
      <c r="G322" s="79" t="s">
        <v>216</v>
      </c>
      <c r="H322" s="82">
        <v>66253</v>
      </c>
      <c r="I322" s="36"/>
      <c r="J322" s="35"/>
      <c r="K322" s="79" t="s">
        <v>216</v>
      </c>
      <c r="L322" s="82">
        <v>214159</v>
      </c>
      <c r="M322" s="36"/>
      <c r="N322" s="35"/>
      <c r="O322" s="79" t="s">
        <v>216</v>
      </c>
      <c r="P322" s="82">
        <v>28697</v>
      </c>
      <c r="Q322" s="36"/>
      <c r="R322" s="35"/>
      <c r="S322" s="79" t="s">
        <v>216</v>
      </c>
      <c r="T322" s="82">
        <v>147300</v>
      </c>
      <c r="U322" s="36"/>
      <c r="V322" s="35"/>
      <c r="W322" s="79" t="s">
        <v>216</v>
      </c>
      <c r="X322" s="82">
        <v>6750</v>
      </c>
      <c r="Y322" s="36"/>
      <c r="Z322" s="35"/>
      <c r="AA322" s="79" t="s">
        <v>216</v>
      </c>
      <c r="AB322" s="75">
        <v>738</v>
      </c>
      <c r="AC322" s="36"/>
      <c r="AD322" s="35"/>
      <c r="AE322" s="79" t="s">
        <v>216</v>
      </c>
      <c r="AF322" s="82">
        <v>489755</v>
      </c>
      <c r="AG322" s="36"/>
    </row>
    <row r="323" spans="1:33" ht="15.75" thickBot="1">
      <c r="A323" s="11"/>
      <c r="B323" s="78"/>
      <c r="C323" s="101"/>
      <c r="D323" s="102"/>
      <c r="E323" s="37"/>
      <c r="F323" s="35"/>
      <c r="G323" s="101"/>
      <c r="H323" s="102"/>
      <c r="I323" s="37"/>
      <c r="J323" s="35"/>
      <c r="K323" s="101"/>
      <c r="L323" s="102"/>
      <c r="M323" s="37"/>
      <c r="N323" s="35"/>
      <c r="O323" s="101"/>
      <c r="P323" s="102"/>
      <c r="Q323" s="37"/>
      <c r="R323" s="35"/>
      <c r="S323" s="101"/>
      <c r="T323" s="102"/>
      <c r="U323" s="37"/>
      <c r="V323" s="35"/>
      <c r="W323" s="101"/>
      <c r="X323" s="102"/>
      <c r="Y323" s="37"/>
      <c r="Z323" s="35"/>
      <c r="AA323" s="101"/>
      <c r="AB323" s="100"/>
      <c r="AC323" s="37"/>
      <c r="AD323" s="35"/>
      <c r="AE323" s="101"/>
      <c r="AF323" s="102"/>
      <c r="AG323" s="37"/>
    </row>
    <row r="324" spans="1:33" ht="15.75" thickTop="1">
      <c r="A324" s="11"/>
      <c r="B324" s="24"/>
      <c r="C324" s="24"/>
      <c r="D324" s="24"/>
      <c r="E324" s="24"/>
      <c r="F324" s="24"/>
      <c r="G324" s="24"/>
      <c r="H324" s="24"/>
      <c r="I324" s="24"/>
    </row>
    <row r="325" spans="1:33">
      <c r="A325" s="11"/>
      <c r="B325" s="15"/>
      <c r="C325" s="15"/>
      <c r="D325" s="15"/>
      <c r="E325" s="15"/>
      <c r="F325" s="15"/>
      <c r="G325" s="15"/>
      <c r="H325" s="15"/>
      <c r="I325" s="15"/>
    </row>
    <row r="326" spans="1:33">
      <c r="A326" s="11"/>
      <c r="B326" s="91"/>
      <c r="C326" s="118" t="s">
        <v>422</v>
      </c>
      <c r="D326" s="118"/>
      <c r="E326" s="118"/>
      <c r="F326" s="40"/>
      <c r="G326" s="118" t="s">
        <v>418</v>
      </c>
      <c r="H326" s="118"/>
      <c r="I326" s="118"/>
    </row>
    <row r="327" spans="1:33" ht="15.75" thickBot="1">
      <c r="A327" s="11"/>
      <c r="B327" s="91"/>
      <c r="C327" s="116" t="s">
        <v>417</v>
      </c>
      <c r="D327" s="116"/>
      <c r="E327" s="116"/>
      <c r="F327" s="40"/>
      <c r="G327" s="116" t="s">
        <v>417</v>
      </c>
      <c r="H327" s="116"/>
      <c r="I327" s="116"/>
    </row>
    <row r="328" spans="1:33">
      <c r="A328" s="11"/>
      <c r="B328" s="78" t="s">
        <v>419</v>
      </c>
      <c r="C328" s="79" t="s">
        <v>216</v>
      </c>
      <c r="D328" s="82">
        <v>2316</v>
      </c>
      <c r="E328" s="36"/>
      <c r="F328" s="35"/>
      <c r="G328" s="79" t="s">
        <v>216</v>
      </c>
      <c r="H328" s="82">
        <v>1124</v>
      </c>
      <c r="I328" s="36"/>
    </row>
    <row r="329" spans="1:33">
      <c r="A329" s="11"/>
      <c r="B329" s="78"/>
      <c r="C329" s="78"/>
      <c r="D329" s="81"/>
      <c r="E329" s="35"/>
      <c r="F329" s="35"/>
      <c r="G329" s="78"/>
      <c r="H329" s="81"/>
      <c r="I329" s="35"/>
    </row>
    <row r="330" spans="1:33">
      <c r="A330" s="11"/>
      <c r="B330" s="91" t="s">
        <v>420</v>
      </c>
      <c r="C330" s="88">
        <v>23</v>
      </c>
      <c r="D330" s="88"/>
      <c r="E330" s="40"/>
      <c r="F330" s="40"/>
      <c r="G330" s="88" t="s">
        <v>222</v>
      </c>
      <c r="H330" s="88"/>
      <c r="I330" s="40"/>
    </row>
    <row r="331" spans="1:33" ht="15.75" thickBot="1">
      <c r="A331" s="11"/>
      <c r="B331" s="91"/>
      <c r="C331" s="98"/>
      <c r="D331" s="98"/>
      <c r="E331" s="45"/>
      <c r="F331" s="40"/>
      <c r="G331" s="98"/>
      <c r="H331" s="98"/>
      <c r="I331" s="45"/>
    </row>
    <row r="332" spans="1:33">
      <c r="A332" s="11"/>
      <c r="B332" s="74" t="s">
        <v>124</v>
      </c>
      <c r="C332" s="79" t="s">
        <v>216</v>
      </c>
      <c r="D332" s="82">
        <v>2339</v>
      </c>
      <c r="E332" s="36"/>
      <c r="F332" s="35"/>
      <c r="G332" s="79" t="s">
        <v>216</v>
      </c>
      <c r="H332" s="82">
        <v>1124</v>
      </c>
      <c r="I332" s="36"/>
    </row>
    <row r="333" spans="1:33" ht="15.75" thickBot="1">
      <c r="A333" s="11"/>
      <c r="B333" s="74"/>
      <c r="C333" s="101"/>
      <c r="D333" s="102"/>
      <c r="E333" s="37"/>
      <c r="F333" s="35"/>
      <c r="G333" s="101"/>
      <c r="H333" s="102"/>
      <c r="I333" s="37"/>
    </row>
    <row r="334" spans="1:33" ht="16.5" thickTop="1" thickBot="1">
      <c r="A334" s="11"/>
      <c r="B334" s="16"/>
      <c r="C334" s="41"/>
      <c r="D334" s="41"/>
      <c r="E334" s="41"/>
      <c r="F334" s="16"/>
      <c r="G334" s="133"/>
      <c r="H334" s="133"/>
      <c r="I334" s="133"/>
    </row>
    <row r="335" spans="1:33">
      <c r="A335" s="11"/>
      <c r="B335" s="78" t="s">
        <v>421</v>
      </c>
      <c r="C335" s="35"/>
      <c r="D335" s="35"/>
      <c r="E335" s="35"/>
      <c r="F335" s="35"/>
      <c r="G335" s="79" t="s">
        <v>216</v>
      </c>
      <c r="H335" s="82">
        <v>493218</v>
      </c>
      <c r="I335" s="36"/>
    </row>
    <row r="336" spans="1:33" ht="15.75" thickBot="1">
      <c r="A336" s="11"/>
      <c r="B336" s="78"/>
      <c r="C336" s="35"/>
      <c r="D336" s="35"/>
      <c r="E336" s="35"/>
      <c r="F336" s="35"/>
      <c r="G336" s="101"/>
      <c r="H336" s="102"/>
      <c r="I336" s="37"/>
    </row>
    <row r="337" spans="1:33" ht="15.75" thickTop="1">
      <c r="A337" s="11"/>
      <c r="B337" s="10"/>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row>
    <row r="338" spans="1:33">
      <c r="A338" s="11"/>
      <c r="B338" s="10"/>
      <c r="C338" s="10"/>
      <c r="D338" s="10"/>
      <c r="E338" s="10"/>
      <c r="F338" s="10"/>
      <c r="G338" s="10"/>
      <c r="H338" s="10"/>
      <c r="I338" s="10"/>
      <c r="J338" s="10"/>
      <c r="K338" s="10"/>
      <c r="L338" s="10"/>
      <c r="M338" s="10"/>
      <c r="N338" s="10"/>
      <c r="O338" s="10"/>
      <c r="P338" s="10"/>
      <c r="Q338" s="10"/>
      <c r="R338" s="10"/>
      <c r="S338" s="10"/>
      <c r="T338" s="10"/>
      <c r="U338" s="10"/>
      <c r="V338" s="10"/>
      <c r="W338" s="10"/>
      <c r="X338" s="10"/>
      <c r="Y338" s="10"/>
      <c r="Z338" s="10"/>
      <c r="AA338" s="10"/>
      <c r="AB338" s="10"/>
      <c r="AC338" s="10"/>
      <c r="AD338" s="10"/>
      <c r="AE338" s="10"/>
      <c r="AF338" s="10"/>
      <c r="AG338" s="10"/>
    </row>
    <row r="339" spans="1:33">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c r="AG339" s="10"/>
    </row>
    <row r="340" spans="1:33">
      <c r="A340" s="11"/>
      <c r="B340" s="10"/>
      <c r="C340" s="10"/>
      <c r="D340" s="10"/>
      <c r="E340" s="10"/>
      <c r="F340" s="10"/>
      <c r="G340" s="10"/>
      <c r="H340" s="10"/>
      <c r="I340" s="10"/>
      <c r="J340" s="10"/>
      <c r="K340" s="10"/>
      <c r="L340" s="10"/>
      <c r="M340" s="10"/>
      <c r="N340" s="10"/>
      <c r="O340" s="10"/>
      <c r="P340" s="10"/>
      <c r="Q340" s="10"/>
      <c r="R340" s="10"/>
      <c r="S340" s="10"/>
      <c r="T340" s="10"/>
      <c r="U340" s="10"/>
      <c r="V340" s="10"/>
      <c r="W340" s="10"/>
      <c r="X340" s="10"/>
      <c r="Y340" s="10"/>
      <c r="Z340" s="10"/>
      <c r="AA340" s="10"/>
      <c r="AB340" s="10"/>
      <c r="AC340" s="10"/>
      <c r="AD340" s="10"/>
      <c r="AE340" s="10"/>
      <c r="AF340" s="10"/>
      <c r="AG340" s="10"/>
    </row>
    <row r="341" spans="1:33">
      <c r="A341" s="11"/>
      <c r="B341" s="142" t="s">
        <v>423</v>
      </c>
      <c r="C341" s="142"/>
      <c r="D341" s="142"/>
      <c r="E341" s="142"/>
      <c r="F341" s="142"/>
      <c r="G341" s="142"/>
      <c r="H341" s="142"/>
      <c r="I341" s="142"/>
      <c r="J341" s="142"/>
      <c r="K341" s="142"/>
      <c r="L341" s="142"/>
      <c r="M341" s="142"/>
      <c r="N341" s="142"/>
      <c r="O341" s="142"/>
      <c r="P341" s="142"/>
      <c r="Q341" s="142"/>
      <c r="R341" s="142"/>
      <c r="S341" s="142"/>
      <c r="T341" s="142"/>
      <c r="U341" s="142"/>
      <c r="V341" s="142"/>
      <c r="W341" s="142"/>
      <c r="X341" s="142"/>
      <c r="Y341" s="142"/>
      <c r="Z341" s="142"/>
      <c r="AA341" s="142"/>
      <c r="AB341" s="142"/>
      <c r="AC341" s="142"/>
      <c r="AD341" s="142"/>
      <c r="AE341" s="142"/>
      <c r="AF341" s="142"/>
      <c r="AG341" s="142"/>
    </row>
    <row r="342" spans="1:33">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c r="AE342" s="10"/>
      <c r="AF342" s="10"/>
      <c r="AG342" s="10"/>
    </row>
    <row r="343" spans="1:33">
      <c r="A343" s="11"/>
      <c r="B343" s="40" t="s">
        <v>424</v>
      </c>
      <c r="C343" s="40"/>
      <c r="D343" s="40"/>
      <c r="E343" s="40"/>
      <c r="F343" s="40"/>
      <c r="G343" s="40"/>
      <c r="H343" s="40"/>
      <c r="I343" s="40"/>
      <c r="J343" s="40"/>
      <c r="K343" s="40"/>
      <c r="L343" s="40"/>
      <c r="M343" s="40"/>
      <c r="N343" s="40"/>
      <c r="O343" s="40"/>
      <c r="P343" s="40"/>
      <c r="Q343" s="40"/>
      <c r="R343" s="40"/>
      <c r="S343" s="40"/>
      <c r="T343" s="40"/>
      <c r="U343" s="40"/>
      <c r="V343" s="40"/>
      <c r="W343" s="40"/>
      <c r="X343" s="40"/>
      <c r="Y343" s="40"/>
      <c r="Z343" s="40"/>
      <c r="AA343" s="40"/>
      <c r="AB343" s="40"/>
      <c r="AC343" s="40"/>
      <c r="AD343" s="40"/>
      <c r="AE343" s="40"/>
      <c r="AF343" s="40"/>
      <c r="AG343" s="40"/>
    </row>
    <row r="344" spans="1:33">
      <c r="A344" s="11"/>
      <c r="B344" s="24"/>
      <c r="C344" s="24"/>
      <c r="D344" s="24"/>
      <c r="E344" s="24"/>
      <c r="F344" s="24"/>
      <c r="G344" s="24"/>
      <c r="H344" s="24"/>
      <c r="I344" s="24"/>
      <c r="J344" s="24"/>
      <c r="K344" s="24"/>
      <c r="L344" s="24"/>
      <c r="M344" s="24"/>
      <c r="N344" s="24"/>
      <c r="O344" s="24"/>
      <c r="P344" s="24"/>
      <c r="Q344" s="24"/>
      <c r="R344" s="24"/>
      <c r="S344" s="24"/>
      <c r="T344" s="24"/>
      <c r="U344" s="24"/>
      <c r="V344" s="24"/>
      <c r="W344" s="24"/>
      <c r="X344" s="24"/>
      <c r="Y344" s="24"/>
    </row>
    <row r="345" spans="1:33">
      <c r="A345" s="11"/>
      <c r="B345" s="15"/>
      <c r="C345" s="15"/>
      <c r="D345" s="15"/>
      <c r="E345" s="15"/>
      <c r="F345" s="15"/>
      <c r="G345" s="15"/>
      <c r="H345" s="15"/>
      <c r="I345" s="15"/>
      <c r="J345" s="15"/>
      <c r="K345" s="15"/>
      <c r="L345" s="15"/>
      <c r="M345" s="15"/>
      <c r="N345" s="15"/>
      <c r="O345" s="15"/>
      <c r="P345" s="15"/>
      <c r="Q345" s="15"/>
      <c r="R345" s="15"/>
      <c r="S345" s="15"/>
      <c r="T345" s="15"/>
      <c r="U345" s="15"/>
      <c r="V345" s="15"/>
      <c r="W345" s="15"/>
      <c r="X345" s="15"/>
      <c r="Y345" s="15"/>
    </row>
    <row r="346" spans="1:33" ht="15.75" thickBot="1">
      <c r="A346" s="11"/>
      <c r="B346" s="18"/>
      <c r="C346" s="26" t="s">
        <v>232</v>
      </c>
      <c r="D346" s="26"/>
      <c r="E346" s="26"/>
      <c r="F346" s="26"/>
      <c r="G346" s="26"/>
      <c r="H346" s="26"/>
      <c r="I346" s="26"/>
      <c r="J346" s="26"/>
      <c r="K346" s="26"/>
      <c r="L346" s="26"/>
      <c r="M346" s="26"/>
      <c r="N346" s="26"/>
      <c r="O346" s="26"/>
      <c r="P346" s="26"/>
      <c r="Q346" s="26"/>
      <c r="R346" s="26"/>
      <c r="S346" s="26"/>
      <c r="T346" s="26"/>
      <c r="U346" s="26"/>
      <c r="V346" s="26"/>
      <c r="W346" s="26"/>
      <c r="X346" s="26"/>
      <c r="Y346" s="26"/>
    </row>
    <row r="347" spans="1:33">
      <c r="A347" s="11"/>
      <c r="B347" s="91"/>
      <c r="C347" s="73" t="s">
        <v>425</v>
      </c>
      <c r="D347" s="73"/>
      <c r="E347" s="73"/>
      <c r="F347" s="56"/>
      <c r="G347" s="73" t="s">
        <v>427</v>
      </c>
      <c r="H347" s="73"/>
      <c r="I347" s="73"/>
      <c r="J347" s="56"/>
      <c r="K347" s="73" t="s">
        <v>428</v>
      </c>
      <c r="L347" s="73"/>
      <c r="M347" s="73"/>
      <c r="N347" s="56"/>
      <c r="O347" s="73" t="s">
        <v>429</v>
      </c>
      <c r="P347" s="73"/>
      <c r="Q347" s="73"/>
      <c r="R347" s="56"/>
      <c r="S347" s="73" t="s">
        <v>431</v>
      </c>
      <c r="T347" s="73"/>
      <c r="U347" s="73"/>
      <c r="V347" s="56"/>
      <c r="W347" s="73" t="s">
        <v>124</v>
      </c>
      <c r="X347" s="73"/>
      <c r="Y347" s="73"/>
    </row>
    <row r="348" spans="1:33" ht="15.75" thickBot="1">
      <c r="A348" s="11"/>
      <c r="B348" s="91"/>
      <c r="C348" s="27" t="s">
        <v>426</v>
      </c>
      <c r="D348" s="27"/>
      <c r="E348" s="27"/>
      <c r="F348" s="40"/>
      <c r="G348" s="27"/>
      <c r="H348" s="27"/>
      <c r="I348" s="27"/>
      <c r="J348" s="40"/>
      <c r="K348" s="27"/>
      <c r="L348" s="27"/>
      <c r="M348" s="27"/>
      <c r="N348" s="40"/>
      <c r="O348" s="27" t="s">
        <v>430</v>
      </c>
      <c r="P348" s="27"/>
      <c r="Q348" s="27"/>
      <c r="R348" s="40"/>
      <c r="S348" s="27"/>
      <c r="T348" s="27"/>
      <c r="U348" s="27"/>
      <c r="V348" s="40"/>
      <c r="W348" s="27" t="s">
        <v>36</v>
      </c>
      <c r="X348" s="27"/>
      <c r="Y348" s="27"/>
    </row>
    <row r="349" spans="1:33">
      <c r="A349" s="11"/>
      <c r="B349" s="78" t="s">
        <v>432</v>
      </c>
      <c r="C349" s="79" t="s">
        <v>216</v>
      </c>
      <c r="D349" s="75">
        <v>32</v>
      </c>
      <c r="E349" s="36"/>
      <c r="F349" s="35"/>
      <c r="G349" s="79" t="s">
        <v>216</v>
      </c>
      <c r="H349" s="75">
        <v>625</v>
      </c>
      <c r="I349" s="36"/>
      <c r="J349" s="35"/>
      <c r="K349" s="79" t="s">
        <v>216</v>
      </c>
      <c r="L349" s="75" t="s">
        <v>222</v>
      </c>
      <c r="M349" s="36"/>
      <c r="N349" s="35"/>
      <c r="O349" s="79" t="s">
        <v>216</v>
      </c>
      <c r="P349" s="75">
        <v>657</v>
      </c>
      <c r="Q349" s="36"/>
      <c r="R349" s="35"/>
      <c r="S349" s="79" t="s">
        <v>216</v>
      </c>
      <c r="T349" s="82">
        <v>24169</v>
      </c>
      <c r="U349" s="36"/>
      <c r="V349" s="35"/>
      <c r="W349" s="79" t="s">
        <v>216</v>
      </c>
      <c r="X349" s="82">
        <v>24826</v>
      </c>
      <c r="Y349" s="36"/>
    </row>
    <row r="350" spans="1:33">
      <c r="A350" s="11"/>
      <c r="B350" s="78"/>
      <c r="C350" s="78"/>
      <c r="D350" s="80"/>
      <c r="E350" s="35"/>
      <c r="F350" s="35"/>
      <c r="G350" s="78"/>
      <c r="H350" s="80"/>
      <c r="I350" s="35"/>
      <c r="J350" s="35"/>
      <c r="K350" s="78"/>
      <c r="L350" s="80"/>
      <c r="M350" s="35"/>
      <c r="N350" s="35"/>
      <c r="O350" s="78"/>
      <c r="P350" s="80"/>
      <c r="Q350" s="35"/>
      <c r="R350" s="35"/>
      <c r="S350" s="78"/>
      <c r="T350" s="81"/>
      <c r="U350" s="35"/>
      <c r="V350" s="35"/>
      <c r="W350" s="78"/>
      <c r="X350" s="81"/>
      <c r="Y350" s="35"/>
    </row>
    <row r="351" spans="1:33">
      <c r="A351" s="11"/>
      <c r="B351" s="91" t="s">
        <v>283</v>
      </c>
      <c r="C351" s="88">
        <v>54</v>
      </c>
      <c r="D351" s="88"/>
      <c r="E351" s="40"/>
      <c r="F351" s="40"/>
      <c r="G351" s="94">
        <v>9537</v>
      </c>
      <c r="H351" s="94"/>
      <c r="I351" s="40"/>
      <c r="J351" s="40"/>
      <c r="K351" s="88" t="s">
        <v>222</v>
      </c>
      <c r="L351" s="88"/>
      <c r="M351" s="40"/>
      <c r="N351" s="40"/>
      <c r="O351" s="94">
        <v>9591</v>
      </c>
      <c r="P351" s="94"/>
      <c r="Q351" s="40"/>
      <c r="R351" s="40"/>
      <c r="S351" s="94">
        <v>50114</v>
      </c>
      <c r="T351" s="94"/>
      <c r="U351" s="40"/>
      <c r="V351" s="40"/>
      <c r="W351" s="94">
        <v>59705</v>
      </c>
      <c r="X351" s="94"/>
      <c r="Y351" s="40"/>
    </row>
    <row r="352" spans="1:33">
      <c r="A352" s="11"/>
      <c r="B352" s="91"/>
      <c r="C352" s="88"/>
      <c r="D352" s="88"/>
      <c r="E352" s="40"/>
      <c r="F352" s="40"/>
      <c r="G352" s="94"/>
      <c r="H352" s="94"/>
      <c r="I352" s="40"/>
      <c r="J352" s="40"/>
      <c r="K352" s="88"/>
      <c r="L352" s="88"/>
      <c r="M352" s="40"/>
      <c r="N352" s="40"/>
      <c r="O352" s="94"/>
      <c r="P352" s="94"/>
      <c r="Q352" s="40"/>
      <c r="R352" s="40"/>
      <c r="S352" s="94"/>
      <c r="T352" s="94"/>
      <c r="U352" s="40"/>
      <c r="V352" s="40"/>
      <c r="W352" s="94"/>
      <c r="X352" s="94"/>
      <c r="Y352" s="40"/>
    </row>
    <row r="353" spans="1:25">
      <c r="A353" s="11"/>
      <c r="B353" s="78" t="s">
        <v>284</v>
      </c>
      <c r="C353" s="80">
        <v>246</v>
      </c>
      <c r="D353" s="80"/>
      <c r="E353" s="35"/>
      <c r="F353" s="35"/>
      <c r="G353" s="81">
        <v>3949</v>
      </c>
      <c r="H353" s="81"/>
      <c r="I353" s="35"/>
      <c r="J353" s="35"/>
      <c r="K353" s="80" t="s">
        <v>222</v>
      </c>
      <c r="L353" s="80"/>
      <c r="M353" s="35"/>
      <c r="N353" s="35"/>
      <c r="O353" s="81">
        <v>4195</v>
      </c>
      <c r="P353" s="81"/>
      <c r="Q353" s="35"/>
      <c r="R353" s="35"/>
      <c r="S353" s="81">
        <v>200430</v>
      </c>
      <c r="T353" s="81"/>
      <c r="U353" s="35"/>
      <c r="V353" s="35"/>
      <c r="W353" s="81">
        <v>204625</v>
      </c>
      <c r="X353" s="81"/>
      <c r="Y353" s="35"/>
    </row>
    <row r="354" spans="1:25">
      <c r="A354" s="11"/>
      <c r="B354" s="78"/>
      <c r="C354" s="80"/>
      <c r="D354" s="80"/>
      <c r="E354" s="35"/>
      <c r="F354" s="35"/>
      <c r="G354" s="81"/>
      <c r="H354" s="81"/>
      <c r="I354" s="35"/>
      <c r="J354" s="35"/>
      <c r="K354" s="80"/>
      <c r="L354" s="80"/>
      <c r="M354" s="35"/>
      <c r="N354" s="35"/>
      <c r="O354" s="81"/>
      <c r="P354" s="81"/>
      <c r="Q354" s="35"/>
      <c r="R354" s="35"/>
      <c r="S354" s="81"/>
      <c r="T354" s="81"/>
      <c r="U354" s="35"/>
      <c r="V354" s="35"/>
      <c r="W354" s="81"/>
      <c r="X354" s="81"/>
      <c r="Y354" s="35"/>
    </row>
    <row r="355" spans="1:25">
      <c r="A355" s="11"/>
      <c r="B355" s="91" t="s">
        <v>285</v>
      </c>
      <c r="C355" s="88" t="s">
        <v>222</v>
      </c>
      <c r="D355" s="88"/>
      <c r="E355" s="40"/>
      <c r="F355" s="40"/>
      <c r="G355" s="88">
        <v>525</v>
      </c>
      <c r="H355" s="88"/>
      <c r="I355" s="40"/>
      <c r="J355" s="40"/>
      <c r="K355" s="88" t="s">
        <v>222</v>
      </c>
      <c r="L355" s="88"/>
      <c r="M355" s="40"/>
      <c r="N355" s="40"/>
      <c r="O355" s="88">
        <v>525</v>
      </c>
      <c r="P355" s="88"/>
      <c r="Q355" s="40"/>
      <c r="R355" s="40"/>
      <c r="S355" s="94">
        <v>29946</v>
      </c>
      <c r="T355" s="94"/>
      <c r="U355" s="40"/>
      <c r="V355" s="40"/>
      <c r="W355" s="94">
        <v>30471</v>
      </c>
      <c r="X355" s="94"/>
      <c r="Y355" s="40"/>
    </row>
    <row r="356" spans="1:25">
      <c r="A356" s="11"/>
      <c r="B356" s="91"/>
      <c r="C356" s="88"/>
      <c r="D356" s="88"/>
      <c r="E356" s="40"/>
      <c r="F356" s="40"/>
      <c r="G356" s="88"/>
      <c r="H356" s="88"/>
      <c r="I356" s="40"/>
      <c r="J356" s="40"/>
      <c r="K356" s="88"/>
      <c r="L356" s="88"/>
      <c r="M356" s="40"/>
      <c r="N356" s="40"/>
      <c r="O356" s="88"/>
      <c r="P356" s="88"/>
      <c r="Q356" s="40"/>
      <c r="R356" s="40"/>
      <c r="S356" s="94"/>
      <c r="T356" s="94"/>
      <c r="U356" s="40"/>
      <c r="V356" s="40"/>
      <c r="W356" s="94"/>
      <c r="X356" s="94"/>
      <c r="Y356" s="40"/>
    </row>
    <row r="357" spans="1:25">
      <c r="A357" s="11"/>
      <c r="B357" s="78" t="s">
        <v>286</v>
      </c>
      <c r="C357" s="80">
        <v>796</v>
      </c>
      <c r="D357" s="80"/>
      <c r="E357" s="35"/>
      <c r="F357" s="35"/>
      <c r="G357" s="81">
        <v>8756</v>
      </c>
      <c r="H357" s="81"/>
      <c r="I357" s="35"/>
      <c r="J357" s="35"/>
      <c r="K357" s="80" t="s">
        <v>222</v>
      </c>
      <c r="L357" s="80"/>
      <c r="M357" s="35"/>
      <c r="N357" s="35"/>
      <c r="O357" s="81">
        <v>9552</v>
      </c>
      <c r="P357" s="81"/>
      <c r="Q357" s="35"/>
      <c r="R357" s="35"/>
      <c r="S357" s="81">
        <v>136792</v>
      </c>
      <c r="T357" s="81"/>
      <c r="U357" s="35"/>
      <c r="V357" s="35"/>
      <c r="W357" s="81">
        <v>146344</v>
      </c>
      <c r="X357" s="81"/>
      <c r="Y357" s="35"/>
    </row>
    <row r="358" spans="1:25">
      <c r="A358" s="11"/>
      <c r="B358" s="78"/>
      <c r="C358" s="80"/>
      <c r="D358" s="80"/>
      <c r="E358" s="35"/>
      <c r="F358" s="35"/>
      <c r="G358" s="81"/>
      <c r="H358" s="81"/>
      <c r="I358" s="35"/>
      <c r="J358" s="35"/>
      <c r="K358" s="80"/>
      <c r="L358" s="80"/>
      <c r="M358" s="35"/>
      <c r="N358" s="35"/>
      <c r="O358" s="81"/>
      <c r="P358" s="81"/>
      <c r="Q358" s="35"/>
      <c r="R358" s="35"/>
      <c r="S358" s="81"/>
      <c r="T358" s="81"/>
      <c r="U358" s="35"/>
      <c r="V358" s="35"/>
      <c r="W358" s="81"/>
      <c r="X358" s="81"/>
      <c r="Y358" s="35"/>
    </row>
    <row r="359" spans="1:25">
      <c r="A359" s="11"/>
      <c r="B359" s="91" t="s">
        <v>287</v>
      </c>
      <c r="C359" s="88">
        <v>55</v>
      </c>
      <c r="D359" s="88"/>
      <c r="E359" s="40"/>
      <c r="F359" s="40"/>
      <c r="G359" s="88">
        <v>6</v>
      </c>
      <c r="H359" s="88"/>
      <c r="I359" s="40"/>
      <c r="J359" s="40"/>
      <c r="K359" s="88" t="s">
        <v>222</v>
      </c>
      <c r="L359" s="88"/>
      <c r="M359" s="40"/>
      <c r="N359" s="40"/>
      <c r="O359" s="88">
        <v>61</v>
      </c>
      <c r="P359" s="88"/>
      <c r="Q359" s="40"/>
      <c r="R359" s="40"/>
      <c r="S359" s="94">
        <v>7226</v>
      </c>
      <c r="T359" s="94"/>
      <c r="U359" s="40"/>
      <c r="V359" s="40"/>
      <c r="W359" s="94">
        <v>7287</v>
      </c>
      <c r="X359" s="94"/>
      <c r="Y359" s="40"/>
    </row>
    <row r="360" spans="1:25">
      <c r="A360" s="11"/>
      <c r="B360" s="91"/>
      <c r="C360" s="88"/>
      <c r="D360" s="88"/>
      <c r="E360" s="40"/>
      <c r="F360" s="40"/>
      <c r="G360" s="88"/>
      <c r="H360" s="88"/>
      <c r="I360" s="40"/>
      <c r="J360" s="40"/>
      <c r="K360" s="88"/>
      <c r="L360" s="88"/>
      <c r="M360" s="40"/>
      <c r="N360" s="40"/>
      <c r="O360" s="88"/>
      <c r="P360" s="88"/>
      <c r="Q360" s="40"/>
      <c r="R360" s="40"/>
      <c r="S360" s="94"/>
      <c r="T360" s="94"/>
      <c r="U360" s="40"/>
      <c r="V360" s="40"/>
      <c r="W360" s="94"/>
      <c r="X360" s="94"/>
      <c r="Y360" s="40"/>
    </row>
    <row r="361" spans="1:25">
      <c r="A361" s="11"/>
      <c r="B361" s="78" t="s">
        <v>288</v>
      </c>
      <c r="C361" s="80">
        <v>70</v>
      </c>
      <c r="D361" s="80"/>
      <c r="E361" s="35"/>
      <c r="F361" s="35"/>
      <c r="G361" s="80" t="s">
        <v>222</v>
      </c>
      <c r="H361" s="80"/>
      <c r="I361" s="35"/>
      <c r="J361" s="35"/>
      <c r="K361" s="80">
        <v>9</v>
      </c>
      <c r="L361" s="80"/>
      <c r="M361" s="35"/>
      <c r="N361" s="35"/>
      <c r="O361" s="80">
        <v>79</v>
      </c>
      <c r="P361" s="80"/>
      <c r="Q361" s="35"/>
      <c r="R361" s="35"/>
      <c r="S361" s="81">
        <v>2085</v>
      </c>
      <c r="T361" s="81"/>
      <c r="U361" s="35"/>
      <c r="V361" s="35"/>
      <c r="W361" s="81">
        <v>2164</v>
      </c>
      <c r="X361" s="81"/>
      <c r="Y361" s="35"/>
    </row>
    <row r="362" spans="1:25">
      <c r="A362" s="11"/>
      <c r="B362" s="78"/>
      <c r="C362" s="80"/>
      <c r="D362" s="80"/>
      <c r="E362" s="35"/>
      <c r="F362" s="35"/>
      <c r="G362" s="80"/>
      <c r="H362" s="80"/>
      <c r="I362" s="35"/>
      <c r="J362" s="35"/>
      <c r="K362" s="80"/>
      <c r="L362" s="80"/>
      <c r="M362" s="35"/>
      <c r="N362" s="35"/>
      <c r="O362" s="80"/>
      <c r="P362" s="80"/>
      <c r="Q362" s="35"/>
      <c r="R362" s="35"/>
      <c r="S362" s="81"/>
      <c r="T362" s="81"/>
      <c r="U362" s="35"/>
      <c r="V362" s="35"/>
      <c r="W362" s="81"/>
      <c r="X362" s="81"/>
      <c r="Y362" s="35"/>
    </row>
    <row r="363" spans="1:25">
      <c r="A363" s="11"/>
      <c r="B363" s="91" t="s">
        <v>289</v>
      </c>
      <c r="C363" s="88">
        <v>63</v>
      </c>
      <c r="D363" s="88"/>
      <c r="E363" s="40"/>
      <c r="F363" s="40"/>
      <c r="G363" s="88" t="s">
        <v>222</v>
      </c>
      <c r="H363" s="88"/>
      <c r="I363" s="40"/>
      <c r="J363" s="40"/>
      <c r="K363" s="88">
        <v>7</v>
      </c>
      <c r="L363" s="88"/>
      <c r="M363" s="40"/>
      <c r="N363" s="40"/>
      <c r="O363" s="88">
        <v>70</v>
      </c>
      <c r="P363" s="88"/>
      <c r="Q363" s="40"/>
      <c r="R363" s="40"/>
      <c r="S363" s="94">
        <v>1070</v>
      </c>
      <c r="T363" s="94"/>
      <c r="U363" s="40"/>
      <c r="V363" s="40"/>
      <c r="W363" s="94">
        <v>1140</v>
      </c>
      <c r="X363" s="94"/>
      <c r="Y363" s="40"/>
    </row>
    <row r="364" spans="1:25">
      <c r="A364" s="11"/>
      <c r="B364" s="91"/>
      <c r="C364" s="88"/>
      <c r="D364" s="88"/>
      <c r="E364" s="40"/>
      <c r="F364" s="40"/>
      <c r="G364" s="88"/>
      <c r="H364" s="88"/>
      <c r="I364" s="40"/>
      <c r="J364" s="40"/>
      <c r="K364" s="88"/>
      <c r="L364" s="88"/>
      <c r="M364" s="40"/>
      <c r="N364" s="40"/>
      <c r="O364" s="88"/>
      <c r="P364" s="88"/>
      <c r="Q364" s="40"/>
      <c r="R364" s="40"/>
      <c r="S364" s="94"/>
      <c r="T364" s="94"/>
      <c r="U364" s="40"/>
      <c r="V364" s="40"/>
      <c r="W364" s="94"/>
      <c r="X364" s="94"/>
      <c r="Y364" s="40"/>
    </row>
    <row r="365" spans="1:25">
      <c r="A365" s="11"/>
      <c r="B365" s="78" t="s">
        <v>433</v>
      </c>
      <c r="C365" s="80" t="s">
        <v>222</v>
      </c>
      <c r="D365" s="80"/>
      <c r="E365" s="35"/>
      <c r="F365" s="35"/>
      <c r="G365" s="80" t="s">
        <v>222</v>
      </c>
      <c r="H365" s="80"/>
      <c r="I365" s="35"/>
      <c r="J365" s="35"/>
      <c r="K365" s="80" t="s">
        <v>222</v>
      </c>
      <c r="L365" s="80"/>
      <c r="M365" s="35"/>
      <c r="N365" s="35"/>
      <c r="O365" s="80" t="s">
        <v>222</v>
      </c>
      <c r="P365" s="80"/>
      <c r="Q365" s="35"/>
      <c r="R365" s="35"/>
      <c r="S365" s="80">
        <v>653</v>
      </c>
      <c r="T365" s="80"/>
      <c r="U365" s="35"/>
      <c r="V365" s="35"/>
      <c r="W365" s="80">
        <v>653</v>
      </c>
      <c r="X365" s="80"/>
      <c r="Y365" s="35"/>
    </row>
    <row r="366" spans="1:25" ht="15.75" thickBot="1">
      <c r="A366" s="11"/>
      <c r="B366" s="78"/>
      <c r="C366" s="86"/>
      <c r="D366" s="86"/>
      <c r="E366" s="61"/>
      <c r="F366" s="35"/>
      <c r="G366" s="86"/>
      <c r="H366" s="86"/>
      <c r="I366" s="61"/>
      <c r="J366" s="35"/>
      <c r="K366" s="86"/>
      <c r="L366" s="86"/>
      <c r="M366" s="61"/>
      <c r="N366" s="35"/>
      <c r="O366" s="86"/>
      <c r="P366" s="86"/>
      <c r="Q366" s="61"/>
      <c r="R366" s="35"/>
      <c r="S366" s="86"/>
      <c r="T366" s="86"/>
      <c r="U366" s="61"/>
      <c r="V366" s="35"/>
      <c r="W366" s="86"/>
      <c r="X366" s="86"/>
      <c r="Y366" s="61"/>
    </row>
    <row r="367" spans="1:25">
      <c r="A367" s="11"/>
      <c r="B367" s="91" t="s">
        <v>124</v>
      </c>
      <c r="C367" s="92" t="s">
        <v>216</v>
      </c>
      <c r="D367" s="95">
        <v>1316</v>
      </c>
      <c r="E367" s="56"/>
      <c r="F367" s="40"/>
      <c r="G367" s="92" t="s">
        <v>216</v>
      </c>
      <c r="H367" s="95">
        <v>23398</v>
      </c>
      <c r="I367" s="56"/>
      <c r="J367" s="40"/>
      <c r="K367" s="92" t="s">
        <v>216</v>
      </c>
      <c r="L367" s="89">
        <v>16</v>
      </c>
      <c r="M367" s="56"/>
      <c r="N367" s="40"/>
      <c r="O367" s="92" t="s">
        <v>216</v>
      </c>
      <c r="P367" s="95">
        <v>24730</v>
      </c>
      <c r="Q367" s="56"/>
      <c r="R367" s="40"/>
      <c r="S367" s="92" t="s">
        <v>216</v>
      </c>
      <c r="T367" s="95">
        <v>452485</v>
      </c>
      <c r="U367" s="56"/>
      <c r="V367" s="40"/>
      <c r="W367" s="92" t="s">
        <v>216</v>
      </c>
      <c r="X367" s="95">
        <v>477215</v>
      </c>
      <c r="Y367" s="56"/>
    </row>
    <row r="368" spans="1:25" ht="15.75" thickBot="1">
      <c r="A368" s="11"/>
      <c r="B368" s="91"/>
      <c r="C368" s="93"/>
      <c r="D368" s="96"/>
      <c r="E368" s="66"/>
      <c r="F368" s="40"/>
      <c r="G368" s="93"/>
      <c r="H368" s="96"/>
      <c r="I368" s="66"/>
      <c r="J368" s="40"/>
      <c r="K368" s="93"/>
      <c r="L368" s="90"/>
      <c r="M368" s="66"/>
      <c r="N368" s="40"/>
      <c r="O368" s="93"/>
      <c r="P368" s="96"/>
      <c r="Q368" s="66"/>
      <c r="R368" s="40"/>
      <c r="S368" s="93"/>
      <c r="T368" s="96"/>
      <c r="U368" s="66"/>
      <c r="V368" s="40"/>
      <c r="W368" s="93"/>
      <c r="X368" s="96"/>
      <c r="Y368" s="66"/>
    </row>
    <row r="369" spans="1:33" ht="15.75" thickTop="1">
      <c r="A369" s="11"/>
      <c r="B369" s="40"/>
      <c r="C369" s="40"/>
      <c r="D369" s="40"/>
      <c r="E369" s="40"/>
      <c r="F369" s="40"/>
      <c r="G369" s="40"/>
      <c r="H369" s="40"/>
      <c r="I369" s="40"/>
      <c r="J369" s="40"/>
      <c r="K369" s="40"/>
      <c r="L369" s="40"/>
      <c r="M369" s="40"/>
      <c r="N369" s="40"/>
      <c r="O369" s="40"/>
      <c r="P369" s="40"/>
      <c r="Q369" s="40"/>
      <c r="R369" s="40"/>
      <c r="S369" s="40"/>
      <c r="T369" s="40"/>
      <c r="U369" s="40"/>
      <c r="V369" s="40"/>
      <c r="W369" s="40"/>
      <c r="X369" s="40"/>
      <c r="Y369" s="40"/>
      <c r="Z369" s="40"/>
      <c r="AA369" s="40"/>
      <c r="AB369" s="40"/>
      <c r="AC369" s="40"/>
      <c r="AD369" s="40"/>
      <c r="AE369" s="40"/>
      <c r="AF369" s="40"/>
      <c r="AG369" s="40"/>
    </row>
    <row r="370" spans="1:33">
      <c r="A370" s="11"/>
      <c r="B370" s="24"/>
      <c r="C370" s="24"/>
      <c r="D370" s="24"/>
      <c r="E370" s="24"/>
      <c r="F370" s="24"/>
      <c r="G370" s="24"/>
      <c r="H370" s="24"/>
      <c r="I370" s="24"/>
      <c r="J370" s="24"/>
      <c r="K370" s="24"/>
      <c r="L370" s="24"/>
      <c r="M370" s="24"/>
      <c r="N370" s="24"/>
      <c r="O370" s="24"/>
      <c r="P370" s="24"/>
      <c r="Q370" s="24"/>
      <c r="R370" s="24"/>
      <c r="S370" s="24"/>
      <c r="T370" s="24"/>
      <c r="U370" s="24"/>
      <c r="V370" s="24"/>
      <c r="W370" s="24"/>
      <c r="X370" s="24"/>
      <c r="Y370" s="24"/>
      <c r="Z370" s="24"/>
      <c r="AA370" s="24"/>
      <c r="AB370" s="24"/>
      <c r="AC370" s="24"/>
      <c r="AD370" s="24"/>
      <c r="AE370" s="24"/>
      <c r="AF370" s="24"/>
      <c r="AG370" s="24"/>
    </row>
    <row r="371" spans="1:33">
      <c r="A371" s="11"/>
      <c r="B371" s="24"/>
      <c r="C371" s="24"/>
      <c r="D371" s="24"/>
      <c r="E371" s="24"/>
      <c r="F371" s="24"/>
      <c r="G371" s="24"/>
      <c r="H371" s="24"/>
      <c r="I371" s="24"/>
      <c r="J371" s="24"/>
      <c r="K371" s="24"/>
      <c r="L371" s="24"/>
      <c r="M371" s="24"/>
      <c r="N371" s="24"/>
      <c r="O371" s="24"/>
      <c r="P371" s="24"/>
      <c r="Q371" s="24"/>
      <c r="R371" s="24"/>
      <c r="S371" s="24"/>
      <c r="T371" s="24"/>
      <c r="U371" s="24"/>
      <c r="V371" s="24"/>
      <c r="W371" s="24"/>
      <c r="X371" s="24"/>
      <c r="Y371" s="24"/>
    </row>
    <row r="372" spans="1:33">
      <c r="A372" s="11"/>
      <c r="B372" s="15"/>
      <c r="C372" s="15"/>
      <c r="D372" s="15"/>
      <c r="E372" s="15"/>
      <c r="F372" s="15"/>
      <c r="G372" s="15"/>
      <c r="H372" s="15"/>
      <c r="I372" s="15"/>
      <c r="J372" s="15"/>
      <c r="K372" s="15"/>
      <c r="L372" s="15"/>
      <c r="M372" s="15"/>
      <c r="N372" s="15"/>
      <c r="O372" s="15"/>
      <c r="P372" s="15"/>
      <c r="Q372" s="15"/>
      <c r="R372" s="15"/>
      <c r="S372" s="15"/>
      <c r="T372" s="15"/>
      <c r="U372" s="15"/>
      <c r="V372" s="15"/>
      <c r="W372" s="15"/>
      <c r="X372" s="15"/>
      <c r="Y372" s="15"/>
    </row>
    <row r="373" spans="1:33" ht="15.75" thickBot="1">
      <c r="A373" s="11"/>
      <c r="B373" s="18"/>
      <c r="C373" s="26" t="s">
        <v>249</v>
      </c>
      <c r="D373" s="26"/>
      <c r="E373" s="26"/>
      <c r="F373" s="26"/>
      <c r="G373" s="26"/>
      <c r="H373" s="26"/>
      <c r="I373" s="26"/>
      <c r="J373" s="26"/>
      <c r="K373" s="26"/>
      <c r="L373" s="26"/>
      <c r="M373" s="26"/>
      <c r="N373" s="26"/>
      <c r="O373" s="26"/>
      <c r="P373" s="26"/>
      <c r="Q373" s="26"/>
      <c r="R373" s="26"/>
      <c r="S373" s="26"/>
      <c r="T373" s="26"/>
      <c r="U373" s="26"/>
      <c r="V373" s="26"/>
      <c r="W373" s="26"/>
      <c r="X373" s="26"/>
      <c r="Y373" s="26"/>
    </row>
    <row r="374" spans="1:33">
      <c r="A374" s="11"/>
      <c r="B374" s="91"/>
      <c r="C374" s="73" t="s">
        <v>425</v>
      </c>
      <c r="D374" s="73"/>
      <c r="E374" s="73"/>
      <c r="F374" s="56"/>
      <c r="G374" s="73" t="s">
        <v>434</v>
      </c>
      <c r="H374" s="73"/>
      <c r="I374" s="73"/>
      <c r="J374" s="56"/>
      <c r="K374" s="73" t="s">
        <v>428</v>
      </c>
      <c r="L374" s="73"/>
      <c r="M374" s="73"/>
      <c r="N374" s="56"/>
      <c r="O374" s="73" t="s">
        <v>429</v>
      </c>
      <c r="P374" s="73"/>
      <c r="Q374" s="73"/>
      <c r="R374" s="56"/>
      <c r="S374" s="73" t="s">
        <v>431</v>
      </c>
      <c r="T374" s="73"/>
      <c r="U374" s="73"/>
      <c r="V374" s="56"/>
      <c r="W374" s="73" t="s">
        <v>124</v>
      </c>
      <c r="X374" s="73"/>
      <c r="Y374" s="73"/>
    </row>
    <row r="375" spans="1:33" ht="15.75" thickBot="1">
      <c r="A375" s="11"/>
      <c r="B375" s="91"/>
      <c r="C375" s="27" t="s">
        <v>426</v>
      </c>
      <c r="D375" s="27"/>
      <c r="E375" s="27"/>
      <c r="F375" s="97"/>
      <c r="G375" s="27"/>
      <c r="H375" s="27"/>
      <c r="I375" s="27"/>
      <c r="J375" s="97"/>
      <c r="K375" s="27"/>
      <c r="L375" s="27"/>
      <c r="M375" s="27"/>
      <c r="N375" s="97"/>
      <c r="O375" s="27" t="s">
        <v>430</v>
      </c>
      <c r="P375" s="27"/>
      <c r="Q375" s="27"/>
      <c r="R375" s="97"/>
      <c r="S375" s="27"/>
      <c r="T375" s="27"/>
      <c r="U375" s="27"/>
      <c r="V375" s="97"/>
      <c r="W375" s="27" t="s">
        <v>36</v>
      </c>
      <c r="X375" s="27"/>
      <c r="Y375" s="27"/>
    </row>
    <row r="376" spans="1:33">
      <c r="A376" s="11"/>
      <c r="B376" s="78" t="s">
        <v>432</v>
      </c>
      <c r="C376" s="79" t="s">
        <v>216</v>
      </c>
      <c r="D376" s="75">
        <v>34</v>
      </c>
      <c r="E376" s="36"/>
      <c r="F376" s="35"/>
      <c r="G376" s="79" t="s">
        <v>216</v>
      </c>
      <c r="H376" s="75">
        <v>651</v>
      </c>
      <c r="I376" s="36"/>
      <c r="J376" s="35"/>
      <c r="K376" s="79" t="s">
        <v>216</v>
      </c>
      <c r="L376" s="75" t="s">
        <v>222</v>
      </c>
      <c r="M376" s="36"/>
      <c r="N376" s="35"/>
      <c r="O376" s="79" t="s">
        <v>216</v>
      </c>
      <c r="P376" s="75">
        <v>685</v>
      </c>
      <c r="Q376" s="36"/>
      <c r="R376" s="35"/>
      <c r="S376" s="79" t="s">
        <v>216</v>
      </c>
      <c r="T376" s="82">
        <v>25173</v>
      </c>
      <c r="U376" s="36"/>
      <c r="V376" s="35"/>
      <c r="W376" s="79" t="s">
        <v>216</v>
      </c>
      <c r="X376" s="82">
        <v>25858</v>
      </c>
      <c r="Y376" s="36"/>
    </row>
    <row r="377" spans="1:33">
      <c r="A377" s="11"/>
      <c r="B377" s="78"/>
      <c r="C377" s="78"/>
      <c r="D377" s="80"/>
      <c r="E377" s="35"/>
      <c r="F377" s="35"/>
      <c r="G377" s="78"/>
      <c r="H377" s="80"/>
      <c r="I377" s="35"/>
      <c r="J377" s="35"/>
      <c r="K377" s="78"/>
      <c r="L377" s="80"/>
      <c r="M377" s="35"/>
      <c r="N377" s="35"/>
      <c r="O377" s="78"/>
      <c r="P377" s="80"/>
      <c r="Q377" s="35"/>
      <c r="R377" s="35"/>
      <c r="S377" s="78"/>
      <c r="T377" s="81"/>
      <c r="U377" s="35"/>
      <c r="V377" s="35"/>
      <c r="W377" s="78"/>
      <c r="X377" s="81"/>
      <c r="Y377" s="35"/>
    </row>
    <row r="378" spans="1:33">
      <c r="A378" s="11"/>
      <c r="B378" s="91" t="s">
        <v>283</v>
      </c>
      <c r="C378" s="88">
        <v>252</v>
      </c>
      <c r="D378" s="88"/>
      <c r="E378" s="40"/>
      <c r="F378" s="40"/>
      <c r="G378" s="94">
        <v>9536</v>
      </c>
      <c r="H378" s="94"/>
      <c r="I378" s="40"/>
      <c r="J378" s="40"/>
      <c r="K378" s="88" t="s">
        <v>222</v>
      </c>
      <c r="L378" s="88"/>
      <c r="M378" s="40"/>
      <c r="N378" s="40"/>
      <c r="O378" s="94">
        <v>9788</v>
      </c>
      <c r="P378" s="94"/>
      <c r="Q378" s="40"/>
      <c r="R378" s="40"/>
      <c r="S378" s="94">
        <v>56465</v>
      </c>
      <c r="T378" s="94"/>
      <c r="U378" s="40"/>
      <c r="V378" s="40"/>
      <c r="W378" s="94">
        <v>66253</v>
      </c>
      <c r="X378" s="94"/>
      <c r="Y378" s="40"/>
    </row>
    <row r="379" spans="1:33">
      <c r="A379" s="11"/>
      <c r="B379" s="91"/>
      <c r="C379" s="88"/>
      <c r="D379" s="88"/>
      <c r="E379" s="40"/>
      <c r="F379" s="40"/>
      <c r="G379" s="94"/>
      <c r="H379" s="94"/>
      <c r="I379" s="40"/>
      <c r="J379" s="40"/>
      <c r="K379" s="88"/>
      <c r="L379" s="88"/>
      <c r="M379" s="40"/>
      <c r="N379" s="40"/>
      <c r="O379" s="94"/>
      <c r="P379" s="94"/>
      <c r="Q379" s="40"/>
      <c r="R379" s="40"/>
      <c r="S379" s="94"/>
      <c r="T379" s="94"/>
      <c r="U379" s="40"/>
      <c r="V379" s="40"/>
      <c r="W379" s="94"/>
      <c r="X379" s="94"/>
      <c r="Y379" s="40"/>
    </row>
    <row r="380" spans="1:33">
      <c r="A380" s="11"/>
      <c r="B380" s="78" t="s">
        <v>284</v>
      </c>
      <c r="C380" s="80">
        <v>749</v>
      </c>
      <c r="D380" s="80"/>
      <c r="E380" s="35"/>
      <c r="F380" s="35"/>
      <c r="G380" s="81">
        <v>6391</v>
      </c>
      <c r="H380" s="81"/>
      <c r="I380" s="35"/>
      <c r="J380" s="35"/>
      <c r="K380" s="80" t="s">
        <v>222</v>
      </c>
      <c r="L380" s="80"/>
      <c r="M380" s="35"/>
      <c r="N380" s="35"/>
      <c r="O380" s="81">
        <v>7140</v>
      </c>
      <c r="P380" s="81"/>
      <c r="Q380" s="35"/>
      <c r="R380" s="35"/>
      <c r="S380" s="81">
        <v>207019</v>
      </c>
      <c r="T380" s="81"/>
      <c r="U380" s="35"/>
      <c r="V380" s="35"/>
      <c r="W380" s="81">
        <v>214159</v>
      </c>
      <c r="X380" s="81"/>
      <c r="Y380" s="35"/>
    </row>
    <row r="381" spans="1:33">
      <c r="A381" s="11"/>
      <c r="B381" s="78"/>
      <c r="C381" s="80"/>
      <c r="D381" s="80"/>
      <c r="E381" s="35"/>
      <c r="F381" s="35"/>
      <c r="G381" s="81"/>
      <c r="H381" s="81"/>
      <c r="I381" s="35"/>
      <c r="J381" s="35"/>
      <c r="K381" s="80"/>
      <c r="L381" s="80"/>
      <c r="M381" s="35"/>
      <c r="N381" s="35"/>
      <c r="O381" s="81"/>
      <c r="P381" s="81"/>
      <c r="Q381" s="35"/>
      <c r="R381" s="35"/>
      <c r="S381" s="81"/>
      <c r="T381" s="81"/>
      <c r="U381" s="35"/>
      <c r="V381" s="35"/>
      <c r="W381" s="81"/>
      <c r="X381" s="81"/>
      <c r="Y381" s="35"/>
    </row>
    <row r="382" spans="1:33">
      <c r="A382" s="11"/>
      <c r="B382" s="91" t="s">
        <v>285</v>
      </c>
      <c r="C382" s="88" t="s">
        <v>222</v>
      </c>
      <c r="D382" s="88"/>
      <c r="E382" s="40"/>
      <c r="F382" s="40"/>
      <c r="G382" s="88">
        <v>695</v>
      </c>
      <c r="H382" s="88"/>
      <c r="I382" s="40"/>
      <c r="J382" s="40"/>
      <c r="K382" s="88" t="s">
        <v>222</v>
      </c>
      <c r="L382" s="88"/>
      <c r="M382" s="40"/>
      <c r="N382" s="40"/>
      <c r="O382" s="88">
        <v>695</v>
      </c>
      <c r="P382" s="88"/>
      <c r="Q382" s="40"/>
      <c r="R382" s="40"/>
      <c r="S382" s="94">
        <v>28002</v>
      </c>
      <c r="T382" s="94"/>
      <c r="U382" s="40"/>
      <c r="V382" s="40"/>
      <c r="W382" s="94">
        <v>28697</v>
      </c>
      <c r="X382" s="94"/>
      <c r="Y382" s="40"/>
    </row>
    <row r="383" spans="1:33">
      <c r="A383" s="11"/>
      <c r="B383" s="91"/>
      <c r="C383" s="88"/>
      <c r="D383" s="88"/>
      <c r="E383" s="40"/>
      <c r="F383" s="40"/>
      <c r="G383" s="88"/>
      <c r="H383" s="88"/>
      <c r="I383" s="40"/>
      <c r="J383" s="40"/>
      <c r="K383" s="88"/>
      <c r="L383" s="88"/>
      <c r="M383" s="40"/>
      <c r="N383" s="40"/>
      <c r="O383" s="88"/>
      <c r="P383" s="88"/>
      <c r="Q383" s="40"/>
      <c r="R383" s="40"/>
      <c r="S383" s="94"/>
      <c r="T383" s="94"/>
      <c r="U383" s="40"/>
      <c r="V383" s="40"/>
      <c r="W383" s="94"/>
      <c r="X383" s="94"/>
      <c r="Y383" s="40"/>
    </row>
    <row r="384" spans="1:33">
      <c r="A384" s="11"/>
      <c r="B384" s="78" t="s">
        <v>286</v>
      </c>
      <c r="C384" s="80">
        <v>421</v>
      </c>
      <c r="D384" s="80"/>
      <c r="E384" s="35"/>
      <c r="F384" s="35"/>
      <c r="G384" s="81">
        <v>9943</v>
      </c>
      <c r="H384" s="81"/>
      <c r="I384" s="35"/>
      <c r="J384" s="35"/>
      <c r="K384" s="80" t="s">
        <v>222</v>
      </c>
      <c r="L384" s="80"/>
      <c r="M384" s="35"/>
      <c r="N384" s="35"/>
      <c r="O384" s="81">
        <v>10364</v>
      </c>
      <c r="P384" s="81"/>
      <c r="Q384" s="35"/>
      <c r="R384" s="35"/>
      <c r="S384" s="81">
        <v>136936</v>
      </c>
      <c r="T384" s="81"/>
      <c r="U384" s="35"/>
      <c r="V384" s="35"/>
      <c r="W384" s="81">
        <v>147300</v>
      </c>
      <c r="X384" s="81"/>
      <c r="Y384" s="35"/>
    </row>
    <row r="385" spans="1:33">
      <c r="A385" s="11"/>
      <c r="B385" s="78"/>
      <c r="C385" s="80"/>
      <c r="D385" s="80"/>
      <c r="E385" s="35"/>
      <c r="F385" s="35"/>
      <c r="G385" s="81"/>
      <c r="H385" s="81"/>
      <c r="I385" s="35"/>
      <c r="J385" s="35"/>
      <c r="K385" s="80"/>
      <c r="L385" s="80"/>
      <c r="M385" s="35"/>
      <c r="N385" s="35"/>
      <c r="O385" s="81"/>
      <c r="P385" s="81"/>
      <c r="Q385" s="35"/>
      <c r="R385" s="35"/>
      <c r="S385" s="81"/>
      <c r="T385" s="81"/>
      <c r="U385" s="35"/>
      <c r="V385" s="35"/>
      <c r="W385" s="81"/>
      <c r="X385" s="81"/>
      <c r="Y385" s="35"/>
    </row>
    <row r="386" spans="1:33">
      <c r="A386" s="11"/>
      <c r="B386" s="91" t="s">
        <v>287</v>
      </c>
      <c r="C386" s="88">
        <v>11</v>
      </c>
      <c r="D386" s="88"/>
      <c r="E386" s="40"/>
      <c r="F386" s="40"/>
      <c r="G386" s="88">
        <v>11</v>
      </c>
      <c r="H386" s="88"/>
      <c r="I386" s="40"/>
      <c r="J386" s="40"/>
      <c r="K386" s="88" t="s">
        <v>222</v>
      </c>
      <c r="L386" s="88"/>
      <c r="M386" s="40"/>
      <c r="N386" s="40"/>
      <c r="O386" s="88">
        <v>22</v>
      </c>
      <c r="P386" s="88"/>
      <c r="Q386" s="40"/>
      <c r="R386" s="40"/>
      <c r="S386" s="94">
        <v>6728</v>
      </c>
      <c r="T386" s="94"/>
      <c r="U386" s="40"/>
      <c r="V386" s="40"/>
      <c r="W386" s="94">
        <v>6750</v>
      </c>
      <c r="X386" s="94"/>
      <c r="Y386" s="40"/>
    </row>
    <row r="387" spans="1:33">
      <c r="A387" s="11"/>
      <c r="B387" s="91"/>
      <c r="C387" s="88"/>
      <c r="D387" s="88"/>
      <c r="E387" s="40"/>
      <c r="F387" s="40"/>
      <c r="G387" s="88"/>
      <c r="H387" s="88"/>
      <c r="I387" s="40"/>
      <c r="J387" s="40"/>
      <c r="K387" s="88"/>
      <c r="L387" s="88"/>
      <c r="M387" s="40"/>
      <c r="N387" s="40"/>
      <c r="O387" s="88"/>
      <c r="P387" s="88"/>
      <c r="Q387" s="40"/>
      <c r="R387" s="40"/>
      <c r="S387" s="94"/>
      <c r="T387" s="94"/>
      <c r="U387" s="40"/>
      <c r="V387" s="40"/>
      <c r="W387" s="94"/>
      <c r="X387" s="94"/>
      <c r="Y387" s="40"/>
    </row>
    <row r="388" spans="1:33">
      <c r="A388" s="11"/>
      <c r="B388" s="78" t="s">
        <v>288</v>
      </c>
      <c r="C388" s="80">
        <v>76</v>
      </c>
      <c r="D388" s="80"/>
      <c r="E388" s="35"/>
      <c r="F388" s="35"/>
      <c r="G388" s="80" t="s">
        <v>222</v>
      </c>
      <c r="H388" s="80"/>
      <c r="I388" s="35"/>
      <c r="J388" s="35"/>
      <c r="K388" s="80">
        <v>23</v>
      </c>
      <c r="L388" s="80"/>
      <c r="M388" s="35"/>
      <c r="N388" s="35"/>
      <c r="O388" s="80">
        <v>99</v>
      </c>
      <c r="P388" s="80"/>
      <c r="Q388" s="35"/>
      <c r="R388" s="35"/>
      <c r="S388" s="81">
        <v>2240</v>
      </c>
      <c r="T388" s="81"/>
      <c r="U388" s="35"/>
      <c r="V388" s="35"/>
      <c r="W388" s="81">
        <v>2339</v>
      </c>
      <c r="X388" s="81"/>
      <c r="Y388" s="35"/>
    </row>
    <row r="389" spans="1:33">
      <c r="A389" s="11"/>
      <c r="B389" s="78"/>
      <c r="C389" s="80"/>
      <c r="D389" s="80"/>
      <c r="E389" s="35"/>
      <c r="F389" s="35"/>
      <c r="G389" s="80"/>
      <c r="H389" s="80"/>
      <c r="I389" s="35"/>
      <c r="J389" s="35"/>
      <c r="K389" s="80"/>
      <c r="L389" s="80"/>
      <c r="M389" s="35"/>
      <c r="N389" s="35"/>
      <c r="O389" s="80"/>
      <c r="P389" s="80"/>
      <c r="Q389" s="35"/>
      <c r="R389" s="35"/>
      <c r="S389" s="81"/>
      <c r="T389" s="81"/>
      <c r="U389" s="35"/>
      <c r="V389" s="35"/>
      <c r="W389" s="81"/>
      <c r="X389" s="81"/>
      <c r="Y389" s="35"/>
    </row>
    <row r="390" spans="1:33">
      <c r="A390" s="11"/>
      <c r="B390" s="91" t="s">
        <v>289</v>
      </c>
      <c r="C390" s="88">
        <v>52</v>
      </c>
      <c r="D390" s="88"/>
      <c r="E390" s="40"/>
      <c r="F390" s="40"/>
      <c r="G390" s="88" t="s">
        <v>222</v>
      </c>
      <c r="H390" s="88"/>
      <c r="I390" s="40"/>
      <c r="J390" s="40"/>
      <c r="K390" s="88" t="s">
        <v>222</v>
      </c>
      <c r="L390" s="88"/>
      <c r="M390" s="40"/>
      <c r="N390" s="40"/>
      <c r="O390" s="88">
        <v>52</v>
      </c>
      <c r="P390" s="88"/>
      <c r="Q390" s="40"/>
      <c r="R390" s="40"/>
      <c r="S390" s="94">
        <v>1072</v>
      </c>
      <c r="T390" s="94"/>
      <c r="U390" s="40"/>
      <c r="V390" s="40"/>
      <c r="W390" s="94">
        <v>1124</v>
      </c>
      <c r="X390" s="94"/>
      <c r="Y390" s="40"/>
    </row>
    <row r="391" spans="1:33">
      <c r="A391" s="11"/>
      <c r="B391" s="91"/>
      <c r="C391" s="88"/>
      <c r="D391" s="88"/>
      <c r="E391" s="40"/>
      <c r="F391" s="40"/>
      <c r="G391" s="88"/>
      <c r="H391" s="88"/>
      <c r="I391" s="40"/>
      <c r="J391" s="40"/>
      <c r="K391" s="88"/>
      <c r="L391" s="88"/>
      <c r="M391" s="40"/>
      <c r="N391" s="40"/>
      <c r="O391" s="88"/>
      <c r="P391" s="88"/>
      <c r="Q391" s="40"/>
      <c r="R391" s="40"/>
      <c r="S391" s="94"/>
      <c r="T391" s="94"/>
      <c r="U391" s="40"/>
      <c r="V391" s="40"/>
      <c r="W391" s="94"/>
      <c r="X391" s="94"/>
      <c r="Y391" s="40"/>
    </row>
    <row r="392" spans="1:33">
      <c r="A392" s="11"/>
      <c r="B392" s="78" t="s">
        <v>433</v>
      </c>
      <c r="C392" s="80" t="s">
        <v>222</v>
      </c>
      <c r="D392" s="80"/>
      <c r="E392" s="35"/>
      <c r="F392" s="35"/>
      <c r="G392" s="80" t="s">
        <v>222</v>
      </c>
      <c r="H392" s="80"/>
      <c r="I392" s="35"/>
      <c r="J392" s="35"/>
      <c r="K392" s="80" t="s">
        <v>222</v>
      </c>
      <c r="L392" s="80"/>
      <c r="M392" s="35"/>
      <c r="N392" s="35"/>
      <c r="O392" s="80" t="s">
        <v>222</v>
      </c>
      <c r="P392" s="80"/>
      <c r="Q392" s="35"/>
      <c r="R392" s="35"/>
      <c r="S392" s="80">
        <v>738</v>
      </c>
      <c r="T392" s="80"/>
      <c r="U392" s="35"/>
      <c r="V392" s="35"/>
      <c r="W392" s="80">
        <v>738</v>
      </c>
      <c r="X392" s="80"/>
      <c r="Y392" s="35"/>
    </row>
    <row r="393" spans="1:33" ht="15.75" thickBot="1">
      <c r="A393" s="11"/>
      <c r="B393" s="78"/>
      <c r="C393" s="86"/>
      <c r="D393" s="86"/>
      <c r="E393" s="61"/>
      <c r="F393" s="35"/>
      <c r="G393" s="86"/>
      <c r="H393" s="86"/>
      <c r="I393" s="61"/>
      <c r="J393" s="35"/>
      <c r="K393" s="86"/>
      <c r="L393" s="86"/>
      <c r="M393" s="61"/>
      <c r="N393" s="35"/>
      <c r="O393" s="86"/>
      <c r="P393" s="86"/>
      <c r="Q393" s="61"/>
      <c r="R393" s="35"/>
      <c r="S393" s="86"/>
      <c r="T393" s="86"/>
      <c r="U393" s="61"/>
      <c r="V393" s="35"/>
      <c r="W393" s="86"/>
      <c r="X393" s="86"/>
      <c r="Y393" s="61"/>
    </row>
    <row r="394" spans="1:33">
      <c r="A394" s="11"/>
      <c r="B394" s="91" t="s">
        <v>124</v>
      </c>
      <c r="C394" s="92" t="s">
        <v>216</v>
      </c>
      <c r="D394" s="95">
        <v>1595</v>
      </c>
      <c r="E394" s="56"/>
      <c r="F394" s="40"/>
      <c r="G394" s="92" t="s">
        <v>216</v>
      </c>
      <c r="H394" s="95">
        <v>27227</v>
      </c>
      <c r="I394" s="56"/>
      <c r="J394" s="40"/>
      <c r="K394" s="92" t="s">
        <v>216</v>
      </c>
      <c r="L394" s="89">
        <v>23</v>
      </c>
      <c r="M394" s="56"/>
      <c r="N394" s="40"/>
      <c r="O394" s="92" t="s">
        <v>216</v>
      </c>
      <c r="P394" s="95">
        <v>28845</v>
      </c>
      <c r="Q394" s="56"/>
      <c r="R394" s="40"/>
      <c r="S394" s="92" t="s">
        <v>216</v>
      </c>
      <c r="T394" s="95">
        <v>464373</v>
      </c>
      <c r="U394" s="56"/>
      <c r="V394" s="40"/>
      <c r="W394" s="92" t="s">
        <v>216</v>
      </c>
      <c r="X394" s="95">
        <v>493218</v>
      </c>
      <c r="Y394" s="56"/>
    </row>
    <row r="395" spans="1:33" ht="15.75" thickBot="1">
      <c r="A395" s="11"/>
      <c r="B395" s="91"/>
      <c r="C395" s="93"/>
      <c r="D395" s="96"/>
      <c r="E395" s="66"/>
      <c r="F395" s="40"/>
      <c r="G395" s="93"/>
      <c r="H395" s="96"/>
      <c r="I395" s="66"/>
      <c r="J395" s="40"/>
      <c r="K395" s="93"/>
      <c r="L395" s="90"/>
      <c r="M395" s="66"/>
      <c r="N395" s="40"/>
      <c r="O395" s="93"/>
      <c r="P395" s="96"/>
      <c r="Q395" s="66"/>
      <c r="R395" s="40"/>
      <c r="S395" s="93"/>
      <c r="T395" s="96"/>
      <c r="U395" s="66"/>
      <c r="V395" s="40"/>
      <c r="W395" s="93"/>
      <c r="X395" s="96"/>
      <c r="Y395" s="66"/>
    </row>
    <row r="396" spans="1:33" ht="15.75" thickTop="1">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c r="AA396" s="10"/>
      <c r="AB396" s="10"/>
      <c r="AC396" s="10"/>
      <c r="AD396" s="10"/>
      <c r="AE396" s="10"/>
      <c r="AF396" s="10"/>
      <c r="AG396" s="10"/>
    </row>
    <row r="397" spans="1:33">
      <c r="A397" s="11"/>
      <c r="B397" s="40" t="s">
        <v>435</v>
      </c>
      <c r="C397" s="40"/>
      <c r="D397" s="40"/>
      <c r="E397" s="40"/>
      <c r="F397" s="40"/>
      <c r="G397" s="40"/>
      <c r="H397" s="40"/>
      <c r="I397" s="40"/>
      <c r="J397" s="40"/>
      <c r="K397" s="40"/>
      <c r="L397" s="40"/>
      <c r="M397" s="40"/>
      <c r="N397" s="40"/>
      <c r="O397" s="40"/>
      <c r="P397" s="40"/>
      <c r="Q397" s="40"/>
      <c r="R397" s="40"/>
      <c r="S397" s="40"/>
      <c r="T397" s="40"/>
      <c r="U397" s="40"/>
      <c r="V397" s="40"/>
      <c r="W397" s="40"/>
      <c r="X397" s="40"/>
      <c r="Y397" s="40"/>
      <c r="Z397" s="40"/>
      <c r="AA397" s="40"/>
      <c r="AB397" s="40"/>
      <c r="AC397" s="40"/>
      <c r="AD397" s="40"/>
      <c r="AE397" s="40"/>
      <c r="AF397" s="40"/>
      <c r="AG397" s="40"/>
    </row>
    <row r="398" spans="1:33">
      <c r="A398" s="11"/>
      <c r="B398" s="24"/>
      <c r="C398" s="24"/>
      <c r="D398" s="24"/>
      <c r="E398" s="24"/>
      <c r="F398" s="24"/>
      <c r="G398" s="24"/>
      <c r="H398" s="24"/>
      <c r="I398" s="24"/>
    </row>
    <row r="399" spans="1:33">
      <c r="A399" s="11"/>
      <c r="B399" s="15"/>
      <c r="C399" s="15"/>
      <c r="D399" s="15"/>
      <c r="E399" s="15"/>
      <c r="F399" s="15"/>
      <c r="G399" s="15"/>
      <c r="H399" s="15"/>
      <c r="I399" s="15"/>
    </row>
    <row r="400" spans="1:33" ht="15.75" thickBot="1">
      <c r="A400" s="11"/>
      <c r="B400" s="16"/>
      <c r="C400" s="26" t="s">
        <v>232</v>
      </c>
      <c r="D400" s="26"/>
      <c r="E400" s="26"/>
      <c r="F400" s="16"/>
      <c r="G400" s="103">
        <v>41639</v>
      </c>
      <c r="H400" s="103"/>
      <c r="I400" s="103"/>
    </row>
    <row r="401" spans="1:33">
      <c r="A401" s="11"/>
      <c r="B401" s="78" t="s">
        <v>436</v>
      </c>
      <c r="C401" s="79" t="s">
        <v>216</v>
      </c>
      <c r="D401" s="75">
        <v>16</v>
      </c>
      <c r="E401" s="36"/>
      <c r="F401" s="35"/>
      <c r="G401" s="79" t="s">
        <v>216</v>
      </c>
      <c r="H401" s="75">
        <v>23</v>
      </c>
      <c r="I401" s="36"/>
    </row>
    <row r="402" spans="1:33">
      <c r="A402" s="11"/>
      <c r="B402" s="78"/>
      <c r="C402" s="78"/>
      <c r="D402" s="80"/>
      <c r="E402" s="35"/>
      <c r="F402" s="35"/>
      <c r="G402" s="78"/>
      <c r="H402" s="80"/>
      <c r="I402" s="35"/>
    </row>
    <row r="403" spans="1:33">
      <c r="A403" s="11"/>
      <c r="B403" s="91" t="s">
        <v>437</v>
      </c>
      <c r="C403" s="94">
        <v>23398</v>
      </c>
      <c r="D403" s="94"/>
      <c r="E403" s="40"/>
      <c r="F403" s="40"/>
      <c r="G403" s="94">
        <v>27227</v>
      </c>
      <c r="H403" s="94"/>
      <c r="I403" s="40"/>
    </row>
    <row r="404" spans="1:33">
      <c r="A404" s="11"/>
      <c r="B404" s="91"/>
      <c r="C404" s="94"/>
      <c r="D404" s="94"/>
      <c r="E404" s="40"/>
      <c r="F404" s="40"/>
      <c r="G404" s="94"/>
      <c r="H404" s="94"/>
      <c r="I404" s="40"/>
    </row>
    <row r="405" spans="1:33">
      <c r="A405" s="11"/>
      <c r="B405" s="78" t="s">
        <v>44</v>
      </c>
      <c r="C405" s="81">
        <v>6048</v>
      </c>
      <c r="D405" s="81"/>
      <c r="E405" s="35"/>
      <c r="F405" s="35"/>
      <c r="G405" s="81">
        <v>8502</v>
      </c>
      <c r="H405" s="81"/>
      <c r="I405" s="35"/>
    </row>
    <row r="406" spans="1:33" ht="15.75" thickBot="1">
      <c r="A406" s="11"/>
      <c r="B406" s="78"/>
      <c r="C406" s="87"/>
      <c r="D406" s="87"/>
      <c r="E406" s="61"/>
      <c r="F406" s="35"/>
      <c r="G406" s="87"/>
      <c r="H406" s="87"/>
      <c r="I406" s="61"/>
    </row>
    <row r="407" spans="1:33">
      <c r="A407" s="11"/>
      <c r="B407" s="91" t="s">
        <v>438</v>
      </c>
      <c r="C407" s="92" t="s">
        <v>216</v>
      </c>
      <c r="D407" s="95">
        <v>29462</v>
      </c>
      <c r="E407" s="56"/>
      <c r="F407" s="40"/>
      <c r="G407" s="92" t="s">
        <v>216</v>
      </c>
      <c r="H407" s="95">
        <v>35752</v>
      </c>
      <c r="I407" s="56"/>
    </row>
    <row r="408" spans="1:33" ht="15.75" thickBot="1">
      <c r="A408" s="11"/>
      <c r="B408" s="91"/>
      <c r="C408" s="93"/>
      <c r="D408" s="96"/>
      <c r="E408" s="66"/>
      <c r="F408" s="40"/>
      <c r="G408" s="93"/>
      <c r="H408" s="96"/>
      <c r="I408" s="66"/>
    </row>
    <row r="409" spans="1:33" ht="15.75" thickTop="1">
      <c r="A409" s="11"/>
      <c r="B409" s="142" t="s">
        <v>439</v>
      </c>
      <c r="C409" s="142"/>
      <c r="D409" s="142"/>
      <c r="E409" s="142"/>
      <c r="F409" s="142"/>
      <c r="G409" s="142"/>
      <c r="H409" s="142"/>
      <c r="I409" s="142"/>
      <c r="J409" s="142"/>
      <c r="K409" s="142"/>
      <c r="L409" s="142"/>
      <c r="M409" s="142"/>
      <c r="N409" s="142"/>
      <c r="O409" s="142"/>
      <c r="P409" s="142"/>
      <c r="Q409" s="142"/>
      <c r="R409" s="142"/>
      <c r="S409" s="142"/>
      <c r="T409" s="142"/>
      <c r="U409" s="142"/>
      <c r="V409" s="142"/>
      <c r="W409" s="142"/>
      <c r="X409" s="142"/>
      <c r="Y409" s="142"/>
      <c r="Z409" s="142"/>
      <c r="AA409" s="142"/>
      <c r="AB409" s="142"/>
      <c r="AC409" s="142"/>
      <c r="AD409" s="142"/>
      <c r="AE409" s="142"/>
      <c r="AF409" s="142"/>
      <c r="AG409" s="142"/>
    </row>
    <row r="410" spans="1:33">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c r="AA410" s="10"/>
      <c r="AB410" s="10"/>
      <c r="AC410" s="10"/>
      <c r="AD410" s="10"/>
      <c r="AE410" s="10"/>
      <c r="AF410" s="10"/>
      <c r="AG410" s="10"/>
    </row>
    <row r="411" spans="1:33">
      <c r="A411" s="11"/>
      <c r="B411" s="50" t="s">
        <v>440</v>
      </c>
      <c r="C411" s="50"/>
      <c r="D411" s="50"/>
      <c r="E411" s="50"/>
      <c r="F411" s="50"/>
      <c r="G411" s="50"/>
      <c r="H411" s="50"/>
      <c r="I411" s="50"/>
      <c r="J411" s="50"/>
      <c r="K411" s="50"/>
      <c r="L411" s="50"/>
      <c r="M411" s="50"/>
      <c r="N411" s="50"/>
      <c r="O411" s="50"/>
      <c r="P411" s="50"/>
      <c r="Q411" s="50"/>
      <c r="R411" s="50"/>
      <c r="S411" s="50"/>
      <c r="T411" s="50"/>
      <c r="U411" s="50"/>
      <c r="V411" s="50"/>
      <c r="W411" s="50"/>
      <c r="X411" s="50"/>
      <c r="Y411" s="50"/>
      <c r="Z411" s="50"/>
      <c r="AA411" s="50"/>
      <c r="AB411" s="50"/>
      <c r="AC411" s="50"/>
      <c r="AD411" s="50"/>
      <c r="AE411" s="50"/>
      <c r="AF411" s="50"/>
      <c r="AG411" s="50"/>
    </row>
    <row r="412" spans="1:33">
      <c r="A412" s="11"/>
      <c r="B412" s="24"/>
      <c r="C412" s="24"/>
      <c r="D412" s="24"/>
      <c r="E412" s="24"/>
      <c r="F412" s="24"/>
      <c r="G412" s="24"/>
      <c r="H412" s="24"/>
      <c r="I412" s="24"/>
      <c r="J412" s="24"/>
      <c r="K412" s="24"/>
      <c r="L412" s="24"/>
      <c r="M412" s="24"/>
      <c r="N412" s="24"/>
      <c r="O412" s="24"/>
      <c r="P412" s="24"/>
      <c r="Q412" s="24"/>
      <c r="R412" s="24"/>
      <c r="S412" s="24"/>
      <c r="T412" s="24"/>
      <c r="U412" s="24"/>
      <c r="V412" s="24"/>
      <c r="W412" s="24"/>
      <c r="X412" s="24"/>
      <c r="Y412" s="24"/>
      <c r="Z412" s="24"/>
      <c r="AA412" s="24"/>
      <c r="AB412" s="24"/>
      <c r="AC412" s="24"/>
      <c r="AD412" s="24"/>
      <c r="AE412" s="24"/>
      <c r="AF412" s="24"/>
      <c r="AG412" s="24"/>
    </row>
    <row r="413" spans="1:33">
      <c r="A413" s="11"/>
      <c r="B413" s="24"/>
      <c r="C413" s="24"/>
      <c r="D413" s="24"/>
      <c r="E413" s="24"/>
      <c r="F413" s="24"/>
      <c r="G413" s="24"/>
      <c r="H413" s="24"/>
      <c r="I413" s="24"/>
      <c r="J413" s="24"/>
      <c r="K413" s="24"/>
      <c r="L413" s="24"/>
      <c r="M413" s="24"/>
      <c r="N413" s="24"/>
      <c r="O413" s="24"/>
      <c r="P413" s="24"/>
      <c r="Q413" s="24"/>
      <c r="R413" s="24"/>
      <c r="S413" s="24"/>
      <c r="T413" s="24"/>
      <c r="U413" s="24"/>
    </row>
    <row r="414" spans="1:33">
      <c r="A414" s="11"/>
      <c r="B414" s="15"/>
      <c r="C414" s="15"/>
      <c r="D414" s="15"/>
      <c r="E414" s="15"/>
      <c r="F414" s="15"/>
      <c r="G414" s="15"/>
      <c r="H414" s="15"/>
      <c r="I414" s="15"/>
      <c r="J414" s="15"/>
      <c r="K414" s="15"/>
      <c r="L414" s="15"/>
      <c r="M414" s="15"/>
      <c r="N414" s="15"/>
      <c r="O414" s="15"/>
      <c r="P414" s="15"/>
      <c r="Q414" s="15"/>
      <c r="R414" s="15"/>
      <c r="S414" s="15"/>
      <c r="T414" s="15"/>
      <c r="U414" s="15"/>
    </row>
    <row r="415" spans="1:33" ht="15.75" thickBot="1">
      <c r="A415" s="11"/>
      <c r="B415" s="18"/>
      <c r="C415" s="26" t="s">
        <v>232</v>
      </c>
      <c r="D415" s="26"/>
      <c r="E415" s="26"/>
      <c r="F415" s="26"/>
      <c r="G415" s="26"/>
      <c r="H415" s="26"/>
      <c r="I415" s="26"/>
      <c r="J415" s="26"/>
      <c r="K415" s="26"/>
      <c r="L415" s="26"/>
      <c r="M415" s="26"/>
      <c r="N415" s="26"/>
      <c r="O415" s="26"/>
      <c r="P415" s="26"/>
      <c r="Q415" s="26"/>
      <c r="R415" s="26"/>
      <c r="S415" s="26"/>
      <c r="T415" s="26"/>
      <c r="U415" s="26"/>
    </row>
    <row r="416" spans="1:33" ht="15.75" thickBot="1">
      <c r="A416" s="11"/>
      <c r="B416" s="18"/>
      <c r="C416" s="92"/>
      <c r="D416" s="92"/>
      <c r="E416" s="92"/>
      <c r="F416" s="71"/>
      <c r="G416" s="92"/>
      <c r="H416" s="92"/>
      <c r="I416" s="92"/>
      <c r="J416" s="71"/>
      <c r="K416" s="92"/>
      <c r="L416" s="92"/>
      <c r="M416" s="92"/>
      <c r="N416" s="71"/>
      <c r="O416" s="28" t="s">
        <v>441</v>
      </c>
      <c r="P416" s="28"/>
      <c r="Q416" s="28"/>
      <c r="R416" s="28"/>
      <c r="S416" s="28"/>
      <c r="T416" s="28"/>
      <c r="U416" s="28"/>
    </row>
    <row r="417" spans="1:21">
      <c r="A417" s="11"/>
      <c r="B417" s="91"/>
      <c r="C417" s="72" t="s">
        <v>442</v>
      </c>
      <c r="D417" s="72"/>
      <c r="E417" s="72"/>
      <c r="F417" s="40"/>
      <c r="G417" s="72" t="s">
        <v>444</v>
      </c>
      <c r="H417" s="72"/>
      <c r="I417" s="72"/>
      <c r="J417" s="40"/>
      <c r="K417" s="72" t="s">
        <v>447</v>
      </c>
      <c r="L417" s="72"/>
      <c r="M417" s="72"/>
      <c r="N417" s="40"/>
      <c r="O417" s="73" t="s">
        <v>449</v>
      </c>
      <c r="P417" s="73"/>
      <c r="Q417" s="73"/>
      <c r="R417" s="56"/>
      <c r="S417" s="73" t="s">
        <v>450</v>
      </c>
      <c r="T417" s="73"/>
      <c r="U417" s="73"/>
    </row>
    <row r="418" spans="1:21">
      <c r="A418" s="11"/>
      <c r="B418" s="91"/>
      <c r="C418" s="72" t="s">
        <v>443</v>
      </c>
      <c r="D418" s="72"/>
      <c r="E418" s="72"/>
      <c r="F418" s="40"/>
      <c r="G418" s="72" t="s">
        <v>445</v>
      </c>
      <c r="H418" s="72"/>
      <c r="I418" s="72"/>
      <c r="J418" s="40"/>
      <c r="K418" s="72" t="s">
        <v>448</v>
      </c>
      <c r="L418" s="72"/>
      <c r="M418" s="72"/>
      <c r="N418" s="40"/>
      <c r="O418" s="72" t="s">
        <v>442</v>
      </c>
      <c r="P418" s="72"/>
      <c r="Q418" s="72"/>
      <c r="R418" s="40"/>
      <c r="S418" s="72" t="s">
        <v>451</v>
      </c>
      <c r="T418" s="72"/>
      <c r="U418" s="72"/>
    </row>
    <row r="419" spans="1:21" ht="15.75" thickBot="1">
      <c r="A419" s="11"/>
      <c r="B419" s="91"/>
      <c r="C419" s="55"/>
      <c r="D419" s="55"/>
      <c r="E419" s="55"/>
      <c r="F419" s="40"/>
      <c r="G419" s="27" t="s">
        <v>446</v>
      </c>
      <c r="H419" s="27"/>
      <c r="I419" s="27"/>
      <c r="J419" s="40"/>
      <c r="K419" s="55"/>
      <c r="L419" s="55"/>
      <c r="M419" s="55"/>
      <c r="N419" s="40"/>
      <c r="O419" s="27" t="s">
        <v>443</v>
      </c>
      <c r="P419" s="27"/>
      <c r="Q419" s="27"/>
      <c r="R419" s="40"/>
      <c r="S419" s="27" t="s">
        <v>452</v>
      </c>
      <c r="T419" s="27"/>
      <c r="U419" s="27"/>
    </row>
    <row r="420" spans="1:21">
      <c r="A420" s="11"/>
      <c r="B420" s="134" t="s">
        <v>453</v>
      </c>
      <c r="C420" s="79"/>
      <c r="D420" s="79"/>
      <c r="E420" s="79"/>
      <c r="F420" s="22"/>
      <c r="G420" s="79"/>
      <c r="H420" s="79"/>
      <c r="I420" s="79"/>
      <c r="J420" s="22"/>
      <c r="K420" s="79"/>
      <c r="L420" s="79"/>
      <c r="M420" s="79"/>
      <c r="N420" s="22"/>
      <c r="O420" s="79"/>
      <c r="P420" s="79"/>
      <c r="Q420" s="79"/>
      <c r="R420" s="22"/>
      <c r="S420" s="79"/>
      <c r="T420" s="79"/>
      <c r="U420" s="79"/>
    </row>
    <row r="421" spans="1:21">
      <c r="A421" s="11"/>
      <c r="B421" s="91" t="s">
        <v>282</v>
      </c>
      <c r="C421" s="91" t="s">
        <v>216</v>
      </c>
      <c r="D421" s="88">
        <v>364</v>
      </c>
      <c r="E421" s="40"/>
      <c r="F421" s="40"/>
      <c r="G421" s="91" t="s">
        <v>216</v>
      </c>
      <c r="H421" s="88">
        <v>377</v>
      </c>
      <c r="I421" s="40"/>
      <c r="J421" s="40"/>
      <c r="K421" s="91" t="s">
        <v>216</v>
      </c>
      <c r="L421" s="88" t="s">
        <v>222</v>
      </c>
      <c r="M421" s="40"/>
      <c r="N421" s="40"/>
      <c r="O421" s="91" t="s">
        <v>216</v>
      </c>
      <c r="P421" s="88">
        <v>367</v>
      </c>
      <c r="Q421" s="40"/>
      <c r="R421" s="40"/>
      <c r="S421" s="91" t="s">
        <v>216</v>
      </c>
      <c r="T421" s="88">
        <v>1</v>
      </c>
      <c r="U421" s="40"/>
    </row>
    <row r="422" spans="1:21">
      <c r="A422" s="11"/>
      <c r="B422" s="91"/>
      <c r="C422" s="91"/>
      <c r="D422" s="88"/>
      <c r="E422" s="40"/>
      <c r="F422" s="40"/>
      <c r="G422" s="91"/>
      <c r="H422" s="88"/>
      <c r="I422" s="40"/>
      <c r="J422" s="40"/>
      <c r="K422" s="91"/>
      <c r="L422" s="88"/>
      <c r="M422" s="40"/>
      <c r="N422" s="40"/>
      <c r="O422" s="91"/>
      <c r="P422" s="88"/>
      <c r="Q422" s="40"/>
      <c r="R422" s="40"/>
      <c r="S422" s="91"/>
      <c r="T422" s="88"/>
      <c r="U422" s="40"/>
    </row>
    <row r="423" spans="1:21">
      <c r="A423" s="11"/>
      <c r="B423" s="78" t="s">
        <v>283</v>
      </c>
      <c r="C423" s="81">
        <v>7153</v>
      </c>
      <c r="D423" s="81"/>
      <c r="E423" s="35"/>
      <c r="F423" s="35"/>
      <c r="G423" s="81">
        <v>11465</v>
      </c>
      <c r="H423" s="81"/>
      <c r="I423" s="35"/>
      <c r="J423" s="35"/>
      <c r="K423" s="80" t="s">
        <v>222</v>
      </c>
      <c r="L423" s="80"/>
      <c r="M423" s="35"/>
      <c r="N423" s="35"/>
      <c r="O423" s="81">
        <v>7434</v>
      </c>
      <c r="P423" s="81"/>
      <c r="Q423" s="35"/>
      <c r="R423" s="35"/>
      <c r="S423" s="80">
        <v>11</v>
      </c>
      <c r="T423" s="80"/>
      <c r="U423" s="35"/>
    </row>
    <row r="424" spans="1:21">
      <c r="A424" s="11"/>
      <c r="B424" s="78"/>
      <c r="C424" s="81"/>
      <c r="D424" s="81"/>
      <c r="E424" s="35"/>
      <c r="F424" s="35"/>
      <c r="G424" s="81"/>
      <c r="H424" s="81"/>
      <c r="I424" s="35"/>
      <c r="J424" s="35"/>
      <c r="K424" s="80"/>
      <c r="L424" s="80"/>
      <c r="M424" s="35"/>
      <c r="N424" s="35"/>
      <c r="O424" s="81"/>
      <c r="P424" s="81"/>
      <c r="Q424" s="35"/>
      <c r="R424" s="35"/>
      <c r="S424" s="80"/>
      <c r="T424" s="80"/>
      <c r="U424" s="35"/>
    </row>
    <row r="425" spans="1:21">
      <c r="A425" s="11"/>
      <c r="B425" s="91" t="s">
        <v>284</v>
      </c>
      <c r="C425" s="94">
        <v>8285</v>
      </c>
      <c r="D425" s="94"/>
      <c r="E425" s="40"/>
      <c r="F425" s="40"/>
      <c r="G425" s="94">
        <v>9965</v>
      </c>
      <c r="H425" s="94"/>
      <c r="I425" s="40"/>
      <c r="J425" s="40"/>
      <c r="K425" s="88" t="s">
        <v>222</v>
      </c>
      <c r="L425" s="88"/>
      <c r="M425" s="40"/>
      <c r="N425" s="40"/>
      <c r="O425" s="94">
        <v>8581</v>
      </c>
      <c r="P425" s="94"/>
      <c r="Q425" s="40"/>
      <c r="R425" s="40"/>
      <c r="S425" s="88">
        <v>101</v>
      </c>
      <c r="T425" s="88"/>
      <c r="U425" s="40"/>
    </row>
    <row r="426" spans="1:21">
      <c r="A426" s="11"/>
      <c r="B426" s="91"/>
      <c r="C426" s="94"/>
      <c r="D426" s="94"/>
      <c r="E426" s="40"/>
      <c r="F426" s="40"/>
      <c r="G426" s="94"/>
      <c r="H426" s="94"/>
      <c r="I426" s="40"/>
      <c r="J426" s="40"/>
      <c r="K426" s="88"/>
      <c r="L426" s="88"/>
      <c r="M426" s="40"/>
      <c r="N426" s="40"/>
      <c r="O426" s="94"/>
      <c r="P426" s="94"/>
      <c r="Q426" s="40"/>
      <c r="R426" s="40"/>
      <c r="S426" s="88"/>
      <c r="T426" s="88"/>
      <c r="U426" s="40"/>
    </row>
    <row r="427" spans="1:21">
      <c r="A427" s="11"/>
      <c r="B427" s="78" t="s">
        <v>285</v>
      </c>
      <c r="C427" s="80">
        <v>524</v>
      </c>
      <c r="D427" s="80"/>
      <c r="E427" s="35"/>
      <c r="F427" s="35"/>
      <c r="G427" s="81">
        <v>1134</v>
      </c>
      <c r="H427" s="81"/>
      <c r="I427" s="35"/>
      <c r="J427" s="35"/>
      <c r="K427" s="80" t="s">
        <v>222</v>
      </c>
      <c r="L427" s="80"/>
      <c r="M427" s="35"/>
      <c r="N427" s="35"/>
      <c r="O427" s="80">
        <v>667</v>
      </c>
      <c r="P427" s="80"/>
      <c r="Q427" s="35"/>
      <c r="R427" s="35"/>
      <c r="S427" s="80" t="s">
        <v>222</v>
      </c>
      <c r="T427" s="80"/>
      <c r="U427" s="35"/>
    </row>
    <row r="428" spans="1:21">
      <c r="A428" s="11"/>
      <c r="B428" s="78"/>
      <c r="C428" s="80"/>
      <c r="D428" s="80"/>
      <c r="E428" s="35"/>
      <c r="F428" s="35"/>
      <c r="G428" s="81"/>
      <c r="H428" s="81"/>
      <c r="I428" s="35"/>
      <c r="J428" s="35"/>
      <c r="K428" s="80"/>
      <c r="L428" s="80"/>
      <c r="M428" s="35"/>
      <c r="N428" s="35"/>
      <c r="O428" s="80"/>
      <c r="P428" s="80"/>
      <c r="Q428" s="35"/>
      <c r="R428" s="35"/>
      <c r="S428" s="80"/>
      <c r="T428" s="80"/>
      <c r="U428" s="35"/>
    </row>
    <row r="429" spans="1:21">
      <c r="A429" s="11"/>
      <c r="B429" s="91" t="s">
        <v>286</v>
      </c>
      <c r="C429" s="94">
        <v>7896</v>
      </c>
      <c r="D429" s="94"/>
      <c r="E429" s="40"/>
      <c r="F429" s="40"/>
      <c r="G429" s="94">
        <v>9655</v>
      </c>
      <c r="H429" s="94"/>
      <c r="I429" s="40"/>
      <c r="J429" s="40"/>
      <c r="K429" s="88" t="s">
        <v>222</v>
      </c>
      <c r="L429" s="88"/>
      <c r="M429" s="40"/>
      <c r="N429" s="40"/>
      <c r="O429" s="94">
        <v>8099</v>
      </c>
      <c r="P429" s="94"/>
      <c r="Q429" s="40"/>
      <c r="R429" s="40"/>
      <c r="S429" s="88">
        <v>52</v>
      </c>
      <c r="T429" s="88"/>
      <c r="U429" s="40"/>
    </row>
    <row r="430" spans="1:21">
      <c r="A430" s="11"/>
      <c r="B430" s="91"/>
      <c r="C430" s="94"/>
      <c r="D430" s="94"/>
      <c r="E430" s="40"/>
      <c r="F430" s="40"/>
      <c r="G430" s="94"/>
      <c r="H430" s="94"/>
      <c r="I430" s="40"/>
      <c r="J430" s="40"/>
      <c r="K430" s="88"/>
      <c r="L430" s="88"/>
      <c r="M430" s="40"/>
      <c r="N430" s="40"/>
      <c r="O430" s="94"/>
      <c r="P430" s="94"/>
      <c r="Q430" s="40"/>
      <c r="R430" s="40"/>
      <c r="S430" s="88"/>
      <c r="T430" s="88"/>
      <c r="U430" s="40"/>
    </row>
    <row r="431" spans="1:21">
      <c r="A431" s="11"/>
      <c r="B431" s="78" t="s">
        <v>287</v>
      </c>
      <c r="C431" s="80">
        <v>6</v>
      </c>
      <c r="D431" s="80"/>
      <c r="E431" s="35"/>
      <c r="F431" s="35"/>
      <c r="G431" s="80">
        <v>7</v>
      </c>
      <c r="H431" s="80"/>
      <c r="I431" s="35"/>
      <c r="J431" s="35"/>
      <c r="K431" s="80" t="s">
        <v>222</v>
      </c>
      <c r="L431" s="80"/>
      <c r="M431" s="35"/>
      <c r="N431" s="35"/>
      <c r="O431" s="80">
        <v>8</v>
      </c>
      <c r="P431" s="80"/>
      <c r="Q431" s="35"/>
      <c r="R431" s="35"/>
      <c r="S431" s="80" t="s">
        <v>222</v>
      </c>
      <c r="T431" s="80"/>
      <c r="U431" s="35"/>
    </row>
    <row r="432" spans="1:21" ht="15.75" thickBot="1">
      <c r="A432" s="11"/>
      <c r="B432" s="78"/>
      <c r="C432" s="86"/>
      <c r="D432" s="86"/>
      <c r="E432" s="61"/>
      <c r="F432" s="35"/>
      <c r="G432" s="86"/>
      <c r="H432" s="86"/>
      <c r="I432" s="61"/>
      <c r="J432" s="35"/>
      <c r="K432" s="86"/>
      <c r="L432" s="86"/>
      <c r="M432" s="61"/>
      <c r="N432" s="35"/>
      <c r="O432" s="86"/>
      <c r="P432" s="86"/>
      <c r="Q432" s="61"/>
      <c r="R432" s="35"/>
      <c r="S432" s="86"/>
      <c r="T432" s="86"/>
      <c r="U432" s="61"/>
    </row>
    <row r="433" spans="1:21">
      <c r="A433" s="11"/>
      <c r="B433" s="125" t="s">
        <v>454</v>
      </c>
      <c r="C433" s="95">
        <v>24228</v>
      </c>
      <c r="D433" s="95"/>
      <c r="E433" s="56"/>
      <c r="F433" s="40"/>
      <c r="G433" s="95">
        <v>32603</v>
      </c>
      <c r="H433" s="95"/>
      <c r="I433" s="56"/>
      <c r="J433" s="40"/>
      <c r="K433" s="89" t="s">
        <v>222</v>
      </c>
      <c r="L433" s="89"/>
      <c r="M433" s="56"/>
      <c r="N433" s="40"/>
      <c r="O433" s="95">
        <v>25156</v>
      </c>
      <c r="P433" s="95"/>
      <c r="Q433" s="56"/>
      <c r="R433" s="40"/>
      <c r="S433" s="89">
        <v>165</v>
      </c>
      <c r="T433" s="89"/>
      <c r="U433" s="56"/>
    </row>
    <row r="434" spans="1:21" ht="15.75" thickBot="1">
      <c r="A434" s="11"/>
      <c r="B434" s="125"/>
      <c r="C434" s="99"/>
      <c r="D434" s="99"/>
      <c r="E434" s="45"/>
      <c r="F434" s="40"/>
      <c r="G434" s="99"/>
      <c r="H434" s="99"/>
      <c r="I434" s="45"/>
      <c r="J434" s="40"/>
      <c r="K434" s="98"/>
      <c r="L434" s="98"/>
      <c r="M434" s="45"/>
      <c r="N434" s="40"/>
      <c r="O434" s="99"/>
      <c r="P434" s="99"/>
      <c r="Q434" s="45"/>
      <c r="R434" s="40"/>
      <c r="S434" s="98"/>
      <c r="T434" s="98"/>
      <c r="U434" s="45"/>
    </row>
    <row r="435" spans="1:21">
      <c r="A435" s="11"/>
      <c r="B435" s="22"/>
      <c r="C435" s="36"/>
      <c r="D435" s="36"/>
      <c r="E435" s="36"/>
      <c r="F435" s="22"/>
      <c r="G435" s="36"/>
      <c r="H435" s="36"/>
      <c r="I435" s="36"/>
      <c r="J435" s="22"/>
      <c r="K435" s="36"/>
      <c r="L435" s="36"/>
      <c r="M435" s="36"/>
      <c r="N435" s="22"/>
      <c r="O435" s="36"/>
      <c r="P435" s="36"/>
      <c r="Q435" s="36"/>
      <c r="R435" s="22"/>
      <c r="S435" s="36"/>
      <c r="T435" s="36"/>
      <c r="U435" s="36"/>
    </row>
    <row r="436" spans="1:21">
      <c r="A436" s="11"/>
      <c r="B436" s="52" t="s">
        <v>455</v>
      </c>
      <c r="C436" s="88"/>
      <c r="D436" s="88"/>
      <c r="E436" s="40"/>
      <c r="F436" s="40"/>
      <c r="G436" s="88"/>
      <c r="H436" s="88"/>
      <c r="I436" s="40"/>
      <c r="J436" s="40"/>
      <c r="K436" s="40"/>
      <c r="L436" s="40"/>
      <c r="M436" s="40"/>
      <c r="N436" s="40"/>
      <c r="O436" s="88"/>
      <c r="P436" s="88"/>
      <c r="Q436" s="40"/>
      <c r="R436" s="40"/>
      <c r="S436" s="88"/>
      <c r="T436" s="88"/>
      <c r="U436" s="40"/>
    </row>
    <row r="437" spans="1:21">
      <c r="A437" s="11"/>
      <c r="B437" s="52"/>
      <c r="C437" s="88"/>
      <c r="D437" s="88"/>
      <c r="E437" s="40"/>
      <c r="F437" s="40"/>
      <c r="G437" s="88"/>
      <c r="H437" s="88"/>
      <c r="I437" s="40"/>
      <c r="J437" s="40"/>
      <c r="K437" s="40"/>
      <c r="L437" s="40"/>
      <c r="M437" s="40"/>
      <c r="N437" s="40"/>
      <c r="O437" s="88"/>
      <c r="P437" s="88"/>
      <c r="Q437" s="40"/>
      <c r="R437" s="40"/>
      <c r="S437" s="88"/>
      <c r="T437" s="88"/>
      <c r="U437" s="40"/>
    </row>
    <row r="438" spans="1:21">
      <c r="A438" s="11"/>
      <c r="B438" s="78" t="s">
        <v>282</v>
      </c>
      <c r="C438" s="78" t="s">
        <v>216</v>
      </c>
      <c r="D438" s="80">
        <v>297</v>
      </c>
      <c r="E438" s="35"/>
      <c r="F438" s="35"/>
      <c r="G438" s="78" t="s">
        <v>216</v>
      </c>
      <c r="H438" s="80">
        <v>320</v>
      </c>
      <c r="I438" s="35"/>
      <c r="J438" s="35"/>
      <c r="K438" s="78" t="s">
        <v>216</v>
      </c>
      <c r="L438" s="80">
        <v>116</v>
      </c>
      <c r="M438" s="35"/>
      <c r="N438" s="35"/>
      <c r="O438" s="78" t="s">
        <v>216</v>
      </c>
      <c r="P438" s="80">
        <v>301</v>
      </c>
      <c r="Q438" s="35"/>
      <c r="R438" s="35"/>
      <c r="S438" s="78" t="s">
        <v>216</v>
      </c>
      <c r="T438" s="80" t="s">
        <v>222</v>
      </c>
      <c r="U438" s="35"/>
    </row>
    <row r="439" spans="1:21">
      <c r="A439" s="11"/>
      <c r="B439" s="78"/>
      <c r="C439" s="78"/>
      <c r="D439" s="80"/>
      <c r="E439" s="35"/>
      <c r="F439" s="35"/>
      <c r="G439" s="78"/>
      <c r="H439" s="80"/>
      <c r="I439" s="35"/>
      <c r="J439" s="35"/>
      <c r="K439" s="78"/>
      <c r="L439" s="80"/>
      <c r="M439" s="35"/>
      <c r="N439" s="35"/>
      <c r="O439" s="78"/>
      <c r="P439" s="80"/>
      <c r="Q439" s="35"/>
      <c r="R439" s="35"/>
      <c r="S439" s="78"/>
      <c r="T439" s="80"/>
      <c r="U439" s="35"/>
    </row>
    <row r="440" spans="1:21">
      <c r="A440" s="11"/>
      <c r="B440" s="91" t="s">
        <v>283</v>
      </c>
      <c r="C440" s="94">
        <v>3892</v>
      </c>
      <c r="D440" s="94"/>
      <c r="E440" s="40"/>
      <c r="F440" s="40"/>
      <c r="G440" s="94">
        <v>4604</v>
      </c>
      <c r="H440" s="94"/>
      <c r="I440" s="40"/>
      <c r="J440" s="40"/>
      <c r="K440" s="94">
        <v>1078</v>
      </c>
      <c r="L440" s="94"/>
      <c r="M440" s="40"/>
      <c r="N440" s="40"/>
      <c r="O440" s="94">
        <v>3983</v>
      </c>
      <c r="P440" s="94"/>
      <c r="Q440" s="40"/>
      <c r="R440" s="40"/>
      <c r="S440" s="88">
        <v>9</v>
      </c>
      <c r="T440" s="88"/>
      <c r="U440" s="40"/>
    </row>
    <row r="441" spans="1:21">
      <c r="A441" s="11"/>
      <c r="B441" s="91"/>
      <c r="C441" s="94"/>
      <c r="D441" s="94"/>
      <c r="E441" s="40"/>
      <c r="F441" s="40"/>
      <c r="G441" s="94"/>
      <c r="H441" s="94"/>
      <c r="I441" s="40"/>
      <c r="J441" s="40"/>
      <c r="K441" s="94"/>
      <c r="L441" s="94"/>
      <c r="M441" s="40"/>
      <c r="N441" s="40"/>
      <c r="O441" s="94"/>
      <c r="P441" s="94"/>
      <c r="Q441" s="40"/>
      <c r="R441" s="40"/>
      <c r="S441" s="88"/>
      <c r="T441" s="88"/>
      <c r="U441" s="40"/>
    </row>
    <row r="442" spans="1:21">
      <c r="A442" s="11"/>
      <c r="B442" s="78" t="s">
        <v>284</v>
      </c>
      <c r="C442" s="81">
        <v>2686</v>
      </c>
      <c r="D442" s="81"/>
      <c r="E442" s="35"/>
      <c r="F442" s="35"/>
      <c r="G442" s="81">
        <v>2846</v>
      </c>
      <c r="H442" s="81"/>
      <c r="I442" s="35"/>
      <c r="J442" s="35"/>
      <c r="K442" s="80">
        <v>353</v>
      </c>
      <c r="L442" s="80"/>
      <c r="M442" s="35"/>
      <c r="N442" s="35"/>
      <c r="O442" s="81">
        <v>2702</v>
      </c>
      <c r="P442" s="81"/>
      <c r="Q442" s="35"/>
      <c r="R442" s="35"/>
      <c r="S442" s="80">
        <v>54</v>
      </c>
      <c r="T442" s="80"/>
      <c r="U442" s="35"/>
    </row>
    <row r="443" spans="1:21">
      <c r="A443" s="11"/>
      <c r="B443" s="78"/>
      <c r="C443" s="81"/>
      <c r="D443" s="81"/>
      <c r="E443" s="35"/>
      <c r="F443" s="35"/>
      <c r="G443" s="81"/>
      <c r="H443" s="81"/>
      <c r="I443" s="35"/>
      <c r="J443" s="35"/>
      <c r="K443" s="80"/>
      <c r="L443" s="80"/>
      <c r="M443" s="35"/>
      <c r="N443" s="35"/>
      <c r="O443" s="81"/>
      <c r="P443" s="81"/>
      <c r="Q443" s="35"/>
      <c r="R443" s="35"/>
      <c r="S443" s="80"/>
      <c r="T443" s="80"/>
      <c r="U443" s="35"/>
    </row>
    <row r="444" spans="1:21">
      <c r="A444" s="11"/>
      <c r="B444" s="91" t="s">
        <v>286</v>
      </c>
      <c r="C444" s="94">
        <v>2821</v>
      </c>
      <c r="D444" s="94"/>
      <c r="E444" s="40"/>
      <c r="F444" s="40"/>
      <c r="G444" s="94">
        <v>3095</v>
      </c>
      <c r="H444" s="94"/>
      <c r="I444" s="40"/>
      <c r="J444" s="40"/>
      <c r="K444" s="88">
        <v>580</v>
      </c>
      <c r="L444" s="88"/>
      <c r="M444" s="40"/>
      <c r="N444" s="40"/>
      <c r="O444" s="94">
        <v>2836</v>
      </c>
      <c r="P444" s="94"/>
      <c r="Q444" s="40"/>
      <c r="R444" s="40"/>
      <c r="S444" s="88">
        <v>10</v>
      </c>
      <c r="T444" s="88"/>
      <c r="U444" s="40"/>
    </row>
    <row r="445" spans="1:21" ht="15.75" thickBot="1">
      <c r="A445" s="11"/>
      <c r="B445" s="91"/>
      <c r="C445" s="99"/>
      <c r="D445" s="99"/>
      <c r="E445" s="45"/>
      <c r="F445" s="40"/>
      <c r="G445" s="99"/>
      <c r="H445" s="99"/>
      <c r="I445" s="45"/>
      <c r="J445" s="40"/>
      <c r="K445" s="98"/>
      <c r="L445" s="98"/>
      <c r="M445" s="45"/>
      <c r="N445" s="40"/>
      <c r="O445" s="99"/>
      <c r="P445" s="99"/>
      <c r="Q445" s="45"/>
      <c r="R445" s="40"/>
      <c r="S445" s="98"/>
      <c r="T445" s="98"/>
      <c r="U445" s="45"/>
    </row>
    <row r="446" spans="1:21">
      <c r="A446" s="11"/>
      <c r="B446" s="124" t="s">
        <v>454</v>
      </c>
      <c r="C446" s="82">
        <v>9696</v>
      </c>
      <c r="D446" s="82"/>
      <c r="E446" s="36"/>
      <c r="F446" s="35"/>
      <c r="G446" s="82">
        <v>10865</v>
      </c>
      <c r="H446" s="82"/>
      <c r="I446" s="36"/>
      <c r="J446" s="35"/>
      <c r="K446" s="82">
        <v>2127</v>
      </c>
      <c r="L446" s="82"/>
      <c r="M446" s="36"/>
      <c r="N446" s="35"/>
      <c r="O446" s="82">
        <v>9822</v>
      </c>
      <c r="P446" s="82"/>
      <c r="Q446" s="36"/>
      <c r="R446" s="35"/>
      <c r="S446" s="75">
        <v>73</v>
      </c>
      <c r="T446" s="75"/>
      <c r="U446" s="36"/>
    </row>
    <row r="447" spans="1:21" ht="15.75" thickBot="1">
      <c r="A447" s="11"/>
      <c r="B447" s="124"/>
      <c r="C447" s="87"/>
      <c r="D447" s="87"/>
      <c r="E447" s="61"/>
      <c r="F447" s="35"/>
      <c r="G447" s="87"/>
      <c r="H447" s="87"/>
      <c r="I447" s="61"/>
      <c r="J447" s="35"/>
      <c r="K447" s="87"/>
      <c r="L447" s="87"/>
      <c r="M447" s="61"/>
      <c r="N447" s="35"/>
      <c r="O447" s="87"/>
      <c r="P447" s="87"/>
      <c r="Q447" s="61"/>
      <c r="R447" s="35"/>
      <c r="S447" s="86"/>
      <c r="T447" s="86"/>
      <c r="U447" s="61"/>
    </row>
    <row r="448" spans="1:21">
      <c r="A448" s="11"/>
      <c r="B448" s="16"/>
      <c r="C448" s="56"/>
      <c r="D448" s="56"/>
      <c r="E448" s="56"/>
      <c r="F448" s="16"/>
      <c r="G448" s="56"/>
      <c r="H448" s="56"/>
      <c r="I448" s="56"/>
      <c r="J448" s="16"/>
      <c r="K448" s="56"/>
      <c r="L448" s="56"/>
      <c r="M448" s="56"/>
      <c r="N448" s="16"/>
      <c r="O448" s="56"/>
      <c r="P448" s="56"/>
      <c r="Q448" s="56"/>
      <c r="R448" s="16"/>
      <c r="S448" s="56"/>
      <c r="T448" s="56"/>
      <c r="U448" s="56"/>
    </row>
    <row r="449" spans="1:33">
      <c r="A449" s="11"/>
      <c r="B449" s="135" t="s">
        <v>456</v>
      </c>
      <c r="C449" s="80"/>
      <c r="D449" s="80"/>
      <c r="E449" s="35"/>
      <c r="F449" s="35"/>
      <c r="G449" s="80"/>
      <c r="H449" s="80"/>
      <c r="I449" s="35"/>
      <c r="J449" s="35"/>
      <c r="K449" s="80"/>
      <c r="L449" s="80"/>
      <c r="M449" s="35"/>
      <c r="N449" s="35"/>
      <c r="O449" s="80"/>
      <c r="P449" s="80"/>
      <c r="Q449" s="35"/>
      <c r="R449" s="35"/>
      <c r="S449" s="80"/>
      <c r="T449" s="80"/>
      <c r="U449" s="35"/>
    </row>
    <row r="450" spans="1:33">
      <c r="A450" s="11"/>
      <c r="B450" s="135"/>
      <c r="C450" s="80"/>
      <c r="D450" s="80"/>
      <c r="E450" s="35"/>
      <c r="F450" s="35"/>
      <c r="G450" s="80"/>
      <c r="H450" s="80"/>
      <c r="I450" s="35"/>
      <c r="J450" s="35"/>
      <c r="K450" s="80"/>
      <c r="L450" s="80"/>
      <c r="M450" s="35"/>
      <c r="N450" s="35"/>
      <c r="O450" s="80"/>
      <c r="P450" s="80"/>
      <c r="Q450" s="35"/>
      <c r="R450" s="35"/>
      <c r="S450" s="80"/>
      <c r="T450" s="80"/>
      <c r="U450" s="35"/>
    </row>
    <row r="451" spans="1:33">
      <c r="A451" s="11"/>
      <c r="B451" s="91" t="s">
        <v>304</v>
      </c>
      <c r="C451" s="94">
        <v>22677</v>
      </c>
      <c r="D451" s="94"/>
      <c r="E451" s="40"/>
      <c r="F451" s="40"/>
      <c r="G451" s="94">
        <v>29577</v>
      </c>
      <c r="H451" s="94"/>
      <c r="I451" s="40"/>
      <c r="J451" s="40"/>
      <c r="K451" s="94">
        <v>1547</v>
      </c>
      <c r="L451" s="94"/>
      <c r="M451" s="40"/>
      <c r="N451" s="40"/>
      <c r="O451" s="94">
        <v>23368</v>
      </c>
      <c r="P451" s="94"/>
      <c r="Q451" s="40"/>
      <c r="R451" s="40"/>
      <c r="S451" s="88">
        <v>176</v>
      </c>
      <c r="T451" s="88"/>
      <c r="U451" s="40"/>
    </row>
    <row r="452" spans="1:33">
      <c r="A452" s="11"/>
      <c r="B452" s="91"/>
      <c r="C452" s="94"/>
      <c r="D452" s="94"/>
      <c r="E452" s="40"/>
      <c r="F452" s="40"/>
      <c r="G452" s="94"/>
      <c r="H452" s="94"/>
      <c r="I452" s="40"/>
      <c r="J452" s="40"/>
      <c r="K452" s="94"/>
      <c r="L452" s="94"/>
      <c r="M452" s="40"/>
      <c r="N452" s="40"/>
      <c r="O452" s="94"/>
      <c r="P452" s="94"/>
      <c r="Q452" s="40"/>
      <c r="R452" s="40"/>
      <c r="S452" s="88"/>
      <c r="T452" s="88"/>
      <c r="U452" s="40"/>
    </row>
    <row r="453" spans="1:33">
      <c r="A453" s="11"/>
      <c r="B453" s="78" t="s">
        <v>287</v>
      </c>
      <c r="C453" s="80">
        <v>6</v>
      </c>
      <c r="D453" s="80"/>
      <c r="E453" s="35"/>
      <c r="F453" s="35"/>
      <c r="G453" s="80">
        <v>7</v>
      </c>
      <c r="H453" s="80"/>
      <c r="I453" s="35"/>
      <c r="J453" s="35"/>
      <c r="K453" s="80" t="s">
        <v>222</v>
      </c>
      <c r="L453" s="80"/>
      <c r="M453" s="35"/>
      <c r="N453" s="35"/>
      <c r="O453" s="80">
        <v>8</v>
      </c>
      <c r="P453" s="80"/>
      <c r="Q453" s="35"/>
      <c r="R453" s="35"/>
      <c r="S453" s="80" t="s">
        <v>222</v>
      </c>
      <c r="T453" s="80"/>
      <c r="U453" s="35"/>
    </row>
    <row r="454" spans="1:33">
      <c r="A454" s="11"/>
      <c r="B454" s="78"/>
      <c r="C454" s="80"/>
      <c r="D454" s="80"/>
      <c r="E454" s="35"/>
      <c r="F454" s="35"/>
      <c r="G454" s="80"/>
      <c r="H454" s="80"/>
      <c r="I454" s="35"/>
      <c r="J454" s="35"/>
      <c r="K454" s="80"/>
      <c r="L454" s="80"/>
      <c r="M454" s="35"/>
      <c r="N454" s="35"/>
      <c r="O454" s="80"/>
      <c r="P454" s="80"/>
      <c r="Q454" s="35"/>
      <c r="R454" s="35"/>
      <c r="S454" s="80"/>
      <c r="T454" s="80"/>
      <c r="U454" s="35"/>
    </row>
    <row r="455" spans="1:33">
      <c r="A455" s="11"/>
      <c r="B455" s="91" t="s">
        <v>312</v>
      </c>
      <c r="C455" s="94">
        <v>11241</v>
      </c>
      <c r="D455" s="94"/>
      <c r="E455" s="40"/>
      <c r="F455" s="40"/>
      <c r="G455" s="94">
        <v>13884</v>
      </c>
      <c r="H455" s="94"/>
      <c r="I455" s="40"/>
      <c r="J455" s="40"/>
      <c r="K455" s="88">
        <v>580</v>
      </c>
      <c r="L455" s="88"/>
      <c r="M455" s="40"/>
      <c r="N455" s="40"/>
      <c r="O455" s="94">
        <v>11602</v>
      </c>
      <c r="P455" s="94"/>
      <c r="Q455" s="40"/>
      <c r="R455" s="40"/>
      <c r="S455" s="88">
        <v>62</v>
      </c>
      <c r="T455" s="88"/>
      <c r="U455" s="40"/>
    </row>
    <row r="456" spans="1:33" ht="15.75" thickBot="1">
      <c r="A456" s="11"/>
      <c r="B456" s="91"/>
      <c r="C456" s="99"/>
      <c r="D456" s="99"/>
      <c r="E456" s="45"/>
      <c r="F456" s="40"/>
      <c r="G456" s="99"/>
      <c r="H456" s="99"/>
      <c r="I456" s="45"/>
      <c r="J456" s="40"/>
      <c r="K456" s="98"/>
      <c r="L456" s="98"/>
      <c r="M456" s="45"/>
      <c r="N456" s="40"/>
      <c r="O456" s="99"/>
      <c r="P456" s="99"/>
      <c r="Q456" s="45"/>
      <c r="R456" s="40"/>
      <c r="S456" s="98"/>
      <c r="T456" s="98"/>
      <c r="U456" s="45"/>
    </row>
    <row r="457" spans="1:33">
      <c r="A457" s="11"/>
      <c r="B457" s="124" t="s">
        <v>457</v>
      </c>
      <c r="C457" s="79" t="s">
        <v>216</v>
      </c>
      <c r="D457" s="82">
        <v>33924</v>
      </c>
      <c r="E457" s="36"/>
      <c r="F457" s="35"/>
      <c r="G457" s="79" t="s">
        <v>216</v>
      </c>
      <c r="H457" s="82">
        <v>43468</v>
      </c>
      <c r="I457" s="36"/>
      <c r="J457" s="35"/>
      <c r="K457" s="79" t="s">
        <v>216</v>
      </c>
      <c r="L457" s="82">
        <v>2127</v>
      </c>
      <c r="M457" s="36"/>
      <c r="N457" s="35"/>
      <c r="O457" s="79" t="s">
        <v>216</v>
      </c>
      <c r="P457" s="82">
        <v>34978</v>
      </c>
      <c r="Q457" s="36"/>
      <c r="R457" s="35"/>
      <c r="S457" s="79" t="s">
        <v>216</v>
      </c>
      <c r="T457" s="75">
        <v>238</v>
      </c>
      <c r="U457" s="36"/>
    </row>
    <row r="458" spans="1:33" ht="15.75" thickBot="1">
      <c r="A458" s="11"/>
      <c r="B458" s="124"/>
      <c r="C458" s="101"/>
      <c r="D458" s="102"/>
      <c r="E458" s="37"/>
      <c r="F458" s="35"/>
      <c r="G458" s="101"/>
      <c r="H458" s="102"/>
      <c r="I458" s="37"/>
      <c r="J458" s="35"/>
      <c r="K458" s="101"/>
      <c r="L458" s="102"/>
      <c r="M458" s="37"/>
      <c r="N458" s="35"/>
      <c r="O458" s="101"/>
      <c r="P458" s="102"/>
      <c r="Q458" s="37"/>
      <c r="R458" s="35"/>
      <c r="S458" s="101"/>
      <c r="T458" s="100"/>
      <c r="U458" s="37"/>
    </row>
    <row r="459" spans="1:33" ht="15.75" thickTop="1">
      <c r="A459" s="11"/>
      <c r="B459" s="10"/>
      <c r="C459" s="10"/>
      <c r="D459" s="10"/>
      <c r="E459" s="10"/>
      <c r="F459" s="10"/>
      <c r="G459" s="10"/>
      <c r="H459" s="10"/>
      <c r="I459" s="10"/>
      <c r="J459" s="10"/>
      <c r="K459" s="10"/>
      <c r="L459" s="10"/>
      <c r="M459" s="10"/>
      <c r="N459" s="10"/>
      <c r="O459" s="10"/>
      <c r="P459" s="10"/>
      <c r="Q459" s="10"/>
      <c r="R459" s="10"/>
      <c r="S459" s="10"/>
      <c r="T459" s="10"/>
      <c r="U459" s="10"/>
      <c r="V459" s="10"/>
      <c r="W459" s="10"/>
      <c r="X459" s="10"/>
      <c r="Y459" s="10"/>
      <c r="Z459" s="10"/>
      <c r="AA459" s="10"/>
      <c r="AB459" s="10"/>
      <c r="AC459" s="10"/>
      <c r="AD459" s="10"/>
      <c r="AE459" s="10"/>
      <c r="AF459" s="10"/>
      <c r="AG459" s="10"/>
    </row>
    <row r="460" spans="1:33" ht="25.5" customHeight="1">
      <c r="A460" s="11"/>
      <c r="B460" s="50" t="s">
        <v>458</v>
      </c>
      <c r="C460" s="50"/>
      <c r="D460" s="50"/>
      <c r="E460" s="50"/>
      <c r="F460" s="50"/>
      <c r="G460" s="50"/>
      <c r="H460" s="50"/>
      <c r="I460" s="50"/>
      <c r="J460" s="50"/>
      <c r="K460" s="50"/>
      <c r="L460" s="50"/>
      <c r="M460" s="50"/>
      <c r="N460" s="50"/>
      <c r="O460" s="50"/>
      <c r="P460" s="50"/>
      <c r="Q460" s="50"/>
      <c r="R460" s="50"/>
      <c r="S460" s="50"/>
      <c r="T460" s="50"/>
      <c r="U460" s="50"/>
      <c r="V460" s="50"/>
      <c r="W460" s="50"/>
      <c r="X460" s="50"/>
      <c r="Y460" s="50"/>
      <c r="Z460" s="50"/>
      <c r="AA460" s="50"/>
      <c r="AB460" s="50"/>
      <c r="AC460" s="50"/>
      <c r="AD460" s="50"/>
      <c r="AE460" s="50"/>
      <c r="AF460" s="50"/>
      <c r="AG460" s="50"/>
    </row>
    <row r="461" spans="1:33">
      <c r="A461" s="11"/>
      <c r="B461" s="50"/>
      <c r="C461" s="50"/>
      <c r="D461" s="50"/>
      <c r="E461" s="50"/>
      <c r="F461" s="50"/>
      <c r="G461" s="50"/>
      <c r="H461" s="50"/>
      <c r="I461" s="50"/>
      <c r="J461" s="50"/>
      <c r="K461" s="50"/>
      <c r="L461" s="50"/>
      <c r="M461" s="50"/>
      <c r="N461" s="50"/>
      <c r="O461" s="50"/>
      <c r="P461" s="50"/>
      <c r="Q461" s="50"/>
      <c r="R461" s="50"/>
      <c r="S461" s="50"/>
      <c r="T461" s="50"/>
      <c r="U461" s="50"/>
      <c r="V461" s="50"/>
      <c r="W461" s="50"/>
      <c r="X461" s="50"/>
      <c r="Y461" s="50"/>
      <c r="Z461" s="50"/>
      <c r="AA461" s="50"/>
      <c r="AB461" s="50"/>
      <c r="AC461" s="50"/>
      <c r="AD461" s="50"/>
      <c r="AE461" s="50"/>
      <c r="AF461" s="50"/>
      <c r="AG461" s="50"/>
    </row>
    <row r="462" spans="1:33">
      <c r="A462" s="11"/>
      <c r="B462" s="24"/>
      <c r="C462" s="24"/>
      <c r="D462" s="24"/>
      <c r="E462" s="24"/>
      <c r="F462" s="24"/>
      <c r="G462" s="24"/>
      <c r="H462" s="24"/>
      <c r="I462" s="24"/>
      <c r="J462" s="24"/>
      <c r="K462" s="24"/>
      <c r="L462" s="24"/>
      <c r="M462" s="24"/>
      <c r="N462" s="24"/>
      <c r="O462" s="24"/>
      <c r="P462" s="24"/>
      <c r="Q462" s="24"/>
      <c r="R462" s="24"/>
      <c r="S462" s="24"/>
      <c r="T462" s="24"/>
      <c r="U462" s="24"/>
    </row>
    <row r="463" spans="1:33">
      <c r="A463" s="11"/>
      <c r="B463" s="15"/>
      <c r="C463" s="15"/>
      <c r="D463" s="15"/>
      <c r="E463" s="15"/>
      <c r="F463" s="15"/>
      <c r="G463" s="15"/>
      <c r="H463" s="15"/>
      <c r="I463" s="15"/>
      <c r="J463" s="15"/>
      <c r="K463" s="15"/>
      <c r="L463" s="15"/>
      <c r="M463" s="15"/>
      <c r="N463" s="15"/>
      <c r="O463" s="15"/>
      <c r="P463" s="15"/>
      <c r="Q463" s="15"/>
      <c r="R463" s="15"/>
      <c r="S463" s="15"/>
      <c r="T463" s="15"/>
      <c r="U463" s="15"/>
    </row>
    <row r="464" spans="1:33" ht="15.75" thickBot="1">
      <c r="A464" s="11"/>
      <c r="B464" s="18"/>
      <c r="C464" s="26" t="s">
        <v>249</v>
      </c>
      <c r="D464" s="26"/>
      <c r="E464" s="26"/>
      <c r="F464" s="26"/>
      <c r="G464" s="26"/>
      <c r="H464" s="26"/>
      <c r="I464" s="26"/>
      <c r="J464" s="26"/>
      <c r="K464" s="26"/>
      <c r="L464" s="26"/>
      <c r="M464" s="26"/>
      <c r="N464" s="26"/>
      <c r="O464" s="26"/>
      <c r="P464" s="26"/>
      <c r="Q464" s="26"/>
      <c r="R464" s="26"/>
      <c r="S464" s="26"/>
      <c r="T464" s="26"/>
      <c r="U464" s="26"/>
    </row>
    <row r="465" spans="1:21" ht="15.75" thickBot="1">
      <c r="A465" s="11"/>
      <c r="B465" s="16"/>
      <c r="C465" s="56"/>
      <c r="D465" s="56"/>
      <c r="E465" s="56"/>
      <c r="F465" s="71"/>
      <c r="G465" s="56"/>
      <c r="H465" s="56"/>
      <c r="I465" s="56"/>
      <c r="J465" s="71"/>
      <c r="K465" s="56"/>
      <c r="L465" s="56"/>
      <c r="M465" s="56"/>
      <c r="N465" s="71"/>
      <c r="O465" s="28" t="s">
        <v>441</v>
      </c>
      <c r="P465" s="28"/>
      <c r="Q465" s="28"/>
      <c r="R465" s="28"/>
      <c r="S465" s="28"/>
      <c r="T465" s="28"/>
      <c r="U465" s="28"/>
    </row>
    <row r="466" spans="1:21">
      <c r="A466" s="11"/>
      <c r="B466" s="91"/>
      <c r="C466" s="72" t="s">
        <v>442</v>
      </c>
      <c r="D466" s="72"/>
      <c r="E466" s="72"/>
      <c r="F466" s="40"/>
      <c r="G466" s="72" t="s">
        <v>444</v>
      </c>
      <c r="H466" s="72"/>
      <c r="I466" s="72"/>
      <c r="J466" s="40"/>
      <c r="K466" s="72" t="s">
        <v>447</v>
      </c>
      <c r="L466" s="72"/>
      <c r="M466" s="72"/>
      <c r="N466" s="40"/>
      <c r="O466" s="73" t="s">
        <v>449</v>
      </c>
      <c r="P466" s="73"/>
      <c r="Q466" s="73"/>
      <c r="R466" s="56"/>
      <c r="S466" s="73" t="s">
        <v>450</v>
      </c>
      <c r="T466" s="73"/>
      <c r="U466" s="73"/>
    </row>
    <row r="467" spans="1:21">
      <c r="A467" s="11"/>
      <c r="B467" s="91"/>
      <c r="C467" s="72" t="s">
        <v>443</v>
      </c>
      <c r="D467" s="72"/>
      <c r="E467" s="72"/>
      <c r="F467" s="40"/>
      <c r="G467" s="72" t="s">
        <v>445</v>
      </c>
      <c r="H467" s="72"/>
      <c r="I467" s="72"/>
      <c r="J467" s="40"/>
      <c r="K467" s="72" t="s">
        <v>448</v>
      </c>
      <c r="L467" s="72"/>
      <c r="M467" s="72"/>
      <c r="N467" s="40"/>
      <c r="O467" s="72" t="s">
        <v>442</v>
      </c>
      <c r="P467" s="72"/>
      <c r="Q467" s="72"/>
      <c r="R467" s="40"/>
      <c r="S467" s="72" t="s">
        <v>451</v>
      </c>
      <c r="T467" s="72"/>
      <c r="U467" s="72"/>
    </row>
    <row r="468" spans="1:21" ht="15.75" thickBot="1">
      <c r="A468" s="11"/>
      <c r="B468" s="91"/>
      <c r="C468" s="55"/>
      <c r="D468" s="55"/>
      <c r="E468" s="55"/>
      <c r="F468" s="40"/>
      <c r="G468" s="27" t="s">
        <v>446</v>
      </c>
      <c r="H468" s="27"/>
      <c r="I468" s="27"/>
      <c r="J468" s="40"/>
      <c r="K468" s="55"/>
      <c r="L468" s="55"/>
      <c r="M468" s="55"/>
      <c r="N468" s="40"/>
      <c r="O468" s="27" t="s">
        <v>443</v>
      </c>
      <c r="P468" s="27"/>
      <c r="Q468" s="27"/>
      <c r="R468" s="40"/>
      <c r="S468" s="27" t="s">
        <v>452</v>
      </c>
      <c r="T468" s="27"/>
      <c r="U468" s="27"/>
    </row>
    <row r="469" spans="1:21">
      <c r="A469" s="11"/>
      <c r="B469" s="134" t="s">
        <v>453</v>
      </c>
      <c r="C469" s="79"/>
      <c r="D469" s="79"/>
      <c r="E469" s="79"/>
      <c r="F469" s="22"/>
      <c r="G469" s="79"/>
      <c r="H469" s="79"/>
      <c r="I469" s="79"/>
      <c r="J469" s="22"/>
      <c r="K469" s="79"/>
      <c r="L469" s="79"/>
      <c r="M469" s="79"/>
      <c r="N469" s="22"/>
      <c r="O469" s="79"/>
      <c r="P469" s="79"/>
      <c r="Q469" s="79"/>
      <c r="R469" s="22"/>
      <c r="S469" s="79"/>
      <c r="T469" s="79"/>
      <c r="U469" s="79"/>
    </row>
    <row r="470" spans="1:21">
      <c r="A470" s="11"/>
      <c r="B470" s="91" t="s">
        <v>282</v>
      </c>
      <c r="C470" s="91" t="s">
        <v>216</v>
      </c>
      <c r="D470" s="88">
        <v>380</v>
      </c>
      <c r="E470" s="40"/>
      <c r="F470" s="40"/>
      <c r="G470" s="91" t="s">
        <v>216</v>
      </c>
      <c r="H470" s="88">
        <v>517</v>
      </c>
      <c r="I470" s="40"/>
      <c r="J470" s="40"/>
      <c r="K470" s="91" t="s">
        <v>216</v>
      </c>
      <c r="L470" s="88" t="s">
        <v>222</v>
      </c>
      <c r="M470" s="40"/>
      <c r="N470" s="40"/>
      <c r="O470" s="91" t="s">
        <v>216</v>
      </c>
      <c r="P470" s="88">
        <v>491</v>
      </c>
      <c r="Q470" s="40"/>
      <c r="R470" s="40"/>
      <c r="S470" s="91" t="s">
        <v>216</v>
      </c>
      <c r="T470" s="88">
        <v>2</v>
      </c>
      <c r="U470" s="40"/>
    </row>
    <row r="471" spans="1:21">
      <c r="A471" s="11"/>
      <c r="B471" s="91"/>
      <c r="C471" s="91"/>
      <c r="D471" s="88"/>
      <c r="E471" s="40"/>
      <c r="F471" s="40"/>
      <c r="G471" s="91"/>
      <c r="H471" s="88"/>
      <c r="I471" s="40"/>
      <c r="J471" s="40"/>
      <c r="K471" s="91"/>
      <c r="L471" s="88"/>
      <c r="M471" s="40"/>
      <c r="N471" s="40"/>
      <c r="O471" s="91"/>
      <c r="P471" s="88"/>
      <c r="Q471" s="40"/>
      <c r="R471" s="40"/>
      <c r="S471" s="91"/>
      <c r="T471" s="88"/>
      <c r="U471" s="40"/>
    </row>
    <row r="472" spans="1:21">
      <c r="A472" s="11"/>
      <c r="B472" s="78" t="s">
        <v>283</v>
      </c>
      <c r="C472" s="81">
        <v>11142</v>
      </c>
      <c r="D472" s="81"/>
      <c r="E472" s="35"/>
      <c r="F472" s="35"/>
      <c r="G472" s="81">
        <v>15809</v>
      </c>
      <c r="H472" s="81"/>
      <c r="I472" s="35"/>
      <c r="J472" s="35"/>
      <c r="K472" s="80" t="s">
        <v>222</v>
      </c>
      <c r="L472" s="80"/>
      <c r="M472" s="35"/>
      <c r="N472" s="35"/>
      <c r="O472" s="81">
        <v>13259</v>
      </c>
      <c r="P472" s="81"/>
      <c r="Q472" s="35"/>
      <c r="R472" s="35"/>
      <c r="S472" s="80">
        <v>168</v>
      </c>
      <c r="T472" s="80"/>
      <c r="U472" s="35"/>
    </row>
    <row r="473" spans="1:21">
      <c r="A473" s="11"/>
      <c r="B473" s="78"/>
      <c r="C473" s="81"/>
      <c r="D473" s="81"/>
      <c r="E473" s="35"/>
      <c r="F473" s="35"/>
      <c r="G473" s="81"/>
      <c r="H473" s="81"/>
      <c r="I473" s="35"/>
      <c r="J473" s="35"/>
      <c r="K473" s="80"/>
      <c r="L473" s="80"/>
      <c r="M473" s="35"/>
      <c r="N473" s="35"/>
      <c r="O473" s="81"/>
      <c r="P473" s="81"/>
      <c r="Q473" s="35"/>
      <c r="R473" s="35"/>
      <c r="S473" s="80"/>
      <c r="T473" s="80"/>
      <c r="U473" s="35"/>
    </row>
    <row r="474" spans="1:21">
      <c r="A474" s="11"/>
      <c r="B474" s="91" t="s">
        <v>284</v>
      </c>
      <c r="C474" s="94">
        <v>8437</v>
      </c>
      <c r="D474" s="94"/>
      <c r="E474" s="40"/>
      <c r="F474" s="40"/>
      <c r="G474" s="94">
        <v>10131</v>
      </c>
      <c r="H474" s="94"/>
      <c r="I474" s="40"/>
      <c r="J474" s="40"/>
      <c r="K474" s="88" t="s">
        <v>222</v>
      </c>
      <c r="L474" s="88"/>
      <c r="M474" s="40"/>
      <c r="N474" s="40"/>
      <c r="O474" s="94">
        <v>9190</v>
      </c>
      <c r="P474" s="94"/>
      <c r="Q474" s="40"/>
      <c r="R474" s="40"/>
      <c r="S474" s="88">
        <v>132</v>
      </c>
      <c r="T474" s="88"/>
      <c r="U474" s="40"/>
    </row>
    <row r="475" spans="1:21">
      <c r="A475" s="11"/>
      <c r="B475" s="91"/>
      <c r="C475" s="94"/>
      <c r="D475" s="94"/>
      <c r="E475" s="40"/>
      <c r="F475" s="40"/>
      <c r="G475" s="94"/>
      <c r="H475" s="94"/>
      <c r="I475" s="40"/>
      <c r="J475" s="40"/>
      <c r="K475" s="88"/>
      <c r="L475" s="88"/>
      <c r="M475" s="40"/>
      <c r="N475" s="40"/>
      <c r="O475" s="94"/>
      <c r="P475" s="94"/>
      <c r="Q475" s="40"/>
      <c r="R475" s="40"/>
      <c r="S475" s="88"/>
      <c r="T475" s="88"/>
      <c r="U475" s="40"/>
    </row>
    <row r="476" spans="1:21">
      <c r="A476" s="11"/>
      <c r="B476" s="78" t="s">
        <v>285</v>
      </c>
      <c r="C476" s="80">
        <v>486</v>
      </c>
      <c r="D476" s="80"/>
      <c r="E476" s="35"/>
      <c r="F476" s="35"/>
      <c r="G476" s="80">
        <v>486</v>
      </c>
      <c r="H476" s="80"/>
      <c r="I476" s="35"/>
      <c r="J476" s="35"/>
      <c r="K476" s="80" t="s">
        <v>222</v>
      </c>
      <c r="L476" s="80"/>
      <c r="M476" s="35"/>
      <c r="N476" s="35"/>
      <c r="O476" s="80">
        <v>474</v>
      </c>
      <c r="P476" s="80"/>
      <c r="Q476" s="35"/>
      <c r="R476" s="35"/>
      <c r="S476" s="80">
        <v>26</v>
      </c>
      <c r="T476" s="80"/>
      <c r="U476" s="35"/>
    </row>
    <row r="477" spans="1:21">
      <c r="A477" s="11"/>
      <c r="B477" s="78"/>
      <c r="C477" s="80"/>
      <c r="D477" s="80"/>
      <c r="E477" s="35"/>
      <c r="F477" s="35"/>
      <c r="G477" s="80"/>
      <c r="H477" s="80"/>
      <c r="I477" s="35"/>
      <c r="J477" s="35"/>
      <c r="K477" s="80"/>
      <c r="L477" s="80"/>
      <c r="M477" s="35"/>
      <c r="N477" s="35"/>
      <c r="O477" s="80"/>
      <c r="P477" s="80"/>
      <c r="Q477" s="35"/>
      <c r="R477" s="35"/>
      <c r="S477" s="80"/>
      <c r="T477" s="80"/>
      <c r="U477" s="35"/>
    </row>
    <row r="478" spans="1:21">
      <c r="A478" s="11"/>
      <c r="B478" s="91" t="s">
        <v>286</v>
      </c>
      <c r="C478" s="94">
        <v>10948</v>
      </c>
      <c r="D478" s="94"/>
      <c r="E478" s="40"/>
      <c r="F478" s="40"/>
      <c r="G478" s="94">
        <v>12731</v>
      </c>
      <c r="H478" s="94"/>
      <c r="I478" s="40"/>
      <c r="J478" s="40"/>
      <c r="K478" s="88" t="s">
        <v>222</v>
      </c>
      <c r="L478" s="88"/>
      <c r="M478" s="40"/>
      <c r="N478" s="40"/>
      <c r="O478" s="94">
        <v>11624</v>
      </c>
      <c r="P478" s="94"/>
      <c r="Q478" s="40"/>
      <c r="R478" s="40"/>
      <c r="S478" s="88">
        <v>121</v>
      </c>
      <c r="T478" s="88"/>
      <c r="U478" s="40"/>
    </row>
    <row r="479" spans="1:21">
      <c r="A479" s="11"/>
      <c r="B479" s="91"/>
      <c r="C479" s="94"/>
      <c r="D479" s="94"/>
      <c r="E479" s="40"/>
      <c r="F479" s="40"/>
      <c r="G479" s="94"/>
      <c r="H479" s="94"/>
      <c r="I479" s="40"/>
      <c r="J479" s="40"/>
      <c r="K479" s="88"/>
      <c r="L479" s="88"/>
      <c r="M479" s="40"/>
      <c r="N479" s="40"/>
      <c r="O479" s="94"/>
      <c r="P479" s="94"/>
      <c r="Q479" s="40"/>
      <c r="R479" s="40"/>
      <c r="S479" s="88"/>
      <c r="T479" s="88"/>
      <c r="U479" s="40"/>
    </row>
    <row r="480" spans="1:21">
      <c r="A480" s="11"/>
      <c r="B480" s="78" t="s">
        <v>287</v>
      </c>
      <c r="C480" s="80">
        <v>11</v>
      </c>
      <c r="D480" s="80"/>
      <c r="E480" s="35"/>
      <c r="F480" s="35"/>
      <c r="G480" s="80">
        <v>22</v>
      </c>
      <c r="H480" s="80"/>
      <c r="I480" s="35"/>
      <c r="J480" s="35"/>
      <c r="K480" s="80" t="s">
        <v>222</v>
      </c>
      <c r="L480" s="80"/>
      <c r="M480" s="35"/>
      <c r="N480" s="35"/>
      <c r="O480" s="80">
        <v>17</v>
      </c>
      <c r="P480" s="80"/>
      <c r="Q480" s="35"/>
      <c r="R480" s="35"/>
      <c r="S480" s="80" t="s">
        <v>222</v>
      </c>
      <c r="T480" s="80"/>
      <c r="U480" s="35"/>
    </row>
    <row r="481" spans="1:21" ht="15.75" thickBot="1">
      <c r="A481" s="11"/>
      <c r="B481" s="78"/>
      <c r="C481" s="86"/>
      <c r="D481" s="86"/>
      <c r="E481" s="61"/>
      <c r="F481" s="35"/>
      <c r="G481" s="86"/>
      <c r="H481" s="86"/>
      <c r="I481" s="61"/>
      <c r="J481" s="35"/>
      <c r="K481" s="86"/>
      <c r="L481" s="86"/>
      <c r="M481" s="61"/>
      <c r="N481" s="35"/>
      <c r="O481" s="86"/>
      <c r="P481" s="86"/>
      <c r="Q481" s="61"/>
      <c r="R481" s="35"/>
      <c r="S481" s="86"/>
      <c r="T481" s="86"/>
      <c r="U481" s="61"/>
    </row>
    <row r="482" spans="1:21">
      <c r="A482" s="11"/>
      <c r="B482" s="125" t="s">
        <v>454</v>
      </c>
      <c r="C482" s="95">
        <v>31404</v>
      </c>
      <c r="D482" s="95"/>
      <c r="E482" s="56"/>
      <c r="F482" s="40"/>
      <c r="G482" s="95">
        <v>39696</v>
      </c>
      <c r="H482" s="95"/>
      <c r="I482" s="56"/>
      <c r="J482" s="40"/>
      <c r="K482" s="89" t="s">
        <v>222</v>
      </c>
      <c r="L482" s="89"/>
      <c r="M482" s="56"/>
      <c r="N482" s="40"/>
      <c r="O482" s="95">
        <v>35055</v>
      </c>
      <c r="P482" s="95"/>
      <c r="Q482" s="56"/>
      <c r="R482" s="40"/>
      <c r="S482" s="89">
        <v>449</v>
      </c>
      <c r="T482" s="89"/>
      <c r="U482" s="56"/>
    </row>
    <row r="483" spans="1:21" ht="15.75" thickBot="1">
      <c r="A483" s="11"/>
      <c r="B483" s="125"/>
      <c r="C483" s="99"/>
      <c r="D483" s="99"/>
      <c r="E483" s="45"/>
      <c r="F483" s="40"/>
      <c r="G483" s="99"/>
      <c r="H483" s="99"/>
      <c r="I483" s="45"/>
      <c r="J483" s="40"/>
      <c r="K483" s="98"/>
      <c r="L483" s="98"/>
      <c r="M483" s="45"/>
      <c r="N483" s="40"/>
      <c r="O483" s="99"/>
      <c r="P483" s="99"/>
      <c r="Q483" s="45"/>
      <c r="R483" s="40"/>
      <c r="S483" s="98"/>
      <c r="T483" s="98"/>
      <c r="U483" s="45"/>
    </row>
    <row r="484" spans="1:21">
      <c r="A484" s="11"/>
      <c r="B484" s="22"/>
      <c r="C484" s="36"/>
      <c r="D484" s="36"/>
      <c r="E484" s="36"/>
      <c r="F484" s="22"/>
      <c r="G484" s="36"/>
      <c r="H484" s="36"/>
      <c r="I484" s="36"/>
      <c r="J484" s="22"/>
      <c r="K484" s="36"/>
      <c r="L484" s="36"/>
      <c r="M484" s="36"/>
      <c r="N484" s="22"/>
      <c r="O484" s="36"/>
      <c r="P484" s="36"/>
      <c r="Q484" s="36"/>
      <c r="R484" s="22"/>
      <c r="S484" s="36"/>
      <c r="T484" s="36"/>
      <c r="U484" s="36"/>
    </row>
    <row r="485" spans="1:21">
      <c r="A485" s="11"/>
      <c r="B485" s="52" t="s">
        <v>455</v>
      </c>
      <c r="C485" s="88"/>
      <c r="D485" s="88"/>
      <c r="E485" s="40"/>
      <c r="F485" s="40"/>
      <c r="G485" s="88"/>
      <c r="H485" s="88"/>
      <c r="I485" s="40"/>
      <c r="J485" s="40"/>
      <c r="K485" s="88"/>
      <c r="L485" s="88"/>
      <c r="M485" s="40"/>
      <c r="N485" s="40"/>
      <c r="O485" s="88"/>
      <c r="P485" s="88"/>
      <c r="Q485" s="40"/>
      <c r="R485" s="40"/>
      <c r="S485" s="88"/>
      <c r="T485" s="88"/>
      <c r="U485" s="40"/>
    </row>
    <row r="486" spans="1:21">
      <c r="A486" s="11"/>
      <c r="B486" s="52"/>
      <c r="C486" s="88"/>
      <c r="D486" s="88"/>
      <c r="E486" s="40"/>
      <c r="F486" s="40"/>
      <c r="G486" s="88"/>
      <c r="H486" s="88"/>
      <c r="I486" s="40"/>
      <c r="J486" s="40"/>
      <c r="K486" s="88"/>
      <c r="L486" s="88"/>
      <c r="M486" s="40"/>
      <c r="N486" s="40"/>
      <c r="O486" s="88"/>
      <c r="P486" s="88"/>
      <c r="Q486" s="40"/>
      <c r="R486" s="40"/>
      <c r="S486" s="88"/>
      <c r="T486" s="88"/>
      <c r="U486" s="40"/>
    </row>
    <row r="487" spans="1:21">
      <c r="A487" s="11"/>
      <c r="B487" s="78" t="s">
        <v>282</v>
      </c>
      <c r="C487" s="78" t="s">
        <v>216</v>
      </c>
      <c r="D487" s="80">
        <v>309</v>
      </c>
      <c r="E487" s="35"/>
      <c r="F487" s="35"/>
      <c r="G487" s="78" t="s">
        <v>216</v>
      </c>
      <c r="H487" s="80">
        <v>322</v>
      </c>
      <c r="I487" s="35"/>
      <c r="J487" s="35"/>
      <c r="K487" s="78" t="s">
        <v>216</v>
      </c>
      <c r="L487" s="80">
        <v>80</v>
      </c>
      <c r="M487" s="35"/>
      <c r="N487" s="35"/>
      <c r="O487" s="78" t="s">
        <v>216</v>
      </c>
      <c r="P487" s="80">
        <v>321</v>
      </c>
      <c r="Q487" s="35"/>
      <c r="R487" s="35"/>
      <c r="S487" s="78" t="s">
        <v>216</v>
      </c>
      <c r="T487" s="80" t="s">
        <v>222</v>
      </c>
      <c r="U487" s="35"/>
    </row>
    <row r="488" spans="1:21">
      <c r="A488" s="11"/>
      <c r="B488" s="78"/>
      <c r="C488" s="78"/>
      <c r="D488" s="80"/>
      <c r="E488" s="35"/>
      <c r="F488" s="35"/>
      <c r="G488" s="78"/>
      <c r="H488" s="80"/>
      <c r="I488" s="35"/>
      <c r="J488" s="35"/>
      <c r="K488" s="78"/>
      <c r="L488" s="80"/>
      <c r="M488" s="35"/>
      <c r="N488" s="35"/>
      <c r="O488" s="78"/>
      <c r="P488" s="80"/>
      <c r="Q488" s="35"/>
      <c r="R488" s="35"/>
      <c r="S488" s="78"/>
      <c r="T488" s="80"/>
      <c r="U488" s="35"/>
    </row>
    <row r="489" spans="1:21">
      <c r="A489" s="11"/>
      <c r="B489" s="91" t="s">
        <v>283</v>
      </c>
      <c r="C489" s="94">
        <v>1315</v>
      </c>
      <c r="D489" s="94"/>
      <c r="E489" s="40"/>
      <c r="F489" s="40"/>
      <c r="G489" s="94">
        <v>2033</v>
      </c>
      <c r="H489" s="94"/>
      <c r="I489" s="40"/>
      <c r="J489" s="40"/>
      <c r="K489" s="88">
        <v>264</v>
      </c>
      <c r="L489" s="88"/>
      <c r="M489" s="40"/>
      <c r="N489" s="40"/>
      <c r="O489" s="94">
        <v>1348</v>
      </c>
      <c r="P489" s="94"/>
      <c r="Q489" s="40"/>
      <c r="R489" s="40"/>
      <c r="S489" s="88" t="s">
        <v>222</v>
      </c>
      <c r="T489" s="88"/>
      <c r="U489" s="40"/>
    </row>
    <row r="490" spans="1:21">
      <c r="A490" s="11"/>
      <c r="B490" s="91"/>
      <c r="C490" s="94"/>
      <c r="D490" s="94"/>
      <c r="E490" s="40"/>
      <c r="F490" s="40"/>
      <c r="G490" s="94"/>
      <c r="H490" s="94"/>
      <c r="I490" s="40"/>
      <c r="J490" s="40"/>
      <c r="K490" s="88"/>
      <c r="L490" s="88"/>
      <c r="M490" s="40"/>
      <c r="N490" s="40"/>
      <c r="O490" s="94"/>
      <c r="P490" s="94"/>
      <c r="Q490" s="40"/>
      <c r="R490" s="40"/>
      <c r="S490" s="88"/>
      <c r="T490" s="88"/>
      <c r="U490" s="40"/>
    </row>
    <row r="491" spans="1:21">
      <c r="A491" s="11"/>
      <c r="B491" s="78" t="s">
        <v>284</v>
      </c>
      <c r="C491" s="81">
        <v>4026</v>
      </c>
      <c r="D491" s="81"/>
      <c r="E491" s="35"/>
      <c r="F491" s="35"/>
      <c r="G491" s="81">
        <v>4096</v>
      </c>
      <c r="H491" s="81"/>
      <c r="I491" s="35"/>
      <c r="J491" s="35"/>
      <c r="K491" s="80">
        <v>888</v>
      </c>
      <c r="L491" s="80"/>
      <c r="M491" s="35"/>
      <c r="N491" s="35"/>
      <c r="O491" s="81">
        <v>4104</v>
      </c>
      <c r="P491" s="81"/>
      <c r="Q491" s="35"/>
      <c r="R491" s="35"/>
      <c r="S491" s="80">
        <v>136</v>
      </c>
      <c r="T491" s="80"/>
      <c r="U491" s="35"/>
    </row>
    <row r="492" spans="1:21">
      <c r="A492" s="11"/>
      <c r="B492" s="78"/>
      <c r="C492" s="81"/>
      <c r="D492" s="81"/>
      <c r="E492" s="35"/>
      <c r="F492" s="35"/>
      <c r="G492" s="81"/>
      <c r="H492" s="81"/>
      <c r="I492" s="35"/>
      <c r="J492" s="35"/>
      <c r="K492" s="80"/>
      <c r="L492" s="80"/>
      <c r="M492" s="35"/>
      <c r="N492" s="35"/>
      <c r="O492" s="81"/>
      <c r="P492" s="81"/>
      <c r="Q492" s="35"/>
      <c r="R492" s="35"/>
      <c r="S492" s="80"/>
      <c r="T492" s="80"/>
      <c r="U492" s="35"/>
    </row>
    <row r="493" spans="1:21">
      <c r="A493" s="11"/>
      <c r="B493" s="91" t="s">
        <v>285</v>
      </c>
      <c r="C493" s="88">
        <v>695</v>
      </c>
      <c r="D493" s="88"/>
      <c r="E493" s="40"/>
      <c r="F493" s="40"/>
      <c r="G493" s="94">
        <v>1134</v>
      </c>
      <c r="H493" s="94"/>
      <c r="I493" s="40"/>
      <c r="J493" s="40"/>
      <c r="K493" s="88">
        <v>137</v>
      </c>
      <c r="L493" s="88"/>
      <c r="M493" s="40"/>
      <c r="N493" s="40"/>
      <c r="O493" s="88">
        <v>749</v>
      </c>
      <c r="P493" s="88"/>
      <c r="Q493" s="40"/>
      <c r="R493" s="40"/>
      <c r="S493" s="88" t="s">
        <v>222</v>
      </c>
      <c r="T493" s="88"/>
      <c r="U493" s="40"/>
    </row>
    <row r="494" spans="1:21">
      <c r="A494" s="11"/>
      <c r="B494" s="91"/>
      <c r="C494" s="88"/>
      <c r="D494" s="88"/>
      <c r="E494" s="40"/>
      <c r="F494" s="40"/>
      <c r="G494" s="94"/>
      <c r="H494" s="94"/>
      <c r="I494" s="40"/>
      <c r="J494" s="40"/>
      <c r="K494" s="88"/>
      <c r="L494" s="88"/>
      <c r="M494" s="40"/>
      <c r="N494" s="40"/>
      <c r="O494" s="88"/>
      <c r="P494" s="88"/>
      <c r="Q494" s="40"/>
      <c r="R494" s="40"/>
      <c r="S494" s="88"/>
      <c r="T494" s="88"/>
      <c r="U494" s="40"/>
    </row>
    <row r="495" spans="1:21">
      <c r="A495" s="11"/>
      <c r="B495" s="78" t="s">
        <v>286</v>
      </c>
      <c r="C495" s="81">
        <v>1427</v>
      </c>
      <c r="D495" s="81"/>
      <c r="E495" s="35"/>
      <c r="F495" s="35"/>
      <c r="G495" s="81">
        <v>1593</v>
      </c>
      <c r="H495" s="81"/>
      <c r="I495" s="35"/>
      <c r="J495" s="35"/>
      <c r="K495" s="80">
        <v>456</v>
      </c>
      <c r="L495" s="80"/>
      <c r="M495" s="35"/>
      <c r="N495" s="35"/>
      <c r="O495" s="81">
        <v>1499</v>
      </c>
      <c r="P495" s="81"/>
      <c r="Q495" s="35"/>
      <c r="R495" s="35"/>
      <c r="S495" s="80">
        <v>8</v>
      </c>
      <c r="T495" s="80"/>
      <c r="U495" s="35"/>
    </row>
    <row r="496" spans="1:21" ht="15.75" thickBot="1">
      <c r="A496" s="11"/>
      <c r="B496" s="78"/>
      <c r="C496" s="87"/>
      <c r="D496" s="87"/>
      <c r="E496" s="61"/>
      <c r="F496" s="35"/>
      <c r="G496" s="87"/>
      <c r="H496" s="87"/>
      <c r="I496" s="61"/>
      <c r="J496" s="35"/>
      <c r="K496" s="86"/>
      <c r="L496" s="86"/>
      <c r="M496" s="61"/>
      <c r="N496" s="35"/>
      <c r="O496" s="87"/>
      <c r="P496" s="87"/>
      <c r="Q496" s="61"/>
      <c r="R496" s="35"/>
      <c r="S496" s="86"/>
      <c r="T496" s="86"/>
      <c r="U496" s="61"/>
    </row>
    <row r="497" spans="1:33">
      <c r="A497" s="11"/>
      <c r="B497" s="125" t="s">
        <v>454</v>
      </c>
      <c r="C497" s="95">
        <v>7772</v>
      </c>
      <c r="D497" s="95"/>
      <c r="E497" s="56"/>
      <c r="F497" s="40"/>
      <c r="G497" s="95">
        <v>9178</v>
      </c>
      <c r="H497" s="95"/>
      <c r="I497" s="56"/>
      <c r="J497" s="40"/>
      <c r="K497" s="95">
        <v>1825</v>
      </c>
      <c r="L497" s="95"/>
      <c r="M497" s="56"/>
      <c r="N497" s="40"/>
      <c r="O497" s="95">
        <v>8021</v>
      </c>
      <c r="P497" s="95"/>
      <c r="Q497" s="56"/>
      <c r="R497" s="40"/>
      <c r="S497" s="89">
        <v>144</v>
      </c>
      <c r="T497" s="89"/>
      <c r="U497" s="56"/>
    </row>
    <row r="498" spans="1:33" ht="15.75" thickBot="1">
      <c r="A498" s="11"/>
      <c r="B498" s="125"/>
      <c r="C498" s="99"/>
      <c r="D498" s="99"/>
      <c r="E498" s="45"/>
      <c r="F498" s="40"/>
      <c r="G498" s="99"/>
      <c r="H498" s="99"/>
      <c r="I498" s="45"/>
      <c r="J498" s="40"/>
      <c r="K498" s="99"/>
      <c r="L498" s="99"/>
      <c r="M498" s="45"/>
      <c r="N498" s="40"/>
      <c r="O498" s="99"/>
      <c r="P498" s="99"/>
      <c r="Q498" s="45"/>
      <c r="R498" s="40"/>
      <c r="S498" s="98"/>
      <c r="T498" s="98"/>
      <c r="U498" s="45"/>
    </row>
    <row r="499" spans="1:33">
      <c r="A499" s="11"/>
      <c r="B499" s="22"/>
      <c r="C499" s="36"/>
      <c r="D499" s="36"/>
      <c r="E499" s="36"/>
      <c r="F499" s="22"/>
      <c r="G499" s="36"/>
      <c r="H499" s="36"/>
      <c r="I499" s="36"/>
      <c r="J499" s="22"/>
      <c r="K499" s="36"/>
      <c r="L499" s="36"/>
      <c r="M499" s="36"/>
      <c r="N499" s="22"/>
      <c r="O499" s="36"/>
      <c r="P499" s="36"/>
      <c r="Q499" s="36"/>
      <c r="R499" s="22"/>
      <c r="S499" s="36"/>
      <c r="T499" s="36"/>
      <c r="U499" s="36"/>
    </row>
    <row r="500" spans="1:33">
      <c r="A500" s="11"/>
      <c r="B500" s="52" t="s">
        <v>456</v>
      </c>
      <c r="C500" s="88"/>
      <c r="D500" s="88"/>
      <c r="E500" s="40"/>
      <c r="F500" s="40"/>
      <c r="G500" s="88"/>
      <c r="H500" s="88"/>
      <c r="I500" s="40"/>
      <c r="J500" s="40"/>
      <c r="K500" s="88"/>
      <c r="L500" s="88"/>
      <c r="M500" s="40"/>
      <c r="N500" s="40"/>
      <c r="O500" s="88"/>
      <c r="P500" s="88"/>
      <c r="Q500" s="40"/>
      <c r="R500" s="40"/>
      <c r="S500" s="88"/>
      <c r="T500" s="88"/>
      <c r="U500" s="40"/>
    </row>
    <row r="501" spans="1:33">
      <c r="A501" s="11"/>
      <c r="B501" s="52"/>
      <c r="C501" s="88"/>
      <c r="D501" s="88"/>
      <c r="E501" s="40"/>
      <c r="F501" s="40"/>
      <c r="G501" s="88"/>
      <c r="H501" s="88"/>
      <c r="I501" s="40"/>
      <c r="J501" s="40"/>
      <c r="K501" s="88"/>
      <c r="L501" s="88"/>
      <c r="M501" s="40"/>
      <c r="N501" s="40"/>
      <c r="O501" s="88"/>
      <c r="P501" s="88"/>
      <c r="Q501" s="40"/>
      <c r="R501" s="40"/>
      <c r="S501" s="88"/>
      <c r="T501" s="88"/>
      <c r="U501" s="40"/>
    </row>
    <row r="502" spans="1:33">
      <c r="A502" s="11"/>
      <c r="B502" s="78" t="s">
        <v>304</v>
      </c>
      <c r="C502" s="81">
        <v>25609</v>
      </c>
      <c r="D502" s="81"/>
      <c r="E502" s="35"/>
      <c r="F502" s="35"/>
      <c r="G502" s="81">
        <v>32908</v>
      </c>
      <c r="H502" s="81"/>
      <c r="I502" s="35"/>
      <c r="J502" s="35"/>
      <c r="K502" s="81">
        <v>1232</v>
      </c>
      <c r="L502" s="81"/>
      <c r="M502" s="35"/>
      <c r="N502" s="35"/>
      <c r="O502" s="81">
        <v>28713</v>
      </c>
      <c r="P502" s="81"/>
      <c r="Q502" s="35"/>
      <c r="R502" s="35"/>
      <c r="S502" s="80">
        <v>438</v>
      </c>
      <c r="T502" s="80"/>
      <c r="U502" s="35"/>
    </row>
    <row r="503" spans="1:33">
      <c r="A503" s="11"/>
      <c r="B503" s="78"/>
      <c r="C503" s="81"/>
      <c r="D503" s="81"/>
      <c r="E503" s="35"/>
      <c r="F503" s="35"/>
      <c r="G503" s="81"/>
      <c r="H503" s="81"/>
      <c r="I503" s="35"/>
      <c r="J503" s="35"/>
      <c r="K503" s="81"/>
      <c r="L503" s="81"/>
      <c r="M503" s="35"/>
      <c r="N503" s="35"/>
      <c r="O503" s="81"/>
      <c r="P503" s="81"/>
      <c r="Q503" s="35"/>
      <c r="R503" s="35"/>
      <c r="S503" s="80"/>
      <c r="T503" s="80"/>
      <c r="U503" s="35"/>
    </row>
    <row r="504" spans="1:33">
      <c r="A504" s="11"/>
      <c r="B504" s="91" t="s">
        <v>287</v>
      </c>
      <c r="C504" s="88">
        <v>11</v>
      </c>
      <c r="D504" s="88"/>
      <c r="E504" s="40"/>
      <c r="F504" s="40"/>
      <c r="G504" s="88">
        <v>22</v>
      </c>
      <c r="H504" s="88"/>
      <c r="I504" s="40"/>
      <c r="J504" s="40"/>
      <c r="K504" s="88" t="s">
        <v>222</v>
      </c>
      <c r="L504" s="88"/>
      <c r="M504" s="40"/>
      <c r="N504" s="40"/>
      <c r="O504" s="88">
        <v>17</v>
      </c>
      <c r="P504" s="88"/>
      <c r="Q504" s="40"/>
      <c r="R504" s="40"/>
      <c r="S504" s="88" t="s">
        <v>222</v>
      </c>
      <c r="T504" s="88"/>
      <c r="U504" s="40"/>
    </row>
    <row r="505" spans="1:33">
      <c r="A505" s="11"/>
      <c r="B505" s="91"/>
      <c r="C505" s="88"/>
      <c r="D505" s="88"/>
      <c r="E505" s="40"/>
      <c r="F505" s="40"/>
      <c r="G505" s="88"/>
      <c r="H505" s="88"/>
      <c r="I505" s="40"/>
      <c r="J505" s="40"/>
      <c r="K505" s="88"/>
      <c r="L505" s="88"/>
      <c r="M505" s="40"/>
      <c r="N505" s="40"/>
      <c r="O505" s="88"/>
      <c r="P505" s="88"/>
      <c r="Q505" s="40"/>
      <c r="R505" s="40"/>
      <c r="S505" s="88"/>
      <c r="T505" s="88"/>
      <c r="U505" s="40"/>
    </row>
    <row r="506" spans="1:33">
      <c r="A506" s="11"/>
      <c r="B506" s="78" t="s">
        <v>312</v>
      </c>
      <c r="C506" s="81">
        <v>13556</v>
      </c>
      <c r="D506" s="81"/>
      <c r="E506" s="35"/>
      <c r="F506" s="35"/>
      <c r="G506" s="81">
        <v>15944</v>
      </c>
      <c r="H506" s="81"/>
      <c r="I506" s="35"/>
      <c r="J506" s="35"/>
      <c r="K506" s="80">
        <v>593</v>
      </c>
      <c r="L506" s="80"/>
      <c r="M506" s="35"/>
      <c r="N506" s="35"/>
      <c r="O506" s="81">
        <v>14346</v>
      </c>
      <c r="P506" s="81"/>
      <c r="Q506" s="35"/>
      <c r="R506" s="35"/>
      <c r="S506" s="80">
        <v>155</v>
      </c>
      <c r="T506" s="80"/>
      <c r="U506" s="35"/>
    </row>
    <row r="507" spans="1:33" ht="15.75" thickBot="1">
      <c r="A507" s="11"/>
      <c r="B507" s="78"/>
      <c r="C507" s="87"/>
      <c r="D507" s="87"/>
      <c r="E507" s="61"/>
      <c r="F507" s="35"/>
      <c r="G507" s="87"/>
      <c r="H507" s="87"/>
      <c r="I507" s="61"/>
      <c r="J507" s="35"/>
      <c r="K507" s="86"/>
      <c r="L507" s="86"/>
      <c r="M507" s="61"/>
      <c r="N507" s="35"/>
      <c r="O507" s="87"/>
      <c r="P507" s="87"/>
      <c r="Q507" s="61"/>
      <c r="R507" s="35"/>
      <c r="S507" s="86"/>
      <c r="T507" s="86"/>
      <c r="U507" s="61"/>
    </row>
    <row r="508" spans="1:33">
      <c r="A508" s="11"/>
      <c r="B508" s="125" t="s">
        <v>457</v>
      </c>
      <c r="C508" s="92" t="s">
        <v>216</v>
      </c>
      <c r="D508" s="95">
        <v>39176</v>
      </c>
      <c r="E508" s="56"/>
      <c r="F508" s="40"/>
      <c r="G508" s="92" t="s">
        <v>216</v>
      </c>
      <c r="H508" s="95">
        <v>48874</v>
      </c>
      <c r="I508" s="56"/>
      <c r="J508" s="40"/>
      <c r="K508" s="92" t="s">
        <v>216</v>
      </c>
      <c r="L508" s="95">
        <v>1825</v>
      </c>
      <c r="M508" s="56"/>
      <c r="N508" s="40"/>
      <c r="O508" s="92" t="s">
        <v>216</v>
      </c>
      <c r="P508" s="95">
        <v>43076</v>
      </c>
      <c r="Q508" s="56"/>
      <c r="R508" s="40"/>
      <c r="S508" s="92" t="s">
        <v>216</v>
      </c>
      <c r="T508" s="89">
        <v>593</v>
      </c>
      <c r="U508" s="56"/>
    </row>
    <row r="509" spans="1:33" ht="15.75" thickBot="1">
      <c r="A509" s="11"/>
      <c r="B509" s="125"/>
      <c r="C509" s="93"/>
      <c r="D509" s="96"/>
      <c r="E509" s="66"/>
      <c r="F509" s="40"/>
      <c r="G509" s="93"/>
      <c r="H509" s="96"/>
      <c r="I509" s="66"/>
      <c r="J509" s="40"/>
      <c r="K509" s="93"/>
      <c r="L509" s="96"/>
      <c r="M509" s="66"/>
      <c r="N509" s="40"/>
      <c r="O509" s="93"/>
      <c r="P509" s="96"/>
      <c r="Q509" s="66"/>
      <c r="R509" s="40"/>
      <c r="S509" s="93"/>
      <c r="T509" s="90"/>
      <c r="U509" s="66"/>
    </row>
    <row r="510" spans="1:33" ht="15.75" thickTop="1">
      <c r="A510" s="11"/>
      <c r="B510" s="10"/>
      <c r="C510" s="10"/>
      <c r="D510" s="10"/>
      <c r="E510" s="10"/>
      <c r="F510" s="10"/>
      <c r="G510" s="10"/>
      <c r="H510" s="10"/>
      <c r="I510" s="10"/>
      <c r="J510" s="10"/>
      <c r="K510" s="10"/>
      <c r="L510" s="10"/>
      <c r="M510" s="10"/>
      <c r="N510" s="10"/>
      <c r="O510" s="10"/>
      <c r="P510" s="10"/>
      <c r="Q510" s="10"/>
      <c r="R510" s="10"/>
      <c r="S510" s="10"/>
      <c r="T510" s="10"/>
      <c r="U510" s="10"/>
      <c r="V510" s="10"/>
      <c r="W510" s="10"/>
      <c r="X510" s="10"/>
      <c r="Y510" s="10"/>
      <c r="Z510" s="10"/>
      <c r="AA510" s="10"/>
      <c r="AB510" s="10"/>
      <c r="AC510" s="10"/>
      <c r="AD510" s="10"/>
      <c r="AE510" s="10"/>
      <c r="AF510" s="10"/>
      <c r="AG510" s="10"/>
    </row>
    <row r="511" spans="1:33" ht="25.5" customHeight="1">
      <c r="A511" s="11"/>
      <c r="B511" s="50" t="s">
        <v>459</v>
      </c>
      <c r="C511" s="50"/>
      <c r="D511" s="50"/>
      <c r="E511" s="50"/>
      <c r="F511" s="50"/>
      <c r="G511" s="50"/>
      <c r="H511" s="50"/>
      <c r="I511" s="50"/>
      <c r="J511" s="50"/>
      <c r="K511" s="50"/>
      <c r="L511" s="50"/>
      <c r="M511" s="50"/>
      <c r="N511" s="50"/>
      <c r="O511" s="50"/>
      <c r="P511" s="50"/>
      <c r="Q511" s="50"/>
      <c r="R511" s="50"/>
      <c r="S511" s="50"/>
      <c r="T511" s="50"/>
      <c r="U511" s="50"/>
      <c r="V511" s="50"/>
      <c r="W511" s="50"/>
      <c r="X511" s="50"/>
      <c r="Y511" s="50"/>
      <c r="Z511" s="50"/>
      <c r="AA511" s="50"/>
      <c r="AB511" s="50"/>
      <c r="AC511" s="50"/>
      <c r="AD511" s="50"/>
      <c r="AE511" s="50"/>
      <c r="AF511" s="50"/>
      <c r="AG511" s="50"/>
    </row>
    <row r="512" spans="1:33">
      <c r="A512" s="11"/>
      <c r="B512" s="138" t="s">
        <v>460</v>
      </c>
      <c r="C512" s="138"/>
      <c r="D512" s="138"/>
      <c r="E512" s="138"/>
      <c r="F512" s="138"/>
      <c r="G512" s="138"/>
      <c r="H512" s="138"/>
      <c r="I512" s="138"/>
      <c r="J512" s="138"/>
      <c r="K512" s="138"/>
      <c r="L512" s="138"/>
      <c r="M512" s="138"/>
      <c r="N512" s="138"/>
      <c r="O512" s="138"/>
      <c r="P512" s="138"/>
      <c r="Q512" s="138"/>
      <c r="R512" s="138"/>
      <c r="S512" s="138"/>
      <c r="T512" s="138"/>
      <c r="U512" s="138"/>
      <c r="V512" s="138"/>
      <c r="W512" s="138"/>
      <c r="X512" s="138"/>
      <c r="Y512" s="138"/>
      <c r="Z512" s="138"/>
      <c r="AA512" s="138"/>
      <c r="AB512" s="138"/>
      <c r="AC512" s="138"/>
      <c r="AD512" s="138"/>
      <c r="AE512" s="138"/>
      <c r="AF512" s="138"/>
      <c r="AG512" s="138"/>
    </row>
    <row r="513" spans="1:33">
      <c r="A513" s="11"/>
      <c r="B513" s="10"/>
      <c r="C513" s="10"/>
      <c r="D513" s="10"/>
      <c r="E513" s="10"/>
      <c r="F513" s="10"/>
      <c r="G513" s="10"/>
      <c r="H513" s="10"/>
      <c r="I513" s="10"/>
      <c r="J513" s="10"/>
      <c r="K513" s="10"/>
      <c r="L513" s="10"/>
      <c r="M513" s="10"/>
      <c r="N513" s="10"/>
      <c r="O513" s="10"/>
      <c r="P513" s="10"/>
      <c r="Q513" s="10"/>
      <c r="R513" s="10"/>
      <c r="S513" s="10"/>
      <c r="T513" s="10"/>
      <c r="U513" s="10"/>
      <c r="V513" s="10"/>
      <c r="W513" s="10"/>
      <c r="X513" s="10"/>
      <c r="Y513" s="10"/>
      <c r="Z513" s="10"/>
      <c r="AA513" s="10"/>
      <c r="AB513" s="10"/>
      <c r="AC513" s="10"/>
      <c r="AD513" s="10"/>
      <c r="AE513" s="10"/>
      <c r="AF513" s="10"/>
      <c r="AG513" s="10"/>
    </row>
    <row r="514" spans="1:33" ht="25.5" customHeight="1">
      <c r="A514" s="11"/>
      <c r="B514" s="50" t="s">
        <v>461</v>
      </c>
      <c r="C514" s="50"/>
      <c r="D514" s="50"/>
      <c r="E514" s="50"/>
      <c r="F514" s="50"/>
      <c r="G514" s="50"/>
      <c r="H514" s="50"/>
      <c r="I514" s="50"/>
      <c r="J514" s="50"/>
      <c r="K514" s="50"/>
      <c r="L514" s="50"/>
      <c r="M514" s="50"/>
      <c r="N514" s="50"/>
      <c r="O514" s="50"/>
      <c r="P514" s="50"/>
      <c r="Q514" s="50"/>
      <c r="R514" s="50"/>
      <c r="S514" s="50"/>
      <c r="T514" s="50"/>
      <c r="U514" s="50"/>
      <c r="V514" s="50"/>
      <c r="W514" s="50"/>
      <c r="X514" s="50"/>
      <c r="Y514" s="50"/>
      <c r="Z514" s="50"/>
      <c r="AA514" s="50"/>
      <c r="AB514" s="50"/>
      <c r="AC514" s="50"/>
      <c r="AD514" s="50"/>
      <c r="AE514" s="50"/>
      <c r="AF514" s="50"/>
      <c r="AG514" s="50"/>
    </row>
    <row r="515" spans="1:33">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row>
    <row r="516" spans="1:33">
      <c r="A516" s="11"/>
      <c r="B516" s="10"/>
      <c r="C516" s="10"/>
      <c r="D516" s="10"/>
      <c r="E516" s="10"/>
      <c r="F516" s="10"/>
      <c r="G516" s="10"/>
      <c r="H516" s="10"/>
      <c r="I516" s="10"/>
      <c r="J516" s="10"/>
      <c r="K516" s="10"/>
      <c r="L516" s="10"/>
      <c r="M516" s="10"/>
      <c r="N516" s="10"/>
      <c r="O516" s="10"/>
      <c r="P516" s="10"/>
      <c r="Q516" s="10"/>
      <c r="R516" s="10"/>
      <c r="S516" s="10"/>
      <c r="T516" s="10"/>
      <c r="U516" s="10"/>
      <c r="V516" s="10"/>
      <c r="W516" s="10"/>
      <c r="X516" s="10"/>
      <c r="Y516" s="10"/>
      <c r="Z516" s="10"/>
      <c r="AA516" s="10"/>
      <c r="AB516" s="10"/>
      <c r="AC516" s="10"/>
      <c r="AD516" s="10"/>
      <c r="AE516" s="10"/>
      <c r="AF516" s="10"/>
      <c r="AG516" s="10"/>
    </row>
    <row r="517" spans="1:33">
      <c r="A517" s="11"/>
      <c r="B517" s="10"/>
      <c r="C517" s="10"/>
      <c r="D517" s="10"/>
      <c r="E517" s="10"/>
      <c r="F517" s="10"/>
      <c r="G517" s="10"/>
      <c r="H517" s="10"/>
      <c r="I517" s="10"/>
      <c r="J517" s="10"/>
      <c r="K517" s="10"/>
      <c r="L517" s="10"/>
      <c r="M517" s="10"/>
      <c r="N517" s="10"/>
      <c r="O517" s="10"/>
      <c r="P517" s="10"/>
      <c r="Q517" s="10"/>
      <c r="R517" s="10"/>
      <c r="S517" s="10"/>
      <c r="T517" s="10"/>
      <c r="U517" s="10"/>
      <c r="V517" s="10"/>
      <c r="W517" s="10"/>
      <c r="X517" s="10"/>
      <c r="Y517" s="10"/>
      <c r="Z517" s="10"/>
      <c r="AA517" s="10"/>
      <c r="AB517" s="10"/>
      <c r="AC517" s="10"/>
      <c r="AD517" s="10"/>
      <c r="AE517" s="10"/>
      <c r="AF517" s="10"/>
      <c r="AG517" s="10"/>
    </row>
    <row r="518" spans="1:33">
      <c r="A518" s="11"/>
      <c r="B518" s="10"/>
      <c r="C518" s="10"/>
      <c r="D518" s="10"/>
      <c r="E518" s="10"/>
      <c r="F518" s="10"/>
      <c r="G518" s="10"/>
      <c r="H518" s="10"/>
      <c r="I518" s="10"/>
      <c r="J518" s="10"/>
      <c r="K518" s="10"/>
      <c r="L518" s="10"/>
      <c r="M518" s="10"/>
      <c r="N518" s="10"/>
      <c r="O518" s="10"/>
      <c r="P518" s="10"/>
      <c r="Q518" s="10"/>
      <c r="R518" s="10"/>
      <c r="S518" s="10"/>
      <c r="T518" s="10"/>
      <c r="U518" s="10"/>
      <c r="V518" s="10"/>
      <c r="W518" s="10"/>
      <c r="X518" s="10"/>
      <c r="Y518" s="10"/>
      <c r="Z518" s="10"/>
      <c r="AA518" s="10"/>
      <c r="AB518" s="10"/>
      <c r="AC518" s="10"/>
      <c r="AD518" s="10"/>
      <c r="AE518" s="10"/>
      <c r="AF518" s="10"/>
      <c r="AG518" s="10"/>
    </row>
    <row r="519" spans="1:33">
      <c r="A519" s="11"/>
      <c r="B519" s="50" t="s">
        <v>462</v>
      </c>
      <c r="C519" s="50"/>
      <c r="D519" s="50"/>
      <c r="E519" s="50"/>
      <c r="F519" s="50"/>
      <c r="G519" s="50"/>
      <c r="H519" s="50"/>
      <c r="I519" s="50"/>
      <c r="J519" s="50"/>
      <c r="K519" s="50"/>
      <c r="L519" s="50"/>
      <c r="M519" s="50"/>
      <c r="N519" s="50"/>
      <c r="O519" s="50"/>
      <c r="P519" s="50"/>
      <c r="Q519" s="50"/>
      <c r="R519" s="50"/>
      <c r="S519" s="50"/>
      <c r="T519" s="50"/>
      <c r="U519" s="50"/>
      <c r="V519" s="50"/>
      <c r="W519" s="50"/>
      <c r="X519" s="50"/>
      <c r="Y519" s="50"/>
      <c r="Z519" s="50"/>
      <c r="AA519" s="50"/>
      <c r="AB519" s="50"/>
      <c r="AC519" s="50"/>
      <c r="AD519" s="50"/>
      <c r="AE519" s="50"/>
      <c r="AF519" s="50"/>
      <c r="AG519" s="50"/>
    </row>
    <row r="520" spans="1:33">
      <c r="A520" s="11"/>
      <c r="B520" s="24"/>
      <c r="C520" s="24"/>
      <c r="D520" s="24"/>
      <c r="E520" s="24"/>
      <c r="F520" s="24"/>
      <c r="G520" s="24"/>
      <c r="H520" s="24"/>
      <c r="I520" s="24"/>
      <c r="J520" s="24"/>
      <c r="K520" s="24"/>
      <c r="L520" s="24"/>
      <c r="M520" s="24"/>
      <c r="N520" s="24"/>
      <c r="O520" s="24"/>
      <c r="P520" s="24"/>
      <c r="Q520" s="24"/>
      <c r="R520" s="24"/>
    </row>
    <row r="521" spans="1:33">
      <c r="A521" s="11"/>
      <c r="B521" s="15"/>
      <c r="C521" s="15"/>
      <c r="D521" s="15"/>
      <c r="E521" s="15"/>
      <c r="F521" s="15"/>
      <c r="G521" s="15"/>
      <c r="H521" s="15"/>
      <c r="I521" s="15"/>
      <c r="J521" s="15"/>
      <c r="K521" s="15"/>
      <c r="L521" s="15"/>
      <c r="M521" s="15"/>
      <c r="N521" s="15"/>
      <c r="O521" s="15"/>
      <c r="P521" s="15"/>
      <c r="Q521" s="15"/>
      <c r="R521" s="15"/>
    </row>
    <row r="522" spans="1:33" ht="15.75" thickBot="1">
      <c r="A522" s="11"/>
      <c r="B522" s="51" t="s">
        <v>463</v>
      </c>
      <c r="C522" s="16"/>
      <c r="D522" s="27" t="s">
        <v>464</v>
      </c>
      <c r="E522" s="27"/>
      <c r="F522" s="27"/>
      <c r="G522" s="16"/>
      <c r="H522" s="27" t="s">
        <v>465</v>
      </c>
      <c r="I522" s="27"/>
      <c r="J522" s="27"/>
      <c r="K522" s="16"/>
      <c r="L522" s="27" t="s">
        <v>466</v>
      </c>
      <c r="M522" s="27"/>
      <c r="N522" s="27"/>
      <c r="O522" s="16"/>
      <c r="P522" s="27" t="s">
        <v>467</v>
      </c>
      <c r="Q522" s="27"/>
      <c r="R522" s="27"/>
    </row>
    <row r="523" spans="1:33">
      <c r="A523" s="11"/>
      <c r="B523" s="78" t="s">
        <v>432</v>
      </c>
      <c r="C523" s="35"/>
      <c r="D523" s="79" t="s">
        <v>216</v>
      </c>
      <c r="E523" s="75">
        <v>37</v>
      </c>
      <c r="F523" s="36"/>
      <c r="G523" s="35"/>
      <c r="H523" s="79" t="s">
        <v>216</v>
      </c>
      <c r="I523" s="75">
        <v>299</v>
      </c>
      <c r="J523" s="36"/>
      <c r="K523" s="35"/>
      <c r="L523" s="79" t="s">
        <v>216</v>
      </c>
      <c r="M523" s="75">
        <v>336</v>
      </c>
      <c r="N523" s="36"/>
      <c r="O523" s="35"/>
      <c r="P523" s="79" t="s">
        <v>216</v>
      </c>
      <c r="Q523" s="75" t="s">
        <v>222</v>
      </c>
      <c r="R523" s="36"/>
    </row>
    <row r="524" spans="1:33">
      <c r="A524" s="11"/>
      <c r="B524" s="78"/>
      <c r="C524" s="35"/>
      <c r="D524" s="78"/>
      <c r="E524" s="80"/>
      <c r="F524" s="35"/>
      <c r="G524" s="35"/>
      <c r="H524" s="78"/>
      <c r="I524" s="80"/>
      <c r="J524" s="35"/>
      <c r="K524" s="35"/>
      <c r="L524" s="78"/>
      <c r="M524" s="80"/>
      <c r="N524" s="35"/>
      <c r="O524" s="35"/>
      <c r="P524" s="78"/>
      <c r="Q524" s="80"/>
      <c r="R524" s="35"/>
    </row>
    <row r="525" spans="1:33">
      <c r="A525" s="11"/>
      <c r="B525" s="91" t="s">
        <v>283</v>
      </c>
      <c r="C525" s="40"/>
      <c r="D525" s="94">
        <v>1509</v>
      </c>
      <c r="E525" s="94"/>
      <c r="F525" s="40"/>
      <c r="G525" s="40"/>
      <c r="H525" s="94">
        <v>4107</v>
      </c>
      <c r="I525" s="94"/>
      <c r="J525" s="40"/>
      <c r="K525" s="40"/>
      <c r="L525" s="94">
        <v>5616</v>
      </c>
      <c r="M525" s="94"/>
      <c r="N525" s="40"/>
      <c r="O525" s="40"/>
      <c r="P525" s="88">
        <v>247</v>
      </c>
      <c r="Q525" s="88"/>
      <c r="R525" s="40"/>
    </row>
    <row r="526" spans="1:33">
      <c r="A526" s="11"/>
      <c r="B526" s="91"/>
      <c r="C526" s="40"/>
      <c r="D526" s="94"/>
      <c r="E526" s="94"/>
      <c r="F526" s="40"/>
      <c r="G526" s="40"/>
      <c r="H526" s="94"/>
      <c r="I526" s="94"/>
      <c r="J526" s="40"/>
      <c r="K526" s="40"/>
      <c r="L526" s="94"/>
      <c r="M526" s="94"/>
      <c r="N526" s="40"/>
      <c r="O526" s="40"/>
      <c r="P526" s="88"/>
      <c r="Q526" s="88"/>
      <c r="R526" s="40"/>
    </row>
    <row r="527" spans="1:33">
      <c r="A527" s="11"/>
      <c r="B527" s="78" t="s">
        <v>284</v>
      </c>
      <c r="C527" s="35"/>
      <c r="D527" s="81">
        <v>5448</v>
      </c>
      <c r="E527" s="81"/>
      <c r="F527" s="35"/>
      <c r="G527" s="35"/>
      <c r="H527" s="81">
        <v>2217</v>
      </c>
      <c r="I527" s="81"/>
      <c r="J527" s="35"/>
      <c r="K527" s="35"/>
      <c r="L527" s="81">
        <v>7665</v>
      </c>
      <c r="M527" s="81"/>
      <c r="N527" s="35"/>
      <c r="O527" s="35"/>
      <c r="P527" s="80">
        <v>180</v>
      </c>
      <c r="Q527" s="80"/>
      <c r="R527" s="35"/>
    </row>
    <row r="528" spans="1:33">
      <c r="A528" s="11"/>
      <c r="B528" s="78"/>
      <c r="C528" s="35"/>
      <c r="D528" s="81"/>
      <c r="E528" s="81"/>
      <c r="F528" s="35"/>
      <c r="G528" s="35"/>
      <c r="H528" s="81"/>
      <c r="I528" s="81"/>
      <c r="J528" s="35"/>
      <c r="K528" s="35"/>
      <c r="L528" s="81"/>
      <c r="M528" s="81"/>
      <c r="N528" s="35"/>
      <c r="O528" s="35"/>
      <c r="P528" s="80"/>
      <c r="Q528" s="80"/>
      <c r="R528" s="35"/>
    </row>
    <row r="529" spans="1:18">
      <c r="A529" s="11"/>
      <c r="B529" s="91" t="s">
        <v>286</v>
      </c>
      <c r="C529" s="40"/>
      <c r="D529" s="94">
        <v>1961</v>
      </c>
      <c r="E529" s="94"/>
      <c r="F529" s="40"/>
      <c r="G529" s="40"/>
      <c r="H529" s="94">
        <v>2385</v>
      </c>
      <c r="I529" s="94"/>
      <c r="J529" s="40"/>
      <c r="K529" s="40"/>
      <c r="L529" s="94">
        <v>4346</v>
      </c>
      <c r="M529" s="94"/>
      <c r="N529" s="40"/>
      <c r="O529" s="40"/>
      <c r="P529" s="88">
        <v>230</v>
      </c>
      <c r="Q529" s="88"/>
      <c r="R529" s="40"/>
    </row>
    <row r="530" spans="1:18">
      <c r="A530" s="11"/>
      <c r="B530" s="91"/>
      <c r="C530" s="40"/>
      <c r="D530" s="94"/>
      <c r="E530" s="94"/>
      <c r="F530" s="40"/>
      <c r="G530" s="40"/>
      <c r="H530" s="94"/>
      <c r="I530" s="94"/>
      <c r="J530" s="40"/>
      <c r="K530" s="40"/>
      <c r="L530" s="94"/>
      <c r="M530" s="94"/>
      <c r="N530" s="40"/>
      <c r="O530" s="40"/>
      <c r="P530" s="88"/>
      <c r="Q530" s="88"/>
      <c r="R530" s="40"/>
    </row>
    <row r="531" spans="1:18">
      <c r="A531" s="11"/>
      <c r="B531" s="74" t="s">
        <v>468</v>
      </c>
      <c r="C531" s="35"/>
      <c r="D531" s="78" t="s">
        <v>216</v>
      </c>
      <c r="E531" s="81">
        <v>8955</v>
      </c>
      <c r="F531" s="35"/>
      <c r="G531" s="35"/>
      <c r="H531" s="78" t="s">
        <v>216</v>
      </c>
      <c r="I531" s="81">
        <v>9008</v>
      </c>
      <c r="J531" s="35"/>
      <c r="K531" s="35"/>
      <c r="L531" s="78" t="s">
        <v>216</v>
      </c>
      <c r="M531" s="81">
        <v>17963</v>
      </c>
      <c r="N531" s="35"/>
      <c r="O531" s="35"/>
      <c r="P531" s="78" t="s">
        <v>216</v>
      </c>
      <c r="Q531" s="80">
        <v>657</v>
      </c>
      <c r="R531" s="35"/>
    </row>
    <row r="532" spans="1:18" ht="15.75" thickBot="1">
      <c r="A532" s="11"/>
      <c r="B532" s="74"/>
      <c r="C532" s="35"/>
      <c r="D532" s="101"/>
      <c r="E532" s="102"/>
      <c r="F532" s="37"/>
      <c r="G532" s="35"/>
      <c r="H532" s="101"/>
      <c r="I532" s="102"/>
      <c r="J532" s="37"/>
      <c r="K532" s="35"/>
      <c r="L532" s="101"/>
      <c r="M532" s="102"/>
      <c r="N532" s="37"/>
      <c r="O532" s="35"/>
      <c r="P532" s="101"/>
      <c r="Q532" s="100"/>
      <c r="R532" s="37"/>
    </row>
    <row r="533" spans="1:18" ht="15.75" thickTop="1">
      <c r="A533" s="11"/>
      <c r="B533" s="24"/>
      <c r="C533" s="24"/>
      <c r="D533" s="24"/>
      <c r="E533" s="24"/>
      <c r="F533" s="24"/>
      <c r="G533" s="24"/>
      <c r="H533" s="24"/>
      <c r="I533" s="24"/>
      <c r="J533" s="24"/>
      <c r="K533" s="24"/>
      <c r="L533" s="24"/>
      <c r="M533" s="24"/>
      <c r="N533" s="24"/>
      <c r="O533" s="24"/>
      <c r="P533" s="24"/>
      <c r="Q533" s="24"/>
      <c r="R533" s="24"/>
    </row>
    <row r="534" spans="1:18">
      <c r="A534" s="11"/>
      <c r="B534" s="15"/>
      <c r="C534" s="15"/>
      <c r="D534" s="15"/>
      <c r="E534" s="15"/>
      <c r="F534" s="15"/>
      <c r="G534" s="15"/>
      <c r="H534" s="15"/>
      <c r="I534" s="15"/>
      <c r="J534" s="15"/>
      <c r="K534" s="15"/>
      <c r="L534" s="15"/>
      <c r="M534" s="15"/>
      <c r="N534" s="15"/>
      <c r="O534" s="15"/>
      <c r="P534" s="15"/>
      <c r="Q534" s="15"/>
      <c r="R534" s="15"/>
    </row>
    <row r="535" spans="1:18" ht="15.75" thickBot="1">
      <c r="A535" s="11"/>
      <c r="B535" s="51" t="s">
        <v>469</v>
      </c>
      <c r="C535" s="16"/>
      <c r="D535" s="27" t="s">
        <v>464</v>
      </c>
      <c r="E535" s="27"/>
      <c r="F535" s="27"/>
      <c r="G535" s="16"/>
      <c r="H535" s="27" t="s">
        <v>465</v>
      </c>
      <c r="I535" s="27"/>
      <c r="J535" s="27"/>
      <c r="K535" s="16"/>
      <c r="L535" s="27" t="s">
        <v>466</v>
      </c>
      <c r="M535" s="27"/>
      <c r="N535" s="27"/>
      <c r="O535" s="16"/>
      <c r="P535" s="27" t="s">
        <v>467</v>
      </c>
      <c r="Q535" s="27"/>
      <c r="R535" s="27"/>
    </row>
    <row r="536" spans="1:18">
      <c r="A536" s="11"/>
      <c r="B536" s="78" t="s">
        <v>432</v>
      </c>
      <c r="C536" s="35"/>
      <c r="D536" s="79" t="s">
        <v>216</v>
      </c>
      <c r="E536" s="75">
        <v>37</v>
      </c>
      <c r="F536" s="36"/>
      <c r="G536" s="35"/>
      <c r="H536" s="79" t="s">
        <v>216</v>
      </c>
      <c r="I536" s="75">
        <v>301</v>
      </c>
      <c r="J536" s="36"/>
      <c r="K536" s="35"/>
      <c r="L536" s="79" t="s">
        <v>216</v>
      </c>
      <c r="M536" s="75">
        <v>338</v>
      </c>
      <c r="N536" s="36"/>
      <c r="O536" s="35"/>
      <c r="P536" s="79" t="s">
        <v>216</v>
      </c>
      <c r="Q536" s="75" t="s">
        <v>222</v>
      </c>
      <c r="R536" s="36"/>
    </row>
    <row r="537" spans="1:18">
      <c r="A537" s="11"/>
      <c r="B537" s="78"/>
      <c r="C537" s="35"/>
      <c r="D537" s="78"/>
      <c r="E537" s="80"/>
      <c r="F537" s="35"/>
      <c r="G537" s="35"/>
      <c r="H537" s="78"/>
      <c r="I537" s="80"/>
      <c r="J537" s="35"/>
      <c r="K537" s="35"/>
      <c r="L537" s="78"/>
      <c r="M537" s="80"/>
      <c r="N537" s="35"/>
      <c r="O537" s="35"/>
      <c r="P537" s="78"/>
      <c r="Q537" s="80"/>
      <c r="R537" s="35"/>
    </row>
    <row r="538" spans="1:18">
      <c r="A538" s="11"/>
      <c r="B538" s="91" t="s">
        <v>283</v>
      </c>
      <c r="C538" s="40"/>
      <c r="D538" s="88">
        <v>227</v>
      </c>
      <c r="E538" s="88"/>
      <c r="F538" s="40"/>
      <c r="G538" s="40"/>
      <c r="H538" s="94">
        <v>6699</v>
      </c>
      <c r="I538" s="94"/>
      <c r="J538" s="40"/>
      <c r="K538" s="40"/>
      <c r="L538" s="94">
        <v>6926</v>
      </c>
      <c r="M538" s="94"/>
      <c r="N538" s="40"/>
      <c r="O538" s="40"/>
      <c r="P538" s="88">
        <v>34</v>
      </c>
      <c r="Q538" s="88"/>
      <c r="R538" s="40"/>
    </row>
    <row r="539" spans="1:18">
      <c r="A539" s="11"/>
      <c r="B539" s="91"/>
      <c r="C539" s="40"/>
      <c r="D539" s="88"/>
      <c r="E539" s="88"/>
      <c r="F539" s="40"/>
      <c r="G539" s="40"/>
      <c r="H539" s="94"/>
      <c r="I539" s="94"/>
      <c r="J539" s="40"/>
      <c r="K539" s="40"/>
      <c r="L539" s="94"/>
      <c r="M539" s="94"/>
      <c r="N539" s="40"/>
      <c r="O539" s="40"/>
      <c r="P539" s="88"/>
      <c r="Q539" s="88"/>
      <c r="R539" s="40"/>
    </row>
    <row r="540" spans="1:18">
      <c r="A540" s="11"/>
      <c r="B540" s="78" t="s">
        <v>284</v>
      </c>
      <c r="C540" s="35"/>
      <c r="D540" s="81">
        <v>4447</v>
      </c>
      <c r="E540" s="81"/>
      <c r="F540" s="35"/>
      <c r="G540" s="35"/>
      <c r="H540" s="81">
        <v>4204</v>
      </c>
      <c r="I540" s="81"/>
      <c r="J540" s="35"/>
      <c r="K540" s="35"/>
      <c r="L540" s="81">
        <v>8651</v>
      </c>
      <c r="M540" s="81"/>
      <c r="N540" s="35"/>
      <c r="O540" s="35"/>
      <c r="P540" s="80">
        <v>223</v>
      </c>
      <c r="Q540" s="80"/>
      <c r="R540" s="35"/>
    </row>
    <row r="541" spans="1:18">
      <c r="A541" s="11"/>
      <c r="B541" s="78"/>
      <c r="C541" s="35"/>
      <c r="D541" s="81"/>
      <c r="E541" s="81"/>
      <c r="F541" s="35"/>
      <c r="G541" s="35"/>
      <c r="H541" s="81"/>
      <c r="I541" s="81"/>
      <c r="J541" s="35"/>
      <c r="K541" s="35"/>
      <c r="L541" s="81"/>
      <c r="M541" s="81"/>
      <c r="N541" s="35"/>
      <c r="O541" s="35"/>
      <c r="P541" s="80"/>
      <c r="Q541" s="80"/>
      <c r="R541" s="35"/>
    </row>
    <row r="542" spans="1:18">
      <c r="A542" s="11"/>
      <c r="B542" s="91" t="s">
        <v>286</v>
      </c>
      <c r="C542" s="40"/>
      <c r="D542" s="94">
        <v>2319</v>
      </c>
      <c r="E542" s="94"/>
      <c r="F542" s="40"/>
      <c r="G542" s="40"/>
      <c r="H542" s="94">
        <v>3055</v>
      </c>
      <c r="I542" s="94"/>
      <c r="J542" s="40"/>
      <c r="K542" s="40"/>
      <c r="L542" s="94">
        <v>5374</v>
      </c>
      <c r="M542" s="94"/>
      <c r="N542" s="40"/>
      <c r="O542" s="40"/>
      <c r="P542" s="88">
        <v>229</v>
      </c>
      <c r="Q542" s="88"/>
      <c r="R542" s="40"/>
    </row>
    <row r="543" spans="1:18">
      <c r="A543" s="11"/>
      <c r="B543" s="91"/>
      <c r="C543" s="40"/>
      <c r="D543" s="94"/>
      <c r="E543" s="94"/>
      <c r="F543" s="40"/>
      <c r="G543" s="40"/>
      <c r="H543" s="94"/>
      <c r="I543" s="94"/>
      <c r="J543" s="40"/>
      <c r="K543" s="40"/>
      <c r="L543" s="94"/>
      <c r="M543" s="94"/>
      <c r="N543" s="40"/>
      <c r="O543" s="40"/>
      <c r="P543" s="88"/>
      <c r="Q543" s="88"/>
      <c r="R543" s="40"/>
    </row>
    <row r="544" spans="1:18">
      <c r="A544" s="11"/>
      <c r="B544" s="78" t="s">
        <v>95</v>
      </c>
      <c r="C544" s="35"/>
      <c r="D544" s="80" t="s">
        <v>222</v>
      </c>
      <c r="E544" s="80"/>
      <c r="F544" s="35"/>
      <c r="G544" s="35"/>
      <c r="H544" s="80">
        <v>1</v>
      </c>
      <c r="I544" s="80"/>
      <c r="J544" s="35"/>
      <c r="K544" s="35"/>
      <c r="L544" s="80">
        <v>1</v>
      </c>
      <c r="M544" s="80"/>
      <c r="N544" s="35"/>
      <c r="O544" s="35"/>
      <c r="P544" s="80" t="s">
        <v>222</v>
      </c>
      <c r="Q544" s="80"/>
      <c r="R544" s="35"/>
    </row>
    <row r="545" spans="1:33" ht="15.75" thickBot="1">
      <c r="A545" s="11"/>
      <c r="B545" s="78"/>
      <c r="C545" s="35"/>
      <c r="D545" s="86"/>
      <c r="E545" s="86"/>
      <c r="F545" s="61"/>
      <c r="G545" s="35"/>
      <c r="H545" s="86"/>
      <c r="I545" s="86"/>
      <c r="J545" s="61"/>
      <c r="K545" s="35"/>
      <c r="L545" s="86"/>
      <c r="M545" s="86"/>
      <c r="N545" s="61"/>
      <c r="O545" s="35"/>
      <c r="P545" s="86"/>
      <c r="Q545" s="86"/>
      <c r="R545" s="61"/>
    </row>
    <row r="546" spans="1:33">
      <c r="A546" s="11"/>
      <c r="B546" s="83" t="s">
        <v>468</v>
      </c>
      <c r="C546" s="40"/>
      <c r="D546" s="92" t="s">
        <v>216</v>
      </c>
      <c r="E546" s="95">
        <v>7030</v>
      </c>
      <c r="F546" s="56"/>
      <c r="G546" s="40"/>
      <c r="H546" s="92" t="s">
        <v>216</v>
      </c>
      <c r="I546" s="95">
        <v>14260</v>
      </c>
      <c r="J546" s="56"/>
      <c r="K546" s="40"/>
      <c r="L546" s="92" t="s">
        <v>216</v>
      </c>
      <c r="M546" s="95">
        <v>21290</v>
      </c>
      <c r="N546" s="56"/>
      <c r="O546" s="40"/>
      <c r="P546" s="92" t="s">
        <v>216</v>
      </c>
      <c r="Q546" s="89">
        <v>486</v>
      </c>
      <c r="R546" s="56"/>
    </row>
    <row r="547" spans="1:33" ht="15.75" thickBot="1">
      <c r="A547" s="11"/>
      <c r="B547" s="83"/>
      <c r="C547" s="40"/>
      <c r="D547" s="93"/>
      <c r="E547" s="96"/>
      <c r="F547" s="66"/>
      <c r="G547" s="40"/>
      <c r="H547" s="93"/>
      <c r="I547" s="96"/>
      <c r="J547" s="66"/>
      <c r="K547" s="40"/>
      <c r="L547" s="93"/>
      <c r="M547" s="96"/>
      <c r="N547" s="66"/>
      <c r="O547" s="40"/>
      <c r="P547" s="93"/>
      <c r="Q547" s="90"/>
      <c r="R547" s="66"/>
    </row>
    <row r="548" spans="1:33" ht="15.75" thickTop="1">
      <c r="A548" s="11"/>
      <c r="B548" s="10"/>
      <c r="C548" s="10"/>
      <c r="D548" s="10"/>
      <c r="E548" s="10"/>
      <c r="F548" s="10"/>
      <c r="G548" s="10"/>
      <c r="H548" s="10"/>
      <c r="I548" s="10"/>
      <c r="J548" s="10"/>
      <c r="K548" s="10"/>
      <c r="L548" s="10"/>
      <c r="M548" s="10"/>
      <c r="N548" s="10"/>
      <c r="O548" s="10"/>
      <c r="P548" s="10"/>
      <c r="Q548" s="10"/>
      <c r="R548" s="10"/>
      <c r="S548" s="10"/>
      <c r="T548" s="10"/>
      <c r="U548" s="10"/>
      <c r="V548" s="10"/>
      <c r="W548" s="10"/>
      <c r="X548" s="10"/>
      <c r="Y548" s="10"/>
      <c r="Z548" s="10"/>
      <c r="AA548" s="10"/>
      <c r="AB548" s="10"/>
      <c r="AC548" s="10"/>
      <c r="AD548" s="10"/>
      <c r="AE548" s="10"/>
      <c r="AF548" s="10"/>
      <c r="AG548" s="10"/>
    </row>
    <row r="549" spans="1:33">
      <c r="A549" s="11"/>
      <c r="B549" s="50" t="s">
        <v>470</v>
      </c>
      <c r="C549" s="50"/>
      <c r="D549" s="50"/>
      <c r="E549" s="50"/>
      <c r="F549" s="50"/>
      <c r="G549" s="50"/>
      <c r="H549" s="50"/>
      <c r="I549" s="50"/>
      <c r="J549" s="50"/>
      <c r="K549" s="50"/>
      <c r="L549" s="50"/>
      <c r="M549" s="50"/>
      <c r="N549" s="50"/>
      <c r="O549" s="50"/>
      <c r="P549" s="50"/>
      <c r="Q549" s="50"/>
      <c r="R549" s="50"/>
      <c r="S549" s="50"/>
      <c r="T549" s="50"/>
      <c r="U549" s="50"/>
      <c r="V549" s="50"/>
      <c r="W549" s="50"/>
      <c r="X549" s="50"/>
      <c r="Y549" s="50"/>
      <c r="Z549" s="50"/>
      <c r="AA549" s="50"/>
      <c r="AB549" s="50"/>
      <c r="AC549" s="50"/>
      <c r="AD549" s="50"/>
      <c r="AE549" s="50"/>
      <c r="AF549" s="50"/>
      <c r="AG549" s="50"/>
    </row>
    <row r="550" spans="1:33">
      <c r="A550" s="11"/>
      <c r="B550" s="111"/>
      <c r="C550" s="111"/>
      <c r="D550" s="111"/>
      <c r="E550" s="111"/>
      <c r="F550" s="111"/>
      <c r="G550" s="111"/>
      <c r="H550" s="111"/>
      <c r="I550" s="111"/>
      <c r="J550" s="111"/>
      <c r="K550" s="111"/>
      <c r="L550" s="111"/>
      <c r="M550" s="111"/>
      <c r="N550" s="111"/>
      <c r="O550" s="111"/>
      <c r="P550" s="111"/>
      <c r="Q550" s="111"/>
      <c r="R550" s="111"/>
      <c r="S550" s="111"/>
      <c r="T550" s="111"/>
      <c r="U550" s="111"/>
      <c r="V550" s="111"/>
      <c r="W550" s="111"/>
      <c r="X550" s="111"/>
      <c r="Y550" s="111"/>
      <c r="Z550" s="111"/>
      <c r="AA550" s="111"/>
      <c r="AB550" s="111"/>
      <c r="AC550" s="111"/>
      <c r="AD550" s="111"/>
      <c r="AE550" s="111"/>
      <c r="AF550" s="111"/>
      <c r="AG550" s="111"/>
    </row>
    <row r="551" spans="1:33">
      <c r="A551" s="11"/>
      <c r="B551" s="24"/>
      <c r="C551" s="24"/>
      <c r="D551" s="24"/>
      <c r="E551" s="24"/>
      <c r="F551" s="24"/>
      <c r="G551" s="24"/>
      <c r="H551" s="24"/>
      <c r="I551" s="24"/>
      <c r="J551" s="24"/>
      <c r="K551" s="24"/>
      <c r="L551" s="24"/>
      <c r="M551" s="24"/>
      <c r="N551" s="24"/>
      <c r="O551" s="24"/>
      <c r="P551" s="24"/>
      <c r="Q551" s="24"/>
      <c r="R551" s="24"/>
      <c r="S551" s="24"/>
      <c r="T551" s="24"/>
      <c r="U551" s="24"/>
      <c r="V551" s="24"/>
      <c r="W551" s="24"/>
    </row>
    <row r="552" spans="1:33">
      <c r="A552" s="11"/>
      <c r="B552" s="15"/>
      <c r="C552" s="15"/>
      <c r="D552" s="15"/>
      <c r="E552" s="15"/>
      <c r="F552" s="15"/>
      <c r="G552" s="15"/>
      <c r="H552" s="15"/>
      <c r="I552" s="15"/>
      <c r="J552" s="15"/>
      <c r="K552" s="15"/>
      <c r="L552" s="15"/>
      <c r="M552" s="15"/>
      <c r="N552" s="15"/>
      <c r="O552" s="15"/>
      <c r="P552" s="15"/>
      <c r="Q552" s="15"/>
      <c r="R552" s="15"/>
      <c r="S552" s="15"/>
      <c r="T552" s="15"/>
      <c r="U552" s="15"/>
      <c r="V552" s="15"/>
      <c r="W552" s="15"/>
    </row>
    <row r="553" spans="1:33" ht="15.75" thickBot="1">
      <c r="A553" s="11"/>
      <c r="B553" s="16"/>
      <c r="C553" s="27" t="s">
        <v>471</v>
      </c>
      <c r="D553" s="27"/>
      <c r="E553" s="27"/>
      <c r="F553" s="27"/>
      <c r="G553" s="27"/>
      <c r="H553" s="27"/>
      <c r="I553" s="27"/>
      <c r="J553" s="27"/>
      <c r="K553" s="27"/>
      <c r="L553" s="27"/>
      <c r="M553" s="16"/>
      <c r="N553" s="27" t="s">
        <v>472</v>
      </c>
      <c r="O553" s="27"/>
      <c r="P553" s="27"/>
      <c r="Q553" s="27"/>
      <c r="R553" s="27"/>
      <c r="S553" s="27"/>
      <c r="T553" s="27"/>
      <c r="U553" s="27"/>
      <c r="V553" s="27"/>
      <c r="W553" s="27"/>
    </row>
    <row r="554" spans="1:33">
      <c r="A554" s="11"/>
      <c r="B554" s="16"/>
      <c r="C554" s="73" t="s">
        <v>232</v>
      </c>
      <c r="D554" s="73"/>
      <c r="E554" s="73"/>
      <c r="F554" s="73"/>
      <c r="G554" s="73"/>
      <c r="H554" s="73"/>
      <c r="I554" s="73"/>
      <c r="J554" s="73"/>
      <c r="K554" s="73"/>
      <c r="L554" s="73"/>
      <c r="M554" s="16"/>
      <c r="N554" s="73" t="s">
        <v>232</v>
      </c>
      <c r="O554" s="73"/>
      <c r="P554" s="73"/>
      <c r="Q554" s="73"/>
      <c r="R554" s="73"/>
      <c r="S554" s="73"/>
      <c r="T554" s="73"/>
      <c r="U554" s="73"/>
      <c r="V554" s="73"/>
      <c r="W554" s="73"/>
    </row>
    <row r="555" spans="1:33">
      <c r="A555" s="11"/>
      <c r="B555" s="84"/>
      <c r="C555" s="72" t="s">
        <v>473</v>
      </c>
      <c r="D555" s="72"/>
      <c r="E555" s="84"/>
      <c r="F555" s="72" t="s">
        <v>474</v>
      </c>
      <c r="G555" s="72"/>
      <c r="H555" s="72"/>
      <c r="I555" s="84"/>
      <c r="J555" s="72" t="s">
        <v>475</v>
      </c>
      <c r="K555" s="72"/>
      <c r="L555" s="72"/>
      <c r="M555" s="84"/>
      <c r="N555" s="72" t="s">
        <v>473</v>
      </c>
      <c r="O555" s="72"/>
      <c r="P555" s="84"/>
      <c r="Q555" s="72" t="s">
        <v>474</v>
      </c>
      <c r="R555" s="72"/>
      <c r="S555" s="72"/>
      <c r="T555" s="84"/>
      <c r="U555" s="72" t="s">
        <v>475</v>
      </c>
      <c r="V555" s="72"/>
      <c r="W555" s="72"/>
    </row>
    <row r="556" spans="1:33" ht="15.75" thickBot="1">
      <c r="A556" s="11"/>
      <c r="B556" s="84"/>
      <c r="C556" s="27"/>
      <c r="D556" s="27"/>
      <c r="E556" s="84"/>
      <c r="F556" s="27"/>
      <c r="G556" s="27"/>
      <c r="H556" s="27"/>
      <c r="I556" s="84"/>
      <c r="J556" s="27"/>
      <c r="K556" s="27"/>
      <c r="L556" s="27"/>
      <c r="M556" s="84"/>
      <c r="N556" s="27"/>
      <c r="O556" s="27"/>
      <c r="P556" s="84"/>
      <c r="Q556" s="27"/>
      <c r="R556" s="27"/>
      <c r="S556" s="27"/>
      <c r="T556" s="84"/>
      <c r="U556" s="27"/>
      <c r="V556" s="27"/>
      <c r="W556" s="27"/>
    </row>
    <row r="557" spans="1:33">
      <c r="A557" s="11"/>
      <c r="B557" s="78" t="s">
        <v>476</v>
      </c>
      <c r="C557" s="136"/>
      <c r="D557" s="136"/>
      <c r="E557" s="121"/>
      <c r="F557" s="136"/>
      <c r="G557" s="136"/>
      <c r="H557" s="136"/>
      <c r="I557" s="121"/>
      <c r="J557" s="136"/>
      <c r="K557" s="136"/>
      <c r="L557" s="136"/>
      <c r="M557" s="121"/>
      <c r="N557" s="136"/>
      <c r="O557" s="136"/>
      <c r="P557" s="121"/>
      <c r="Q557" s="136"/>
      <c r="R557" s="136"/>
      <c r="S557" s="136"/>
      <c r="T557" s="121"/>
      <c r="U557" s="136"/>
      <c r="V557" s="136"/>
      <c r="W557" s="136"/>
    </row>
    <row r="558" spans="1:33">
      <c r="A558" s="11"/>
      <c r="B558" s="78"/>
      <c r="C558" s="121"/>
      <c r="D558" s="121"/>
      <c r="E558" s="121"/>
      <c r="F558" s="121"/>
      <c r="G558" s="121"/>
      <c r="H558" s="121"/>
      <c r="I558" s="121"/>
      <c r="J558" s="121"/>
      <c r="K558" s="121"/>
      <c r="L558" s="121"/>
      <c r="M558" s="121"/>
      <c r="N558" s="121"/>
      <c r="O558" s="121"/>
      <c r="P558" s="121"/>
      <c r="Q558" s="121"/>
      <c r="R558" s="121"/>
      <c r="S558" s="121"/>
      <c r="T558" s="121"/>
      <c r="U558" s="121"/>
      <c r="V558" s="121"/>
      <c r="W558" s="121"/>
    </row>
    <row r="559" spans="1:33">
      <c r="A559" s="11"/>
      <c r="B559" s="91" t="s">
        <v>283</v>
      </c>
      <c r="C559" s="88">
        <v>2</v>
      </c>
      <c r="D559" s="40"/>
      <c r="E559" s="84"/>
      <c r="F559" s="91" t="s">
        <v>216</v>
      </c>
      <c r="G559" s="88">
        <v>100</v>
      </c>
      <c r="H559" s="40"/>
      <c r="I559" s="84"/>
      <c r="J559" s="91" t="s">
        <v>216</v>
      </c>
      <c r="K559" s="88">
        <v>42</v>
      </c>
      <c r="L559" s="40"/>
      <c r="M559" s="84"/>
      <c r="N559" s="88">
        <v>2</v>
      </c>
      <c r="O559" s="40"/>
      <c r="P559" s="84"/>
      <c r="Q559" s="91" t="s">
        <v>216</v>
      </c>
      <c r="R559" s="88">
        <v>100</v>
      </c>
      <c r="S559" s="40"/>
      <c r="T559" s="84"/>
      <c r="U559" s="91" t="s">
        <v>216</v>
      </c>
      <c r="V559" s="88">
        <v>42</v>
      </c>
      <c r="W559" s="40"/>
    </row>
    <row r="560" spans="1:33" ht="15.75" thickBot="1">
      <c r="A560" s="11"/>
      <c r="B560" s="91"/>
      <c r="C560" s="98"/>
      <c r="D560" s="45"/>
      <c r="E560" s="84"/>
      <c r="F560" s="137"/>
      <c r="G560" s="98"/>
      <c r="H560" s="45"/>
      <c r="I560" s="84"/>
      <c r="J560" s="137"/>
      <c r="K560" s="98"/>
      <c r="L560" s="45"/>
      <c r="M560" s="84"/>
      <c r="N560" s="98"/>
      <c r="O560" s="45"/>
      <c r="P560" s="84"/>
      <c r="Q560" s="137"/>
      <c r="R560" s="98"/>
      <c r="S560" s="45"/>
      <c r="T560" s="84"/>
      <c r="U560" s="137"/>
      <c r="V560" s="98"/>
      <c r="W560" s="45"/>
    </row>
    <row r="561" spans="1:33">
      <c r="A561" s="11"/>
      <c r="B561" s="74" t="s">
        <v>477</v>
      </c>
      <c r="C561" s="75">
        <v>2</v>
      </c>
      <c r="D561" s="36"/>
      <c r="E561" s="121"/>
      <c r="F561" s="79" t="s">
        <v>216</v>
      </c>
      <c r="G561" s="75">
        <v>100</v>
      </c>
      <c r="H561" s="36"/>
      <c r="I561" s="121"/>
      <c r="J561" s="79" t="s">
        <v>216</v>
      </c>
      <c r="K561" s="75">
        <v>42</v>
      </c>
      <c r="L561" s="36"/>
      <c r="M561" s="121"/>
      <c r="N561" s="75">
        <v>2</v>
      </c>
      <c r="O561" s="36"/>
      <c r="P561" s="121"/>
      <c r="Q561" s="79" t="s">
        <v>216</v>
      </c>
      <c r="R561" s="75">
        <v>100</v>
      </c>
      <c r="S561" s="36"/>
      <c r="T561" s="121"/>
      <c r="U561" s="79" t="s">
        <v>216</v>
      </c>
      <c r="V561" s="75">
        <v>42</v>
      </c>
      <c r="W561" s="36"/>
    </row>
    <row r="562" spans="1:33" ht="15.75" thickBot="1">
      <c r="A562" s="11"/>
      <c r="B562" s="74"/>
      <c r="C562" s="86"/>
      <c r="D562" s="61"/>
      <c r="E562" s="121"/>
      <c r="F562" s="126"/>
      <c r="G562" s="86"/>
      <c r="H562" s="61"/>
      <c r="I562" s="121"/>
      <c r="J562" s="126"/>
      <c r="K562" s="86"/>
      <c r="L562" s="61"/>
      <c r="M562" s="121"/>
      <c r="N562" s="86"/>
      <c r="O562" s="61"/>
      <c r="P562" s="121"/>
      <c r="Q562" s="126"/>
      <c r="R562" s="86"/>
      <c r="S562" s="61"/>
      <c r="T562" s="121"/>
      <c r="U562" s="126"/>
      <c r="V562" s="86"/>
      <c r="W562" s="61"/>
    </row>
    <row r="563" spans="1:33">
      <c r="A563" s="11"/>
      <c r="B563" s="84"/>
      <c r="C563" s="128"/>
      <c r="D563" s="128"/>
      <c r="E563" s="84"/>
      <c r="F563" s="128"/>
      <c r="G563" s="128"/>
      <c r="H563" s="128"/>
      <c r="I563" s="84"/>
      <c r="J563" s="128"/>
      <c r="K563" s="128"/>
      <c r="L563" s="128"/>
      <c r="M563" s="84"/>
      <c r="N563" s="128"/>
      <c r="O563" s="128"/>
      <c r="P563" s="84"/>
      <c r="Q563" s="128"/>
      <c r="R563" s="128"/>
      <c r="S563" s="128"/>
      <c r="T563" s="84"/>
      <c r="U563" s="128"/>
      <c r="V563" s="128"/>
      <c r="W563" s="128"/>
    </row>
    <row r="564" spans="1:33">
      <c r="A564" s="11"/>
      <c r="B564" s="84"/>
      <c r="C564" s="84"/>
      <c r="D564" s="84"/>
      <c r="E564" s="84"/>
      <c r="F564" s="84"/>
      <c r="G564" s="84"/>
      <c r="H564" s="84"/>
      <c r="I564" s="84"/>
      <c r="J564" s="84"/>
      <c r="K564" s="84"/>
      <c r="L564" s="84"/>
      <c r="M564" s="84"/>
      <c r="N564" s="84"/>
      <c r="O564" s="84"/>
      <c r="P564" s="84"/>
      <c r="Q564" s="84"/>
      <c r="R564" s="84"/>
      <c r="S564" s="84"/>
      <c r="T564" s="84"/>
      <c r="U564" s="84"/>
      <c r="V564" s="84"/>
      <c r="W564" s="84"/>
    </row>
    <row r="565" spans="1:33">
      <c r="A565" s="11"/>
      <c r="B565" s="74" t="s">
        <v>124</v>
      </c>
      <c r="C565" s="80">
        <v>2</v>
      </c>
      <c r="D565" s="35"/>
      <c r="E565" s="121"/>
      <c r="F565" s="78" t="s">
        <v>216</v>
      </c>
      <c r="G565" s="80">
        <v>100</v>
      </c>
      <c r="H565" s="35"/>
      <c r="I565" s="121"/>
      <c r="J565" s="78" t="s">
        <v>216</v>
      </c>
      <c r="K565" s="80">
        <v>42</v>
      </c>
      <c r="L565" s="35"/>
      <c r="M565" s="121"/>
      <c r="N565" s="80">
        <v>2</v>
      </c>
      <c r="O565" s="35"/>
      <c r="P565" s="121"/>
      <c r="Q565" s="78" t="s">
        <v>216</v>
      </c>
      <c r="R565" s="80">
        <v>100</v>
      </c>
      <c r="S565" s="35"/>
      <c r="T565" s="121"/>
      <c r="U565" s="78" t="s">
        <v>216</v>
      </c>
      <c r="V565" s="80">
        <v>42</v>
      </c>
      <c r="W565" s="35"/>
    </row>
    <row r="566" spans="1:33" ht="15.75" thickBot="1">
      <c r="A566" s="11"/>
      <c r="B566" s="74"/>
      <c r="C566" s="100"/>
      <c r="D566" s="37"/>
      <c r="E566" s="121"/>
      <c r="F566" s="101"/>
      <c r="G566" s="100"/>
      <c r="H566" s="37"/>
      <c r="I566" s="121"/>
      <c r="J566" s="101"/>
      <c r="K566" s="100"/>
      <c r="L566" s="37"/>
      <c r="M566" s="121"/>
      <c r="N566" s="100"/>
      <c r="O566" s="37"/>
      <c r="P566" s="121"/>
      <c r="Q566" s="101"/>
      <c r="R566" s="100"/>
      <c r="S566" s="37"/>
      <c r="T566" s="121"/>
      <c r="U566" s="101"/>
      <c r="V566" s="100"/>
      <c r="W566" s="37"/>
    </row>
    <row r="567" spans="1:33" ht="15.75" thickTop="1">
      <c r="A567" s="11"/>
      <c r="B567" s="10"/>
      <c r="C567" s="10"/>
      <c r="D567" s="10"/>
      <c r="E567" s="10"/>
      <c r="F567" s="10"/>
      <c r="G567" s="10"/>
      <c r="H567" s="10"/>
      <c r="I567" s="10"/>
      <c r="J567" s="10"/>
      <c r="K567" s="10"/>
      <c r="L567" s="10"/>
      <c r="M567" s="10"/>
      <c r="N567" s="10"/>
      <c r="O567" s="10"/>
      <c r="P567" s="10"/>
      <c r="Q567" s="10"/>
      <c r="R567" s="10"/>
      <c r="S567" s="10"/>
      <c r="T567" s="10"/>
      <c r="U567" s="10"/>
      <c r="V567" s="10"/>
      <c r="W567" s="10"/>
      <c r="X567" s="10"/>
      <c r="Y567" s="10"/>
      <c r="Z567" s="10"/>
      <c r="AA567" s="10"/>
      <c r="AB567" s="10"/>
      <c r="AC567" s="10"/>
      <c r="AD567" s="10"/>
      <c r="AE567" s="10"/>
      <c r="AF567" s="10"/>
      <c r="AG567" s="10"/>
    </row>
    <row r="568" spans="1:33">
      <c r="A568" s="11"/>
      <c r="B568" s="50" t="s">
        <v>478</v>
      </c>
      <c r="C568" s="50"/>
      <c r="D568" s="50"/>
      <c r="E568" s="50"/>
      <c r="F568" s="50"/>
      <c r="G568" s="50"/>
      <c r="H568" s="50"/>
      <c r="I568" s="50"/>
      <c r="J568" s="50"/>
      <c r="K568" s="50"/>
      <c r="L568" s="50"/>
      <c r="M568" s="50"/>
      <c r="N568" s="50"/>
      <c r="O568" s="50"/>
      <c r="P568" s="50"/>
      <c r="Q568" s="50"/>
      <c r="R568" s="50"/>
      <c r="S568" s="50"/>
      <c r="T568" s="50"/>
      <c r="U568" s="50"/>
      <c r="V568" s="50"/>
      <c r="W568" s="50"/>
      <c r="X568" s="50"/>
      <c r="Y568" s="50"/>
      <c r="Z568" s="50"/>
      <c r="AA568" s="50"/>
      <c r="AB568" s="50"/>
      <c r="AC568" s="50"/>
      <c r="AD568" s="50"/>
      <c r="AE568" s="50"/>
      <c r="AF568" s="50"/>
      <c r="AG568" s="50"/>
    </row>
    <row r="569" spans="1:33">
      <c r="A569" s="11"/>
      <c r="B569" s="24"/>
      <c r="C569" s="24"/>
      <c r="D569" s="24"/>
      <c r="E569" s="24"/>
      <c r="F569" s="24"/>
      <c r="G569" s="24"/>
      <c r="H569" s="24"/>
      <c r="I569" s="24"/>
      <c r="J569" s="24"/>
      <c r="K569" s="24"/>
      <c r="L569" s="24"/>
      <c r="M569" s="24"/>
      <c r="N569" s="24"/>
      <c r="O569" s="24"/>
      <c r="P569" s="24"/>
      <c r="Q569" s="24"/>
      <c r="R569" s="24"/>
      <c r="S569" s="24"/>
      <c r="T569" s="24"/>
      <c r="U569" s="24"/>
      <c r="V569" s="24"/>
      <c r="W569" s="24"/>
      <c r="X569" s="24"/>
      <c r="Y569" s="24"/>
      <c r="Z569" s="24"/>
      <c r="AA569" s="24"/>
      <c r="AB569" s="24"/>
      <c r="AC569" s="24"/>
    </row>
    <row r="570" spans="1:33">
      <c r="A570" s="11"/>
      <c r="B570" s="15"/>
      <c r="C570" s="15"/>
      <c r="D570" s="15"/>
      <c r="E570" s="15"/>
      <c r="F570" s="15"/>
      <c r="G570" s="15"/>
      <c r="H570" s="15"/>
      <c r="I570" s="15"/>
      <c r="J570" s="15"/>
      <c r="K570" s="15"/>
      <c r="L570" s="15"/>
      <c r="M570" s="15"/>
      <c r="N570" s="15"/>
      <c r="O570" s="15"/>
      <c r="P570" s="15"/>
      <c r="Q570" s="15"/>
      <c r="R570" s="15"/>
      <c r="S570" s="15"/>
      <c r="T570" s="15"/>
      <c r="U570" s="15"/>
      <c r="V570" s="15"/>
      <c r="W570" s="15"/>
      <c r="X570" s="15"/>
      <c r="Y570" s="15"/>
      <c r="Z570" s="15"/>
      <c r="AA570" s="15"/>
      <c r="AB570" s="15"/>
      <c r="AC570" s="15"/>
    </row>
    <row r="571" spans="1:33" ht="15.75" thickBot="1">
      <c r="A571" s="11"/>
      <c r="B571" s="16"/>
      <c r="C571" s="26" t="s">
        <v>479</v>
      </c>
      <c r="D571" s="26"/>
      <c r="E571" s="26"/>
      <c r="F571" s="26"/>
      <c r="G571" s="26"/>
      <c r="H571" s="26"/>
      <c r="I571" s="26"/>
      <c r="J571" s="26"/>
      <c r="K571" s="26"/>
      <c r="L571" s="26"/>
      <c r="M571" s="26"/>
      <c r="N571" s="26"/>
      <c r="O571" s="26"/>
      <c r="P571" s="26"/>
      <c r="Q571" s="26"/>
      <c r="R571" s="26"/>
      <c r="S571" s="26"/>
      <c r="T571" s="26"/>
      <c r="U571" s="26"/>
      <c r="V571" s="26"/>
      <c r="W571" s="26"/>
      <c r="X571" s="26"/>
      <c r="Y571" s="26"/>
      <c r="Z571" s="26"/>
      <c r="AA571" s="26"/>
      <c r="AB571" s="26"/>
      <c r="AC571" s="26"/>
    </row>
    <row r="572" spans="1:33" ht="15.75" thickBot="1">
      <c r="A572" s="11"/>
      <c r="B572" s="16"/>
      <c r="C572" s="28" t="s">
        <v>480</v>
      </c>
      <c r="D572" s="28"/>
      <c r="E572" s="28"/>
      <c r="F572" s="28"/>
      <c r="G572" s="28"/>
      <c r="H572" s="28"/>
      <c r="I572" s="16"/>
      <c r="J572" s="28" t="s">
        <v>481</v>
      </c>
      <c r="K572" s="28"/>
      <c r="L572" s="28"/>
      <c r="M572" s="28"/>
      <c r="N572" s="28"/>
      <c r="O572" s="28"/>
      <c r="P572" s="16"/>
      <c r="Q572" s="28" t="s">
        <v>482</v>
      </c>
      <c r="R572" s="28"/>
      <c r="S572" s="28"/>
      <c r="T572" s="28"/>
      <c r="U572" s="28"/>
      <c r="V572" s="28"/>
      <c r="W572" s="16"/>
      <c r="X572" s="28" t="s">
        <v>483</v>
      </c>
      <c r="Y572" s="28"/>
      <c r="Z572" s="28"/>
      <c r="AA572" s="28"/>
      <c r="AB572" s="28"/>
      <c r="AC572" s="28"/>
    </row>
    <row r="573" spans="1:33" ht="15.75" thickBot="1">
      <c r="A573" s="11"/>
      <c r="B573" s="16"/>
      <c r="C573" s="117" t="s">
        <v>473</v>
      </c>
      <c r="D573" s="117"/>
      <c r="E573" s="16"/>
      <c r="F573" s="117" t="s">
        <v>484</v>
      </c>
      <c r="G573" s="117"/>
      <c r="H573" s="117"/>
      <c r="I573" s="16"/>
      <c r="J573" s="117" t="s">
        <v>473</v>
      </c>
      <c r="K573" s="117"/>
      <c r="L573" s="16"/>
      <c r="M573" s="117" t="s">
        <v>484</v>
      </c>
      <c r="N573" s="117"/>
      <c r="O573" s="117"/>
      <c r="P573" s="16"/>
      <c r="Q573" s="117" t="s">
        <v>473</v>
      </c>
      <c r="R573" s="117"/>
      <c r="S573" s="16"/>
      <c r="T573" s="117" t="s">
        <v>484</v>
      </c>
      <c r="U573" s="117"/>
      <c r="V573" s="117"/>
      <c r="W573" s="16"/>
      <c r="X573" s="117" t="s">
        <v>473</v>
      </c>
      <c r="Y573" s="117"/>
      <c r="Z573" s="16"/>
      <c r="AA573" s="117" t="s">
        <v>484</v>
      </c>
      <c r="AB573" s="117"/>
      <c r="AC573" s="117"/>
    </row>
    <row r="574" spans="1:33">
      <c r="A574" s="11"/>
      <c r="B574" s="78" t="s">
        <v>485</v>
      </c>
      <c r="C574" s="75" t="s">
        <v>222</v>
      </c>
      <c r="D574" s="36"/>
      <c r="E574" s="35"/>
      <c r="F574" s="75" t="s">
        <v>222</v>
      </c>
      <c r="G574" s="75"/>
      <c r="H574" s="36"/>
      <c r="I574" s="35"/>
      <c r="J574" s="75" t="s">
        <v>222</v>
      </c>
      <c r="K574" s="36"/>
      <c r="L574" s="35"/>
      <c r="M574" s="75" t="s">
        <v>222</v>
      </c>
      <c r="N574" s="75"/>
      <c r="O574" s="36"/>
      <c r="P574" s="35"/>
      <c r="Q574" s="75">
        <v>1</v>
      </c>
      <c r="R574" s="36"/>
      <c r="S574" s="35"/>
      <c r="T574" s="75">
        <v>55</v>
      </c>
      <c r="U574" s="75"/>
      <c r="V574" s="36"/>
      <c r="W574" s="35"/>
      <c r="X574" s="75" t="s">
        <v>222</v>
      </c>
      <c r="Y574" s="36"/>
      <c r="Z574" s="35"/>
      <c r="AA574" s="75" t="s">
        <v>222</v>
      </c>
      <c r="AB574" s="75"/>
      <c r="AC574" s="36"/>
    </row>
    <row r="575" spans="1:33">
      <c r="A575" s="11"/>
      <c r="B575" s="78"/>
      <c r="C575" s="80"/>
      <c r="D575" s="35"/>
      <c r="E575" s="35"/>
      <c r="F575" s="80"/>
      <c r="G575" s="80"/>
      <c r="H575" s="35"/>
      <c r="I575" s="35"/>
      <c r="J575" s="80"/>
      <c r="K575" s="35"/>
      <c r="L575" s="35"/>
      <c r="M575" s="80"/>
      <c r="N575" s="80"/>
      <c r="O575" s="35"/>
      <c r="P575" s="35"/>
      <c r="Q575" s="80"/>
      <c r="R575" s="35"/>
      <c r="S575" s="35"/>
      <c r="T575" s="80"/>
      <c r="U575" s="80"/>
      <c r="V575" s="35"/>
      <c r="W575" s="35"/>
      <c r="X575" s="80"/>
      <c r="Y575" s="35"/>
      <c r="Z575" s="35"/>
      <c r="AA575" s="80"/>
      <c r="AB575" s="80"/>
      <c r="AC575" s="35"/>
    </row>
    <row r="576" spans="1:33">
      <c r="A576" s="11"/>
      <c r="B576" s="91" t="s">
        <v>486</v>
      </c>
      <c r="C576" s="88" t="s">
        <v>222</v>
      </c>
      <c r="D576" s="40"/>
      <c r="E576" s="40"/>
      <c r="F576" s="88" t="s">
        <v>222</v>
      </c>
      <c r="G576" s="88"/>
      <c r="H576" s="40"/>
      <c r="I576" s="40"/>
      <c r="J576" s="88" t="s">
        <v>222</v>
      </c>
      <c r="K576" s="40"/>
      <c r="L576" s="40"/>
      <c r="M576" s="88" t="s">
        <v>222</v>
      </c>
      <c r="N576" s="88"/>
      <c r="O576" s="40"/>
      <c r="P576" s="40"/>
      <c r="Q576" s="88">
        <v>2</v>
      </c>
      <c r="R576" s="40"/>
      <c r="S576" s="40"/>
      <c r="T576" s="88">
        <v>42</v>
      </c>
      <c r="U576" s="88"/>
      <c r="V576" s="40"/>
      <c r="W576" s="40"/>
      <c r="X576" s="88" t="s">
        <v>222</v>
      </c>
      <c r="Y576" s="40"/>
      <c r="Z576" s="40"/>
      <c r="AA576" s="88" t="s">
        <v>222</v>
      </c>
      <c r="AB576" s="88"/>
      <c r="AC576" s="40"/>
    </row>
    <row r="577" spans="1:33" ht="15.75" thickBot="1">
      <c r="A577" s="11"/>
      <c r="B577" s="91"/>
      <c r="C577" s="98"/>
      <c r="D577" s="45"/>
      <c r="E577" s="40"/>
      <c r="F577" s="98"/>
      <c r="G577" s="98"/>
      <c r="H577" s="45"/>
      <c r="I577" s="40"/>
      <c r="J577" s="98"/>
      <c r="K577" s="45"/>
      <c r="L577" s="40"/>
      <c r="M577" s="98"/>
      <c r="N577" s="98"/>
      <c r="O577" s="45"/>
      <c r="P577" s="40"/>
      <c r="Q577" s="98"/>
      <c r="R577" s="45"/>
      <c r="S577" s="40"/>
      <c r="T577" s="98"/>
      <c r="U577" s="98"/>
      <c r="V577" s="45"/>
      <c r="W577" s="40"/>
      <c r="X577" s="98"/>
      <c r="Y577" s="45"/>
      <c r="Z577" s="40"/>
      <c r="AA577" s="98"/>
      <c r="AB577" s="98"/>
      <c r="AC577" s="45"/>
    </row>
    <row r="578" spans="1:33">
      <c r="A578" s="11"/>
      <c r="B578" s="74" t="s">
        <v>124</v>
      </c>
      <c r="C578" s="75" t="s">
        <v>222</v>
      </c>
      <c r="D578" s="36"/>
      <c r="E578" s="35"/>
      <c r="F578" s="79" t="s">
        <v>216</v>
      </c>
      <c r="G578" s="75" t="s">
        <v>222</v>
      </c>
      <c r="H578" s="36"/>
      <c r="I578" s="35"/>
      <c r="J578" s="75" t="s">
        <v>222</v>
      </c>
      <c r="K578" s="36"/>
      <c r="L578" s="35"/>
      <c r="M578" s="79" t="s">
        <v>216</v>
      </c>
      <c r="N578" s="75" t="s">
        <v>222</v>
      </c>
      <c r="O578" s="36"/>
      <c r="P578" s="35"/>
      <c r="Q578" s="75">
        <v>3</v>
      </c>
      <c r="R578" s="36"/>
      <c r="S578" s="35"/>
      <c r="T578" s="79" t="s">
        <v>216</v>
      </c>
      <c r="U578" s="75">
        <v>97</v>
      </c>
      <c r="V578" s="36"/>
      <c r="W578" s="35"/>
      <c r="X578" s="75" t="s">
        <v>222</v>
      </c>
      <c r="Y578" s="36"/>
      <c r="Z578" s="35"/>
      <c r="AA578" s="79" t="s">
        <v>216</v>
      </c>
      <c r="AB578" s="75" t="s">
        <v>222</v>
      </c>
      <c r="AC578" s="36"/>
    </row>
    <row r="579" spans="1:33" ht="15.75" thickBot="1">
      <c r="A579" s="11"/>
      <c r="B579" s="74"/>
      <c r="C579" s="100"/>
      <c r="D579" s="37"/>
      <c r="E579" s="35"/>
      <c r="F579" s="101"/>
      <c r="G579" s="100"/>
      <c r="H579" s="37"/>
      <c r="I579" s="35"/>
      <c r="J579" s="100"/>
      <c r="K579" s="37"/>
      <c r="L579" s="35"/>
      <c r="M579" s="101"/>
      <c r="N579" s="100"/>
      <c r="O579" s="37"/>
      <c r="P579" s="35"/>
      <c r="Q579" s="100"/>
      <c r="R579" s="37"/>
      <c r="S579" s="35"/>
      <c r="T579" s="101"/>
      <c r="U579" s="100"/>
      <c r="V579" s="37"/>
      <c r="W579" s="35"/>
      <c r="X579" s="100"/>
      <c r="Y579" s="37"/>
      <c r="Z579" s="35"/>
      <c r="AA579" s="101"/>
      <c r="AB579" s="100"/>
      <c r="AC579" s="37"/>
    </row>
    <row r="580" spans="1:33" ht="15.75" thickTop="1">
      <c r="A580" s="11"/>
      <c r="B580" s="10"/>
      <c r="C580" s="10"/>
      <c r="D580" s="10"/>
      <c r="E580" s="10"/>
      <c r="F580" s="10"/>
      <c r="G580" s="10"/>
      <c r="H580" s="10"/>
      <c r="I580" s="10"/>
      <c r="J580" s="10"/>
      <c r="K580" s="10"/>
      <c r="L580" s="10"/>
      <c r="M580" s="10"/>
      <c r="N580" s="10"/>
      <c r="O580" s="10"/>
      <c r="P580" s="10"/>
      <c r="Q580" s="10"/>
      <c r="R580" s="10"/>
      <c r="S580" s="10"/>
      <c r="T580" s="10"/>
      <c r="U580" s="10"/>
      <c r="V580" s="10"/>
      <c r="W580" s="10"/>
      <c r="X580" s="10"/>
      <c r="Y580" s="10"/>
      <c r="Z580" s="10"/>
      <c r="AA580" s="10"/>
      <c r="AB580" s="10"/>
      <c r="AC580" s="10"/>
      <c r="AD580" s="10"/>
      <c r="AE580" s="10"/>
      <c r="AF580" s="10"/>
      <c r="AG580" s="10"/>
    </row>
    <row r="581" spans="1:33">
      <c r="A581" s="11"/>
      <c r="B581" s="50" t="s">
        <v>487</v>
      </c>
      <c r="C581" s="50"/>
      <c r="D581" s="50"/>
      <c r="E581" s="50"/>
      <c r="F581" s="50"/>
      <c r="G581" s="50"/>
      <c r="H581" s="50"/>
      <c r="I581" s="50"/>
      <c r="J581" s="50"/>
      <c r="K581" s="50"/>
      <c r="L581" s="50"/>
      <c r="M581" s="50"/>
      <c r="N581" s="50"/>
      <c r="O581" s="50"/>
      <c r="P581" s="50"/>
      <c r="Q581" s="50"/>
      <c r="R581" s="50"/>
      <c r="S581" s="50"/>
      <c r="T581" s="50"/>
      <c r="U581" s="50"/>
      <c r="V581" s="50"/>
      <c r="W581" s="50"/>
      <c r="X581" s="50"/>
      <c r="Y581" s="50"/>
      <c r="Z581" s="50"/>
      <c r="AA581" s="50"/>
      <c r="AB581" s="50"/>
      <c r="AC581" s="50"/>
      <c r="AD581" s="50"/>
      <c r="AE581" s="50"/>
      <c r="AF581" s="50"/>
      <c r="AG581" s="50"/>
    </row>
  </sheetData>
  <mergeCells count="4062">
    <mergeCell ref="B581:AG581"/>
    <mergeCell ref="B548:AG548"/>
    <mergeCell ref="B549:AG549"/>
    <mergeCell ref="B550:AG550"/>
    <mergeCell ref="B567:AG567"/>
    <mergeCell ref="B568:AG568"/>
    <mergeCell ref="B580:AG580"/>
    <mergeCell ref="B514:AG514"/>
    <mergeCell ref="B515:AG515"/>
    <mergeCell ref="B516:AG516"/>
    <mergeCell ref="B517:AG517"/>
    <mergeCell ref="B518:AG518"/>
    <mergeCell ref="B519:AG519"/>
    <mergeCell ref="B411:AG411"/>
    <mergeCell ref="B412:AG412"/>
    <mergeCell ref="B459:AG459"/>
    <mergeCell ref="B460:AG460"/>
    <mergeCell ref="B461:AG461"/>
    <mergeCell ref="B510:AG510"/>
    <mergeCell ref="B342:AG342"/>
    <mergeCell ref="B343:AG343"/>
    <mergeCell ref="B369:AG369"/>
    <mergeCell ref="B370:AG370"/>
    <mergeCell ref="B396:AG396"/>
    <mergeCell ref="B397:AG397"/>
    <mergeCell ref="B301:AG301"/>
    <mergeCell ref="B337:AG337"/>
    <mergeCell ref="B338:AG338"/>
    <mergeCell ref="B339:AG339"/>
    <mergeCell ref="B340:AG340"/>
    <mergeCell ref="B341:AG341"/>
    <mergeCell ref="B260:AG260"/>
    <mergeCell ref="B261:AG261"/>
    <mergeCell ref="B262:AG262"/>
    <mergeCell ref="B263:AG263"/>
    <mergeCell ref="B264:AG264"/>
    <mergeCell ref="B265:AG265"/>
    <mergeCell ref="B254:AG254"/>
    <mergeCell ref="B255:AG255"/>
    <mergeCell ref="B256:AG256"/>
    <mergeCell ref="B257:AG257"/>
    <mergeCell ref="B258:AG258"/>
    <mergeCell ref="B259:AG259"/>
    <mergeCell ref="B248:AG248"/>
    <mergeCell ref="B249:AG249"/>
    <mergeCell ref="B250:AG250"/>
    <mergeCell ref="B251:AG251"/>
    <mergeCell ref="B252:AG252"/>
    <mergeCell ref="B253:AG253"/>
    <mergeCell ref="B242:AG242"/>
    <mergeCell ref="B243:AG243"/>
    <mergeCell ref="B244:AG244"/>
    <mergeCell ref="B245:AG245"/>
    <mergeCell ref="B246:AG246"/>
    <mergeCell ref="B247:AG247"/>
    <mergeCell ref="B236:AG236"/>
    <mergeCell ref="B237:AG237"/>
    <mergeCell ref="B238:AG238"/>
    <mergeCell ref="B239:AG239"/>
    <mergeCell ref="B240:AG240"/>
    <mergeCell ref="B241:AG241"/>
    <mergeCell ref="B124:AG124"/>
    <mergeCell ref="B149:AG149"/>
    <mergeCell ref="B150:AG150"/>
    <mergeCell ref="B191:AG191"/>
    <mergeCell ref="B232:AG232"/>
    <mergeCell ref="B233:AG233"/>
    <mergeCell ref="B8:AG8"/>
    <mergeCell ref="B40:AG40"/>
    <mergeCell ref="B41:AG41"/>
    <mergeCell ref="B42:AG42"/>
    <mergeCell ref="B43:AG43"/>
    <mergeCell ref="B44:AG44"/>
    <mergeCell ref="AC578:AC579"/>
    <mergeCell ref="A1:A2"/>
    <mergeCell ref="B1:AG1"/>
    <mergeCell ref="B2:AG2"/>
    <mergeCell ref="B3:AG3"/>
    <mergeCell ref="A4:A581"/>
    <mergeCell ref="B4:AG4"/>
    <mergeCell ref="B5:AG5"/>
    <mergeCell ref="B6:AG6"/>
    <mergeCell ref="B7:AG7"/>
    <mergeCell ref="W578:W579"/>
    <mergeCell ref="X578:X579"/>
    <mergeCell ref="Y578:Y579"/>
    <mergeCell ref="Z578:Z579"/>
    <mergeCell ref="AA578:AA579"/>
    <mergeCell ref="AB578:AB579"/>
    <mergeCell ref="Q578:Q579"/>
    <mergeCell ref="R578:R579"/>
    <mergeCell ref="S578:S579"/>
    <mergeCell ref="T578:T579"/>
    <mergeCell ref="U578:U579"/>
    <mergeCell ref="V578:V579"/>
    <mergeCell ref="K578:K579"/>
    <mergeCell ref="L578:L579"/>
    <mergeCell ref="M578:M579"/>
    <mergeCell ref="N578:N579"/>
    <mergeCell ref="O578:O579"/>
    <mergeCell ref="P578:P579"/>
    <mergeCell ref="AC576:AC577"/>
    <mergeCell ref="B578:B579"/>
    <mergeCell ref="C578:C579"/>
    <mergeCell ref="D578:D579"/>
    <mergeCell ref="E578:E579"/>
    <mergeCell ref="F578:F579"/>
    <mergeCell ref="G578:G579"/>
    <mergeCell ref="H578:H579"/>
    <mergeCell ref="I578:I579"/>
    <mergeCell ref="J578:J579"/>
    <mergeCell ref="V576:V577"/>
    <mergeCell ref="W576:W577"/>
    <mergeCell ref="X576:X577"/>
    <mergeCell ref="Y576:Y577"/>
    <mergeCell ref="Z576:Z577"/>
    <mergeCell ref="AA576:AB577"/>
    <mergeCell ref="O576:O577"/>
    <mergeCell ref="P576:P577"/>
    <mergeCell ref="Q576:Q577"/>
    <mergeCell ref="R576:R577"/>
    <mergeCell ref="S576:S577"/>
    <mergeCell ref="T576:U577"/>
    <mergeCell ref="H576:H577"/>
    <mergeCell ref="I576:I577"/>
    <mergeCell ref="J576:J577"/>
    <mergeCell ref="K576:K577"/>
    <mergeCell ref="L576:L577"/>
    <mergeCell ref="M576:N577"/>
    <mergeCell ref="X574:X575"/>
    <mergeCell ref="Y574:Y575"/>
    <mergeCell ref="Z574:Z575"/>
    <mergeCell ref="AA574:AB575"/>
    <mergeCell ref="AC574:AC575"/>
    <mergeCell ref="B576:B577"/>
    <mergeCell ref="C576:C577"/>
    <mergeCell ref="D576:D577"/>
    <mergeCell ref="E576:E577"/>
    <mergeCell ref="F576:G577"/>
    <mergeCell ref="Q574:Q575"/>
    <mergeCell ref="R574:R575"/>
    <mergeCell ref="S574:S575"/>
    <mergeCell ref="T574:U575"/>
    <mergeCell ref="V574:V575"/>
    <mergeCell ref="W574:W575"/>
    <mergeCell ref="J574:J575"/>
    <mergeCell ref="K574:K575"/>
    <mergeCell ref="L574:L575"/>
    <mergeCell ref="M574:N575"/>
    <mergeCell ref="O574:O575"/>
    <mergeCell ref="P574:P575"/>
    <mergeCell ref="T573:V573"/>
    <mergeCell ref="X573:Y573"/>
    <mergeCell ref="AA573:AC573"/>
    <mergeCell ref="B574:B575"/>
    <mergeCell ref="C574:C575"/>
    <mergeCell ref="D574:D575"/>
    <mergeCell ref="E574:E575"/>
    <mergeCell ref="F574:G575"/>
    <mergeCell ref="H574:H575"/>
    <mergeCell ref="I574:I575"/>
    <mergeCell ref="C571:AC571"/>
    <mergeCell ref="C572:H572"/>
    <mergeCell ref="J572:O572"/>
    <mergeCell ref="Q572:V572"/>
    <mergeCell ref="X572:AC572"/>
    <mergeCell ref="C573:D573"/>
    <mergeCell ref="F573:H573"/>
    <mergeCell ref="J573:K573"/>
    <mergeCell ref="M573:O573"/>
    <mergeCell ref="Q573:R573"/>
    <mergeCell ref="S565:S566"/>
    <mergeCell ref="T565:T566"/>
    <mergeCell ref="U565:U566"/>
    <mergeCell ref="V565:V566"/>
    <mergeCell ref="W565:W566"/>
    <mergeCell ref="B569:AC569"/>
    <mergeCell ref="M565:M566"/>
    <mergeCell ref="N565:N566"/>
    <mergeCell ref="O565:O566"/>
    <mergeCell ref="P565:P566"/>
    <mergeCell ref="Q565:Q566"/>
    <mergeCell ref="R565:R566"/>
    <mergeCell ref="G565:G566"/>
    <mergeCell ref="H565:H566"/>
    <mergeCell ref="I565:I566"/>
    <mergeCell ref="J565:J566"/>
    <mergeCell ref="K565:K566"/>
    <mergeCell ref="L565:L566"/>
    <mergeCell ref="N563:O564"/>
    <mergeCell ref="P563:P564"/>
    <mergeCell ref="Q563:S564"/>
    <mergeCell ref="T563:T564"/>
    <mergeCell ref="U563:W564"/>
    <mergeCell ref="B565:B566"/>
    <mergeCell ref="C565:C566"/>
    <mergeCell ref="D565:D566"/>
    <mergeCell ref="E565:E566"/>
    <mergeCell ref="F565:F566"/>
    <mergeCell ref="U561:U562"/>
    <mergeCell ref="V561:V562"/>
    <mergeCell ref="W561:W562"/>
    <mergeCell ref="B563:B564"/>
    <mergeCell ref="C563:D564"/>
    <mergeCell ref="E563:E564"/>
    <mergeCell ref="F563:H564"/>
    <mergeCell ref="I563:I564"/>
    <mergeCell ref="J563:L564"/>
    <mergeCell ref="M563:M564"/>
    <mergeCell ref="O561:O562"/>
    <mergeCell ref="P561:P562"/>
    <mergeCell ref="Q561:Q562"/>
    <mergeCell ref="R561:R562"/>
    <mergeCell ref="S561:S562"/>
    <mergeCell ref="T561:T562"/>
    <mergeCell ref="I561:I562"/>
    <mergeCell ref="J561:J562"/>
    <mergeCell ref="K561:K562"/>
    <mergeCell ref="L561:L562"/>
    <mergeCell ref="M561:M562"/>
    <mergeCell ref="N561:N562"/>
    <mergeCell ref="U559:U560"/>
    <mergeCell ref="V559:V560"/>
    <mergeCell ref="W559:W560"/>
    <mergeCell ref="B561:B562"/>
    <mergeCell ref="C561:C562"/>
    <mergeCell ref="D561:D562"/>
    <mergeCell ref="E561:E562"/>
    <mergeCell ref="F561:F562"/>
    <mergeCell ref="G561:G562"/>
    <mergeCell ref="H561:H562"/>
    <mergeCell ref="O559:O560"/>
    <mergeCell ref="P559:P560"/>
    <mergeCell ref="Q559:Q560"/>
    <mergeCell ref="R559:R560"/>
    <mergeCell ref="S559:S560"/>
    <mergeCell ref="T559:T560"/>
    <mergeCell ref="I559:I560"/>
    <mergeCell ref="J559:J560"/>
    <mergeCell ref="K559:K560"/>
    <mergeCell ref="L559:L560"/>
    <mergeCell ref="M559:M560"/>
    <mergeCell ref="N559:N560"/>
    <mergeCell ref="Q557:S558"/>
    <mergeCell ref="T557:T558"/>
    <mergeCell ref="U557:W558"/>
    <mergeCell ref="B559:B560"/>
    <mergeCell ref="C559:C560"/>
    <mergeCell ref="D559:D560"/>
    <mergeCell ref="E559:E560"/>
    <mergeCell ref="F559:F560"/>
    <mergeCell ref="G559:G560"/>
    <mergeCell ref="H559:H560"/>
    <mergeCell ref="U555:W556"/>
    <mergeCell ref="B557:B558"/>
    <mergeCell ref="C557:D558"/>
    <mergeCell ref="E557:E558"/>
    <mergeCell ref="F557:H558"/>
    <mergeCell ref="I557:I558"/>
    <mergeCell ref="J557:L558"/>
    <mergeCell ref="M557:M558"/>
    <mergeCell ref="N557:O558"/>
    <mergeCell ref="P557:P558"/>
    <mergeCell ref="J555:L556"/>
    <mergeCell ref="M555:M556"/>
    <mergeCell ref="N555:O556"/>
    <mergeCell ref="P555:P556"/>
    <mergeCell ref="Q555:S556"/>
    <mergeCell ref="T555:T556"/>
    <mergeCell ref="B551:W551"/>
    <mergeCell ref="C553:L553"/>
    <mergeCell ref="N553:W553"/>
    <mergeCell ref="C554:L554"/>
    <mergeCell ref="N554:W554"/>
    <mergeCell ref="B555:B556"/>
    <mergeCell ref="C555:D556"/>
    <mergeCell ref="E555:E556"/>
    <mergeCell ref="F555:H556"/>
    <mergeCell ref="I555:I556"/>
    <mergeCell ref="M546:M547"/>
    <mergeCell ref="N546:N547"/>
    <mergeCell ref="O546:O547"/>
    <mergeCell ref="P546:P547"/>
    <mergeCell ref="Q546:Q547"/>
    <mergeCell ref="R546:R547"/>
    <mergeCell ref="G546:G547"/>
    <mergeCell ref="H546:H547"/>
    <mergeCell ref="I546:I547"/>
    <mergeCell ref="J546:J547"/>
    <mergeCell ref="K546:K547"/>
    <mergeCell ref="L546:L547"/>
    <mergeCell ref="L544:M545"/>
    <mergeCell ref="N544:N545"/>
    <mergeCell ref="O544:O545"/>
    <mergeCell ref="P544:Q545"/>
    <mergeCell ref="R544:R545"/>
    <mergeCell ref="B546:B547"/>
    <mergeCell ref="C546:C547"/>
    <mergeCell ref="D546:D547"/>
    <mergeCell ref="E546:E547"/>
    <mergeCell ref="F546:F547"/>
    <mergeCell ref="P542:Q543"/>
    <mergeCell ref="R542:R543"/>
    <mergeCell ref="B544:B545"/>
    <mergeCell ref="C544:C545"/>
    <mergeCell ref="D544:E545"/>
    <mergeCell ref="F544:F545"/>
    <mergeCell ref="G544:G545"/>
    <mergeCell ref="H544:I545"/>
    <mergeCell ref="J544:J545"/>
    <mergeCell ref="K544:K545"/>
    <mergeCell ref="H542:I543"/>
    <mergeCell ref="J542:J543"/>
    <mergeCell ref="K542:K543"/>
    <mergeCell ref="L542:M543"/>
    <mergeCell ref="N542:N543"/>
    <mergeCell ref="O542:O543"/>
    <mergeCell ref="L540:M541"/>
    <mergeCell ref="N540:N541"/>
    <mergeCell ref="O540:O541"/>
    <mergeCell ref="P540:Q541"/>
    <mergeCell ref="R540:R541"/>
    <mergeCell ref="B542:B543"/>
    <mergeCell ref="C542:C543"/>
    <mergeCell ref="D542:E543"/>
    <mergeCell ref="F542:F543"/>
    <mergeCell ref="G542:G543"/>
    <mergeCell ref="P538:Q539"/>
    <mergeCell ref="R538:R539"/>
    <mergeCell ref="B540:B541"/>
    <mergeCell ref="C540:C541"/>
    <mergeCell ref="D540:E541"/>
    <mergeCell ref="F540:F541"/>
    <mergeCell ref="G540:G541"/>
    <mergeCell ref="H540:I541"/>
    <mergeCell ref="J540:J541"/>
    <mergeCell ref="K540:K541"/>
    <mergeCell ref="H538:I539"/>
    <mergeCell ref="J538:J539"/>
    <mergeCell ref="K538:K539"/>
    <mergeCell ref="L538:M539"/>
    <mergeCell ref="N538:N539"/>
    <mergeCell ref="O538:O539"/>
    <mergeCell ref="N536:N537"/>
    <mergeCell ref="O536:O537"/>
    <mergeCell ref="P536:P537"/>
    <mergeCell ref="Q536:Q537"/>
    <mergeCell ref="R536:R537"/>
    <mergeCell ref="B538:B539"/>
    <mergeCell ref="C538:C539"/>
    <mergeCell ref="D538:E539"/>
    <mergeCell ref="F538:F539"/>
    <mergeCell ref="G538:G539"/>
    <mergeCell ref="H536:H537"/>
    <mergeCell ref="I536:I537"/>
    <mergeCell ref="J536:J537"/>
    <mergeCell ref="K536:K537"/>
    <mergeCell ref="L536:L537"/>
    <mergeCell ref="M536:M537"/>
    <mergeCell ref="B536:B537"/>
    <mergeCell ref="C536:C537"/>
    <mergeCell ref="D536:D537"/>
    <mergeCell ref="E536:E537"/>
    <mergeCell ref="F536:F537"/>
    <mergeCell ref="G536:G537"/>
    <mergeCell ref="P531:P532"/>
    <mergeCell ref="Q531:Q532"/>
    <mergeCell ref="R531:R532"/>
    <mergeCell ref="B533:R533"/>
    <mergeCell ref="D535:F535"/>
    <mergeCell ref="H535:J535"/>
    <mergeCell ref="L535:N535"/>
    <mergeCell ref="P535:R535"/>
    <mergeCell ref="J531:J532"/>
    <mergeCell ref="K531:K532"/>
    <mergeCell ref="L531:L532"/>
    <mergeCell ref="M531:M532"/>
    <mergeCell ref="N531:N532"/>
    <mergeCell ref="O531:O532"/>
    <mergeCell ref="P529:Q530"/>
    <mergeCell ref="R529:R530"/>
    <mergeCell ref="B531:B532"/>
    <mergeCell ref="C531:C532"/>
    <mergeCell ref="D531:D532"/>
    <mergeCell ref="E531:E532"/>
    <mergeCell ref="F531:F532"/>
    <mergeCell ref="G531:G532"/>
    <mergeCell ref="H531:H532"/>
    <mergeCell ref="I531:I532"/>
    <mergeCell ref="H529:I530"/>
    <mergeCell ref="J529:J530"/>
    <mergeCell ref="K529:K530"/>
    <mergeCell ref="L529:M530"/>
    <mergeCell ref="N529:N530"/>
    <mergeCell ref="O529:O530"/>
    <mergeCell ref="L527:M528"/>
    <mergeCell ref="N527:N528"/>
    <mergeCell ref="O527:O528"/>
    <mergeCell ref="P527:Q528"/>
    <mergeCell ref="R527:R528"/>
    <mergeCell ref="B529:B530"/>
    <mergeCell ref="C529:C530"/>
    <mergeCell ref="D529:E530"/>
    <mergeCell ref="F529:F530"/>
    <mergeCell ref="G529:G530"/>
    <mergeCell ref="P525:Q526"/>
    <mergeCell ref="R525:R526"/>
    <mergeCell ref="B527:B528"/>
    <mergeCell ref="C527:C528"/>
    <mergeCell ref="D527:E528"/>
    <mergeCell ref="F527:F528"/>
    <mergeCell ref="G527:G528"/>
    <mergeCell ref="H527:I528"/>
    <mergeCell ref="J527:J528"/>
    <mergeCell ref="K527:K528"/>
    <mergeCell ref="H525:I526"/>
    <mergeCell ref="J525:J526"/>
    <mergeCell ref="K525:K526"/>
    <mergeCell ref="L525:M526"/>
    <mergeCell ref="N525:N526"/>
    <mergeCell ref="O525:O526"/>
    <mergeCell ref="N523:N524"/>
    <mergeCell ref="O523:O524"/>
    <mergeCell ref="P523:P524"/>
    <mergeCell ref="Q523:Q524"/>
    <mergeCell ref="R523:R524"/>
    <mergeCell ref="B525:B526"/>
    <mergeCell ref="C525:C526"/>
    <mergeCell ref="D525:E526"/>
    <mergeCell ref="F525:F526"/>
    <mergeCell ref="G525:G526"/>
    <mergeCell ref="H523:H524"/>
    <mergeCell ref="I523:I524"/>
    <mergeCell ref="J523:J524"/>
    <mergeCell ref="K523:K524"/>
    <mergeCell ref="L523:L524"/>
    <mergeCell ref="M523:M524"/>
    <mergeCell ref="B523:B524"/>
    <mergeCell ref="C523:C524"/>
    <mergeCell ref="D523:D524"/>
    <mergeCell ref="E523:E524"/>
    <mergeCell ref="F523:F524"/>
    <mergeCell ref="G523:G524"/>
    <mergeCell ref="T508:T509"/>
    <mergeCell ref="U508:U509"/>
    <mergeCell ref="B520:R520"/>
    <mergeCell ref="D522:F522"/>
    <mergeCell ref="H522:J522"/>
    <mergeCell ref="L522:N522"/>
    <mergeCell ref="P522:R522"/>
    <mergeCell ref="B511:AG511"/>
    <mergeCell ref="B512:AG512"/>
    <mergeCell ref="B513:AG513"/>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N506:N507"/>
    <mergeCell ref="O506:P507"/>
    <mergeCell ref="Q506:Q507"/>
    <mergeCell ref="R506:R507"/>
    <mergeCell ref="S506:T507"/>
    <mergeCell ref="U506:U507"/>
    <mergeCell ref="U504:U505"/>
    <mergeCell ref="B506:B507"/>
    <mergeCell ref="C506:D507"/>
    <mergeCell ref="E506:E507"/>
    <mergeCell ref="F506:F507"/>
    <mergeCell ref="G506:H507"/>
    <mergeCell ref="I506:I507"/>
    <mergeCell ref="J506:J507"/>
    <mergeCell ref="K506:L507"/>
    <mergeCell ref="M506:M507"/>
    <mergeCell ref="M504:M505"/>
    <mergeCell ref="N504:N505"/>
    <mergeCell ref="O504:P505"/>
    <mergeCell ref="Q504:Q505"/>
    <mergeCell ref="R504:R505"/>
    <mergeCell ref="S504:T505"/>
    <mergeCell ref="S502:T503"/>
    <mergeCell ref="U502:U503"/>
    <mergeCell ref="B504:B505"/>
    <mergeCell ref="C504:D505"/>
    <mergeCell ref="E504:E505"/>
    <mergeCell ref="F504:F505"/>
    <mergeCell ref="G504:H505"/>
    <mergeCell ref="I504:I505"/>
    <mergeCell ref="J504:J505"/>
    <mergeCell ref="K504:L505"/>
    <mergeCell ref="K502:L503"/>
    <mergeCell ref="M502:M503"/>
    <mergeCell ref="N502:N503"/>
    <mergeCell ref="O502:P503"/>
    <mergeCell ref="Q502:Q503"/>
    <mergeCell ref="R502:R503"/>
    <mergeCell ref="R500:R501"/>
    <mergeCell ref="S500:T501"/>
    <mergeCell ref="U500:U501"/>
    <mergeCell ref="B502:B503"/>
    <mergeCell ref="C502:D503"/>
    <mergeCell ref="E502:E503"/>
    <mergeCell ref="F502:F503"/>
    <mergeCell ref="G502:H503"/>
    <mergeCell ref="I502:I503"/>
    <mergeCell ref="J502:J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U497:U498"/>
    <mergeCell ref="C499:E499"/>
    <mergeCell ref="G499:I499"/>
    <mergeCell ref="K499:M499"/>
    <mergeCell ref="O499:Q499"/>
    <mergeCell ref="S499:U499"/>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T487:T488"/>
    <mergeCell ref="U487:U488"/>
    <mergeCell ref="B489:B490"/>
    <mergeCell ref="C489:D490"/>
    <mergeCell ref="E489:E490"/>
    <mergeCell ref="F489:F490"/>
    <mergeCell ref="G489:H490"/>
    <mergeCell ref="I489:I490"/>
    <mergeCell ref="J489:J490"/>
    <mergeCell ref="K489:L490"/>
    <mergeCell ref="N487:N488"/>
    <mergeCell ref="O487:O488"/>
    <mergeCell ref="P487:P488"/>
    <mergeCell ref="Q487:Q488"/>
    <mergeCell ref="R487:R488"/>
    <mergeCell ref="S487:S488"/>
    <mergeCell ref="H487:H488"/>
    <mergeCell ref="I487:I488"/>
    <mergeCell ref="J487:J488"/>
    <mergeCell ref="K487:K488"/>
    <mergeCell ref="L487:L488"/>
    <mergeCell ref="M487:M488"/>
    <mergeCell ref="Q485:Q486"/>
    <mergeCell ref="R485:R486"/>
    <mergeCell ref="S485:T486"/>
    <mergeCell ref="U485:U486"/>
    <mergeCell ref="B487:B488"/>
    <mergeCell ref="C487:C488"/>
    <mergeCell ref="D487:D488"/>
    <mergeCell ref="E487:E488"/>
    <mergeCell ref="F487:F488"/>
    <mergeCell ref="G487:G488"/>
    <mergeCell ref="I485:I486"/>
    <mergeCell ref="J485:J486"/>
    <mergeCell ref="K485:L486"/>
    <mergeCell ref="M485:M486"/>
    <mergeCell ref="N485:N486"/>
    <mergeCell ref="O485:P486"/>
    <mergeCell ref="C484:E484"/>
    <mergeCell ref="G484:I484"/>
    <mergeCell ref="K484:M484"/>
    <mergeCell ref="O484:Q484"/>
    <mergeCell ref="S484:U484"/>
    <mergeCell ref="B485:B486"/>
    <mergeCell ref="C485:D486"/>
    <mergeCell ref="E485:E486"/>
    <mergeCell ref="F485:F486"/>
    <mergeCell ref="G485:H486"/>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T470:T471"/>
    <mergeCell ref="U470:U471"/>
    <mergeCell ref="B472:B473"/>
    <mergeCell ref="C472:D473"/>
    <mergeCell ref="E472:E473"/>
    <mergeCell ref="F472:F473"/>
    <mergeCell ref="G472:H473"/>
    <mergeCell ref="I472:I473"/>
    <mergeCell ref="J472:J473"/>
    <mergeCell ref="K472:L473"/>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R466:R468"/>
    <mergeCell ref="S466:U466"/>
    <mergeCell ref="S467:U467"/>
    <mergeCell ref="S468:U468"/>
    <mergeCell ref="C469:E469"/>
    <mergeCell ref="G469:I469"/>
    <mergeCell ref="K469:M469"/>
    <mergeCell ref="O469:Q469"/>
    <mergeCell ref="S469:U469"/>
    <mergeCell ref="J466:J468"/>
    <mergeCell ref="K466:M466"/>
    <mergeCell ref="K467:M467"/>
    <mergeCell ref="K468:M468"/>
    <mergeCell ref="N466:N468"/>
    <mergeCell ref="O466:Q466"/>
    <mergeCell ref="O467:Q467"/>
    <mergeCell ref="O468:Q468"/>
    <mergeCell ref="B466:B468"/>
    <mergeCell ref="C466:E466"/>
    <mergeCell ref="C467:E467"/>
    <mergeCell ref="C468:E468"/>
    <mergeCell ref="F466:F468"/>
    <mergeCell ref="G466:I466"/>
    <mergeCell ref="G467:I467"/>
    <mergeCell ref="G468:I468"/>
    <mergeCell ref="T457:T458"/>
    <mergeCell ref="U457:U458"/>
    <mergeCell ref="B462:U462"/>
    <mergeCell ref="C464:U464"/>
    <mergeCell ref="C465:E465"/>
    <mergeCell ref="G465:I465"/>
    <mergeCell ref="K465:M465"/>
    <mergeCell ref="O465:U465"/>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U446:U447"/>
    <mergeCell ref="C448:E448"/>
    <mergeCell ref="G448:I448"/>
    <mergeCell ref="K448:M448"/>
    <mergeCell ref="O448:Q448"/>
    <mergeCell ref="S448:U448"/>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O438:O439"/>
    <mergeCell ref="P438:P439"/>
    <mergeCell ref="Q438:Q439"/>
    <mergeCell ref="R438:R439"/>
    <mergeCell ref="S438:S439"/>
    <mergeCell ref="T438:T439"/>
    <mergeCell ref="I438:I439"/>
    <mergeCell ref="J438:J439"/>
    <mergeCell ref="K438:K439"/>
    <mergeCell ref="L438:L439"/>
    <mergeCell ref="M438:M439"/>
    <mergeCell ref="N438:N439"/>
    <mergeCell ref="R436:R437"/>
    <mergeCell ref="S436:T437"/>
    <mergeCell ref="U436:U437"/>
    <mergeCell ref="B438:B439"/>
    <mergeCell ref="C438:C439"/>
    <mergeCell ref="D438:D439"/>
    <mergeCell ref="E438:E439"/>
    <mergeCell ref="F438:F439"/>
    <mergeCell ref="G438:G439"/>
    <mergeCell ref="H438:H439"/>
    <mergeCell ref="I436:I437"/>
    <mergeCell ref="J436:J437"/>
    <mergeCell ref="K436:M437"/>
    <mergeCell ref="N436:N437"/>
    <mergeCell ref="O436:P437"/>
    <mergeCell ref="Q436:Q437"/>
    <mergeCell ref="C435:E435"/>
    <mergeCell ref="G435:I435"/>
    <mergeCell ref="K435:M435"/>
    <mergeCell ref="O435:Q435"/>
    <mergeCell ref="S435:U435"/>
    <mergeCell ref="B436:B437"/>
    <mergeCell ref="C436:D437"/>
    <mergeCell ref="E436:E437"/>
    <mergeCell ref="F436:F437"/>
    <mergeCell ref="G436:H437"/>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T421:T422"/>
    <mergeCell ref="U421:U422"/>
    <mergeCell ref="B423:B424"/>
    <mergeCell ref="C423:D424"/>
    <mergeCell ref="E423:E424"/>
    <mergeCell ref="F423:F424"/>
    <mergeCell ref="G423:H424"/>
    <mergeCell ref="I423:I424"/>
    <mergeCell ref="J423:J424"/>
    <mergeCell ref="K423:L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R417:R419"/>
    <mergeCell ref="S417:U417"/>
    <mergeCell ref="S418:U418"/>
    <mergeCell ref="S419:U419"/>
    <mergeCell ref="C420:E420"/>
    <mergeCell ref="G420:I420"/>
    <mergeCell ref="K420:M420"/>
    <mergeCell ref="O420:Q420"/>
    <mergeCell ref="S420:U420"/>
    <mergeCell ref="J417:J419"/>
    <mergeCell ref="K417:M417"/>
    <mergeCell ref="K418:M418"/>
    <mergeCell ref="K419:M419"/>
    <mergeCell ref="N417:N419"/>
    <mergeCell ref="O417:Q417"/>
    <mergeCell ref="O418:Q418"/>
    <mergeCell ref="O419:Q419"/>
    <mergeCell ref="B417:B419"/>
    <mergeCell ref="C417:E417"/>
    <mergeCell ref="C418:E418"/>
    <mergeCell ref="C419:E419"/>
    <mergeCell ref="F417:F419"/>
    <mergeCell ref="G417:I417"/>
    <mergeCell ref="G418:I418"/>
    <mergeCell ref="G419:I419"/>
    <mergeCell ref="H407:H408"/>
    <mergeCell ref="I407:I408"/>
    <mergeCell ref="B413:U413"/>
    <mergeCell ref="C415:U415"/>
    <mergeCell ref="C416:E416"/>
    <mergeCell ref="G416:I416"/>
    <mergeCell ref="K416:M416"/>
    <mergeCell ref="O416:U416"/>
    <mergeCell ref="B409:AG409"/>
    <mergeCell ref="B410:AG410"/>
    <mergeCell ref="B407:B408"/>
    <mergeCell ref="C407:C408"/>
    <mergeCell ref="D407:D408"/>
    <mergeCell ref="E407:E408"/>
    <mergeCell ref="F407:F408"/>
    <mergeCell ref="G407:G408"/>
    <mergeCell ref="B405:B406"/>
    <mergeCell ref="C405:D406"/>
    <mergeCell ref="E405:E406"/>
    <mergeCell ref="F405:F406"/>
    <mergeCell ref="G405:H406"/>
    <mergeCell ref="I405:I406"/>
    <mergeCell ref="I401:I402"/>
    <mergeCell ref="B403:B404"/>
    <mergeCell ref="C403:D404"/>
    <mergeCell ref="E403:E404"/>
    <mergeCell ref="F403:F404"/>
    <mergeCell ref="G403:H404"/>
    <mergeCell ref="I403:I404"/>
    <mergeCell ref="B398:I398"/>
    <mergeCell ref="C400:E400"/>
    <mergeCell ref="G400:I400"/>
    <mergeCell ref="B401:B402"/>
    <mergeCell ref="C401:C402"/>
    <mergeCell ref="D401:D402"/>
    <mergeCell ref="E401:E402"/>
    <mergeCell ref="F401:F402"/>
    <mergeCell ref="G401:G402"/>
    <mergeCell ref="H401:H402"/>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O374:Q374"/>
    <mergeCell ref="O375:Q375"/>
    <mergeCell ref="R374:R375"/>
    <mergeCell ref="S374:U375"/>
    <mergeCell ref="V374:V375"/>
    <mergeCell ref="W374:Y374"/>
    <mergeCell ref="W375:Y375"/>
    <mergeCell ref="B371:Y371"/>
    <mergeCell ref="C373:Y373"/>
    <mergeCell ref="B374:B375"/>
    <mergeCell ref="C374:E374"/>
    <mergeCell ref="C375:E375"/>
    <mergeCell ref="F374:F375"/>
    <mergeCell ref="G374:I375"/>
    <mergeCell ref="J374:J375"/>
    <mergeCell ref="K374:M375"/>
    <mergeCell ref="N374:N375"/>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O347:Q347"/>
    <mergeCell ref="O348:Q348"/>
    <mergeCell ref="R347:R348"/>
    <mergeCell ref="S347:U348"/>
    <mergeCell ref="V347:V348"/>
    <mergeCell ref="W347:Y347"/>
    <mergeCell ref="W348:Y348"/>
    <mergeCell ref="B344:Y344"/>
    <mergeCell ref="C346:Y346"/>
    <mergeCell ref="B347:B348"/>
    <mergeCell ref="C347:E347"/>
    <mergeCell ref="C348:E348"/>
    <mergeCell ref="F347:F348"/>
    <mergeCell ref="G347:I348"/>
    <mergeCell ref="J347:J348"/>
    <mergeCell ref="K347:M348"/>
    <mergeCell ref="N347:N348"/>
    <mergeCell ref="H332:H333"/>
    <mergeCell ref="I332:I333"/>
    <mergeCell ref="C334:E334"/>
    <mergeCell ref="G334:I334"/>
    <mergeCell ref="B335:B336"/>
    <mergeCell ref="C335:E336"/>
    <mergeCell ref="F335:F336"/>
    <mergeCell ref="G335:G336"/>
    <mergeCell ref="H335:H336"/>
    <mergeCell ref="I335:I336"/>
    <mergeCell ref="B332:B333"/>
    <mergeCell ref="C332:C333"/>
    <mergeCell ref="D332:D333"/>
    <mergeCell ref="E332:E333"/>
    <mergeCell ref="F332:F333"/>
    <mergeCell ref="G332:G333"/>
    <mergeCell ref="H328:H329"/>
    <mergeCell ref="I328:I329"/>
    <mergeCell ref="B330:B331"/>
    <mergeCell ref="C330:D331"/>
    <mergeCell ref="E330:E331"/>
    <mergeCell ref="F330:F331"/>
    <mergeCell ref="G330:H331"/>
    <mergeCell ref="I330:I331"/>
    <mergeCell ref="B328:B329"/>
    <mergeCell ref="C328:C329"/>
    <mergeCell ref="D328:D329"/>
    <mergeCell ref="E328:E329"/>
    <mergeCell ref="F328:F329"/>
    <mergeCell ref="G328:G329"/>
    <mergeCell ref="AF322:AF323"/>
    <mergeCell ref="AG322:AG323"/>
    <mergeCell ref="B324:I324"/>
    <mergeCell ref="B326:B327"/>
    <mergeCell ref="C326:E326"/>
    <mergeCell ref="C327:E327"/>
    <mergeCell ref="F326:F327"/>
    <mergeCell ref="G326:I326"/>
    <mergeCell ref="G327:I327"/>
    <mergeCell ref="Z322:Z323"/>
    <mergeCell ref="AA322:AA323"/>
    <mergeCell ref="AB322:AB323"/>
    <mergeCell ref="AC322:AC323"/>
    <mergeCell ref="AD322:AD323"/>
    <mergeCell ref="AE322:AE323"/>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AC312:AC313"/>
    <mergeCell ref="AD312:AD313"/>
    <mergeCell ref="AE312:AF313"/>
    <mergeCell ref="AG312:AG313"/>
    <mergeCell ref="B314:B315"/>
    <mergeCell ref="C314:D315"/>
    <mergeCell ref="E314:E315"/>
    <mergeCell ref="F314:F315"/>
    <mergeCell ref="G314:H315"/>
    <mergeCell ref="I314:I315"/>
    <mergeCell ref="U312:U313"/>
    <mergeCell ref="V312:V313"/>
    <mergeCell ref="W312:X313"/>
    <mergeCell ref="Y312:Y313"/>
    <mergeCell ref="Z312:Z313"/>
    <mergeCell ref="AA312:AB313"/>
    <mergeCell ref="M312:M313"/>
    <mergeCell ref="N312:N313"/>
    <mergeCell ref="O312:P313"/>
    <mergeCell ref="Q312:Q313"/>
    <mergeCell ref="R312:R313"/>
    <mergeCell ref="S312:T313"/>
    <mergeCell ref="AF310:AF311"/>
    <mergeCell ref="AG310:AG311"/>
    <mergeCell ref="B312:B313"/>
    <mergeCell ref="C312:D313"/>
    <mergeCell ref="E312:E313"/>
    <mergeCell ref="F312:F313"/>
    <mergeCell ref="G312:H313"/>
    <mergeCell ref="I312:I313"/>
    <mergeCell ref="J312:J313"/>
    <mergeCell ref="K312:L313"/>
    <mergeCell ref="Z310:Z311"/>
    <mergeCell ref="AA310:AA311"/>
    <mergeCell ref="AB310:AB311"/>
    <mergeCell ref="AC310:AC311"/>
    <mergeCell ref="AD310:AD311"/>
    <mergeCell ref="AE310:AE311"/>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Z306:Z309"/>
    <mergeCell ref="AA306:AC309"/>
    <mergeCell ref="AD306:AD309"/>
    <mergeCell ref="AE306:AG309"/>
    <mergeCell ref="B310:B311"/>
    <mergeCell ref="C310:C311"/>
    <mergeCell ref="D310:D311"/>
    <mergeCell ref="E310:E311"/>
    <mergeCell ref="F310:F311"/>
    <mergeCell ref="G310:G311"/>
    <mergeCell ref="S306:U306"/>
    <mergeCell ref="S307:U307"/>
    <mergeCell ref="S308:U308"/>
    <mergeCell ref="S309:U309"/>
    <mergeCell ref="V306:V309"/>
    <mergeCell ref="W306:Y309"/>
    <mergeCell ref="N306:N309"/>
    <mergeCell ref="O306:Q306"/>
    <mergeCell ref="O307:Q307"/>
    <mergeCell ref="O308:Q308"/>
    <mergeCell ref="O309:Q309"/>
    <mergeCell ref="R306:R309"/>
    <mergeCell ref="G306:I306"/>
    <mergeCell ref="G307:I307"/>
    <mergeCell ref="G308:I308"/>
    <mergeCell ref="G309:I309"/>
    <mergeCell ref="J306:J309"/>
    <mergeCell ref="K306:M306"/>
    <mergeCell ref="K307:M307"/>
    <mergeCell ref="K308:M308"/>
    <mergeCell ref="K309:M309"/>
    <mergeCell ref="B306:B309"/>
    <mergeCell ref="C306:E306"/>
    <mergeCell ref="C307:E307"/>
    <mergeCell ref="C308:E308"/>
    <mergeCell ref="C309:E309"/>
    <mergeCell ref="F306:F309"/>
    <mergeCell ref="B302:AG302"/>
    <mergeCell ref="C304:AG304"/>
    <mergeCell ref="C305:E305"/>
    <mergeCell ref="G305:U305"/>
    <mergeCell ref="W305:Y305"/>
    <mergeCell ref="AA305:AC305"/>
    <mergeCell ref="AE305:AG305"/>
    <mergeCell ref="H296:H297"/>
    <mergeCell ref="I296:I297"/>
    <mergeCell ref="C298:E298"/>
    <mergeCell ref="G298:I298"/>
    <mergeCell ref="B299:B300"/>
    <mergeCell ref="C299:E300"/>
    <mergeCell ref="F299:F300"/>
    <mergeCell ref="G299:G300"/>
    <mergeCell ref="H299:H300"/>
    <mergeCell ref="I299:I300"/>
    <mergeCell ref="B296:B297"/>
    <mergeCell ref="C296:C297"/>
    <mergeCell ref="D296:D297"/>
    <mergeCell ref="E296:E297"/>
    <mergeCell ref="F296:F297"/>
    <mergeCell ref="G296:G297"/>
    <mergeCell ref="H292:H293"/>
    <mergeCell ref="I292:I293"/>
    <mergeCell ref="B294:B295"/>
    <mergeCell ref="C294:D295"/>
    <mergeCell ref="E294:E295"/>
    <mergeCell ref="F294:F295"/>
    <mergeCell ref="G294:H295"/>
    <mergeCell ref="I294:I295"/>
    <mergeCell ref="B292:B293"/>
    <mergeCell ref="C292:C293"/>
    <mergeCell ref="D292:D293"/>
    <mergeCell ref="E292:E293"/>
    <mergeCell ref="F292:F293"/>
    <mergeCell ref="G292:G293"/>
    <mergeCell ref="AF286:AF287"/>
    <mergeCell ref="AG286:AG287"/>
    <mergeCell ref="B288:I288"/>
    <mergeCell ref="B290:B291"/>
    <mergeCell ref="C290:E290"/>
    <mergeCell ref="C291:E291"/>
    <mergeCell ref="F290:F291"/>
    <mergeCell ref="G290:I290"/>
    <mergeCell ref="G291:I291"/>
    <mergeCell ref="Z286:Z287"/>
    <mergeCell ref="AA286:AA287"/>
    <mergeCell ref="AB286:AB287"/>
    <mergeCell ref="AC286:AC287"/>
    <mergeCell ref="AD286:AD287"/>
    <mergeCell ref="AE286:AE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J278:J279"/>
    <mergeCell ref="K278:L279"/>
    <mergeCell ref="M278:M279"/>
    <mergeCell ref="N278:N279"/>
    <mergeCell ref="O278:P279"/>
    <mergeCell ref="Q278:Q279"/>
    <mergeCell ref="AC276:AC277"/>
    <mergeCell ref="AD276:AD277"/>
    <mergeCell ref="AE276:AF277"/>
    <mergeCell ref="AG276:AG277"/>
    <mergeCell ref="B278:B279"/>
    <mergeCell ref="C278:D279"/>
    <mergeCell ref="E278:E279"/>
    <mergeCell ref="F278:F279"/>
    <mergeCell ref="G278:H279"/>
    <mergeCell ref="I278:I279"/>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F274:AF275"/>
    <mergeCell ref="AG274:AG275"/>
    <mergeCell ref="B276:B277"/>
    <mergeCell ref="C276:D277"/>
    <mergeCell ref="E276:E277"/>
    <mergeCell ref="F276:F277"/>
    <mergeCell ref="G276:H277"/>
    <mergeCell ref="I276:I277"/>
    <mergeCell ref="J276:J277"/>
    <mergeCell ref="K276:L277"/>
    <mergeCell ref="Z274:Z275"/>
    <mergeCell ref="AA274:AA275"/>
    <mergeCell ref="AB274:AB275"/>
    <mergeCell ref="AC274:AC275"/>
    <mergeCell ref="AD274:AD275"/>
    <mergeCell ref="AE274:AE275"/>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Z270:Z273"/>
    <mergeCell ref="AA270:AC273"/>
    <mergeCell ref="AD270:AD273"/>
    <mergeCell ref="AE270:AG273"/>
    <mergeCell ref="B274:B275"/>
    <mergeCell ref="C274:C275"/>
    <mergeCell ref="D274:D275"/>
    <mergeCell ref="E274:E275"/>
    <mergeCell ref="F274:F275"/>
    <mergeCell ref="G274:G275"/>
    <mergeCell ref="S270:U270"/>
    <mergeCell ref="S271:U271"/>
    <mergeCell ref="S272:U272"/>
    <mergeCell ref="S273:U273"/>
    <mergeCell ref="V270:V273"/>
    <mergeCell ref="W270:Y273"/>
    <mergeCell ref="N270:N273"/>
    <mergeCell ref="O270:Q270"/>
    <mergeCell ref="O271:Q271"/>
    <mergeCell ref="O272:Q272"/>
    <mergeCell ref="O273:Q273"/>
    <mergeCell ref="R270:R273"/>
    <mergeCell ref="G270:I270"/>
    <mergeCell ref="G271:I271"/>
    <mergeCell ref="G272:I272"/>
    <mergeCell ref="G273:I273"/>
    <mergeCell ref="J270:J273"/>
    <mergeCell ref="K270:M270"/>
    <mergeCell ref="K271:M271"/>
    <mergeCell ref="K272:M272"/>
    <mergeCell ref="K273:M273"/>
    <mergeCell ref="B270:B273"/>
    <mergeCell ref="C270:E270"/>
    <mergeCell ref="C271:E271"/>
    <mergeCell ref="C272:E272"/>
    <mergeCell ref="C273:E273"/>
    <mergeCell ref="F270:F273"/>
    <mergeCell ref="AG230:AG231"/>
    <mergeCell ref="B266:AG266"/>
    <mergeCell ref="C268:AG268"/>
    <mergeCell ref="C269:E269"/>
    <mergeCell ref="G269:U269"/>
    <mergeCell ref="W269:Y269"/>
    <mergeCell ref="AA269:AC269"/>
    <mergeCell ref="AE269:AG269"/>
    <mergeCell ref="B234:AG234"/>
    <mergeCell ref="B235:AG235"/>
    <mergeCell ref="AA230:AA231"/>
    <mergeCell ref="AB230:AB231"/>
    <mergeCell ref="AC230:AC231"/>
    <mergeCell ref="AD230:AD231"/>
    <mergeCell ref="AE230:AE231"/>
    <mergeCell ref="AF230:AF231"/>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C230:C231"/>
    <mergeCell ref="D230:D231"/>
    <mergeCell ref="E230:E231"/>
    <mergeCell ref="F230:F231"/>
    <mergeCell ref="G230:G231"/>
    <mergeCell ref="H230:H231"/>
    <mergeCell ref="AB228:AB229"/>
    <mergeCell ref="AC228:AC229"/>
    <mergeCell ref="AD228:AD229"/>
    <mergeCell ref="AE228:AE229"/>
    <mergeCell ref="AF228:AF229"/>
    <mergeCell ref="AG228:AG229"/>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F226:AF227"/>
    <mergeCell ref="AG226:AG227"/>
    <mergeCell ref="B228:B229"/>
    <mergeCell ref="C228:C229"/>
    <mergeCell ref="D228:D229"/>
    <mergeCell ref="E228:E229"/>
    <mergeCell ref="F228:F229"/>
    <mergeCell ref="G228:G229"/>
    <mergeCell ref="H228:H229"/>
    <mergeCell ref="I228:I229"/>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E221:AF222"/>
    <mergeCell ref="AG221:AG222"/>
    <mergeCell ref="C223:E223"/>
    <mergeCell ref="G223:I223"/>
    <mergeCell ref="K223:M223"/>
    <mergeCell ref="O223:Q223"/>
    <mergeCell ref="S223:U223"/>
    <mergeCell ref="W223:Y223"/>
    <mergeCell ref="AA223:AC223"/>
    <mergeCell ref="AE223:AG223"/>
    <mergeCell ref="W221:X222"/>
    <mergeCell ref="Y221:Y222"/>
    <mergeCell ref="Z221:Z222"/>
    <mergeCell ref="AA221:AB222"/>
    <mergeCell ref="AC221:AC222"/>
    <mergeCell ref="AD221:AD222"/>
    <mergeCell ref="O221:P222"/>
    <mergeCell ref="Q221:Q222"/>
    <mergeCell ref="R221:R222"/>
    <mergeCell ref="S221:T222"/>
    <mergeCell ref="U221:U222"/>
    <mergeCell ref="V221:V222"/>
    <mergeCell ref="AG219:AG220"/>
    <mergeCell ref="C221:D222"/>
    <mergeCell ref="E221:E222"/>
    <mergeCell ref="F221:F222"/>
    <mergeCell ref="G221:H222"/>
    <mergeCell ref="I221:I222"/>
    <mergeCell ref="J221:J222"/>
    <mergeCell ref="K221:L222"/>
    <mergeCell ref="M221:M222"/>
    <mergeCell ref="N221:N222"/>
    <mergeCell ref="Y219:Y220"/>
    <mergeCell ref="Z219:Z220"/>
    <mergeCell ref="AA219:AB220"/>
    <mergeCell ref="AC219:AC220"/>
    <mergeCell ref="AD219:AD220"/>
    <mergeCell ref="AE219:AF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C217:AC218"/>
    <mergeCell ref="AD217:AD218"/>
    <mergeCell ref="AE217:AE218"/>
    <mergeCell ref="AF217:AF218"/>
    <mergeCell ref="AG217:AG218"/>
    <mergeCell ref="B219:B220"/>
    <mergeCell ref="C219:D220"/>
    <mergeCell ref="E219:E220"/>
    <mergeCell ref="F219:F220"/>
    <mergeCell ref="G219:H220"/>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AA216:AC216"/>
    <mergeCell ref="AE216:AG216"/>
    <mergeCell ref="C217:C218"/>
    <mergeCell ref="D217:D218"/>
    <mergeCell ref="E217:E218"/>
    <mergeCell ref="F217:F218"/>
    <mergeCell ref="G217:G218"/>
    <mergeCell ref="H217:H218"/>
    <mergeCell ref="I217:I218"/>
    <mergeCell ref="J217:J218"/>
    <mergeCell ref="C216:E216"/>
    <mergeCell ref="G216:I216"/>
    <mergeCell ref="K216:M216"/>
    <mergeCell ref="O216:Q216"/>
    <mergeCell ref="S216:U216"/>
    <mergeCell ref="W216:Y216"/>
    <mergeCell ref="AB214:AB215"/>
    <mergeCell ref="AC214:AC215"/>
    <mergeCell ref="AD214:AD215"/>
    <mergeCell ref="AE214:AE215"/>
    <mergeCell ref="AF214:AF215"/>
    <mergeCell ref="AG214:AG215"/>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A213:AC213"/>
    <mergeCell ref="AE213:AG213"/>
    <mergeCell ref="B214:B215"/>
    <mergeCell ref="C214:C215"/>
    <mergeCell ref="D214:D215"/>
    <mergeCell ref="E214:E215"/>
    <mergeCell ref="F214:F215"/>
    <mergeCell ref="G214:G215"/>
    <mergeCell ref="H214:H215"/>
    <mergeCell ref="I214:I215"/>
    <mergeCell ref="C213:E213"/>
    <mergeCell ref="G213:I213"/>
    <mergeCell ref="K213:M213"/>
    <mergeCell ref="O213:Q213"/>
    <mergeCell ref="S213:U213"/>
    <mergeCell ref="W213:Y213"/>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C207:AC208"/>
    <mergeCell ref="AD207:AD208"/>
    <mergeCell ref="AE207:AF208"/>
    <mergeCell ref="AG207:AG208"/>
    <mergeCell ref="B209:B210"/>
    <mergeCell ref="C209:D210"/>
    <mergeCell ref="E209:E210"/>
    <mergeCell ref="F209:F210"/>
    <mergeCell ref="G209:H210"/>
    <mergeCell ref="I209:I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6:AC206"/>
    <mergeCell ref="AE206:AG206"/>
    <mergeCell ref="B207:B208"/>
    <mergeCell ref="C207:D208"/>
    <mergeCell ref="E207:E208"/>
    <mergeCell ref="F207:F208"/>
    <mergeCell ref="G207:H208"/>
    <mergeCell ref="I207:I208"/>
    <mergeCell ref="J207:J208"/>
    <mergeCell ref="K207:L208"/>
    <mergeCell ref="C206:E206"/>
    <mergeCell ref="G206:I206"/>
    <mergeCell ref="K206:M206"/>
    <mergeCell ref="O206:Q206"/>
    <mergeCell ref="S206:U206"/>
    <mergeCell ref="W206:Y206"/>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AF201:AF202"/>
    <mergeCell ref="AG201:AG202"/>
    <mergeCell ref="C203:E203"/>
    <mergeCell ref="G203:I203"/>
    <mergeCell ref="K203:M203"/>
    <mergeCell ref="O203:Q203"/>
    <mergeCell ref="S203:U203"/>
    <mergeCell ref="W203:Y203"/>
    <mergeCell ref="AA203:AC203"/>
    <mergeCell ref="AE203:AG203"/>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Z197:Z200"/>
    <mergeCell ref="AA197:AC200"/>
    <mergeCell ref="AD197:AD200"/>
    <mergeCell ref="AE197:AG200"/>
    <mergeCell ref="B201:B202"/>
    <mergeCell ref="C201:C202"/>
    <mergeCell ref="D201:D202"/>
    <mergeCell ref="E201:E202"/>
    <mergeCell ref="F201:F202"/>
    <mergeCell ref="G201:G202"/>
    <mergeCell ref="S197:U197"/>
    <mergeCell ref="S198:U198"/>
    <mergeCell ref="S199:U199"/>
    <mergeCell ref="S200:U200"/>
    <mergeCell ref="V197:V200"/>
    <mergeCell ref="W197:Y200"/>
    <mergeCell ref="N197:N200"/>
    <mergeCell ref="O197:Q197"/>
    <mergeCell ref="O198:Q198"/>
    <mergeCell ref="O199:Q199"/>
    <mergeCell ref="O200:Q200"/>
    <mergeCell ref="R197:R200"/>
    <mergeCell ref="G197:I197"/>
    <mergeCell ref="G198:I198"/>
    <mergeCell ref="G199:I199"/>
    <mergeCell ref="G200:I200"/>
    <mergeCell ref="J197:J200"/>
    <mergeCell ref="K197:M197"/>
    <mergeCell ref="K198:M198"/>
    <mergeCell ref="K199:M199"/>
    <mergeCell ref="K200:M200"/>
    <mergeCell ref="B197:B200"/>
    <mergeCell ref="C197:E197"/>
    <mergeCell ref="C198:E198"/>
    <mergeCell ref="C199:E199"/>
    <mergeCell ref="C200:E200"/>
    <mergeCell ref="F197:F200"/>
    <mergeCell ref="C194:AG194"/>
    <mergeCell ref="C195:AG195"/>
    <mergeCell ref="C196:E196"/>
    <mergeCell ref="G196:U196"/>
    <mergeCell ref="W196:Y196"/>
    <mergeCell ref="AA196:AC196"/>
    <mergeCell ref="AE196:AG196"/>
    <mergeCell ref="AC189:AC190"/>
    <mergeCell ref="AD189:AD190"/>
    <mergeCell ref="AE189:AE190"/>
    <mergeCell ref="AF189:AF190"/>
    <mergeCell ref="AG189:AG190"/>
    <mergeCell ref="B192:AG192"/>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G187:AG188"/>
    <mergeCell ref="B189:B190"/>
    <mergeCell ref="C189:C190"/>
    <mergeCell ref="D189:D190"/>
    <mergeCell ref="E189:E190"/>
    <mergeCell ref="F189:F190"/>
    <mergeCell ref="G189:G190"/>
    <mergeCell ref="H189:H190"/>
    <mergeCell ref="I189:I190"/>
    <mergeCell ref="J189:J190"/>
    <mergeCell ref="AA187:AA188"/>
    <mergeCell ref="AB187:AB188"/>
    <mergeCell ref="AC187:AC188"/>
    <mergeCell ref="AD187:AD188"/>
    <mergeCell ref="AE187:AE188"/>
    <mergeCell ref="AF187:AF188"/>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AE185:AE186"/>
    <mergeCell ref="AF185:AF186"/>
    <mergeCell ref="AG185:AG186"/>
    <mergeCell ref="B187:B188"/>
    <mergeCell ref="C187:C188"/>
    <mergeCell ref="D187:D188"/>
    <mergeCell ref="E187:E188"/>
    <mergeCell ref="F187:F188"/>
    <mergeCell ref="G187:G188"/>
    <mergeCell ref="H187:H188"/>
    <mergeCell ref="Y185:Y186"/>
    <mergeCell ref="Z185:Z186"/>
    <mergeCell ref="AA185:AA186"/>
    <mergeCell ref="AB185:AB186"/>
    <mergeCell ref="AC185:AC186"/>
    <mergeCell ref="AD185:AD186"/>
    <mergeCell ref="S185:S186"/>
    <mergeCell ref="T185:T186"/>
    <mergeCell ref="U185:U186"/>
    <mergeCell ref="V185:V186"/>
    <mergeCell ref="W185:W186"/>
    <mergeCell ref="X185:X186"/>
    <mergeCell ref="M185:M186"/>
    <mergeCell ref="N185:N186"/>
    <mergeCell ref="O185:O186"/>
    <mergeCell ref="P185:P186"/>
    <mergeCell ref="Q185:Q186"/>
    <mergeCell ref="R185:R186"/>
    <mergeCell ref="G185:G186"/>
    <mergeCell ref="H185:H186"/>
    <mergeCell ref="I185:I186"/>
    <mergeCell ref="J185:J186"/>
    <mergeCell ref="K185:K186"/>
    <mergeCell ref="L185:L186"/>
    <mergeCell ref="AA183:AB184"/>
    <mergeCell ref="AC183:AC184"/>
    <mergeCell ref="AD183:AD184"/>
    <mergeCell ref="AE183:AF184"/>
    <mergeCell ref="AG183:AG184"/>
    <mergeCell ref="B185:B186"/>
    <mergeCell ref="C185:C186"/>
    <mergeCell ref="D185:D186"/>
    <mergeCell ref="E185:E186"/>
    <mergeCell ref="F185:F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W182:Y182"/>
    <mergeCell ref="AA182:AC182"/>
    <mergeCell ref="AE182:AG182"/>
    <mergeCell ref="B183:B184"/>
    <mergeCell ref="C183:D184"/>
    <mergeCell ref="E183:E184"/>
    <mergeCell ref="F183:F184"/>
    <mergeCell ref="G183:H184"/>
    <mergeCell ref="I183:I184"/>
    <mergeCell ref="J183:J184"/>
    <mergeCell ref="AA180:AB181"/>
    <mergeCell ref="AC180:AC181"/>
    <mergeCell ref="AD180:AD181"/>
    <mergeCell ref="AE180:AF181"/>
    <mergeCell ref="AG180:AG181"/>
    <mergeCell ref="C182:E182"/>
    <mergeCell ref="G182:I182"/>
    <mergeCell ref="K182:M182"/>
    <mergeCell ref="O182:Q182"/>
    <mergeCell ref="S182:U182"/>
    <mergeCell ref="S180:T181"/>
    <mergeCell ref="U180:U181"/>
    <mergeCell ref="V180:V181"/>
    <mergeCell ref="W180:X181"/>
    <mergeCell ref="Y180:Y181"/>
    <mergeCell ref="Z180:Z181"/>
    <mergeCell ref="K180:L181"/>
    <mergeCell ref="M180:M181"/>
    <mergeCell ref="N180:N181"/>
    <mergeCell ref="O180:P181"/>
    <mergeCell ref="Q180:Q181"/>
    <mergeCell ref="R180:R181"/>
    <mergeCell ref="C180:D181"/>
    <mergeCell ref="E180:E181"/>
    <mergeCell ref="F180:F181"/>
    <mergeCell ref="G180:H181"/>
    <mergeCell ref="I180:I181"/>
    <mergeCell ref="J180:J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B176:AB177"/>
    <mergeCell ref="AC176:AC177"/>
    <mergeCell ref="AD176:AD177"/>
    <mergeCell ref="AE176:AE177"/>
    <mergeCell ref="AF176:AF177"/>
    <mergeCell ref="AG176:AG177"/>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A175:AC175"/>
    <mergeCell ref="AE175:AG175"/>
    <mergeCell ref="B176:B177"/>
    <mergeCell ref="C176:C177"/>
    <mergeCell ref="D176:D177"/>
    <mergeCell ref="E176:E177"/>
    <mergeCell ref="F176:F177"/>
    <mergeCell ref="G176:G177"/>
    <mergeCell ref="H176:H177"/>
    <mergeCell ref="I176:I177"/>
    <mergeCell ref="C175:E175"/>
    <mergeCell ref="G175:I175"/>
    <mergeCell ref="K175:M175"/>
    <mergeCell ref="O175:Q175"/>
    <mergeCell ref="S175:U175"/>
    <mergeCell ref="W175:Y175"/>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A172:AC172"/>
    <mergeCell ref="AE172:AG172"/>
    <mergeCell ref="B173:B174"/>
    <mergeCell ref="C173:C174"/>
    <mergeCell ref="D173:D174"/>
    <mergeCell ref="E173:E174"/>
    <mergeCell ref="F173:F174"/>
    <mergeCell ref="G173:G174"/>
    <mergeCell ref="H173:H174"/>
    <mergeCell ref="I173:I174"/>
    <mergeCell ref="C172:E172"/>
    <mergeCell ref="G172:I172"/>
    <mergeCell ref="K172:M172"/>
    <mergeCell ref="O172:Q172"/>
    <mergeCell ref="S172:U172"/>
    <mergeCell ref="W172:Y172"/>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AC166:AC167"/>
    <mergeCell ref="AD166:AD167"/>
    <mergeCell ref="AE166:AF167"/>
    <mergeCell ref="AG166:AG167"/>
    <mergeCell ref="B168:B169"/>
    <mergeCell ref="C168:D169"/>
    <mergeCell ref="E168:E169"/>
    <mergeCell ref="F168:F169"/>
    <mergeCell ref="G168:H169"/>
    <mergeCell ref="I168:I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5:AC165"/>
    <mergeCell ref="AE165:AG165"/>
    <mergeCell ref="B166:B167"/>
    <mergeCell ref="C166:D167"/>
    <mergeCell ref="E166:E167"/>
    <mergeCell ref="F166:F167"/>
    <mergeCell ref="G166:H167"/>
    <mergeCell ref="I166:I167"/>
    <mergeCell ref="J166:J167"/>
    <mergeCell ref="K166:L167"/>
    <mergeCell ref="C165:E165"/>
    <mergeCell ref="G165:I165"/>
    <mergeCell ref="K165:M165"/>
    <mergeCell ref="O165:Q165"/>
    <mergeCell ref="S165:U165"/>
    <mergeCell ref="W165:Y165"/>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F160:AF161"/>
    <mergeCell ref="AG160:AG161"/>
    <mergeCell ref="C162:E162"/>
    <mergeCell ref="G162:I162"/>
    <mergeCell ref="K162:M162"/>
    <mergeCell ref="O162:Q162"/>
    <mergeCell ref="S162:U162"/>
    <mergeCell ref="W162:Y162"/>
    <mergeCell ref="AA162:AC162"/>
    <mergeCell ref="AE162:AG162"/>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Z156:Z159"/>
    <mergeCell ref="AA156:AC159"/>
    <mergeCell ref="AD156:AD159"/>
    <mergeCell ref="AE156:AG159"/>
    <mergeCell ref="B160:B161"/>
    <mergeCell ref="C160:C161"/>
    <mergeCell ref="D160:D161"/>
    <mergeCell ref="E160:E161"/>
    <mergeCell ref="F160:F161"/>
    <mergeCell ref="G160:G161"/>
    <mergeCell ref="S156:U156"/>
    <mergeCell ref="S157:U157"/>
    <mergeCell ref="S158:U158"/>
    <mergeCell ref="S159:U159"/>
    <mergeCell ref="V156:V159"/>
    <mergeCell ref="W156:Y159"/>
    <mergeCell ref="N156:N159"/>
    <mergeCell ref="O156:Q156"/>
    <mergeCell ref="O157:Q157"/>
    <mergeCell ref="O158:Q158"/>
    <mergeCell ref="O159:Q159"/>
    <mergeCell ref="R156:R159"/>
    <mergeCell ref="G156:I156"/>
    <mergeCell ref="G157:I157"/>
    <mergeCell ref="G158:I158"/>
    <mergeCell ref="G159:I159"/>
    <mergeCell ref="J156:J159"/>
    <mergeCell ref="K156:M156"/>
    <mergeCell ref="K157:M157"/>
    <mergeCell ref="K158:M158"/>
    <mergeCell ref="K159:M159"/>
    <mergeCell ref="B156:B159"/>
    <mergeCell ref="C156:E156"/>
    <mergeCell ref="C157:E157"/>
    <mergeCell ref="C158:E158"/>
    <mergeCell ref="C159:E159"/>
    <mergeCell ref="F156:F159"/>
    <mergeCell ref="B151:AG151"/>
    <mergeCell ref="C153:AG153"/>
    <mergeCell ref="C154:AG154"/>
    <mergeCell ref="C155:E155"/>
    <mergeCell ref="G155:U155"/>
    <mergeCell ref="W155:Y155"/>
    <mergeCell ref="AA155:AC155"/>
    <mergeCell ref="AE155:AG155"/>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A146:AC146"/>
    <mergeCell ref="AE146:AG146"/>
    <mergeCell ref="B147:B148"/>
    <mergeCell ref="C147:C148"/>
    <mergeCell ref="D147:D148"/>
    <mergeCell ref="E147:E148"/>
    <mergeCell ref="F147:F148"/>
    <mergeCell ref="G147:G148"/>
    <mergeCell ref="H147:H148"/>
    <mergeCell ref="I147:I148"/>
    <mergeCell ref="C146:E146"/>
    <mergeCell ref="G146:I146"/>
    <mergeCell ref="K146:M146"/>
    <mergeCell ref="O146:Q146"/>
    <mergeCell ref="S146:U146"/>
    <mergeCell ref="W146:Y146"/>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Z142:Z143"/>
    <mergeCell ref="AA142:AB143"/>
    <mergeCell ref="AC142:AC143"/>
    <mergeCell ref="AD142:AD143"/>
    <mergeCell ref="AE142:AF143"/>
    <mergeCell ref="AG142:AG143"/>
    <mergeCell ref="R142:R143"/>
    <mergeCell ref="S142:T143"/>
    <mergeCell ref="U142:U143"/>
    <mergeCell ref="V142:V143"/>
    <mergeCell ref="W142:X143"/>
    <mergeCell ref="Y142:Y143"/>
    <mergeCell ref="J142:J143"/>
    <mergeCell ref="K142:L143"/>
    <mergeCell ref="M142:M143"/>
    <mergeCell ref="N142:N143"/>
    <mergeCell ref="O142:P143"/>
    <mergeCell ref="Q142:Q143"/>
    <mergeCell ref="AC140:AC141"/>
    <mergeCell ref="AD140:AD141"/>
    <mergeCell ref="AE140:AF141"/>
    <mergeCell ref="AG140:AG141"/>
    <mergeCell ref="B142:B143"/>
    <mergeCell ref="C142:D143"/>
    <mergeCell ref="E142:E143"/>
    <mergeCell ref="F142:F143"/>
    <mergeCell ref="G142:H143"/>
    <mergeCell ref="I142:I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9:AC139"/>
    <mergeCell ref="AE139:AG139"/>
    <mergeCell ref="B140:B141"/>
    <mergeCell ref="C140:D141"/>
    <mergeCell ref="E140:E141"/>
    <mergeCell ref="F140:F141"/>
    <mergeCell ref="G140:H141"/>
    <mergeCell ref="I140:I141"/>
    <mergeCell ref="J140:J141"/>
    <mergeCell ref="K140:L141"/>
    <mergeCell ref="C139:E139"/>
    <mergeCell ref="G139:I139"/>
    <mergeCell ref="K139:M139"/>
    <mergeCell ref="O139:Q139"/>
    <mergeCell ref="S139:U139"/>
    <mergeCell ref="W139:Y139"/>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F134:AF135"/>
    <mergeCell ref="AG134:AG135"/>
    <mergeCell ref="C136:E136"/>
    <mergeCell ref="G136:I136"/>
    <mergeCell ref="K136:M136"/>
    <mergeCell ref="O136:Q136"/>
    <mergeCell ref="S136:U136"/>
    <mergeCell ref="W136:Y136"/>
    <mergeCell ref="AA136:AC136"/>
    <mergeCell ref="AE136:AG136"/>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Z130:Z133"/>
    <mergeCell ref="AA130:AC133"/>
    <mergeCell ref="AD130:AD133"/>
    <mergeCell ref="AE130:AG133"/>
    <mergeCell ref="B134:B135"/>
    <mergeCell ref="C134:C135"/>
    <mergeCell ref="D134:D135"/>
    <mergeCell ref="E134:E135"/>
    <mergeCell ref="F134:F135"/>
    <mergeCell ref="G134:G135"/>
    <mergeCell ref="S130:U130"/>
    <mergeCell ref="S131:U131"/>
    <mergeCell ref="S132:U132"/>
    <mergeCell ref="S133:U133"/>
    <mergeCell ref="V130:V133"/>
    <mergeCell ref="W130:Y133"/>
    <mergeCell ref="N130:N133"/>
    <mergeCell ref="O130:Q130"/>
    <mergeCell ref="O131:Q131"/>
    <mergeCell ref="O132:Q132"/>
    <mergeCell ref="O133:Q133"/>
    <mergeCell ref="R130:R133"/>
    <mergeCell ref="G130:I130"/>
    <mergeCell ref="G131:I131"/>
    <mergeCell ref="G132:I132"/>
    <mergeCell ref="G133:I133"/>
    <mergeCell ref="J130:J133"/>
    <mergeCell ref="K130:M130"/>
    <mergeCell ref="K131:M131"/>
    <mergeCell ref="K132:M132"/>
    <mergeCell ref="K133:M133"/>
    <mergeCell ref="B130:B133"/>
    <mergeCell ref="C130:E130"/>
    <mergeCell ref="C131:E131"/>
    <mergeCell ref="C132:E132"/>
    <mergeCell ref="C133:E133"/>
    <mergeCell ref="F130:F133"/>
    <mergeCell ref="AG121:AG122"/>
    <mergeCell ref="B125:AG125"/>
    <mergeCell ref="C127:AG127"/>
    <mergeCell ref="C128:AG128"/>
    <mergeCell ref="C129:E129"/>
    <mergeCell ref="G129:U129"/>
    <mergeCell ref="W129:Y129"/>
    <mergeCell ref="AA129:AC129"/>
    <mergeCell ref="AE129:AG129"/>
    <mergeCell ref="B123:AG123"/>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AB119:AB120"/>
    <mergeCell ref="AC119:AC120"/>
    <mergeCell ref="AD119:AD120"/>
    <mergeCell ref="AE119:AE120"/>
    <mergeCell ref="AF119:AF120"/>
    <mergeCell ref="AG119:AG120"/>
    <mergeCell ref="V119:V120"/>
    <mergeCell ref="W119:W120"/>
    <mergeCell ref="X119:X120"/>
    <mergeCell ref="Y119:Y120"/>
    <mergeCell ref="Z119:Z120"/>
    <mergeCell ref="AA119:AA120"/>
    <mergeCell ref="P119:P120"/>
    <mergeCell ref="Q119:Q120"/>
    <mergeCell ref="R119:R120"/>
    <mergeCell ref="S119:S120"/>
    <mergeCell ref="T119:T120"/>
    <mergeCell ref="U119:U120"/>
    <mergeCell ref="J119:J120"/>
    <mergeCell ref="K119:K120"/>
    <mergeCell ref="L119:L120"/>
    <mergeCell ref="M119:M120"/>
    <mergeCell ref="N119:N120"/>
    <mergeCell ref="O119:O120"/>
    <mergeCell ref="AF117:AF118"/>
    <mergeCell ref="AG117:AG118"/>
    <mergeCell ref="B119:B120"/>
    <mergeCell ref="C119:C120"/>
    <mergeCell ref="D119:D120"/>
    <mergeCell ref="E119:E120"/>
    <mergeCell ref="F119:F120"/>
    <mergeCell ref="G119:G120"/>
    <mergeCell ref="H119:H120"/>
    <mergeCell ref="I119:I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Z113:Z114"/>
    <mergeCell ref="AA113:AC114"/>
    <mergeCell ref="AD113:AD114"/>
    <mergeCell ref="AE113:AG114"/>
    <mergeCell ref="B115:B116"/>
    <mergeCell ref="C115:D116"/>
    <mergeCell ref="E115:E116"/>
    <mergeCell ref="F115:F116"/>
    <mergeCell ref="G115:H116"/>
    <mergeCell ref="I115:I116"/>
    <mergeCell ref="N113:N114"/>
    <mergeCell ref="O113:Q114"/>
    <mergeCell ref="R113:R114"/>
    <mergeCell ref="S113:U114"/>
    <mergeCell ref="V113:V114"/>
    <mergeCell ref="W113:Y114"/>
    <mergeCell ref="B113:B114"/>
    <mergeCell ref="C113:E114"/>
    <mergeCell ref="F113:F114"/>
    <mergeCell ref="G113:I114"/>
    <mergeCell ref="J113:J114"/>
    <mergeCell ref="K113:M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AC109:AC110"/>
    <mergeCell ref="AD109:AD110"/>
    <mergeCell ref="AE109:AF110"/>
    <mergeCell ref="AG109:AG110"/>
    <mergeCell ref="B111:B112"/>
    <mergeCell ref="C111:D112"/>
    <mergeCell ref="E111:E112"/>
    <mergeCell ref="F111:F112"/>
    <mergeCell ref="G111:H112"/>
    <mergeCell ref="I111:I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F107:AF108"/>
    <mergeCell ref="AG107:AG108"/>
    <mergeCell ref="B109:B110"/>
    <mergeCell ref="C109:D110"/>
    <mergeCell ref="E109:E110"/>
    <mergeCell ref="F109:F110"/>
    <mergeCell ref="G109:H110"/>
    <mergeCell ref="I109:I110"/>
    <mergeCell ref="J109:J110"/>
    <mergeCell ref="K109:L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C105:AC106"/>
    <mergeCell ref="AD105:AD106"/>
    <mergeCell ref="AE105:AF106"/>
    <mergeCell ref="AG105:AG106"/>
    <mergeCell ref="B107:B108"/>
    <mergeCell ref="C107:C108"/>
    <mergeCell ref="D107:D108"/>
    <mergeCell ref="E107:E108"/>
    <mergeCell ref="F107:F108"/>
    <mergeCell ref="G107:G108"/>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F103:AF104"/>
    <mergeCell ref="AG103:AG104"/>
    <mergeCell ref="B105:B106"/>
    <mergeCell ref="C105:D106"/>
    <mergeCell ref="E105:E106"/>
    <mergeCell ref="F105:F106"/>
    <mergeCell ref="G105:H106"/>
    <mergeCell ref="I105:I106"/>
    <mergeCell ref="J105:J106"/>
    <mergeCell ref="K105:L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C89:AC90"/>
    <mergeCell ref="AD89:AD90"/>
    <mergeCell ref="AE89:AF90"/>
    <mergeCell ref="AG89:AG90"/>
    <mergeCell ref="B91:B92"/>
    <mergeCell ref="C91:D92"/>
    <mergeCell ref="E91:E92"/>
    <mergeCell ref="F91:F92"/>
    <mergeCell ref="G91:H92"/>
    <mergeCell ref="I91:I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Z83:Z86"/>
    <mergeCell ref="AA83:AC86"/>
    <mergeCell ref="AD83:AD86"/>
    <mergeCell ref="AE83:AG86"/>
    <mergeCell ref="B87:B88"/>
    <mergeCell ref="C87:C88"/>
    <mergeCell ref="D87:D88"/>
    <mergeCell ref="E87:E88"/>
    <mergeCell ref="F87:F88"/>
    <mergeCell ref="G87:G88"/>
    <mergeCell ref="S83:U83"/>
    <mergeCell ref="S84:U84"/>
    <mergeCell ref="S85:U85"/>
    <mergeCell ref="S86:U86"/>
    <mergeCell ref="V83:V86"/>
    <mergeCell ref="W83:Y86"/>
    <mergeCell ref="N83:N86"/>
    <mergeCell ref="O83:Q83"/>
    <mergeCell ref="O84:Q84"/>
    <mergeCell ref="O85:Q85"/>
    <mergeCell ref="O86:Q86"/>
    <mergeCell ref="R83:R86"/>
    <mergeCell ref="G83:I83"/>
    <mergeCell ref="G84:I84"/>
    <mergeCell ref="G85:I85"/>
    <mergeCell ref="G86:I86"/>
    <mergeCell ref="J83:J86"/>
    <mergeCell ref="K83:M83"/>
    <mergeCell ref="K84:M84"/>
    <mergeCell ref="K85:M85"/>
    <mergeCell ref="K86:M86"/>
    <mergeCell ref="B83:B86"/>
    <mergeCell ref="C83:E83"/>
    <mergeCell ref="C84:E84"/>
    <mergeCell ref="C85:E85"/>
    <mergeCell ref="C86:E86"/>
    <mergeCell ref="F83:F86"/>
    <mergeCell ref="B80:B81"/>
    <mergeCell ref="C80:AG81"/>
    <mergeCell ref="C82:E82"/>
    <mergeCell ref="G82:U82"/>
    <mergeCell ref="W82:Y82"/>
    <mergeCell ref="AA82:AC82"/>
    <mergeCell ref="AE82:AG82"/>
    <mergeCell ref="AE73:AE74"/>
    <mergeCell ref="AF73:AF74"/>
    <mergeCell ref="AG73:AG74"/>
    <mergeCell ref="B76:AG76"/>
    <mergeCell ref="B78:B79"/>
    <mergeCell ref="C78:AG79"/>
    <mergeCell ref="B75:AG75"/>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AA71:AB72"/>
    <mergeCell ref="AC71:AC72"/>
    <mergeCell ref="AD71:AD72"/>
    <mergeCell ref="AE71:AF72"/>
    <mergeCell ref="AG71:AG72"/>
    <mergeCell ref="B73:B74"/>
    <mergeCell ref="C73:C74"/>
    <mergeCell ref="D73:D74"/>
    <mergeCell ref="E73:E74"/>
    <mergeCell ref="F73:F74"/>
    <mergeCell ref="S71:T72"/>
    <mergeCell ref="U71:U72"/>
    <mergeCell ref="V71:V72"/>
    <mergeCell ref="W71:X72"/>
    <mergeCell ref="Y71:Y72"/>
    <mergeCell ref="Z71:Z72"/>
    <mergeCell ref="K71:L72"/>
    <mergeCell ref="M71:M72"/>
    <mergeCell ref="N71:N72"/>
    <mergeCell ref="O71:P72"/>
    <mergeCell ref="Q71:Q72"/>
    <mergeCell ref="R71:R72"/>
    <mergeCell ref="AD69:AD70"/>
    <mergeCell ref="AE69:AF70"/>
    <mergeCell ref="AG69:AG70"/>
    <mergeCell ref="B71:B72"/>
    <mergeCell ref="C71:D72"/>
    <mergeCell ref="E71:E72"/>
    <mergeCell ref="F71:F72"/>
    <mergeCell ref="G71:H72"/>
    <mergeCell ref="I71:I72"/>
    <mergeCell ref="J71:J72"/>
    <mergeCell ref="V69:V70"/>
    <mergeCell ref="W69:X70"/>
    <mergeCell ref="Y69:Y70"/>
    <mergeCell ref="Z69:Z70"/>
    <mergeCell ref="AA69:AB70"/>
    <mergeCell ref="AC69:AC70"/>
    <mergeCell ref="N69:N70"/>
    <mergeCell ref="O69:P70"/>
    <mergeCell ref="Q69:Q70"/>
    <mergeCell ref="R69:R70"/>
    <mergeCell ref="S69:T70"/>
    <mergeCell ref="U69:U70"/>
    <mergeCell ref="AG67:AG68"/>
    <mergeCell ref="B69:B70"/>
    <mergeCell ref="C69:D70"/>
    <mergeCell ref="E69:E70"/>
    <mergeCell ref="F69:F70"/>
    <mergeCell ref="G69:H70"/>
    <mergeCell ref="I69:I70"/>
    <mergeCell ref="J69:J70"/>
    <mergeCell ref="K69:L70"/>
    <mergeCell ref="M69:M70"/>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AA65:AB66"/>
    <mergeCell ref="AC65:AC66"/>
    <mergeCell ref="AD65:AD66"/>
    <mergeCell ref="AE65:AF66"/>
    <mergeCell ref="AG65:AG66"/>
    <mergeCell ref="B67:B68"/>
    <mergeCell ref="C67:D68"/>
    <mergeCell ref="E67:E68"/>
    <mergeCell ref="F67:F68"/>
    <mergeCell ref="G67:H68"/>
    <mergeCell ref="S65:T66"/>
    <mergeCell ref="U65:U66"/>
    <mergeCell ref="V65:V66"/>
    <mergeCell ref="W65:X66"/>
    <mergeCell ref="Y65:Y66"/>
    <mergeCell ref="Z65:Z66"/>
    <mergeCell ref="K65:L66"/>
    <mergeCell ref="M65:M66"/>
    <mergeCell ref="N65:N66"/>
    <mergeCell ref="O65:P66"/>
    <mergeCell ref="Q65:Q66"/>
    <mergeCell ref="R65:R66"/>
    <mergeCell ref="AD63:AD64"/>
    <mergeCell ref="AE63:AF64"/>
    <mergeCell ref="AG63:AG64"/>
    <mergeCell ref="B65:B66"/>
    <mergeCell ref="C65:D66"/>
    <mergeCell ref="E65:E66"/>
    <mergeCell ref="F65:F66"/>
    <mergeCell ref="G65:H66"/>
    <mergeCell ref="I65:I66"/>
    <mergeCell ref="J65:J66"/>
    <mergeCell ref="V63:V64"/>
    <mergeCell ref="W63:X64"/>
    <mergeCell ref="Y63:Y64"/>
    <mergeCell ref="Z63:Z64"/>
    <mergeCell ref="AA63:AB64"/>
    <mergeCell ref="AC63:AC64"/>
    <mergeCell ref="N63:N64"/>
    <mergeCell ref="O63:P64"/>
    <mergeCell ref="Q63:Q64"/>
    <mergeCell ref="R63:R64"/>
    <mergeCell ref="S63:T64"/>
    <mergeCell ref="U63:U64"/>
    <mergeCell ref="AG61:AG62"/>
    <mergeCell ref="B63:B64"/>
    <mergeCell ref="C63:D64"/>
    <mergeCell ref="E63:E64"/>
    <mergeCell ref="F63:F64"/>
    <mergeCell ref="G63:H64"/>
    <mergeCell ref="I63:I64"/>
    <mergeCell ref="J63:J64"/>
    <mergeCell ref="K63:L64"/>
    <mergeCell ref="M63:M64"/>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A59:AB60"/>
    <mergeCell ref="AC59:AC60"/>
    <mergeCell ref="AD59:AD60"/>
    <mergeCell ref="AE59:AF60"/>
    <mergeCell ref="AG59:AG60"/>
    <mergeCell ref="B61:B62"/>
    <mergeCell ref="C61:D62"/>
    <mergeCell ref="E61:E62"/>
    <mergeCell ref="F61:F62"/>
    <mergeCell ref="G61:H62"/>
    <mergeCell ref="S59:T60"/>
    <mergeCell ref="U59:U60"/>
    <mergeCell ref="V59:V60"/>
    <mergeCell ref="W59:X60"/>
    <mergeCell ref="Y59:Y60"/>
    <mergeCell ref="Z59:Z60"/>
    <mergeCell ref="K59:L60"/>
    <mergeCell ref="M59:M60"/>
    <mergeCell ref="N59:N60"/>
    <mergeCell ref="O59:P60"/>
    <mergeCell ref="Q59:Q60"/>
    <mergeCell ref="R59:R60"/>
    <mergeCell ref="AE57:AE58"/>
    <mergeCell ref="AF57:AF58"/>
    <mergeCell ref="AG57:AG58"/>
    <mergeCell ref="B59:B60"/>
    <mergeCell ref="C59:D60"/>
    <mergeCell ref="E59:E60"/>
    <mergeCell ref="F59:F60"/>
    <mergeCell ref="G59:H60"/>
    <mergeCell ref="I59:I60"/>
    <mergeCell ref="J59:J60"/>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W53:Y56"/>
    <mergeCell ref="Z53:Z56"/>
    <mergeCell ref="AA53:AC56"/>
    <mergeCell ref="AD53:AD56"/>
    <mergeCell ref="AE53:AG56"/>
    <mergeCell ref="B57:B58"/>
    <mergeCell ref="C57:C58"/>
    <mergeCell ref="D57:D58"/>
    <mergeCell ref="E57:E58"/>
    <mergeCell ref="F57:F58"/>
    <mergeCell ref="R53:R56"/>
    <mergeCell ref="S53:U53"/>
    <mergeCell ref="S54:U54"/>
    <mergeCell ref="S55:U55"/>
    <mergeCell ref="S56:U56"/>
    <mergeCell ref="V53:V56"/>
    <mergeCell ref="K53:M53"/>
    <mergeCell ref="K54:M54"/>
    <mergeCell ref="K55:M55"/>
    <mergeCell ref="K56:M56"/>
    <mergeCell ref="N53:N56"/>
    <mergeCell ref="O53:Q53"/>
    <mergeCell ref="O54:Q54"/>
    <mergeCell ref="O55:Q55"/>
    <mergeCell ref="O56:Q56"/>
    <mergeCell ref="F53:F56"/>
    <mergeCell ref="G53:I53"/>
    <mergeCell ref="G54:I54"/>
    <mergeCell ref="G55:I55"/>
    <mergeCell ref="G56:I56"/>
    <mergeCell ref="J53:J56"/>
    <mergeCell ref="C52:E52"/>
    <mergeCell ref="G52:U52"/>
    <mergeCell ref="W52:Y52"/>
    <mergeCell ref="AA52:AC52"/>
    <mergeCell ref="AE52:AG52"/>
    <mergeCell ref="B53:B56"/>
    <mergeCell ref="C53:E53"/>
    <mergeCell ref="C54:E54"/>
    <mergeCell ref="C55:E55"/>
    <mergeCell ref="C56:E56"/>
    <mergeCell ref="I38:I39"/>
    <mergeCell ref="B46:AG46"/>
    <mergeCell ref="B48:B49"/>
    <mergeCell ref="C48:AG49"/>
    <mergeCell ref="B50:B51"/>
    <mergeCell ref="C50:AG51"/>
    <mergeCell ref="B45:AG45"/>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7" t="s">
        <v>488</v>
      </c>
      <c r="B1" s="1" t="s">
        <v>1</v>
      </c>
    </row>
    <row r="2" spans="1:2">
      <c r="A2" s="7"/>
      <c r="B2" s="1" t="s">
        <v>2</v>
      </c>
    </row>
    <row r="3" spans="1:2">
      <c r="A3" s="3" t="s">
        <v>489</v>
      </c>
      <c r="B3" s="4" t="s">
        <v>5</v>
      </c>
    </row>
    <row r="4" spans="1:2">
      <c r="A4" s="11" t="s">
        <v>488</v>
      </c>
      <c r="B4" s="4" t="s">
        <v>5</v>
      </c>
    </row>
    <row r="5" spans="1:2">
      <c r="A5" s="11"/>
      <c r="B5" s="13" t="s">
        <v>488</v>
      </c>
    </row>
    <row r="6" spans="1:2">
      <c r="A6" s="11"/>
      <c r="B6" s="4"/>
    </row>
    <row r="7" spans="1:2" ht="409.6">
      <c r="A7" s="11"/>
      <c r="B7" s="14" t="s">
        <v>4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9" customWidth="1"/>
  </cols>
  <sheetData>
    <row r="1" spans="1:5" ht="15" customHeight="1">
      <c r="A1" s="7" t="s">
        <v>491</v>
      </c>
      <c r="B1" s="7" t="s">
        <v>1</v>
      </c>
      <c r="C1" s="7"/>
      <c r="D1" s="7"/>
      <c r="E1" s="7"/>
    </row>
    <row r="2" spans="1:5" ht="15" customHeight="1">
      <c r="A2" s="7"/>
      <c r="B2" s="7" t="s">
        <v>2</v>
      </c>
      <c r="C2" s="7"/>
      <c r="D2" s="7"/>
      <c r="E2" s="7"/>
    </row>
    <row r="3" spans="1:5" ht="30">
      <c r="A3" s="3" t="s">
        <v>492</v>
      </c>
      <c r="B3" s="10" t="s">
        <v>5</v>
      </c>
      <c r="C3" s="10"/>
      <c r="D3" s="10"/>
      <c r="E3" s="10"/>
    </row>
    <row r="4" spans="1:5" ht="15" customHeight="1">
      <c r="A4" s="11" t="s">
        <v>491</v>
      </c>
      <c r="B4" s="10" t="s">
        <v>5</v>
      </c>
      <c r="C4" s="10"/>
      <c r="D4" s="10"/>
      <c r="E4" s="10"/>
    </row>
    <row r="5" spans="1:5">
      <c r="A5" s="11"/>
      <c r="B5" s="49" t="s">
        <v>493</v>
      </c>
      <c r="C5" s="49"/>
      <c r="D5" s="49"/>
      <c r="E5" s="49"/>
    </row>
    <row r="6" spans="1:5">
      <c r="A6" s="11"/>
      <c r="B6" s="10"/>
      <c r="C6" s="10"/>
      <c r="D6" s="10"/>
      <c r="E6" s="10"/>
    </row>
    <row r="7" spans="1:5">
      <c r="A7" s="11"/>
      <c r="B7" s="150" t="s">
        <v>494</v>
      </c>
      <c r="C7" s="150"/>
      <c r="D7" s="150"/>
      <c r="E7" s="150"/>
    </row>
    <row r="8" spans="1:5">
      <c r="A8" s="11"/>
      <c r="B8" s="10"/>
      <c r="C8" s="10"/>
      <c r="D8" s="10"/>
      <c r="E8" s="10"/>
    </row>
    <row r="9" spans="1:5" ht="25.5" customHeight="1">
      <c r="A9" s="11"/>
      <c r="B9" s="42" t="s">
        <v>495</v>
      </c>
      <c r="C9" s="42"/>
      <c r="D9" s="42"/>
      <c r="E9" s="42"/>
    </row>
    <row r="10" spans="1:5">
      <c r="A10" s="11"/>
      <c r="B10" s="24"/>
      <c r="C10" s="24"/>
      <c r="D10" s="24"/>
      <c r="E10" s="24"/>
    </row>
    <row r="11" spans="1:5">
      <c r="A11" s="11"/>
      <c r="B11" s="15"/>
      <c r="C11" s="15"/>
      <c r="D11" s="15"/>
      <c r="E11" s="15"/>
    </row>
    <row r="12" spans="1:5" ht="15.75" thickBot="1">
      <c r="A12" s="11"/>
      <c r="B12" s="16"/>
      <c r="C12" s="144" t="s">
        <v>232</v>
      </c>
      <c r="D12" s="144"/>
      <c r="E12" s="144"/>
    </row>
    <row r="13" spans="1:5" ht="15.75" thickTop="1">
      <c r="A13" s="11"/>
      <c r="B13" s="29" t="s">
        <v>496</v>
      </c>
      <c r="C13" s="145" t="s">
        <v>216</v>
      </c>
      <c r="D13" s="146">
        <v>4632</v>
      </c>
      <c r="E13" s="147"/>
    </row>
    <row r="14" spans="1:5">
      <c r="A14" s="11"/>
      <c r="B14" s="29"/>
      <c r="C14" s="29"/>
      <c r="D14" s="32"/>
      <c r="E14" s="35"/>
    </row>
    <row r="15" spans="1:5">
      <c r="A15" s="11"/>
      <c r="B15" s="42" t="s">
        <v>497</v>
      </c>
      <c r="C15" s="43">
        <v>74745</v>
      </c>
      <c r="D15" s="43"/>
      <c r="E15" s="40"/>
    </row>
    <row r="16" spans="1:5">
      <c r="A16" s="11"/>
      <c r="B16" s="42"/>
      <c r="C16" s="43"/>
      <c r="D16" s="43"/>
      <c r="E16" s="40"/>
    </row>
    <row r="17" spans="1:5">
      <c r="A17" s="11"/>
      <c r="B17" s="29" t="s">
        <v>498</v>
      </c>
      <c r="C17" s="48">
        <v>238</v>
      </c>
      <c r="D17" s="48"/>
      <c r="E17" s="35"/>
    </row>
    <row r="18" spans="1:5">
      <c r="A18" s="11"/>
      <c r="B18" s="29"/>
      <c r="C18" s="48"/>
      <c r="D18" s="48"/>
      <c r="E18" s="35"/>
    </row>
    <row r="19" spans="1:5">
      <c r="A19" s="11"/>
      <c r="B19" s="42" t="s">
        <v>499</v>
      </c>
      <c r="C19" s="46">
        <v>750</v>
      </c>
      <c r="D19" s="46"/>
      <c r="E19" s="40"/>
    </row>
    <row r="20" spans="1:5" ht="15.75" thickBot="1">
      <c r="A20" s="11"/>
      <c r="B20" s="42"/>
      <c r="C20" s="47"/>
      <c r="D20" s="47"/>
      <c r="E20" s="45"/>
    </row>
    <row r="21" spans="1:5">
      <c r="A21" s="11"/>
      <c r="B21" s="106" t="s">
        <v>500</v>
      </c>
      <c r="C21" s="33">
        <v>80365</v>
      </c>
      <c r="D21" s="33"/>
      <c r="E21" s="36"/>
    </row>
    <row r="22" spans="1:5">
      <c r="A22" s="11"/>
      <c r="B22" s="106"/>
      <c r="C22" s="148"/>
      <c r="D22" s="148"/>
      <c r="E22" s="77"/>
    </row>
    <row r="23" spans="1:5">
      <c r="A23" s="11"/>
      <c r="B23" s="40"/>
      <c r="C23" s="88"/>
      <c r="D23" s="88"/>
      <c r="E23" s="40"/>
    </row>
    <row r="24" spans="1:5">
      <c r="A24" s="11"/>
      <c r="B24" s="40"/>
      <c r="C24" s="88"/>
      <c r="D24" s="88"/>
      <c r="E24" s="40"/>
    </row>
    <row r="25" spans="1:5">
      <c r="A25" s="11"/>
      <c r="B25" s="29" t="s">
        <v>501</v>
      </c>
      <c r="C25" s="32">
        <v>14568</v>
      </c>
      <c r="D25" s="32"/>
      <c r="E25" s="35"/>
    </row>
    <row r="26" spans="1:5">
      <c r="A26" s="11"/>
      <c r="B26" s="29"/>
      <c r="C26" s="32"/>
      <c r="D26" s="32"/>
      <c r="E26" s="35"/>
    </row>
    <row r="27" spans="1:5">
      <c r="A27" s="11"/>
      <c r="B27" s="42"/>
      <c r="C27" s="88"/>
      <c r="D27" s="88"/>
      <c r="E27" s="40"/>
    </row>
    <row r="28" spans="1:5" ht="15.75" thickBot="1">
      <c r="A28" s="11"/>
      <c r="B28" s="42"/>
      <c r="C28" s="98"/>
      <c r="D28" s="98"/>
      <c r="E28" s="45"/>
    </row>
    <row r="29" spans="1:5">
      <c r="A29" s="11"/>
      <c r="B29" s="29" t="s">
        <v>502</v>
      </c>
      <c r="C29" s="30" t="s">
        <v>216</v>
      </c>
      <c r="D29" s="33">
        <v>94933</v>
      </c>
      <c r="E29" s="36"/>
    </row>
    <row r="30" spans="1:5" ht="15.75" thickBot="1">
      <c r="A30" s="11"/>
      <c r="B30" s="29"/>
      <c r="C30" s="31"/>
      <c r="D30" s="34"/>
      <c r="E30" s="37"/>
    </row>
    <row r="31" spans="1:5" ht="15.75" thickTop="1">
      <c r="A31" s="11"/>
      <c r="B31" s="10"/>
      <c r="C31" s="10"/>
      <c r="D31" s="10"/>
      <c r="E31" s="10"/>
    </row>
    <row r="32" spans="1:5">
      <c r="A32" s="11"/>
      <c r="B32" s="151" t="s">
        <v>503</v>
      </c>
      <c r="C32" s="151"/>
      <c r="D32" s="151"/>
      <c r="E32" s="151"/>
    </row>
    <row r="33" spans="1:5">
      <c r="A33" s="11"/>
      <c r="B33" s="10"/>
      <c r="C33" s="10"/>
      <c r="D33" s="10"/>
      <c r="E33" s="10"/>
    </row>
    <row r="34" spans="1:5" ht="114.75" customHeight="1">
      <c r="A34" s="11"/>
      <c r="B34" s="50" t="s">
        <v>504</v>
      </c>
      <c r="C34" s="50"/>
      <c r="D34" s="50"/>
      <c r="E34" s="50"/>
    </row>
    <row r="35" spans="1:5">
      <c r="A35" s="11"/>
      <c r="B35" s="24"/>
      <c r="C35" s="24"/>
      <c r="D35" s="24"/>
      <c r="E35" s="24"/>
    </row>
    <row r="36" spans="1:5">
      <c r="A36" s="11"/>
      <c r="B36" s="15"/>
      <c r="C36" s="15"/>
      <c r="D36" s="15"/>
      <c r="E36" s="15"/>
    </row>
    <row r="37" spans="1:5" ht="15.75" thickBot="1">
      <c r="A37" s="11"/>
      <c r="B37" s="16"/>
      <c r="C37" s="149">
        <v>41820</v>
      </c>
      <c r="D37" s="149"/>
      <c r="E37" s="149"/>
    </row>
    <row r="38" spans="1:5" ht="15.75" thickTop="1">
      <c r="A38" s="11"/>
      <c r="B38" s="29" t="s">
        <v>505</v>
      </c>
      <c r="C38" s="145" t="s">
        <v>216</v>
      </c>
      <c r="D38" s="146">
        <v>24000</v>
      </c>
      <c r="E38" s="147"/>
    </row>
    <row r="39" spans="1:5">
      <c r="A39" s="11"/>
      <c r="B39" s="29"/>
      <c r="C39" s="29"/>
      <c r="D39" s="32"/>
      <c r="E39" s="35"/>
    </row>
    <row r="40" spans="1:5">
      <c r="A40" s="11"/>
      <c r="B40" s="42" t="s">
        <v>506</v>
      </c>
      <c r="C40" s="43">
        <v>106933</v>
      </c>
      <c r="D40" s="43"/>
      <c r="E40" s="40"/>
    </row>
    <row r="41" spans="1:5">
      <c r="A41" s="11"/>
      <c r="B41" s="42"/>
      <c r="C41" s="43"/>
      <c r="D41" s="43"/>
      <c r="E41" s="40"/>
    </row>
    <row r="42" spans="1:5">
      <c r="A42" s="11"/>
      <c r="B42" s="29" t="s">
        <v>36</v>
      </c>
      <c r="C42" s="32">
        <v>49470</v>
      </c>
      <c r="D42" s="32"/>
      <c r="E42" s="35"/>
    </row>
    <row r="43" spans="1:5">
      <c r="A43" s="11"/>
      <c r="B43" s="29"/>
      <c r="C43" s="32"/>
      <c r="D43" s="32"/>
      <c r="E43" s="35"/>
    </row>
    <row r="44" spans="1:5">
      <c r="A44" s="11"/>
      <c r="B44" s="10"/>
      <c r="C44" s="10"/>
      <c r="D44" s="10"/>
      <c r="E44" s="10"/>
    </row>
    <row r="45" spans="1:5">
      <c r="A45" s="11"/>
      <c r="B45" s="151" t="s">
        <v>507</v>
      </c>
      <c r="C45" s="151"/>
      <c r="D45" s="151"/>
      <c r="E45" s="151"/>
    </row>
    <row r="46" spans="1:5">
      <c r="A46" s="11"/>
      <c r="B46" s="10"/>
      <c r="C46" s="10"/>
      <c r="D46" s="10"/>
      <c r="E46" s="10"/>
    </row>
    <row r="47" spans="1:5" ht="153" customHeight="1">
      <c r="A47" s="11"/>
      <c r="B47" s="50" t="s">
        <v>508</v>
      </c>
      <c r="C47" s="50"/>
      <c r="D47" s="50"/>
      <c r="E47" s="50"/>
    </row>
    <row r="48" spans="1:5">
      <c r="A48" s="11"/>
      <c r="B48" s="10"/>
      <c r="C48" s="10"/>
      <c r="D48" s="10"/>
      <c r="E48" s="10"/>
    </row>
    <row r="49" spans="1:5" ht="114.75" customHeight="1">
      <c r="A49" s="11"/>
      <c r="B49" s="50" t="s">
        <v>509</v>
      </c>
      <c r="C49" s="50"/>
      <c r="D49" s="50"/>
      <c r="E49" s="50"/>
    </row>
    <row r="50" spans="1:5">
      <c r="A50" s="11"/>
      <c r="B50" s="10"/>
      <c r="C50" s="10"/>
      <c r="D50" s="10"/>
      <c r="E50" s="10"/>
    </row>
    <row r="51" spans="1:5" ht="63.75" customHeight="1">
      <c r="A51" s="11"/>
      <c r="B51" s="50" t="s">
        <v>510</v>
      </c>
      <c r="C51" s="50"/>
      <c r="D51" s="50"/>
      <c r="E51" s="50"/>
    </row>
    <row r="52" spans="1:5">
      <c r="A52" s="11"/>
      <c r="B52" s="10"/>
      <c r="C52" s="10"/>
      <c r="D52" s="10"/>
      <c r="E52" s="10"/>
    </row>
    <row r="53" spans="1:5" ht="114.75" customHeight="1">
      <c r="A53" s="11"/>
      <c r="B53" s="50" t="s">
        <v>511</v>
      </c>
      <c r="C53" s="50"/>
      <c r="D53" s="50"/>
      <c r="E53" s="50"/>
    </row>
  </sheetData>
  <mergeCells count="68">
    <mergeCell ref="B51:E51"/>
    <mergeCell ref="B52:E52"/>
    <mergeCell ref="B53:E53"/>
    <mergeCell ref="B45:E45"/>
    <mergeCell ref="B46:E46"/>
    <mergeCell ref="B47:E47"/>
    <mergeCell ref="B48:E48"/>
    <mergeCell ref="B49:E49"/>
    <mergeCell ref="B50:E50"/>
    <mergeCell ref="B9:E9"/>
    <mergeCell ref="B31:E31"/>
    <mergeCell ref="B32:E32"/>
    <mergeCell ref="B33:E33"/>
    <mergeCell ref="B34:E34"/>
    <mergeCell ref="B44:E44"/>
    <mergeCell ref="A1:A2"/>
    <mergeCell ref="B1:E1"/>
    <mergeCell ref="B2:E2"/>
    <mergeCell ref="B3:E3"/>
    <mergeCell ref="A4:A53"/>
    <mergeCell ref="B4:E4"/>
    <mergeCell ref="B5:E5"/>
    <mergeCell ref="B6:E6"/>
    <mergeCell ref="B7:E7"/>
    <mergeCell ref="B8:E8"/>
    <mergeCell ref="B40:B41"/>
    <mergeCell ref="C40:D41"/>
    <mergeCell ref="E40:E41"/>
    <mergeCell ref="B42:B43"/>
    <mergeCell ref="C42:D43"/>
    <mergeCell ref="E42:E43"/>
    <mergeCell ref="B35:E35"/>
    <mergeCell ref="C37:E37"/>
    <mergeCell ref="B38:B39"/>
    <mergeCell ref="C38:C39"/>
    <mergeCell ref="D38:D39"/>
    <mergeCell ref="E38:E39"/>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7"/>
  <sheetViews>
    <sheetView showGridLines="0" workbookViewId="0"/>
  </sheetViews>
  <sheetFormatPr defaultRowHeight="15"/>
  <cols>
    <col min="1" max="1" width="30.140625" bestFit="1" customWidth="1"/>
    <col min="2" max="2" width="36.5703125" bestFit="1" customWidth="1"/>
    <col min="3" max="3" width="36.5703125" customWidth="1"/>
    <col min="4" max="4" width="24" customWidth="1"/>
    <col min="5" max="5" width="5" customWidth="1"/>
    <col min="6" max="7" width="36.5703125" customWidth="1"/>
    <col min="8" max="8" width="24" customWidth="1"/>
    <col min="9" max="10" width="29.5703125" customWidth="1"/>
    <col min="11" max="11" width="6.42578125" customWidth="1"/>
    <col min="12" max="12" width="24" customWidth="1"/>
    <col min="13" max="13" width="5" customWidth="1"/>
    <col min="14" max="14" width="6.42578125" customWidth="1"/>
    <col min="15" max="15" width="24" customWidth="1"/>
    <col min="16" max="16" width="20.7109375" customWidth="1"/>
    <col min="17" max="17" width="6.42578125" customWidth="1"/>
    <col min="18" max="18" width="8.7109375" customWidth="1"/>
    <col min="19" max="19" width="6.42578125" customWidth="1"/>
    <col min="20" max="20" width="20.7109375" customWidth="1"/>
    <col min="21" max="21" width="29.5703125" customWidth="1"/>
  </cols>
  <sheetData>
    <row r="1" spans="1:21" ht="15" customHeight="1">
      <c r="A1" s="7" t="s">
        <v>5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3</v>
      </c>
      <c r="B3" s="10" t="s">
        <v>5</v>
      </c>
      <c r="C3" s="10"/>
      <c r="D3" s="10"/>
      <c r="E3" s="10"/>
      <c r="F3" s="10"/>
      <c r="G3" s="10"/>
      <c r="H3" s="10"/>
      <c r="I3" s="10"/>
      <c r="J3" s="10"/>
      <c r="K3" s="10"/>
      <c r="L3" s="10"/>
      <c r="M3" s="10"/>
      <c r="N3" s="10"/>
      <c r="O3" s="10"/>
      <c r="P3" s="10"/>
      <c r="Q3" s="10"/>
      <c r="R3" s="10"/>
      <c r="S3" s="10"/>
      <c r="T3" s="10"/>
      <c r="U3" s="10"/>
    </row>
    <row r="4" spans="1:21" ht="15" customHeight="1">
      <c r="A4" s="11" t="s">
        <v>512</v>
      </c>
      <c r="B4" s="10" t="s">
        <v>5</v>
      </c>
      <c r="C4" s="10"/>
      <c r="D4" s="10"/>
      <c r="E4" s="10"/>
      <c r="F4" s="10"/>
      <c r="G4" s="10"/>
      <c r="H4" s="10"/>
      <c r="I4" s="10"/>
      <c r="J4" s="10"/>
      <c r="K4" s="10"/>
      <c r="L4" s="10"/>
      <c r="M4" s="10"/>
      <c r="N4" s="10"/>
      <c r="O4" s="10"/>
      <c r="P4" s="10"/>
      <c r="Q4" s="10"/>
      <c r="R4" s="10"/>
      <c r="S4" s="10"/>
      <c r="T4" s="10"/>
      <c r="U4" s="10"/>
    </row>
    <row r="5" spans="1:21">
      <c r="A5" s="11"/>
      <c r="B5" s="49" t="s">
        <v>514</v>
      </c>
      <c r="C5" s="49"/>
      <c r="D5" s="49"/>
      <c r="E5" s="49"/>
      <c r="F5" s="49"/>
      <c r="G5" s="49"/>
      <c r="H5" s="49"/>
      <c r="I5" s="49"/>
      <c r="J5" s="49"/>
      <c r="K5" s="49"/>
      <c r="L5" s="49"/>
      <c r="M5" s="49"/>
      <c r="N5" s="49"/>
      <c r="O5" s="49"/>
      <c r="P5" s="49"/>
      <c r="Q5" s="49"/>
      <c r="R5" s="49"/>
      <c r="S5" s="49"/>
      <c r="T5" s="49"/>
      <c r="U5" s="49"/>
    </row>
    <row r="6" spans="1:21">
      <c r="A6" s="11"/>
      <c r="B6" s="10"/>
      <c r="C6" s="10"/>
      <c r="D6" s="10"/>
      <c r="E6" s="10"/>
      <c r="F6" s="10"/>
      <c r="G6" s="10"/>
      <c r="H6" s="10"/>
      <c r="I6" s="10"/>
      <c r="J6" s="10"/>
      <c r="K6" s="10"/>
      <c r="L6" s="10"/>
      <c r="M6" s="10"/>
      <c r="N6" s="10"/>
      <c r="O6" s="10"/>
      <c r="P6" s="10"/>
      <c r="Q6" s="10"/>
      <c r="R6" s="10"/>
      <c r="S6" s="10"/>
      <c r="T6" s="10"/>
      <c r="U6" s="10"/>
    </row>
    <row r="7" spans="1:21">
      <c r="A7" s="11"/>
      <c r="B7" s="139" t="s">
        <v>515</v>
      </c>
      <c r="C7" s="139"/>
      <c r="D7" s="139"/>
      <c r="E7" s="139"/>
      <c r="F7" s="139"/>
      <c r="G7" s="139"/>
      <c r="H7" s="139"/>
      <c r="I7" s="139"/>
      <c r="J7" s="139"/>
      <c r="K7" s="139"/>
      <c r="L7" s="139"/>
      <c r="M7" s="139"/>
      <c r="N7" s="139"/>
      <c r="O7" s="139"/>
      <c r="P7" s="139"/>
      <c r="Q7" s="139"/>
      <c r="R7" s="139"/>
      <c r="S7" s="139"/>
      <c r="T7" s="139"/>
      <c r="U7" s="139"/>
    </row>
    <row r="8" spans="1:21">
      <c r="A8" s="11"/>
      <c r="B8" s="10"/>
      <c r="C8" s="10"/>
      <c r="D8" s="10"/>
      <c r="E8" s="10"/>
      <c r="F8" s="10"/>
      <c r="G8" s="10"/>
      <c r="H8" s="10"/>
      <c r="I8" s="10"/>
      <c r="J8" s="10"/>
      <c r="K8" s="10"/>
      <c r="L8" s="10"/>
      <c r="M8" s="10"/>
      <c r="N8" s="10"/>
      <c r="O8" s="10"/>
      <c r="P8" s="10"/>
      <c r="Q8" s="10"/>
      <c r="R8" s="10"/>
      <c r="S8" s="10"/>
      <c r="T8" s="10"/>
      <c r="U8" s="10"/>
    </row>
    <row r="9" spans="1:21">
      <c r="A9" s="11"/>
      <c r="B9" s="50" t="s">
        <v>516</v>
      </c>
      <c r="C9" s="50"/>
      <c r="D9" s="50"/>
      <c r="E9" s="50"/>
      <c r="F9" s="50"/>
      <c r="G9" s="50"/>
      <c r="H9" s="50"/>
      <c r="I9" s="50"/>
      <c r="J9" s="50"/>
      <c r="K9" s="50"/>
      <c r="L9" s="50"/>
      <c r="M9" s="50"/>
      <c r="N9" s="50"/>
      <c r="O9" s="50"/>
      <c r="P9" s="50"/>
      <c r="Q9" s="50"/>
      <c r="R9" s="50"/>
      <c r="S9" s="50"/>
      <c r="T9" s="50"/>
      <c r="U9" s="50"/>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151" t="s">
        <v>517</v>
      </c>
      <c r="C11" s="151"/>
      <c r="D11" s="151"/>
      <c r="E11" s="151"/>
      <c r="F11" s="151"/>
      <c r="G11" s="151"/>
      <c r="H11" s="151"/>
      <c r="I11" s="151"/>
      <c r="J11" s="151"/>
      <c r="K11" s="151"/>
      <c r="L11" s="151"/>
      <c r="M11" s="151"/>
      <c r="N11" s="151"/>
      <c r="O11" s="151"/>
      <c r="P11" s="151"/>
      <c r="Q11" s="151"/>
      <c r="R11" s="151"/>
      <c r="S11" s="151"/>
      <c r="T11" s="151"/>
      <c r="U11" s="151"/>
    </row>
    <row r="12" spans="1:21">
      <c r="A12" s="11"/>
      <c r="B12" s="10"/>
      <c r="C12" s="10"/>
      <c r="D12" s="10"/>
      <c r="E12" s="10"/>
      <c r="F12" s="10"/>
      <c r="G12" s="10"/>
      <c r="H12" s="10"/>
      <c r="I12" s="10"/>
      <c r="J12" s="10"/>
      <c r="K12" s="10"/>
      <c r="L12" s="10"/>
      <c r="M12" s="10"/>
      <c r="N12" s="10"/>
      <c r="O12" s="10"/>
      <c r="P12" s="10"/>
      <c r="Q12" s="10"/>
      <c r="R12" s="10"/>
      <c r="S12" s="10"/>
      <c r="T12" s="10"/>
      <c r="U12" s="10"/>
    </row>
    <row r="13" spans="1:21" ht="38.25" customHeight="1">
      <c r="A13" s="11"/>
      <c r="B13" s="50" t="s">
        <v>518</v>
      </c>
      <c r="C13" s="50"/>
      <c r="D13" s="50"/>
      <c r="E13" s="50"/>
      <c r="F13" s="50"/>
      <c r="G13" s="50"/>
      <c r="H13" s="50"/>
      <c r="I13" s="50"/>
      <c r="J13" s="50"/>
      <c r="K13" s="50"/>
      <c r="L13" s="50"/>
      <c r="M13" s="50"/>
      <c r="N13" s="50"/>
      <c r="O13" s="50"/>
      <c r="P13" s="50"/>
      <c r="Q13" s="50"/>
      <c r="R13" s="50"/>
      <c r="S13" s="50"/>
      <c r="T13" s="50"/>
      <c r="U13" s="50"/>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50" t="s">
        <v>519</v>
      </c>
      <c r="C15" s="50"/>
      <c r="D15" s="50"/>
      <c r="E15" s="50"/>
      <c r="F15" s="50"/>
      <c r="G15" s="50"/>
      <c r="H15" s="50"/>
      <c r="I15" s="50"/>
      <c r="J15" s="50"/>
      <c r="K15" s="50"/>
      <c r="L15" s="50"/>
      <c r="M15" s="50"/>
      <c r="N15" s="50"/>
      <c r="O15" s="50"/>
      <c r="P15" s="50"/>
      <c r="Q15" s="50"/>
      <c r="R15" s="50"/>
      <c r="S15" s="50"/>
      <c r="T15" s="50"/>
      <c r="U15" s="50"/>
    </row>
    <row r="16" spans="1:21">
      <c r="A16" s="11"/>
      <c r="B16" s="24"/>
      <c r="C16" s="24"/>
      <c r="D16" s="24"/>
      <c r="E16" s="24"/>
      <c r="F16" s="24"/>
      <c r="G16" s="24"/>
      <c r="H16" s="24"/>
      <c r="I16" s="24"/>
      <c r="J16" s="24"/>
      <c r="K16" s="24"/>
      <c r="L16" s="24"/>
      <c r="M16" s="24"/>
      <c r="N16" s="24"/>
      <c r="O16" s="24"/>
      <c r="P16" s="24"/>
      <c r="Q16" s="24"/>
      <c r="R16" s="24"/>
      <c r="S16" s="24"/>
      <c r="T16" s="24"/>
      <c r="U16" s="24"/>
    </row>
    <row r="17" spans="1:21">
      <c r="A17" s="11"/>
      <c r="B17" s="15"/>
      <c r="C17" s="15"/>
      <c r="D17" s="15"/>
      <c r="E17" s="15"/>
      <c r="F17" s="15"/>
      <c r="G17" s="15"/>
      <c r="H17" s="15"/>
      <c r="I17" s="15"/>
      <c r="J17" s="15"/>
      <c r="K17" s="15"/>
      <c r="L17" s="15"/>
      <c r="M17" s="15"/>
      <c r="N17" s="15"/>
      <c r="O17" s="15"/>
      <c r="P17" s="15"/>
      <c r="Q17" s="15"/>
      <c r="R17" s="15"/>
      <c r="S17" s="15"/>
      <c r="T17" s="15"/>
      <c r="U17" s="15"/>
    </row>
    <row r="18" spans="1:21">
      <c r="A18" s="11"/>
      <c r="B18" s="16"/>
      <c r="C18" s="40"/>
      <c r="D18" s="40"/>
      <c r="E18" s="40"/>
      <c r="F18" s="16"/>
      <c r="G18" s="40"/>
      <c r="H18" s="40"/>
      <c r="I18" s="40"/>
      <c r="J18" s="16"/>
      <c r="K18" s="25" t="s">
        <v>520</v>
      </c>
      <c r="L18" s="25"/>
      <c r="M18" s="25"/>
      <c r="N18" s="25"/>
      <c r="O18" s="25"/>
      <c r="P18" s="25"/>
      <c r="Q18" s="25"/>
      <c r="R18" s="25"/>
      <c r="S18" s="25"/>
      <c r="T18" s="25"/>
      <c r="U18" s="25"/>
    </row>
    <row r="19" spans="1:21" ht="15.75" thickBot="1">
      <c r="A19" s="11"/>
      <c r="B19" s="16"/>
      <c r="C19" s="40"/>
      <c r="D19" s="40"/>
      <c r="E19" s="40"/>
      <c r="F19" s="16"/>
      <c r="G19" s="40"/>
      <c r="H19" s="40"/>
      <c r="I19" s="40"/>
      <c r="J19" s="16"/>
      <c r="K19" s="26" t="s">
        <v>521</v>
      </c>
      <c r="L19" s="26"/>
      <c r="M19" s="26"/>
      <c r="N19" s="26"/>
      <c r="O19" s="26"/>
      <c r="P19" s="26"/>
      <c r="Q19" s="26"/>
      <c r="R19" s="26"/>
      <c r="S19" s="26"/>
      <c r="T19" s="26"/>
      <c r="U19" s="26"/>
    </row>
    <row r="20" spans="1:21">
      <c r="A20" s="11"/>
      <c r="B20" s="91"/>
      <c r="C20" s="72" t="s">
        <v>522</v>
      </c>
      <c r="D20" s="72"/>
      <c r="E20" s="72"/>
      <c r="F20" s="40"/>
      <c r="G20" s="72" t="s">
        <v>526</v>
      </c>
      <c r="H20" s="72"/>
      <c r="I20" s="72"/>
      <c r="J20" s="40"/>
      <c r="K20" s="73" t="s">
        <v>529</v>
      </c>
      <c r="L20" s="73"/>
      <c r="M20" s="73"/>
      <c r="N20" s="56"/>
      <c r="O20" s="73" t="s">
        <v>533</v>
      </c>
      <c r="P20" s="73"/>
      <c r="Q20" s="73"/>
      <c r="R20" s="56"/>
      <c r="S20" s="73" t="s">
        <v>533</v>
      </c>
      <c r="T20" s="73"/>
      <c r="U20" s="73"/>
    </row>
    <row r="21" spans="1:21">
      <c r="A21" s="11"/>
      <c r="B21" s="91"/>
      <c r="C21" s="72" t="s">
        <v>523</v>
      </c>
      <c r="D21" s="72"/>
      <c r="E21" s="72"/>
      <c r="F21" s="40"/>
      <c r="G21" s="72" t="s">
        <v>527</v>
      </c>
      <c r="H21" s="72"/>
      <c r="I21" s="72"/>
      <c r="J21" s="40"/>
      <c r="K21" s="72" t="s">
        <v>530</v>
      </c>
      <c r="L21" s="72"/>
      <c r="M21" s="72"/>
      <c r="N21" s="40"/>
      <c r="O21" s="72" t="s">
        <v>95</v>
      </c>
      <c r="P21" s="72"/>
      <c r="Q21" s="72"/>
      <c r="R21" s="40"/>
      <c r="S21" s="72" t="s">
        <v>536</v>
      </c>
      <c r="T21" s="72"/>
      <c r="U21" s="72"/>
    </row>
    <row r="22" spans="1:21">
      <c r="A22" s="11"/>
      <c r="B22" s="91"/>
      <c r="C22" s="72" t="s">
        <v>524</v>
      </c>
      <c r="D22" s="72"/>
      <c r="E22" s="72"/>
      <c r="F22" s="40"/>
      <c r="G22" s="72" t="s">
        <v>528</v>
      </c>
      <c r="H22" s="72"/>
      <c r="I22" s="72"/>
      <c r="J22" s="40"/>
      <c r="K22" s="72" t="s">
        <v>531</v>
      </c>
      <c r="L22" s="72"/>
      <c r="M22" s="72"/>
      <c r="N22" s="40"/>
      <c r="O22" s="72" t="s">
        <v>534</v>
      </c>
      <c r="P22" s="72"/>
      <c r="Q22" s="72"/>
      <c r="R22" s="40"/>
      <c r="S22" s="72" t="s">
        <v>535</v>
      </c>
      <c r="T22" s="72"/>
      <c r="U22" s="72"/>
    </row>
    <row r="23" spans="1:21">
      <c r="A23" s="11"/>
      <c r="B23" s="91"/>
      <c r="C23" s="72" t="s">
        <v>525</v>
      </c>
      <c r="D23" s="72"/>
      <c r="E23" s="72"/>
      <c r="F23" s="40"/>
      <c r="G23" s="10"/>
      <c r="H23" s="10"/>
      <c r="I23" s="10"/>
      <c r="J23" s="40"/>
      <c r="K23" s="72" t="s">
        <v>532</v>
      </c>
      <c r="L23" s="72"/>
      <c r="M23" s="72"/>
      <c r="N23" s="40"/>
      <c r="O23" s="72" t="s">
        <v>535</v>
      </c>
      <c r="P23" s="72"/>
      <c r="Q23" s="72"/>
      <c r="R23" s="40"/>
      <c r="S23" s="10"/>
      <c r="T23" s="10"/>
      <c r="U23" s="10"/>
    </row>
    <row r="24" spans="1:21">
      <c r="A24" s="11"/>
      <c r="B24" s="91"/>
      <c r="C24" s="10"/>
      <c r="D24" s="10"/>
      <c r="E24" s="10"/>
      <c r="F24" s="40"/>
      <c r="G24" s="10"/>
      <c r="H24" s="10"/>
      <c r="I24" s="10"/>
      <c r="J24" s="40"/>
      <c r="K24" s="72" t="s">
        <v>526</v>
      </c>
      <c r="L24" s="72"/>
      <c r="M24" s="72"/>
      <c r="N24" s="40"/>
      <c r="O24" s="10"/>
      <c r="P24" s="10"/>
      <c r="Q24" s="10"/>
      <c r="R24" s="40"/>
      <c r="S24" s="10"/>
      <c r="T24" s="10"/>
      <c r="U24" s="10"/>
    </row>
    <row r="25" spans="1:21" ht="15.75" thickBot="1">
      <c r="A25" s="11"/>
      <c r="B25" s="51" t="s">
        <v>537</v>
      </c>
      <c r="C25" s="152">
        <v>41820</v>
      </c>
      <c r="D25" s="152"/>
      <c r="E25" s="152"/>
      <c r="F25" s="16"/>
      <c r="G25" s="152">
        <v>41820</v>
      </c>
      <c r="H25" s="152"/>
      <c r="I25" s="152"/>
      <c r="J25" s="16"/>
      <c r="K25" s="27" t="s">
        <v>538</v>
      </c>
      <c r="L25" s="27"/>
      <c r="M25" s="27"/>
      <c r="N25" s="16"/>
      <c r="O25" s="27" t="s">
        <v>539</v>
      </c>
      <c r="P25" s="27"/>
      <c r="Q25" s="27"/>
      <c r="R25" s="16"/>
      <c r="S25" s="27" t="s">
        <v>540</v>
      </c>
      <c r="T25" s="27"/>
      <c r="U25" s="27"/>
    </row>
    <row r="26" spans="1:21">
      <c r="A26" s="11"/>
      <c r="B26" s="78" t="s">
        <v>242</v>
      </c>
      <c r="C26" s="79" t="s">
        <v>216</v>
      </c>
      <c r="D26" s="82">
        <v>10513</v>
      </c>
      <c r="E26" s="36"/>
      <c r="F26" s="35"/>
      <c r="G26" s="79" t="s">
        <v>216</v>
      </c>
      <c r="H26" s="82">
        <v>10513</v>
      </c>
      <c r="I26" s="36"/>
      <c r="J26" s="35"/>
      <c r="K26" s="79" t="s">
        <v>216</v>
      </c>
      <c r="L26" s="75" t="s">
        <v>222</v>
      </c>
      <c r="M26" s="36"/>
      <c r="N26" s="35"/>
      <c r="O26" s="79" t="s">
        <v>216</v>
      </c>
      <c r="P26" s="82">
        <v>10513</v>
      </c>
      <c r="Q26" s="36"/>
      <c r="R26" s="35"/>
      <c r="S26" s="79" t="s">
        <v>216</v>
      </c>
      <c r="T26" s="75" t="s">
        <v>222</v>
      </c>
      <c r="U26" s="36"/>
    </row>
    <row r="27" spans="1:21">
      <c r="A27" s="11"/>
      <c r="B27" s="78"/>
      <c r="C27" s="78"/>
      <c r="D27" s="81"/>
      <c r="E27" s="35"/>
      <c r="F27" s="35"/>
      <c r="G27" s="78"/>
      <c r="H27" s="81"/>
      <c r="I27" s="35"/>
      <c r="J27" s="35"/>
      <c r="K27" s="78"/>
      <c r="L27" s="80"/>
      <c r="M27" s="35"/>
      <c r="N27" s="35"/>
      <c r="O27" s="78"/>
      <c r="P27" s="81"/>
      <c r="Q27" s="35"/>
      <c r="R27" s="35"/>
      <c r="S27" s="78"/>
      <c r="T27" s="80"/>
      <c r="U27" s="35"/>
    </row>
    <row r="28" spans="1:21">
      <c r="A28" s="11"/>
      <c r="B28" s="91" t="s">
        <v>541</v>
      </c>
      <c r="C28" s="94">
        <v>6632</v>
      </c>
      <c r="D28" s="94"/>
      <c r="E28" s="40"/>
      <c r="F28" s="40"/>
      <c r="G28" s="94">
        <v>6632</v>
      </c>
      <c r="H28" s="94"/>
      <c r="I28" s="40"/>
      <c r="J28" s="40"/>
      <c r="K28" s="88" t="s">
        <v>222</v>
      </c>
      <c r="L28" s="88"/>
      <c r="M28" s="40"/>
      <c r="N28" s="40"/>
      <c r="O28" s="94">
        <v>6632</v>
      </c>
      <c r="P28" s="94"/>
      <c r="Q28" s="40"/>
      <c r="R28" s="40"/>
      <c r="S28" s="88" t="s">
        <v>222</v>
      </c>
      <c r="T28" s="88"/>
      <c r="U28" s="40"/>
    </row>
    <row r="29" spans="1:21">
      <c r="A29" s="11"/>
      <c r="B29" s="91"/>
      <c r="C29" s="94"/>
      <c r="D29" s="94"/>
      <c r="E29" s="40"/>
      <c r="F29" s="40"/>
      <c r="G29" s="94"/>
      <c r="H29" s="94"/>
      <c r="I29" s="40"/>
      <c r="J29" s="40"/>
      <c r="K29" s="88"/>
      <c r="L29" s="88"/>
      <c r="M29" s="40"/>
      <c r="N29" s="40"/>
      <c r="O29" s="94"/>
      <c r="P29" s="94"/>
      <c r="Q29" s="40"/>
      <c r="R29" s="40"/>
      <c r="S29" s="88"/>
      <c r="T29" s="88"/>
      <c r="U29" s="40"/>
    </row>
    <row r="30" spans="1:21">
      <c r="A30" s="11"/>
      <c r="B30" s="78" t="s">
        <v>245</v>
      </c>
      <c r="C30" s="80">
        <v>89</v>
      </c>
      <c r="D30" s="80"/>
      <c r="E30" s="35"/>
      <c r="F30" s="35"/>
      <c r="G30" s="80">
        <v>89</v>
      </c>
      <c r="H30" s="80"/>
      <c r="I30" s="35"/>
      <c r="J30" s="35"/>
      <c r="K30" s="80">
        <v>78</v>
      </c>
      <c r="L30" s="80"/>
      <c r="M30" s="35"/>
      <c r="N30" s="35"/>
      <c r="O30" s="80">
        <v>11</v>
      </c>
      <c r="P30" s="80"/>
      <c r="Q30" s="35"/>
      <c r="R30" s="35"/>
      <c r="S30" s="80" t="s">
        <v>222</v>
      </c>
      <c r="T30" s="80"/>
      <c r="U30" s="35"/>
    </row>
    <row r="31" spans="1:21" ht="15.75" thickBot="1">
      <c r="A31" s="11"/>
      <c r="B31" s="78"/>
      <c r="C31" s="86"/>
      <c r="D31" s="86"/>
      <c r="E31" s="61"/>
      <c r="F31" s="35"/>
      <c r="G31" s="86"/>
      <c r="H31" s="86"/>
      <c r="I31" s="61"/>
      <c r="J31" s="35"/>
      <c r="K31" s="86"/>
      <c r="L31" s="86"/>
      <c r="M31" s="61"/>
      <c r="N31" s="35"/>
      <c r="O31" s="86"/>
      <c r="P31" s="86"/>
      <c r="Q31" s="61"/>
      <c r="R31" s="35"/>
      <c r="S31" s="86"/>
      <c r="T31" s="86"/>
      <c r="U31" s="61"/>
    </row>
    <row r="32" spans="1:21">
      <c r="A32" s="11"/>
      <c r="B32" s="83" t="s">
        <v>274</v>
      </c>
      <c r="C32" s="92" t="s">
        <v>216</v>
      </c>
      <c r="D32" s="95">
        <v>17234</v>
      </c>
      <c r="E32" s="56"/>
      <c r="F32" s="40"/>
      <c r="G32" s="92" t="s">
        <v>216</v>
      </c>
      <c r="H32" s="95">
        <v>17234</v>
      </c>
      <c r="I32" s="56"/>
      <c r="J32" s="40"/>
      <c r="K32" s="92" t="s">
        <v>216</v>
      </c>
      <c r="L32" s="89">
        <v>78</v>
      </c>
      <c r="M32" s="56"/>
      <c r="N32" s="40"/>
      <c r="O32" s="92" t="s">
        <v>216</v>
      </c>
      <c r="P32" s="95">
        <v>17156</v>
      </c>
      <c r="Q32" s="56"/>
      <c r="R32" s="40"/>
      <c r="S32" s="92" t="s">
        <v>216</v>
      </c>
      <c r="T32" s="89" t="s">
        <v>222</v>
      </c>
      <c r="U32" s="56"/>
    </row>
    <row r="33" spans="1:21" ht="15.75" thickBot="1">
      <c r="A33" s="11"/>
      <c r="B33" s="83"/>
      <c r="C33" s="93"/>
      <c r="D33" s="96"/>
      <c r="E33" s="66"/>
      <c r="F33" s="40"/>
      <c r="G33" s="93"/>
      <c r="H33" s="96"/>
      <c r="I33" s="66"/>
      <c r="J33" s="40"/>
      <c r="K33" s="93"/>
      <c r="L33" s="90"/>
      <c r="M33" s="66"/>
      <c r="N33" s="40"/>
      <c r="O33" s="93"/>
      <c r="P33" s="96"/>
      <c r="Q33" s="66"/>
      <c r="R33" s="40"/>
      <c r="S33" s="93"/>
      <c r="T33" s="90"/>
      <c r="U33" s="66"/>
    </row>
    <row r="34" spans="1:21" ht="15.75" thickTop="1">
      <c r="A34" s="11"/>
      <c r="B34" s="50"/>
      <c r="C34" s="50"/>
      <c r="D34" s="50"/>
      <c r="E34" s="50"/>
      <c r="F34" s="50"/>
      <c r="G34" s="50"/>
      <c r="H34" s="50"/>
      <c r="I34" s="50"/>
      <c r="J34" s="50"/>
      <c r="K34" s="50"/>
      <c r="L34" s="50"/>
      <c r="M34" s="50"/>
      <c r="N34" s="50"/>
      <c r="O34" s="50"/>
      <c r="P34" s="50"/>
      <c r="Q34" s="50"/>
      <c r="R34" s="50"/>
      <c r="S34" s="50"/>
      <c r="T34" s="50"/>
      <c r="U34" s="50"/>
    </row>
    <row r="35" spans="1:21">
      <c r="A35" s="11"/>
      <c r="B35" s="24"/>
      <c r="C35" s="24"/>
      <c r="D35" s="24"/>
      <c r="E35" s="24"/>
      <c r="F35" s="24"/>
      <c r="G35" s="24"/>
      <c r="H35" s="24"/>
      <c r="I35" s="24"/>
      <c r="J35" s="24"/>
      <c r="K35" s="24"/>
      <c r="L35" s="24"/>
      <c r="M35" s="24"/>
      <c r="N35" s="24"/>
      <c r="O35" s="24"/>
      <c r="P35" s="24"/>
      <c r="Q35" s="24"/>
      <c r="R35" s="24"/>
      <c r="S35" s="24"/>
      <c r="T35" s="24"/>
      <c r="U35" s="24"/>
    </row>
    <row r="36" spans="1:21">
      <c r="A36" s="11"/>
      <c r="B36" s="15"/>
      <c r="C36" s="15"/>
      <c r="D36" s="15"/>
      <c r="E36" s="15"/>
      <c r="F36" s="15"/>
      <c r="G36" s="15"/>
      <c r="H36" s="15"/>
      <c r="I36" s="15"/>
      <c r="J36" s="15"/>
      <c r="K36" s="15"/>
      <c r="L36" s="15"/>
      <c r="M36" s="15"/>
      <c r="N36" s="15"/>
      <c r="O36" s="15"/>
      <c r="P36" s="15"/>
      <c r="Q36" s="15"/>
      <c r="R36" s="15"/>
      <c r="S36" s="15"/>
      <c r="T36" s="15"/>
      <c r="U36" s="15"/>
    </row>
    <row r="37" spans="1:21">
      <c r="A37" s="11"/>
      <c r="B37" s="16"/>
      <c r="C37" s="40"/>
      <c r="D37" s="40"/>
      <c r="E37" s="40"/>
      <c r="F37" s="16"/>
      <c r="G37" s="40"/>
      <c r="H37" s="40"/>
      <c r="I37" s="40"/>
      <c r="J37" s="16"/>
      <c r="K37" s="25" t="s">
        <v>520</v>
      </c>
      <c r="L37" s="25"/>
      <c r="M37" s="25"/>
      <c r="N37" s="25"/>
      <c r="O37" s="25"/>
      <c r="P37" s="25"/>
      <c r="Q37" s="25"/>
      <c r="R37" s="25"/>
      <c r="S37" s="25"/>
      <c r="T37" s="25"/>
      <c r="U37" s="25"/>
    </row>
    <row r="38" spans="1:21" ht="15.75" thickBot="1">
      <c r="A38" s="11"/>
      <c r="B38" s="16"/>
      <c r="C38" s="40"/>
      <c r="D38" s="40"/>
      <c r="E38" s="40"/>
      <c r="F38" s="16"/>
      <c r="G38" s="40"/>
      <c r="H38" s="40"/>
      <c r="I38" s="40"/>
      <c r="J38" s="16"/>
      <c r="K38" s="26" t="s">
        <v>542</v>
      </c>
      <c r="L38" s="26"/>
      <c r="M38" s="26"/>
      <c r="N38" s="26"/>
      <c r="O38" s="26"/>
      <c r="P38" s="26"/>
      <c r="Q38" s="26"/>
      <c r="R38" s="26"/>
      <c r="S38" s="26"/>
      <c r="T38" s="26"/>
      <c r="U38" s="26"/>
    </row>
    <row r="39" spans="1:21">
      <c r="A39" s="11"/>
      <c r="B39" s="91"/>
      <c r="C39" s="72" t="s">
        <v>522</v>
      </c>
      <c r="D39" s="72"/>
      <c r="E39" s="72"/>
      <c r="F39" s="40"/>
      <c r="G39" s="72" t="s">
        <v>526</v>
      </c>
      <c r="H39" s="72"/>
      <c r="I39" s="72"/>
      <c r="J39" s="40"/>
      <c r="K39" s="73" t="s">
        <v>529</v>
      </c>
      <c r="L39" s="73"/>
      <c r="M39" s="73"/>
      <c r="N39" s="56"/>
      <c r="O39" s="73" t="s">
        <v>533</v>
      </c>
      <c r="P39" s="73"/>
      <c r="Q39" s="73"/>
      <c r="R39" s="56"/>
      <c r="S39" s="73" t="s">
        <v>533</v>
      </c>
      <c r="T39" s="73"/>
      <c r="U39" s="73"/>
    </row>
    <row r="40" spans="1:21">
      <c r="A40" s="11"/>
      <c r="B40" s="91"/>
      <c r="C40" s="72" t="s">
        <v>543</v>
      </c>
      <c r="D40" s="72"/>
      <c r="E40" s="72"/>
      <c r="F40" s="40"/>
      <c r="G40" s="72" t="s">
        <v>527</v>
      </c>
      <c r="H40" s="72"/>
      <c r="I40" s="72"/>
      <c r="J40" s="40"/>
      <c r="K40" s="72" t="s">
        <v>544</v>
      </c>
      <c r="L40" s="72"/>
      <c r="M40" s="72"/>
      <c r="N40" s="40"/>
      <c r="O40" s="72" t="s">
        <v>95</v>
      </c>
      <c r="P40" s="72"/>
      <c r="Q40" s="72"/>
      <c r="R40" s="40"/>
      <c r="S40" s="72" t="s">
        <v>536</v>
      </c>
      <c r="T40" s="72"/>
      <c r="U40" s="72"/>
    </row>
    <row r="41" spans="1:21">
      <c r="A41" s="11"/>
      <c r="B41" s="91"/>
      <c r="C41" s="72" t="s">
        <v>525</v>
      </c>
      <c r="D41" s="72"/>
      <c r="E41" s="72"/>
      <c r="F41" s="40"/>
      <c r="G41" s="72" t="s">
        <v>528</v>
      </c>
      <c r="H41" s="72"/>
      <c r="I41" s="72"/>
      <c r="J41" s="40"/>
      <c r="K41" s="72" t="s">
        <v>531</v>
      </c>
      <c r="L41" s="72"/>
      <c r="M41" s="72"/>
      <c r="N41" s="40"/>
      <c r="O41" s="72" t="s">
        <v>534</v>
      </c>
      <c r="P41" s="72"/>
      <c r="Q41" s="72"/>
      <c r="R41" s="40"/>
      <c r="S41" s="72" t="s">
        <v>535</v>
      </c>
      <c r="T41" s="72"/>
      <c r="U41" s="72"/>
    </row>
    <row r="42" spans="1:21">
      <c r="A42" s="11"/>
      <c r="B42" s="91"/>
      <c r="C42" s="10"/>
      <c r="D42" s="10"/>
      <c r="E42" s="10"/>
      <c r="F42" s="40"/>
      <c r="G42" s="10"/>
      <c r="H42" s="10"/>
      <c r="I42" s="10"/>
      <c r="J42" s="40"/>
      <c r="K42" s="72" t="s">
        <v>532</v>
      </c>
      <c r="L42" s="72"/>
      <c r="M42" s="72"/>
      <c r="N42" s="40"/>
      <c r="O42" s="72" t="s">
        <v>535</v>
      </c>
      <c r="P42" s="72"/>
      <c r="Q42" s="72"/>
      <c r="R42" s="40"/>
      <c r="S42" s="10"/>
      <c r="T42" s="10"/>
      <c r="U42" s="10"/>
    </row>
    <row r="43" spans="1:21">
      <c r="A43" s="11"/>
      <c r="B43" s="91"/>
      <c r="C43" s="10"/>
      <c r="D43" s="10"/>
      <c r="E43" s="10"/>
      <c r="F43" s="40"/>
      <c r="G43" s="10"/>
      <c r="H43" s="10"/>
      <c r="I43" s="10"/>
      <c r="J43" s="40"/>
      <c r="K43" s="72" t="s">
        <v>526</v>
      </c>
      <c r="L43" s="72"/>
      <c r="M43" s="72"/>
      <c r="N43" s="40"/>
      <c r="O43" s="10"/>
      <c r="P43" s="10"/>
      <c r="Q43" s="10"/>
      <c r="R43" s="40"/>
      <c r="S43" s="10"/>
      <c r="T43" s="10"/>
      <c r="U43" s="10"/>
    </row>
    <row r="44" spans="1:21" ht="15.75" thickBot="1">
      <c r="A44" s="11"/>
      <c r="B44" s="51" t="s">
        <v>537</v>
      </c>
      <c r="C44" s="152">
        <v>41639</v>
      </c>
      <c r="D44" s="152"/>
      <c r="E44" s="152"/>
      <c r="F44" s="16"/>
      <c r="G44" s="152">
        <v>41639</v>
      </c>
      <c r="H44" s="152"/>
      <c r="I44" s="152"/>
      <c r="J44" s="16"/>
      <c r="K44" s="27" t="s">
        <v>538</v>
      </c>
      <c r="L44" s="27"/>
      <c r="M44" s="27"/>
      <c r="N44" s="16"/>
      <c r="O44" s="27" t="s">
        <v>539</v>
      </c>
      <c r="P44" s="27"/>
      <c r="Q44" s="27"/>
      <c r="R44" s="16"/>
      <c r="S44" s="27" t="s">
        <v>540</v>
      </c>
      <c r="T44" s="27"/>
      <c r="U44" s="27"/>
    </row>
    <row r="45" spans="1:21">
      <c r="A45" s="11"/>
      <c r="B45" s="78" t="s">
        <v>242</v>
      </c>
      <c r="C45" s="79" t="s">
        <v>216</v>
      </c>
      <c r="D45" s="82">
        <v>5933</v>
      </c>
      <c r="E45" s="36"/>
      <c r="F45" s="35"/>
      <c r="G45" s="79" t="s">
        <v>216</v>
      </c>
      <c r="H45" s="82">
        <v>5933</v>
      </c>
      <c r="I45" s="36"/>
      <c r="J45" s="35"/>
      <c r="K45" s="79" t="s">
        <v>216</v>
      </c>
      <c r="L45" s="75" t="s">
        <v>222</v>
      </c>
      <c r="M45" s="36"/>
      <c r="N45" s="35"/>
      <c r="O45" s="79" t="s">
        <v>216</v>
      </c>
      <c r="P45" s="82">
        <v>5933</v>
      </c>
      <c r="Q45" s="36"/>
      <c r="R45" s="35"/>
      <c r="S45" s="79" t="s">
        <v>216</v>
      </c>
      <c r="T45" s="75" t="s">
        <v>222</v>
      </c>
      <c r="U45" s="36"/>
    </row>
    <row r="46" spans="1:21">
      <c r="A46" s="11"/>
      <c r="B46" s="78"/>
      <c r="C46" s="78"/>
      <c r="D46" s="81"/>
      <c r="E46" s="35"/>
      <c r="F46" s="35"/>
      <c r="G46" s="78"/>
      <c r="H46" s="81"/>
      <c r="I46" s="35"/>
      <c r="J46" s="35"/>
      <c r="K46" s="78"/>
      <c r="L46" s="80"/>
      <c r="M46" s="35"/>
      <c r="N46" s="35"/>
      <c r="O46" s="78"/>
      <c r="P46" s="81"/>
      <c r="Q46" s="35"/>
      <c r="R46" s="35"/>
      <c r="S46" s="78"/>
      <c r="T46" s="80"/>
      <c r="U46" s="35"/>
    </row>
    <row r="47" spans="1:21">
      <c r="A47" s="11"/>
      <c r="B47" s="91" t="s">
        <v>541</v>
      </c>
      <c r="C47" s="94">
        <v>25477</v>
      </c>
      <c r="D47" s="94"/>
      <c r="E47" s="40"/>
      <c r="F47" s="40"/>
      <c r="G47" s="94">
        <v>25477</v>
      </c>
      <c r="H47" s="94"/>
      <c r="I47" s="40"/>
      <c r="J47" s="40"/>
      <c r="K47" s="88" t="s">
        <v>222</v>
      </c>
      <c r="L47" s="88"/>
      <c r="M47" s="40"/>
      <c r="N47" s="40"/>
      <c r="O47" s="94">
        <v>25477</v>
      </c>
      <c r="P47" s="94"/>
      <c r="Q47" s="40"/>
      <c r="R47" s="40"/>
      <c r="S47" s="88" t="s">
        <v>222</v>
      </c>
      <c r="T47" s="88"/>
      <c r="U47" s="40"/>
    </row>
    <row r="48" spans="1:21">
      <c r="A48" s="11"/>
      <c r="B48" s="91"/>
      <c r="C48" s="94"/>
      <c r="D48" s="94"/>
      <c r="E48" s="40"/>
      <c r="F48" s="40"/>
      <c r="G48" s="94"/>
      <c r="H48" s="94"/>
      <c r="I48" s="40"/>
      <c r="J48" s="40"/>
      <c r="K48" s="88"/>
      <c r="L48" s="88"/>
      <c r="M48" s="40"/>
      <c r="N48" s="40"/>
      <c r="O48" s="94"/>
      <c r="P48" s="94"/>
      <c r="Q48" s="40"/>
      <c r="R48" s="40"/>
      <c r="S48" s="88"/>
      <c r="T48" s="88"/>
      <c r="U48" s="40"/>
    </row>
    <row r="49" spans="1:21">
      <c r="A49" s="11"/>
      <c r="B49" s="78" t="s">
        <v>250</v>
      </c>
      <c r="C49" s="81">
        <v>1025</v>
      </c>
      <c r="D49" s="81"/>
      <c r="E49" s="35"/>
      <c r="F49" s="35"/>
      <c r="G49" s="81">
        <v>1025</v>
      </c>
      <c r="H49" s="81"/>
      <c r="I49" s="35"/>
      <c r="J49" s="35"/>
      <c r="K49" s="80" t="s">
        <v>222</v>
      </c>
      <c r="L49" s="80"/>
      <c r="M49" s="35"/>
      <c r="N49" s="35"/>
      <c r="O49" s="80" t="s">
        <v>222</v>
      </c>
      <c r="P49" s="80"/>
      <c r="Q49" s="35"/>
      <c r="R49" s="35"/>
      <c r="S49" s="81">
        <v>1025</v>
      </c>
      <c r="T49" s="81"/>
      <c r="U49" s="35"/>
    </row>
    <row r="50" spans="1:21">
      <c r="A50" s="11"/>
      <c r="B50" s="78"/>
      <c r="C50" s="81"/>
      <c r="D50" s="81"/>
      <c r="E50" s="35"/>
      <c r="F50" s="35"/>
      <c r="G50" s="81"/>
      <c r="H50" s="81"/>
      <c r="I50" s="35"/>
      <c r="J50" s="35"/>
      <c r="K50" s="80"/>
      <c r="L50" s="80"/>
      <c r="M50" s="35"/>
      <c r="N50" s="35"/>
      <c r="O50" s="80"/>
      <c r="P50" s="80"/>
      <c r="Q50" s="35"/>
      <c r="R50" s="35"/>
      <c r="S50" s="81"/>
      <c r="T50" s="81"/>
      <c r="U50" s="35"/>
    </row>
    <row r="51" spans="1:21">
      <c r="A51" s="11"/>
      <c r="B51" s="91" t="s">
        <v>245</v>
      </c>
      <c r="C51" s="88">
        <v>131</v>
      </c>
      <c r="D51" s="88"/>
      <c r="E51" s="40"/>
      <c r="F51" s="40"/>
      <c r="G51" s="88">
        <v>131</v>
      </c>
      <c r="H51" s="88"/>
      <c r="I51" s="40"/>
      <c r="J51" s="40"/>
      <c r="K51" s="88">
        <v>70</v>
      </c>
      <c r="L51" s="88"/>
      <c r="M51" s="40"/>
      <c r="N51" s="40"/>
      <c r="O51" s="88">
        <v>61</v>
      </c>
      <c r="P51" s="88"/>
      <c r="Q51" s="40"/>
      <c r="R51" s="40"/>
      <c r="S51" s="88" t="s">
        <v>222</v>
      </c>
      <c r="T51" s="88"/>
      <c r="U51" s="40"/>
    </row>
    <row r="52" spans="1:21" ht="15.75" thickBot="1">
      <c r="A52" s="11"/>
      <c r="B52" s="91"/>
      <c r="C52" s="98"/>
      <c r="D52" s="98"/>
      <c r="E52" s="45"/>
      <c r="F52" s="40"/>
      <c r="G52" s="98"/>
      <c r="H52" s="98"/>
      <c r="I52" s="45"/>
      <c r="J52" s="40"/>
      <c r="K52" s="98"/>
      <c r="L52" s="98"/>
      <c r="M52" s="45"/>
      <c r="N52" s="40"/>
      <c r="O52" s="98"/>
      <c r="P52" s="98"/>
      <c r="Q52" s="45"/>
      <c r="R52" s="40"/>
      <c r="S52" s="98"/>
      <c r="T52" s="98"/>
      <c r="U52" s="45"/>
    </row>
    <row r="53" spans="1:21">
      <c r="A53" s="11"/>
      <c r="B53" s="74" t="s">
        <v>274</v>
      </c>
      <c r="C53" s="79" t="s">
        <v>216</v>
      </c>
      <c r="D53" s="82">
        <v>32566</v>
      </c>
      <c r="E53" s="36"/>
      <c r="F53" s="35"/>
      <c r="G53" s="79" t="s">
        <v>216</v>
      </c>
      <c r="H53" s="82">
        <v>32566</v>
      </c>
      <c r="I53" s="36"/>
      <c r="J53" s="35"/>
      <c r="K53" s="79" t="s">
        <v>216</v>
      </c>
      <c r="L53" s="75">
        <v>70</v>
      </c>
      <c r="M53" s="36"/>
      <c r="N53" s="35"/>
      <c r="O53" s="79" t="s">
        <v>216</v>
      </c>
      <c r="P53" s="82">
        <v>31471</v>
      </c>
      <c r="Q53" s="36"/>
      <c r="R53" s="35"/>
      <c r="S53" s="79" t="s">
        <v>216</v>
      </c>
      <c r="T53" s="82">
        <v>1025</v>
      </c>
      <c r="U53" s="36"/>
    </row>
    <row r="54" spans="1:21" ht="15.75" thickBot="1">
      <c r="A54" s="11"/>
      <c r="B54" s="74"/>
      <c r="C54" s="101"/>
      <c r="D54" s="102"/>
      <c r="E54" s="37"/>
      <c r="F54" s="35"/>
      <c r="G54" s="101"/>
      <c r="H54" s="102"/>
      <c r="I54" s="37"/>
      <c r="J54" s="35"/>
      <c r="K54" s="101"/>
      <c r="L54" s="100"/>
      <c r="M54" s="37"/>
      <c r="N54" s="35"/>
      <c r="O54" s="101"/>
      <c r="P54" s="102"/>
      <c r="Q54" s="37"/>
      <c r="R54" s="35"/>
      <c r="S54" s="101"/>
      <c r="T54" s="102"/>
      <c r="U54" s="37"/>
    </row>
    <row r="55" spans="1:21" ht="15.75" thickTop="1">
      <c r="A55" s="11"/>
      <c r="B55" s="50"/>
      <c r="C55" s="50"/>
      <c r="D55" s="50"/>
      <c r="E55" s="50"/>
      <c r="F55" s="50"/>
      <c r="G55" s="50"/>
      <c r="H55" s="50"/>
      <c r="I55" s="50"/>
      <c r="J55" s="50"/>
      <c r="K55" s="50"/>
      <c r="L55" s="50"/>
      <c r="M55" s="50"/>
      <c r="N55" s="50"/>
      <c r="O55" s="50"/>
      <c r="P55" s="50"/>
      <c r="Q55" s="50"/>
      <c r="R55" s="50"/>
      <c r="S55" s="50"/>
      <c r="T55" s="50"/>
      <c r="U55" s="50"/>
    </row>
    <row r="56" spans="1:21">
      <c r="A56" s="11"/>
      <c r="B56" s="10"/>
      <c r="C56" s="10"/>
      <c r="D56" s="10"/>
      <c r="E56" s="10"/>
      <c r="F56" s="10"/>
      <c r="G56" s="10"/>
      <c r="H56" s="10"/>
      <c r="I56" s="10"/>
      <c r="J56" s="10"/>
      <c r="K56" s="10"/>
      <c r="L56" s="10"/>
      <c r="M56" s="10"/>
      <c r="N56" s="10"/>
      <c r="O56" s="10"/>
      <c r="P56" s="10"/>
      <c r="Q56" s="10"/>
      <c r="R56" s="10"/>
      <c r="S56" s="10"/>
      <c r="T56" s="10"/>
      <c r="U56" s="10"/>
    </row>
    <row r="57" spans="1:21">
      <c r="A57" s="11"/>
      <c r="B57" s="50" t="s">
        <v>545</v>
      </c>
      <c r="C57" s="50"/>
      <c r="D57" s="50"/>
      <c r="E57" s="50"/>
      <c r="F57" s="50"/>
      <c r="G57" s="50"/>
      <c r="H57" s="50"/>
      <c r="I57" s="50"/>
      <c r="J57" s="50"/>
      <c r="K57" s="50"/>
      <c r="L57" s="50"/>
      <c r="M57" s="50"/>
      <c r="N57" s="50"/>
      <c r="O57" s="50"/>
      <c r="P57" s="50"/>
      <c r="Q57" s="50"/>
      <c r="R57" s="50"/>
      <c r="S57" s="50"/>
      <c r="T57" s="50"/>
      <c r="U57" s="50"/>
    </row>
    <row r="58" spans="1:21">
      <c r="A58" s="11"/>
      <c r="B58" s="165"/>
      <c r="C58" s="165"/>
      <c r="D58" s="165"/>
      <c r="E58" s="165"/>
      <c r="F58" s="165"/>
      <c r="G58" s="165"/>
      <c r="H58" s="165"/>
      <c r="I58" s="165"/>
      <c r="J58" s="165"/>
      <c r="K58" s="165"/>
      <c r="L58" s="165"/>
      <c r="M58" s="165"/>
      <c r="N58" s="165"/>
      <c r="O58" s="165"/>
      <c r="P58" s="165"/>
      <c r="Q58" s="165"/>
      <c r="R58" s="165"/>
      <c r="S58" s="165"/>
      <c r="T58" s="165"/>
      <c r="U58" s="165"/>
    </row>
    <row r="59" spans="1:21">
      <c r="A59" s="11"/>
      <c r="B59" s="24"/>
      <c r="C59" s="24"/>
      <c r="D59" s="24"/>
      <c r="E59" s="24"/>
      <c r="F59" s="24"/>
      <c r="G59" s="24"/>
      <c r="H59" s="24"/>
      <c r="I59" s="24"/>
      <c r="J59" s="24"/>
      <c r="K59" s="24"/>
      <c r="L59" s="24"/>
      <c r="M59" s="24"/>
      <c r="N59" s="24"/>
      <c r="O59" s="24"/>
      <c r="P59" s="24"/>
      <c r="Q59" s="24"/>
    </row>
    <row r="60" spans="1:21">
      <c r="A60" s="11"/>
      <c r="B60" s="15"/>
      <c r="C60" s="15"/>
      <c r="D60" s="15"/>
      <c r="E60" s="15"/>
      <c r="F60" s="15"/>
      <c r="G60" s="15"/>
      <c r="H60" s="15"/>
      <c r="I60" s="15"/>
      <c r="J60" s="15"/>
      <c r="K60" s="15"/>
      <c r="L60" s="15"/>
      <c r="M60" s="15"/>
      <c r="N60" s="15"/>
      <c r="O60" s="15"/>
      <c r="P60" s="15"/>
      <c r="Q60" s="15"/>
    </row>
    <row r="61" spans="1:21">
      <c r="A61" s="11"/>
      <c r="B61" s="18"/>
      <c r="C61" s="25" t="s">
        <v>212</v>
      </c>
      <c r="D61" s="25"/>
      <c r="E61" s="25"/>
      <c r="F61" s="25"/>
      <c r="G61" s="25"/>
      <c r="H61" s="25"/>
      <c r="I61" s="25"/>
      <c r="J61" s="16"/>
      <c r="K61" s="25" t="s">
        <v>213</v>
      </c>
      <c r="L61" s="25"/>
      <c r="M61" s="25"/>
      <c r="N61" s="25"/>
      <c r="O61" s="25"/>
      <c r="P61" s="25"/>
      <c r="Q61" s="25"/>
    </row>
    <row r="62" spans="1:21" ht="15.75" thickBot="1">
      <c r="A62" s="11"/>
      <c r="B62" s="18"/>
      <c r="C62" s="26" t="s">
        <v>214</v>
      </c>
      <c r="D62" s="26"/>
      <c r="E62" s="26"/>
      <c r="F62" s="26"/>
      <c r="G62" s="26"/>
      <c r="H62" s="26"/>
      <c r="I62" s="26"/>
      <c r="J62" s="16"/>
      <c r="K62" s="26" t="s">
        <v>214</v>
      </c>
      <c r="L62" s="26"/>
      <c r="M62" s="26"/>
      <c r="N62" s="26"/>
      <c r="O62" s="26"/>
      <c r="P62" s="26"/>
      <c r="Q62" s="26"/>
    </row>
    <row r="63" spans="1:21" ht="15.75" thickBot="1">
      <c r="A63" s="11"/>
      <c r="B63" s="51" t="s">
        <v>233</v>
      </c>
      <c r="C63" s="28">
        <v>2014</v>
      </c>
      <c r="D63" s="28"/>
      <c r="E63" s="28"/>
      <c r="F63" s="71"/>
      <c r="G63" s="28">
        <v>2013</v>
      </c>
      <c r="H63" s="28"/>
      <c r="I63" s="28"/>
      <c r="J63" s="16"/>
      <c r="K63" s="28">
        <v>2014</v>
      </c>
      <c r="L63" s="28"/>
      <c r="M63" s="28"/>
      <c r="N63" s="16"/>
      <c r="O63" s="28">
        <v>2013</v>
      </c>
      <c r="P63" s="28"/>
      <c r="Q63" s="28"/>
    </row>
    <row r="64" spans="1:21">
      <c r="A64" s="11"/>
      <c r="B64" s="78" t="s">
        <v>546</v>
      </c>
      <c r="C64" s="79" t="s">
        <v>216</v>
      </c>
      <c r="D64" s="75">
        <v>410</v>
      </c>
      <c r="E64" s="36"/>
      <c r="F64" s="35"/>
      <c r="G64" s="79" t="s">
        <v>216</v>
      </c>
      <c r="H64" s="82">
        <v>1019</v>
      </c>
      <c r="I64" s="36"/>
      <c r="J64" s="35"/>
      <c r="K64" s="79" t="s">
        <v>216</v>
      </c>
      <c r="L64" s="82">
        <v>1025</v>
      </c>
      <c r="M64" s="36"/>
      <c r="N64" s="35"/>
      <c r="O64" s="79" t="s">
        <v>216</v>
      </c>
      <c r="P64" s="82">
        <v>1019</v>
      </c>
      <c r="Q64" s="36"/>
    </row>
    <row r="65" spans="1:21">
      <c r="A65" s="11"/>
      <c r="B65" s="78"/>
      <c r="C65" s="78"/>
      <c r="D65" s="80"/>
      <c r="E65" s="35"/>
      <c r="F65" s="35"/>
      <c r="G65" s="78"/>
      <c r="H65" s="81"/>
      <c r="I65" s="35"/>
      <c r="J65" s="35"/>
      <c r="K65" s="78"/>
      <c r="L65" s="81"/>
      <c r="M65" s="35"/>
      <c r="N65" s="35"/>
      <c r="O65" s="78"/>
      <c r="P65" s="81"/>
      <c r="Q65" s="35"/>
    </row>
    <row r="66" spans="1:21" ht="24.75">
      <c r="A66" s="11"/>
      <c r="B66" s="18" t="s">
        <v>547</v>
      </c>
      <c r="C66" s="40"/>
      <c r="D66" s="40"/>
      <c r="E66" s="40"/>
      <c r="F66" s="16"/>
      <c r="G66" s="40"/>
      <c r="H66" s="40"/>
      <c r="I66" s="40"/>
      <c r="J66" s="16"/>
      <c r="K66" s="40"/>
      <c r="L66" s="40"/>
      <c r="M66" s="40"/>
      <c r="N66" s="16"/>
      <c r="O66" s="40"/>
      <c r="P66" s="40"/>
      <c r="Q66" s="40"/>
    </row>
    <row r="67" spans="1:21">
      <c r="A67" s="11"/>
      <c r="B67" s="124" t="s">
        <v>548</v>
      </c>
      <c r="C67" s="80">
        <v>90</v>
      </c>
      <c r="D67" s="80"/>
      <c r="E67" s="35"/>
      <c r="F67" s="35"/>
      <c r="G67" s="80" t="s">
        <v>222</v>
      </c>
      <c r="H67" s="80"/>
      <c r="I67" s="35"/>
      <c r="J67" s="35"/>
      <c r="K67" s="80">
        <v>90</v>
      </c>
      <c r="L67" s="80"/>
      <c r="M67" s="35"/>
      <c r="N67" s="35"/>
      <c r="O67" s="80" t="s">
        <v>222</v>
      </c>
      <c r="P67" s="80"/>
      <c r="Q67" s="35"/>
    </row>
    <row r="68" spans="1:21">
      <c r="A68" s="11"/>
      <c r="B68" s="124"/>
      <c r="C68" s="80"/>
      <c r="D68" s="80"/>
      <c r="E68" s="35"/>
      <c r="F68" s="35"/>
      <c r="G68" s="80"/>
      <c r="H68" s="80"/>
      <c r="I68" s="35"/>
      <c r="J68" s="35"/>
      <c r="K68" s="80"/>
      <c r="L68" s="80"/>
      <c r="M68" s="35"/>
      <c r="N68" s="35"/>
      <c r="O68" s="80"/>
      <c r="P68" s="80"/>
      <c r="Q68" s="35"/>
    </row>
    <row r="69" spans="1:21">
      <c r="A69" s="11"/>
      <c r="B69" s="91" t="s">
        <v>549</v>
      </c>
      <c r="C69" s="88" t="s">
        <v>550</v>
      </c>
      <c r="D69" s="88"/>
      <c r="E69" s="91" t="s">
        <v>218</v>
      </c>
      <c r="F69" s="40"/>
      <c r="G69" s="88" t="s">
        <v>222</v>
      </c>
      <c r="H69" s="88"/>
      <c r="I69" s="40"/>
      <c r="J69" s="40"/>
      <c r="K69" s="88" t="s">
        <v>551</v>
      </c>
      <c r="L69" s="88"/>
      <c r="M69" s="91" t="s">
        <v>218</v>
      </c>
      <c r="N69" s="40"/>
      <c r="O69" s="88" t="s">
        <v>222</v>
      </c>
      <c r="P69" s="88"/>
      <c r="Q69" s="40"/>
    </row>
    <row r="70" spans="1:21" ht="15.75" thickBot="1">
      <c r="A70" s="11"/>
      <c r="B70" s="91"/>
      <c r="C70" s="98"/>
      <c r="D70" s="98"/>
      <c r="E70" s="137"/>
      <c r="F70" s="40"/>
      <c r="G70" s="98"/>
      <c r="H70" s="98"/>
      <c r="I70" s="45"/>
      <c r="J70" s="40"/>
      <c r="K70" s="98"/>
      <c r="L70" s="98"/>
      <c r="M70" s="137"/>
      <c r="N70" s="40"/>
      <c r="O70" s="98"/>
      <c r="P70" s="98"/>
      <c r="Q70" s="45"/>
    </row>
    <row r="71" spans="1:21">
      <c r="A71" s="11"/>
      <c r="B71" s="78" t="s">
        <v>552</v>
      </c>
      <c r="C71" s="79" t="s">
        <v>216</v>
      </c>
      <c r="D71" s="75" t="s">
        <v>222</v>
      </c>
      <c r="E71" s="36"/>
      <c r="F71" s="35"/>
      <c r="G71" s="79" t="s">
        <v>216</v>
      </c>
      <c r="H71" s="82">
        <v>1019</v>
      </c>
      <c r="I71" s="36"/>
      <c r="J71" s="35"/>
      <c r="K71" s="79" t="s">
        <v>216</v>
      </c>
      <c r="L71" s="75" t="s">
        <v>222</v>
      </c>
      <c r="M71" s="36"/>
      <c r="N71" s="35"/>
      <c r="O71" s="79" t="s">
        <v>216</v>
      </c>
      <c r="P71" s="82">
        <v>1019</v>
      </c>
      <c r="Q71" s="36"/>
    </row>
    <row r="72" spans="1:21" ht="15.75" thickBot="1">
      <c r="A72" s="11"/>
      <c r="B72" s="78"/>
      <c r="C72" s="101"/>
      <c r="D72" s="100"/>
      <c r="E72" s="37"/>
      <c r="F72" s="35"/>
      <c r="G72" s="101"/>
      <c r="H72" s="102"/>
      <c r="I72" s="37"/>
      <c r="J72" s="35"/>
      <c r="K72" s="101"/>
      <c r="L72" s="100"/>
      <c r="M72" s="37"/>
      <c r="N72" s="35"/>
      <c r="O72" s="101"/>
      <c r="P72" s="102"/>
      <c r="Q72" s="37"/>
    </row>
    <row r="73" spans="1:21" ht="15.75" thickTop="1">
      <c r="A73" s="11"/>
      <c r="B73" s="10"/>
      <c r="C73" s="10"/>
      <c r="D73" s="10"/>
      <c r="E73" s="10"/>
      <c r="F73" s="10"/>
      <c r="G73" s="10"/>
      <c r="H73" s="10"/>
      <c r="I73" s="10"/>
      <c r="J73" s="10"/>
      <c r="K73" s="10"/>
      <c r="L73" s="10"/>
      <c r="M73" s="10"/>
      <c r="N73" s="10"/>
      <c r="O73" s="10"/>
      <c r="P73" s="10"/>
      <c r="Q73" s="10"/>
      <c r="R73" s="10"/>
      <c r="S73" s="10"/>
      <c r="T73" s="10"/>
      <c r="U73" s="10"/>
    </row>
    <row r="74" spans="1:21">
      <c r="A74" s="11"/>
      <c r="B74" s="139" t="s">
        <v>553</v>
      </c>
      <c r="C74" s="139"/>
      <c r="D74" s="139"/>
      <c r="E74" s="139"/>
      <c r="F74" s="139"/>
      <c r="G74" s="139"/>
      <c r="H74" s="139"/>
      <c r="I74" s="139"/>
      <c r="J74" s="139"/>
      <c r="K74" s="139"/>
      <c r="L74" s="139"/>
      <c r="M74" s="139"/>
      <c r="N74" s="139"/>
      <c r="O74" s="139"/>
      <c r="P74" s="139"/>
      <c r="Q74" s="139"/>
      <c r="R74" s="139"/>
      <c r="S74" s="139"/>
      <c r="T74" s="139"/>
      <c r="U74" s="139"/>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50" t="s">
        <v>554</v>
      </c>
      <c r="C76" s="50"/>
      <c r="D76" s="50"/>
      <c r="E76" s="50"/>
      <c r="F76" s="50"/>
      <c r="G76" s="50"/>
      <c r="H76" s="50"/>
      <c r="I76" s="50"/>
      <c r="J76" s="50"/>
      <c r="K76" s="50"/>
      <c r="L76" s="50"/>
      <c r="M76" s="50"/>
      <c r="N76" s="50"/>
      <c r="O76" s="50"/>
      <c r="P76" s="50"/>
      <c r="Q76" s="50"/>
      <c r="R76" s="50"/>
      <c r="S76" s="50"/>
      <c r="T76" s="50"/>
      <c r="U76" s="50"/>
    </row>
    <row r="77" spans="1:21">
      <c r="A77" s="11"/>
      <c r="B77" s="10"/>
      <c r="C77" s="10"/>
      <c r="D77" s="10"/>
      <c r="E77" s="10"/>
      <c r="F77" s="10"/>
      <c r="G77" s="10"/>
      <c r="H77" s="10"/>
      <c r="I77" s="10"/>
      <c r="J77" s="10"/>
      <c r="K77" s="10"/>
      <c r="L77" s="10"/>
      <c r="M77" s="10"/>
      <c r="N77" s="10"/>
      <c r="O77" s="10"/>
      <c r="P77" s="10"/>
      <c r="Q77" s="10"/>
      <c r="R77" s="10"/>
      <c r="S77" s="10"/>
      <c r="T77" s="10"/>
      <c r="U77" s="10"/>
    </row>
    <row r="78" spans="1:21">
      <c r="A78" s="11"/>
      <c r="B78" s="151" t="s">
        <v>555</v>
      </c>
      <c r="C78" s="151"/>
      <c r="D78" s="151"/>
      <c r="E78" s="151"/>
      <c r="F78" s="151"/>
      <c r="G78" s="151"/>
      <c r="H78" s="151"/>
      <c r="I78" s="151"/>
      <c r="J78" s="151"/>
      <c r="K78" s="151"/>
      <c r="L78" s="151"/>
      <c r="M78" s="151"/>
      <c r="N78" s="151"/>
      <c r="O78" s="151"/>
      <c r="P78" s="151"/>
      <c r="Q78" s="151"/>
      <c r="R78" s="151"/>
      <c r="S78" s="151"/>
      <c r="T78" s="151"/>
      <c r="U78" s="151"/>
    </row>
    <row r="79" spans="1:21">
      <c r="A79" s="11"/>
      <c r="B79" s="10"/>
      <c r="C79" s="10"/>
      <c r="D79" s="10"/>
      <c r="E79" s="10"/>
      <c r="F79" s="10"/>
      <c r="G79" s="10"/>
      <c r="H79" s="10"/>
      <c r="I79" s="10"/>
      <c r="J79" s="10"/>
      <c r="K79" s="10"/>
      <c r="L79" s="10"/>
      <c r="M79" s="10"/>
      <c r="N79" s="10"/>
      <c r="O79" s="10"/>
      <c r="P79" s="10"/>
      <c r="Q79" s="10"/>
      <c r="R79" s="10"/>
      <c r="S79" s="10"/>
      <c r="T79" s="10"/>
      <c r="U79" s="10"/>
    </row>
    <row r="80" spans="1:21">
      <c r="A80" s="11"/>
      <c r="B80" s="50" t="s">
        <v>556</v>
      </c>
      <c r="C80" s="50"/>
      <c r="D80" s="50"/>
      <c r="E80" s="50"/>
      <c r="F80" s="50"/>
      <c r="G80" s="50"/>
      <c r="H80" s="50"/>
      <c r="I80" s="50"/>
      <c r="J80" s="50"/>
      <c r="K80" s="50"/>
      <c r="L80" s="50"/>
      <c r="M80" s="50"/>
      <c r="N80" s="50"/>
      <c r="O80" s="50"/>
      <c r="P80" s="50"/>
      <c r="Q80" s="50"/>
      <c r="R80" s="50"/>
      <c r="S80" s="50"/>
      <c r="T80" s="50"/>
      <c r="U80" s="50"/>
    </row>
    <row r="81" spans="1:21">
      <c r="A81" s="11"/>
      <c r="B81" s="10"/>
      <c r="C81" s="10"/>
      <c r="D81" s="10"/>
      <c r="E81" s="10"/>
      <c r="F81" s="10"/>
      <c r="G81" s="10"/>
      <c r="H81" s="10"/>
      <c r="I81" s="10"/>
      <c r="J81" s="10"/>
      <c r="K81" s="10"/>
      <c r="L81" s="10"/>
      <c r="M81" s="10"/>
      <c r="N81" s="10"/>
      <c r="O81" s="10"/>
      <c r="P81" s="10"/>
      <c r="Q81" s="10"/>
      <c r="R81" s="10"/>
      <c r="S81" s="10"/>
      <c r="T81" s="10"/>
      <c r="U81" s="10"/>
    </row>
    <row r="82" spans="1:21">
      <c r="A82" s="11"/>
      <c r="B82" s="151" t="s">
        <v>439</v>
      </c>
      <c r="C82" s="151"/>
      <c r="D82" s="151"/>
      <c r="E82" s="151"/>
      <c r="F82" s="151"/>
      <c r="G82" s="151"/>
      <c r="H82" s="151"/>
      <c r="I82" s="151"/>
      <c r="J82" s="151"/>
      <c r="K82" s="151"/>
      <c r="L82" s="151"/>
      <c r="M82" s="151"/>
      <c r="N82" s="151"/>
      <c r="O82" s="151"/>
      <c r="P82" s="151"/>
      <c r="Q82" s="151"/>
      <c r="R82" s="151"/>
      <c r="S82" s="151"/>
      <c r="T82" s="151"/>
      <c r="U82" s="151"/>
    </row>
    <row r="83" spans="1:21">
      <c r="A83" s="11"/>
      <c r="B83" s="10"/>
      <c r="C83" s="10"/>
      <c r="D83" s="10"/>
      <c r="E83" s="10"/>
      <c r="F83" s="10"/>
      <c r="G83" s="10"/>
      <c r="H83" s="10"/>
      <c r="I83" s="10"/>
      <c r="J83" s="10"/>
      <c r="K83" s="10"/>
      <c r="L83" s="10"/>
      <c r="M83" s="10"/>
      <c r="N83" s="10"/>
      <c r="O83" s="10"/>
      <c r="P83" s="10"/>
      <c r="Q83" s="10"/>
      <c r="R83" s="10"/>
      <c r="S83" s="10"/>
      <c r="T83" s="10"/>
      <c r="U83" s="10"/>
    </row>
    <row r="84" spans="1:21" ht="25.5" customHeight="1">
      <c r="A84" s="11"/>
      <c r="B84" s="50" t="s">
        <v>557</v>
      </c>
      <c r="C84" s="50"/>
      <c r="D84" s="50"/>
      <c r="E84" s="50"/>
      <c r="F84" s="50"/>
      <c r="G84" s="50"/>
      <c r="H84" s="50"/>
      <c r="I84" s="50"/>
      <c r="J84" s="50"/>
      <c r="K84" s="50"/>
      <c r="L84" s="50"/>
      <c r="M84" s="50"/>
      <c r="N84" s="50"/>
      <c r="O84" s="50"/>
      <c r="P84" s="50"/>
      <c r="Q84" s="50"/>
      <c r="R84" s="50"/>
      <c r="S84" s="50"/>
      <c r="T84" s="50"/>
      <c r="U84" s="50"/>
    </row>
    <row r="85" spans="1:21">
      <c r="A85" s="11"/>
      <c r="B85" s="10"/>
      <c r="C85" s="10"/>
      <c r="D85" s="10"/>
      <c r="E85" s="10"/>
      <c r="F85" s="10"/>
      <c r="G85" s="10"/>
      <c r="H85" s="10"/>
      <c r="I85" s="10"/>
      <c r="J85" s="10"/>
      <c r="K85" s="10"/>
      <c r="L85" s="10"/>
      <c r="M85" s="10"/>
      <c r="N85" s="10"/>
      <c r="O85" s="10"/>
      <c r="P85" s="10"/>
      <c r="Q85" s="10"/>
      <c r="R85" s="10"/>
      <c r="S85" s="10"/>
      <c r="T85" s="10"/>
      <c r="U85" s="10"/>
    </row>
    <row r="86" spans="1:21" ht="25.5" customHeight="1">
      <c r="A86" s="11"/>
      <c r="B86" s="50" t="s">
        <v>558</v>
      </c>
      <c r="C86" s="50"/>
      <c r="D86" s="50"/>
      <c r="E86" s="50"/>
      <c r="F86" s="50"/>
      <c r="G86" s="50"/>
      <c r="H86" s="50"/>
      <c r="I86" s="50"/>
      <c r="J86" s="50"/>
      <c r="K86" s="50"/>
      <c r="L86" s="50"/>
      <c r="M86" s="50"/>
      <c r="N86" s="50"/>
      <c r="O86" s="50"/>
      <c r="P86" s="50"/>
      <c r="Q86" s="50"/>
      <c r="R86" s="50"/>
      <c r="S86" s="50"/>
      <c r="T86" s="50"/>
      <c r="U86" s="50"/>
    </row>
    <row r="87" spans="1:21">
      <c r="A87" s="11"/>
      <c r="B87" s="10"/>
      <c r="C87" s="10"/>
      <c r="D87" s="10"/>
      <c r="E87" s="10"/>
      <c r="F87" s="10"/>
      <c r="G87" s="10"/>
      <c r="H87" s="10"/>
      <c r="I87" s="10"/>
      <c r="J87" s="10"/>
      <c r="K87" s="10"/>
      <c r="L87" s="10"/>
      <c r="M87" s="10"/>
      <c r="N87" s="10"/>
      <c r="O87" s="10"/>
      <c r="P87" s="10"/>
      <c r="Q87" s="10"/>
      <c r="R87" s="10"/>
      <c r="S87" s="10"/>
      <c r="T87" s="10"/>
      <c r="U87" s="10"/>
    </row>
    <row r="88" spans="1:21">
      <c r="A88" s="11"/>
      <c r="B88" s="150" t="s">
        <v>559</v>
      </c>
      <c r="C88" s="150"/>
      <c r="D88" s="150"/>
      <c r="E88" s="150"/>
      <c r="F88" s="150"/>
      <c r="G88" s="150"/>
      <c r="H88" s="150"/>
      <c r="I88" s="150"/>
      <c r="J88" s="150"/>
      <c r="K88" s="150"/>
      <c r="L88" s="150"/>
      <c r="M88" s="150"/>
      <c r="N88" s="150"/>
      <c r="O88" s="150"/>
      <c r="P88" s="150"/>
      <c r="Q88" s="150"/>
      <c r="R88" s="150"/>
      <c r="S88" s="150"/>
      <c r="T88" s="150"/>
      <c r="U88" s="150"/>
    </row>
    <row r="89" spans="1:21">
      <c r="A89" s="11"/>
      <c r="B89" s="10"/>
      <c r="C89" s="10"/>
      <c r="D89" s="10"/>
      <c r="E89" s="10"/>
      <c r="F89" s="10"/>
      <c r="G89" s="10"/>
      <c r="H89" s="10"/>
      <c r="I89" s="10"/>
      <c r="J89" s="10"/>
      <c r="K89" s="10"/>
      <c r="L89" s="10"/>
      <c r="M89" s="10"/>
      <c r="N89" s="10"/>
      <c r="O89" s="10"/>
      <c r="P89" s="10"/>
      <c r="Q89" s="10"/>
      <c r="R89" s="10"/>
      <c r="S89" s="10"/>
      <c r="T89" s="10"/>
      <c r="U89" s="10"/>
    </row>
    <row r="90" spans="1:21" ht="25.5" customHeight="1">
      <c r="A90" s="11"/>
      <c r="B90" s="50" t="s">
        <v>560</v>
      </c>
      <c r="C90" s="50"/>
      <c r="D90" s="50"/>
      <c r="E90" s="50"/>
      <c r="F90" s="50"/>
      <c r="G90" s="50"/>
      <c r="H90" s="50"/>
      <c r="I90" s="50"/>
      <c r="J90" s="50"/>
      <c r="K90" s="50"/>
      <c r="L90" s="50"/>
      <c r="M90" s="50"/>
      <c r="N90" s="50"/>
      <c r="O90" s="50"/>
      <c r="P90" s="50"/>
      <c r="Q90" s="50"/>
      <c r="R90" s="50"/>
      <c r="S90" s="50"/>
      <c r="T90" s="50"/>
      <c r="U90" s="50"/>
    </row>
    <row r="91" spans="1:21">
      <c r="A91" s="11"/>
      <c r="B91" s="10"/>
      <c r="C91" s="10"/>
      <c r="D91" s="10"/>
      <c r="E91" s="10"/>
      <c r="F91" s="10"/>
      <c r="G91" s="10"/>
      <c r="H91" s="10"/>
      <c r="I91" s="10"/>
      <c r="J91" s="10"/>
      <c r="K91" s="10"/>
      <c r="L91" s="10"/>
      <c r="M91" s="10"/>
      <c r="N91" s="10"/>
      <c r="O91" s="10"/>
      <c r="P91" s="10"/>
      <c r="Q91" s="10"/>
      <c r="R91" s="10"/>
      <c r="S91" s="10"/>
      <c r="T91" s="10"/>
      <c r="U91" s="10"/>
    </row>
    <row r="92" spans="1:21">
      <c r="A92" s="11"/>
      <c r="B92" s="50" t="s">
        <v>561</v>
      </c>
      <c r="C92" s="50"/>
      <c r="D92" s="50"/>
      <c r="E92" s="50"/>
      <c r="F92" s="50"/>
      <c r="G92" s="50"/>
      <c r="H92" s="50"/>
      <c r="I92" s="50"/>
      <c r="J92" s="50"/>
      <c r="K92" s="50"/>
      <c r="L92" s="50"/>
      <c r="M92" s="50"/>
      <c r="N92" s="50"/>
      <c r="O92" s="50"/>
      <c r="P92" s="50"/>
      <c r="Q92" s="50"/>
      <c r="R92" s="50"/>
      <c r="S92" s="50"/>
      <c r="T92" s="50"/>
      <c r="U92" s="50"/>
    </row>
    <row r="93" spans="1:21">
      <c r="A93" s="11"/>
      <c r="B93" s="24"/>
      <c r="C93" s="24"/>
      <c r="D93" s="24"/>
      <c r="E93" s="24"/>
      <c r="F93" s="24"/>
      <c r="G93" s="24"/>
      <c r="H93" s="24"/>
      <c r="I93" s="24"/>
      <c r="J93" s="24"/>
      <c r="K93" s="24"/>
      <c r="L93" s="24"/>
      <c r="M93" s="24"/>
      <c r="N93" s="24"/>
      <c r="O93" s="24"/>
      <c r="P93" s="24"/>
      <c r="Q93" s="24"/>
      <c r="R93" s="24"/>
      <c r="S93" s="24"/>
      <c r="T93" s="24"/>
      <c r="U93" s="24"/>
    </row>
    <row r="94" spans="1:21">
      <c r="A94" s="11"/>
      <c r="B94" s="15"/>
      <c r="C94" s="15"/>
      <c r="D94" s="15"/>
      <c r="E94" s="15"/>
      <c r="F94" s="15"/>
      <c r="G94" s="15"/>
      <c r="H94" s="15"/>
      <c r="I94" s="15"/>
      <c r="J94" s="15"/>
      <c r="K94" s="15"/>
      <c r="L94" s="15"/>
      <c r="M94" s="15"/>
      <c r="N94" s="15"/>
      <c r="O94" s="15"/>
      <c r="P94" s="15"/>
      <c r="Q94" s="15"/>
      <c r="R94" s="15"/>
      <c r="S94" s="15"/>
      <c r="T94" s="15"/>
      <c r="U94" s="15"/>
    </row>
    <row r="95" spans="1:21">
      <c r="A95" s="11"/>
      <c r="B95" s="16"/>
      <c r="C95" s="40"/>
      <c r="D95" s="40"/>
      <c r="E95" s="40"/>
      <c r="F95" s="16"/>
      <c r="G95" s="40"/>
      <c r="H95" s="40"/>
      <c r="I95" s="40"/>
      <c r="J95" s="16"/>
      <c r="K95" s="25" t="s">
        <v>520</v>
      </c>
      <c r="L95" s="25"/>
      <c r="M95" s="25"/>
      <c r="N95" s="25"/>
      <c r="O95" s="25"/>
      <c r="P95" s="25"/>
      <c r="Q95" s="25"/>
      <c r="R95" s="25"/>
      <c r="S95" s="25"/>
      <c r="T95" s="25"/>
      <c r="U95" s="25"/>
    </row>
    <row r="96" spans="1:21" ht="15.75" thickBot="1">
      <c r="A96" s="11"/>
      <c r="B96" s="16"/>
      <c r="C96" s="40"/>
      <c r="D96" s="40"/>
      <c r="E96" s="40"/>
      <c r="F96" s="16"/>
      <c r="G96" s="40"/>
      <c r="H96" s="40"/>
      <c r="I96" s="40"/>
      <c r="J96" s="16"/>
      <c r="K96" s="144" t="s">
        <v>521</v>
      </c>
      <c r="L96" s="144"/>
      <c r="M96" s="144"/>
      <c r="N96" s="144"/>
      <c r="O96" s="144"/>
      <c r="P96" s="144"/>
      <c r="Q96" s="144"/>
      <c r="R96" s="144"/>
      <c r="S96" s="144"/>
      <c r="T96" s="144"/>
      <c r="U96" s="144"/>
    </row>
    <row r="97" spans="1:21" ht="15.75" thickTop="1">
      <c r="A97" s="11"/>
      <c r="B97" s="40"/>
      <c r="C97" s="72" t="s">
        <v>522</v>
      </c>
      <c r="D97" s="72"/>
      <c r="E97" s="72"/>
      <c r="F97" s="40"/>
      <c r="G97" s="72" t="s">
        <v>526</v>
      </c>
      <c r="H97" s="72"/>
      <c r="I97" s="72"/>
      <c r="J97" s="40"/>
      <c r="K97" s="153" t="s">
        <v>529</v>
      </c>
      <c r="L97" s="153"/>
      <c r="M97" s="153"/>
      <c r="N97" s="154"/>
      <c r="O97" s="153" t="s">
        <v>533</v>
      </c>
      <c r="P97" s="153"/>
      <c r="Q97" s="153"/>
      <c r="R97" s="154"/>
      <c r="S97" s="153" t="s">
        <v>533</v>
      </c>
      <c r="T97" s="153"/>
      <c r="U97" s="153"/>
    </row>
    <row r="98" spans="1:21">
      <c r="A98" s="11"/>
      <c r="B98" s="40"/>
      <c r="C98" s="72" t="s">
        <v>523</v>
      </c>
      <c r="D98" s="72"/>
      <c r="E98" s="72"/>
      <c r="F98" s="40"/>
      <c r="G98" s="72" t="s">
        <v>527</v>
      </c>
      <c r="H98" s="72"/>
      <c r="I98" s="72"/>
      <c r="J98" s="40"/>
      <c r="K98" s="72" t="s">
        <v>544</v>
      </c>
      <c r="L98" s="72"/>
      <c r="M98" s="72"/>
      <c r="N98" s="40"/>
      <c r="O98" s="72" t="s">
        <v>95</v>
      </c>
      <c r="P98" s="72"/>
      <c r="Q98" s="72"/>
      <c r="R98" s="40"/>
      <c r="S98" s="72" t="s">
        <v>536</v>
      </c>
      <c r="T98" s="72"/>
      <c r="U98" s="72"/>
    </row>
    <row r="99" spans="1:21">
      <c r="A99" s="11"/>
      <c r="B99" s="40"/>
      <c r="C99" s="72" t="s">
        <v>524</v>
      </c>
      <c r="D99" s="72"/>
      <c r="E99" s="72"/>
      <c r="F99" s="40"/>
      <c r="G99" s="72" t="s">
        <v>528</v>
      </c>
      <c r="H99" s="72"/>
      <c r="I99" s="72"/>
      <c r="J99" s="40"/>
      <c r="K99" s="72" t="s">
        <v>531</v>
      </c>
      <c r="L99" s="72"/>
      <c r="M99" s="72"/>
      <c r="N99" s="40"/>
      <c r="O99" s="72" t="s">
        <v>534</v>
      </c>
      <c r="P99" s="72"/>
      <c r="Q99" s="72"/>
      <c r="R99" s="40"/>
      <c r="S99" s="72" t="s">
        <v>535</v>
      </c>
      <c r="T99" s="72"/>
      <c r="U99" s="72"/>
    </row>
    <row r="100" spans="1:21">
      <c r="A100" s="11"/>
      <c r="B100" s="40"/>
      <c r="C100" s="72" t="s">
        <v>525</v>
      </c>
      <c r="D100" s="72"/>
      <c r="E100" s="72"/>
      <c r="F100" s="40"/>
      <c r="G100" s="10"/>
      <c r="H100" s="10"/>
      <c r="I100" s="10"/>
      <c r="J100" s="40"/>
      <c r="K100" s="72" t="s">
        <v>532</v>
      </c>
      <c r="L100" s="72"/>
      <c r="M100" s="72"/>
      <c r="N100" s="40"/>
      <c r="O100" s="72" t="s">
        <v>535</v>
      </c>
      <c r="P100" s="72"/>
      <c r="Q100" s="72"/>
      <c r="R100" s="40"/>
      <c r="S100" s="10"/>
      <c r="T100" s="10"/>
      <c r="U100" s="10"/>
    </row>
    <row r="101" spans="1:21">
      <c r="A101" s="11"/>
      <c r="B101" s="40"/>
      <c r="C101" s="10"/>
      <c r="D101" s="10"/>
      <c r="E101" s="10"/>
      <c r="F101" s="40"/>
      <c r="G101" s="10"/>
      <c r="H101" s="10"/>
      <c r="I101" s="10"/>
      <c r="J101" s="40"/>
      <c r="K101" s="72" t="s">
        <v>526</v>
      </c>
      <c r="L101" s="72"/>
      <c r="M101" s="72"/>
      <c r="N101" s="40"/>
      <c r="O101" s="10"/>
      <c r="P101" s="10"/>
      <c r="Q101" s="10"/>
      <c r="R101" s="40"/>
      <c r="S101" s="10"/>
      <c r="T101" s="10"/>
      <c r="U101" s="10"/>
    </row>
    <row r="102" spans="1:21" ht="15.75" thickBot="1">
      <c r="A102" s="11"/>
      <c r="B102" s="16"/>
      <c r="C102" s="155">
        <v>41820</v>
      </c>
      <c r="D102" s="155"/>
      <c r="E102" s="155"/>
      <c r="F102" s="16"/>
      <c r="G102" s="155">
        <v>41820</v>
      </c>
      <c r="H102" s="155"/>
      <c r="I102" s="155"/>
      <c r="J102" s="16"/>
      <c r="K102" s="156" t="s">
        <v>538</v>
      </c>
      <c r="L102" s="156"/>
      <c r="M102" s="156"/>
      <c r="N102" s="16"/>
      <c r="O102" s="156" t="s">
        <v>539</v>
      </c>
      <c r="P102" s="156"/>
      <c r="Q102" s="156"/>
      <c r="R102" s="16"/>
      <c r="S102" s="156" t="s">
        <v>540</v>
      </c>
      <c r="T102" s="156"/>
      <c r="U102" s="156"/>
    </row>
    <row r="103" spans="1:21" ht="15.75" thickTop="1">
      <c r="A103" s="11"/>
      <c r="B103" s="78" t="s">
        <v>562</v>
      </c>
      <c r="C103" s="157" t="s">
        <v>216</v>
      </c>
      <c r="D103" s="158">
        <v>581</v>
      </c>
      <c r="E103" s="147"/>
      <c r="F103" s="35"/>
      <c r="G103" s="157" t="s">
        <v>216</v>
      </c>
      <c r="H103" s="158">
        <v>581</v>
      </c>
      <c r="I103" s="147"/>
      <c r="J103" s="35"/>
      <c r="K103" s="157" t="s">
        <v>216</v>
      </c>
      <c r="L103" s="158" t="s">
        <v>222</v>
      </c>
      <c r="M103" s="147"/>
      <c r="N103" s="35"/>
      <c r="O103" s="157" t="s">
        <v>216</v>
      </c>
      <c r="P103" s="158">
        <v>581</v>
      </c>
      <c r="Q103" s="147"/>
      <c r="R103" s="35"/>
      <c r="S103" s="157" t="s">
        <v>216</v>
      </c>
      <c r="T103" s="158" t="s">
        <v>222</v>
      </c>
      <c r="U103" s="147"/>
    </row>
    <row r="104" spans="1:21">
      <c r="A104" s="11"/>
      <c r="B104" s="78"/>
      <c r="C104" s="78"/>
      <c r="D104" s="80"/>
      <c r="E104" s="35"/>
      <c r="F104" s="35"/>
      <c r="G104" s="78"/>
      <c r="H104" s="80"/>
      <c r="I104" s="35"/>
      <c r="J104" s="35"/>
      <c r="K104" s="78"/>
      <c r="L104" s="80"/>
      <c r="M104" s="35"/>
      <c r="N104" s="35"/>
      <c r="O104" s="78"/>
      <c r="P104" s="80"/>
      <c r="Q104" s="35"/>
      <c r="R104" s="35"/>
      <c r="S104" s="78"/>
      <c r="T104" s="80"/>
      <c r="U104" s="35"/>
    </row>
    <row r="105" spans="1:21">
      <c r="A105" s="11"/>
      <c r="B105" s="91" t="s">
        <v>563</v>
      </c>
      <c r="C105" s="94">
        <v>17302</v>
      </c>
      <c r="D105" s="94"/>
      <c r="E105" s="40"/>
      <c r="F105" s="40"/>
      <c r="G105" s="94">
        <v>17302</v>
      </c>
      <c r="H105" s="94"/>
      <c r="I105" s="40"/>
      <c r="J105" s="40"/>
      <c r="K105" s="88" t="s">
        <v>222</v>
      </c>
      <c r="L105" s="88"/>
      <c r="M105" s="40"/>
      <c r="N105" s="40"/>
      <c r="O105" s="88" t="s">
        <v>222</v>
      </c>
      <c r="P105" s="88"/>
      <c r="Q105" s="40"/>
      <c r="R105" s="40"/>
      <c r="S105" s="94">
        <v>17302</v>
      </c>
      <c r="T105" s="94"/>
      <c r="U105" s="40"/>
    </row>
    <row r="106" spans="1:21">
      <c r="A106" s="11"/>
      <c r="B106" s="91"/>
      <c r="C106" s="94"/>
      <c r="D106" s="94"/>
      <c r="E106" s="40"/>
      <c r="F106" s="40"/>
      <c r="G106" s="94"/>
      <c r="H106" s="94"/>
      <c r="I106" s="40"/>
      <c r="J106" s="40"/>
      <c r="K106" s="88"/>
      <c r="L106" s="88"/>
      <c r="M106" s="40"/>
      <c r="N106" s="40"/>
      <c r="O106" s="88"/>
      <c r="P106" s="88"/>
      <c r="Q106" s="40"/>
      <c r="R106" s="40"/>
      <c r="S106" s="94"/>
      <c r="T106" s="94"/>
      <c r="U106" s="40"/>
    </row>
    <row r="107" spans="1:21">
      <c r="A107" s="11"/>
      <c r="B107" s="78" t="s">
        <v>44</v>
      </c>
      <c r="C107" s="81">
        <v>6048</v>
      </c>
      <c r="D107" s="81"/>
      <c r="E107" s="35"/>
      <c r="F107" s="35"/>
      <c r="G107" s="81">
        <v>6048</v>
      </c>
      <c r="H107" s="81"/>
      <c r="I107" s="35"/>
      <c r="J107" s="35"/>
      <c r="K107" s="80" t="s">
        <v>222</v>
      </c>
      <c r="L107" s="80"/>
      <c r="M107" s="35"/>
      <c r="N107" s="35"/>
      <c r="O107" s="80" t="s">
        <v>222</v>
      </c>
      <c r="P107" s="80"/>
      <c r="Q107" s="35"/>
      <c r="R107" s="35"/>
      <c r="S107" s="81">
        <v>6048</v>
      </c>
      <c r="T107" s="81"/>
      <c r="U107" s="35"/>
    </row>
    <row r="108" spans="1:21">
      <c r="A108" s="11"/>
      <c r="B108" s="78"/>
      <c r="C108" s="81"/>
      <c r="D108" s="81"/>
      <c r="E108" s="35"/>
      <c r="F108" s="35"/>
      <c r="G108" s="81"/>
      <c r="H108" s="81"/>
      <c r="I108" s="35"/>
      <c r="J108" s="35"/>
      <c r="K108" s="80"/>
      <c r="L108" s="80"/>
      <c r="M108" s="35"/>
      <c r="N108" s="35"/>
      <c r="O108" s="80"/>
      <c r="P108" s="80"/>
      <c r="Q108" s="35"/>
      <c r="R108" s="35"/>
      <c r="S108" s="81"/>
      <c r="T108" s="81"/>
      <c r="U108" s="35"/>
    </row>
    <row r="109" spans="1:21">
      <c r="A109" s="11"/>
      <c r="B109" s="140"/>
      <c r="C109" s="140"/>
      <c r="D109" s="140"/>
      <c r="E109" s="140"/>
      <c r="F109" s="140"/>
      <c r="G109" s="140"/>
      <c r="H109" s="140"/>
      <c r="I109" s="140"/>
      <c r="J109" s="140"/>
      <c r="K109" s="140"/>
      <c r="L109" s="140"/>
      <c r="M109" s="140"/>
      <c r="N109" s="140"/>
      <c r="O109" s="140"/>
      <c r="P109" s="140"/>
      <c r="Q109" s="140"/>
      <c r="R109" s="140"/>
      <c r="S109" s="140"/>
      <c r="T109" s="140"/>
      <c r="U109" s="140"/>
    </row>
    <row r="110" spans="1:21">
      <c r="A110" s="11"/>
      <c r="B110" s="24"/>
      <c r="C110" s="24"/>
      <c r="D110" s="24"/>
      <c r="E110" s="24"/>
      <c r="F110" s="24"/>
      <c r="G110" s="24"/>
      <c r="H110" s="24"/>
      <c r="I110" s="24"/>
      <c r="J110" s="24"/>
      <c r="K110" s="24"/>
      <c r="L110" s="24"/>
      <c r="M110" s="24"/>
      <c r="N110" s="24"/>
      <c r="O110" s="24"/>
      <c r="P110" s="24"/>
      <c r="Q110" s="24"/>
      <c r="R110" s="24"/>
      <c r="S110" s="24"/>
      <c r="T110" s="24"/>
      <c r="U110" s="24"/>
    </row>
    <row r="111" spans="1:21">
      <c r="A111" s="11"/>
      <c r="B111" s="15"/>
      <c r="C111" s="15"/>
      <c r="D111" s="15"/>
      <c r="E111" s="15"/>
      <c r="F111" s="15"/>
      <c r="G111" s="15"/>
      <c r="H111" s="15"/>
      <c r="I111" s="15"/>
      <c r="J111" s="15"/>
      <c r="K111" s="15"/>
      <c r="L111" s="15"/>
      <c r="M111" s="15"/>
      <c r="N111" s="15"/>
      <c r="O111" s="15"/>
      <c r="P111" s="15"/>
      <c r="Q111" s="15"/>
      <c r="R111" s="15"/>
      <c r="S111" s="15"/>
      <c r="T111" s="15"/>
      <c r="U111" s="15"/>
    </row>
    <row r="112" spans="1:21">
      <c r="A112" s="11"/>
      <c r="B112" s="91"/>
      <c r="C112" s="88"/>
      <c r="D112" s="88"/>
      <c r="E112" s="40"/>
      <c r="F112" s="40"/>
      <c r="G112" s="88"/>
      <c r="H112" s="88"/>
      <c r="I112" s="40"/>
      <c r="J112" s="40"/>
      <c r="K112" s="25" t="s">
        <v>520</v>
      </c>
      <c r="L112" s="25"/>
      <c r="M112" s="25"/>
      <c r="N112" s="25"/>
      <c r="O112" s="25"/>
      <c r="P112" s="25"/>
      <c r="Q112" s="25"/>
      <c r="R112" s="25"/>
      <c r="S112" s="25"/>
      <c r="T112" s="25"/>
      <c r="U112" s="25"/>
    </row>
    <row r="113" spans="1:21">
      <c r="A113" s="11"/>
      <c r="B113" s="91"/>
      <c r="C113" s="88"/>
      <c r="D113" s="88"/>
      <c r="E113" s="40"/>
      <c r="F113" s="40"/>
      <c r="G113" s="88"/>
      <c r="H113" s="88"/>
      <c r="I113" s="40"/>
      <c r="J113" s="40"/>
      <c r="K113" s="25"/>
      <c r="L113" s="25"/>
      <c r="M113" s="25"/>
      <c r="N113" s="25"/>
      <c r="O113" s="25"/>
      <c r="P113" s="25"/>
      <c r="Q113" s="25"/>
      <c r="R113" s="25"/>
      <c r="S113" s="25"/>
      <c r="T113" s="25"/>
      <c r="U113" s="25"/>
    </row>
    <row r="114" spans="1:21">
      <c r="A114" s="11"/>
      <c r="B114" s="91"/>
      <c r="C114" s="88"/>
      <c r="D114" s="88"/>
      <c r="E114" s="40"/>
      <c r="F114" s="40"/>
      <c r="G114" s="88"/>
      <c r="H114" s="88"/>
      <c r="I114" s="40"/>
      <c r="J114" s="40"/>
      <c r="K114" s="25" t="s">
        <v>542</v>
      </c>
      <c r="L114" s="25"/>
      <c r="M114" s="25"/>
      <c r="N114" s="25"/>
      <c r="O114" s="25"/>
      <c r="P114" s="25"/>
      <c r="Q114" s="25"/>
      <c r="R114" s="25"/>
      <c r="S114" s="25"/>
      <c r="T114" s="25"/>
      <c r="U114" s="25"/>
    </row>
    <row r="115" spans="1:21" ht="15.75" thickBot="1">
      <c r="A115" s="11"/>
      <c r="B115" s="91"/>
      <c r="C115" s="88"/>
      <c r="D115" s="88"/>
      <c r="E115" s="40"/>
      <c r="F115" s="40"/>
      <c r="G115" s="88"/>
      <c r="H115" s="88"/>
      <c r="I115" s="40"/>
      <c r="J115" s="40"/>
      <c r="K115" s="144"/>
      <c r="L115" s="144"/>
      <c r="M115" s="144"/>
      <c r="N115" s="144"/>
      <c r="O115" s="144"/>
      <c r="P115" s="144"/>
      <c r="Q115" s="144"/>
      <c r="R115" s="144"/>
      <c r="S115" s="144"/>
      <c r="T115" s="144"/>
      <c r="U115" s="144"/>
    </row>
    <row r="116" spans="1:21" ht="15.75" thickTop="1">
      <c r="A116" s="11"/>
      <c r="B116" s="91"/>
      <c r="C116" s="72" t="s">
        <v>522</v>
      </c>
      <c r="D116" s="72"/>
      <c r="E116" s="72"/>
      <c r="F116" s="40"/>
      <c r="G116" s="72" t="s">
        <v>526</v>
      </c>
      <c r="H116" s="72"/>
      <c r="I116" s="72"/>
      <c r="J116" s="40"/>
      <c r="K116" s="153" t="s">
        <v>529</v>
      </c>
      <c r="L116" s="153"/>
      <c r="M116" s="153"/>
      <c r="N116" s="154"/>
      <c r="O116" s="153" t="s">
        <v>533</v>
      </c>
      <c r="P116" s="153"/>
      <c r="Q116" s="153"/>
      <c r="R116" s="154"/>
      <c r="S116" s="153" t="s">
        <v>566</v>
      </c>
      <c r="T116" s="153"/>
      <c r="U116" s="153"/>
    </row>
    <row r="117" spans="1:21">
      <c r="A117" s="11"/>
      <c r="B117" s="91"/>
      <c r="C117" s="72" t="s">
        <v>523</v>
      </c>
      <c r="D117" s="72"/>
      <c r="E117" s="72"/>
      <c r="F117" s="40"/>
      <c r="G117" s="72" t="s">
        <v>527</v>
      </c>
      <c r="H117" s="72"/>
      <c r="I117" s="72"/>
      <c r="J117" s="40"/>
      <c r="K117" s="72" t="s">
        <v>544</v>
      </c>
      <c r="L117" s="72"/>
      <c r="M117" s="72"/>
      <c r="N117" s="40"/>
      <c r="O117" s="72" t="s">
        <v>95</v>
      </c>
      <c r="P117" s="72"/>
      <c r="Q117" s="72"/>
      <c r="R117" s="40"/>
      <c r="S117" s="72"/>
      <c r="T117" s="72"/>
      <c r="U117" s="72"/>
    </row>
    <row r="118" spans="1:21">
      <c r="A118" s="11"/>
      <c r="B118" s="91"/>
      <c r="C118" s="72" t="s">
        <v>524</v>
      </c>
      <c r="D118" s="72"/>
      <c r="E118" s="72"/>
      <c r="F118" s="40"/>
      <c r="G118" s="72" t="s">
        <v>528</v>
      </c>
      <c r="H118" s="72"/>
      <c r="I118" s="72"/>
      <c r="J118" s="40"/>
      <c r="K118" s="72" t="s">
        <v>531</v>
      </c>
      <c r="L118" s="72"/>
      <c r="M118" s="72"/>
      <c r="N118" s="40"/>
      <c r="O118" s="72" t="s">
        <v>565</v>
      </c>
      <c r="P118" s="72"/>
      <c r="Q118" s="72"/>
      <c r="R118" s="40"/>
      <c r="S118" s="72"/>
      <c r="T118" s="72"/>
      <c r="U118" s="72"/>
    </row>
    <row r="119" spans="1:21">
      <c r="A119" s="11"/>
      <c r="B119" s="91"/>
      <c r="C119" s="72" t="s">
        <v>525</v>
      </c>
      <c r="D119" s="72"/>
      <c r="E119" s="72"/>
      <c r="F119" s="40"/>
      <c r="G119" s="10"/>
      <c r="H119" s="10"/>
      <c r="I119" s="10"/>
      <c r="J119" s="40"/>
      <c r="K119" s="72" t="s">
        <v>532</v>
      </c>
      <c r="L119" s="72"/>
      <c r="M119" s="72"/>
      <c r="N119" s="40"/>
      <c r="O119" s="10"/>
      <c r="P119" s="10"/>
      <c r="Q119" s="10"/>
      <c r="R119" s="40"/>
      <c r="S119" s="72"/>
      <c r="T119" s="72"/>
      <c r="U119" s="72"/>
    </row>
    <row r="120" spans="1:21">
      <c r="A120" s="11"/>
      <c r="B120" s="91"/>
      <c r="C120" s="10"/>
      <c r="D120" s="10"/>
      <c r="E120" s="10"/>
      <c r="F120" s="40"/>
      <c r="G120" s="10"/>
      <c r="H120" s="10"/>
      <c r="I120" s="10"/>
      <c r="J120" s="40"/>
      <c r="K120" s="72" t="s">
        <v>564</v>
      </c>
      <c r="L120" s="72"/>
      <c r="M120" s="72"/>
      <c r="N120" s="40"/>
      <c r="O120" s="10"/>
      <c r="P120" s="10"/>
      <c r="Q120" s="10"/>
      <c r="R120" s="40"/>
      <c r="S120" s="72"/>
      <c r="T120" s="72"/>
      <c r="U120" s="72"/>
    </row>
    <row r="121" spans="1:21" ht="15.75" thickBot="1">
      <c r="A121" s="11"/>
      <c r="B121" s="18"/>
      <c r="C121" s="155">
        <v>41639</v>
      </c>
      <c r="D121" s="155"/>
      <c r="E121" s="155"/>
      <c r="F121" s="16"/>
      <c r="G121" s="155">
        <v>41639</v>
      </c>
      <c r="H121" s="155"/>
      <c r="I121" s="155"/>
      <c r="J121" s="16"/>
      <c r="K121" s="156" t="s">
        <v>538</v>
      </c>
      <c r="L121" s="156"/>
      <c r="M121" s="156"/>
      <c r="N121" s="16"/>
      <c r="O121" s="156" t="s">
        <v>539</v>
      </c>
      <c r="P121" s="156"/>
      <c r="Q121" s="156"/>
      <c r="R121" s="16"/>
      <c r="S121" s="156" t="s">
        <v>540</v>
      </c>
      <c r="T121" s="156"/>
      <c r="U121" s="156"/>
    </row>
    <row r="122" spans="1:21" ht="15.75" thickTop="1">
      <c r="A122" s="11"/>
      <c r="B122" s="78" t="s">
        <v>563</v>
      </c>
      <c r="C122" s="157" t="s">
        <v>216</v>
      </c>
      <c r="D122" s="159">
        <v>18215</v>
      </c>
      <c r="E122" s="147"/>
      <c r="F122" s="35"/>
      <c r="G122" s="157" t="s">
        <v>216</v>
      </c>
      <c r="H122" s="159">
        <v>18215</v>
      </c>
      <c r="I122" s="147"/>
      <c r="J122" s="35"/>
      <c r="K122" s="157" t="s">
        <v>216</v>
      </c>
      <c r="L122" s="158" t="s">
        <v>222</v>
      </c>
      <c r="M122" s="147"/>
      <c r="N122" s="35"/>
      <c r="O122" s="157" t="s">
        <v>216</v>
      </c>
      <c r="P122" s="158" t="s">
        <v>222</v>
      </c>
      <c r="Q122" s="147"/>
      <c r="R122" s="35"/>
      <c r="S122" s="157" t="s">
        <v>216</v>
      </c>
      <c r="T122" s="159">
        <v>18215</v>
      </c>
      <c r="U122" s="147"/>
    </row>
    <row r="123" spans="1:21">
      <c r="A123" s="11"/>
      <c r="B123" s="78"/>
      <c r="C123" s="78"/>
      <c r="D123" s="81"/>
      <c r="E123" s="35"/>
      <c r="F123" s="35"/>
      <c r="G123" s="78"/>
      <c r="H123" s="81"/>
      <c r="I123" s="35"/>
      <c r="J123" s="35"/>
      <c r="K123" s="78"/>
      <c r="L123" s="80"/>
      <c r="M123" s="35"/>
      <c r="N123" s="35"/>
      <c r="O123" s="78"/>
      <c r="P123" s="80"/>
      <c r="Q123" s="35"/>
      <c r="R123" s="35"/>
      <c r="S123" s="78"/>
      <c r="T123" s="81"/>
      <c r="U123" s="35"/>
    </row>
    <row r="124" spans="1:21">
      <c r="A124" s="11"/>
      <c r="B124" s="91" t="s">
        <v>44</v>
      </c>
      <c r="C124" s="94">
        <v>8502</v>
      </c>
      <c r="D124" s="94"/>
      <c r="E124" s="40"/>
      <c r="F124" s="40"/>
      <c r="G124" s="94">
        <v>8502</v>
      </c>
      <c r="H124" s="94"/>
      <c r="I124" s="40"/>
      <c r="J124" s="40"/>
      <c r="K124" s="88" t="s">
        <v>222</v>
      </c>
      <c r="L124" s="88"/>
      <c r="M124" s="40"/>
      <c r="N124" s="40"/>
      <c r="O124" s="88" t="s">
        <v>222</v>
      </c>
      <c r="P124" s="88"/>
      <c r="Q124" s="40"/>
      <c r="R124" s="40"/>
      <c r="S124" s="94">
        <v>8502</v>
      </c>
      <c r="T124" s="94"/>
      <c r="U124" s="40"/>
    </row>
    <row r="125" spans="1:21">
      <c r="A125" s="11"/>
      <c r="B125" s="91"/>
      <c r="C125" s="94"/>
      <c r="D125" s="94"/>
      <c r="E125" s="40"/>
      <c r="F125" s="40"/>
      <c r="G125" s="94"/>
      <c r="H125" s="94"/>
      <c r="I125" s="40"/>
      <c r="J125" s="40"/>
      <c r="K125" s="88"/>
      <c r="L125" s="88"/>
      <c r="M125" s="40"/>
      <c r="N125" s="40"/>
      <c r="O125" s="88"/>
      <c r="P125" s="88"/>
      <c r="Q125" s="40"/>
      <c r="R125" s="40"/>
      <c r="S125" s="94"/>
      <c r="T125" s="94"/>
      <c r="U125" s="40"/>
    </row>
    <row r="126" spans="1:21">
      <c r="A126" s="11"/>
      <c r="B126" s="10"/>
      <c r="C126" s="10"/>
      <c r="D126" s="10"/>
      <c r="E126" s="10"/>
      <c r="F126" s="10"/>
      <c r="G126" s="10"/>
      <c r="H126" s="10"/>
      <c r="I126" s="10"/>
      <c r="J126" s="10"/>
      <c r="K126" s="10"/>
      <c r="L126" s="10"/>
      <c r="M126" s="10"/>
      <c r="N126" s="10"/>
      <c r="O126" s="10"/>
      <c r="P126" s="10"/>
      <c r="Q126" s="10"/>
      <c r="R126" s="10"/>
      <c r="S126" s="10"/>
      <c r="T126" s="10"/>
      <c r="U126" s="10"/>
    </row>
    <row r="127" spans="1:21">
      <c r="A127" s="11"/>
      <c r="B127" s="50" t="s">
        <v>567</v>
      </c>
      <c r="C127" s="50"/>
      <c r="D127" s="50"/>
      <c r="E127" s="50"/>
      <c r="F127" s="50"/>
      <c r="G127" s="50"/>
      <c r="H127" s="50"/>
      <c r="I127" s="50"/>
      <c r="J127" s="50"/>
      <c r="K127" s="50"/>
      <c r="L127" s="50"/>
      <c r="M127" s="50"/>
      <c r="N127" s="50"/>
      <c r="O127" s="50"/>
      <c r="P127" s="50"/>
      <c r="Q127" s="50"/>
      <c r="R127" s="50"/>
      <c r="S127" s="50"/>
      <c r="T127" s="50"/>
      <c r="U127" s="50"/>
    </row>
    <row r="128" spans="1:21">
      <c r="A128" s="11"/>
      <c r="B128" s="111"/>
      <c r="C128" s="111"/>
      <c r="D128" s="111"/>
      <c r="E128" s="111"/>
      <c r="F128" s="111"/>
      <c r="G128" s="111"/>
      <c r="H128" s="111"/>
      <c r="I128" s="111"/>
      <c r="J128" s="111"/>
      <c r="K128" s="111"/>
      <c r="L128" s="111"/>
      <c r="M128" s="111"/>
      <c r="N128" s="111"/>
      <c r="O128" s="111"/>
      <c r="P128" s="111"/>
      <c r="Q128" s="111"/>
      <c r="R128" s="111"/>
      <c r="S128" s="111"/>
      <c r="T128" s="111"/>
      <c r="U128" s="111"/>
    </row>
    <row r="129" spans="1:21">
      <c r="A129" s="11"/>
      <c r="B129" s="24"/>
      <c r="C129" s="24"/>
      <c r="D129" s="24"/>
      <c r="E129" s="24"/>
      <c r="F129" s="24"/>
      <c r="G129" s="24"/>
    </row>
    <row r="130" spans="1:21">
      <c r="A130" s="11"/>
      <c r="B130" s="15"/>
      <c r="C130" s="15"/>
      <c r="D130" s="15"/>
      <c r="E130" s="15"/>
      <c r="F130" s="15"/>
      <c r="G130" s="15"/>
    </row>
    <row r="131" spans="1:21" ht="15.75" thickBot="1">
      <c r="A131" s="11"/>
      <c r="B131" s="16"/>
      <c r="C131" s="26" t="s">
        <v>568</v>
      </c>
      <c r="D131" s="26"/>
      <c r="E131" s="26"/>
      <c r="F131" s="17" t="s">
        <v>569</v>
      </c>
      <c r="G131" s="17" t="s">
        <v>570</v>
      </c>
    </row>
    <row r="132" spans="1:21">
      <c r="A132" s="11"/>
      <c r="B132" s="160" t="s">
        <v>571</v>
      </c>
      <c r="C132" s="36"/>
      <c r="D132" s="36"/>
      <c r="E132" s="36"/>
      <c r="F132" s="22"/>
      <c r="G132" s="22"/>
    </row>
    <row r="133" spans="1:21">
      <c r="A133" s="11"/>
      <c r="B133" s="125" t="s">
        <v>250</v>
      </c>
      <c r="C133" s="91" t="s">
        <v>216</v>
      </c>
      <c r="D133" s="88" t="s">
        <v>222</v>
      </c>
      <c r="E133" s="40"/>
      <c r="F133" s="72" t="s">
        <v>572</v>
      </c>
      <c r="G133" s="88" t="s">
        <v>573</v>
      </c>
    </row>
    <row r="134" spans="1:21">
      <c r="A134" s="11"/>
      <c r="B134" s="125"/>
      <c r="C134" s="91"/>
      <c r="D134" s="88"/>
      <c r="E134" s="40"/>
      <c r="F134" s="72"/>
      <c r="G134" s="88"/>
    </row>
    <row r="135" spans="1:21">
      <c r="A135" s="11"/>
      <c r="B135" s="22"/>
      <c r="C135" s="35"/>
      <c r="D135" s="35"/>
      <c r="E135" s="35"/>
      <c r="F135" s="161" t="s">
        <v>574</v>
      </c>
      <c r="G135" s="162">
        <v>1</v>
      </c>
    </row>
    <row r="136" spans="1:21">
      <c r="A136" s="11"/>
      <c r="B136" s="163" t="s">
        <v>575</v>
      </c>
      <c r="C136" s="40"/>
      <c r="D136" s="40"/>
      <c r="E136" s="40"/>
      <c r="F136" s="16"/>
      <c r="G136" s="16"/>
    </row>
    <row r="137" spans="1:21">
      <c r="A137" s="11"/>
      <c r="B137" s="74" t="s">
        <v>576</v>
      </c>
      <c r="C137" s="78" t="s">
        <v>216</v>
      </c>
      <c r="D137" s="81">
        <v>17302</v>
      </c>
      <c r="E137" s="35"/>
      <c r="F137" s="164" t="s">
        <v>577</v>
      </c>
      <c r="G137" s="80" t="s">
        <v>578</v>
      </c>
    </row>
    <row r="138" spans="1:21">
      <c r="A138" s="11"/>
      <c r="B138" s="74"/>
      <c r="C138" s="78"/>
      <c r="D138" s="81"/>
      <c r="E138" s="35"/>
      <c r="F138" s="164"/>
      <c r="G138" s="80"/>
    </row>
    <row r="139" spans="1:21">
      <c r="A139" s="11"/>
      <c r="B139" s="83" t="s">
        <v>579</v>
      </c>
      <c r="C139" s="91" t="s">
        <v>216</v>
      </c>
      <c r="D139" s="94">
        <v>6048</v>
      </c>
      <c r="E139" s="40"/>
      <c r="F139" s="72" t="s">
        <v>580</v>
      </c>
      <c r="G139" s="88" t="s">
        <v>581</v>
      </c>
    </row>
    <row r="140" spans="1:21">
      <c r="A140" s="11"/>
      <c r="B140" s="83"/>
      <c r="C140" s="91"/>
      <c r="D140" s="94"/>
      <c r="E140" s="40"/>
      <c r="F140" s="72"/>
      <c r="G140" s="88"/>
    </row>
    <row r="141" spans="1:21">
      <c r="A141" s="11"/>
      <c r="B141" s="10"/>
      <c r="C141" s="10"/>
      <c r="D141" s="10"/>
      <c r="E141" s="10"/>
      <c r="F141" s="10"/>
      <c r="G141" s="10"/>
      <c r="H141" s="10"/>
      <c r="I141" s="10"/>
      <c r="J141" s="10"/>
      <c r="K141" s="10"/>
      <c r="L141" s="10"/>
      <c r="M141" s="10"/>
      <c r="N141" s="10"/>
      <c r="O141" s="10"/>
      <c r="P141" s="10"/>
      <c r="Q141" s="10"/>
      <c r="R141" s="10"/>
      <c r="S141" s="10"/>
      <c r="T141" s="10"/>
      <c r="U141" s="10"/>
    </row>
    <row r="142" spans="1:21">
      <c r="A142" s="11"/>
      <c r="B142" s="50" t="s">
        <v>582</v>
      </c>
      <c r="C142" s="50"/>
      <c r="D142" s="50"/>
      <c r="E142" s="50"/>
      <c r="F142" s="50"/>
      <c r="G142" s="50"/>
      <c r="H142" s="50"/>
      <c r="I142" s="50"/>
      <c r="J142" s="50"/>
      <c r="K142" s="50"/>
      <c r="L142" s="50"/>
      <c r="M142" s="50"/>
      <c r="N142" s="50"/>
      <c r="O142" s="50"/>
      <c r="P142" s="50"/>
      <c r="Q142" s="50"/>
      <c r="R142" s="50"/>
      <c r="S142" s="50"/>
      <c r="T142" s="50"/>
      <c r="U142" s="50"/>
    </row>
    <row r="143" spans="1:21">
      <c r="A143" s="11"/>
      <c r="B143" s="42" t="s">
        <v>583</v>
      </c>
      <c r="C143" s="42"/>
      <c r="D143" s="42"/>
      <c r="E143" s="42"/>
      <c r="F143" s="42"/>
      <c r="G143" s="42"/>
      <c r="H143" s="42"/>
      <c r="I143" s="42"/>
      <c r="J143" s="42"/>
      <c r="K143" s="42"/>
      <c r="L143" s="42"/>
      <c r="M143" s="42"/>
      <c r="N143" s="42"/>
      <c r="O143" s="42"/>
      <c r="P143" s="42"/>
      <c r="Q143" s="42"/>
      <c r="R143" s="42"/>
      <c r="S143" s="42"/>
      <c r="T143" s="42"/>
      <c r="U143" s="42"/>
    </row>
    <row r="144" spans="1:21">
      <c r="A144" s="11"/>
      <c r="B144" s="24"/>
      <c r="C144" s="24"/>
    </row>
    <row r="145" spans="1:21">
      <c r="A145" s="11"/>
      <c r="B145" s="15"/>
      <c r="C145" s="15"/>
    </row>
    <row r="146" spans="1:21" ht="15.75" thickBot="1">
      <c r="A146" s="11"/>
      <c r="B146" s="143" t="s">
        <v>584</v>
      </c>
      <c r="C146" s="20" t="s">
        <v>585</v>
      </c>
    </row>
    <row r="147" spans="1:21" ht="24.75">
      <c r="A147" s="11"/>
      <c r="B147" s="69" t="s">
        <v>283</v>
      </c>
      <c r="C147" s="161" t="s">
        <v>586</v>
      </c>
    </row>
    <row r="148" spans="1:21">
      <c r="A148" s="11"/>
      <c r="B148" s="18" t="s">
        <v>587</v>
      </c>
      <c r="C148" s="19" t="s">
        <v>588</v>
      </c>
    </row>
    <row r="149" spans="1:21">
      <c r="A149" s="11"/>
      <c r="B149" s="69" t="s">
        <v>285</v>
      </c>
      <c r="C149" s="161" t="s">
        <v>589</v>
      </c>
    </row>
    <row r="150" spans="1:21">
      <c r="A150" s="11"/>
      <c r="B150" s="18" t="s">
        <v>286</v>
      </c>
      <c r="C150" s="19" t="s">
        <v>590</v>
      </c>
    </row>
    <row r="151" spans="1:21">
      <c r="A151" s="11"/>
      <c r="B151" s="69" t="s">
        <v>591</v>
      </c>
      <c r="C151" s="161" t="s">
        <v>590</v>
      </c>
    </row>
    <row r="152" spans="1:21">
      <c r="A152" s="11"/>
      <c r="B152" s="50" t="s">
        <v>592</v>
      </c>
      <c r="C152" s="50"/>
      <c r="D152" s="50"/>
      <c r="E152" s="50"/>
      <c r="F152" s="50"/>
      <c r="G152" s="50"/>
      <c r="H152" s="50"/>
      <c r="I152" s="50"/>
      <c r="J152" s="50"/>
      <c r="K152" s="50"/>
      <c r="L152" s="50"/>
      <c r="M152" s="50"/>
      <c r="N152" s="50"/>
      <c r="O152" s="50"/>
      <c r="P152" s="50"/>
      <c r="Q152" s="50"/>
      <c r="R152" s="50"/>
      <c r="S152" s="50"/>
      <c r="T152" s="50"/>
      <c r="U152" s="50"/>
    </row>
    <row r="153" spans="1:21">
      <c r="A153" s="11"/>
      <c r="B153" s="139" t="s">
        <v>593</v>
      </c>
      <c r="C153" s="139"/>
      <c r="D153" s="139"/>
      <c r="E153" s="139"/>
      <c r="F153" s="139"/>
      <c r="G153" s="139"/>
      <c r="H153" s="139"/>
      <c r="I153" s="139"/>
      <c r="J153" s="139"/>
      <c r="K153" s="139"/>
      <c r="L153" s="139"/>
      <c r="M153" s="139"/>
      <c r="N153" s="139"/>
      <c r="O153" s="139"/>
      <c r="P153" s="139"/>
      <c r="Q153" s="139"/>
      <c r="R153" s="139"/>
      <c r="S153" s="139"/>
      <c r="T153" s="139"/>
      <c r="U153" s="139"/>
    </row>
    <row r="154" spans="1:21">
      <c r="A154" s="11"/>
      <c r="B154" s="10"/>
      <c r="C154" s="10"/>
      <c r="D154" s="10"/>
      <c r="E154" s="10"/>
      <c r="F154" s="10"/>
      <c r="G154" s="10"/>
      <c r="H154" s="10"/>
      <c r="I154" s="10"/>
      <c r="J154" s="10"/>
      <c r="K154" s="10"/>
      <c r="L154" s="10"/>
      <c r="M154" s="10"/>
      <c r="N154" s="10"/>
      <c r="O154" s="10"/>
      <c r="P154" s="10"/>
      <c r="Q154" s="10"/>
      <c r="R154" s="10"/>
      <c r="S154" s="10"/>
      <c r="T154" s="10"/>
      <c r="U154" s="10"/>
    </row>
    <row r="155" spans="1:21">
      <c r="A155" s="11"/>
      <c r="B155" s="50" t="s">
        <v>594</v>
      </c>
      <c r="C155" s="50"/>
      <c r="D155" s="50"/>
      <c r="E155" s="50"/>
      <c r="F155" s="50"/>
      <c r="G155" s="50"/>
      <c r="H155" s="50"/>
      <c r="I155" s="50"/>
      <c r="J155" s="50"/>
      <c r="K155" s="50"/>
      <c r="L155" s="50"/>
      <c r="M155" s="50"/>
      <c r="N155" s="50"/>
      <c r="O155" s="50"/>
      <c r="P155" s="50"/>
      <c r="Q155" s="50"/>
      <c r="R155" s="50"/>
      <c r="S155" s="50"/>
      <c r="T155" s="50"/>
      <c r="U155" s="50"/>
    </row>
    <row r="156" spans="1:21">
      <c r="A156" s="11"/>
      <c r="B156" s="10"/>
      <c r="C156" s="10"/>
      <c r="D156" s="10"/>
      <c r="E156" s="10"/>
      <c r="F156" s="10"/>
      <c r="G156" s="10"/>
      <c r="H156" s="10"/>
      <c r="I156" s="10"/>
      <c r="J156" s="10"/>
      <c r="K156" s="10"/>
      <c r="L156" s="10"/>
      <c r="M156" s="10"/>
      <c r="N156" s="10"/>
      <c r="O156" s="10"/>
      <c r="P156" s="10"/>
      <c r="Q156" s="10"/>
      <c r="R156" s="10"/>
      <c r="S156" s="10"/>
      <c r="T156" s="10"/>
      <c r="U156" s="10"/>
    </row>
    <row r="157" spans="1:21">
      <c r="A157" s="11"/>
      <c r="B157" s="150" t="s">
        <v>595</v>
      </c>
      <c r="C157" s="150"/>
      <c r="D157" s="150"/>
      <c r="E157" s="150"/>
      <c r="F157" s="150"/>
      <c r="G157" s="150"/>
      <c r="H157" s="150"/>
      <c r="I157" s="150"/>
      <c r="J157" s="150"/>
      <c r="K157" s="150"/>
      <c r="L157" s="150"/>
      <c r="M157" s="150"/>
      <c r="N157" s="150"/>
      <c r="O157" s="150"/>
      <c r="P157" s="150"/>
      <c r="Q157" s="150"/>
      <c r="R157" s="150"/>
      <c r="S157" s="150"/>
      <c r="T157" s="150"/>
      <c r="U157" s="150"/>
    </row>
    <row r="158" spans="1:21">
      <c r="A158" s="11"/>
      <c r="B158" s="50" t="s">
        <v>596</v>
      </c>
      <c r="C158" s="50"/>
      <c r="D158" s="50"/>
      <c r="E158" s="50"/>
      <c r="F158" s="50"/>
      <c r="G158" s="50"/>
      <c r="H158" s="50"/>
      <c r="I158" s="50"/>
      <c r="J158" s="50"/>
      <c r="K158" s="50"/>
      <c r="L158" s="50"/>
      <c r="M158" s="50"/>
      <c r="N158" s="50"/>
      <c r="O158" s="50"/>
      <c r="P158" s="50"/>
      <c r="Q158" s="50"/>
      <c r="R158" s="50"/>
      <c r="S158" s="50"/>
      <c r="T158" s="50"/>
      <c r="U158" s="50"/>
    </row>
    <row r="159" spans="1:21">
      <c r="A159" s="11"/>
      <c r="B159" s="10"/>
      <c r="C159" s="10"/>
      <c r="D159" s="10"/>
      <c r="E159" s="10"/>
      <c r="F159" s="10"/>
      <c r="G159" s="10"/>
      <c r="H159" s="10"/>
      <c r="I159" s="10"/>
      <c r="J159" s="10"/>
      <c r="K159" s="10"/>
      <c r="L159" s="10"/>
      <c r="M159" s="10"/>
      <c r="N159" s="10"/>
      <c r="O159" s="10"/>
      <c r="P159" s="10"/>
      <c r="Q159" s="10"/>
      <c r="R159" s="10"/>
      <c r="S159" s="10"/>
      <c r="T159" s="10"/>
      <c r="U159" s="10"/>
    </row>
    <row r="160" spans="1:21">
      <c r="A160" s="11"/>
      <c r="B160" s="151" t="s">
        <v>597</v>
      </c>
      <c r="C160" s="151"/>
      <c r="D160" s="151"/>
      <c r="E160" s="151"/>
      <c r="F160" s="151"/>
      <c r="G160" s="151"/>
      <c r="H160" s="151"/>
      <c r="I160" s="151"/>
      <c r="J160" s="151"/>
      <c r="K160" s="151"/>
      <c r="L160" s="151"/>
      <c r="M160" s="151"/>
      <c r="N160" s="151"/>
      <c r="O160" s="151"/>
      <c r="P160" s="151"/>
      <c r="Q160" s="151"/>
      <c r="R160" s="151"/>
      <c r="S160" s="151"/>
      <c r="T160" s="151"/>
      <c r="U160" s="151"/>
    </row>
    <row r="161" spans="1:21">
      <c r="A161" s="11"/>
      <c r="B161" s="50" t="s">
        <v>598</v>
      </c>
      <c r="C161" s="50"/>
      <c r="D161" s="50"/>
      <c r="E161" s="50"/>
      <c r="F161" s="50"/>
      <c r="G161" s="50"/>
      <c r="H161" s="50"/>
      <c r="I161" s="50"/>
      <c r="J161" s="50"/>
      <c r="K161" s="50"/>
      <c r="L161" s="50"/>
      <c r="M161" s="50"/>
      <c r="N161" s="50"/>
      <c r="O161" s="50"/>
      <c r="P161" s="50"/>
      <c r="Q161" s="50"/>
      <c r="R161" s="50"/>
      <c r="S161" s="50"/>
      <c r="T161" s="50"/>
      <c r="U161" s="50"/>
    </row>
    <row r="162" spans="1:21">
      <c r="A162" s="11"/>
      <c r="B162" s="10"/>
      <c r="C162" s="10"/>
      <c r="D162" s="10"/>
      <c r="E162" s="10"/>
      <c r="F162" s="10"/>
      <c r="G162" s="10"/>
      <c r="H162" s="10"/>
      <c r="I162" s="10"/>
      <c r="J162" s="10"/>
      <c r="K162" s="10"/>
      <c r="L162" s="10"/>
      <c r="M162" s="10"/>
      <c r="N162" s="10"/>
      <c r="O162" s="10"/>
      <c r="P162" s="10"/>
      <c r="Q162" s="10"/>
      <c r="R162" s="10"/>
      <c r="S162" s="10"/>
      <c r="T162" s="10"/>
      <c r="U162" s="10"/>
    </row>
    <row r="163" spans="1:21">
      <c r="A163" s="11"/>
      <c r="B163" s="150" t="s">
        <v>599</v>
      </c>
      <c r="C163" s="150"/>
      <c r="D163" s="150"/>
      <c r="E163" s="150"/>
      <c r="F163" s="150"/>
      <c r="G163" s="150"/>
      <c r="H163" s="150"/>
      <c r="I163" s="150"/>
      <c r="J163" s="150"/>
      <c r="K163" s="150"/>
      <c r="L163" s="150"/>
      <c r="M163" s="150"/>
      <c r="N163" s="150"/>
      <c r="O163" s="150"/>
      <c r="P163" s="150"/>
      <c r="Q163" s="150"/>
      <c r="R163" s="150"/>
      <c r="S163" s="150"/>
      <c r="T163" s="150"/>
      <c r="U163" s="150"/>
    </row>
    <row r="164" spans="1:21">
      <c r="A164" s="11"/>
      <c r="B164" s="50" t="s">
        <v>600</v>
      </c>
      <c r="C164" s="50"/>
      <c r="D164" s="50"/>
      <c r="E164" s="50"/>
      <c r="F164" s="50"/>
      <c r="G164" s="50"/>
      <c r="H164" s="50"/>
      <c r="I164" s="50"/>
      <c r="J164" s="50"/>
      <c r="K164" s="50"/>
      <c r="L164" s="50"/>
      <c r="M164" s="50"/>
      <c r="N164" s="50"/>
      <c r="O164" s="50"/>
      <c r="P164" s="50"/>
      <c r="Q164" s="50"/>
      <c r="R164" s="50"/>
      <c r="S164" s="50"/>
      <c r="T164" s="50"/>
      <c r="U164" s="50"/>
    </row>
    <row r="165" spans="1:21">
      <c r="A165" s="11"/>
      <c r="B165" s="10"/>
      <c r="C165" s="10"/>
      <c r="D165" s="10"/>
      <c r="E165" s="10"/>
      <c r="F165" s="10"/>
      <c r="G165" s="10"/>
      <c r="H165" s="10"/>
      <c r="I165" s="10"/>
      <c r="J165" s="10"/>
      <c r="K165" s="10"/>
      <c r="L165" s="10"/>
      <c r="M165" s="10"/>
      <c r="N165" s="10"/>
      <c r="O165" s="10"/>
      <c r="P165" s="10"/>
      <c r="Q165" s="10"/>
      <c r="R165" s="10"/>
      <c r="S165" s="10"/>
      <c r="T165" s="10"/>
      <c r="U165" s="10"/>
    </row>
    <row r="166" spans="1:21">
      <c r="A166" s="11"/>
      <c r="B166" s="150" t="s">
        <v>601</v>
      </c>
      <c r="C166" s="150"/>
      <c r="D166" s="150"/>
      <c r="E166" s="150"/>
      <c r="F166" s="150"/>
      <c r="G166" s="150"/>
      <c r="H166" s="150"/>
      <c r="I166" s="150"/>
      <c r="J166" s="150"/>
      <c r="K166" s="150"/>
      <c r="L166" s="150"/>
      <c r="M166" s="150"/>
      <c r="N166" s="150"/>
      <c r="O166" s="150"/>
      <c r="P166" s="150"/>
      <c r="Q166" s="150"/>
      <c r="R166" s="150"/>
      <c r="S166" s="150"/>
      <c r="T166" s="150"/>
      <c r="U166" s="150"/>
    </row>
    <row r="167" spans="1:21">
      <c r="A167" s="11"/>
      <c r="B167" s="42" t="s">
        <v>602</v>
      </c>
      <c r="C167" s="42"/>
      <c r="D167" s="42"/>
      <c r="E167" s="42"/>
      <c r="F167" s="42"/>
      <c r="G167" s="42"/>
      <c r="H167" s="42"/>
      <c r="I167" s="42"/>
      <c r="J167" s="42"/>
      <c r="K167" s="42"/>
      <c r="L167" s="42"/>
      <c r="M167" s="42"/>
      <c r="N167" s="42"/>
      <c r="O167" s="42"/>
      <c r="P167" s="42"/>
      <c r="Q167" s="42"/>
      <c r="R167" s="42"/>
      <c r="S167" s="42"/>
      <c r="T167" s="42"/>
      <c r="U167" s="42"/>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150" t="s">
        <v>36</v>
      </c>
      <c r="C169" s="150"/>
      <c r="D169" s="150"/>
      <c r="E169" s="150"/>
      <c r="F169" s="150"/>
      <c r="G169" s="150"/>
      <c r="H169" s="150"/>
      <c r="I169" s="150"/>
      <c r="J169" s="150"/>
      <c r="K169" s="150"/>
      <c r="L169" s="150"/>
      <c r="M169" s="150"/>
      <c r="N169" s="150"/>
      <c r="O169" s="150"/>
      <c r="P169" s="150"/>
      <c r="Q169" s="150"/>
      <c r="R169" s="150"/>
      <c r="S169" s="150"/>
      <c r="T169" s="150"/>
      <c r="U169" s="150"/>
    </row>
    <row r="170" spans="1:21">
      <c r="A170" s="11"/>
      <c r="B170" s="50" t="s">
        <v>603</v>
      </c>
      <c r="C170" s="50"/>
      <c r="D170" s="50"/>
      <c r="E170" s="50"/>
      <c r="F170" s="50"/>
      <c r="G170" s="50"/>
      <c r="H170" s="50"/>
      <c r="I170" s="50"/>
      <c r="J170" s="50"/>
      <c r="K170" s="50"/>
      <c r="L170" s="50"/>
      <c r="M170" s="50"/>
      <c r="N170" s="50"/>
      <c r="O170" s="50"/>
      <c r="P170" s="50"/>
      <c r="Q170" s="50"/>
      <c r="R170" s="50"/>
      <c r="S170" s="50"/>
      <c r="T170" s="50"/>
      <c r="U170" s="50"/>
    </row>
    <row r="171" spans="1:21">
      <c r="A171" s="11"/>
      <c r="B171" s="10"/>
      <c r="C171" s="10"/>
      <c r="D171" s="10"/>
      <c r="E171" s="10"/>
      <c r="F171" s="10"/>
      <c r="G171" s="10"/>
      <c r="H171" s="10"/>
      <c r="I171" s="10"/>
      <c r="J171" s="10"/>
      <c r="K171" s="10"/>
      <c r="L171" s="10"/>
      <c r="M171" s="10"/>
      <c r="N171" s="10"/>
      <c r="O171" s="10"/>
      <c r="P171" s="10"/>
      <c r="Q171" s="10"/>
      <c r="R171" s="10"/>
      <c r="S171" s="10"/>
      <c r="T171" s="10"/>
      <c r="U171" s="10"/>
    </row>
    <row r="172" spans="1:21">
      <c r="A172" s="11"/>
      <c r="B172" s="150" t="s">
        <v>604</v>
      </c>
      <c r="C172" s="150"/>
      <c r="D172" s="150"/>
      <c r="E172" s="150"/>
      <c r="F172" s="150"/>
      <c r="G172" s="150"/>
      <c r="H172" s="150"/>
      <c r="I172" s="150"/>
      <c r="J172" s="150"/>
      <c r="K172" s="150"/>
      <c r="L172" s="150"/>
      <c r="M172" s="150"/>
      <c r="N172" s="150"/>
      <c r="O172" s="150"/>
      <c r="P172" s="150"/>
      <c r="Q172" s="150"/>
      <c r="R172" s="150"/>
      <c r="S172" s="150"/>
      <c r="T172" s="150"/>
      <c r="U172" s="150"/>
    </row>
    <row r="173" spans="1:21">
      <c r="A173" s="11"/>
      <c r="B173" s="42" t="s">
        <v>605</v>
      </c>
      <c r="C173" s="42"/>
      <c r="D173" s="42"/>
      <c r="E173" s="42"/>
      <c r="F173" s="42"/>
      <c r="G173" s="42"/>
      <c r="H173" s="42"/>
      <c r="I173" s="42"/>
      <c r="J173" s="42"/>
      <c r="K173" s="42"/>
      <c r="L173" s="42"/>
      <c r="M173" s="42"/>
      <c r="N173" s="42"/>
      <c r="O173" s="42"/>
      <c r="P173" s="42"/>
      <c r="Q173" s="42"/>
      <c r="R173" s="42"/>
      <c r="S173" s="42"/>
      <c r="T173" s="42"/>
      <c r="U173" s="42"/>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c r="A175" s="11"/>
      <c r="B175" s="150" t="s">
        <v>84</v>
      </c>
      <c r="C175" s="150"/>
      <c r="D175" s="150"/>
      <c r="E175" s="150"/>
      <c r="F175" s="150"/>
      <c r="G175" s="150"/>
      <c r="H175" s="150"/>
      <c r="I175" s="150"/>
      <c r="J175" s="150"/>
      <c r="K175" s="150"/>
      <c r="L175" s="150"/>
      <c r="M175" s="150"/>
      <c r="N175" s="150"/>
      <c r="O175" s="150"/>
      <c r="P175" s="150"/>
      <c r="Q175" s="150"/>
      <c r="R175" s="150"/>
      <c r="S175" s="150"/>
      <c r="T175" s="150"/>
      <c r="U175" s="150"/>
    </row>
    <row r="176" spans="1:21">
      <c r="A176" s="11"/>
      <c r="B176" s="50" t="s">
        <v>606</v>
      </c>
      <c r="C176" s="50"/>
      <c r="D176" s="50"/>
      <c r="E176" s="50"/>
      <c r="F176" s="50"/>
      <c r="G176" s="50"/>
      <c r="H176" s="50"/>
      <c r="I176" s="50"/>
      <c r="J176" s="50"/>
      <c r="K176" s="50"/>
      <c r="L176" s="50"/>
      <c r="M176" s="50"/>
      <c r="N176" s="50"/>
      <c r="O176" s="50"/>
      <c r="P176" s="50"/>
      <c r="Q176" s="50"/>
      <c r="R176" s="50"/>
      <c r="S176" s="50"/>
      <c r="T176" s="50"/>
      <c r="U176" s="50"/>
    </row>
    <row r="177" spans="1:21">
      <c r="A177" s="11"/>
      <c r="B177" s="10"/>
      <c r="C177" s="10"/>
      <c r="D177" s="10"/>
      <c r="E177" s="10"/>
      <c r="F177" s="10"/>
      <c r="G177" s="10"/>
      <c r="H177" s="10"/>
      <c r="I177" s="10"/>
      <c r="J177" s="10"/>
      <c r="K177" s="10"/>
      <c r="L177" s="10"/>
      <c r="M177" s="10"/>
      <c r="N177" s="10"/>
      <c r="O177" s="10"/>
      <c r="P177" s="10"/>
      <c r="Q177" s="10"/>
      <c r="R177" s="10"/>
      <c r="S177" s="10"/>
      <c r="T177" s="10"/>
      <c r="U177" s="10"/>
    </row>
    <row r="178" spans="1:21">
      <c r="A178" s="11"/>
      <c r="B178" s="151" t="s">
        <v>607</v>
      </c>
      <c r="C178" s="151"/>
      <c r="D178" s="151"/>
      <c r="E178" s="151"/>
      <c r="F178" s="151"/>
      <c r="G178" s="151"/>
      <c r="H178" s="151"/>
      <c r="I178" s="151"/>
      <c r="J178" s="151"/>
      <c r="K178" s="151"/>
      <c r="L178" s="151"/>
      <c r="M178" s="151"/>
      <c r="N178" s="151"/>
      <c r="O178" s="151"/>
      <c r="P178" s="151"/>
      <c r="Q178" s="151"/>
      <c r="R178" s="151"/>
      <c r="S178" s="151"/>
      <c r="T178" s="151"/>
      <c r="U178" s="151"/>
    </row>
    <row r="179" spans="1:21">
      <c r="A179" s="11"/>
      <c r="B179" s="50" t="s">
        <v>608</v>
      </c>
      <c r="C179" s="50"/>
      <c r="D179" s="50"/>
      <c r="E179" s="50"/>
      <c r="F179" s="50"/>
      <c r="G179" s="50"/>
      <c r="H179" s="50"/>
      <c r="I179" s="50"/>
      <c r="J179" s="50"/>
      <c r="K179" s="50"/>
      <c r="L179" s="50"/>
      <c r="M179" s="50"/>
      <c r="N179" s="50"/>
      <c r="O179" s="50"/>
      <c r="P179" s="50"/>
      <c r="Q179" s="50"/>
      <c r="R179" s="50"/>
      <c r="S179" s="50"/>
      <c r="T179" s="50"/>
      <c r="U179" s="50"/>
    </row>
    <row r="180" spans="1:2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151" t="s">
        <v>609</v>
      </c>
      <c r="C181" s="151"/>
      <c r="D181" s="151"/>
      <c r="E181" s="151"/>
      <c r="F181" s="151"/>
      <c r="G181" s="151"/>
      <c r="H181" s="151"/>
      <c r="I181" s="151"/>
      <c r="J181" s="151"/>
      <c r="K181" s="151"/>
      <c r="L181" s="151"/>
      <c r="M181" s="151"/>
      <c r="N181" s="151"/>
      <c r="O181" s="151"/>
      <c r="P181" s="151"/>
      <c r="Q181" s="151"/>
      <c r="R181" s="151"/>
      <c r="S181" s="151"/>
      <c r="T181" s="151"/>
      <c r="U181" s="151"/>
    </row>
    <row r="182" spans="1:21">
      <c r="A182" s="11"/>
      <c r="B182" s="50" t="s">
        <v>610</v>
      </c>
      <c r="C182" s="50"/>
      <c r="D182" s="50"/>
      <c r="E182" s="50"/>
      <c r="F182" s="50"/>
      <c r="G182" s="50"/>
      <c r="H182" s="50"/>
      <c r="I182" s="50"/>
      <c r="J182" s="50"/>
      <c r="K182" s="50"/>
      <c r="L182" s="50"/>
      <c r="M182" s="50"/>
      <c r="N182" s="50"/>
      <c r="O182" s="50"/>
      <c r="P182" s="50"/>
      <c r="Q182" s="50"/>
      <c r="R182" s="50"/>
      <c r="S182" s="50"/>
      <c r="T182" s="50"/>
      <c r="U182" s="50"/>
    </row>
    <row r="183" spans="1:21">
      <c r="A183" s="11"/>
      <c r="B183" s="10"/>
      <c r="C183" s="10"/>
      <c r="D183" s="10"/>
      <c r="E183" s="10"/>
      <c r="F183" s="10"/>
      <c r="G183" s="10"/>
      <c r="H183" s="10"/>
      <c r="I183" s="10"/>
      <c r="J183" s="10"/>
      <c r="K183" s="10"/>
      <c r="L183" s="10"/>
      <c r="M183" s="10"/>
      <c r="N183" s="10"/>
      <c r="O183" s="10"/>
      <c r="P183" s="10"/>
      <c r="Q183" s="10"/>
      <c r="R183" s="10"/>
      <c r="S183" s="10"/>
      <c r="T183" s="10"/>
      <c r="U183" s="10"/>
    </row>
    <row r="184" spans="1:21">
      <c r="A184" s="11"/>
      <c r="B184" s="42" t="s">
        <v>611</v>
      </c>
      <c r="C184" s="42"/>
      <c r="D184" s="42"/>
      <c r="E184" s="42"/>
      <c r="F184" s="42"/>
      <c r="G184" s="42"/>
      <c r="H184" s="42"/>
      <c r="I184" s="42"/>
      <c r="J184" s="42"/>
      <c r="K184" s="42"/>
      <c r="L184" s="42"/>
      <c r="M184" s="42"/>
      <c r="N184" s="42"/>
      <c r="O184" s="42"/>
      <c r="P184" s="42"/>
      <c r="Q184" s="42"/>
      <c r="R184" s="42"/>
      <c r="S184" s="42"/>
      <c r="T184" s="42"/>
      <c r="U184" s="42"/>
    </row>
    <row r="185" spans="1:21">
      <c r="A185" s="11"/>
      <c r="B185" s="24"/>
      <c r="C185" s="24"/>
      <c r="D185" s="24"/>
      <c r="E185" s="24"/>
      <c r="F185" s="24"/>
      <c r="G185" s="24"/>
      <c r="H185" s="24"/>
      <c r="I185" s="24"/>
      <c r="J185" s="24"/>
      <c r="K185" s="24"/>
      <c r="L185" s="24"/>
      <c r="M185" s="24"/>
      <c r="N185" s="24"/>
      <c r="O185" s="24"/>
      <c r="P185" s="24"/>
      <c r="Q185" s="24"/>
      <c r="R185" s="24"/>
      <c r="S185" s="24"/>
    </row>
    <row r="186" spans="1:21">
      <c r="A186" s="11"/>
      <c r="B186" s="15"/>
      <c r="C186" s="15"/>
      <c r="D186" s="15"/>
      <c r="E186" s="15"/>
      <c r="F186" s="15"/>
      <c r="G186" s="15"/>
      <c r="H186" s="15"/>
      <c r="I186" s="15"/>
      <c r="J186" s="15"/>
      <c r="K186" s="15"/>
      <c r="L186" s="15"/>
      <c r="M186" s="15"/>
      <c r="N186" s="15"/>
      <c r="O186" s="15"/>
      <c r="P186" s="15"/>
      <c r="Q186" s="15"/>
      <c r="R186" s="15"/>
      <c r="S186" s="15"/>
    </row>
    <row r="187" spans="1:21" ht="15.75" thickBot="1">
      <c r="A187" s="11"/>
      <c r="B187" s="18"/>
      <c r="C187" s="26" t="s">
        <v>232</v>
      </c>
      <c r="D187" s="26"/>
      <c r="E187" s="26"/>
      <c r="F187" s="26"/>
      <c r="G187" s="26"/>
      <c r="H187" s="26"/>
      <c r="I187" s="26"/>
      <c r="J187" s="26"/>
      <c r="K187" s="26"/>
      <c r="L187" s="26"/>
      <c r="M187" s="26"/>
      <c r="N187" s="26"/>
      <c r="O187" s="26"/>
      <c r="P187" s="26"/>
      <c r="Q187" s="26"/>
      <c r="R187" s="26"/>
      <c r="S187" s="26"/>
    </row>
    <row r="188" spans="1:21">
      <c r="A188" s="11"/>
      <c r="B188" s="91"/>
      <c r="C188" s="73" t="s">
        <v>612</v>
      </c>
      <c r="D188" s="73"/>
      <c r="E188" s="73"/>
      <c r="F188" s="56"/>
      <c r="G188" s="73" t="s">
        <v>613</v>
      </c>
      <c r="H188" s="73"/>
      <c r="I188" s="73"/>
      <c r="J188" s="56"/>
      <c r="K188" s="73" t="s">
        <v>615</v>
      </c>
      <c r="L188" s="73"/>
      <c r="M188" s="73"/>
      <c r="N188" s="73" t="s">
        <v>616</v>
      </c>
      <c r="O188" s="73"/>
      <c r="P188" s="73"/>
      <c r="Q188" s="73" t="s">
        <v>617</v>
      </c>
      <c r="R188" s="73"/>
      <c r="S188" s="73"/>
    </row>
    <row r="189" spans="1:21" ht="15.75" thickBot="1">
      <c r="A189" s="11"/>
      <c r="B189" s="91"/>
      <c r="C189" s="27" t="s">
        <v>241</v>
      </c>
      <c r="D189" s="27"/>
      <c r="E189" s="27"/>
      <c r="F189" s="40"/>
      <c r="G189" s="27" t="s">
        <v>614</v>
      </c>
      <c r="H189" s="27"/>
      <c r="I189" s="27"/>
      <c r="J189" s="40"/>
      <c r="K189" s="27"/>
      <c r="L189" s="27"/>
      <c r="M189" s="27"/>
      <c r="N189" s="27"/>
      <c r="O189" s="27"/>
      <c r="P189" s="27"/>
      <c r="Q189" s="27"/>
      <c r="R189" s="27"/>
      <c r="S189" s="27"/>
    </row>
    <row r="190" spans="1:21">
      <c r="A190" s="11"/>
      <c r="B190" s="134" t="s">
        <v>618</v>
      </c>
      <c r="C190" s="35"/>
      <c r="D190" s="35"/>
      <c r="E190" s="35"/>
      <c r="F190" s="35"/>
      <c r="G190" s="35"/>
      <c r="H190" s="35"/>
      <c r="I190" s="35"/>
      <c r="J190" s="35"/>
      <c r="K190" s="35"/>
      <c r="L190" s="35"/>
      <c r="M190" s="35"/>
      <c r="N190" s="35"/>
      <c r="O190" s="35"/>
      <c r="P190" s="35"/>
      <c r="Q190" s="35"/>
      <c r="R190" s="35"/>
      <c r="S190" s="35"/>
    </row>
    <row r="191" spans="1:21">
      <c r="A191" s="11"/>
      <c r="B191" s="91" t="s">
        <v>31</v>
      </c>
      <c r="C191" s="91" t="s">
        <v>216</v>
      </c>
      <c r="D191" s="94">
        <v>186694</v>
      </c>
      <c r="E191" s="40"/>
      <c r="F191" s="40"/>
      <c r="G191" s="91" t="s">
        <v>216</v>
      </c>
      <c r="H191" s="94">
        <v>186694</v>
      </c>
      <c r="I191" s="40"/>
      <c r="J191" s="40"/>
      <c r="K191" s="91" t="s">
        <v>216</v>
      </c>
      <c r="L191" s="94">
        <v>186694</v>
      </c>
      <c r="M191" s="40"/>
      <c r="N191" s="91" t="s">
        <v>216</v>
      </c>
      <c r="O191" s="88" t="s">
        <v>222</v>
      </c>
      <c r="P191" s="40"/>
      <c r="Q191" s="91" t="s">
        <v>216</v>
      </c>
      <c r="R191" s="88" t="s">
        <v>222</v>
      </c>
      <c r="S191" s="40"/>
    </row>
    <row r="192" spans="1:21">
      <c r="A192" s="11"/>
      <c r="B192" s="91"/>
      <c r="C192" s="91"/>
      <c r="D192" s="94"/>
      <c r="E192" s="40"/>
      <c r="F192" s="40"/>
      <c r="G192" s="91"/>
      <c r="H192" s="94"/>
      <c r="I192" s="40"/>
      <c r="J192" s="40"/>
      <c r="K192" s="91"/>
      <c r="L192" s="94"/>
      <c r="M192" s="40"/>
      <c r="N192" s="91"/>
      <c r="O192" s="88"/>
      <c r="P192" s="40"/>
      <c r="Q192" s="91"/>
      <c r="R192" s="88"/>
      <c r="S192" s="40"/>
    </row>
    <row r="193" spans="1:19">
      <c r="A193" s="11"/>
      <c r="B193" s="78" t="s">
        <v>32</v>
      </c>
      <c r="C193" s="81">
        <v>26460</v>
      </c>
      <c r="D193" s="81"/>
      <c r="E193" s="35"/>
      <c r="F193" s="35"/>
      <c r="G193" s="81">
        <v>26460</v>
      </c>
      <c r="H193" s="81"/>
      <c r="I193" s="35"/>
      <c r="J193" s="35"/>
      <c r="K193" s="80" t="s">
        <v>222</v>
      </c>
      <c r="L193" s="80"/>
      <c r="M193" s="35"/>
      <c r="N193" s="81">
        <v>26460</v>
      </c>
      <c r="O193" s="81"/>
      <c r="P193" s="35"/>
      <c r="Q193" s="80" t="s">
        <v>222</v>
      </c>
      <c r="R193" s="80"/>
      <c r="S193" s="35"/>
    </row>
    <row r="194" spans="1:19">
      <c r="A194" s="11"/>
      <c r="B194" s="78"/>
      <c r="C194" s="81"/>
      <c r="D194" s="81"/>
      <c r="E194" s="35"/>
      <c r="F194" s="35"/>
      <c r="G194" s="81"/>
      <c r="H194" s="81"/>
      <c r="I194" s="35"/>
      <c r="J194" s="35"/>
      <c r="K194" s="80"/>
      <c r="L194" s="80"/>
      <c r="M194" s="35"/>
      <c r="N194" s="81"/>
      <c r="O194" s="81"/>
      <c r="P194" s="35"/>
      <c r="Q194" s="80"/>
      <c r="R194" s="80"/>
      <c r="S194" s="35"/>
    </row>
    <row r="195" spans="1:19">
      <c r="A195" s="11"/>
      <c r="B195" s="91" t="s">
        <v>619</v>
      </c>
      <c r="C195" s="94">
        <v>17234</v>
      </c>
      <c r="D195" s="94"/>
      <c r="E195" s="40"/>
      <c r="F195" s="40"/>
      <c r="G195" s="94">
        <v>17234</v>
      </c>
      <c r="H195" s="94"/>
      <c r="I195" s="40"/>
      <c r="J195" s="40"/>
      <c r="K195" s="88">
        <v>78</v>
      </c>
      <c r="L195" s="88"/>
      <c r="M195" s="40"/>
      <c r="N195" s="94">
        <v>17156</v>
      </c>
      <c r="O195" s="94"/>
      <c r="P195" s="40"/>
      <c r="Q195" s="88" t="s">
        <v>222</v>
      </c>
      <c r="R195" s="88"/>
      <c r="S195" s="40"/>
    </row>
    <row r="196" spans="1:19">
      <c r="A196" s="11"/>
      <c r="B196" s="91"/>
      <c r="C196" s="94"/>
      <c r="D196" s="94"/>
      <c r="E196" s="40"/>
      <c r="F196" s="40"/>
      <c r="G196" s="94"/>
      <c r="H196" s="94"/>
      <c r="I196" s="40"/>
      <c r="J196" s="40"/>
      <c r="K196" s="88"/>
      <c r="L196" s="88"/>
      <c r="M196" s="40"/>
      <c r="N196" s="94"/>
      <c r="O196" s="94"/>
      <c r="P196" s="40"/>
      <c r="Q196" s="88"/>
      <c r="R196" s="88"/>
      <c r="S196" s="40"/>
    </row>
    <row r="197" spans="1:19">
      <c r="A197" s="11"/>
      <c r="B197" s="78" t="s">
        <v>620</v>
      </c>
      <c r="C197" s="81">
        <v>90272</v>
      </c>
      <c r="D197" s="81"/>
      <c r="E197" s="35"/>
      <c r="F197" s="35"/>
      <c r="G197" s="81">
        <v>90516</v>
      </c>
      <c r="H197" s="81"/>
      <c r="I197" s="35"/>
      <c r="J197" s="35"/>
      <c r="K197" s="80" t="s">
        <v>222</v>
      </c>
      <c r="L197" s="80"/>
      <c r="M197" s="35"/>
      <c r="N197" s="81">
        <v>90516</v>
      </c>
      <c r="O197" s="81"/>
      <c r="P197" s="35"/>
      <c r="Q197" s="80" t="s">
        <v>222</v>
      </c>
      <c r="R197" s="80"/>
      <c r="S197" s="35"/>
    </row>
    <row r="198" spans="1:19">
      <c r="A198" s="11"/>
      <c r="B198" s="78"/>
      <c r="C198" s="81"/>
      <c r="D198" s="81"/>
      <c r="E198" s="35"/>
      <c r="F198" s="35"/>
      <c r="G198" s="81"/>
      <c r="H198" s="81"/>
      <c r="I198" s="35"/>
      <c r="J198" s="35"/>
      <c r="K198" s="80"/>
      <c r="L198" s="80"/>
      <c r="M198" s="35"/>
      <c r="N198" s="81"/>
      <c r="O198" s="81"/>
      <c r="P198" s="35"/>
      <c r="Q198" s="80"/>
      <c r="R198" s="80"/>
      <c r="S198" s="35"/>
    </row>
    <row r="199" spans="1:19">
      <c r="A199" s="11"/>
      <c r="B199" s="91" t="s">
        <v>562</v>
      </c>
      <c r="C199" s="88">
        <v>581</v>
      </c>
      <c r="D199" s="88"/>
      <c r="E199" s="40"/>
      <c r="F199" s="40"/>
      <c r="G199" s="88">
        <v>581</v>
      </c>
      <c r="H199" s="88"/>
      <c r="I199" s="40"/>
      <c r="J199" s="40"/>
      <c r="K199" s="88" t="s">
        <v>222</v>
      </c>
      <c r="L199" s="88"/>
      <c r="M199" s="40"/>
      <c r="N199" s="88">
        <v>581</v>
      </c>
      <c r="O199" s="88"/>
      <c r="P199" s="40"/>
      <c r="Q199" s="88" t="s">
        <v>222</v>
      </c>
      <c r="R199" s="88"/>
      <c r="S199" s="40"/>
    </row>
    <row r="200" spans="1:19">
      <c r="A200" s="11"/>
      <c r="B200" s="91"/>
      <c r="C200" s="88"/>
      <c r="D200" s="88"/>
      <c r="E200" s="40"/>
      <c r="F200" s="40"/>
      <c r="G200" s="88"/>
      <c r="H200" s="88"/>
      <c r="I200" s="40"/>
      <c r="J200" s="40"/>
      <c r="K200" s="88"/>
      <c r="L200" s="88"/>
      <c r="M200" s="40"/>
      <c r="N200" s="88"/>
      <c r="O200" s="88"/>
      <c r="P200" s="40"/>
      <c r="Q200" s="88"/>
      <c r="R200" s="88"/>
      <c r="S200" s="40"/>
    </row>
    <row r="201" spans="1:19">
      <c r="A201" s="11"/>
      <c r="B201" s="78" t="s">
        <v>621</v>
      </c>
      <c r="C201" s="81">
        <v>465736</v>
      </c>
      <c r="D201" s="81"/>
      <c r="E201" s="35"/>
      <c r="F201" s="35"/>
      <c r="G201" s="81">
        <v>444032</v>
      </c>
      <c r="H201" s="81"/>
      <c r="I201" s="35"/>
      <c r="J201" s="35"/>
      <c r="K201" s="80" t="s">
        <v>222</v>
      </c>
      <c r="L201" s="80"/>
      <c r="M201" s="35"/>
      <c r="N201" s="80" t="s">
        <v>222</v>
      </c>
      <c r="O201" s="80"/>
      <c r="P201" s="35"/>
      <c r="Q201" s="81">
        <v>444032</v>
      </c>
      <c r="R201" s="81"/>
      <c r="S201" s="35"/>
    </row>
    <row r="202" spans="1:19">
      <c r="A202" s="11"/>
      <c r="B202" s="78"/>
      <c r="C202" s="81"/>
      <c r="D202" s="81"/>
      <c r="E202" s="35"/>
      <c r="F202" s="35"/>
      <c r="G202" s="81"/>
      <c r="H202" s="81"/>
      <c r="I202" s="35"/>
      <c r="J202" s="35"/>
      <c r="K202" s="80"/>
      <c r="L202" s="80"/>
      <c r="M202" s="35"/>
      <c r="N202" s="80"/>
      <c r="O202" s="80"/>
      <c r="P202" s="35"/>
      <c r="Q202" s="81"/>
      <c r="R202" s="81"/>
      <c r="S202" s="35"/>
    </row>
    <row r="203" spans="1:19">
      <c r="A203" s="11"/>
      <c r="B203" s="91" t="s">
        <v>42</v>
      </c>
      <c r="C203" s="94">
        <v>5778</v>
      </c>
      <c r="D203" s="94"/>
      <c r="E203" s="40"/>
      <c r="F203" s="40"/>
      <c r="G203" s="94">
        <v>5778</v>
      </c>
      <c r="H203" s="94"/>
      <c r="I203" s="40"/>
      <c r="J203" s="40"/>
      <c r="K203" s="88" t="s">
        <v>222</v>
      </c>
      <c r="L203" s="88"/>
      <c r="M203" s="40"/>
      <c r="N203" s="94">
        <v>5778</v>
      </c>
      <c r="O203" s="94"/>
      <c r="P203" s="40"/>
      <c r="Q203" s="88" t="s">
        <v>222</v>
      </c>
      <c r="R203" s="88"/>
      <c r="S203" s="40"/>
    </row>
    <row r="204" spans="1:19">
      <c r="A204" s="11"/>
      <c r="B204" s="91"/>
      <c r="C204" s="94"/>
      <c r="D204" s="94"/>
      <c r="E204" s="40"/>
      <c r="F204" s="40"/>
      <c r="G204" s="94"/>
      <c r="H204" s="94"/>
      <c r="I204" s="40"/>
      <c r="J204" s="40"/>
      <c r="K204" s="88"/>
      <c r="L204" s="88"/>
      <c r="M204" s="40"/>
      <c r="N204" s="94"/>
      <c r="O204" s="94"/>
      <c r="P204" s="40"/>
      <c r="Q204" s="88"/>
      <c r="R204" s="88"/>
      <c r="S204" s="40"/>
    </row>
    <row r="205" spans="1:19">
      <c r="A205" s="11"/>
      <c r="B205" s="78" t="s">
        <v>40</v>
      </c>
      <c r="C205" s="81">
        <v>1550</v>
      </c>
      <c r="D205" s="81"/>
      <c r="E205" s="35"/>
      <c r="F205" s="35"/>
      <c r="G205" s="81">
        <v>1550</v>
      </c>
      <c r="H205" s="81"/>
      <c r="I205" s="35"/>
      <c r="J205" s="35"/>
      <c r="K205" s="80" t="s">
        <v>222</v>
      </c>
      <c r="L205" s="80"/>
      <c r="M205" s="35"/>
      <c r="N205" s="81">
        <v>1550</v>
      </c>
      <c r="O205" s="81"/>
      <c r="P205" s="35"/>
      <c r="Q205" s="80" t="s">
        <v>222</v>
      </c>
      <c r="R205" s="80"/>
      <c r="S205" s="35"/>
    </row>
    <row r="206" spans="1:19">
      <c r="A206" s="11"/>
      <c r="B206" s="78"/>
      <c r="C206" s="81"/>
      <c r="D206" s="81"/>
      <c r="E206" s="35"/>
      <c r="F206" s="35"/>
      <c r="G206" s="81"/>
      <c r="H206" s="81"/>
      <c r="I206" s="35"/>
      <c r="J206" s="35"/>
      <c r="K206" s="80"/>
      <c r="L206" s="80"/>
      <c r="M206" s="35"/>
      <c r="N206" s="81"/>
      <c r="O206" s="81"/>
      <c r="P206" s="35"/>
      <c r="Q206" s="80"/>
      <c r="R206" s="80"/>
      <c r="S206" s="35"/>
    </row>
    <row r="207" spans="1:19">
      <c r="A207" s="11"/>
      <c r="B207" s="16"/>
      <c r="C207" s="40"/>
      <c r="D207" s="40"/>
      <c r="E207" s="40"/>
      <c r="F207" s="16"/>
      <c r="G207" s="40"/>
      <c r="H207" s="40"/>
      <c r="I207" s="40"/>
      <c r="J207" s="16"/>
      <c r="K207" s="40"/>
      <c r="L207" s="40"/>
      <c r="M207" s="40"/>
      <c r="N207" s="40"/>
      <c r="O207" s="40"/>
      <c r="P207" s="40"/>
      <c r="Q207" s="40"/>
      <c r="R207" s="40"/>
      <c r="S207" s="40"/>
    </row>
    <row r="208" spans="1:19">
      <c r="A208" s="11"/>
      <c r="B208" s="134" t="s">
        <v>622</v>
      </c>
      <c r="C208" s="135"/>
      <c r="D208" s="135"/>
      <c r="E208" s="135"/>
      <c r="F208" s="22"/>
      <c r="G208" s="135"/>
      <c r="H208" s="135"/>
      <c r="I208" s="135"/>
      <c r="J208" s="22"/>
      <c r="K208" s="35"/>
      <c r="L208" s="35"/>
      <c r="M208" s="35"/>
      <c r="N208" s="35"/>
      <c r="O208" s="35"/>
      <c r="P208" s="35"/>
      <c r="Q208" s="35"/>
      <c r="R208" s="35"/>
      <c r="S208" s="35"/>
    </row>
    <row r="209" spans="1:19">
      <c r="A209" s="11"/>
      <c r="B209" s="91" t="s">
        <v>84</v>
      </c>
      <c r="C209" s="91" t="s">
        <v>216</v>
      </c>
      <c r="D209" s="94">
        <v>664558</v>
      </c>
      <c r="E209" s="40"/>
      <c r="F209" s="40"/>
      <c r="G209" s="91" t="s">
        <v>216</v>
      </c>
      <c r="H209" s="94">
        <v>666311</v>
      </c>
      <c r="I209" s="40"/>
      <c r="J209" s="40"/>
      <c r="K209" s="91" t="s">
        <v>216</v>
      </c>
      <c r="L209" s="88" t="s">
        <v>222</v>
      </c>
      <c r="M209" s="40"/>
      <c r="N209" s="91" t="s">
        <v>216</v>
      </c>
      <c r="O209" s="94">
        <v>666311</v>
      </c>
      <c r="P209" s="40"/>
      <c r="Q209" s="91" t="s">
        <v>216</v>
      </c>
      <c r="R209" s="88" t="s">
        <v>222</v>
      </c>
      <c r="S209" s="40"/>
    </row>
    <row r="210" spans="1:19">
      <c r="A210" s="11"/>
      <c r="B210" s="91"/>
      <c r="C210" s="91"/>
      <c r="D210" s="94"/>
      <c r="E210" s="40"/>
      <c r="F210" s="40"/>
      <c r="G210" s="91"/>
      <c r="H210" s="94"/>
      <c r="I210" s="40"/>
      <c r="J210" s="40"/>
      <c r="K210" s="91"/>
      <c r="L210" s="88"/>
      <c r="M210" s="40"/>
      <c r="N210" s="91"/>
      <c r="O210" s="94"/>
      <c r="P210" s="40"/>
      <c r="Q210" s="91"/>
      <c r="R210" s="88"/>
      <c r="S210" s="40"/>
    </row>
    <row r="211" spans="1:19">
      <c r="A211" s="11"/>
      <c r="B211" s="78" t="s">
        <v>623</v>
      </c>
      <c r="C211" s="81">
        <v>24372</v>
      </c>
      <c r="D211" s="81"/>
      <c r="E211" s="35"/>
      <c r="F211" s="35"/>
      <c r="G211" s="81">
        <v>24374</v>
      </c>
      <c r="H211" s="81"/>
      <c r="I211" s="35"/>
      <c r="J211" s="35"/>
      <c r="K211" s="80" t="s">
        <v>222</v>
      </c>
      <c r="L211" s="80"/>
      <c r="M211" s="35"/>
      <c r="N211" s="80" t="s">
        <v>222</v>
      </c>
      <c r="O211" s="80"/>
      <c r="P211" s="35"/>
      <c r="Q211" s="81">
        <v>24374</v>
      </c>
      <c r="R211" s="81"/>
      <c r="S211" s="35"/>
    </row>
    <row r="212" spans="1:19">
      <c r="A212" s="11"/>
      <c r="B212" s="78"/>
      <c r="C212" s="81"/>
      <c r="D212" s="81"/>
      <c r="E212" s="35"/>
      <c r="F212" s="35"/>
      <c r="G212" s="81"/>
      <c r="H212" s="81"/>
      <c r="I212" s="35"/>
      <c r="J212" s="35"/>
      <c r="K212" s="80"/>
      <c r="L212" s="80"/>
      <c r="M212" s="35"/>
      <c r="N212" s="80"/>
      <c r="O212" s="80"/>
      <c r="P212" s="35"/>
      <c r="Q212" s="81"/>
      <c r="R212" s="81"/>
      <c r="S212" s="35"/>
    </row>
    <row r="213" spans="1:19">
      <c r="A213" s="11"/>
      <c r="B213" s="91" t="s">
        <v>53</v>
      </c>
      <c r="C213" s="94">
        <v>112000</v>
      </c>
      <c r="D213" s="94"/>
      <c r="E213" s="40"/>
      <c r="F213" s="40"/>
      <c r="G213" s="94">
        <v>120948</v>
      </c>
      <c r="H213" s="94"/>
      <c r="I213" s="40"/>
      <c r="J213" s="40"/>
      <c r="K213" s="88" t="s">
        <v>222</v>
      </c>
      <c r="L213" s="88"/>
      <c r="M213" s="40"/>
      <c r="N213" s="94">
        <v>120948</v>
      </c>
      <c r="O213" s="94"/>
      <c r="P213" s="40"/>
      <c r="Q213" s="88" t="s">
        <v>222</v>
      </c>
      <c r="R213" s="88"/>
      <c r="S213" s="40"/>
    </row>
    <row r="214" spans="1:19">
      <c r="A214" s="11"/>
      <c r="B214" s="91"/>
      <c r="C214" s="94"/>
      <c r="D214" s="94"/>
      <c r="E214" s="40"/>
      <c r="F214" s="40"/>
      <c r="G214" s="94"/>
      <c r="H214" s="94"/>
      <c r="I214" s="40"/>
      <c r="J214" s="40"/>
      <c r="K214" s="88"/>
      <c r="L214" s="88"/>
      <c r="M214" s="40"/>
      <c r="N214" s="94"/>
      <c r="O214" s="94"/>
      <c r="P214" s="40"/>
      <c r="Q214" s="88"/>
      <c r="R214" s="88"/>
      <c r="S214" s="40"/>
    </row>
    <row r="215" spans="1:19">
      <c r="A215" s="11"/>
      <c r="B215" s="78" t="s">
        <v>56</v>
      </c>
      <c r="C215" s="81">
        <v>1730</v>
      </c>
      <c r="D215" s="81"/>
      <c r="E215" s="35"/>
      <c r="F215" s="35"/>
      <c r="G215" s="81">
        <v>1730</v>
      </c>
      <c r="H215" s="81"/>
      <c r="I215" s="35"/>
      <c r="J215" s="35"/>
      <c r="K215" s="80" t="s">
        <v>222</v>
      </c>
      <c r="L215" s="80"/>
      <c r="M215" s="35"/>
      <c r="N215" s="81">
        <v>1730</v>
      </c>
      <c r="O215" s="81"/>
      <c r="P215" s="35"/>
      <c r="Q215" s="80" t="s">
        <v>222</v>
      </c>
      <c r="R215" s="80"/>
      <c r="S215" s="35"/>
    </row>
    <row r="216" spans="1:19">
      <c r="A216" s="11"/>
      <c r="B216" s="78"/>
      <c r="C216" s="81"/>
      <c r="D216" s="81"/>
      <c r="E216" s="35"/>
      <c r="F216" s="35"/>
      <c r="G216" s="81"/>
      <c r="H216" s="81"/>
      <c r="I216" s="35"/>
      <c r="J216" s="35"/>
      <c r="K216" s="80"/>
      <c r="L216" s="80"/>
      <c r="M216" s="35"/>
      <c r="N216" s="81"/>
      <c r="O216" s="81"/>
      <c r="P216" s="35"/>
      <c r="Q216" s="80"/>
      <c r="R216" s="80"/>
      <c r="S216" s="35"/>
    </row>
    <row r="217" spans="1:19">
      <c r="A217" s="11"/>
      <c r="B217" s="24"/>
      <c r="C217" s="24"/>
      <c r="D217" s="24"/>
      <c r="E217" s="24"/>
      <c r="F217" s="24"/>
      <c r="G217" s="24"/>
      <c r="H217" s="24"/>
      <c r="I217" s="24"/>
      <c r="J217" s="24"/>
      <c r="K217" s="24"/>
      <c r="L217" s="24"/>
      <c r="M217" s="24"/>
      <c r="N217" s="24"/>
      <c r="O217" s="24"/>
      <c r="P217" s="24"/>
      <c r="Q217" s="24"/>
      <c r="R217" s="24"/>
      <c r="S217" s="24"/>
    </row>
    <row r="218" spans="1:19">
      <c r="A218" s="11"/>
      <c r="B218" s="15"/>
      <c r="C218" s="15"/>
      <c r="D218" s="15"/>
      <c r="E218" s="15"/>
      <c r="F218" s="15"/>
      <c r="G218" s="15"/>
      <c r="H218" s="15"/>
      <c r="I218" s="15"/>
      <c r="J218" s="15"/>
      <c r="K218" s="15"/>
      <c r="L218" s="15"/>
      <c r="M218" s="15"/>
      <c r="N218" s="15"/>
      <c r="O218" s="15"/>
      <c r="P218" s="15"/>
      <c r="Q218" s="15"/>
      <c r="R218" s="15"/>
      <c r="S218" s="15"/>
    </row>
    <row r="219" spans="1:19" ht="15.75" thickBot="1">
      <c r="A219" s="11"/>
      <c r="B219" s="18"/>
      <c r="C219" s="26" t="s">
        <v>249</v>
      </c>
      <c r="D219" s="26"/>
      <c r="E219" s="26"/>
      <c r="F219" s="26"/>
      <c r="G219" s="26"/>
      <c r="H219" s="26"/>
      <c r="I219" s="26"/>
      <c r="J219" s="26"/>
      <c r="K219" s="26"/>
      <c r="L219" s="26"/>
      <c r="M219" s="26"/>
      <c r="N219" s="26"/>
      <c r="O219" s="26"/>
      <c r="P219" s="26"/>
      <c r="Q219" s="26"/>
      <c r="R219" s="26"/>
      <c r="S219" s="26"/>
    </row>
    <row r="220" spans="1:19">
      <c r="A220" s="11"/>
      <c r="B220" s="91"/>
      <c r="C220" s="73" t="s">
        <v>612</v>
      </c>
      <c r="D220" s="73"/>
      <c r="E220" s="73"/>
      <c r="F220" s="56"/>
      <c r="G220" s="73" t="s">
        <v>613</v>
      </c>
      <c r="H220" s="73"/>
      <c r="I220" s="73"/>
      <c r="J220" s="56"/>
      <c r="K220" s="73" t="s">
        <v>615</v>
      </c>
      <c r="L220" s="73"/>
      <c r="M220" s="73"/>
      <c r="N220" s="73" t="s">
        <v>616</v>
      </c>
      <c r="O220" s="73"/>
      <c r="P220" s="73"/>
      <c r="Q220" s="73" t="s">
        <v>617</v>
      </c>
      <c r="R220" s="73"/>
      <c r="S220" s="73"/>
    </row>
    <row r="221" spans="1:19" ht="15.75" thickBot="1">
      <c r="A221" s="11"/>
      <c r="B221" s="91"/>
      <c r="C221" s="27" t="s">
        <v>241</v>
      </c>
      <c r="D221" s="27"/>
      <c r="E221" s="27"/>
      <c r="F221" s="40"/>
      <c r="G221" s="27" t="s">
        <v>624</v>
      </c>
      <c r="H221" s="27"/>
      <c r="I221" s="27"/>
      <c r="J221" s="40"/>
      <c r="K221" s="27"/>
      <c r="L221" s="27"/>
      <c r="M221" s="27"/>
      <c r="N221" s="27"/>
      <c r="O221" s="27"/>
      <c r="P221" s="27"/>
      <c r="Q221" s="27"/>
      <c r="R221" s="27"/>
      <c r="S221" s="27"/>
    </row>
    <row r="222" spans="1:19">
      <c r="A222" s="11"/>
      <c r="B222" s="134" t="s">
        <v>618</v>
      </c>
      <c r="C222" s="35"/>
      <c r="D222" s="35"/>
      <c r="E222" s="35"/>
      <c r="F222" s="35"/>
      <c r="G222" s="35"/>
      <c r="H222" s="35"/>
      <c r="I222" s="35"/>
      <c r="J222" s="35"/>
      <c r="K222" s="35"/>
      <c r="L222" s="35"/>
      <c r="M222" s="35"/>
      <c r="N222" s="35"/>
      <c r="O222" s="35"/>
      <c r="P222" s="35"/>
      <c r="Q222" s="35"/>
      <c r="R222" s="35"/>
      <c r="S222" s="35"/>
    </row>
    <row r="223" spans="1:19">
      <c r="A223" s="11"/>
      <c r="B223" s="91" t="s">
        <v>31</v>
      </c>
      <c r="C223" s="91" t="s">
        <v>216</v>
      </c>
      <c r="D223" s="94">
        <v>128629</v>
      </c>
      <c r="E223" s="40"/>
      <c r="F223" s="40"/>
      <c r="G223" s="91" t="s">
        <v>216</v>
      </c>
      <c r="H223" s="94">
        <v>128629</v>
      </c>
      <c r="I223" s="40"/>
      <c r="J223" s="40"/>
      <c r="K223" s="91" t="s">
        <v>216</v>
      </c>
      <c r="L223" s="94">
        <v>128629</v>
      </c>
      <c r="M223" s="40"/>
      <c r="N223" s="91" t="s">
        <v>216</v>
      </c>
      <c r="O223" s="88" t="s">
        <v>222</v>
      </c>
      <c r="P223" s="40"/>
      <c r="Q223" s="91" t="s">
        <v>216</v>
      </c>
      <c r="R223" s="88" t="s">
        <v>222</v>
      </c>
      <c r="S223" s="40"/>
    </row>
    <row r="224" spans="1:19">
      <c r="A224" s="11"/>
      <c r="B224" s="91"/>
      <c r="C224" s="91"/>
      <c r="D224" s="94"/>
      <c r="E224" s="40"/>
      <c r="F224" s="40"/>
      <c r="G224" s="91"/>
      <c r="H224" s="94"/>
      <c r="I224" s="40"/>
      <c r="J224" s="40"/>
      <c r="K224" s="91"/>
      <c r="L224" s="94"/>
      <c r="M224" s="40"/>
      <c r="N224" s="91"/>
      <c r="O224" s="88"/>
      <c r="P224" s="40"/>
      <c r="Q224" s="91"/>
      <c r="R224" s="88"/>
      <c r="S224" s="40"/>
    </row>
    <row r="225" spans="1:19">
      <c r="A225" s="11"/>
      <c r="B225" s="78" t="s">
        <v>32</v>
      </c>
      <c r="C225" s="81">
        <v>31850</v>
      </c>
      <c r="D225" s="81"/>
      <c r="E225" s="35"/>
      <c r="F225" s="35"/>
      <c r="G225" s="81">
        <v>31850</v>
      </c>
      <c r="H225" s="81"/>
      <c r="I225" s="35"/>
      <c r="J225" s="35"/>
      <c r="K225" s="80" t="s">
        <v>222</v>
      </c>
      <c r="L225" s="80"/>
      <c r="M225" s="35"/>
      <c r="N225" s="81">
        <v>31850</v>
      </c>
      <c r="O225" s="81"/>
      <c r="P225" s="35"/>
      <c r="Q225" s="80" t="s">
        <v>222</v>
      </c>
      <c r="R225" s="80"/>
      <c r="S225" s="35"/>
    </row>
    <row r="226" spans="1:19">
      <c r="A226" s="11"/>
      <c r="B226" s="78"/>
      <c r="C226" s="81"/>
      <c r="D226" s="81"/>
      <c r="E226" s="35"/>
      <c r="F226" s="35"/>
      <c r="G226" s="81"/>
      <c r="H226" s="81"/>
      <c r="I226" s="35"/>
      <c r="J226" s="35"/>
      <c r="K226" s="80"/>
      <c r="L226" s="80"/>
      <c r="M226" s="35"/>
      <c r="N226" s="81"/>
      <c r="O226" s="81"/>
      <c r="P226" s="35"/>
      <c r="Q226" s="80"/>
      <c r="R226" s="80"/>
      <c r="S226" s="35"/>
    </row>
    <row r="227" spans="1:19">
      <c r="A227" s="11"/>
      <c r="B227" s="91" t="s">
        <v>619</v>
      </c>
      <c r="C227" s="94">
        <v>32566</v>
      </c>
      <c r="D227" s="94"/>
      <c r="E227" s="40"/>
      <c r="F227" s="40"/>
      <c r="G227" s="94">
        <v>32566</v>
      </c>
      <c r="H227" s="94"/>
      <c r="I227" s="40"/>
      <c r="J227" s="40"/>
      <c r="K227" s="88">
        <v>70</v>
      </c>
      <c r="L227" s="88"/>
      <c r="M227" s="40"/>
      <c r="N227" s="94">
        <v>31471</v>
      </c>
      <c r="O227" s="94"/>
      <c r="P227" s="40"/>
      <c r="Q227" s="94">
        <v>1025</v>
      </c>
      <c r="R227" s="94"/>
      <c r="S227" s="40"/>
    </row>
    <row r="228" spans="1:19">
      <c r="A228" s="11"/>
      <c r="B228" s="91"/>
      <c r="C228" s="94"/>
      <c r="D228" s="94"/>
      <c r="E228" s="40"/>
      <c r="F228" s="40"/>
      <c r="G228" s="94"/>
      <c r="H228" s="94"/>
      <c r="I228" s="40"/>
      <c r="J228" s="40"/>
      <c r="K228" s="88"/>
      <c r="L228" s="88"/>
      <c r="M228" s="40"/>
      <c r="N228" s="94"/>
      <c r="O228" s="94"/>
      <c r="P228" s="40"/>
      <c r="Q228" s="94"/>
      <c r="R228" s="94"/>
      <c r="S228" s="40"/>
    </row>
    <row r="229" spans="1:19">
      <c r="A229" s="11"/>
      <c r="B229" s="78" t="s">
        <v>620</v>
      </c>
      <c r="C229" s="81">
        <v>98013</v>
      </c>
      <c r="D229" s="81"/>
      <c r="E229" s="35"/>
      <c r="F229" s="35"/>
      <c r="G229" s="81">
        <v>95831</v>
      </c>
      <c r="H229" s="81"/>
      <c r="I229" s="35"/>
      <c r="J229" s="35"/>
      <c r="K229" s="80" t="s">
        <v>222</v>
      </c>
      <c r="L229" s="80"/>
      <c r="M229" s="35"/>
      <c r="N229" s="81">
        <v>95831</v>
      </c>
      <c r="O229" s="81"/>
      <c r="P229" s="35"/>
      <c r="Q229" s="80" t="s">
        <v>222</v>
      </c>
      <c r="R229" s="80"/>
      <c r="S229" s="35"/>
    </row>
    <row r="230" spans="1:19">
      <c r="A230" s="11"/>
      <c r="B230" s="78"/>
      <c r="C230" s="81"/>
      <c r="D230" s="81"/>
      <c r="E230" s="35"/>
      <c r="F230" s="35"/>
      <c r="G230" s="81"/>
      <c r="H230" s="81"/>
      <c r="I230" s="35"/>
      <c r="J230" s="35"/>
      <c r="K230" s="80"/>
      <c r="L230" s="80"/>
      <c r="M230" s="35"/>
      <c r="N230" s="81"/>
      <c r="O230" s="81"/>
      <c r="P230" s="35"/>
      <c r="Q230" s="80"/>
      <c r="R230" s="80"/>
      <c r="S230" s="35"/>
    </row>
    <row r="231" spans="1:19">
      <c r="A231" s="11"/>
      <c r="B231" s="91" t="s">
        <v>621</v>
      </c>
      <c r="C231" s="94">
        <v>481122</v>
      </c>
      <c r="D231" s="94"/>
      <c r="E231" s="40"/>
      <c r="F231" s="40"/>
      <c r="G231" s="94">
        <v>458254</v>
      </c>
      <c r="H231" s="94"/>
      <c r="I231" s="40"/>
      <c r="J231" s="40"/>
      <c r="K231" s="88" t="s">
        <v>222</v>
      </c>
      <c r="L231" s="88"/>
      <c r="M231" s="40"/>
      <c r="N231" s="88" t="s">
        <v>222</v>
      </c>
      <c r="O231" s="88"/>
      <c r="P231" s="40"/>
      <c r="Q231" s="94">
        <v>458254</v>
      </c>
      <c r="R231" s="94"/>
      <c r="S231" s="40"/>
    </row>
    <row r="232" spans="1:19">
      <c r="A232" s="11"/>
      <c r="B232" s="91"/>
      <c r="C232" s="94"/>
      <c r="D232" s="94"/>
      <c r="E232" s="40"/>
      <c r="F232" s="40"/>
      <c r="G232" s="94"/>
      <c r="H232" s="94"/>
      <c r="I232" s="40"/>
      <c r="J232" s="40"/>
      <c r="K232" s="88"/>
      <c r="L232" s="88"/>
      <c r="M232" s="40"/>
      <c r="N232" s="88"/>
      <c r="O232" s="88"/>
      <c r="P232" s="40"/>
      <c r="Q232" s="94"/>
      <c r="R232" s="94"/>
      <c r="S232" s="40"/>
    </row>
    <row r="233" spans="1:19">
      <c r="A233" s="11"/>
      <c r="B233" s="78" t="s">
        <v>42</v>
      </c>
      <c r="C233" s="81">
        <v>6076</v>
      </c>
      <c r="D233" s="81"/>
      <c r="E233" s="35"/>
      <c r="F233" s="35"/>
      <c r="G233" s="81">
        <v>6076</v>
      </c>
      <c r="H233" s="81"/>
      <c r="I233" s="35"/>
      <c r="J233" s="35"/>
      <c r="K233" s="80" t="s">
        <v>222</v>
      </c>
      <c r="L233" s="80"/>
      <c r="M233" s="35"/>
      <c r="N233" s="81">
        <v>6076</v>
      </c>
      <c r="O233" s="81"/>
      <c r="P233" s="35"/>
      <c r="Q233" s="80" t="s">
        <v>222</v>
      </c>
      <c r="R233" s="80"/>
      <c r="S233" s="35"/>
    </row>
    <row r="234" spans="1:19">
      <c r="A234" s="11"/>
      <c r="B234" s="78"/>
      <c r="C234" s="81"/>
      <c r="D234" s="81"/>
      <c r="E234" s="35"/>
      <c r="F234" s="35"/>
      <c r="G234" s="81"/>
      <c r="H234" s="81"/>
      <c r="I234" s="35"/>
      <c r="J234" s="35"/>
      <c r="K234" s="80"/>
      <c r="L234" s="80"/>
      <c r="M234" s="35"/>
      <c r="N234" s="81"/>
      <c r="O234" s="81"/>
      <c r="P234" s="35"/>
      <c r="Q234" s="80"/>
      <c r="R234" s="80"/>
      <c r="S234" s="35"/>
    </row>
    <row r="235" spans="1:19">
      <c r="A235" s="11"/>
      <c r="B235" s="91" t="s">
        <v>40</v>
      </c>
      <c r="C235" s="94">
        <v>1576</v>
      </c>
      <c r="D235" s="94"/>
      <c r="E235" s="40"/>
      <c r="F235" s="40"/>
      <c r="G235" s="94">
        <v>1576</v>
      </c>
      <c r="H235" s="94"/>
      <c r="I235" s="40"/>
      <c r="J235" s="40"/>
      <c r="K235" s="88" t="s">
        <v>222</v>
      </c>
      <c r="L235" s="88"/>
      <c r="M235" s="40"/>
      <c r="N235" s="94">
        <v>1576</v>
      </c>
      <c r="O235" s="94"/>
      <c r="P235" s="40"/>
      <c r="Q235" s="88" t="s">
        <v>222</v>
      </c>
      <c r="R235" s="88"/>
      <c r="S235" s="40"/>
    </row>
    <row r="236" spans="1:19">
      <c r="A236" s="11"/>
      <c r="B236" s="91"/>
      <c r="C236" s="94"/>
      <c r="D236" s="94"/>
      <c r="E236" s="40"/>
      <c r="F236" s="40"/>
      <c r="G236" s="94"/>
      <c r="H236" s="94"/>
      <c r="I236" s="40"/>
      <c r="J236" s="40"/>
      <c r="K236" s="88"/>
      <c r="L236" s="88"/>
      <c r="M236" s="40"/>
      <c r="N236" s="94"/>
      <c r="O236" s="94"/>
      <c r="P236" s="40"/>
      <c r="Q236" s="88"/>
      <c r="R236" s="88"/>
      <c r="S236" s="40"/>
    </row>
    <row r="237" spans="1:19">
      <c r="A237" s="11"/>
      <c r="B237" s="35"/>
      <c r="C237" s="35"/>
      <c r="D237" s="35"/>
      <c r="E237" s="35"/>
      <c r="F237" s="35"/>
      <c r="G237" s="35"/>
      <c r="H237" s="35"/>
      <c r="I237" s="35"/>
      <c r="J237" s="35"/>
      <c r="K237" s="121"/>
      <c r="L237" s="121"/>
      <c r="M237" s="35"/>
      <c r="N237" s="35"/>
      <c r="O237" s="35"/>
      <c r="P237" s="35"/>
      <c r="Q237" s="121"/>
      <c r="R237" s="121"/>
      <c r="S237" s="35"/>
    </row>
    <row r="238" spans="1:19">
      <c r="A238" s="11"/>
      <c r="B238" s="35"/>
      <c r="C238" s="35"/>
      <c r="D238" s="35"/>
      <c r="E238" s="35"/>
      <c r="F238" s="35"/>
      <c r="G238" s="35"/>
      <c r="H238" s="35"/>
      <c r="I238" s="35"/>
      <c r="J238" s="35"/>
      <c r="K238" s="121"/>
      <c r="L238" s="121"/>
      <c r="M238" s="35"/>
      <c r="N238" s="35"/>
      <c r="O238" s="35"/>
      <c r="P238" s="35"/>
      <c r="Q238" s="121"/>
      <c r="R238" s="121"/>
      <c r="S238" s="35"/>
    </row>
    <row r="239" spans="1:19">
      <c r="A239" s="11"/>
      <c r="B239" s="51" t="s">
        <v>622</v>
      </c>
      <c r="C239" s="40"/>
      <c r="D239" s="40"/>
      <c r="E239" s="40"/>
      <c r="F239" s="16"/>
      <c r="G239" s="40"/>
      <c r="H239" s="40"/>
      <c r="I239" s="40"/>
      <c r="J239" s="16"/>
      <c r="K239" s="40"/>
      <c r="L239" s="40"/>
      <c r="M239" s="40"/>
      <c r="N239" s="40"/>
      <c r="O239" s="40"/>
      <c r="P239" s="40"/>
      <c r="Q239" s="40"/>
      <c r="R239" s="40"/>
      <c r="S239" s="40"/>
    </row>
    <row r="240" spans="1:19">
      <c r="A240" s="11"/>
      <c r="B240" s="78" t="s">
        <v>84</v>
      </c>
      <c r="C240" s="78" t="s">
        <v>216</v>
      </c>
      <c r="D240" s="81">
        <v>657620</v>
      </c>
      <c r="E240" s="35"/>
      <c r="F240" s="35"/>
      <c r="G240" s="78" t="s">
        <v>216</v>
      </c>
      <c r="H240" s="81">
        <v>659733</v>
      </c>
      <c r="I240" s="35"/>
      <c r="J240" s="35"/>
      <c r="K240" s="78" t="s">
        <v>216</v>
      </c>
      <c r="L240" s="80" t="s">
        <v>222</v>
      </c>
      <c r="M240" s="35"/>
      <c r="N240" s="78" t="s">
        <v>216</v>
      </c>
      <c r="O240" s="81">
        <v>659733</v>
      </c>
      <c r="P240" s="35"/>
      <c r="Q240" s="78" t="s">
        <v>216</v>
      </c>
      <c r="R240" s="80" t="s">
        <v>222</v>
      </c>
      <c r="S240" s="35"/>
    </row>
    <row r="241" spans="1:19">
      <c r="A241" s="11"/>
      <c r="B241" s="78"/>
      <c r="C241" s="78"/>
      <c r="D241" s="81"/>
      <c r="E241" s="35"/>
      <c r="F241" s="35"/>
      <c r="G241" s="78"/>
      <c r="H241" s="81"/>
      <c r="I241" s="35"/>
      <c r="J241" s="35"/>
      <c r="K241" s="78"/>
      <c r="L241" s="80"/>
      <c r="M241" s="35"/>
      <c r="N241" s="78"/>
      <c r="O241" s="81"/>
      <c r="P241" s="35"/>
      <c r="Q241" s="78"/>
      <c r="R241" s="80"/>
      <c r="S241" s="35"/>
    </row>
    <row r="242" spans="1:19">
      <c r="A242" s="11"/>
      <c r="B242" s="91" t="s">
        <v>623</v>
      </c>
      <c r="C242" s="94">
        <v>24372</v>
      </c>
      <c r="D242" s="94"/>
      <c r="E242" s="40"/>
      <c r="F242" s="40"/>
      <c r="G242" s="94">
        <v>24369</v>
      </c>
      <c r="H242" s="94"/>
      <c r="I242" s="40"/>
      <c r="J242" s="40"/>
      <c r="K242" s="88" t="s">
        <v>222</v>
      </c>
      <c r="L242" s="88"/>
      <c r="M242" s="40"/>
      <c r="N242" s="88" t="s">
        <v>222</v>
      </c>
      <c r="O242" s="88"/>
      <c r="P242" s="40"/>
      <c r="Q242" s="94">
        <v>24369</v>
      </c>
      <c r="R242" s="94"/>
      <c r="S242" s="40"/>
    </row>
    <row r="243" spans="1:19">
      <c r="A243" s="11"/>
      <c r="B243" s="91"/>
      <c r="C243" s="94"/>
      <c r="D243" s="94"/>
      <c r="E243" s="40"/>
      <c r="F243" s="40"/>
      <c r="G243" s="94"/>
      <c r="H243" s="94"/>
      <c r="I243" s="40"/>
      <c r="J243" s="40"/>
      <c r="K243" s="88"/>
      <c r="L243" s="88"/>
      <c r="M243" s="40"/>
      <c r="N243" s="88"/>
      <c r="O243" s="88"/>
      <c r="P243" s="40"/>
      <c r="Q243" s="94"/>
      <c r="R243" s="94"/>
      <c r="S243" s="40"/>
    </row>
    <row r="244" spans="1:19">
      <c r="A244" s="11"/>
      <c r="B244" s="78" t="s">
        <v>53</v>
      </c>
      <c r="C244" s="81">
        <v>112000</v>
      </c>
      <c r="D244" s="81"/>
      <c r="E244" s="35"/>
      <c r="F244" s="35"/>
      <c r="G244" s="81">
        <v>121519</v>
      </c>
      <c r="H244" s="81"/>
      <c r="I244" s="35"/>
      <c r="J244" s="35"/>
      <c r="K244" s="80" t="s">
        <v>222</v>
      </c>
      <c r="L244" s="80"/>
      <c r="M244" s="35"/>
      <c r="N244" s="81">
        <v>121519</v>
      </c>
      <c r="O244" s="81"/>
      <c r="P244" s="35"/>
      <c r="Q244" s="80" t="s">
        <v>222</v>
      </c>
      <c r="R244" s="80"/>
      <c r="S244" s="35"/>
    </row>
    <row r="245" spans="1:19">
      <c r="A245" s="11"/>
      <c r="B245" s="78"/>
      <c r="C245" s="81"/>
      <c r="D245" s="81"/>
      <c r="E245" s="35"/>
      <c r="F245" s="35"/>
      <c r="G245" s="81"/>
      <c r="H245" s="81"/>
      <c r="I245" s="35"/>
      <c r="J245" s="35"/>
      <c r="K245" s="80"/>
      <c r="L245" s="80"/>
      <c r="M245" s="35"/>
      <c r="N245" s="81"/>
      <c r="O245" s="81"/>
      <c r="P245" s="35"/>
      <c r="Q245" s="80"/>
      <c r="R245" s="80"/>
      <c r="S245" s="35"/>
    </row>
    <row r="246" spans="1:19">
      <c r="A246" s="11"/>
      <c r="B246" s="91" t="s">
        <v>56</v>
      </c>
      <c r="C246" s="94">
        <v>1642</v>
      </c>
      <c r="D246" s="94"/>
      <c r="E246" s="40"/>
      <c r="F246" s="40"/>
      <c r="G246" s="94">
        <v>1642</v>
      </c>
      <c r="H246" s="94"/>
      <c r="I246" s="40"/>
      <c r="J246" s="40"/>
      <c r="K246" s="88" t="s">
        <v>222</v>
      </c>
      <c r="L246" s="88"/>
      <c r="M246" s="40"/>
      <c r="N246" s="94">
        <v>1642</v>
      </c>
      <c r="O246" s="94"/>
      <c r="P246" s="40"/>
      <c r="Q246" s="88" t="s">
        <v>222</v>
      </c>
      <c r="R246" s="88"/>
      <c r="S246" s="40"/>
    </row>
    <row r="247" spans="1:19">
      <c r="A247" s="11"/>
      <c r="B247" s="91"/>
      <c r="C247" s="94"/>
      <c r="D247" s="94"/>
      <c r="E247" s="40"/>
      <c r="F247" s="40"/>
      <c r="G247" s="94"/>
      <c r="H247" s="94"/>
      <c r="I247" s="40"/>
      <c r="J247" s="40"/>
      <c r="K247" s="88"/>
      <c r="L247" s="88"/>
      <c r="M247" s="40"/>
      <c r="N247" s="94"/>
      <c r="O247" s="94"/>
      <c r="P247" s="40"/>
      <c r="Q247" s="88"/>
      <c r="R247" s="88"/>
      <c r="S247" s="40"/>
    </row>
  </sheetData>
  <mergeCells count="959">
    <mergeCell ref="B181:U181"/>
    <mergeCell ref="B182:U182"/>
    <mergeCell ref="B183:U183"/>
    <mergeCell ref="B184:U184"/>
    <mergeCell ref="B175:U175"/>
    <mergeCell ref="B176:U176"/>
    <mergeCell ref="B177:U177"/>
    <mergeCell ref="B178:U178"/>
    <mergeCell ref="B179:U179"/>
    <mergeCell ref="B180:U180"/>
    <mergeCell ref="B169:U169"/>
    <mergeCell ref="B170:U170"/>
    <mergeCell ref="B171:U171"/>
    <mergeCell ref="B172:U172"/>
    <mergeCell ref="B173:U173"/>
    <mergeCell ref="B174:U174"/>
    <mergeCell ref="B163:U163"/>
    <mergeCell ref="B164:U164"/>
    <mergeCell ref="B165:U165"/>
    <mergeCell ref="B166:U166"/>
    <mergeCell ref="B167:U167"/>
    <mergeCell ref="B168:U168"/>
    <mergeCell ref="B157:U157"/>
    <mergeCell ref="B158:U158"/>
    <mergeCell ref="B159:U159"/>
    <mergeCell ref="B160:U160"/>
    <mergeCell ref="B161:U161"/>
    <mergeCell ref="B162:U162"/>
    <mergeCell ref="B143:U143"/>
    <mergeCell ref="B152:U152"/>
    <mergeCell ref="B153:U153"/>
    <mergeCell ref="B154:U154"/>
    <mergeCell ref="B155:U155"/>
    <mergeCell ref="B156:U156"/>
    <mergeCell ref="B109:U109"/>
    <mergeCell ref="B126:U126"/>
    <mergeCell ref="B127:U127"/>
    <mergeCell ref="B128:U128"/>
    <mergeCell ref="B141:U141"/>
    <mergeCell ref="B142:U142"/>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14:U14"/>
    <mergeCell ref="B15:U15"/>
    <mergeCell ref="B34:U34"/>
    <mergeCell ref="B55:U55"/>
    <mergeCell ref="B56:U56"/>
    <mergeCell ref="B57:U57"/>
    <mergeCell ref="B8:U8"/>
    <mergeCell ref="B9:U9"/>
    <mergeCell ref="B10:U10"/>
    <mergeCell ref="B11:U11"/>
    <mergeCell ref="B12:U12"/>
    <mergeCell ref="B13:U13"/>
    <mergeCell ref="S246:S247"/>
    <mergeCell ref="A1:A2"/>
    <mergeCell ref="B1:U1"/>
    <mergeCell ref="B2:U2"/>
    <mergeCell ref="B3:U3"/>
    <mergeCell ref="A4:A247"/>
    <mergeCell ref="B4:U4"/>
    <mergeCell ref="B5:U5"/>
    <mergeCell ref="B6:U6"/>
    <mergeCell ref="B7:U7"/>
    <mergeCell ref="J246:J247"/>
    <mergeCell ref="K246:L247"/>
    <mergeCell ref="M246:M247"/>
    <mergeCell ref="N246:O247"/>
    <mergeCell ref="P246:P247"/>
    <mergeCell ref="Q246:R247"/>
    <mergeCell ref="N244:O245"/>
    <mergeCell ref="P244:P245"/>
    <mergeCell ref="Q244:R245"/>
    <mergeCell ref="S244:S245"/>
    <mergeCell ref="B246:B247"/>
    <mergeCell ref="C246:D247"/>
    <mergeCell ref="E246:E247"/>
    <mergeCell ref="F246:F247"/>
    <mergeCell ref="G246:H247"/>
    <mergeCell ref="I246:I247"/>
    <mergeCell ref="S242:S243"/>
    <mergeCell ref="B244:B245"/>
    <mergeCell ref="C244:D245"/>
    <mergeCell ref="E244:E245"/>
    <mergeCell ref="F244:F245"/>
    <mergeCell ref="G244:H245"/>
    <mergeCell ref="I244:I245"/>
    <mergeCell ref="J244:J245"/>
    <mergeCell ref="K244:L245"/>
    <mergeCell ref="M244:M245"/>
    <mergeCell ref="J242:J243"/>
    <mergeCell ref="K242:L243"/>
    <mergeCell ref="M242:M243"/>
    <mergeCell ref="N242:O243"/>
    <mergeCell ref="P242:P243"/>
    <mergeCell ref="Q242:R243"/>
    <mergeCell ref="B242:B243"/>
    <mergeCell ref="C242:D243"/>
    <mergeCell ref="E242:E243"/>
    <mergeCell ref="F242:F243"/>
    <mergeCell ref="G242:H243"/>
    <mergeCell ref="I242:I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S237:S238"/>
    <mergeCell ref="C239:E239"/>
    <mergeCell ref="G239:I239"/>
    <mergeCell ref="K239:M239"/>
    <mergeCell ref="N239:P239"/>
    <mergeCell ref="Q239:S239"/>
    <mergeCell ref="S235:S236"/>
    <mergeCell ref="B237:B238"/>
    <mergeCell ref="C237:E238"/>
    <mergeCell ref="F237:F238"/>
    <mergeCell ref="G237:I238"/>
    <mergeCell ref="J237:J238"/>
    <mergeCell ref="K237:L238"/>
    <mergeCell ref="M237:M238"/>
    <mergeCell ref="N237:P238"/>
    <mergeCell ref="Q237:R238"/>
    <mergeCell ref="J235:J236"/>
    <mergeCell ref="K235:L236"/>
    <mergeCell ref="M235:M236"/>
    <mergeCell ref="N235:O236"/>
    <mergeCell ref="P235:P236"/>
    <mergeCell ref="Q235:R236"/>
    <mergeCell ref="N233:O234"/>
    <mergeCell ref="P233:P234"/>
    <mergeCell ref="Q233:R234"/>
    <mergeCell ref="S233:S234"/>
    <mergeCell ref="B235:B236"/>
    <mergeCell ref="C235:D236"/>
    <mergeCell ref="E235:E236"/>
    <mergeCell ref="F235:F236"/>
    <mergeCell ref="G235:H236"/>
    <mergeCell ref="I235:I236"/>
    <mergeCell ref="S231:S232"/>
    <mergeCell ref="B233:B234"/>
    <mergeCell ref="C233:D234"/>
    <mergeCell ref="E233:E234"/>
    <mergeCell ref="F233:F234"/>
    <mergeCell ref="G233:H234"/>
    <mergeCell ref="I233:I234"/>
    <mergeCell ref="J233:J234"/>
    <mergeCell ref="K233:L234"/>
    <mergeCell ref="M233:M234"/>
    <mergeCell ref="J231:J232"/>
    <mergeCell ref="K231:L232"/>
    <mergeCell ref="M231:M232"/>
    <mergeCell ref="N231:O232"/>
    <mergeCell ref="P231:P232"/>
    <mergeCell ref="Q231:R232"/>
    <mergeCell ref="N229:O230"/>
    <mergeCell ref="P229:P230"/>
    <mergeCell ref="Q229:R230"/>
    <mergeCell ref="S229:S230"/>
    <mergeCell ref="B231:B232"/>
    <mergeCell ref="C231:D232"/>
    <mergeCell ref="E231:E232"/>
    <mergeCell ref="F231:F232"/>
    <mergeCell ref="G231:H232"/>
    <mergeCell ref="I231:I232"/>
    <mergeCell ref="S227:S228"/>
    <mergeCell ref="B229:B230"/>
    <mergeCell ref="C229:D230"/>
    <mergeCell ref="E229:E230"/>
    <mergeCell ref="F229:F230"/>
    <mergeCell ref="G229:H230"/>
    <mergeCell ref="I229:I230"/>
    <mergeCell ref="J229:J230"/>
    <mergeCell ref="K229:L230"/>
    <mergeCell ref="M229:M230"/>
    <mergeCell ref="J227:J228"/>
    <mergeCell ref="K227:L228"/>
    <mergeCell ref="M227:M228"/>
    <mergeCell ref="N227:O228"/>
    <mergeCell ref="P227:P228"/>
    <mergeCell ref="Q227:R228"/>
    <mergeCell ref="N225:O226"/>
    <mergeCell ref="P225:P226"/>
    <mergeCell ref="Q225:R226"/>
    <mergeCell ref="S225:S226"/>
    <mergeCell ref="B227:B228"/>
    <mergeCell ref="C227:D228"/>
    <mergeCell ref="E227:E228"/>
    <mergeCell ref="F227:F228"/>
    <mergeCell ref="G227:H228"/>
    <mergeCell ref="I227:I228"/>
    <mergeCell ref="S223:S224"/>
    <mergeCell ref="B225:B226"/>
    <mergeCell ref="C225:D226"/>
    <mergeCell ref="E225:E226"/>
    <mergeCell ref="F225:F226"/>
    <mergeCell ref="G225:H226"/>
    <mergeCell ref="I225:I226"/>
    <mergeCell ref="J225:J226"/>
    <mergeCell ref="K225:L226"/>
    <mergeCell ref="M225:M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J220:J221"/>
    <mergeCell ref="K220:M221"/>
    <mergeCell ref="N220:P221"/>
    <mergeCell ref="Q220:S221"/>
    <mergeCell ref="C222:S222"/>
    <mergeCell ref="B223:B224"/>
    <mergeCell ref="C223:C224"/>
    <mergeCell ref="D223:D224"/>
    <mergeCell ref="E223:E224"/>
    <mergeCell ref="F223:F224"/>
    <mergeCell ref="B220:B221"/>
    <mergeCell ref="C220:E220"/>
    <mergeCell ref="C221:E221"/>
    <mergeCell ref="F220:F221"/>
    <mergeCell ref="G220:I220"/>
    <mergeCell ref="G221:I221"/>
    <mergeCell ref="N215:O216"/>
    <mergeCell ref="P215:P216"/>
    <mergeCell ref="Q215:R216"/>
    <mergeCell ref="S215:S216"/>
    <mergeCell ref="B217:S217"/>
    <mergeCell ref="C219:S219"/>
    <mergeCell ref="S213:S214"/>
    <mergeCell ref="B215:B216"/>
    <mergeCell ref="C215:D216"/>
    <mergeCell ref="E215:E216"/>
    <mergeCell ref="F215:F216"/>
    <mergeCell ref="G215:H216"/>
    <mergeCell ref="I215:I216"/>
    <mergeCell ref="J215:J216"/>
    <mergeCell ref="K215:L216"/>
    <mergeCell ref="M215:M216"/>
    <mergeCell ref="J213:J214"/>
    <mergeCell ref="K213:L214"/>
    <mergeCell ref="M213:M214"/>
    <mergeCell ref="N213:O214"/>
    <mergeCell ref="P213:P214"/>
    <mergeCell ref="Q213:R214"/>
    <mergeCell ref="N211:O212"/>
    <mergeCell ref="P211:P212"/>
    <mergeCell ref="Q211:R212"/>
    <mergeCell ref="S211:S212"/>
    <mergeCell ref="B213:B214"/>
    <mergeCell ref="C213:D214"/>
    <mergeCell ref="E213:E214"/>
    <mergeCell ref="F213:F214"/>
    <mergeCell ref="G213:H214"/>
    <mergeCell ref="I213:I214"/>
    <mergeCell ref="S209:S210"/>
    <mergeCell ref="B211:B212"/>
    <mergeCell ref="C211:D212"/>
    <mergeCell ref="E211:E212"/>
    <mergeCell ref="F211:F212"/>
    <mergeCell ref="G211:H212"/>
    <mergeCell ref="I211:I212"/>
    <mergeCell ref="J211:J212"/>
    <mergeCell ref="K211:L212"/>
    <mergeCell ref="M211:M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N208:P208"/>
    <mergeCell ref="Q208:S208"/>
    <mergeCell ref="B209:B210"/>
    <mergeCell ref="C209:C210"/>
    <mergeCell ref="D209:D210"/>
    <mergeCell ref="E209:E210"/>
    <mergeCell ref="F209:F210"/>
    <mergeCell ref="S205:S206"/>
    <mergeCell ref="C207:E207"/>
    <mergeCell ref="G207:I207"/>
    <mergeCell ref="K207:M207"/>
    <mergeCell ref="N207:P207"/>
    <mergeCell ref="Q207:S207"/>
    <mergeCell ref="J205:J206"/>
    <mergeCell ref="K205:L206"/>
    <mergeCell ref="M205:M206"/>
    <mergeCell ref="N205:O206"/>
    <mergeCell ref="P205:P206"/>
    <mergeCell ref="Q205:R206"/>
    <mergeCell ref="N203:O204"/>
    <mergeCell ref="P203:P204"/>
    <mergeCell ref="Q203:R204"/>
    <mergeCell ref="S203:S204"/>
    <mergeCell ref="B205:B206"/>
    <mergeCell ref="C205:D206"/>
    <mergeCell ref="E205:E206"/>
    <mergeCell ref="F205:F206"/>
    <mergeCell ref="G205:H206"/>
    <mergeCell ref="I205:I206"/>
    <mergeCell ref="S201:S202"/>
    <mergeCell ref="B203:B204"/>
    <mergeCell ref="C203:D204"/>
    <mergeCell ref="E203:E204"/>
    <mergeCell ref="F203:F204"/>
    <mergeCell ref="G203:H204"/>
    <mergeCell ref="I203:I204"/>
    <mergeCell ref="J203:J204"/>
    <mergeCell ref="K203:L204"/>
    <mergeCell ref="M203:M204"/>
    <mergeCell ref="J201:J202"/>
    <mergeCell ref="K201:L202"/>
    <mergeCell ref="M201:M202"/>
    <mergeCell ref="N201:O202"/>
    <mergeCell ref="P201:P202"/>
    <mergeCell ref="Q201:R202"/>
    <mergeCell ref="N199:O200"/>
    <mergeCell ref="P199:P200"/>
    <mergeCell ref="Q199:R200"/>
    <mergeCell ref="S199:S200"/>
    <mergeCell ref="B201:B202"/>
    <mergeCell ref="C201:D202"/>
    <mergeCell ref="E201:E202"/>
    <mergeCell ref="F201:F202"/>
    <mergeCell ref="G201:H202"/>
    <mergeCell ref="I201:I202"/>
    <mergeCell ref="S197:S198"/>
    <mergeCell ref="B199:B200"/>
    <mergeCell ref="C199:D200"/>
    <mergeCell ref="E199:E200"/>
    <mergeCell ref="F199:F200"/>
    <mergeCell ref="G199:H200"/>
    <mergeCell ref="I199:I200"/>
    <mergeCell ref="J199:J200"/>
    <mergeCell ref="K199:L200"/>
    <mergeCell ref="M199:M200"/>
    <mergeCell ref="J197:J198"/>
    <mergeCell ref="K197:L198"/>
    <mergeCell ref="M197:M198"/>
    <mergeCell ref="N197:O198"/>
    <mergeCell ref="P197:P198"/>
    <mergeCell ref="Q197:R198"/>
    <mergeCell ref="N195:O196"/>
    <mergeCell ref="P195:P196"/>
    <mergeCell ref="Q195:R196"/>
    <mergeCell ref="S195:S196"/>
    <mergeCell ref="B197:B198"/>
    <mergeCell ref="C197:D198"/>
    <mergeCell ref="E197:E198"/>
    <mergeCell ref="F197:F198"/>
    <mergeCell ref="G197:H198"/>
    <mergeCell ref="I197:I198"/>
    <mergeCell ref="S193:S194"/>
    <mergeCell ref="B195:B196"/>
    <mergeCell ref="C195:D196"/>
    <mergeCell ref="E195:E196"/>
    <mergeCell ref="F195:F196"/>
    <mergeCell ref="G195:H196"/>
    <mergeCell ref="I195:I196"/>
    <mergeCell ref="J195:J196"/>
    <mergeCell ref="K195:L196"/>
    <mergeCell ref="M195:M196"/>
    <mergeCell ref="J193:J194"/>
    <mergeCell ref="K193:L194"/>
    <mergeCell ref="M193:M194"/>
    <mergeCell ref="N193:O194"/>
    <mergeCell ref="P193:P194"/>
    <mergeCell ref="Q193:R194"/>
    <mergeCell ref="B193:B194"/>
    <mergeCell ref="C193:D194"/>
    <mergeCell ref="E193:E194"/>
    <mergeCell ref="F193:F194"/>
    <mergeCell ref="G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K188:M189"/>
    <mergeCell ref="N188:P189"/>
    <mergeCell ref="Q188:S189"/>
    <mergeCell ref="C190:S190"/>
    <mergeCell ref="B191:B192"/>
    <mergeCell ref="C191:C192"/>
    <mergeCell ref="D191:D192"/>
    <mergeCell ref="E191:E192"/>
    <mergeCell ref="F191:F192"/>
    <mergeCell ref="G191:G192"/>
    <mergeCell ref="B144:C144"/>
    <mergeCell ref="B185:S185"/>
    <mergeCell ref="C187:S187"/>
    <mergeCell ref="B188:B189"/>
    <mergeCell ref="C188:E188"/>
    <mergeCell ref="C189:E189"/>
    <mergeCell ref="F188:F189"/>
    <mergeCell ref="G188:I188"/>
    <mergeCell ref="G189:I189"/>
    <mergeCell ref="J188:J189"/>
    <mergeCell ref="F137:F138"/>
    <mergeCell ref="G137:G138"/>
    <mergeCell ref="B139:B140"/>
    <mergeCell ref="C139:C140"/>
    <mergeCell ref="D139:D140"/>
    <mergeCell ref="E139:E140"/>
    <mergeCell ref="F139:F140"/>
    <mergeCell ref="G139:G140"/>
    <mergeCell ref="C135:E135"/>
    <mergeCell ref="C136:E136"/>
    <mergeCell ref="B137:B138"/>
    <mergeCell ref="C137:C138"/>
    <mergeCell ref="D137:D138"/>
    <mergeCell ref="E137:E138"/>
    <mergeCell ref="U124:U125"/>
    <mergeCell ref="B129:G129"/>
    <mergeCell ref="C131:E131"/>
    <mergeCell ref="C132:E132"/>
    <mergeCell ref="B133:B134"/>
    <mergeCell ref="C133:C134"/>
    <mergeCell ref="D133:D134"/>
    <mergeCell ref="E133:E134"/>
    <mergeCell ref="F133:F134"/>
    <mergeCell ref="G133:G134"/>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16:R120"/>
    <mergeCell ref="S116:U120"/>
    <mergeCell ref="C121:E121"/>
    <mergeCell ref="G121:I121"/>
    <mergeCell ref="K121:M121"/>
    <mergeCell ref="O121:Q121"/>
    <mergeCell ref="S121:U121"/>
    <mergeCell ref="N116:N120"/>
    <mergeCell ref="O116:Q116"/>
    <mergeCell ref="O117:Q117"/>
    <mergeCell ref="O118:Q118"/>
    <mergeCell ref="O119:Q119"/>
    <mergeCell ref="O120:Q120"/>
    <mergeCell ref="G117:I117"/>
    <mergeCell ref="G118:I118"/>
    <mergeCell ref="G119:I119"/>
    <mergeCell ref="G120:I120"/>
    <mergeCell ref="J116:J120"/>
    <mergeCell ref="K116:M116"/>
    <mergeCell ref="K117:M117"/>
    <mergeCell ref="K118:M118"/>
    <mergeCell ref="K119:M119"/>
    <mergeCell ref="K120:M120"/>
    <mergeCell ref="J114:J115"/>
    <mergeCell ref="K114:U115"/>
    <mergeCell ref="B116:B120"/>
    <mergeCell ref="C116:E116"/>
    <mergeCell ref="C117:E117"/>
    <mergeCell ref="C118:E118"/>
    <mergeCell ref="C119:E119"/>
    <mergeCell ref="C120:E120"/>
    <mergeCell ref="F116:F120"/>
    <mergeCell ref="G116:I116"/>
    <mergeCell ref="B114:B115"/>
    <mergeCell ref="C114:D115"/>
    <mergeCell ref="E114:E115"/>
    <mergeCell ref="F114:F115"/>
    <mergeCell ref="G114:H115"/>
    <mergeCell ref="I114:I115"/>
    <mergeCell ref="B110:U110"/>
    <mergeCell ref="B112:B113"/>
    <mergeCell ref="C112:D113"/>
    <mergeCell ref="E112:E113"/>
    <mergeCell ref="F112:F113"/>
    <mergeCell ref="G112:H113"/>
    <mergeCell ref="I112:I113"/>
    <mergeCell ref="J112:J113"/>
    <mergeCell ref="K112:U113"/>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S97:U97"/>
    <mergeCell ref="S98:U98"/>
    <mergeCell ref="S99:U99"/>
    <mergeCell ref="S100:U100"/>
    <mergeCell ref="S101:U101"/>
    <mergeCell ref="C102:E102"/>
    <mergeCell ref="G102:I102"/>
    <mergeCell ref="K102:M102"/>
    <mergeCell ref="O102:Q102"/>
    <mergeCell ref="S102:U102"/>
    <mergeCell ref="O97:Q97"/>
    <mergeCell ref="O98:Q98"/>
    <mergeCell ref="O99:Q99"/>
    <mergeCell ref="O100:Q100"/>
    <mergeCell ref="O101:Q101"/>
    <mergeCell ref="R97:R101"/>
    <mergeCell ref="K97:M97"/>
    <mergeCell ref="K98:M98"/>
    <mergeCell ref="K99:M99"/>
    <mergeCell ref="K100:M100"/>
    <mergeCell ref="K101:M101"/>
    <mergeCell ref="N97:N101"/>
    <mergeCell ref="G97:I97"/>
    <mergeCell ref="G98:I98"/>
    <mergeCell ref="G99:I99"/>
    <mergeCell ref="G100:I100"/>
    <mergeCell ref="G101:I101"/>
    <mergeCell ref="J97:J101"/>
    <mergeCell ref="C96:E96"/>
    <mergeCell ref="G96:I96"/>
    <mergeCell ref="K96:U96"/>
    <mergeCell ref="B97:B101"/>
    <mergeCell ref="C97:E97"/>
    <mergeCell ref="C98:E98"/>
    <mergeCell ref="C99:E99"/>
    <mergeCell ref="C100:E100"/>
    <mergeCell ref="C101:E101"/>
    <mergeCell ref="F97:F101"/>
    <mergeCell ref="N71:N72"/>
    <mergeCell ref="O71:O72"/>
    <mergeCell ref="P71:P72"/>
    <mergeCell ref="Q71:Q72"/>
    <mergeCell ref="B93:U93"/>
    <mergeCell ref="C95:E95"/>
    <mergeCell ref="G95:I95"/>
    <mergeCell ref="K95:U95"/>
    <mergeCell ref="B73:U73"/>
    <mergeCell ref="B74:U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T53:T54"/>
    <mergeCell ref="U53:U54"/>
    <mergeCell ref="B59:Q59"/>
    <mergeCell ref="C61:I61"/>
    <mergeCell ref="K61:Q61"/>
    <mergeCell ref="C62:I62"/>
    <mergeCell ref="K62:Q62"/>
    <mergeCell ref="B58:U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R39:R43"/>
    <mergeCell ref="S39:U39"/>
    <mergeCell ref="S40:U40"/>
    <mergeCell ref="S41:U41"/>
    <mergeCell ref="S42:U42"/>
    <mergeCell ref="S43:U43"/>
    <mergeCell ref="N39:N43"/>
    <mergeCell ref="O39:Q39"/>
    <mergeCell ref="O40:Q40"/>
    <mergeCell ref="O41:Q41"/>
    <mergeCell ref="O42:Q42"/>
    <mergeCell ref="O43:Q43"/>
    <mergeCell ref="J39:J43"/>
    <mergeCell ref="K39:M39"/>
    <mergeCell ref="K40:M40"/>
    <mergeCell ref="K41:M41"/>
    <mergeCell ref="K42:M42"/>
    <mergeCell ref="K43:M43"/>
    <mergeCell ref="F39:F43"/>
    <mergeCell ref="G39:I39"/>
    <mergeCell ref="G40:I40"/>
    <mergeCell ref="G41:I41"/>
    <mergeCell ref="G42:I42"/>
    <mergeCell ref="G43:I43"/>
    <mergeCell ref="B39:B43"/>
    <mergeCell ref="C39:E39"/>
    <mergeCell ref="C40:E40"/>
    <mergeCell ref="C41:E41"/>
    <mergeCell ref="C42:E42"/>
    <mergeCell ref="C43:E43"/>
    <mergeCell ref="C37:E37"/>
    <mergeCell ref="G37:I37"/>
    <mergeCell ref="K37:U37"/>
    <mergeCell ref="C38:E38"/>
    <mergeCell ref="G38:I38"/>
    <mergeCell ref="K38:U38"/>
    <mergeCell ref="Q32:Q33"/>
    <mergeCell ref="R32:R33"/>
    <mergeCell ref="S32:S33"/>
    <mergeCell ref="T32:T33"/>
    <mergeCell ref="U32:U33"/>
    <mergeCell ref="B35:U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R20:R24"/>
    <mergeCell ref="S20:U20"/>
    <mergeCell ref="S21:U21"/>
    <mergeCell ref="S22:U22"/>
    <mergeCell ref="S23:U23"/>
    <mergeCell ref="S24:U24"/>
    <mergeCell ref="N20:N24"/>
    <mergeCell ref="O20:Q20"/>
    <mergeCell ref="O21:Q21"/>
    <mergeCell ref="O22:Q22"/>
    <mergeCell ref="O23:Q23"/>
    <mergeCell ref="O24:Q24"/>
    <mergeCell ref="J20:J24"/>
    <mergeCell ref="K20:M20"/>
    <mergeCell ref="K21:M21"/>
    <mergeCell ref="K22:M22"/>
    <mergeCell ref="K23:M23"/>
    <mergeCell ref="K24:M24"/>
    <mergeCell ref="F20:F24"/>
    <mergeCell ref="G20:I20"/>
    <mergeCell ref="G21:I21"/>
    <mergeCell ref="G22:I22"/>
    <mergeCell ref="G23:I23"/>
    <mergeCell ref="G24:I24"/>
    <mergeCell ref="B20:B24"/>
    <mergeCell ref="C20:E20"/>
    <mergeCell ref="C21:E21"/>
    <mergeCell ref="C22:E22"/>
    <mergeCell ref="C23:E23"/>
    <mergeCell ref="C24:E24"/>
    <mergeCell ref="B16:U16"/>
    <mergeCell ref="C18:E18"/>
    <mergeCell ref="G18:I18"/>
    <mergeCell ref="K18:U18"/>
    <mergeCell ref="C19:E19"/>
    <mergeCell ref="G19:I19"/>
    <mergeCell ref="K19:U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6.5703125" bestFit="1" customWidth="1"/>
    <col min="2" max="2" width="36.5703125" customWidth="1"/>
    <col min="3" max="3" width="36.5703125" bestFit="1" customWidth="1"/>
    <col min="4" max="4" width="19.7109375" customWidth="1"/>
    <col min="5" max="6" width="28" customWidth="1"/>
    <col min="7" max="7" width="15.28515625" customWidth="1"/>
    <col min="8" max="8" width="7.7109375" customWidth="1"/>
    <col min="9" max="9" width="28" customWidth="1"/>
    <col min="10" max="10" width="6" customWidth="1"/>
    <col min="11" max="11" width="19.7109375" customWidth="1"/>
    <col min="12" max="13" width="28" customWidth="1"/>
    <col min="14" max="14" width="6" customWidth="1"/>
    <col min="15" max="15" width="7.7109375" customWidth="1"/>
    <col min="16" max="16" width="28" customWidth="1"/>
    <col min="17" max="17" width="6" customWidth="1"/>
    <col min="18" max="18" width="19.7109375" customWidth="1"/>
    <col min="19" max="20" width="28" customWidth="1"/>
    <col min="21" max="21" width="9" customWidth="1"/>
    <col min="22" max="22" width="7.7109375" customWidth="1"/>
  </cols>
  <sheetData>
    <row r="1" spans="1:22" ht="15" customHeight="1">
      <c r="A1" s="7" t="s">
        <v>62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26</v>
      </c>
      <c r="B3" s="10" t="s">
        <v>5</v>
      </c>
      <c r="C3" s="10"/>
      <c r="D3" s="10"/>
      <c r="E3" s="10"/>
      <c r="F3" s="10"/>
      <c r="G3" s="10"/>
      <c r="H3" s="10"/>
      <c r="I3" s="10"/>
      <c r="J3" s="10"/>
      <c r="K3" s="10"/>
      <c r="L3" s="10"/>
      <c r="M3" s="10"/>
      <c r="N3" s="10"/>
      <c r="O3" s="10"/>
      <c r="P3" s="10"/>
      <c r="Q3" s="10"/>
      <c r="R3" s="10"/>
      <c r="S3" s="10"/>
      <c r="T3" s="10"/>
      <c r="U3" s="10"/>
      <c r="V3" s="10"/>
    </row>
    <row r="4" spans="1:22" ht="15" customHeight="1">
      <c r="A4" s="11" t="s">
        <v>625</v>
      </c>
      <c r="B4" s="10" t="s">
        <v>5</v>
      </c>
      <c r="C4" s="10"/>
      <c r="D4" s="10"/>
      <c r="E4" s="10"/>
      <c r="F4" s="10"/>
      <c r="G4" s="10"/>
      <c r="H4" s="10"/>
      <c r="I4" s="10"/>
      <c r="J4" s="10"/>
      <c r="K4" s="10"/>
      <c r="L4" s="10"/>
      <c r="M4" s="10"/>
      <c r="N4" s="10"/>
      <c r="O4" s="10"/>
      <c r="P4" s="10"/>
      <c r="Q4" s="10"/>
      <c r="R4" s="10"/>
      <c r="S4" s="10"/>
      <c r="T4" s="10"/>
      <c r="U4" s="10"/>
      <c r="V4" s="10"/>
    </row>
    <row r="5" spans="1:22">
      <c r="A5" s="11"/>
      <c r="B5" s="175" t="s">
        <v>625</v>
      </c>
      <c r="C5" s="175"/>
      <c r="D5" s="175"/>
      <c r="E5" s="175"/>
      <c r="F5" s="175"/>
      <c r="G5" s="175"/>
      <c r="H5" s="175"/>
      <c r="I5" s="175"/>
      <c r="J5" s="175"/>
      <c r="K5" s="175"/>
      <c r="L5" s="175"/>
      <c r="M5" s="175"/>
      <c r="N5" s="175"/>
      <c r="O5" s="175"/>
      <c r="P5" s="175"/>
      <c r="Q5" s="175"/>
      <c r="R5" s="175"/>
      <c r="S5" s="175"/>
      <c r="T5" s="175"/>
      <c r="U5" s="175"/>
      <c r="V5" s="175"/>
    </row>
    <row r="6" spans="1:22">
      <c r="A6" s="11"/>
      <c r="B6" s="10"/>
      <c r="C6" s="10"/>
      <c r="D6" s="10"/>
      <c r="E6" s="10"/>
      <c r="F6" s="10"/>
      <c r="G6" s="10"/>
      <c r="H6" s="10"/>
      <c r="I6" s="10"/>
      <c r="J6" s="10"/>
      <c r="K6" s="10"/>
      <c r="L6" s="10"/>
      <c r="M6" s="10"/>
      <c r="N6" s="10"/>
      <c r="O6" s="10"/>
      <c r="P6" s="10"/>
      <c r="Q6" s="10"/>
      <c r="R6" s="10"/>
      <c r="S6" s="10"/>
      <c r="T6" s="10"/>
      <c r="U6" s="10"/>
      <c r="V6" s="10"/>
    </row>
    <row r="7" spans="1:22">
      <c r="A7" s="11"/>
      <c r="B7" s="50" t="s">
        <v>627</v>
      </c>
      <c r="C7" s="50"/>
      <c r="D7" s="50"/>
      <c r="E7" s="50"/>
      <c r="F7" s="50"/>
      <c r="G7" s="50"/>
      <c r="H7" s="50"/>
      <c r="I7" s="50"/>
      <c r="J7" s="50"/>
      <c r="K7" s="50"/>
      <c r="L7" s="50"/>
      <c r="M7" s="50"/>
      <c r="N7" s="50"/>
      <c r="O7" s="50"/>
      <c r="P7" s="50"/>
      <c r="Q7" s="50"/>
      <c r="R7" s="50"/>
      <c r="S7" s="50"/>
      <c r="T7" s="50"/>
      <c r="U7" s="50"/>
      <c r="V7" s="50"/>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50" t="s">
        <v>628</v>
      </c>
      <c r="C9" s="50"/>
      <c r="D9" s="50"/>
      <c r="E9" s="50"/>
      <c r="F9" s="50"/>
      <c r="G9" s="50"/>
      <c r="H9" s="50"/>
      <c r="I9" s="50"/>
      <c r="J9" s="50"/>
      <c r="K9" s="50"/>
      <c r="L9" s="50"/>
      <c r="M9" s="50"/>
      <c r="N9" s="50"/>
      <c r="O9" s="50"/>
      <c r="P9" s="50"/>
      <c r="Q9" s="50"/>
      <c r="R9" s="50"/>
      <c r="S9" s="50"/>
      <c r="T9" s="50"/>
      <c r="U9" s="50"/>
      <c r="V9" s="50"/>
    </row>
    <row r="10" spans="1:22">
      <c r="A10" s="11"/>
      <c r="B10" s="24"/>
      <c r="C10" s="24"/>
      <c r="D10" s="24"/>
      <c r="E10" s="24"/>
      <c r="F10" s="24"/>
      <c r="G10" s="24"/>
      <c r="H10" s="24"/>
      <c r="I10" s="24"/>
      <c r="J10" s="24"/>
      <c r="K10" s="24"/>
      <c r="L10" s="24"/>
      <c r="M10" s="24"/>
      <c r="N10" s="24"/>
      <c r="O10" s="24"/>
      <c r="P10" s="24"/>
      <c r="Q10" s="24"/>
      <c r="R10" s="24"/>
      <c r="S10" s="24"/>
      <c r="T10" s="24"/>
      <c r="U10" s="24"/>
      <c r="V10" s="24"/>
    </row>
    <row r="11" spans="1:22">
      <c r="A11" s="11"/>
      <c r="B11" s="15"/>
      <c r="C11" s="15"/>
      <c r="D11" s="15"/>
      <c r="E11" s="15"/>
      <c r="F11" s="15"/>
      <c r="G11" s="15"/>
      <c r="H11" s="15"/>
      <c r="I11" s="15"/>
      <c r="J11" s="15"/>
      <c r="K11" s="15"/>
      <c r="L11" s="15"/>
      <c r="M11" s="15"/>
      <c r="N11" s="15"/>
      <c r="O11" s="15"/>
      <c r="P11" s="15"/>
      <c r="Q11" s="15"/>
      <c r="R11" s="15"/>
      <c r="S11" s="15"/>
      <c r="T11" s="15"/>
      <c r="U11" s="15"/>
      <c r="V11" s="15"/>
    </row>
    <row r="12" spans="1:22">
      <c r="A12" s="11"/>
      <c r="B12" s="168"/>
      <c r="C12" s="72" t="s">
        <v>629</v>
      </c>
      <c r="D12" s="72"/>
      <c r="E12" s="72"/>
      <c r="F12" s="72"/>
      <c r="G12" s="72"/>
      <c r="H12" s="72"/>
      <c r="I12" s="40"/>
      <c r="J12" s="72" t="s">
        <v>630</v>
      </c>
      <c r="K12" s="72"/>
      <c r="L12" s="72"/>
      <c r="M12" s="72"/>
      <c r="N12" s="72"/>
      <c r="O12" s="72"/>
      <c r="P12" s="40"/>
      <c r="Q12" s="72" t="s">
        <v>632</v>
      </c>
      <c r="R12" s="72"/>
      <c r="S12" s="72"/>
      <c r="T12" s="72"/>
      <c r="U12" s="72"/>
      <c r="V12" s="72"/>
    </row>
    <row r="13" spans="1:22">
      <c r="A13" s="11"/>
      <c r="B13" s="168"/>
      <c r="C13" s="72"/>
      <c r="D13" s="72"/>
      <c r="E13" s="72"/>
      <c r="F13" s="72"/>
      <c r="G13" s="72"/>
      <c r="H13" s="72"/>
      <c r="I13" s="40"/>
      <c r="J13" s="72" t="s">
        <v>631</v>
      </c>
      <c r="K13" s="72"/>
      <c r="L13" s="72"/>
      <c r="M13" s="72"/>
      <c r="N13" s="72"/>
      <c r="O13" s="72"/>
      <c r="P13" s="40"/>
      <c r="Q13" s="72" t="s">
        <v>633</v>
      </c>
      <c r="R13" s="72"/>
      <c r="S13" s="72"/>
      <c r="T13" s="72"/>
      <c r="U13" s="72"/>
      <c r="V13" s="72"/>
    </row>
    <row r="14" spans="1:22">
      <c r="A14" s="11"/>
      <c r="B14" s="168"/>
      <c r="C14" s="72"/>
      <c r="D14" s="72"/>
      <c r="E14" s="72"/>
      <c r="F14" s="72"/>
      <c r="G14" s="72"/>
      <c r="H14" s="72"/>
      <c r="I14" s="40"/>
      <c r="J14" s="10"/>
      <c r="K14" s="10"/>
      <c r="L14" s="10"/>
      <c r="M14" s="10"/>
      <c r="N14" s="10"/>
      <c r="O14" s="10"/>
      <c r="P14" s="40"/>
      <c r="Q14" s="72" t="s">
        <v>634</v>
      </c>
      <c r="R14" s="72"/>
      <c r="S14" s="72"/>
      <c r="T14" s="72"/>
      <c r="U14" s="72"/>
      <c r="V14" s="72"/>
    </row>
    <row r="15" spans="1:22" ht="15.75" thickBot="1">
      <c r="A15" s="11"/>
      <c r="B15" s="168"/>
      <c r="C15" s="156"/>
      <c r="D15" s="156"/>
      <c r="E15" s="156"/>
      <c r="F15" s="156"/>
      <c r="G15" s="156"/>
      <c r="H15" s="156"/>
      <c r="I15" s="40"/>
      <c r="J15" s="169"/>
      <c r="K15" s="169"/>
      <c r="L15" s="169"/>
      <c r="M15" s="169"/>
      <c r="N15" s="169"/>
      <c r="O15" s="169"/>
      <c r="P15" s="40"/>
      <c r="Q15" s="156" t="s">
        <v>635</v>
      </c>
      <c r="R15" s="156"/>
      <c r="S15" s="156"/>
      <c r="T15" s="156"/>
      <c r="U15" s="156"/>
      <c r="V15" s="156"/>
    </row>
    <row r="16" spans="1:22" ht="16.5" thickTop="1" thickBot="1">
      <c r="A16" s="11"/>
      <c r="B16" s="167"/>
      <c r="C16" s="170" t="s">
        <v>636</v>
      </c>
      <c r="D16" s="170"/>
      <c r="E16" s="170"/>
      <c r="F16" s="16"/>
      <c r="G16" s="170" t="s">
        <v>637</v>
      </c>
      <c r="H16" s="170"/>
      <c r="I16" s="16"/>
      <c r="J16" s="170" t="s">
        <v>636</v>
      </c>
      <c r="K16" s="170"/>
      <c r="L16" s="170"/>
      <c r="M16" s="16"/>
      <c r="N16" s="170" t="s">
        <v>637</v>
      </c>
      <c r="O16" s="170"/>
      <c r="P16" s="16"/>
      <c r="Q16" s="170" t="s">
        <v>636</v>
      </c>
      <c r="R16" s="170"/>
      <c r="S16" s="170"/>
      <c r="T16" s="16"/>
      <c r="U16" s="170" t="s">
        <v>637</v>
      </c>
      <c r="V16" s="170"/>
    </row>
    <row r="17" spans="1:22" ht="15.75" thickTop="1">
      <c r="A17" s="11"/>
      <c r="B17" s="134" t="s">
        <v>638</v>
      </c>
      <c r="C17" s="35"/>
      <c r="D17" s="35"/>
      <c r="E17" s="35"/>
      <c r="F17" s="35"/>
      <c r="G17" s="35"/>
      <c r="H17" s="35"/>
      <c r="I17" s="35"/>
      <c r="J17" s="35"/>
      <c r="K17" s="35"/>
      <c r="L17" s="35"/>
      <c r="M17" s="35"/>
      <c r="N17" s="35"/>
      <c r="O17" s="35"/>
      <c r="P17" s="35"/>
      <c r="Q17" s="35"/>
      <c r="R17" s="35"/>
      <c r="S17" s="35"/>
      <c r="T17" s="35"/>
      <c r="U17" s="35"/>
      <c r="V17" s="35"/>
    </row>
    <row r="18" spans="1:22">
      <c r="A18" s="11"/>
      <c r="B18" s="168" t="s">
        <v>639</v>
      </c>
      <c r="C18" s="91" t="s">
        <v>216</v>
      </c>
      <c r="D18" s="94">
        <v>54852</v>
      </c>
      <c r="E18" s="40"/>
      <c r="F18" s="40"/>
      <c r="G18" s="88">
        <v>12.1</v>
      </c>
      <c r="H18" s="91" t="s">
        <v>640</v>
      </c>
      <c r="I18" s="40"/>
      <c r="J18" s="91" t="s">
        <v>216</v>
      </c>
      <c r="K18" s="94">
        <v>36381</v>
      </c>
      <c r="L18" s="40"/>
      <c r="M18" s="40"/>
      <c r="N18" s="88">
        <v>8</v>
      </c>
      <c r="O18" s="91" t="s">
        <v>640</v>
      </c>
      <c r="P18" s="40"/>
      <c r="Q18" s="91" t="s">
        <v>216</v>
      </c>
      <c r="R18" s="94">
        <v>45477</v>
      </c>
      <c r="S18" s="40"/>
      <c r="T18" s="40"/>
      <c r="U18" s="88">
        <v>10</v>
      </c>
      <c r="V18" s="91" t="s">
        <v>640</v>
      </c>
    </row>
    <row r="19" spans="1:22">
      <c r="A19" s="11"/>
      <c r="B19" s="168"/>
      <c r="C19" s="91"/>
      <c r="D19" s="94"/>
      <c r="E19" s="40"/>
      <c r="F19" s="40"/>
      <c r="G19" s="88"/>
      <c r="H19" s="91"/>
      <c r="I19" s="40"/>
      <c r="J19" s="91"/>
      <c r="K19" s="94"/>
      <c r="L19" s="40"/>
      <c r="M19" s="40"/>
      <c r="N19" s="88"/>
      <c r="O19" s="91"/>
      <c r="P19" s="40"/>
      <c r="Q19" s="91"/>
      <c r="R19" s="94"/>
      <c r="S19" s="40"/>
      <c r="T19" s="40"/>
      <c r="U19" s="88"/>
      <c r="V19" s="91"/>
    </row>
    <row r="20" spans="1:22">
      <c r="A20" s="11"/>
      <c r="B20" s="171" t="s">
        <v>641</v>
      </c>
      <c r="C20" s="81">
        <v>49102</v>
      </c>
      <c r="D20" s="81"/>
      <c r="E20" s="35"/>
      <c r="F20" s="35"/>
      <c r="G20" s="80">
        <v>10.8</v>
      </c>
      <c r="H20" s="78" t="s">
        <v>640</v>
      </c>
      <c r="I20" s="35"/>
      <c r="J20" s="81">
        <v>18191</v>
      </c>
      <c r="K20" s="81"/>
      <c r="L20" s="35"/>
      <c r="M20" s="35"/>
      <c r="N20" s="80">
        <v>4</v>
      </c>
      <c r="O20" s="78" t="s">
        <v>640</v>
      </c>
      <c r="P20" s="35"/>
      <c r="Q20" s="81">
        <v>27286</v>
      </c>
      <c r="R20" s="81"/>
      <c r="S20" s="35"/>
      <c r="T20" s="35"/>
      <c r="U20" s="80">
        <v>6</v>
      </c>
      <c r="V20" s="78" t="s">
        <v>640</v>
      </c>
    </row>
    <row r="21" spans="1:22">
      <c r="A21" s="11"/>
      <c r="B21" s="171"/>
      <c r="C21" s="81"/>
      <c r="D21" s="81"/>
      <c r="E21" s="35"/>
      <c r="F21" s="35"/>
      <c r="G21" s="80"/>
      <c r="H21" s="78"/>
      <c r="I21" s="35"/>
      <c r="J21" s="81"/>
      <c r="K21" s="81"/>
      <c r="L21" s="35"/>
      <c r="M21" s="35"/>
      <c r="N21" s="80"/>
      <c r="O21" s="78"/>
      <c r="P21" s="35"/>
      <c r="Q21" s="81"/>
      <c r="R21" s="81"/>
      <c r="S21" s="35"/>
      <c r="T21" s="35"/>
      <c r="U21" s="80"/>
      <c r="V21" s="78"/>
    </row>
    <row r="22" spans="1:22">
      <c r="A22" s="11"/>
      <c r="B22" s="168" t="s">
        <v>642</v>
      </c>
      <c r="C22" s="94">
        <v>49102</v>
      </c>
      <c r="D22" s="94"/>
      <c r="E22" s="40"/>
      <c r="F22" s="40"/>
      <c r="G22" s="88">
        <v>5.9</v>
      </c>
      <c r="H22" s="91" t="s">
        <v>640</v>
      </c>
      <c r="I22" s="40"/>
      <c r="J22" s="94">
        <v>33017</v>
      </c>
      <c r="K22" s="94"/>
      <c r="L22" s="40"/>
      <c r="M22" s="40"/>
      <c r="N22" s="88">
        <v>4</v>
      </c>
      <c r="O22" s="91" t="s">
        <v>640</v>
      </c>
      <c r="P22" s="40"/>
      <c r="Q22" s="94">
        <v>41271</v>
      </c>
      <c r="R22" s="94"/>
      <c r="S22" s="40"/>
      <c r="T22" s="40"/>
      <c r="U22" s="88">
        <v>5</v>
      </c>
      <c r="V22" s="91" t="s">
        <v>640</v>
      </c>
    </row>
    <row r="23" spans="1:22">
      <c r="A23" s="11"/>
      <c r="B23" s="168"/>
      <c r="C23" s="94"/>
      <c r="D23" s="94"/>
      <c r="E23" s="40"/>
      <c r="F23" s="40"/>
      <c r="G23" s="88"/>
      <c r="H23" s="91"/>
      <c r="I23" s="40"/>
      <c r="J23" s="94"/>
      <c r="K23" s="94"/>
      <c r="L23" s="40"/>
      <c r="M23" s="40"/>
      <c r="N23" s="88"/>
      <c r="O23" s="91"/>
      <c r="P23" s="40"/>
      <c r="Q23" s="94"/>
      <c r="R23" s="94"/>
      <c r="S23" s="40"/>
      <c r="T23" s="40"/>
      <c r="U23" s="88"/>
      <c r="V23" s="91"/>
    </row>
    <row r="24" spans="1:22">
      <c r="A24" s="11"/>
      <c r="B24" s="22"/>
      <c r="C24" s="35"/>
      <c r="D24" s="35"/>
      <c r="E24" s="35"/>
      <c r="F24" s="22"/>
      <c r="G24" s="35"/>
      <c r="H24" s="35"/>
      <c r="I24" s="22"/>
      <c r="J24" s="35"/>
      <c r="K24" s="35"/>
      <c r="L24" s="35"/>
      <c r="M24" s="22"/>
      <c r="N24" s="35"/>
      <c r="O24" s="35"/>
      <c r="P24" s="22"/>
      <c r="Q24" s="35"/>
      <c r="R24" s="35"/>
      <c r="S24" s="35"/>
      <c r="T24" s="22"/>
      <c r="U24" s="35"/>
      <c r="V24" s="35"/>
    </row>
    <row r="25" spans="1:22">
      <c r="A25" s="11"/>
      <c r="B25" s="52" t="s">
        <v>643</v>
      </c>
      <c r="C25" s="88"/>
      <c r="D25" s="88"/>
      <c r="E25" s="40"/>
      <c r="F25" s="40"/>
      <c r="G25" s="88"/>
      <c r="H25" s="40"/>
      <c r="I25" s="40"/>
      <c r="J25" s="88"/>
      <c r="K25" s="88"/>
      <c r="L25" s="40"/>
      <c r="M25" s="40"/>
      <c r="N25" s="88"/>
      <c r="O25" s="40"/>
      <c r="P25" s="40"/>
      <c r="Q25" s="88"/>
      <c r="R25" s="88"/>
      <c r="S25" s="40"/>
      <c r="T25" s="40"/>
      <c r="U25" s="88"/>
      <c r="V25" s="40"/>
    </row>
    <row r="26" spans="1:22">
      <c r="A26" s="11"/>
      <c r="B26" s="52"/>
      <c r="C26" s="88"/>
      <c r="D26" s="88"/>
      <c r="E26" s="40"/>
      <c r="F26" s="40"/>
      <c r="G26" s="88"/>
      <c r="H26" s="40"/>
      <c r="I26" s="40"/>
      <c r="J26" s="88"/>
      <c r="K26" s="88"/>
      <c r="L26" s="40"/>
      <c r="M26" s="40"/>
      <c r="N26" s="88"/>
      <c r="O26" s="40"/>
      <c r="P26" s="40"/>
      <c r="Q26" s="88"/>
      <c r="R26" s="88"/>
      <c r="S26" s="40"/>
      <c r="T26" s="40"/>
      <c r="U26" s="88"/>
      <c r="V26" s="40"/>
    </row>
    <row r="27" spans="1:22">
      <c r="A27" s="11"/>
      <c r="B27" s="171" t="s">
        <v>639</v>
      </c>
      <c r="C27" s="78" t="s">
        <v>216</v>
      </c>
      <c r="D27" s="81">
        <v>50601</v>
      </c>
      <c r="E27" s="35"/>
      <c r="F27" s="35"/>
      <c r="G27" s="80">
        <v>10.9</v>
      </c>
      <c r="H27" s="78" t="s">
        <v>640</v>
      </c>
      <c r="I27" s="35"/>
      <c r="J27" s="78" t="s">
        <v>216</v>
      </c>
      <c r="K27" s="81">
        <v>37057</v>
      </c>
      <c r="L27" s="35"/>
      <c r="M27" s="35"/>
      <c r="N27" s="80">
        <v>8</v>
      </c>
      <c r="O27" s="78" t="s">
        <v>640</v>
      </c>
      <c r="P27" s="35"/>
      <c r="Q27" s="78" t="s">
        <v>216</v>
      </c>
      <c r="R27" s="81">
        <v>46322</v>
      </c>
      <c r="S27" s="35"/>
      <c r="T27" s="35"/>
      <c r="U27" s="80">
        <v>10</v>
      </c>
      <c r="V27" s="78" t="s">
        <v>640</v>
      </c>
    </row>
    <row r="28" spans="1:22">
      <c r="A28" s="11"/>
      <c r="B28" s="171"/>
      <c r="C28" s="78"/>
      <c r="D28" s="81"/>
      <c r="E28" s="35"/>
      <c r="F28" s="35"/>
      <c r="G28" s="80"/>
      <c r="H28" s="78"/>
      <c r="I28" s="35"/>
      <c r="J28" s="78"/>
      <c r="K28" s="81"/>
      <c r="L28" s="35"/>
      <c r="M28" s="35"/>
      <c r="N28" s="80"/>
      <c r="O28" s="78"/>
      <c r="P28" s="35"/>
      <c r="Q28" s="78"/>
      <c r="R28" s="81"/>
      <c r="S28" s="35"/>
      <c r="T28" s="35"/>
      <c r="U28" s="80"/>
      <c r="V28" s="78"/>
    </row>
    <row r="29" spans="1:22">
      <c r="A29" s="11"/>
      <c r="B29" s="168" t="s">
        <v>641</v>
      </c>
      <c r="C29" s="94">
        <v>44739</v>
      </c>
      <c r="D29" s="94"/>
      <c r="E29" s="40"/>
      <c r="F29" s="40"/>
      <c r="G29" s="88">
        <v>9.6999999999999993</v>
      </c>
      <c r="H29" s="91" t="s">
        <v>640</v>
      </c>
      <c r="I29" s="40"/>
      <c r="J29" s="94">
        <v>18529</v>
      </c>
      <c r="K29" s="94"/>
      <c r="L29" s="40"/>
      <c r="M29" s="40"/>
      <c r="N29" s="88">
        <v>4</v>
      </c>
      <c r="O29" s="91" t="s">
        <v>640</v>
      </c>
      <c r="P29" s="40"/>
      <c r="Q29" s="94">
        <v>27793</v>
      </c>
      <c r="R29" s="94"/>
      <c r="S29" s="40"/>
      <c r="T29" s="40"/>
      <c r="U29" s="88">
        <v>6</v>
      </c>
      <c r="V29" s="91" t="s">
        <v>640</v>
      </c>
    </row>
    <row r="30" spans="1:22">
      <c r="A30" s="11"/>
      <c r="B30" s="168"/>
      <c r="C30" s="94"/>
      <c r="D30" s="94"/>
      <c r="E30" s="40"/>
      <c r="F30" s="40"/>
      <c r="G30" s="88"/>
      <c r="H30" s="91"/>
      <c r="I30" s="40"/>
      <c r="J30" s="94"/>
      <c r="K30" s="94"/>
      <c r="L30" s="40"/>
      <c r="M30" s="40"/>
      <c r="N30" s="88"/>
      <c r="O30" s="91"/>
      <c r="P30" s="40"/>
      <c r="Q30" s="94"/>
      <c r="R30" s="94"/>
      <c r="S30" s="40"/>
      <c r="T30" s="40"/>
      <c r="U30" s="88"/>
      <c r="V30" s="91"/>
    </row>
    <row r="31" spans="1:22">
      <c r="A31" s="11"/>
      <c r="B31" s="171" t="s">
        <v>642</v>
      </c>
      <c r="C31" s="81">
        <v>44739</v>
      </c>
      <c r="D31" s="81"/>
      <c r="E31" s="35"/>
      <c r="F31" s="35"/>
      <c r="G31" s="80">
        <v>5.5</v>
      </c>
      <c r="H31" s="78" t="s">
        <v>640</v>
      </c>
      <c r="I31" s="35"/>
      <c r="J31" s="81">
        <v>32529</v>
      </c>
      <c r="K31" s="81"/>
      <c r="L31" s="35"/>
      <c r="M31" s="35"/>
      <c r="N31" s="80">
        <v>4</v>
      </c>
      <c r="O31" s="78" t="s">
        <v>640</v>
      </c>
      <c r="P31" s="35"/>
      <c r="Q31" s="81">
        <v>40661</v>
      </c>
      <c r="R31" s="81"/>
      <c r="S31" s="35"/>
      <c r="T31" s="35"/>
      <c r="U31" s="80">
        <v>5</v>
      </c>
      <c r="V31" s="78" t="s">
        <v>640</v>
      </c>
    </row>
    <row r="32" spans="1:22">
      <c r="A32" s="11"/>
      <c r="B32" s="171"/>
      <c r="C32" s="81"/>
      <c r="D32" s="81"/>
      <c r="E32" s="35"/>
      <c r="F32" s="35"/>
      <c r="G32" s="80"/>
      <c r="H32" s="78"/>
      <c r="I32" s="35"/>
      <c r="J32" s="81"/>
      <c r="K32" s="81"/>
      <c r="L32" s="35"/>
      <c r="M32" s="35"/>
      <c r="N32" s="80"/>
      <c r="O32" s="78"/>
      <c r="P32" s="35"/>
      <c r="Q32" s="81"/>
      <c r="R32" s="81"/>
      <c r="S32" s="35"/>
      <c r="T32" s="35"/>
      <c r="U32" s="80"/>
      <c r="V32" s="78"/>
    </row>
    <row r="33" spans="1:22">
      <c r="A33" s="11"/>
      <c r="B33" s="42"/>
      <c r="C33" s="42"/>
      <c r="D33" s="42"/>
      <c r="E33" s="42"/>
      <c r="F33" s="42"/>
      <c r="G33" s="42"/>
      <c r="H33" s="42"/>
      <c r="I33" s="42"/>
      <c r="J33" s="42"/>
      <c r="K33" s="42"/>
      <c r="L33" s="42"/>
      <c r="M33" s="42"/>
      <c r="N33" s="42"/>
      <c r="O33" s="42"/>
      <c r="P33" s="42"/>
      <c r="Q33" s="42"/>
      <c r="R33" s="42"/>
      <c r="S33" s="42"/>
      <c r="T33" s="42"/>
      <c r="U33" s="42"/>
      <c r="V33" s="42"/>
    </row>
    <row r="34" spans="1:22">
      <c r="A34" s="11"/>
      <c r="B34" s="10"/>
      <c r="C34" s="10"/>
      <c r="D34" s="10"/>
      <c r="E34" s="10"/>
      <c r="F34" s="10"/>
      <c r="G34" s="10"/>
      <c r="H34" s="10"/>
      <c r="I34" s="10"/>
      <c r="J34" s="10"/>
      <c r="K34" s="10"/>
      <c r="L34" s="10"/>
      <c r="M34" s="10"/>
      <c r="N34" s="10"/>
      <c r="O34" s="10"/>
      <c r="P34" s="10"/>
      <c r="Q34" s="10"/>
      <c r="R34" s="10"/>
      <c r="S34" s="10"/>
      <c r="T34" s="10"/>
      <c r="U34" s="10"/>
      <c r="V34" s="10"/>
    </row>
    <row r="35" spans="1:22">
      <c r="A35" s="11"/>
      <c r="B35" s="40" t="s">
        <v>644</v>
      </c>
      <c r="C35" s="40"/>
      <c r="D35" s="40"/>
      <c r="E35" s="40"/>
      <c r="F35" s="40"/>
      <c r="G35" s="40"/>
      <c r="H35" s="40"/>
      <c r="I35" s="40"/>
      <c r="J35" s="40"/>
      <c r="K35" s="40"/>
      <c r="L35" s="40"/>
      <c r="M35" s="40"/>
      <c r="N35" s="40"/>
      <c r="O35" s="40"/>
      <c r="P35" s="40"/>
      <c r="Q35" s="40"/>
      <c r="R35" s="40"/>
      <c r="S35" s="40"/>
      <c r="T35" s="40"/>
      <c r="U35" s="40"/>
      <c r="V35" s="40"/>
    </row>
    <row r="36" spans="1:22">
      <c r="A36" s="11"/>
      <c r="B36" s="10"/>
      <c r="C36" s="10"/>
      <c r="D36" s="10"/>
      <c r="E36" s="10"/>
      <c r="F36" s="10"/>
      <c r="G36" s="10"/>
      <c r="H36" s="10"/>
      <c r="I36" s="10"/>
      <c r="J36" s="10"/>
      <c r="K36" s="10"/>
      <c r="L36" s="10"/>
      <c r="M36" s="10"/>
      <c r="N36" s="10"/>
      <c r="O36" s="10"/>
      <c r="P36" s="10"/>
      <c r="Q36" s="10"/>
      <c r="R36" s="10"/>
      <c r="S36" s="10"/>
      <c r="T36" s="10"/>
      <c r="U36" s="10"/>
      <c r="V36" s="10"/>
    </row>
    <row r="37" spans="1:22">
      <c r="A37" s="11"/>
      <c r="B37" s="50" t="s">
        <v>645</v>
      </c>
      <c r="C37" s="50"/>
      <c r="D37" s="50"/>
      <c r="E37" s="50"/>
      <c r="F37" s="50"/>
      <c r="G37" s="50"/>
      <c r="H37" s="50"/>
      <c r="I37" s="50"/>
      <c r="J37" s="50"/>
      <c r="K37" s="50"/>
      <c r="L37" s="50"/>
      <c r="M37" s="50"/>
      <c r="N37" s="50"/>
      <c r="O37" s="50"/>
      <c r="P37" s="50"/>
      <c r="Q37" s="50"/>
      <c r="R37" s="50"/>
      <c r="S37" s="50"/>
      <c r="T37" s="50"/>
      <c r="U37" s="50"/>
      <c r="V37" s="50"/>
    </row>
    <row r="38" spans="1:22">
      <c r="A38" s="11"/>
      <c r="B38" s="50"/>
      <c r="C38" s="50"/>
      <c r="D38" s="50"/>
      <c r="E38" s="50"/>
      <c r="F38" s="50"/>
      <c r="G38" s="50"/>
      <c r="H38" s="50"/>
      <c r="I38" s="50"/>
      <c r="J38" s="50"/>
      <c r="K38" s="50"/>
      <c r="L38" s="50"/>
      <c r="M38" s="50"/>
      <c r="N38" s="50"/>
      <c r="O38" s="50"/>
      <c r="P38" s="50"/>
      <c r="Q38" s="50"/>
      <c r="R38" s="50"/>
      <c r="S38" s="50"/>
      <c r="T38" s="50"/>
      <c r="U38" s="50"/>
      <c r="V38" s="50"/>
    </row>
    <row r="39" spans="1:22">
      <c r="A39" s="11"/>
      <c r="B39" s="15"/>
      <c r="C39" s="15"/>
    </row>
    <row r="40" spans="1:22" ht="38.25">
      <c r="A40" s="11"/>
      <c r="B40" s="172" t="s">
        <v>646</v>
      </c>
      <c r="C40" s="173" t="s">
        <v>647</v>
      </c>
    </row>
    <row r="41" spans="1:22">
      <c r="A41" s="11"/>
      <c r="B41" s="15"/>
      <c r="C41" s="15"/>
    </row>
    <row r="42" spans="1:22" ht="25.5">
      <c r="A42" s="11"/>
      <c r="B42" s="172" t="s">
        <v>646</v>
      </c>
      <c r="C42" s="173" t="s">
        <v>648</v>
      </c>
    </row>
    <row r="43" spans="1:22">
      <c r="A43" s="11"/>
      <c r="B43" s="15"/>
      <c r="C43" s="15"/>
    </row>
    <row r="44" spans="1:22" ht="25.5">
      <c r="A44" s="11"/>
      <c r="B44" s="172" t="s">
        <v>646</v>
      </c>
      <c r="C44" s="173" t="s">
        <v>649</v>
      </c>
    </row>
    <row r="45" spans="1:22">
      <c r="A45" s="11"/>
      <c r="B45" s="15"/>
      <c r="C45" s="15"/>
    </row>
    <row r="46" spans="1:22" ht="89.25">
      <c r="A46" s="11"/>
      <c r="B46" s="172" t="s">
        <v>646</v>
      </c>
      <c r="C46" s="173" t="s">
        <v>650</v>
      </c>
    </row>
    <row r="47" spans="1:22">
      <c r="A47" s="11"/>
      <c r="B47" s="15"/>
      <c r="C47" s="15"/>
    </row>
    <row r="48" spans="1:22" ht="63.75">
      <c r="A48" s="11"/>
      <c r="B48" s="172" t="s">
        <v>646</v>
      </c>
      <c r="C48" s="173" t="s">
        <v>651</v>
      </c>
    </row>
    <row r="49" spans="1:22">
      <c r="A49" s="11"/>
      <c r="B49" s="50"/>
      <c r="C49" s="50"/>
      <c r="D49" s="50"/>
      <c r="E49" s="50"/>
      <c r="F49" s="50"/>
      <c r="G49" s="50"/>
      <c r="H49" s="50"/>
      <c r="I49" s="50"/>
      <c r="J49" s="50"/>
      <c r="K49" s="50"/>
      <c r="L49" s="50"/>
      <c r="M49" s="50"/>
      <c r="N49" s="50"/>
      <c r="O49" s="50"/>
      <c r="P49" s="50"/>
      <c r="Q49" s="50"/>
      <c r="R49" s="50"/>
      <c r="S49" s="50"/>
      <c r="T49" s="50"/>
      <c r="U49" s="50"/>
      <c r="V49" s="50"/>
    </row>
    <row r="50" spans="1:22">
      <c r="A50" s="11"/>
      <c r="B50" s="50" t="s">
        <v>652</v>
      </c>
      <c r="C50" s="50"/>
      <c r="D50" s="50"/>
      <c r="E50" s="50"/>
      <c r="F50" s="50"/>
      <c r="G50" s="50"/>
      <c r="H50" s="50"/>
      <c r="I50" s="50"/>
      <c r="J50" s="50"/>
      <c r="K50" s="50"/>
      <c r="L50" s="50"/>
      <c r="M50" s="50"/>
      <c r="N50" s="50"/>
      <c r="O50" s="50"/>
      <c r="P50" s="50"/>
      <c r="Q50" s="50"/>
      <c r="R50" s="50"/>
      <c r="S50" s="50"/>
      <c r="T50" s="50"/>
      <c r="U50" s="50"/>
      <c r="V50" s="50"/>
    </row>
    <row r="51" spans="1:22">
      <c r="A51" s="11"/>
      <c r="B51" s="50"/>
      <c r="C51" s="50"/>
      <c r="D51" s="50"/>
      <c r="E51" s="50"/>
      <c r="F51" s="50"/>
      <c r="G51" s="50"/>
      <c r="H51" s="50"/>
      <c r="I51" s="50"/>
      <c r="J51" s="50"/>
      <c r="K51" s="50"/>
      <c r="L51" s="50"/>
      <c r="M51" s="50"/>
      <c r="N51" s="50"/>
      <c r="O51" s="50"/>
      <c r="P51" s="50"/>
      <c r="Q51" s="50"/>
      <c r="R51" s="50"/>
      <c r="S51" s="50"/>
      <c r="T51" s="50"/>
      <c r="U51" s="50"/>
      <c r="V51" s="50"/>
    </row>
    <row r="52" spans="1:22">
      <c r="A52" s="11"/>
      <c r="B52" s="15"/>
      <c r="C52" s="15"/>
    </row>
    <row r="53" spans="1:22" ht="127.5">
      <c r="A53" s="11"/>
      <c r="B53" s="172" t="s">
        <v>646</v>
      </c>
      <c r="C53" s="173" t="s">
        <v>653</v>
      </c>
    </row>
    <row r="54" spans="1:22">
      <c r="A54" s="11"/>
      <c r="B54" s="15"/>
      <c r="C54" s="15"/>
    </row>
    <row r="55" spans="1:22" ht="76.5">
      <c r="A55" s="11"/>
      <c r="B55" s="172" t="s">
        <v>646</v>
      </c>
      <c r="C55" s="173" t="s">
        <v>654</v>
      </c>
    </row>
    <row r="56" spans="1:22">
      <c r="A56" s="11"/>
      <c r="B56" s="15"/>
      <c r="C56" s="15"/>
    </row>
    <row r="57" spans="1:22" ht="38.25">
      <c r="A57" s="11"/>
      <c r="B57" s="172" t="s">
        <v>646</v>
      </c>
      <c r="C57" s="173" t="s">
        <v>655</v>
      </c>
    </row>
    <row r="58" spans="1:22">
      <c r="A58" s="11"/>
      <c r="B58" s="50" t="s">
        <v>656</v>
      </c>
      <c r="C58" s="50"/>
      <c r="D58" s="50"/>
      <c r="E58" s="50"/>
      <c r="F58" s="50"/>
      <c r="G58" s="50"/>
      <c r="H58" s="50"/>
      <c r="I58" s="50"/>
      <c r="J58" s="50"/>
      <c r="K58" s="50"/>
      <c r="L58" s="50"/>
      <c r="M58" s="50"/>
      <c r="N58" s="50"/>
      <c r="O58" s="50"/>
      <c r="P58" s="50"/>
      <c r="Q58" s="50"/>
      <c r="R58" s="50"/>
      <c r="S58" s="50"/>
      <c r="T58" s="50"/>
      <c r="U58" s="50"/>
      <c r="V58" s="50"/>
    </row>
    <row r="59" spans="1:22">
      <c r="A59" s="11"/>
      <c r="B59" s="50"/>
      <c r="C59" s="50"/>
      <c r="D59" s="50"/>
      <c r="E59" s="50"/>
      <c r="F59" s="50"/>
      <c r="G59" s="50"/>
      <c r="H59" s="50"/>
      <c r="I59" s="50"/>
      <c r="J59" s="50"/>
      <c r="K59" s="50"/>
      <c r="L59" s="50"/>
      <c r="M59" s="50"/>
      <c r="N59" s="50"/>
      <c r="O59" s="50"/>
      <c r="P59" s="50"/>
      <c r="Q59" s="50"/>
      <c r="R59" s="50"/>
      <c r="S59" s="50"/>
      <c r="T59" s="50"/>
      <c r="U59" s="50"/>
      <c r="V59" s="50"/>
    </row>
    <row r="60" spans="1:22">
      <c r="A60" s="11"/>
      <c r="B60" s="15"/>
      <c r="C60" s="15"/>
    </row>
    <row r="61" spans="1:22" ht="89.25">
      <c r="A61" s="11"/>
      <c r="B61" s="172" t="s">
        <v>646</v>
      </c>
      <c r="C61" s="173" t="s">
        <v>657</v>
      </c>
    </row>
    <row r="62" spans="1:22">
      <c r="A62" s="11"/>
      <c r="B62" s="15"/>
      <c r="C62" s="15"/>
    </row>
    <row r="63" spans="1:22" ht="38.25">
      <c r="A63" s="11"/>
      <c r="B63" s="172" t="s">
        <v>646</v>
      </c>
      <c r="C63" s="173" t="s">
        <v>658</v>
      </c>
    </row>
    <row r="64" spans="1:22">
      <c r="A64" s="11"/>
      <c r="B64" s="15"/>
      <c r="C64" s="15"/>
    </row>
    <row r="65" spans="1:22" ht="38.25">
      <c r="A65" s="11"/>
      <c r="B65" s="172" t="s">
        <v>646</v>
      </c>
      <c r="C65" s="173" t="s">
        <v>659</v>
      </c>
    </row>
    <row r="66" spans="1:22">
      <c r="A66" s="11"/>
      <c r="B66" s="50" t="s">
        <v>660</v>
      </c>
      <c r="C66" s="50"/>
      <c r="D66" s="50"/>
      <c r="E66" s="50"/>
      <c r="F66" s="50"/>
      <c r="G66" s="50"/>
      <c r="H66" s="50"/>
      <c r="I66" s="50"/>
      <c r="J66" s="50"/>
      <c r="K66" s="50"/>
      <c r="L66" s="50"/>
      <c r="M66" s="50"/>
      <c r="N66" s="50"/>
      <c r="O66" s="50"/>
      <c r="P66" s="50"/>
      <c r="Q66" s="50"/>
      <c r="R66" s="50"/>
      <c r="S66" s="50"/>
      <c r="T66" s="50"/>
      <c r="U66" s="50"/>
      <c r="V66" s="50"/>
    </row>
    <row r="67" spans="1:22">
      <c r="A67" s="11"/>
      <c r="B67" s="50" t="s">
        <v>661</v>
      </c>
      <c r="C67" s="50"/>
      <c r="D67" s="50"/>
      <c r="E67" s="50"/>
      <c r="F67" s="50"/>
      <c r="G67" s="50"/>
      <c r="H67" s="50"/>
      <c r="I67" s="50"/>
      <c r="J67" s="50"/>
      <c r="K67" s="50"/>
      <c r="L67" s="50"/>
      <c r="M67" s="50"/>
      <c r="N67" s="50"/>
      <c r="O67" s="50"/>
      <c r="P67" s="50"/>
      <c r="Q67" s="50"/>
      <c r="R67" s="50"/>
      <c r="S67" s="50"/>
      <c r="T67" s="50"/>
      <c r="U67" s="50"/>
      <c r="V67" s="50"/>
    </row>
    <row r="68" spans="1:22">
      <c r="A68" s="11"/>
      <c r="B68" s="50"/>
      <c r="C68" s="50"/>
      <c r="D68" s="50"/>
      <c r="E68" s="50"/>
      <c r="F68" s="50"/>
      <c r="G68" s="50"/>
      <c r="H68" s="50"/>
      <c r="I68" s="50"/>
      <c r="J68" s="50"/>
      <c r="K68" s="50"/>
      <c r="L68" s="50"/>
      <c r="M68" s="50"/>
      <c r="N68" s="50"/>
      <c r="O68" s="50"/>
      <c r="P68" s="50"/>
      <c r="Q68" s="50"/>
      <c r="R68" s="50"/>
      <c r="S68" s="50"/>
      <c r="T68" s="50"/>
      <c r="U68" s="50"/>
      <c r="V68" s="50"/>
    </row>
    <row r="69" spans="1:22">
      <c r="A69" s="11"/>
      <c r="B69" s="15"/>
      <c r="C69" s="15"/>
    </row>
    <row r="70" spans="1:22" ht="51">
      <c r="A70" s="11"/>
      <c r="B70" s="172" t="s">
        <v>646</v>
      </c>
      <c r="C70" s="173" t="s">
        <v>662</v>
      </c>
    </row>
    <row r="71" spans="1:22">
      <c r="A71" s="11"/>
      <c r="B71" s="15"/>
      <c r="C71" s="15"/>
    </row>
    <row r="72" spans="1:22" ht="51">
      <c r="A72" s="11"/>
      <c r="B72" s="172" t="s">
        <v>646</v>
      </c>
      <c r="C72" s="173" t="s">
        <v>663</v>
      </c>
    </row>
    <row r="73" spans="1:22">
      <c r="A73" s="11"/>
      <c r="B73" s="15"/>
      <c r="C73" s="15"/>
    </row>
    <row r="74" spans="1:22" ht="25.5">
      <c r="A74" s="11"/>
      <c r="B74" s="172" t="s">
        <v>646</v>
      </c>
      <c r="C74" s="173" t="s">
        <v>664</v>
      </c>
    </row>
    <row r="75" spans="1:22">
      <c r="A75" s="11"/>
      <c r="B75" s="15"/>
      <c r="C75" s="15"/>
    </row>
    <row r="76" spans="1:22" ht="76.5">
      <c r="A76" s="11"/>
      <c r="B76" s="172" t="s">
        <v>646</v>
      </c>
      <c r="C76" s="173" t="s">
        <v>665</v>
      </c>
    </row>
    <row r="77" spans="1:22">
      <c r="A77" s="11"/>
      <c r="B77" s="15"/>
      <c r="C77" s="15"/>
    </row>
    <row r="78" spans="1:22" ht="51">
      <c r="A78" s="11"/>
      <c r="B78" s="172" t="s">
        <v>646</v>
      </c>
      <c r="C78" s="173" t="s">
        <v>666</v>
      </c>
    </row>
    <row r="79" spans="1:22">
      <c r="A79" s="11"/>
      <c r="B79" s="42"/>
      <c r="C79" s="42"/>
      <c r="D79" s="42"/>
      <c r="E79" s="42"/>
      <c r="F79" s="42"/>
      <c r="G79" s="42"/>
      <c r="H79" s="42"/>
      <c r="I79" s="42"/>
      <c r="J79" s="42"/>
      <c r="K79" s="42"/>
      <c r="L79" s="42"/>
      <c r="M79" s="42"/>
      <c r="N79" s="42"/>
      <c r="O79" s="42"/>
      <c r="P79" s="42"/>
      <c r="Q79" s="42"/>
      <c r="R79" s="42"/>
      <c r="S79" s="42"/>
      <c r="T79" s="42"/>
      <c r="U79" s="42"/>
      <c r="V79" s="42"/>
    </row>
    <row r="80" spans="1:22" ht="51" customHeight="1">
      <c r="A80" s="11"/>
      <c r="B80" s="50" t="s">
        <v>667</v>
      </c>
      <c r="C80" s="50"/>
      <c r="D80" s="50"/>
      <c r="E80" s="50"/>
      <c r="F80" s="50"/>
      <c r="G80" s="50"/>
      <c r="H80" s="50"/>
      <c r="I80" s="50"/>
      <c r="J80" s="50"/>
      <c r="K80" s="50"/>
      <c r="L80" s="50"/>
      <c r="M80" s="50"/>
      <c r="N80" s="50"/>
      <c r="O80" s="50"/>
      <c r="P80" s="50"/>
      <c r="Q80" s="50"/>
      <c r="R80" s="50"/>
      <c r="S80" s="50"/>
      <c r="T80" s="50"/>
      <c r="U80" s="50"/>
      <c r="V80" s="50"/>
    </row>
    <row r="81" spans="1:22">
      <c r="A81" s="11"/>
      <c r="B81" s="50" t="s">
        <v>668</v>
      </c>
      <c r="C81" s="50"/>
      <c r="D81" s="50"/>
      <c r="E81" s="50"/>
      <c r="F81" s="50"/>
      <c r="G81" s="50"/>
      <c r="H81" s="50"/>
      <c r="I81" s="50"/>
      <c r="J81" s="50"/>
      <c r="K81" s="50"/>
      <c r="L81" s="50"/>
      <c r="M81" s="50"/>
      <c r="N81" s="50"/>
      <c r="O81" s="50"/>
      <c r="P81" s="50"/>
      <c r="Q81" s="50"/>
      <c r="R81" s="50"/>
      <c r="S81" s="50"/>
      <c r="T81" s="50"/>
      <c r="U81" s="50"/>
      <c r="V81" s="50"/>
    </row>
    <row r="82" spans="1:22">
      <c r="A82" s="11"/>
      <c r="B82" s="40"/>
      <c r="C82" s="40"/>
      <c r="D82" s="40"/>
      <c r="E82" s="40"/>
      <c r="F82" s="40"/>
      <c r="G82" s="40"/>
      <c r="H82" s="40"/>
      <c r="I82" s="40"/>
      <c r="J82" s="40"/>
      <c r="K82" s="40"/>
      <c r="L82" s="40"/>
      <c r="M82" s="40"/>
      <c r="N82" s="40"/>
      <c r="O82" s="40"/>
      <c r="P82" s="40"/>
      <c r="Q82" s="40"/>
      <c r="R82" s="40"/>
      <c r="S82" s="40"/>
      <c r="T82" s="40"/>
      <c r="U82" s="40"/>
      <c r="V82" s="40"/>
    </row>
    <row r="83" spans="1:22">
      <c r="A83" s="11"/>
      <c r="B83" s="15"/>
      <c r="C83" s="15"/>
    </row>
    <row r="84" spans="1:22" ht="38.25">
      <c r="A84" s="11"/>
      <c r="B84" s="174" t="s">
        <v>646</v>
      </c>
      <c r="C84" s="173" t="s">
        <v>669</v>
      </c>
    </row>
    <row r="85" spans="1:22">
      <c r="A85" s="11"/>
      <c r="B85" s="15"/>
      <c r="C85" s="15"/>
    </row>
    <row r="86" spans="1:22" ht="38.25">
      <c r="A86" s="11"/>
      <c r="B86" s="174" t="s">
        <v>646</v>
      </c>
      <c r="C86" s="173" t="s">
        <v>670</v>
      </c>
    </row>
    <row r="87" spans="1:22">
      <c r="A87" s="11"/>
      <c r="B87" s="15"/>
      <c r="C87" s="15"/>
    </row>
    <row r="88" spans="1:22" ht="63.75">
      <c r="A88" s="11"/>
      <c r="B88" s="174" t="s">
        <v>646</v>
      </c>
      <c r="C88" s="173" t="s">
        <v>671</v>
      </c>
    </row>
    <row r="89" spans="1:22">
      <c r="A89" s="11"/>
      <c r="B89" s="10"/>
      <c r="C89" s="10"/>
      <c r="D89" s="10"/>
      <c r="E89" s="10"/>
      <c r="F89" s="10"/>
      <c r="G89" s="10"/>
      <c r="H89" s="10"/>
      <c r="I89" s="10"/>
      <c r="J89" s="10"/>
      <c r="K89" s="10"/>
      <c r="L89" s="10"/>
      <c r="M89" s="10"/>
      <c r="N89" s="10"/>
      <c r="O89" s="10"/>
      <c r="P89" s="10"/>
      <c r="Q89" s="10"/>
      <c r="R89" s="10"/>
      <c r="S89" s="10"/>
      <c r="T89" s="10"/>
      <c r="U89" s="10"/>
      <c r="V89" s="10"/>
    </row>
    <row r="90" spans="1:22">
      <c r="A90" s="11"/>
      <c r="B90" s="50" t="s">
        <v>672</v>
      </c>
      <c r="C90" s="50"/>
      <c r="D90" s="50"/>
      <c r="E90" s="50"/>
      <c r="F90" s="50"/>
      <c r="G90" s="50"/>
      <c r="H90" s="50"/>
      <c r="I90" s="50"/>
      <c r="J90" s="50"/>
      <c r="K90" s="50"/>
      <c r="L90" s="50"/>
      <c r="M90" s="50"/>
      <c r="N90" s="50"/>
      <c r="O90" s="50"/>
      <c r="P90" s="50"/>
      <c r="Q90" s="50"/>
      <c r="R90" s="50"/>
      <c r="S90" s="50"/>
      <c r="T90" s="50"/>
      <c r="U90" s="50"/>
      <c r="V90" s="50"/>
    </row>
  </sheetData>
  <mergeCells count="189">
    <mergeCell ref="B81:V81"/>
    <mergeCell ref="B82:V82"/>
    <mergeCell ref="B89:V89"/>
    <mergeCell ref="B90:V90"/>
    <mergeCell ref="B59:V59"/>
    <mergeCell ref="B66:V66"/>
    <mergeCell ref="B67:V67"/>
    <mergeCell ref="B68:V68"/>
    <mergeCell ref="B79:V79"/>
    <mergeCell ref="B80:V80"/>
    <mergeCell ref="B37:V37"/>
    <mergeCell ref="B38:V38"/>
    <mergeCell ref="B49:V49"/>
    <mergeCell ref="B50:V50"/>
    <mergeCell ref="B51:V51"/>
    <mergeCell ref="B58:V58"/>
    <mergeCell ref="B8:V8"/>
    <mergeCell ref="B9:V9"/>
    <mergeCell ref="B33:V33"/>
    <mergeCell ref="B34:V34"/>
    <mergeCell ref="B35:V35"/>
    <mergeCell ref="B36:V36"/>
    <mergeCell ref="V31:V32"/>
    <mergeCell ref="A1:A2"/>
    <mergeCell ref="B1:V1"/>
    <mergeCell ref="B2:V2"/>
    <mergeCell ref="B3:V3"/>
    <mergeCell ref="A4:A90"/>
    <mergeCell ref="B4:V4"/>
    <mergeCell ref="B5:V5"/>
    <mergeCell ref="B6:V6"/>
    <mergeCell ref="B7:V7"/>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C24:E24"/>
    <mergeCell ref="G24:H24"/>
    <mergeCell ref="J24:L24"/>
    <mergeCell ref="N24:O24"/>
    <mergeCell ref="Q24:S24"/>
    <mergeCell ref="U24:V24"/>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Q18:Q19"/>
    <mergeCell ref="R18:R19"/>
    <mergeCell ref="S18:S19"/>
    <mergeCell ref="T18:T19"/>
    <mergeCell ref="U18:U19"/>
    <mergeCell ref="V18:V19"/>
    <mergeCell ref="K18:K19"/>
    <mergeCell ref="L18:L19"/>
    <mergeCell ref="M18:M19"/>
    <mergeCell ref="N18:N19"/>
    <mergeCell ref="O18:O19"/>
    <mergeCell ref="P18:P19"/>
    <mergeCell ref="C17:V17"/>
    <mergeCell ref="B18:B19"/>
    <mergeCell ref="C18:C19"/>
    <mergeCell ref="D18:D19"/>
    <mergeCell ref="E18:E19"/>
    <mergeCell ref="F18:F19"/>
    <mergeCell ref="G18:G19"/>
    <mergeCell ref="H18:H19"/>
    <mergeCell ref="I18:I19"/>
    <mergeCell ref="J18:J19"/>
    <mergeCell ref="Q13:V13"/>
    <mergeCell ref="Q14:V14"/>
    <mergeCell ref="Q15:V15"/>
    <mergeCell ref="C16:E16"/>
    <mergeCell ref="G16:H16"/>
    <mergeCell ref="J16:L16"/>
    <mergeCell ref="N16:O16"/>
    <mergeCell ref="Q16:S16"/>
    <mergeCell ref="U16:V16"/>
    <mergeCell ref="B10:V10"/>
    <mergeCell ref="B12:B15"/>
    <mergeCell ref="C12:H15"/>
    <mergeCell ref="I12:I15"/>
    <mergeCell ref="J12:O12"/>
    <mergeCell ref="J13:O13"/>
    <mergeCell ref="J14:O14"/>
    <mergeCell ref="J15:O15"/>
    <mergeCell ref="P12:P15"/>
    <mergeCell ref="Q12:V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 bestFit="1" customWidth="1"/>
    <col min="2" max="2" width="36.5703125" bestFit="1" customWidth="1"/>
  </cols>
  <sheetData>
    <row r="1" spans="1:2">
      <c r="A1" s="7" t="s">
        <v>673</v>
      </c>
      <c r="B1" s="1" t="s">
        <v>1</v>
      </c>
    </row>
    <row r="2" spans="1:2">
      <c r="A2" s="7"/>
      <c r="B2" s="1" t="s">
        <v>2</v>
      </c>
    </row>
    <row r="3" spans="1:2">
      <c r="A3" s="3" t="s">
        <v>674</v>
      </c>
      <c r="B3" s="4" t="s">
        <v>5</v>
      </c>
    </row>
    <row r="4" spans="1:2">
      <c r="A4" s="11" t="s">
        <v>673</v>
      </c>
      <c r="B4" s="4" t="s">
        <v>5</v>
      </c>
    </row>
    <row r="5" spans="1:2">
      <c r="A5" s="11"/>
      <c r="B5" s="166" t="s">
        <v>673</v>
      </c>
    </row>
    <row r="6" spans="1:2">
      <c r="A6" s="11"/>
      <c r="B6" s="4"/>
    </row>
    <row r="7" spans="1:2" ht="357.75">
      <c r="A7" s="11"/>
      <c r="B7" s="14" t="s">
        <v>675</v>
      </c>
    </row>
    <row r="8" spans="1:2">
      <c r="A8" s="11"/>
      <c r="B8" s="4"/>
    </row>
    <row r="9" spans="1:2" ht="243">
      <c r="A9" s="11"/>
      <c r="B9" s="14" t="s">
        <v>676</v>
      </c>
    </row>
    <row r="10" spans="1:2">
      <c r="A10" s="11"/>
      <c r="B10" s="4"/>
    </row>
    <row r="11" spans="1:2" ht="409.6">
      <c r="A11" s="11"/>
      <c r="B11" s="14" t="s">
        <v>677</v>
      </c>
    </row>
    <row r="12" spans="1:2">
      <c r="A12" s="11"/>
      <c r="B12" s="4"/>
    </row>
    <row r="13" spans="1:2" ht="306.75">
      <c r="A13" s="11"/>
      <c r="B13" s="14" t="s">
        <v>678</v>
      </c>
    </row>
    <row r="14" spans="1:2">
      <c r="A14" s="11"/>
      <c r="B14" s="4"/>
    </row>
    <row r="15" spans="1:2" ht="294">
      <c r="A15" s="11"/>
      <c r="B15" s="16" t="s">
        <v>679</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80</v>
      </c>
      <c r="B1" s="1" t="s">
        <v>1</v>
      </c>
    </row>
    <row r="2" spans="1:2">
      <c r="A2" s="7"/>
      <c r="B2" s="1" t="s">
        <v>2</v>
      </c>
    </row>
    <row r="3" spans="1:2" ht="45">
      <c r="A3" s="3" t="s">
        <v>681</v>
      </c>
      <c r="B3" s="4" t="s">
        <v>5</v>
      </c>
    </row>
    <row r="4" spans="1:2">
      <c r="A4" s="11" t="s">
        <v>680</v>
      </c>
      <c r="B4" s="4" t="s">
        <v>5</v>
      </c>
    </row>
    <row r="5" spans="1:2">
      <c r="A5" s="11"/>
      <c r="B5" s="166" t="s">
        <v>680</v>
      </c>
    </row>
    <row r="6" spans="1:2">
      <c r="A6" s="11"/>
      <c r="B6" s="4"/>
    </row>
    <row r="7" spans="1:2" ht="115.5">
      <c r="A7" s="11"/>
      <c r="B7" s="16" t="s">
        <v>6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683</v>
      </c>
      <c r="B1" s="1" t="s">
        <v>1</v>
      </c>
    </row>
    <row r="2" spans="1:2">
      <c r="A2" s="7"/>
      <c r="B2" s="1" t="s">
        <v>2</v>
      </c>
    </row>
    <row r="3" spans="1:2" ht="45">
      <c r="A3" s="3" t="s">
        <v>197</v>
      </c>
      <c r="B3" s="4" t="s">
        <v>5</v>
      </c>
    </row>
    <row r="4" spans="1:2">
      <c r="A4" s="11" t="s">
        <v>684</v>
      </c>
      <c r="B4" s="4" t="s">
        <v>5</v>
      </c>
    </row>
    <row r="5" spans="1:2">
      <c r="A5" s="11"/>
      <c r="B5" s="13" t="s">
        <v>201</v>
      </c>
    </row>
    <row r="6" spans="1:2">
      <c r="A6" s="11"/>
      <c r="B6" s="4"/>
    </row>
    <row r="7" spans="1:2" ht="409.6">
      <c r="A7" s="11"/>
      <c r="B7" s="14" t="s">
        <v>202</v>
      </c>
    </row>
    <row r="8" spans="1:2" ht="268.5">
      <c r="A8" s="11"/>
      <c r="B8" s="14" t="s">
        <v>203</v>
      </c>
    </row>
    <row r="9" spans="1:2">
      <c r="A9" s="11"/>
      <c r="B9" s="4"/>
    </row>
    <row r="10" spans="1:2" ht="281.25">
      <c r="A10" s="11"/>
      <c r="B10" s="14" t="s">
        <v>204</v>
      </c>
    </row>
    <row r="11" spans="1:2">
      <c r="A11" s="11"/>
      <c r="B11" s="4"/>
    </row>
    <row r="12" spans="1:2" ht="77.25">
      <c r="A12" s="11"/>
      <c r="B12" s="14" t="s">
        <v>205</v>
      </c>
    </row>
    <row r="13" spans="1:2">
      <c r="A13" s="11"/>
      <c r="B13" s="4"/>
    </row>
    <row r="14" spans="1:2" ht="166.5">
      <c r="A14" s="11"/>
      <c r="B14" s="14" t="s">
        <v>20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5.140625" customWidth="1"/>
    <col min="4" max="4" width="14.5703125" customWidth="1"/>
    <col min="5" max="6" width="24" customWidth="1"/>
    <col min="7" max="7" width="5.140625" customWidth="1"/>
    <col min="8" max="8" width="13.42578125" customWidth="1"/>
    <col min="9" max="9" width="4" customWidth="1"/>
    <col min="10" max="10" width="24" customWidth="1"/>
    <col min="11" max="11" width="5.140625" customWidth="1"/>
    <col min="12" max="12" width="14.5703125" customWidth="1"/>
    <col min="13" max="14" width="24" customWidth="1"/>
    <col min="15" max="15" width="5.140625" customWidth="1"/>
    <col min="16" max="16" width="9.28515625" customWidth="1"/>
    <col min="17" max="17" width="4" customWidth="1"/>
  </cols>
  <sheetData>
    <row r="1" spans="1:17" ht="15" customHeight="1">
      <c r="A1" s="7" t="s">
        <v>6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10" t="s">
        <v>5</v>
      </c>
      <c r="C3" s="10"/>
      <c r="D3" s="10"/>
      <c r="E3" s="10"/>
      <c r="F3" s="10"/>
      <c r="G3" s="10"/>
      <c r="H3" s="10"/>
      <c r="I3" s="10"/>
      <c r="J3" s="10"/>
      <c r="K3" s="10"/>
      <c r="L3" s="10"/>
      <c r="M3" s="10"/>
      <c r="N3" s="10"/>
      <c r="O3" s="10"/>
      <c r="P3" s="10"/>
      <c r="Q3" s="10"/>
    </row>
    <row r="4" spans="1:17" ht="15" customHeight="1">
      <c r="A4" s="11" t="s">
        <v>686</v>
      </c>
      <c r="B4" s="10" t="s">
        <v>5</v>
      </c>
      <c r="C4" s="10"/>
      <c r="D4" s="10"/>
      <c r="E4" s="10"/>
      <c r="F4" s="10"/>
      <c r="G4" s="10"/>
      <c r="H4" s="10"/>
      <c r="I4" s="10"/>
      <c r="J4" s="10"/>
      <c r="K4" s="10"/>
      <c r="L4" s="10"/>
      <c r="M4" s="10"/>
      <c r="N4" s="10"/>
      <c r="O4" s="10"/>
      <c r="P4" s="10"/>
      <c r="Q4" s="10"/>
    </row>
    <row r="5" spans="1:17" ht="25.5" customHeight="1">
      <c r="A5" s="11"/>
      <c r="B5" s="50" t="s">
        <v>211</v>
      </c>
      <c r="C5" s="50"/>
      <c r="D5" s="50"/>
      <c r="E5" s="50"/>
      <c r="F5" s="50"/>
      <c r="G5" s="50"/>
      <c r="H5" s="50"/>
      <c r="I5" s="50"/>
      <c r="J5" s="50"/>
      <c r="K5" s="50"/>
      <c r="L5" s="50"/>
      <c r="M5" s="50"/>
      <c r="N5" s="50"/>
      <c r="O5" s="50"/>
      <c r="P5" s="50"/>
      <c r="Q5" s="50"/>
    </row>
    <row r="6" spans="1:17">
      <c r="A6" s="11"/>
      <c r="B6" s="24"/>
      <c r="C6" s="24"/>
      <c r="D6" s="24"/>
      <c r="E6" s="24"/>
      <c r="F6" s="24"/>
      <c r="G6" s="24"/>
      <c r="H6" s="24"/>
      <c r="I6" s="24"/>
      <c r="J6" s="24"/>
      <c r="K6" s="24"/>
      <c r="L6" s="24"/>
      <c r="M6" s="24"/>
      <c r="N6" s="24"/>
      <c r="O6" s="24"/>
      <c r="P6" s="24"/>
      <c r="Q6" s="24"/>
    </row>
    <row r="7" spans="1:17">
      <c r="A7" s="11"/>
      <c r="B7" s="15"/>
      <c r="C7" s="15"/>
      <c r="D7" s="15"/>
      <c r="E7" s="15"/>
      <c r="F7" s="15"/>
      <c r="G7" s="15"/>
      <c r="H7" s="15"/>
      <c r="I7" s="15"/>
      <c r="J7" s="15"/>
      <c r="K7" s="15"/>
      <c r="L7" s="15"/>
      <c r="M7" s="15"/>
      <c r="N7" s="15"/>
      <c r="O7" s="15"/>
      <c r="P7" s="15"/>
      <c r="Q7" s="15"/>
    </row>
    <row r="8" spans="1:17">
      <c r="A8" s="11"/>
      <c r="B8" s="16"/>
      <c r="C8" s="25" t="s">
        <v>212</v>
      </c>
      <c r="D8" s="25"/>
      <c r="E8" s="25"/>
      <c r="F8" s="25"/>
      <c r="G8" s="25"/>
      <c r="H8" s="25"/>
      <c r="I8" s="25"/>
      <c r="J8" s="16"/>
      <c r="K8" s="25" t="s">
        <v>213</v>
      </c>
      <c r="L8" s="25"/>
      <c r="M8" s="25"/>
      <c r="N8" s="25"/>
      <c r="O8" s="25"/>
      <c r="P8" s="25"/>
      <c r="Q8" s="25"/>
    </row>
    <row r="9" spans="1:17" ht="15.75" thickBot="1">
      <c r="A9" s="11"/>
      <c r="B9" s="16"/>
      <c r="C9" s="26" t="s">
        <v>214</v>
      </c>
      <c r="D9" s="26"/>
      <c r="E9" s="26"/>
      <c r="F9" s="26"/>
      <c r="G9" s="26"/>
      <c r="H9" s="26"/>
      <c r="I9" s="26"/>
      <c r="J9" s="16"/>
      <c r="K9" s="26" t="s">
        <v>214</v>
      </c>
      <c r="L9" s="26"/>
      <c r="M9" s="26"/>
      <c r="N9" s="26"/>
      <c r="O9" s="26"/>
      <c r="P9" s="26"/>
      <c r="Q9" s="26"/>
    </row>
    <row r="10" spans="1:17" ht="15.75" thickBot="1">
      <c r="A10" s="11"/>
      <c r="B10" s="18"/>
      <c r="C10" s="28">
        <v>2014</v>
      </c>
      <c r="D10" s="28"/>
      <c r="E10" s="28"/>
      <c r="F10" s="16"/>
      <c r="G10" s="28">
        <v>2013</v>
      </c>
      <c r="H10" s="28"/>
      <c r="I10" s="28"/>
      <c r="J10" s="16"/>
      <c r="K10" s="28">
        <v>2014</v>
      </c>
      <c r="L10" s="28"/>
      <c r="M10" s="28"/>
      <c r="N10" s="16"/>
      <c r="O10" s="28">
        <v>2013</v>
      </c>
      <c r="P10" s="28"/>
      <c r="Q10" s="28"/>
    </row>
    <row r="11" spans="1:17">
      <c r="A11" s="11"/>
      <c r="B11" s="29" t="s">
        <v>215</v>
      </c>
      <c r="C11" s="30" t="s">
        <v>216</v>
      </c>
      <c r="D11" s="33">
        <v>2419</v>
      </c>
      <c r="E11" s="36"/>
      <c r="F11" s="35"/>
      <c r="G11" s="30" t="s">
        <v>216</v>
      </c>
      <c r="H11" s="38" t="s">
        <v>217</v>
      </c>
      <c r="I11" s="30" t="s">
        <v>218</v>
      </c>
      <c r="J11" s="35"/>
      <c r="K11" s="30" t="s">
        <v>216</v>
      </c>
      <c r="L11" s="33">
        <v>3776</v>
      </c>
      <c r="M11" s="36"/>
      <c r="N11" s="35"/>
      <c r="O11" s="30" t="s">
        <v>216</v>
      </c>
      <c r="P11" s="38" t="s">
        <v>219</v>
      </c>
      <c r="Q11" s="30" t="s">
        <v>218</v>
      </c>
    </row>
    <row r="12" spans="1:17" ht="15.75" thickBot="1">
      <c r="A12" s="11"/>
      <c r="B12" s="29"/>
      <c r="C12" s="31"/>
      <c r="D12" s="34"/>
      <c r="E12" s="37"/>
      <c r="F12" s="35"/>
      <c r="G12" s="31"/>
      <c r="H12" s="39"/>
      <c r="I12" s="31"/>
      <c r="J12" s="35"/>
      <c r="K12" s="31"/>
      <c r="L12" s="34"/>
      <c r="M12" s="37"/>
      <c r="N12" s="35"/>
      <c r="O12" s="31"/>
      <c r="P12" s="39"/>
      <c r="Q12" s="31"/>
    </row>
    <row r="13" spans="1:17" ht="15.75" thickTop="1">
      <c r="A13" s="11"/>
      <c r="B13" s="16"/>
      <c r="C13" s="41"/>
      <c r="D13" s="41"/>
      <c r="E13" s="41"/>
      <c r="F13" s="16"/>
      <c r="G13" s="41"/>
      <c r="H13" s="41"/>
      <c r="I13" s="41"/>
      <c r="J13" s="16"/>
      <c r="K13" s="41"/>
      <c r="L13" s="41"/>
      <c r="M13" s="41"/>
      <c r="N13" s="16"/>
      <c r="O13" s="41"/>
      <c r="P13" s="41"/>
      <c r="Q13" s="41"/>
    </row>
    <row r="14" spans="1:17">
      <c r="A14" s="11"/>
      <c r="B14" s="29" t="s">
        <v>220</v>
      </c>
      <c r="C14" s="32">
        <v>8870439</v>
      </c>
      <c r="D14" s="32"/>
      <c r="E14" s="35"/>
      <c r="F14" s="35"/>
      <c r="G14" s="32">
        <v>7924563</v>
      </c>
      <c r="H14" s="32"/>
      <c r="I14" s="35"/>
      <c r="J14" s="35"/>
      <c r="K14" s="32">
        <v>8456016</v>
      </c>
      <c r="L14" s="32"/>
      <c r="M14" s="35"/>
      <c r="N14" s="35"/>
      <c r="O14" s="32">
        <v>7873330</v>
      </c>
      <c r="P14" s="32"/>
      <c r="Q14" s="35"/>
    </row>
    <row r="15" spans="1:17">
      <c r="A15" s="11"/>
      <c r="B15" s="29"/>
      <c r="C15" s="32"/>
      <c r="D15" s="32"/>
      <c r="E15" s="35"/>
      <c r="F15" s="35"/>
      <c r="G15" s="32"/>
      <c r="H15" s="32"/>
      <c r="I15" s="35"/>
      <c r="J15" s="35"/>
      <c r="K15" s="32"/>
      <c r="L15" s="32"/>
      <c r="M15" s="35"/>
      <c r="N15" s="35"/>
      <c r="O15" s="32"/>
      <c r="P15" s="32"/>
      <c r="Q15" s="35"/>
    </row>
    <row r="16" spans="1:17">
      <c r="A16" s="11"/>
      <c r="B16" s="42" t="s">
        <v>221</v>
      </c>
      <c r="C16" s="43">
        <v>26302</v>
      </c>
      <c r="D16" s="43"/>
      <c r="E16" s="40"/>
      <c r="F16" s="40"/>
      <c r="G16" s="46" t="s">
        <v>222</v>
      </c>
      <c r="H16" s="46"/>
      <c r="I16" s="40"/>
      <c r="J16" s="40"/>
      <c r="K16" s="43">
        <v>19523</v>
      </c>
      <c r="L16" s="43"/>
      <c r="M16" s="40"/>
      <c r="N16" s="40"/>
      <c r="O16" s="46" t="s">
        <v>222</v>
      </c>
      <c r="P16" s="46"/>
      <c r="Q16" s="40"/>
    </row>
    <row r="17" spans="1:17" ht="15.75" thickBot="1">
      <c r="A17" s="11"/>
      <c r="B17" s="42"/>
      <c r="C17" s="44"/>
      <c r="D17" s="44"/>
      <c r="E17" s="45"/>
      <c r="F17" s="40"/>
      <c r="G17" s="47"/>
      <c r="H17" s="47"/>
      <c r="I17" s="45"/>
      <c r="J17" s="40"/>
      <c r="K17" s="44"/>
      <c r="L17" s="44"/>
      <c r="M17" s="45"/>
      <c r="N17" s="40"/>
      <c r="O17" s="47"/>
      <c r="P17" s="47"/>
      <c r="Q17" s="45"/>
    </row>
    <row r="18" spans="1:17">
      <c r="A18" s="11"/>
      <c r="B18" s="29" t="s">
        <v>223</v>
      </c>
      <c r="C18" s="33">
        <v>8896741</v>
      </c>
      <c r="D18" s="33"/>
      <c r="E18" s="36"/>
      <c r="F18" s="35"/>
      <c r="G18" s="33">
        <v>7924563</v>
      </c>
      <c r="H18" s="33"/>
      <c r="I18" s="36"/>
      <c r="J18" s="35"/>
      <c r="K18" s="33">
        <v>8475539</v>
      </c>
      <c r="L18" s="33"/>
      <c r="M18" s="36"/>
      <c r="N18" s="35"/>
      <c r="O18" s="33">
        <v>7873330</v>
      </c>
      <c r="P18" s="33"/>
      <c r="Q18" s="36"/>
    </row>
    <row r="19" spans="1:17">
      <c r="A19" s="11"/>
      <c r="B19" s="29"/>
      <c r="C19" s="32"/>
      <c r="D19" s="32"/>
      <c r="E19" s="35"/>
      <c r="F19" s="35"/>
      <c r="G19" s="32"/>
      <c r="H19" s="32"/>
      <c r="I19" s="35"/>
      <c r="J19" s="35"/>
      <c r="K19" s="32"/>
      <c r="L19" s="32"/>
      <c r="M19" s="35"/>
      <c r="N19" s="35"/>
      <c r="O19" s="32"/>
      <c r="P19" s="32"/>
      <c r="Q19" s="35"/>
    </row>
    <row r="20" spans="1:17">
      <c r="A20" s="11"/>
      <c r="B20" s="16"/>
      <c r="C20" s="40"/>
      <c r="D20" s="40"/>
      <c r="E20" s="40"/>
      <c r="F20" s="16"/>
      <c r="G20" s="40"/>
      <c r="H20" s="40"/>
      <c r="I20" s="40"/>
      <c r="J20" s="16"/>
      <c r="K20" s="40"/>
      <c r="L20" s="40"/>
      <c r="M20" s="40"/>
      <c r="N20" s="16"/>
      <c r="O20" s="40"/>
      <c r="P20" s="40"/>
      <c r="Q20" s="40"/>
    </row>
    <row r="21" spans="1:17">
      <c r="A21" s="11"/>
      <c r="B21" s="29" t="s">
        <v>224</v>
      </c>
      <c r="C21" s="29" t="s">
        <v>216</v>
      </c>
      <c r="D21" s="48">
        <v>0.27</v>
      </c>
      <c r="E21" s="35"/>
      <c r="F21" s="35"/>
      <c r="G21" s="29" t="s">
        <v>216</v>
      </c>
      <c r="H21" s="48" t="s">
        <v>225</v>
      </c>
      <c r="I21" s="29" t="s">
        <v>218</v>
      </c>
      <c r="J21" s="35"/>
      <c r="K21" s="29" t="s">
        <v>216</v>
      </c>
      <c r="L21" s="48">
        <v>0.45</v>
      </c>
      <c r="M21" s="35"/>
      <c r="N21" s="35"/>
      <c r="O21" s="29" t="s">
        <v>216</v>
      </c>
      <c r="P21" s="48">
        <v>0</v>
      </c>
      <c r="Q21" s="35"/>
    </row>
    <row r="22" spans="1:17">
      <c r="A22" s="11"/>
      <c r="B22" s="29"/>
      <c r="C22" s="29"/>
      <c r="D22" s="48"/>
      <c r="E22" s="35"/>
      <c r="F22" s="35"/>
      <c r="G22" s="29"/>
      <c r="H22" s="48"/>
      <c r="I22" s="29"/>
      <c r="J22" s="35"/>
      <c r="K22" s="29"/>
      <c r="L22" s="48"/>
      <c r="M22" s="35"/>
      <c r="N22" s="35"/>
      <c r="O22" s="29"/>
      <c r="P22" s="48"/>
      <c r="Q22" s="35"/>
    </row>
    <row r="23" spans="1:17">
      <c r="A23" s="11"/>
      <c r="B23" s="42" t="s">
        <v>226</v>
      </c>
      <c r="C23" s="42" t="s">
        <v>216</v>
      </c>
      <c r="D23" s="46">
        <v>0.27</v>
      </c>
      <c r="E23" s="40"/>
      <c r="F23" s="40"/>
      <c r="G23" s="42" t="s">
        <v>216</v>
      </c>
      <c r="H23" s="46" t="s">
        <v>225</v>
      </c>
      <c r="I23" s="42" t="s">
        <v>218</v>
      </c>
      <c r="J23" s="40"/>
      <c r="K23" s="42" t="s">
        <v>216</v>
      </c>
      <c r="L23" s="46">
        <v>0.45</v>
      </c>
      <c r="M23" s="40"/>
      <c r="N23" s="40"/>
      <c r="O23" s="42" t="s">
        <v>216</v>
      </c>
      <c r="P23" s="46">
        <v>0</v>
      </c>
      <c r="Q23" s="40"/>
    </row>
    <row r="24" spans="1:17">
      <c r="A24" s="11"/>
      <c r="B24" s="42"/>
      <c r="C24" s="42"/>
      <c r="D24" s="46"/>
      <c r="E24" s="40"/>
      <c r="F24" s="40"/>
      <c r="G24" s="42"/>
      <c r="H24" s="46"/>
      <c r="I24" s="42"/>
      <c r="J24" s="40"/>
      <c r="K24" s="42"/>
      <c r="L24" s="46"/>
      <c r="M24" s="40"/>
      <c r="N24" s="40"/>
      <c r="O24" s="42"/>
      <c r="P24" s="46"/>
      <c r="Q24" s="40"/>
    </row>
    <row r="25" spans="1:17">
      <c r="A25" s="11"/>
      <c r="B25" s="29" t="s">
        <v>227</v>
      </c>
      <c r="C25" s="32">
        <v>181232</v>
      </c>
      <c r="D25" s="32"/>
      <c r="E25" s="35"/>
      <c r="F25" s="35"/>
      <c r="G25" s="32">
        <v>305005</v>
      </c>
      <c r="H25" s="32"/>
      <c r="I25" s="35"/>
      <c r="J25" s="35"/>
      <c r="K25" s="32">
        <v>181232</v>
      </c>
      <c r="L25" s="32"/>
      <c r="M25" s="35"/>
      <c r="N25" s="35"/>
      <c r="O25" s="32">
        <v>305005</v>
      </c>
      <c r="P25" s="32"/>
      <c r="Q25" s="35"/>
    </row>
    <row r="26" spans="1:17">
      <c r="A26" s="11"/>
      <c r="B26" s="29"/>
      <c r="C26" s="32"/>
      <c r="D26" s="32"/>
      <c r="E26" s="35"/>
      <c r="F26" s="35"/>
      <c r="G26" s="32"/>
      <c r="H26" s="32"/>
      <c r="I26" s="35"/>
      <c r="J26" s="35"/>
      <c r="K26" s="32"/>
      <c r="L26" s="32"/>
      <c r="M26" s="35"/>
      <c r="N26" s="35"/>
      <c r="O26" s="32"/>
      <c r="P26" s="32"/>
      <c r="Q26" s="35"/>
    </row>
  </sheetData>
  <mergeCells count="120">
    <mergeCell ref="A1:A2"/>
    <mergeCell ref="B1:Q1"/>
    <mergeCell ref="B2:Q2"/>
    <mergeCell ref="B3:Q3"/>
    <mergeCell ref="A4:A26"/>
    <mergeCell ref="B4:Q4"/>
    <mergeCell ref="B5:Q5"/>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6" customWidth="1"/>
    <col min="3" max="3" width="20.42578125" customWidth="1"/>
    <col min="4" max="4" width="5.5703125" customWidth="1"/>
  </cols>
  <sheetData>
    <row r="1" spans="1:4" ht="30">
      <c r="A1" s="1" t="s">
        <v>24</v>
      </c>
      <c r="B1" s="7" t="s">
        <v>2</v>
      </c>
      <c r="C1" s="7" t="s">
        <v>26</v>
      </c>
      <c r="D1" s="7"/>
    </row>
    <row r="2" spans="1:4" ht="30">
      <c r="A2" s="1" t="s">
        <v>25</v>
      </c>
      <c r="B2" s="7"/>
      <c r="C2" s="7"/>
      <c r="D2" s="7"/>
    </row>
    <row r="3" spans="1:4">
      <c r="A3" s="3" t="s">
        <v>27</v>
      </c>
      <c r="B3" s="4" t="s">
        <v>5</v>
      </c>
      <c r="C3" s="4" t="s">
        <v>5</v>
      </c>
      <c r="D3" s="4"/>
    </row>
    <row r="4" spans="1:4" ht="17.25">
      <c r="A4" s="2" t="s">
        <v>28</v>
      </c>
      <c r="B4" s="8">
        <v>15521</v>
      </c>
      <c r="C4" s="8">
        <v>11890</v>
      </c>
      <c r="D4" s="9" t="s">
        <v>29</v>
      </c>
    </row>
    <row r="5" spans="1:4" ht="17.25">
      <c r="A5" s="2" t="s">
        <v>30</v>
      </c>
      <c r="B5" s="6">
        <v>171173</v>
      </c>
      <c r="C5" s="6">
        <v>116739</v>
      </c>
      <c r="D5" s="9" t="s">
        <v>29</v>
      </c>
    </row>
    <row r="6" spans="1:4" ht="17.25">
      <c r="A6" s="2" t="s">
        <v>31</v>
      </c>
      <c r="B6" s="6">
        <v>186694</v>
      </c>
      <c r="C6" s="6">
        <v>128629</v>
      </c>
      <c r="D6" s="9" t="s">
        <v>29</v>
      </c>
    </row>
    <row r="7" spans="1:4" ht="17.25">
      <c r="A7" s="2" t="s">
        <v>32</v>
      </c>
      <c r="B7" s="6">
        <v>26460</v>
      </c>
      <c r="C7" s="6">
        <v>31850</v>
      </c>
      <c r="D7" s="9" t="s">
        <v>29</v>
      </c>
    </row>
    <row r="8" spans="1:4" ht="30">
      <c r="A8" s="2" t="s">
        <v>33</v>
      </c>
      <c r="B8" s="6">
        <v>17234</v>
      </c>
      <c r="C8" s="6">
        <v>32566</v>
      </c>
      <c r="D8" s="9" t="s">
        <v>29</v>
      </c>
    </row>
    <row r="9" spans="1:4" ht="30">
      <c r="A9" s="2" t="s">
        <v>34</v>
      </c>
      <c r="B9" s="6">
        <v>90272</v>
      </c>
      <c r="C9" s="6">
        <v>98013</v>
      </c>
      <c r="D9" s="9" t="s">
        <v>29</v>
      </c>
    </row>
    <row r="10" spans="1:4" ht="17.25">
      <c r="A10" s="2" t="s">
        <v>35</v>
      </c>
      <c r="B10" s="6">
        <v>107506</v>
      </c>
      <c r="C10" s="6">
        <v>130579</v>
      </c>
      <c r="D10" s="9" t="s">
        <v>29</v>
      </c>
    </row>
    <row r="11" spans="1:4" ht="17.25">
      <c r="A11" s="2" t="s">
        <v>36</v>
      </c>
      <c r="B11" s="6">
        <v>476682</v>
      </c>
      <c r="C11" s="6">
        <v>492712</v>
      </c>
      <c r="D11" s="9" t="s">
        <v>29</v>
      </c>
    </row>
    <row r="12" spans="1:4" ht="17.25">
      <c r="A12" s="2" t="s">
        <v>37</v>
      </c>
      <c r="B12" s="6">
        <v>-10946</v>
      </c>
      <c r="C12" s="6">
        <v>-11590</v>
      </c>
      <c r="D12" s="9" t="s">
        <v>29</v>
      </c>
    </row>
    <row r="13" spans="1:4" ht="17.25">
      <c r="A13" s="2" t="s">
        <v>38</v>
      </c>
      <c r="B13" s="6">
        <v>465736</v>
      </c>
      <c r="C13" s="6">
        <v>481122</v>
      </c>
      <c r="D13" s="9" t="s">
        <v>29</v>
      </c>
    </row>
    <row r="14" spans="1:4">
      <c r="A14" s="2" t="s">
        <v>39</v>
      </c>
      <c r="B14" s="4">
        <v>581</v>
      </c>
      <c r="C14" s="4">
        <v>0</v>
      </c>
      <c r="D14" s="4"/>
    </row>
    <row r="15" spans="1:4" ht="17.25">
      <c r="A15" s="2" t="s">
        <v>40</v>
      </c>
      <c r="B15" s="6">
        <v>1550</v>
      </c>
      <c r="C15" s="6">
        <v>1576</v>
      </c>
      <c r="D15" s="9" t="s">
        <v>29</v>
      </c>
    </row>
    <row r="16" spans="1:4" ht="17.25">
      <c r="A16" s="2" t="s">
        <v>41</v>
      </c>
      <c r="B16" s="6">
        <v>12168</v>
      </c>
      <c r="C16" s="6">
        <v>12571</v>
      </c>
      <c r="D16" s="9" t="s">
        <v>29</v>
      </c>
    </row>
    <row r="17" spans="1:4" ht="17.25">
      <c r="A17" s="2" t="s">
        <v>42</v>
      </c>
      <c r="B17" s="6">
        <v>5778</v>
      </c>
      <c r="C17" s="6">
        <v>6076</v>
      </c>
      <c r="D17" s="9" t="s">
        <v>29</v>
      </c>
    </row>
    <row r="18" spans="1:4" ht="17.25">
      <c r="A18" s="2" t="s">
        <v>43</v>
      </c>
      <c r="B18" s="6">
        <v>14487</v>
      </c>
      <c r="C18" s="6">
        <v>14380</v>
      </c>
      <c r="D18" s="9" t="s">
        <v>29</v>
      </c>
    </row>
    <row r="19" spans="1:4" ht="17.25">
      <c r="A19" s="2" t="s">
        <v>44</v>
      </c>
      <c r="B19" s="6">
        <v>6048</v>
      </c>
      <c r="C19" s="6">
        <v>8502</v>
      </c>
      <c r="D19" s="9" t="s">
        <v>29</v>
      </c>
    </row>
    <row r="20" spans="1:4" ht="17.25">
      <c r="A20" s="2" t="s">
        <v>45</v>
      </c>
      <c r="B20" s="6">
        <v>6358</v>
      </c>
      <c r="C20" s="6">
        <v>6261</v>
      </c>
      <c r="D20" s="9" t="s">
        <v>29</v>
      </c>
    </row>
    <row r="21" spans="1:4" ht="17.25">
      <c r="A21" s="2" t="s">
        <v>46</v>
      </c>
      <c r="B21" s="6">
        <v>833366</v>
      </c>
      <c r="C21" s="6">
        <v>821546</v>
      </c>
      <c r="D21" s="9" t="s">
        <v>29</v>
      </c>
    </row>
    <row r="22" spans="1:4">
      <c r="A22" s="3" t="s">
        <v>47</v>
      </c>
      <c r="B22" s="4" t="s">
        <v>5</v>
      </c>
      <c r="C22" s="4" t="s">
        <v>5</v>
      </c>
      <c r="D22" s="4"/>
    </row>
    <row r="23" spans="1:4" ht="17.25">
      <c r="A23" s="2" t="s">
        <v>48</v>
      </c>
      <c r="B23" s="6">
        <v>253359</v>
      </c>
      <c r="C23" s="6">
        <v>228203</v>
      </c>
      <c r="D23" s="9" t="s">
        <v>29</v>
      </c>
    </row>
    <row r="24" spans="1:4" ht="30">
      <c r="A24" s="2" t="s">
        <v>49</v>
      </c>
      <c r="B24" s="6">
        <v>161557</v>
      </c>
      <c r="C24" s="6">
        <v>166102</v>
      </c>
      <c r="D24" s="9" t="s">
        <v>29</v>
      </c>
    </row>
    <row r="25" spans="1:4" ht="17.25">
      <c r="A25" s="2" t="s">
        <v>50</v>
      </c>
      <c r="B25" s="6">
        <v>154372</v>
      </c>
      <c r="C25" s="6">
        <v>162403</v>
      </c>
      <c r="D25" s="9" t="s">
        <v>29</v>
      </c>
    </row>
    <row r="26" spans="1:4" ht="17.25">
      <c r="A26" s="2" t="s">
        <v>51</v>
      </c>
      <c r="B26" s="6">
        <v>95270</v>
      </c>
      <c r="C26" s="6">
        <v>100912</v>
      </c>
      <c r="D26" s="9" t="s">
        <v>29</v>
      </c>
    </row>
    <row r="27" spans="1:4" ht="17.25">
      <c r="A27" s="2" t="s">
        <v>52</v>
      </c>
      <c r="B27" s="6">
        <v>664558</v>
      </c>
      <c r="C27" s="6">
        <v>657620</v>
      </c>
      <c r="D27" s="9" t="s">
        <v>29</v>
      </c>
    </row>
    <row r="28" spans="1:4" ht="17.25">
      <c r="A28" s="2" t="s">
        <v>53</v>
      </c>
      <c r="B28" s="6">
        <v>112000</v>
      </c>
      <c r="C28" s="6">
        <v>112000</v>
      </c>
      <c r="D28" s="9" t="s">
        <v>29</v>
      </c>
    </row>
    <row r="29" spans="1:4" ht="17.25">
      <c r="A29" s="2" t="s">
        <v>54</v>
      </c>
      <c r="B29" s="6">
        <v>12372</v>
      </c>
      <c r="C29" s="6">
        <v>12372</v>
      </c>
      <c r="D29" s="9" t="s">
        <v>29</v>
      </c>
    </row>
    <row r="30" spans="1:4" ht="17.25">
      <c r="A30" s="2" t="s">
        <v>55</v>
      </c>
      <c r="B30" s="6">
        <v>12000</v>
      </c>
      <c r="C30" s="6">
        <v>12000</v>
      </c>
      <c r="D30" s="9" t="s">
        <v>29</v>
      </c>
    </row>
    <row r="31" spans="1:4" ht="17.25">
      <c r="A31" s="2" t="s">
        <v>56</v>
      </c>
      <c r="B31" s="6">
        <v>1730</v>
      </c>
      <c r="C31" s="6">
        <v>1642</v>
      </c>
      <c r="D31" s="9" t="s">
        <v>29</v>
      </c>
    </row>
    <row r="32" spans="1:4" ht="17.25">
      <c r="A32" s="2" t="s">
        <v>57</v>
      </c>
      <c r="B32" s="6">
        <v>3402</v>
      </c>
      <c r="C32" s="6">
        <v>4289</v>
      </c>
      <c r="D32" s="9" t="s">
        <v>29</v>
      </c>
    </row>
    <row r="33" spans="1:4" ht="17.25">
      <c r="A33" s="2" t="s">
        <v>58</v>
      </c>
      <c r="B33" s="6">
        <v>806062</v>
      </c>
      <c r="C33" s="6">
        <v>799923</v>
      </c>
      <c r="D33" s="9" t="s">
        <v>29</v>
      </c>
    </row>
    <row r="34" spans="1:4" ht="17.25">
      <c r="A34" s="2" t="s">
        <v>59</v>
      </c>
      <c r="B34" s="4" t="s">
        <v>60</v>
      </c>
      <c r="C34" s="4" t="s">
        <v>60</v>
      </c>
      <c r="D34" s="9" t="s">
        <v>29</v>
      </c>
    </row>
    <row r="35" spans="1:4" ht="75">
      <c r="A35" s="2" t="s">
        <v>61</v>
      </c>
      <c r="B35" s="6">
        <v>8878</v>
      </c>
      <c r="C35" s="6">
        <v>7978</v>
      </c>
      <c r="D35" s="9" t="s">
        <v>29</v>
      </c>
    </row>
    <row r="36" spans="1:4" ht="17.25">
      <c r="A36" s="2" t="s">
        <v>62</v>
      </c>
      <c r="B36" s="6">
        <v>34329</v>
      </c>
      <c r="C36" s="6">
        <v>34269</v>
      </c>
      <c r="D36" s="9" t="s">
        <v>29</v>
      </c>
    </row>
    <row r="37" spans="1:4" ht="17.25">
      <c r="A37" s="2" t="s">
        <v>63</v>
      </c>
      <c r="B37" s="6">
        <v>-16614</v>
      </c>
      <c r="C37" s="6">
        <v>-20390</v>
      </c>
      <c r="D37" s="9" t="s">
        <v>29</v>
      </c>
    </row>
    <row r="38" spans="1:4" ht="30">
      <c r="A38" s="2" t="s">
        <v>64</v>
      </c>
      <c r="B38" s="4">
        <v>711</v>
      </c>
      <c r="C38" s="4">
        <v>-234</v>
      </c>
      <c r="D38" s="9" t="s">
        <v>29</v>
      </c>
    </row>
    <row r="39" spans="1:4" ht="17.25">
      <c r="A39" s="2" t="s">
        <v>65</v>
      </c>
      <c r="B39" s="6">
        <v>27304</v>
      </c>
      <c r="C39" s="6">
        <v>21623</v>
      </c>
      <c r="D39" s="9" t="s">
        <v>29</v>
      </c>
    </row>
    <row r="40" spans="1:4" ht="30">
      <c r="A40" s="2" t="s">
        <v>66</v>
      </c>
      <c r="B40" s="8">
        <v>833366</v>
      </c>
      <c r="C40" s="8">
        <v>821546</v>
      </c>
      <c r="D40" s="9" t="s">
        <v>29</v>
      </c>
    </row>
    <row r="41" spans="1:4">
      <c r="A41" s="10"/>
      <c r="B41" s="10"/>
      <c r="C41" s="10"/>
      <c r="D41" s="10"/>
    </row>
    <row r="42" spans="1:4" ht="15" customHeight="1">
      <c r="A42" s="2" t="s">
        <v>29</v>
      </c>
      <c r="B42" s="11" t="s">
        <v>67</v>
      </c>
      <c r="C42" s="11"/>
      <c r="D42" s="11"/>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3"/>
  <sheetViews>
    <sheetView showGridLines="0" workbookViewId="0"/>
  </sheetViews>
  <sheetFormatPr defaultRowHeight="15"/>
  <cols>
    <col min="1" max="2" width="36.5703125" bestFit="1" customWidth="1"/>
    <col min="3" max="3" width="4.42578125" customWidth="1"/>
    <col min="4" max="4" width="10" customWidth="1"/>
    <col min="5" max="5" width="14.140625" customWidth="1"/>
    <col min="6" max="6" width="3" customWidth="1"/>
    <col min="7" max="7" width="9.85546875" customWidth="1"/>
    <col min="8" max="8" width="10" customWidth="1"/>
    <col min="9" max="9" width="14.140625" customWidth="1"/>
    <col min="10" max="10" width="3" customWidth="1"/>
    <col min="11" max="11" width="8.28515625" customWidth="1"/>
    <col min="12" max="12" width="8.5703125" customWidth="1"/>
    <col min="13" max="13" width="14.140625" customWidth="1"/>
    <col min="14" max="14" width="6" customWidth="1"/>
    <col min="15" max="15" width="4" customWidth="1"/>
    <col min="16" max="16" width="10" customWidth="1"/>
    <col min="17" max="17" width="3" customWidth="1"/>
    <col min="18" max="18" width="9.85546875" customWidth="1"/>
    <col min="19" max="20" width="14.140625" customWidth="1"/>
    <col min="21" max="21" width="3" customWidth="1"/>
    <col min="22" max="22" width="6" customWidth="1"/>
    <col min="23" max="24" width="14.140625" customWidth="1"/>
    <col min="25" max="25" width="3" customWidth="1"/>
    <col min="26" max="26" width="9.85546875" customWidth="1"/>
    <col min="27" max="28" width="14.140625" customWidth="1"/>
    <col min="29" max="29" width="3" customWidth="1"/>
    <col min="30" max="30" width="8.28515625" customWidth="1"/>
    <col min="31" max="31" width="14.140625" customWidth="1"/>
  </cols>
  <sheetData>
    <row r="1" spans="1:31" ht="15" customHeight="1">
      <c r="A1" s="7" t="s">
        <v>6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 customHeight="1">
      <c r="A4" s="11" t="s">
        <v>68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row>
    <row r="5" spans="1:31">
      <c r="A5" s="11"/>
      <c r="B5" s="24"/>
      <c r="C5" s="24"/>
      <c r="D5" s="24"/>
      <c r="E5" s="24"/>
      <c r="F5" s="24"/>
      <c r="G5" s="24"/>
      <c r="H5" s="24"/>
      <c r="I5" s="24"/>
      <c r="J5" s="24"/>
      <c r="K5" s="24"/>
      <c r="L5" s="24"/>
      <c r="M5" s="24"/>
      <c r="N5" s="24"/>
      <c r="O5" s="24"/>
      <c r="P5" s="24"/>
      <c r="Q5" s="24"/>
    </row>
    <row r="6" spans="1:31">
      <c r="A6" s="11"/>
      <c r="B6" s="15"/>
      <c r="C6" s="15"/>
      <c r="D6" s="15"/>
      <c r="E6" s="15"/>
      <c r="F6" s="15"/>
      <c r="G6" s="15"/>
      <c r="H6" s="15"/>
      <c r="I6" s="15"/>
      <c r="J6" s="15"/>
      <c r="K6" s="15"/>
      <c r="L6" s="15"/>
      <c r="M6" s="15"/>
      <c r="N6" s="15"/>
      <c r="O6" s="15"/>
      <c r="P6" s="15"/>
      <c r="Q6" s="15"/>
    </row>
    <row r="7" spans="1:31" ht="15.75" thickBot="1">
      <c r="A7" s="11"/>
      <c r="B7" s="23"/>
      <c r="C7" s="26" t="s">
        <v>249</v>
      </c>
      <c r="D7" s="26"/>
      <c r="E7" s="26"/>
      <c r="F7" s="26"/>
      <c r="G7" s="26"/>
      <c r="H7" s="26"/>
      <c r="I7" s="26"/>
      <c r="J7" s="26"/>
      <c r="K7" s="26"/>
      <c r="L7" s="26"/>
      <c r="M7" s="26"/>
      <c r="N7" s="26"/>
      <c r="O7" s="26"/>
      <c r="P7" s="26"/>
      <c r="Q7" s="26"/>
    </row>
    <row r="8" spans="1:31">
      <c r="A8" s="11"/>
      <c r="B8" s="52" t="s">
        <v>233</v>
      </c>
      <c r="C8" s="54" t="s">
        <v>234</v>
      </c>
      <c r="D8" s="54"/>
      <c r="E8" s="54"/>
      <c r="F8" s="56"/>
      <c r="G8" s="54" t="s">
        <v>236</v>
      </c>
      <c r="H8" s="54"/>
      <c r="I8" s="54"/>
      <c r="J8" s="56"/>
      <c r="K8" s="54" t="s">
        <v>236</v>
      </c>
      <c r="L8" s="54"/>
      <c r="M8" s="54"/>
      <c r="N8" s="56"/>
      <c r="O8" s="54" t="s">
        <v>240</v>
      </c>
      <c r="P8" s="54"/>
      <c r="Q8" s="54"/>
    </row>
    <row r="9" spans="1:31">
      <c r="A9" s="11"/>
      <c r="B9" s="52"/>
      <c r="C9" s="53" t="s">
        <v>235</v>
      </c>
      <c r="D9" s="53"/>
      <c r="E9" s="53"/>
      <c r="F9" s="40"/>
      <c r="G9" s="53" t="s">
        <v>237</v>
      </c>
      <c r="H9" s="53"/>
      <c r="I9" s="53"/>
      <c r="J9" s="40"/>
      <c r="K9" s="53" t="s">
        <v>237</v>
      </c>
      <c r="L9" s="53"/>
      <c r="M9" s="53"/>
      <c r="N9" s="40"/>
      <c r="O9" s="53" t="s">
        <v>241</v>
      </c>
      <c r="P9" s="53"/>
      <c r="Q9" s="53"/>
    </row>
    <row r="10" spans="1:31" ht="15.75" thickBot="1">
      <c r="A10" s="11"/>
      <c r="B10" s="52"/>
      <c r="C10" s="55"/>
      <c r="D10" s="55"/>
      <c r="E10" s="55"/>
      <c r="F10" s="40"/>
      <c r="G10" s="57" t="s">
        <v>238</v>
      </c>
      <c r="H10" s="57"/>
      <c r="I10" s="57"/>
      <c r="J10" s="40"/>
      <c r="K10" s="57" t="s">
        <v>239</v>
      </c>
      <c r="L10" s="57"/>
      <c r="M10" s="57"/>
      <c r="N10" s="40"/>
      <c r="O10" s="55"/>
      <c r="P10" s="55"/>
      <c r="Q10" s="55"/>
    </row>
    <row r="11" spans="1:31">
      <c r="A11" s="11"/>
      <c r="B11" s="29" t="s">
        <v>242</v>
      </c>
      <c r="C11" s="30" t="s">
        <v>216</v>
      </c>
      <c r="D11" s="33">
        <v>6176</v>
      </c>
      <c r="E11" s="36"/>
      <c r="F11" s="35"/>
      <c r="G11" s="30" t="s">
        <v>216</v>
      </c>
      <c r="H11" s="38" t="s">
        <v>222</v>
      </c>
      <c r="I11" s="36"/>
      <c r="J11" s="35"/>
      <c r="K11" s="30" t="s">
        <v>216</v>
      </c>
      <c r="L11" s="38">
        <v>243</v>
      </c>
      <c r="M11" s="36"/>
      <c r="N11" s="35"/>
      <c r="O11" s="30" t="s">
        <v>216</v>
      </c>
      <c r="P11" s="33">
        <v>5933</v>
      </c>
      <c r="Q11" s="36"/>
    </row>
    <row r="12" spans="1:31">
      <c r="A12" s="11"/>
      <c r="B12" s="29"/>
      <c r="C12" s="29"/>
      <c r="D12" s="32"/>
      <c r="E12" s="35"/>
      <c r="F12" s="35"/>
      <c r="G12" s="29"/>
      <c r="H12" s="48"/>
      <c r="I12" s="35"/>
      <c r="J12" s="35"/>
      <c r="K12" s="29"/>
      <c r="L12" s="48"/>
      <c r="M12" s="35"/>
      <c r="N12" s="35"/>
      <c r="O12" s="29"/>
      <c r="P12" s="32"/>
      <c r="Q12" s="35"/>
    </row>
    <row r="13" spans="1:31">
      <c r="A13" s="11"/>
      <c r="B13" s="23" t="s">
        <v>247</v>
      </c>
      <c r="C13" s="40"/>
      <c r="D13" s="40"/>
      <c r="E13" s="40"/>
      <c r="F13" s="16"/>
      <c r="G13" s="40"/>
      <c r="H13" s="40"/>
      <c r="I13" s="40"/>
      <c r="J13" s="16"/>
      <c r="K13" s="40"/>
      <c r="L13" s="40"/>
      <c r="M13" s="40"/>
      <c r="N13" s="16"/>
      <c r="O13" s="40"/>
      <c r="P13" s="40"/>
      <c r="Q13" s="40"/>
    </row>
    <row r="14" spans="1:31">
      <c r="A14" s="11"/>
      <c r="B14" s="58" t="s">
        <v>244</v>
      </c>
      <c r="C14" s="32">
        <v>25773</v>
      </c>
      <c r="D14" s="32"/>
      <c r="E14" s="35"/>
      <c r="F14" s="35"/>
      <c r="G14" s="48" t="s">
        <v>222</v>
      </c>
      <c r="H14" s="48"/>
      <c r="I14" s="35"/>
      <c r="J14" s="35"/>
      <c r="K14" s="48">
        <v>296</v>
      </c>
      <c r="L14" s="48"/>
      <c r="M14" s="35"/>
      <c r="N14" s="35"/>
      <c r="O14" s="32">
        <v>25477</v>
      </c>
      <c r="P14" s="32"/>
      <c r="Q14" s="35"/>
    </row>
    <row r="15" spans="1:31">
      <c r="A15" s="11"/>
      <c r="B15" s="58"/>
      <c r="C15" s="32"/>
      <c r="D15" s="32"/>
      <c r="E15" s="35"/>
      <c r="F15" s="35"/>
      <c r="G15" s="48"/>
      <c r="H15" s="48"/>
      <c r="I15" s="35"/>
      <c r="J15" s="35"/>
      <c r="K15" s="48"/>
      <c r="L15" s="48"/>
      <c r="M15" s="35"/>
      <c r="N15" s="35"/>
      <c r="O15" s="32"/>
      <c r="P15" s="32"/>
      <c r="Q15" s="35"/>
    </row>
    <row r="16" spans="1:31">
      <c r="A16" s="11"/>
      <c r="B16" s="42" t="s">
        <v>250</v>
      </c>
      <c r="C16" s="43">
        <v>1175</v>
      </c>
      <c r="D16" s="43"/>
      <c r="E16" s="40"/>
      <c r="F16" s="40"/>
      <c r="G16" s="46" t="s">
        <v>222</v>
      </c>
      <c r="H16" s="46"/>
      <c r="I16" s="40"/>
      <c r="J16" s="40"/>
      <c r="K16" s="46">
        <v>150</v>
      </c>
      <c r="L16" s="46"/>
      <c r="M16" s="40"/>
      <c r="N16" s="40"/>
      <c r="O16" s="43">
        <v>1025</v>
      </c>
      <c r="P16" s="43"/>
      <c r="Q16" s="40"/>
    </row>
    <row r="17" spans="1:17">
      <c r="A17" s="11"/>
      <c r="B17" s="42"/>
      <c r="C17" s="43"/>
      <c r="D17" s="43"/>
      <c r="E17" s="40"/>
      <c r="F17" s="40"/>
      <c r="G17" s="46"/>
      <c r="H17" s="46"/>
      <c r="I17" s="40"/>
      <c r="J17" s="40"/>
      <c r="K17" s="46"/>
      <c r="L17" s="46"/>
      <c r="M17" s="40"/>
      <c r="N17" s="40"/>
      <c r="O17" s="43"/>
      <c r="P17" s="43"/>
      <c r="Q17" s="40"/>
    </row>
    <row r="18" spans="1:17">
      <c r="A18" s="11"/>
      <c r="B18" s="29" t="s">
        <v>245</v>
      </c>
      <c r="C18" s="48">
        <v>98</v>
      </c>
      <c r="D18" s="48"/>
      <c r="E18" s="35"/>
      <c r="F18" s="35"/>
      <c r="G18" s="48">
        <v>33</v>
      </c>
      <c r="H18" s="48"/>
      <c r="I18" s="35"/>
      <c r="J18" s="35"/>
      <c r="K18" s="48" t="s">
        <v>222</v>
      </c>
      <c r="L18" s="48"/>
      <c r="M18" s="35"/>
      <c r="N18" s="35"/>
      <c r="O18" s="48">
        <v>131</v>
      </c>
      <c r="P18" s="48"/>
      <c r="Q18" s="35"/>
    </row>
    <row r="19" spans="1:17" ht="15.75" thickBot="1">
      <c r="A19" s="11"/>
      <c r="B19" s="29"/>
      <c r="C19" s="60"/>
      <c r="D19" s="60"/>
      <c r="E19" s="61"/>
      <c r="F19" s="35"/>
      <c r="G19" s="60"/>
      <c r="H19" s="60"/>
      <c r="I19" s="61"/>
      <c r="J19" s="35"/>
      <c r="K19" s="60"/>
      <c r="L19" s="60"/>
      <c r="M19" s="61"/>
      <c r="N19" s="35"/>
      <c r="O19" s="60"/>
      <c r="P19" s="60"/>
      <c r="Q19" s="61"/>
    </row>
    <row r="20" spans="1:17">
      <c r="A20" s="11"/>
      <c r="B20" s="42" t="s">
        <v>124</v>
      </c>
      <c r="C20" s="62" t="s">
        <v>216</v>
      </c>
      <c r="D20" s="64">
        <v>33222</v>
      </c>
      <c r="E20" s="56"/>
      <c r="F20" s="40"/>
      <c r="G20" s="62" t="s">
        <v>216</v>
      </c>
      <c r="H20" s="67">
        <v>33</v>
      </c>
      <c r="I20" s="56"/>
      <c r="J20" s="40"/>
      <c r="K20" s="62" t="s">
        <v>216</v>
      </c>
      <c r="L20" s="67">
        <v>689</v>
      </c>
      <c r="M20" s="56"/>
      <c r="N20" s="40"/>
      <c r="O20" s="62" t="s">
        <v>216</v>
      </c>
      <c r="P20" s="64">
        <v>32566</v>
      </c>
      <c r="Q20" s="56"/>
    </row>
    <row r="21" spans="1:17" ht="15.75" thickBot="1">
      <c r="A21" s="11"/>
      <c r="B21" s="42"/>
      <c r="C21" s="63"/>
      <c r="D21" s="65"/>
      <c r="E21" s="66"/>
      <c r="F21" s="40"/>
      <c r="G21" s="63"/>
      <c r="H21" s="68"/>
      <c r="I21" s="66"/>
      <c r="J21" s="40"/>
      <c r="K21" s="63"/>
      <c r="L21" s="68"/>
      <c r="M21" s="66"/>
      <c r="N21" s="40"/>
      <c r="O21" s="63"/>
      <c r="P21" s="65"/>
      <c r="Q21" s="66"/>
    </row>
    <row r="22" spans="1:17" ht="15.75" thickTop="1">
      <c r="A22" s="11"/>
      <c r="B22" s="24"/>
      <c r="C22" s="24"/>
      <c r="D22" s="24"/>
      <c r="E22" s="24"/>
      <c r="F22" s="24"/>
      <c r="G22" s="24"/>
      <c r="H22" s="24"/>
      <c r="I22" s="24"/>
      <c r="J22" s="24"/>
      <c r="K22" s="24"/>
      <c r="L22" s="24"/>
      <c r="M22" s="24"/>
      <c r="N22" s="24"/>
      <c r="O22" s="24"/>
      <c r="P22" s="24"/>
      <c r="Q22" s="24"/>
    </row>
    <row r="23" spans="1:17">
      <c r="A23" s="11"/>
      <c r="B23" s="15"/>
      <c r="C23" s="15"/>
      <c r="D23" s="15"/>
      <c r="E23" s="15"/>
      <c r="F23" s="15"/>
      <c r="G23" s="15"/>
      <c r="H23" s="15"/>
      <c r="I23" s="15"/>
      <c r="J23" s="15"/>
      <c r="K23" s="15"/>
      <c r="L23" s="15"/>
      <c r="M23" s="15"/>
      <c r="N23" s="15"/>
      <c r="O23" s="15"/>
      <c r="P23" s="15"/>
      <c r="Q23" s="15"/>
    </row>
    <row r="24" spans="1:17" ht="15.75" thickBot="1">
      <c r="A24" s="11"/>
      <c r="B24" s="23"/>
      <c r="C24" s="26" t="s">
        <v>232</v>
      </c>
      <c r="D24" s="26"/>
      <c r="E24" s="26"/>
      <c r="F24" s="26"/>
      <c r="G24" s="26"/>
      <c r="H24" s="26"/>
      <c r="I24" s="26"/>
      <c r="J24" s="26"/>
      <c r="K24" s="26"/>
      <c r="L24" s="26"/>
      <c r="M24" s="26"/>
      <c r="N24" s="26"/>
      <c r="O24" s="26"/>
      <c r="P24" s="26"/>
      <c r="Q24" s="26"/>
    </row>
    <row r="25" spans="1:17">
      <c r="A25" s="11"/>
      <c r="B25" s="52" t="s">
        <v>233</v>
      </c>
      <c r="C25" s="54" t="s">
        <v>234</v>
      </c>
      <c r="D25" s="54"/>
      <c r="E25" s="54"/>
      <c r="F25" s="56"/>
      <c r="G25" s="54" t="s">
        <v>236</v>
      </c>
      <c r="H25" s="54"/>
      <c r="I25" s="54"/>
      <c r="J25" s="56"/>
      <c r="K25" s="54" t="s">
        <v>236</v>
      </c>
      <c r="L25" s="54"/>
      <c r="M25" s="54"/>
      <c r="N25" s="56"/>
      <c r="O25" s="54" t="s">
        <v>240</v>
      </c>
      <c r="P25" s="54"/>
      <c r="Q25" s="54"/>
    </row>
    <row r="26" spans="1:17">
      <c r="A26" s="11"/>
      <c r="B26" s="52"/>
      <c r="C26" s="53" t="s">
        <v>235</v>
      </c>
      <c r="D26" s="53"/>
      <c r="E26" s="53"/>
      <c r="F26" s="40"/>
      <c r="G26" s="53" t="s">
        <v>237</v>
      </c>
      <c r="H26" s="53"/>
      <c r="I26" s="53"/>
      <c r="J26" s="40"/>
      <c r="K26" s="53" t="s">
        <v>237</v>
      </c>
      <c r="L26" s="53"/>
      <c r="M26" s="53"/>
      <c r="N26" s="40"/>
      <c r="O26" s="53" t="s">
        <v>241</v>
      </c>
      <c r="P26" s="53"/>
      <c r="Q26" s="53"/>
    </row>
    <row r="27" spans="1:17" ht="15.75" thickBot="1">
      <c r="A27" s="11"/>
      <c r="B27" s="52"/>
      <c r="C27" s="55"/>
      <c r="D27" s="55"/>
      <c r="E27" s="55"/>
      <c r="F27" s="40"/>
      <c r="G27" s="57" t="s">
        <v>238</v>
      </c>
      <c r="H27" s="57"/>
      <c r="I27" s="57"/>
      <c r="J27" s="40"/>
      <c r="K27" s="57" t="s">
        <v>239</v>
      </c>
      <c r="L27" s="57"/>
      <c r="M27" s="57"/>
      <c r="N27" s="40"/>
      <c r="O27" s="55"/>
      <c r="P27" s="55"/>
      <c r="Q27" s="55"/>
    </row>
    <row r="28" spans="1:17">
      <c r="A28" s="11"/>
      <c r="B28" s="29" t="s">
        <v>242</v>
      </c>
      <c r="C28" s="30" t="s">
        <v>216</v>
      </c>
      <c r="D28" s="33">
        <v>10141</v>
      </c>
      <c r="E28" s="36"/>
      <c r="F28" s="35"/>
      <c r="G28" s="30" t="s">
        <v>216</v>
      </c>
      <c r="H28" s="38">
        <v>372</v>
      </c>
      <c r="I28" s="36"/>
      <c r="J28" s="35"/>
      <c r="K28" s="30" t="s">
        <v>216</v>
      </c>
      <c r="L28" s="38" t="s">
        <v>222</v>
      </c>
      <c r="M28" s="36"/>
      <c r="N28" s="35"/>
      <c r="O28" s="30" t="s">
        <v>216</v>
      </c>
      <c r="P28" s="33">
        <v>10513</v>
      </c>
      <c r="Q28" s="36"/>
    </row>
    <row r="29" spans="1:17">
      <c r="A29" s="11"/>
      <c r="B29" s="29"/>
      <c r="C29" s="29"/>
      <c r="D29" s="32"/>
      <c r="E29" s="35"/>
      <c r="F29" s="35"/>
      <c r="G29" s="29"/>
      <c r="H29" s="48"/>
      <c r="I29" s="35"/>
      <c r="J29" s="35"/>
      <c r="K29" s="29"/>
      <c r="L29" s="48"/>
      <c r="M29" s="35"/>
      <c r="N29" s="35"/>
      <c r="O29" s="29"/>
      <c r="P29" s="32"/>
      <c r="Q29" s="35"/>
    </row>
    <row r="30" spans="1:17">
      <c r="A30" s="11"/>
      <c r="B30" s="23" t="s">
        <v>243</v>
      </c>
      <c r="C30" s="40"/>
      <c r="D30" s="40"/>
      <c r="E30" s="40"/>
      <c r="F30" s="16"/>
      <c r="G30" s="40"/>
      <c r="H30" s="40"/>
      <c r="I30" s="40"/>
      <c r="J30" s="16"/>
      <c r="K30" s="40"/>
      <c r="L30" s="40"/>
      <c r="M30" s="40"/>
      <c r="N30" s="16"/>
      <c r="O30" s="40"/>
      <c r="P30" s="40"/>
      <c r="Q30" s="40"/>
    </row>
    <row r="31" spans="1:17">
      <c r="A31" s="11"/>
      <c r="B31" s="58" t="s">
        <v>244</v>
      </c>
      <c r="C31" s="32">
        <v>6533</v>
      </c>
      <c r="D31" s="32"/>
      <c r="E31" s="35"/>
      <c r="F31" s="35"/>
      <c r="G31" s="48">
        <v>99</v>
      </c>
      <c r="H31" s="48"/>
      <c r="I31" s="35"/>
      <c r="J31" s="35"/>
      <c r="K31" s="48" t="s">
        <v>222</v>
      </c>
      <c r="L31" s="48"/>
      <c r="M31" s="35"/>
      <c r="N31" s="35"/>
      <c r="O31" s="32">
        <v>6632</v>
      </c>
      <c r="P31" s="32"/>
      <c r="Q31" s="35"/>
    </row>
    <row r="32" spans="1:17">
      <c r="A32" s="11"/>
      <c r="B32" s="58"/>
      <c r="C32" s="32"/>
      <c r="D32" s="32"/>
      <c r="E32" s="35"/>
      <c r="F32" s="35"/>
      <c r="G32" s="48"/>
      <c r="H32" s="48"/>
      <c r="I32" s="35"/>
      <c r="J32" s="35"/>
      <c r="K32" s="48"/>
      <c r="L32" s="48"/>
      <c r="M32" s="35"/>
      <c r="N32" s="35"/>
      <c r="O32" s="32"/>
      <c r="P32" s="32"/>
      <c r="Q32" s="35"/>
    </row>
    <row r="33" spans="1:31">
      <c r="A33" s="11"/>
      <c r="B33" s="42" t="s">
        <v>245</v>
      </c>
      <c r="C33" s="46">
        <v>53</v>
      </c>
      <c r="D33" s="46"/>
      <c r="E33" s="40"/>
      <c r="F33" s="40"/>
      <c r="G33" s="46">
        <v>36</v>
      </c>
      <c r="H33" s="46"/>
      <c r="I33" s="40"/>
      <c r="J33" s="40"/>
      <c r="K33" s="46" t="s">
        <v>222</v>
      </c>
      <c r="L33" s="46"/>
      <c r="M33" s="40"/>
      <c r="N33" s="40"/>
      <c r="O33" s="46">
        <v>89</v>
      </c>
      <c r="P33" s="46"/>
      <c r="Q33" s="40"/>
    </row>
    <row r="34" spans="1:31" ht="15.75" thickBot="1">
      <c r="A34" s="11"/>
      <c r="B34" s="42"/>
      <c r="C34" s="47"/>
      <c r="D34" s="47"/>
      <c r="E34" s="45"/>
      <c r="F34" s="40"/>
      <c r="G34" s="47"/>
      <c r="H34" s="47"/>
      <c r="I34" s="45"/>
      <c r="J34" s="40"/>
      <c r="K34" s="47"/>
      <c r="L34" s="47"/>
      <c r="M34" s="45"/>
      <c r="N34" s="40"/>
      <c r="O34" s="47"/>
      <c r="P34" s="47"/>
      <c r="Q34" s="45"/>
    </row>
    <row r="35" spans="1:31">
      <c r="A35" s="11"/>
      <c r="B35" s="29" t="s">
        <v>124</v>
      </c>
      <c r="C35" s="30" t="s">
        <v>216</v>
      </c>
      <c r="D35" s="33">
        <v>16727</v>
      </c>
      <c r="E35" s="36"/>
      <c r="F35" s="35"/>
      <c r="G35" s="30" t="s">
        <v>216</v>
      </c>
      <c r="H35" s="38">
        <v>507</v>
      </c>
      <c r="I35" s="36"/>
      <c r="J35" s="35"/>
      <c r="K35" s="30" t="s">
        <v>216</v>
      </c>
      <c r="L35" s="38" t="s">
        <v>222</v>
      </c>
      <c r="M35" s="36"/>
      <c r="N35" s="35"/>
      <c r="O35" s="30" t="s">
        <v>216</v>
      </c>
      <c r="P35" s="33">
        <v>17234</v>
      </c>
      <c r="Q35" s="36"/>
    </row>
    <row r="36" spans="1:31" ht="15.75" thickBot="1">
      <c r="A36" s="11"/>
      <c r="B36" s="29"/>
      <c r="C36" s="31"/>
      <c r="D36" s="34"/>
      <c r="E36" s="37"/>
      <c r="F36" s="35"/>
      <c r="G36" s="31"/>
      <c r="H36" s="39"/>
      <c r="I36" s="37"/>
      <c r="J36" s="35"/>
      <c r="K36" s="31"/>
      <c r="L36" s="39"/>
      <c r="M36" s="37"/>
      <c r="N36" s="35"/>
      <c r="O36" s="31"/>
      <c r="P36" s="34"/>
      <c r="Q36" s="37"/>
    </row>
    <row r="37" spans="1:31" ht="15.75" thickTop="1">
      <c r="A37" s="11" t="s">
        <v>689</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row>
    <row r="38" spans="1:31">
      <c r="A38" s="11"/>
      <c r="B38" s="24"/>
      <c r="C38" s="24"/>
      <c r="D38" s="24"/>
      <c r="E38" s="24"/>
      <c r="F38" s="24"/>
      <c r="G38" s="24"/>
      <c r="H38" s="24"/>
      <c r="I38" s="24"/>
      <c r="J38" s="24"/>
      <c r="K38" s="24"/>
      <c r="L38" s="24"/>
      <c r="M38" s="24"/>
      <c r="N38" s="24"/>
      <c r="O38" s="24"/>
      <c r="P38" s="24"/>
      <c r="Q38" s="24"/>
    </row>
    <row r="39" spans="1:31">
      <c r="A39" s="11"/>
      <c r="B39" s="15"/>
      <c r="C39" s="15"/>
      <c r="D39" s="15"/>
      <c r="E39" s="15"/>
      <c r="F39" s="15"/>
      <c r="G39" s="15"/>
      <c r="H39" s="15"/>
      <c r="I39" s="15"/>
      <c r="J39" s="15"/>
      <c r="K39" s="15"/>
      <c r="L39" s="15"/>
      <c r="M39" s="15"/>
      <c r="N39" s="15"/>
      <c r="O39" s="15"/>
      <c r="P39" s="15"/>
      <c r="Q39" s="15"/>
    </row>
    <row r="40" spans="1:31" ht="15.75" thickBot="1">
      <c r="A40" s="11"/>
      <c r="B40" s="16"/>
      <c r="C40" s="26" t="s">
        <v>232</v>
      </c>
      <c r="D40" s="26"/>
      <c r="E40" s="26"/>
      <c r="F40" s="26"/>
      <c r="G40" s="26"/>
      <c r="H40" s="26"/>
      <c r="I40" s="26"/>
      <c r="J40" s="26"/>
      <c r="K40" s="26"/>
      <c r="L40" s="26"/>
      <c r="M40" s="26"/>
      <c r="N40" s="26"/>
      <c r="O40" s="26"/>
      <c r="P40" s="26"/>
      <c r="Q40" s="26"/>
    </row>
    <row r="41" spans="1:31">
      <c r="A41" s="11"/>
      <c r="B41" s="52" t="s">
        <v>246</v>
      </c>
      <c r="C41" s="54" t="s">
        <v>234</v>
      </c>
      <c r="D41" s="54"/>
      <c r="E41" s="54"/>
      <c r="F41" s="56"/>
      <c r="G41" s="54" t="s">
        <v>236</v>
      </c>
      <c r="H41" s="54"/>
      <c r="I41" s="54"/>
      <c r="J41" s="56"/>
      <c r="K41" s="54" t="s">
        <v>236</v>
      </c>
      <c r="L41" s="54"/>
      <c r="M41" s="54"/>
      <c r="N41" s="56"/>
      <c r="O41" s="54" t="s">
        <v>240</v>
      </c>
      <c r="P41" s="54"/>
      <c r="Q41" s="54"/>
    </row>
    <row r="42" spans="1:31">
      <c r="A42" s="11"/>
      <c r="B42" s="52"/>
      <c r="C42" s="53" t="s">
        <v>235</v>
      </c>
      <c r="D42" s="53"/>
      <c r="E42" s="53"/>
      <c r="F42" s="40"/>
      <c r="G42" s="53" t="s">
        <v>237</v>
      </c>
      <c r="H42" s="53"/>
      <c r="I42" s="53"/>
      <c r="J42" s="40"/>
      <c r="K42" s="53" t="s">
        <v>237</v>
      </c>
      <c r="L42" s="53"/>
      <c r="M42" s="53"/>
      <c r="N42" s="40"/>
      <c r="O42" s="53" t="s">
        <v>241</v>
      </c>
      <c r="P42" s="53"/>
      <c r="Q42" s="53"/>
    </row>
    <row r="43" spans="1:31" ht="15.75" thickBot="1">
      <c r="A43" s="11"/>
      <c r="B43" s="52"/>
      <c r="C43" s="55"/>
      <c r="D43" s="55"/>
      <c r="E43" s="55"/>
      <c r="F43" s="40"/>
      <c r="G43" s="57" t="s">
        <v>238</v>
      </c>
      <c r="H43" s="57"/>
      <c r="I43" s="57"/>
      <c r="J43" s="40"/>
      <c r="K43" s="57" t="s">
        <v>239</v>
      </c>
      <c r="L43" s="57"/>
      <c r="M43" s="57"/>
      <c r="N43" s="40"/>
      <c r="O43" s="55"/>
      <c r="P43" s="55"/>
      <c r="Q43" s="55"/>
    </row>
    <row r="44" spans="1:31">
      <c r="A44" s="11"/>
      <c r="B44" s="29" t="s">
        <v>242</v>
      </c>
      <c r="C44" s="30" t="s">
        <v>216</v>
      </c>
      <c r="D44" s="33">
        <v>3609</v>
      </c>
      <c r="E44" s="36"/>
      <c r="F44" s="35"/>
      <c r="G44" s="30" t="s">
        <v>216</v>
      </c>
      <c r="H44" s="38" t="s">
        <v>222</v>
      </c>
      <c r="I44" s="36"/>
      <c r="J44" s="35"/>
      <c r="K44" s="30" t="s">
        <v>216</v>
      </c>
      <c r="L44" s="38">
        <v>48</v>
      </c>
      <c r="M44" s="36"/>
      <c r="N44" s="35"/>
      <c r="O44" s="30" t="s">
        <v>216</v>
      </c>
      <c r="P44" s="33">
        <v>3561</v>
      </c>
      <c r="Q44" s="36"/>
    </row>
    <row r="45" spans="1:31">
      <c r="A45" s="11"/>
      <c r="B45" s="29"/>
      <c r="C45" s="29"/>
      <c r="D45" s="32"/>
      <c r="E45" s="35"/>
      <c r="F45" s="35"/>
      <c r="G45" s="29"/>
      <c r="H45" s="48"/>
      <c r="I45" s="35"/>
      <c r="J45" s="35"/>
      <c r="K45" s="29"/>
      <c r="L45" s="48"/>
      <c r="M45" s="35"/>
      <c r="N45" s="35"/>
      <c r="O45" s="29"/>
      <c r="P45" s="32"/>
      <c r="Q45" s="35"/>
    </row>
    <row r="46" spans="1:31">
      <c r="A46" s="11"/>
      <c r="B46" s="23" t="s">
        <v>247</v>
      </c>
      <c r="C46" s="40"/>
      <c r="D46" s="40"/>
      <c r="E46" s="40"/>
      <c r="F46" s="16"/>
      <c r="G46" s="40"/>
      <c r="H46" s="40"/>
      <c r="I46" s="40"/>
      <c r="J46" s="16"/>
      <c r="K46" s="40"/>
      <c r="L46" s="40"/>
      <c r="M46" s="40"/>
      <c r="N46" s="16"/>
      <c r="O46" s="40"/>
      <c r="P46" s="40"/>
      <c r="Q46" s="40"/>
    </row>
    <row r="47" spans="1:31">
      <c r="A47" s="11"/>
      <c r="B47" s="58" t="s">
        <v>244</v>
      </c>
      <c r="C47" s="32">
        <v>82666</v>
      </c>
      <c r="D47" s="32"/>
      <c r="E47" s="35"/>
      <c r="F47" s="35"/>
      <c r="G47" s="48">
        <v>705</v>
      </c>
      <c r="H47" s="48"/>
      <c r="I47" s="35"/>
      <c r="J47" s="35"/>
      <c r="K47" s="48">
        <v>449</v>
      </c>
      <c r="L47" s="48"/>
      <c r="M47" s="35"/>
      <c r="N47" s="35"/>
      <c r="O47" s="32">
        <v>82922</v>
      </c>
      <c r="P47" s="32"/>
      <c r="Q47" s="35"/>
    </row>
    <row r="48" spans="1:31">
      <c r="A48" s="11"/>
      <c r="B48" s="58"/>
      <c r="C48" s="32"/>
      <c r="D48" s="32"/>
      <c r="E48" s="35"/>
      <c r="F48" s="35"/>
      <c r="G48" s="48"/>
      <c r="H48" s="48"/>
      <c r="I48" s="35"/>
      <c r="J48" s="35"/>
      <c r="K48" s="48"/>
      <c r="L48" s="48"/>
      <c r="M48" s="35"/>
      <c r="N48" s="35"/>
      <c r="O48" s="32"/>
      <c r="P48" s="32"/>
      <c r="Q48" s="35"/>
    </row>
    <row r="49" spans="1:17">
      <c r="A49" s="11"/>
      <c r="B49" s="59" t="s">
        <v>248</v>
      </c>
      <c r="C49" s="43">
        <v>3997</v>
      </c>
      <c r="D49" s="43"/>
      <c r="E49" s="40"/>
      <c r="F49" s="40"/>
      <c r="G49" s="46">
        <v>36</v>
      </c>
      <c r="H49" s="46"/>
      <c r="I49" s="40"/>
      <c r="J49" s="40"/>
      <c r="K49" s="46" t="s">
        <v>222</v>
      </c>
      <c r="L49" s="46"/>
      <c r="M49" s="40"/>
      <c r="N49" s="40"/>
      <c r="O49" s="43">
        <v>4033</v>
      </c>
      <c r="P49" s="43"/>
      <c r="Q49" s="40"/>
    </row>
    <row r="50" spans="1:17" ht="15.75" thickBot="1">
      <c r="A50" s="11"/>
      <c r="B50" s="59"/>
      <c r="C50" s="44"/>
      <c r="D50" s="44"/>
      <c r="E50" s="45"/>
      <c r="F50" s="40"/>
      <c r="G50" s="47"/>
      <c r="H50" s="47"/>
      <c r="I50" s="45"/>
      <c r="J50" s="40"/>
      <c r="K50" s="47"/>
      <c r="L50" s="47"/>
      <c r="M50" s="45"/>
      <c r="N50" s="40"/>
      <c r="O50" s="44"/>
      <c r="P50" s="44"/>
      <c r="Q50" s="45"/>
    </row>
    <row r="51" spans="1:17">
      <c r="A51" s="11"/>
      <c r="B51" s="29" t="s">
        <v>124</v>
      </c>
      <c r="C51" s="30" t="s">
        <v>216</v>
      </c>
      <c r="D51" s="33">
        <v>90272</v>
      </c>
      <c r="E51" s="36"/>
      <c r="F51" s="35"/>
      <c r="G51" s="30" t="s">
        <v>216</v>
      </c>
      <c r="H51" s="38">
        <v>741</v>
      </c>
      <c r="I51" s="36"/>
      <c r="J51" s="35"/>
      <c r="K51" s="30" t="s">
        <v>216</v>
      </c>
      <c r="L51" s="38">
        <v>497</v>
      </c>
      <c r="M51" s="36"/>
      <c r="N51" s="35"/>
      <c r="O51" s="30" t="s">
        <v>216</v>
      </c>
      <c r="P51" s="33">
        <v>90516</v>
      </c>
      <c r="Q51" s="36"/>
    </row>
    <row r="52" spans="1:17" ht="15.75" thickBot="1">
      <c r="A52" s="11"/>
      <c r="B52" s="29"/>
      <c r="C52" s="31"/>
      <c r="D52" s="34"/>
      <c r="E52" s="37"/>
      <c r="F52" s="35"/>
      <c r="G52" s="31"/>
      <c r="H52" s="39"/>
      <c r="I52" s="37"/>
      <c r="J52" s="35"/>
      <c r="K52" s="31"/>
      <c r="L52" s="39"/>
      <c r="M52" s="37"/>
      <c r="N52" s="35"/>
      <c r="O52" s="31"/>
      <c r="P52" s="34"/>
      <c r="Q52" s="37"/>
    </row>
    <row r="53" spans="1:17" ht="15.75" thickTop="1">
      <c r="A53" s="11"/>
      <c r="B53" s="24"/>
      <c r="C53" s="24"/>
      <c r="D53" s="24"/>
      <c r="E53" s="24"/>
      <c r="F53" s="24"/>
      <c r="G53" s="24"/>
      <c r="H53" s="24"/>
      <c r="I53" s="24"/>
      <c r="J53" s="24"/>
      <c r="K53" s="24"/>
      <c r="L53" s="24"/>
      <c r="M53" s="24"/>
      <c r="N53" s="24"/>
      <c r="O53" s="24"/>
      <c r="P53" s="24"/>
      <c r="Q53" s="24"/>
    </row>
    <row r="54" spans="1:17">
      <c r="A54" s="11"/>
      <c r="B54" s="15"/>
      <c r="C54" s="15"/>
      <c r="D54" s="15"/>
      <c r="E54" s="15"/>
      <c r="F54" s="15"/>
      <c r="G54" s="15"/>
      <c r="H54" s="15"/>
      <c r="I54" s="15"/>
      <c r="J54" s="15"/>
      <c r="K54" s="15"/>
      <c r="L54" s="15"/>
      <c r="M54" s="15"/>
      <c r="N54" s="15"/>
      <c r="O54" s="15"/>
      <c r="P54" s="15"/>
      <c r="Q54" s="15"/>
    </row>
    <row r="55" spans="1:17" ht="15.75" thickBot="1">
      <c r="A55" s="11"/>
      <c r="B55" s="16"/>
      <c r="C55" s="26" t="s">
        <v>249</v>
      </c>
      <c r="D55" s="26"/>
      <c r="E55" s="26"/>
      <c r="F55" s="26"/>
      <c r="G55" s="26"/>
      <c r="H55" s="26"/>
      <c r="I55" s="26"/>
      <c r="J55" s="26"/>
      <c r="K55" s="26"/>
      <c r="L55" s="26"/>
      <c r="M55" s="26"/>
      <c r="N55" s="26"/>
      <c r="O55" s="26"/>
      <c r="P55" s="26"/>
      <c r="Q55" s="26"/>
    </row>
    <row r="56" spans="1:17">
      <c r="A56" s="11"/>
      <c r="B56" s="52" t="s">
        <v>246</v>
      </c>
      <c r="C56" s="54" t="s">
        <v>234</v>
      </c>
      <c r="D56" s="54"/>
      <c r="E56" s="54"/>
      <c r="F56" s="56"/>
      <c r="G56" s="54" t="s">
        <v>236</v>
      </c>
      <c r="H56" s="54"/>
      <c r="I56" s="54"/>
      <c r="J56" s="56"/>
      <c r="K56" s="54" t="s">
        <v>236</v>
      </c>
      <c r="L56" s="54"/>
      <c r="M56" s="54"/>
      <c r="N56" s="56"/>
      <c r="O56" s="54" t="s">
        <v>240</v>
      </c>
      <c r="P56" s="54"/>
      <c r="Q56" s="54"/>
    </row>
    <row r="57" spans="1:17">
      <c r="A57" s="11"/>
      <c r="B57" s="52"/>
      <c r="C57" s="53" t="s">
        <v>235</v>
      </c>
      <c r="D57" s="53"/>
      <c r="E57" s="53"/>
      <c r="F57" s="40"/>
      <c r="G57" s="53" t="s">
        <v>237</v>
      </c>
      <c r="H57" s="53"/>
      <c r="I57" s="53"/>
      <c r="J57" s="40"/>
      <c r="K57" s="53" t="s">
        <v>237</v>
      </c>
      <c r="L57" s="53"/>
      <c r="M57" s="53"/>
      <c r="N57" s="40"/>
      <c r="O57" s="53" t="s">
        <v>241</v>
      </c>
      <c r="P57" s="53"/>
      <c r="Q57" s="53"/>
    </row>
    <row r="58" spans="1:17" ht="15.75" thickBot="1">
      <c r="A58" s="11"/>
      <c r="B58" s="52"/>
      <c r="C58" s="55"/>
      <c r="D58" s="55"/>
      <c r="E58" s="55"/>
      <c r="F58" s="40"/>
      <c r="G58" s="57" t="s">
        <v>238</v>
      </c>
      <c r="H58" s="57"/>
      <c r="I58" s="57"/>
      <c r="J58" s="40"/>
      <c r="K58" s="57" t="s">
        <v>239</v>
      </c>
      <c r="L58" s="57"/>
      <c r="M58" s="57"/>
      <c r="N58" s="40"/>
      <c r="O58" s="55"/>
      <c r="P58" s="55"/>
      <c r="Q58" s="55"/>
    </row>
    <row r="59" spans="1:17">
      <c r="A59" s="11"/>
      <c r="B59" s="29" t="s">
        <v>251</v>
      </c>
      <c r="C59" s="30" t="s">
        <v>216</v>
      </c>
      <c r="D59" s="33">
        <v>3635</v>
      </c>
      <c r="E59" s="36"/>
      <c r="F59" s="35"/>
      <c r="G59" s="30" t="s">
        <v>216</v>
      </c>
      <c r="H59" s="38">
        <v>3</v>
      </c>
      <c r="I59" s="36"/>
      <c r="J59" s="35"/>
      <c r="K59" s="30" t="s">
        <v>216</v>
      </c>
      <c r="L59" s="38">
        <v>157</v>
      </c>
      <c r="M59" s="36"/>
      <c r="N59" s="35"/>
      <c r="O59" s="30" t="s">
        <v>216</v>
      </c>
      <c r="P59" s="33">
        <v>3481</v>
      </c>
      <c r="Q59" s="36"/>
    </row>
    <row r="60" spans="1:17">
      <c r="A60" s="11"/>
      <c r="B60" s="29"/>
      <c r="C60" s="29"/>
      <c r="D60" s="32"/>
      <c r="E60" s="35"/>
      <c r="F60" s="35"/>
      <c r="G60" s="29"/>
      <c r="H60" s="48"/>
      <c r="I60" s="35"/>
      <c r="J60" s="35"/>
      <c r="K60" s="29"/>
      <c r="L60" s="48"/>
      <c r="M60" s="35"/>
      <c r="N60" s="35"/>
      <c r="O60" s="29"/>
      <c r="P60" s="32"/>
      <c r="Q60" s="35"/>
    </row>
    <row r="61" spans="1:17">
      <c r="A61" s="11"/>
      <c r="B61" s="42" t="s">
        <v>247</v>
      </c>
      <c r="C61" s="40"/>
      <c r="D61" s="40"/>
      <c r="E61" s="40"/>
      <c r="F61" s="40"/>
      <c r="G61" s="40"/>
      <c r="H61" s="40"/>
      <c r="I61" s="40"/>
      <c r="J61" s="40"/>
      <c r="K61" s="40"/>
      <c r="L61" s="40"/>
      <c r="M61" s="40"/>
      <c r="N61" s="40"/>
      <c r="O61" s="40"/>
      <c r="P61" s="40"/>
      <c r="Q61" s="40"/>
    </row>
    <row r="62" spans="1:17">
      <c r="A62" s="11"/>
      <c r="B62" s="42"/>
      <c r="C62" s="40"/>
      <c r="D62" s="40"/>
      <c r="E62" s="40"/>
      <c r="F62" s="40"/>
      <c r="G62" s="40"/>
      <c r="H62" s="40"/>
      <c r="I62" s="40"/>
      <c r="J62" s="40"/>
      <c r="K62" s="40"/>
      <c r="L62" s="40"/>
      <c r="M62" s="40"/>
      <c r="N62" s="40"/>
      <c r="O62" s="40"/>
      <c r="P62" s="40"/>
      <c r="Q62" s="40"/>
    </row>
    <row r="63" spans="1:17">
      <c r="A63" s="11"/>
      <c r="B63" s="29" t="s">
        <v>252</v>
      </c>
      <c r="C63" s="32">
        <v>89892</v>
      </c>
      <c r="D63" s="32"/>
      <c r="E63" s="35"/>
      <c r="F63" s="35"/>
      <c r="G63" s="48">
        <v>162</v>
      </c>
      <c r="H63" s="48"/>
      <c r="I63" s="35"/>
      <c r="J63" s="35"/>
      <c r="K63" s="32">
        <v>2171</v>
      </c>
      <c r="L63" s="32"/>
      <c r="M63" s="35"/>
      <c r="N63" s="35"/>
      <c r="O63" s="32">
        <v>87883</v>
      </c>
      <c r="P63" s="32"/>
      <c r="Q63" s="35"/>
    </row>
    <row r="64" spans="1:17">
      <c r="A64" s="11"/>
      <c r="B64" s="29"/>
      <c r="C64" s="32"/>
      <c r="D64" s="32"/>
      <c r="E64" s="35"/>
      <c r="F64" s="35"/>
      <c r="G64" s="48"/>
      <c r="H64" s="48"/>
      <c r="I64" s="35"/>
      <c r="J64" s="35"/>
      <c r="K64" s="32"/>
      <c r="L64" s="32"/>
      <c r="M64" s="35"/>
      <c r="N64" s="35"/>
      <c r="O64" s="32"/>
      <c r="P64" s="32"/>
      <c r="Q64" s="35"/>
    </row>
    <row r="65" spans="1:31">
      <c r="A65" s="11"/>
      <c r="B65" s="42" t="s">
        <v>253</v>
      </c>
      <c r="C65" s="43">
        <v>4486</v>
      </c>
      <c r="D65" s="43"/>
      <c r="E65" s="40"/>
      <c r="F65" s="40"/>
      <c r="G65" s="46" t="s">
        <v>222</v>
      </c>
      <c r="H65" s="46"/>
      <c r="I65" s="40"/>
      <c r="J65" s="40"/>
      <c r="K65" s="46">
        <v>19</v>
      </c>
      <c r="L65" s="46"/>
      <c r="M65" s="40"/>
      <c r="N65" s="40"/>
      <c r="O65" s="43">
        <v>4467</v>
      </c>
      <c r="P65" s="43"/>
      <c r="Q65" s="40"/>
    </row>
    <row r="66" spans="1:31" ht="15.75" thickBot="1">
      <c r="A66" s="11"/>
      <c r="B66" s="42"/>
      <c r="C66" s="44"/>
      <c r="D66" s="44"/>
      <c r="E66" s="45"/>
      <c r="F66" s="40"/>
      <c r="G66" s="47"/>
      <c r="H66" s="47"/>
      <c r="I66" s="45"/>
      <c r="J66" s="40"/>
      <c r="K66" s="47"/>
      <c r="L66" s="47"/>
      <c r="M66" s="45"/>
      <c r="N66" s="40"/>
      <c r="O66" s="44"/>
      <c r="P66" s="44"/>
      <c r="Q66" s="45"/>
    </row>
    <row r="67" spans="1:31">
      <c r="A67" s="11"/>
      <c r="B67" s="29" t="s">
        <v>124</v>
      </c>
      <c r="C67" s="30" t="s">
        <v>216</v>
      </c>
      <c r="D67" s="33">
        <v>98013</v>
      </c>
      <c r="E67" s="36"/>
      <c r="F67" s="35"/>
      <c r="G67" s="30" t="s">
        <v>216</v>
      </c>
      <c r="H67" s="38">
        <v>165</v>
      </c>
      <c r="I67" s="36"/>
      <c r="J67" s="35"/>
      <c r="K67" s="30" t="s">
        <v>216</v>
      </c>
      <c r="L67" s="33">
        <v>2347</v>
      </c>
      <c r="M67" s="36"/>
      <c r="N67" s="35"/>
      <c r="O67" s="30" t="s">
        <v>216</v>
      </c>
      <c r="P67" s="33">
        <v>95831</v>
      </c>
      <c r="Q67" s="36"/>
    </row>
    <row r="68" spans="1:31" ht="15.75" thickBot="1">
      <c r="A68" s="11"/>
      <c r="B68" s="29"/>
      <c r="C68" s="31"/>
      <c r="D68" s="34"/>
      <c r="E68" s="37"/>
      <c r="F68" s="35"/>
      <c r="G68" s="31"/>
      <c r="H68" s="39"/>
      <c r="I68" s="37"/>
      <c r="J68" s="35"/>
      <c r="K68" s="31"/>
      <c r="L68" s="34"/>
      <c r="M68" s="37"/>
      <c r="N68" s="35"/>
      <c r="O68" s="31"/>
      <c r="P68" s="34"/>
      <c r="Q68" s="37"/>
    </row>
    <row r="69" spans="1:31" ht="15.75" thickTop="1">
      <c r="A69" s="11" t="s">
        <v>690</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row>
    <row r="70" spans="1:31" ht="25.5" customHeight="1">
      <c r="A70" s="11"/>
      <c r="B70" s="50" t="s">
        <v>255</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row>
    <row r="71" spans="1:31">
      <c r="A71" s="11"/>
      <c r="B71" s="24"/>
      <c r="C71" s="24"/>
      <c r="D71" s="24"/>
      <c r="E71" s="24"/>
      <c r="F71" s="24"/>
      <c r="G71" s="24"/>
      <c r="H71" s="24"/>
      <c r="I71" s="24"/>
      <c r="J71" s="24"/>
      <c r="K71" s="24"/>
      <c r="L71" s="24"/>
      <c r="M71" s="24"/>
    </row>
    <row r="72" spans="1:31">
      <c r="A72" s="11"/>
      <c r="B72" s="15"/>
      <c r="C72" s="15"/>
      <c r="D72" s="15"/>
      <c r="E72" s="15"/>
      <c r="F72" s="15"/>
      <c r="G72" s="15"/>
      <c r="H72" s="15"/>
      <c r="I72" s="15"/>
      <c r="J72" s="15"/>
      <c r="K72" s="15"/>
      <c r="L72" s="15"/>
      <c r="M72" s="15"/>
    </row>
    <row r="73" spans="1:31">
      <c r="A73" s="11"/>
      <c r="B73" s="16"/>
      <c r="C73" s="16"/>
      <c r="D73" s="16"/>
      <c r="E73" s="16"/>
      <c r="F73" s="16"/>
      <c r="G73" s="16"/>
      <c r="H73" s="16"/>
      <c r="I73" s="16"/>
      <c r="J73" s="16"/>
      <c r="K73" s="16"/>
      <c r="L73" s="16"/>
      <c r="M73" s="16"/>
    </row>
    <row r="74" spans="1:31">
      <c r="A74" s="11"/>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row>
    <row r="75" spans="1:31">
      <c r="A75" s="11"/>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row>
    <row r="76" spans="1:31" ht="15.75" thickBot="1">
      <c r="A76" s="11"/>
      <c r="B76" s="16"/>
      <c r="C76" s="26" t="s">
        <v>232</v>
      </c>
      <c r="D76" s="26"/>
      <c r="E76" s="26"/>
      <c r="F76" s="26"/>
      <c r="G76" s="26"/>
      <c r="H76" s="26"/>
      <c r="I76" s="26"/>
      <c r="J76" s="26"/>
      <c r="K76" s="26"/>
      <c r="L76" s="26"/>
      <c r="M76" s="26"/>
      <c r="N76" s="26"/>
      <c r="O76" s="26"/>
      <c r="P76" s="26"/>
      <c r="Q76" s="26"/>
      <c r="R76" s="26"/>
      <c r="S76" s="26"/>
      <c r="T76" s="26"/>
      <c r="U76" s="26"/>
      <c r="V76" s="26"/>
      <c r="W76" s="26"/>
      <c r="X76" s="26"/>
      <c r="Y76" s="26"/>
      <c r="Z76" s="26"/>
      <c r="AA76" s="26"/>
      <c r="AB76" s="26"/>
      <c r="AC76" s="26"/>
      <c r="AD76" s="26"/>
      <c r="AE76" s="26"/>
    </row>
    <row r="77" spans="1:31" ht="15.75" thickBot="1">
      <c r="A77" s="11"/>
      <c r="B77" s="16"/>
      <c r="C77" s="28" t="s">
        <v>256</v>
      </c>
      <c r="D77" s="28"/>
      <c r="E77" s="28"/>
      <c r="F77" s="28"/>
      <c r="G77" s="28"/>
      <c r="H77" s="28"/>
      <c r="I77" s="28"/>
      <c r="J77" s="28"/>
      <c r="K77" s="28"/>
      <c r="L77" s="28"/>
      <c r="M77" s="16"/>
      <c r="N77" s="28" t="s">
        <v>257</v>
      </c>
      <c r="O77" s="28"/>
      <c r="P77" s="28"/>
      <c r="Q77" s="28"/>
      <c r="R77" s="28"/>
      <c r="S77" s="28"/>
      <c r="T77" s="28"/>
      <c r="U77" s="28"/>
      <c r="V77" s="28"/>
      <c r="W77" s="28"/>
      <c r="X77" s="16"/>
      <c r="Y77" s="28" t="s">
        <v>124</v>
      </c>
      <c r="Z77" s="28"/>
      <c r="AA77" s="28"/>
      <c r="AB77" s="28"/>
      <c r="AC77" s="28"/>
      <c r="AD77" s="28"/>
      <c r="AE77" s="28"/>
    </row>
    <row r="78" spans="1:31">
      <c r="A78" s="11"/>
      <c r="B78" s="52" t="s">
        <v>246</v>
      </c>
      <c r="C78" s="73" t="s">
        <v>258</v>
      </c>
      <c r="D78" s="73"/>
      <c r="E78" s="56"/>
      <c r="F78" s="73" t="s">
        <v>240</v>
      </c>
      <c r="G78" s="73"/>
      <c r="H78" s="73"/>
      <c r="I78" s="56"/>
      <c r="J78" s="73" t="s">
        <v>237</v>
      </c>
      <c r="K78" s="73"/>
      <c r="L78" s="73"/>
      <c r="M78" s="40"/>
      <c r="N78" s="73" t="s">
        <v>258</v>
      </c>
      <c r="O78" s="73"/>
      <c r="P78" s="56"/>
      <c r="Q78" s="73" t="s">
        <v>240</v>
      </c>
      <c r="R78" s="73"/>
      <c r="S78" s="73"/>
      <c r="T78" s="56"/>
      <c r="U78" s="73" t="s">
        <v>237</v>
      </c>
      <c r="V78" s="73"/>
      <c r="W78" s="73"/>
      <c r="X78" s="40"/>
      <c r="Y78" s="73" t="s">
        <v>240</v>
      </c>
      <c r="Z78" s="73"/>
      <c r="AA78" s="73"/>
      <c r="AB78" s="56"/>
      <c r="AC78" s="73" t="s">
        <v>237</v>
      </c>
      <c r="AD78" s="73"/>
      <c r="AE78" s="73"/>
    </row>
    <row r="79" spans="1:31" ht="15.75" thickBot="1">
      <c r="A79" s="11"/>
      <c r="B79" s="52"/>
      <c r="C79" s="27"/>
      <c r="D79" s="27"/>
      <c r="E79" s="40"/>
      <c r="F79" s="27" t="s">
        <v>259</v>
      </c>
      <c r="G79" s="27"/>
      <c r="H79" s="27"/>
      <c r="I79" s="40"/>
      <c r="J79" s="27" t="s">
        <v>260</v>
      </c>
      <c r="K79" s="27"/>
      <c r="L79" s="27"/>
      <c r="M79" s="40"/>
      <c r="N79" s="27"/>
      <c r="O79" s="27"/>
      <c r="P79" s="40"/>
      <c r="Q79" s="27" t="s">
        <v>259</v>
      </c>
      <c r="R79" s="27"/>
      <c r="S79" s="27"/>
      <c r="T79" s="40"/>
      <c r="U79" s="27" t="s">
        <v>260</v>
      </c>
      <c r="V79" s="27"/>
      <c r="W79" s="27"/>
      <c r="X79" s="40"/>
      <c r="Y79" s="27" t="s">
        <v>259</v>
      </c>
      <c r="Z79" s="27"/>
      <c r="AA79" s="27"/>
      <c r="AB79" s="40"/>
      <c r="AC79" s="27" t="s">
        <v>260</v>
      </c>
      <c r="AD79" s="27"/>
      <c r="AE79" s="27"/>
    </row>
    <row r="80" spans="1:31">
      <c r="A80" s="11"/>
      <c r="B80" s="74" t="s">
        <v>242</v>
      </c>
      <c r="C80" s="75" t="s">
        <v>222</v>
      </c>
      <c r="D80" s="36"/>
      <c r="E80" s="35"/>
      <c r="F80" s="79" t="s">
        <v>216</v>
      </c>
      <c r="G80" s="75" t="s">
        <v>222</v>
      </c>
      <c r="H80" s="36"/>
      <c r="I80" s="35"/>
      <c r="J80" s="79" t="s">
        <v>216</v>
      </c>
      <c r="K80" s="75" t="s">
        <v>222</v>
      </c>
      <c r="L80" s="36"/>
      <c r="M80" s="35"/>
      <c r="N80" s="75">
        <v>9</v>
      </c>
      <c r="O80" s="36"/>
      <c r="P80" s="35"/>
      <c r="Q80" s="79" t="s">
        <v>216</v>
      </c>
      <c r="R80" s="82">
        <v>3399</v>
      </c>
      <c r="S80" s="36"/>
      <c r="T80" s="35"/>
      <c r="U80" s="79" t="s">
        <v>216</v>
      </c>
      <c r="V80" s="75">
        <v>48</v>
      </c>
      <c r="W80" s="36"/>
      <c r="X80" s="35"/>
      <c r="Y80" s="79" t="s">
        <v>216</v>
      </c>
      <c r="Z80" s="82">
        <v>3399</v>
      </c>
      <c r="AA80" s="36"/>
      <c r="AB80" s="35"/>
      <c r="AC80" s="79" t="s">
        <v>216</v>
      </c>
      <c r="AD80" s="75">
        <v>48</v>
      </c>
      <c r="AE80" s="36"/>
    </row>
    <row r="81" spans="1:31">
      <c r="A81" s="11"/>
      <c r="B81" s="74"/>
      <c r="C81" s="76"/>
      <c r="D81" s="77"/>
      <c r="E81" s="35"/>
      <c r="F81" s="78"/>
      <c r="G81" s="80"/>
      <c r="H81" s="35"/>
      <c r="I81" s="35"/>
      <c r="J81" s="78"/>
      <c r="K81" s="80"/>
      <c r="L81" s="35"/>
      <c r="M81" s="35"/>
      <c r="N81" s="80"/>
      <c r="O81" s="35"/>
      <c r="P81" s="35"/>
      <c r="Q81" s="78"/>
      <c r="R81" s="81"/>
      <c r="S81" s="35"/>
      <c r="T81" s="35"/>
      <c r="U81" s="78"/>
      <c r="V81" s="80"/>
      <c r="W81" s="35"/>
      <c r="X81" s="35"/>
      <c r="Y81" s="78"/>
      <c r="Z81" s="81"/>
      <c r="AA81" s="35"/>
      <c r="AB81" s="35"/>
      <c r="AC81" s="78"/>
      <c r="AD81" s="80"/>
      <c r="AE81" s="35"/>
    </row>
    <row r="82" spans="1:31">
      <c r="A82" s="11"/>
      <c r="B82" s="83" t="s">
        <v>243</v>
      </c>
      <c r="C82" s="84"/>
      <c r="D82" s="84"/>
      <c r="E82" s="40"/>
      <c r="F82" s="40"/>
      <c r="G82" s="40"/>
      <c r="H82" s="40"/>
      <c r="I82" s="40"/>
      <c r="J82" s="40"/>
      <c r="K82" s="40"/>
      <c r="L82" s="40"/>
      <c r="M82" s="40"/>
      <c r="N82" s="84"/>
      <c r="O82" s="84"/>
      <c r="P82" s="40"/>
      <c r="Q82" s="40"/>
      <c r="R82" s="40"/>
      <c r="S82" s="40"/>
      <c r="T82" s="40"/>
      <c r="U82" s="40"/>
      <c r="V82" s="40"/>
      <c r="W82" s="40"/>
      <c r="X82" s="40"/>
      <c r="Y82" s="40"/>
      <c r="Z82" s="40"/>
      <c r="AA82" s="40"/>
      <c r="AB82" s="40"/>
      <c r="AC82" s="40"/>
      <c r="AD82" s="40"/>
      <c r="AE82" s="40"/>
    </row>
    <row r="83" spans="1:31">
      <c r="A83" s="11"/>
      <c r="B83" s="83"/>
      <c r="C83" s="84"/>
      <c r="D83" s="84"/>
      <c r="E83" s="40"/>
      <c r="F83" s="40"/>
      <c r="G83" s="40"/>
      <c r="H83" s="40"/>
      <c r="I83" s="40"/>
      <c r="J83" s="40"/>
      <c r="K83" s="40"/>
      <c r="L83" s="40"/>
      <c r="M83" s="40"/>
      <c r="N83" s="84"/>
      <c r="O83" s="84"/>
      <c r="P83" s="40"/>
      <c r="Q83" s="40"/>
      <c r="R83" s="40"/>
      <c r="S83" s="40"/>
      <c r="T83" s="40"/>
      <c r="U83" s="40"/>
      <c r="V83" s="40"/>
      <c r="W83" s="40"/>
      <c r="X83" s="40"/>
      <c r="Y83" s="40"/>
      <c r="Z83" s="40"/>
      <c r="AA83" s="40"/>
      <c r="AB83" s="40"/>
      <c r="AC83" s="40"/>
      <c r="AD83" s="40"/>
      <c r="AE83" s="40"/>
    </row>
    <row r="84" spans="1:31">
      <c r="A84" s="11"/>
      <c r="B84" s="85" t="s">
        <v>244</v>
      </c>
      <c r="C84" s="80">
        <v>3</v>
      </c>
      <c r="D84" s="35"/>
      <c r="E84" s="35"/>
      <c r="F84" s="81">
        <v>7013</v>
      </c>
      <c r="G84" s="81"/>
      <c r="H84" s="35"/>
      <c r="I84" s="35"/>
      <c r="J84" s="80">
        <v>36</v>
      </c>
      <c r="K84" s="80"/>
      <c r="L84" s="35"/>
      <c r="M84" s="35"/>
      <c r="N84" s="80">
        <v>18</v>
      </c>
      <c r="O84" s="35"/>
      <c r="P84" s="35"/>
      <c r="Q84" s="81">
        <v>35790</v>
      </c>
      <c r="R84" s="81"/>
      <c r="S84" s="35"/>
      <c r="T84" s="35"/>
      <c r="U84" s="80">
        <v>413</v>
      </c>
      <c r="V84" s="80"/>
      <c r="W84" s="35"/>
      <c r="X84" s="35"/>
      <c r="Y84" s="81">
        <v>42803</v>
      </c>
      <c r="Z84" s="81"/>
      <c r="AA84" s="35"/>
      <c r="AB84" s="35"/>
      <c r="AC84" s="80">
        <v>449</v>
      </c>
      <c r="AD84" s="80"/>
      <c r="AE84" s="35"/>
    </row>
    <row r="85" spans="1:31" ht="15.75" thickBot="1">
      <c r="A85" s="11"/>
      <c r="B85" s="85"/>
      <c r="C85" s="86"/>
      <c r="D85" s="61"/>
      <c r="E85" s="35"/>
      <c r="F85" s="87"/>
      <c r="G85" s="87"/>
      <c r="H85" s="61"/>
      <c r="I85" s="35"/>
      <c r="J85" s="86"/>
      <c r="K85" s="86"/>
      <c r="L85" s="61"/>
      <c r="M85" s="35"/>
      <c r="N85" s="86"/>
      <c r="O85" s="61"/>
      <c r="P85" s="35"/>
      <c r="Q85" s="87"/>
      <c r="R85" s="87"/>
      <c r="S85" s="61"/>
      <c r="T85" s="35"/>
      <c r="U85" s="86"/>
      <c r="V85" s="86"/>
      <c r="W85" s="61"/>
      <c r="X85" s="35"/>
      <c r="Y85" s="87"/>
      <c r="Z85" s="87"/>
      <c r="AA85" s="61"/>
      <c r="AB85" s="35"/>
      <c r="AC85" s="86"/>
      <c r="AD85" s="86"/>
      <c r="AE85" s="61"/>
    </row>
    <row r="86" spans="1:31">
      <c r="A86" s="11"/>
      <c r="B86" s="83" t="s">
        <v>261</v>
      </c>
      <c r="C86" s="89">
        <v>3</v>
      </c>
      <c r="D86" s="56"/>
      <c r="E86" s="40"/>
      <c r="F86" s="92" t="s">
        <v>216</v>
      </c>
      <c r="G86" s="95">
        <v>7013</v>
      </c>
      <c r="H86" s="56"/>
      <c r="I86" s="40"/>
      <c r="J86" s="92" t="s">
        <v>216</v>
      </c>
      <c r="K86" s="89">
        <v>36</v>
      </c>
      <c r="L86" s="56"/>
      <c r="M86" s="40"/>
      <c r="N86" s="89">
        <v>27</v>
      </c>
      <c r="O86" s="56"/>
      <c r="P86" s="40"/>
      <c r="Q86" s="92" t="s">
        <v>216</v>
      </c>
      <c r="R86" s="95">
        <v>39189</v>
      </c>
      <c r="S86" s="56"/>
      <c r="T86" s="40"/>
      <c r="U86" s="92" t="s">
        <v>216</v>
      </c>
      <c r="V86" s="89">
        <v>461</v>
      </c>
      <c r="W86" s="56"/>
      <c r="X86" s="40"/>
      <c r="Y86" s="92" t="s">
        <v>216</v>
      </c>
      <c r="Z86" s="95">
        <v>46202</v>
      </c>
      <c r="AA86" s="56"/>
      <c r="AB86" s="40"/>
      <c r="AC86" s="92" t="s">
        <v>216</v>
      </c>
      <c r="AD86" s="89">
        <v>497</v>
      </c>
      <c r="AE86" s="56"/>
    </row>
    <row r="87" spans="1:31" ht="15.75" thickBot="1">
      <c r="A87" s="11"/>
      <c r="B87" s="83"/>
      <c r="C87" s="90"/>
      <c r="D87" s="66"/>
      <c r="E87" s="40"/>
      <c r="F87" s="93"/>
      <c r="G87" s="96"/>
      <c r="H87" s="66"/>
      <c r="I87" s="40"/>
      <c r="J87" s="93"/>
      <c r="K87" s="90"/>
      <c r="L87" s="66"/>
      <c r="M87" s="40"/>
      <c r="N87" s="90"/>
      <c r="O87" s="66"/>
      <c r="P87" s="40"/>
      <c r="Q87" s="93"/>
      <c r="R87" s="96"/>
      <c r="S87" s="66"/>
      <c r="T87" s="40"/>
      <c r="U87" s="93"/>
      <c r="V87" s="90"/>
      <c r="W87" s="66"/>
      <c r="X87" s="40"/>
      <c r="Y87" s="93"/>
      <c r="Z87" s="96"/>
      <c r="AA87" s="66"/>
      <c r="AB87" s="40"/>
      <c r="AC87" s="93"/>
      <c r="AD87" s="90"/>
      <c r="AE87" s="66"/>
    </row>
    <row r="88" spans="1:31" ht="15.75" thickTop="1">
      <c r="A88" s="11"/>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row>
    <row r="89" spans="1:31">
      <c r="A89" s="11"/>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row>
    <row r="90" spans="1:31">
      <c r="A90" s="11"/>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row>
    <row r="91" spans="1:31" ht="15.75" thickBot="1">
      <c r="A91" s="11"/>
      <c r="B91" s="18"/>
      <c r="C91" s="26" t="s">
        <v>249</v>
      </c>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row>
    <row r="92" spans="1:31" ht="15.75" thickBot="1">
      <c r="A92" s="11"/>
      <c r="B92" s="18"/>
      <c r="C92" s="28" t="s">
        <v>256</v>
      </c>
      <c r="D92" s="28"/>
      <c r="E92" s="28"/>
      <c r="F92" s="28"/>
      <c r="G92" s="28"/>
      <c r="H92" s="28"/>
      <c r="I92" s="28"/>
      <c r="J92" s="28"/>
      <c r="K92" s="28"/>
      <c r="L92" s="28"/>
      <c r="M92" s="71"/>
      <c r="N92" s="28" t="s">
        <v>257</v>
      </c>
      <c r="O92" s="28"/>
      <c r="P92" s="28"/>
      <c r="Q92" s="28"/>
      <c r="R92" s="28"/>
      <c r="S92" s="28"/>
      <c r="T92" s="28"/>
      <c r="U92" s="28"/>
      <c r="V92" s="28"/>
      <c r="W92" s="28"/>
      <c r="X92" s="71"/>
      <c r="Y92" s="28" t="s">
        <v>124</v>
      </c>
      <c r="Z92" s="28"/>
      <c r="AA92" s="28"/>
      <c r="AB92" s="28"/>
      <c r="AC92" s="28"/>
      <c r="AD92" s="28"/>
      <c r="AE92" s="28"/>
    </row>
    <row r="93" spans="1:31">
      <c r="A93" s="11"/>
      <c r="B93" s="52" t="s">
        <v>233</v>
      </c>
      <c r="C93" s="73" t="s">
        <v>258</v>
      </c>
      <c r="D93" s="73"/>
      <c r="E93" s="56"/>
      <c r="F93" s="73" t="s">
        <v>240</v>
      </c>
      <c r="G93" s="73"/>
      <c r="H93" s="73"/>
      <c r="I93" s="56"/>
      <c r="J93" s="73" t="s">
        <v>237</v>
      </c>
      <c r="K93" s="73"/>
      <c r="L93" s="73"/>
      <c r="M93" s="40"/>
      <c r="N93" s="73" t="s">
        <v>258</v>
      </c>
      <c r="O93" s="73"/>
      <c r="P93" s="56"/>
      <c r="Q93" s="73" t="s">
        <v>240</v>
      </c>
      <c r="R93" s="73"/>
      <c r="S93" s="73"/>
      <c r="T93" s="56"/>
      <c r="U93" s="73" t="s">
        <v>237</v>
      </c>
      <c r="V93" s="73"/>
      <c r="W93" s="73"/>
      <c r="X93" s="40"/>
      <c r="Y93" s="73" t="s">
        <v>240</v>
      </c>
      <c r="Z93" s="73"/>
      <c r="AA93" s="73"/>
      <c r="AB93" s="56"/>
      <c r="AC93" s="73" t="s">
        <v>237</v>
      </c>
      <c r="AD93" s="73"/>
      <c r="AE93" s="73"/>
    </row>
    <row r="94" spans="1:31" ht="15.75" thickBot="1">
      <c r="A94" s="11"/>
      <c r="B94" s="52"/>
      <c r="C94" s="27"/>
      <c r="D94" s="27"/>
      <c r="E94" s="97"/>
      <c r="F94" s="27" t="s">
        <v>259</v>
      </c>
      <c r="G94" s="27"/>
      <c r="H94" s="27"/>
      <c r="I94" s="97"/>
      <c r="J94" s="27" t="s">
        <v>260</v>
      </c>
      <c r="K94" s="27"/>
      <c r="L94" s="27"/>
      <c r="M94" s="40"/>
      <c r="N94" s="27"/>
      <c r="O94" s="27"/>
      <c r="P94" s="97"/>
      <c r="Q94" s="27" t="s">
        <v>259</v>
      </c>
      <c r="R94" s="27"/>
      <c r="S94" s="27"/>
      <c r="T94" s="97"/>
      <c r="U94" s="27" t="s">
        <v>260</v>
      </c>
      <c r="V94" s="27"/>
      <c r="W94" s="27"/>
      <c r="X94" s="40"/>
      <c r="Y94" s="27" t="s">
        <v>259</v>
      </c>
      <c r="Z94" s="27"/>
      <c r="AA94" s="27"/>
      <c r="AB94" s="97"/>
      <c r="AC94" s="27" t="s">
        <v>260</v>
      </c>
      <c r="AD94" s="27"/>
      <c r="AE94" s="27"/>
    </row>
    <row r="95" spans="1:31">
      <c r="A95" s="11"/>
      <c r="B95" s="74" t="s">
        <v>242</v>
      </c>
      <c r="C95" s="75">
        <v>6</v>
      </c>
      <c r="D95" s="36"/>
      <c r="E95" s="35"/>
      <c r="F95" s="79" t="s">
        <v>216</v>
      </c>
      <c r="G95" s="82">
        <v>5933</v>
      </c>
      <c r="H95" s="36"/>
      <c r="I95" s="35"/>
      <c r="J95" s="79" t="s">
        <v>216</v>
      </c>
      <c r="K95" s="75">
        <v>243</v>
      </c>
      <c r="L95" s="36"/>
      <c r="M95" s="35"/>
      <c r="N95" s="75" t="s">
        <v>222</v>
      </c>
      <c r="O95" s="36"/>
      <c r="P95" s="35"/>
      <c r="Q95" s="79" t="s">
        <v>216</v>
      </c>
      <c r="R95" s="75" t="s">
        <v>222</v>
      </c>
      <c r="S95" s="36"/>
      <c r="T95" s="35"/>
      <c r="U95" s="79" t="s">
        <v>216</v>
      </c>
      <c r="V95" s="75" t="s">
        <v>222</v>
      </c>
      <c r="W95" s="36"/>
      <c r="X95" s="35"/>
      <c r="Y95" s="79" t="s">
        <v>216</v>
      </c>
      <c r="Z95" s="82">
        <v>5933</v>
      </c>
      <c r="AA95" s="36"/>
      <c r="AB95" s="35"/>
      <c r="AC95" s="79" t="s">
        <v>216</v>
      </c>
      <c r="AD95" s="75">
        <v>243</v>
      </c>
      <c r="AE95" s="36"/>
    </row>
    <row r="96" spans="1:31">
      <c r="A96" s="11"/>
      <c r="B96" s="74"/>
      <c r="C96" s="80"/>
      <c r="D96" s="35"/>
      <c r="E96" s="35"/>
      <c r="F96" s="78"/>
      <c r="G96" s="81"/>
      <c r="H96" s="35"/>
      <c r="I96" s="35"/>
      <c r="J96" s="78"/>
      <c r="K96" s="80"/>
      <c r="L96" s="35"/>
      <c r="M96" s="35"/>
      <c r="N96" s="80"/>
      <c r="O96" s="35"/>
      <c r="P96" s="35"/>
      <c r="Q96" s="78"/>
      <c r="R96" s="80"/>
      <c r="S96" s="35"/>
      <c r="T96" s="35"/>
      <c r="U96" s="78"/>
      <c r="V96" s="80"/>
      <c r="W96" s="35"/>
      <c r="X96" s="35"/>
      <c r="Y96" s="78"/>
      <c r="Z96" s="81"/>
      <c r="AA96" s="35"/>
      <c r="AB96" s="35"/>
      <c r="AC96" s="78"/>
      <c r="AD96" s="80"/>
      <c r="AE96" s="35"/>
    </row>
    <row r="97" spans="1:31">
      <c r="A97" s="11"/>
      <c r="B97" s="83" t="s">
        <v>243</v>
      </c>
      <c r="C97" s="84"/>
      <c r="D97" s="84"/>
      <c r="E97" s="40"/>
      <c r="F97" s="84"/>
      <c r="G97" s="84"/>
      <c r="H97" s="84"/>
      <c r="I97" s="40"/>
      <c r="J97" s="84"/>
      <c r="K97" s="84"/>
      <c r="L97" s="84"/>
      <c r="M97" s="40"/>
      <c r="N97" s="84"/>
      <c r="O97" s="84"/>
      <c r="P97" s="40"/>
      <c r="Q97" s="84"/>
      <c r="R97" s="84"/>
      <c r="S97" s="84"/>
      <c r="T97" s="40"/>
      <c r="U97" s="84"/>
      <c r="V97" s="84"/>
      <c r="W97" s="84"/>
      <c r="X97" s="40"/>
      <c r="Y97" s="84"/>
      <c r="Z97" s="84"/>
      <c r="AA97" s="40"/>
      <c r="AB97" s="40"/>
      <c r="AC97" s="84"/>
      <c r="AD97" s="84"/>
      <c r="AE97" s="40"/>
    </row>
    <row r="98" spans="1:31">
      <c r="A98" s="11"/>
      <c r="B98" s="83"/>
      <c r="C98" s="84"/>
      <c r="D98" s="84"/>
      <c r="E98" s="40"/>
      <c r="F98" s="84"/>
      <c r="G98" s="84"/>
      <c r="H98" s="84"/>
      <c r="I98" s="40"/>
      <c r="J98" s="84"/>
      <c r="K98" s="84"/>
      <c r="L98" s="84"/>
      <c r="M98" s="40"/>
      <c r="N98" s="84"/>
      <c r="O98" s="84"/>
      <c r="P98" s="40"/>
      <c r="Q98" s="84"/>
      <c r="R98" s="84"/>
      <c r="S98" s="84"/>
      <c r="T98" s="40"/>
      <c r="U98" s="84"/>
      <c r="V98" s="84"/>
      <c r="W98" s="84"/>
      <c r="X98" s="40"/>
      <c r="Y98" s="84"/>
      <c r="Z98" s="84"/>
      <c r="AA98" s="40"/>
      <c r="AB98" s="40"/>
      <c r="AC98" s="84"/>
      <c r="AD98" s="84"/>
      <c r="AE98" s="40"/>
    </row>
    <row r="99" spans="1:31">
      <c r="A99" s="11"/>
      <c r="B99" s="85" t="s">
        <v>244</v>
      </c>
      <c r="C99" s="80">
        <v>8</v>
      </c>
      <c r="D99" s="35"/>
      <c r="E99" s="35"/>
      <c r="F99" s="81">
        <v>25477</v>
      </c>
      <c r="G99" s="81"/>
      <c r="H99" s="35"/>
      <c r="I99" s="35"/>
      <c r="J99" s="80">
        <v>296</v>
      </c>
      <c r="K99" s="80"/>
      <c r="L99" s="35"/>
      <c r="M99" s="35"/>
      <c r="N99" s="80" t="s">
        <v>222</v>
      </c>
      <c r="O99" s="35"/>
      <c r="P99" s="35"/>
      <c r="Q99" s="80" t="s">
        <v>222</v>
      </c>
      <c r="R99" s="80"/>
      <c r="S99" s="35"/>
      <c r="T99" s="35"/>
      <c r="U99" s="80" t="s">
        <v>222</v>
      </c>
      <c r="V99" s="80"/>
      <c r="W99" s="35"/>
      <c r="X99" s="35"/>
      <c r="Y99" s="81">
        <v>25477</v>
      </c>
      <c r="Z99" s="81"/>
      <c r="AA99" s="35"/>
      <c r="AB99" s="35"/>
      <c r="AC99" s="80">
        <v>296</v>
      </c>
      <c r="AD99" s="80"/>
      <c r="AE99" s="35"/>
    </row>
    <row r="100" spans="1:31">
      <c r="A100" s="11"/>
      <c r="B100" s="85"/>
      <c r="C100" s="80"/>
      <c r="D100" s="35"/>
      <c r="E100" s="35"/>
      <c r="F100" s="81"/>
      <c r="G100" s="81"/>
      <c r="H100" s="35"/>
      <c r="I100" s="35"/>
      <c r="J100" s="80"/>
      <c r="K100" s="80"/>
      <c r="L100" s="35"/>
      <c r="M100" s="35"/>
      <c r="N100" s="80"/>
      <c r="O100" s="35"/>
      <c r="P100" s="35"/>
      <c r="Q100" s="80"/>
      <c r="R100" s="80"/>
      <c r="S100" s="35"/>
      <c r="T100" s="35"/>
      <c r="U100" s="80"/>
      <c r="V100" s="80"/>
      <c r="W100" s="35"/>
      <c r="X100" s="35"/>
      <c r="Y100" s="81"/>
      <c r="Z100" s="81"/>
      <c r="AA100" s="35"/>
      <c r="AB100" s="35"/>
      <c r="AC100" s="80"/>
      <c r="AD100" s="80"/>
      <c r="AE100" s="35"/>
    </row>
    <row r="101" spans="1:31">
      <c r="A101" s="11"/>
      <c r="B101" s="83" t="s">
        <v>250</v>
      </c>
      <c r="C101" s="88" t="s">
        <v>222</v>
      </c>
      <c r="D101" s="40"/>
      <c r="E101" s="40"/>
      <c r="F101" s="88" t="s">
        <v>222</v>
      </c>
      <c r="G101" s="88"/>
      <c r="H101" s="40"/>
      <c r="I101" s="40"/>
      <c r="J101" s="88" t="s">
        <v>222</v>
      </c>
      <c r="K101" s="88"/>
      <c r="L101" s="40"/>
      <c r="M101" s="40"/>
      <c r="N101" s="88">
        <v>2</v>
      </c>
      <c r="O101" s="40"/>
      <c r="P101" s="40"/>
      <c r="Q101" s="94">
        <v>1025</v>
      </c>
      <c r="R101" s="94"/>
      <c r="S101" s="40"/>
      <c r="T101" s="40"/>
      <c r="U101" s="88">
        <v>150</v>
      </c>
      <c r="V101" s="88"/>
      <c r="W101" s="40"/>
      <c r="X101" s="40"/>
      <c r="Y101" s="94">
        <v>1025</v>
      </c>
      <c r="Z101" s="94"/>
      <c r="AA101" s="40"/>
      <c r="AB101" s="40"/>
      <c r="AC101" s="88">
        <v>150</v>
      </c>
      <c r="AD101" s="88"/>
      <c r="AE101" s="40"/>
    </row>
    <row r="102" spans="1:31" ht="15.75" thickBot="1">
      <c r="A102" s="11"/>
      <c r="B102" s="83"/>
      <c r="C102" s="98"/>
      <c r="D102" s="45"/>
      <c r="E102" s="40"/>
      <c r="F102" s="98"/>
      <c r="G102" s="98"/>
      <c r="H102" s="45"/>
      <c r="I102" s="40"/>
      <c r="J102" s="98"/>
      <c r="K102" s="98"/>
      <c r="L102" s="45"/>
      <c r="M102" s="40"/>
      <c r="N102" s="98"/>
      <c r="O102" s="45"/>
      <c r="P102" s="40"/>
      <c r="Q102" s="99"/>
      <c r="R102" s="99"/>
      <c r="S102" s="45"/>
      <c r="T102" s="40"/>
      <c r="U102" s="98"/>
      <c r="V102" s="98"/>
      <c r="W102" s="45"/>
      <c r="X102" s="40"/>
      <c r="Y102" s="99"/>
      <c r="Z102" s="99"/>
      <c r="AA102" s="45"/>
      <c r="AB102" s="40"/>
      <c r="AC102" s="98"/>
      <c r="AD102" s="98"/>
      <c r="AE102" s="45"/>
    </row>
    <row r="103" spans="1:31">
      <c r="A103" s="11"/>
      <c r="B103" s="74" t="s">
        <v>261</v>
      </c>
      <c r="C103" s="75">
        <v>14</v>
      </c>
      <c r="D103" s="36"/>
      <c r="E103" s="35"/>
      <c r="F103" s="79" t="s">
        <v>216</v>
      </c>
      <c r="G103" s="82">
        <v>31410</v>
      </c>
      <c r="H103" s="36"/>
      <c r="I103" s="35"/>
      <c r="J103" s="79" t="s">
        <v>216</v>
      </c>
      <c r="K103" s="75">
        <v>539</v>
      </c>
      <c r="L103" s="36"/>
      <c r="M103" s="35"/>
      <c r="N103" s="75">
        <v>2</v>
      </c>
      <c r="O103" s="36"/>
      <c r="P103" s="35"/>
      <c r="Q103" s="79" t="s">
        <v>216</v>
      </c>
      <c r="R103" s="82">
        <v>1025</v>
      </c>
      <c r="S103" s="36"/>
      <c r="T103" s="35"/>
      <c r="U103" s="79" t="s">
        <v>216</v>
      </c>
      <c r="V103" s="75">
        <v>150</v>
      </c>
      <c r="W103" s="36"/>
      <c r="X103" s="35"/>
      <c r="Y103" s="79" t="s">
        <v>216</v>
      </c>
      <c r="Z103" s="82">
        <v>32435</v>
      </c>
      <c r="AA103" s="36"/>
      <c r="AB103" s="35"/>
      <c r="AC103" s="79" t="s">
        <v>216</v>
      </c>
      <c r="AD103" s="75">
        <v>689</v>
      </c>
      <c r="AE103" s="36"/>
    </row>
    <row r="104" spans="1:31" ht="15.75" thickBot="1">
      <c r="A104" s="11"/>
      <c r="B104" s="74"/>
      <c r="C104" s="100"/>
      <c r="D104" s="37"/>
      <c r="E104" s="35"/>
      <c r="F104" s="101"/>
      <c r="G104" s="102"/>
      <c r="H104" s="37"/>
      <c r="I104" s="35"/>
      <c r="J104" s="101"/>
      <c r="K104" s="100"/>
      <c r="L104" s="37"/>
      <c r="M104" s="35"/>
      <c r="N104" s="100"/>
      <c r="O104" s="37"/>
      <c r="P104" s="35"/>
      <c r="Q104" s="101"/>
      <c r="R104" s="102"/>
      <c r="S104" s="37"/>
      <c r="T104" s="35"/>
      <c r="U104" s="101"/>
      <c r="V104" s="100"/>
      <c r="W104" s="37"/>
      <c r="X104" s="35"/>
      <c r="Y104" s="101"/>
      <c r="Z104" s="102"/>
      <c r="AA104" s="37"/>
      <c r="AB104" s="35"/>
      <c r="AC104" s="101"/>
      <c r="AD104" s="100"/>
      <c r="AE104" s="37"/>
    </row>
    <row r="105" spans="1:31" ht="15.75" thickTop="1">
      <c r="A105" s="11"/>
      <c r="B105" s="111"/>
      <c r="C105" s="111"/>
      <c r="D105" s="111"/>
      <c r="E105" s="111"/>
      <c r="F105" s="111"/>
      <c r="G105" s="111"/>
      <c r="H105" s="111"/>
      <c r="I105" s="111"/>
      <c r="J105" s="111"/>
      <c r="K105" s="111"/>
      <c r="L105" s="111"/>
      <c r="M105" s="111"/>
      <c r="N105" s="111"/>
      <c r="O105" s="111"/>
      <c r="P105" s="111"/>
      <c r="Q105" s="111"/>
      <c r="R105" s="111"/>
      <c r="S105" s="111"/>
      <c r="T105" s="111"/>
      <c r="U105" s="111"/>
      <c r="V105" s="111"/>
      <c r="W105" s="111"/>
      <c r="X105" s="111"/>
      <c r="Y105" s="111"/>
      <c r="Z105" s="111"/>
      <c r="AA105" s="111"/>
      <c r="AB105" s="111"/>
      <c r="AC105" s="111"/>
      <c r="AD105" s="111"/>
      <c r="AE105" s="111"/>
    </row>
    <row r="106" spans="1:31">
      <c r="A106" s="11"/>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row>
    <row r="107" spans="1:31">
      <c r="A107" s="11"/>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row>
    <row r="108" spans="1:31" ht="15.75" thickBot="1">
      <c r="A108" s="11"/>
      <c r="B108" s="16"/>
      <c r="C108" s="103">
        <v>41639</v>
      </c>
      <c r="D108" s="103"/>
      <c r="E108" s="103"/>
      <c r="F108" s="103"/>
      <c r="G108" s="103"/>
      <c r="H108" s="103"/>
      <c r="I108" s="103"/>
      <c r="J108" s="103"/>
      <c r="K108" s="103"/>
      <c r="L108" s="103"/>
      <c r="M108" s="103"/>
      <c r="N108" s="103"/>
      <c r="O108" s="103"/>
      <c r="P108" s="103"/>
      <c r="Q108" s="103"/>
      <c r="R108" s="103"/>
      <c r="S108" s="103"/>
      <c r="T108" s="103"/>
      <c r="U108" s="103"/>
      <c r="V108" s="103"/>
      <c r="W108" s="103"/>
      <c r="X108" s="103"/>
      <c r="Y108" s="103"/>
      <c r="Z108" s="103"/>
      <c r="AA108" s="103"/>
      <c r="AB108" s="103"/>
      <c r="AC108" s="103"/>
      <c r="AD108" s="103"/>
      <c r="AE108" s="103"/>
    </row>
    <row r="109" spans="1:31" ht="15.75" thickBot="1">
      <c r="A109" s="11"/>
      <c r="B109" s="16"/>
      <c r="C109" s="28" t="s">
        <v>256</v>
      </c>
      <c r="D109" s="28"/>
      <c r="E109" s="28"/>
      <c r="F109" s="28"/>
      <c r="G109" s="28"/>
      <c r="H109" s="28"/>
      <c r="I109" s="28"/>
      <c r="J109" s="28"/>
      <c r="K109" s="28"/>
      <c r="L109" s="28"/>
      <c r="M109" s="16"/>
      <c r="N109" s="28" t="s">
        <v>257</v>
      </c>
      <c r="O109" s="28"/>
      <c r="P109" s="28"/>
      <c r="Q109" s="28"/>
      <c r="R109" s="28"/>
      <c r="S109" s="28"/>
      <c r="T109" s="28"/>
      <c r="U109" s="28"/>
      <c r="V109" s="28"/>
      <c r="W109" s="28"/>
      <c r="X109" s="16"/>
      <c r="Y109" s="28" t="s">
        <v>124</v>
      </c>
      <c r="Z109" s="28"/>
      <c r="AA109" s="28"/>
      <c r="AB109" s="28"/>
      <c r="AC109" s="28"/>
      <c r="AD109" s="28"/>
      <c r="AE109" s="28"/>
    </row>
    <row r="110" spans="1:31">
      <c r="A110" s="11"/>
      <c r="B110" s="52" t="s">
        <v>246</v>
      </c>
      <c r="C110" s="73" t="s">
        <v>258</v>
      </c>
      <c r="D110" s="73"/>
      <c r="E110" s="56"/>
      <c r="F110" s="73" t="s">
        <v>240</v>
      </c>
      <c r="G110" s="73"/>
      <c r="H110" s="73"/>
      <c r="I110" s="56"/>
      <c r="J110" s="73" t="s">
        <v>237</v>
      </c>
      <c r="K110" s="73"/>
      <c r="L110" s="73"/>
      <c r="M110" s="40"/>
      <c r="N110" s="73" t="s">
        <v>258</v>
      </c>
      <c r="O110" s="73"/>
      <c r="P110" s="56"/>
      <c r="Q110" s="73" t="s">
        <v>240</v>
      </c>
      <c r="R110" s="73"/>
      <c r="S110" s="73"/>
      <c r="T110" s="56"/>
      <c r="U110" s="73" t="s">
        <v>237</v>
      </c>
      <c r="V110" s="73"/>
      <c r="W110" s="73"/>
      <c r="X110" s="40"/>
      <c r="Y110" s="73" t="s">
        <v>240</v>
      </c>
      <c r="Z110" s="73"/>
      <c r="AA110" s="73"/>
      <c r="AB110" s="56"/>
      <c r="AC110" s="73" t="s">
        <v>237</v>
      </c>
      <c r="AD110" s="73"/>
      <c r="AE110" s="73"/>
    </row>
    <row r="111" spans="1:31" ht="15.75" thickBot="1">
      <c r="A111" s="11"/>
      <c r="B111" s="52"/>
      <c r="C111" s="27"/>
      <c r="D111" s="27"/>
      <c r="E111" s="40"/>
      <c r="F111" s="27" t="s">
        <v>259</v>
      </c>
      <c r="G111" s="27"/>
      <c r="H111" s="27"/>
      <c r="I111" s="40"/>
      <c r="J111" s="27" t="s">
        <v>260</v>
      </c>
      <c r="K111" s="27"/>
      <c r="L111" s="27"/>
      <c r="M111" s="40"/>
      <c r="N111" s="27"/>
      <c r="O111" s="27"/>
      <c r="P111" s="40"/>
      <c r="Q111" s="27" t="s">
        <v>259</v>
      </c>
      <c r="R111" s="27"/>
      <c r="S111" s="27"/>
      <c r="T111" s="40"/>
      <c r="U111" s="27" t="s">
        <v>260</v>
      </c>
      <c r="V111" s="27"/>
      <c r="W111" s="27"/>
      <c r="X111" s="40"/>
      <c r="Y111" s="27" t="s">
        <v>259</v>
      </c>
      <c r="Z111" s="27"/>
      <c r="AA111" s="27"/>
      <c r="AB111" s="40"/>
      <c r="AC111" s="27" t="s">
        <v>260</v>
      </c>
      <c r="AD111" s="27"/>
      <c r="AE111" s="27"/>
    </row>
    <row r="112" spans="1:31">
      <c r="A112" s="11"/>
      <c r="B112" s="74" t="s">
        <v>242</v>
      </c>
      <c r="C112" s="75">
        <v>8</v>
      </c>
      <c r="D112" s="36"/>
      <c r="E112" s="35"/>
      <c r="F112" s="79" t="s">
        <v>216</v>
      </c>
      <c r="G112" s="82">
        <v>2776</v>
      </c>
      <c r="H112" s="36"/>
      <c r="I112" s="35"/>
      <c r="J112" s="79" t="s">
        <v>216</v>
      </c>
      <c r="K112" s="75">
        <v>157</v>
      </c>
      <c r="L112" s="36"/>
      <c r="M112" s="35"/>
      <c r="N112" s="75" t="s">
        <v>222</v>
      </c>
      <c r="O112" s="36"/>
      <c r="P112" s="35"/>
      <c r="Q112" s="79" t="s">
        <v>216</v>
      </c>
      <c r="R112" s="75" t="s">
        <v>222</v>
      </c>
      <c r="S112" s="36"/>
      <c r="T112" s="35"/>
      <c r="U112" s="79" t="s">
        <v>216</v>
      </c>
      <c r="V112" s="75" t="s">
        <v>222</v>
      </c>
      <c r="W112" s="36"/>
      <c r="X112" s="35"/>
      <c r="Y112" s="79" t="s">
        <v>216</v>
      </c>
      <c r="Z112" s="82">
        <v>2776</v>
      </c>
      <c r="AA112" s="36"/>
      <c r="AB112" s="35"/>
      <c r="AC112" s="79" t="s">
        <v>216</v>
      </c>
      <c r="AD112" s="75">
        <v>157</v>
      </c>
      <c r="AE112" s="36"/>
    </row>
    <row r="113" spans="1:31">
      <c r="A113" s="11"/>
      <c r="B113" s="74"/>
      <c r="C113" s="80"/>
      <c r="D113" s="35"/>
      <c r="E113" s="35"/>
      <c r="F113" s="78"/>
      <c r="G113" s="81"/>
      <c r="H113" s="35"/>
      <c r="I113" s="35"/>
      <c r="J113" s="78"/>
      <c r="K113" s="80"/>
      <c r="L113" s="35"/>
      <c r="M113" s="35"/>
      <c r="N113" s="80"/>
      <c r="O113" s="35"/>
      <c r="P113" s="35"/>
      <c r="Q113" s="78"/>
      <c r="R113" s="80"/>
      <c r="S113" s="35"/>
      <c r="T113" s="35"/>
      <c r="U113" s="78"/>
      <c r="V113" s="80"/>
      <c r="W113" s="35"/>
      <c r="X113" s="35"/>
      <c r="Y113" s="78"/>
      <c r="Z113" s="81"/>
      <c r="AA113" s="35"/>
      <c r="AB113" s="35"/>
      <c r="AC113" s="78"/>
      <c r="AD113" s="80"/>
      <c r="AE113" s="35"/>
    </row>
    <row r="114" spans="1:31">
      <c r="A114" s="11"/>
      <c r="B114" s="83" t="s">
        <v>243</v>
      </c>
      <c r="C114" s="84"/>
      <c r="D114" s="84"/>
      <c r="E114" s="40"/>
      <c r="F114" s="40"/>
      <c r="G114" s="40"/>
      <c r="H114" s="40"/>
      <c r="I114" s="40"/>
      <c r="J114" s="40"/>
      <c r="K114" s="40"/>
      <c r="L114" s="40"/>
      <c r="M114" s="40"/>
      <c r="N114" s="84"/>
      <c r="O114" s="84"/>
      <c r="P114" s="40"/>
      <c r="Q114" s="40"/>
      <c r="R114" s="40"/>
      <c r="S114" s="40"/>
      <c r="T114" s="40"/>
      <c r="U114" s="40"/>
      <c r="V114" s="40"/>
      <c r="W114" s="40"/>
      <c r="X114" s="40"/>
      <c r="Y114" s="40"/>
      <c r="Z114" s="40"/>
      <c r="AA114" s="40"/>
      <c r="AB114" s="40"/>
      <c r="AC114" s="40"/>
      <c r="AD114" s="40"/>
      <c r="AE114" s="40"/>
    </row>
    <row r="115" spans="1:31">
      <c r="A115" s="11"/>
      <c r="B115" s="83"/>
      <c r="C115" s="84"/>
      <c r="D115" s="84"/>
      <c r="E115" s="40"/>
      <c r="F115" s="40"/>
      <c r="G115" s="40"/>
      <c r="H115" s="40"/>
      <c r="I115" s="40"/>
      <c r="J115" s="40"/>
      <c r="K115" s="40"/>
      <c r="L115" s="40"/>
      <c r="M115" s="40"/>
      <c r="N115" s="84"/>
      <c r="O115" s="84"/>
      <c r="P115" s="40"/>
      <c r="Q115" s="40"/>
      <c r="R115" s="40"/>
      <c r="S115" s="40"/>
      <c r="T115" s="40"/>
      <c r="U115" s="40"/>
      <c r="V115" s="40"/>
      <c r="W115" s="40"/>
      <c r="X115" s="40"/>
      <c r="Y115" s="40"/>
      <c r="Z115" s="40"/>
      <c r="AA115" s="40"/>
      <c r="AB115" s="40"/>
      <c r="AC115" s="40"/>
      <c r="AD115" s="40"/>
      <c r="AE115" s="40"/>
    </row>
    <row r="116" spans="1:31">
      <c r="A116" s="11"/>
      <c r="B116" s="85" t="s">
        <v>244</v>
      </c>
      <c r="C116" s="80">
        <v>39</v>
      </c>
      <c r="D116" s="35"/>
      <c r="E116" s="35"/>
      <c r="F116" s="81">
        <v>74830</v>
      </c>
      <c r="G116" s="81"/>
      <c r="H116" s="35"/>
      <c r="I116" s="35"/>
      <c r="J116" s="81">
        <v>2073</v>
      </c>
      <c r="K116" s="81"/>
      <c r="L116" s="35"/>
      <c r="M116" s="35"/>
      <c r="N116" s="80">
        <v>1</v>
      </c>
      <c r="O116" s="35"/>
      <c r="P116" s="35"/>
      <c r="Q116" s="81">
        <v>2223</v>
      </c>
      <c r="R116" s="81"/>
      <c r="S116" s="35"/>
      <c r="T116" s="35"/>
      <c r="U116" s="80">
        <v>98</v>
      </c>
      <c r="V116" s="80"/>
      <c r="W116" s="35"/>
      <c r="X116" s="35"/>
      <c r="Y116" s="81">
        <v>77053</v>
      </c>
      <c r="Z116" s="81"/>
      <c r="AA116" s="35"/>
      <c r="AB116" s="35"/>
      <c r="AC116" s="81">
        <v>2171</v>
      </c>
      <c r="AD116" s="81"/>
      <c r="AE116" s="35"/>
    </row>
    <row r="117" spans="1:31">
      <c r="A117" s="11"/>
      <c r="B117" s="85"/>
      <c r="C117" s="80"/>
      <c r="D117" s="35"/>
      <c r="E117" s="35"/>
      <c r="F117" s="81"/>
      <c r="G117" s="81"/>
      <c r="H117" s="35"/>
      <c r="I117" s="35"/>
      <c r="J117" s="81"/>
      <c r="K117" s="81"/>
      <c r="L117" s="35"/>
      <c r="M117" s="35"/>
      <c r="N117" s="80"/>
      <c r="O117" s="35"/>
      <c r="P117" s="35"/>
      <c r="Q117" s="81"/>
      <c r="R117" s="81"/>
      <c r="S117" s="35"/>
      <c r="T117" s="35"/>
      <c r="U117" s="80"/>
      <c r="V117" s="80"/>
      <c r="W117" s="35"/>
      <c r="X117" s="35"/>
      <c r="Y117" s="81"/>
      <c r="Z117" s="81"/>
      <c r="AA117" s="35"/>
      <c r="AB117" s="35"/>
      <c r="AC117" s="81"/>
      <c r="AD117" s="81"/>
      <c r="AE117" s="35"/>
    </row>
    <row r="118" spans="1:31">
      <c r="A118" s="11"/>
      <c r="B118" s="104" t="s">
        <v>248</v>
      </c>
      <c r="C118" s="88">
        <v>3</v>
      </c>
      <c r="D118" s="40"/>
      <c r="E118" s="40"/>
      <c r="F118" s="94">
        <v>4467</v>
      </c>
      <c r="G118" s="94"/>
      <c r="H118" s="40"/>
      <c r="I118" s="40"/>
      <c r="J118" s="88">
        <v>19</v>
      </c>
      <c r="K118" s="88"/>
      <c r="L118" s="40"/>
      <c r="M118" s="40"/>
      <c r="N118" s="88" t="s">
        <v>222</v>
      </c>
      <c r="O118" s="40"/>
      <c r="P118" s="40"/>
      <c r="Q118" s="88" t="s">
        <v>222</v>
      </c>
      <c r="R118" s="88"/>
      <c r="S118" s="40"/>
      <c r="T118" s="40"/>
      <c r="U118" s="88" t="s">
        <v>222</v>
      </c>
      <c r="V118" s="88"/>
      <c r="W118" s="40"/>
      <c r="X118" s="40"/>
      <c r="Y118" s="94">
        <v>4467</v>
      </c>
      <c r="Z118" s="94"/>
      <c r="AA118" s="40"/>
      <c r="AB118" s="40"/>
      <c r="AC118" s="88">
        <v>19</v>
      </c>
      <c r="AD118" s="88"/>
      <c r="AE118" s="40"/>
    </row>
    <row r="119" spans="1:31" ht="15.75" thickBot="1">
      <c r="A119" s="11"/>
      <c r="B119" s="104"/>
      <c r="C119" s="98"/>
      <c r="D119" s="45"/>
      <c r="E119" s="40"/>
      <c r="F119" s="99"/>
      <c r="G119" s="99"/>
      <c r="H119" s="45"/>
      <c r="I119" s="40"/>
      <c r="J119" s="98"/>
      <c r="K119" s="98"/>
      <c r="L119" s="45"/>
      <c r="M119" s="40"/>
      <c r="N119" s="98"/>
      <c r="O119" s="45"/>
      <c r="P119" s="40"/>
      <c r="Q119" s="98"/>
      <c r="R119" s="98"/>
      <c r="S119" s="45"/>
      <c r="T119" s="40"/>
      <c r="U119" s="98"/>
      <c r="V119" s="98"/>
      <c r="W119" s="45"/>
      <c r="X119" s="40"/>
      <c r="Y119" s="99"/>
      <c r="Z119" s="99"/>
      <c r="AA119" s="45"/>
      <c r="AB119" s="40"/>
      <c r="AC119" s="98"/>
      <c r="AD119" s="98"/>
      <c r="AE119" s="45"/>
    </row>
    <row r="120" spans="1:31">
      <c r="A120" s="11"/>
      <c r="B120" s="74" t="s">
        <v>261</v>
      </c>
      <c r="C120" s="75">
        <v>50</v>
      </c>
      <c r="D120" s="36"/>
      <c r="E120" s="35"/>
      <c r="F120" s="79" t="s">
        <v>216</v>
      </c>
      <c r="G120" s="82">
        <v>82073</v>
      </c>
      <c r="H120" s="36"/>
      <c r="I120" s="35"/>
      <c r="J120" s="79" t="s">
        <v>216</v>
      </c>
      <c r="K120" s="82">
        <v>2249</v>
      </c>
      <c r="L120" s="36"/>
      <c r="M120" s="35"/>
      <c r="N120" s="75">
        <v>1</v>
      </c>
      <c r="O120" s="36"/>
      <c r="P120" s="35"/>
      <c r="Q120" s="79" t="s">
        <v>216</v>
      </c>
      <c r="R120" s="82">
        <v>2223</v>
      </c>
      <c r="S120" s="36"/>
      <c r="T120" s="35"/>
      <c r="U120" s="79" t="s">
        <v>216</v>
      </c>
      <c r="V120" s="75">
        <v>98</v>
      </c>
      <c r="W120" s="36"/>
      <c r="X120" s="35"/>
      <c r="Y120" s="79" t="s">
        <v>216</v>
      </c>
      <c r="Z120" s="82">
        <v>84296</v>
      </c>
      <c r="AA120" s="36"/>
      <c r="AB120" s="35"/>
      <c r="AC120" s="79" t="s">
        <v>216</v>
      </c>
      <c r="AD120" s="82">
        <v>2347</v>
      </c>
      <c r="AE120" s="36"/>
    </row>
    <row r="121" spans="1:31" ht="15.75" thickBot="1">
      <c r="A121" s="11"/>
      <c r="B121" s="74"/>
      <c r="C121" s="100"/>
      <c r="D121" s="37"/>
      <c r="E121" s="35"/>
      <c r="F121" s="101"/>
      <c r="G121" s="102"/>
      <c r="H121" s="37"/>
      <c r="I121" s="35"/>
      <c r="J121" s="101"/>
      <c r="K121" s="102"/>
      <c r="L121" s="37"/>
      <c r="M121" s="35"/>
      <c r="N121" s="100"/>
      <c r="O121" s="37"/>
      <c r="P121" s="35"/>
      <c r="Q121" s="101"/>
      <c r="R121" s="102"/>
      <c r="S121" s="37"/>
      <c r="T121" s="35"/>
      <c r="U121" s="101"/>
      <c r="V121" s="100"/>
      <c r="W121" s="37"/>
      <c r="X121" s="35"/>
      <c r="Y121" s="101"/>
      <c r="Z121" s="102"/>
      <c r="AA121" s="37"/>
      <c r="AB121" s="35"/>
      <c r="AC121" s="101"/>
      <c r="AD121" s="102"/>
      <c r="AE121" s="37"/>
    </row>
    <row r="122" spans="1:31" ht="15.75" thickTop="1">
      <c r="A122" s="11" t="s">
        <v>691</v>
      </c>
      <c r="B122" s="10" t="s">
        <v>5</v>
      </c>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row>
    <row r="123" spans="1:31">
      <c r="A123" s="11"/>
      <c r="B123" s="50" t="s">
        <v>264</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c r="AE123" s="50"/>
    </row>
    <row r="124" spans="1:31">
      <c r="A124" s="11"/>
      <c r="B124" s="24"/>
      <c r="C124" s="24"/>
      <c r="D124" s="24"/>
      <c r="E124" s="24"/>
      <c r="F124" s="24"/>
      <c r="G124" s="24"/>
      <c r="H124" s="24"/>
      <c r="I124" s="24"/>
    </row>
    <row r="125" spans="1:31">
      <c r="A125" s="11"/>
      <c r="B125" s="15"/>
      <c r="C125" s="15"/>
      <c r="D125" s="15"/>
      <c r="E125" s="15"/>
      <c r="F125" s="15"/>
      <c r="G125" s="15"/>
      <c r="H125" s="15"/>
      <c r="I125" s="15"/>
    </row>
    <row r="126" spans="1:31" ht="15.75" thickBot="1">
      <c r="A126" s="11"/>
      <c r="B126" s="16"/>
      <c r="C126" s="103">
        <v>41820</v>
      </c>
      <c r="D126" s="103"/>
      <c r="E126" s="103"/>
      <c r="F126" s="103"/>
      <c r="G126" s="103"/>
      <c r="H126" s="103"/>
      <c r="I126" s="103"/>
    </row>
    <row r="127" spans="1:31">
      <c r="A127" s="11"/>
      <c r="B127" s="52" t="s">
        <v>233</v>
      </c>
      <c r="C127" s="73" t="s">
        <v>234</v>
      </c>
      <c r="D127" s="73"/>
      <c r="E127" s="73"/>
      <c r="F127" s="56"/>
      <c r="G127" s="73" t="s">
        <v>265</v>
      </c>
      <c r="H127" s="73"/>
      <c r="I127" s="73"/>
    </row>
    <row r="128" spans="1:31" ht="15.75" thickBot="1">
      <c r="A128" s="11"/>
      <c r="B128" s="52"/>
      <c r="C128" s="27" t="s">
        <v>235</v>
      </c>
      <c r="D128" s="27"/>
      <c r="E128" s="27"/>
      <c r="F128" s="40"/>
      <c r="G128" s="27" t="s">
        <v>241</v>
      </c>
      <c r="H128" s="27"/>
      <c r="I128" s="27"/>
    </row>
    <row r="129" spans="1:9">
      <c r="A129" s="11"/>
      <c r="B129" s="21" t="s">
        <v>266</v>
      </c>
      <c r="C129" s="36"/>
      <c r="D129" s="36"/>
      <c r="E129" s="36"/>
      <c r="F129" s="22"/>
      <c r="G129" s="36"/>
      <c r="H129" s="36"/>
      <c r="I129" s="36"/>
    </row>
    <row r="130" spans="1:9">
      <c r="A130" s="11"/>
      <c r="B130" s="59" t="s">
        <v>267</v>
      </c>
      <c r="C130" s="43">
        <v>10141</v>
      </c>
      <c r="D130" s="43"/>
      <c r="E130" s="40"/>
      <c r="F130" s="40"/>
      <c r="G130" s="43">
        <v>10513</v>
      </c>
      <c r="H130" s="43"/>
      <c r="I130" s="40"/>
    </row>
    <row r="131" spans="1:9" ht="15.75" thickBot="1">
      <c r="A131" s="11"/>
      <c r="B131" s="59"/>
      <c r="C131" s="44"/>
      <c r="D131" s="44"/>
      <c r="E131" s="45"/>
      <c r="F131" s="40"/>
      <c r="G131" s="44"/>
      <c r="H131" s="44"/>
      <c r="I131" s="45"/>
    </row>
    <row r="132" spans="1:9">
      <c r="A132" s="11"/>
      <c r="B132" s="106" t="s">
        <v>268</v>
      </c>
      <c r="C132" s="33">
        <v>10141</v>
      </c>
      <c r="D132" s="33"/>
      <c r="E132" s="36"/>
      <c r="F132" s="35"/>
      <c r="G132" s="33">
        <v>10513</v>
      </c>
      <c r="H132" s="33"/>
      <c r="I132" s="36"/>
    </row>
    <row r="133" spans="1:9" ht="15.75" thickBot="1">
      <c r="A133" s="11"/>
      <c r="B133" s="106"/>
      <c r="C133" s="107"/>
      <c r="D133" s="107"/>
      <c r="E133" s="61"/>
      <c r="F133" s="35"/>
      <c r="G133" s="107"/>
      <c r="H133" s="107"/>
      <c r="I133" s="61"/>
    </row>
    <row r="134" spans="1:9">
      <c r="A134" s="11"/>
      <c r="B134" s="16"/>
      <c r="C134" s="56"/>
      <c r="D134" s="56"/>
      <c r="E134" s="56"/>
      <c r="F134" s="16"/>
      <c r="G134" s="56"/>
      <c r="H134" s="56"/>
      <c r="I134" s="56"/>
    </row>
    <row r="135" spans="1:9" ht="26.25">
      <c r="A135" s="11"/>
      <c r="B135" s="21" t="s">
        <v>269</v>
      </c>
      <c r="C135" s="35"/>
      <c r="D135" s="35"/>
      <c r="E135" s="35"/>
      <c r="F135" s="22"/>
      <c r="G135" s="35"/>
      <c r="H135" s="35"/>
      <c r="I135" s="35"/>
    </row>
    <row r="136" spans="1:9">
      <c r="A136" s="11"/>
      <c r="B136" s="59" t="s">
        <v>270</v>
      </c>
      <c r="C136" s="43">
        <v>2934</v>
      </c>
      <c r="D136" s="43"/>
      <c r="E136" s="40"/>
      <c r="F136" s="40"/>
      <c r="G136" s="43">
        <v>2976</v>
      </c>
      <c r="H136" s="43"/>
      <c r="I136" s="40"/>
    </row>
    <row r="137" spans="1:9">
      <c r="A137" s="11"/>
      <c r="B137" s="59"/>
      <c r="C137" s="43"/>
      <c r="D137" s="43"/>
      <c r="E137" s="40"/>
      <c r="F137" s="40"/>
      <c r="G137" s="43"/>
      <c r="H137" s="43"/>
      <c r="I137" s="40"/>
    </row>
    <row r="138" spans="1:9">
      <c r="A138" s="11"/>
      <c r="B138" s="58" t="s">
        <v>267</v>
      </c>
      <c r="C138" s="32">
        <v>3599</v>
      </c>
      <c r="D138" s="32"/>
      <c r="E138" s="35"/>
      <c r="F138" s="35"/>
      <c r="G138" s="32">
        <v>3656</v>
      </c>
      <c r="H138" s="32"/>
      <c r="I138" s="35"/>
    </row>
    <row r="139" spans="1:9" ht="15.75" thickBot="1">
      <c r="A139" s="11"/>
      <c r="B139" s="58"/>
      <c r="C139" s="107"/>
      <c r="D139" s="107"/>
      <c r="E139" s="61"/>
      <c r="F139" s="35"/>
      <c r="G139" s="107"/>
      <c r="H139" s="107"/>
      <c r="I139" s="61"/>
    </row>
    <row r="140" spans="1:9">
      <c r="A140" s="11"/>
      <c r="B140" s="108" t="s">
        <v>271</v>
      </c>
      <c r="C140" s="64">
        <v>6533</v>
      </c>
      <c r="D140" s="64"/>
      <c r="E140" s="56"/>
      <c r="F140" s="40"/>
      <c r="G140" s="64">
        <v>6632</v>
      </c>
      <c r="H140" s="64"/>
      <c r="I140" s="56"/>
    </row>
    <row r="141" spans="1:9" ht="15.75" thickBot="1">
      <c r="A141" s="11"/>
      <c r="B141" s="108"/>
      <c r="C141" s="44"/>
      <c r="D141" s="44"/>
      <c r="E141" s="45"/>
      <c r="F141" s="40"/>
      <c r="G141" s="44"/>
      <c r="H141" s="44"/>
      <c r="I141" s="45"/>
    </row>
    <row r="142" spans="1:9">
      <c r="A142" s="11"/>
      <c r="B142" s="22"/>
      <c r="C142" s="36"/>
      <c r="D142" s="36"/>
      <c r="E142" s="36"/>
      <c r="F142" s="22"/>
      <c r="G142" s="36"/>
      <c r="H142" s="36"/>
      <c r="I142" s="36"/>
    </row>
    <row r="143" spans="1:9">
      <c r="A143" s="11"/>
      <c r="B143" s="23" t="s">
        <v>272</v>
      </c>
      <c r="C143" s="40"/>
      <c r="D143" s="40"/>
      <c r="E143" s="40"/>
      <c r="F143" s="16"/>
      <c r="G143" s="40"/>
      <c r="H143" s="40"/>
      <c r="I143" s="40"/>
    </row>
    <row r="144" spans="1:9">
      <c r="A144" s="11"/>
      <c r="B144" s="58" t="s">
        <v>245</v>
      </c>
      <c r="C144" s="48">
        <v>53</v>
      </c>
      <c r="D144" s="48"/>
      <c r="E144" s="35"/>
      <c r="F144" s="35"/>
      <c r="G144" s="48">
        <v>89</v>
      </c>
      <c r="H144" s="48"/>
      <c r="I144" s="35"/>
    </row>
    <row r="145" spans="1:9" ht="15.75" thickBot="1">
      <c r="A145" s="11"/>
      <c r="B145" s="58"/>
      <c r="C145" s="60"/>
      <c r="D145" s="60"/>
      <c r="E145" s="61"/>
      <c r="F145" s="35"/>
      <c r="G145" s="60"/>
      <c r="H145" s="60"/>
      <c r="I145" s="61"/>
    </row>
    <row r="146" spans="1:9">
      <c r="A146" s="11"/>
      <c r="B146" s="108" t="s">
        <v>273</v>
      </c>
      <c r="C146" s="67">
        <v>53</v>
      </c>
      <c r="D146" s="67"/>
      <c r="E146" s="56"/>
      <c r="F146" s="40"/>
      <c r="G146" s="67">
        <v>89</v>
      </c>
      <c r="H146" s="67"/>
      <c r="I146" s="56"/>
    </row>
    <row r="147" spans="1:9" ht="15.75" thickBot="1">
      <c r="A147" s="11"/>
      <c r="B147" s="108"/>
      <c r="C147" s="47"/>
      <c r="D147" s="47"/>
      <c r="E147" s="45"/>
      <c r="F147" s="40"/>
      <c r="G147" s="47"/>
      <c r="H147" s="47"/>
      <c r="I147" s="45"/>
    </row>
    <row r="148" spans="1:9">
      <c r="A148" s="11"/>
      <c r="B148" s="22"/>
      <c r="C148" s="36"/>
      <c r="D148" s="36"/>
      <c r="E148" s="36"/>
      <c r="F148" s="22"/>
      <c r="G148" s="36"/>
      <c r="H148" s="36"/>
      <c r="I148" s="36"/>
    </row>
    <row r="149" spans="1:9">
      <c r="A149" s="11"/>
      <c r="B149" s="42" t="s">
        <v>274</v>
      </c>
      <c r="C149" s="42" t="s">
        <v>216</v>
      </c>
      <c r="D149" s="43">
        <v>16727</v>
      </c>
      <c r="E149" s="40"/>
      <c r="F149" s="40"/>
      <c r="G149" s="42" t="s">
        <v>216</v>
      </c>
      <c r="H149" s="43">
        <v>17234</v>
      </c>
      <c r="I149" s="40"/>
    </row>
    <row r="150" spans="1:9" ht="15.75" thickBot="1">
      <c r="A150" s="11"/>
      <c r="B150" s="42"/>
      <c r="C150" s="63"/>
      <c r="D150" s="65"/>
      <c r="E150" s="66"/>
      <c r="F150" s="40"/>
      <c r="G150" s="63"/>
      <c r="H150" s="65"/>
      <c r="I150" s="66"/>
    </row>
    <row r="151" spans="1:9" ht="15.75" thickTop="1">
      <c r="A151" s="11"/>
      <c r="B151" s="22"/>
      <c r="C151" s="109"/>
      <c r="D151" s="109"/>
      <c r="E151" s="109"/>
      <c r="F151" s="22"/>
      <c r="G151" s="109"/>
      <c r="H151" s="109"/>
      <c r="I151" s="109"/>
    </row>
    <row r="152" spans="1:9">
      <c r="A152" s="11"/>
      <c r="B152" s="51" t="s">
        <v>246</v>
      </c>
      <c r="C152" s="40"/>
      <c r="D152" s="40"/>
      <c r="E152" s="40"/>
      <c r="F152" s="16"/>
      <c r="G152" s="40"/>
      <c r="H152" s="40"/>
      <c r="I152" s="40"/>
    </row>
    <row r="153" spans="1:9">
      <c r="A153" s="11"/>
      <c r="B153" s="21" t="s">
        <v>266</v>
      </c>
      <c r="C153" s="35"/>
      <c r="D153" s="35"/>
      <c r="E153" s="35"/>
      <c r="F153" s="22"/>
      <c r="G153" s="35"/>
      <c r="H153" s="35"/>
      <c r="I153" s="35"/>
    </row>
    <row r="154" spans="1:9">
      <c r="A154" s="11"/>
      <c r="B154" s="59" t="s">
        <v>275</v>
      </c>
      <c r="C154" s="46">
        <v>985</v>
      </c>
      <c r="D154" s="46"/>
      <c r="E154" s="40"/>
      <c r="F154" s="40"/>
      <c r="G154" s="46">
        <v>979</v>
      </c>
      <c r="H154" s="46"/>
      <c r="I154" s="40"/>
    </row>
    <row r="155" spans="1:9">
      <c r="A155" s="11"/>
      <c r="B155" s="59"/>
      <c r="C155" s="46"/>
      <c r="D155" s="46"/>
      <c r="E155" s="40"/>
      <c r="F155" s="40"/>
      <c r="G155" s="46"/>
      <c r="H155" s="46"/>
      <c r="I155" s="40"/>
    </row>
    <row r="156" spans="1:9">
      <c r="A156" s="11"/>
      <c r="B156" s="58" t="s">
        <v>270</v>
      </c>
      <c r="C156" s="32">
        <v>2624</v>
      </c>
      <c r="D156" s="32"/>
      <c r="E156" s="35"/>
      <c r="F156" s="35"/>
      <c r="G156" s="32">
        <v>2582</v>
      </c>
      <c r="H156" s="32"/>
      <c r="I156" s="35"/>
    </row>
    <row r="157" spans="1:9">
      <c r="A157" s="11"/>
      <c r="B157" s="58"/>
      <c r="C157" s="32"/>
      <c r="D157" s="32"/>
      <c r="E157" s="35"/>
      <c r="F157" s="35"/>
      <c r="G157" s="32"/>
      <c r="H157" s="32"/>
      <c r="I157" s="35"/>
    </row>
    <row r="158" spans="1:9">
      <c r="A158" s="11"/>
      <c r="B158" s="108" t="s">
        <v>268</v>
      </c>
      <c r="C158" s="43">
        <v>3609</v>
      </c>
      <c r="D158" s="43"/>
      <c r="E158" s="40"/>
      <c r="F158" s="40"/>
      <c r="G158" s="43">
        <v>3561</v>
      </c>
      <c r="H158" s="43"/>
      <c r="I158" s="40"/>
    </row>
    <row r="159" spans="1:9" ht="15.75" thickBot="1">
      <c r="A159" s="11"/>
      <c r="B159" s="108"/>
      <c r="C159" s="44"/>
      <c r="D159" s="44"/>
      <c r="E159" s="45"/>
      <c r="F159" s="40"/>
      <c r="G159" s="44"/>
      <c r="H159" s="44"/>
      <c r="I159" s="45"/>
    </row>
    <row r="160" spans="1:9">
      <c r="A160" s="11"/>
      <c r="B160" s="22"/>
      <c r="C160" s="36"/>
      <c r="D160" s="36"/>
      <c r="E160" s="36"/>
      <c r="F160" s="22"/>
      <c r="G160" s="36"/>
      <c r="H160" s="36"/>
      <c r="I160" s="36"/>
    </row>
    <row r="161" spans="1:9" ht="26.25">
      <c r="A161" s="11"/>
      <c r="B161" s="23" t="s">
        <v>269</v>
      </c>
      <c r="C161" s="40"/>
      <c r="D161" s="40"/>
      <c r="E161" s="40"/>
      <c r="F161" s="16"/>
      <c r="G161" s="40"/>
      <c r="H161" s="40"/>
      <c r="I161" s="40"/>
    </row>
    <row r="162" spans="1:9">
      <c r="A162" s="11"/>
      <c r="B162" s="58" t="s">
        <v>275</v>
      </c>
      <c r="C162" s="32">
        <v>49551</v>
      </c>
      <c r="D162" s="32"/>
      <c r="E162" s="35"/>
      <c r="F162" s="35"/>
      <c r="G162" s="32">
        <v>49935</v>
      </c>
      <c r="H162" s="32"/>
      <c r="I162" s="35"/>
    </row>
    <row r="163" spans="1:9">
      <c r="A163" s="11"/>
      <c r="B163" s="58"/>
      <c r="C163" s="32"/>
      <c r="D163" s="32"/>
      <c r="E163" s="35"/>
      <c r="F163" s="35"/>
      <c r="G163" s="32"/>
      <c r="H163" s="32"/>
      <c r="I163" s="35"/>
    </row>
    <row r="164" spans="1:9">
      <c r="A164" s="11"/>
      <c r="B164" s="59" t="s">
        <v>270</v>
      </c>
      <c r="C164" s="43">
        <v>24589</v>
      </c>
      <c r="D164" s="43"/>
      <c r="E164" s="40"/>
      <c r="F164" s="40"/>
      <c r="G164" s="43">
        <v>24593</v>
      </c>
      <c r="H164" s="43"/>
      <c r="I164" s="40"/>
    </row>
    <row r="165" spans="1:9">
      <c r="A165" s="11"/>
      <c r="B165" s="59"/>
      <c r="C165" s="43"/>
      <c r="D165" s="43"/>
      <c r="E165" s="40"/>
      <c r="F165" s="40"/>
      <c r="G165" s="43"/>
      <c r="H165" s="43"/>
      <c r="I165" s="40"/>
    </row>
    <row r="166" spans="1:9">
      <c r="A166" s="11"/>
      <c r="B166" s="58" t="s">
        <v>267</v>
      </c>
      <c r="C166" s="32">
        <v>12523</v>
      </c>
      <c r="D166" s="32"/>
      <c r="E166" s="35"/>
      <c r="F166" s="35"/>
      <c r="G166" s="32">
        <v>12427</v>
      </c>
      <c r="H166" s="32"/>
      <c r="I166" s="35"/>
    </row>
    <row r="167" spans="1:9" ht="15.75" thickBot="1">
      <c r="A167" s="11"/>
      <c r="B167" s="58"/>
      <c r="C167" s="107"/>
      <c r="D167" s="107"/>
      <c r="E167" s="61"/>
      <c r="F167" s="35"/>
      <c r="G167" s="107"/>
      <c r="H167" s="107"/>
      <c r="I167" s="61"/>
    </row>
    <row r="168" spans="1:9">
      <c r="A168" s="11"/>
      <c r="B168" s="108" t="s">
        <v>271</v>
      </c>
      <c r="C168" s="64">
        <v>86663</v>
      </c>
      <c r="D168" s="64"/>
      <c r="E168" s="56"/>
      <c r="F168" s="40"/>
      <c r="G168" s="64">
        <v>86955</v>
      </c>
      <c r="H168" s="64"/>
      <c r="I168" s="56"/>
    </row>
    <row r="169" spans="1:9" ht="15.75" thickBot="1">
      <c r="A169" s="11"/>
      <c r="B169" s="108"/>
      <c r="C169" s="44"/>
      <c r="D169" s="44"/>
      <c r="E169" s="45"/>
      <c r="F169" s="40"/>
      <c r="G169" s="44"/>
      <c r="H169" s="44"/>
      <c r="I169" s="45"/>
    </row>
    <row r="170" spans="1:9">
      <c r="A170" s="11"/>
      <c r="B170" s="22"/>
      <c r="C170" s="36"/>
      <c r="D170" s="36"/>
      <c r="E170" s="36"/>
      <c r="F170" s="22"/>
      <c r="G170" s="36"/>
      <c r="H170" s="36"/>
      <c r="I170" s="36"/>
    </row>
    <row r="171" spans="1:9">
      <c r="A171" s="11"/>
      <c r="B171" s="42" t="s">
        <v>276</v>
      </c>
      <c r="C171" s="42" t="s">
        <v>216</v>
      </c>
      <c r="D171" s="43">
        <v>90272</v>
      </c>
      <c r="E171" s="40"/>
      <c r="F171" s="40"/>
      <c r="G171" s="42" t="s">
        <v>216</v>
      </c>
      <c r="H171" s="43">
        <v>90516</v>
      </c>
      <c r="I171" s="40"/>
    </row>
    <row r="172" spans="1:9" ht="15.75" thickBot="1">
      <c r="A172" s="11"/>
      <c r="B172" s="42"/>
      <c r="C172" s="63"/>
      <c r="D172" s="65"/>
      <c r="E172" s="66"/>
      <c r="F172" s="40"/>
      <c r="G172" s="63"/>
      <c r="H172" s="65"/>
      <c r="I172" s="66"/>
    </row>
    <row r="173" spans="1:9" ht="15.75" thickTop="1"/>
  </sheetData>
  <mergeCells count="912">
    <mergeCell ref="A122:A172"/>
    <mergeCell ref="B122:AE122"/>
    <mergeCell ref="B123:AE123"/>
    <mergeCell ref="A37:A68"/>
    <mergeCell ref="B37:AE37"/>
    <mergeCell ref="A69:A121"/>
    <mergeCell ref="B69:AE69"/>
    <mergeCell ref="B70:AE70"/>
    <mergeCell ref="B88:AE88"/>
    <mergeCell ref="B105:AE105"/>
    <mergeCell ref="A1:A2"/>
    <mergeCell ref="B1:AE1"/>
    <mergeCell ref="B2:AE2"/>
    <mergeCell ref="B3:AE3"/>
    <mergeCell ref="A4:A36"/>
    <mergeCell ref="B4:AE4"/>
    <mergeCell ref="C170:E170"/>
    <mergeCell ref="G170:I170"/>
    <mergeCell ref="B171:B172"/>
    <mergeCell ref="C171:C172"/>
    <mergeCell ref="D171:D172"/>
    <mergeCell ref="E171:E172"/>
    <mergeCell ref="F171:F172"/>
    <mergeCell ref="G171:G172"/>
    <mergeCell ref="H171:H172"/>
    <mergeCell ref="I171:I172"/>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0:E160"/>
    <mergeCell ref="G160:I160"/>
    <mergeCell ref="C161:E161"/>
    <mergeCell ref="G161:I161"/>
    <mergeCell ref="B162:B163"/>
    <mergeCell ref="C162:D163"/>
    <mergeCell ref="E162:E163"/>
    <mergeCell ref="F162:F163"/>
    <mergeCell ref="G162:H163"/>
    <mergeCell ref="I162:I163"/>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C152:E152"/>
    <mergeCell ref="G152:I152"/>
    <mergeCell ref="C153:E153"/>
    <mergeCell ref="G153:I153"/>
    <mergeCell ref="C148:E148"/>
    <mergeCell ref="G148:I148"/>
    <mergeCell ref="B149:B150"/>
    <mergeCell ref="C149:C150"/>
    <mergeCell ref="D149:D150"/>
    <mergeCell ref="E149:E150"/>
    <mergeCell ref="F149:F150"/>
    <mergeCell ref="G149:G150"/>
    <mergeCell ref="H149:H150"/>
    <mergeCell ref="I149:I150"/>
    <mergeCell ref="B146:B147"/>
    <mergeCell ref="C146:D147"/>
    <mergeCell ref="E146:E147"/>
    <mergeCell ref="F146:F147"/>
    <mergeCell ref="G146:H147"/>
    <mergeCell ref="I146:I147"/>
    <mergeCell ref="C142:E142"/>
    <mergeCell ref="G142:I142"/>
    <mergeCell ref="C143:E143"/>
    <mergeCell ref="G143:I143"/>
    <mergeCell ref="B144:B145"/>
    <mergeCell ref="C144:D145"/>
    <mergeCell ref="E144:E145"/>
    <mergeCell ref="F144:F145"/>
    <mergeCell ref="G144:H145"/>
    <mergeCell ref="I144:I145"/>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4:E134"/>
    <mergeCell ref="G134:I134"/>
    <mergeCell ref="C135:E135"/>
    <mergeCell ref="G135:I135"/>
    <mergeCell ref="B136:B137"/>
    <mergeCell ref="C136:D137"/>
    <mergeCell ref="E136:E137"/>
    <mergeCell ref="F136:F137"/>
    <mergeCell ref="G136:H137"/>
    <mergeCell ref="I136:I137"/>
    <mergeCell ref="B132:B133"/>
    <mergeCell ref="C132:D133"/>
    <mergeCell ref="E132:E133"/>
    <mergeCell ref="F132:F133"/>
    <mergeCell ref="G132:H133"/>
    <mergeCell ref="I132:I133"/>
    <mergeCell ref="C129:E129"/>
    <mergeCell ref="G129:I129"/>
    <mergeCell ref="B130:B131"/>
    <mergeCell ref="C130:D131"/>
    <mergeCell ref="E130:E131"/>
    <mergeCell ref="F130:F131"/>
    <mergeCell ref="G130:H131"/>
    <mergeCell ref="I130:I131"/>
    <mergeCell ref="C126:I126"/>
    <mergeCell ref="B127:B128"/>
    <mergeCell ref="C127:E127"/>
    <mergeCell ref="C128:E128"/>
    <mergeCell ref="F127:F128"/>
    <mergeCell ref="G127:I127"/>
    <mergeCell ref="G128:I128"/>
    <mergeCell ref="AA120:AA121"/>
    <mergeCell ref="AB120:AB121"/>
    <mergeCell ref="AC120:AC121"/>
    <mergeCell ref="AD120:AD121"/>
    <mergeCell ref="AE120:AE121"/>
    <mergeCell ref="B124:I124"/>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AB118:AB119"/>
    <mergeCell ref="AC118:AD119"/>
    <mergeCell ref="AE118:AE119"/>
    <mergeCell ref="B120:B121"/>
    <mergeCell ref="C120:C121"/>
    <mergeCell ref="D120:D121"/>
    <mergeCell ref="E120:E121"/>
    <mergeCell ref="F120:F121"/>
    <mergeCell ref="G120:G121"/>
    <mergeCell ref="H120:H121"/>
    <mergeCell ref="T118:T119"/>
    <mergeCell ref="U118:V119"/>
    <mergeCell ref="W118:W119"/>
    <mergeCell ref="X118:X119"/>
    <mergeCell ref="Y118:Z119"/>
    <mergeCell ref="AA118:AA119"/>
    <mergeCell ref="M118:M119"/>
    <mergeCell ref="N118:N119"/>
    <mergeCell ref="O118:O119"/>
    <mergeCell ref="P118:P119"/>
    <mergeCell ref="Q118:R119"/>
    <mergeCell ref="S118:S119"/>
    <mergeCell ref="AE116:AE117"/>
    <mergeCell ref="B118:B119"/>
    <mergeCell ref="C118:C119"/>
    <mergeCell ref="D118:D119"/>
    <mergeCell ref="E118:E119"/>
    <mergeCell ref="F118:G119"/>
    <mergeCell ref="H118:H119"/>
    <mergeCell ref="I118:I119"/>
    <mergeCell ref="J118:K119"/>
    <mergeCell ref="L118:L119"/>
    <mergeCell ref="W116:W117"/>
    <mergeCell ref="X116:X117"/>
    <mergeCell ref="Y116:Z117"/>
    <mergeCell ref="AA116:AA117"/>
    <mergeCell ref="AB116:AB117"/>
    <mergeCell ref="AC116:AD117"/>
    <mergeCell ref="O116:O117"/>
    <mergeCell ref="P116:P117"/>
    <mergeCell ref="Q116:R117"/>
    <mergeCell ref="S116:S117"/>
    <mergeCell ref="T116:T117"/>
    <mergeCell ref="U116:V117"/>
    <mergeCell ref="H116:H117"/>
    <mergeCell ref="I116:I117"/>
    <mergeCell ref="J116:K117"/>
    <mergeCell ref="L116:L117"/>
    <mergeCell ref="M116:M117"/>
    <mergeCell ref="N116:N117"/>
    <mergeCell ref="U114:W115"/>
    <mergeCell ref="X114:X115"/>
    <mergeCell ref="Y114:AA115"/>
    <mergeCell ref="AB114:AB115"/>
    <mergeCell ref="AC114:AE115"/>
    <mergeCell ref="B116:B117"/>
    <mergeCell ref="C116:C117"/>
    <mergeCell ref="D116:D117"/>
    <mergeCell ref="E116:E117"/>
    <mergeCell ref="F116:G117"/>
    <mergeCell ref="J114:L115"/>
    <mergeCell ref="M114:M115"/>
    <mergeCell ref="N114:O115"/>
    <mergeCell ref="P114:P115"/>
    <mergeCell ref="Q114:S115"/>
    <mergeCell ref="T114:T115"/>
    <mergeCell ref="AA112:AA113"/>
    <mergeCell ref="AB112:AB113"/>
    <mergeCell ref="AC112:AC113"/>
    <mergeCell ref="AD112:AD113"/>
    <mergeCell ref="AE112:AE113"/>
    <mergeCell ref="B114:B115"/>
    <mergeCell ref="C114:D115"/>
    <mergeCell ref="E114:E115"/>
    <mergeCell ref="F114:H115"/>
    <mergeCell ref="I114:I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B110:AB111"/>
    <mergeCell ref="AC110:AE110"/>
    <mergeCell ref="AC111:AE111"/>
    <mergeCell ref="B112:B113"/>
    <mergeCell ref="C112:C113"/>
    <mergeCell ref="D112:D113"/>
    <mergeCell ref="E112:E113"/>
    <mergeCell ref="F112:F113"/>
    <mergeCell ref="G112:G113"/>
    <mergeCell ref="H112:H113"/>
    <mergeCell ref="T110:T111"/>
    <mergeCell ref="U110:W110"/>
    <mergeCell ref="U111:W111"/>
    <mergeCell ref="X110:X111"/>
    <mergeCell ref="Y110:AA110"/>
    <mergeCell ref="Y111:AA111"/>
    <mergeCell ref="J110:L110"/>
    <mergeCell ref="J111:L111"/>
    <mergeCell ref="M110:M111"/>
    <mergeCell ref="N110:O111"/>
    <mergeCell ref="P110:P111"/>
    <mergeCell ref="Q110:S110"/>
    <mergeCell ref="Q111:S111"/>
    <mergeCell ref="B110:B111"/>
    <mergeCell ref="C110:D111"/>
    <mergeCell ref="E110:E111"/>
    <mergeCell ref="F110:H110"/>
    <mergeCell ref="F111:H111"/>
    <mergeCell ref="I110:I111"/>
    <mergeCell ref="AE103:AE104"/>
    <mergeCell ref="B106:AE106"/>
    <mergeCell ref="C108:AE108"/>
    <mergeCell ref="C109:L109"/>
    <mergeCell ref="N109:W109"/>
    <mergeCell ref="Y109:AE109"/>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Y101:Z102"/>
    <mergeCell ref="AA101:AA102"/>
    <mergeCell ref="AB101:AB102"/>
    <mergeCell ref="AC101:AD102"/>
    <mergeCell ref="AE101:AE102"/>
    <mergeCell ref="B103:B104"/>
    <mergeCell ref="C103:C104"/>
    <mergeCell ref="D103:D104"/>
    <mergeCell ref="E103:E104"/>
    <mergeCell ref="F103:F104"/>
    <mergeCell ref="Q101:R102"/>
    <mergeCell ref="S101:S102"/>
    <mergeCell ref="T101:T102"/>
    <mergeCell ref="U101:V102"/>
    <mergeCell ref="W101:W102"/>
    <mergeCell ref="X101:X102"/>
    <mergeCell ref="J101:K102"/>
    <mergeCell ref="L101:L102"/>
    <mergeCell ref="M101:M102"/>
    <mergeCell ref="N101:N102"/>
    <mergeCell ref="O101:O102"/>
    <mergeCell ref="P101:P102"/>
    <mergeCell ref="AB99:AB100"/>
    <mergeCell ref="AC99:AD100"/>
    <mergeCell ref="AE99:AE100"/>
    <mergeCell ref="B101:B102"/>
    <mergeCell ref="C101:C102"/>
    <mergeCell ref="D101:D102"/>
    <mergeCell ref="E101:E102"/>
    <mergeCell ref="F101:G102"/>
    <mergeCell ref="H101:H102"/>
    <mergeCell ref="I101:I102"/>
    <mergeCell ref="T99:T100"/>
    <mergeCell ref="U99:V100"/>
    <mergeCell ref="W99:W100"/>
    <mergeCell ref="X99:X100"/>
    <mergeCell ref="Y99:Z100"/>
    <mergeCell ref="AA99:AA100"/>
    <mergeCell ref="M99:M100"/>
    <mergeCell ref="N99:N100"/>
    <mergeCell ref="O99:O100"/>
    <mergeCell ref="P99:P100"/>
    <mergeCell ref="Q99:R100"/>
    <mergeCell ref="S99:S100"/>
    <mergeCell ref="AE97:AE98"/>
    <mergeCell ref="B99:B100"/>
    <mergeCell ref="C99:C100"/>
    <mergeCell ref="D99:D100"/>
    <mergeCell ref="E99:E100"/>
    <mergeCell ref="F99:G100"/>
    <mergeCell ref="H99:H100"/>
    <mergeCell ref="I99:I100"/>
    <mergeCell ref="J99:K100"/>
    <mergeCell ref="L99:L100"/>
    <mergeCell ref="U97:W98"/>
    <mergeCell ref="X97:X98"/>
    <mergeCell ref="Y97:Z98"/>
    <mergeCell ref="AA97:AA98"/>
    <mergeCell ref="AB97:AB98"/>
    <mergeCell ref="AC97:AD98"/>
    <mergeCell ref="J97:L98"/>
    <mergeCell ref="M97:M98"/>
    <mergeCell ref="N97:O98"/>
    <mergeCell ref="P97:P98"/>
    <mergeCell ref="Q97:S98"/>
    <mergeCell ref="T97:T98"/>
    <mergeCell ref="AA95:AA96"/>
    <mergeCell ref="AB95:AB96"/>
    <mergeCell ref="AC95:AC96"/>
    <mergeCell ref="AD95:AD96"/>
    <mergeCell ref="AE95:AE96"/>
    <mergeCell ref="B97:B98"/>
    <mergeCell ref="C97:D98"/>
    <mergeCell ref="E97:E98"/>
    <mergeCell ref="F97:H98"/>
    <mergeCell ref="I97:I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B93:AB94"/>
    <mergeCell ref="AC93:AE93"/>
    <mergeCell ref="AC94:AE94"/>
    <mergeCell ref="B95:B96"/>
    <mergeCell ref="C95:C96"/>
    <mergeCell ref="D95:D96"/>
    <mergeCell ref="E95:E96"/>
    <mergeCell ref="F95:F96"/>
    <mergeCell ref="G95:G96"/>
    <mergeCell ref="H95:H96"/>
    <mergeCell ref="T93:T94"/>
    <mergeCell ref="U93:W93"/>
    <mergeCell ref="U94:W94"/>
    <mergeCell ref="X93:X94"/>
    <mergeCell ref="Y93:AA93"/>
    <mergeCell ref="Y94:AA94"/>
    <mergeCell ref="J93:L93"/>
    <mergeCell ref="J94:L94"/>
    <mergeCell ref="M93:M94"/>
    <mergeCell ref="N93:O94"/>
    <mergeCell ref="P93:P94"/>
    <mergeCell ref="Q93:S93"/>
    <mergeCell ref="Q94:S94"/>
    <mergeCell ref="B93:B94"/>
    <mergeCell ref="C93:D94"/>
    <mergeCell ref="E93:E94"/>
    <mergeCell ref="F93:H93"/>
    <mergeCell ref="F94:H94"/>
    <mergeCell ref="I93:I94"/>
    <mergeCell ref="AC86:AC87"/>
    <mergeCell ref="AD86:AD87"/>
    <mergeCell ref="AE86:AE87"/>
    <mergeCell ref="B89:AE89"/>
    <mergeCell ref="C91:AE91"/>
    <mergeCell ref="C92:L92"/>
    <mergeCell ref="N92:W92"/>
    <mergeCell ref="Y92:AE92"/>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E84:AE85"/>
    <mergeCell ref="B86:B87"/>
    <mergeCell ref="C86:C87"/>
    <mergeCell ref="D86:D87"/>
    <mergeCell ref="E86:E87"/>
    <mergeCell ref="F86:F87"/>
    <mergeCell ref="G86:G87"/>
    <mergeCell ref="H86:H87"/>
    <mergeCell ref="I86:I87"/>
    <mergeCell ref="J86:J87"/>
    <mergeCell ref="W84:W85"/>
    <mergeCell ref="X84:X85"/>
    <mergeCell ref="Y84:Z85"/>
    <mergeCell ref="AA84:AA85"/>
    <mergeCell ref="AB84:AB85"/>
    <mergeCell ref="AC84:AD85"/>
    <mergeCell ref="O84:O85"/>
    <mergeCell ref="P84:P85"/>
    <mergeCell ref="Q84:R85"/>
    <mergeCell ref="S84:S85"/>
    <mergeCell ref="T84:T85"/>
    <mergeCell ref="U84:V85"/>
    <mergeCell ref="H84:H85"/>
    <mergeCell ref="I84:I85"/>
    <mergeCell ref="J84:K85"/>
    <mergeCell ref="L84:L85"/>
    <mergeCell ref="M84:M85"/>
    <mergeCell ref="N84:N85"/>
    <mergeCell ref="U82:W83"/>
    <mergeCell ref="X82:X83"/>
    <mergeCell ref="Y82:AA83"/>
    <mergeCell ref="AB82:AB83"/>
    <mergeCell ref="AC82:AE83"/>
    <mergeCell ref="B84:B85"/>
    <mergeCell ref="C84:C85"/>
    <mergeCell ref="D84:D85"/>
    <mergeCell ref="E84:E85"/>
    <mergeCell ref="F84:G85"/>
    <mergeCell ref="J82:L83"/>
    <mergeCell ref="M82:M83"/>
    <mergeCell ref="N82:O83"/>
    <mergeCell ref="P82:P83"/>
    <mergeCell ref="Q82:S83"/>
    <mergeCell ref="T82:T83"/>
    <mergeCell ref="AA80:AA81"/>
    <mergeCell ref="AB80:AB81"/>
    <mergeCell ref="AC80:AC81"/>
    <mergeCell ref="AD80:AD81"/>
    <mergeCell ref="AE80:AE81"/>
    <mergeCell ref="B82:B83"/>
    <mergeCell ref="C82:D83"/>
    <mergeCell ref="E82:E83"/>
    <mergeCell ref="F82:H83"/>
    <mergeCell ref="I82:I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B78:AB79"/>
    <mergeCell ref="AC78:AE78"/>
    <mergeCell ref="AC79:AE79"/>
    <mergeCell ref="B80:B81"/>
    <mergeCell ref="C80:C81"/>
    <mergeCell ref="D80:D81"/>
    <mergeCell ref="E80:E81"/>
    <mergeCell ref="F80:F81"/>
    <mergeCell ref="G80:G81"/>
    <mergeCell ref="H80:H81"/>
    <mergeCell ref="T78:T79"/>
    <mergeCell ref="U78:W78"/>
    <mergeCell ref="U79:W79"/>
    <mergeCell ref="X78:X79"/>
    <mergeCell ref="Y78:AA78"/>
    <mergeCell ref="Y79:AA79"/>
    <mergeCell ref="J78:L78"/>
    <mergeCell ref="J79:L79"/>
    <mergeCell ref="M78:M79"/>
    <mergeCell ref="N78:O79"/>
    <mergeCell ref="P78:P79"/>
    <mergeCell ref="Q78:S78"/>
    <mergeCell ref="Q79:S79"/>
    <mergeCell ref="C76:AE76"/>
    <mergeCell ref="C77:L77"/>
    <mergeCell ref="N77:W77"/>
    <mergeCell ref="Y77:AE77"/>
    <mergeCell ref="B78:B79"/>
    <mergeCell ref="C78:D79"/>
    <mergeCell ref="E78:E79"/>
    <mergeCell ref="F78:H78"/>
    <mergeCell ref="F79:H79"/>
    <mergeCell ref="I78:I79"/>
    <mergeCell ref="N67:N68"/>
    <mergeCell ref="O67:O68"/>
    <mergeCell ref="P67:P68"/>
    <mergeCell ref="Q67:Q68"/>
    <mergeCell ref="B71:M71"/>
    <mergeCell ref="B74:AE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6:J58"/>
    <mergeCell ref="K56:M56"/>
    <mergeCell ref="K57:M57"/>
    <mergeCell ref="K58:M58"/>
    <mergeCell ref="N56:N58"/>
    <mergeCell ref="O56:Q56"/>
    <mergeCell ref="O57:Q57"/>
    <mergeCell ref="O58:Q58"/>
    <mergeCell ref="B56:B58"/>
    <mergeCell ref="C56:E56"/>
    <mergeCell ref="C57:E57"/>
    <mergeCell ref="C58:E58"/>
    <mergeCell ref="F56:F58"/>
    <mergeCell ref="G56:I56"/>
    <mergeCell ref="G57:I57"/>
    <mergeCell ref="G58:I58"/>
    <mergeCell ref="N51:N52"/>
    <mergeCell ref="O51:O52"/>
    <mergeCell ref="P51:P52"/>
    <mergeCell ref="Q51:Q52"/>
    <mergeCell ref="B53:Q53"/>
    <mergeCell ref="C55:Q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1"/>
  <sheetViews>
    <sheetView showGridLines="0" workbookViewId="0"/>
  </sheetViews>
  <sheetFormatPr defaultRowHeight="15"/>
  <cols>
    <col min="1" max="2" width="36.5703125" bestFit="1" customWidth="1"/>
    <col min="3" max="3" width="11" customWidth="1"/>
    <col min="4" max="4" width="30.85546875" customWidth="1"/>
    <col min="5" max="5" width="22.28515625" customWidth="1"/>
    <col min="6" max="6" width="8" customWidth="1"/>
    <col min="7" max="7" width="16" customWidth="1"/>
    <col min="8" max="8" width="30.85546875" customWidth="1"/>
    <col min="9" max="9" width="27" customWidth="1"/>
    <col min="10" max="10" width="11" customWidth="1"/>
    <col min="11" max="11" width="11.7109375" customWidth="1"/>
    <col min="12" max="12" width="30.85546875" customWidth="1"/>
    <col min="13" max="13" width="27" customWidth="1"/>
    <col min="14" max="14" width="11" customWidth="1"/>
    <col min="15" max="15" width="8" customWidth="1"/>
    <col min="16" max="16" width="27" customWidth="1"/>
    <col min="17" max="18" width="16.5703125" customWidth="1"/>
    <col min="19" max="19" width="8.28515625" customWidth="1"/>
    <col min="20" max="20" width="30.85546875" customWidth="1"/>
    <col min="21" max="22" width="15.85546875" customWidth="1"/>
    <col min="23" max="23" width="10.7109375" customWidth="1"/>
    <col min="24" max="24" width="30.85546875" customWidth="1"/>
    <col min="25" max="25" width="5.85546875" customWidth="1"/>
    <col min="26" max="26" width="36.5703125" customWidth="1"/>
    <col min="27" max="27" width="8" customWidth="1"/>
    <col min="28" max="28" width="16" customWidth="1"/>
    <col min="29" max="29" width="5.85546875" customWidth="1"/>
    <col min="30" max="30" width="36.5703125" customWidth="1"/>
    <col min="31" max="31" width="8" customWidth="1"/>
    <col min="32" max="32" width="30.85546875" customWidth="1"/>
    <col min="33" max="33" width="5.85546875" customWidth="1"/>
  </cols>
  <sheetData>
    <row r="1" spans="1:33" ht="15" customHeight="1">
      <c r="A1" s="7" t="s">
        <v>6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7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69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42" t="s">
        <v>281</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11"/>
      <c r="B6" s="24"/>
      <c r="C6" s="24"/>
      <c r="D6" s="24"/>
      <c r="E6" s="24"/>
      <c r="F6" s="24"/>
      <c r="G6" s="24"/>
      <c r="H6" s="24"/>
      <c r="I6" s="24"/>
    </row>
    <row r="7" spans="1:33">
      <c r="A7" s="11"/>
      <c r="B7" s="15"/>
      <c r="C7" s="15"/>
      <c r="D7" s="15"/>
      <c r="E7" s="15"/>
      <c r="F7" s="15"/>
      <c r="G7" s="15"/>
      <c r="H7" s="15"/>
      <c r="I7" s="15"/>
    </row>
    <row r="8" spans="1:33" ht="15.75" thickBot="1">
      <c r="A8" s="11"/>
      <c r="B8" s="16"/>
      <c r="C8" s="26" t="s">
        <v>232</v>
      </c>
      <c r="D8" s="26"/>
      <c r="E8" s="26"/>
      <c r="F8" s="16"/>
      <c r="G8" s="26" t="s">
        <v>249</v>
      </c>
      <c r="H8" s="26"/>
      <c r="I8" s="26"/>
    </row>
    <row r="9" spans="1:33">
      <c r="A9" s="11"/>
      <c r="B9" s="29" t="s">
        <v>282</v>
      </c>
      <c r="C9" s="79" t="s">
        <v>216</v>
      </c>
      <c r="D9" s="82">
        <v>24826</v>
      </c>
      <c r="E9" s="36"/>
      <c r="F9" s="35"/>
      <c r="G9" s="79" t="s">
        <v>216</v>
      </c>
      <c r="H9" s="82">
        <v>25858</v>
      </c>
      <c r="I9" s="36"/>
    </row>
    <row r="10" spans="1:33">
      <c r="A10" s="11"/>
      <c r="B10" s="29"/>
      <c r="C10" s="78"/>
      <c r="D10" s="81"/>
      <c r="E10" s="35"/>
      <c r="F10" s="35"/>
      <c r="G10" s="78"/>
      <c r="H10" s="81"/>
      <c r="I10" s="35"/>
    </row>
    <row r="11" spans="1:33">
      <c r="A11" s="11"/>
      <c r="B11" s="42" t="s">
        <v>283</v>
      </c>
      <c r="C11" s="94">
        <v>59705</v>
      </c>
      <c r="D11" s="94"/>
      <c r="E11" s="40"/>
      <c r="F11" s="40"/>
      <c r="G11" s="94">
        <v>66253</v>
      </c>
      <c r="H11" s="94"/>
      <c r="I11" s="40"/>
    </row>
    <row r="12" spans="1:33">
      <c r="A12" s="11"/>
      <c r="B12" s="42"/>
      <c r="C12" s="94"/>
      <c r="D12" s="94"/>
      <c r="E12" s="40"/>
      <c r="F12" s="40"/>
      <c r="G12" s="94"/>
      <c r="H12" s="94"/>
      <c r="I12" s="40"/>
    </row>
    <row r="13" spans="1:33">
      <c r="A13" s="11"/>
      <c r="B13" s="29" t="s">
        <v>284</v>
      </c>
      <c r="C13" s="81">
        <v>204625</v>
      </c>
      <c r="D13" s="81"/>
      <c r="E13" s="35"/>
      <c r="F13" s="35"/>
      <c r="G13" s="81">
        <v>214159</v>
      </c>
      <c r="H13" s="81"/>
      <c r="I13" s="35"/>
    </row>
    <row r="14" spans="1:33">
      <c r="A14" s="11"/>
      <c r="B14" s="29"/>
      <c r="C14" s="81"/>
      <c r="D14" s="81"/>
      <c r="E14" s="35"/>
      <c r="F14" s="35"/>
      <c r="G14" s="81"/>
      <c r="H14" s="81"/>
      <c r="I14" s="35"/>
    </row>
    <row r="15" spans="1:33">
      <c r="A15" s="11"/>
      <c r="B15" s="42" t="s">
        <v>285</v>
      </c>
      <c r="C15" s="94">
        <v>30471</v>
      </c>
      <c r="D15" s="94"/>
      <c r="E15" s="40"/>
      <c r="F15" s="40"/>
      <c r="G15" s="94">
        <v>28697</v>
      </c>
      <c r="H15" s="94"/>
      <c r="I15" s="40"/>
    </row>
    <row r="16" spans="1:33">
      <c r="A16" s="11"/>
      <c r="B16" s="42"/>
      <c r="C16" s="94"/>
      <c r="D16" s="94"/>
      <c r="E16" s="40"/>
      <c r="F16" s="40"/>
      <c r="G16" s="94"/>
      <c r="H16" s="94"/>
      <c r="I16" s="40"/>
    </row>
    <row r="17" spans="1:9">
      <c r="A17" s="11"/>
      <c r="B17" s="29" t="s">
        <v>286</v>
      </c>
      <c r="C17" s="81">
        <v>146877</v>
      </c>
      <c r="D17" s="81"/>
      <c r="E17" s="35"/>
      <c r="F17" s="35"/>
      <c r="G17" s="81">
        <v>147300</v>
      </c>
      <c r="H17" s="81"/>
      <c r="I17" s="35"/>
    </row>
    <row r="18" spans="1:9">
      <c r="A18" s="11"/>
      <c r="B18" s="29"/>
      <c r="C18" s="81"/>
      <c r="D18" s="81"/>
      <c r="E18" s="35"/>
      <c r="F18" s="35"/>
      <c r="G18" s="81"/>
      <c r="H18" s="81"/>
      <c r="I18" s="35"/>
    </row>
    <row r="19" spans="1:9">
      <c r="A19" s="11"/>
      <c r="B19" s="42" t="s">
        <v>287</v>
      </c>
      <c r="C19" s="94">
        <v>6754</v>
      </c>
      <c r="D19" s="94"/>
      <c r="E19" s="40"/>
      <c r="F19" s="40"/>
      <c r="G19" s="94">
        <v>6750</v>
      </c>
      <c r="H19" s="94"/>
      <c r="I19" s="40"/>
    </row>
    <row r="20" spans="1:9">
      <c r="A20" s="11"/>
      <c r="B20" s="42"/>
      <c r="C20" s="94"/>
      <c r="D20" s="94"/>
      <c r="E20" s="40"/>
      <c r="F20" s="40"/>
      <c r="G20" s="94"/>
      <c r="H20" s="94"/>
      <c r="I20" s="40"/>
    </row>
    <row r="21" spans="1:9">
      <c r="A21" s="11"/>
      <c r="B21" s="29" t="s">
        <v>288</v>
      </c>
      <c r="C21" s="81">
        <v>2164</v>
      </c>
      <c r="D21" s="81"/>
      <c r="E21" s="35"/>
      <c r="F21" s="35"/>
      <c r="G21" s="81">
        <v>2339</v>
      </c>
      <c r="H21" s="81"/>
      <c r="I21" s="35"/>
    </row>
    <row r="22" spans="1:9">
      <c r="A22" s="11"/>
      <c r="B22" s="29"/>
      <c r="C22" s="81"/>
      <c r="D22" s="81"/>
      <c r="E22" s="35"/>
      <c r="F22" s="35"/>
      <c r="G22" s="81"/>
      <c r="H22" s="81"/>
      <c r="I22" s="35"/>
    </row>
    <row r="23" spans="1:9">
      <c r="A23" s="11"/>
      <c r="B23" s="42" t="s">
        <v>289</v>
      </c>
      <c r="C23" s="94">
        <v>1140</v>
      </c>
      <c r="D23" s="94"/>
      <c r="E23" s="40"/>
      <c r="F23" s="40"/>
      <c r="G23" s="94">
        <v>1124</v>
      </c>
      <c r="H23" s="94"/>
      <c r="I23" s="40"/>
    </row>
    <row r="24" spans="1:9">
      <c r="A24" s="11"/>
      <c r="B24" s="42"/>
      <c r="C24" s="94"/>
      <c r="D24" s="94"/>
      <c r="E24" s="40"/>
      <c r="F24" s="40"/>
      <c r="G24" s="94"/>
      <c r="H24" s="94"/>
      <c r="I24" s="40"/>
    </row>
    <row r="25" spans="1:9">
      <c r="A25" s="11"/>
      <c r="B25" s="29" t="s">
        <v>95</v>
      </c>
      <c r="C25" s="80">
        <v>653</v>
      </c>
      <c r="D25" s="80"/>
      <c r="E25" s="35"/>
      <c r="F25" s="35"/>
      <c r="G25" s="80">
        <v>738</v>
      </c>
      <c r="H25" s="80"/>
      <c r="I25" s="35"/>
    </row>
    <row r="26" spans="1:9" ht="15.75" thickBot="1">
      <c r="A26" s="11"/>
      <c r="B26" s="29"/>
      <c r="C26" s="86"/>
      <c r="D26" s="86"/>
      <c r="E26" s="61"/>
      <c r="F26" s="35"/>
      <c r="G26" s="86"/>
      <c r="H26" s="86"/>
      <c r="I26" s="61"/>
    </row>
    <row r="27" spans="1:9">
      <c r="A27" s="11"/>
      <c r="B27" s="59" t="s">
        <v>290</v>
      </c>
      <c r="C27" s="95">
        <v>477215</v>
      </c>
      <c r="D27" s="95"/>
      <c r="E27" s="56"/>
      <c r="F27" s="40"/>
      <c r="G27" s="95">
        <v>493218</v>
      </c>
      <c r="H27" s="95"/>
      <c r="I27" s="56"/>
    </row>
    <row r="28" spans="1:9" ht="15.75" thickBot="1">
      <c r="A28" s="11"/>
      <c r="B28" s="59"/>
      <c r="C28" s="99"/>
      <c r="D28" s="99"/>
      <c r="E28" s="45"/>
      <c r="F28" s="40"/>
      <c r="G28" s="99"/>
      <c r="H28" s="99"/>
      <c r="I28" s="45"/>
    </row>
    <row r="29" spans="1:9">
      <c r="A29" s="11"/>
      <c r="B29" s="29" t="s">
        <v>291</v>
      </c>
      <c r="C29" s="75"/>
      <c r="D29" s="75"/>
      <c r="E29" s="36"/>
      <c r="F29" s="35"/>
      <c r="G29" s="75"/>
      <c r="H29" s="75"/>
      <c r="I29" s="36"/>
    </row>
    <row r="30" spans="1:9">
      <c r="A30" s="11"/>
      <c r="B30" s="29"/>
      <c r="C30" s="80"/>
      <c r="D30" s="80"/>
      <c r="E30" s="35"/>
      <c r="F30" s="35"/>
      <c r="G30" s="80"/>
      <c r="H30" s="80"/>
      <c r="I30" s="35"/>
    </row>
    <row r="31" spans="1:9" ht="15.75" thickBot="1">
      <c r="A31" s="11"/>
      <c r="B31" s="105" t="s">
        <v>292</v>
      </c>
      <c r="C31" s="98" t="s">
        <v>293</v>
      </c>
      <c r="D31" s="98"/>
      <c r="E31" s="112" t="s">
        <v>218</v>
      </c>
      <c r="F31" s="16"/>
      <c r="G31" s="98" t="s">
        <v>294</v>
      </c>
      <c r="H31" s="98"/>
      <c r="I31" s="112" t="s">
        <v>218</v>
      </c>
    </row>
    <row r="32" spans="1:9">
      <c r="A32" s="11"/>
      <c r="B32" s="29" t="s">
        <v>295</v>
      </c>
      <c r="C32" s="82">
        <v>476682</v>
      </c>
      <c r="D32" s="82"/>
      <c r="E32" s="36"/>
      <c r="F32" s="35"/>
      <c r="G32" s="82">
        <v>492712</v>
      </c>
      <c r="H32" s="82"/>
      <c r="I32" s="36"/>
    </row>
    <row r="33" spans="1:33">
      <c r="A33" s="11"/>
      <c r="B33" s="29"/>
      <c r="C33" s="81"/>
      <c r="D33" s="81"/>
      <c r="E33" s="35"/>
      <c r="F33" s="35"/>
      <c r="G33" s="81"/>
      <c r="H33" s="81"/>
      <c r="I33" s="35"/>
    </row>
    <row r="34" spans="1:33" ht="15.75" thickBot="1">
      <c r="A34" s="11"/>
      <c r="B34" s="105" t="s">
        <v>37</v>
      </c>
      <c r="C34" s="98" t="s">
        <v>296</v>
      </c>
      <c r="D34" s="98"/>
      <c r="E34" s="18" t="s">
        <v>218</v>
      </c>
      <c r="F34" s="16"/>
      <c r="G34" s="98" t="s">
        <v>297</v>
      </c>
      <c r="H34" s="98"/>
      <c r="I34" s="18" t="s">
        <v>218</v>
      </c>
    </row>
    <row r="35" spans="1:33">
      <c r="A35" s="11"/>
      <c r="B35" s="29" t="s">
        <v>298</v>
      </c>
      <c r="C35" s="79" t="s">
        <v>216</v>
      </c>
      <c r="D35" s="82">
        <v>465736</v>
      </c>
      <c r="E35" s="36"/>
      <c r="F35" s="35"/>
      <c r="G35" s="79" t="s">
        <v>216</v>
      </c>
      <c r="H35" s="82">
        <v>481122</v>
      </c>
      <c r="I35" s="36"/>
    </row>
    <row r="36" spans="1:33" ht="15.75" thickBot="1">
      <c r="A36" s="11"/>
      <c r="B36" s="29"/>
      <c r="C36" s="101"/>
      <c r="D36" s="102"/>
      <c r="E36" s="37"/>
      <c r="F36" s="35"/>
      <c r="G36" s="101"/>
      <c r="H36" s="102"/>
      <c r="I36" s="37"/>
    </row>
    <row r="37" spans="1:33" ht="15.75" thickTop="1">
      <c r="A37" s="11" t="s">
        <v>694</v>
      </c>
      <c r="B37" s="10" t="s">
        <v>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row>
    <row r="38" spans="1:33">
      <c r="A38" s="11"/>
      <c r="B38" s="50" t="s">
        <v>301</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row>
    <row r="39" spans="1:33">
      <c r="A39" s="11"/>
      <c r="B39" s="140"/>
      <c r="C39" s="140"/>
      <c r="D39" s="140"/>
      <c r="E39" s="140"/>
      <c r="F39" s="140"/>
      <c r="G39" s="140"/>
      <c r="H39" s="140"/>
      <c r="I39" s="140"/>
      <c r="J39" s="140"/>
      <c r="K39" s="140"/>
      <c r="L39" s="140"/>
      <c r="M39" s="140"/>
      <c r="N39" s="140"/>
      <c r="O39" s="140"/>
      <c r="P39" s="140"/>
      <c r="Q39" s="140"/>
      <c r="R39" s="140"/>
      <c r="S39" s="140"/>
      <c r="T39" s="140"/>
      <c r="U39" s="140"/>
      <c r="V39" s="140"/>
      <c r="W39" s="140"/>
      <c r="X39" s="140"/>
      <c r="Y39" s="140"/>
      <c r="Z39" s="140"/>
      <c r="AA39" s="140"/>
      <c r="AB39" s="140"/>
      <c r="AC39" s="140"/>
      <c r="AD39" s="140"/>
      <c r="AE39" s="140"/>
      <c r="AF39" s="140"/>
      <c r="AG39" s="140"/>
    </row>
    <row r="40" spans="1:33">
      <c r="A40" s="11"/>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row>
    <row r="41" spans="1:33">
      <c r="A41" s="11"/>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row>
    <row r="42" spans="1:33">
      <c r="A42" s="11"/>
      <c r="B42" s="40"/>
      <c r="C42" s="25" t="s">
        <v>212</v>
      </c>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c r="AE42" s="25"/>
      <c r="AF42" s="25"/>
      <c r="AG42" s="25"/>
    </row>
    <row r="43" spans="1:33">
      <c r="A43" s="11"/>
      <c r="B43" s="40"/>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row>
    <row r="44" spans="1:33">
      <c r="A44" s="11"/>
      <c r="B44" s="40"/>
      <c r="C44" s="25" t="s">
        <v>232</v>
      </c>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row>
    <row r="45" spans="1:33" ht="15.75" thickBot="1">
      <c r="A45" s="11"/>
      <c r="B45" s="40"/>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row>
    <row r="46" spans="1:33" ht="15.75" thickBot="1">
      <c r="A46" s="11"/>
      <c r="B46" s="23"/>
      <c r="C46" s="115"/>
      <c r="D46" s="115"/>
      <c r="E46" s="115"/>
      <c r="F46" s="16"/>
      <c r="G46" s="117" t="s">
        <v>302</v>
      </c>
      <c r="H46" s="117"/>
      <c r="I46" s="117"/>
      <c r="J46" s="117"/>
      <c r="K46" s="117"/>
      <c r="L46" s="117"/>
      <c r="M46" s="117"/>
      <c r="N46" s="117"/>
      <c r="O46" s="117"/>
      <c r="P46" s="117"/>
      <c r="Q46" s="117"/>
      <c r="R46" s="117"/>
      <c r="S46" s="117"/>
      <c r="T46" s="117"/>
      <c r="U46" s="117"/>
      <c r="V46" s="16"/>
      <c r="W46" s="115"/>
      <c r="X46" s="115"/>
      <c r="Y46" s="115"/>
      <c r="Z46" s="16"/>
      <c r="AA46" s="115"/>
      <c r="AB46" s="115"/>
      <c r="AC46" s="115"/>
      <c r="AD46" s="16"/>
      <c r="AE46" s="115"/>
      <c r="AF46" s="115"/>
      <c r="AG46" s="115"/>
    </row>
    <row r="47" spans="1:33">
      <c r="A47" s="11"/>
      <c r="B47" s="52" t="s">
        <v>303</v>
      </c>
      <c r="C47" s="118" t="s">
        <v>304</v>
      </c>
      <c r="D47" s="118"/>
      <c r="E47" s="118"/>
      <c r="F47" s="40"/>
      <c r="G47" s="119" t="s">
        <v>304</v>
      </c>
      <c r="H47" s="119"/>
      <c r="I47" s="119"/>
      <c r="J47" s="56"/>
      <c r="K47" s="119" t="s">
        <v>304</v>
      </c>
      <c r="L47" s="119"/>
      <c r="M47" s="119"/>
      <c r="N47" s="56"/>
      <c r="O47" s="119" t="s">
        <v>312</v>
      </c>
      <c r="P47" s="119"/>
      <c r="Q47" s="119"/>
      <c r="R47" s="56"/>
      <c r="S47" s="119" t="s">
        <v>312</v>
      </c>
      <c r="T47" s="119"/>
      <c r="U47" s="119"/>
      <c r="V47" s="40"/>
      <c r="W47" s="118" t="s">
        <v>287</v>
      </c>
      <c r="X47" s="118"/>
      <c r="Y47" s="118"/>
      <c r="Z47" s="40"/>
      <c r="AA47" s="118" t="s">
        <v>95</v>
      </c>
      <c r="AB47" s="118"/>
      <c r="AC47" s="118"/>
      <c r="AD47" s="40"/>
      <c r="AE47" s="118" t="s">
        <v>314</v>
      </c>
      <c r="AF47" s="118"/>
      <c r="AG47" s="118"/>
    </row>
    <row r="48" spans="1:33">
      <c r="A48" s="11"/>
      <c r="B48" s="52"/>
      <c r="C48" s="118" t="s">
        <v>305</v>
      </c>
      <c r="D48" s="118"/>
      <c r="E48" s="118"/>
      <c r="F48" s="40"/>
      <c r="G48" s="118" t="s">
        <v>307</v>
      </c>
      <c r="H48" s="118"/>
      <c r="I48" s="118"/>
      <c r="J48" s="40"/>
      <c r="K48" s="118" t="s">
        <v>310</v>
      </c>
      <c r="L48" s="118"/>
      <c r="M48" s="118"/>
      <c r="N48" s="40"/>
      <c r="O48" s="118" t="s">
        <v>307</v>
      </c>
      <c r="P48" s="118"/>
      <c r="Q48" s="118"/>
      <c r="R48" s="40"/>
      <c r="S48" s="118" t="s">
        <v>313</v>
      </c>
      <c r="T48" s="118"/>
      <c r="U48" s="118"/>
      <c r="V48" s="40"/>
      <c r="W48" s="118"/>
      <c r="X48" s="118"/>
      <c r="Y48" s="118"/>
      <c r="Z48" s="40"/>
      <c r="AA48" s="118"/>
      <c r="AB48" s="118"/>
      <c r="AC48" s="118"/>
      <c r="AD48" s="40"/>
      <c r="AE48" s="118"/>
      <c r="AF48" s="118"/>
      <c r="AG48" s="118"/>
    </row>
    <row r="49" spans="1:33">
      <c r="A49" s="11"/>
      <c r="B49" s="52"/>
      <c r="C49" s="118" t="s">
        <v>306</v>
      </c>
      <c r="D49" s="118"/>
      <c r="E49" s="118"/>
      <c r="F49" s="40"/>
      <c r="G49" s="118" t="s">
        <v>308</v>
      </c>
      <c r="H49" s="118"/>
      <c r="I49" s="118"/>
      <c r="J49" s="40"/>
      <c r="K49" s="118" t="s">
        <v>311</v>
      </c>
      <c r="L49" s="118"/>
      <c r="M49" s="118"/>
      <c r="N49" s="40"/>
      <c r="O49" s="10"/>
      <c r="P49" s="10"/>
      <c r="Q49" s="10"/>
      <c r="R49" s="40"/>
      <c r="S49" s="10"/>
      <c r="T49" s="10"/>
      <c r="U49" s="10"/>
      <c r="V49" s="40"/>
      <c r="W49" s="118"/>
      <c r="X49" s="118"/>
      <c r="Y49" s="118"/>
      <c r="Z49" s="40"/>
      <c r="AA49" s="118"/>
      <c r="AB49" s="118"/>
      <c r="AC49" s="118"/>
      <c r="AD49" s="40"/>
      <c r="AE49" s="118"/>
      <c r="AF49" s="118"/>
      <c r="AG49" s="118"/>
    </row>
    <row r="50" spans="1:33" ht="15.75" thickBot="1">
      <c r="A50" s="11"/>
      <c r="B50" s="52"/>
      <c r="C50" s="55"/>
      <c r="D50" s="55"/>
      <c r="E50" s="55"/>
      <c r="F50" s="40"/>
      <c r="G50" s="116" t="s">
        <v>309</v>
      </c>
      <c r="H50" s="116"/>
      <c r="I50" s="116"/>
      <c r="J50" s="40"/>
      <c r="K50" s="55"/>
      <c r="L50" s="55"/>
      <c r="M50" s="55"/>
      <c r="N50" s="40"/>
      <c r="O50" s="55"/>
      <c r="P50" s="55"/>
      <c r="Q50" s="55"/>
      <c r="R50" s="40"/>
      <c r="S50" s="55"/>
      <c r="T50" s="55"/>
      <c r="U50" s="55"/>
      <c r="V50" s="40"/>
      <c r="W50" s="116"/>
      <c r="X50" s="116"/>
      <c r="Y50" s="116"/>
      <c r="Z50" s="40"/>
      <c r="AA50" s="116"/>
      <c r="AB50" s="116"/>
      <c r="AC50" s="116"/>
      <c r="AD50" s="40"/>
      <c r="AE50" s="116"/>
      <c r="AF50" s="116"/>
      <c r="AG50" s="116"/>
    </row>
    <row r="51" spans="1:33">
      <c r="A51" s="11"/>
      <c r="B51" s="78" t="s">
        <v>315</v>
      </c>
      <c r="C51" s="79" t="s">
        <v>216</v>
      </c>
      <c r="D51" s="75">
        <v>407</v>
      </c>
      <c r="E51" s="36"/>
      <c r="F51" s="121"/>
      <c r="G51" s="79" t="s">
        <v>216</v>
      </c>
      <c r="H51" s="82">
        <v>5482</v>
      </c>
      <c r="I51" s="36"/>
      <c r="J51" s="121"/>
      <c r="K51" s="79" t="s">
        <v>216</v>
      </c>
      <c r="L51" s="82">
        <v>2847</v>
      </c>
      <c r="M51" s="36"/>
      <c r="N51" s="121"/>
      <c r="O51" s="79" t="s">
        <v>216</v>
      </c>
      <c r="P51" s="75">
        <v>701</v>
      </c>
      <c r="Q51" s="36"/>
      <c r="R51" s="121"/>
      <c r="S51" s="79" t="s">
        <v>216</v>
      </c>
      <c r="T51" s="82">
        <v>1900</v>
      </c>
      <c r="U51" s="36"/>
      <c r="V51" s="121"/>
      <c r="W51" s="79" t="s">
        <v>216</v>
      </c>
      <c r="X51" s="75">
        <v>170</v>
      </c>
      <c r="Y51" s="36"/>
      <c r="Z51" s="121"/>
      <c r="AA51" s="79" t="s">
        <v>216</v>
      </c>
      <c r="AB51" s="75">
        <v>9</v>
      </c>
      <c r="AC51" s="36"/>
      <c r="AD51" s="121"/>
      <c r="AE51" s="79" t="s">
        <v>216</v>
      </c>
      <c r="AF51" s="82">
        <v>11516</v>
      </c>
      <c r="AG51" s="36"/>
    </row>
    <row r="52" spans="1:33">
      <c r="A52" s="11"/>
      <c r="B52" s="78"/>
      <c r="C52" s="120"/>
      <c r="D52" s="76"/>
      <c r="E52" s="77"/>
      <c r="F52" s="121"/>
      <c r="G52" s="120"/>
      <c r="H52" s="122"/>
      <c r="I52" s="77"/>
      <c r="J52" s="121"/>
      <c r="K52" s="120"/>
      <c r="L52" s="122"/>
      <c r="M52" s="77"/>
      <c r="N52" s="121"/>
      <c r="O52" s="120"/>
      <c r="P52" s="76"/>
      <c r="Q52" s="77"/>
      <c r="R52" s="121"/>
      <c r="S52" s="120"/>
      <c r="T52" s="122"/>
      <c r="U52" s="77"/>
      <c r="V52" s="121"/>
      <c r="W52" s="120"/>
      <c r="X52" s="76"/>
      <c r="Y52" s="77"/>
      <c r="Z52" s="121"/>
      <c r="AA52" s="120"/>
      <c r="AB52" s="76"/>
      <c r="AC52" s="77"/>
      <c r="AD52" s="121"/>
      <c r="AE52" s="120"/>
      <c r="AF52" s="122"/>
      <c r="AG52" s="77"/>
    </row>
    <row r="53" spans="1:33">
      <c r="A53" s="11"/>
      <c r="B53" s="84"/>
      <c r="C53" s="84"/>
      <c r="D53" s="84"/>
      <c r="E53" s="40"/>
      <c r="F53" s="84"/>
      <c r="G53" s="84"/>
      <c r="H53" s="84"/>
      <c r="I53" s="40"/>
      <c r="J53" s="84"/>
      <c r="K53" s="84"/>
      <c r="L53" s="84"/>
      <c r="M53" s="40"/>
      <c r="N53" s="84"/>
      <c r="O53" s="84"/>
      <c r="P53" s="84"/>
      <c r="Q53" s="40"/>
      <c r="R53" s="84"/>
      <c r="S53" s="84"/>
      <c r="T53" s="84"/>
      <c r="U53" s="40"/>
      <c r="V53" s="84"/>
      <c r="W53" s="84"/>
      <c r="X53" s="84"/>
      <c r="Y53" s="40"/>
      <c r="Z53" s="84"/>
      <c r="AA53" s="84"/>
      <c r="AB53" s="84"/>
      <c r="AC53" s="40"/>
      <c r="AD53" s="84"/>
      <c r="AE53" s="84"/>
      <c r="AF53" s="84"/>
      <c r="AG53" s="40"/>
    </row>
    <row r="54" spans="1:33">
      <c r="A54" s="11"/>
      <c r="B54" s="84"/>
      <c r="C54" s="84"/>
      <c r="D54" s="84"/>
      <c r="E54" s="40"/>
      <c r="F54" s="84"/>
      <c r="G54" s="84"/>
      <c r="H54" s="84"/>
      <c r="I54" s="40"/>
      <c r="J54" s="84"/>
      <c r="K54" s="84"/>
      <c r="L54" s="84"/>
      <c r="M54" s="40"/>
      <c r="N54" s="84"/>
      <c r="O54" s="84"/>
      <c r="P54" s="84"/>
      <c r="Q54" s="40"/>
      <c r="R54" s="84"/>
      <c r="S54" s="84"/>
      <c r="T54" s="84"/>
      <c r="U54" s="40"/>
      <c r="V54" s="84"/>
      <c r="W54" s="84"/>
      <c r="X54" s="84"/>
      <c r="Y54" s="40"/>
      <c r="Z54" s="84"/>
      <c r="AA54" s="84"/>
      <c r="AB54" s="84"/>
      <c r="AC54" s="40"/>
      <c r="AD54" s="84"/>
      <c r="AE54" s="84"/>
      <c r="AF54" s="84"/>
      <c r="AG54" s="40"/>
    </row>
    <row r="55" spans="1:33">
      <c r="A55" s="11"/>
      <c r="B55" s="78" t="s">
        <v>87</v>
      </c>
      <c r="C55" s="80" t="s">
        <v>316</v>
      </c>
      <c r="D55" s="80"/>
      <c r="E55" s="78" t="s">
        <v>218</v>
      </c>
      <c r="F55" s="121"/>
      <c r="G55" s="80">
        <v>107</v>
      </c>
      <c r="H55" s="80"/>
      <c r="I55" s="35"/>
      <c r="J55" s="121"/>
      <c r="K55" s="80" t="s">
        <v>317</v>
      </c>
      <c r="L55" s="80"/>
      <c r="M55" s="78" t="s">
        <v>218</v>
      </c>
      <c r="N55" s="121"/>
      <c r="O55" s="80">
        <v>90</v>
      </c>
      <c r="P55" s="80"/>
      <c r="Q55" s="35"/>
      <c r="R55" s="121"/>
      <c r="S55" s="80">
        <v>171</v>
      </c>
      <c r="T55" s="80"/>
      <c r="U55" s="35"/>
      <c r="V55" s="121"/>
      <c r="W55" s="80">
        <v>44</v>
      </c>
      <c r="X55" s="80"/>
      <c r="Y55" s="35"/>
      <c r="Z55" s="121"/>
      <c r="AA55" s="80">
        <v>6</v>
      </c>
      <c r="AB55" s="80"/>
      <c r="AC55" s="35"/>
      <c r="AD55" s="121"/>
      <c r="AE55" s="80" t="s">
        <v>222</v>
      </c>
      <c r="AF55" s="80"/>
      <c r="AG55" s="35"/>
    </row>
    <row r="56" spans="1:33">
      <c r="A56" s="11"/>
      <c r="B56" s="78"/>
      <c r="C56" s="80"/>
      <c r="D56" s="80"/>
      <c r="E56" s="78"/>
      <c r="F56" s="121"/>
      <c r="G56" s="80"/>
      <c r="H56" s="80"/>
      <c r="I56" s="35"/>
      <c r="J56" s="121"/>
      <c r="K56" s="80"/>
      <c r="L56" s="80"/>
      <c r="M56" s="78"/>
      <c r="N56" s="121"/>
      <c r="O56" s="80"/>
      <c r="P56" s="80"/>
      <c r="Q56" s="35"/>
      <c r="R56" s="121"/>
      <c r="S56" s="80"/>
      <c r="T56" s="80"/>
      <c r="U56" s="35"/>
      <c r="V56" s="121"/>
      <c r="W56" s="80"/>
      <c r="X56" s="80"/>
      <c r="Y56" s="35"/>
      <c r="Z56" s="121"/>
      <c r="AA56" s="80"/>
      <c r="AB56" s="80"/>
      <c r="AC56" s="35"/>
      <c r="AD56" s="121"/>
      <c r="AE56" s="80"/>
      <c r="AF56" s="80"/>
      <c r="AG56" s="35"/>
    </row>
    <row r="57" spans="1:33">
      <c r="A57" s="11"/>
      <c r="B57" s="123"/>
      <c r="C57" s="84"/>
      <c r="D57" s="84"/>
      <c r="E57" s="40"/>
      <c r="F57" s="84"/>
      <c r="G57" s="84"/>
      <c r="H57" s="84"/>
      <c r="I57" s="40"/>
      <c r="J57" s="84"/>
      <c r="K57" s="84"/>
      <c r="L57" s="84"/>
      <c r="M57" s="40"/>
      <c r="N57" s="84"/>
      <c r="O57" s="84"/>
      <c r="P57" s="84"/>
      <c r="Q57" s="40"/>
      <c r="R57" s="84"/>
      <c r="S57" s="84"/>
      <c r="T57" s="84"/>
      <c r="U57" s="40"/>
      <c r="V57" s="84"/>
      <c r="W57" s="84"/>
      <c r="X57" s="84"/>
      <c r="Y57" s="40"/>
      <c r="Z57" s="84"/>
      <c r="AA57" s="84"/>
      <c r="AB57" s="84"/>
      <c r="AC57" s="40"/>
      <c r="AD57" s="84"/>
      <c r="AE57" s="84"/>
      <c r="AF57" s="84"/>
      <c r="AG57" s="40"/>
    </row>
    <row r="58" spans="1:33">
      <c r="A58" s="11"/>
      <c r="B58" s="123"/>
      <c r="C58" s="84"/>
      <c r="D58" s="84"/>
      <c r="E58" s="40"/>
      <c r="F58" s="84"/>
      <c r="G58" s="84"/>
      <c r="H58" s="84"/>
      <c r="I58" s="40"/>
      <c r="J58" s="84"/>
      <c r="K58" s="84"/>
      <c r="L58" s="84"/>
      <c r="M58" s="40"/>
      <c r="N58" s="84"/>
      <c r="O58" s="84"/>
      <c r="P58" s="84"/>
      <c r="Q58" s="40"/>
      <c r="R58" s="84"/>
      <c r="S58" s="84"/>
      <c r="T58" s="84"/>
      <c r="U58" s="40"/>
      <c r="V58" s="84"/>
      <c r="W58" s="84"/>
      <c r="X58" s="84"/>
      <c r="Y58" s="40"/>
      <c r="Z58" s="84"/>
      <c r="AA58" s="84"/>
      <c r="AB58" s="84"/>
      <c r="AC58" s="40"/>
      <c r="AD58" s="84"/>
      <c r="AE58" s="84"/>
      <c r="AF58" s="84"/>
      <c r="AG58" s="40"/>
    </row>
    <row r="59" spans="1:33">
      <c r="A59" s="11"/>
      <c r="B59" s="124" t="s">
        <v>318</v>
      </c>
      <c r="C59" s="80" t="s">
        <v>319</v>
      </c>
      <c r="D59" s="80"/>
      <c r="E59" s="78" t="s">
        <v>218</v>
      </c>
      <c r="F59" s="121"/>
      <c r="G59" s="80" t="s">
        <v>320</v>
      </c>
      <c r="H59" s="80"/>
      <c r="I59" s="78" t="s">
        <v>218</v>
      </c>
      <c r="J59" s="121"/>
      <c r="K59" s="80" t="s">
        <v>321</v>
      </c>
      <c r="L59" s="80"/>
      <c r="M59" s="78" t="s">
        <v>218</v>
      </c>
      <c r="N59" s="121"/>
      <c r="O59" s="80" t="s">
        <v>322</v>
      </c>
      <c r="P59" s="80"/>
      <c r="Q59" s="78" t="s">
        <v>218</v>
      </c>
      <c r="R59" s="121"/>
      <c r="S59" s="80" t="s">
        <v>323</v>
      </c>
      <c r="T59" s="80"/>
      <c r="U59" s="78" t="s">
        <v>218</v>
      </c>
      <c r="V59" s="121"/>
      <c r="W59" s="80" t="s">
        <v>324</v>
      </c>
      <c r="X59" s="80"/>
      <c r="Y59" s="78" t="s">
        <v>218</v>
      </c>
      <c r="Z59" s="121"/>
      <c r="AA59" s="80" t="s">
        <v>222</v>
      </c>
      <c r="AB59" s="80"/>
      <c r="AC59" s="35"/>
      <c r="AD59" s="121"/>
      <c r="AE59" s="80" t="s">
        <v>325</v>
      </c>
      <c r="AF59" s="80"/>
      <c r="AG59" s="78" t="s">
        <v>218</v>
      </c>
    </row>
    <row r="60" spans="1:33">
      <c r="A60" s="11"/>
      <c r="B60" s="124"/>
      <c r="C60" s="80"/>
      <c r="D60" s="80"/>
      <c r="E60" s="78"/>
      <c r="F60" s="121"/>
      <c r="G60" s="80"/>
      <c r="H60" s="80"/>
      <c r="I60" s="78"/>
      <c r="J60" s="121"/>
      <c r="K60" s="80"/>
      <c r="L60" s="80"/>
      <c r="M60" s="78"/>
      <c r="N60" s="121"/>
      <c r="O60" s="80"/>
      <c r="P60" s="80"/>
      <c r="Q60" s="78"/>
      <c r="R60" s="121"/>
      <c r="S60" s="80"/>
      <c r="T60" s="80"/>
      <c r="U60" s="78"/>
      <c r="V60" s="121"/>
      <c r="W60" s="80"/>
      <c r="X60" s="80"/>
      <c r="Y60" s="78"/>
      <c r="Z60" s="121"/>
      <c r="AA60" s="80"/>
      <c r="AB60" s="80"/>
      <c r="AC60" s="35"/>
      <c r="AD60" s="121"/>
      <c r="AE60" s="80"/>
      <c r="AF60" s="80"/>
      <c r="AG60" s="78"/>
    </row>
    <row r="61" spans="1:33">
      <c r="A61" s="11"/>
      <c r="B61" s="125" t="s">
        <v>326</v>
      </c>
      <c r="C61" s="88">
        <v>75</v>
      </c>
      <c r="D61" s="88"/>
      <c r="E61" s="40"/>
      <c r="F61" s="84"/>
      <c r="G61" s="88">
        <v>142</v>
      </c>
      <c r="H61" s="88"/>
      <c r="I61" s="40"/>
      <c r="J61" s="84"/>
      <c r="K61" s="88">
        <v>3</v>
      </c>
      <c r="L61" s="88"/>
      <c r="M61" s="40"/>
      <c r="N61" s="84"/>
      <c r="O61" s="88" t="s">
        <v>222</v>
      </c>
      <c r="P61" s="88"/>
      <c r="Q61" s="40"/>
      <c r="R61" s="84"/>
      <c r="S61" s="88">
        <v>47</v>
      </c>
      <c r="T61" s="88"/>
      <c r="U61" s="40"/>
      <c r="V61" s="84"/>
      <c r="W61" s="88">
        <v>2</v>
      </c>
      <c r="X61" s="88"/>
      <c r="Y61" s="40"/>
      <c r="Z61" s="84"/>
      <c r="AA61" s="88" t="s">
        <v>222</v>
      </c>
      <c r="AB61" s="88"/>
      <c r="AC61" s="40"/>
      <c r="AD61" s="84"/>
      <c r="AE61" s="88">
        <v>269</v>
      </c>
      <c r="AF61" s="88"/>
      <c r="AG61" s="40"/>
    </row>
    <row r="62" spans="1:33" ht="15.75" thickBot="1">
      <c r="A62" s="11"/>
      <c r="B62" s="125"/>
      <c r="C62" s="98"/>
      <c r="D62" s="98"/>
      <c r="E62" s="45"/>
      <c r="F62" s="84"/>
      <c r="G62" s="98"/>
      <c r="H62" s="98"/>
      <c r="I62" s="45"/>
      <c r="J62" s="84"/>
      <c r="K62" s="98"/>
      <c r="L62" s="98"/>
      <c r="M62" s="45"/>
      <c r="N62" s="84"/>
      <c r="O62" s="98"/>
      <c r="P62" s="98"/>
      <c r="Q62" s="45"/>
      <c r="R62" s="84"/>
      <c r="S62" s="98"/>
      <c r="T62" s="98"/>
      <c r="U62" s="45"/>
      <c r="V62" s="84"/>
      <c r="W62" s="98"/>
      <c r="X62" s="98"/>
      <c r="Y62" s="45"/>
      <c r="Z62" s="84"/>
      <c r="AA62" s="98"/>
      <c r="AB62" s="98"/>
      <c r="AC62" s="45"/>
      <c r="AD62" s="84"/>
      <c r="AE62" s="98"/>
      <c r="AF62" s="98"/>
      <c r="AG62" s="45"/>
    </row>
    <row r="63" spans="1:33">
      <c r="A63" s="11"/>
      <c r="B63" s="78" t="s">
        <v>327</v>
      </c>
      <c r="C63" s="75">
        <v>74</v>
      </c>
      <c r="D63" s="75"/>
      <c r="E63" s="36"/>
      <c r="F63" s="121"/>
      <c r="G63" s="75" t="s">
        <v>328</v>
      </c>
      <c r="H63" s="75"/>
      <c r="I63" s="79" t="s">
        <v>218</v>
      </c>
      <c r="J63" s="121"/>
      <c r="K63" s="75" t="s">
        <v>329</v>
      </c>
      <c r="L63" s="75"/>
      <c r="M63" s="79" t="s">
        <v>218</v>
      </c>
      <c r="N63" s="121"/>
      <c r="O63" s="38" t="s">
        <v>322</v>
      </c>
      <c r="P63" s="38"/>
      <c r="Q63" s="30" t="s">
        <v>218</v>
      </c>
      <c r="R63" s="121"/>
      <c r="S63" s="75" t="s">
        <v>330</v>
      </c>
      <c r="T63" s="75"/>
      <c r="U63" s="79" t="s">
        <v>218</v>
      </c>
      <c r="V63" s="121"/>
      <c r="W63" s="75" t="s">
        <v>331</v>
      </c>
      <c r="X63" s="75"/>
      <c r="Y63" s="79" t="s">
        <v>218</v>
      </c>
      <c r="Z63" s="121"/>
      <c r="AA63" s="75" t="s">
        <v>222</v>
      </c>
      <c r="AB63" s="75"/>
      <c r="AC63" s="36"/>
      <c r="AD63" s="121"/>
      <c r="AE63" s="75" t="s">
        <v>332</v>
      </c>
      <c r="AF63" s="75"/>
      <c r="AG63" s="79" t="s">
        <v>218</v>
      </c>
    </row>
    <row r="64" spans="1:33" ht="15.75" thickBot="1">
      <c r="A64" s="11"/>
      <c r="B64" s="78"/>
      <c r="C64" s="86"/>
      <c r="D64" s="86"/>
      <c r="E64" s="61"/>
      <c r="F64" s="121"/>
      <c r="G64" s="86"/>
      <c r="H64" s="86"/>
      <c r="I64" s="126"/>
      <c r="J64" s="121"/>
      <c r="K64" s="86"/>
      <c r="L64" s="86"/>
      <c r="M64" s="126"/>
      <c r="N64" s="121"/>
      <c r="O64" s="60"/>
      <c r="P64" s="60"/>
      <c r="Q64" s="127"/>
      <c r="R64" s="121"/>
      <c r="S64" s="86"/>
      <c r="T64" s="86"/>
      <c r="U64" s="126"/>
      <c r="V64" s="121"/>
      <c r="W64" s="86"/>
      <c r="X64" s="86"/>
      <c r="Y64" s="126"/>
      <c r="Z64" s="121"/>
      <c r="AA64" s="86"/>
      <c r="AB64" s="86"/>
      <c r="AC64" s="61"/>
      <c r="AD64" s="121"/>
      <c r="AE64" s="86"/>
      <c r="AF64" s="86"/>
      <c r="AG64" s="126"/>
    </row>
    <row r="65" spans="1:33">
      <c r="A65" s="11"/>
      <c r="B65" s="84"/>
      <c r="C65" s="128"/>
      <c r="D65" s="128"/>
      <c r="E65" s="56"/>
      <c r="F65" s="84"/>
      <c r="G65" s="128"/>
      <c r="H65" s="128"/>
      <c r="I65" s="56"/>
      <c r="J65" s="84"/>
      <c r="K65" s="128"/>
      <c r="L65" s="128"/>
      <c r="M65" s="56"/>
      <c r="N65" s="84"/>
      <c r="O65" s="128"/>
      <c r="P65" s="128"/>
      <c r="Q65" s="56"/>
      <c r="R65" s="84"/>
      <c r="S65" s="128"/>
      <c r="T65" s="128"/>
      <c r="U65" s="56"/>
      <c r="V65" s="84"/>
      <c r="W65" s="128"/>
      <c r="X65" s="128"/>
      <c r="Y65" s="56"/>
      <c r="Z65" s="84"/>
      <c r="AA65" s="128"/>
      <c r="AB65" s="128"/>
      <c r="AC65" s="56"/>
      <c r="AD65" s="84"/>
      <c r="AE65" s="128"/>
      <c r="AF65" s="128"/>
      <c r="AG65" s="56"/>
    </row>
    <row r="66" spans="1:33">
      <c r="A66" s="11"/>
      <c r="B66" s="84"/>
      <c r="C66" s="84"/>
      <c r="D66" s="84"/>
      <c r="E66" s="40"/>
      <c r="F66" s="84"/>
      <c r="G66" s="84"/>
      <c r="H66" s="84"/>
      <c r="I66" s="40"/>
      <c r="J66" s="84"/>
      <c r="K66" s="84"/>
      <c r="L66" s="84"/>
      <c r="M66" s="40"/>
      <c r="N66" s="84"/>
      <c r="O66" s="84"/>
      <c r="P66" s="84"/>
      <c r="Q66" s="40"/>
      <c r="R66" s="84"/>
      <c r="S66" s="84"/>
      <c r="T66" s="84"/>
      <c r="U66" s="40"/>
      <c r="V66" s="84"/>
      <c r="W66" s="84"/>
      <c r="X66" s="84"/>
      <c r="Y66" s="40"/>
      <c r="Z66" s="84"/>
      <c r="AA66" s="84"/>
      <c r="AB66" s="84"/>
      <c r="AC66" s="40"/>
      <c r="AD66" s="84"/>
      <c r="AE66" s="84"/>
      <c r="AF66" s="84"/>
      <c r="AG66" s="40"/>
    </row>
    <row r="67" spans="1:33">
      <c r="A67" s="11"/>
      <c r="B67" s="78" t="s">
        <v>333</v>
      </c>
      <c r="C67" s="78" t="s">
        <v>216</v>
      </c>
      <c r="D67" s="80">
        <v>389</v>
      </c>
      <c r="E67" s="35"/>
      <c r="F67" s="121"/>
      <c r="G67" s="78" t="s">
        <v>216</v>
      </c>
      <c r="H67" s="81">
        <v>5567</v>
      </c>
      <c r="I67" s="35"/>
      <c r="J67" s="121"/>
      <c r="K67" s="78" t="s">
        <v>216</v>
      </c>
      <c r="L67" s="81">
        <v>2241</v>
      </c>
      <c r="M67" s="35"/>
      <c r="N67" s="121"/>
      <c r="O67" s="78" t="s">
        <v>216</v>
      </c>
      <c r="P67" s="80">
        <v>620</v>
      </c>
      <c r="Q67" s="35"/>
      <c r="R67" s="121"/>
      <c r="S67" s="78" t="s">
        <v>216</v>
      </c>
      <c r="T67" s="81">
        <v>1945</v>
      </c>
      <c r="U67" s="35"/>
      <c r="V67" s="121"/>
      <c r="W67" s="78" t="s">
        <v>216</v>
      </c>
      <c r="X67" s="80">
        <v>169</v>
      </c>
      <c r="Y67" s="35"/>
      <c r="Z67" s="121"/>
      <c r="AA67" s="78" t="s">
        <v>216</v>
      </c>
      <c r="AB67" s="80">
        <v>15</v>
      </c>
      <c r="AC67" s="35"/>
      <c r="AD67" s="121"/>
      <c r="AE67" s="78" t="s">
        <v>216</v>
      </c>
      <c r="AF67" s="81">
        <v>10946</v>
      </c>
      <c r="AG67" s="35"/>
    </row>
    <row r="68" spans="1:33" ht="15.75" thickBot="1">
      <c r="A68" s="11"/>
      <c r="B68" s="78"/>
      <c r="C68" s="101"/>
      <c r="D68" s="100"/>
      <c r="E68" s="37"/>
      <c r="F68" s="121"/>
      <c r="G68" s="101"/>
      <c r="H68" s="102"/>
      <c r="I68" s="37"/>
      <c r="J68" s="121"/>
      <c r="K68" s="101"/>
      <c r="L68" s="102"/>
      <c r="M68" s="37"/>
      <c r="N68" s="121"/>
      <c r="O68" s="101"/>
      <c r="P68" s="100"/>
      <c r="Q68" s="37"/>
      <c r="R68" s="121"/>
      <c r="S68" s="101"/>
      <c r="T68" s="102"/>
      <c r="U68" s="37"/>
      <c r="V68" s="121"/>
      <c r="W68" s="101"/>
      <c r="X68" s="100"/>
      <c r="Y68" s="37"/>
      <c r="Z68" s="121"/>
      <c r="AA68" s="101"/>
      <c r="AB68" s="100"/>
      <c r="AC68" s="37"/>
      <c r="AD68" s="121"/>
      <c r="AE68" s="101"/>
      <c r="AF68" s="102"/>
      <c r="AG68" s="37"/>
    </row>
    <row r="69" spans="1:33" ht="15.75" thickTop="1">
      <c r="A69" s="11"/>
      <c r="B69" s="111"/>
      <c r="C69" s="111"/>
      <c r="D69" s="111"/>
      <c r="E69" s="111"/>
      <c r="F69" s="111"/>
      <c r="G69" s="111"/>
      <c r="H69" s="111"/>
      <c r="I69" s="111"/>
      <c r="J69" s="111"/>
      <c r="K69" s="111"/>
      <c r="L69" s="111"/>
      <c r="M69" s="111"/>
      <c r="N69" s="111"/>
      <c r="O69" s="111"/>
      <c r="P69" s="111"/>
      <c r="Q69" s="111"/>
      <c r="R69" s="111"/>
      <c r="S69" s="111"/>
      <c r="T69" s="111"/>
      <c r="U69" s="111"/>
      <c r="V69" s="111"/>
      <c r="W69" s="111"/>
      <c r="X69" s="111"/>
      <c r="Y69" s="111"/>
      <c r="Z69" s="111"/>
      <c r="AA69" s="111"/>
      <c r="AB69" s="111"/>
      <c r="AC69" s="111"/>
      <c r="AD69" s="111"/>
      <c r="AE69" s="111"/>
      <c r="AF69" s="111"/>
      <c r="AG69" s="111"/>
    </row>
    <row r="70" spans="1:33">
      <c r="A70" s="11"/>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row>
    <row r="71" spans="1:33">
      <c r="A71" s="11"/>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row>
    <row r="72" spans="1:33">
      <c r="A72" s="11"/>
      <c r="B72" s="40"/>
      <c r="C72" s="25" t="s">
        <v>213</v>
      </c>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row>
    <row r="73" spans="1:33">
      <c r="A73" s="11"/>
      <c r="B73" s="40"/>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row>
    <row r="74" spans="1:33">
      <c r="A74" s="11"/>
      <c r="B74" s="40"/>
      <c r="C74" s="25" t="s">
        <v>232</v>
      </c>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c r="AE74" s="25"/>
      <c r="AF74" s="25"/>
      <c r="AG74" s="25"/>
    </row>
    <row r="75" spans="1:33" ht="15.75" thickBot="1">
      <c r="A75" s="11"/>
      <c r="B75" s="40"/>
      <c r="C75" s="26"/>
      <c r="D75" s="26"/>
      <c r="E75" s="26"/>
      <c r="F75" s="26"/>
      <c r="G75" s="26"/>
      <c r="H75" s="26"/>
      <c r="I75" s="26"/>
      <c r="J75" s="26"/>
      <c r="K75" s="26"/>
      <c r="L75" s="26"/>
      <c r="M75" s="26"/>
      <c r="N75" s="26"/>
      <c r="O75" s="26"/>
      <c r="P75" s="26"/>
      <c r="Q75" s="26"/>
      <c r="R75" s="26"/>
      <c r="S75" s="26"/>
      <c r="T75" s="26"/>
      <c r="U75" s="26"/>
      <c r="V75" s="26"/>
      <c r="W75" s="26"/>
      <c r="X75" s="26"/>
      <c r="Y75" s="26"/>
      <c r="Z75" s="26"/>
      <c r="AA75" s="26"/>
      <c r="AB75" s="26"/>
      <c r="AC75" s="26"/>
      <c r="AD75" s="26"/>
      <c r="AE75" s="26"/>
      <c r="AF75" s="26"/>
      <c r="AG75" s="26"/>
    </row>
    <row r="76" spans="1:33" ht="15.75" thickBot="1">
      <c r="A76" s="11"/>
      <c r="B76" s="23"/>
      <c r="C76" s="115"/>
      <c r="D76" s="115"/>
      <c r="E76" s="115"/>
      <c r="F76" s="16"/>
      <c r="G76" s="117" t="s">
        <v>302</v>
      </c>
      <c r="H76" s="117"/>
      <c r="I76" s="117"/>
      <c r="J76" s="117"/>
      <c r="K76" s="117"/>
      <c r="L76" s="117"/>
      <c r="M76" s="117"/>
      <c r="N76" s="117"/>
      <c r="O76" s="117"/>
      <c r="P76" s="117"/>
      <c r="Q76" s="117"/>
      <c r="R76" s="117"/>
      <c r="S76" s="117"/>
      <c r="T76" s="117"/>
      <c r="U76" s="117"/>
      <c r="V76" s="16"/>
      <c r="W76" s="115"/>
      <c r="X76" s="115"/>
      <c r="Y76" s="115"/>
      <c r="Z76" s="16"/>
      <c r="AA76" s="115"/>
      <c r="AB76" s="115"/>
      <c r="AC76" s="115"/>
      <c r="AD76" s="16"/>
      <c r="AE76" s="115"/>
      <c r="AF76" s="115"/>
      <c r="AG76" s="115"/>
    </row>
    <row r="77" spans="1:33">
      <c r="A77" s="11"/>
      <c r="B77" s="52" t="s">
        <v>303</v>
      </c>
      <c r="C77" s="118" t="s">
        <v>304</v>
      </c>
      <c r="D77" s="118"/>
      <c r="E77" s="118"/>
      <c r="F77" s="40"/>
      <c r="G77" s="119" t="s">
        <v>304</v>
      </c>
      <c r="H77" s="119"/>
      <c r="I77" s="119"/>
      <c r="J77" s="56"/>
      <c r="K77" s="119" t="s">
        <v>304</v>
      </c>
      <c r="L77" s="119"/>
      <c r="M77" s="119"/>
      <c r="N77" s="56"/>
      <c r="O77" s="119" t="s">
        <v>312</v>
      </c>
      <c r="P77" s="119"/>
      <c r="Q77" s="119"/>
      <c r="R77" s="56"/>
      <c r="S77" s="119" t="s">
        <v>312</v>
      </c>
      <c r="T77" s="119"/>
      <c r="U77" s="119"/>
      <c r="V77" s="40"/>
      <c r="W77" s="118" t="s">
        <v>287</v>
      </c>
      <c r="X77" s="118"/>
      <c r="Y77" s="118"/>
      <c r="Z77" s="40"/>
      <c r="AA77" s="118" t="s">
        <v>95</v>
      </c>
      <c r="AB77" s="118"/>
      <c r="AC77" s="118"/>
      <c r="AD77" s="40"/>
      <c r="AE77" s="118" t="s">
        <v>314</v>
      </c>
      <c r="AF77" s="118"/>
      <c r="AG77" s="118"/>
    </row>
    <row r="78" spans="1:33">
      <c r="A78" s="11"/>
      <c r="B78" s="52"/>
      <c r="C78" s="118" t="s">
        <v>305</v>
      </c>
      <c r="D78" s="118"/>
      <c r="E78" s="118"/>
      <c r="F78" s="40"/>
      <c r="G78" s="118" t="s">
        <v>307</v>
      </c>
      <c r="H78" s="118"/>
      <c r="I78" s="118"/>
      <c r="J78" s="40"/>
      <c r="K78" s="118" t="s">
        <v>310</v>
      </c>
      <c r="L78" s="118"/>
      <c r="M78" s="118"/>
      <c r="N78" s="40"/>
      <c r="O78" s="118" t="s">
        <v>307</v>
      </c>
      <c r="P78" s="118"/>
      <c r="Q78" s="118"/>
      <c r="R78" s="40"/>
      <c r="S78" s="118" t="s">
        <v>313</v>
      </c>
      <c r="T78" s="118"/>
      <c r="U78" s="118"/>
      <c r="V78" s="40"/>
      <c r="W78" s="118"/>
      <c r="X78" s="118"/>
      <c r="Y78" s="118"/>
      <c r="Z78" s="40"/>
      <c r="AA78" s="118"/>
      <c r="AB78" s="118"/>
      <c r="AC78" s="118"/>
      <c r="AD78" s="40"/>
      <c r="AE78" s="118"/>
      <c r="AF78" s="118"/>
      <c r="AG78" s="118"/>
    </row>
    <row r="79" spans="1:33">
      <c r="A79" s="11"/>
      <c r="B79" s="52"/>
      <c r="C79" s="118" t="s">
        <v>306</v>
      </c>
      <c r="D79" s="118"/>
      <c r="E79" s="118"/>
      <c r="F79" s="40"/>
      <c r="G79" s="118" t="s">
        <v>308</v>
      </c>
      <c r="H79" s="118"/>
      <c r="I79" s="118"/>
      <c r="J79" s="40"/>
      <c r="K79" s="118" t="s">
        <v>311</v>
      </c>
      <c r="L79" s="118"/>
      <c r="M79" s="118"/>
      <c r="N79" s="40"/>
      <c r="O79" s="10"/>
      <c r="P79" s="10"/>
      <c r="Q79" s="10"/>
      <c r="R79" s="40"/>
      <c r="S79" s="10"/>
      <c r="T79" s="10"/>
      <c r="U79" s="10"/>
      <c r="V79" s="40"/>
      <c r="W79" s="118"/>
      <c r="X79" s="118"/>
      <c r="Y79" s="118"/>
      <c r="Z79" s="40"/>
      <c r="AA79" s="118"/>
      <c r="AB79" s="118"/>
      <c r="AC79" s="118"/>
      <c r="AD79" s="40"/>
      <c r="AE79" s="118"/>
      <c r="AF79" s="118"/>
      <c r="AG79" s="118"/>
    </row>
    <row r="80" spans="1:33" ht="15.75" thickBot="1">
      <c r="A80" s="11"/>
      <c r="B80" s="52"/>
      <c r="C80" s="55"/>
      <c r="D80" s="55"/>
      <c r="E80" s="55"/>
      <c r="F80" s="40"/>
      <c r="G80" s="116" t="s">
        <v>309</v>
      </c>
      <c r="H80" s="116"/>
      <c r="I80" s="116"/>
      <c r="J80" s="40"/>
      <c r="K80" s="55"/>
      <c r="L80" s="55"/>
      <c r="M80" s="55"/>
      <c r="N80" s="40"/>
      <c r="O80" s="55"/>
      <c r="P80" s="55"/>
      <c r="Q80" s="55"/>
      <c r="R80" s="40"/>
      <c r="S80" s="55"/>
      <c r="T80" s="55"/>
      <c r="U80" s="55"/>
      <c r="V80" s="40"/>
      <c r="W80" s="116"/>
      <c r="X80" s="116"/>
      <c r="Y80" s="116"/>
      <c r="Z80" s="40"/>
      <c r="AA80" s="116"/>
      <c r="AB80" s="116"/>
      <c r="AC80" s="116"/>
      <c r="AD80" s="40"/>
      <c r="AE80" s="116"/>
      <c r="AF80" s="116"/>
      <c r="AG80" s="116"/>
    </row>
    <row r="81" spans="1:33">
      <c r="A81" s="11"/>
      <c r="B81" s="78" t="s">
        <v>334</v>
      </c>
      <c r="C81" s="79" t="s">
        <v>216</v>
      </c>
      <c r="D81" s="75">
        <v>487</v>
      </c>
      <c r="E81" s="36"/>
      <c r="F81" s="35"/>
      <c r="G81" s="79" t="s">
        <v>216</v>
      </c>
      <c r="H81" s="82">
        <v>5037</v>
      </c>
      <c r="I81" s="36"/>
      <c r="J81" s="35"/>
      <c r="K81" s="79" t="s">
        <v>216</v>
      </c>
      <c r="L81" s="82">
        <v>2981</v>
      </c>
      <c r="M81" s="36"/>
      <c r="N81" s="35"/>
      <c r="O81" s="79" t="s">
        <v>216</v>
      </c>
      <c r="P81" s="75">
        <v>713</v>
      </c>
      <c r="Q81" s="36"/>
      <c r="R81" s="35"/>
      <c r="S81" s="79" t="s">
        <v>216</v>
      </c>
      <c r="T81" s="82">
        <v>2146</v>
      </c>
      <c r="U81" s="36"/>
      <c r="V81" s="35"/>
      <c r="W81" s="79" t="s">
        <v>216</v>
      </c>
      <c r="X81" s="75">
        <v>188</v>
      </c>
      <c r="Y81" s="36"/>
      <c r="Z81" s="35"/>
      <c r="AA81" s="79" t="s">
        <v>216</v>
      </c>
      <c r="AB81" s="75">
        <v>38</v>
      </c>
      <c r="AC81" s="36"/>
      <c r="AD81" s="35"/>
      <c r="AE81" s="79" t="s">
        <v>216</v>
      </c>
      <c r="AF81" s="82">
        <v>11590</v>
      </c>
      <c r="AG81" s="36"/>
    </row>
    <row r="82" spans="1:33">
      <c r="A82" s="11"/>
      <c r="B82" s="78"/>
      <c r="C82" s="120"/>
      <c r="D82" s="76"/>
      <c r="E82" s="77"/>
      <c r="F82" s="35"/>
      <c r="G82" s="120"/>
      <c r="H82" s="122"/>
      <c r="I82" s="77"/>
      <c r="J82" s="35"/>
      <c r="K82" s="120"/>
      <c r="L82" s="122"/>
      <c r="M82" s="77"/>
      <c r="N82" s="35"/>
      <c r="O82" s="120"/>
      <c r="P82" s="76"/>
      <c r="Q82" s="77"/>
      <c r="R82" s="35"/>
      <c r="S82" s="120"/>
      <c r="T82" s="122"/>
      <c r="U82" s="77"/>
      <c r="V82" s="35"/>
      <c r="W82" s="120"/>
      <c r="X82" s="76"/>
      <c r="Y82" s="77"/>
      <c r="Z82" s="35"/>
      <c r="AA82" s="120"/>
      <c r="AB82" s="76"/>
      <c r="AC82" s="77"/>
      <c r="AD82" s="35"/>
      <c r="AE82" s="120"/>
      <c r="AF82" s="122"/>
      <c r="AG82" s="77"/>
    </row>
    <row r="83" spans="1:33">
      <c r="A83" s="11"/>
      <c r="B83" s="84"/>
      <c r="C83" s="84"/>
      <c r="D83" s="84"/>
      <c r="E83" s="40"/>
      <c r="F83" s="40"/>
      <c r="G83" s="84"/>
      <c r="H83" s="84"/>
      <c r="I83" s="40"/>
      <c r="J83" s="40"/>
      <c r="K83" s="84"/>
      <c r="L83" s="84"/>
      <c r="M83" s="40"/>
      <c r="N83" s="40"/>
      <c r="O83" s="84"/>
      <c r="P83" s="84"/>
      <c r="Q83" s="40"/>
      <c r="R83" s="40"/>
      <c r="S83" s="84"/>
      <c r="T83" s="84"/>
      <c r="U83" s="40"/>
      <c r="V83" s="40"/>
      <c r="W83" s="84"/>
      <c r="X83" s="84"/>
      <c r="Y83" s="40"/>
      <c r="Z83" s="40"/>
      <c r="AA83" s="84"/>
      <c r="AB83" s="84"/>
      <c r="AC83" s="40"/>
      <c r="AD83" s="40"/>
      <c r="AE83" s="84"/>
      <c r="AF83" s="84"/>
      <c r="AG83" s="40"/>
    </row>
    <row r="84" spans="1:33">
      <c r="A84" s="11"/>
      <c r="B84" s="84"/>
      <c r="C84" s="84"/>
      <c r="D84" s="84"/>
      <c r="E84" s="40"/>
      <c r="F84" s="40"/>
      <c r="G84" s="84"/>
      <c r="H84" s="84"/>
      <c r="I84" s="40"/>
      <c r="J84" s="40"/>
      <c r="K84" s="84"/>
      <c r="L84" s="84"/>
      <c r="M84" s="40"/>
      <c r="N84" s="40"/>
      <c r="O84" s="84"/>
      <c r="P84" s="84"/>
      <c r="Q84" s="40"/>
      <c r="R84" s="40"/>
      <c r="S84" s="84"/>
      <c r="T84" s="84"/>
      <c r="U84" s="40"/>
      <c r="V84" s="40"/>
      <c r="W84" s="84"/>
      <c r="X84" s="84"/>
      <c r="Y84" s="40"/>
      <c r="Z84" s="40"/>
      <c r="AA84" s="84"/>
      <c r="AB84" s="84"/>
      <c r="AC84" s="40"/>
      <c r="AD84" s="40"/>
      <c r="AE84" s="84"/>
      <c r="AF84" s="84"/>
      <c r="AG84" s="40"/>
    </row>
    <row r="85" spans="1:33">
      <c r="A85" s="11"/>
      <c r="B85" s="78" t="s">
        <v>87</v>
      </c>
      <c r="C85" s="80" t="s">
        <v>335</v>
      </c>
      <c r="D85" s="80"/>
      <c r="E85" s="78" t="s">
        <v>218</v>
      </c>
      <c r="F85" s="35"/>
      <c r="G85" s="80">
        <v>663</v>
      </c>
      <c r="H85" s="80"/>
      <c r="I85" s="35"/>
      <c r="J85" s="35"/>
      <c r="K85" s="80" t="s">
        <v>336</v>
      </c>
      <c r="L85" s="80"/>
      <c r="M85" s="78" t="s">
        <v>218</v>
      </c>
      <c r="N85" s="35"/>
      <c r="O85" s="80">
        <v>78</v>
      </c>
      <c r="P85" s="80"/>
      <c r="Q85" s="35"/>
      <c r="R85" s="35"/>
      <c r="S85" s="80" t="s">
        <v>337</v>
      </c>
      <c r="T85" s="80"/>
      <c r="U85" s="78" t="s">
        <v>218</v>
      </c>
      <c r="V85" s="35"/>
      <c r="W85" s="80">
        <v>53</v>
      </c>
      <c r="X85" s="80"/>
      <c r="Y85" s="35"/>
      <c r="Z85" s="35"/>
      <c r="AA85" s="80" t="s">
        <v>338</v>
      </c>
      <c r="AB85" s="80"/>
      <c r="AC85" s="78" t="s">
        <v>218</v>
      </c>
      <c r="AD85" s="35"/>
      <c r="AE85" s="80" t="s">
        <v>222</v>
      </c>
      <c r="AF85" s="80"/>
      <c r="AG85" s="35"/>
    </row>
    <row r="86" spans="1:33">
      <c r="A86" s="11"/>
      <c r="B86" s="78"/>
      <c r="C86" s="80"/>
      <c r="D86" s="80"/>
      <c r="E86" s="78"/>
      <c r="F86" s="35"/>
      <c r="G86" s="80"/>
      <c r="H86" s="80"/>
      <c r="I86" s="35"/>
      <c r="J86" s="35"/>
      <c r="K86" s="80"/>
      <c r="L86" s="80"/>
      <c r="M86" s="78"/>
      <c r="N86" s="35"/>
      <c r="O86" s="80"/>
      <c r="P86" s="80"/>
      <c r="Q86" s="35"/>
      <c r="R86" s="35"/>
      <c r="S86" s="80"/>
      <c r="T86" s="80"/>
      <c r="U86" s="78"/>
      <c r="V86" s="35"/>
      <c r="W86" s="80"/>
      <c r="X86" s="80"/>
      <c r="Y86" s="35"/>
      <c r="Z86" s="35"/>
      <c r="AA86" s="80"/>
      <c r="AB86" s="80"/>
      <c r="AC86" s="78"/>
      <c r="AD86" s="35"/>
      <c r="AE86" s="80"/>
      <c r="AF86" s="80"/>
      <c r="AG86" s="35"/>
    </row>
    <row r="87" spans="1:33">
      <c r="A87" s="11"/>
      <c r="B87" s="84"/>
      <c r="C87" s="84"/>
      <c r="D87" s="84"/>
      <c r="E87" s="40"/>
      <c r="F87" s="40"/>
      <c r="G87" s="84"/>
      <c r="H87" s="84"/>
      <c r="I87" s="40"/>
      <c r="J87" s="40"/>
      <c r="K87" s="84"/>
      <c r="L87" s="84"/>
      <c r="M87" s="40"/>
      <c r="N87" s="40"/>
      <c r="O87" s="84"/>
      <c r="P87" s="84"/>
      <c r="Q87" s="40"/>
      <c r="R87" s="40"/>
      <c r="S87" s="84"/>
      <c r="T87" s="84"/>
      <c r="U87" s="40"/>
      <c r="V87" s="40"/>
      <c r="W87" s="84"/>
      <c r="X87" s="84"/>
      <c r="Y87" s="40"/>
      <c r="Z87" s="40"/>
      <c r="AA87" s="84"/>
      <c r="AB87" s="84"/>
      <c r="AC87" s="40"/>
      <c r="AD87" s="40"/>
      <c r="AE87" s="84"/>
      <c r="AF87" s="84"/>
      <c r="AG87" s="40"/>
    </row>
    <row r="88" spans="1:33">
      <c r="A88" s="11"/>
      <c r="B88" s="84"/>
      <c r="C88" s="84"/>
      <c r="D88" s="84"/>
      <c r="E88" s="40"/>
      <c r="F88" s="40"/>
      <c r="G88" s="84"/>
      <c r="H88" s="84"/>
      <c r="I88" s="40"/>
      <c r="J88" s="40"/>
      <c r="K88" s="84"/>
      <c r="L88" s="84"/>
      <c r="M88" s="40"/>
      <c r="N88" s="40"/>
      <c r="O88" s="84"/>
      <c r="P88" s="84"/>
      <c r="Q88" s="40"/>
      <c r="R88" s="40"/>
      <c r="S88" s="84"/>
      <c r="T88" s="84"/>
      <c r="U88" s="40"/>
      <c r="V88" s="40"/>
      <c r="W88" s="84"/>
      <c r="X88" s="84"/>
      <c r="Y88" s="40"/>
      <c r="Z88" s="40"/>
      <c r="AA88" s="84"/>
      <c r="AB88" s="84"/>
      <c r="AC88" s="40"/>
      <c r="AD88" s="40"/>
      <c r="AE88" s="84"/>
      <c r="AF88" s="84"/>
      <c r="AG88" s="40"/>
    </row>
    <row r="89" spans="1:33">
      <c r="A89" s="11"/>
      <c r="B89" s="124" t="s">
        <v>318</v>
      </c>
      <c r="C89" s="80" t="s">
        <v>339</v>
      </c>
      <c r="D89" s="80"/>
      <c r="E89" s="78" t="s">
        <v>218</v>
      </c>
      <c r="F89" s="35"/>
      <c r="G89" s="80" t="s">
        <v>340</v>
      </c>
      <c r="H89" s="80"/>
      <c r="I89" s="78" t="s">
        <v>218</v>
      </c>
      <c r="J89" s="35"/>
      <c r="K89" s="80" t="s">
        <v>341</v>
      </c>
      <c r="L89" s="80"/>
      <c r="M89" s="78" t="s">
        <v>218</v>
      </c>
      <c r="N89" s="35"/>
      <c r="O89" s="80" t="s">
        <v>322</v>
      </c>
      <c r="P89" s="80"/>
      <c r="Q89" s="78" t="s">
        <v>218</v>
      </c>
      <c r="R89" s="35"/>
      <c r="S89" s="80" t="s">
        <v>342</v>
      </c>
      <c r="T89" s="80"/>
      <c r="U89" s="78" t="s">
        <v>218</v>
      </c>
      <c r="V89" s="35"/>
      <c r="W89" s="80" t="s">
        <v>343</v>
      </c>
      <c r="X89" s="80"/>
      <c r="Y89" s="78" t="s">
        <v>218</v>
      </c>
      <c r="Z89" s="35"/>
      <c r="AA89" s="80" t="s">
        <v>222</v>
      </c>
      <c r="AB89" s="80"/>
      <c r="AC89" s="35"/>
      <c r="AD89" s="35"/>
      <c r="AE89" s="80" t="s">
        <v>344</v>
      </c>
      <c r="AF89" s="80"/>
      <c r="AG89" s="78" t="s">
        <v>218</v>
      </c>
    </row>
    <row r="90" spans="1:33">
      <c r="A90" s="11"/>
      <c r="B90" s="124"/>
      <c r="C90" s="80"/>
      <c r="D90" s="80"/>
      <c r="E90" s="78"/>
      <c r="F90" s="35"/>
      <c r="G90" s="80"/>
      <c r="H90" s="80"/>
      <c r="I90" s="78"/>
      <c r="J90" s="35"/>
      <c r="K90" s="80"/>
      <c r="L90" s="80"/>
      <c r="M90" s="78"/>
      <c r="N90" s="35"/>
      <c r="O90" s="80"/>
      <c r="P90" s="80"/>
      <c r="Q90" s="78"/>
      <c r="R90" s="35"/>
      <c r="S90" s="80"/>
      <c r="T90" s="80"/>
      <c r="U90" s="78"/>
      <c r="V90" s="35"/>
      <c r="W90" s="80"/>
      <c r="X90" s="80"/>
      <c r="Y90" s="78"/>
      <c r="Z90" s="35"/>
      <c r="AA90" s="80"/>
      <c r="AB90" s="80"/>
      <c r="AC90" s="35"/>
      <c r="AD90" s="35"/>
      <c r="AE90" s="80"/>
      <c r="AF90" s="80"/>
      <c r="AG90" s="78"/>
    </row>
    <row r="91" spans="1:33">
      <c r="A91" s="11"/>
      <c r="B91" s="125" t="s">
        <v>326</v>
      </c>
      <c r="C91" s="88">
        <v>114</v>
      </c>
      <c r="D91" s="88"/>
      <c r="E91" s="40"/>
      <c r="F91" s="40"/>
      <c r="G91" s="88">
        <v>184</v>
      </c>
      <c r="H91" s="88"/>
      <c r="I91" s="40"/>
      <c r="J91" s="40"/>
      <c r="K91" s="88">
        <v>162</v>
      </c>
      <c r="L91" s="88"/>
      <c r="M91" s="40"/>
      <c r="N91" s="40"/>
      <c r="O91" s="88" t="s">
        <v>222</v>
      </c>
      <c r="P91" s="88"/>
      <c r="Q91" s="40"/>
      <c r="R91" s="40"/>
      <c r="S91" s="88">
        <v>189</v>
      </c>
      <c r="T91" s="88"/>
      <c r="U91" s="40"/>
      <c r="V91" s="40"/>
      <c r="W91" s="88">
        <v>17</v>
      </c>
      <c r="X91" s="88"/>
      <c r="Y91" s="40"/>
      <c r="Z91" s="40"/>
      <c r="AA91" s="88">
        <v>21</v>
      </c>
      <c r="AB91" s="88"/>
      <c r="AC91" s="40"/>
      <c r="AD91" s="40"/>
      <c r="AE91" s="88">
        <v>687</v>
      </c>
      <c r="AF91" s="88"/>
      <c r="AG91" s="40"/>
    </row>
    <row r="92" spans="1:33" ht="15.75" thickBot="1">
      <c r="A92" s="11"/>
      <c r="B92" s="125"/>
      <c r="C92" s="98"/>
      <c r="D92" s="98"/>
      <c r="E92" s="45"/>
      <c r="F92" s="40"/>
      <c r="G92" s="98"/>
      <c r="H92" s="98"/>
      <c r="I92" s="45"/>
      <c r="J92" s="40"/>
      <c r="K92" s="98"/>
      <c r="L92" s="98"/>
      <c r="M92" s="45"/>
      <c r="N92" s="40"/>
      <c r="O92" s="98"/>
      <c r="P92" s="98"/>
      <c r="Q92" s="45"/>
      <c r="R92" s="40"/>
      <c r="S92" s="98"/>
      <c r="T92" s="98"/>
      <c r="U92" s="45"/>
      <c r="V92" s="40"/>
      <c r="W92" s="98"/>
      <c r="X92" s="98"/>
      <c r="Y92" s="45"/>
      <c r="Z92" s="40"/>
      <c r="AA92" s="98"/>
      <c r="AB92" s="98"/>
      <c r="AC92" s="45"/>
      <c r="AD92" s="40"/>
      <c r="AE92" s="98"/>
      <c r="AF92" s="98"/>
      <c r="AG92" s="45"/>
    </row>
    <row r="93" spans="1:33">
      <c r="A93" s="11"/>
      <c r="B93" s="78" t="s">
        <v>327</v>
      </c>
      <c r="C93" s="75">
        <v>90</v>
      </c>
      <c r="D93" s="75"/>
      <c r="E93" s="36"/>
      <c r="F93" s="35"/>
      <c r="G93" s="75" t="s">
        <v>345</v>
      </c>
      <c r="H93" s="75"/>
      <c r="I93" s="79" t="s">
        <v>218</v>
      </c>
      <c r="J93" s="35"/>
      <c r="K93" s="75" t="s">
        <v>346</v>
      </c>
      <c r="L93" s="75"/>
      <c r="M93" s="79" t="s">
        <v>218</v>
      </c>
      <c r="N93" s="35"/>
      <c r="O93" s="38" t="s">
        <v>322</v>
      </c>
      <c r="P93" s="38"/>
      <c r="Q93" s="30" t="s">
        <v>218</v>
      </c>
      <c r="R93" s="35"/>
      <c r="S93" s="75" t="s">
        <v>347</v>
      </c>
      <c r="T93" s="75"/>
      <c r="U93" s="79" t="s">
        <v>218</v>
      </c>
      <c r="V93" s="35"/>
      <c r="W93" s="75" t="s">
        <v>348</v>
      </c>
      <c r="X93" s="75"/>
      <c r="Y93" s="79" t="s">
        <v>218</v>
      </c>
      <c r="Z93" s="35"/>
      <c r="AA93" s="75">
        <v>21</v>
      </c>
      <c r="AB93" s="75"/>
      <c r="AC93" s="36"/>
      <c r="AD93" s="35"/>
      <c r="AE93" s="75" t="s">
        <v>349</v>
      </c>
      <c r="AF93" s="75"/>
      <c r="AG93" s="79" t="s">
        <v>218</v>
      </c>
    </row>
    <row r="94" spans="1:33" ht="15.75" thickBot="1">
      <c r="A94" s="11"/>
      <c r="B94" s="78"/>
      <c r="C94" s="86"/>
      <c r="D94" s="86"/>
      <c r="E94" s="61"/>
      <c r="F94" s="35"/>
      <c r="G94" s="86"/>
      <c r="H94" s="86"/>
      <c r="I94" s="126"/>
      <c r="J94" s="35"/>
      <c r="K94" s="86"/>
      <c r="L94" s="86"/>
      <c r="M94" s="126"/>
      <c r="N94" s="35"/>
      <c r="O94" s="60"/>
      <c r="P94" s="60"/>
      <c r="Q94" s="127"/>
      <c r="R94" s="35"/>
      <c r="S94" s="86"/>
      <c r="T94" s="86"/>
      <c r="U94" s="126"/>
      <c r="V94" s="35"/>
      <c r="W94" s="86"/>
      <c r="X94" s="86"/>
      <c r="Y94" s="126"/>
      <c r="Z94" s="35"/>
      <c r="AA94" s="86"/>
      <c r="AB94" s="86"/>
      <c r="AC94" s="61"/>
      <c r="AD94" s="35"/>
      <c r="AE94" s="86"/>
      <c r="AF94" s="86"/>
      <c r="AG94" s="126"/>
    </row>
    <row r="95" spans="1:33">
      <c r="A95" s="11"/>
      <c r="B95" s="91"/>
      <c r="C95" s="128"/>
      <c r="D95" s="128"/>
      <c r="E95" s="56"/>
      <c r="F95" s="40"/>
      <c r="G95" s="128"/>
      <c r="H95" s="128"/>
      <c r="I95" s="56"/>
      <c r="J95" s="40"/>
      <c r="K95" s="128"/>
      <c r="L95" s="128"/>
      <c r="M95" s="56"/>
      <c r="N95" s="40"/>
      <c r="O95" s="128"/>
      <c r="P95" s="128"/>
      <c r="Q95" s="56"/>
      <c r="R95" s="40"/>
      <c r="S95" s="128"/>
      <c r="T95" s="128"/>
      <c r="U95" s="56"/>
      <c r="V95" s="40"/>
      <c r="W95" s="128"/>
      <c r="X95" s="128"/>
      <c r="Y95" s="56"/>
      <c r="Z95" s="40"/>
      <c r="AA95" s="128"/>
      <c r="AB95" s="128"/>
      <c r="AC95" s="56"/>
      <c r="AD95" s="40"/>
      <c r="AE95" s="128"/>
      <c r="AF95" s="128"/>
      <c r="AG95" s="56"/>
    </row>
    <row r="96" spans="1:33">
      <c r="A96" s="11"/>
      <c r="B96" s="91"/>
      <c r="C96" s="84"/>
      <c r="D96" s="84"/>
      <c r="E96" s="40"/>
      <c r="F96" s="40"/>
      <c r="G96" s="84"/>
      <c r="H96" s="84"/>
      <c r="I96" s="40"/>
      <c r="J96" s="40"/>
      <c r="K96" s="84"/>
      <c r="L96" s="84"/>
      <c r="M96" s="40"/>
      <c r="N96" s="40"/>
      <c r="O96" s="84"/>
      <c r="P96" s="84"/>
      <c r="Q96" s="40"/>
      <c r="R96" s="40"/>
      <c r="S96" s="84"/>
      <c r="T96" s="84"/>
      <c r="U96" s="40"/>
      <c r="V96" s="40"/>
      <c r="W96" s="84"/>
      <c r="X96" s="84"/>
      <c r="Y96" s="40"/>
      <c r="Z96" s="40"/>
      <c r="AA96" s="84"/>
      <c r="AB96" s="84"/>
      <c r="AC96" s="40"/>
      <c r="AD96" s="40"/>
      <c r="AE96" s="84"/>
      <c r="AF96" s="84"/>
      <c r="AG96" s="40"/>
    </row>
    <row r="97" spans="1:33">
      <c r="A97" s="11"/>
      <c r="B97" s="78" t="s">
        <v>333</v>
      </c>
      <c r="C97" s="78" t="s">
        <v>216</v>
      </c>
      <c r="D97" s="80">
        <v>389</v>
      </c>
      <c r="E97" s="35"/>
      <c r="F97" s="35"/>
      <c r="G97" s="78" t="s">
        <v>216</v>
      </c>
      <c r="H97" s="81">
        <v>5567</v>
      </c>
      <c r="I97" s="35"/>
      <c r="J97" s="35"/>
      <c r="K97" s="78" t="s">
        <v>216</v>
      </c>
      <c r="L97" s="81">
        <v>2241</v>
      </c>
      <c r="M97" s="35"/>
      <c r="N97" s="35"/>
      <c r="O97" s="78" t="s">
        <v>216</v>
      </c>
      <c r="P97" s="80">
        <v>620</v>
      </c>
      <c r="Q97" s="35"/>
      <c r="R97" s="35"/>
      <c r="S97" s="78" t="s">
        <v>216</v>
      </c>
      <c r="T97" s="81">
        <v>1945</v>
      </c>
      <c r="U97" s="35"/>
      <c r="V97" s="35"/>
      <c r="W97" s="78" t="s">
        <v>216</v>
      </c>
      <c r="X97" s="80">
        <v>169</v>
      </c>
      <c r="Y97" s="35"/>
      <c r="Z97" s="35"/>
      <c r="AA97" s="78" t="s">
        <v>216</v>
      </c>
      <c r="AB97" s="80">
        <v>15</v>
      </c>
      <c r="AC97" s="35"/>
      <c r="AD97" s="35"/>
      <c r="AE97" s="78" t="s">
        <v>216</v>
      </c>
      <c r="AF97" s="81">
        <v>10946</v>
      </c>
      <c r="AG97" s="35"/>
    </row>
    <row r="98" spans="1:33" ht="15.75" thickBot="1">
      <c r="A98" s="11"/>
      <c r="B98" s="78"/>
      <c r="C98" s="101"/>
      <c r="D98" s="100"/>
      <c r="E98" s="37"/>
      <c r="F98" s="35"/>
      <c r="G98" s="101"/>
      <c r="H98" s="102"/>
      <c r="I98" s="37"/>
      <c r="J98" s="35"/>
      <c r="K98" s="101"/>
      <c r="L98" s="102"/>
      <c r="M98" s="37"/>
      <c r="N98" s="35"/>
      <c r="O98" s="101"/>
      <c r="P98" s="100"/>
      <c r="Q98" s="37"/>
      <c r="R98" s="35"/>
      <c r="S98" s="101"/>
      <c r="T98" s="102"/>
      <c r="U98" s="37"/>
      <c r="V98" s="35"/>
      <c r="W98" s="101"/>
      <c r="X98" s="100"/>
      <c r="Y98" s="37"/>
      <c r="Z98" s="35"/>
      <c r="AA98" s="101"/>
      <c r="AB98" s="100"/>
      <c r="AC98" s="37"/>
      <c r="AD98" s="35"/>
      <c r="AE98" s="101"/>
      <c r="AF98" s="102"/>
      <c r="AG98" s="37"/>
    </row>
    <row r="99" spans="1:33" ht="15.75" thickTop="1">
      <c r="A99" s="11"/>
      <c r="B99" s="84"/>
      <c r="C99" s="129"/>
      <c r="D99" s="129"/>
      <c r="E99" s="41"/>
      <c r="F99" s="40"/>
      <c r="G99" s="129"/>
      <c r="H99" s="129"/>
      <c r="I99" s="41"/>
      <c r="J99" s="40"/>
      <c r="K99" s="129"/>
      <c r="L99" s="129"/>
      <c r="M99" s="41"/>
      <c r="N99" s="40"/>
      <c r="O99" s="129"/>
      <c r="P99" s="129"/>
      <c r="Q99" s="41"/>
      <c r="R99" s="40"/>
      <c r="S99" s="129"/>
      <c r="T99" s="129"/>
      <c r="U99" s="41"/>
      <c r="V99" s="40"/>
      <c r="W99" s="129"/>
      <c r="X99" s="129"/>
      <c r="Y99" s="41"/>
      <c r="Z99" s="40"/>
      <c r="AA99" s="129"/>
      <c r="AB99" s="129"/>
      <c r="AC99" s="41"/>
      <c r="AD99" s="40"/>
      <c r="AE99" s="129"/>
      <c r="AF99" s="129"/>
      <c r="AG99" s="41"/>
    </row>
    <row r="100" spans="1:33">
      <c r="A100" s="11"/>
      <c r="B100" s="84"/>
      <c r="C100" s="84"/>
      <c r="D100" s="84"/>
      <c r="E100" s="40"/>
      <c r="F100" s="40"/>
      <c r="G100" s="84"/>
      <c r="H100" s="84"/>
      <c r="I100" s="40"/>
      <c r="J100" s="40"/>
      <c r="K100" s="84"/>
      <c r="L100" s="84"/>
      <c r="M100" s="40"/>
      <c r="N100" s="40"/>
      <c r="O100" s="84"/>
      <c r="P100" s="84"/>
      <c r="Q100" s="40"/>
      <c r="R100" s="40"/>
      <c r="S100" s="84"/>
      <c r="T100" s="84"/>
      <c r="U100" s="40"/>
      <c r="V100" s="40"/>
      <c r="W100" s="84"/>
      <c r="X100" s="84"/>
      <c r="Y100" s="40"/>
      <c r="Z100" s="40"/>
      <c r="AA100" s="84"/>
      <c r="AB100" s="84"/>
      <c r="AC100" s="40"/>
      <c r="AD100" s="40"/>
      <c r="AE100" s="84"/>
      <c r="AF100" s="84"/>
      <c r="AG100" s="40"/>
    </row>
    <row r="101" spans="1:33">
      <c r="A101" s="11"/>
      <c r="B101" s="78" t="s">
        <v>350</v>
      </c>
      <c r="C101" s="78" t="s">
        <v>216</v>
      </c>
      <c r="D101" s="80">
        <v>116</v>
      </c>
      <c r="E101" s="35"/>
      <c r="F101" s="35"/>
      <c r="G101" s="78" t="s">
        <v>216</v>
      </c>
      <c r="H101" s="81">
        <v>1078</v>
      </c>
      <c r="I101" s="35"/>
      <c r="J101" s="35"/>
      <c r="K101" s="78" t="s">
        <v>216</v>
      </c>
      <c r="L101" s="80">
        <v>353</v>
      </c>
      <c r="M101" s="35"/>
      <c r="N101" s="35"/>
      <c r="O101" s="78" t="s">
        <v>216</v>
      </c>
      <c r="P101" s="80" t="s">
        <v>222</v>
      </c>
      <c r="Q101" s="35"/>
      <c r="R101" s="35"/>
      <c r="S101" s="78" t="s">
        <v>216</v>
      </c>
      <c r="T101" s="80">
        <v>580</v>
      </c>
      <c r="U101" s="35"/>
      <c r="V101" s="35"/>
      <c r="W101" s="78" t="s">
        <v>216</v>
      </c>
      <c r="X101" s="80" t="s">
        <v>222</v>
      </c>
      <c r="Y101" s="35"/>
      <c r="Z101" s="35"/>
      <c r="AA101" s="78" t="s">
        <v>216</v>
      </c>
      <c r="AB101" s="80" t="s">
        <v>222</v>
      </c>
      <c r="AC101" s="35"/>
      <c r="AD101" s="35"/>
      <c r="AE101" s="78" t="s">
        <v>216</v>
      </c>
      <c r="AF101" s="81">
        <v>2127</v>
      </c>
      <c r="AG101" s="35"/>
    </row>
    <row r="102" spans="1:33">
      <c r="A102" s="11"/>
      <c r="B102" s="78"/>
      <c r="C102" s="78"/>
      <c r="D102" s="80"/>
      <c r="E102" s="35"/>
      <c r="F102" s="35"/>
      <c r="G102" s="78"/>
      <c r="H102" s="81"/>
      <c r="I102" s="35"/>
      <c r="J102" s="35"/>
      <c r="K102" s="78"/>
      <c r="L102" s="80"/>
      <c r="M102" s="35"/>
      <c r="N102" s="35"/>
      <c r="O102" s="78"/>
      <c r="P102" s="80"/>
      <c r="Q102" s="35"/>
      <c r="R102" s="35"/>
      <c r="S102" s="78"/>
      <c r="T102" s="80"/>
      <c r="U102" s="35"/>
      <c r="V102" s="35"/>
      <c r="W102" s="78"/>
      <c r="X102" s="80"/>
      <c r="Y102" s="35"/>
      <c r="Z102" s="35"/>
      <c r="AA102" s="78"/>
      <c r="AB102" s="80"/>
      <c r="AC102" s="35"/>
      <c r="AD102" s="35"/>
      <c r="AE102" s="78"/>
      <c r="AF102" s="81"/>
      <c r="AG102" s="35"/>
    </row>
    <row r="103" spans="1:33">
      <c r="A103" s="11"/>
      <c r="B103" s="84"/>
      <c r="C103" s="88"/>
      <c r="D103" s="88"/>
      <c r="E103" s="40"/>
      <c r="F103" s="40"/>
      <c r="G103" s="88"/>
      <c r="H103" s="88"/>
      <c r="I103" s="40"/>
      <c r="J103" s="40"/>
      <c r="K103" s="88"/>
      <c r="L103" s="88"/>
      <c r="M103" s="40"/>
      <c r="N103" s="40"/>
      <c r="O103" s="88"/>
      <c r="P103" s="88"/>
      <c r="Q103" s="40"/>
      <c r="R103" s="40"/>
      <c r="S103" s="88"/>
      <c r="T103" s="88"/>
      <c r="U103" s="40"/>
      <c r="V103" s="40"/>
      <c r="W103" s="88"/>
      <c r="X103" s="88"/>
      <c r="Y103" s="40"/>
      <c r="Z103" s="40"/>
      <c r="AA103" s="88"/>
      <c r="AB103" s="88"/>
      <c r="AC103" s="40"/>
      <c r="AD103" s="40"/>
      <c r="AE103" s="88"/>
      <c r="AF103" s="88"/>
      <c r="AG103" s="40"/>
    </row>
    <row r="104" spans="1:33">
      <c r="A104" s="11"/>
      <c r="B104" s="84"/>
      <c r="C104" s="88"/>
      <c r="D104" s="88"/>
      <c r="E104" s="40"/>
      <c r="F104" s="40"/>
      <c r="G104" s="88"/>
      <c r="H104" s="88"/>
      <c r="I104" s="40"/>
      <c r="J104" s="40"/>
      <c r="K104" s="88"/>
      <c r="L104" s="88"/>
      <c r="M104" s="40"/>
      <c r="N104" s="40"/>
      <c r="O104" s="88"/>
      <c r="P104" s="88"/>
      <c r="Q104" s="40"/>
      <c r="R104" s="40"/>
      <c r="S104" s="88"/>
      <c r="T104" s="88"/>
      <c r="U104" s="40"/>
      <c r="V104" s="40"/>
      <c r="W104" s="88"/>
      <c r="X104" s="88"/>
      <c r="Y104" s="40"/>
      <c r="Z104" s="40"/>
      <c r="AA104" s="88"/>
      <c r="AB104" s="88"/>
      <c r="AC104" s="40"/>
      <c r="AD104" s="40"/>
      <c r="AE104" s="88"/>
      <c r="AF104" s="88"/>
      <c r="AG104" s="40"/>
    </row>
    <row r="105" spans="1:33">
      <c r="A105" s="11"/>
      <c r="B105" s="78" t="s">
        <v>351</v>
      </c>
      <c r="C105" s="80">
        <v>273</v>
      </c>
      <c r="D105" s="80"/>
      <c r="E105" s="35"/>
      <c r="F105" s="35"/>
      <c r="G105" s="81">
        <v>4489</v>
      </c>
      <c r="H105" s="81"/>
      <c r="I105" s="35"/>
      <c r="J105" s="35"/>
      <c r="K105" s="81">
        <v>1888</v>
      </c>
      <c r="L105" s="81"/>
      <c r="M105" s="35"/>
      <c r="N105" s="35"/>
      <c r="O105" s="80">
        <v>620</v>
      </c>
      <c r="P105" s="80"/>
      <c r="Q105" s="35"/>
      <c r="R105" s="35"/>
      <c r="S105" s="81">
        <v>1365</v>
      </c>
      <c r="T105" s="81"/>
      <c r="U105" s="35"/>
      <c r="V105" s="35"/>
      <c r="W105" s="80">
        <v>169</v>
      </c>
      <c r="X105" s="80"/>
      <c r="Y105" s="35"/>
      <c r="Z105" s="35"/>
      <c r="AA105" s="80">
        <v>15</v>
      </c>
      <c r="AB105" s="80"/>
      <c r="AC105" s="35"/>
      <c r="AD105" s="35"/>
      <c r="AE105" s="81">
        <v>8819</v>
      </c>
      <c r="AF105" s="81"/>
      <c r="AG105" s="35"/>
    </row>
    <row r="106" spans="1:33">
      <c r="A106" s="11"/>
      <c r="B106" s="78"/>
      <c r="C106" s="80"/>
      <c r="D106" s="80"/>
      <c r="E106" s="35"/>
      <c r="F106" s="35"/>
      <c r="G106" s="81"/>
      <c r="H106" s="81"/>
      <c r="I106" s="35"/>
      <c r="J106" s="35"/>
      <c r="K106" s="81"/>
      <c r="L106" s="81"/>
      <c r="M106" s="35"/>
      <c r="N106" s="35"/>
      <c r="O106" s="80"/>
      <c r="P106" s="80"/>
      <c r="Q106" s="35"/>
      <c r="R106" s="35"/>
      <c r="S106" s="81"/>
      <c r="T106" s="81"/>
      <c r="U106" s="35"/>
      <c r="V106" s="35"/>
      <c r="W106" s="80"/>
      <c r="X106" s="80"/>
      <c r="Y106" s="35"/>
      <c r="Z106" s="35"/>
      <c r="AA106" s="80"/>
      <c r="AB106" s="80"/>
      <c r="AC106" s="35"/>
      <c r="AD106" s="35"/>
      <c r="AE106" s="81"/>
      <c r="AF106" s="81"/>
      <c r="AG106" s="35"/>
    </row>
    <row r="107" spans="1:33">
      <c r="A107" s="11"/>
      <c r="B107" s="84"/>
      <c r="C107" s="84"/>
      <c r="D107" s="84"/>
      <c r="E107" s="84"/>
      <c r="F107" s="40"/>
      <c r="G107" s="84"/>
      <c r="H107" s="84"/>
      <c r="I107" s="84"/>
      <c r="J107" s="40"/>
      <c r="K107" s="84"/>
      <c r="L107" s="84"/>
      <c r="M107" s="84"/>
      <c r="N107" s="40"/>
      <c r="O107" s="84"/>
      <c r="P107" s="84"/>
      <c r="Q107" s="84"/>
      <c r="R107" s="40"/>
      <c r="S107" s="84"/>
      <c r="T107" s="84"/>
      <c r="U107" s="84"/>
      <c r="V107" s="40"/>
      <c r="W107" s="84"/>
      <c r="X107" s="84"/>
      <c r="Y107" s="84"/>
      <c r="Z107" s="40"/>
      <c r="AA107" s="84"/>
      <c r="AB107" s="84"/>
      <c r="AC107" s="84"/>
      <c r="AD107" s="40"/>
      <c r="AE107" s="84"/>
      <c r="AF107" s="84"/>
      <c r="AG107" s="84"/>
    </row>
    <row r="108" spans="1:33">
      <c r="A108" s="11"/>
      <c r="B108" s="84"/>
      <c r="C108" s="84"/>
      <c r="D108" s="84"/>
      <c r="E108" s="84"/>
      <c r="F108" s="40"/>
      <c r="G108" s="84"/>
      <c r="H108" s="84"/>
      <c r="I108" s="84"/>
      <c r="J108" s="40"/>
      <c r="K108" s="84"/>
      <c r="L108" s="84"/>
      <c r="M108" s="84"/>
      <c r="N108" s="40"/>
      <c r="O108" s="84"/>
      <c r="P108" s="84"/>
      <c r="Q108" s="84"/>
      <c r="R108" s="40"/>
      <c r="S108" s="84"/>
      <c r="T108" s="84"/>
      <c r="U108" s="84"/>
      <c r="V108" s="40"/>
      <c r="W108" s="84"/>
      <c r="X108" s="84"/>
      <c r="Y108" s="84"/>
      <c r="Z108" s="40"/>
      <c r="AA108" s="84"/>
      <c r="AB108" s="84"/>
      <c r="AC108" s="84"/>
      <c r="AD108" s="40"/>
      <c r="AE108" s="84"/>
      <c r="AF108" s="84"/>
      <c r="AG108" s="84"/>
    </row>
    <row r="109" spans="1:33">
      <c r="A109" s="11"/>
      <c r="B109" s="52" t="s">
        <v>352</v>
      </c>
      <c r="C109" s="88"/>
      <c r="D109" s="88"/>
      <c r="E109" s="40"/>
      <c r="F109" s="40"/>
      <c r="G109" s="88"/>
      <c r="H109" s="88"/>
      <c r="I109" s="40"/>
      <c r="J109" s="40"/>
      <c r="K109" s="88"/>
      <c r="L109" s="88"/>
      <c r="M109" s="40"/>
      <c r="N109" s="40"/>
      <c r="O109" s="88"/>
      <c r="P109" s="88"/>
      <c r="Q109" s="40"/>
      <c r="R109" s="40"/>
      <c r="S109" s="88"/>
      <c r="T109" s="88"/>
      <c r="U109" s="40"/>
      <c r="V109" s="40"/>
      <c r="W109" s="88"/>
      <c r="X109" s="88"/>
      <c r="Y109" s="40"/>
      <c r="Z109" s="40"/>
      <c r="AA109" s="88"/>
      <c r="AB109" s="88"/>
      <c r="AC109" s="40"/>
      <c r="AD109" s="40"/>
      <c r="AE109" s="88"/>
      <c r="AF109" s="88"/>
      <c r="AG109" s="40"/>
    </row>
    <row r="110" spans="1:33">
      <c r="A110" s="11"/>
      <c r="B110" s="52"/>
      <c r="C110" s="88"/>
      <c r="D110" s="88"/>
      <c r="E110" s="40"/>
      <c r="F110" s="40"/>
      <c r="G110" s="88"/>
      <c r="H110" s="88"/>
      <c r="I110" s="40"/>
      <c r="J110" s="40"/>
      <c r="K110" s="88"/>
      <c r="L110" s="88"/>
      <c r="M110" s="40"/>
      <c r="N110" s="40"/>
      <c r="O110" s="88"/>
      <c r="P110" s="88"/>
      <c r="Q110" s="40"/>
      <c r="R110" s="40"/>
      <c r="S110" s="88"/>
      <c r="T110" s="88"/>
      <c r="U110" s="40"/>
      <c r="V110" s="40"/>
      <c r="W110" s="88"/>
      <c r="X110" s="88"/>
      <c r="Y110" s="40"/>
      <c r="Z110" s="40"/>
      <c r="AA110" s="88"/>
      <c r="AB110" s="88"/>
      <c r="AC110" s="40"/>
      <c r="AD110" s="40"/>
      <c r="AE110" s="88"/>
      <c r="AF110" s="88"/>
      <c r="AG110" s="40"/>
    </row>
    <row r="111" spans="1:33">
      <c r="A111" s="11"/>
      <c r="B111" s="78" t="s">
        <v>353</v>
      </c>
      <c r="C111" s="78" t="s">
        <v>216</v>
      </c>
      <c r="D111" s="81">
        <v>25966</v>
      </c>
      <c r="E111" s="35"/>
      <c r="F111" s="35"/>
      <c r="G111" s="78" t="s">
        <v>216</v>
      </c>
      <c r="H111" s="81">
        <v>59705</v>
      </c>
      <c r="I111" s="35"/>
      <c r="J111" s="35"/>
      <c r="K111" s="78" t="s">
        <v>216</v>
      </c>
      <c r="L111" s="81">
        <v>204625</v>
      </c>
      <c r="M111" s="35"/>
      <c r="N111" s="35"/>
      <c r="O111" s="78" t="s">
        <v>216</v>
      </c>
      <c r="P111" s="81">
        <v>30471</v>
      </c>
      <c r="Q111" s="35"/>
      <c r="R111" s="35"/>
      <c r="S111" s="78" t="s">
        <v>216</v>
      </c>
      <c r="T111" s="81">
        <v>146877</v>
      </c>
      <c r="U111" s="35"/>
      <c r="V111" s="35"/>
      <c r="W111" s="78" t="s">
        <v>216</v>
      </c>
      <c r="X111" s="81">
        <v>8918</v>
      </c>
      <c r="Y111" s="35"/>
      <c r="Z111" s="35"/>
      <c r="AA111" s="78" t="s">
        <v>216</v>
      </c>
      <c r="AB111" s="80">
        <v>653</v>
      </c>
      <c r="AC111" s="35"/>
      <c r="AD111" s="35"/>
      <c r="AE111" s="78" t="s">
        <v>216</v>
      </c>
      <c r="AF111" s="81">
        <v>477215</v>
      </c>
      <c r="AG111" s="35"/>
    </row>
    <row r="112" spans="1:33" ht="15.75" thickBot="1">
      <c r="A112" s="11"/>
      <c r="B112" s="78"/>
      <c r="C112" s="101"/>
      <c r="D112" s="102"/>
      <c r="E112" s="37"/>
      <c r="F112" s="35"/>
      <c r="G112" s="101"/>
      <c r="H112" s="102"/>
      <c r="I112" s="37"/>
      <c r="J112" s="35"/>
      <c r="K112" s="101"/>
      <c r="L112" s="102"/>
      <c r="M112" s="37"/>
      <c r="N112" s="35"/>
      <c r="O112" s="101"/>
      <c r="P112" s="102"/>
      <c r="Q112" s="37"/>
      <c r="R112" s="35"/>
      <c r="S112" s="101"/>
      <c r="T112" s="102"/>
      <c r="U112" s="37"/>
      <c r="V112" s="35"/>
      <c r="W112" s="101"/>
      <c r="X112" s="102"/>
      <c r="Y112" s="37"/>
      <c r="Z112" s="35"/>
      <c r="AA112" s="101"/>
      <c r="AB112" s="100"/>
      <c r="AC112" s="37"/>
      <c r="AD112" s="35"/>
      <c r="AE112" s="101"/>
      <c r="AF112" s="102"/>
      <c r="AG112" s="37"/>
    </row>
    <row r="113" spans="1:33" ht="15.75" thickTop="1">
      <c r="A113" s="11"/>
      <c r="B113" s="91" t="s">
        <v>354</v>
      </c>
      <c r="C113" s="130" t="s">
        <v>216</v>
      </c>
      <c r="D113" s="131">
        <v>633</v>
      </c>
      <c r="E113" s="41"/>
      <c r="F113" s="40"/>
      <c r="G113" s="130" t="s">
        <v>216</v>
      </c>
      <c r="H113" s="132">
        <v>10924</v>
      </c>
      <c r="I113" s="41"/>
      <c r="J113" s="40"/>
      <c r="K113" s="130" t="s">
        <v>216</v>
      </c>
      <c r="L113" s="132">
        <v>10795</v>
      </c>
      <c r="M113" s="41"/>
      <c r="N113" s="40"/>
      <c r="O113" s="130" t="s">
        <v>216</v>
      </c>
      <c r="P113" s="131">
        <v>524</v>
      </c>
      <c r="Q113" s="41"/>
      <c r="R113" s="40"/>
      <c r="S113" s="130" t="s">
        <v>216</v>
      </c>
      <c r="T113" s="132">
        <v>9029</v>
      </c>
      <c r="U113" s="41"/>
      <c r="V113" s="40"/>
      <c r="W113" s="130" t="s">
        <v>216</v>
      </c>
      <c r="X113" s="131">
        <v>533</v>
      </c>
      <c r="Y113" s="41"/>
      <c r="Z113" s="40"/>
      <c r="AA113" s="130" t="s">
        <v>216</v>
      </c>
      <c r="AB113" s="131" t="s">
        <v>222</v>
      </c>
      <c r="AC113" s="41"/>
      <c r="AD113" s="40"/>
      <c r="AE113" s="130" t="s">
        <v>216</v>
      </c>
      <c r="AF113" s="132">
        <v>32438</v>
      </c>
      <c r="AG113" s="41"/>
    </row>
    <row r="114" spans="1:33">
      <c r="A114" s="11"/>
      <c r="B114" s="91"/>
      <c r="C114" s="91"/>
      <c r="D114" s="88"/>
      <c r="E114" s="40"/>
      <c r="F114" s="40"/>
      <c r="G114" s="91"/>
      <c r="H114" s="94"/>
      <c r="I114" s="40"/>
      <c r="J114" s="40"/>
      <c r="K114" s="91"/>
      <c r="L114" s="94"/>
      <c r="M114" s="40"/>
      <c r="N114" s="40"/>
      <c r="O114" s="91"/>
      <c r="P114" s="88"/>
      <c r="Q114" s="40"/>
      <c r="R114" s="40"/>
      <c r="S114" s="91"/>
      <c r="T114" s="94"/>
      <c r="U114" s="40"/>
      <c r="V114" s="40"/>
      <c r="W114" s="91"/>
      <c r="X114" s="88"/>
      <c r="Y114" s="40"/>
      <c r="Z114" s="40"/>
      <c r="AA114" s="91"/>
      <c r="AB114" s="88"/>
      <c r="AC114" s="40"/>
      <c r="AD114" s="40"/>
      <c r="AE114" s="91"/>
      <c r="AF114" s="94"/>
      <c r="AG114" s="40"/>
    </row>
    <row r="115" spans="1:33">
      <c r="A115" s="11"/>
      <c r="B115" s="113" t="s">
        <v>355</v>
      </c>
      <c r="C115" s="78" t="s">
        <v>216</v>
      </c>
      <c r="D115" s="81">
        <v>25333</v>
      </c>
      <c r="E115" s="35"/>
      <c r="F115" s="35"/>
      <c r="G115" s="78" t="s">
        <v>216</v>
      </c>
      <c r="H115" s="81">
        <v>48781</v>
      </c>
      <c r="I115" s="35"/>
      <c r="J115" s="35"/>
      <c r="K115" s="78" t="s">
        <v>216</v>
      </c>
      <c r="L115" s="81">
        <v>193830</v>
      </c>
      <c r="M115" s="35"/>
      <c r="N115" s="35"/>
      <c r="O115" s="78" t="s">
        <v>216</v>
      </c>
      <c r="P115" s="81">
        <v>29947</v>
      </c>
      <c r="Q115" s="35"/>
      <c r="R115" s="35"/>
      <c r="S115" s="78" t="s">
        <v>216</v>
      </c>
      <c r="T115" s="81">
        <v>137848</v>
      </c>
      <c r="U115" s="35"/>
      <c r="V115" s="35"/>
      <c r="W115" s="78" t="s">
        <v>216</v>
      </c>
      <c r="X115" s="81">
        <v>8385</v>
      </c>
      <c r="Y115" s="35"/>
      <c r="Z115" s="35"/>
      <c r="AA115" s="78" t="s">
        <v>216</v>
      </c>
      <c r="AB115" s="80">
        <v>653</v>
      </c>
      <c r="AC115" s="35"/>
      <c r="AD115" s="35"/>
      <c r="AE115" s="78" t="s">
        <v>216</v>
      </c>
      <c r="AF115" s="81">
        <v>444777</v>
      </c>
      <c r="AG115" s="35"/>
    </row>
    <row r="116" spans="1:33">
      <c r="A116" s="11"/>
      <c r="B116" s="113" t="s">
        <v>356</v>
      </c>
      <c r="C116" s="78"/>
      <c r="D116" s="81"/>
      <c r="E116" s="35"/>
      <c r="F116" s="35"/>
      <c r="G116" s="78"/>
      <c r="H116" s="81"/>
      <c r="I116" s="35"/>
      <c r="J116" s="35"/>
      <c r="K116" s="78"/>
      <c r="L116" s="81"/>
      <c r="M116" s="35"/>
      <c r="N116" s="35"/>
      <c r="O116" s="78"/>
      <c r="P116" s="81"/>
      <c r="Q116" s="35"/>
      <c r="R116" s="35"/>
      <c r="S116" s="78"/>
      <c r="T116" s="81"/>
      <c r="U116" s="35"/>
      <c r="V116" s="35"/>
      <c r="W116" s="78"/>
      <c r="X116" s="81"/>
      <c r="Y116" s="35"/>
      <c r="Z116" s="35"/>
      <c r="AA116" s="78"/>
      <c r="AB116" s="80"/>
      <c r="AC116" s="35"/>
      <c r="AD116" s="35"/>
      <c r="AE116" s="78"/>
      <c r="AF116" s="81"/>
      <c r="AG116" s="35"/>
    </row>
    <row r="117" spans="1:33">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row>
    <row r="118" spans="1:33">
      <c r="A118" s="11"/>
      <c r="B118" s="114" t="s">
        <v>357</v>
      </c>
      <c r="C118" s="114"/>
      <c r="D118" s="114"/>
      <c r="E118" s="114"/>
      <c r="F118" s="114"/>
      <c r="G118" s="114"/>
      <c r="H118" s="114"/>
      <c r="I118" s="114"/>
      <c r="J118" s="114"/>
      <c r="K118" s="114"/>
      <c r="L118" s="114"/>
      <c r="M118" s="114"/>
      <c r="N118" s="114"/>
      <c r="O118" s="114"/>
      <c r="P118" s="114"/>
      <c r="Q118" s="114"/>
      <c r="R118" s="114"/>
      <c r="S118" s="114"/>
      <c r="T118" s="114"/>
      <c r="U118" s="114"/>
      <c r="V118" s="114"/>
      <c r="W118" s="114"/>
      <c r="X118" s="114"/>
      <c r="Y118" s="114"/>
      <c r="Z118" s="114"/>
      <c r="AA118" s="114"/>
      <c r="AB118" s="114"/>
      <c r="AC118" s="114"/>
      <c r="AD118" s="114"/>
      <c r="AE118" s="114"/>
      <c r="AF118" s="114"/>
      <c r="AG118" s="114"/>
    </row>
    <row r="119" spans="1:33">
      <c r="A119" s="11"/>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c r="AA119" s="24"/>
      <c r="AB119" s="24"/>
      <c r="AC119" s="24"/>
      <c r="AD119" s="24"/>
      <c r="AE119" s="24"/>
      <c r="AF119" s="24"/>
      <c r="AG119" s="24"/>
    </row>
    <row r="120" spans="1:33">
      <c r="A120" s="11"/>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row>
    <row r="121" spans="1:33">
      <c r="A121" s="11"/>
      <c r="B121" s="16"/>
      <c r="C121" s="25" t="s">
        <v>212</v>
      </c>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c r="AE121" s="25"/>
      <c r="AF121" s="25"/>
      <c r="AG121" s="25"/>
    </row>
    <row r="122" spans="1:33" ht="15.75" thickBot="1">
      <c r="A122" s="11"/>
      <c r="B122" s="16"/>
      <c r="C122" s="26" t="s">
        <v>358</v>
      </c>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row>
    <row r="123" spans="1:33" ht="15.75" thickBot="1">
      <c r="A123" s="11"/>
      <c r="B123" s="23"/>
      <c r="C123" s="115"/>
      <c r="D123" s="115"/>
      <c r="E123" s="115"/>
      <c r="F123" s="16"/>
      <c r="G123" s="117" t="s">
        <v>302</v>
      </c>
      <c r="H123" s="117"/>
      <c r="I123" s="117"/>
      <c r="J123" s="117"/>
      <c r="K123" s="117"/>
      <c r="L123" s="117"/>
      <c r="M123" s="117"/>
      <c r="N123" s="117"/>
      <c r="O123" s="117"/>
      <c r="P123" s="117"/>
      <c r="Q123" s="117"/>
      <c r="R123" s="117"/>
      <c r="S123" s="117"/>
      <c r="T123" s="117"/>
      <c r="U123" s="117"/>
      <c r="V123" s="16"/>
      <c r="W123" s="115"/>
      <c r="X123" s="115"/>
      <c r="Y123" s="115"/>
      <c r="Z123" s="16"/>
      <c r="AA123" s="115"/>
      <c r="AB123" s="115"/>
      <c r="AC123" s="115"/>
      <c r="AD123" s="16"/>
      <c r="AE123" s="115"/>
      <c r="AF123" s="115"/>
      <c r="AG123" s="115"/>
    </row>
    <row r="124" spans="1:33">
      <c r="A124" s="11"/>
      <c r="B124" s="52" t="s">
        <v>303</v>
      </c>
      <c r="C124" s="118" t="s">
        <v>304</v>
      </c>
      <c r="D124" s="118"/>
      <c r="E124" s="118"/>
      <c r="F124" s="40"/>
      <c r="G124" s="119" t="s">
        <v>304</v>
      </c>
      <c r="H124" s="119"/>
      <c r="I124" s="119"/>
      <c r="J124" s="56"/>
      <c r="K124" s="119" t="s">
        <v>304</v>
      </c>
      <c r="L124" s="119"/>
      <c r="M124" s="119"/>
      <c r="N124" s="56"/>
      <c r="O124" s="119" t="s">
        <v>312</v>
      </c>
      <c r="P124" s="119"/>
      <c r="Q124" s="119"/>
      <c r="R124" s="56"/>
      <c r="S124" s="119" t="s">
        <v>312</v>
      </c>
      <c r="T124" s="119"/>
      <c r="U124" s="119"/>
      <c r="V124" s="40"/>
      <c r="W124" s="118" t="s">
        <v>287</v>
      </c>
      <c r="X124" s="118"/>
      <c r="Y124" s="118"/>
      <c r="Z124" s="40"/>
      <c r="AA124" s="118" t="s">
        <v>95</v>
      </c>
      <c r="AB124" s="118"/>
      <c r="AC124" s="118"/>
      <c r="AD124" s="40"/>
      <c r="AE124" s="118" t="s">
        <v>314</v>
      </c>
      <c r="AF124" s="118"/>
      <c r="AG124" s="118"/>
    </row>
    <row r="125" spans="1:33">
      <c r="A125" s="11"/>
      <c r="B125" s="52"/>
      <c r="C125" s="118" t="s">
        <v>305</v>
      </c>
      <c r="D125" s="118"/>
      <c r="E125" s="118"/>
      <c r="F125" s="40"/>
      <c r="G125" s="118" t="s">
        <v>307</v>
      </c>
      <c r="H125" s="118"/>
      <c r="I125" s="118"/>
      <c r="J125" s="40"/>
      <c r="K125" s="118" t="s">
        <v>310</v>
      </c>
      <c r="L125" s="118"/>
      <c r="M125" s="118"/>
      <c r="N125" s="40"/>
      <c r="O125" s="118" t="s">
        <v>307</v>
      </c>
      <c r="P125" s="118"/>
      <c r="Q125" s="118"/>
      <c r="R125" s="40"/>
      <c r="S125" s="118" t="s">
        <v>313</v>
      </c>
      <c r="T125" s="118"/>
      <c r="U125" s="118"/>
      <c r="V125" s="40"/>
      <c r="W125" s="118"/>
      <c r="X125" s="118"/>
      <c r="Y125" s="118"/>
      <c r="Z125" s="40"/>
      <c r="AA125" s="118"/>
      <c r="AB125" s="118"/>
      <c r="AC125" s="118"/>
      <c r="AD125" s="40"/>
      <c r="AE125" s="118"/>
      <c r="AF125" s="118"/>
      <c r="AG125" s="118"/>
    </row>
    <row r="126" spans="1:33">
      <c r="A126" s="11"/>
      <c r="B126" s="52"/>
      <c r="C126" s="118" t="s">
        <v>306</v>
      </c>
      <c r="D126" s="118"/>
      <c r="E126" s="118"/>
      <c r="F126" s="40"/>
      <c r="G126" s="118" t="s">
        <v>308</v>
      </c>
      <c r="H126" s="118"/>
      <c r="I126" s="118"/>
      <c r="J126" s="40"/>
      <c r="K126" s="118" t="s">
        <v>311</v>
      </c>
      <c r="L126" s="118"/>
      <c r="M126" s="118"/>
      <c r="N126" s="40"/>
      <c r="O126" s="10"/>
      <c r="P126" s="10"/>
      <c r="Q126" s="10"/>
      <c r="R126" s="40"/>
      <c r="S126" s="10"/>
      <c r="T126" s="10"/>
      <c r="U126" s="10"/>
      <c r="V126" s="40"/>
      <c r="W126" s="118"/>
      <c r="X126" s="118"/>
      <c r="Y126" s="118"/>
      <c r="Z126" s="40"/>
      <c r="AA126" s="118"/>
      <c r="AB126" s="118"/>
      <c r="AC126" s="118"/>
      <c r="AD126" s="40"/>
      <c r="AE126" s="118"/>
      <c r="AF126" s="118"/>
      <c r="AG126" s="118"/>
    </row>
    <row r="127" spans="1:33" ht="15.75" thickBot="1">
      <c r="A127" s="11"/>
      <c r="B127" s="52"/>
      <c r="C127" s="55"/>
      <c r="D127" s="55"/>
      <c r="E127" s="55"/>
      <c r="F127" s="40"/>
      <c r="G127" s="116" t="s">
        <v>309</v>
      </c>
      <c r="H127" s="116"/>
      <c r="I127" s="116"/>
      <c r="J127" s="40"/>
      <c r="K127" s="55"/>
      <c r="L127" s="55"/>
      <c r="M127" s="55"/>
      <c r="N127" s="40"/>
      <c r="O127" s="55"/>
      <c r="P127" s="55"/>
      <c r="Q127" s="55"/>
      <c r="R127" s="40"/>
      <c r="S127" s="55"/>
      <c r="T127" s="55"/>
      <c r="U127" s="55"/>
      <c r="V127" s="40"/>
      <c r="W127" s="116"/>
      <c r="X127" s="116"/>
      <c r="Y127" s="116"/>
      <c r="Z127" s="40"/>
      <c r="AA127" s="116"/>
      <c r="AB127" s="116"/>
      <c r="AC127" s="116"/>
      <c r="AD127" s="40"/>
      <c r="AE127" s="116"/>
      <c r="AF127" s="116"/>
      <c r="AG127" s="116"/>
    </row>
    <row r="128" spans="1:33">
      <c r="A128" s="11"/>
      <c r="B128" s="78" t="s">
        <v>359</v>
      </c>
      <c r="C128" s="79" t="s">
        <v>216</v>
      </c>
      <c r="D128" s="82">
        <v>1178</v>
      </c>
      <c r="E128" s="36"/>
      <c r="F128" s="35"/>
      <c r="G128" s="79" t="s">
        <v>216</v>
      </c>
      <c r="H128" s="82">
        <v>7619</v>
      </c>
      <c r="I128" s="36"/>
      <c r="J128" s="35"/>
      <c r="K128" s="79" t="s">
        <v>216</v>
      </c>
      <c r="L128" s="82">
        <v>2472</v>
      </c>
      <c r="M128" s="36"/>
      <c r="N128" s="35"/>
      <c r="O128" s="79" t="s">
        <v>216</v>
      </c>
      <c r="P128" s="75">
        <v>462</v>
      </c>
      <c r="Q128" s="36"/>
      <c r="R128" s="35"/>
      <c r="S128" s="79" t="s">
        <v>216</v>
      </c>
      <c r="T128" s="82">
        <v>3282</v>
      </c>
      <c r="U128" s="36"/>
      <c r="V128" s="35"/>
      <c r="W128" s="79" t="s">
        <v>216</v>
      </c>
      <c r="X128" s="75">
        <v>173</v>
      </c>
      <c r="Y128" s="36"/>
      <c r="Z128" s="35"/>
      <c r="AA128" s="79" t="s">
        <v>216</v>
      </c>
      <c r="AB128" s="75">
        <v>61</v>
      </c>
      <c r="AC128" s="36"/>
      <c r="AD128" s="35"/>
      <c r="AE128" s="79" t="s">
        <v>216</v>
      </c>
      <c r="AF128" s="82">
        <v>15247</v>
      </c>
      <c r="AG128" s="36"/>
    </row>
    <row r="129" spans="1:33">
      <c r="A129" s="11"/>
      <c r="B129" s="78"/>
      <c r="C129" s="120"/>
      <c r="D129" s="122"/>
      <c r="E129" s="77"/>
      <c r="F129" s="35"/>
      <c r="G129" s="120"/>
      <c r="H129" s="122"/>
      <c r="I129" s="77"/>
      <c r="J129" s="35"/>
      <c r="K129" s="120"/>
      <c r="L129" s="122"/>
      <c r="M129" s="77"/>
      <c r="N129" s="35"/>
      <c r="O129" s="120"/>
      <c r="P129" s="76"/>
      <c r="Q129" s="77"/>
      <c r="R129" s="35"/>
      <c r="S129" s="120"/>
      <c r="T129" s="122"/>
      <c r="U129" s="77"/>
      <c r="V129" s="35"/>
      <c r="W129" s="120"/>
      <c r="X129" s="76"/>
      <c r="Y129" s="77"/>
      <c r="Z129" s="35"/>
      <c r="AA129" s="120"/>
      <c r="AB129" s="76"/>
      <c r="AC129" s="77"/>
      <c r="AD129" s="35"/>
      <c r="AE129" s="120"/>
      <c r="AF129" s="122"/>
      <c r="AG129" s="77"/>
    </row>
    <row r="130" spans="1:33">
      <c r="A130" s="11"/>
      <c r="B130" s="16"/>
      <c r="C130" s="40"/>
      <c r="D130" s="40"/>
      <c r="E130" s="40"/>
      <c r="F130" s="16"/>
      <c r="G130" s="40"/>
      <c r="H130" s="40"/>
      <c r="I130" s="40"/>
      <c r="J130" s="16"/>
      <c r="K130" s="40"/>
      <c r="L130" s="40"/>
      <c r="M130" s="40"/>
      <c r="N130" s="16"/>
      <c r="O130" s="40"/>
      <c r="P130" s="40"/>
      <c r="Q130" s="40"/>
      <c r="R130" s="16"/>
      <c r="S130" s="40"/>
      <c r="T130" s="40"/>
      <c r="U130" s="40"/>
      <c r="V130" s="16"/>
      <c r="W130" s="40"/>
      <c r="X130" s="40"/>
      <c r="Y130" s="40"/>
      <c r="Z130" s="16"/>
      <c r="AA130" s="40"/>
      <c r="AB130" s="40"/>
      <c r="AC130" s="40"/>
      <c r="AD130" s="16"/>
      <c r="AE130" s="40"/>
      <c r="AF130" s="40"/>
      <c r="AG130" s="40"/>
    </row>
    <row r="131" spans="1:33">
      <c r="A131" s="11"/>
      <c r="B131" s="78" t="s">
        <v>87</v>
      </c>
      <c r="C131" s="80" t="s">
        <v>360</v>
      </c>
      <c r="D131" s="80"/>
      <c r="E131" s="78" t="s">
        <v>218</v>
      </c>
      <c r="F131" s="35"/>
      <c r="G131" s="80">
        <v>62</v>
      </c>
      <c r="H131" s="80"/>
      <c r="I131" s="35"/>
      <c r="J131" s="35"/>
      <c r="K131" s="80">
        <v>271</v>
      </c>
      <c r="L131" s="80"/>
      <c r="M131" s="35"/>
      <c r="N131" s="35"/>
      <c r="O131" s="80">
        <v>125</v>
      </c>
      <c r="P131" s="80"/>
      <c r="Q131" s="35"/>
      <c r="R131" s="35"/>
      <c r="S131" s="80" t="s">
        <v>345</v>
      </c>
      <c r="T131" s="80"/>
      <c r="U131" s="78" t="s">
        <v>218</v>
      </c>
      <c r="V131" s="35"/>
      <c r="W131" s="80">
        <v>39</v>
      </c>
      <c r="X131" s="80"/>
      <c r="Y131" s="35"/>
      <c r="Z131" s="35"/>
      <c r="AA131" s="80">
        <v>31</v>
      </c>
      <c r="AB131" s="80"/>
      <c r="AC131" s="35"/>
      <c r="AD131" s="35"/>
      <c r="AE131" s="80" t="s">
        <v>222</v>
      </c>
      <c r="AF131" s="80"/>
      <c r="AG131" s="35"/>
    </row>
    <row r="132" spans="1:33">
      <c r="A132" s="11"/>
      <c r="B132" s="78"/>
      <c r="C132" s="80"/>
      <c r="D132" s="80"/>
      <c r="E132" s="78"/>
      <c r="F132" s="35"/>
      <c r="G132" s="80"/>
      <c r="H132" s="80"/>
      <c r="I132" s="35"/>
      <c r="J132" s="35"/>
      <c r="K132" s="80"/>
      <c r="L132" s="80"/>
      <c r="M132" s="35"/>
      <c r="N132" s="35"/>
      <c r="O132" s="80"/>
      <c r="P132" s="80"/>
      <c r="Q132" s="35"/>
      <c r="R132" s="35"/>
      <c r="S132" s="80"/>
      <c r="T132" s="80"/>
      <c r="U132" s="78"/>
      <c r="V132" s="35"/>
      <c r="W132" s="80"/>
      <c r="X132" s="80"/>
      <c r="Y132" s="35"/>
      <c r="Z132" s="35"/>
      <c r="AA132" s="80"/>
      <c r="AB132" s="80"/>
      <c r="AC132" s="35"/>
      <c r="AD132" s="35"/>
      <c r="AE132" s="80"/>
      <c r="AF132" s="80"/>
      <c r="AG132" s="35"/>
    </row>
    <row r="133" spans="1:33">
      <c r="A133" s="11"/>
      <c r="B133" s="16"/>
      <c r="C133" s="40"/>
      <c r="D133" s="40"/>
      <c r="E133" s="40"/>
      <c r="F133" s="16"/>
      <c r="G133" s="40"/>
      <c r="H133" s="40"/>
      <c r="I133" s="40"/>
      <c r="J133" s="16"/>
      <c r="K133" s="40"/>
      <c r="L133" s="40"/>
      <c r="M133" s="40"/>
      <c r="N133" s="16"/>
      <c r="O133" s="40"/>
      <c r="P133" s="40"/>
      <c r="Q133" s="40"/>
      <c r="R133" s="16"/>
      <c r="S133" s="40"/>
      <c r="T133" s="40"/>
      <c r="U133" s="40"/>
      <c r="V133" s="16"/>
      <c r="W133" s="40"/>
      <c r="X133" s="40"/>
      <c r="Y133" s="40"/>
      <c r="Z133" s="16"/>
      <c r="AA133" s="40"/>
      <c r="AB133" s="40"/>
      <c r="AC133" s="40"/>
      <c r="AD133" s="16"/>
      <c r="AE133" s="40"/>
      <c r="AF133" s="40"/>
      <c r="AG133" s="40"/>
    </row>
    <row r="134" spans="1:33">
      <c r="A134" s="11"/>
      <c r="B134" s="124" t="s">
        <v>318</v>
      </c>
      <c r="C134" s="80" t="s">
        <v>361</v>
      </c>
      <c r="D134" s="80"/>
      <c r="E134" s="78" t="s">
        <v>218</v>
      </c>
      <c r="F134" s="35"/>
      <c r="G134" s="80" t="s">
        <v>362</v>
      </c>
      <c r="H134" s="80"/>
      <c r="I134" s="78" t="s">
        <v>218</v>
      </c>
      <c r="J134" s="35"/>
      <c r="K134" s="80" t="s">
        <v>363</v>
      </c>
      <c r="L134" s="80"/>
      <c r="M134" s="78" t="s">
        <v>218</v>
      </c>
      <c r="N134" s="35"/>
      <c r="O134" s="80" t="s">
        <v>364</v>
      </c>
      <c r="P134" s="80"/>
      <c r="Q134" s="78" t="s">
        <v>218</v>
      </c>
      <c r="R134" s="35"/>
      <c r="S134" s="80" t="s">
        <v>365</v>
      </c>
      <c r="T134" s="80"/>
      <c r="U134" s="78" t="s">
        <v>218</v>
      </c>
      <c r="V134" s="35"/>
      <c r="W134" s="80" t="s">
        <v>366</v>
      </c>
      <c r="X134" s="80"/>
      <c r="Y134" s="78" t="s">
        <v>218</v>
      </c>
      <c r="Z134" s="35"/>
      <c r="AA134" s="80" t="s">
        <v>222</v>
      </c>
      <c r="AB134" s="80"/>
      <c r="AC134" s="35"/>
      <c r="AD134" s="35"/>
      <c r="AE134" s="80" t="s">
        <v>367</v>
      </c>
      <c r="AF134" s="80"/>
      <c r="AG134" s="78" t="s">
        <v>218</v>
      </c>
    </row>
    <row r="135" spans="1:33">
      <c r="A135" s="11"/>
      <c r="B135" s="124"/>
      <c r="C135" s="80"/>
      <c r="D135" s="80"/>
      <c r="E135" s="78"/>
      <c r="F135" s="35"/>
      <c r="G135" s="80"/>
      <c r="H135" s="80"/>
      <c r="I135" s="78"/>
      <c r="J135" s="35"/>
      <c r="K135" s="80"/>
      <c r="L135" s="80"/>
      <c r="M135" s="78"/>
      <c r="N135" s="35"/>
      <c r="O135" s="80"/>
      <c r="P135" s="80"/>
      <c r="Q135" s="78"/>
      <c r="R135" s="35"/>
      <c r="S135" s="80"/>
      <c r="T135" s="80"/>
      <c r="U135" s="78"/>
      <c r="V135" s="35"/>
      <c r="W135" s="80"/>
      <c r="X135" s="80"/>
      <c r="Y135" s="78"/>
      <c r="Z135" s="35"/>
      <c r="AA135" s="80"/>
      <c r="AB135" s="80"/>
      <c r="AC135" s="35"/>
      <c r="AD135" s="35"/>
      <c r="AE135" s="80"/>
      <c r="AF135" s="80"/>
      <c r="AG135" s="78"/>
    </row>
    <row r="136" spans="1:33">
      <c r="A136" s="11"/>
      <c r="B136" s="125" t="s">
        <v>326</v>
      </c>
      <c r="C136" s="88">
        <v>228</v>
      </c>
      <c r="D136" s="88"/>
      <c r="E136" s="40"/>
      <c r="F136" s="40"/>
      <c r="G136" s="88">
        <v>91</v>
      </c>
      <c r="H136" s="88"/>
      <c r="I136" s="40"/>
      <c r="J136" s="40"/>
      <c r="K136" s="94">
        <v>1007</v>
      </c>
      <c r="L136" s="94"/>
      <c r="M136" s="40"/>
      <c r="N136" s="40"/>
      <c r="O136" s="88" t="s">
        <v>222</v>
      </c>
      <c r="P136" s="88"/>
      <c r="Q136" s="40"/>
      <c r="R136" s="40"/>
      <c r="S136" s="88">
        <v>158</v>
      </c>
      <c r="T136" s="88"/>
      <c r="U136" s="40"/>
      <c r="V136" s="40"/>
      <c r="W136" s="88">
        <v>39</v>
      </c>
      <c r="X136" s="88"/>
      <c r="Y136" s="40"/>
      <c r="Z136" s="40"/>
      <c r="AA136" s="88" t="s">
        <v>222</v>
      </c>
      <c r="AB136" s="88"/>
      <c r="AC136" s="40"/>
      <c r="AD136" s="40"/>
      <c r="AE136" s="94">
        <v>1523</v>
      </c>
      <c r="AF136" s="94"/>
      <c r="AG136" s="40"/>
    </row>
    <row r="137" spans="1:33" ht="15.75" thickBot="1">
      <c r="A137" s="11"/>
      <c r="B137" s="125"/>
      <c r="C137" s="98"/>
      <c r="D137" s="98"/>
      <c r="E137" s="45"/>
      <c r="F137" s="40"/>
      <c r="G137" s="98"/>
      <c r="H137" s="98"/>
      <c r="I137" s="45"/>
      <c r="J137" s="40"/>
      <c r="K137" s="99"/>
      <c r="L137" s="99"/>
      <c r="M137" s="45"/>
      <c r="N137" s="40"/>
      <c r="O137" s="98"/>
      <c r="P137" s="98"/>
      <c r="Q137" s="45"/>
      <c r="R137" s="40"/>
      <c r="S137" s="98"/>
      <c r="T137" s="98"/>
      <c r="U137" s="45"/>
      <c r="V137" s="40"/>
      <c r="W137" s="98"/>
      <c r="X137" s="98"/>
      <c r="Y137" s="45"/>
      <c r="Z137" s="40"/>
      <c r="AA137" s="98"/>
      <c r="AB137" s="98"/>
      <c r="AC137" s="45"/>
      <c r="AD137" s="40"/>
      <c r="AE137" s="99"/>
      <c r="AF137" s="99"/>
      <c r="AG137" s="45"/>
    </row>
    <row r="138" spans="1:33">
      <c r="A138" s="11"/>
      <c r="B138" s="78" t="s">
        <v>327</v>
      </c>
      <c r="C138" s="75">
        <v>186</v>
      </c>
      <c r="D138" s="75"/>
      <c r="E138" s="36"/>
      <c r="F138" s="35"/>
      <c r="G138" s="75" t="s">
        <v>368</v>
      </c>
      <c r="H138" s="75"/>
      <c r="I138" s="79" t="s">
        <v>218</v>
      </c>
      <c r="J138" s="35"/>
      <c r="K138" s="75">
        <v>20</v>
      </c>
      <c r="L138" s="75"/>
      <c r="M138" s="36"/>
      <c r="N138" s="35"/>
      <c r="O138" s="38" t="s">
        <v>364</v>
      </c>
      <c r="P138" s="38"/>
      <c r="Q138" s="30" t="s">
        <v>218</v>
      </c>
      <c r="R138" s="35"/>
      <c r="S138" s="75" t="s">
        <v>369</v>
      </c>
      <c r="T138" s="75"/>
      <c r="U138" s="79" t="s">
        <v>218</v>
      </c>
      <c r="V138" s="35"/>
      <c r="W138" s="75" t="s">
        <v>370</v>
      </c>
      <c r="X138" s="75"/>
      <c r="Y138" s="79" t="s">
        <v>218</v>
      </c>
      <c r="Z138" s="35"/>
      <c r="AA138" s="75" t="s">
        <v>222</v>
      </c>
      <c r="AB138" s="75"/>
      <c r="AC138" s="36"/>
      <c r="AD138" s="35"/>
      <c r="AE138" s="75" t="s">
        <v>371</v>
      </c>
      <c r="AF138" s="75"/>
      <c r="AG138" s="79" t="s">
        <v>218</v>
      </c>
    </row>
    <row r="139" spans="1:33" ht="15.75" thickBot="1">
      <c r="A139" s="11"/>
      <c r="B139" s="78"/>
      <c r="C139" s="86"/>
      <c r="D139" s="86"/>
      <c r="E139" s="61"/>
      <c r="F139" s="35"/>
      <c r="G139" s="86"/>
      <c r="H139" s="86"/>
      <c r="I139" s="126"/>
      <c r="J139" s="35"/>
      <c r="K139" s="86"/>
      <c r="L139" s="86"/>
      <c r="M139" s="61"/>
      <c r="N139" s="35"/>
      <c r="O139" s="60"/>
      <c r="P139" s="60"/>
      <c r="Q139" s="127"/>
      <c r="R139" s="35"/>
      <c r="S139" s="86"/>
      <c r="T139" s="86"/>
      <c r="U139" s="126"/>
      <c r="V139" s="35"/>
      <c r="W139" s="86"/>
      <c r="X139" s="86"/>
      <c r="Y139" s="126"/>
      <c r="Z139" s="35"/>
      <c r="AA139" s="86"/>
      <c r="AB139" s="86"/>
      <c r="AC139" s="61"/>
      <c r="AD139" s="35"/>
      <c r="AE139" s="86"/>
      <c r="AF139" s="86"/>
      <c r="AG139" s="126"/>
    </row>
    <row r="140" spans="1:33">
      <c r="A140" s="11"/>
      <c r="B140" s="16"/>
      <c r="C140" s="56"/>
      <c r="D140" s="56"/>
      <c r="E140" s="56"/>
      <c r="F140" s="16"/>
      <c r="G140" s="56"/>
      <c r="H140" s="56"/>
      <c r="I140" s="56"/>
      <c r="J140" s="16"/>
      <c r="K140" s="56"/>
      <c r="L140" s="56"/>
      <c r="M140" s="56"/>
      <c r="N140" s="16"/>
      <c r="O140" s="56"/>
      <c r="P140" s="56"/>
      <c r="Q140" s="56"/>
      <c r="R140" s="16"/>
      <c r="S140" s="56"/>
      <c r="T140" s="56"/>
      <c r="U140" s="56"/>
      <c r="V140" s="16"/>
      <c r="W140" s="56"/>
      <c r="X140" s="56"/>
      <c r="Y140" s="56"/>
      <c r="Z140" s="16"/>
      <c r="AA140" s="56"/>
      <c r="AB140" s="56"/>
      <c r="AC140" s="56"/>
      <c r="AD140" s="16"/>
      <c r="AE140" s="56"/>
      <c r="AF140" s="56"/>
      <c r="AG140" s="56"/>
    </row>
    <row r="141" spans="1:33">
      <c r="A141" s="11"/>
      <c r="B141" s="78" t="s">
        <v>372</v>
      </c>
      <c r="C141" s="78" t="s">
        <v>216</v>
      </c>
      <c r="D141" s="80">
        <v>969</v>
      </c>
      <c r="E141" s="35"/>
      <c r="F141" s="35"/>
      <c r="G141" s="78" t="s">
        <v>216</v>
      </c>
      <c r="H141" s="81">
        <v>6574</v>
      </c>
      <c r="I141" s="35"/>
      <c r="J141" s="35"/>
      <c r="K141" s="78" t="s">
        <v>216</v>
      </c>
      <c r="L141" s="81">
        <v>2763</v>
      </c>
      <c r="M141" s="35"/>
      <c r="N141" s="35"/>
      <c r="O141" s="78" t="s">
        <v>216</v>
      </c>
      <c r="P141" s="80">
        <v>449</v>
      </c>
      <c r="Q141" s="35"/>
      <c r="R141" s="35"/>
      <c r="S141" s="78" t="s">
        <v>216</v>
      </c>
      <c r="T141" s="81">
        <v>3013</v>
      </c>
      <c r="U141" s="35"/>
      <c r="V141" s="35"/>
      <c r="W141" s="78" t="s">
        <v>216</v>
      </c>
      <c r="X141" s="80">
        <v>178</v>
      </c>
      <c r="Y141" s="35"/>
      <c r="Z141" s="35"/>
      <c r="AA141" s="78" t="s">
        <v>216</v>
      </c>
      <c r="AB141" s="80">
        <v>92</v>
      </c>
      <c r="AC141" s="35"/>
      <c r="AD141" s="35"/>
      <c r="AE141" s="78" t="s">
        <v>216</v>
      </c>
      <c r="AF141" s="81">
        <v>14038</v>
      </c>
      <c r="AG141" s="35"/>
    </row>
    <row r="142" spans="1:33" ht="15.75" thickBot="1">
      <c r="A142" s="11"/>
      <c r="B142" s="78"/>
      <c r="C142" s="101"/>
      <c r="D142" s="100"/>
      <c r="E142" s="37"/>
      <c r="F142" s="35"/>
      <c r="G142" s="101"/>
      <c r="H142" s="102"/>
      <c r="I142" s="37"/>
      <c r="J142" s="35"/>
      <c r="K142" s="101"/>
      <c r="L142" s="102"/>
      <c r="M142" s="37"/>
      <c r="N142" s="35"/>
      <c r="O142" s="101"/>
      <c r="P142" s="100"/>
      <c r="Q142" s="37"/>
      <c r="R142" s="35"/>
      <c r="S142" s="101"/>
      <c r="T142" s="102"/>
      <c r="U142" s="37"/>
      <c r="V142" s="35"/>
      <c r="W142" s="101"/>
      <c r="X142" s="100"/>
      <c r="Y142" s="37"/>
      <c r="Z142" s="35"/>
      <c r="AA142" s="101"/>
      <c r="AB142" s="100"/>
      <c r="AC142" s="37"/>
      <c r="AD142" s="35"/>
      <c r="AE142" s="101"/>
      <c r="AF142" s="102"/>
      <c r="AG142" s="37"/>
    </row>
    <row r="143" spans="1:33" ht="15.75" thickTop="1">
      <c r="A143" s="11"/>
      <c r="B143" s="111"/>
      <c r="C143" s="111"/>
      <c r="D143" s="111"/>
      <c r="E143" s="111"/>
      <c r="F143" s="111"/>
      <c r="G143" s="111"/>
      <c r="H143" s="111"/>
      <c r="I143" s="111"/>
      <c r="J143" s="111"/>
      <c r="K143" s="111"/>
      <c r="L143" s="111"/>
      <c r="M143" s="111"/>
      <c r="N143" s="111"/>
      <c r="O143" s="111"/>
      <c r="P143" s="111"/>
      <c r="Q143" s="111"/>
      <c r="R143" s="111"/>
      <c r="S143" s="111"/>
      <c r="T143" s="111"/>
      <c r="U143" s="111"/>
      <c r="V143" s="111"/>
      <c r="W143" s="111"/>
      <c r="X143" s="111"/>
      <c r="Y143" s="111"/>
      <c r="Z143" s="111"/>
      <c r="AA143" s="111"/>
      <c r="AB143" s="111"/>
      <c r="AC143" s="111"/>
      <c r="AD143" s="111"/>
      <c r="AE143" s="111"/>
      <c r="AF143" s="111"/>
      <c r="AG143" s="111"/>
    </row>
    <row r="144" spans="1:33">
      <c r="A144" s="11"/>
      <c r="B144" s="111"/>
      <c r="C144" s="111"/>
      <c r="D144" s="111"/>
      <c r="E144" s="111"/>
      <c r="F144" s="111"/>
      <c r="G144" s="111"/>
      <c r="H144" s="111"/>
      <c r="I144" s="111"/>
      <c r="J144" s="111"/>
      <c r="K144" s="111"/>
      <c r="L144" s="111"/>
      <c r="M144" s="111"/>
      <c r="N144" s="111"/>
      <c r="O144" s="111"/>
      <c r="P144" s="111"/>
      <c r="Q144" s="111"/>
      <c r="R144" s="111"/>
      <c r="S144" s="111"/>
      <c r="T144" s="111"/>
      <c r="U144" s="111"/>
      <c r="V144" s="111"/>
      <c r="W144" s="111"/>
      <c r="X144" s="111"/>
      <c r="Y144" s="111"/>
      <c r="Z144" s="111"/>
      <c r="AA144" s="111"/>
      <c r="AB144" s="111"/>
      <c r="AC144" s="111"/>
      <c r="AD144" s="111"/>
      <c r="AE144" s="111"/>
      <c r="AF144" s="111"/>
      <c r="AG144" s="111"/>
    </row>
    <row r="145" spans="1:33">
      <c r="A145" s="11"/>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row>
    <row r="146" spans="1:33">
      <c r="A146" s="11"/>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row>
    <row r="147" spans="1:33">
      <c r="A147" s="11"/>
      <c r="B147" s="16"/>
      <c r="C147" s="25" t="s">
        <v>213</v>
      </c>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c r="AE147" s="25"/>
      <c r="AF147" s="25"/>
      <c r="AG147" s="25"/>
    </row>
    <row r="148" spans="1:33" ht="15.75" thickBot="1">
      <c r="A148" s="11"/>
      <c r="B148" s="16"/>
      <c r="C148" s="103">
        <v>41455</v>
      </c>
      <c r="D148" s="103"/>
      <c r="E148" s="103"/>
      <c r="F148" s="103"/>
      <c r="G148" s="103"/>
      <c r="H148" s="103"/>
      <c r="I148" s="103"/>
      <c r="J148" s="103"/>
      <c r="K148" s="103"/>
      <c r="L148" s="103"/>
      <c r="M148" s="103"/>
      <c r="N148" s="103"/>
      <c r="O148" s="103"/>
      <c r="P148" s="103"/>
      <c r="Q148" s="103"/>
      <c r="R148" s="103"/>
      <c r="S148" s="103"/>
      <c r="T148" s="103"/>
      <c r="U148" s="103"/>
      <c r="V148" s="103"/>
      <c r="W148" s="103"/>
      <c r="X148" s="103"/>
      <c r="Y148" s="103"/>
      <c r="Z148" s="103"/>
      <c r="AA148" s="103"/>
      <c r="AB148" s="103"/>
      <c r="AC148" s="103"/>
      <c r="AD148" s="103"/>
      <c r="AE148" s="103"/>
      <c r="AF148" s="103"/>
      <c r="AG148" s="103"/>
    </row>
    <row r="149" spans="1:33" ht="15.75" thickBot="1">
      <c r="A149" s="11"/>
      <c r="B149" s="23"/>
      <c r="C149" s="115"/>
      <c r="D149" s="115"/>
      <c r="E149" s="115"/>
      <c r="F149" s="16"/>
      <c r="G149" s="117" t="s">
        <v>302</v>
      </c>
      <c r="H149" s="117"/>
      <c r="I149" s="117"/>
      <c r="J149" s="117"/>
      <c r="K149" s="117"/>
      <c r="L149" s="117"/>
      <c r="M149" s="117"/>
      <c r="N149" s="117"/>
      <c r="O149" s="117"/>
      <c r="P149" s="117"/>
      <c r="Q149" s="117"/>
      <c r="R149" s="117"/>
      <c r="S149" s="117"/>
      <c r="T149" s="117"/>
      <c r="U149" s="117"/>
      <c r="V149" s="16"/>
      <c r="W149" s="115"/>
      <c r="X149" s="115"/>
      <c r="Y149" s="115"/>
      <c r="Z149" s="16"/>
      <c r="AA149" s="115"/>
      <c r="AB149" s="115"/>
      <c r="AC149" s="115"/>
      <c r="AD149" s="16"/>
      <c r="AE149" s="115"/>
      <c r="AF149" s="115"/>
      <c r="AG149" s="115"/>
    </row>
    <row r="150" spans="1:33">
      <c r="A150" s="11"/>
      <c r="B150" s="52" t="s">
        <v>303</v>
      </c>
      <c r="C150" s="118" t="s">
        <v>304</v>
      </c>
      <c r="D150" s="118"/>
      <c r="E150" s="118"/>
      <c r="F150" s="40"/>
      <c r="G150" s="119" t="s">
        <v>304</v>
      </c>
      <c r="H150" s="119"/>
      <c r="I150" s="119"/>
      <c r="J150" s="56"/>
      <c r="K150" s="119" t="s">
        <v>304</v>
      </c>
      <c r="L150" s="119"/>
      <c r="M150" s="119"/>
      <c r="N150" s="56"/>
      <c r="O150" s="119" t="s">
        <v>312</v>
      </c>
      <c r="P150" s="119"/>
      <c r="Q150" s="119"/>
      <c r="R150" s="56"/>
      <c r="S150" s="119" t="s">
        <v>312</v>
      </c>
      <c r="T150" s="119"/>
      <c r="U150" s="119"/>
      <c r="V150" s="40"/>
      <c r="W150" s="118" t="s">
        <v>287</v>
      </c>
      <c r="X150" s="118"/>
      <c r="Y150" s="118"/>
      <c r="Z150" s="40"/>
      <c r="AA150" s="118" t="s">
        <v>95</v>
      </c>
      <c r="AB150" s="118"/>
      <c r="AC150" s="118"/>
      <c r="AD150" s="40"/>
      <c r="AE150" s="118" t="s">
        <v>314</v>
      </c>
      <c r="AF150" s="118"/>
      <c r="AG150" s="118"/>
    </row>
    <row r="151" spans="1:33">
      <c r="A151" s="11"/>
      <c r="B151" s="52"/>
      <c r="C151" s="118" t="s">
        <v>305</v>
      </c>
      <c r="D151" s="118"/>
      <c r="E151" s="118"/>
      <c r="F151" s="40"/>
      <c r="G151" s="118" t="s">
        <v>307</v>
      </c>
      <c r="H151" s="118"/>
      <c r="I151" s="118"/>
      <c r="J151" s="40"/>
      <c r="K151" s="118" t="s">
        <v>310</v>
      </c>
      <c r="L151" s="118"/>
      <c r="M151" s="118"/>
      <c r="N151" s="40"/>
      <c r="O151" s="118" t="s">
        <v>307</v>
      </c>
      <c r="P151" s="118"/>
      <c r="Q151" s="118"/>
      <c r="R151" s="40"/>
      <c r="S151" s="118" t="s">
        <v>313</v>
      </c>
      <c r="T151" s="118"/>
      <c r="U151" s="118"/>
      <c r="V151" s="40"/>
      <c r="W151" s="118"/>
      <c r="X151" s="118"/>
      <c r="Y151" s="118"/>
      <c r="Z151" s="40"/>
      <c r="AA151" s="118"/>
      <c r="AB151" s="118"/>
      <c r="AC151" s="118"/>
      <c r="AD151" s="40"/>
      <c r="AE151" s="118"/>
      <c r="AF151" s="118"/>
      <c r="AG151" s="118"/>
    </row>
    <row r="152" spans="1:33">
      <c r="A152" s="11"/>
      <c r="B152" s="52"/>
      <c r="C152" s="118" t="s">
        <v>306</v>
      </c>
      <c r="D152" s="118"/>
      <c r="E152" s="118"/>
      <c r="F152" s="40"/>
      <c r="G152" s="118" t="s">
        <v>308</v>
      </c>
      <c r="H152" s="118"/>
      <c r="I152" s="118"/>
      <c r="J152" s="40"/>
      <c r="K152" s="118" t="s">
        <v>311</v>
      </c>
      <c r="L152" s="118"/>
      <c r="M152" s="118"/>
      <c r="N152" s="40"/>
      <c r="O152" s="10"/>
      <c r="P152" s="10"/>
      <c r="Q152" s="10"/>
      <c r="R152" s="40"/>
      <c r="S152" s="10"/>
      <c r="T152" s="10"/>
      <c r="U152" s="10"/>
      <c r="V152" s="40"/>
      <c r="W152" s="118"/>
      <c r="X152" s="118"/>
      <c r="Y152" s="118"/>
      <c r="Z152" s="40"/>
      <c r="AA152" s="118"/>
      <c r="AB152" s="118"/>
      <c r="AC152" s="118"/>
      <c r="AD152" s="40"/>
      <c r="AE152" s="118"/>
      <c r="AF152" s="118"/>
      <c r="AG152" s="118"/>
    </row>
    <row r="153" spans="1:33" ht="15.75" thickBot="1">
      <c r="A153" s="11"/>
      <c r="B153" s="52"/>
      <c r="C153" s="55"/>
      <c r="D153" s="55"/>
      <c r="E153" s="55"/>
      <c r="F153" s="40"/>
      <c r="G153" s="116" t="s">
        <v>309</v>
      </c>
      <c r="H153" s="116"/>
      <c r="I153" s="116"/>
      <c r="J153" s="40"/>
      <c r="K153" s="55"/>
      <c r="L153" s="55"/>
      <c r="M153" s="55"/>
      <c r="N153" s="40"/>
      <c r="O153" s="55"/>
      <c r="P153" s="55"/>
      <c r="Q153" s="55"/>
      <c r="R153" s="40"/>
      <c r="S153" s="55"/>
      <c r="T153" s="55"/>
      <c r="U153" s="55"/>
      <c r="V153" s="40"/>
      <c r="W153" s="116"/>
      <c r="X153" s="116"/>
      <c r="Y153" s="116"/>
      <c r="Z153" s="40"/>
      <c r="AA153" s="116"/>
      <c r="AB153" s="116"/>
      <c r="AC153" s="116"/>
      <c r="AD153" s="40"/>
      <c r="AE153" s="116"/>
      <c r="AF153" s="116"/>
      <c r="AG153" s="116"/>
    </row>
    <row r="154" spans="1:33">
      <c r="A154" s="11"/>
      <c r="B154" s="78" t="s">
        <v>334</v>
      </c>
      <c r="C154" s="79" t="s">
        <v>216</v>
      </c>
      <c r="D154" s="82">
        <v>1185</v>
      </c>
      <c r="E154" s="36"/>
      <c r="F154" s="35"/>
      <c r="G154" s="79" t="s">
        <v>216</v>
      </c>
      <c r="H154" s="82">
        <v>7251</v>
      </c>
      <c r="I154" s="36"/>
      <c r="J154" s="35"/>
      <c r="K154" s="79" t="s">
        <v>216</v>
      </c>
      <c r="L154" s="82">
        <v>2961</v>
      </c>
      <c r="M154" s="36"/>
      <c r="N154" s="35"/>
      <c r="O154" s="79" t="s">
        <v>216</v>
      </c>
      <c r="P154" s="75">
        <v>423</v>
      </c>
      <c r="Q154" s="36"/>
      <c r="R154" s="35"/>
      <c r="S154" s="79" t="s">
        <v>216</v>
      </c>
      <c r="T154" s="82">
        <v>4471</v>
      </c>
      <c r="U154" s="36"/>
      <c r="V154" s="35"/>
      <c r="W154" s="79" t="s">
        <v>216</v>
      </c>
      <c r="X154" s="75">
        <v>188</v>
      </c>
      <c r="Y154" s="36"/>
      <c r="Z154" s="35"/>
      <c r="AA154" s="79" t="s">
        <v>216</v>
      </c>
      <c r="AB154" s="75">
        <v>70</v>
      </c>
      <c r="AC154" s="36"/>
      <c r="AD154" s="35"/>
      <c r="AE154" s="79" t="s">
        <v>216</v>
      </c>
      <c r="AF154" s="82">
        <v>16549</v>
      </c>
      <c r="AG154" s="36"/>
    </row>
    <row r="155" spans="1:33">
      <c r="A155" s="11"/>
      <c r="B155" s="78"/>
      <c r="C155" s="120"/>
      <c r="D155" s="122"/>
      <c r="E155" s="77"/>
      <c r="F155" s="35"/>
      <c r="G155" s="120"/>
      <c r="H155" s="122"/>
      <c r="I155" s="77"/>
      <c r="J155" s="35"/>
      <c r="K155" s="120"/>
      <c r="L155" s="122"/>
      <c r="M155" s="77"/>
      <c r="N155" s="35"/>
      <c r="O155" s="120"/>
      <c r="P155" s="76"/>
      <c r="Q155" s="77"/>
      <c r="R155" s="35"/>
      <c r="S155" s="120"/>
      <c r="T155" s="122"/>
      <c r="U155" s="77"/>
      <c r="V155" s="35"/>
      <c r="W155" s="120"/>
      <c r="X155" s="76"/>
      <c r="Y155" s="77"/>
      <c r="Z155" s="35"/>
      <c r="AA155" s="120"/>
      <c r="AB155" s="76"/>
      <c r="AC155" s="77"/>
      <c r="AD155" s="35"/>
      <c r="AE155" s="120"/>
      <c r="AF155" s="122"/>
      <c r="AG155" s="77"/>
    </row>
    <row r="156" spans="1:33">
      <c r="A156" s="11"/>
      <c r="B156" s="16"/>
      <c r="C156" s="40"/>
      <c r="D156" s="40"/>
      <c r="E156" s="40"/>
      <c r="F156" s="16"/>
      <c r="G156" s="40"/>
      <c r="H156" s="40"/>
      <c r="I156" s="40"/>
      <c r="J156" s="16"/>
      <c r="K156" s="40"/>
      <c r="L156" s="40"/>
      <c r="M156" s="40"/>
      <c r="N156" s="16"/>
      <c r="O156" s="40"/>
      <c r="P156" s="40"/>
      <c r="Q156" s="40"/>
      <c r="R156" s="16"/>
      <c r="S156" s="40"/>
      <c r="T156" s="40"/>
      <c r="U156" s="40"/>
      <c r="V156" s="16"/>
      <c r="W156" s="40"/>
      <c r="X156" s="40"/>
      <c r="Y156" s="40"/>
      <c r="Z156" s="16"/>
      <c r="AA156" s="40"/>
      <c r="AB156" s="40"/>
      <c r="AC156" s="40"/>
      <c r="AD156" s="16"/>
      <c r="AE156" s="40"/>
      <c r="AF156" s="40"/>
      <c r="AG156" s="40"/>
    </row>
    <row r="157" spans="1:33">
      <c r="A157" s="11"/>
      <c r="B157" s="78" t="s">
        <v>87</v>
      </c>
      <c r="C157" s="80" t="s">
        <v>373</v>
      </c>
      <c r="D157" s="80"/>
      <c r="E157" s="78" t="s">
        <v>218</v>
      </c>
      <c r="F157" s="35"/>
      <c r="G157" s="81">
        <v>1003</v>
      </c>
      <c r="H157" s="81"/>
      <c r="I157" s="35"/>
      <c r="J157" s="35"/>
      <c r="K157" s="80">
        <v>19</v>
      </c>
      <c r="L157" s="80"/>
      <c r="M157" s="35"/>
      <c r="N157" s="35"/>
      <c r="O157" s="80">
        <v>164</v>
      </c>
      <c r="P157" s="80"/>
      <c r="Q157" s="35"/>
      <c r="R157" s="35"/>
      <c r="S157" s="80" t="s">
        <v>374</v>
      </c>
      <c r="T157" s="80"/>
      <c r="U157" s="78" t="s">
        <v>218</v>
      </c>
      <c r="V157" s="35"/>
      <c r="W157" s="80">
        <v>69</v>
      </c>
      <c r="X157" s="80"/>
      <c r="Y157" s="35"/>
      <c r="Z157" s="35"/>
      <c r="AA157" s="80">
        <v>22</v>
      </c>
      <c r="AB157" s="80"/>
      <c r="AC157" s="35"/>
      <c r="AD157" s="35"/>
      <c r="AE157" s="80">
        <v>35</v>
      </c>
      <c r="AF157" s="80"/>
      <c r="AG157" s="35"/>
    </row>
    <row r="158" spans="1:33">
      <c r="A158" s="11"/>
      <c r="B158" s="78"/>
      <c r="C158" s="80"/>
      <c r="D158" s="80"/>
      <c r="E158" s="78"/>
      <c r="F158" s="35"/>
      <c r="G158" s="81"/>
      <c r="H158" s="81"/>
      <c r="I158" s="35"/>
      <c r="J158" s="35"/>
      <c r="K158" s="80"/>
      <c r="L158" s="80"/>
      <c r="M158" s="35"/>
      <c r="N158" s="35"/>
      <c r="O158" s="80"/>
      <c r="P158" s="80"/>
      <c r="Q158" s="35"/>
      <c r="R158" s="35"/>
      <c r="S158" s="80"/>
      <c r="T158" s="80"/>
      <c r="U158" s="78"/>
      <c r="V158" s="35"/>
      <c r="W158" s="80"/>
      <c r="X158" s="80"/>
      <c r="Y158" s="35"/>
      <c r="Z158" s="35"/>
      <c r="AA158" s="80"/>
      <c r="AB158" s="80"/>
      <c r="AC158" s="35"/>
      <c r="AD158" s="35"/>
      <c r="AE158" s="80"/>
      <c r="AF158" s="80"/>
      <c r="AG158" s="35"/>
    </row>
    <row r="159" spans="1:33">
      <c r="A159" s="11"/>
      <c r="B159" s="16"/>
      <c r="C159" s="40"/>
      <c r="D159" s="40"/>
      <c r="E159" s="40"/>
      <c r="F159" s="16"/>
      <c r="G159" s="40"/>
      <c r="H159" s="40"/>
      <c r="I159" s="40"/>
      <c r="J159" s="16"/>
      <c r="K159" s="40"/>
      <c r="L159" s="40"/>
      <c r="M159" s="40"/>
      <c r="N159" s="16"/>
      <c r="O159" s="40"/>
      <c r="P159" s="40"/>
      <c r="Q159" s="40"/>
      <c r="R159" s="16"/>
      <c r="S159" s="40"/>
      <c r="T159" s="40"/>
      <c r="U159" s="40"/>
      <c r="V159" s="16"/>
      <c r="W159" s="40"/>
      <c r="X159" s="40"/>
      <c r="Y159" s="40"/>
      <c r="Z159" s="16"/>
      <c r="AA159" s="40"/>
      <c r="AB159" s="40"/>
      <c r="AC159" s="40"/>
      <c r="AD159" s="16"/>
      <c r="AE159" s="40"/>
      <c r="AF159" s="40"/>
      <c r="AG159" s="40"/>
    </row>
    <row r="160" spans="1:33">
      <c r="A160" s="11"/>
      <c r="B160" s="124" t="s">
        <v>318</v>
      </c>
      <c r="C160" s="80" t="s">
        <v>375</v>
      </c>
      <c r="D160" s="80"/>
      <c r="E160" s="78" t="s">
        <v>218</v>
      </c>
      <c r="F160" s="35"/>
      <c r="G160" s="80" t="s">
        <v>376</v>
      </c>
      <c r="H160" s="80"/>
      <c r="I160" s="78" t="s">
        <v>218</v>
      </c>
      <c r="J160" s="35"/>
      <c r="K160" s="80" t="s">
        <v>377</v>
      </c>
      <c r="L160" s="80"/>
      <c r="M160" s="78" t="s">
        <v>218</v>
      </c>
      <c r="N160" s="35"/>
      <c r="O160" s="80" t="s">
        <v>364</v>
      </c>
      <c r="P160" s="80"/>
      <c r="Q160" s="78" t="s">
        <v>218</v>
      </c>
      <c r="R160" s="35"/>
      <c r="S160" s="80" t="s">
        <v>378</v>
      </c>
      <c r="T160" s="80"/>
      <c r="U160" s="78" t="s">
        <v>218</v>
      </c>
      <c r="V160" s="35"/>
      <c r="W160" s="80" t="s">
        <v>320</v>
      </c>
      <c r="X160" s="80"/>
      <c r="Y160" s="78" t="s">
        <v>218</v>
      </c>
      <c r="Z160" s="35"/>
      <c r="AA160" s="80" t="s">
        <v>222</v>
      </c>
      <c r="AB160" s="80"/>
      <c r="AC160" s="35"/>
      <c r="AD160" s="35"/>
      <c r="AE160" s="80" t="s">
        <v>379</v>
      </c>
      <c r="AF160" s="80"/>
      <c r="AG160" s="78" t="s">
        <v>218</v>
      </c>
    </row>
    <row r="161" spans="1:33">
      <c r="A161" s="11"/>
      <c r="B161" s="124"/>
      <c r="C161" s="80"/>
      <c r="D161" s="80"/>
      <c r="E161" s="78"/>
      <c r="F161" s="35"/>
      <c r="G161" s="80"/>
      <c r="H161" s="80"/>
      <c r="I161" s="78"/>
      <c r="J161" s="35"/>
      <c r="K161" s="80"/>
      <c r="L161" s="80"/>
      <c r="M161" s="78"/>
      <c r="N161" s="35"/>
      <c r="O161" s="80"/>
      <c r="P161" s="80"/>
      <c r="Q161" s="78"/>
      <c r="R161" s="35"/>
      <c r="S161" s="80"/>
      <c r="T161" s="80"/>
      <c r="U161" s="78"/>
      <c r="V161" s="35"/>
      <c r="W161" s="80"/>
      <c r="X161" s="80"/>
      <c r="Y161" s="78"/>
      <c r="Z161" s="35"/>
      <c r="AA161" s="80"/>
      <c r="AB161" s="80"/>
      <c r="AC161" s="35"/>
      <c r="AD161" s="35"/>
      <c r="AE161" s="80"/>
      <c r="AF161" s="80"/>
      <c r="AG161" s="78"/>
    </row>
    <row r="162" spans="1:33">
      <c r="A162" s="11"/>
      <c r="B162" s="125" t="s">
        <v>326</v>
      </c>
      <c r="C162" s="88">
        <v>251</v>
      </c>
      <c r="D162" s="88"/>
      <c r="E162" s="40"/>
      <c r="F162" s="40"/>
      <c r="G162" s="88">
        <v>178</v>
      </c>
      <c r="H162" s="88"/>
      <c r="I162" s="40"/>
      <c r="J162" s="40"/>
      <c r="K162" s="94">
        <v>1008</v>
      </c>
      <c r="L162" s="94"/>
      <c r="M162" s="40"/>
      <c r="N162" s="40"/>
      <c r="O162" s="88" t="s">
        <v>222</v>
      </c>
      <c r="P162" s="88"/>
      <c r="Q162" s="40"/>
      <c r="R162" s="40"/>
      <c r="S162" s="88">
        <v>281</v>
      </c>
      <c r="T162" s="88"/>
      <c r="U162" s="40"/>
      <c r="V162" s="40"/>
      <c r="W162" s="88">
        <v>85</v>
      </c>
      <c r="X162" s="88"/>
      <c r="Y162" s="40"/>
      <c r="Z162" s="40"/>
      <c r="AA162" s="88" t="s">
        <v>222</v>
      </c>
      <c r="AB162" s="88"/>
      <c r="AC162" s="40"/>
      <c r="AD162" s="40"/>
      <c r="AE162" s="94">
        <v>1803</v>
      </c>
      <c r="AF162" s="94"/>
      <c r="AG162" s="40"/>
    </row>
    <row r="163" spans="1:33" ht="15.75" thickBot="1">
      <c r="A163" s="11"/>
      <c r="B163" s="125"/>
      <c r="C163" s="98"/>
      <c r="D163" s="98"/>
      <c r="E163" s="45"/>
      <c r="F163" s="40"/>
      <c r="G163" s="98"/>
      <c r="H163" s="98"/>
      <c r="I163" s="45"/>
      <c r="J163" s="40"/>
      <c r="K163" s="99"/>
      <c r="L163" s="99"/>
      <c r="M163" s="45"/>
      <c r="N163" s="40"/>
      <c r="O163" s="98"/>
      <c r="P163" s="98"/>
      <c r="Q163" s="45"/>
      <c r="R163" s="40"/>
      <c r="S163" s="98"/>
      <c r="T163" s="98"/>
      <c r="U163" s="45"/>
      <c r="V163" s="40"/>
      <c r="W163" s="98"/>
      <c r="X163" s="98"/>
      <c r="Y163" s="45"/>
      <c r="Z163" s="40"/>
      <c r="AA163" s="98"/>
      <c r="AB163" s="98"/>
      <c r="AC163" s="45"/>
      <c r="AD163" s="40"/>
      <c r="AE163" s="99"/>
      <c r="AF163" s="99"/>
      <c r="AG163" s="45"/>
    </row>
    <row r="164" spans="1:33">
      <c r="A164" s="11"/>
      <c r="B164" s="78" t="s">
        <v>327</v>
      </c>
      <c r="C164" s="75">
        <v>191</v>
      </c>
      <c r="D164" s="75"/>
      <c r="E164" s="36"/>
      <c r="F164" s="35"/>
      <c r="G164" s="75" t="s">
        <v>380</v>
      </c>
      <c r="H164" s="75"/>
      <c r="I164" s="79" t="s">
        <v>218</v>
      </c>
      <c r="J164" s="35"/>
      <c r="K164" s="75" t="s">
        <v>381</v>
      </c>
      <c r="L164" s="75"/>
      <c r="M164" s="79" t="s">
        <v>218</v>
      </c>
      <c r="N164" s="35"/>
      <c r="O164" s="38" t="s">
        <v>364</v>
      </c>
      <c r="P164" s="38"/>
      <c r="Q164" s="30" t="s">
        <v>218</v>
      </c>
      <c r="R164" s="35"/>
      <c r="S164" s="75" t="s">
        <v>382</v>
      </c>
      <c r="T164" s="75"/>
      <c r="U164" s="79" t="s">
        <v>218</v>
      </c>
      <c r="V164" s="35"/>
      <c r="W164" s="75" t="s">
        <v>383</v>
      </c>
      <c r="X164" s="75"/>
      <c r="Y164" s="79" t="s">
        <v>218</v>
      </c>
      <c r="Z164" s="35"/>
      <c r="AA164" s="75" t="s">
        <v>222</v>
      </c>
      <c r="AB164" s="75"/>
      <c r="AC164" s="36"/>
      <c r="AD164" s="35"/>
      <c r="AE164" s="75" t="s">
        <v>384</v>
      </c>
      <c r="AF164" s="75"/>
      <c r="AG164" s="79" t="s">
        <v>218</v>
      </c>
    </row>
    <row r="165" spans="1:33" ht="15.75" thickBot="1">
      <c r="A165" s="11"/>
      <c r="B165" s="78"/>
      <c r="C165" s="86"/>
      <c r="D165" s="86"/>
      <c r="E165" s="61"/>
      <c r="F165" s="35"/>
      <c r="G165" s="86"/>
      <c r="H165" s="86"/>
      <c r="I165" s="126"/>
      <c r="J165" s="35"/>
      <c r="K165" s="86"/>
      <c r="L165" s="86"/>
      <c r="M165" s="126"/>
      <c r="N165" s="35"/>
      <c r="O165" s="60"/>
      <c r="P165" s="60"/>
      <c r="Q165" s="127"/>
      <c r="R165" s="35"/>
      <c r="S165" s="86"/>
      <c r="T165" s="86"/>
      <c r="U165" s="126"/>
      <c r="V165" s="35"/>
      <c r="W165" s="86"/>
      <c r="X165" s="86"/>
      <c r="Y165" s="126"/>
      <c r="Z165" s="35"/>
      <c r="AA165" s="86"/>
      <c r="AB165" s="86"/>
      <c r="AC165" s="61"/>
      <c r="AD165" s="35"/>
      <c r="AE165" s="86"/>
      <c r="AF165" s="86"/>
      <c r="AG165" s="126"/>
    </row>
    <row r="166" spans="1:33">
      <c r="A166" s="11"/>
      <c r="B166" s="18"/>
      <c r="C166" s="56"/>
      <c r="D166" s="56"/>
      <c r="E166" s="56"/>
      <c r="F166" s="16"/>
      <c r="G166" s="56"/>
      <c r="H166" s="56"/>
      <c r="I166" s="56"/>
      <c r="J166" s="16"/>
      <c r="K166" s="56"/>
      <c r="L166" s="56"/>
      <c r="M166" s="56"/>
      <c r="N166" s="16"/>
      <c r="O166" s="56"/>
      <c r="P166" s="56"/>
      <c r="Q166" s="56"/>
      <c r="R166" s="16"/>
      <c r="S166" s="56"/>
      <c r="T166" s="56"/>
      <c r="U166" s="56"/>
      <c r="V166" s="16"/>
      <c r="W166" s="56"/>
      <c r="X166" s="56"/>
      <c r="Y166" s="56"/>
      <c r="Z166" s="16"/>
      <c r="AA166" s="56"/>
      <c r="AB166" s="56"/>
      <c r="AC166" s="56"/>
      <c r="AD166" s="16"/>
      <c r="AE166" s="56"/>
      <c r="AF166" s="56"/>
      <c r="AG166" s="56"/>
    </row>
    <row r="167" spans="1:33">
      <c r="A167" s="11"/>
      <c r="B167" s="78" t="s">
        <v>372</v>
      </c>
      <c r="C167" s="78" t="s">
        <v>216</v>
      </c>
      <c r="D167" s="80">
        <v>969</v>
      </c>
      <c r="E167" s="35"/>
      <c r="F167" s="35"/>
      <c r="G167" s="78" t="s">
        <v>216</v>
      </c>
      <c r="H167" s="81">
        <v>6574</v>
      </c>
      <c r="I167" s="35"/>
      <c r="J167" s="35"/>
      <c r="K167" s="78" t="s">
        <v>216</v>
      </c>
      <c r="L167" s="81">
        <v>2763</v>
      </c>
      <c r="M167" s="35"/>
      <c r="N167" s="35"/>
      <c r="O167" s="78" t="s">
        <v>216</v>
      </c>
      <c r="P167" s="80">
        <v>449</v>
      </c>
      <c r="Q167" s="35"/>
      <c r="R167" s="35"/>
      <c r="S167" s="78" t="s">
        <v>216</v>
      </c>
      <c r="T167" s="81">
        <v>3013</v>
      </c>
      <c r="U167" s="35"/>
      <c r="V167" s="35"/>
      <c r="W167" s="78" t="s">
        <v>216</v>
      </c>
      <c r="X167" s="80">
        <v>178</v>
      </c>
      <c r="Y167" s="35"/>
      <c r="Z167" s="35"/>
      <c r="AA167" s="78" t="s">
        <v>216</v>
      </c>
      <c r="AB167" s="80">
        <v>92</v>
      </c>
      <c r="AC167" s="35"/>
      <c r="AD167" s="35"/>
      <c r="AE167" s="78" t="s">
        <v>216</v>
      </c>
      <c r="AF167" s="81">
        <v>14038</v>
      </c>
      <c r="AG167" s="35"/>
    </row>
    <row r="168" spans="1:33" ht="15.75" thickBot="1">
      <c r="A168" s="11"/>
      <c r="B168" s="78"/>
      <c r="C168" s="101"/>
      <c r="D168" s="100"/>
      <c r="E168" s="37"/>
      <c r="F168" s="35"/>
      <c r="G168" s="101"/>
      <c r="H168" s="102"/>
      <c r="I168" s="37"/>
      <c r="J168" s="35"/>
      <c r="K168" s="101"/>
      <c r="L168" s="102"/>
      <c r="M168" s="37"/>
      <c r="N168" s="35"/>
      <c r="O168" s="101"/>
      <c r="P168" s="100"/>
      <c r="Q168" s="37"/>
      <c r="R168" s="35"/>
      <c r="S168" s="101"/>
      <c r="T168" s="102"/>
      <c r="U168" s="37"/>
      <c r="V168" s="35"/>
      <c r="W168" s="101"/>
      <c r="X168" s="100"/>
      <c r="Y168" s="37"/>
      <c r="Z168" s="35"/>
      <c r="AA168" s="101"/>
      <c r="AB168" s="100"/>
      <c r="AC168" s="37"/>
      <c r="AD168" s="35"/>
      <c r="AE168" s="101"/>
      <c r="AF168" s="102"/>
      <c r="AG168" s="37"/>
    </row>
    <row r="169" spans="1:33" ht="15.75" thickTop="1">
      <c r="A169" s="11"/>
      <c r="B169" s="16"/>
      <c r="C169" s="41"/>
      <c r="D169" s="41"/>
      <c r="E169" s="41"/>
      <c r="F169" s="16"/>
      <c r="G169" s="41"/>
      <c r="H169" s="41"/>
      <c r="I169" s="41"/>
      <c r="J169" s="16"/>
      <c r="K169" s="41"/>
      <c r="L169" s="41"/>
      <c r="M169" s="41"/>
      <c r="N169" s="16"/>
      <c r="O169" s="41"/>
      <c r="P169" s="41"/>
      <c r="Q169" s="41"/>
      <c r="R169" s="16"/>
      <c r="S169" s="41"/>
      <c r="T169" s="41"/>
      <c r="U169" s="41"/>
      <c r="V169" s="16"/>
      <c r="W169" s="41"/>
      <c r="X169" s="41"/>
      <c r="Y169" s="41"/>
      <c r="Z169" s="16"/>
      <c r="AA169" s="41"/>
      <c r="AB169" s="41"/>
      <c r="AC169" s="41"/>
      <c r="AD169" s="16"/>
      <c r="AE169" s="41"/>
      <c r="AF169" s="41"/>
      <c r="AG169" s="41"/>
    </row>
    <row r="170" spans="1:33">
      <c r="A170" s="11"/>
      <c r="B170" s="78" t="s">
        <v>350</v>
      </c>
      <c r="C170" s="78" t="s">
        <v>216</v>
      </c>
      <c r="D170" s="80">
        <v>338</v>
      </c>
      <c r="E170" s="35"/>
      <c r="F170" s="35"/>
      <c r="G170" s="78" t="s">
        <v>216</v>
      </c>
      <c r="H170" s="80">
        <v>348</v>
      </c>
      <c r="I170" s="35"/>
      <c r="J170" s="35"/>
      <c r="K170" s="78" t="s">
        <v>216</v>
      </c>
      <c r="L170" s="80">
        <v>509</v>
      </c>
      <c r="M170" s="35"/>
      <c r="N170" s="35"/>
      <c r="O170" s="78" t="s">
        <v>216</v>
      </c>
      <c r="P170" s="80" t="s">
        <v>222</v>
      </c>
      <c r="Q170" s="35"/>
      <c r="R170" s="35"/>
      <c r="S170" s="78" t="s">
        <v>216</v>
      </c>
      <c r="T170" s="80">
        <v>253</v>
      </c>
      <c r="U170" s="35"/>
      <c r="V170" s="35"/>
      <c r="W170" s="78" t="s">
        <v>216</v>
      </c>
      <c r="X170" s="80" t="s">
        <v>222</v>
      </c>
      <c r="Y170" s="35"/>
      <c r="Z170" s="35"/>
      <c r="AA170" s="78" t="s">
        <v>216</v>
      </c>
      <c r="AB170" s="80" t="s">
        <v>222</v>
      </c>
      <c r="AC170" s="35"/>
      <c r="AD170" s="35"/>
      <c r="AE170" s="78" t="s">
        <v>216</v>
      </c>
      <c r="AF170" s="81">
        <v>1448</v>
      </c>
      <c r="AG170" s="35"/>
    </row>
    <row r="171" spans="1:33">
      <c r="A171" s="11"/>
      <c r="B171" s="78"/>
      <c r="C171" s="78"/>
      <c r="D171" s="80"/>
      <c r="E171" s="35"/>
      <c r="F171" s="35"/>
      <c r="G171" s="78"/>
      <c r="H171" s="80"/>
      <c r="I171" s="35"/>
      <c r="J171" s="35"/>
      <c r="K171" s="78"/>
      <c r="L171" s="80"/>
      <c r="M171" s="35"/>
      <c r="N171" s="35"/>
      <c r="O171" s="78"/>
      <c r="P171" s="80"/>
      <c r="Q171" s="35"/>
      <c r="R171" s="35"/>
      <c r="S171" s="78"/>
      <c r="T171" s="80"/>
      <c r="U171" s="35"/>
      <c r="V171" s="35"/>
      <c r="W171" s="78"/>
      <c r="X171" s="80"/>
      <c r="Y171" s="35"/>
      <c r="Z171" s="35"/>
      <c r="AA171" s="78"/>
      <c r="AB171" s="80"/>
      <c r="AC171" s="35"/>
      <c r="AD171" s="35"/>
      <c r="AE171" s="78"/>
      <c r="AF171" s="81"/>
      <c r="AG171" s="35"/>
    </row>
    <row r="172" spans="1:33">
      <c r="A172" s="11"/>
      <c r="B172" s="40"/>
      <c r="C172" s="88"/>
      <c r="D172" s="88"/>
      <c r="E172" s="40"/>
      <c r="F172" s="40"/>
      <c r="G172" s="88"/>
      <c r="H172" s="88"/>
      <c r="I172" s="40"/>
      <c r="J172" s="40"/>
      <c r="K172" s="88"/>
      <c r="L172" s="88"/>
      <c r="M172" s="40"/>
      <c r="N172" s="40"/>
      <c r="O172" s="88"/>
      <c r="P172" s="88"/>
      <c r="Q172" s="40"/>
      <c r="R172" s="40"/>
      <c r="S172" s="88"/>
      <c r="T172" s="88"/>
      <c r="U172" s="40"/>
      <c r="V172" s="40"/>
      <c r="W172" s="88"/>
      <c r="X172" s="88"/>
      <c r="Y172" s="40"/>
      <c r="Z172" s="40"/>
      <c r="AA172" s="88"/>
      <c r="AB172" s="88"/>
      <c r="AC172" s="40"/>
      <c r="AD172" s="40"/>
      <c r="AE172" s="88"/>
      <c r="AF172" s="88"/>
      <c r="AG172" s="40"/>
    </row>
    <row r="173" spans="1:33">
      <c r="A173" s="11"/>
      <c r="B173" s="40"/>
      <c r="C173" s="88"/>
      <c r="D173" s="88"/>
      <c r="E173" s="40"/>
      <c r="F173" s="40"/>
      <c r="G173" s="88"/>
      <c r="H173" s="88"/>
      <c r="I173" s="40"/>
      <c r="J173" s="40"/>
      <c r="K173" s="88"/>
      <c r="L173" s="88"/>
      <c r="M173" s="40"/>
      <c r="N173" s="40"/>
      <c r="O173" s="88"/>
      <c r="P173" s="88"/>
      <c r="Q173" s="40"/>
      <c r="R173" s="40"/>
      <c r="S173" s="88"/>
      <c r="T173" s="88"/>
      <c r="U173" s="40"/>
      <c r="V173" s="40"/>
      <c r="W173" s="88"/>
      <c r="X173" s="88"/>
      <c r="Y173" s="40"/>
      <c r="Z173" s="40"/>
      <c r="AA173" s="88"/>
      <c r="AB173" s="88"/>
      <c r="AC173" s="40"/>
      <c r="AD173" s="40"/>
      <c r="AE173" s="88"/>
      <c r="AF173" s="88"/>
      <c r="AG173" s="40"/>
    </row>
    <row r="174" spans="1:33">
      <c r="A174" s="11"/>
      <c r="B174" s="69" t="s">
        <v>355</v>
      </c>
      <c r="C174" s="80">
        <v>631</v>
      </c>
      <c r="D174" s="80"/>
      <c r="E174" s="35"/>
      <c r="F174" s="35"/>
      <c r="G174" s="81">
        <v>6226</v>
      </c>
      <c r="H174" s="81"/>
      <c r="I174" s="35"/>
      <c r="J174" s="35"/>
      <c r="K174" s="81">
        <v>2254</v>
      </c>
      <c r="L174" s="81"/>
      <c r="M174" s="35"/>
      <c r="N174" s="35"/>
      <c r="O174" s="80">
        <v>449</v>
      </c>
      <c r="P174" s="80"/>
      <c r="Q174" s="35"/>
      <c r="R174" s="35"/>
      <c r="S174" s="81">
        <v>2760</v>
      </c>
      <c r="T174" s="81"/>
      <c r="U174" s="35"/>
      <c r="V174" s="35"/>
      <c r="W174" s="80">
        <v>178</v>
      </c>
      <c r="X174" s="80"/>
      <c r="Y174" s="35"/>
      <c r="Z174" s="35"/>
      <c r="AA174" s="80">
        <v>92</v>
      </c>
      <c r="AB174" s="80"/>
      <c r="AC174" s="35"/>
      <c r="AD174" s="35"/>
      <c r="AE174" s="81">
        <v>12590</v>
      </c>
      <c r="AF174" s="81"/>
      <c r="AG174" s="35"/>
    </row>
    <row r="175" spans="1:33">
      <c r="A175" s="11"/>
      <c r="B175" s="69" t="s">
        <v>385</v>
      </c>
      <c r="C175" s="80"/>
      <c r="D175" s="80"/>
      <c r="E175" s="35"/>
      <c r="F175" s="35"/>
      <c r="G175" s="81"/>
      <c r="H175" s="81"/>
      <c r="I175" s="35"/>
      <c r="J175" s="35"/>
      <c r="K175" s="81"/>
      <c r="L175" s="81"/>
      <c r="M175" s="35"/>
      <c r="N175" s="35"/>
      <c r="O175" s="80"/>
      <c r="P175" s="80"/>
      <c r="Q175" s="35"/>
      <c r="R175" s="35"/>
      <c r="S175" s="81"/>
      <c r="T175" s="81"/>
      <c r="U175" s="35"/>
      <c r="V175" s="35"/>
      <c r="W175" s="80"/>
      <c r="X175" s="80"/>
      <c r="Y175" s="35"/>
      <c r="Z175" s="35"/>
      <c r="AA175" s="80"/>
      <c r="AB175" s="80"/>
      <c r="AC175" s="35"/>
      <c r="AD175" s="35"/>
      <c r="AE175" s="81"/>
      <c r="AF175" s="81"/>
      <c r="AG175" s="35"/>
    </row>
    <row r="176" spans="1:33">
      <c r="A176" s="11"/>
      <c r="B176" s="16"/>
      <c r="C176" s="40"/>
      <c r="D176" s="40"/>
      <c r="E176" s="40"/>
      <c r="F176" s="16"/>
      <c r="G176" s="40"/>
      <c r="H176" s="40"/>
      <c r="I176" s="40"/>
      <c r="J176" s="16"/>
      <c r="K176" s="40"/>
      <c r="L176" s="40"/>
      <c r="M176" s="40"/>
      <c r="N176" s="16"/>
      <c r="O176" s="40"/>
      <c r="P176" s="40"/>
      <c r="Q176" s="40"/>
      <c r="R176" s="16"/>
      <c r="S176" s="40"/>
      <c r="T176" s="40"/>
      <c r="U176" s="40"/>
      <c r="V176" s="16"/>
      <c r="W176" s="40"/>
      <c r="X176" s="40"/>
      <c r="Y176" s="40"/>
      <c r="Z176" s="16"/>
      <c r="AA176" s="40"/>
      <c r="AB176" s="40"/>
      <c r="AC176" s="40"/>
      <c r="AD176" s="16"/>
      <c r="AE176" s="40"/>
      <c r="AF176" s="40"/>
      <c r="AG176" s="40"/>
    </row>
    <row r="177" spans="1:33">
      <c r="A177" s="11"/>
      <c r="B177" s="52" t="s">
        <v>352</v>
      </c>
      <c r="C177" s="88"/>
      <c r="D177" s="88"/>
      <c r="E177" s="40"/>
      <c r="F177" s="40"/>
      <c r="G177" s="88"/>
      <c r="H177" s="88"/>
      <c r="I177" s="40"/>
      <c r="J177" s="40"/>
      <c r="K177" s="88"/>
      <c r="L177" s="88"/>
      <c r="M177" s="40"/>
      <c r="N177" s="40"/>
      <c r="O177" s="88"/>
      <c r="P177" s="88"/>
      <c r="Q177" s="40"/>
      <c r="R177" s="40"/>
      <c r="S177" s="88"/>
      <c r="T177" s="88"/>
      <c r="U177" s="40"/>
      <c r="V177" s="40"/>
      <c r="W177" s="88"/>
      <c r="X177" s="88"/>
      <c r="Y177" s="40"/>
      <c r="Z177" s="40"/>
      <c r="AA177" s="88"/>
      <c r="AB177" s="88"/>
      <c r="AC177" s="40"/>
      <c r="AD177" s="40"/>
      <c r="AE177" s="88"/>
      <c r="AF177" s="88"/>
      <c r="AG177" s="40"/>
    </row>
    <row r="178" spans="1:33">
      <c r="A178" s="11"/>
      <c r="B178" s="52"/>
      <c r="C178" s="88"/>
      <c r="D178" s="88"/>
      <c r="E178" s="40"/>
      <c r="F178" s="40"/>
      <c r="G178" s="88"/>
      <c r="H178" s="88"/>
      <c r="I178" s="40"/>
      <c r="J178" s="40"/>
      <c r="K178" s="88"/>
      <c r="L178" s="88"/>
      <c r="M178" s="40"/>
      <c r="N178" s="40"/>
      <c r="O178" s="88"/>
      <c r="P178" s="88"/>
      <c r="Q178" s="40"/>
      <c r="R178" s="40"/>
      <c r="S178" s="88"/>
      <c r="T178" s="88"/>
      <c r="U178" s="40"/>
      <c r="V178" s="40"/>
      <c r="W178" s="88"/>
      <c r="X178" s="88"/>
      <c r="Y178" s="40"/>
      <c r="Z178" s="40"/>
      <c r="AA178" s="88"/>
      <c r="AB178" s="88"/>
      <c r="AC178" s="40"/>
      <c r="AD178" s="40"/>
      <c r="AE178" s="88"/>
      <c r="AF178" s="88"/>
      <c r="AG178" s="40"/>
    </row>
    <row r="179" spans="1:33">
      <c r="A179" s="11"/>
      <c r="B179" s="78" t="s">
        <v>353</v>
      </c>
      <c r="C179" s="78" t="s">
        <v>216</v>
      </c>
      <c r="D179" s="81">
        <v>27701</v>
      </c>
      <c r="E179" s="35"/>
      <c r="F179" s="35"/>
      <c r="G179" s="78" t="s">
        <v>216</v>
      </c>
      <c r="H179" s="81">
        <v>79362</v>
      </c>
      <c r="I179" s="35"/>
      <c r="J179" s="35"/>
      <c r="K179" s="78" t="s">
        <v>216</v>
      </c>
      <c r="L179" s="81">
        <v>186324</v>
      </c>
      <c r="M179" s="35"/>
      <c r="N179" s="35"/>
      <c r="O179" s="78" t="s">
        <v>216</v>
      </c>
      <c r="P179" s="81">
        <v>24263</v>
      </c>
      <c r="Q179" s="35"/>
      <c r="R179" s="35"/>
      <c r="S179" s="78" t="s">
        <v>216</v>
      </c>
      <c r="T179" s="81">
        <v>161806</v>
      </c>
      <c r="U179" s="35"/>
      <c r="V179" s="35"/>
      <c r="W179" s="78" t="s">
        <v>216</v>
      </c>
      <c r="X179" s="81">
        <v>9207</v>
      </c>
      <c r="Y179" s="35"/>
      <c r="Z179" s="35"/>
      <c r="AA179" s="78" t="s">
        <v>216</v>
      </c>
      <c r="AB179" s="80">
        <v>907</v>
      </c>
      <c r="AC179" s="35"/>
      <c r="AD179" s="35"/>
      <c r="AE179" s="78" t="s">
        <v>216</v>
      </c>
      <c r="AF179" s="81">
        <v>489570</v>
      </c>
      <c r="AG179" s="35"/>
    </row>
    <row r="180" spans="1:33" ht="15.75" thickBot="1">
      <c r="A180" s="11"/>
      <c r="B180" s="78"/>
      <c r="C180" s="101"/>
      <c r="D180" s="102"/>
      <c r="E180" s="37"/>
      <c r="F180" s="35"/>
      <c r="G180" s="101"/>
      <c r="H180" s="102"/>
      <c r="I180" s="37"/>
      <c r="J180" s="35"/>
      <c r="K180" s="101"/>
      <c r="L180" s="102"/>
      <c r="M180" s="37"/>
      <c r="N180" s="35"/>
      <c r="O180" s="101"/>
      <c r="P180" s="102"/>
      <c r="Q180" s="37"/>
      <c r="R180" s="35"/>
      <c r="S180" s="101"/>
      <c r="T180" s="102"/>
      <c r="U180" s="37"/>
      <c r="V180" s="35"/>
      <c r="W180" s="101"/>
      <c r="X180" s="102"/>
      <c r="Y180" s="37"/>
      <c r="Z180" s="35"/>
      <c r="AA180" s="101"/>
      <c r="AB180" s="100"/>
      <c r="AC180" s="37"/>
      <c r="AD180" s="35"/>
      <c r="AE180" s="101"/>
      <c r="AF180" s="102"/>
      <c r="AG180" s="37"/>
    </row>
    <row r="181" spans="1:33" ht="15.75" thickTop="1">
      <c r="A181" s="11"/>
      <c r="B181" s="91" t="s">
        <v>354</v>
      </c>
      <c r="C181" s="130" t="s">
        <v>216</v>
      </c>
      <c r="D181" s="132">
        <v>1246</v>
      </c>
      <c r="E181" s="41"/>
      <c r="F181" s="40"/>
      <c r="G181" s="130" t="s">
        <v>216</v>
      </c>
      <c r="H181" s="132">
        <v>16108</v>
      </c>
      <c r="I181" s="41"/>
      <c r="J181" s="40"/>
      <c r="K181" s="130" t="s">
        <v>216</v>
      </c>
      <c r="L181" s="132">
        <v>15392</v>
      </c>
      <c r="M181" s="41"/>
      <c r="N181" s="40"/>
      <c r="O181" s="130" t="s">
        <v>216</v>
      </c>
      <c r="P181" s="131">
        <v>695</v>
      </c>
      <c r="Q181" s="41"/>
      <c r="R181" s="40"/>
      <c r="S181" s="130" t="s">
        <v>216</v>
      </c>
      <c r="T181" s="132">
        <v>14991</v>
      </c>
      <c r="U181" s="41"/>
      <c r="V181" s="40"/>
      <c r="W181" s="130" t="s">
        <v>216</v>
      </c>
      <c r="X181" s="131">
        <v>22</v>
      </c>
      <c r="Y181" s="41"/>
      <c r="Z181" s="40"/>
      <c r="AA181" s="130" t="s">
        <v>216</v>
      </c>
      <c r="AB181" s="131" t="s">
        <v>222</v>
      </c>
      <c r="AC181" s="41"/>
      <c r="AD181" s="40"/>
      <c r="AE181" s="130" t="s">
        <v>216</v>
      </c>
      <c r="AF181" s="132">
        <v>48454</v>
      </c>
      <c r="AG181" s="41"/>
    </row>
    <row r="182" spans="1:33">
      <c r="A182" s="11"/>
      <c r="B182" s="91"/>
      <c r="C182" s="91"/>
      <c r="D182" s="94"/>
      <c r="E182" s="40"/>
      <c r="F182" s="40"/>
      <c r="G182" s="91"/>
      <c r="H182" s="94"/>
      <c r="I182" s="40"/>
      <c r="J182" s="40"/>
      <c r="K182" s="91"/>
      <c r="L182" s="94"/>
      <c r="M182" s="40"/>
      <c r="N182" s="40"/>
      <c r="O182" s="91"/>
      <c r="P182" s="88"/>
      <c r="Q182" s="40"/>
      <c r="R182" s="40"/>
      <c r="S182" s="91"/>
      <c r="T182" s="94"/>
      <c r="U182" s="40"/>
      <c r="V182" s="40"/>
      <c r="W182" s="91"/>
      <c r="X182" s="88"/>
      <c r="Y182" s="40"/>
      <c r="Z182" s="40"/>
      <c r="AA182" s="91"/>
      <c r="AB182" s="88"/>
      <c r="AC182" s="40"/>
      <c r="AD182" s="40"/>
      <c r="AE182" s="91"/>
      <c r="AF182" s="94"/>
      <c r="AG182" s="40"/>
    </row>
    <row r="183" spans="1:33">
      <c r="A183" s="11"/>
      <c r="B183" s="78" t="s">
        <v>386</v>
      </c>
      <c r="C183" s="78" t="s">
        <v>216</v>
      </c>
      <c r="D183" s="81">
        <v>26455</v>
      </c>
      <c r="E183" s="35"/>
      <c r="F183" s="35"/>
      <c r="G183" s="78" t="s">
        <v>216</v>
      </c>
      <c r="H183" s="81">
        <v>63254</v>
      </c>
      <c r="I183" s="35"/>
      <c r="J183" s="35"/>
      <c r="K183" s="78" t="s">
        <v>216</v>
      </c>
      <c r="L183" s="81">
        <v>170932</v>
      </c>
      <c r="M183" s="35"/>
      <c r="N183" s="35"/>
      <c r="O183" s="78" t="s">
        <v>216</v>
      </c>
      <c r="P183" s="81">
        <v>23568</v>
      </c>
      <c r="Q183" s="35"/>
      <c r="R183" s="35"/>
      <c r="S183" s="78" t="s">
        <v>216</v>
      </c>
      <c r="T183" s="81">
        <v>146815</v>
      </c>
      <c r="U183" s="35"/>
      <c r="V183" s="35"/>
      <c r="W183" s="78" t="s">
        <v>216</v>
      </c>
      <c r="X183" s="81">
        <v>9185</v>
      </c>
      <c r="Y183" s="35"/>
      <c r="Z183" s="35"/>
      <c r="AA183" s="78" t="s">
        <v>216</v>
      </c>
      <c r="AB183" s="80">
        <v>907</v>
      </c>
      <c r="AC183" s="35"/>
      <c r="AD183" s="35"/>
      <c r="AE183" s="78" t="s">
        <v>216</v>
      </c>
      <c r="AF183" s="81">
        <v>441116</v>
      </c>
      <c r="AG183" s="35"/>
    </row>
    <row r="184" spans="1:33">
      <c r="A184" s="11"/>
      <c r="B184" s="78"/>
      <c r="C184" s="78"/>
      <c r="D184" s="81"/>
      <c r="E184" s="35"/>
      <c r="F184" s="35"/>
      <c r="G184" s="78"/>
      <c r="H184" s="81"/>
      <c r="I184" s="35"/>
      <c r="J184" s="35"/>
      <c r="K184" s="78"/>
      <c r="L184" s="81"/>
      <c r="M184" s="35"/>
      <c r="N184" s="35"/>
      <c r="O184" s="78"/>
      <c r="P184" s="81"/>
      <c r="Q184" s="35"/>
      <c r="R184" s="35"/>
      <c r="S184" s="78"/>
      <c r="T184" s="81"/>
      <c r="U184" s="35"/>
      <c r="V184" s="35"/>
      <c r="W184" s="78"/>
      <c r="X184" s="81"/>
      <c r="Y184" s="35"/>
      <c r="Z184" s="35"/>
      <c r="AA184" s="78"/>
      <c r="AB184" s="80"/>
      <c r="AC184" s="35"/>
      <c r="AD184" s="35"/>
      <c r="AE184" s="78"/>
      <c r="AF184" s="81"/>
      <c r="AG184" s="35"/>
    </row>
    <row r="185" spans="1:33">
      <c r="A185" s="11"/>
      <c r="B185" s="111"/>
      <c r="C185" s="111"/>
      <c r="D185" s="111"/>
      <c r="E185" s="111"/>
      <c r="F185" s="111"/>
      <c r="G185" s="111"/>
      <c r="H185" s="111"/>
      <c r="I185" s="111"/>
      <c r="J185" s="111"/>
      <c r="K185" s="111"/>
      <c r="L185" s="111"/>
      <c r="M185" s="111"/>
      <c r="N185" s="111"/>
      <c r="O185" s="111"/>
      <c r="P185" s="111"/>
      <c r="Q185" s="111"/>
      <c r="R185" s="111"/>
      <c r="S185" s="111"/>
      <c r="T185" s="111"/>
      <c r="U185" s="111"/>
      <c r="V185" s="111"/>
      <c r="W185" s="111"/>
      <c r="X185" s="111"/>
      <c r="Y185" s="111"/>
      <c r="Z185" s="111"/>
      <c r="AA185" s="111"/>
      <c r="AB185" s="111"/>
      <c r="AC185" s="111"/>
      <c r="AD185" s="111"/>
      <c r="AE185" s="111"/>
      <c r="AF185" s="111"/>
      <c r="AG185" s="111"/>
    </row>
    <row r="186" spans="1:33">
      <c r="A186" s="11"/>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c r="AE186" s="24"/>
      <c r="AF186" s="24"/>
      <c r="AG186" s="24"/>
    </row>
    <row r="187" spans="1:33">
      <c r="A187" s="11"/>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c r="AE187" s="15"/>
      <c r="AF187" s="15"/>
      <c r="AG187" s="15"/>
    </row>
    <row r="188" spans="1:33">
      <c r="A188" s="11"/>
      <c r="B188" s="16"/>
      <c r="C188" s="25" t="s">
        <v>387</v>
      </c>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row>
    <row r="189" spans="1:33" ht="15.75" thickBot="1">
      <c r="A189" s="11"/>
      <c r="B189" s="16"/>
      <c r="C189" s="26" t="s">
        <v>249</v>
      </c>
      <c r="D189" s="26"/>
      <c r="E189" s="26"/>
      <c r="F189" s="26"/>
      <c r="G189" s="26"/>
      <c r="H189" s="26"/>
      <c r="I189" s="26"/>
      <c r="J189" s="26"/>
      <c r="K189" s="26"/>
      <c r="L189" s="26"/>
      <c r="M189" s="26"/>
      <c r="N189" s="26"/>
      <c r="O189" s="26"/>
      <c r="P189" s="26"/>
      <c r="Q189" s="26"/>
      <c r="R189" s="26"/>
      <c r="S189" s="26"/>
      <c r="T189" s="26"/>
      <c r="U189" s="26"/>
      <c r="V189" s="26"/>
      <c r="W189" s="26"/>
      <c r="X189" s="26"/>
      <c r="Y189" s="26"/>
      <c r="Z189" s="26"/>
      <c r="AA189" s="26"/>
      <c r="AB189" s="26"/>
      <c r="AC189" s="26"/>
      <c r="AD189" s="26"/>
      <c r="AE189" s="26"/>
      <c r="AF189" s="26"/>
      <c r="AG189" s="26"/>
    </row>
    <row r="190" spans="1:33" ht="15.75" thickBot="1">
      <c r="A190" s="11"/>
      <c r="B190" s="16"/>
      <c r="C190" s="56"/>
      <c r="D190" s="56"/>
      <c r="E190" s="56"/>
      <c r="F190" s="16"/>
      <c r="G190" s="117" t="s">
        <v>302</v>
      </c>
      <c r="H190" s="117"/>
      <c r="I190" s="117"/>
      <c r="J190" s="117"/>
      <c r="K190" s="117"/>
      <c r="L190" s="117"/>
      <c r="M190" s="117"/>
      <c r="N190" s="117"/>
      <c r="O190" s="117"/>
      <c r="P190" s="117"/>
      <c r="Q190" s="117"/>
      <c r="R190" s="117"/>
      <c r="S190" s="117"/>
      <c r="T190" s="117"/>
      <c r="U190" s="117"/>
      <c r="V190" s="16"/>
      <c r="W190" s="115"/>
      <c r="X190" s="115"/>
      <c r="Y190" s="115"/>
      <c r="Z190" s="16"/>
      <c r="AA190" s="115"/>
      <c r="AB190" s="115"/>
      <c r="AC190" s="115"/>
      <c r="AD190" s="16"/>
      <c r="AE190" s="115"/>
      <c r="AF190" s="115"/>
      <c r="AG190" s="115"/>
    </row>
    <row r="191" spans="1:33">
      <c r="A191" s="11"/>
      <c r="B191" s="52" t="s">
        <v>303</v>
      </c>
      <c r="C191" s="118" t="s">
        <v>304</v>
      </c>
      <c r="D191" s="118"/>
      <c r="E191" s="118"/>
      <c r="F191" s="40"/>
      <c r="G191" s="119" t="s">
        <v>304</v>
      </c>
      <c r="H191" s="119"/>
      <c r="I191" s="119"/>
      <c r="J191" s="56"/>
      <c r="K191" s="119" t="s">
        <v>304</v>
      </c>
      <c r="L191" s="119"/>
      <c r="M191" s="119"/>
      <c r="N191" s="56"/>
      <c r="O191" s="119" t="s">
        <v>312</v>
      </c>
      <c r="P191" s="119"/>
      <c r="Q191" s="119"/>
      <c r="R191" s="56"/>
      <c r="S191" s="119" t="s">
        <v>312</v>
      </c>
      <c r="T191" s="119"/>
      <c r="U191" s="119"/>
      <c r="V191" s="40"/>
      <c r="W191" s="118" t="s">
        <v>287</v>
      </c>
      <c r="X191" s="118"/>
      <c r="Y191" s="118"/>
      <c r="Z191" s="40"/>
      <c r="AA191" s="118" t="s">
        <v>95</v>
      </c>
      <c r="AB191" s="118"/>
      <c r="AC191" s="118"/>
      <c r="AD191" s="40"/>
      <c r="AE191" s="118" t="s">
        <v>314</v>
      </c>
      <c r="AF191" s="118"/>
      <c r="AG191" s="118"/>
    </row>
    <row r="192" spans="1:33">
      <c r="A192" s="11"/>
      <c r="B192" s="52"/>
      <c r="C192" s="118" t="s">
        <v>305</v>
      </c>
      <c r="D192" s="118"/>
      <c r="E192" s="118"/>
      <c r="F192" s="40"/>
      <c r="G192" s="118" t="s">
        <v>307</v>
      </c>
      <c r="H192" s="118"/>
      <c r="I192" s="118"/>
      <c r="J192" s="40"/>
      <c r="K192" s="118" t="s">
        <v>310</v>
      </c>
      <c r="L192" s="118"/>
      <c r="M192" s="118"/>
      <c r="N192" s="40"/>
      <c r="O192" s="118" t="s">
        <v>307</v>
      </c>
      <c r="P192" s="118"/>
      <c r="Q192" s="118"/>
      <c r="R192" s="40"/>
      <c r="S192" s="118" t="s">
        <v>313</v>
      </c>
      <c r="T192" s="118"/>
      <c r="U192" s="118"/>
      <c r="V192" s="40"/>
      <c r="W192" s="118"/>
      <c r="X192" s="118"/>
      <c r="Y192" s="118"/>
      <c r="Z192" s="40"/>
      <c r="AA192" s="118"/>
      <c r="AB192" s="118"/>
      <c r="AC192" s="118"/>
      <c r="AD192" s="40"/>
      <c r="AE192" s="118"/>
      <c r="AF192" s="118"/>
      <c r="AG192" s="118"/>
    </row>
    <row r="193" spans="1:33">
      <c r="A193" s="11"/>
      <c r="B193" s="52"/>
      <c r="C193" s="118" t="s">
        <v>306</v>
      </c>
      <c r="D193" s="118"/>
      <c r="E193" s="118"/>
      <c r="F193" s="40"/>
      <c r="G193" s="118" t="s">
        <v>308</v>
      </c>
      <c r="H193" s="118"/>
      <c r="I193" s="118"/>
      <c r="J193" s="40"/>
      <c r="K193" s="118" t="s">
        <v>311</v>
      </c>
      <c r="L193" s="118"/>
      <c r="M193" s="118"/>
      <c r="N193" s="40"/>
      <c r="O193" s="10"/>
      <c r="P193" s="10"/>
      <c r="Q193" s="10"/>
      <c r="R193" s="40"/>
      <c r="S193" s="10"/>
      <c r="T193" s="10"/>
      <c r="U193" s="10"/>
      <c r="V193" s="40"/>
      <c r="W193" s="118"/>
      <c r="X193" s="118"/>
      <c r="Y193" s="118"/>
      <c r="Z193" s="40"/>
      <c r="AA193" s="118"/>
      <c r="AB193" s="118"/>
      <c r="AC193" s="118"/>
      <c r="AD193" s="40"/>
      <c r="AE193" s="118"/>
      <c r="AF193" s="118"/>
      <c r="AG193" s="118"/>
    </row>
    <row r="194" spans="1:33" ht="15.75" thickBot="1">
      <c r="A194" s="11"/>
      <c r="B194" s="52"/>
      <c r="C194" s="55"/>
      <c r="D194" s="55"/>
      <c r="E194" s="55"/>
      <c r="F194" s="40"/>
      <c r="G194" s="116" t="s">
        <v>309</v>
      </c>
      <c r="H194" s="116"/>
      <c r="I194" s="116"/>
      <c r="J194" s="40"/>
      <c r="K194" s="55"/>
      <c r="L194" s="55"/>
      <c r="M194" s="55"/>
      <c r="N194" s="40"/>
      <c r="O194" s="55"/>
      <c r="P194" s="55"/>
      <c r="Q194" s="55"/>
      <c r="R194" s="40"/>
      <c r="S194" s="55"/>
      <c r="T194" s="55"/>
      <c r="U194" s="55"/>
      <c r="V194" s="40"/>
      <c r="W194" s="116"/>
      <c r="X194" s="116"/>
      <c r="Y194" s="116"/>
      <c r="Z194" s="40"/>
      <c r="AA194" s="116"/>
      <c r="AB194" s="116"/>
      <c r="AC194" s="116"/>
      <c r="AD194" s="40"/>
      <c r="AE194" s="116"/>
      <c r="AF194" s="116"/>
      <c r="AG194" s="116"/>
    </row>
    <row r="195" spans="1:33">
      <c r="A195" s="11"/>
      <c r="B195" s="78" t="s">
        <v>388</v>
      </c>
      <c r="C195" s="79" t="s">
        <v>216</v>
      </c>
      <c r="D195" s="82">
        <v>1185</v>
      </c>
      <c r="E195" s="36"/>
      <c r="F195" s="35"/>
      <c r="G195" s="79" t="s">
        <v>216</v>
      </c>
      <c r="H195" s="82">
        <v>7251</v>
      </c>
      <c r="I195" s="36"/>
      <c r="J195" s="35"/>
      <c r="K195" s="79" t="s">
        <v>216</v>
      </c>
      <c r="L195" s="82">
        <v>2961</v>
      </c>
      <c r="M195" s="36"/>
      <c r="N195" s="35"/>
      <c r="O195" s="79" t="s">
        <v>216</v>
      </c>
      <c r="P195" s="75">
        <v>423</v>
      </c>
      <c r="Q195" s="36"/>
      <c r="R195" s="35"/>
      <c r="S195" s="79" t="s">
        <v>216</v>
      </c>
      <c r="T195" s="82">
        <v>4471</v>
      </c>
      <c r="U195" s="36"/>
      <c r="V195" s="35"/>
      <c r="W195" s="79" t="s">
        <v>216</v>
      </c>
      <c r="X195" s="75">
        <v>188</v>
      </c>
      <c r="Y195" s="36"/>
      <c r="Z195" s="35"/>
      <c r="AA195" s="79" t="s">
        <v>216</v>
      </c>
      <c r="AB195" s="75">
        <v>70</v>
      </c>
      <c r="AC195" s="36"/>
      <c r="AD195" s="35"/>
      <c r="AE195" s="79" t="s">
        <v>216</v>
      </c>
      <c r="AF195" s="82">
        <v>16549</v>
      </c>
      <c r="AG195" s="36"/>
    </row>
    <row r="196" spans="1:33">
      <c r="A196" s="11"/>
      <c r="B196" s="78"/>
      <c r="C196" s="78"/>
      <c r="D196" s="81"/>
      <c r="E196" s="35"/>
      <c r="F196" s="35"/>
      <c r="G196" s="78"/>
      <c r="H196" s="81"/>
      <c r="I196" s="35"/>
      <c r="J196" s="35"/>
      <c r="K196" s="78"/>
      <c r="L196" s="81"/>
      <c r="M196" s="35"/>
      <c r="N196" s="35"/>
      <c r="O196" s="78"/>
      <c r="P196" s="80"/>
      <c r="Q196" s="35"/>
      <c r="R196" s="35"/>
      <c r="S196" s="78"/>
      <c r="T196" s="81"/>
      <c r="U196" s="35"/>
      <c r="V196" s="35"/>
      <c r="W196" s="78"/>
      <c r="X196" s="80"/>
      <c r="Y196" s="35"/>
      <c r="Z196" s="35"/>
      <c r="AA196" s="78"/>
      <c r="AB196" s="80"/>
      <c r="AC196" s="35"/>
      <c r="AD196" s="35"/>
      <c r="AE196" s="78"/>
      <c r="AF196" s="81"/>
      <c r="AG196" s="35"/>
    </row>
    <row r="197" spans="1:33">
      <c r="A197" s="11"/>
      <c r="B197" s="16"/>
      <c r="C197" s="40"/>
      <c r="D197" s="40"/>
      <c r="E197" s="40"/>
      <c r="F197" s="16"/>
      <c r="G197" s="40"/>
      <c r="H197" s="40"/>
      <c r="I197" s="40"/>
      <c r="J197" s="16"/>
      <c r="K197" s="40"/>
      <c r="L197" s="40"/>
      <c r="M197" s="40"/>
      <c r="N197" s="16"/>
      <c r="O197" s="40"/>
      <c r="P197" s="40"/>
      <c r="Q197" s="40"/>
      <c r="R197" s="16"/>
      <c r="S197" s="40"/>
      <c r="T197" s="40"/>
      <c r="U197" s="40"/>
      <c r="V197" s="16"/>
      <c r="W197" s="40"/>
      <c r="X197" s="40"/>
      <c r="Y197" s="40"/>
      <c r="Z197" s="16"/>
      <c r="AA197" s="40"/>
      <c r="AB197" s="40"/>
      <c r="AC197" s="40"/>
      <c r="AD197" s="16"/>
      <c r="AE197" s="40"/>
      <c r="AF197" s="40"/>
      <c r="AG197" s="40"/>
    </row>
    <row r="198" spans="1:33">
      <c r="A198" s="11"/>
      <c r="B198" s="78" t="s">
        <v>87</v>
      </c>
      <c r="C198" s="80" t="s">
        <v>389</v>
      </c>
      <c r="D198" s="80"/>
      <c r="E198" s="78" t="s">
        <v>218</v>
      </c>
      <c r="F198" s="35"/>
      <c r="G198" s="80">
        <v>958</v>
      </c>
      <c r="H198" s="80"/>
      <c r="I198" s="35"/>
      <c r="J198" s="35"/>
      <c r="K198" s="80">
        <v>701</v>
      </c>
      <c r="L198" s="80"/>
      <c r="M198" s="35"/>
      <c r="N198" s="35"/>
      <c r="O198" s="80">
        <v>428</v>
      </c>
      <c r="P198" s="80"/>
      <c r="Q198" s="35"/>
      <c r="R198" s="35"/>
      <c r="S198" s="80" t="s">
        <v>390</v>
      </c>
      <c r="T198" s="80"/>
      <c r="U198" s="78" t="s">
        <v>218</v>
      </c>
      <c r="V198" s="35"/>
      <c r="W198" s="80">
        <v>117</v>
      </c>
      <c r="X198" s="80"/>
      <c r="Y198" s="35"/>
      <c r="Z198" s="35"/>
      <c r="AA198" s="80" t="s">
        <v>391</v>
      </c>
      <c r="AB198" s="80"/>
      <c r="AC198" s="78" t="s">
        <v>218</v>
      </c>
      <c r="AD198" s="35"/>
      <c r="AE198" s="80">
        <v>35</v>
      </c>
      <c r="AF198" s="80"/>
      <c r="AG198" s="35"/>
    </row>
    <row r="199" spans="1:33">
      <c r="A199" s="11"/>
      <c r="B199" s="78"/>
      <c r="C199" s="80"/>
      <c r="D199" s="80"/>
      <c r="E199" s="78"/>
      <c r="F199" s="35"/>
      <c r="G199" s="80"/>
      <c r="H199" s="80"/>
      <c r="I199" s="35"/>
      <c r="J199" s="35"/>
      <c r="K199" s="80"/>
      <c r="L199" s="80"/>
      <c r="M199" s="35"/>
      <c r="N199" s="35"/>
      <c r="O199" s="80"/>
      <c r="P199" s="80"/>
      <c r="Q199" s="35"/>
      <c r="R199" s="35"/>
      <c r="S199" s="80"/>
      <c r="T199" s="80"/>
      <c r="U199" s="78"/>
      <c r="V199" s="35"/>
      <c r="W199" s="80"/>
      <c r="X199" s="80"/>
      <c r="Y199" s="35"/>
      <c r="Z199" s="35"/>
      <c r="AA199" s="80"/>
      <c r="AB199" s="80"/>
      <c r="AC199" s="78"/>
      <c r="AD199" s="35"/>
      <c r="AE199" s="80"/>
      <c r="AF199" s="80"/>
      <c r="AG199" s="35"/>
    </row>
    <row r="200" spans="1:33">
      <c r="A200" s="11"/>
      <c r="B200" s="16"/>
      <c r="C200" s="40"/>
      <c r="D200" s="40"/>
      <c r="E200" s="40"/>
      <c r="F200" s="16"/>
      <c r="G200" s="40"/>
      <c r="H200" s="40"/>
      <c r="I200" s="40"/>
      <c r="J200" s="16"/>
      <c r="K200" s="40"/>
      <c r="L200" s="40"/>
      <c r="M200" s="40"/>
      <c r="N200" s="16"/>
      <c r="O200" s="40"/>
      <c r="P200" s="40"/>
      <c r="Q200" s="40"/>
      <c r="R200" s="16"/>
      <c r="S200" s="40"/>
      <c r="T200" s="40"/>
      <c r="U200" s="40"/>
      <c r="V200" s="16"/>
      <c r="W200" s="40"/>
      <c r="X200" s="40"/>
      <c r="Y200" s="40"/>
      <c r="Z200" s="16"/>
      <c r="AA200" s="40"/>
      <c r="AB200" s="40"/>
      <c r="AC200" s="40"/>
      <c r="AD200" s="16"/>
      <c r="AE200" s="40"/>
      <c r="AF200" s="40"/>
      <c r="AG200" s="40"/>
    </row>
    <row r="201" spans="1:33">
      <c r="A201" s="11"/>
      <c r="B201" s="124" t="s">
        <v>318</v>
      </c>
      <c r="C201" s="80" t="s">
        <v>392</v>
      </c>
      <c r="D201" s="80"/>
      <c r="E201" s="78" t="s">
        <v>218</v>
      </c>
      <c r="F201" s="35"/>
      <c r="G201" s="80" t="s">
        <v>393</v>
      </c>
      <c r="H201" s="80"/>
      <c r="I201" s="78" t="s">
        <v>218</v>
      </c>
      <c r="J201" s="35"/>
      <c r="K201" s="80" t="s">
        <v>394</v>
      </c>
      <c r="L201" s="80"/>
      <c r="M201" s="78" t="s">
        <v>218</v>
      </c>
      <c r="N201" s="35"/>
      <c r="O201" s="80" t="s">
        <v>364</v>
      </c>
      <c r="P201" s="80"/>
      <c r="Q201" s="78" t="s">
        <v>218</v>
      </c>
      <c r="R201" s="35"/>
      <c r="S201" s="80" t="s">
        <v>395</v>
      </c>
      <c r="T201" s="80"/>
      <c r="U201" s="78" t="s">
        <v>218</v>
      </c>
      <c r="V201" s="35"/>
      <c r="W201" s="80" t="s">
        <v>396</v>
      </c>
      <c r="X201" s="80"/>
      <c r="Y201" s="78" t="s">
        <v>218</v>
      </c>
      <c r="Z201" s="35"/>
      <c r="AA201" s="80" t="s">
        <v>222</v>
      </c>
      <c r="AB201" s="80"/>
      <c r="AC201" s="35"/>
      <c r="AD201" s="35"/>
      <c r="AE201" s="80" t="s">
        <v>397</v>
      </c>
      <c r="AF201" s="80"/>
      <c r="AG201" s="78" t="s">
        <v>218</v>
      </c>
    </row>
    <row r="202" spans="1:33">
      <c r="A202" s="11"/>
      <c r="B202" s="124"/>
      <c r="C202" s="80"/>
      <c r="D202" s="80"/>
      <c r="E202" s="78"/>
      <c r="F202" s="35"/>
      <c r="G202" s="80"/>
      <c r="H202" s="80"/>
      <c r="I202" s="78"/>
      <c r="J202" s="35"/>
      <c r="K202" s="80"/>
      <c r="L202" s="80"/>
      <c r="M202" s="78"/>
      <c r="N202" s="35"/>
      <c r="O202" s="80"/>
      <c r="P202" s="80"/>
      <c r="Q202" s="78"/>
      <c r="R202" s="35"/>
      <c r="S202" s="80"/>
      <c r="T202" s="80"/>
      <c r="U202" s="78"/>
      <c r="V202" s="35"/>
      <c r="W202" s="80"/>
      <c r="X202" s="80"/>
      <c r="Y202" s="78"/>
      <c r="Z202" s="35"/>
      <c r="AA202" s="80"/>
      <c r="AB202" s="80"/>
      <c r="AC202" s="35"/>
      <c r="AD202" s="35"/>
      <c r="AE202" s="80"/>
      <c r="AF202" s="80"/>
      <c r="AG202" s="78"/>
    </row>
    <row r="203" spans="1:33">
      <c r="A203" s="11"/>
      <c r="B203" s="125" t="s">
        <v>326</v>
      </c>
      <c r="C203" s="88">
        <v>514</v>
      </c>
      <c r="D203" s="88"/>
      <c r="E203" s="40"/>
      <c r="F203" s="40"/>
      <c r="G203" s="88">
        <v>587</v>
      </c>
      <c r="H203" s="88"/>
      <c r="I203" s="40"/>
      <c r="J203" s="40"/>
      <c r="K203" s="94">
        <v>1545</v>
      </c>
      <c r="L203" s="94"/>
      <c r="M203" s="40"/>
      <c r="N203" s="40"/>
      <c r="O203" s="88" t="s">
        <v>222</v>
      </c>
      <c r="P203" s="88"/>
      <c r="Q203" s="40"/>
      <c r="R203" s="40"/>
      <c r="S203" s="88">
        <v>560</v>
      </c>
      <c r="T203" s="88"/>
      <c r="U203" s="40"/>
      <c r="V203" s="40"/>
      <c r="W203" s="88">
        <v>154</v>
      </c>
      <c r="X203" s="88"/>
      <c r="Y203" s="40"/>
      <c r="Z203" s="40"/>
      <c r="AA203" s="88">
        <v>4</v>
      </c>
      <c r="AB203" s="88"/>
      <c r="AC203" s="40"/>
      <c r="AD203" s="40"/>
      <c r="AE203" s="94">
        <v>3364</v>
      </c>
      <c r="AF203" s="94"/>
      <c r="AG203" s="40"/>
    </row>
    <row r="204" spans="1:33" ht="15.75" thickBot="1">
      <c r="A204" s="11"/>
      <c r="B204" s="125"/>
      <c r="C204" s="98"/>
      <c r="D204" s="98"/>
      <c r="E204" s="45"/>
      <c r="F204" s="40"/>
      <c r="G204" s="98"/>
      <c r="H204" s="98"/>
      <c r="I204" s="45"/>
      <c r="J204" s="40"/>
      <c r="K204" s="99"/>
      <c r="L204" s="99"/>
      <c r="M204" s="45"/>
      <c r="N204" s="40"/>
      <c r="O204" s="98"/>
      <c r="P204" s="98"/>
      <c r="Q204" s="45"/>
      <c r="R204" s="40"/>
      <c r="S204" s="98"/>
      <c r="T204" s="98"/>
      <c r="U204" s="45"/>
      <c r="V204" s="40"/>
      <c r="W204" s="98"/>
      <c r="X204" s="98"/>
      <c r="Y204" s="45"/>
      <c r="Z204" s="40"/>
      <c r="AA204" s="98"/>
      <c r="AB204" s="98"/>
      <c r="AC204" s="45"/>
      <c r="AD204" s="40"/>
      <c r="AE204" s="99"/>
      <c r="AF204" s="99"/>
      <c r="AG204" s="45"/>
    </row>
    <row r="205" spans="1:33">
      <c r="A205" s="11"/>
      <c r="B205" s="78" t="s">
        <v>327</v>
      </c>
      <c r="C205" s="75">
        <v>103</v>
      </c>
      <c r="D205" s="75"/>
      <c r="E205" s="36"/>
      <c r="F205" s="35"/>
      <c r="G205" s="75" t="s">
        <v>398</v>
      </c>
      <c r="H205" s="75"/>
      <c r="I205" s="79" t="s">
        <v>218</v>
      </c>
      <c r="J205" s="35"/>
      <c r="K205" s="75" t="s">
        <v>399</v>
      </c>
      <c r="L205" s="75"/>
      <c r="M205" s="79" t="s">
        <v>218</v>
      </c>
      <c r="N205" s="35"/>
      <c r="O205" s="75" t="s">
        <v>364</v>
      </c>
      <c r="P205" s="75"/>
      <c r="Q205" s="79" t="s">
        <v>218</v>
      </c>
      <c r="R205" s="35"/>
      <c r="S205" s="75" t="s">
        <v>400</v>
      </c>
      <c r="T205" s="75"/>
      <c r="U205" s="79" t="s">
        <v>218</v>
      </c>
      <c r="V205" s="35"/>
      <c r="W205" s="75" t="s">
        <v>401</v>
      </c>
      <c r="X205" s="75"/>
      <c r="Y205" s="79" t="s">
        <v>218</v>
      </c>
      <c r="Z205" s="35"/>
      <c r="AA205" s="75">
        <v>4</v>
      </c>
      <c r="AB205" s="75"/>
      <c r="AC205" s="36"/>
      <c r="AD205" s="35"/>
      <c r="AE205" s="75" t="s">
        <v>402</v>
      </c>
      <c r="AF205" s="75"/>
      <c r="AG205" s="79" t="s">
        <v>218</v>
      </c>
    </row>
    <row r="206" spans="1:33" ht="15.75" thickBot="1">
      <c r="A206" s="11"/>
      <c r="B206" s="78"/>
      <c r="C206" s="86"/>
      <c r="D206" s="86"/>
      <c r="E206" s="61"/>
      <c r="F206" s="35"/>
      <c r="G206" s="86"/>
      <c r="H206" s="86"/>
      <c r="I206" s="126"/>
      <c r="J206" s="35"/>
      <c r="K206" s="86"/>
      <c r="L206" s="86"/>
      <c r="M206" s="126"/>
      <c r="N206" s="35"/>
      <c r="O206" s="86"/>
      <c r="P206" s="86"/>
      <c r="Q206" s="126"/>
      <c r="R206" s="35"/>
      <c r="S206" s="86"/>
      <c r="T206" s="86"/>
      <c r="U206" s="126"/>
      <c r="V206" s="35"/>
      <c r="W206" s="86"/>
      <c r="X206" s="86"/>
      <c r="Y206" s="126"/>
      <c r="Z206" s="35"/>
      <c r="AA206" s="86"/>
      <c r="AB206" s="86"/>
      <c r="AC206" s="61"/>
      <c r="AD206" s="35"/>
      <c r="AE206" s="86"/>
      <c r="AF206" s="86"/>
      <c r="AG206" s="126"/>
    </row>
    <row r="207" spans="1:33">
      <c r="A207" s="11"/>
      <c r="B207" s="16"/>
      <c r="C207" s="56"/>
      <c r="D207" s="56"/>
      <c r="E207" s="56"/>
      <c r="F207" s="16"/>
      <c r="G207" s="56"/>
      <c r="H207" s="56"/>
      <c r="I207" s="56"/>
      <c r="J207" s="16"/>
      <c r="K207" s="56"/>
      <c r="L207" s="56"/>
      <c r="M207" s="56"/>
      <c r="N207" s="16"/>
      <c r="O207" s="56"/>
      <c r="P207" s="56"/>
      <c r="Q207" s="56"/>
      <c r="R207" s="16"/>
      <c r="S207" s="56"/>
      <c r="T207" s="56"/>
      <c r="U207" s="56"/>
      <c r="V207" s="16"/>
      <c r="W207" s="56"/>
      <c r="X207" s="56"/>
      <c r="Y207" s="56"/>
      <c r="Z207" s="16"/>
      <c r="AA207" s="56"/>
      <c r="AB207" s="56"/>
      <c r="AC207" s="56"/>
      <c r="AD207" s="16"/>
      <c r="AE207" s="56"/>
      <c r="AF207" s="56"/>
      <c r="AG207" s="56"/>
    </row>
    <row r="208" spans="1:33">
      <c r="A208" s="11"/>
      <c r="B208" s="78" t="s">
        <v>334</v>
      </c>
      <c r="C208" s="78" t="s">
        <v>216</v>
      </c>
      <c r="D208" s="80">
        <v>487</v>
      </c>
      <c r="E208" s="35"/>
      <c r="F208" s="35"/>
      <c r="G208" s="78" t="s">
        <v>216</v>
      </c>
      <c r="H208" s="81">
        <v>5037</v>
      </c>
      <c r="I208" s="35"/>
      <c r="J208" s="35"/>
      <c r="K208" s="78" t="s">
        <v>216</v>
      </c>
      <c r="L208" s="81">
        <v>2981</v>
      </c>
      <c r="M208" s="35"/>
      <c r="N208" s="35"/>
      <c r="O208" s="78" t="s">
        <v>216</v>
      </c>
      <c r="P208" s="80">
        <v>713</v>
      </c>
      <c r="Q208" s="35"/>
      <c r="R208" s="35"/>
      <c r="S208" s="78" t="s">
        <v>216</v>
      </c>
      <c r="T208" s="81">
        <v>2146</v>
      </c>
      <c r="U208" s="35"/>
      <c r="V208" s="35"/>
      <c r="W208" s="78" t="s">
        <v>216</v>
      </c>
      <c r="X208" s="80">
        <v>188</v>
      </c>
      <c r="Y208" s="35"/>
      <c r="Z208" s="35"/>
      <c r="AA208" s="78" t="s">
        <v>216</v>
      </c>
      <c r="AB208" s="80">
        <v>38</v>
      </c>
      <c r="AC208" s="35"/>
      <c r="AD208" s="35"/>
      <c r="AE208" s="78" t="s">
        <v>216</v>
      </c>
      <c r="AF208" s="81">
        <v>11590</v>
      </c>
      <c r="AG208" s="35"/>
    </row>
    <row r="209" spans="1:33" ht="15.75" thickBot="1">
      <c r="A209" s="11"/>
      <c r="B209" s="78"/>
      <c r="C209" s="101"/>
      <c r="D209" s="100"/>
      <c r="E209" s="37"/>
      <c r="F209" s="35"/>
      <c r="G209" s="101"/>
      <c r="H209" s="102"/>
      <c r="I209" s="37"/>
      <c r="J209" s="35"/>
      <c r="K209" s="101"/>
      <c r="L209" s="102"/>
      <c r="M209" s="37"/>
      <c r="N209" s="35"/>
      <c r="O209" s="101"/>
      <c r="P209" s="100"/>
      <c r="Q209" s="37"/>
      <c r="R209" s="35"/>
      <c r="S209" s="101"/>
      <c r="T209" s="102"/>
      <c r="U209" s="37"/>
      <c r="V209" s="35"/>
      <c r="W209" s="101"/>
      <c r="X209" s="100"/>
      <c r="Y209" s="37"/>
      <c r="Z209" s="35"/>
      <c r="AA209" s="101"/>
      <c r="AB209" s="100"/>
      <c r="AC209" s="37"/>
      <c r="AD209" s="35"/>
      <c r="AE209" s="101"/>
      <c r="AF209" s="102"/>
      <c r="AG209" s="37"/>
    </row>
    <row r="210" spans="1:33" ht="15.75" thickTop="1">
      <c r="A210" s="11"/>
      <c r="B210" s="16"/>
      <c r="C210" s="41"/>
      <c r="D210" s="41"/>
      <c r="E210" s="41"/>
      <c r="F210" s="16"/>
      <c r="G210" s="41"/>
      <c r="H210" s="41"/>
      <c r="I210" s="41"/>
      <c r="J210" s="16"/>
      <c r="K210" s="41"/>
      <c r="L210" s="41"/>
      <c r="M210" s="41"/>
      <c r="N210" s="16"/>
      <c r="O210" s="41"/>
      <c r="P210" s="41"/>
      <c r="Q210" s="41"/>
      <c r="R210" s="16"/>
      <c r="S210" s="41"/>
      <c r="T210" s="41"/>
      <c r="U210" s="41"/>
      <c r="V210" s="16"/>
      <c r="W210" s="41"/>
      <c r="X210" s="41"/>
      <c r="Y210" s="41"/>
      <c r="Z210" s="16"/>
      <c r="AA210" s="41"/>
      <c r="AB210" s="41"/>
      <c r="AC210" s="41"/>
      <c r="AD210" s="16"/>
      <c r="AE210" s="41"/>
      <c r="AF210" s="41"/>
      <c r="AG210" s="41"/>
    </row>
    <row r="211" spans="1:33">
      <c r="A211" s="11"/>
      <c r="B211" s="69" t="s">
        <v>403</v>
      </c>
      <c r="C211" s="78" t="s">
        <v>216</v>
      </c>
      <c r="D211" s="80">
        <v>80</v>
      </c>
      <c r="E211" s="35"/>
      <c r="F211" s="35"/>
      <c r="G211" s="78" t="s">
        <v>216</v>
      </c>
      <c r="H211" s="80">
        <v>264</v>
      </c>
      <c r="I211" s="35"/>
      <c r="J211" s="35"/>
      <c r="K211" s="78" t="s">
        <v>216</v>
      </c>
      <c r="L211" s="80">
        <v>887</v>
      </c>
      <c r="M211" s="35"/>
      <c r="N211" s="35"/>
      <c r="O211" s="78" t="s">
        <v>216</v>
      </c>
      <c r="P211" s="80">
        <v>137</v>
      </c>
      <c r="Q211" s="35"/>
      <c r="R211" s="35"/>
      <c r="S211" s="78" t="s">
        <v>216</v>
      </c>
      <c r="T211" s="80">
        <v>457</v>
      </c>
      <c r="U211" s="35"/>
      <c r="V211" s="35"/>
      <c r="W211" s="78" t="s">
        <v>216</v>
      </c>
      <c r="X211" s="80" t="s">
        <v>222</v>
      </c>
      <c r="Y211" s="35"/>
      <c r="Z211" s="35"/>
      <c r="AA211" s="78" t="s">
        <v>216</v>
      </c>
      <c r="AB211" s="80" t="s">
        <v>222</v>
      </c>
      <c r="AC211" s="35"/>
      <c r="AD211" s="35"/>
      <c r="AE211" s="78" t="s">
        <v>216</v>
      </c>
      <c r="AF211" s="81">
        <v>1825</v>
      </c>
      <c r="AG211" s="35"/>
    </row>
    <row r="212" spans="1:33">
      <c r="A212" s="11"/>
      <c r="B212" s="69" t="s">
        <v>404</v>
      </c>
      <c r="C212" s="78"/>
      <c r="D212" s="80"/>
      <c r="E212" s="35"/>
      <c r="F212" s="35"/>
      <c r="G212" s="78"/>
      <c r="H212" s="80"/>
      <c r="I212" s="35"/>
      <c r="J212" s="35"/>
      <c r="K212" s="78"/>
      <c r="L212" s="80"/>
      <c r="M212" s="35"/>
      <c r="N212" s="35"/>
      <c r="O212" s="78"/>
      <c r="P212" s="80"/>
      <c r="Q212" s="35"/>
      <c r="R212" s="35"/>
      <c r="S212" s="78"/>
      <c r="T212" s="80"/>
      <c r="U212" s="35"/>
      <c r="V212" s="35"/>
      <c r="W212" s="78"/>
      <c r="X212" s="80"/>
      <c r="Y212" s="35"/>
      <c r="Z212" s="35"/>
      <c r="AA212" s="78"/>
      <c r="AB212" s="80"/>
      <c r="AC212" s="35"/>
      <c r="AD212" s="35"/>
      <c r="AE212" s="78"/>
      <c r="AF212" s="81"/>
      <c r="AG212" s="35"/>
    </row>
    <row r="213" spans="1:33">
      <c r="A213" s="11"/>
      <c r="B213" s="40"/>
      <c r="C213" s="88"/>
      <c r="D213" s="88"/>
      <c r="E213" s="40"/>
      <c r="F213" s="40"/>
      <c r="G213" s="88"/>
      <c r="H213" s="88"/>
      <c r="I213" s="40"/>
      <c r="J213" s="40"/>
      <c r="K213" s="88"/>
      <c r="L213" s="88"/>
      <c r="M213" s="40"/>
      <c r="N213" s="40"/>
      <c r="O213" s="88"/>
      <c r="P213" s="88"/>
      <c r="Q213" s="40"/>
      <c r="R213" s="40"/>
      <c r="S213" s="88"/>
      <c r="T213" s="88"/>
      <c r="U213" s="40"/>
      <c r="V213" s="40"/>
      <c r="W213" s="88"/>
      <c r="X213" s="88"/>
      <c r="Y213" s="40"/>
      <c r="Z213" s="40"/>
      <c r="AA213" s="88"/>
      <c r="AB213" s="88"/>
      <c r="AC213" s="40"/>
      <c r="AD213" s="40"/>
      <c r="AE213" s="88"/>
      <c r="AF213" s="88"/>
      <c r="AG213" s="40"/>
    </row>
    <row r="214" spans="1:33">
      <c r="A214" s="11"/>
      <c r="B214" s="40"/>
      <c r="C214" s="88"/>
      <c r="D214" s="88"/>
      <c r="E214" s="40"/>
      <c r="F214" s="40"/>
      <c r="G214" s="88"/>
      <c r="H214" s="88"/>
      <c r="I214" s="40"/>
      <c r="J214" s="40"/>
      <c r="K214" s="88"/>
      <c r="L214" s="88"/>
      <c r="M214" s="40"/>
      <c r="N214" s="40"/>
      <c r="O214" s="88"/>
      <c r="P214" s="88"/>
      <c r="Q214" s="40"/>
      <c r="R214" s="40"/>
      <c r="S214" s="88"/>
      <c r="T214" s="88"/>
      <c r="U214" s="40"/>
      <c r="V214" s="40"/>
      <c r="W214" s="88"/>
      <c r="X214" s="88"/>
      <c r="Y214" s="40"/>
      <c r="Z214" s="40"/>
      <c r="AA214" s="88"/>
      <c r="AB214" s="88"/>
      <c r="AC214" s="40"/>
      <c r="AD214" s="40"/>
      <c r="AE214" s="88"/>
      <c r="AF214" s="88"/>
      <c r="AG214" s="40"/>
    </row>
    <row r="215" spans="1:33">
      <c r="A215" s="11"/>
      <c r="B215" s="113" t="s">
        <v>355</v>
      </c>
      <c r="C215" s="80">
        <v>407</v>
      </c>
      <c r="D215" s="80"/>
      <c r="E215" s="35"/>
      <c r="F215" s="35"/>
      <c r="G215" s="81">
        <v>4773</v>
      </c>
      <c r="H215" s="81"/>
      <c r="I215" s="35"/>
      <c r="J215" s="35"/>
      <c r="K215" s="81">
        <v>2094</v>
      </c>
      <c r="L215" s="81"/>
      <c r="M215" s="35"/>
      <c r="N215" s="35"/>
      <c r="O215" s="80">
        <v>576</v>
      </c>
      <c r="P215" s="80"/>
      <c r="Q215" s="35"/>
      <c r="R215" s="35"/>
      <c r="S215" s="81">
        <v>1689</v>
      </c>
      <c r="T215" s="81"/>
      <c r="U215" s="35"/>
      <c r="V215" s="35"/>
      <c r="W215" s="80">
        <v>188</v>
      </c>
      <c r="X215" s="80"/>
      <c r="Y215" s="35"/>
      <c r="Z215" s="35"/>
      <c r="AA215" s="80">
        <v>38</v>
      </c>
      <c r="AB215" s="80"/>
      <c r="AC215" s="35"/>
      <c r="AD215" s="35"/>
      <c r="AE215" s="81">
        <v>9765</v>
      </c>
      <c r="AF215" s="81"/>
      <c r="AG215" s="35"/>
    </row>
    <row r="216" spans="1:33">
      <c r="A216" s="11"/>
      <c r="B216" s="113" t="s">
        <v>356</v>
      </c>
      <c r="C216" s="80"/>
      <c r="D216" s="80"/>
      <c r="E216" s="35"/>
      <c r="F216" s="35"/>
      <c r="G216" s="81"/>
      <c r="H216" s="81"/>
      <c r="I216" s="35"/>
      <c r="J216" s="35"/>
      <c r="K216" s="81"/>
      <c r="L216" s="81"/>
      <c r="M216" s="35"/>
      <c r="N216" s="35"/>
      <c r="O216" s="80"/>
      <c r="P216" s="80"/>
      <c r="Q216" s="35"/>
      <c r="R216" s="35"/>
      <c r="S216" s="81"/>
      <c r="T216" s="81"/>
      <c r="U216" s="35"/>
      <c r="V216" s="35"/>
      <c r="W216" s="80"/>
      <c r="X216" s="80"/>
      <c r="Y216" s="35"/>
      <c r="Z216" s="35"/>
      <c r="AA216" s="80"/>
      <c r="AB216" s="80"/>
      <c r="AC216" s="35"/>
      <c r="AD216" s="35"/>
      <c r="AE216" s="81"/>
      <c r="AF216" s="81"/>
      <c r="AG216" s="35"/>
    </row>
    <row r="217" spans="1:33">
      <c r="A217" s="11"/>
      <c r="B217" s="16"/>
      <c r="C217" s="40"/>
      <c r="D217" s="40"/>
      <c r="E217" s="40"/>
      <c r="F217" s="16"/>
      <c r="G217" s="40"/>
      <c r="H217" s="40"/>
      <c r="I217" s="40"/>
      <c r="J217" s="16"/>
      <c r="K217" s="40"/>
      <c r="L217" s="40"/>
      <c r="M217" s="40"/>
      <c r="N217" s="16"/>
      <c r="O217" s="40"/>
      <c r="P217" s="40"/>
      <c r="Q217" s="40"/>
      <c r="R217" s="16"/>
      <c r="S217" s="40"/>
      <c r="T217" s="40"/>
      <c r="U217" s="40"/>
      <c r="V217" s="16"/>
      <c r="W217" s="40"/>
      <c r="X217" s="40"/>
      <c r="Y217" s="40"/>
      <c r="Z217" s="16"/>
      <c r="AA217" s="40"/>
      <c r="AB217" s="40"/>
      <c r="AC217" s="40"/>
      <c r="AD217" s="16"/>
      <c r="AE217" s="40"/>
      <c r="AF217" s="40"/>
      <c r="AG217" s="40"/>
    </row>
    <row r="218" spans="1:33">
      <c r="A218" s="11"/>
      <c r="B218" s="52" t="s">
        <v>352</v>
      </c>
      <c r="C218" s="88"/>
      <c r="D218" s="88"/>
      <c r="E218" s="40"/>
      <c r="F218" s="40"/>
      <c r="G218" s="88"/>
      <c r="H218" s="88"/>
      <c r="I218" s="40"/>
      <c r="J218" s="40"/>
      <c r="K218" s="88"/>
      <c r="L218" s="88"/>
      <c r="M218" s="40"/>
      <c r="N218" s="40"/>
      <c r="O218" s="88"/>
      <c r="P218" s="88"/>
      <c r="Q218" s="40"/>
      <c r="R218" s="40"/>
      <c r="S218" s="88"/>
      <c r="T218" s="88"/>
      <c r="U218" s="40"/>
      <c r="V218" s="40"/>
      <c r="W218" s="88"/>
      <c r="X218" s="88"/>
      <c r="Y218" s="40"/>
      <c r="Z218" s="40"/>
      <c r="AA218" s="88"/>
      <c r="AB218" s="88"/>
      <c r="AC218" s="40"/>
      <c r="AD218" s="40"/>
      <c r="AE218" s="88"/>
      <c r="AF218" s="88"/>
      <c r="AG218" s="40"/>
    </row>
    <row r="219" spans="1:33">
      <c r="A219" s="11"/>
      <c r="B219" s="52"/>
      <c r="C219" s="88"/>
      <c r="D219" s="88"/>
      <c r="E219" s="40"/>
      <c r="F219" s="40"/>
      <c r="G219" s="88"/>
      <c r="H219" s="88"/>
      <c r="I219" s="40"/>
      <c r="J219" s="40"/>
      <c r="K219" s="88"/>
      <c r="L219" s="88"/>
      <c r="M219" s="40"/>
      <c r="N219" s="40"/>
      <c r="O219" s="88"/>
      <c r="P219" s="88"/>
      <c r="Q219" s="40"/>
      <c r="R219" s="40"/>
      <c r="S219" s="88"/>
      <c r="T219" s="88"/>
      <c r="U219" s="40"/>
      <c r="V219" s="40"/>
      <c r="W219" s="88"/>
      <c r="X219" s="88"/>
      <c r="Y219" s="40"/>
      <c r="Z219" s="40"/>
      <c r="AA219" s="88"/>
      <c r="AB219" s="88"/>
      <c r="AC219" s="40"/>
      <c r="AD219" s="40"/>
      <c r="AE219" s="88"/>
      <c r="AF219" s="88"/>
      <c r="AG219" s="40"/>
    </row>
    <row r="220" spans="1:33">
      <c r="A220" s="11"/>
      <c r="B220" s="78" t="s">
        <v>353</v>
      </c>
      <c r="C220" s="78" t="s">
        <v>216</v>
      </c>
      <c r="D220" s="81">
        <v>26982</v>
      </c>
      <c r="E220" s="35"/>
      <c r="F220" s="35"/>
      <c r="G220" s="78" t="s">
        <v>216</v>
      </c>
      <c r="H220" s="81">
        <v>66253</v>
      </c>
      <c r="I220" s="35"/>
      <c r="J220" s="35"/>
      <c r="K220" s="78" t="s">
        <v>216</v>
      </c>
      <c r="L220" s="81">
        <v>214159</v>
      </c>
      <c r="M220" s="35"/>
      <c r="N220" s="35"/>
      <c r="O220" s="78" t="s">
        <v>216</v>
      </c>
      <c r="P220" s="81">
        <v>28697</v>
      </c>
      <c r="Q220" s="35"/>
      <c r="R220" s="35"/>
      <c r="S220" s="78" t="s">
        <v>216</v>
      </c>
      <c r="T220" s="81">
        <v>147300</v>
      </c>
      <c r="U220" s="35"/>
      <c r="V220" s="35"/>
      <c r="W220" s="78" t="s">
        <v>216</v>
      </c>
      <c r="X220" s="81">
        <v>9089</v>
      </c>
      <c r="Y220" s="35"/>
      <c r="Z220" s="35"/>
      <c r="AA220" s="78" t="s">
        <v>216</v>
      </c>
      <c r="AB220" s="80">
        <v>738</v>
      </c>
      <c r="AC220" s="35"/>
      <c r="AD220" s="35"/>
      <c r="AE220" s="78" t="s">
        <v>216</v>
      </c>
      <c r="AF220" s="81">
        <v>493218</v>
      </c>
      <c r="AG220" s="35"/>
    </row>
    <row r="221" spans="1:33" ht="15.75" thickBot="1">
      <c r="A221" s="11"/>
      <c r="B221" s="78"/>
      <c r="C221" s="101"/>
      <c r="D221" s="102"/>
      <c r="E221" s="37"/>
      <c r="F221" s="35"/>
      <c r="G221" s="101"/>
      <c r="H221" s="102"/>
      <c r="I221" s="37"/>
      <c r="J221" s="35"/>
      <c r="K221" s="101"/>
      <c r="L221" s="102"/>
      <c r="M221" s="37"/>
      <c r="N221" s="35"/>
      <c r="O221" s="101"/>
      <c r="P221" s="102"/>
      <c r="Q221" s="37"/>
      <c r="R221" s="35"/>
      <c r="S221" s="101"/>
      <c r="T221" s="102"/>
      <c r="U221" s="37"/>
      <c r="V221" s="35"/>
      <c r="W221" s="101"/>
      <c r="X221" s="102"/>
      <c r="Y221" s="37"/>
      <c r="Z221" s="35"/>
      <c r="AA221" s="101"/>
      <c r="AB221" s="100"/>
      <c r="AC221" s="37"/>
      <c r="AD221" s="35"/>
      <c r="AE221" s="101"/>
      <c r="AF221" s="102"/>
      <c r="AG221" s="37"/>
    </row>
    <row r="222" spans="1:33" ht="15.75" thickTop="1">
      <c r="A222" s="11"/>
      <c r="B222" s="91" t="s">
        <v>354</v>
      </c>
      <c r="C222" s="130" t="s">
        <v>216</v>
      </c>
      <c r="D222" s="131">
        <v>652</v>
      </c>
      <c r="E222" s="41"/>
      <c r="F222" s="40"/>
      <c r="G222" s="130" t="s">
        <v>216</v>
      </c>
      <c r="H222" s="132">
        <v>12234</v>
      </c>
      <c r="I222" s="41"/>
      <c r="J222" s="40"/>
      <c r="K222" s="130" t="s">
        <v>216</v>
      </c>
      <c r="L222" s="132">
        <v>12345</v>
      </c>
      <c r="M222" s="41"/>
      <c r="N222" s="40"/>
      <c r="O222" s="130" t="s">
        <v>216</v>
      </c>
      <c r="P222" s="132">
        <v>1181</v>
      </c>
      <c r="Q222" s="41"/>
      <c r="R222" s="40"/>
      <c r="S222" s="130" t="s">
        <v>216</v>
      </c>
      <c r="T222" s="132">
        <v>11043</v>
      </c>
      <c r="U222" s="41"/>
      <c r="V222" s="40"/>
      <c r="W222" s="130" t="s">
        <v>216</v>
      </c>
      <c r="X222" s="131" t="s">
        <v>222</v>
      </c>
      <c r="Y222" s="41"/>
      <c r="Z222" s="40"/>
      <c r="AA222" s="130" t="s">
        <v>216</v>
      </c>
      <c r="AB222" s="131" t="s">
        <v>222</v>
      </c>
      <c r="AC222" s="41"/>
      <c r="AD222" s="40"/>
      <c r="AE222" s="130" t="s">
        <v>216</v>
      </c>
      <c r="AF222" s="132">
        <v>37455</v>
      </c>
      <c r="AG222" s="41"/>
    </row>
    <row r="223" spans="1:33">
      <c r="A223" s="11"/>
      <c r="B223" s="91"/>
      <c r="C223" s="91"/>
      <c r="D223" s="88"/>
      <c r="E223" s="40"/>
      <c r="F223" s="40"/>
      <c r="G223" s="91"/>
      <c r="H223" s="94"/>
      <c r="I223" s="40"/>
      <c r="J223" s="40"/>
      <c r="K223" s="91"/>
      <c r="L223" s="94"/>
      <c r="M223" s="40"/>
      <c r="N223" s="40"/>
      <c r="O223" s="91"/>
      <c r="P223" s="94"/>
      <c r="Q223" s="40"/>
      <c r="R223" s="40"/>
      <c r="S223" s="91"/>
      <c r="T223" s="94"/>
      <c r="U223" s="40"/>
      <c r="V223" s="40"/>
      <c r="W223" s="91"/>
      <c r="X223" s="88"/>
      <c r="Y223" s="40"/>
      <c r="Z223" s="40"/>
      <c r="AA223" s="91"/>
      <c r="AB223" s="88"/>
      <c r="AC223" s="40"/>
      <c r="AD223" s="40"/>
      <c r="AE223" s="91"/>
      <c r="AF223" s="94"/>
      <c r="AG223" s="40"/>
    </row>
    <row r="224" spans="1:33">
      <c r="A224" s="11"/>
      <c r="B224" s="113" t="s">
        <v>355</v>
      </c>
      <c r="C224" s="78" t="s">
        <v>216</v>
      </c>
      <c r="D224" s="81">
        <v>26330</v>
      </c>
      <c r="E224" s="35"/>
      <c r="F224" s="35"/>
      <c r="G224" s="78" t="s">
        <v>216</v>
      </c>
      <c r="H224" s="81">
        <v>54019</v>
      </c>
      <c r="I224" s="35"/>
      <c r="J224" s="35"/>
      <c r="K224" s="78" t="s">
        <v>216</v>
      </c>
      <c r="L224" s="81">
        <v>201814</v>
      </c>
      <c r="M224" s="35"/>
      <c r="N224" s="35"/>
      <c r="O224" s="78" t="s">
        <v>216</v>
      </c>
      <c r="P224" s="81">
        <v>27516</v>
      </c>
      <c r="Q224" s="35"/>
      <c r="R224" s="35"/>
      <c r="S224" s="78" t="s">
        <v>216</v>
      </c>
      <c r="T224" s="81">
        <v>136257</v>
      </c>
      <c r="U224" s="35"/>
      <c r="V224" s="35"/>
      <c r="W224" s="78" t="s">
        <v>216</v>
      </c>
      <c r="X224" s="81">
        <v>9089</v>
      </c>
      <c r="Y224" s="35"/>
      <c r="Z224" s="35"/>
      <c r="AA224" s="78" t="s">
        <v>216</v>
      </c>
      <c r="AB224" s="80">
        <v>738</v>
      </c>
      <c r="AC224" s="35"/>
      <c r="AD224" s="35"/>
      <c r="AE224" s="78" t="s">
        <v>216</v>
      </c>
      <c r="AF224" s="81">
        <v>455763</v>
      </c>
      <c r="AG224" s="35"/>
    </row>
    <row r="225" spans="1:33">
      <c r="A225" s="11"/>
      <c r="B225" s="113" t="s">
        <v>356</v>
      </c>
      <c r="C225" s="78"/>
      <c r="D225" s="81"/>
      <c r="E225" s="35"/>
      <c r="F225" s="35"/>
      <c r="G225" s="78"/>
      <c r="H225" s="81"/>
      <c r="I225" s="35"/>
      <c r="J225" s="35"/>
      <c r="K225" s="78"/>
      <c r="L225" s="81"/>
      <c r="M225" s="35"/>
      <c r="N225" s="35"/>
      <c r="O225" s="78"/>
      <c r="P225" s="81"/>
      <c r="Q225" s="35"/>
      <c r="R225" s="35"/>
      <c r="S225" s="78"/>
      <c r="T225" s="81"/>
      <c r="U225" s="35"/>
      <c r="V225" s="35"/>
      <c r="W225" s="78"/>
      <c r="X225" s="81"/>
      <c r="Y225" s="35"/>
      <c r="Z225" s="35"/>
      <c r="AA225" s="78"/>
      <c r="AB225" s="80"/>
      <c r="AC225" s="35"/>
      <c r="AD225" s="35"/>
      <c r="AE225" s="78"/>
      <c r="AF225" s="81"/>
      <c r="AG225" s="35"/>
    </row>
    <row r="226" spans="1:33">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c r="AE226" s="10"/>
      <c r="AF226" s="10"/>
      <c r="AG226" s="10"/>
    </row>
    <row r="227" spans="1:33">
      <c r="A227" s="11"/>
      <c r="B227" s="114" t="s">
        <v>405</v>
      </c>
      <c r="C227" s="114"/>
      <c r="D227" s="114"/>
      <c r="E227" s="114"/>
      <c r="F227" s="114"/>
      <c r="G227" s="114"/>
      <c r="H227" s="114"/>
      <c r="I227" s="114"/>
      <c r="J227" s="114"/>
      <c r="K227" s="114"/>
      <c r="L227" s="114"/>
      <c r="M227" s="114"/>
      <c r="N227" s="114"/>
      <c r="O227" s="114"/>
      <c r="P227" s="114"/>
      <c r="Q227" s="114"/>
      <c r="R227" s="114"/>
      <c r="S227" s="114"/>
      <c r="T227" s="114"/>
      <c r="U227" s="114"/>
      <c r="V227" s="114"/>
      <c r="W227" s="114"/>
      <c r="X227" s="114"/>
      <c r="Y227" s="114"/>
      <c r="Z227" s="114"/>
      <c r="AA227" s="114"/>
      <c r="AB227" s="114"/>
      <c r="AC227" s="114"/>
      <c r="AD227" s="114"/>
      <c r="AE227" s="114"/>
      <c r="AF227" s="114"/>
      <c r="AG227" s="114"/>
    </row>
    <row r="228" spans="1:33" ht="15" customHeight="1">
      <c r="A228" s="11" t="s">
        <v>695</v>
      </c>
      <c r="B228" s="10" t="s">
        <v>5</v>
      </c>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c r="AE228" s="10"/>
      <c r="AF228" s="10"/>
      <c r="AG228" s="10"/>
    </row>
    <row r="229" spans="1:33">
      <c r="A229" s="11"/>
      <c r="B229" s="50" t="s">
        <v>408</v>
      </c>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c r="AA229" s="50"/>
      <c r="AB229" s="50"/>
      <c r="AC229" s="50"/>
      <c r="AD229" s="50"/>
      <c r="AE229" s="50"/>
      <c r="AF229" s="50"/>
      <c r="AG229" s="50"/>
    </row>
    <row r="230" spans="1:33">
      <c r="A230" s="11"/>
      <c r="B230" s="141" t="s">
        <v>409</v>
      </c>
      <c r="C230" s="141"/>
      <c r="D230" s="141"/>
      <c r="E230" s="141"/>
      <c r="F230" s="141"/>
      <c r="G230" s="141"/>
      <c r="H230" s="141"/>
      <c r="I230" s="141"/>
      <c r="J230" s="141"/>
      <c r="K230" s="141"/>
      <c r="L230" s="141"/>
      <c r="M230" s="141"/>
      <c r="N230" s="141"/>
      <c r="O230" s="141"/>
      <c r="P230" s="141"/>
      <c r="Q230" s="141"/>
      <c r="R230" s="141"/>
      <c r="S230" s="141"/>
      <c r="T230" s="141"/>
      <c r="U230" s="141"/>
      <c r="V230" s="141"/>
      <c r="W230" s="141"/>
      <c r="X230" s="141"/>
      <c r="Y230" s="141"/>
      <c r="Z230" s="141"/>
      <c r="AA230" s="141"/>
      <c r="AB230" s="141"/>
      <c r="AC230" s="141"/>
      <c r="AD230" s="141"/>
      <c r="AE230" s="141"/>
      <c r="AF230" s="141"/>
      <c r="AG230" s="141"/>
    </row>
    <row r="231" spans="1:33">
      <c r="A231" s="11"/>
      <c r="B231" s="24"/>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c r="AF231" s="24"/>
      <c r="AG231" s="24"/>
    </row>
    <row r="232" spans="1:33">
      <c r="A232" s="11"/>
      <c r="B232" s="15"/>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c r="AA232" s="15"/>
      <c r="AB232" s="15"/>
      <c r="AC232" s="15"/>
      <c r="AD232" s="15"/>
      <c r="AE232" s="15"/>
      <c r="AF232" s="15"/>
      <c r="AG232" s="15"/>
    </row>
    <row r="233" spans="1:33" ht="15.75" thickBot="1">
      <c r="A233" s="11"/>
      <c r="B233" s="70"/>
      <c r="C233" s="26" t="s">
        <v>232</v>
      </c>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row>
    <row r="234" spans="1:33" ht="15.75" thickBot="1">
      <c r="A234" s="11"/>
      <c r="B234" s="16"/>
      <c r="C234" s="73"/>
      <c r="D234" s="73"/>
      <c r="E234" s="73"/>
      <c r="F234" s="16"/>
      <c r="G234" s="117" t="s">
        <v>302</v>
      </c>
      <c r="H234" s="117"/>
      <c r="I234" s="117"/>
      <c r="J234" s="117"/>
      <c r="K234" s="117"/>
      <c r="L234" s="117"/>
      <c r="M234" s="117"/>
      <c r="N234" s="117"/>
      <c r="O234" s="117"/>
      <c r="P234" s="117"/>
      <c r="Q234" s="117"/>
      <c r="R234" s="117"/>
      <c r="S234" s="117"/>
      <c r="T234" s="117"/>
      <c r="U234" s="117"/>
      <c r="V234" s="16"/>
      <c r="W234" s="73"/>
      <c r="X234" s="73"/>
      <c r="Y234" s="73"/>
      <c r="Z234" s="16"/>
      <c r="AA234" s="73"/>
      <c r="AB234" s="73"/>
      <c r="AC234" s="73"/>
      <c r="AD234" s="16"/>
      <c r="AE234" s="56"/>
      <c r="AF234" s="56"/>
      <c r="AG234" s="56"/>
    </row>
    <row r="235" spans="1:33">
      <c r="A235" s="11"/>
      <c r="B235" s="40"/>
      <c r="C235" s="118" t="s">
        <v>304</v>
      </c>
      <c r="D235" s="118"/>
      <c r="E235" s="118"/>
      <c r="F235" s="40"/>
      <c r="G235" s="119" t="s">
        <v>304</v>
      </c>
      <c r="H235" s="119"/>
      <c r="I235" s="119"/>
      <c r="J235" s="56"/>
      <c r="K235" s="119" t="s">
        <v>304</v>
      </c>
      <c r="L235" s="119"/>
      <c r="M235" s="119"/>
      <c r="N235" s="56"/>
      <c r="O235" s="119" t="s">
        <v>312</v>
      </c>
      <c r="P235" s="119"/>
      <c r="Q235" s="119"/>
      <c r="R235" s="56"/>
      <c r="S235" s="119" t="s">
        <v>312</v>
      </c>
      <c r="T235" s="119"/>
      <c r="U235" s="119"/>
      <c r="V235" s="40"/>
      <c r="W235" s="72" t="s">
        <v>287</v>
      </c>
      <c r="X235" s="72"/>
      <c r="Y235" s="72"/>
      <c r="Z235" s="40"/>
      <c r="AA235" s="72" t="s">
        <v>95</v>
      </c>
      <c r="AB235" s="72"/>
      <c r="AC235" s="72"/>
      <c r="AD235" s="40"/>
      <c r="AE235" s="72" t="s">
        <v>314</v>
      </c>
      <c r="AF235" s="72"/>
      <c r="AG235" s="72"/>
    </row>
    <row r="236" spans="1:33">
      <c r="A236" s="11"/>
      <c r="B236" s="40"/>
      <c r="C236" s="118" t="s">
        <v>305</v>
      </c>
      <c r="D236" s="118"/>
      <c r="E236" s="118"/>
      <c r="F236" s="40"/>
      <c r="G236" s="118" t="s">
        <v>307</v>
      </c>
      <c r="H236" s="118"/>
      <c r="I236" s="118"/>
      <c r="J236" s="40"/>
      <c r="K236" s="118" t="s">
        <v>310</v>
      </c>
      <c r="L236" s="118"/>
      <c r="M236" s="118"/>
      <c r="N236" s="40"/>
      <c r="O236" s="118" t="s">
        <v>307</v>
      </c>
      <c r="P236" s="118"/>
      <c r="Q236" s="118"/>
      <c r="R236" s="40"/>
      <c r="S236" s="118" t="s">
        <v>313</v>
      </c>
      <c r="T236" s="118"/>
      <c r="U236" s="118"/>
      <c r="V236" s="40"/>
      <c r="W236" s="72"/>
      <c r="X236" s="72"/>
      <c r="Y236" s="72"/>
      <c r="Z236" s="40"/>
      <c r="AA236" s="72"/>
      <c r="AB236" s="72"/>
      <c r="AC236" s="72"/>
      <c r="AD236" s="40"/>
      <c r="AE236" s="72"/>
      <c r="AF236" s="72"/>
      <c r="AG236" s="72"/>
    </row>
    <row r="237" spans="1:33">
      <c r="A237" s="11"/>
      <c r="B237" s="40"/>
      <c r="C237" s="118" t="s">
        <v>306</v>
      </c>
      <c r="D237" s="118"/>
      <c r="E237" s="118"/>
      <c r="F237" s="40"/>
      <c r="G237" s="118" t="s">
        <v>308</v>
      </c>
      <c r="H237" s="118"/>
      <c r="I237" s="118"/>
      <c r="J237" s="40"/>
      <c r="K237" s="118" t="s">
        <v>311</v>
      </c>
      <c r="L237" s="118"/>
      <c r="M237" s="118"/>
      <c r="N237" s="40"/>
      <c r="O237" s="10"/>
      <c r="P237" s="10"/>
      <c r="Q237" s="10"/>
      <c r="R237" s="40"/>
      <c r="S237" s="10"/>
      <c r="T237" s="10"/>
      <c r="U237" s="10"/>
      <c r="V237" s="40"/>
      <c r="W237" s="72"/>
      <c r="X237" s="72"/>
      <c r="Y237" s="72"/>
      <c r="Z237" s="40"/>
      <c r="AA237" s="72"/>
      <c r="AB237" s="72"/>
      <c r="AC237" s="72"/>
      <c r="AD237" s="40"/>
      <c r="AE237" s="72"/>
      <c r="AF237" s="72"/>
      <c r="AG237" s="72"/>
    </row>
    <row r="238" spans="1:33" ht="15.75" thickBot="1">
      <c r="A238" s="11"/>
      <c r="B238" s="40"/>
      <c r="C238" s="55"/>
      <c r="D238" s="55"/>
      <c r="E238" s="55"/>
      <c r="F238" s="40"/>
      <c r="G238" s="116" t="s">
        <v>309</v>
      </c>
      <c r="H238" s="116"/>
      <c r="I238" s="116"/>
      <c r="J238" s="40"/>
      <c r="K238" s="55"/>
      <c r="L238" s="55"/>
      <c r="M238" s="55"/>
      <c r="N238" s="40"/>
      <c r="O238" s="55"/>
      <c r="P238" s="55"/>
      <c r="Q238" s="55"/>
      <c r="R238" s="40"/>
      <c r="S238" s="55"/>
      <c r="T238" s="55"/>
      <c r="U238" s="55"/>
      <c r="V238" s="40"/>
      <c r="W238" s="27"/>
      <c r="X238" s="27"/>
      <c r="Y238" s="27"/>
      <c r="Z238" s="40"/>
      <c r="AA238" s="27"/>
      <c r="AB238" s="27"/>
      <c r="AC238" s="27"/>
      <c r="AD238" s="40"/>
      <c r="AE238" s="27"/>
      <c r="AF238" s="27"/>
      <c r="AG238" s="27"/>
    </row>
    <row r="239" spans="1:33">
      <c r="A239" s="11"/>
      <c r="B239" s="78" t="s">
        <v>410</v>
      </c>
      <c r="C239" s="79" t="s">
        <v>216</v>
      </c>
      <c r="D239" s="82">
        <v>2110</v>
      </c>
      <c r="E239" s="36"/>
      <c r="F239" s="35"/>
      <c r="G239" s="79" t="s">
        <v>216</v>
      </c>
      <c r="H239" s="75" t="s">
        <v>222</v>
      </c>
      <c r="I239" s="36"/>
      <c r="J239" s="35"/>
      <c r="K239" s="79" t="s">
        <v>216</v>
      </c>
      <c r="L239" s="75" t="s">
        <v>222</v>
      </c>
      <c r="M239" s="36"/>
      <c r="N239" s="35"/>
      <c r="O239" s="79" t="s">
        <v>216</v>
      </c>
      <c r="P239" s="75" t="s">
        <v>222</v>
      </c>
      <c r="Q239" s="36"/>
      <c r="R239" s="35"/>
      <c r="S239" s="79" t="s">
        <v>216</v>
      </c>
      <c r="T239" s="75" t="s">
        <v>222</v>
      </c>
      <c r="U239" s="36"/>
      <c r="V239" s="35"/>
      <c r="W239" s="79" t="s">
        <v>216</v>
      </c>
      <c r="X239" s="82">
        <v>1608</v>
      </c>
      <c r="Y239" s="36"/>
      <c r="Z239" s="35"/>
      <c r="AA239" s="79" t="s">
        <v>216</v>
      </c>
      <c r="AB239" s="75">
        <v>8</v>
      </c>
      <c r="AC239" s="36"/>
      <c r="AD239" s="35"/>
      <c r="AE239" s="79" t="s">
        <v>216</v>
      </c>
      <c r="AF239" s="82">
        <v>3726</v>
      </c>
      <c r="AG239" s="36"/>
    </row>
    <row r="240" spans="1:33">
      <c r="A240" s="11"/>
      <c r="B240" s="78"/>
      <c r="C240" s="78"/>
      <c r="D240" s="81"/>
      <c r="E240" s="35"/>
      <c r="F240" s="35"/>
      <c r="G240" s="78"/>
      <c r="H240" s="80"/>
      <c r="I240" s="35"/>
      <c r="J240" s="35"/>
      <c r="K240" s="78"/>
      <c r="L240" s="80"/>
      <c r="M240" s="35"/>
      <c r="N240" s="35"/>
      <c r="O240" s="78"/>
      <c r="P240" s="80"/>
      <c r="Q240" s="35"/>
      <c r="R240" s="35"/>
      <c r="S240" s="78"/>
      <c r="T240" s="80"/>
      <c r="U240" s="35"/>
      <c r="V240" s="35"/>
      <c r="W240" s="78"/>
      <c r="X240" s="81"/>
      <c r="Y240" s="35"/>
      <c r="Z240" s="35"/>
      <c r="AA240" s="78"/>
      <c r="AB240" s="80"/>
      <c r="AC240" s="35"/>
      <c r="AD240" s="35"/>
      <c r="AE240" s="78"/>
      <c r="AF240" s="81"/>
      <c r="AG240" s="35"/>
    </row>
    <row r="241" spans="1:33">
      <c r="A241" s="11"/>
      <c r="B241" s="91" t="s">
        <v>411</v>
      </c>
      <c r="C241" s="88">
        <v>655</v>
      </c>
      <c r="D241" s="88"/>
      <c r="E241" s="40"/>
      <c r="F241" s="40"/>
      <c r="G241" s="88">
        <v>587</v>
      </c>
      <c r="H241" s="88"/>
      <c r="I241" s="40"/>
      <c r="J241" s="40"/>
      <c r="K241" s="94">
        <v>2467</v>
      </c>
      <c r="L241" s="94"/>
      <c r="M241" s="40"/>
      <c r="N241" s="40"/>
      <c r="O241" s="88">
        <v>397</v>
      </c>
      <c r="P241" s="88"/>
      <c r="Q241" s="40"/>
      <c r="R241" s="40"/>
      <c r="S241" s="94">
        <v>14425</v>
      </c>
      <c r="T241" s="94"/>
      <c r="U241" s="40"/>
      <c r="V241" s="40"/>
      <c r="W241" s="88">
        <v>376</v>
      </c>
      <c r="X241" s="88"/>
      <c r="Y241" s="40"/>
      <c r="Z241" s="40"/>
      <c r="AA241" s="88">
        <v>13</v>
      </c>
      <c r="AB241" s="88"/>
      <c r="AC241" s="40"/>
      <c r="AD241" s="40"/>
      <c r="AE241" s="94">
        <v>18920</v>
      </c>
      <c r="AF241" s="94"/>
      <c r="AG241" s="40"/>
    </row>
    <row r="242" spans="1:33">
      <c r="A242" s="11"/>
      <c r="B242" s="91"/>
      <c r="C242" s="88"/>
      <c r="D242" s="88"/>
      <c r="E242" s="40"/>
      <c r="F242" s="40"/>
      <c r="G242" s="88"/>
      <c r="H242" s="88"/>
      <c r="I242" s="40"/>
      <c r="J242" s="40"/>
      <c r="K242" s="94"/>
      <c r="L242" s="94"/>
      <c r="M242" s="40"/>
      <c r="N242" s="40"/>
      <c r="O242" s="88"/>
      <c r="P242" s="88"/>
      <c r="Q242" s="40"/>
      <c r="R242" s="40"/>
      <c r="S242" s="94"/>
      <c r="T242" s="94"/>
      <c r="U242" s="40"/>
      <c r="V242" s="40"/>
      <c r="W242" s="88"/>
      <c r="X242" s="88"/>
      <c r="Y242" s="40"/>
      <c r="Z242" s="40"/>
      <c r="AA242" s="88"/>
      <c r="AB242" s="88"/>
      <c r="AC242" s="40"/>
      <c r="AD242" s="40"/>
      <c r="AE242" s="94"/>
      <c r="AF242" s="94"/>
      <c r="AG242" s="40"/>
    </row>
    <row r="243" spans="1:33">
      <c r="A243" s="11"/>
      <c r="B243" s="78" t="s">
        <v>412</v>
      </c>
      <c r="C243" s="81">
        <v>9485</v>
      </c>
      <c r="D243" s="81"/>
      <c r="E243" s="35"/>
      <c r="F243" s="35"/>
      <c r="G243" s="81">
        <v>10654</v>
      </c>
      <c r="H243" s="81"/>
      <c r="I243" s="35"/>
      <c r="J243" s="35"/>
      <c r="K243" s="81">
        <v>76742</v>
      </c>
      <c r="L243" s="81"/>
      <c r="M243" s="35"/>
      <c r="N243" s="35"/>
      <c r="O243" s="81">
        <v>3282</v>
      </c>
      <c r="P243" s="81"/>
      <c r="Q243" s="35"/>
      <c r="R243" s="35"/>
      <c r="S243" s="81">
        <v>53952</v>
      </c>
      <c r="T243" s="81"/>
      <c r="U243" s="35"/>
      <c r="V243" s="35"/>
      <c r="W243" s="81">
        <v>3728</v>
      </c>
      <c r="X243" s="81"/>
      <c r="Y243" s="35"/>
      <c r="Z243" s="35"/>
      <c r="AA243" s="80">
        <v>343</v>
      </c>
      <c r="AB243" s="80"/>
      <c r="AC243" s="35"/>
      <c r="AD243" s="35"/>
      <c r="AE243" s="81">
        <v>158186</v>
      </c>
      <c r="AF243" s="81"/>
      <c r="AG243" s="35"/>
    </row>
    <row r="244" spans="1:33">
      <c r="A244" s="11"/>
      <c r="B244" s="78"/>
      <c r="C244" s="81"/>
      <c r="D244" s="81"/>
      <c r="E244" s="35"/>
      <c r="F244" s="35"/>
      <c r="G244" s="81"/>
      <c r="H244" s="81"/>
      <c r="I244" s="35"/>
      <c r="J244" s="35"/>
      <c r="K244" s="81"/>
      <c r="L244" s="81"/>
      <c r="M244" s="35"/>
      <c r="N244" s="35"/>
      <c r="O244" s="81"/>
      <c r="P244" s="81"/>
      <c r="Q244" s="35"/>
      <c r="R244" s="35"/>
      <c r="S244" s="81"/>
      <c r="T244" s="81"/>
      <c r="U244" s="35"/>
      <c r="V244" s="35"/>
      <c r="W244" s="81"/>
      <c r="X244" s="81"/>
      <c r="Y244" s="35"/>
      <c r="Z244" s="35"/>
      <c r="AA244" s="80"/>
      <c r="AB244" s="80"/>
      <c r="AC244" s="35"/>
      <c r="AD244" s="35"/>
      <c r="AE244" s="81"/>
      <c r="AF244" s="81"/>
      <c r="AG244" s="35"/>
    </row>
    <row r="245" spans="1:33">
      <c r="A245" s="11"/>
      <c r="B245" s="91" t="s">
        <v>413</v>
      </c>
      <c r="C245" s="94">
        <v>11486</v>
      </c>
      <c r="D245" s="94"/>
      <c r="E245" s="40"/>
      <c r="F245" s="40"/>
      <c r="G245" s="94">
        <v>35316</v>
      </c>
      <c r="H245" s="94"/>
      <c r="I245" s="40"/>
      <c r="J245" s="40"/>
      <c r="K245" s="94">
        <v>112158</v>
      </c>
      <c r="L245" s="94"/>
      <c r="M245" s="40"/>
      <c r="N245" s="40"/>
      <c r="O245" s="94">
        <v>26268</v>
      </c>
      <c r="P245" s="94"/>
      <c r="Q245" s="40"/>
      <c r="R245" s="40"/>
      <c r="S245" s="94">
        <v>57577</v>
      </c>
      <c r="T245" s="94"/>
      <c r="U245" s="40"/>
      <c r="V245" s="40"/>
      <c r="W245" s="88">
        <v>955</v>
      </c>
      <c r="X245" s="88"/>
      <c r="Y245" s="40"/>
      <c r="Z245" s="40"/>
      <c r="AA245" s="88">
        <v>166</v>
      </c>
      <c r="AB245" s="88"/>
      <c r="AC245" s="40"/>
      <c r="AD245" s="40"/>
      <c r="AE245" s="94">
        <v>243926</v>
      </c>
      <c r="AF245" s="94"/>
      <c r="AG245" s="40"/>
    </row>
    <row r="246" spans="1:33">
      <c r="A246" s="11"/>
      <c r="B246" s="91"/>
      <c r="C246" s="94"/>
      <c r="D246" s="94"/>
      <c r="E246" s="40"/>
      <c r="F246" s="40"/>
      <c r="G246" s="94"/>
      <c r="H246" s="94"/>
      <c r="I246" s="40"/>
      <c r="J246" s="40"/>
      <c r="K246" s="94"/>
      <c r="L246" s="94"/>
      <c r="M246" s="40"/>
      <c r="N246" s="40"/>
      <c r="O246" s="94"/>
      <c r="P246" s="94"/>
      <c r="Q246" s="40"/>
      <c r="R246" s="40"/>
      <c r="S246" s="94"/>
      <c r="T246" s="94"/>
      <c r="U246" s="40"/>
      <c r="V246" s="40"/>
      <c r="W246" s="88"/>
      <c r="X246" s="88"/>
      <c r="Y246" s="40"/>
      <c r="Z246" s="40"/>
      <c r="AA246" s="88"/>
      <c r="AB246" s="88"/>
      <c r="AC246" s="40"/>
      <c r="AD246" s="40"/>
      <c r="AE246" s="94"/>
      <c r="AF246" s="94"/>
      <c r="AG246" s="40"/>
    </row>
    <row r="247" spans="1:33">
      <c r="A247" s="11"/>
      <c r="B247" s="78" t="s">
        <v>414</v>
      </c>
      <c r="C247" s="80">
        <v>228</v>
      </c>
      <c r="D247" s="80"/>
      <c r="E247" s="35"/>
      <c r="F247" s="35"/>
      <c r="G247" s="81">
        <v>2859</v>
      </c>
      <c r="H247" s="81"/>
      <c r="I247" s="35"/>
      <c r="J247" s="35"/>
      <c r="K247" s="81">
        <v>4455</v>
      </c>
      <c r="L247" s="81"/>
      <c r="M247" s="35"/>
      <c r="N247" s="35"/>
      <c r="O247" s="80" t="s">
        <v>222</v>
      </c>
      <c r="P247" s="80"/>
      <c r="Q247" s="35"/>
      <c r="R247" s="35"/>
      <c r="S247" s="81">
        <v>8494</v>
      </c>
      <c r="T247" s="81"/>
      <c r="U247" s="35"/>
      <c r="V247" s="35"/>
      <c r="W247" s="80">
        <v>53</v>
      </c>
      <c r="X247" s="80"/>
      <c r="Y247" s="35"/>
      <c r="Z247" s="35"/>
      <c r="AA247" s="80">
        <v>123</v>
      </c>
      <c r="AB247" s="80"/>
      <c r="AC247" s="35"/>
      <c r="AD247" s="35"/>
      <c r="AE247" s="81">
        <v>16212</v>
      </c>
      <c r="AF247" s="81"/>
      <c r="AG247" s="35"/>
    </row>
    <row r="248" spans="1:33">
      <c r="A248" s="11"/>
      <c r="B248" s="78"/>
      <c r="C248" s="80"/>
      <c r="D248" s="80"/>
      <c r="E248" s="35"/>
      <c r="F248" s="35"/>
      <c r="G248" s="81"/>
      <c r="H248" s="81"/>
      <c r="I248" s="35"/>
      <c r="J248" s="35"/>
      <c r="K248" s="81"/>
      <c r="L248" s="81"/>
      <c r="M248" s="35"/>
      <c r="N248" s="35"/>
      <c r="O248" s="80"/>
      <c r="P248" s="80"/>
      <c r="Q248" s="35"/>
      <c r="R248" s="35"/>
      <c r="S248" s="81"/>
      <c r="T248" s="81"/>
      <c r="U248" s="35"/>
      <c r="V248" s="35"/>
      <c r="W248" s="80"/>
      <c r="X248" s="80"/>
      <c r="Y248" s="35"/>
      <c r="Z248" s="35"/>
      <c r="AA248" s="80"/>
      <c r="AB248" s="80"/>
      <c r="AC248" s="35"/>
      <c r="AD248" s="35"/>
      <c r="AE248" s="81"/>
      <c r="AF248" s="81"/>
      <c r="AG248" s="35"/>
    </row>
    <row r="249" spans="1:33">
      <c r="A249" s="11"/>
      <c r="B249" s="91" t="s">
        <v>415</v>
      </c>
      <c r="C249" s="88">
        <v>862</v>
      </c>
      <c r="D249" s="88"/>
      <c r="E249" s="40"/>
      <c r="F249" s="40"/>
      <c r="G249" s="94">
        <v>10289</v>
      </c>
      <c r="H249" s="94"/>
      <c r="I249" s="40"/>
      <c r="J249" s="40"/>
      <c r="K249" s="94">
        <v>8803</v>
      </c>
      <c r="L249" s="94"/>
      <c r="M249" s="40"/>
      <c r="N249" s="40"/>
      <c r="O249" s="88">
        <v>524</v>
      </c>
      <c r="P249" s="88"/>
      <c r="Q249" s="40"/>
      <c r="R249" s="40"/>
      <c r="S249" s="94">
        <v>12429</v>
      </c>
      <c r="T249" s="94"/>
      <c r="U249" s="40"/>
      <c r="V249" s="40"/>
      <c r="W249" s="88">
        <v>34</v>
      </c>
      <c r="X249" s="88"/>
      <c r="Y249" s="40"/>
      <c r="Z249" s="40"/>
      <c r="AA249" s="88" t="s">
        <v>222</v>
      </c>
      <c r="AB249" s="88"/>
      <c r="AC249" s="40"/>
      <c r="AD249" s="40"/>
      <c r="AE249" s="94">
        <v>32941</v>
      </c>
      <c r="AF249" s="94"/>
      <c r="AG249" s="40"/>
    </row>
    <row r="250" spans="1:33" ht="15.75" thickBot="1">
      <c r="A250" s="11"/>
      <c r="B250" s="91"/>
      <c r="C250" s="98"/>
      <c r="D250" s="98"/>
      <c r="E250" s="45"/>
      <c r="F250" s="40"/>
      <c r="G250" s="99"/>
      <c r="H250" s="99"/>
      <c r="I250" s="45"/>
      <c r="J250" s="40"/>
      <c r="K250" s="99"/>
      <c r="L250" s="99"/>
      <c r="M250" s="45"/>
      <c r="N250" s="40"/>
      <c r="O250" s="98"/>
      <c r="P250" s="98"/>
      <c r="Q250" s="45"/>
      <c r="R250" s="40"/>
      <c r="S250" s="99"/>
      <c r="T250" s="99"/>
      <c r="U250" s="45"/>
      <c r="V250" s="40"/>
      <c r="W250" s="98"/>
      <c r="X250" s="98"/>
      <c r="Y250" s="45"/>
      <c r="Z250" s="40"/>
      <c r="AA250" s="98"/>
      <c r="AB250" s="98"/>
      <c r="AC250" s="45"/>
      <c r="AD250" s="40"/>
      <c r="AE250" s="99"/>
      <c r="AF250" s="99"/>
      <c r="AG250" s="45"/>
    </row>
    <row r="251" spans="1:33">
      <c r="A251" s="11"/>
      <c r="B251" s="78"/>
      <c r="C251" s="79" t="s">
        <v>216</v>
      </c>
      <c r="D251" s="82">
        <v>24826</v>
      </c>
      <c r="E251" s="36"/>
      <c r="F251" s="35"/>
      <c r="G251" s="79" t="s">
        <v>216</v>
      </c>
      <c r="H251" s="82">
        <v>59705</v>
      </c>
      <c r="I251" s="36"/>
      <c r="J251" s="35"/>
      <c r="K251" s="79" t="s">
        <v>216</v>
      </c>
      <c r="L251" s="82">
        <v>204625</v>
      </c>
      <c r="M251" s="36"/>
      <c r="N251" s="35"/>
      <c r="O251" s="79" t="s">
        <v>216</v>
      </c>
      <c r="P251" s="82">
        <v>30471</v>
      </c>
      <c r="Q251" s="36"/>
      <c r="R251" s="35"/>
      <c r="S251" s="79" t="s">
        <v>216</v>
      </c>
      <c r="T251" s="82">
        <v>146877</v>
      </c>
      <c r="U251" s="36"/>
      <c r="V251" s="35"/>
      <c r="W251" s="79" t="s">
        <v>216</v>
      </c>
      <c r="X251" s="82">
        <v>6754</v>
      </c>
      <c r="Y251" s="36"/>
      <c r="Z251" s="35"/>
      <c r="AA251" s="79" t="s">
        <v>216</v>
      </c>
      <c r="AB251" s="75">
        <v>653</v>
      </c>
      <c r="AC251" s="36"/>
      <c r="AD251" s="35"/>
      <c r="AE251" s="79" t="s">
        <v>216</v>
      </c>
      <c r="AF251" s="82">
        <v>473911</v>
      </c>
      <c r="AG251" s="36"/>
    </row>
    <row r="252" spans="1:33" ht="15.75" thickBot="1">
      <c r="A252" s="11"/>
      <c r="B252" s="78"/>
      <c r="C252" s="101"/>
      <c r="D252" s="102"/>
      <c r="E252" s="37"/>
      <c r="F252" s="35"/>
      <c r="G252" s="101"/>
      <c r="H252" s="102"/>
      <c r="I252" s="37"/>
      <c r="J252" s="35"/>
      <c r="K252" s="101"/>
      <c r="L252" s="102"/>
      <c r="M252" s="37"/>
      <c r="N252" s="35"/>
      <c r="O252" s="101"/>
      <c r="P252" s="102"/>
      <c r="Q252" s="37"/>
      <c r="R252" s="35"/>
      <c r="S252" s="101"/>
      <c r="T252" s="102"/>
      <c r="U252" s="37"/>
      <c r="V252" s="35"/>
      <c r="W252" s="101"/>
      <c r="X252" s="102"/>
      <c r="Y252" s="37"/>
      <c r="Z252" s="35"/>
      <c r="AA252" s="101"/>
      <c r="AB252" s="100"/>
      <c r="AC252" s="37"/>
      <c r="AD252" s="35"/>
      <c r="AE252" s="101"/>
      <c r="AF252" s="102"/>
      <c r="AG252" s="37"/>
    </row>
    <row r="253" spans="1:33" ht="15.75" thickTop="1">
      <c r="A253" s="11"/>
      <c r="B253" s="24"/>
      <c r="C253" s="24"/>
      <c r="D253" s="24"/>
      <c r="E253" s="24"/>
      <c r="F253" s="24"/>
      <c r="G253" s="24"/>
      <c r="H253" s="24"/>
      <c r="I253" s="24"/>
    </row>
    <row r="254" spans="1:33">
      <c r="A254" s="11"/>
      <c r="B254" s="15"/>
      <c r="C254" s="15"/>
      <c r="D254" s="15"/>
      <c r="E254" s="15"/>
      <c r="F254" s="15"/>
      <c r="G254" s="15"/>
      <c r="H254" s="15"/>
      <c r="I254" s="15"/>
    </row>
    <row r="255" spans="1:33">
      <c r="A255" s="11"/>
      <c r="B255" s="91"/>
      <c r="C255" s="118" t="s">
        <v>416</v>
      </c>
      <c r="D255" s="118"/>
      <c r="E255" s="118"/>
      <c r="F255" s="40"/>
      <c r="G255" s="118" t="s">
        <v>418</v>
      </c>
      <c r="H255" s="118"/>
      <c r="I255" s="118"/>
    </row>
    <row r="256" spans="1:33" ht="15.75" thickBot="1">
      <c r="A256" s="11"/>
      <c r="B256" s="91"/>
      <c r="C256" s="116" t="s">
        <v>417</v>
      </c>
      <c r="D256" s="116"/>
      <c r="E256" s="116"/>
      <c r="F256" s="40"/>
      <c r="G256" s="116" t="s">
        <v>417</v>
      </c>
      <c r="H256" s="116"/>
      <c r="I256" s="116"/>
    </row>
    <row r="257" spans="1:33">
      <c r="A257" s="11"/>
      <c r="B257" s="78" t="s">
        <v>419</v>
      </c>
      <c r="C257" s="79" t="s">
        <v>216</v>
      </c>
      <c r="D257" s="82">
        <v>2155</v>
      </c>
      <c r="E257" s="36"/>
      <c r="F257" s="35"/>
      <c r="G257" s="79" t="s">
        <v>216</v>
      </c>
      <c r="H257" s="82">
        <v>1133</v>
      </c>
      <c r="I257" s="36"/>
    </row>
    <row r="258" spans="1:33">
      <c r="A258" s="11"/>
      <c r="B258" s="78"/>
      <c r="C258" s="78"/>
      <c r="D258" s="81"/>
      <c r="E258" s="35"/>
      <c r="F258" s="35"/>
      <c r="G258" s="78"/>
      <c r="H258" s="81"/>
      <c r="I258" s="35"/>
    </row>
    <row r="259" spans="1:33">
      <c r="A259" s="11"/>
      <c r="B259" s="91" t="s">
        <v>420</v>
      </c>
      <c r="C259" s="88">
        <v>9</v>
      </c>
      <c r="D259" s="88"/>
      <c r="E259" s="40"/>
      <c r="F259" s="40"/>
      <c r="G259" s="88">
        <v>7</v>
      </c>
      <c r="H259" s="88"/>
      <c r="I259" s="40"/>
    </row>
    <row r="260" spans="1:33" ht="15.75" thickBot="1">
      <c r="A260" s="11"/>
      <c r="B260" s="91"/>
      <c r="C260" s="98"/>
      <c r="D260" s="98"/>
      <c r="E260" s="45"/>
      <c r="F260" s="40"/>
      <c r="G260" s="98"/>
      <c r="H260" s="98"/>
      <c r="I260" s="45"/>
    </row>
    <row r="261" spans="1:33">
      <c r="A261" s="11"/>
      <c r="B261" s="74" t="s">
        <v>124</v>
      </c>
      <c r="C261" s="79" t="s">
        <v>216</v>
      </c>
      <c r="D261" s="82">
        <v>2164</v>
      </c>
      <c r="E261" s="36"/>
      <c r="F261" s="35"/>
      <c r="G261" s="79" t="s">
        <v>216</v>
      </c>
      <c r="H261" s="82">
        <v>1140</v>
      </c>
      <c r="I261" s="36"/>
    </row>
    <row r="262" spans="1:33" ht="15.75" thickBot="1">
      <c r="A262" s="11"/>
      <c r="B262" s="74"/>
      <c r="C262" s="101"/>
      <c r="D262" s="102"/>
      <c r="E262" s="37"/>
      <c r="F262" s="35"/>
      <c r="G262" s="101"/>
      <c r="H262" s="102"/>
      <c r="I262" s="37"/>
    </row>
    <row r="263" spans="1:33" ht="16.5" thickTop="1" thickBot="1">
      <c r="A263" s="11"/>
      <c r="B263" s="16"/>
      <c r="C263" s="41"/>
      <c r="D263" s="41"/>
      <c r="E263" s="41"/>
      <c r="F263" s="16"/>
      <c r="G263" s="133"/>
      <c r="H263" s="133"/>
      <c r="I263" s="133"/>
    </row>
    <row r="264" spans="1:33">
      <c r="A264" s="11"/>
      <c r="B264" s="78" t="s">
        <v>421</v>
      </c>
      <c r="C264" s="35"/>
      <c r="D264" s="35"/>
      <c r="E264" s="35"/>
      <c r="F264" s="35"/>
      <c r="G264" s="79" t="s">
        <v>216</v>
      </c>
      <c r="H264" s="82">
        <v>477215</v>
      </c>
      <c r="I264" s="36"/>
    </row>
    <row r="265" spans="1:33" ht="15.75" thickBot="1">
      <c r="A265" s="11"/>
      <c r="B265" s="78"/>
      <c r="C265" s="35"/>
      <c r="D265" s="35"/>
      <c r="E265" s="35"/>
      <c r="F265" s="35"/>
      <c r="G265" s="101"/>
      <c r="H265" s="102"/>
      <c r="I265" s="37"/>
    </row>
    <row r="266" spans="1:33" ht="15.75" thickTop="1">
      <c r="A266" s="11"/>
      <c r="B266" s="24"/>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c r="AA266" s="24"/>
      <c r="AB266" s="24"/>
      <c r="AC266" s="24"/>
      <c r="AD266" s="24"/>
      <c r="AE266" s="24"/>
      <c r="AF266" s="24"/>
      <c r="AG266" s="24"/>
    </row>
    <row r="267" spans="1:33">
      <c r="A267" s="11"/>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c r="AD267" s="24"/>
      <c r="AE267" s="24"/>
      <c r="AF267" s="24"/>
      <c r="AG267" s="24"/>
    </row>
    <row r="268" spans="1:33">
      <c r="A268" s="11"/>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c r="AA268" s="15"/>
      <c r="AB268" s="15"/>
      <c r="AC268" s="15"/>
      <c r="AD268" s="15"/>
      <c r="AE268" s="15"/>
      <c r="AF268" s="15"/>
      <c r="AG268" s="15"/>
    </row>
    <row r="269" spans="1:33" ht="15.75" thickBot="1">
      <c r="A269" s="11"/>
      <c r="B269" s="70"/>
      <c r="C269" s="103">
        <v>41639</v>
      </c>
      <c r="D269" s="103"/>
      <c r="E269" s="103"/>
      <c r="F269" s="103"/>
      <c r="G269" s="103"/>
      <c r="H269" s="103"/>
      <c r="I269" s="103"/>
      <c r="J269" s="103"/>
      <c r="K269" s="103"/>
      <c r="L269" s="103"/>
      <c r="M269" s="103"/>
      <c r="N269" s="103"/>
      <c r="O269" s="103"/>
      <c r="P269" s="103"/>
      <c r="Q269" s="103"/>
      <c r="R269" s="103"/>
      <c r="S269" s="103"/>
      <c r="T269" s="103"/>
      <c r="U269" s="103"/>
      <c r="V269" s="103"/>
      <c r="W269" s="103"/>
      <c r="X269" s="103"/>
      <c r="Y269" s="103"/>
      <c r="Z269" s="103"/>
      <c r="AA269" s="103"/>
      <c r="AB269" s="103"/>
      <c r="AC269" s="103"/>
      <c r="AD269" s="103"/>
      <c r="AE269" s="103"/>
      <c r="AF269" s="103"/>
      <c r="AG269" s="103"/>
    </row>
    <row r="270" spans="1:33" ht="15.75" thickBot="1">
      <c r="A270" s="11"/>
      <c r="B270" s="16"/>
      <c r="C270" s="73"/>
      <c r="D270" s="73"/>
      <c r="E270" s="73"/>
      <c r="F270" s="16"/>
      <c r="G270" s="117" t="s">
        <v>302</v>
      </c>
      <c r="H270" s="117"/>
      <c r="I270" s="117"/>
      <c r="J270" s="117"/>
      <c r="K270" s="117"/>
      <c r="L270" s="117"/>
      <c r="M270" s="117"/>
      <c r="N270" s="117"/>
      <c r="O270" s="117"/>
      <c r="P270" s="117"/>
      <c r="Q270" s="117"/>
      <c r="R270" s="117"/>
      <c r="S270" s="117"/>
      <c r="T270" s="117"/>
      <c r="U270" s="117"/>
      <c r="V270" s="16"/>
      <c r="W270" s="56"/>
      <c r="X270" s="56"/>
      <c r="Y270" s="56"/>
      <c r="Z270" s="19"/>
      <c r="AA270" s="56"/>
      <c r="AB270" s="56"/>
      <c r="AC270" s="56"/>
      <c r="AD270" s="16"/>
      <c r="AE270" s="73"/>
      <c r="AF270" s="73"/>
      <c r="AG270" s="73"/>
    </row>
    <row r="271" spans="1:33">
      <c r="A271" s="11"/>
      <c r="B271" s="40"/>
      <c r="C271" s="118" t="s">
        <v>304</v>
      </c>
      <c r="D271" s="118"/>
      <c r="E271" s="118"/>
      <c r="F271" s="40"/>
      <c r="G271" s="119" t="s">
        <v>304</v>
      </c>
      <c r="H271" s="119"/>
      <c r="I271" s="119"/>
      <c r="J271" s="56"/>
      <c r="K271" s="119" t="s">
        <v>304</v>
      </c>
      <c r="L271" s="119"/>
      <c r="M271" s="119"/>
      <c r="N271" s="56"/>
      <c r="O271" s="119" t="s">
        <v>312</v>
      </c>
      <c r="P271" s="119"/>
      <c r="Q271" s="119"/>
      <c r="R271" s="56"/>
      <c r="S271" s="119" t="s">
        <v>312</v>
      </c>
      <c r="T271" s="119"/>
      <c r="U271" s="119"/>
      <c r="V271" s="40"/>
      <c r="W271" s="72" t="s">
        <v>287</v>
      </c>
      <c r="X271" s="72"/>
      <c r="Y271" s="72"/>
      <c r="Z271" s="40"/>
      <c r="AA271" s="72" t="s">
        <v>95</v>
      </c>
      <c r="AB271" s="72"/>
      <c r="AC271" s="72"/>
      <c r="AD271" s="40"/>
      <c r="AE271" s="72" t="s">
        <v>314</v>
      </c>
      <c r="AF271" s="72"/>
      <c r="AG271" s="72"/>
    </row>
    <row r="272" spans="1:33">
      <c r="A272" s="11"/>
      <c r="B272" s="40"/>
      <c r="C272" s="118" t="s">
        <v>305</v>
      </c>
      <c r="D272" s="118"/>
      <c r="E272" s="118"/>
      <c r="F272" s="40"/>
      <c r="G272" s="118" t="s">
        <v>307</v>
      </c>
      <c r="H272" s="118"/>
      <c r="I272" s="118"/>
      <c r="J272" s="40"/>
      <c r="K272" s="118" t="s">
        <v>310</v>
      </c>
      <c r="L272" s="118"/>
      <c r="M272" s="118"/>
      <c r="N272" s="40"/>
      <c r="O272" s="118" t="s">
        <v>307</v>
      </c>
      <c r="P272" s="118"/>
      <c r="Q272" s="118"/>
      <c r="R272" s="40"/>
      <c r="S272" s="118" t="s">
        <v>313</v>
      </c>
      <c r="T272" s="118"/>
      <c r="U272" s="118"/>
      <c r="V272" s="40"/>
      <c r="W272" s="72"/>
      <c r="X272" s="72"/>
      <c r="Y272" s="72"/>
      <c r="Z272" s="40"/>
      <c r="AA272" s="72"/>
      <c r="AB272" s="72"/>
      <c r="AC272" s="72"/>
      <c r="AD272" s="40"/>
      <c r="AE272" s="72"/>
      <c r="AF272" s="72"/>
      <c r="AG272" s="72"/>
    </row>
    <row r="273" spans="1:33">
      <c r="A273" s="11"/>
      <c r="B273" s="40"/>
      <c r="C273" s="118" t="s">
        <v>306</v>
      </c>
      <c r="D273" s="118"/>
      <c r="E273" s="118"/>
      <c r="F273" s="40"/>
      <c r="G273" s="118" t="s">
        <v>308</v>
      </c>
      <c r="H273" s="118"/>
      <c r="I273" s="118"/>
      <c r="J273" s="40"/>
      <c r="K273" s="118" t="s">
        <v>311</v>
      </c>
      <c r="L273" s="118"/>
      <c r="M273" s="118"/>
      <c r="N273" s="40"/>
      <c r="O273" s="10"/>
      <c r="P273" s="10"/>
      <c r="Q273" s="10"/>
      <c r="R273" s="40"/>
      <c r="S273" s="10"/>
      <c r="T273" s="10"/>
      <c r="U273" s="10"/>
      <c r="V273" s="40"/>
      <c r="W273" s="72"/>
      <c r="X273" s="72"/>
      <c r="Y273" s="72"/>
      <c r="Z273" s="40"/>
      <c r="AA273" s="72"/>
      <c r="AB273" s="72"/>
      <c r="AC273" s="72"/>
      <c r="AD273" s="40"/>
      <c r="AE273" s="72"/>
      <c r="AF273" s="72"/>
      <c r="AG273" s="72"/>
    </row>
    <row r="274" spans="1:33" ht="15.75" thickBot="1">
      <c r="A274" s="11"/>
      <c r="B274" s="40"/>
      <c r="C274" s="55"/>
      <c r="D274" s="55"/>
      <c r="E274" s="55"/>
      <c r="F274" s="40"/>
      <c r="G274" s="116" t="s">
        <v>309</v>
      </c>
      <c r="H274" s="116"/>
      <c r="I274" s="116"/>
      <c r="J274" s="40"/>
      <c r="K274" s="55"/>
      <c r="L274" s="55"/>
      <c r="M274" s="55"/>
      <c r="N274" s="40"/>
      <c r="O274" s="55"/>
      <c r="P274" s="55"/>
      <c r="Q274" s="55"/>
      <c r="R274" s="40"/>
      <c r="S274" s="55"/>
      <c r="T274" s="55"/>
      <c r="U274" s="55"/>
      <c r="V274" s="40"/>
      <c r="W274" s="27"/>
      <c r="X274" s="27"/>
      <c r="Y274" s="27"/>
      <c r="Z274" s="40"/>
      <c r="AA274" s="27"/>
      <c r="AB274" s="27"/>
      <c r="AC274" s="27"/>
      <c r="AD274" s="40"/>
      <c r="AE274" s="27"/>
      <c r="AF274" s="27"/>
      <c r="AG274" s="27"/>
    </row>
    <row r="275" spans="1:33">
      <c r="A275" s="11"/>
      <c r="B275" s="78" t="s">
        <v>410</v>
      </c>
      <c r="C275" s="79" t="s">
        <v>216</v>
      </c>
      <c r="D275" s="82">
        <v>2014</v>
      </c>
      <c r="E275" s="36"/>
      <c r="F275" s="35"/>
      <c r="G275" s="79" t="s">
        <v>216</v>
      </c>
      <c r="H275" s="75" t="s">
        <v>222</v>
      </c>
      <c r="I275" s="36"/>
      <c r="J275" s="35"/>
      <c r="K275" s="79" t="s">
        <v>216</v>
      </c>
      <c r="L275" s="75" t="s">
        <v>222</v>
      </c>
      <c r="M275" s="36"/>
      <c r="N275" s="35"/>
      <c r="O275" s="79" t="s">
        <v>216</v>
      </c>
      <c r="P275" s="75" t="s">
        <v>222</v>
      </c>
      <c r="Q275" s="36"/>
      <c r="R275" s="35"/>
      <c r="S275" s="79" t="s">
        <v>216</v>
      </c>
      <c r="T275" s="75" t="s">
        <v>222</v>
      </c>
      <c r="U275" s="36"/>
      <c r="V275" s="35"/>
      <c r="W275" s="79" t="s">
        <v>216</v>
      </c>
      <c r="X275" s="82">
        <v>1365</v>
      </c>
      <c r="Y275" s="36"/>
      <c r="Z275" s="35"/>
      <c r="AA275" s="79" t="s">
        <v>216</v>
      </c>
      <c r="AB275" s="75">
        <v>8</v>
      </c>
      <c r="AC275" s="36"/>
      <c r="AD275" s="35"/>
      <c r="AE275" s="79" t="s">
        <v>216</v>
      </c>
      <c r="AF275" s="82">
        <v>3387</v>
      </c>
      <c r="AG275" s="36"/>
    </row>
    <row r="276" spans="1:33">
      <c r="A276" s="11"/>
      <c r="B276" s="78"/>
      <c r="C276" s="120"/>
      <c r="D276" s="122"/>
      <c r="E276" s="77"/>
      <c r="F276" s="35"/>
      <c r="G276" s="120"/>
      <c r="H276" s="76"/>
      <c r="I276" s="77"/>
      <c r="J276" s="35"/>
      <c r="K276" s="120"/>
      <c r="L276" s="76"/>
      <c r="M276" s="77"/>
      <c r="N276" s="35"/>
      <c r="O276" s="120"/>
      <c r="P276" s="76"/>
      <c r="Q276" s="77"/>
      <c r="R276" s="35"/>
      <c r="S276" s="120"/>
      <c r="T276" s="76"/>
      <c r="U276" s="77"/>
      <c r="V276" s="35"/>
      <c r="W276" s="120"/>
      <c r="X276" s="122"/>
      <c r="Y276" s="77"/>
      <c r="Z276" s="35"/>
      <c r="AA276" s="120"/>
      <c r="AB276" s="76"/>
      <c r="AC276" s="77"/>
      <c r="AD276" s="35"/>
      <c r="AE276" s="120"/>
      <c r="AF276" s="122"/>
      <c r="AG276" s="77"/>
    </row>
    <row r="277" spans="1:33">
      <c r="A277" s="11"/>
      <c r="B277" s="91" t="s">
        <v>411</v>
      </c>
      <c r="C277" s="88">
        <v>646</v>
      </c>
      <c r="D277" s="88"/>
      <c r="E277" s="40"/>
      <c r="F277" s="40"/>
      <c r="G277" s="88">
        <v>374</v>
      </c>
      <c r="H277" s="88"/>
      <c r="I277" s="40"/>
      <c r="J277" s="40"/>
      <c r="K277" s="94">
        <v>2696</v>
      </c>
      <c r="L277" s="94"/>
      <c r="M277" s="40"/>
      <c r="N277" s="40"/>
      <c r="O277" s="88">
        <v>2</v>
      </c>
      <c r="P277" s="88"/>
      <c r="Q277" s="40"/>
      <c r="R277" s="40"/>
      <c r="S277" s="94">
        <v>12811</v>
      </c>
      <c r="T277" s="94"/>
      <c r="U277" s="40"/>
      <c r="V277" s="40"/>
      <c r="W277" s="88">
        <v>412</v>
      </c>
      <c r="X277" s="88"/>
      <c r="Y277" s="40"/>
      <c r="Z277" s="40"/>
      <c r="AA277" s="88">
        <v>15</v>
      </c>
      <c r="AB277" s="88"/>
      <c r="AC277" s="40"/>
      <c r="AD277" s="40"/>
      <c r="AE277" s="94">
        <v>16956</v>
      </c>
      <c r="AF277" s="94"/>
      <c r="AG277" s="40"/>
    </row>
    <row r="278" spans="1:33">
      <c r="A278" s="11"/>
      <c r="B278" s="91"/>
      <c r="C278" s="88"/>
      <c r="D278" s="88"/>
      <c r="E278" s="40"/>
      <c r="F278" s="40"/>
      <c r="G278" s="88"/>
      <c r="H278" s="88"/>
      <c r="I278" s="40"/>
      <c r="J278" s="40"/>
      <c r="K278" s="94"/>
      <c r="L278" s="94"/>
      <c r="M278" s="40"/>
      <c r="N278" s="40"/>
      <c r="O278" s="88"/>
      <c r="P278" s="88"/>
      <c r="Q278" s="40"/>
      <c r="R278" s="40"/>
      <c r="S278" s="94"/>
      <c r="T278" s="94"/>
      <c r="U278" s="40"/>
      <c r="V278" s="40"/>
      <c r="W278" s="88"/>
      <c r="X278" s="88"/>
      <c r="Y278" s="40"/>
      <c r="Z278" s="40"/>
      <c r="AA278" s="88"/>
      <c r="AB278" s="88"/>
      <c r="AC278" s="40"/>
      <c r="AD278" s="40"/>
      <c r="AE278" s="94"/>
      <c r="AF278" s="94"/>
      <c r="AG278" s="40"/>
    </row>
    <row r="279" spans="1:33">
      <c r="A279" s="11"/>
      <c r="B279" s="78" t="s">
        <v>412</v>
      </c>
      <c r="C279" s="81">
        <v>9639</v>
      </c>
      <c r="D279" s="81"/>
      <c r="E279" s="35"/>
      <c r="F279" s="35"/>
      <c r="G279" s="81">
        <v>14296</v>
      </c>
      <c r="H279" s="81"/>
      <c r="I279" s="35"/>
      <c r="J279" s="35"/>
      <c r="K279" s="81">
        <v>75898</v>
      </c>
      <c r="L279" s="81"/>
      <c r="M279" s="35"/>
      <c r="N279" s="35"/>
      <c r="O279" s="81">
        <v>3473</v>
      </c>
      <c r="P279" s="81"/>
      <c r="Q279" s="35"/>
      <c r="R279" s="35"/>
      <c r="S279" s="81">
        <v>53144</v>
      </c>
      <c r="T279" s="81"/>
      <c r="U279" s="35"/>
      <c r="V279" s="35"/>
      <c r="W279" s="81">
        <v>3628</v>
      </c>
      <c r="X279" s="81"/>
      <c r="Y279" s="35"/>
      <c r="Z279" s="35"/>
      <c r="AA279" s="80">
        <v>482</v>
      </c>
      <c r="AB279" s="80"/>
      <c r="AC279" s="35"/>
      <c r="AD279" s="35"/>
      <c r="AE279" s="81">
        <v>160560</v>
      </c>
      <c r="AF279" s="81"/>
      <c r="AG279" s="35"/>
    </row>
    <row r="280" spans="1:33">
      <c r="A280" s="11"/>
      <c r="B280" s="78"/>
      <c r="C280" s="81"/>
      <c r="D280" s="81"/>
      <c r="E280" s="35"/>
      <c r="F280" s="35"/>
      <c r="G280" s="81"/>
      <c r="H280" s="81"/>
      <c r="I280" s="35"/>
      <c r="J280" s="35"/>
      <c r="K280" s="81"/>
      <c r="L280" s="81"/>
      <c r="M280" s="35"/>
      <c r="N280" s="35"/>
      <c r="O280" s="81"/>
      <c r="P280" s="81"/>
      <c r="Q280" s="35"/>
      <c r="R280" s="35"/>
      <c r="S280" s="81"/>
      <c r="T280" s="81"/>
      <c r="U280" s="35"/>
      <c r="V280" s="35"/>
      <c r="W280" s="81"/>
      <c r="X280" s="81"/>
      <c r="Y280" s="35"/>
      <c r="Z280" s="35"/>
      <c r="AA280" s="80"/>
      <c r="AB280" s="80"/>
      <c r="AC280" s="35"/>
      <c r="AD280" s="35"/>
      <c r="AE280" s="81"/>
      <c r="AF280" s="81"/>
      <c r="AG280" s="35"/>
    </row>
    <row r="281" spans="1:33">
      <c r="A281" s="11"/>
      <c r="B281" s="91" t="s">
        <v>413</v>
      </c>
      <c r="C281" s="94">
        <v>12616</v>
      </c>
      <c r="D281" s="94"/>
      <c r="E281" s="40"/>
      <c r="F281" s="40"/>
      <c r="G281" s="94">
        <v>36723</v>
      </c>
      <c r="H281" s="94"/>
      <c r="I281" s="40"/>
      <c r="J281" s="40"/>
      <c r="K281" s="94">
        <v>121522</v>
      </c>
      <c r="L281" s="94"/>
      <c r="M281" s="40"/>
      <c r="N281" s="40"/>
      <c r="O281" s="94">
        <v>23779</v>
      </c>
      <c r="P281" s="94"/>
      <c r="Q281" s="40"/>
      <c r="R281" s="40"/>
      <c r="S281" s="94">
        <v>57460</v>
      </c>
      <c r="T281" s="94"/>
      <c r="U281" s="40"/>
      <c r="V281" s="40"/>
      <c r="W281" s="94">
        <v>1235</v>
      </c>
      <c r="X281" s="94"/>
      <c r="Y281" s="40"/>
      <c r="Z281" s="40"/>
      <c r="AA281" s="88">
        <v>107</v>
      </c>
      <c r="AB281" s="88"/>
      <c r="AC281" s="40"/>
      <c r="AD281" s="40"/>
      <c r="AE281" s="94">
        <v>253442</v>
      </c>
      <c r="AF281" s="94"/>
      <c r="AG281" s="40"/>
    </row>
    <row r="282" spans="1:33">
      <c r="A282" s="11"/>
      <c r="B282" s="91"/>
      <c r="C282" s="94"/>
      <c r="D282" s="94"/>
      <c r="E282" s="40"/>
      <c r="F282" s="40"/>
      <c r="G282" s="94"/>
      <c r="H282" s="94"/>
      <c r="I282" s="40"/>
      <c r="J282" s="40"/>
      <c r="K282" s="94"/>
      <c r="L282" s="94"/>
      <c r="M282" s="40"/>
      <c r="N282" s="40"/>
      <c r="O282" s="94"/>
      <c r="P282" s="94"/>
      <c r="Q282" s="40"/>
      <c r="R282" s="40"/>
      <c r="S282" s="94"/>
      <c r="T282" s="94"/>
      <c r="U282" s="40"/>
      <c r="V282" s="40"/>
      <c r="W282" s="94"/>
      <c r="X282" s="94"/>
      <c r="Y282" s="40"/>
      <c r="Z282" s="40"/>
      <c r="AA282" s="88"/>
      <c r="AB282" s="88"/>
      <c r="AC282" s="40"/>
      <c r="AD282" s="40"/>
      <c r="AE282" s="94"/>
      <c r="AF282" s="94"/>
      <c r="AG282" s="40"/>
    </row>
    <row r="283" spans="1:33">
      <c r="A283" s="11"/>
      <c r="B283" s="78" t="s">
        <v>414</v>
      </c>
      <c r="C283" s="80">
        <v>137</v>
      </c>
      <c r="D283" s="80"/>
      <c r="E283" s="35"/>
      <c r="F283" s="35"/>
      <c r="G283" s="81">
        <v>1922</v>
      </c>
      <c r="H283" s="81"/>
      <c r="I283" s="35"/>
      <c r="J283" s="35"/>
      <c r="K283" s="81">
        <v>2558</v>
      </c>
      <c r="L283" s="81"/>
      <c r="M283" s="35"/>
      <c r="N283" s="35"/>
      <c r="O283" s="80">
        <v>262</v>
      </c>
      <c r="P283" s="80"/>
      <c r="Q283" s="35"/>
      <c r="R283" s="35"/>
      <c r="S283" s="81">
        <v>8450</v>
      </c>
      <c r="T283" s="81"/>
      <c r="U283" s="35"/>
      <c r="V283" s="35"/>
      <c r="W283" s="80">
        <v>63</v>
      </c>
      <c r="X283" s="80"/>
      <c r="Y283" s="35"/>
      <c r="Z283" s="35"/>
      <c r="AA283" s="80">
        <v>126</v>
      </c>
      <c r="AB283" s="80"/>
      <c r="AC283" s="35"/>
      <c r="AD283" s="35"/>
      <c r="AE283" s="81">
        <v>13518</v>
      </c>
      <c r="AF283" s="81"/>
      <c r="AG283" s="35"/>
    </row>
    <row r="284" spans="1:33">
      <c r="A284" s="11"/>
      <c r="B284" s="78"/>
      <c r="C284" s="80"/>
      <c r="D284" s="80"/>
      <c r="E284" s="35"/>
      <c r="F284" s="35"/>
      <c r="G284" s="81"/>
      <c r="H284" s="81"/>
      <c r="I284" s="35"/>
      <c r="J284" s="35"/>
      <c r="K284" s="81"/>
      <c r="L284" s="81"/>
      <c r="M284" s="35"/>
      <c r="N284" s="35"/>
      <c r="O284" s="80"/>
      <c r="P284" s="80"/>
      <c r="Q284" s="35"/>
      <c r="R284" s="35"/>
      <c r="S284" s="81"/>
      <c r="T284" s="81"/>
      <c r="U284" s="35"/>
      <c r="V284" s="35"/>
      <c r="W284" s="80"/>
      <c r="X284" s="80"/>
      <c r="Y284" s="35"/>
      <c r="Z284" s="35"/>
      <c r="AA284" s="80"/>
      <c r="AB284" s="80"/>
      <c r="AC284" s="35"/>
      <c r="AD284" s="35"/>
      <c r="AE284" s="81"/>
      <c r="AF284" s="81"/>
      <c r="AG284" s="35"/>
    </row>
    <row r="285" spans="1:33">
      <c r="A285" s="11"/>
      <c r="B285" s="91" t="s">
        <v>415</v>
      </c>
      <c r="C285" s="88">
        <v>806</v>
      </c>
      <c r="D285" s="88"/>
      <c r="E285" s="40"/>
      <c r="F285" s="40"/>
      <c r="G285" s="94">
        <v>12938</v>
      </c>
      <c r="H285" s="94"/>
      <c r="I285" s="40"/>
      <c r="J285" s="40"/>
      <c r="K285" s="94">
        <v>11485</v>
      </c>
      <c r="L285" s="94"/>
      <c r="M285" s="40"/>
      <c r="N285" s="40"/>
      <c r="O285" s="94">
        <v>1181</v>
      </c>
      <c r="P285" s="94"/>
      <c r="Q285" s="40"/>
      <c r="R285" s="40"/>
      <c r="S285" s="94">
        <v>15435</v>
      </c>
      <c r="T285" s="94"/>
      <c r="U285" s="40"/>
      <c r="V285" s="40"/>
      <c r="W285" s="88">
        <v>47</v>
      </c>
      <c r="X285" s="88"/>
      <c r="Y285" s="40"/>
      <c r="Z285" s="40"/>
      <c r="AA285" s="88" t="s">
        <v>222</v>
      </c>
      <c r="AB285" s="88"/>
      <c r="AC285" s="40"/>
      <c r="AD285" s="40"/>
      <c r="AE285" s="94">
        <v>41892</v>
      </c>
      <c r="AF285" s="94"/>
      <c r="AG285" s="40"/>
    </row>
    <row r="286" spans="1:33" ht="15.75" thickBot="1">
      <c r="A286" s="11"/>
      <c r="B286" s="91"/>
      <c r="C286" s="98"/>
      <c r="D286" s="98"/>
      <c r="E286" s="45"/>
      <c r="F286" s="40"/>
      <c r="G286" s="99"/>
      <c r="H286" s="99"/>
      <c r="I286" s="45"/>
      <c r="J286" s="40"/>
      <c r="K286" s="99"/>
      <c r="L286" s="99"/>
      <c r="M286" s="45"/>
      <c r="N286" s="40"/>
      <c r="O286" s="99"/>
      <c r="P286" s="99"/>
      <c r="Q286" s="45"/>
      <c r="R286" s="40"/>
      <c r="S286" s="99"/>
      <c r="T286" s="99"/>
      <c r="U286" s="45"/>
      <c r="V286" s="40"/>
      <c r="W286" s="98"/>
      <c r="X286" s="98"/>
      <c r="Y286" s="45"/>
      <c r="Z286" s="40"/>
      <c r="AA286" s="98"/>
      <c r="AB286" s="98"/>
      <c r="AC286" s="45"/>
      <c r="AD286" s="40"/>
      <c r="AE286" s="99"/>
      <c r="AF286" s="99"/>
      <c r="AG286" s="45"/>
    </row>
    <row r="287" spans="1:33">
      <c r="A287" s="11"/>
      <c r="B287" s="78"/>
      <c r="C287" s="79" t="s">
        <v>216</v>
      </c>
      <c r="D287" s="82">
        <v>25858</v>
      </c>
      <c r="E287" s="36"/>
      <c r="F287" s="35"/>
      <c r="G287" s="79" t="s">
        <v>216</v>
      </c>
      <c r="H287" s="82">
        <v>66253</v>
      </c>
      <c r="I287" s="36"/>
      <c r="J287" s="35"/>
      <c r="K287" s="79" t="s">
        <v>216</v>
      </c>
      <c r="L287" s="82">
        <v>214159</v>
      </c>
      <c r="M287" s="36"/>
      <c r="N287" s="35"/>
      <c r="O287" s="79" t="s">
        <v>216</v>
      </c>
      <c r="P287" s="82">
        <v>28697</v>
      </c>
      <c r="Q287" s="36"/>
      <c r="R287" s="35"/>
      <c r="S287" s="79" t="s">
        <v>216</v>
      </c>
      <c r="T287" s="82">
        <v>147300</v>
      </c>
      <c r="U287" s="36"/>
      <c r="V287" s="35"/>
      <c r="W287" s="79" t="s">
        <v>216</v>
      </c>
      <c r="X287" s="82">
        <v>6750</v>
      </c>
      <c r="Y287" s="36"/>
      <c r="Z287" s="35"/>
      <c r="AA287" s="79" t="s">
        <v>216</v>
      </c>
      <c r="AB287" s="75">
        <v>738</v>
      </c>
      <c r="AC287" s="36"/>
      <c r="AD287" s="35"/>
      <c r="AE287" s="79" t="s">
        <v>216</v>
      </c>
      <c r="AF287" s="82">
        <v>489755</v>
      </c>
      <c r="AG287" s="36"/>
    </row>
    <row r="288" spans="1:33" ht="15.75" thickBot="1">
      <c r="A288" s="11"/>
      <c r="B288" s="78"/>
      <c r="C288" s="101"/>
      <c r="D288" s="102"/>
      <c r="E288" s="37"/>
      <c r="F288" s="35"/>
      <c r="G288" s="101"/>
      <c r="H288" s="102"/>
      <c r="I288" s="37"/>
      <c r="J288" s="35"/>
      <c r="K288" s="101"/>
      <c r="L288" s="102"/>
      <c r="M288" s="37"/>
      <c r="N288" s="35"/>
      <c r="O288" s="101"/>
      <c r="P288" s="102"/>
      <c r="Q288" s="37"/>
      <c r="R288" s="35"/>
      <c r="S288" s="101"/>
      <c r="T288" s="102"/>
      <c r="U288" s="37"/>
      <c r="V288" s="35"/>
      <c r="W288" s="101"/>
      <c r="X288" s="102"/>
      <c r="Y288" s="37"/>
      <c r="Z288" s="35"/>
      <c r="AA288" s="101"/>
      <c r="AB288" s="100"/>
      <c r="AC288" s="37"/>
      <c r="AD288" s="35"/>
      <c r="AE288" s="101"/>
      <c r="AF288" s="102"/>
      <c r="AG288" s="37"/>
    </row>
    <row r="289" spans="1:33" ht="15.75" thickTop="1">
      <c r="A289" s="11"/>
      <c r="B289" s="24"/>
      <c r="C289" s="24"/>
      <c r="D289" s="24"/>
      <c r="E289" s="24"/>
      <c r="F289" s="24"/>
      <c r="G289" s="24"/>
      <c r="H289" s="24"/>
      <c r="I289" s="24"/>
    </row>
    <row r="290" spans="1:33">
      <c r="A290" s="11"/>
      <c r="B290" s="15"/>
      <c r="C290" s="15"/>
      <c r="D290" s="15"/>
      <c r="E290" s="15"/>
      <c r="F290" s="15"/>
      <c r="G290" s="15"/>
      <c r="H290" s="15"/>
      <c r="I290" s="15"/>
    </row>
    <row r="291" spans="1:33">
      <c r="A291" s="11"/>
      <c r="B291" s="91"/>
      <c r="C291" s="118" t="s">
        <v>422</v>
      </c>
      <c r="D291" s="118"/>
      <c r="E291" s="118"/>
      <c r="F291" s="40"/>
      <c r="G291" s="118" t="s">
        <v>418</v>
      </c>
      <c r="H291" s="118"/>
      <c r="I291" s="118"/>
    </row>
    <row r="292" spans="1:33" ht="15.75" thickBot="1">
      <c r="A292" s="11"/>
      <c r="B292" s="91"/>
      <c r="C292" s="116" t="s">
        <v>417</v>
      </c>
      <c r="D292" s="116"/>
      <c r="E292" s="116"/>
      <c r="F292" s="40"/>
      <c r="G292" s="116" t="s">
        <v>417</v>
      </c>
      <c r="H292" s="116"/>
      <c r="I292" s="116"/>
    </row>
    <row r="293" spans="1:33">
      <c r="A293" s="11"/>
      <c r="B293" s="78" t="s">
        <v>419</v>
      </c>
      <c r="C293" s="79" t="s">
        <v>216</v>
      </c>
      <c r="D293" s="82">
        <v>2316</v>
      </c>
      <c r="E293" s="36"/>
      <c r="F293" s="35"/>
      <c r="G293" s="79" t="s">
        <v>216</v>
      </c>
      <c r="H293" s="82">
        <v>1124</v>
      </c>
      <c r="I293" s="36"/>
    </row>
    <row r="294" spans="1:33">
      <c r="A294" s="11"/>
      <c r="B294" s="78"/>
      <c r="C294" s="78"/>
      <c r="D294" s="81"/>
      <c r="E294" s="35"/>
      <c r="F294" s="35"/>
      <c r="G294" s="78"/>
      <c r="H294" s="81"/>
      <c r="I294" s="35"/>
    </row>
    <row r="295" spans="1:33">
      <c r="A295" s="11"/>
      <c r="B295" s="91" t="s">
        <v>420</v>
      </c>
      <c r="C295" s="88">
        <v>23</v>
      </c>
      <c r="D295" s="88"/>
      <c r="E295" s="40"/>
      <c r="F295" s="40"/>
      <c r="G295" s="88" t="s">
        <v>222</v>
      </c>
      <c r="H295" s="88"/>
      <c r="I295" s="40"/>
    </row>
    <row r="296" spans="1:33" ht="15.75" thickBot="1">
      <c r="A296" s="11"/>
      <c r="B296" s="91"/>
      <c r="C296" s="98"/>
      <c r="D296" s="98"/>
      <c r="E296" s="45"/>
      <c r="F296" s="40"/>
      <c r="G296" s="98"/>
      <c r="H296" s="98"/>
      <c r="I296" s="45"/>
    </row>
    <row r="297" spans="1:33">
      <c r="A297" s="11"/>
      <c r="B297" s="74" t="s">
        <v>124</v>
      </c>
      <c r="C297" s="79" t="s">
        <v>216</v>
      </c>
      <c r="D297" s="82">
        <v>2339</v>
      </c>
      <c r="E297" s="36"/>
      <c r="F297" s="35"/>
      <c r="G297" s="79" t="s">
        <v>216</v>
      </c>
      <c r="H297" s="82">
        <v>1124</v>
      </c>
      <c r="I297" s="36"/>
    </row>
    <row r="298" spans="1:33" ht="15.75" thickBot="1">
      <c r="A298" s="11"/>
      <c r="B298" s="74"/>
      <c r="C298" s="101"/>
      <c r="D298" s="102"/>
      <c r="E298" s="37"/>
      <c r="F298" s="35"/>
      <c r="G298" s="101"/>
      <c r="H298" s="102"/>
      <c r="I298" s="37"/>
    </row>
    <row r="299" spans="1:33" ht="16.5" thickTop="1" thickBot="1">
      <c r="A299" s="11"/>
      <c r="B299" s="16"/>
      <c r="C299" s="41"/>
      <c r="D299" s="41"/>
      <c r="E299" s="41"/>
      <c r="F299" s="16"/>
      <c r="G299" s="133"/>
      <c r="H299" s="133"/>
      <c r="I299" s="133"/>
    </row>
    <row r="300" spans="1:33">
      <c r="A300" s="11"/>
      <c r="B300" s="78" t="s">
        <v>421</v>
      </c>
      <c r="C300" s="35"/>
      <c r="D300" s="35"/>
      <c r="E300" s="35"/>
      <c r="F300" s="35"/>
      <c r="G300" s="79" t="s">
        <v>216</v>
      </c>
      <c r="H300" s="82">
        <v>493218</v>
      </c>
      <c r="I300" s="36"/>
    </row>
    <row r="301" spans="1:33" ht="15.75" thickBot="1">
      <c r="A301" s="11"/>
      <c r="B301" s="78"/>
      <c r="C301" s="35"/>
      <c r="D301" s="35"/>
      <c r="E301" s="35"/>
      <c r="F301" s="35"/>
      <c r="G301" s="101"/>
      <c r="H301" s="102"/>
      <c r="I301" s="37"/>
    </row>
    <row r="302" spans="1:33" ht="15.75" thickTop="1">
      <c r="A302" s="11" t="s">
        <v>696</v>
      </c>
      <c r="B302" s="10" t="s">
        <v>5</v>
      </c>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c r="AA302" s="10"/>
      <c r="AB302" s="10"/>
      <c r="AC302" s="10"/>
      <c r="AD302" s="10"/>
      <c r="AE302" s="10"/>
      <c r="AF302" s="10"/>
      <c r="AG302" s="10"/>
    </row>
    <row r="303" spans="1:33">
      <c r="A303" s="11"/>
      <c r="B303" s="40" t="s">
        <v>424</v>
      </c>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40"/>
      <c r="AC303" s="40"/>
      <c r="AD303" s="40"/>
      <c r="AE303" s="40"/>
      <c r="AF303" s="40"/>
      <c r="AG303" s="40"/>
    </row>
    <row r="304" spans="1:33">
      <c r="A304" s="11"/>
      <c r="B304" s="24"/>
      <c r="C304" s="24"/>
      <c r="D304" s="24"/>
      <c r="E304" s="24"/>
      <c r="F304" s="24"/>
      <c r="G304" s="24"/>
      <c r="H304" s="24"/>
      <c r="I304" s="24"/>
      <c r="J304" s="24"/>
      <c r="K304" s="24"/>
      <c r="L304" s="24"/>
      <c r="M304" s="24"/>
      <c r="N304" s="24"/>
      <c r="O304" s="24"/>
      <c r="P304" s="24"/>
      <c r="Q304" s="24"/>
      <c r="R304" s="24"/>
      <c r="S304" s="24"/>
      <c r="T304" s="24"/>
      <c r="U304" s="24"/>
      <c r="V304" s="24"/>
      <c r="W304" s="24"/>
      <c r="X304" s="24"/>
      <c r="Y304" s="24"/>
    </row>
    <row r="305" spans="1:25">
      <c r="A305" s="11"/>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row>
    <row r="306" spans="1:25" ht="15.75" thickBot="1">
      <c r="A306" s="11"/>
      <c r="B306" s="18"/>
      <c r="C306" s="26" t="s">
        <v>232</v>
      </c>
      <c r="D306" s="26"/>
      <c r="E306" s="26"/>
      <c r="F306" s="26"/>
      <c r="G306" s="26"/>
      <c r="H306" s="26"/>
      <c r="I306" s="26"/>
      <c r="J306" s="26"/>
      <c r="K306" s="26"/>
      <c r="L306" s="26"/>
      <c r="M306" s="26"/>
      <c r="N306" s="26"/>
      <c r="O306" s="26"/>
      <c r="P306" s="26"/>
      <c r="Q306" s="26"/>
      <c r="R306" s="26"/>
      <c r="S306" s="26"/>
      <c r="T306" s="26"/>
      <c r="U306" s="26"/>
      <c r="V306" s="26"/>
      <c r="W306" s="26"/>
      <c r="X306" s="26"/>
      <c r="Y306" s="26"/>
    </row>
    <row r="307" spans="1:25">
      <c r="A307" s="11"/>
      <c r="B307" s="91"/>
      <c r="C307" s="73" t="s">
        <v>425</v>
      </c>
      <c r="D307" s="73"/>
      <c r="E307" s="73"/>
      <c r="F307" s="56"/>
      <c r="G307" s="73" t="s">
        <v>427</v>
      </c>
      <c r="H307" s="73"/>
      <c r="I307" s="73"/>
      <c r="J307" s="56"/>
      <c r="K307" s="73" t="s">
        <v>428</v>
      </c>
      <c r="L307" s="73"/>
      <c r="M307" s="73"/>
      <c r="N307" s="56"/>
      <c r="O307" s="73" t="s">
        <v>429</v>
      </c>
      <c r="P307" s="73"/>
      <c r="Q307" s="73"/>
      <c r="R307" s="56"/>
      <c r="S307" s="73" t="s">
        <v>431</v>
      </c>
      <c r="T307" s="73"/>
      <c r="U307" s="73"/>
      <c r="V307" s="56"/>
      <c r="W307" s="73" t="s">
        <v>124</v>
      </c>
      <c r="X307" s="73"/>
      <c r="Y307" s="73"/>
    </row>
    <row r="308" spans="1:25" ht="15.75" thickBot="1">
      <c r="A308" s="11"/>
      <c r="B308" s="91"/>
      <c r="C308" s="27" t="s">
        <v>426</v>
      </c>
      <c r="D308" s="27"/>
      <c r="E308" s="27"/>
      <c r="F308" s="40"/>
      <c r="G308" s="27"/>
      <c r="H308" s="27"/>
      <c r="I308" s="27"/>
      <c r="J308" s="40"/>
      <c r="K308" s="27"/>
      <c r="L308" s="27"/>
      <c r="M308" s="27"/>
      <c r="N308" s="40"/>
      <c r="O308" s="27" t="s">
        <v>430</v>
      </c>
      <c r="P308" s="27"/>
      <c r="Q308" s="27"/>
      <c r="R308" s="40"/>
      <c r="S308" s="27"/>
      <c r="T308" s="27"/>
      <c r="U308" s="27"/>
      <c r="V308" s="40"/>
      <c r="W308" s="27" t="s">
        <v>36</v>
      </c>
      <c r="X308" s="27"/>
      <c r="Y308" s="27"/>
    </row>
    <row r="309" spans="1:25">
      <c r="A309" s="11"/>
      <c r="B309" s="78" t="s">
        <v>432</v>
      </c>
      <c r="C309" s="79" t="s">
        <v>216</v>
      </c>
      <c r="D309" s="75">
        <v>32</v>
      </c>
      <c r="E309" s="36"/>
      <c r="F309" s="35"/>
      <c r="G309" s="79" t="s">
        <v>216</v>
      </c>
      <c r="H309" s="75">
        <v>625</v>
      </c>
      <c r="I309" s="36"/>
      <c r="J309" s="35"/>
      <c r="K309" s="79" t="s">
        <v>216</v>
      </c>
      <c r="L309" s="75" t="s">
        <v>222</v>
      </c>
      <c r="M309" s="36"/>
      <c r="N309" s="35"/>
      <c r="O309" s="79" t="s">
        <v>216</v>
      </c>
      <c r="P309" s="75">
        <v>657</v>
      </c>
      <c r="Q309" s="36"/>
      <c r="R309" s="35"/>
      <c r="S309" s="79" t="s">
        <v>216</v>
      </c>
      <c r="T309" s="82">
        <v>24169</v>
      </c>
      <c r="U309" s="36"/>
      <c r="V309" s="35"/>
      <c r="W309" s="79" t="s">
        <v>216</v>
      </c>
      <c r="X309" s="82">
        <v>24826</v>
      </c>
      <c r="Y309" s="36"/>
    </row>
    <row r="310" spans="1:25">
      <c r="A310" s="11"/>
      <c r="B310" s="78"/>
      <c r="C310" s="78"/>
      <c r="D310" s="80"/>
      <c r="E310" s="35"/>
      <c r="F310" s="35"/>
      <c r="G310" s="78"/>
      <c r="H310" s="80"/>
      <c r="I310" s="35"/>
      <c r="J310" s="35"/>
      <c r="K310" s="78"/>
      <c r="L310" s="80"/>
      <c r="M310" s="35"/>
      <c r="N310" s="35"/>
      <c r="O310" s="78"/>
      <c r="P310" s="80"/>
      <c r="Q310" s="35"/>
      <c r="R310" s="35"/>
      <c r="S310" s="78"/>
      <c r="T310" s="81"/>
      <c r="U310" s="35"/>
      <c r="V310" s="35"/>
      <c r="W310" s="78"/>
      <c r="X310" s="81"/>
      <c r="Y310" s="35"/>
    </row>
    <row r="311" spans="1:25">
      <c r="A311" s="11"/>
      <c r="B311" s="91" t="s">
        <v>283</v>
      </c>
      <c r="C311" s="88">
        <v>54</v>
      </c>
      <c r="D311" s="88"/>
      <c r="E311" s="40"/>
      <c r="F311" s="40"/>
      <c r="G311" s="94">
        <v>9537</v>
      </c>
      <c r="H311" s="94"/>
      <c r="I311" s="40"/>
      <c r="J311" s="40"/>
      <c r="K311" s="88" t="s">
        <v>222</v>
      </c>
      <c r="L311" s="88"/>
      <c r="M311" s="40"/>
      <c r="N311" s="40"/>
      <c r="O311" s="94">
        <v>9591</v>
      </c>
      <c r="P311" s="94"/>
      <c r="Q311" s="40"/>
      <c r="R311" s="40"/>
      <c r="S311" s="94">
        <v>50114</v>
      </c>
      <c r="T311" s="94"/>
      <c r="U311" s="40"/>
      <c r="V311" s="40"/>
      <c r="W311" s="94">
        <v>59705</v>
      </c>
      <c r="X311" s="94"/>
      <c r="Y311" s="40"/>
    </row>
    <row r="312" spans="1:25">
      <c r="A312" s="11"/>
      <c r="B312" s="91"/>
      <c r="C312" s="88"/>
      <c r="D312" s="88"/>
      <c r="E312" s="40"/>
      <c r="F312" s="40"/>
      <c r="G312" s="94"/>
      <c r="H312" s="94"/>
      <c r="I312" s="40"/>
      <c r="J312" s="40"/>
      <c r="K312" s="88"/>
      <c r="L312" s="88"/>
      <c r="M312" s="40"/>
      <c r="N312" s="40"/>
      <c r="O312" s="94"/>
      <c r="P312" s="94"/>
      <c r="Q312" s="40"/>
      <c r="R312" s="40"/>
      <c r="S312" s="94"/>
      <c r="T312" s="94"/>
      <c r="U312" s="40"/>
      <c r="V312" s="40"/>
      <c r="W312" s="94"/>
      <c r="X312" s="94"/>
      <c r="Y312" s="40"/>
    </row>
    <row r="313" spans="1:25">
      <c r="A313" s="11"/>
      <c r="B313" s="78" t="s">
        <v>284</v>
      </c>
      <c r="C313" s="80">
        <v>246</v>
      </c>
      <c r="D313" s="80"/>
      <c r="E313" s="35"/>
      <c r="F313" s="35"/>
      <c r="G313" s="81">
        <v>3949</v>
      </c>
      <c r="H313" s="81"/>
      <c r="I313" s="35"/>
      <c r="J313" s="35"/>
      <c r="K313" s="80" t="s">
        <v>222</v>
      </c>
      <c r="L313" s="80"/>
      <c r="M313" s="35"/>
      <c r="N313" s="35"/>
      <c r="O313" s="81">
        <v>4195</v>
      </c>
      <c r="P313" s="81"/>
      <c r="Q313" s="35"/>
      <c r="R313" s="35"/>
      <c r="S313" s="81">
        <v>200430</v>
      </c>
      <c r="T313" s="81"/>
      <c r="U313" s="35"/>
      <c r="V313" s="35"/>
      <c r="W313" s="81">
        <v>204625</v>
      </c>
      <c r="X313" s="81"/>
      <c r="Y313" s="35"/>
    </row>
    <row r="314" spans="1:25">
      <c r="A314" s="11"/>
      <c r="B314" s="78"/>
      <c r="C314" s="80"/>
      <c r="D314" s="80"/>
      <c r="E314" s="35"/>
      <c r="F314" s="35"/>
      <c r="G314" s="81"/>
      <c r="H314" s="81"/>
      <c r="I314" s="35"/>
      <c r="J314" s="35"/>
      <c r="K314" s="80"/>
      <c r="L314" s="80"/>
      <c r="M314" s="35"/>
      <c r="N314" s="35"/>
      <c r="O314" s="81"/>
      <c r="P314" s="81"/>
      <c r="Q314" s="35"/>
      <c r="R314" s="35"/>
      <c r="S314" s="81"/>
      <c r="T314" s="81"/>
      <c r="U314" s="35"/>
      <c r="V314" s="35"/>
      <c r="W314" s="81"/>
      <c r="X314" s="81"/>
      <c r="Y314" s="35"/>
    </row>
    <row r="315" spans="1:25">
      <c r="A315" s="11"/>
      <c r="B315" s="91" t="s">
        <v>285</v>
      </c>
      <c r="C315" s="88" t="s">
        <v>222</v>
      </c>
      <c r="D315" s="88"/>
      <c r="E315" s="40"/>
      <c r="F315" s="40"/>
      <c r="G315" s="88">
        <v>525</v>
      </c>
      <c r="H315" s="88"/>
      <c r="I315" s="40"/>
      <c r="J315" s="40"/>
      <c r="K315" s="88" t="s">
        <v>222</v>
      </c>
      <c r="L315" s="88"/>
      <c r="M315" s="40"/>
      <c r="N315" s="40"/>
      <c r="O315" s="88">
        <v>525</v>
      </c>
      <c r="P315" s="88"/>
      <c r="Q315" s="40"/>
      <c r="R315" s="40"/>
      <c r="S315" s="94">
        <v>29946</v>
      </c>
      <c r="T315" s="94"/>
      <c r="U315" s="40"/>
      <c r="V315" s="40"/>
      <c r="W315" s="94">
        <v>30471</v>
      </c>
      <c r="X315" s="94"/>
      <c r="Y315" s="40"/>
    </row>
    <row r="316" spans="1:25">
      <c r="A316" s="11"/>
      <c r="B316" s="91"/>
      <c r="C316" s="88"/>
      <c r="D316" s="88"/>
      <c r="E316" s="40"/>
      <c r="F316" s="40"/>
      <c r="G316" s="88"/>
      <c r="H316" s="88"/>
      <c r="I316" s="40"/>
      <c r="J316" s="40"/>
      <c r="K316" s="88"/>
      <c r="L316" s="88"/>
      <c r="M316" s="40"/>
      <c r="N316" s="40"/>
      <c r="O316" s="88"/>
      <c r="P316" s="88"/>
      <c r="Q316" s="40"/>
      <c r="R316" s="40"/>
      <c r="S316" s="94"/>
      <c r="T316" s="94"/>
      <c r="U316" s="40"/>
      <c r="V316" s="40"/>
      <c r="W316" s="94"/>
      <c r="X316" s="94"/>
      <c r="Y316" s="40"/>
    </row>
    <row r="317" spans="1:25">
      <c r="A317" s="11"/>
      <c r="B317" s="78" t="s">
        <v>286</v>
      </c>
      <c r="C317" s="80">
        <v>796</v>
      </c>
      <c r="D317" s="80"/>
      <c r="E317" s="35"/>
      <c r="F317" s="35"/>
      <c r="G317" s="81">
        <v>8756</v>
      </c>
      <c r="H317" s="81"/>
      <c r="I317" s="35"/>
      <c r="J317" s="35"/>
      <c r="K317" s="80" t="s">
        <v>222</v>
      </c>
      <c r="L317" s="80"/>
      <c r="M317" s="35"/>
      <c r="N317" s="35"/>
      <c r="O317" s="81">
        <v>9552</v>
      </c>
      <c r="P317" s="81"/>
      <c r="Q317" s="35"/>
      <c r="R317" s="35"/>
      <c r="S317" s="81">
        <v>136792</v>
      </c>
      <c r="T317" s="81"/>
      <c r="U317" s="35"/>
      <c r="V317" s="35"/>
      <c r="W317" s="81">
        <v>146344</v>
      </c>
      <c r="X317" s="81"/>
      <c r="Y317" s="35"/>
    </row>
    <row r="318" spans="1:25">
      <c r="A318" s="11"/>
      <c r="B318" s="78"/>
      <c r="C318" s="80"/>
      <c r="D318" s="80"/>
      <c r="E318" s="35"/>
      <c r="F318" s="35"/>
      <c r="G318" s="81"/>
      <c r="H318" s="81"/>
      <c r="I318" s="35"/>
      <c r="J318" s="35"/>
      <c r="K318" s="80"/>
      <c r="L318" s="80"/>
      <c r="M318" s="35"/>
      <c r="N318" s="35"/>
      <c r="O318" s="81"/>
      <c r="P318" s="81"/>
      <c r="Q318" s="35"/>
      <c r="R318" s="35"/>
      <c r="S318" s="81"/>
      <c r="T318" s="81"/>
      <c r="U318" s="35"/>
      <c r="V318" s="35"/>
      <c r="W318" s="81"/>
      <c r="X318" s="81"/>
      <c r="Y318" s="35"/>
    </row>
    <row r="319" spans="1:25">
      <c r="A319" s="11"/>
      <c r="B319" s="91" t="s">
        <v>287</v>
      </c>
      <c r="C319" s="88">
        <v>55</v>
      </c>
      <c r="D319" s="88"/>
      <c r="E319" s="40"/>
      <c r="F319" s="40"/>
      <c r="G319" s="88">
        <v>6</v>
      </c>
      <c r="H319" s="88"/>
      <c r="I319" s="40"/>
      <c r="J319" s="40"/>
      <c r="K319" s="88" t="s">
        <v>222</v>
      </c>
      <c r="L319" s="88"/>
      <c r="M319" s="40"/>
      <c r="N319" s="40"/>
      <c r="O319" s="88">
        <v>61</v>
      </c>
      <c r="P319" s="88"/>
      <c r="Q319" s="40"/>
      <c r="R319" s="40"/>
      <c r="S319" s="94">
        <v>7226</v>
      </c>
      <c r="T319" s="94"/>
      <c r="U319" s="40"/>
      <c r="V319" s="40"/>
      <c r="W319" s="94">
        <v>7287</v>
      </c>
      <c r="X319" s="94"/>
      <c r="Y319" s="40"/>
    </row>
    <row r="320" spans="1:25">
      <c r="A320" s="11"/>
      <c r="B320" s="91"/>
      <c r="C320" s="88"/>
      <c r="D320" s="88"/>
      <c r="E320" s="40"/>
      <c r="F320" s="40"/>
      <c r="G320" s="88"/>
      <c r="H320" s="88"/>
      <c r="I320" s="40"/>
      <c r="J320" s="40"/>
      <c r="K320" s="88"/>
      <c r="L320" s="88"/>
      <c r="M320" s="40"/>
      <c r="N320" s="40"/>
      <c r="O320" s="88"/>
      <c r="P320" s="88"/>
      <c r="Q320" s="40"/>
      <c r="R320" s="40"/>
      <c r="S320" s="94"/>
      <c r="T320" s="94"/>
      <c r="U320" s="40"/>
      <c r="V320" s="40"/>
      <c r="W320" s="94"/>
      <c r="X320" s="94"/>
      <c r="Y320" s="40"/>
    </row>
    <row r="321" spans="1:33">
      <c r="A321" s="11"/>
      <c r="B321" s="78" t="s">
        <v>288</v>
      </c>
      <c r="C321" s="80">
        <v>70</v>
      </c>
      <c r="D321" s="80"/>
      <c r="E321" s="35"/>
      <c r="F321" s="35"/>
      <c r="G321" s="80" t="s">
        <v>222</v>
      </c>
      <c r="H321" s="80"/>
      <c r="I321" s="35"/>
      <c r="J321" s="35"/>
      <c r="K321" s="80">
        <v>9</v>
      </c>
      <c r="L321" s="80"/>
      <c r="M321" s="35"/>
      <c r="N321" s="35"/>
      <c r="O321" s="80">
        <v>79</v>
      </c>
      <c r="P321" s="80"/>
      <c r="Q321" s="35"/>
      <c r="R321" s="35"/>
      <c r="S321" s="81">
        <v>2085</v>
      </c>
      <c r="T321" s="81"/>
      <c r="U321" s="35"/>
      <c r="V321" s="35"/>
      <c r="W321" s="81">
        <v>2164</v>
      </c>
      <c r="X321" s="81"/>
      <c r="Y321" s="35"/>
    </row>
    <row r="322" spans="1:33">
      <c r="A322" s="11"/>
      <c r="B322" s="78"/>
      <c r="C322" s="80"/>
      <c r="D322" s="80"/>
      <c r="E322" s="35"/>
      <c r="F322" s="35"/>
      <c r="G322" s="80"/>
      <c r="H322" s="80"/>
      <c r="I322" s="35"/>
      <c r="J322" s="35"/>
      <c r="K322" s="80"/>
      <c r="L322" s="80"/>
      <c r="M322" s="35"/>
      <c r="N322" s="35"/>
      <c r="O322" s="80"/>
      <c r="P322" s="80"/>
      <c r="Q322" s="35"/>
      <c r="R322" s="35"/>
      <c r="S322" s="81"/>
      <c r="T322" s="81"/>
      <c r="U322" s="35"/>
      <c r="V322" s="35"/>
      <c r="W322" s="81"/>
      <c r="X322" s="81"/>
      <c r="Y322" s="35"/>
    </row>
    <row r="323" spans="1:33">
      <c r="A323" s="11"/>
      <c r="B323" s="91" t="s">
        <v>289</v>
      </c>
      <c r="C323" s="88">
        <v>63</v>
      </c>
      <c r="D323" s="88"/>
      <c r="E323" s="40"/>
      <c r="F323" s="40"/>
      <c r="G323" s="88" t="s">
        <v>222</v>
      </c>
      <c r="H323" s="88"/>
      <c r="I323" s="40"/>
      <c r="J323" s="40"/>
      <c r="K323" s="88">
        <v>7</v>
      </c>
      <c r="L323" s="88"/>
      <c r="M323" s="40"/>
      <c r="N323" s="40"/>
      <c r="O323" s="88">
        <v>70</v>
      </c>
      <c r="P323" s="88"/>
      <c r="Q323" s="40"/>
      <c r="R323" s="40"/>
      <c r="S323" s="94">
        <v>1070</v>
      </c>
      <c r="T323" s="94"/>
      <c r="U323" s="40"/>
      <c r="V323" s="40"/>
      <c r="W323" s="94">
        <v>1140</v>
      </c>
      <c r="X323" s="94"/>
      <c r="Y323" s="40"/>
    </row>
    <row r="324" spans="1:33">
      <c r="A324" s="11"/>
      <c r="B324" s="91"/>
      <c r="C324" s="88"/>
      <c r="D324" s="88"/>
      <c r="E324" s="40"/>
      <c r="F324" s="40"/>
      <c r="G324" s="88"/>
      <c r="H324" s="88"/>
      <c r="I324" s="40"/>
      <c r="J324" s="40"/>
      <c r="K324" s="88"/>
      <c r="L324" s="88"/>
      <c r="M324" s="40"/>
      <c r="N324" s="40"/>
      <c r="O324" s="88"/>
      <c r="P324" s="88"/>
      <c r="Q324" s="40"/>
      <c r="R324" s="40"/>
      <c r="S324" s="94"/>
      <c r="T324" s="94"/>
      <c r="U324" s="40"/>
      <c r="V324" s="40"/>
      <c r="W324" s="94"/>
      <c r="X324" s="94"/>
      <c r="Y324" s="40"/>
    </row>
    <row r="325" spans="1:33">
      <c r="A325" s="11"/>
      <c r="B325" s="78" t="s">
        <v>433</v>
      </c>
      <c r="C325" s="80" t="s">
        <v>222</v>
      </c>
      <c r="D325" s="80"/>
      <c r="E325" s="35"/>
      <c r="F325" s="35"/>
      <c r="G325" s="80" t="s">
        <v>222</v>
      </c>
      <c r="H325" s="80"/>
      <c r="I325" s="35"/>
      <c r="J325" s="35"/>
      <c r="K325" s="80" t="s">
        <v>222</v>
      </c>
      <c r="L325" s="80"/>
      <c r="M325" s="35"/>
      <c r="N325" s="35"/>
      <c r="O325" s="80" t="s">
        <v>222</v>
      </c>
      <c r="P325" s="80"/>
      <c r="Q325" s="35"/>
      <c r="R325" s="35"/>
      <c r="S325" s="80">
        <v>653</v>
      </c>
      <c r="T325" s="80"/>
      <c r="U325" s="35"/>
      <c r="V325" s="35"/>
      <c r="W325" s="80">
        <v>653</v>
      </c>
      <c r="X325" s="80"/>
      <c r="Y325" s="35"/>
    </row>
    <row r="326" spans="1:33" ht="15.75" thickBot="1">
      <c r="A326" s="11"/>
      <c r="B326" s="78"/>
      <c r="C326" s="86"/>
      <c r="D326" s="86"/>
      <c r="E326" s="61"/>
      <c r="F326" s="35"/>
      <c r="G326" s="86"/>
      <c r="H326" s="86"/>
      <c r="I326" s="61"/>
      <c r="J326" s="35"/>
      <c r="K326" s="86"/>
      <c r="L326" s="86"/>
      <c r="M326" s="61"/>
      <c r="N326" s="35"/>
      <c r="O326" s="86"/>
      <c r="P326" s="86"/>
      <c r="Q326" s="61"/>
      <c r="R326" s="35"/>
      <c r="S326" s="86"/>
      <c r="T326" s="86"/>
      <c r="U326" s="61"/>
      <c r="V326" s="35"/>
      <c r="W326" s="86"/>
      <c r="X326" s="86"/>
      <c r="Y326" s="61"/>
    </row>
    <row r="327" spans="1:33">
      <c r="A327" s="11"/>
      <c r="B327" s="91" t="s">
        <v>124</v>
      </c>
      <c r="C327" s="92" t="s">
        <v>216</v>
      </c>
      <c r="D327" s="95">
        <v>1316</v>
      </c>
      <c r="E327" s="56"/>
      <c r="F327" s="40"/>
      <c r="G327" s="92" t="s">
        <v>216</v>
      </c>
      <c r="H327" s="95">
        <v>23398</v>
      </c>
      <c r="I327" s="56"/>
      <c r="J327" s="40"/>
      <c r="K327" s="92" t="s">
        <v>216</v>
      </c>
      <c r="L327" s="89">
        <v>16</v>
      </c>
      <c r="M327" s="56"/>
      <c r="N327" s="40"/>
      <c r="O327" s="92" t="s">
        <v>216</v>
      </c>
      <c r="P327" s="95">
        <v>24730</v>
      </c>
      <c r="Q327" s="56"/>
      <c r="R327" s="40"/>
      <c r="S327" s="92" t="s">
        <v>216</v>
      </c>
      <c r="T327" s="95">
        <v>452485</v>
      </c>
      <c r="U327" s="56"/>
      <c r="V327" s="40"/>
      <c r="W327" s="92" t="s">
        <v>216</v>
      </c>
      <c r="X327" s="95">
        <v>477215</v>
      </c>
      <c r="Y327" s="56"/>
    </row>
    <row r="328" spans="1:33" ht="15.75" thickBot="1">
      <c r="A328" s="11"/>
      <c r="B328" s="91"/>
      <c r="C328" s="93"/>
      <c r="D328" s="96"/>
      <c r="E328" s="66"/>
      <c r="F328" s="40"/>
      <c r="G328" s="93"/>
      <c r="H328" s="96"/>
      <c r="I328" s="66"/>
      <c r="J328" s="40"/>
      <c r="K328" s="93"/>
      <c r="L328" s="90"/>
      <c r="M328" s="66"/>
      <c r="N328" s="40"/>
      <c r="O328" s="93"/>
      <c r="P328" s="96"/>
      <c r="Q328" s="66"/>
      <c r="R328" s="40"/>
      <c r="S328" s="93"/>
      <c r="T328" s="96"/>
      <c r="U328" s="66"/>
      <c r="V328" s="40"/>
      <c r="W328" s="93"/>
      <c r="X328" s="96"/>
      <c r="Y328" s="66"/>
    </row>
    <row r="329" spans="1:33" ht="15.75" thickTop="1">
      <c r="A329" s="11"/>
      <c r="B329" s="40"/>
      <c r="C329" s="40"/>
      <c r="D329" s="40"/>
      <c r="E329" s="40"/>
      <c r="F329" s="40"/>
      <c r="G329" s="40"/>
      <c r="H329" s="40"/>
      <c r="I329" s="40"/>
      <c r="J329" s="40"/>
      <c r="K329" s="40"/>
      <c r="L329" s="40"/>
      <c r="M329" s="40"/>
      <c r="N329" s="40"/>
      <c r="O329" s="40"/>
      <c r="P329" s="40"/>
      <c r="Q329" s="40"/>
      <c r="R329" s="40"/>
      <c r="S329" s="40"/>
      <c r="T329" s="40"/>
      <c r="U329" s="40"/>
      <c r="V329" s="40"/>
      <c r="W329" s="40"/>
      <c r="X329" s="40"/>
      <c r="Y329" s="40"/>
      <c r="Z329" s="40"/>
      <c r="AA329" s="40"/>
      <c r="AB329" s="40"/>
      <c r="AC329" s="40"/>
      <c r="AD329" s="40"/>
      <c r="AE329" s="40"/>
      <c r="AF329" s="40"/>
      <c r="AG329" s="40"/>
    </row>
    <row r="330" spans="1:33">
      <c r="A330" s="11"/>
      <c r="B330" s="24"/>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c r="AB330" s="24"/>
      <c r="AC330" s="24"/>
      <c r="AD330" s="24"/>
      <c r="AE330" s="24"/>
      <c r="AF330" s="24"/>
      <c r="AG330" s="24"/>
    </row>
    <row r="331" spans="1:33">
      <c r="A331" s="11"/>
      <c r="B331" s="24"/>
      <c r="C331" s="24"/>
      <c r="D331" s="24"/>
      <c r="E331" s="24"/>
      <c r="F331" s="24"/>
      <c r="G331" s="24"/>
      <c r="H331" s="24"/>
      <c r="I331" s="24"/>
      <c r="J331" s="24"/>
      <c r="K331" s="24"/>
      <c r="L331" s="24"/>
      <c r="M331" s="24"/>
      <c r="N331" s="24"/>
      <c r="O331" s="24"/>
      <c r="P331" s="24"/>
      <c r="Q331" s="24"/>
      <c r="R331" s="24"/>
      <c r="S331" s="24"/>
      <c r="T331" s="24"/>
      <c r="U331" s="24"/>
      <c r="V331" s="24"/>
      <c r="W331" s="24"/>
      <c r="X331" s="24"/>
      <c r="Y331" s="24"/>
    </row>
    <row r="332" spans="1:33">
      <c r="A332" s="11"/>
      <c r="B332" s="15"/>
      <c r="C332" s="15"/>
      <c r="D332" s="15"/>
      <c r="E332" s="15"/>
      <c r="F332" s="15"/>
      <c r="G332" s="15"/>
      <c r="H332" s="15"/>
      <c r="I332" s="15"/>
      <c r="J332" s="15"/>
      <c r="K332" s="15"/>
      <c r="L332" s="15"/>
      <c r="M332" s="15"/>
      <c r="N332" s="15"/>
      <c r="O332" s="15"/>
      <c r="P332" s="15"/>
      <c r="Q332" s="15"/>
      <c r="R332" s="15"/>
      <c r="S332" s="15"/>
      <c r="T332" s="15"/>
      <c r="U332" s="15"/>
      <c r="V332" s="15"/>
      <c r="W332" s="15"/>
      <c r="X332" s="15"/>
      <c r="Y332" s="15"/>
    </row>
    <row r="333" spans="1:33" ht="15.75" thickBot="1">
      <c r="A333" s="11"/>
      <c r="B333" s="18"/>
      <c r="C333" s="26" t="s">
        <v>249</v>
      </c>
      <c r="D333" s="26"/>
      <c r="E333" s="26"/>
      <c r="F333" s="26"/>
      <c r="G333" s="26"/>
      <c r="H333" s="26"/>
      <c r="I333" s="26"/>
      <c r="J333" s="26"/>
      <c r="K333" s="26"/>
      <c r="L333" s="26"/>
      <c r="M333" s="26"/>
      <c r="N333" s="26"/>
      <c r="O333" s="26"/>
      <c r="P333" s="26"/>
      <c r="Q333" s="26"/>
      <c r="R333" s="26"/>
      <c r="S333" s="26"/>
      <c r="T333" s="26"/>
      <c r="U333" s="26"/>
      <c r="V333" s="26"/>
      <c r="W333" s="26"/>
      <c r="X333" s="26"/>
      <c r="Y333" s="26"/>
    </row>
    <row r="334" spans="1:33">
      <c r="A334" s="11"/>
      <c r="B334" s="91"/>
      <c r="C334" s="73" t="s">
        <v>425</v>
      </c>
      <c r="D334" s="73"/>
      <c r="E334" s="73"/>
      <c r="F334" s="56"/>
      <c r="G334" s="73" t="s">
        <v>434</v>
      </c>
      <c r="H334" s="73"/>
      <c r="I334" s="73"/>
      <c r="J334" s="56"/>
      <c r="K334" s="73" t="s">
        <v>428</v>
      </c>
      <c r="L334" s="73"/>
      <c r="M334" s="73"/>
      <c r="N334" s="56"/>
      <c r="O334" s="73" t="s">
        <v>429</v>
      </c>
      <c r="P334" s="73"/>
      <c r="Q334" s="73"/>
      <c r="R334" s="56"/>
      <c r="S334" s="73" t="s">
        <v>431</v>
      </c>
      <c r="T334" s="73"/>
      <c r="U334" s="73"/>
      <c r="V334" s="56"/>
      <c r="W334" s="73" t="s">
        <v>124</v>
      </c>
      <c r="X334" s="73"/>
      <c r="Y334" s="73"/>
    </row>
    <row r="335" spans="1:33" ht="15.75" thickBot="1">
      <c r="A335" s="11"/>
      <c r="B335" s="91"/>
      <c r="C335" s="27" t="s">
        <v>426</v>
      </c>
      <c r="D335" s="27"/>
      <c r="E335" s="27"/>
      <c r="F335" s="97"/>
      <c r="G335" s="27"/>
      <c r="H335" s="27"/>
      <c r="I335" s="27"/>
      <c r="J335" s="97"/>
      <c r="K335" s="27"/>
      <c r="L335" s="27"/>
      <c r="M335" s="27"/>
      <c r="N335" s="97"/>
      <c r="O335" s="27" t="s">
        <v>430</v>
      </c>
      <c r="P335" s="27"/>
      <c r="Q335" s="27"/>
      <c r="R335" s="97"/>
      <c r="S335" s="27"/>
      <c r="T335" s="27"/>
      <c r="U335" s="27"/>
      <c r="V335" s="97"/>
      <c r="W335" s="27" t="s">
        <v>36</v>
      </c>
      <c r="X335" s="27"/>
      <c r="Y335" s="27"/>
    </row>
    <row r="336" spans="1:33">
      <c r="A336" s="11"/>
      <c r="B336" s="78" t="s">
        <v>432</v>
      </c>
      <c r="C336" s="79" t="s">
        <v>216</v>
      </c>
      <c r="D336" s="75">
        <v>34</v>
      </c>
      <c r="E336" s="36"/>
      <c r="F336" s="35"/>
      <c r="G336" s="79" t="s">
        <v>216</v>
      </c>
      <c r="H336" s="75">
        <v>651</v>
      </c>
      <c r="I336" s="36"/>
      <c r="J336" s="35"/>
      <c r="K336" s="79" t="s">
        <v>216</v>
      </c>
      <c r="L336" s="75" t="s">
        <v>222</v>
      </c>
      <c r="M336" s="36"/>
      <c r="N336" s="35"/>
      <c r="O336" s="79" t="s">
        <v>216</v>
      </c>
      <c r="P336" s="75">
        <v>685</v>
      </c>
      <c r="Q336" s="36"/>
      <c r="R336" s="35"/>
      <c r="S336" s="79" t="s">
        <v>216</v>
      </c>
      <c r="T336" s="82">
        <v>25173</v>
      </c>
      <c r="U336" s="36"/>
      <c r="V336" s="35"/>
      <c r="W336" s="79" t="s">
        <v>216</v>
      </c>
      <c r="X336" s="82">
        <v>25858</v>
      </c>
      <c r="Y336" s="36"/>
    </row>
    <row r="337" spans="1:25">
      <c r="A337" s="11"/>
      <c r="B337" s="78"/>
      <c r="C337" s="78"/>
      <c r="D337" s="80"/>
      <c r="E337" s="35"/>
      <c r="F337" s="35"/>
      <c r="G337" s="78"/>
      <c r="H337" s="80"/>
      <c r="I337" s="35"/>
      <c r="J337" s="35"/>
      <c r="K337" s="78"/>
      <c r="L337" s="80"/>
      <c r="M337" s="35"/>
      <c r="N337" s="35"/>
      <c r="O337" s="78"/>
      <c r="P337" s="80"/>
      <c r="Q337" s="35"/>
      <c r="R337" s="35"/>
      <c r="S337" s="78"/>
      <c r="T337" s="81"/>
      <c r="U337" s="35"/>
      <c r="V337" s="35"/>
      <c r="W337" s="78"/>
      <c r="X337" s="81"/>
      <c r="Y337" s="35"/>
    </row>
    <row r="338" spans="1:25">
      <c r="A338" s="11"/>
      <c r="B338" s="91" t="s">
        <v>283</v>
      </c>
      <c r="C338" s="88">
        <v>252</v>
      </c>
      <c r="D338" s="88"/>
      <c r="E338" s="40"/>
      <c r="F338" s="40"/>
      <c r="G338" s="94">
        <v>9536</v>
      </c>
      <c r="H338" s="94"/>
      <c r="I338" s="40"/>
      <c r="J338" s="40"/>
      <c r="K338" s="88" t="s">
        <v>222</v>
      </c>
      <c r="L338" s="88"/>
      <c r="M338" s="40"/>
      <c r="N338" s="40"/>
      <c r="O338" s="94">
        <v>9788</v>
      </c>
      <c r="P338" s="94"/>
      <c r="Q338" s="40"/>
      <c r="R338" s="40"/>
      <c r="S338" s="94">
        <v>56465</v>
      </c>
      <c r="T338" s="94"/>
      <c r="U338" s="40"/>
      <c r="V338" s="40"/>
      <c r="W338" s="94">
        <v>66253</v>
      </c>
      <c r="X338" s="94"/>
      <c r="Y338" s="40"/>
    </row>
    <row r="339" spans="1:25">
      <c r="A339" s="11"/>
      <c r="B339" s="91"/>
      <c r="C339" s="88"/>
      <c r="D339" s="88"/>
      <c r="E339" s="40"/>
      <c r="F339" s="40"/>
      <c r="G339" s="94"/>
      <c r="H339" s="94"/>
      <c r="I339" s="40"/>
      <c r="J339" s="40"/>
      <c r="K339" s="88"/>
      <c r="L339" s="88"/>
      <c r="M339" s="40"/>
      <c r="N339" s="40"/>
      <c r="O339" s="94"/>
      <c r="P339" s="94"/>
      <c r="Q339" s="40"/>
      <c r="R339" s="40"/>
      <c r="S339" s="94"/>
      <c r="T339" s="94"/>
      <c r="U339" s="40"/>
      <c r="V339" s="40"/>
      <c r="W339" s="94"/>
      <c r="X339" s="94"/>
      <c r="Y339" s="40"/>
    </row>
    <row r="340" spans="1:25">
      <c r="A340" s="11"/>
      <c r="B340" s="78" t="s">
        <v>284</v>
      </c>
      <c r="C340" s="80">
        <v>749</v>
      </c>
      <c r="D340" s="80"/>
      <c r="E340" s="35"/>
      <c r="F340" s="35"/>
      <c r="G340" s="81">
        <v>6391</v>
      </c>
      <c r="H340" s="81"/>
      <c r="I340" s="35"/>
      <c r="J340" s="35"/>
      <c r="K340" s="80" t="s">
        <v>222</v>
      </c>
      <c r="L340" s="80"/>
      <c r="M340" s="35"/>
      <c r="N340" s="35"/>
      <c r="O340" s="81">
        <v>7140</v>
      </c>
      <c r="P340" s="81"/>
      <c r="Q340" s="35"/>
      <c r="R340" s="35"/>
      <c r="S340" s="81">
        <v>207019</v>
      </c>
      <c r="T340" s="81"/>
      <c r="U340" s="35"/>
      <c r="V340" s="35"/>
      <c r="W340" s="81">
        <v>214159</v>
      </c>
      <c r="X340" s="81"/>
      <c r="Y340" s="35"/>
    </row>
    <row r="341" spans="1:25">
      <c r="A341" s="11"/>
      <c r="B341" s="78"/>
      <c r="C341" s="80"/>
      <c r="D341" s="80"/>
      <c r="E341" s="35"/>
      <c r="F341" s="35"/>
      <c r="G341" s="81"/>
      <c r="H341" s="81"/>
      <c r="I341" s="35"/>
      <c r="J341" s="35"/>
      <c r="K341" s="80"/>
      <c r="L341" s="80"/>
      <c r="M341" s="35"/>
      <c r="N341" s="35"/>
      <c r="O341" s="81"/>
      <c r="P341" s="81"/>
      <c r="Q341" s="35"/>
      <c r="R341" s="35"/>
      <c r="S341" s="81"/>
      <c r="T341" s="81"/>
      <c r="U341" s="35"/>
      <c r="V341" s="35"/>
      <c r="W341" s="81"/>
      <c r="X341" s="81"/>
      <c r="Y341" s="35"/>
    </row>
    <row r="342" spans="1:25">
      <c r="A342" s="11"/>
      <c r="B342" s="91" t="s">
        <v>285</v>
      </c>
      <c r="C342" s="88" t="s">
        <v>222</v>
      </c>
      <c r="D342" s="88"/>
      <c r="E342" s="40"/>
      <c r="F342" s="40"/>
      <c r="G342" s="88">
        <v>695</v>
      </c>
      <c r="H342" s="88"/>
      <c r="I342" s="40"/>
      <c r="J342" s="40"/>
      <c r="K342" s="88" t="s">
        <v>222</v>
      </c>
      <c r="L342" s="88"/>
      <c r="M342" s="40"/>
      <c r="N342" s="40"/>
      <c r="O342" s="88">
        <v>695</v>
      </c>
      <c r="P342" s="88"/>
      <c r="Q342" s="40"/>
      <c r="R342" s="40"/>
      <c r="S342" s="94">
        <v>28002</v>
      </c>
      <c r="T342" s="94"/>
      <c r="U342" s="40"/>
      <c r="V342" s="40"/>
      <c r="W342" s="94">
        <v>28697</v>
      </c>
      <c r="X342" s="94"/>
      <c r="Y342" s="40"/>
    </row>
    <row r="343" spans="1:25">
      <c r="A343" s="11"/>
      <c r="B343" s="91"/>
      <c r="C343" s="88"/>
      <c r="D343" s="88"/>
      <c r="E343" s="40"/>
      <c r="F343" s="40"/>
      <c r="G343" s="88"/>
      <c r="H343" s="88"/>
      <c r="I343" s="40"/>
      <c r="J343" s="40"/>
      <c r="K343" s="88"/>
      <c r="L343" s="88"/>
      <c r="M343" s="40"/>
      <c r="N343" s="40"/>
      <c r="O343" s="88"/>
      <c r="P343" s="88"/>
      <c r="Q343" s="40"/>
      <c r="R343" s="40"/>
      <c r="S343" s="94"/>
      <c r="T343" s="94"/>
      <c r="U343" s="40"/>
      <c r="V343" s="40"/>
      <c r="W343" s="94"/>
      <c r="X343" s="94"/>
      <c r="Y343" s="40"/>
    </row>
    <row r="344" spans="1:25">
      <c r="A344" s="11"/>
      <c r="B344" s="78" t="s">
        <v>286</v>
      </c>
      <c r="C344" s="80">
        <v>421</v>
      </c>
      <c r="D344" s="80"/>
      <c r="E344" s="35"/>
      <c r="F344" s="35"/>
      <c r="G344" s="81">
        <v>9943</v>
      </c>
      <c r="H344" s="81"/>
      <c r="I344" s="35"/>
      <c r="J344" s="35"/>
      <c r="K344" s="80" t="s">
        <v>222</v>
      </c>
      <c r="L344" s="80"/>
      <c r="M344" s="35"/>
      <c r="N344" s="35"/>
      <c r="O344" s="81">
        <v>10364</v>
      </c>
      <c r="P344" s="81"/>
      <c r="Q344" s="35"/>
      <c r="R344" s="35"/>
      <c r="S344" s="81">
        <v>136936</v>
      </c>
      <c r="T344" s="81"/>
      <c r="U344" s="35"/>
      <c r="V344" s="35"/>
      <c r="W344" s="81">
        <v>147300</v>
      </c>
      <c r="X344" s="81"/>
      <c r="Y344" s="35"/>
    </row>
    <row r="345" spans="1:25">
      <c r="A345" s="11"/>
      <c r="B345" s="78"/>
      <c r="C345" s="80"/>
      <c r="D345" s="80"/>
      <c r="E345" s="35"/>
      <c r="F345" s="35"/>
      <c r="G345" s="81"/>
      <c r="H345" s="81"/>
      <c r="I345" s="35"/>
      <c r="J345" s="35"/>
      <c r="K345" s="80"/>
      <c r="L345" s="80"/>
      <c r="M345" s="35"/>
      <c r="N345" s="35"/>
      <c r="O345" s="81"/>
      <c r="P345" s="81"/>
      <c r="Q345" s="35"/>
      <c r="R345" s="35"/>
      <c r="S345" s="81"/>
      <c r="T345" s="81"/>
      <c r="U345" s="35"/>
      <c r="V345" s="35"/>
      <c r="W345" s="81"/>
      <c r="X345" s="81"/>
      <c r="Y345" s="35"/>
    </row>
    <row r="346" spans="1:25">
      <c r="A346" s="11"/>
      <c r="B346" s="91" t="s">
        <v>287</v>
      </c>
      <c r="C346" s="88">
        <v>11</v>
      </c>
      <c r="D346" s="88"/>
      <c r="E346" s="40"/>
      <c r="F346" s="40"/>
      <c r="G346" s="88">
        <v>11</v>
      </c>
      <c r="H346" s="88"/>
      <c r="I346" s="40"/>
      <c r="J346" s="40"/>
      <c r="K346" s="88" t="s">
        <v>222</v>
      </c>
      <c r="L346" s="88"/>
      <c r="M346" s="40"/>
      <c r="N346" s="40"/>
      <c r="O346" s="88">
        <v>22</v>
      </c>
      <c r="P346" s="88"/>
      <c r="Q346" s="40"/>
      <c r="R346" s="40"/>
      <c r="S346" s="94">
        <v>6728</v>
      </c>
      <c r="T346" s="94"/>
      <c r="U346" s="40"/>
      <c r="V346" s="40"/>
      <c r="W346" s="94">
        <v>6750</v>
      </c>
      <c r="X346" s="94"/>
      <c r="Y346" s="40"/>
    </row>
    <row r="347" spans="1:25">
      <c r="A347" s="11"/>
      <c r="B347" s="91"/>
      <c r="C347" s="88"/>
      <c r="D347" s="88"/>
      <c r="E347" s="40"/>
      <c r="F347" s="40"/>
      <c r="G347" s="88"/>
      <c r="H347" s="88"/>
      <c r="I347" s="40"/>
      <c r="J347" s="40"/>
      <c r="K347" s="88"/>
      <c r="L347" s="88"/>
      <c r="M347" s="40"/>
      <c r="N347" s="40"/>
      <c r="O347" s="88"/>
      <c r="P347" s="88"/>
      <c r="Q347" s="40"/>
      <c r="R347" s="40"/>
      <c r="S347" s="94"/>
      <c r="T347" s="94"/>
      <c r="U347" s="40"/>
      <c r="V347" s="40"/>
      <c r="W347" s="94"/>
      <c r="X347" s="94"/>
      <c r="Y347" s="40"/>
    </row>
    <row r="348" spans="1:25">
      <c r="A348" s="11"/>
      <c r="B348" s="78" t="s">
        <v>288</v>
      </c>
      <c r="C348" s="80">
        <v>76</v>
      </c>
      <c r="D348" s="80"/>
      <c r="E348" s="35"/>
      <c r="F348" s="35"/>
      <c r="G348" s="80" t="s">
        <v>222</v>
      </c>
      <c r="H348" s="80"/>
      <c r="I348" s="35"/>
      <c r="J348" s="35"/>
      <c r="K348" s="80">
        <v>23</v>
      </c>
      <c r="L348" s="80"/>
      <c r="M348" s="35"/>
      <c r="N348" s="35"/>
      <c r="O348" s="80">
        <v>99</v>
      </c>
      <c r="P348" s="80"/>
      <c r="Q348" s="35"/>
      <c r="R348" s="35"/>
      <c r="S348" s="81">
        <v>2240</v>
      </c>
      <c r="T348" s="81"/>
      <c r="U348" s="35"/>
      <c r="V348" s="35"/>
      <c r="W348" s="81">
        <v>2339</v>
      </c>
      <c r="X348" s="81"/>
      <c r="Y348" s="35"/>
    </row>
    <row r="349" spans="1:25">
      <c r="A349" s="11"/>
      <c r="B349" s="78"/>
      <c r="C349" s="80"/>
      <c r="D349" s="80"/>
      <c r="E349" s="35"/>
      <c r="F349" s="35"/>
      <c r="G349" s="80"/>
      <c r="H349" s="80"/>
      <c r="I349" s="35"/>
      <c r="J349" s="35"/>
      <c r="K349" s="80"/>
      <c r="L349" s="80"/>
      <c r="M349" s="35"/>
      <c r="N349" s="35"/>
      <c r="O349" s="80"/>
      <c r="P349" s="80"/>
      <c r="Q349" s="35"/>
      <c r="R349" s="35"/>
      <c r="S349" s="81"/>
      <c r="T349" s="81"/>
      <c r="U349" s="35"/>
      <c r="V349" s="35"/>
      <c r="W349" s="81"/>
      <c r="X349" s="81"/>
      <c r="Y349" s="35"/>
    </row>
    <row r="350" spans="1:25">
      <c r="A350" s="11"/>
      <c r="B350" s="91" t="s">
        <v>289</v>
      </c>
      <c r="C350" s="88">
        <v>52</v>
      </c>
      <c r="D350" s="88"/>
      <c r="E350" s="40"/>
      <c r="F350" s="40"/>
      <c r="G350" s="88" t="s">
        <v>222</v>
      </c>
      <c r="H350" s="88"/>
      <c r="I350" s="40"/>
      <c r="J350" s="40"/>
      <c r="K350" s="88" t="s">
        <v>222</v>
      </c>
      <c r="L350" s="88"/>
      <c r="M350" s="40"/>
      <c r="N350" s="40"/>
      <c r="O350" s="88">
        <v>52</v>
      </c>
      <c r="P350" s="88"/>
      <c r="Q350" s="40"/>
      <c r="R350" s="40"/>
      <c r="S350" s="94">
        <v>1072</v>
      </c>
      <c r="T350" s="94"/>
      <c r="U350" s="40"/>
      <c r="V350" s="40"/>
      <c r="W350" s="94">
        <v>1124</v>
      </c>
      <c r="X350" s="94"/>
      <c r="Y350" s="40"/>
    </row>
    <row r="351" spans="1:25">
      <c r="A351" s="11"/>
      <c r="B351" s="91"/>
      <c r="C351" s="88"/>
      <c r="D351" s="88"/>
      <c r="E351" s="40"/>
      <c r="F351" s="40"/>
      <c r="G351" s="88"/>
      <c r="H351" s="88"/>
      <c r="I351" s="40"/>
      <c r="J351" s="40"/>
      <c r="K351" s="88"/>
      <c r="L351" s="88"/>
      <c r="M351" s="40"/>
      <c r="N351" s="40"/>
      <c r="O351" s="88"/>
      <c r="P351" s="88"/>
      <c r="Q351" s="40"/>
      <c r="R351" s="40"/>
      <c r="S351" s="94"/>
      <c r="T351" s="94"/>
      <c r="U351" s="40"/>
      <c r="V351" s="40"/>
      <c r="W351" s="94"/>
      <c r="X351" s="94"/>
      <c r="Y351" s="40"/>
    </row>
    <row r="352" spans="1:25">
      <c r="A352" s="11"/>
      <c r="B352" s="78" t="s">
        <v>433</v>
      </c>
      <c r="C352" s="80" t="s">
        <v>222</v>
      </c>
      <c r="D352" s="80"/>
      <c r="E352" s="35"/>
      <c r="F352" s="35"/>
      <c r="G352" s="80" t="s">
        <v>222</v>
      </c>
      <c r="H352" s="80"/>
      <c r="I352" s="35"/>
      <c r="J352" s="35"/>
      <c r="K352" s="80" t="s">
        <v>222</v>
      </c>
      <c r="L352" s="80"/>
      <c r="M352" s="35"/>
      <c r="N352" s="35"/>
      <c r="O352" s="80" t="s">
        <v>222</v>
      </c>
      <c r="P352" s="80"/>
      <c r="Q352" s="35"/>
      <c r="R352" s="35"/>
      <c r="S352" s="80">
        <v>738</v>
      </c>
      <c r="T352" s="80"/>
      <c r="U352" s="35"/>
      <c r="V352" s="35"/>
      <c r="W352" s="80">
        <v>738</v>
      </c>
      <c r="X352" s="80"/>
      <c r="Y352" s="35"/>
    </row>
    <row r="353" spans="1:33" ht="15.75" thickBot="1">
      <c r="A353" s="11"/>
      <c r="B353" s="78"/>
      <c r="C353" s="86"/>
      <c r="D353" s="86"/>
      <c r="E353" s="61"/>
      <c r="F353" s="35"/>
      <c r="G353" s="86"/>
      <c r="H353" s="86"/>
      <c r="I353" s="61"/>
      <c r="J353" s="35"/>
      <c r="K353" s="86"/>
      <c r="L353" s="86"/>
      <c r="M353" s="61"/>
      <c r="N353" s="35"/>
      <c r="O353" s="86"/>
      <c r="P353" s="86"/>
      <c r="Q353" s="61"/>
      <c r="R353" s="35"/>
      <c r="S353" s="86"/>
      <c r="T353" s="86"/>
      <c r="U353" s="61"/>
      <c r="V353" s="35"/>
      <c r="W353" s="86"/>
      <c r="X353" s="86"/>
      <c r="Y353" s="61"/>
    </row>
    <row r="354" spans="1:33">
      <c r="A354" s="11"/>
      <c r="B354" s="91" t="s">
        <v>124</v>
      </c>
      <c r="C354" s="92" t="s">
        <v>216</v>
      </c>
      <c r="D354" s="95">
        <v>1595</v>
      </c>
      <c r="E354" s="56"/>
      <c r="F354" s="40"/>
      <c r="G354" s="92" t="s">
        <v>216</v>
      </c>
      <c r="H354" s="95">
        <v>27227</v>
      </c>
      <c r="I354" s="56"/>
      <c r="J354" s="40"/>
      <c r="K354" s="92" t="s">
        <v>216</v>
      </c>
      <c r="L354" s="89">
        <v>23</v>
      </c>
      <c r="M354" s="56"/>
      <c r="N354" s="40"/>
      <c r="O354" s="92" t="s">
        <v>216</v>
      </c>
      <c r="P354" s="95">
        <v>28845</v>
      </c>
      <c r="Q354" s="56"/>
      <c r="R354" s="40"/>
      <c r="S354" s="92" t="s">
        <v>216</v>
      </c>
      <c r="T354" s="95">
        <v>464373</v>
      </c>
      <c r="U354" s="56"/>
      <c r="V354" s="40"/>
      <c r="W354" s="92" t="s">
        <v>216</v>
      </c>
      <c r="X354" s="95">
        <v>493218</v>
      </c>
      <c r="Y354" s="56"/>
    </row>
    <row r="355" spans="1:33" ht="15.75" thickBot="1">
      <c r="A355" s="11"/>
      <c r="B355" s="91"/>
      <c r="C355" s="93"/>
      <c r="D355" s="96"/>
      <c r="E355" s="66"/>
      <c r="F355" s="40"/>
      <c r="G355" s="93"/>
      <c r="H355" s="96"/>
      <c r="I355" s="66"/>
      <c r="J355" s="40"/>
      <c r="K355" s="93"/>
      <c r="L355" s="90"/>
      <c r="M355" s="66"/>
      <c r="N355" s="40"/>
      <c r="O355" s="93"/>
      <c r="P355" s="96"/>
      <c r="Q355" s="66"/>
      <c r="R355" s="40"/>
      <c r="S355" s="93"/>
      <c r="T355" s="96"/>
      <c r="U355" s="66"/>
      <c r="V355" s="40"/>
      <c r="W355" s="93"/>
      <c r="X355" s="96"/>
      <c r="Y355" s="66"/>
    </row>
    <row r="356" spans="1:33" ht="15.75" thickTop="1">
      <c r="A356" s="11" t="s">
        <v>697</v>
      </c>
      <c r="B356" s="10" t="s">
        <v>5</v>
      </c>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c r="AE356" s="10"/>
      <c r="AF356" s="10"/>
      <c r="AG356" s="10"/>
    </row>
    <row r="357" spans="1:33">
      <c r="A357" s="11"/>
      <c r="B357" s="40" t="s">
        <v>435</v>
      </c>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c r="AD357" s="40"/>
      <c r="AE357" s="40"/>
      <c r="AF357" s="40"/>
      <c r="AG357" s="40"/>
    </row>
    <row r="358" spans="1:33">
      <c r="A358" s="11"/>
      <c r="B358" s="24"/>
      <c r="C358" s="24"/>
      <c r="D358" s="24"/>
      <c r="E358" s="24"/>
      <c r="F358" s="24"/>
      <c r="G358" s="24"/>
      <c r="H358" s="24"/>
      <c r="I358" s="24"/>
    </row>
    <row r="359" spans="1:33">
      <c r="A359" s="11"/>
      <c r="B359" s="15"/>
      <c r="C359" s="15"/>
      <c r="D359" s="15"/>
      <c r="E359" s="15"/>
      <c r="F359" s="15"/>
      <c r="G359" s="15"/>
      <c r="H359" s="15"/>
      <c r="I359" s="15"/>
    </row>
    <row r="360" spans="1:33" ht="15.75" thickBot="1">
      <c r="A360" s="11"/>
      <c r="B360" s="16"/>
      <c r="C360" s="26" t="s">
        <v>232</v>
      </c>
      <c r="D360" s="26"/>
      <c r="E360" s="26"/>
      <c r="F360" s="16"/>
      <c r="G360" s="103">
        <v>41639</v>
      </c>
      <c r="H360" s="103"/>
      <c r="I360" s="103"/>
    </row>
    <row r="361" spans="1:33">
      <c r="A361" s="11"/>
      <c r="B361" s="78" t="s">
        <v>436</v>
      </c>
      <c r="C361" s="79" t="s">
        <v>216</v>
      </c>
      <c r="D361" s="75">
        <v>16</v>
      </c>
      <c r="E361" s="36"/>
      <c r="F361" s="35"/>
      <c r="G361" s="79" t="s">
        <v>216</v>
      </c>
      <c r="H361" s="75">
        <v>23</v>
      </c>
      <c r="I361" s="36"/>
    </row>
    <row r="362" spans="1:33">
      <c r="A362" s="11"/>
      <c r="B362" s="78"/>
      <c r="C362" s="78"/>
      <c r="D362" s="80"/>
      <c r="E362" s="35"/>
      <c r="F362" s="35"/>
      <c r="G362" s="78"/>
      <c r="H362" s="80"/>
      <c r="I362" s="35"/>
    </row>
    <row r="363" spans="1:33">
      <c r="A363" s="11"/>
      <c r="B363" s="91" t="s">
        <v>437</v>
      </c>
      <c r="C363" s="94">
        <v>23398</v>
      </c>
      <c r="D363" s="94"/>
      <c r="E363" s="40"/>
      <c r="F363" s="40"/>
      <c r="G363" s="94">
        <v>27227</v>
      </c>
      <c r="H363" s="94"/>
      <c r="I363" s="40"/>
    </row>
    <row r="364" spans="1:33">
      <c r="A364" s="11"/>
      <c r="B364" s="91"/>
      <c r="C364" s="94"/>
      <c r="D364" s="94"/>
      <c r="E364" s="40"/>
      <c r="F364" s="40"/>
      <c r="G364" s="94"/>
      <c r="H364" s="94"/>
      <c r="I364" s="40"/>
    </row>
    <row r="365" spans="1:33">
      <c r="A365" s="11"/>
      <c r="B365" s="78" t="s">
        <v>44</v>
      </c>
      <c r="C365" s="81">
        <v>6048</v>
      </c>
      <c r="D365" s="81"/>
      <c r="E365" s="35"/>
      <c r="F365" s="35"/>
      <c r="G365" s="81">
        <v>8502</v>
      </c>
      <c r="H365" s="81"/>
      <c r="I365" s="35"/>
    </row>
    <row r="366" spans="1:33" ht="15.75" thickBot="1">
      <c r="A366" s="11"/>
      <c r="B366" s="78"/>
      <c r="C366" s="87"/>
      <c r="D366" s="87"/>
      <c r="E366" s="61"/>
      <c r="F366" s="35"/>
      <c r="G366" s="87"/>
      <c r="H366" s="87"/>
      <c r="I366" s="61"/>
    </row>
    <row r="367" spans="1:33">
      <c r="A367" s="11"/>
      <c r="B367" s="91" t="s">
        <v>438</v>
      </c>
      <c r="C367" s="92" t="s">
        <v>216</v>
      </c>
      <c r="D367" s="95">
        <v>29462</v>
      </c>
      <c r="E367" s="56"/>
      <c r="F367" s="40"/>
      <c r="G367" s="92" t="s">
        <v>216</v>
      </c>
      <c r="H367" s="95">
        <v>35752</v>
      </c>
      <c r="I367" s="56"/>
    </row>
    <row r="368" spans="1:33" ht="15.75" thickBot="1">
      <c r="A368" s="11"/>
      <c r="B368" s="91"/>
      <c r="C368" s="93"/>
      <c r="D368" s="96"/>
      <c r="E368" s="66"/>
      <c r="F368" s="40"/>
      <c r="G368" s="93"/>
      <c r="H368" s="96"/>
      <c r="I368" s="66"/>
    </row>
    <row r="369" spans="1:33" ht="15.75" thickTop="1">
      <c r="A369" s="11" t="s">
        <v>698</v>
      </c>
      <c r="B369" s="10" t="s">
        <v>5</v>
      </c>
      <c r="C369" s="10"/>
      <c r="D369" s="10"/>
      <c r="E369" s="10"/>
      <c r="F369" s="10"/>
      <c r="G369" s="10"/>
      <c r="H369" s="10"/>
      <c r="I369" s="10"/>
      <c r="J369" s="10"/>
      <c r="K369" s="10"/>
      <c r="L369" s="10"/>
      <c r="M369" s="10"/>
      <c r="N369" s="10"/>
      <c r="O369" s="10"/>
      <c r="P369" s="10"/>
      <c r="Q369" s="10"/>
      <c r="R369" s="10"/>
      <c r="S369" s="10"/>
      <c r="T369" s="10"/>
      <c r="U369" s="10"/>
      <c r="V369" s="10"/>
      <c r="W369" s="10"/>
      <c r="X369" s="10"/>
      <c r="Y369" s="10"/>
      <c r="Z369" s="10"/>
      <c r="AA369" s="10"/>
      <c r="AB369" s="10"/>
      <c r="AC369" s="10"/>
      <c r="AD369" s="10"/>
      <c r="AE369" s="10"/>
      <c r="AF369" s="10"/>
      <c r="AG369" s="10"/>
    </row>
    <row r="370" spans="1:33">
      <c r="A370" s="11"/>
      <c r="B370" s="50" t="s">
        <v>440</v>
      </c>
      <c r="C370" s="50"/>
      <c r="D370" s="50"/>
      <c r="E370" s="50"/>
      <c r="F370" s="50"/>
      <c r="G370" s="50"/>
      <c r="H370" s="50"/>
      <c r="I370" s="50"/>
      <c r="J370" s="50"/>
      <c r="K370" s="50"/>
      <c r="L370" s="50"/>
      <c r="M370" s="50"/>
      <c r="N370" s="50"/>
      <c r="O370" s="50"/>
      <c r="P370" s="50"/>
      <c r="Q370" s="50"/>
      <c r="R370" s="50"/>
      <c r="S370" s="50"/>
      <c r="T370" s="50"/>
      <c r="U370" s="50"/>
      <c r="V370" s="50"/>
      <c r="W370" s="50"/>
      <c r="X370" s="50"/>
      <c r="Y370" s="50"/>
      <c r="Z370" s="50"/>
      <c r="AA370" s="50"/>
      <c r="AB370" s="50"/>
      <c r="AC370" s="50"/>
      <c r="AD370" s="50"/>
      <c r="AE370" s="50"/>
      <c r="AF370" s="50"/>
      <c r="AG370" s="50"/>
    </row>
    <row r="371" spans="1:33">
      <c r="A371" s="11"/>
      <c r="B371" s="24"/>
      <c r="C371" s="24"/>
      <c r="D371" s="24"/>
      <c r="E371" s="24"/>
      <c r="F371" s="24"/>
      <c r="G371" s="24"/>
      <c r="H371" s="24"/>
      <c r="I371" s="24"/>
      <c r="J371" s="24"/>
      <c r="K371" s="24"/>
      <c r="L371" s="24"/>
      <c r="M371" s="24"/>
      <c r="N371" s="24"/>
      <c r="O371" s="24"/>
      <c r="P371" s="24"/>
      <c r="Q371" s="24"/>
      <c r="R371" s="24"/>
      <c r="S371" s="24"/>
      <c r="T371" s="24"/>
      <c r="U371" s="24"/>
      <c r="V371" s="24"/>
      <c r="W371" s="24"/>
      <c r="X371" s="24"/>
      <c r="Y371" s="24"/>
      <c r="Z371" s="24"/>
      <c r="AA371" s="24"/>
      <c r="AB371" s="24"/>
      <c r="AC371" s="24"/>
      <c r="AD371" s="24"/>
      <c r="AE371" s="24"/>
      <c r="AF371" s="24"/>
      <c r="AG371" s="24"/>
    </row>
    <row r="372" spans="1:33">
      <c r="A372" s="11"/>
      <c r="B372" s="24"/>
      <c r="C372" s="24"/>
      <c r="D372" s="24"/>
      <c r="E372" s="24"/>
      <c r="F372" s="24"/>
      <c r="G372" s="24"/>
      <c r="H372" s="24"/>
      <c r="I372" s="24"/>
      <c r="J372" s="24"/>
      <c r="K372" s="24"/>
      <c r="L372" s="24"/>
      <c r="M372" s="24"/>
      <c r="N372" s="24"/>
      <c r="O372" s="24"/>
      <c r="P372" s="24"/>
      <c r="Q372" s="24"/>
      <c r="R372" s="24"/>
      <c r="S372" s="24"/>
      <c r="T372" s="24"/>
      <c r="U372" s="24"/>
    </row>
    <row r="373" spans="1:33">
      <c r="A373" s="11"/>
      <c r="B373" s="15"/>
      <c r="C373" s="15"/>
      <c r="D373" s="15"/>
      <c r="E373" s="15"/>
      <c r="F373" s="15"/>
      <c r="G373" s="15"/>
      <c r="H373" s="15"/>
      <c r="I373" s="15"/>
      <c r="J373" s="15"/>
      <c r="K373" s="15"/>
      <c r="L373" s="15"/>
      <c r="M373" s="15"/>
      <c r="N373" s="15"/>
      <c r="O373" s="15"/>
      <c r="P373" s="15"/>
      <c r="Q373" s="15"/>
      <c r="R373" s="15"/>
      <c r="S373" s="15"/>
      <c r="T373" s="15"/>
      <c r="U373" s="15"/>
    </row>
    <row r="374" spans="1:33" ht="15.75" thickBot="1">
      <c r="A374" s="11"/>
      <c r="B374" s="18"/>
      <c r="C374" s="26" t="s">
        <v>232</v>
      </c>
      <c r="D374" s="26"/>
      <c r="E374" s="26"/>
      <c r="F374" s="26"/>
      <c r="G374" s="26"/>
      <c r="H374" s="26"/>
      <c r="I374" s="26"/>
      <c r="J374" s="26"/>
      <c r="K374" s="26"/>
      <c r="L374" s="26"/>
      <c r="M374" s="26"/>
      <c r="N374" s="26"/>
      <c r="O374" s="26"/>
      <c r="P374" s="26"/>
      <c r="Q374" s="26"/>
      <c r="R374" s="26"/>
      <c r="S374" s="26"/>
      <c r="T374" s="26"/>
      <c r="U374" s="26"/>
    </row>
    <row r="375" spans="1:33" ht="15.75" thickBot="1">
      <c r="A375" s="11"/>
      <c r="B375" s="18"/>
      <c r="C375" s="92"/>
      <c r="D375" s="92"/>
      <c r="E375" s="92"/>
      <c r="F375" s="71"/>
      <c r="G375" s="92"/>
      <c r="H375" s="92"/>
      <c r="I375" s="92"/>
      <c r="J375" s="71"/>
      <c r="K375" s="92"/>
      <c r="L375" s="92"/>
      <c r="M375" s="92"/>
      <c r="N375" s="71"/>
      <c r="O375" s="28" t="s">
        <v>441</v>
      </c>
      <c r="P375" s="28"/>
      <c r="Q375" s="28"/>
      <c r="R375" s="28"/>
      <c r="S375" s="28"/>
      <c r="T375" s="28"/>
      <c r="U375" s="28"/>
    </row>
    <row r="376" spans="1:33">
      <c r="A376" s="11"/>
      <c r="B376" s="91"/>
      <c r="C376" s="72" t="s">
        <v>442</v>
      </c>
      <c r="D376" s="72"/>
      <c r="E376" s="72"/>
      <c r="F376" s="40"/>
      <c r="G376" s="72" t="s">
        <v>444</v>
      </c>
      <c r="H376" s="72"/>
      <c r="I376" s="72"/>
      <c r="J376" s="40"/>
      <c r="K376" s="72" t="s">
        <v>447</v>
      </c>
      <c r="L376" s="72"/>
      <c r="M376" s="72"/>
      <c r="N376" s="40"/>
      <c r="O376" s="73" t="s">
        <v>449</v>
      </c>
      <c r="P376" s="73"/>
      <c r="Q376" s="73"/>
      <c r="R376" s="56"/>
      <c r="S376" s="73" t="s">
        <v>450</v>
      </c>
      <c r="T376" s="73"/>
      <c r="U376" s="73"/>
    </row>
    <row r="377" spans="1:33">
      <c r="A377" s="11"/>
      <c r="B377" s="91"/>
      <c r="C377" s="72" t="s">
        <v>443</v>
      </c>
      <c r="D377" s="72"/>
      <c r="E377" s="72"/>
      <c r="F377" s="40"/>
      <c r="G377" s="72" t="s">
        <v>445</v>
      </c>
      <c r="H377" s="72"/>
      <c r="I377" s="72"/>
      <c r="J377" s="40"/>
      <c r="K377" s="72" t="s">
        <v>448</v>
      </c>
      <c r="L377" s="72"/>
      <c r="M377" s="72"/>
      <c r="N377" s="40"/>
      <c r="O377" s="72" t="s">
        <v>442</v>
      </c>
      <c r="P377" s="72"/>
      <c r="Q377" s="72"/>
      <c r="R377" s="40"/>
      <c r="S377" s="72" t="s">
        <v>451</v>
      </c>
      <c r="T377" s="72"/>
      <c r="U377" s="72"/>
    </row>
    <row r="378" spans="1:33" ht="15.75" thickBot="1">
      <c r="A378" s="11"/>
      <c r="B378" s="91"/>
      <c r="C378" s="55"/>
      <c r="D378" s="55"/>
      <c r="E378" s="55"/>
      <c r="F378" s="40"/>
      <c r="G378" s="27" t="s">
        <v>446</v>
      </c>
      <c r="H378" s="27"/>
      <c r="I378" s="27"/>
      <c r="J378" s="40"/>
      <c r="K378" s="55"/>
      <c r="L378" s="55"/>
      <c r="M378" s="55"/>
      <c r="N378" s="40"/>
      <c r="O378" s="27" t="s">
        <v>443</v>
      </c>
      <c r="P378" s="27"/>
      <c r="Q378" s="27"/>
      <c r="R378" s="40"/>
      <c r="S378" s="27" t="s">
        <v>452</v>
      </c>
      <c r="T378" s="27"/>
      <c r="U378" s="27"/>
    </row>
    <row r="379" spans="1:33">
      <c r="A379" s="11"/>
      <c r="B379" s="134" t="s">
        <v>453</v>
      </c>
      <c r="C379" s="79"/>
      <c r="D379" s="79"/>
      <c r="E379" s="79"/>
      <c r="F379" s="22"/>
      <c r="G379" s="79"/>
      <c r="H379" s="79"/>
      <c r="I379" s="79"/>
      <c r="J379" s="22"/>
      <c r="K379" s="79"/>
      <c r="L379" s="79"/>
      <c r="M379" s="79"/>
      <c r="N379" s="22"/>
      <c r="O379" s="79"/>
      <c r="P379" s="79"/>
      <c r="Q379" s="79"/>
      <c r="R379" s="22"/>
      <c r="S379" s="79"/>
      <c r="T379" s="79"/>
      <c r="U379" s="79"/>
    </row>
    <row r="380" spans="1:33">
      <c r="A380" s="11"/>
      <c r="B380" s="91" t="s">
        <v>282</v>
      </c>
      <c r="C380" s="91" t="s">
        <v>216</v>
      </c>
      <c r="D380" s="88">
        <v>364</v>
      </c>
      <c r="E380" s="40"/>
      <c r="F380" s="40"/>
      <c r="G380" s="91" t="s">
        <v>216</v>
      </c>
      <c r="H380" s="88">
        <v>377</v>
      </c>
      <c r="I380" s="40"/>
      <c r="J380" s="40"/>
      <c r="K380" s="91" t="s">
        <v>216</v>
      </c>
      <c r="L380" s="88" t="s">
        <v>222</v>
      </c>
      <c r="M380" s="40"/>
      <c r="N380" s="40"/>
      <c r="O380" s="91" t="s">
        <v>216</v>
      </c>
      <c r="P380" s="88">
        <v>367</v>
      </c>
      <c r="Q380" s="40"/>
      <c r="R380" s="40"/>
      <c r="S380" s="91" t="s">
        <v>216</v>
      </c>
      <c r="T380" s="88">
        <v>1</v>
      </c>
      <c r="U380" s="40"/>
    </row>
    <row r="381" spans="1:33">
      <c r="A381" s="11"/>
      <c r="B381" s="91"/>
      <c r="C381" s="91"/>
      <c r="D381" s="88"/>
      <c r="E381" s="40"/>
      <c r="F381" s="40"/>
      <c r="G381" s="91"/>
      <c r="H381" s="88"/>
      <c r="I381" s="40"/>
      <c r="J381" s="40"/>
      <c r="K381" s="91"/>
      <c r="L381" s="88"/>
      <c r="M381" s="40"/>
      <c r="N381" s="40"/>
      <c r="O381" s="91"/>
      <c r="P381" s="88"/>
      <c r="Q381" s="40"/>
      <c r="R381" s="40"/>
      <c r="S381" s="91"/>
      <c r="T381" s="88"/>
      <c r="U381" s="40"/>
    </row>
    <row r="382" spans="1:33">
      <c r="A382" s="11"/>
      <c r="B382" s="78" t="s">
        <v>283</v>
      </c>
      <c r="C382" s="81">
        <v>7153</v>
      </c>
      <c r="D382" s="81"/>
      <c r="E382" s="35"/>
      <c r="F382" s="35"/>
      <c r="G382" s="81">
        <v>11465</v>
      </c>
      <c r="H382" s="81"/>
      <c r="I382" s="35"/>
      <c r="J382" s="35"/>
      <c r="K382" s="80" t="s">
        <v>222</v>
      </c>
      <c r="L382" s="80"/>
      <c r="M382" s="35"/>
      <c r="N382" s="35"/>
      <c r="O382" s="81">
        <v>7434</v>
      </c>
      <c r="P382" s="81"/>
      <c r="Q382" s="35"/>
      <c r="R382" s="35"/>
      <c r="S382" s="80">
        <v>11</v>
      </c>
      <c r="T382" s="80"/>
      <c r="U382" s="35"/>
    </row>
    <row r="383" spans="1:33">
      <c r="A383" s="11"/>
      <c r="B383" s="78"/>
      <c r="C383" s="81"/>
      <c r="D383" s="81"/>
      <c r="E383" s="35"/>
      <c r="F383" s="35"/>
      <c r="G383" s="81"/>
      <c r="H383" s="81"/>
      <c r="I383" s="35"/>
      <c r="J383" s="35"/>
      <c r="K383" s="80"/>
      <c r="L383" s="80"/>
      <c r="M383" s="35"/>
      <c r="N383" s="35"/>
      <c r="O383" s="81"/>
      <c r="P383" s="81"/>
      <c r="Q383" s="35"/>
      <c r="R383" s="35"/>
      <c r="S383" s="80"/>
      <c r="T383" s="80"/>
      <c r="U383" s="35"/>
    </row>
    <row r="384" spans="1:33">
      <c r="A384" s="11"/>
      <c r="B384" s="91" t="s">
        <v>284</v>
      </c>
      <c r="C384" s="94">
        <v>8285</v>
      </c>
      <c r="D384" s="94"/>
      <c r="E384" s="40"/>
      <c r="F384" s="40"/>
      <c r="G384" s="94">
        <v>9965</v>
      </c>
      <c r="H384" s="94"/>
      <c r="I384" s="40"/>
      <c r="J384" s="40"/>
      <c r="K384" s="88" t="s">
        <v>222</v>
      </c>
      <c r="L384" s="88"/>
      <c r="M384" s="40"/>
      <c r="N384" s="40"/>
      <c r="O384" s="94">
        <v>8581</v>
      </c>
      <c r="P384" s="94"/>
      <c r="Q384" s="40"/>
      <c r="R384" s="40"/>
      <c r="S384" s="88">
        <v>101</v>
      </c>
      <c r="T384" s="88"/>
      <c r="U384" s="40"/>
    </row>
    <row r="385" spans="1:21">
      <c r="A385" s="11"/>
      <c r="B385" s="91"/>
      <c r="C385" s="94"/>
      <c r="D385" s="94"/>
      <c r="E385" s="40"/>
      <c r="F385" s="40"/>
      <c r="G385" s="94"/>
      <c r="H385" s="94"/>
      <c r="I385" s="40"/>
      <c r="J385" s="40"/>
      <c r="K385" s="88"/>
      <c r="L385" s="88"/>
      <c r="M385" s="40"/>
      <c r="N385" s="40"/>
      <c r="O385" s="94"/>
      <c r="P385" s="94"/>
      <c r="Q385" s="40"/>
      <c r="R385" s="40"/>
      <c r="S385" s="88"/>
      <c r="T385" s="88"/>
      <c r="U385" s="40"/>
    </row>
    <row r="386" spans="1:21">
      <c r="A386" s="11"/>
      <c r="B386" s="78" t="s">
        <v>285</v>
      </c>
      <c r="C386" s="80">
        <v>524</v>
      </c>
      <c r="D386" s="80"/>
      <c r="E386" s="35"/>
      <c r="F386" s="35"/>
      <c r="G386" s="81">
        <v>1134</v>
      </c>
      <c r="H386" s="81"/>
      <c r="I386" s="35"/>
      <c r="J386" s="35"/>
      <c r="K386" s="80" t="s">
        <v>222</v>
      </c>
      <c r="L386" s="80"/>
      <c r="M386" s="35"/>
      <c r="N386" s="35"/>
      <c r="O386" s="80">
        <v>667</v>
      </c>
      <c r="P386" s="80"/>
      <c r="Q386" s="35"/>
      <c r="R386" s="35"/>
      <c r="S386" s="80" t="s">
        <v>222</v>
      </c>
      <c r="T386" s="80"/>
      <c r="U386" s="35"/>
    </row>
    <row r="387" spans="1:21">
      <c r="A387" s="11"/>
      <c r="B387" s="78"/>
      <c r="C387" s="80"/>
      <c r="D387" s="80"/>
      <c r="E387" s="35"/>
      <c r="F387" s="35"/>
      <c r="G387" s="81"/>
      <c r="H387" s="81"/>
      <c r="I387" s="35"/>
      <c r="J387" s="35"/>
      <c r="K387" s="80"/>
      <c r="L387" s="80"/>
      <c r="M387" s="35"/>
      <c r="N387" s="35"/>
      <c r="O387" s="80"/>
      <c r="P387" s="80"/>
      <c r="Q387" s="35"/>
      <c r="R387" s="35"/>
      <c r="S387" s="80"/>
      <c r="T387" s="80"/>
      <c r="U387" s="35"/>
    </row>
    <row r="388" spans="1:21">
      <c r="A388" s="11"/>
      <c r="B388" s="91" t="s">
        <v>286</v>
      </c>
      <c r="C388" s="94">
        <v>7896</v>
      </c>
      <c r="D388" s="94"/>
      <c r="E388" s="40"/>
      <c r="F388" s="40"/>
      <c r="G388" s="94">
        <v>9655</v>
      </c>
      <c r="H388" s="94"/>
      <c r="I388" s="40"/>
      <c r="J388" s="40"/>
      <c r="K388" s="88" t="s">
        <v>222</v>
      </c>
      <c r="L388" s="88"/>
      <c r="M388" s="40"/>
      <c r="N388" s="40"/>
      <c r="O388" s="94">
        <v>8099</v>
      </c>
      <c r="P388" s="94"/>
      <c r="Q388" s="40"/>
      <c r="R388" s="40"/>
      <c r="S388" s="88">
        <v>52</v>
      </c>
      <c r="T388" s="88"/>
      <c r="U388" s="40"/>
    </row>
    <row r="389" spans="1:21">
      <c r="A389" s="11"/>
      <c r="B389" s="91"/>
      <c r="C389" s="94"/>
      <c r="D389" s="94"/>
      <c r="E389" s="40"/>
      <c r="F389" s="40"/>
      <c r="G389" s="94"/>
      <c r="H389" s="94"/>
      <c r="I389" s="40"/>
      <c r="J389" s="40"/>
      <c r="K389" s="88"/>
      <c r="L389" s="88"/>
      <c r="M389" s="40"/>
      <c r="N389" s="40"/>
      <c r="O389" s="94"/>
      <c r="P389" s="94"/>
      <c r="Q389" s="40"/>
      <c r="R389" s="40"/>
      <c r="S389" s="88"/>
      <c r="T389" s="88"/>
      <c r="U389" s="40"/>
    </row>
    <row r="390" spans="1:21">
      <c r="A390" s="11"/>
      <c r="B390" s="78" t="s">
        <v>287</v>
      </c>
      <c r="C390" s="80">
        <v>6</v>
      </c>
      <c r="D390" s="80"/>
      <c r="E390" s="35"/>
      <c r="F390" s="35"/>
      <c r="G390" s="80">
        <v>7</v>
      </c>
      <c r="H390" s="80"/>
      <c r="I390" s="35"/>
      <c r="J390" s="35"/>
      <c r="K390" s="80" t="s">
        <v>222</v>
      </c>
      <c r="L390" s="80"/>
      <c r="M390" s="35"/>
      <c r="N390" s="35"/>
      <c r="O390" s="80">
        <v>8</v>
      </c>
      <c r="P390" s="80"/>
      <c r="Q390" s="35"/>
      <c r="R390" s="35"/>
      <c r="S390" s="80" t="s">
        <v>222</v>
      </c>
      <c r="T390" s="80"/>
      <c r="U390" s="35"/>
    </row>
    <row r="391" spans="1:21" ht="15.75" thickBot="1">
      <c r="A391" s="11"/>
      <c r="B391" s="78"/>
      <c r="C391" s="86"/>
      <c r="D391" s="86"/>
      <c r="E391" s="61"/>
      <c r="F391" s="35"/>
      <c r="G391" s="86"/>
      <c r="H391" s="86"/>
      <c r="I391" s="61"/>
      <c r="J391" s="35"/>
      <c r="K391" s="86"/>
      <c r="L391" s="86"/>
      <c r="M391" s="61"/>
      <c r="N391" s="35"/>
      <c r="O391" s="86"/>
      <c r="P391" s="86"/>
      <c r="Q391" s="61"/>
      <c r="R391" s="35"/>
      <c r="S391" s="86"/>
      <c r="T391" s="86"/>
      <c r="U391" s="61"/>
    </row>
    <row r="392" spans="1:21">
      <c r="A392" s="11"/>
      <c r="B392" s="125" t="s">
        <v>454</v>
      </c>
      <c r="C392" s="95">
        <v>24228</v>
      </c>
      <c r="D392" s="95"/>
      <c r="E392" s="56"/>
      <c r="F392" s="40"/>
      <c r="G392" s="95">
        <v>32603</v>
      </c>
      <c r="H392" s="95"/>
      <c r="I392" s="56"/>
      <c r="J392" s="40"/>
      <c r="K392" s="89" t="s">
        <v>222</v>
      </c>
      <c r="L392" s="89"/>
      <c r="M392" s="56"/>
      <c r="N392" s="40"/>
      <c r="O392" s="95">
        <v>25156</v>
      </c>
      <c r="P392" s="95"/>
      <c r="Q392" s="56"/>
      <c r="R392" s="40"/>
      <c r="S392" s="89">
        <v>165</v>
      </c>
      <c r="T392" s="89"/>
      <c r="U392" s="56"/>
    </row>
    <row r="393" spans="1:21" ht="15.75" thickBot="1">
      <c r="A393" s="11"/>
      <c r="B393" s="125"/>
      <c r="C393" s="99"/>
      <c r="D393" s="99"/>
      <c r="E393" s="45"/>
      <c r="F393" s="40"/>
      <c r="G393" s="99"/>
      <c r="H393" s="99"/>
      <c r="I393" s="45"/>
      <c r="J393" s="40"/>
      <c r="K393" s="98"/>
      <c r="L393" s="98"/>
      <c r="M393" s="45"/>
      <c r="N393" s="40"/>
      <c r="O393" s="99"/>
      <c r="P393" s="99"/>
      <c r="Q393" s="45"/>
      <c r="R393" s="40"/>
      <c r="S393" s="98"/>
      <c r="T393" s="98"/>
      <c r="U393" s="45"/>
    </row>
    <row r="394" spans="1:21">
      <c r="A394" s="11"/>
      <c r="B394" s="22"/>
      <c r="C394" s="36"/>
      <c r="D394" s="36"/>
      <c r="E394" s="36"/>
      <c r="F394" s="22"/>
      <c r="G394" s="36"/>
      <c r="H394" s="36"/>
      <c r="I394" s="36"/>
      <c r="J394" s="22"/>
      <c r="K394" s="36"/>
      <c r="L394" s="36"/>
      <c r="M394" s="36"/>
      <c r="N394" s="22"/>
      <c r="O394" s="36"/>
      <c r="P394" s="36"/>
      <c r="Q394" s="36"/>
      <c r="R394" s="22"/>
      <c r="S394" s="36"/>
      <c r="T394" s="36"/>
      <c r="U394" s="36"/>
    </row>
    <row r="395" spans="1:21">
      <c r="A395" s="11"/>
      <c r="B395" s="52" t="s">
        <v>455</v>
      </c>
      <c r="C395" s="88"/>
      <c r="D395" s="88"/>
      <c r="E395" s="40"/>
      <c r="F395" s="40"/>
      <c r="G395" s="88"/>
      <c r="H395" s="88"/>
      <c r="I395" s="40"/>
      <c r="J395" s="40"/>
      <c r="K395" s="40"/>
      <c r="L395" s="40"/>
      <c r="M395" s="40"/>
      <c r="N395" s="40"/>
      <c r="O395" s="88"/>
      <c r="P395" s="88"/>
      <c r="Q395" s="40"/>
      <c r="R395" s="40"/>
      <c r="S395" s="88"/>
      <c r="T395" s="88"/>
      <c r="U395" s="40"/>
    </row>
    <row r="396" spans="1:21">
      <c r="A396" s="11"/>
      <c r="B396" s="52"/>
      <c r="C396" s="88"/>
      <c r="D396" s="88"/>
      <c r="E396" s="40"/>
      <c r="F396" s="40"/>
      <c r="G396" s="88"/>
      <c r="H396" s="88"/>
      <c r="I396" s="40"/>
      <c r="J396" s="40"/>
      <c r="K396" s="40"/>
      <c r="L396" s="40"/>
      <c r="M396" s="40"/>
      <c r="N396" s="40"/>
      <c r="O396" s="88"/>
      <c r="P396" s="88"/>
      <c r="Q396" s="40"/>
      <c r="R396" s="40"/>
      <c r="S396" s="88"/>
      <c r="T396" s="88"/>
      <c r="U396" s="40"/>
    </row>
    <row r="397" spans="1:21">
      <c r="A397" s="11"/>
      <c r="B397" s="78" t="s">
        <v>282</v>
      </c>
      <c r="C397" s="78" t="s">
        <v>216</v>
      </c>
      <c r="D397" s="80">
        <v>297</v>
      </c>
      <c r="E397" s="35"/>
      <c r="F397" s="35"/>
      <c r="G397" s="78" t="s">
        <v>216</v>
      </c>
      <c r="H397" s="80">
        <v>320</v>
      </c>
      <c r="I397" s="35"/>
      <c r="J397" s="35"/>
      <c r="K397" s="78" t="s">
        <v>216</v>
      </c>
      <c r="L397" s="80">
        <v>116</v>
      </c>
      <c r="M397" s="35"/>
      <c r="N397" s="35"/>
      <c r="O397" s="78" t="s">
        <v>216</v>
      </c>
      <c r="P397" s="80">
        <v>301</v>
      </c>
      <c r="Q397" s="35"/>
      <c r="R397" s="35"/>
      <c r="S397" s="78" t="s">
        <v>216</v>
      </c>
      <c r="T397" s="80" t="s">
        <v>222</v>
      </c>
      <c r="U397" s="35"/>
    </row>
    <row r="398" spans="1:21">
      <c r="A398" s="11"/>
      <c r="B398" s="78"/>
      <c r="C398" s="78"/>
      <c r="D398" s="80"/>
      <c r="E398" s="35"/>
      <c r="F398" s="35"/>
      <c r="G398" s="78"/>
      <c r="H398" s="80"/>
      <c r="I398" s="35"/>
      <c r="J398" s="35"/>
      <c r="K398" s="78"/>
      <c r="L398" s="80"/>
      <c r="M398" s="35"/>
      <c r="N398" s="35"/>
      <c r="O398" s="78"/>
      <c r="P398" s="80"/>
      <c r="Q398" s="35"/>
      <c r="R398" s="35"/>
      <c r="S398" s="78"/>
      <c r="T398" s="80"/>
      <c r="U398" s="35"/>
    </row>
    <row r="399" spans="1:21">
      <c r="A399" s="11"/>
      <c r="B399" s="91" t="s">
        <v>283</v>
      </c>
      <c r="C399" s="94">
        <v>3892</v>
      </c>
      <c r="D399" s="94"/>
      <c r="E399" s="40"/>
      <c r="F399" s="40"/>
      <c r="G399" s="94">
        <v>4604</v>
      </c>
      <c r="H399" s="94"/>
      <c r="I399" s="40"/>
      <c r="J399" s="40"/>
      <c r="K399" s="94">
        <v>1078</v>
      </c>
      <c r="L399" s="94"/>
      <c r="M399" s="40"/>
      <c r="N399" s="40"/>
      <c r="O399" s="94">
        <v>3983</v>
      </c>
      <c r="P399" s="94"/>
      <c r="Q399" s="40"/>
      <c r="R399" s="40"/>
      <c r="S399" s="88">
        <v>9</v>
      </c>
      <c r="T399" s="88"/>
      <c r="U399" s="40"/>
    </row>
    <row r="400" spans="1:21">
      <c r="A400" s="11"/>
      <c r="B400" s="91"/>
      <c r="C400" s="94"/>
      <c r="D400" s="94"/>
      <c r="E400" s="40"/>
      <c r="F400" s="40"/>
      <c r="G400" s="94"/>
      <c r="H400" s="94"/>
      <c r="I400" s="40"/>
      <c r="J400" s="40"/>
      <c r="K400" s="94"/>
      <c r="L400" s="94"/>
      <c r="M400" s="40"/>
      <c r="N400" s="40"/>
      <c r="O400" s="94"/>
      <c r="P400" s="94"/>
      <c r="Q400" s="40"/>
      <c r="R400" s="40"/>
      <c r="S400" s="88"/>
      <c r="T400" s="88"/>
      <c r="U400" s="40"/>
    </row>
    <row r="401" spans="1:21">
      <c r="A401" s="11"/>
      <c r="B401" s="78" t="s">
        <v>284</v>
      </c>
      <c r="C401" s="81">
        <v>2686</v>
      </c>
      <c r="D401" s="81"/>
      <c r="E401" s="35"/>
      <c r="F401" s="35"/>
      <c r="G401" s="81">
        <v>2846</v>
      </c>
      <c r="H401" s="81"/>
      <c r="I401" s="35"/>
      <c r="J401" s="35"/>
      <c r="K401" s="80">
        <v>353</v>
      </c>
      <c r="L401" s="80"/>
      <c r="M401" s="35"/>
      <c r="N401" s="35"/>
      <c r="O401" s="81">
        <v>2702</v>
      </c>
      <c r="P401" s="81"/>
      <c r="Q401" s="35"/>
      <c r="R401" s="35"/>
      <c r="S401" s="80">
        <v>54</v>
      </c>
      <c r="T401" s="80"/>
      <c r="U401" s="35"/>
    </row>
    <row r="402" spans="1:21">
      <c r="A402" s="11"/>
      <c r="B402" s="78"/>
      <c r="C402" s="81"/>
      <c r="D402" s="81"/>
      <c r="E402" s="35"/>
      <c r="F402" s="35"/>
      <c r="G402" s="81"/>
      <c r="H402" s="81"/>
      <c r="I402" s="35"/>
      <c r="J402" s="35"/>
      <c r="K402" s="80"/>
      <c r="L402" s="80"/>
      <c r="M402" s="35"/>
      <c r="N402" s="35"/>
      <c r="O402" s="81"/>
      <c r="P402" s="81"/>
      <c r="Q402" s="35"/>
      <c r="R402" s="35"/>
      <c r="S402" s="80"/>
      <c r="T402" s="80"/>
      <c r="U402" s="35"/>
    </row>
    <row r="403" spans="1:21">
      <c r="A403" s="11"/>
      <c r="B403" s="91" t="s">
        <v>286</v>
      </c>
      <c r="C403" s="94">
        <v>2821</v>
      </c>
      <c r="D403" s="94"/>
      <c r="E403" s="40"/>
      <c r="F403" s="40"/>
      <c r="G403" s="94">
        <v>3095</v>
      </c>
      <c r="H403" s="94"/>
      <c r="I403" s="40"/>
      <c r="J403" s="40"/>
      <c r="K403" s="88">
        <v>580</v>
      </c>
      <c r="L403" s="88"/>
      <c r="M403" s="40"/>
      <c r="N403" s="40"/>
      <c r="O403" s="94">
        <v>2836</v>
      </c>
      <c r="P403" s="94"/>
      <c r="Q403" s="40"/>
      <c r="R403" s="40"/>
      <c r="S403" s="88">
        <v>10</v>
      </c>
      <c r="T403" s="88"/>
      <c r="U403" s="40"/>
    </row>
    <row r="404" spans="1:21" ht="15.75" thickBot="1">
      <c r="A404" s="11"/>
      <c r="B404" s="91"/>
      <c r="C404" s="99"/>
      <c r="D404" s="99"/>
      <c r="E404" s="45"/>
      <c r="F404" s="40"/>
      <c r="G404" s="99"/>
      <c r="H404" s="99"/>
      <c r="I404" s="45"/>
      <c r="J404" s="40"/>
      <c r="K404" s="98"/>
      <c r="L404" s="98"/>
      <c r="M404" s="45"/>
      <c r="N404" s="40"/>
      <c r="O404" s="99"/>
      <c r="P404" s="99"/>
      <c r="Q404" s="45"/>
      <c r="R404" s="40"/>
      <c r="S404" s="98"/>
      <c r="T404" s="98"/>
      <c r="U404" s="45"/>
    </row>
    <row r="405" spans="1:21">
      <c r="A405" s="11"/>
      <c r="B405" s="124" t="s">
        <v>454</v>
      </c>
      <c r="C405" s="82">
        <v>9696</v>
      </c>
      <c r="D405" s="82"/>
      <c r="E405" s="36"/>
      <c r="F405" s="35"/>
      <c r="G405" s="82">
        <v>10865</v>
      </c>
      <c r="H405" s="82"/>
      <c r="I405" s="36"/>
      <c r="J405" s="35"/>
      <c r="K405" s="82">
        <v>2127</v>
      </c>
      <c r="L405" s="82"/>
      <c r="M405" s="36"/>
      <c r="N405" s="35"/>
      <c r="O405" s="82">
        <v>9822</v>
      </c>
      <c r="P405" s="82"/>
      <c r="Q405" s="36"/>
      <c r="R405" s="35"/>
      <c r="S405" s="75">
        <v>73</v>
      </c>
      <c r="T405" s="75"/>
      <c r="U405" s="36"/>
    </row>
    <row r="406" spans="1:21" ht="15.75" thickBot="1">
      <c r="A406" s="11"/>
      <c r="B406" s="124"/>
      <c r="C406" s="87"/>
      <c r="D406" s="87"/>
      <c r="E406" s="61"/>
      <c r="F406" s="35"/>
      <c r="G406" s="87"/>
      <c r="H406" s="87"/>
      <c r="I406" s="61"/>
      <c r="J406" s="35"/>
      <c r="K406" s="87"/>
      <c r="L406" s="87"/>
      <c r="M406" s="61"/>
      <c r="N406" s="35"/>
      <c r="O406" s="87"/>
      <c r="P406" s="87"/>
      <c r="Q406" s="61"/>
      <c r="R406" s="35"/>
      <c r="S406" s="86"/>
      <c r="T406" s="86"/>
      <c r="U406" s="61"/>
    </row>
    <row r="407" spans="1:21">
      <c r="A407" s="11"/>
      <c r="B407" s="16"/>
      <c r="C407" s="56"/>
      <c r="D407" s="56"/>
      <c r="E407" s="56"/>
      <c r="F407" s="16"/>
      <c r="G407" s="56"/>
      <c r="H407" s="56"/>
      <c r="I407" s="56"/>
      <c r="J407" s="16"/>
      <c r="K407" s="56"/>
      <c r="L407" s="56"/>
      <c r="M407" s="56"/>
      <c r="N407" s="16"/>
      <c r="O407" s="56"/>
      <c r="P407" s="56"/>
      <c r="Q407" s="56"/>
      <c r="R407" s="16"/>
      <c r="S407" s="56"/>
      <c r="T407" s="56"/>
      <c r="U407" s="56"/>
    </row>
    <row r="408" spans="1:21">
      <c r="A408" s="11"/>
      <c r="B408" s="135" t="s">
        <v>456</v>
      </c>
      <c r="C408" s="80"/>
      <c r="D408" s="80"/>
      <c r="E408" s="35"/>
      <c r="F408" s="35"/>
      <c r="G408" s="80"/>
      <c r="H408" s="80"/>
      <c r="I408" s="35"/>
      <c r="J408" s="35"/>
      <c r="K408" s="80"/>
      <c r="L408" s="80"/>
      <c r="M408" s="35"/>
      <c r="N408" s="35"/>
      <c r="O408" s="80"/>
      <c r="P408" s="80"/>
      <c r="Q408" s="35"/>
      <c r="R408" s="35"/>
      <c r="S408" s="80"/>
      <c r="T408" s="80"/>
      <c r="U408" s="35"/>
    </row>
    <row r="409" spans="1:21">
      <c r="A409" s="11"/>
      <c r="B409" s="135"/>
      <c r="C409" s="80"/>
      <c r="D409" s="80"/>
      <c r="E409" s="35"/>
      <c r="F409" s="35"/>
      <c r="G409" s="80"/>
      <c r="H409" s="80"/>
      <c r="I409" s="35"/>
      <c r="J409" s="35"/>
      <c r="K409" s="80"/>
      <c r="L409" s="80"/>
      <c r="M409" s="35"/>
      <c r="N409" s="35"/>
      <c r="O409" s="80"/>
      <c r="P409" s="80"/>
      <c r="Q409" s="35"/>
      <c r="R409" s="35"/>
      <c r="S409" s="80"/>
      <c r="T409" s="80"/>
      <c r="U409" s="35"/>
    </row>
    <row r="410" spans="1:21">
      <c r="A410" s="11"/>
      <c r="B410" s="91" t="s">
        <v>304</v>
      </c>
      <c r="C410" s="94">
        <v>22677</v>
      </c>
      <c r="D410" s="94"/>
      <c r="E410" s="40"/>
      <c r="F410" s="40"/>
      <c r="G410" s="94">
        <v>29577</v>
      </c>
      <c r="H410" s="94"/>
      <c r="I410" s="40"/>
      <c r="J410" s="40"/>
      <c r="K410" s="94">
        <v>1547</v>
      </c>
      <c r="L410" s="94"/>
      <c r="M410" s="40"/>
      <c r="N410" s="40"/>
      <c r="O410" s="94">
        <v>23368</v>
      </c>
      <c r="P410" s="94"/>
      <c r="Q410" s="40"/>
      <c r="R410" s="40"/>
      <c r="S410" s="88">
        <v>176</v>
      </c>
      <c r="T410" s="88"/>
      <c r="U410" s="40"/>
    </row>
    <row r="411" spans="1:21">
      <c r="A411" s="11"/>
      <c r="B411" s="91"/>
      <c r="C411" s="94"/>
      <c r="D411" s="94"/>
      <c r="E411" s="40"/>
      <c r="F411" s="40"/>
      <c r="G411" s="94"/>
      <c r="H411" s="94"/>
      <c r="I411" s="40"/>
      <c r="J411" s="40"/>
      <c r="K411" s="94"/>
      <c r="L411" s="94"/>
      <c r="M411" s="40"/>
      <c r="N411" s="40"/>
      <c r="O411" s="94"/>
      <c r="P411" s="94"/>
      <c r="Q411" s="40"/>
      <c r="R411" s="40"/>
      <c r="S411" s="88"/>
      <c r="T411" s="88"/>
      <c r="U411" s="40"/>
    </row>
    <row r="412" spans="1:21">
      <c r="A412" s="11"/>
      <c r="B412" s="78" t="s">
        <v>287</v>
      </c>
      <c r="C412" s="80">
        <v>6</v>
      </c>
      <c r="D412" s="80"/>
      <c r="E412" s="35"/>
      <c r="F412" s="35"/>
      <c r="G412" s="80">
        <v>7</v>
      </c>
      <c r="H412" s="80"/>
      <c r="I412" s="35"/>
      <c r="J412" s="35"/>
      <c r="K412" s="80" t="s">
        <v>222</v>
      </c>
      <c r="L412" s="80"/>
      <c r="M412" s="35"/>
      <c r="N412" s="35"/>
      <c r="O412" s="80">
        <v>8</v>
      </c>
      <c r="P412" s="80"/>
      <c r="Q412" s="35"/>
      <c r="R412" s="35"/>
      <c r="S412" s="80" t="s">
        <v>222</v>
      </c>
      <c r="T412" s="80"/>
      <c r="U412" s="35"/>
    </row>
    <row r="413" spans="1:21">
      <c r="A413" s="11"/>
      <c r="B413" s="78"/>
      <c r="C413" s="80"/>
      <c r="D413" s="80"/>
      <c r="E413" s="35"/>
      <c r="F413" s="35"/>
      <c r="G413" s="80"/>
      <c r="H413" s="80"/>
      <c r="I413" s="35"/>
      <c r="J413" s="35"/>
      <c r="K413" s="80"/>
      <c r="L413" s="80"/>
      <c r="M413" s="35"/>
      <c r="N413" s="35"/>
      <c r="O413" s="80"/>
      <c r="P413" s="80"/>
      <c r="Q413" s="35"/>
      <c r="R413" s="35"/>
      <c r="S413" s="80"/>
      <c r="T413" s="80"/>
      <c r="U413" s="35"/>
    </row>
    <row r="414" spans="1:21">
      <c r="A414" s="11"/>
      <c r="B414" s="91" t="s">
        <v>312</v>
      </c>
      <c r="C414" s="94">
        <v>11241</v>
      </c>
      <c r="D414" s="94"/>
      <c r="E414" s="40"/>
      <c r="F414" s="40"/>
      <c r="G414" s="94">
        <v>13884</v>
      </c>
      <c r="H414" s="94"/>
      <c r="I414" s="40"/>
      <c r="J414" s="40"/>
      <c r="K414" s="88">
        <v>580</v>
      </c>
      <c r="L414" s="88"/>
      <c r="M414" s="40"/>
      <c r="N414" s="40"/>
      <c r="O414" s="94">
        <v>11602</v>
      </c>
      <c r="P414" s="94"/>
      <c r="Q414" s="40"/>
      <c r="R414" s="40"/>
      <c r="S414" s="88">
        <v>62</v>
      </c>
      <c r="T414" s="88"/>
      <c r="U414" s="40"/>
    </row>
    <row r="415" spans="1:21" ht="15.75" thickBot="1">
      <c r="A415" s="11"/>
      <c r="B415" s="91"/>
      <c r="C415" s="99"/>
      <c r="D415" s="99"/>
      <c r="E415" s="45"/>
      <c r="F415" s="40"/>
      <c r="G415" s="99"/>
      <c r="H415" s="99"/>
      <c r="I415" s="45"/>
      <c r="J415" s="40"/>
      <c r="K415" s="98"/>
      <c r="L415" s="98"/>
      <c r="M415" s="45"/>
      <c r="N415" s="40"/>
      <c r="O415" s="99"/>
      <c r="P415" s="99"/>
      <c r="Q415" s="45"/>
      <c r="R415" s="40"/>
      <c r="S415" s="98"/>
      <c r="T415" s="98"/>
      <c r="U415" s="45"/>
    </row>
    <row r="416" spans="1:21">
      <c r="A416" s="11"/>
      <c r="B416" s="124" t="s">
        <v>457</v>
      </c>
      <c r="C416" s="79" t="s">
        <v>216</v>
      </c>
      <c r="D416" s="82">
        <v>33924</v>
      </c>
      <c r="E416" s="36"/>
      <c r="F416" s="35"/>
      <c r="G416" s="79" t="s">
        <v>216</v>
      </c>
      <c r="H416" s="82">
        <v>43468</v>
      </c>
      <c r="I416" s="36"/>
      <c r="J416" s="35"/>
      <c r="K416" s="79" t="s">
        <v>216</v>
      </c>
      <c r="L416" s="82">
        <v>2127</v>
      </c>
      <c r="M416" s="36"/>
      <c r="N416" s="35"/>
      <c r="O416" s="79" t="s">
        <v>216</v>
      </c>
      <c r="P416" s="82">
        <v>34978</v>
      </c>
      <c r="Q416" s="36"/>
      <c r="R416" s="35"/>
      <c r="S416" s="79" t="s">
        <v>216</v>
      </c>
      <c r="T416" s="75">
        <v>238</v>
      </c>
      <c r="U416" s="36"/>
    </row>
    <row r="417" spans="1:33" ht="15.75" thickBot="1">
      <c r="A417" s="11"/>
      <c r="B417" s="124"/>
      <c r="C417" s="101"/>
      <c r="D417" s="102"/>
      <c r="E417" s="37"/>
      <c r="F417" s="35"/>
      <c r="G417" s="101"/>
      <c r="H417" s="102"/>
      <c r="I417" s="37"/>
      <c r="J417" s="35"/>
      <c r="K417" s="101"/>
      <c r="L417" s="102"/>
      <c r="M417" s="37"/>
      <c r="N417" s="35"/>
      <c r="O417" s="101"/>
      <c r="P417" s="102"/>
      <c r="Q417" s="37"/>
      <c r="R417" s="35"/>
      <c r="S417" s="101"/>
      <c r="T417" s="100"/>
      <c r="U417" s="37"/>
    </row>
    <row r="418" spans="1:33" ht="15.75" thickTop="1">
      <c r="A418" s="11"/>
      <c r="B418" s="10"/>
      <c r="C418" s="10"/>
      <c r="D418" s="10"/>
      <c r="E418" s="10"/>
      <c r="F418" s="10"/>
      <c r="G418" s="10"/>
      <c r="H418" s="10"/>
      <c r="I418" s="10"/>
      <c r="J418" s="10"/>
      <c r="K418" s="10"/>
      <c r="L418" s="10"/>
      <c r="M418" s="10"/>
      <c r="N418" s="10"/>
      <c r="O418" s="10"/>
      <c r="P418" s="10"/>
      <c r="Q418" s="10"/>
      <c r="R418" s="10"/>
      <c r="S418" s="10"/>
      <c r="T418" s="10"/>
      <c r="U418" s="10"/>
      <c r="V418" s="10"/>
      <c r="W418" s="10"/>
      <c r="X418" s="10"/>
      <c r="Y418" s="10"/>
      <c r="Z418" s="10"/>
      <c r="AA418" s="10"/>
      <c r="AB418" s="10"/>
      <c r="AC418" s="10"/>
      <c r="AD418" s="10"/>
      <c r="AE418" s="10"/>
      <c r="AF418" s="10"/>
      <c r="AG418" s="10"/>
    </row>
    <row r="419" spans="1:33" ht="25.5" customHeight="1">
      <c r="A419" s="11"/>
      <c r="B419" s="50" t="s">
        <v>458</v>
      </c>
      <c r="C419" s="50"/>
      <c r="D419" s="50"/>
      <c r="E419" s="50"/>
      <c r="F419" s="50"/>
      <c r="G419" s="50"/>
      <c r="H419" s="50"/>
      <c r="I419" s="50"/>
      <c r="J419" s="50"/>
      <c r="K419" s="50"/>
      <c r="L419" s="50"/>
      <c r="M419" s="50"/>
      <c r="N419" s="50"/>
      <c r="O419" s="50"/>
      <c r="P419" s="50"/>
      <c r="Q419" s="50"/>
      <c r="R419" s="50"/>
      <c r="S419" s="50"/>
      <c r="T419" s="50"/>
      <c r="U419" s="50"/>
      <c r="V419" s="50"/>
      <c r="W419" s="50"/>
      <c r="X419" s="50"/>
      <c r="Y419" s="50"/>
      <c r="Z419" s="50"/>
      <c r="AA419" s="50"/>
      <c r="AB419" s="50"/>
      <c r="AC419" s="50"/>
      <c r="AD419" s="50"/>
      <c r="AE419" s="50"/>
      <c r="AF419" s="50"/>
      <c r="AG419" s="50"/>
    </row>
    <row r="420" spans="1:33">
      <c r="A420" s="11"/>
      <c r="B420" s="50"/>
      <c r="C420" s="50"/>
      <c r="D420" s="50"/>
      <c r="E420" s="50"/>
      <c r="F420" s="50"/>
      <c r="G420" s="50"/>
      <c r="H420" s="50"/>
      <c r="I420" s="50"/>
      <c r="J420" s="50"/>
      <c r="K420" s="50"/>
      <c r="L420" s="50"/>
      <c r="M420" s="50"/>
      <c r="N420" s="50"/>
      <c r="O420" s="50"/>
      <c r="P420" s="50"/>
      <c r="Q420" s="50"/>
      <c r="R420" s="50"/>
      <c r="S420" s="50"/>
      <c r="T420" s="50"/>
      <c r="U420" s="50"/>
      <c r="V420" s="50"/>
      <c r="W420" s="50"/>
      <c r="X420" s="50"/>
      <c r="Y420" s="50"/>
      <c r="Z420" s="50"/>
      <c r="AA420" s="50"/>
      <c r="AB420" s="50"/>
      <c r="AC420" s="50"/>
      <c r="AD420" s="50"/>
      <c r="AE420" s="50"/>
      <c r="AF420" s="50"/>
      <c r="AG420" s="50"/>
    </row>
    <row r="421" spans="1:33">
      <c r="A421" s="11"/>
      <c r="B421" s="24"/>
      <c r="C421" s="24"/>
      <c r="D421" s="24"/>
      <c r="E421" s="24"/>
      <c r="F421" s="24"/>
      <c r="G421" s="24"/>
      <c r="H421" s="24"/>
      <c r="I421" s="24"/>
      <c r="J421" s="24"/>
      <c r="K421" s="24"/>
      <c r="L421" s="24"/>
      <c r="M421" s="24"/>
      <c r="N421" s="24"/>
      <c r="O421" s="24"/>
      <c r="P421" s="24"/>
      <c r="Q421" s="24"/>
      <c r="R421" s="24"/>
      <c r="S421" s="24"/>
      <c r="T421" s="24"/>
      <c r="U421" s="24"/>
    </row>
    <row r="422" spans="1:33">
      <c r="A422" s="11"/>
      <c r="B422" s="15"/>
      <c r="C422" s="15"/>
      <c r="D422" s="15"/>
      <c r="E422" s="15"/>
      <c r="F422" s="15"/>
      <c r="G422" s="15"/>
      <c r="H422" s="15"/>
      <c r="I422" s="15"/>
      <c r="J422" s="15"/>
      <c r="K422" s="15"/>
      <c r="L422" s="15"/>
      <c r="M422" s="15"/>
      <c r="N422" s="15"/>
      <c r="O422" s="15"/>
      <c r="P422" s="15"/>
      <c r="Q422" s="15"/>
      <c r="R422" s="15"/>
      <c r="S422" s="15"/>
      <c r="T422" s="15"/>
      <c r="U422" s="15"/>
    </row>
    <row r="423" spans="1:33" ht="15.75" thickBot="1">
      <c r="A423" s="11"/>
      <c r="B423" s="18"/>
      <c r="C423" s="26" t="s">
        <v>249</v>
      </c>
      <c r="D423" s="26"/>
      <c r="E423" s="26"/>
      <c r="F423" s="26"/>
      <c r="G423" s="26"/>
      <c r="H423" s="26"/>
      <c r="I423" s="26"/>
      <c r="J423" s="26"/>
      <c r="K423" s="26"/>
      <c r="L423" s="26"/>
      <c r="M423" s="26"/>
      <c r="N423" s="26"/>
      <c r="O423" s="26"/>
      <c r="P423" s="26"/>
      <c r="Q423" s="26"/>
      <c r="R423" s="26"/>
      <c r="S423" s="26"/>
      <c r="T423" s="26"/>
      <c r="U423" s="26"/>
    </row>
    <row r="424" spans="1:33" ht="15.75" thickBot="1">
      <c r="A424" s="11"/>
      <c r="B424" s="16"/>
      <c r="C424" s="56"/>
      <c r="D424" s="56"/>
      <c r="E424" s="56"/>
      <c r="F424" s="71"/>
      <c r="G424" s="56"/>
      <c r="H424" s="56"/>
      <c r="I424" s="56"/>
      <c r="J424" s="71"/>
      <c r="K424" s="56"/>
      <c r="L424" s="56"/>
      <c r="M424" s="56"/>
      <c r="N424" s="71"/>
      <c r="O424" s="28" t="s">
        <v>441</v>
      </c>
      <c r="P424" s="28"/>
      <c r="Q424" s="28"/>
      <c r="R424" s="28"/>
      <c r="S424" s="28"/>
      <c r="T424" s="28"/>
      <c r="U424" s="28"/>
    </row>
    <row r="425" spans="1:33">
      <c r="A425" s="11"/>
      <c r="B425" s="91"/>
      <c r="C425" s="72" t="s">
        <v>442</v>
      </c>
      <c r="D425" s="72"/>
      <c r="E425" s="72"/>
      <c r="F425" s="40"/>
      <c r="G425" s="72" t="s">
        <v>444</v>
      </c>
      <c r="H425" s="72"/>
      <c r="I425" s="72"/>
      <c r="J425" s="40"/>
      <c r="K425" s="72" t="s">
        <v>447</v>
      </c>
      <c r="L425" s="72"/>
      <c r="M425" s="72"/>
      <c r="N425" s="40"/>
      <c r="O425" s="73" t="s">
        <v>449</v>
      </c>
      <c r="P425" s="73"/>
      <c r="Q425" s="73"/>
      <c r="R425" s="56"/>
      <c r="S425" s="73" t="s">
        <v>450</v>
      </c>
      <c r="T425" s="73"/>
      <c r="U425" s="73"/>
    </row>
    <row r="426" spans="1:33">
      <c r="A426" s="11"/>
      <c r="B426" s="91"/>
      <c r="C426" s="72" t="s">
        <v>443</v>
      </c>
      <c r="D426" s="72"/>
      <c r="E426" s="72"/>
      <c r="F426" s="40"/>
      <c r="G426" s="72" t="s">
        <v>445</v>
      </c>
      <c r="H426" s="72"/>
      <c r="I426" s="72"/>
      <c r="J426" s="40"/>
      <c r="K426" s="72" t="s">
        <v>448</v>
      </c>
      <c r="L426" s="72"/>
      <c r="M426" s="72"/>
      <c r="N426" s="40"/>
      <c r="O426" s="72" t="s">
        <v>442</v>
      </c>
      <c r="P426" s="72"/>
      <c r="Q426" s="72"/>
      <c r="R426" s="40"/>
      <c r="S426" s="72" t="s">
        <v>451</v>
      </c>
      <c r="T426" s="72"/>
      <c r="U426" s="72"/>
    </row>
    <row r="427" spans="1:33" ht="15.75" thickBot="1">
      <c r="A427" s="11"/>
      <c r="B427" s="91"/>
      <c r="C427" s="55"/>
      <c r="D427" s="55"/>
      <c r="E427" s="55"/>
      <c r="F427" s="40"/>
      <c r="G427" s="27" t="s">
        <v>446</v>
      </c>
      <c r="H427" s="27"/>
      <c r="I427" s="27"/>
      <c r="J427" s="40"/>
      <c r="K427" s="55"/>
      <c r="L427" s="55"/>
      <c r="M427" s="55"/>
      <c r="N427" s="40"/>
      <c r="O427" s="27" t="s">
        <v>443</v>
      </c>
      <c r="P427" s="27"/>
      <c r="Q427" s="27"/>
      <c r="R427" s="40"/>
      <c r="S427" s="27" t="s">
        <v>452</v>
      </c>
      <c r="T427" s="27"/>
      <c r="U427" s="27"/>
    </row>
    <row r="428" spans="1:33">
      <c r="A428" s="11"/>
      <c r="B428" s="134" t="s">
        <v>453</v>
      </c>
      <c r="C428" s="79"/>
      <c r="D428" s="79"/>
      <c r="E428" s="79"/>
      <c r="F428" s="22"/>
      <c r="G428" s="79"/>
      <c r="H428" s="79"/>
      <c r="I428" s="79"/>
      <c r="J428" s="22"/>
      <c r="K428" s="79"/>
      <c r="L428" s="79"/>
      <c r="M428" s="79"/>
      <c r="N428" s="22"/>
      <c r="O428" s="79"/>
      <c r="P428" s="79"/>
      <c r="Q428" s="79"/>
      <c r="R428" s="22"/>
      <c r="S428" s="79"/>
      <c r="T428" s="79"/>
      <c r="U428" s="79"/>
    </row>
    <row r="429" spans="1:33">
      <c r="A429" s="11"/>
      <c r="B429" s="91" t="s">
        <v>282</v>
      </c>
      <c r="C429" s="91" t="s">
        <v>216</v>
      </c>
      <c r="D429" s="88">
        <v>380</v>
      </c>
      <c r="E429" s="40"/>
      <c r="F429" s="40"/>
      <c r="G429" s="91" t="s">
        <v>216</v>
      </c>
      <c r="H429" s="88">
        <v>517</v>
      </c>
      <c r="I429" s="40"/>
      <c r="J429" s="40"/>
      <c r="K429" s="91" t="s">
        <v>216</v>
      </c>
      <c r="L429" s="88" t="s">
        <v>222</v>
      </c>
      <c r="M429" s="40"/>
      <c r="N429" s="40"/>
      <c r="O429" s="91" t="s">
        <v>216</v>
      </c>
      <c r="P429" s="88">
        <v>491</v>
      </c>
      <c r="Q429" s="40"/>
      <c r="R429" s="40"/>
      <c r="S429" s="91" t="s">
        <v>216</v>
      </c>
      <c r="T429" s="88">
        <v>2</v>
      </c>
      <c r="U429" s="40"/>
    </row>
    <row r="430" spans="1:33">
      <c r="A430" s="11"/>
      <c r="B430" s="91"/>
      <c r="C430" s="91"/>
      <c r="D430" s="88"/>
      <c r="E430" s="40"/>
      <c r="F430" s="40"/>
      <c r="G430" s="91"/>
      <c r="H430" s="88"/>
      <c r="I430" s="40"/>
      <c r="J430" s="40"/>
      <c r="K430" s="91"/>
      <c r="L430" s="88"/>
      <c r="M430" s="40"/>
      <c r="N430" s="40"/>
      <c r="O430" s="91"/>
      <c r="P430" s="88"/>
      <c r="Q430" s="40"/>
      <c r="R430" s="40"/>
      <c r="S430" s="91"/>
      <c r="T430" s="88"/>
      <c r="U430" s="40"/>
    </row>
    <row r="431" spans="1:33">
      <c r="A431" s="11"/>
      <c r="B431" s="78" t="s">
        <v>283</v>
      </c>
      <c r="C431" s="81">
        <v>11142</v>
      </c>
      <c r="D431" s="81"/>
      <c r="E431" s="35"/>
      <c r="F431" s="35"/>
      <c r="G431" s="81">
        <v>15809</v>
      </c>
      <c r="H431" s="81"/>
      <c r="I431" s="35"/>
      <c r="J431" s="35"/>
      <c r="K431" s="80" t="s">
        <v>222</v>
      </c>
      <c r="L431" s="80"/>
      <c r="M431" s="35"/>
      <c r="N431" s="35"/>
      <c r="O431" s="81">
        <v>13259</v>
      </c>
      <c r="P431" s="81"/>
      <c r="Q431" s="35"/>
      <c r="R431" s="35"/>
      <c r="S431" s="80">
        <v>168</v>
      </c>
      <c r="T431" s="80"/>
      <c r="U431" s="35"/>
    </row>
    <row r="432" spans="1:33">
      <c r="A432" s="11"/>
      <c r="B432" s="78"/>
      <c r="C432" s="81"/>
      <c r="D432" s="81"/>
      <c r="E432" s="35"/>
      <c r="F432" s="35"/>
      <c r="G432" s="81"/>
      <c r="H432" s="81"/>
      <c r="I432" s="35"/>
      <c r="J432" s="35"/>
      <c r="K432" s="80"/>
      <c r="L432" s="80"/>
      <c r="M432" s="35"/>
      <c r="N432" s="35"/>
      <c r="O432" s="81"/>
      <c r="P432" s="81"/>
      <c r="Q432" s="35"/>
      <c r="R432" s="35"/>
      <c r="S432" s="80"/>
      <c r="T432" s="80"/>
      <c r="U432" s="35"/>
    </row>
    <row r="433" spans="1:21">
      <c r="A433" s="11"/>
      <c r="B433" s="91" t="s">
        <v>284</v>
      </c>
      <c r="C433" s="94">
        <v>8437</v>
      </c>
      <c r="D433" s="94"/>
      <c r="E433" s="40"/>
      <c r="F433" s="40"/>
      <c r="G433" s="94">
        <v>10131</v>
      </c>
      <c r="H433" s="94"/>
      <c r="I433" s="40"/>
      <c r="J433" s="40"/>
      <c r="K433" s="88" t="s">
        <v>222</v>
      </c>
      <c r="L433" s="88"/>
      <c r="M433" s="40"/>
      <c r="N433" s="40"/>
      <c r="O433" s="94">
        <v>9190</v>
      </c>
      <c r="P433" s="94"/>
      <c r="Q433" s="40"/>
      <c r="R433" s="40"/>
      <c r="S433" s="88">
        <v>132</v>
      </c>
      <c r="T433" s="88"/>
      <c r="U433" s="40"/>
    </row>
    <row r="434" spans="1:21">
      <c r="A434" s="11"/>
      <c r="B434" s="91"/>
      <c r="C434" s="94"/>
      <c r="D434" s="94"/>
      <c r="E434" s="40"/>
      <c r="F434" s="40"/>
      <c r="G434" s="94"/>
      <c r="H434" s="94"/>
      <c r="I434" s="40"/>
      <c r="J434" s="40"/>
      <c r="K434" s="88"/>
      <c r="L434" s="88"/>
      <c r="M434" s="40"/>
      <c r="N434" s="40"/>
      <c r="O434" s="94"/>
      <c r="P434" s="94"/>
      <c r="Q434" s="40"/>
      <c r="R434" s="40"/>
      <c r="S434" s="88"/>
      <c r="T434" s="88"/>
      <c r="U434" s="40"/>
    </row>
    <row r="435" spans="1:21">
      <c r="A435" s="11"/>
      <c r="B435" s="78" t="s">
        <v>285</v>
      </c>
      <c r="C435" s="80">
        <v>486</v>
      </c>
      <c r="D435" s="80"/>
      <c r="E435" s="35"/>
      <c r="F435" s="35"/>
      <c r="G435" s="80">
        <v>486</v>
      </c>
      <c r="H435" s="80"/>
      <c r="I435" s="35"/>
      <c r="J435" s="35"/>
      <c r="K435" s="80" t="s">
        <v>222</v>
      </c>
      <c r="L435" s="80"/>
      <c r="M435" s="35"/>
      <c r="N435" s="35"/>
      <c r="O435" s="80">
        <v>474</v>
      </c>
      <c r="P435" s="80"/>
      <c r="Q435" s="35"/>
      <c r="R435" s="35"/>
      <c r="S435" s="80">
        <v>26</v>
      </c>
      <c r="T435" s="80"/>
      <c r="U435" s="35"/>
    </row>
    <row r="436" spans="1:21">
      <c r="A436" s="11"/>
      <c r="B436" s="78"/>
      <c r="C436" s="80"/>
      <c r="D436" s="80"/>
      <c r="E436" s="35"/>
      <c r="F436" s="35"/>
      <c r="G436" s="80"/>
      <c r="H436" s="80"/>
      <c r="I436" s="35"/>
      <c r="J436" s="35"/>
      <c r="K436" s="80"/>
      <c r="L436" s="80"/>
      <c r="M436" s="35"/>
      <c r="N436" s="35"/>
      <c r="O436" s="80"/>
      <c r="P436" s="80"/>
      <c r="Q436" s="35"/>
      <c r="R436" s="35"/>
      <c r="S436" s="80"/>
      <c r="T436" s="80"/>
      <c r="U436" s="35"/>
    </row>
    <row r="437" spans="1:21">
      <c r="A437" s="11"/>
      <c r="B437" s="91" t="s">
        <v>286</v>
      </c>
      <c r="C437" s="94">
        <v>10948</v>
      </c>
      <c r="D437" s="94"/>
      <c r="E437" s="40"/>
      <c r="F437" s="40"/>
      <c r="G437" s="94">
        <v>12731</v>
      </c>
      <c r="H437" s="94"/>
      <c r="I437" s="40"/>
      <c r="J437" s="40"/>
      <c r="K437" s="88" t="s">
        <v>222</v>
      </c>
      <c r="L437" s="88"/>
      <c r="M437" s="40"/>
      <c r="N437" s="40"/>
      <c r="O437" s="94">
        <v>11624</v>
      </c>
      <c r="P437" s="94"/>
      <c r="Q437" s="40"/>
      <c r="R437" s="40"/>
      <c r="S437" s="88">
        <v>121</v>
      </c>
      <c r="T437" s="88"/>
      <c r="U437" s="40"/>
    </row>
    <row r="438" spans="1:21">
      <c r="A438" s="11"/>
      <c r="B438" s="91"/>
      <c r="C438" s="94"/>
      <c r="D438" s="94"/>
      <c r="E438" s="40"/>
      <c r="F438" s="40"/>
      <c r="G438" s="94"/>
      <c r="H438" s="94"/>
      <c r="I438" s="40"/>
      <c r="J438" s="40"/>
      <c r="K438" s="88"/>
      <c r="L438" s="88"/>
      <c r="M438" s="40"/>
      <c r="N438" s="40"/>
      <c r="O438" s="94"/>
      <c r="P438" s="94"/>
      <c r="Q438" s="40"/>
      <c r="R438" s="40"/>
      <c r="S438" s="88"/>
      <c r="T438" s="88"/>
      <c r="U438" s="40"/>
    </row>
    <row r="439" spans="1:21">
      <c r="A439" s="11"/>
      <c r="B439" s="78" t="s">
        <v>287</v>
      </c>
      <c r="C439" s="80">
        <v>11</v>
      </c>
      <c r="D439" s="80"/>
      <c r="E439" s="35"/>
      <c r="F439" s="35"/>
      <c r="G439" s="80">
        <v>22</v>
      </c>
      <c r="H439" s="80"/>
      <c r="I439" s="35"/>
      <c r="J439" s="35"/>
      <c r="K439" s="80" t="s">
        <v>222</v>
      </c>
      <c r="L439" s="80"/>
      <c r="M439" s="35"/>
      <c r="N439" s="35"/>
      <c r="O439" s="80">
        <v>17</v>
      </c>
      <c r="P439" s="80"/>
      <c r="Q439" s="35"/>
      <c r="R439" s="35"/>
      <c r="S439" s="80" t="s">
        <v>222</v>
      </c>
      <c r="T439" s="80"/>
      <c r="U439" s="35"/>
    </row>
    <row r="440" spans="1:21" ht="15.75" thickBot="1">
      <c r="A440" s="11"/>
      <c r="B440" s="78"/>
      <c r="C440" s="86"/>
      <c r="D440" s="86"/>
      <c r="E440" s="61"/>
      <c r="F440" s="35"/>
      <c r="G440" s="86"/>
      <c r="H440" s="86"/>
      <c r="I440" s="61"/>
      <c r="J440" s="35"/>
      <c r="K440" s="86"/>
      <c r="L440" s="86"/>
      <c r="M440" s="61"/>
      <c r="N440" s="35"/>
      <c r="O440" s="86"/>
      <c r="P440" s="86"/>
      <c r="Q440" s="61"/>
      <c r="R440" s="35"/>
      <c r="S440" s="86"/>
      <c r="T440" s="86"/>
      <c r="U440" s="61"/>
    </row>
    <row r="441" spans="1:21">
      <c r="A441" s="11"/>
      <c r="B441" s="125" t="s">
        <v>454</v>
      </c>
      <c r="C441" s="95">
        <v>31404</v>
      </c>
      <c r="D441" s="95"/>
      <c r="E441" s="56"/>
      <c r="F441" s="40"/>
      <c r="G441" s="95">
        <v>39696</v>
      </c>
      <c r="H441" s="95"/>
      <c r="I441" s="56"/>
      <c r="J441" s="40"/>
      <c r="K441" s="89" t="s">
        <v>222</v>
      </c>
      <c r="L441" s="89"/>
      <c r="M441" s="56"/>
      <c r="N441" s="40"/>
      <c r="O441" s="95">
        <v>35055</v>
      </c>
      <c r="P441" s="95"/>
      <c r="Q441" s="56"/>
      <c r="R441" s="40"/>
      <c r="S441" s="89">
        <v>449</v>
      </c>
      <c r="T441" s="89"/>
      <c r="U441" s="56"/>
    </row>
    <row r="442" spans="1:21" ht="15.75" thickBot="1">
      <c r="A442" s="11"/>
      <c r="B442" s="125"/>
      <c r="C442" s="99"/>
      <c r="D442" s="99"/>
      <c r="E442" s="45"/>
      <c r="F442" s="40"/>
      <c r="G442" s="99"/>
      <c r="H442" s="99"/>
      <c r="I442" s="45"/>
      <c r="J442" s="40"/>
      <c r="K442" s="98"/>
      <c r="L442" s="98"/>
      <c r="M442" s="45"/>
      <c r="N442" s="40"/>
      <c r="O442" s="99"/>
      <c r="P442" s="99"/>
      <c r="Q442" s="45"/>
      <c r="R442" s="40"/>
      <c r="S442" s="98"/>
      <c r="T442" s="98"/>
      <c r="U442" s="45"/>
    </row>
    <row r="443" spans="1:21">
      <c r="A443" s="11"/>
      <c r="B443" s="22"/>
      <c r="C443" s="36"/>
      <c r="D443" s="36"/>
      <c r="E443" s="36"/>
      <c r="F443" s="22"/>
      <c r="G443" s="36"/>
      <c r="H443" s="36"/>
      <c r="I443" s="36"/>
      <c r="J443" s="22"/>
      <c r="K443" s="36"/>
      <c r="L443" s="36"/>
      <c r="M443" s="36"/>
      <c r="N443" s="22"/>
      <c r="O443" s="36"/>
      <c r="P443" s="36"/>
      <c r="Q443" s="36"/>
      <c r="R443" s="22"/>
      <c r="S443" s="36"/>
      <c r="T443" s="36"/>
      <c r="U443" s="36"/>
    </row>
    <row r="444" spans="1:21">
      <c r="A444" s="11"/>
      <c r="B444" s="52" t="s">
        <v>455</v>
      </c>
      <c r="C444" s="88"/>
      <c r="D444" s="88"/>
      <c r="E444" s="40"/>
      <c r="F444" s="40"/>
      <c r="G444" s="88"/>
      <c r="H444" s="88"/>
      <c r="I444" s="40"/>
      <c r="J444" s="40"/>
      <c r="K444" s="88"/>
      <c r="L444" s="88"/>
      <c r="M444" s="40"/>
      <c r="N444" s="40"/>
      <c r="O444" s="88"/>
      <c r="P444" s="88"/>
      <c r="Q444" s="40"/>
      <c r="R444" s="40"/>
      <c r="S444" s="88"/>
      <c r="T444" s="88"/>
      <c r="U444" s="40"/>
    </row>
    <row r="445" spans="1:21">
      <c r="A445" s="11"/>
      <c r="B445" s="52"/>
      <c r="C445" s="88"/>
      <c r="D445" s="88"/>
      <c r="E445" s="40"/>
      <c r="F445" s="40"/>
      <c r="G445" s="88"/>
      <c r="H445" s="88"/>
      <c r="I445" s="40"/>
      <c r="J445" s="40"/>
      <c r="K445" s="88"/>
      <c r="L445" s="88"/>
      <c r="M445" s="40"/>
      <c r="N445" s="40"/>
      <c r="O445" s="88"/>
      <c r="P445" s="88"/>
      <c r="Q445" s="40"/>
      <c r="R445" s="40"/>
      <c r="S445" s="88"/>
      <c r="T445" s="88"/>
      <c r="U445" s="40"/>
    </row>
    <row r="446" spans="1:21">
      <c r="A446" s="11"/>
      <c r="B446" s="78" t="s">
        <v>282</v>
      </c>
      <c r="C446" s="78" t="s">
        <v>216</v>
      </c>
      <c r="D446" s="80">
        <v>309</v>
      </c>
      <c r="E446" s="35"/>
      <c r="F446" s="35"/>
      <c r="G446" s="78" t="s">
        <v>216</v>
      </c>
      <c r="H446" s="80">
        <v>322</v>
      </c>
      <c r="I446" s="35"/>
      <c r="J446" s="35"/>
      <c r="K446" s="78" t="s">
        <v>216</v>
      </c>
      <c r="L446" s="80">
        <v>80</v>
      </c>
      <c r="M446" s="35"/>
      <c r="N446" s="35"/>
      <c r="O446" s="78" t="s">
        <v>216</v>
      </c>
      <c r="P446" s="80">
        <v>321</v>
      </c>
      <c r="Q446" s="35"/>
      <c r="R446" s="35"/>
      <c r="S446" s="78" t="s">
        <v>216</v>
      </c>
      <c r="T446" s="80" t="s">
        <v>222</v>
      </c>
      <c r="U446" s="35"/>
    </row>
    <row r="447" spans="1:21">
      <c r="A447" s="11"/>
      <c r="B447" s="78"/>
      <c r="C447" s="78"/>
      <c r="D447" s="80"/>
      <c r="E447" s="35"/>
      <c r="F447" s="35"/>
      <c r="G447" s="78"/>
      <c r="H447" s="80"/>
      <c r="I447" s="35"/>
      <c r="J447" s="35"/>
      <c r="K447" s="78"/>
      <c r="L447" s="80"/>
      <c r="M447" s="35"/>
      <c r="N447" s="35"/>
      <c r="O447" s="78"/>
      <c r="P447" s="80"/>
      <c r="Q447" s="35"/>
      <c r="R447" s="35"/>
      <c r="S447" s="78"/>
      <c r="T447" s="80"/>
      <c r="U447" s="35"/>
    </row>
    <row r="448" spans="1:21">
      <c r="A448" s="11"/>
      <c r="B448" s="91" t="s">
        <v>283</v>
      </c>
      <c r="C448" s="94">
        <v>1315</v>
      </c>
      <c r="D448" s="94"/>
      <c r="E448" s="40"/>
      <c r="F448" s="40"/>
      <c r="G448" s="94">
        <v>2033</v>
      </c>
      <c r="H448" s="94"/>
      <c r="I448" s="40"/>
      <c r="J448" s="40"/>
      <c r="K448" s="88">
        <v>264</v>
      </c>
      <c r="L448" s="88"/>
      <c r="M448" s="40"/>
      <c r="N448" s="40"/>
      <c r="O448" s="94">
        <v>1348</v>
      </c>
      <c r="P448" s="94"/>
      <c r="Q448" s="40"/>
      <c r="R448" s="40"/>
      <c r="S448" s="88" t="s">
        <v>222</v>
      </c>
      <c r="T448" s="88"/>
      <c r="U448" s="40"/>
    </row>
    <row r="449" spans="1:21">
      <c r="A449" s="11"/>
      <c r="B449" s="91"/>
      <c r="C449" s="94"/>
      <c r="D449" s="94"/>
      <c r="E449" s="40"/>
      <c r="F449" s="40"/>
      <c r="G449" s="94"/>
      <c r="H449" s="94"/>
      <c r="I449" s="40"/>
      <c r="J449" s="40"/>
      <c r="K449" s="88"/>
      <c r="L449" s="88"/>
      <c r="M449" s="40"/>
      <c r="N449" s="40"/>
      <c r="O449" s="94"/>
      <c r="P449" s="94"/>
      <c r="Q449" s="40"/>
      <c r="R449" s="40"/>
      <c r="S449" s="88"/>
      <c r="T449" s="88"/>
      <c r="U449" s="40"/>
    </row>
    <row r="450" spans="1:21">
      <c r="A450" s="11"/>
      <c r="B450" s="78" t="s">
        <v>284</v>
      </c>
      <c r="C450" s="81">
        <v>4026</v>
      </c>
      <c r="D450" s="81"/>
      <c r="E450" s="35"/>
      <c r="F450" s="35"/>
      <c r="G450" s="81">
        <v>4096</v>
      </c>
      <c r="H450" s="81"/>
      <c r="I450" s="35"/>
      <c r="J450" s="35"/>
      <c r="K450" s="80">
        <v>888</v>
      </c>
      <c r="L450" s="80"/>
      <c r="M450" s="35"/>
      <c r="N450" s="35"/>
      <c r="O450" s="81">
        <v>4104</v>
      </c>
      <c r="P450" s="81"/>
      <c r="Q450" s="35"/>
      <c r="R450" s="35"/>
      <c r="S450" s="80">
        <v>136</v>
      </c>
      <c r="T450" s="80"/>
      <c r="U450" s="35"/>
    </row>
    <row r="451" spans="1:21">
      <c r="A451" s="11"/>
      <c r="B451" s="78"/>
      <c r="C451" s="81"/>
      <c r="D451" s="81"/>
      <c r="E451" s="35"/>
      <c r="F451" s="35"/>
      <c r="G451" s="81"/>
      <c r="H451" s="81"/>
      <c r="I451" s="35"/>
      <c r="J451" s="35"/>
      <c r="K451" s="80"/>
      <c r="L451" s="80"/>
      <c r="M451" s="35"/>
      <c r="N451" s="35"/>
      <c r="O451" s="81"/>
      <c r="P451" s="81"/>
      <c r="Q451" s="35"/>
      <c r="R451" s="35"/>
      <c r="S451" s="80"/>
      <c r="T451" s="80"/>
      <c r="U451" s="35"/>
    </row>
    <row r="452" spans="1:21">
      <c r="A452" s="11"/>
      <c r="B452" s="91" t="s">
        <v>285</v>
      </c>
      <c r="C452" s="88">
        <v>695</v>
      </c>
      <c r="D452" s="88"/>
      <c r="E452" s="40"/>
      <c r="F452" s="40"/>
      <c r="G452" s="94">
        <v>1134</v>
      </c>
      <c r="H452" s="94"/>
      <c r="I452" s="40"/>
      <c r="J452" s="40"/>
      <c r="K452" s="88">
        <v>137</v>
      </c>
      <c r="L452" s="88"/>
      <c r="M452" s="40"/>
      <c r="N452" s="40"/>
      <c r="O452" s="88">
        <v>749</v>
      </c>
      <c r="P452" s="88"/>
      <c r="Q452" s="40"/>
      <c r="R452" s="40"/>
      <c r="S452" s="88" t="s">
        <v>222</v>
      </c>
      <c r="T452" s="88"/>
      <c r="U452" s="40"/>
    </row>
    <row r="453" spans="1:21">
      <c r="A453" s="11"/>
      <c r="B453" s="91"/>
      <c r="C453" s="88"/>
      <c r="D453" s="88"/>
      <c r="E453" s="40"/>
      <c r="F453" s="40"/>
      <c r="G453" s="94"/>
      <c r="H453" s="94"/>
      <c r="I453" s="40"/>
      <c r="J453" s="40"/>
      <c r="K453" s="88"/>
      <c r="L453" s="88"/>
      <c r="M453" s="40"/>
      <c r="N453" s="40"/>
      <c r="O453" s="88"/>
      <c r="P453" s="88"/>
      <c r="Q453" s="40"/>
      <c r="R453" s="40"/>
      <c r="S453" s="88"/>
      <c r="T453" s="88"/>
      <c r="U453" s="40"/>
    </row>
    <row r="454" spans="1:21">
      <c r="A454" s="11"/>
      <c r="B454" s="78" t="s">
        <v>286</v>
      </c>
      <c r="C454" s="81">
        <v>1427</v>
      </c>
      <c r="D454" s="81"/>
      <c r="E454" s="35"/>
      <c r="F454" s="35"/>
      <c r="G454" s="81">
        <v>1593</v>
      </c>
      <c r="H454" s="81"/>
      <c r="I454" s="35"/>
      <c r="J454" s="35"/>
      <c r="K454" s="80">
        <v>456</v>
      </c>
      <c r="L454" s="80"/>
      <c r="M454" s="35"/>
      <c r="N454" s="35"/>
      <c r="O454" s="81">
        <v>1499</v>
      </c>
      <c r="P454" s="81"/>
      <c r="Q454" s="35"/>
      <c r="R454" s="35"/>
      <c r="S454" s="80">
        <v>8</v>
      </c>
      <c r="T454" s="80"/>
      <c r="U454" s="35"/>
    </row>
    <row r="455" spans="1:21" ht="15.75" thickBot="1">
      <c r="A455" s="11"/>
      <c r="B455" s="78"/>
      <c r="C455" s="87"/>
      <c r="D455" s="87"/>
      <c r="E455" s="61"/>
      <c r="F455" s="35"/>
      <c r="G455" s="87"/>
      <c r="H455" s="87"/>
      <c r="I455" s="61"/>
      <c r="J455" s="35"/>
      <c r="K455" s="86"/>
      <c r="L455" s="86"/>
      <c r="M455" s="61"/>
      <c r="N455" s="35"/>
      <c r="O455" s="87"/>
      <c r="P455" s="87"/>
      <c r="Q455" s="61"/>
      <c r="R455" s="35"/>
      <c r="S455" s="86"/>
      <c r="T455" s="86"/>
      <c r="U455" s="61"/>
    </row>
    <row r="456" spans="1:21">
      <c r="A456" s="11"/>
      <c r="B456" s="125" t="s">
        <v>454</v>
      </c>
      <c r="C456" s="95">
        <v>7772</v>
      </c>
      <c r="D456" s="95"/>
      <c r="E456" s="56"/>
      <c r="F456" s="40"/>
      <c r="G456" s="95">
        <v>9178</v>
      </c>
      <c r="H456" s="95"/>
      <c r="I456" s="56"/>
      <c r="J456" s="40"/>
      <c r="K456" s="95">
        <v>1825</v>
      </c>
      <c r="L456" s="95"/>
      <c r="M456" s="56"/>
      <c r="N456" s="40"/>
      <c r="O456" s="95">
        <v>8021</v>
      </c>
      <c r="P456" s="95"/>
      <c r="Q456" s="56"/>
      <c r="R456" s="40"/>
      <c r="S456" s="89">
        <v>144</v>
      </c>
      <c r="T456" s="89"/>
      <c r="U456" s="56"/>
    </row>
    <row r="457" spans="1:21" ht="15.75" thickBot="1">
      <c r="A457" s="11"/>
      <c r="B457" s="125"/>
      <c r="C457" s="99"/>
      <c r="D457" s="99"/>
      <c r="E457" s="45"/>
      <c r="F457" s="40"/>
      <c r="G457" s="99"/>
      <c r="H457" s="99"/>
      <c r="I457" s="45"/>
      <c r="J457" s="40"/>
      <c r="K457" s="99"/>
      <c r="L457" s="99"/>
      <c r="M457" s="45"/>
      <c r="N457" s="40"/>
      <c r="O457" s="99"/>
      <c r="P457" s="99"/>
      <c r="Q457" s="45"/>
      <c r="R457" s="40"/>
      <c r="S457" s="98"/>
      <c r="T457" s="98"/>
      <c r="U457" s="45"/>
    </row>
    <row r="458" spans="1:21">
      <c r="A458" s="11"/>
      <c r="B458" s="22"/>
      <c r="C458" s="36"/>
      <c r="D458" s="36"/>
      <c r="E458" s="36"/>
      <c r="F458" s="22"/>
      <c r="G458" s="36"/>
      <c r="H458" s="36"/>
      <c r="I458" s="36"/>
      <c r="J458" s="22"/>
      <c r="K458" s="36"/>
      <c r="L458" s="36"/>
      <c r="M458" s="36"/>
      <c r="N458" s="22"/>
      <c r="O458" s="36"/>
      <c r="P458" s="36"/>
      <c r="Q458" s="36"/>
      <c r="R458" s="22"/>
      <c r="S458" s="36"/>
      <c r="T458" s="36"/>
      <c r="U458" s="36"/>
    </row>
    <row r="459" spans="1:21">
      <c r="A459" s="11"/>
      <c r="B459" s="52" t="s">
        <v>456</v>
      </c>
      <c r="C459" s="88"/>
      <c r="D459" s="88"/>
      <c r="E459" s="40"/>
      <c r="F459" s="40"/>
      <c r="G459" s="88"/>
      <c r="H459" s="88"/>
      <c r="I459" s="40"/>
      <c r="J459" s="40"/>
      <c r="K459" s="88"/>
      <c r="L459" s="88"/>
      <c r="M459" s="40"/>
      <c r="N459" s="40"/>
      <c r="O459" s="88"/>
      <c r="P459" s="88"/>
      <c r="Q459" s="40"/>
      <c r="R459" s="40"/>
      <c r="S459" s="88"/>
      <c r="T459" s="88"/>
      <c r="U459" s="40"/>
    </row>
    <row r="460" spans="1:21">
      <c r="A460" s="11"/>
      <c r="B460" s="52"/>
      <c r="C460" s="88"/>
      <c r="D460" s="88"/>
      <c r="E460" s="40"/>
      <c r="F460" s="40"/>
      <c r="G460" s="88"/>
      <c r="H460" s="88"/>
      <c r="I460" s="40"/>
      <c r="J460" s="40"/>
      <c r="K460" s="88"/>
      <c r="L460" s="88"/>
      <c r="M460" s="40"/>
      <c r="N460" s="40"/>
      <c r="O460" s="88"/>
      <c r="P460" s="88"/>
      <c r="Q460" s="40"/>
      <c r="R460" s="40"/>
      <c r="S460" s="88"/>
      <c r="T460" s="88"/>
      <c r="U460" s="40"/>
    </row>
    <row r="461" spans="1:21">
      <c r="A461" s="11"/>
      <c r="B461" s="78" t="s">
        <v>304</v>
      </c>
      <c r="C461" s="81">
        <v>25609</v>
      </c>
      <c r="D461" s="81"/>
      <c r="E461" s="35"/>
      <c r="F461" s="35"/>
      <c r="G461" s="81">
        <v>32908</v>
      </c>
      <c r="H461" s="81"/>
      <c r="I461" s="35"/>
      <c r="J461" s="35"/>
      <c r="K461" s="81">
        <v>1232</v>
      </c>
      <c r="L461" s="81"/>
      <c r="M461" s="35"/>
      <c r="N461" s="35"/>
      <c r="O461" s="81">
        <v>28713</v>
      </c>
      <c r="P461" s="81"/>
      <c r="Q461" s="35"/>
      <c r="R461" s="35"/>
      <c r="S461" s="80">
        <v>438</v>
      </c>
      <c r="T461" s="80"/>
      <c r="U461" s="35"/>
    </row>
    <row r="462" spans="1:21">
      <c r="A462" s="11"/>
      <c r="B462" s="78"/>
      <c r="C462" s="81"/>
      <c r="D462" s="81"/>
      <c r="E462" s="35"/>
      <c r="F462" s="35"/>
      <c r="G462" s="81"/>
      <c r="H462" s="81"/>
      <c r="I462" s="35"/>
      <c r="J462" s="35"/>
      <c r="K462" s="81"/>
      <c r="L462" s="81"/>
      <c r="M462" s="35"/>
      <c r="N462" s="35"/>
      <c r="O462" s="81"/>
      <c r="P462" s="81"/>
      <c r="Q462" s="35"/>
      <c r="R462" s="35"/>
      <c r="S462" s="80"/>
      <c r="T462" s="80"/>
      <c r="U462" s="35"/>
    </row>
    <row r="463" spans="1:21">
      <c r="A463" s="11"/>
      <c r="B463" s="91" t="s">
        <v>287</v>
      </c>
      <c r="C463" s="88">
        <v>11</v>
      </c>
      <c r="D463" s="88"/>
      <c r="E463" s="40"/>
      <c r="F463" s="40"/>
      <c r="G463" s="88">
        <v>22</v>
      </c>
      <c r="H463" s="88"/>
      <c r="I463" s="40"/>
      <c r="J463" s="40"/>
      <c r="K463" s="88" t="s">
        <v>222</v>
      </c>
      <c r="L463" s="88"/>
      <c r="M463" s="40"/>
      <c r="N463" s="40"/>
      <c r="O463" s="88">
        <v>17</v>
      </c>
      <c r="P463" s="88"/>
      <c r="Q463" s="40"/>
      <c r="R463" s="40"/>
      <c r="S463" s="88" t="s">
        <v>222</v>
      </c>
      <c r="T463" s="88"/>
      <c r="U463" s="40"/>
    </row>
    <row r="464" spans="1:21">
      <c r="A464" s="11"/>
      <c r="B464" s="91"/>
      <c r="C464" s="88"/>
      <c r="D464" s="88"/>
      <c r="E464" s="40"/>
      <c r="F464" s="40"/>
      <c r="G464" s="88"/>
      <c r="H464" s="88"/>
      <c r="I464" s="40"/>
      <c r="J464" s="40"/>
      <c r="K464" s="88"/>
      <c r="L464" s="88"/>
      <c r="M464" s="40"/>
      <c r="N464" s="40"/>
      <c r="O464" s="88"/>
      <c r="P464" s="88"/>
      <c r="Q464" s="40"/>
      <c r="R464" s="40"/>
      <c r="S464" s="88"/>
      <c r="T464" s="88"/>
      <c r="U464" s="40"/>
    </row>
    <row r="465" spans="1:33">
      <c r="A465" s="11"/>
      <c r="B465" s="78" t="s">
        <v>312</v>
      </c>
      <c r="C465" s="81">
        <v>13556</v>
      </c>
      <c r="D465" s="81"/>
      <c r="E465" s="35"/>
      <c r="F465" s="35"/>
      <c r="G465" s="81">
        <v>15944</v>
      </c>
      <c r="H465" s="81"/>
      <c r="I465" s="35"/>
      <c r="J465" s="35"/>
      <c r="K465" s="80">
        <v>593</v>
      </c>
      <c r="L465" s="80"/>
      <c r="M465" s="35"/>
      <c r="N465" s="35"/>
      <c r="O465" s="81">
        <v>14346</v>
      </c>
      <c r="P465" s="81"/>
      <c r="Q465" s="35"/>
      <c r="R465" s="35"/>
      <c r="S465" s="80">
        <v>155</v>
      </c>
      <c r="T465" s="80"/>
      <c r="U465" s="35"/>
    </row>
    <row r="466" spans="1:33" ht="15.75" thickBot="1">
      <c r="A466" s="11"/>
      <c r="B466" s="78"/>
      <c r="C466" s="87"/>
      <c r="D466" s="87"/>
      <c r="E466" s="61"/>
      <c r="F466" s="35"/>
      <c r="G466" s="87"/>
      <c r="H466" s="87"/>
      <c r="I466" s="61"/>
      <c r="J466" s="35"/>
      <c r="K466" s="86"/>
      <c r="L466" s="86"/>
      <c r="M466" s="61"/>
      <c r="N466" s="35"/>
      <c r="O466" s="87"/>
      <c r="P466" s="87"/>
      <c r="Q466" s="61"/>
      <c r="R466" s="35"/>
      <c r="S466" s="86"/>
      <c r="T466" s="86"/>
      <c r="U466" s="61"/>
    </row>
    <row r="467" spans="1:33">
      <c r="A467" s="11"/>
      <c r="B467" s="125" t="s">
        <v>457</v>
      </c>
      <c r="C467" s="92" t="s">
        <v>216</v>
      </c>
      <c r="D467" s="95">
        <v>39176</v>
      </c>
      <c r="E467" s="56"/>
      <c r="F467" s="40"/>
      <c r="G467" s="92" t="s">
        <v>216</v>
      </c>
      <c r="H467" s="95">
        <v>48874</v>
      </c>
      <c r="I467" s="56"/>
      <c r="J467" s="40"/>
      <c r="K467" s="92" t="s">
        <v>216</v>
      </c>
      <c r="L467" s="95">
        <v>1825</v>
      </c>
      <c r="M467" s="56"/>
      <c r="N467" s="40"/>
      <c r="O467" s="92" t="s">
        <v>216</v>
      </c>
      <c r="P467" s="95">
        <v>43076</v>
      </c>
      <c r="Q467" s="56"/>
      <c r="R467" s="40"/>
      <c r="S467" s="92" t="s">
        <v>216</v>
      </c>
      <c r="T467" s="89">
        <v>593</v>
      </c>
      <c r="U467" s="56"/>
    </row>
    <row r="468" spans="1:33" ht="15.75" thickBot="1">
      <c r="A468" s="11"/>
      <c r="B468" s="125"/>
      <c r="C468" s="93"/>
      <c r="D468" s="96"/>
      <c r="E468" s="66"/>
      <c r="F468" s="40"/>
      <c r="G468" s="93"/>
      <c r="H468" s="96"/>
      <c r="I468" s="66"/>
      <c r="J468" s="40"/>
      <c r="K468" s="93"/>
      <c r="L468" s="96"/>
      <c r="M468" s="66"/>
      <c r="N468" s="40"/>
      <c r="O468" s="93"/>
      <c r="P468" s="96"/>
      <c r="Q468" s="66"/>
      <c r="R468" s="40"/>
      <c r="S468" s="93"/>
      <c r="T468" s="90"/>
      <c r="U468" s="66"/>
    </row>
    <row r="469" spans="1:33" ht="15.75" thickTop="1">
      <c r="A469" s="11" t="s">
        <v>699</v>
      </c>
      <c r="B469" s="10" t="s">
        <v>5</v>
      </c>
      <c r="C469" s="10"/>
      <c r="D469" s="10"/>
      <c r="E469" s="10"/>
      <c r="F469" s="10"/>
      <c r="G469" s="10"/>
      <c r="H469" s="10"/>
      <c r="I469" s="10"/>
      <c r="J469" s="10"/>
      <c r="K469" s="10"/>
      <c r="L469" s="10"/>
      <c r="M469" s="10"/>
      <c r="N469" s="10"/>
      <c r="O469" s="10"/>
      <c r="P469" s="10"/>
      <c r="Q469" s="10"/>
      <c r="R469" s="10"/>
      <c r="S469" s="10"/>
      <c r="T469" s="10"/>
      <c r="U469" s="10"/>
      <c r="V469" s="10"/>
      <c r="W469" s="10"/>
      <c r="X469" s="10"/>
      <c r="Y469" s="10"/>
      <c r="Z469" s="10"/>
      <c r="AA469" s="10"/>
      <c r="AB469" s="10"/>
      <c r="AC469" s="10"/>
      <c r="AD469" s="10"/>
      <c r="AE469" s="10"/>
      <c r="AF469" s="10"/>
      <c r="AG469" s="10"/>
    </row>
    <row r="470" spans="1:33">
      <c r="A470" s="11"/>
      <c r="B470" s="50" t="s">
        <v>462</v>
      </c>
      <c r="C470" s="50"/>
      <c r="D470" s="50"/>
      <c r="E470" s="50"/>
      <c r="F470" s="50"/>
      <c r="G470" s="50"/>
      <c r="H470" s="50"/>
      <c r="I470" s="50"/>
      <c r="J470" s="50"/>
      <c r="K470" s="50"/>
      <c r="L470" s="50"/>
      <c r="M470" s="50"/>
      <c r="N470" s="50"/>
      <c r="O470" s="50"/>
      <c r="P470" s="50"/>
      <c r="Q470" s="50"/>
      <c r="R470" s="50"/>
      <c r="S470" s="50"/>
      <c r="T470" s="50"/>
      <c r="U470" s="50"/>
      <c r="V470" s="50"/>
      <c r="W470" s="50"/>
      <c r="X470" s="50"/>
      <c r="Y470" s="50"/>
      <c r="Z470" s="50"/>
      <c r="AA470" s="50"/>
      <c r="AB470" s="50"/>
      <c r="AC470" s="50"/>
      <c r="AD470" s="50"/>
      <c r="AE470" s="50"/>
      <c r="AF470" s="50"/>
      <c r="AG470" s="50"/>
    </row>
    <row r="471" spans="1:33">
      <c r="A471" s="11"/>
      <c r="B471" s="24"/>
      <c r="C471" s="24"/>
      <c r="D471" s="24"/>
      <c r="E471" s="24"/>
      <c r="F471" s="24"/>
      <c r="G471" s="24"/>
      <c r="H471" s="24"/>
      <c r="I471" s="24"/>
      <c r="J471" s="24"/>
      <c r="K471" s="24"/>
      <c r="L471" s="24"/>
      <c r="M471" s="24"/>
      <c r="N471" s="24"/>
      <c r="O471" s="24"/>
      <c r="P471" s="24"/>
      <c r="Q471" s="24"/>
      <c r="R471" s="24"/>
    </row>
    <row r="472" spans="1:33">
      <c r="A472" s="11"/>
      <c r="B472" s="15"/>
      <c r="C472" s="15"/>
      <c r="D472" s="15"/>
      <c r="E472" s="15"/>
      <c r="F472" s="15"/>
      <c r="G472" s="15"/>
      <c r="H472" s="15"/>
      <c r="I472" s="15"/>
      <c r="J472" s="15"/>
      <c r="K472" s="15"/>
      <c r="L472" s="15"/>
      <c r="M472" s="15"/>
      <c r="N472" s="15"/>
      <c r="O472" s="15"/>
      <c r="P472" s="15"/>
      <c r="Q472" s="15"/>
      <c r="R472" s="15"/>
    </row>
    <row r="473" spans="1:33" ht="15.75" thickBot="1">
      <c r="A473" s="11"/>
      <c r="B473" s="51" t="s">
        <v>463</v>
      </c>
      <c r="C473" s="16"/>
      <c r="D473" s="27" t="s">
        <v>464</v>
      </c>
      <c r="E473" s="27"/>
      <c r="F473" s="27"/>
      <c r="G473" s="16"/>
      <c r="H473" s="27" t="s">
        <v>465</v>
      </c>
      <c r="I473" s="27"/>
      <c r="J473" s="27"/>
      <c r="K473" s="16"/>
      <c r="L473" s="27" t="s">
        <v>466</v>
      </c>
      <c r="M473" s="27"/>
      <c r="N473" s="27"/>
      <c r="O473" s="16"/>
      <c r="P473" s="27" t="s">
        <v>467</v>
      </c>
      <c r="Q473" s="27"/>
      <c r="R473" s="27"/>
    </row>
    <row r="474" spans="1:33">
      <c r="A474" s="11"/>
      <c r="B474" s="78" t="s">
        <v>432</v>
      </c>
      <c r="C474" s="35"/>
      <c r="D474" s="79" t="s">
        <v>216</v>
      </c>
      <c r="E474" s="75">
        <v>37</v>
      </c>
      <c r="F474" s="36"/>
      <c r="G474" s="35"/>
      <c r="H474" s="79" t="s">
        <v>216</v>
      </c>
      <c r="I474" s="75">
        <v>299</v>
      </c>
      <c r="J474" s="36"/>
      <c r="K474" s="35"/>
      <c r="L474" s="79" t="s">
        <v>216</v>
      </c>
      <c r="M474" s="75">
        <v>336</v>
      </c>
      <c r="N474" s="36"/>
      <c r="O474" s="35"/>
      <c r="P474" s="79" t="s">
        <v>216</v>
      </c>
      <c r="Q474" s="75" t="s">
        <v>222</v>
      </c>
      <c r="R474" s="36"/>
    </row>
    <row r="475" spans="1:33">
      <c r="A475" s="11"/>
      <c r="B475" s="78"/>
      <c r="C475" s="35"/>
      <c r="D475" s="78"/>
      <c r="E475" s="80"/>
      <c r="F475" s="35"/>
      <c r="G475" s="35"/>
      <c r="H475" s="78"/>
      <c r="I475" s="80"/>
      <c r="J475" s="35"/>
      <c r="K475" s="35"/>
      <c r="L475" s="78"/>
      <c r="M475" s="80"/>
      <c r="N475" s="35"/>
      <c r="O475" s="35"/>
      <c r="P475" s="78"/>
      <c r="Q475" s="80"/>
      <c r="R475" s="35"/>
    </row>
    <row r="476" spans="1:33">
      <c r="A476" s="11"/>
      <c r="B476" s="91" t="s">
        <v>283</v>
      </c>
      <c r="C476" s="40"/>
      <c r="D476" s="94">
        <v>1509</v>
      </c>
      <c r="E476" s="94"/>
      <c r="F476" s="40"/>
      <c r="G476" s="40"/>
      <c r="H476" s="94">
        <v>4107</v>
      </c>
      <c r="I476" s="94"/>
      <c r="J476" s="40"/>
      <c r="K476" s="40"/>
      <c r="L476" s="94">
        <v>5616</v>
      </c>
      <c r="M476" s="94"/>
      <c r="N476" s="40"/>
      <c r="O476" s="40"/>
      <c r="P476" s="88">
        <v>247</v>
      </c>
      <c r="Q476" s="88"/>
      <c r="R476" s="40"/>
    </row>
    <row r="477" spans="1:33">
      <c r="A477" s="11"/>
      <c r="B477" s="91"/>
      <c r="C477" s="40"/>
      <c r="D477" s="94"/>
      <c r="E477" s="94"/>
      <c r="F477" s="40"/>
      <c r="G477" s="40"/>
      <c r="H477" s="94"/>
      <c r="I477" s="94"/>
      <c r="J477" s="40"/>
      <c r="K477" s="40"/>
      <c r="L477" s="94"/>
      <c r="M477" s="94"/>
      <c r="N477" s="40"/>
      <c r="O477" s="40"/>
      <c r="P477" s="88"/>
      <c r="Q477" s="88"/>
      <c r="R477" s="40"/>
    </row>
    <row r="478" spans="1:33">
      <c r="A478" s="11"/>
      <c r="B478" s="78" t="s">
        <v>284</v>
      </c>
      <c r="C478" s="35"/>
      <c r="D478" s="81">
        <v>5448</v>
      </c>
      <c r="E478" s="81"/>
      <c r="F478" s="35"/>
      <c r="G478" s="35"/>
      <c r="H478" s="81">
        <v>2217</v>
      </c>
      <c r="I478" s="81"/>
      <c r="J478" s="35"/>
      <c r="K478" s="35"/>
      <c r="L478" s="81">
        <v>7665</v>
      </c>
      <c r="M478" s="81"/>
      <c r="N478" s="35"/>
      <c r="O478" s="35"/>
      <c r="P478" s="80">
        <v>180</v>
      </c>
      <c r="Q478" s="80"/>
      <c r="R478" s="35"/>
    </row>
    <row r="479" spans="1:33">
      <c r="A479" s="11"/>
      <c r="B479" s="78"/>
      <c r="C479" s="35"/>
      <c r="D479" s="81"/>
      <c r="E479" s="81"/>
      <c r="F479" s="35"/>
      <c r="G479" s="35"/>
      <c r="H479" s="81"/>
      <c r="I479" s="81"/>
      <c r="J479" s="35"/>
      <c r="K479" s="35"/>
      <c r="L479" s="81"/>
      <c r="M479" s="81"/>
      <c r="N479" s="35"/>
      <c r="O479" s="35"/>
      <c r="P479" s="80"/>
      <c r="Q479" s="80"/>
      <c r="R479" s="35"/>
    </row>
    <row r="480" spans="1:33">
      <c r="A480" s="11"/>
      <c r="B480" s="91" t="s">
        <v>286</v>
      </c>
      <c r="C480" s="40"/>
      <c r="D480" s="94">
        <v>1961</v>
      </c>
      <c r="E480" s="94"/>
      <c r="F480" s="40"/>
      <c r="G480" s="40"/>
      <c r="H480" s="94">
        <v>2385</v>
      </c>
      <c r="I480" s="94"/>
      <c r="J480" s="40"/>
      <c r="K480" s="40"/>
      <c r="L480" s="94">
        <v>4346</v>
      </c>
      <c r="M480" s="94"/>
      <c r="N480" s="40"/>
      <c r="O480" s="40"/>
      <c r="P480" s="88">
        <v>230</v>
      </c>
      <c r="Q480" s="88"/>
      <c r="R480" s="40"/>
    </row>
    <row r="481" spans="1:18">
      <c r="A481" s="11"/>
      <c r="B481" s="91"/>
      <c r="C481" s="40"/>
      <c r="D481" s="94"/>
      <c r="E481" s="94"/>
      <c r="F481" s="40"/>
      <c r="G481" s="40"/>
      <c r="H481" s="94"/>
      <c r="I481" s="94"/>
      <c r="J481" s="40"/>
      <c r="K481" s="40"/>
      <c r="L481" s="94"/>
      <c r="M481" s="94"/>
      <c r="N481" s="40"/>
      <c r="O481" s="40"/>
      <c r="P481" s="88"/>
      <c r="Q481" s="88"/>
      <c r="R481" s="40"/>
    </row>
    <row r="482" spans="1:18">
      <c r="A482" s="11"/>
      <c r="B482" s="74" t="s">
        <v>468</v>
      </c>
      <c r="C482" s="35"/>
      <c r="D482" s="78" t="s">
        <v>216</v>
      </c>
      <c r="E482" s="81">
        <v>8955</v>
      </c>
      <c r="F482" s="35"/>
      <c r="G482" s="35"/>
      <c r="H482" s="78" t="s">
        <v>216</v>
      </c>
      <c r="I482" s="81">
        <v>9008</v>
      </c>
      <c r="J482" s="35"/>
      <c r="K482" s="35"/>
      <c r="L482" s="78" t="s">
        <v>216</v>
      </c>
      <c r="M482" s="81">
        <v>17963</v>
      </c>
      <c r="N482" s="35"/>
      <c r="O482" s="35"/>
      <c r="P482" s="78" t="s">
        <v>216</v>
      </c>
      <c r="Q482" s="80">
        <v>657</v>
      </c>
      <c r="R482" s="35"/>
    </row>
    <row r="483" spans="1:18" ht="15.75" thickBot="1">
      <c r="A483" s="11"/>
      <c r="B483" s="74"/>
      <c r="C483" s="35"/>
      <c r="D483" s="101"/>
      <c r="E483" s="102"/>
      <c r="F483" s="37"/>
      <c r="G483" s="35"/>
      <c r="H483" s="101"/>
      <c r="I483" s="102"/>
      <c r="J483" s="37"/>
      <c r="K483" s="35"/>
      <c r="L483" s="101"/>
      <c r="M483" s="102"/>
      <c r="N483" s="37"/>
      <c r="O483" s="35"/>
      <c r="P483" s="101"/>
      <c r="Q483" s="100"/>
      <c r="R483" s="37"/>
    </row>
    <row r="484" spans="1:18" ht="15.75" thickTop="1">
      <c r="A484" s="11"/>
      <c r="B484" s="24"/>
      <c r="C484" s="24"/>
      <c r="D484" s="24"/>
      <c r="E484" s="24"/>
      <c r="F484" s="24"/>
      <c r="G484" s="24"/>
      <c r="H484" s="24"/>
      <c r="I484" s="24"/>
      <c r="J484" s="24"/>
      <c r="K484" s="24"/>
      <c r="L484" s="24"/>
      <c r="M484" s="24"/>
      <c r="N484" s="24"/>
      <c r="O484" s="24"/>
      <c r="P484" s="24"/>
      <c r="Q484" s="24"/>
      <c r="R484" s="24"/>
    </row>
    <row r="485" spans="1:18">
      <c r="A485" s="11"/>
      <c r="B485" s="15"/>
      <c r="C485" s="15"/>
      <c r="D485" s="15"/>
      <c r="E485" s="15"/>
      <c r="F485" s="15"/>
      <c r="G485" s="15"/>
      <c r="H485" s="15"/>
      <c r="I485" s="15"/>
      <c r="J485" s="15"/>
      <c r="K485" s="15"/>
      <c r="L485" s="15"/>
      <c r="M485" s="15"/>
      <c r="N485" s="15"/>
      <c r="O485" s="15"/>
      <c r="P485" s="15"/>
      <c r="Q485" s="15"/>
      <c r="R485" s="15"/>
    </row>
    <row r="486" spans="1:18" ht="15.75" thickBot="1">
      <c r="A486" s="11"/>
      <c r="B486" s="51" t="s">
        <v>469</v>
      </c>
      <c r="C486" s="16"/>
      <c r="D486" s="27" t="s">
        <v>464</v>
      </c>
      <c r="E486" s="27"/>
      <c r="F486" s="27"/>
      <c r="G486" s="16"/>
      <c r="H486" s="27" t="s">
        <v>465</v>
      </c>
      <c r="I486" s="27"/>
      <c r="J486" s="27"/>
      <c r="K486" s="16"/>
      <c r="L486" s="27" t="s">
        <v>466</v>
      </c>
      <c r="M486" s="27"/>
      <c r="N486" s="27"/>
      <c r="O486" s="16"/>
      <c r="P486" s="27" t="s">
        <v>467</v>
      </c>
      <c r="Q486" s="27"/>
      <c r="R486" s="27"/>
    </row>
    <row r="487" spans="1:18">
      <c r="A487" s="11"/>
      <c r="B487" s="78" t="s">
        <v>432</v>
      </c>
      <c r="C487" s="35"/>
      <c r="D487" s="79" t="s">
        <v>216</v>
      </c>
      <c r="E487" s="75">
        <v>37</v>
      </c>
      <c r="F487" s="36"/>
      <c r="G487" s="35"/>
      <c r="H487" s="79" t="s">
        <v>216</v>
      </c>
      <c r="I487" s="75">
        <v>301</v>
      </c>
      <c r="J487" s="36"/>
      <c r="K487" s="35"/>
      <c r="L487" s="79" t="s">
        <v>216</v>
      </c>
      <c r="M487" s="75">
        <v>338</v>
      </c>
      <c r="N487" s="36"/>
      <c r="O487" s="35"/>
      <c r="P487" s="79" t="s">
        <v>216</v>
      </c>
      <c r="Q487" s="75" t="s">
        <v>222</v>
      </c>
      <c r="R487" s="36"/>
    </row>
    <row r="488" spans="1:18">
      <c r="A488" s="11"/>
      <c r="B488" s="78"/>
      <c r="C488" s="35"/>
      <c r="D488" s="78"/>
      <c r="E488" s="80"/>
      <c r="F488" s="35"/>
      <c r="G488" s="35"/>
      <c r="H488" s="78"/>
      <c r="I488" s="80"/>
      <c r="J488" s="35"/>
      <c r="K488" s="35"/>
      <c r="L488" s="78"/>
      <c r="M488" s="80"/>
      <c r="N488" s="35"/>
      <c r="O488" s="35"/>
      <c r="P488" s="78"/>
      <c r="Q488" s="80"/>
      <c r="R488" s="35"/>
    </row>
    <row r="489" spans="1:18">
      <c r="A489" s="11"/>
      <c r="B489" s="91" t="s">
        <v>283</v>
      </c>
      <c r="C489" s="40"/>
      <c r="D489" s="88">
        <v>227</v>
      </c>
      <c r="E489" s="88"/>
      <c r="F489" s="40"/>
      <c r="G489" s="40"/>
      <c r="H489" s="94">
        <v>6699</v>
      </c>
      <c r="I489" s="94"/>
      <c r="J489" s="40"/>
      <c r="K489" s="40"/>
      <c r="L489" s="94">
        <v>6926</v>
      </c>
      <c r="M489" s="94"/>
      <c r="N489" s="40"/>
      <c r="O489" s="40"/>
      <c r="P489" s="88">
        <v>34</v>
      </c>
      <c r="Q489" s="88"/>
      <c r="R489" s="40"/>
    </row>
    <row r="490" spans="1:18">
      <c r="A490" s="11"/>
      <c r="B490" s="91"/>
      <c r="C490" s="40"/>
      <c r="D490" s="88"/>
      <c r="E490" s="88"/>
      <c r="F490" s="40"/>
      <c r="G490" s="40"/>
      <c r="H490" s="94"/>
      <c r="I490" s="94"/>
      <c r="J490" s="40"/>
      <c r="K490" s="40"/>
      <c r="L490" s="94"/>
      <c r="M490" s="94"/>
      <c r="N490" s="40"/>
      <c r="O490" s="40"/>
      <c r="P490" s="88"/>
      <c r="Q490" s="88"/>
      <c r="R490" s="40"/>
    </row>
    <row r="491" spans="1:18">
      <c r="A491" s="11"/>
      <c r="B491" s="78" t="s">
        <v>284</v>
      </c>
      <c r="C491" s="35"/>
      <c r="D491" s="81">
        <v>4447</v>
      </c>
      <c r="E491" s="81"/>
      <c r="F491" s="35"/>
      <c r="G491" s="35"/>
      <c r="H491" s="81">
        <v>4204</v>
      </c>
      <c r="I491" s="81"/>
      <c r="J491" s="35"/>
      <c r="K491" s="35"/>
      <c r="L491" s="81">
        <v>8651</v>
      </c>
      <c r="M491" s="81"/>
      <c r="N491" s="35"/>
      <c r="O491" s="35"/>
      <c r="P491" s="80">
        <v>223</v>
      </c>
      <c r="Q491" s="80"/>
      <c r="R491" s="35"/>
    </row>
    <row r="492" spans="1:18">
      <c r="A492" s="11"/>
      <c r="B492" s="78"/>
      <c r="C492" s="35"/>
      <c r="D492" s="81"/>
      <c r="E492" s="81"/>
      <c r="F492" s="35"/>
      <c r="G492" s="35"/>
      <c r="H492" s="81"/>
      <c r="I492" s="81"/>
      <c r="J492" s="35"/>
      <c r="K492" s="35"/>
      <c r="L492" s="81"/>
      <c r="M492" s="81"/>
      <c r="N492" s="35"/>
      <c r="O492" s="35"/>
      <c r="P492" s="80"/>
      <c r="Q492" s="80"/>
      <c r="R492" s="35"/>
    </row>
    <row r="493" spans="1:18">
      <c r="A493" s="11"/>
      <c r="B493" s="91" t="s">
        <v>286</v>
      </c>
      <c r="C493" s="40"/>
      <c r="D493" s="94">
        <v>2319</v>
      </c>
      <c r="E493" s="94"/>
      <c r="F493" s="40"/>
      <c r="G493" s="40"/>
      <c r="H493" s="94">
        <v>3055</v>
      </c>
      <c r="I493" s="94"/>
      <c r="J493" s="40"/>
      <c r="K493" s="40"/>
      <c r="L493" s="94">
        <v>5374</v>
      </c>
      <c r="M493" s="94"/>
      <c r="N493" s="40"/>
      <c r="O493" s="40"/>
      <c r="P493" s="88">
        <v>229</v>
      </c>
      <c r="Q493" s="88"/>
      <c r="R493" s="40"/>
    </row>
    <row r="494" spans="1:18">
      <c r="A494" s="11"/>
      <c r="B494" s="91"/>
      <c r="C494" s="40"/>
      <c r="D494" s="94"/>
      <c r="E494" s="94"/>
      <c r="F494" s="40"/>
      <c r="G494" s="40"/>
      <c r="H494" s="94"/>
      <c r="I494" s="94"/>
      <c r="J494" s="40"/>
      <c r="K494" s="40"/>
      <c r="L494" s="94"/>
      <c r="M494" s="94"/>
      <c r="N494" s="40"/>
      <c r="O494" s="40"/>
      <c r="P494" s="88"/>
      <c r="Q494" s="88"/>
      <c r="R494" s="40"/>
    </row>
    <row r="495" spans="1:18">
      <c r="A495" s="11"/>
      <c r="B495" s="78" t="s">
        <v>95</v>
      </c>
      <c r="C495" s="35"/>
      <c r="D495" s="80" t="s">
        <v>222</v>
      </c>
      <c r="E495" s="80"/>
      <c r="F495" s="35"/>
      <c r="G495" s="35"/>
      <c r="H495" s="80">
        <v>1</v>
      </c>
      <c r="I495" s="80"/>
      <c r="J495" s="35"/>
      <c r="K495" s="35"/>
      <c r="L495" s="80">
        <v>1</v>
      </c>
      <c r="M495" s="80"/>
      <c r="N495" s="35"/>
      <c r="O495" s="35"/>
      <c r="P495" s="80" t="s">
        <v>222</v>
      </c>
      <c r="Q495" s="80"/>
      <c r="R495" s="35"/>
    </row>
    <row r="496" spans="1:18" ht="15.75" thickBot="1">
      <c r="A496" s="11"/>
      <c r="B496" s="78"/>
      <c r="C496" s="35"/>
      <c r="D496" s="86"/>
      <c r="E496" s="86"/>
      <c r="F496" s="61"/>
      <c r="G496" s="35"/>
      <c r="H496" s="86"/>
      <c r="I496" s="86"/>
      <c r="J496" s="61"/>
      <c r="K496" s="35"/>
      <c r="L496" s="86"/>
      <c r="M496" s="86"/>
      <c r="N496" s="61"/>
      <c r="O496" s="35"/>
      <c r="P496" s="86"/>
      <c r="Q496" s="86"/>
      <c r="R496" s="61"/>
    </row>
    <row r="497" spans="1:33">
      <c r="A497" s="11"/>
      <c r="B497" s="83" t="s">
        <v>468</v>
      </c>
      <c r="C497" s="40"/>
      <c r="D497" s="92" t="s">
        <v>216</v>
      </c>
      <c r="E497" s="95">
        <v>7030</v>
      </c>
      <c r="F497" s="56"/>
      <c r="G497" s="40"/>
      <c r="H497" s="92" t="s">
        <v>216</v>
      </c>
      <c r="I497" s="95">
        <v>14260</v>
      </c>
      <c r="J497" s="56"/>
      <c r="K497" s="40"/>
      <c r="L497" s="92" t="s">
        <v>216</v>
      </c>
      <c r="M497" s="95">
        <v>21290</v>
      </c>
      <c r="N497" s="56"/>
      <c r="O497" s="40"/>
      <c r="P497" s="92" t="s">
        <v>216</v>
      </c>
      <c r="Q497" s="89">
        <v>486</v>
      </c>
      <c r="R497" s="56"/>
    </row>
    <row r="498" spans="1:33" ht="15.75" thickBot="1">
      <c r="A498" s="11"/>
      <c r="B498" s="83"/>
      <c r="C498" s="40"/>
      <c r="D498" s="93"/>
      <c r="E498" s="96"/>
      <c r="F498" s="66"/>
      <c r="G498" s="40"/>
      <c r="H498" s="93"/>
      <c r="I498" s="96"/>
      <c r="J498" s="66"/>
      <c r="K498" s="40"/>
      <c r="L498" s="93"/>
      <c r="M498" s="96"/>
      <c r="N498" s="66"/>
      <c r="O498" s="40"/>
      <c r="P498" s="93"/>
      <c r="Q498" s="90"/>
      <c r="R498" s="66"/>
    </row>
    <row r="499" spans="1:33" ht="15.75" thickTop="1">
      <c r="A499" s="11" t="s">
        <v>700</v>
      </c>
      <c r="B499" s="10" t="s">
        <v>5</v>
      </c>
      <c r="C499" s="10"/>
      <c r="D499" s="10"/>
      <c r="E499" s="10"/>
      <c r="F499" s="10"/>
      <c r="G499" s="10"/>
      <c r="H499" s="10"/>
      <c r="I499" s="10"/>
      <c r="J499" s="10"/>
      <c r="K499" s="10"/>
      <c r="L499" s="10"/>
      <c r="M499" s="10"/>
      <c r="N499" s="10"/>
      <c r="O499" s="10"/>
      <c r="P499" s="10"/>
      <c r="Q499" s="10"/>
      <c r="R499" s="10"/>
      <c r="S499" s="10"/>
      <c r="T499" s="10"/>
      <c r="U499" s="10"/>
      <c r="V499" s="10"/>
      <c r="W499" s="10"/>
      <c r="X499" s="10"/>
      <c r="Y499" s="10"/>
      <c r="Z499" s="10"/>
      <c r="AA499" s="10"/>
      <c r="AB499" s="10"/>
      <c r="AC499" s="10"/>
      <c r="AD499" s="10"/>
      <c r="AE499" s="10"/>
      <c r="AF499" s="10"/>
      <c r="AG499" s="10"/>
    </row>
    <row r="500" spans="1:33">
      <c r="A500" s="11"/>
      <c r="B500" s="50" t="s">
        <v>470</v>
      </c>
      <c r="C500" s="50"/>
      <c r="D500" s="50"/>
      <c r="E500" s="50"/>
      <c r="F500" s="50"/>
      <c r="G500" s="50"/>
      <c r="H500" s="50"/>
      <c r="I500" s="50"/>
      <c r="J500" s="50"/>
      <c r="K500" s="50"/>
      <c r="L500" s="50"/>
      <c r="M500" s="50"/>
      <c r="N500" s="50"/>
      <c r="O500" s="50"/>
      <c r="P500" s="50"/>
      <c r="Q500" s="50"/>
      <c r="R500" s="50"/>
      <c r="S500" s="50"/>
      <c r="T500" s="50"/>
      <c r="U500" s="50"/>
      <c r="V500" s="50"/>
      <c r="W500" s="50"/>
      <c r="X500" s="50"/>
      <c r="Y500" s="50"/>
      <c r="Z500" s="50"/>
      <c r="AA500" s="50"/>
      <c r="AB500" s="50"/>
      <c r="AC500" s="50"/>
      <c r="AD500" s="50"/>
      <c r="AE500" s="50"/>
      <c r="AF500" s="50"/>
      <c r="AG500" s="50"/>
    </row>
    <row r="501" spans="1:33">
      <c r="A501" s="11"/>
      <c r="B501" s="111"/>
      <c r="C501" s="111"/>
      <c r="D501" s="111"/>
      <c r="E501" s="111"/>
      <c r="F501" s="111"/>
      <c r="G501" s="111"/>
      <c r="H501" s="111"/>
      <c r="I501" s="111"/>
      <c r="J501" s="111"/>
      <c r="K501" s="111"/>
      <c r="L501" s="111"/>
      <c r="M501" s="111"/>
      <c r="N501" s="111"/>
      <c r="O501" s="111"/>
      <c r="P501" s="111"/>
      <c r="Q501" s="111"/>
      <c r="R501" s="111"/>
      <c r="S501" s="111"/>
      <c r="T501" s="111"/>
      <c r="U501" s="111"/>
      <c r="V501" s="111"/>
      <c r="W501" s="111"/>
      <c r="X501" s="111"/>
      <c r="Y501" s="111"/>
      <c r="Z501" s="111"/>
      <c r="AA501" s="111"/>
      <c r="AB501" s="111"/>
      <c r="AC501" s="111"/>
      <c r="AD501" s="111"/>
      <c r="AE501" s="111"/>
      <c r="AF501" s="111"/>
      <c r="AG501" s="111"/>
    </row>
    <row r="502" spans="1:33">
      <c r="A502" s="11"/>
      <c r="B502" s="24"/>
      <c r="C502" s="24"/>
      <c r="D502" s="24"/>
      <c r="E502" s="24"/>
      <c r="F502" s="24"/>
      <c r="G502" s="24"/>
      <c r="H502" s="24"/>
      <c r="I502" s="24"/>
      <c r="J502" s="24"/>
      <c r="K502" s="24"/>
      <c r="L502" s="24"/>
      <c r="M502" s="24"/>
      <c r="N502" s="24"/>
      <c r="O502" s="24"/>
      <c r="P502" s="24"/>
      <c r="Q502" s="24"/>
      <c r="R502" s="24"/>
      <c r="S502" s="24"/>
      <c r="T502" s="24"/>
      <c r="U502" s="24"/>
      <c r="V502" s="24"/>
      <c r="W502" s="24"/>
    </row>
    <row r="503" spans="1:33">
      <c r="A503" s="11"/>
      <c r="B503" s="15"/>
      <c r="C503" s="15"/>
      <c r="D503" s="15"/>
      <c r="E503" s="15"/>
      <c r="F503" s="15"/>
      <c r="G503" s="15"/>
      <c r="H503" s="15"/>
      <c r="I503" s="15"/>
      <c r="J503" s="15"/>
      <c r="K503" s="15"/>
      <c r="L503" s="15"/>
      <c r="M503" s="15"/>
      <c r="N503" s="15"/>
      <c r="O503" s="15"/>
      <c r="P503" s="15"/>
      <c r="Q503" s="15"/>
      <c r="R503" s="15"/>
      <c r="S503" s="15"/>
      <c r="T503" s="15"/>
      <c r="U503" s="15"/>
      <c r="V503" s="15"/>
      <c r="W503" s="15"/>
    </row>
    <row r="504" spans="1:33" ht="15.75" thickBot="1">
      <c r="A504" s="11"/>
      <c r="B504" s="16"/>
      <c r="C504" s="27" t="s">
        <v>471</v>
      </c>
      <c r="D504" s="27"/>
      <c r="E504" s="27"/>
      <c r="F504" s="27"/>
      <c r="G504" s="27"/>
      <c r="H504" s="27"/>
      <c r="I504" s="27"/>
      <c r="J504" s="27"/>
      <c r="K504" s="27"/>
      <c r="L504" s="27"/>
      <c r="M504" s="16"/>
      <c r="N504" s="27" t="s">
        <v>472</v>
      </c>
      <c r="O504" s="27"/>
      <c r="P504" s="27"/>
      <c r="Q504" s="27"/>
      <c r="R504" s="27"/>
      <c r="S504" s="27"/>
      <c r="T504" s="27"/>
      <c r="U504" s="27"/>
      <c r="V504" s="27"/>
      <c r="W504" s="27"/>
    </row>
    <row r="505" spans="1:33">
      <c r="A505" s="11"/>
      <c r="B505" s="16"/>
      <c r="C505" s="73" t="s">
        <v>232</v>
      </c>
      <c r="D505" s="73"/>
      <c r="E505" s="73"/>
      <c r="F505" s="73"/>
      <c r="G505" s="73"/>
      <c r="H505" s="73"/>
      <c r="I505" s="73"/>
      <c r="J505" s="73"/>
      <c r="K505" s="73"/>
      <c r="L505" s="73"/>
      <c r="M505" s="16"/>
      <c r="N505" s="73" t="s">
        <v>232</v>
      </c>
      <c r="O505" s="73"/>
      <c r="P505" s="73"/>
      <c r="Q505" s="73"/>
      <c r="R505" s="73"/>
      <c r="S505" s="73"/>
      <c r="T505" s="73"/>
      <c r="U505" s="73"/>
      <c r="V505" s="73"/>
      <c r="W505" s="73"/>
    </row>
    <row r="506" spans="1:33">
      <c r="A506" s="11"/>
      <c r="B506" s="84"/>
      <c r="C506" s="72" t="s">
        <v>473</v>
      </c>
      <c r="D506" s="72"/>
      <c r="E506" s="84"/>
      <c r="F506" s="72" t="s">
        <v>474</v>
      </c>
      <c r="G506" s="72"/>
      <c r="H506" s="72"/>
      <c r="I506" s="84"/>
      <c r="J506" s="72" t="s">
        <v>475</v>
      </c>
      <c r="K506" s="72"/>
      <c r="L506" s="72"/>
      <c r="M506" s="84"/>
      <c r="N506" s="72" t="s">
        <v>473</v>
      </c>
      <c r="O506" s="72"/>
      <c r="P506" s="84"/>
      <c r="Q506" s="72" t="s">
        <v>474</v>
      </c>
      <c r="R506" s="72"/>
      <c r="S506" s="72"/>
      <c r="T506" s="84"/>
      <c r="U506" s="72" t="s">
        <v>475</v>
      </c>
      <c r="V506" s="72"/>
      <c r="W506" s="72"/>
    </row>
    <row r="507" spans="1:33" ht="15.75" thickBot="1">
      <c r="A507" s="11"/>
      <c r="B507" s="84"/>
      <c r="C507" s="27"/>
      <c r="D507" s="27"/>
      <c r="E507" s="84"/>
      <c r="F507" s="27"/>
      <c r="G507" s="27"/>
      <c r="H507" s="27"/>
      <c r="I507" s="84"/>
      <c r="J507" s="27"/>
      <c r="K507" s="27"/>
      <c r="L507" s="27"/>
      <c r="M507" s="84"/>
      <c r="N507" s="27"/>
      <c r="O507" s="27"/>
      <c r="P507" s="84"/>
      <c r="Q507" s="27"/>
      <c r="R507" s="27"/>
      <c r="S507" s="27"/>
      <c r="T507" s="84"/>
      <c r="U507" s="27"/>
      <c r="V507" s="27"/>
      <c r="W507" s="27"/>
    </row>
    <row r="508" spans="1:33">
      <c r="A508" s="11"/>
      <c r="B508" s="78" t="s">
        <v>476</v>
      </c>
      <c r="C508" s="136"/>
      <c r="D508" s="136"/>
      <c r="E508" s="121"/>
      <c r="F508" s="136"/>
      <c r="G508" s="136"/>
      <c r="H508" s="136"/>
      <c r="I508" s="121"/>
      <c r="J508" s="136"/>
      <c r="K508" s="136"/>
      <c r="L508" s="136"/>
      <c r="M508" s="121"/>
      <c r="N508" s="136"/>
      <c r="O508" s="136"/>
      <c r="P508" s="121"/>
      <c r="Q508" s="136"/>
      <c r="R508" s="136"/>
      <c r="S508" s="136"/>
      <c r="T508" s="121"/>
      <c r="U508" s="136"/>
      <c r="V508" s="136"/>
      <c r="W508" s="136"/>
    </row>
    <row r="509" spans="1:33">
      <c r="A509" s="11"/>
      <c r="B509" s="78"/>
      <c r="C509" s="121"/>
      <c r="D509" s="121"/>
      <c r="E509" s="121"/>
      <c r="F509" s="121"/>
      <c r="G509" s="121"/>
      <c r="H509" s="121"/>
      <c r="I509" s="121"/>
      <c r="J509" s="121"/>
      <c r="K509" s="121"/>
      <c r="L509" s="121"/>
      <c r="M509" s="121"/>
      <c r="N509" s="121"/>
      <c r="O509" s="121"/>
      <c r="P509" s="121"/>
      <c r="Q509" s="121"/>
      <c r="R509" s="121"/>
      <c r="S509" s="121"/>
      <c r="T509" s="121"/>
      <c r="U509" s="121"/>
      <c r="V509" s="121"/>
      <c r="W509" s="121"/>
    </row>
    <row r="510" spans="1:33">
      <c r="A510" s="11"/>
      <c r="B510" s="91" t="s">
        <v>283</v>
      </c>
      <c r="C510" s="88">
        <v>2</v>
      </c>
      <c r="D510" s="40"/>
      <c r="E510" s="84"/>
      <c r="F510" s="91" t="s">
        <v>216</v>
      </c>
      <c r="G510" s="88">
        <v>100</v>
      </c>
      <c r="H510" s="40"/>
      <c r="I510" s="84"/>
      <c r="J510" s="91" t="s">
        <v>216</v>
      </c>
      <c r="K510" s="88">
        <v>42</v>
      </c>
      <c r="L510" s="40"/>
      <c r="M510" s="84"/>
      <c r="N510" s="88">
        <v>2</v>
      </c>
      <c r="O510" s="40"/>
      <c r="P510" s="84"/>
      <c r="Q510" s="91" t="s">
        <v>216</v>
      </c>
      <c r="R510" s="88">
        <v>100</v>
      </c>
      <c r="S510" s="40"/>
      <c r="T510" s="84"/>
      <c r="U510" s="91" t="s">
        <v>216</v>
      </c>
      <c r="V510" s="88">
        <v>42</v>
      </c>
      <c r="W510" s="40"/>
    </row>
    <row r="511" spans="1:33" ht="15.75" thickBot="1">
      <c r="A511" s="11"/>
      <c r="B511" s="91"/>
      <c r="C511" s="98"/>
      <c r="D511" s="45"/>
      <c r="E511" s="84"/>
      <c r="F511" s="137"/>
      <c r="G511" s="98"/>
      <c r="H511" s="45"/>
      <c r="I511" s="84"/>
      <c r="J511" s="137"/>
      <c r="K511" s="98"/>
      <c r="L511" s="45"/>
      <c r="M511" s="84"/>
      <c r="N511" s="98"/>
      <c r="O511" s="45"/>
      <c r="P511" s="84"/>
      <c r="Q511" s="137"/>
      <c r="R511" s="98"/>
      <c r="S511" s="45"/>
      <c r="T511" s="84"/>
      <c r="U511" s="137"/>
      <c r="V511" s="98"/>
      <c r="W511" s="45"/>
    </row>
    <row r="512" spans="1:33">
      <c r="A512" s="11"/>
      <c r="B512" s="74" t="s">
        <v>477</v>
      </c>
      <c r="C512" s="75">
        <v>2</v>
      </c>
      <c r="D512" s="36"/>
      <c r="E512" s="121"/>
      <c r="F512" s="79" t="s">
        <v>216</v>
      </c>
      <c r="G512" s="75">
        <v>100</v>
      </c>
      <c r="H512" s="36"/>
      <c r="I512" s="121"/>
      <c r="J512" s="79" t="s">
        <v>216</v>
      </c>
      <c r="K512" s="75">
        <v>42</v>
      </c>
      <c r="L512" s="36"/>
      <c r="M512" s="121"/>
      <c r="N512" s="75">
        <v>2</v>
      </c>
      <c r="O512" s="36"/>
      <c r="P512" s="121"/>
      <c r="Q512" s="79" t="s">
        <v>216</v>
      </c>
      <c r="R512" s="75">
        <v>100</v>
      </c>
      <c r="S512" s="36"/>
      <c r="T512" s="121"/>
      <c r="U512" s="79" t="s">
        <v>216</v>
      </c>
      <c r="V512" s="75">
        <v>42</v>
      </c>
      <c r="W512" s="36"/>
    </row>
    <row r="513" spans="1:33" ht="15.75" thickBot="1">
      <c r="A513" s="11"/>
      <c r="B513" s="74"/>
      <c r="C513" s="86"/>
      <c r="D513" s="61"/>
      <c r="E513" s="121"/>
      <c r="F513" s="126"/>
      <c r="G513" s="86"/>
      <c r="H513" s="61"/>
      <c r="I513" s="121"/>
      <c r="J513" s="126"/>
      <c r="K513" s="86"/>
      <c r="L513" s="61"/>
      <c r="M513" s="121"/>
      <c r="N513" s="86"/>
      <c r="O513" s="61"/>
      <c r="P513" s="121"/>
      <c r="Q513" s="126"/>
      <c r="R513" s="86"/>
      <c r="S513" s="61"/>
      <c r="T513" s="121"/>
      <c r="U513" s="126"/>
      <c r="V513" s="86"/>
      <c r="W513" s="61"/>
    </row>
    <row r="514" spans="1:33">
      <c r="A514" s="11"/>
      <c r="B514" s="84"/>
      <c r="C514" s="128"/>
      <c r="D514" s="128"/>
      <c r="E514" s="84"/>
      <c r="F514" s="128"/>
      <c r="G514" s="128"/>
      <c r="H514" s="128"/>
      <c r="I514" s="84"/>
      <c r="J514" s="128"/>
      <c r="K514" s="128"/>
      <c r="L514" s="128"/>
      <c r="M514" s="84"/>
      <c r="N514" s="128"/>
      <c r="O514" s="128"/>
      <c r="P514" s="84"/>
      <c r="Q514" s="128"/>
      <c r="R514" s="128"/>
      <c r="S514" s="128"/>
      <c r="T514" s="84"/>
      <c r="U514" s="128"/>
      <c r="V514" s="128"/>
      <c r="W514" s="128"/>
    </row>
    <row r="515" spans="1:33">
      <c r="A515" s="11"/>
      <c r="B515" s="84"/>
      <c r="C515" s="84"/>
      <c r="D515" s="84"/>
      <c r="E515" s="84"/>
      <c r="F515" s="84"/>
      <c r="G515" s="84"/>
      <c r="H515" s="84"/>
      <c r="I515" s="84"/>
      <c r="J515" s="84"/>
      <c r="K515" s="84"/>
      <c r="L515" s="84"/>
      <c r="M515" s="84"/>
      <c r="N515" s="84"/>
      <c r="O515" s="84"/>
      <c r="P515" s="84"/>
      <c r="Q515" s="84"/>
      <c r="R515" s="84"/>
      <c r="S515" s="84"/>
      <c r="T515" s="84"/>
      <c r="U515" s="84"/>
      <c r="V515" s="84"/>
      <c r="W515" s="84"/>
    </row>
    <row r="516" spans="1:33">
      <c r="A516" s="11"/>
      <c r="B516" s="74" t="s">
        <v>124</v>
      </c>
      <c r="C516" s="80">
        <v>2</v>
      </c>
      <c r="D516" s="35"/>
      <c r="E516" s="121"/>
      <c r="F516" s="78" t="s">
        <v>216</v>
      </c>
      <c r="G516" s="80">
        <v>100</v>
      </c>
      <c r="H516" s="35"/>
      <c r="I516" s="121"/>
      <c r="J516" s="78" t="s">
        <v>216</v>
      </c>
      <c r="K516" s="80">
        <v>42</v>
      </c>
      <c r="L516" s="35"/>
      <c r="M516" s="121"/>
      <c r="N516" s="80">
        <v>2</v>
      </c>
      <c r="O516" s="35"/>
      <c r="P516" s="121"/>
      <c r="Q516" s="78" t="s">
        <v>216</v>
      </c>
      <c r="R516" s="80">
        <v>100</v>
      </c>
      <c r="S516" s="35"/>
      <c r="T516" s="121"/>
      <c r="U516" s="78" t="s">
        <v>216</v>
      </c>
      <c r="V516" s="80">
        <v>42</v>
      </c>
      <c r="W516" s="35"/>
    </row>
    <row r="517" spans="1:33" ht="15.75" thickBot="1">
      <c r="A517" s="11"/>
      <c r="B517" s="74"/>
      <c r="C517" s="100"/>
      <c r="D517" s="37"/>
      <c r="E517" s="121"/>
      <c r="F517" s="101"/>
      <c r="G517" s="100"/>
      <c r="H517" s="37"/>
      <c r="I517" s="121"/>
      <c r="J517" s="101"/>
      <c r="K517" s="100"/>
      <c r="L517" s="37"/>
      <c r="M517" s="121"/>
      <c r="N517" s="100"/>
      <c r="O517" s="37"/>
      <c r="P517" s="121"/>
      <c r="Q517" s="101"/>
      <c r="R517" s="100"/>
      <c r="S517" s="37"/>
      <c r="T517" s="121"/>
      <c r="U517" s="101"/>
      <c r="V517" s="100"/>
      <c r="W517" s="37"/>
    </row>
    <row r="518" spans="1:33" ht="15.75" thickTop="1">
      <c r="A518" s="11" t="s">
        <v>701</v>
      </c>
      <c r="B518" s="10" t="s">
        <v>5</v>
      </c>
      <c r="C518" s="10"/>
      <c r="D518" s="10"/>
      <c r="E518" s="10"/>
      <c r="F518" s="10"/>
      <c r="G518" s="10"/>
      <c r="H518" s="10"/>
      <c r="I518" s="10"/>
      <c r="J518" s="10"/>
      <c r="K518" s="10"/>
      <c r="L518" s="10"/>
      <c r="M518" s="10"/>
      <c r="N518" s="10"/>
      <c r="O518" s="10"/>
      <c r="P518" s="10"/>
      <c r="Q518" s="10"/>
      <c r="R518" s="10"/>
      <c r="S518" s="10"/>
      <c r="T518" s="10"/>
      <c r="U518" s="10"/>
      <c r="V518" s="10"/>
      <c r="W518" s="10"/>
      <c r="X518" s="10"/>
      <c r="Y518" s="10"/>
      <c r="Z518" s="10"/>
      <c r="AA518" s="10"/>
      <c r="AB518" s="10"/>
      <c r="AC518" s="10"/>
      <c r="AD518" s="10"/>
      <c r="AE518" s="10"/>
      <c r="AF518" s="10"/>
      <c r="AG518" s="10"/>
    </row>
    <row r="519" spans="1:33">
      <c r="A519" s="11"/>
      <c r="B519" s="50" t="s">
        <v>478</v>
      </c>
      <c r="C519" s="50"/>
      <c r="D519" s="50"/>
      <c r="E519" s="50"/>
      <c r="F519" s="50"/>
      <c r="G519" s="50"/>
      <c r="H519" s="50"/>
      <c r="I519" s="50"/>
      <c r="J519" s="50"/>
      <c r="K519" s="50"/>
      <c r="L519" s="50"/>
      <c r="M519" s="50"/>
      <c r="N519" s="50"/>
      <c r="O519" s="50"/>
      <c r="P519" s="50"/>
      <c r="Q519" s="50"/>
      <c r="R519" s="50"/>
      <c r="S519" s="50"/>
      <c r="T519" s="50"/>
      <c r="U519" s="50"/>
      <c r="V519" s="50"/>
      <c r="W519" s="50"/>
      <c r="X519" s="50"/>
      <c r="Y519" s="50"/>
      <c r="Z519" s="50"/>
      <c r="AA519" s="50"/>
      <c r="AB519" s="50"/>
      <c r="AC519" s="50"/>
      <c r="AD519" s="50"/>
      <c r="AE519" s="50"/>
      <c r="AF519" s="50"/>
      <c r="AG519" s="50"/>
    </row>
    <row r="520" spans="1:33">
      <c r="A520" s="11"/>
      <c r="B520" s="24"/>
      <c r="C520" s="24"/>
      <c r="D520" s="24"/>
      <c r="E520" s="24"/>
      <c r="F520" s="24"/>
      <c r="G520" s="24"/>
      <c r="H520" s="24"/>
      <c r="I520" s="24"/>
      <c r="J520" s="24"/>
      <c r="K520" s="24"/>
      <c r="L520" s="24"/>
      <c r="M520" s="24"/>
      <c r="N520" s="24"/>
      <c r="O520" s="24"/>
      <c r="P520" s="24"/>
      <c r="Q520" s="24"/>
      <c r="R520" s="24"/>
      <c r="S520" s="24"/>
      <c r="T520" s="24"/>
      <c r="U520" s="24"/>
      <c r="V520" s="24"/>
      <c r="W520" s="24"/>
      <c r="X520" s="24"/>
      <c r="Y520" s="24"/>
      <c r="Z520" s="24"/>
      <c r="AA520" s="24"/>
      <c r="AB520" s="24"/>
      <c r="AC520" s="24"/>
    </row>
    <row r="521" spans="1:33">
      <c r="A521" s="11"/>
      <c r="B521" s="15"/>
      <c r="C521" s="15"/>
      <c r="D521" s="15"/>
      <c r="E521" s="15"/>
      <c r="F521" s="15"/>
      <c r="G521" s="15"/>
      <c r="H521" s="15"/>
      <c r="I521" s="15"/>
      <c r="J521" s="15"/>
      <c r="K521" s="15"/>
      <c r="L521" s="15"/>
      <c r="M521" s="15"/>
      <c r="N521" s="15"/>
      <c r="O521" s="15"/>
      <c r="P521" s="15"/>
      <c r="Q521" s="15"/>
      <c r="R521" s="15"/>
      <c r="S521" s="15"/>
      <c r="T521" s="15"/>
      <c r="U521" s="15"/>
      <c r="V521" s="15"/>
      <c r="W521" s="15"/>
      <c r="X521" s="15"/>
      <c r="Y521" s="15"/>
      <c r="Z521" s="15"/>
      <c r="AA521" s="15"/>
      <c r="AB521" s="15"/>
      <c r="AC521" s="15"/>
    </row>
    <row r="522" spans="1:33" ht="15.75" thickBot="1">
      <c r="A522" s="11"/>
      <c r="B522" s="16"/>
      <c r="C522" s="26" t="s">
        <v>479</v>
      </c>
      <c r="D522" s="26"/>
      <c r="E522" s="26"/>
      <c r="F522" s="26"/>
      <c r="G522" s="26"/>
      <c r="H522" s="26"/>
      <c r="I522" s="26"/>
      <c r="J522" s="26"/>
      <c r="K522" s="26"/>
      <c r="L522" s="26"/>
      <c r="M522" s="26"/>
      <c r="N522" s="26"/>
      <c r="O522" s="26"/>
      <c r="P522" s="26"/>
      <c r="Q522" s="26"/>
      <c r="R522" s="26"/>
      <c r="S522" s="26"/>
      <c r="T522" s="26"/>
      <c r="U522" s="26"/>
      <c r="V522" s="26"/>
      <c r="W522" s="26"/>
      <c r="X522" s="26"/>
      <c r="Y522" s="26"/>
      <c r="Z522" s="26"/>
      <c r="AA522" s="26"/>
      <c r="AB522" s="26"/>
      <c r="AC522" s="26"/>
    </row>
    <row r="523" spans="1:33" ht="15.75" thickBot="1">
      <c r="A523" s="11"/>
      <c r="B523" s="16"/>
      <c r="C523" s="28" t="s">
        <v>480</v>
      </c>
      <c r="D523" s="28"/>
      <c r="E523" s="28"/>
      <c r="F523" s="28"/>
      <c r="G523" s="28"/>
      <c r="H523" s="28"/>
      <c r="I523" s="16"/>
      <c r="J523" s="28" t="s">
        <v>481</v>
      </c>
      <c r="K523" s="28"/>
      <c r="L523" s="28"/>
      <c r="M523" s="28"/>
      <c r="N523" s="28"/>
      <c r="O523" s="28"/>
      <c r="P523" s="16"/>
      <c r="Q523" s="28" t="s">
        <v>482</v>
      </c>
      <c r="R523" s="28"/>
      <c r="S523" s="28"/>
      <c r="T523" s="28"/>
      <c r="U523" s="28"/>
      <c r="V523" s="28"/>
      <c r="W523" s="16"/>
      <c r="X523" s="28" t="s">
        <v>483</v>
      </c>
      <c r="Y523" s="28"/>
      <c r="Z523" s="28"/>
      <c r="AA523" s="28"/>
      <c r="AB523" s="28"/>
      <c r="AC523" s="28"/>
    </row>
    <row r="524" spans="1:33" ht="15.75" thickBot="1">
      <c r="A524" s="11"/>
      <c r="B524" s="16"/>
      <c r="C524" s="117" t="s">
        <v>473</v>
      </c>
      <c r="D524" s="117"/>
      <c r="E524" s="16"/>
      <c r="F524" s="117" t="s">
        <v>484</v>
      </c>
      <c r="G524" s="117"/>
      <c r="H524" s="117"/>
      <c r="I524" s="16"/>
      <c r="J524" s="117" t="s">
        <v>473</v>
      </c>
      <c r="K524" s="117"/>
      <c r="L524" s="16"/>
      <c r="M524" s="117" t="s">
        <v>484</v>
      </c>
      <c r="N524" s="117"/>
      <c r="O524" s="117"/>
      <c r="P524" s="16"/>
      <c r="Q524" s="117" t="s">
        <v>473</v>
      </c>
      <c r="R524" s="117"/>
      <c r="S524" s="16"/>
      <c r="T524" s="117" t="s">
        <v>484</v>
      </c>
      <c r="U524" s="117"/>
      <c r="V524" s="117"/>
      <c r="W524" s="16"/>
      <c r="X524" s="117" t="s">
        <v>473</v>
      </c>
      <c r="Y524" s="117"/>
      <c r="Z524" s="16"/>
      <c r="AA524" s="117" t="s">
        <v>484</v>
      </c>
      <c r="AB524" s="117"/>
      <c r="AC524" s="117"/>
    </row>
    <row r="525" spans="1:33">
      <c r="A525" s="11"/>
      <c r="B525" s="78" t="s">
        <v>485</v>
      </c>
      <c r="C525" s="75" t="s">
        <v>222</v>
      </c>
      <c r="D525" s="36"/>
      <c r="E525" s="35"/>
      <c r="F525" s="75" t="s">
        <v>222</v>
      </c>
      <c r="G525" s="75"/>
      <c r="H525" s="36"/>
      <c r="I525" s="35"/>
      <c r="J525" s="75" t="s">
        <v>222</v>
      </c>
      <c r="K525" s="36"/>
      <c r="L525" s="35"/>
      <c r="M525" s="75" t="s">
        <v>222</v>
      </c>
      <c r="N525" s="75"/>
      <c r="O525" s="36"/>
      <c r="P525" s="35"/>
      <c r="Q525" s="75">
        <v>1</v>
      </c>
      <c r="R525" s="36"/>
      <c r="S525" s="35"/>
      <c r="T525" s="75">
        <v>55</v>
      </c>
      <c r="U525" s="75"/>
      <c r="V525" s="36"/>
      <c r="W525" s="35"/>
      <c r="X525" s="75" t="s">
        <v>222</v>
      </c>
      <c r="Y525" s="36"/>
      <c r="Z525" s="35"/>
      <c r="AA525" s="75" t="s">
        <v>222</v>
      </c>
      <c r="AB525" s="75"/>
      <c r="AC525" s="36"/>
    </row>
    <row r="526" spans="1:33">
      <c r="A526" s="11"/>
      <c r="B526" s="78"/>
      <c r="C526" s="80"/>
      <c r="D526" s="35"/>
      <c r="E526" s="35"/>
      <c r="F526" s="80"/>
      <c r="G526" s="80"/>
      <c r="H526" s="35"/>
      <c r="I526" s="35"/>
      <c r="J526" s="80"/>
      <c r="K526" s="35"/>
      <c r="L526" s="35"/>
      <c r="M526" s="80"/>
      <c r="N526" s="80"/>
      <c r="O526" s="35"/>
      <c r="P526" s="35"/>
      <c r="Q526" s="80"/>
      <c r="R526" s="35"/>
      <c r="S526" s="35"/>
      <c r="T526" s="80"/>
      <c r="U526" s="80"/>
      <c r="V526" s="35"/>
      <c r="W526" s="35"/>
      <c r="X526" s="80"/>
      <c r="Y526" s="35"/>
      <c r="Z526" s="35"/>
      <c r="AA526" s="80"/>
      <c r="AB526" s="80"/>
      <c r="AC526" s="35"/>
    </row>
    <row r="527" spans="1:33">
      <c r="A527" s="11"/>
      <c r="B527" s="91" t="s">
        <v>486</v>
      </c>
      <c r="C527" s="88" t="s">
        <v>222</v>
      </c>
      <c r="D527" s="40"/>
      <c r="E527" s="40"/>
      <c r="F527" s="88" t="s">
        <v>222</v>
      </c>
      <c r="G527" s="88"/>
      <c r="H527" s="40"/>
      <c r="I527" s="40"/>
      <c r="J527" s="88" t="s">
        <v>222</v>
      </c>
      <c r="K527" s="40"/>
      <c r="L527" s="40"/>
      <c r="M527" s="88" t="s">
        <v>222</v>
      </c>
      <c r="N527" s="88"/>
      <c r="O527" s="40"/>
      <c r="P527" s="40"/>
      <c r="Q527" s="88">
        <v>2</v>
      </c>
      <c r="R527" s="40"/>
      <c r="S527" s="40"/>
      <c r="T527" s="88">
        <v>42</v>
      </c>
      <c r="U527" s="88"/>
      <c r="V527" s="40"/>
      <c r="W527" s="40"/>
      <c r="X527" s="88" t="s">
        <v>222</v>
      </c>
      <c r="Y527" s="40"/>
      <c r="Z527" s="40"/>
      <c r="AA527" s="88" t="s">
        <v>222</v>
      </c>
      <c r="AB527" s="88"/>
      <c r="AC527" s="40"/>
    </row>
    <row r="528" spans="1:33" ht="15.75" thickBot="1">
      <c r="A528" s="11"/>
      <c r="B528" s="91"/>
      <c r="C528" s="98"/>
      <c r="D528" s="45"/>
      <c r="E528" s="40"/>
      <c r="F528" s="98"/>
      <c r="G528" s="98"/>
      <c r="H528" s="45"/>
      <c r="I528" s="40"/>
      <c r="J528" s="98"/>
      <c r="K528" s="45"/>
      <c r="L528" s="40"/>
      <c r="M528" s="98"/>
      <c r="N528" s="98"/>
      <c r="O528" s="45"/>
      <c r="P528" s="40"/>
      <c r="Q528" s="98"/>
      <c r="R528" s="45"/>
      <c r="S528" s="40"/>
      <c r="T528" s="98"/>
      <c r="U528" s="98"/>
      <c r="V528" s="45"/>
      <c r="W528" s="40"/>
      <c r="X528" s="98"/>
      <c r="Y528" s="45"/>
      <c r="Z528" s="40"/>
      <c r="AA528" s="98"/>
      <c r="AB528" s="98"/>
      <c r="AC528" s="45"/>
    </row>
    <row r="529" spans="1:29">
      <c r="A529" s="11"/>
      <c r="B529" s="74" t="s">
        <v>124</v>
      </c>
      <c r="C529" s="75" t="s">
        <v>222</v>
      </c>
      <c r="D529" s="36"/>
      <c r="E529" s="35"/>
      <c r="F529" s="79" t="s">
        <v>216</v>
      </c>
      <c r="G529" s="75" t="s">
        <v>222</v>
      </c>
      <c r="H529" s="36"/>
      <c r="I529" s="35"/>
      <c r="J529" s="75" t="s">
        <v>222</v>
      </c>
      <c r="K529" s="36"/>
      <c r="L529" s="35"/>
      <c r="M529" s="79" t="s">
        <v>216</v>
      </c>
      <c r="N529" s="75" t="s">
        <v>222</v>
      </c>
      <c r="O529" s="36"/>
      <c r="P529" s="35"/>
      <c r="Q529" s="75">
        <v>3</v>
      </c>
      <c r="R529" s="36"/>
      <c r="S529" s="35"/>
      <c r="T529" s="79" t="s">
        <v>216</v>
      </c>
      <c r="U529" s="75">
        <v>97</v>
      </c>
      <c r="V529" s="36"/>
      <c r="W529" s="35"/>
      <c r="X529" s="75" t="s">
        <v>222</v>
      </c>
      <c r="Y529" s="36"/>
      <c r="Z529" s="35"/>
      <c r="AA529" s="79" t="s">
        <v>216</v>
      </c>
      <c r="AB529" s="75" t="s">
        <v>222</v>
      </c>
      <c r="AC529" s="36"/>
    </row>
    <row r="530" spans="1:29" ht="15.75" thickBot="1">
      <c r="A530" s="11"/>
      <c r="B530" s="74"/>
      <c r="C530" s="100"/>
      <c r="D530" s="37"/>
      <c r="E530" s="35"/>
      <c r="F530" s="101"/>
      <c r="G530" s="100"/>
      <c r="H530" s="37"/>
      <c r="I530" s="35"/>
      <c r="J530" s="100"/>
      <c r="K530" s="37"/>
      <c r="L530" s="35"/>
      <c r="M530" s="101"/>
      <c r="N530" s="100"/>
      <c r="O530" s="37"/>
      <c r="P530" s="35"/>
      <c r="Q530" s="100"/>
      <c r="R530" s="37"/>
      <c r="S530" s="35"/>
      <c r="T530" s="101"/>
      <c r="U530" s="100"/>
      <c r="V530" s="37"/>
      <c r="W530" s="35"/>
      <c r="X530" s="100"/>
      <c r="Y530" s="37"/>
      <c r="Z530" s="35"/>
      <c r="AA530" s="101"/>
      <c r="AB530" s="100"/>
      <c r="AC530" s="37"/>
    </row>
    <row r="531" spans="1:29" ht="15.75" thickTop="1"/>
  </sheetData>
  <mergeCells count="4019">
    <mergeCell ref="A518:A530"/>
    <mergeCell ref="B518:AG518"/>
    <mergeCell ref="B519:AG519"/>
    <mergeCell ref="A469:A498"/>
    <mergeCell ref="B469:AG469"/>
    <mergeCell ref="B470:AG470"/>
    <mergeCell ref="A499:A517"/>
    <mergeCell ref="B499:AG499"/>
    <mergeCell ref="B500:AG500"/>
    <mergeCell ref="B501:AG501"/>
    <mergeCell ref="A356:A368"/>
    <mergeCell ref="B356:AG356"/>
    <mergeCell ref="B357:AG357"/>
    <mergeCell ref="A369:A468"/>
    <mergeCell ref="B369:AG369"/>
    <mergeCell ref="B370:AG370"/>
    <mergeCell ref="B371:AG371"/>
    <mergeCell ref="B418:AG418"/>
    <mergeCell ref="B419:AG419"/>
    <mergeCell ref="B420:AG420"/>
    <mergeCell ref="A228:A301"/>
    <mergeCell ref="B228:AG228"/>
    <mergeCell ref="B229:AG229"/>
    <mergeCell ref="B230:AG230"/>
    <mergeCell ref="B266:AG266"/>
    <mergeCell ref="A302:A355"/>
    <mergeCell ref="B302:AG302"/>
    <mergeCell ref="B303:AG303"/>
    <mergeCell ref="B329:AG329"/>
    <mergeCell ref="B330:AG330"/>
    <mergeCell ref="B118:AG118"/>
    <mergeCell ref="B143:AG143"/>
    <mergeCell ref="B144:AG144"/>
    <mergeCell ref="B185:AG185"/>
    <mergeCell ref="B226:AG226"/>
    <mergeCell ref="B227:AG227"/>
    <mergeCell ref="AC529:AC530"/>
    <mergeCell ref="A1:A2"/>
    <mergeCell ref="B1:AG1"/>
    <mergeCell ref="B2:AG2"/>
    <mergeCell ref="B3:AG3"/>
    <mergeCell ref="A4:A36"/>
    <mergeCell ref="B4:AG4"/>
    <mergeCell ref="B5:AG5"/>
    <mergeCell ref="A37:A227"/>
    <mergeCell ref="B37:AG37"/>
    <mergeCell ref="W529:W530"/>
    <mergeCell ref="X529:X530"/>
    <mergeCell ref="Y529:Y530"/>
    <mergeCell ref="Z529:Z530"/>
    <mergeCell ref="AA529:AA530"/>
    <mergeCell ref="AB529:AB530"/>
    <mergeCell ref="Q529:Q530"/>
    <mergeCell ref="R529:R530"/>
    <mergeCell ref="S529:S530"/>
    <mergeCell ref="T529:T530"/>
    <mergeCell ref="U529:U530"/>
    <mergeCell ref="V529:V530"/>
    <mergeCell ref="K529:K530"/>
    <mergeCell ref="L529:L530"/>
    <mergeCell ref="M529:M530"/>
    <mergeCell ref="N529:N530"/>
    <mergeCell ref="O529:O530"/>
    <mergeCell ref="P529:P530"/>
    <mergeCell ref="AC527:AC528"/>
    <mergeCell ref="B529:B530"/>
    <mergeCell ref="C529:C530"/>
    <mergeCell ref="D529:D530"/>
    <mergeCell ref="E529:E530"/>
    <mergeCell ref="F529:F530"/>
    <mergeCell ref="G529:G530"/>
    <mergeCell ref="H529:H530"/>
    <mergeCell ref="I529:I530"/>
    <mergeCell ref="J529:J530"/>
    <mergeCell ref="V527:V528"/>
    <mergeCell ref="W527:W528"/>
    <mergeCell ref="X527:X528"/>
    <mergeCell ref="Y527:Y528"/>
    <mergeCell ref="Z527:Z528"/>
    <mergeCell ref="AA527:AB528"/>
    <mergeCell ref="O527:O528"/>
    <mergeCell ref="P527:P528"/>
    <mergeCell ref="Q527:Q528"/>
    <mergeCell ref="R527:R528"/>
    <mergeCell ref="S527:S528"/>
    <mergeCell ref="T527:U528"/>
    <mergeCell ref="H527:H528"/>
    <mergeCell ref="I527:I528"/>
    <mergeCell ref="J527:J528"/>
    <mergeCell ref="K527:K528"/>
    <mergeCell ref="L527:L528"/>
    <mergeCell ref="M527:N528"/>
    <mergeCell ref="X525:X526"/>
    <mergeCell ref="Y525:Y526"/>
    <mergeCell ref="Z525:Z526"/>
    <mergeCell ref="AA525:AB526"/>
    <mergeCell ref="AC525:AC526"/>
    <mergeCell ref="B527:B528"/>
    <mergeCell ref="C527:C528"/>
    <mergeCell ref="D527:D528"/>
    <mergeCell ref="E527:E528"/>
    <mergeCell ref="F527:G528"/>
    <mergeCell ref="Q525:Q526"/>
    <mergeCell ref="R525:R526"/>
    <mergeCell ref="S525:S526"/>
    <mergeCell ref="T525:U526"/>
    <mergeCell ref="V525:V526"/>
    <mergeCell ref="W525:W526"/>
    <mergeCell ref="J525:J526"/>
    <mergeCell ref="K525:K526"/>
    <mergeCell ref="L525:L526"/>
    <mergeCell ref="M525:N526"/>
    <mergeCell ref="O525:O526"/>
    <mergeCell ref="P525:P526"/>
    <mergeCell ref="T524:V524"/>
    <mergeCell ref="X524:Y524"/>
    <mergeCell ref="AA524:AC524"/>
    <mergeCell ref="B525:B526"/>
    <mergeCell ref="C525:C526"/>
    <mergeCell ref="D525:D526"/>
    <mergeCell ref="E525:E526"/>
    <mergeCell ref="F525:G526"/>
    <mergeCell ref="H525:H526"/>
    <mergeCell ref="I525:I526"/>
    <mergeCell ref="C522:AC522"/>
    <mergeCell ref="C523:H523"/>
    <mergeCell ref="J523:O523"/>
    <mergeCell ref="Q523:V523"/>
    <mergeCell ref="X523:AC523"/>
    <mergeCell ref="C524:D524"/>
    <mergeCell ref="F524:H524"/>
    <mergeCell ref="J524:K524"/>
    <mergeCell ref="M524:O524"/>
    <mergeCell ref="Q524:R524"/>
    <mergeCell ref="S516:S517"/>
    <mergeCell ref="T516:T517"/>
    <mergeCell ref="U516:U517"/>
    <mergeCell ref="V516:V517"/>
    <mergeCell ref="W516:W517"/>
    <mergeCell ref="B520:AC520"/>
    <mergeCell ref="M516:M517"/>
    <mergeCell ref="N516:N517"/>
    <mergeCell ref="O516:O517"/>
    <mergeCell ref="P516:P517"/>
    <mergeCell ref="Q516:Q517"/>
    <mergeCell ref="R516:R517"/>
    <mergeCell ref="G516:G517"/>
    <mergeCell ref="H516:H517"/>
    <mergeCell ref="I516:I517"/>
    <mergeCell ref="J516:J517"/>
    <mergeCell ref="K516:K517"/>
    <mergeCell ref="L516:L517"/>
    <mergeCell ref="N514:O515"/>
    <mergeCell ref="P514:P515"/>
    <mergeCell ref="Q514:S515"/>
    <mergeCell ref="T514:T515"/>
    <mergeCell ref="U514:W515"/>
    <mergeCell ref="B516:B517"/>
    <mergeCell ref="C516:C517"/>
    <mergeCell ref="D516:D517"/>
    <mergeCell ref="E516:E517"/>
    <mergeCell ref="F516:F517"/>
    <mergeCell ref="U512:U513"/>
    <mergeCell ref="V512:V513"/>
    <mergeCell ref="W512:W513"/>
    <mergeCell ref="B514:B515"/>
    <mergeCell ref="C514:D515"/>
    <mergeCell ref="E514:E515"/>
    <mergeCell ref="F514:H515"/>
    <mergeCell ref="I514:I515"/>
    <mergeCell ref="J514:L515"/>
    <mergeCell ref="M514:M515"/>
    <mergeCell ref="O512:O513"/>
    <mergeCell ref="P512:P513"/>
    <mergeCell ref="Q512:Q513"/>
    <mergeCell ref="R512:R513"/>
    <mergeCell ref="S512:S513"/>
    <mergeCell ref="T512:T513"/>
    <mergeCell ref="I512:I513"/>
    <mergeCell ref="J512:J513"/>
    <mergeCell ref="K512:K513"/>
    <mergeCell ref="L512:L513"/>
    <mergeCell ref="M512:M513"/>
    <mergeCell ref="N512:N513"/>
    <mergeCell ref="U510:U511"/>
    <mergeCell ref="V510:V511"/>
    <mergeCell ref="W510:W511"/>
    <mergeCell ref="B512:B513"/>
    <mergeCell ref="C512:C513"/>
    <mergeCell ref="D512:D513"/>
    <mergeCell ref="E512:E513"/>
    <mergeCell ref="F512:F513"/>
    <mergeCell ref="G512:G513"/>
    <mergeCell ref="H512:H513"/>
    <mergeCell ref="O510:O511"/>
    <mergeCell ref="P510:P511"/>
    <mergeCell ref="Q510:Q511"/>
    <mergeCell ref="R510:R511"/>
    <mergeCell ref="S510:S511"/>
    <mergeCell ref="T510:T511"/>
    <mergeCell ref="I510:I511"/>
    <mergeCell ref="J510:J511"/>
    <mergeCell ref="K510:K511"/>
    <mergeCell ref="L510:L511"/>
    <mergeCell ref="M510:M511"/>
    <mergeCell ref="N510:N511"/>
    <mergeCell ref="Q508:S509"/>
    <mergeCell ref="T508:T509"/>
    <mergeCell ref="U508:W509"/>
    <mergeCell ref="B510:B511"/>
    <mergeCell ref="C510:C511"/>
    <mergeCell ref="D510:D511"/>
    <mergeCell ref="E510:E511"/>
    <mergeCell ref="F510:F511"/>
    <mergeCell ref="G510:G511"/>
    <mergeCell ref="H510:H511"/>
    <mergeCell ref="U506:W507"/>
    <mergeCell ref="B508:B509"/>
    <mergeCell ref="C508:D509"/>
    <mergeCell ref="E508:E509"/>
    <mergeCell ref="F508:H509"/>
    <mergeCell ref="I508:I509"/>
    <mergeCell ref="J508:L509"/>
    <mergeCell ref="M508:M509"/>
    <mergeCell ref="N508:O509"/>
    <mergeCell ref="P508:P509"/>
    <mergeCell ref="J506:L507"/>
    <mergeCell ref="M506:M507"/>
    <mergeCell ref="N506:O507"/>
    <mergeCell ref="P506:P507"/>
    <mergeCell ref="Q506:S507"/>
    <mergeCell ref="T506:T507"/>
    <mergeCell ref="B502:W502"/>
    <mergeCell ref="C504:L504"/>
    <mergeCell ref="N504:W504"/>
    <mergeCell ref="C505:L505"/>
    <mergeCell ref="N505:W505"/>
    <mergeCell ref="B506:B507"/>
    <mergeCell ref="C506:D507"/>
    <mergeCell ref="E506:E507"/>
    <mergeCell ref="F506:H507"/>
    <mergeCell ref="I506:I507"/>
    <mergeCell ref="M497:M498"/>
    <mergeCell ref="N497:N498"/>
    <mergeCell ref="O497:O498"/>
    <mergeCell ref="P497:P498"/>
    <mergeCell ref="Q497:Q498"/>
    <mergeCell ref="R497:R498"/>
    <mergeCell ref="G497:G498"/>
    <mergeCell ref="H497:H498"/>
    <mergeCell ref="I497:I498"/>
    <mergeCell ref="J497:J498"/>
    <mergeCell ref="K497:K498"/>
    <mergeCell ref="L497:L498"/>
    <mergeCell ref="L495:M496"/>
    <mergeCell ref="N495:N496"/>
    <mergeCell ref="O495:O496"/>
    <mergeCell ref="P495:Q496"/>
    <mergeCell ref="R495:R496"/>
    <mergeCell ref="B497:B498"/>
    <mergeCell ref="C497:C498"/>
    <mergeCell ref="D497:D498"/>
    <mergeCell ref="E497:E498"/>
    <mergeCell ref="F497:F498"/>
    <mergeCell ref="P493:Q494"/>
    <mergeCell ref="R493:R494"/>
    <mergeCell ref="B495:B496"/>
    <mergeCell ref="C495:C496"/>
    <mergeCell ref="D495:E496"/>
    <mergeCell ref="F495:F496"/>
    <mergeCell ref="G495:G496"/>
    <mergeCell ref="H495:I496"/>
    <mergeCell ref="J495:J496"/>
    <mergeCell ref="K495:K496"/>
    <mergeCell ref="H493:I494"/>
    <mergeCell ref="J493:J494"/>
    <mergeCell ref="K493:K494"/>
    <mergeCell ref="L493:M494"/>
    <mergeCell ref="N493:N494"/>
    <mergeCell ref="O493:O494"/>
    <mergeCell ref="L491:M492"/>
    <mergeCell ref="N491:N492"/>
    <mergeCell ref="O491:O492"/>
    <mergeCell ref="P491:Q492"/>
    <mergeCell ref="R491:R492"/>
    <mergeCell ref="B493:B494"/>
    <mergeCell ref="C493:C494"/>
    <mergeCell ref="D493:E494"/>
    <mergeCell ref="F493:F494"/>
    <mergeCell ref="G493:G494"/>
    <mergeCell ref="P489:Q490"/>
    <mergeCell ref="R489:R490"/>
    <mergeCell ref="B491:B492"/>
    <mergeCell ref="C491:C492"/>
    <mergeCell ref="D491:E492"/>
    <mergeCell ref="F491:F492"/>
    <mergeCell ref="G491:G492"/>
    <mergeCell ref="H491:I492"/>
    <mergeCell ref="J491:J492"/>
    <mergeCell ref="K491:K492"/>
    <mergeCell ref="H489:I490"/>
    <mergeCell ref="J489:J490"/>
    <mergeCell ref="K489:K490"/>
    <mergeCell ref="L489:M490"/>
    <mergeCell ref="N489:N490"/>
    <mergeCell ref="O489:O490"/>
    <mergeCell ref="N487:N488"/>
    <mergeCell ref="O487:O488"/>
    <mergeCell ref="P487:P488"/>
    <mergeCell ref="Q487:Q488"/>
    <mergeCell ref="R487:R488"/>
    <mergeCell ref="B489:B490"/>
    <mergeCell ref="C489:C490"/>
    <mergeCell ref="D489:E490"/>
    <mergeCell ref="F489:F490"/>
    <mergeCell ref="G489:G490"/>
    <mergeCell ref="H487:H488"/>
    <mergeCell ref="I487:I488"/>
    <mergeCell ref="J487:J488"/>
    <mergeCell ref="K487:K488"/>
    <mergeCell ref="L487:L488"/>
    <mergeCell ref="M487:M488"/>
    <mergeCell ref="B487:B488"/>
    <mergeCell ref="C487:C488"/>
    <mergeCell ref="D487:D488"/>
    <mergeCell ref="E487:E488"/>
    <mergeCell ref="F487:F488"/>
    <mergeCell ref="G487:G488"/>
    <mergeCell ref="P482:P483"/>
    <mergeCell ref="Q482:Q483"/>
    <mergeCell ref="R482:R483"/>
    <mergeCell ref="B484:R484"/>
    <mergeCell ref="D486:F486"/>
    <mergeCell ref="H486:J486"/>
    <mergeCell ref="L486:N486"/>
    <mergeCell ref="P486:R486"/>
    <mergeCell ref="J482:J483"/>
    <mergeCell ref="K482:K483"/>
    <mergeCell ref="L482:L483"/>
    <mergeCell ref="M482:M483"/>
    <mergeCell ref="N482:N483"/>
    <mergeCell ref="O482:O483"/>
    <mergeCell ref="P480:Q481"/>
    <mergeCell ref="R480:R481"/>
    <mergeCell ref="B482:B483"/>
    <mergeCell ref="C482:C483"/>
    <mergeCell ref="D482:D483"/>
    <mergeCell ref="E482:E483"/>
    <mergeCell ref="F482:F483"/>
    <mergeCell ref="G482:G483"/>
    <mergeCell ref="H482:H483"/>
    <mergeCell ref="I482:I483"/>
    <mergeCell ref="H480:I481"/>
    <mergeCell ref="J480:J481"/>
    <mergeCell ref="K480:K481"/>
    <mergeCell ref="L480:M481"/>
    <mergeCell ref="N480:N481"/>
    <mergeCell ref="O480:O481"/>
    <mergeCell ref="L478:M479"/>
    <mergeCell ref="N478:N479"/>
    <mergeCell ref="O478:O479"/>
    <mergeCell ref="P478:Q479"/>
    <mergeCell ref="R478:R479"/>
    <mergeCell ref="B480:B481"/>
    <mergeCell ref="C480:C481"/>
    <mergeCell ref="D480:E481"/>
    <mergeCell ref="F480:F481"/>
    <mergeCell ref="G480:G481"/>
    <mergeCell ref="P476:Q477"/>
    <mergeCell ref="R476:R477"/>
    <mergeCell ref="B478:B479"/>
    <mergeCell ref="C478:C479"/>
    <mergeCell ref="D478:E479"/>
    <mergeCell ref="F478:F479"/>
    <mergeCell ref="G478:G479"/>
    <mergeCell ref="H478:I479"/>
    <mergeCell ref="J478:J479"/>
    <mergeCell ref="K478:K479"/>
    <mergeCell ref="H476:I477"/>
    <mergeCell ref="J476:J477"/>
    <mergeCell ref="K476:K477"/>
    <mergeCell ref="L476:M477"/>
    <mergeCell ref="N476:N477"/>
    <mergeCell ref="O476:O477"/>
    <mergeCell ref="N474:N475"/>
    <mergeCell ref="O474:O475"/>
    <mergeCell ref="P474:P475"/>
    <mergeCell ref="Q474:Q475"/>
    <mergeCell ref="R474:R475"/>
    <mergeCell ref="B476:B477"/>
    <mergeCell ref="C476:C477"/>
    <mergeCell ref="D476:E477"/>
    <mergeCell ref="F476:F477"/>
    <mergeCell ref="G476:G477"/>
    <mergeCell ref="H474:H475"/>
    <mergeCell ref="I474:I475"/>
    <mergeCell ref="J474:J475"/>
    <mergeCell ref="K474:K475"/>
    <mergeCell ref="L474:L475"/>
    <mergeCell ref="M474:M475"/>
    <mergeCell ref="B474:B475"/>
    <mergeCell ref="C474:C475"/>
    <mergeCell ref="D474:D475"/>
    <mergeCell ref="E474:E475"/>
    <mergeCell ref="F474:F475"/>
    <mergeCell ref="G474:G475"/>
    <mergeCell ref="T467:T468"/>
    <mergeCell ref="U467:U468"/>
    <mergeCell ref="B471:R471"/>
    <mergeCell ref="D473:F473"/>
    <mergeCell ref="H473:J473"/>
    <mergeCell ref="L473:N473"/>
    <mergeCell ref="P473:R473"/>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U456:U457"/>
    <mergeCell ref="C458:E458"/>
    <mergeCell ref="G458:I458"/>
    <mergeCell ref="K458:M458"/>
    <mergeCell ref="O458:Q458"/>
    <mergeCell ref="S458:U458"/>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T446:T447"/>
    <mergeCell ref="U446:U447"/>
    <mergeCell ref="B448:B449"/>
    <mergeCell ref="C448:D449"/>
    <mergeCell ref="E448:E449"/>
    <mergeCell ref="F448:F449"/>
    <mergeCell ref="G448:H449"/>
    <mergeCell ref="I448:I449"/>
    <mergeCell ref="J448:J449"/>
    <mergeCell ref="K448:L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Q444:Q445"/>
    <mergeCell ref="R444:R445"/>
    <mergeCell ref="S444:T445"/>
    <mergeCell ref="U444:U445"/>
    <mergeCell ref="B446:B447"/>
    <mergeCell ref="C446:C447"/>
    <mergeCell ref="D446:D447"/>
    <mergeCell ref="E446:E447"/>
    <mergeCell ref="F446:F447"/>
    <mergeCell ref="G446:G447"/>
    <mergeCell ref="I444:I445"/>
    <mergeCell ref="J444:J445"/>
    <mergeCell ref="K444:L445"/>
    <mergeCell ref="M444:M445"/>
    <mergeCell ref="N444:N445"/>
    <mergeCell ref="O444:P445"/>
    <mergeCell ref="C443:E443"/>
    <mergeCell ref="G443:I443"/>
    <mergeCell ref="K443:M443"/>
    <mergeCell ref="O443:Q443"/>
    <mergeCell ref="S443:U443"/>
    <mergeCell ref="B444:B445"/>
    <mergeCell ref="C444:D445"/>
    <mergeCell ref="E444:E445"/>
    <mergeCell ref="F444:F445"/>
    <mergeCell ref="G444:H445"/>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T429:T430"/>
    <mergeCell ref="U429:U430"/>
    <mergeCell ref="B431:B432"/>
    <mergeCell ref="C431:D432"/>
    <mergeCell ref="E431:E432"/>
    <mergeCell ref="F431:F432"/>
    <mergeCell ref="G431:H432"/>
    <mergeCell ref="I431:I432"/>
    <mergeCell ref="J431:J432"/>
    <mergeCell ref="K431:L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R425:R427"/>
    <mergeCell ref="S425:U425"/>
    <mergeCell ref="S426:U426"/>
    <mergeCell ref="S427:U427"/>
    <mergeCell ref="C428:E428"/>
    <mergeCell ref="G428:I428"/>
    <mergeCell ref="K428:M428"/>
    <mergeCell ref="O428:Q428"/>
    <mergeCell ref="S428:U428"/>
    <mergeCell ref="J425:J427"/>
    <mergeCell ref="K425:M425"/>
    <mergeCell ref="K426:M426"/>
    <mergeCell ref="K427:M427"/>
    <mergeCell ref="N425:N427"/>
    <mergeCell ref="O425:Q425"/>
    <mergeCell ref="O426:Q426"/>
    <mergeCell ref="O427:Q427"/>
    <mergeCell ref="B425:B427"/>
    <mergeCell ref="C425:E425"/>
    <mergeCell ref="C426:E426"/>
    <mergeCell ref="C427:E427"/>
    <mergeCell ref="F425:F427"/>
    <mergeCell ref="G425:I425"/>
    <mergeCell ref="G426:I426"/>
    <mergeCell ref="G427:I427"/>
    <mergeCell ref="T416:T417"/>
    <mergeCell ref="U416:U417"/>
    <mergeCell ref="B421:U421"/>
    <mergeCell ref="C423:U423"/>
    <mergeCell ref="C424:E424"/>
    <mergeCell ref="G424:I424"/>
    <mergeCell ref="K424:M424"/>
    <mergeCell ref="O424:U424"/>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U405:U406"/>
    <mergeCell ref="C407:E407"/>
    <mergeCell ref="G407:I407"/>
    <mergeCell ref="K407:M407"/>
    <mergeCell ref="O407:Q407"/>
    <mergeCell ref="S407:U407"/>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O397:O398"/>
    <mergeCell ref="P397:P398"/>
    <mergeCell ref="Q397:Q398"/>
    <mergeCell ref="R397:R398"/>
    <mergeCell ref="S397:S398"/>
    <mergeCell ref="T397:T398"/>
    <mergeCell ref="I397:I398"/>
    <mergeCell ref="J397:J398"/>
    <mergeCell ref="K397:K398"/>
    <mergeCell ref="L397:L398"/>
    <mergeCell ref="M397:M398"/>
    <mergeCell ref="N397:N398"/>
    <mergeCell ref="R395:R396"/>
    <mergeCell ref="S395:T396"/>
    <mergeCell ref="U395:U396"/>
    <mergeCell ref="B397:B398"/>
    <mergeCell ref="C397:C398"/>
    <mergeCell ref="D397:D398"/>
    <mergeCell ref="E397:E398"/>
    <mergeCell ref="F397:F398"/>
    <mergeCell ref="G397:G398"/>
    <mergeCell ref="H397:H398"/>
    <mergeCell ref="I395:I396"/>
    <mergeCell ref="J395:J396"/>
    <mergeCell ref="K395:M396"/>
    <mergeCell ref="N395:N396"/>
    <mergeCell ref="O395:P396"/>
    <mergeCell ref="Q395:Q396"/>
    <mergeCell ref="C394:E394"/>
    <mergeCell ref="G394:I394"/>
    <mergeCell ref="K394:M394"/>
    <mergeCell ref="O394:Q394"/>
    <mergeCell ref="S394:U394"/>
    <mergeCell ref="B395:B396"/>
    <mergeCell ref="C395:D396"/>
    <mergeCell ref="E395:E396"/>
    <mergeCell ref="F395:F396"/>
    <mergeCell ref="G395:H396"/>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T380:T381"/>
    <mergeCell ref="U380:U381"/>
    <mergeCell ref="B382:B383"/>
    <mergeCell ref="C382:D383"/>
    <mergeCell ref="E382:E383"/>
    <mergeCell ref="F382:F383"/>
    <mergeCell ref="G382:H383"/>
    <mergeCell ref="I382:I383"/>
    <mergeCell ref="J382:J383"/>
    <mergeCell ref="K382:L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6:R378"/>
    <mergeCell ref="S376:U376"/>
    <mergeCell ref="S377:U377"/>
    <mergeCell ref="S378:U378"/>
    <mergeCell ref="C379:E379"/>
    <mergeCell ref="G379:I379"/>
    <mergeCell ref="K379:M379"/>
    <mergeCell ref="O379:Q379"/>
    <mergeCell ref="S379:U379"/>
    <mergeCell ref="J376:J378"/>
    <mergeCell ref="K376:M376"/>
    <mergeCell ref="K377:M377"/>
    <mergeCell ref="K378:M378"/>
    <mergeCell ref="N376:N378"/>
    <mergeCell ref="O376:Q376"/>
    <mergeCell ref="O377:Q377"/>
    <mergeCell ref="O378:Q378"/>
    <mergeCell ref="B376:B378"/>
    <mergeCell ref="C376:E376"/>
    <mergeCell ref="C377:E377"/>
    <mergeCell ref="C378:E378"/>
    <mergeCell ref="F376:F378"/>
    <mergeCell ref="G376:I376"/>
    <mergeCell ref="G377:I377"/>
    <mergeCell ref="G378:I378"/>
    <mergeCell ref="H367:H368"/>
    <mergeCell ref="I367:I368"/>
    <mergeCell ref="B372:U372"/>
    <mergeCell ref="C374:U374"/>
    <mergeCell ref="C375:E375"/>
    <mergeCell ref="G375:I375"/>
    <mergeCell ref="K375:M375"/>
    <mergeCell ref="O375:U375"/>
    <mergeCell ref="B367:B368"/>
    <mergeCell ref="C367:C368"/>
    <mergeCell ref="D367:D368"/>
    <mergeCell ref="E367:E368"/>
    <mergeCell ref="F367:F368"/>
    <mergeCell ref="G367:G368"/>
    <mergeCell ref="B365:B366"/>
    <mergeCell ref="C365:D366"/>
    <mergeCell ref="E365:E366"/>
    <mergeCell ref="F365:F366"/>
    <mergeCell ref="G365:H366"/>
    <mergeCell ref="I365:I366"/>
    <mergeCell ref="I361:I362"/>
    <mergeCell ref="B363:B364"/>
    <mergeCell ref="C363:D364"/>
    <mergeCell ref="E363:E364"/>
    <mergeCell ref="F363:F364"/>
    <mergeCell ref="G363:H364"/>
    <mergeCell ref="I363:I364"/>
    <mergeCell ref="B358:I358"/>
    <mergeCell ref="C360:E360"/>
    <mergeCell ref="G360:I360"/>
    <mergeCell ref="B361:B362"/>
    <mergeCell ref="C361:C362"/>
    <mergeCell ref="D361:D362"/>
    <mergeCell ref="E361:E362"/>
    <mergeCell ref="F361:F362"/>
    <mergeCell ref="G361:G362"/>
    <mergeCell ref="H361:H362"/>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O334:Q334"/>
    <mergeCell ref="O335:Q335"/>
    <mergeCell ref="R334:R335"/>
    <mergeCell ref="S334:U335"/>
    <mergeCell ref="V334:V335"/>
    <mergeCell ref="W334:Y334"/>
    <mergeCell ref="W335:Y335"/>
    <mergeCell ref="B331:Y331"/>
    <mergeCell ref="C333:Y333"/>
    <mergeCell ref="B334:B335"/>
    <mergeCell ref="C334:E334"/>
    <mergeCell ref="C335:E335"/>
    <mergeCell ref="F334:F335"/>
    <mergeCell ref="G334:I335"/>
    <mergeCell ref="J334:J335"/>
    <mergeCell ref="K334:M335"/>
    <mergeCell ref="N334:N335"/>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O307:Q307"/>
    <mergeCell ref="O308:Q308"/>
    <mergeCell ref="R307:R308"/>
    <mergeCell ref="S307:U308"/>
    <mergeCell ref="V307:V308"/>
    <mergeCell ref="W307:Y307"/>
    <mergeCell ref="W308:Y308"/>
    <mergeCell ref="B304:Y304"/>
    <mergeCell ref="C306:Y306"/>
    <mergeCell ref="B307:B308"/>
    <mergeCell ref="C307:E307"/>
    <mergeCell ref="C308:E308"/>
    <mergeCell ref="F307:F308"/>
    <mergeCell ref="G307:I308"/>
    <mergeCell ref="J307:J308"/>
    <mergeCell ref="K307:M308"/>
    <mergeCell ref="N307:N308"/>
    <mergeCell ref="H297:H298"/>
    <mergeCell ref="I297:I298"/>
    <mergeCell ref="C299:E299"/>
    <mergeCell ref="G299:I299"/>
    <mergeCell ref="B300:B301"/>
    <mergeCell ref="C300:E301"/>
    <mergeCell ref="F300:F301"/>
    <mergeCell ref="G300:G301"/>
    <mergeCell ref="H300:H301"/>
    <mergeCell ref="I300:I301"/>
    <mergeCell ref="B297:B298"/>
    <mergeCell ref="C297:C298"/>
    <mergeCell ref="D297:D298"/>
    <mergeCell ref="E297:E298"/>
    <mergeCell ref="F297:F298"/>
    <mergeCell ref="G297:G298"/>
    <mergeCell ref="H293:H294"/>
    <mergeCell ref="I293:I294"/>
    <mergeCell ref="B295:B296"/>
    <mergeCell ref="C295:D296"/>
    <mergeCell ref="E295:E296"/>
    <mergeCell ref="F295:F296"/>
    <mergeCell ref="G295:H296"/>
    <mergeCell ref="I295:I296"/>
    <mergeCell ref="B293:B294"/>
    <mergeCell ref="C293:C294"/>
    <mergeCell ref="D293:D294"/>
    <mergeCell ref="E293:E294"/>
    <mergeCell ref="F293:F294"/>
    <mergeCell ref="G293:G294"/>
    <mergeCell ref="AF287:AF288"/>
    <mergeCell ref="AG287:AG288"/>
    <mergeCell ref="B289:I289"/>
    <mergeCell ref="B291:B292"/>
    <mergeCell ref="C291:E291"/>
    <mergeCell ref="C292:E292"/>
    <mergeCell ref="F291:F292"/>
    <mergeCell ref="G291:I291"/>
    <mergeCell ref="G292:I292"/>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Z285:Z286"/>
    <mergeCell ref="AA285:AB286"/>
    <mergeCell ref="AC285:AC286"/>
    <mergeCell ref="AD285:AD286"/>
    <mergeCell ref="AE285:AF286"/>
    <mergeCell ref="AG285:AG286"/>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AC277:AC278"/>
    <mergeCell ref="AD277:AD278"/>
    <mergeCell ref="AE277:AF278"/>
    <mergeCell ref="AG277:AG278"/>
    <mergeCell ref="B279:B280"/>
    <mergeCell ref="C279:D280"/>
    <mergeCell ref="E279:E280"/>
    <mergeCell ref="F279:F280"/>
    <mergeCell ref="G279:H280"/>
    <mergeCell ref="I279:I280"/>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F275:AF276"/>
    <mergeCell ref="AG275:AG276"/>
    <mergeCell ref="B277:B278"/>
    <mergeCell ref="C277:D278"/>
    <mergeCell ref="E277:E278"/>
    <mergeCell ref="F277:F278"/>
    <mergeCell ref="G277:H278"/>
    <mergeCell ref="I277:I278"/>
    <mergeCell ref="J277:J278"/>
    <mergeCell ref="K277:L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Z271:Z274"/>
    <mergeCell ref="AA271:AC274"/>
    <mergeCell ref="AD271:AD274"/>
    <mergeCell ref="AE271:AG274"/>
    <mergeCell ref="B275:B276"/>
    <mergeCell ref="C275:C276"/>
    <mergeCell ref="D275:D276"/>
    <mergeCell ref="E275:E276"/>
    <mergeCell ref="F275:F276"/>
    <mergeCell ref="G275:G276"/>
    <mergeCell ref="S271:U271"/>
    <mergeCell ref="S272:U272"/>
    <mergeCell ref="S273:U273"/>
    <mergeCell ref="S274:U274"/>
    <mergeCell ref="V271:V274"/>
    <mergeCell ref="W271:Y274"/>
    <mergeCell ref="N271:N274"/>
    <mergeCell ref="O271:Q271"/>
    <mergeCell ref="O272:Q272"/>
    <mergeCell ref="O273:Q273"/>
    <mergeCell ref="O274:Q274"/>
    <mergeCell ref="R271:R274"/>
    <mergeCell ref="G271:I271"/>
    <mergeCell ref="G272:I272"/>
    <mergeCell ref="G273:I273"/>
    <mergeCell ref="G274:I274"/>
    <mergeCell ref="J271:J274"/>
    <mergeCell ref="K271:M271"/>
    <mergeCell ref="K272:M272"/>
    <mergeCell ref="K273:M273"/>
    <mergeCell ref="K274:M274"/>
    <mergeCell ref="B271:B274"/>
    <mergeCell ref="C271:E271"/>
    <mergeCell ref="C272:E272"/>
    <mergeCell ref="C273:E273"/>
    <mergeCell ref="C274:E274"/>
    <mergeCell ref="F271:F274"/>
    <mergeCell ref="B267:AG267"/>
    <mergeCell ref="C269:AG269"/>
    <mergeCell ref="C270:E270"/>
    <mergeCell ref="G270:U270"/>
    <mergeCell ref="W270:Y270"/>
    <mergeCell ref="AA270:AC270"/>
    <mergeCell ref="AE270:AG270"/>
    <mergeCell ref="H261:H262"/>
    <mergeCell ref="I261:I262"/>
    <mergeCell ref="C263:E263"/>
    <mergeCell ref="G263:I263"/>
    <mergeCell ref="B264:B265"/>
    <mergeCell ref="C264:E265"/>
    <mergeCell ref="F264:F265"/>
    <mergeCell ref="G264:G265"/>
    <mergeCell ref="H264:H265"/>
    <mergeCell ref="I264:I265"/>
    <mergeCell ref="B261:B262"/>
    <mergeCell ref="C261:C262"/>
    <mergeCell ref="D261:D262"/>
    <mergeCell ref="E261:E262"/>
    <mergeCell ref="F261:F262"/>
    <mergeCell ref="G261:G262"/>
    <mergeCell ref="H257:H258"/>
    <mergeCell ref="I257:I258"/>
    <mergeCell ref="B259:B260"/>
    <mergeCell ref="C259:D260"/>
    <mergeCell ref="E259:E260"/>
    <mergeCell ref="F259:F260"/>
    <mergeCell ref="G259:H260"/>
    <mergeCell ref="I259:I260"/>
    <mergeCell ref="B257:B258"/>
    <mergeCell ref="C257:C258"/>
    <mergeCell ref="D257:D258"/>
    <mergeCell ref="E257:E258"/>
    <mergeCell ref="F257:F258"/>
    <mergeCell ref="G257:G258"/>
    <mergeCell ref="AF251:AF252"/>
    <mergeCell ref="AG251:AG252"/>
    <mergeCell ref="B253:I253"/>
    <mergeCell ref="B255:B256"/>
    <mergeCell ref="C255:E255"/>
    <mergeCell ref="C256:E256"/>
    <mergeCell ref="F255:F256"/>
    <mergeCell ref="G255:I255"/>
    <mergeCell ref="G256:I256"/>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AC241:AC242"/>
    <mergeCell ref="AD241:AD242"/>
    <mergeCell ref="AE241:AF242"/>
    <mergeCell ref="AG241:AG242"/>
    <mergeCell ref="B243:B244"/>
    <mergeCell ref="C243:D244"/>
    <mergeCell ref="E243:E244"/>
    <mergeCell ref="F243:F244"/>
    <mergeCell ref="G243:H244"/>
    <mergeCell ref="I243:I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F239:AF240"/>
    <mergeCell ref="AG239:AG240"/>
    <mergeCell ref="B241:B242"/>
    <mergeCell ref="C241:D242"/>
    <mergeCell ref="E241:E242"/>
    <mergeCell ref="F241:F242"/>
    <mergeCell ref="G241:H242"/>
    <mergeCell ref="I241:I242"/>
    <mergeCell ref="J241:J242"/>
    <mergeCell ref="K241:L242"/>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Z235:Z238"/>
    <mergeCell ref="AA235:AC238"/>
    <mergeCell ref="AD235:AD238"/>
    <mergeCell ref="AE235:AG238"/>
    <mergeCell ref="B239:B240"/>
    <mergeCell ref="C239:C240"/>
    <mergeCell ref="D239:D240"/>
    <mergeCell ref="E239:E240"/>
    <mergeCell ref="F239:F240"/>
    <mergeCell ref="G239:G240"/>
    <mergeCell ref="S235:U235"/>
    <mergeCell ref="S236:U236"/>
    <mergeCell ref="S237:U237"/>
    <mergeCell ref="S238:U238"/>
    <mergeCell ref="V235:V238"/>
    <mergeCell ref="W235:Y238"/>
    <mergeCell ref="N235:N238"/>
    <mergeCell ref="O235:Q235"/>
    <mergeCell ref="O236:Q236"/>
    <mergeCell ref="O237:Q237"/>
    <mergeCell ref="O238:Q238"/>
    <mergeCell ref="R235:R238"/>
    <mergeCell ref="G235:I235"/>
    <mergeCell ref="G236:I236"/>
    <mergeCell ref="G237:I237"/>
    <mergeCell ref="G238:I238"/>
    <mergeCell ref="J235:J238"/>
    <mergeCell ref="K235:M235"/>
    <mergeCell ref="K236:M236"/>
    <mergeCell ref="K237:M237"/>
    <mergeCell ref="K238:M238"/>
    <mergeCell ref="B235:B238"/>
    <mergeCell ref="C235:E235"/>
    <mergeCell ref="C236:E236"/>
    <mergeCell ref="C237:E237"/>
    <mergeCell ref="C238:E238"/>
    <mergeCell ref="F235:F238"/>
    <mergeCell ref="AG224:AG225"/>
    <mergeCell ref="B231:AG231"/>
    <mergeCell ref="C233:AG233"/>
    <mergeCell ref="C234:E234"/>
    <mergeCell ref="G234:U234"/>
    <mergeCell ref="W234:Y234"/>
    <mergeCell ref="AA234:AC234"/>
    <mergeCell ref="AE234:AG234"/>
    <mergeCell ref="AA224:AA225"/>
    <mergeCell ref="AB224:AB225"/>
    <mergeCell ref="AC224:AC225"/>
    <mergeCell ref="AD224:AD225"/>
    <mergeCell ref="AE224:AE225"/>
    <mergeCell ref="AF224:AF225"/>
    <mergeCell ref="U224:U225"/>
    <mergeCell ref="V224:V225"/>
    <mergeCell ref="W224:W225"/>
    <mergeCell ref="X224:X225"/>
    <mergeCell ref="Y224:Y225"/>
    <mergeCell ref="Z224:Z225"/>
    <mergeCell ref="O224:O225"/>
    <mergeCell ref="P224:P225"/>
    <mergeCell ref="Q224:Q225"/>
    <mergeCell ref="R224:R225"/>
    <mergeCell ref="S224:S225"/>
    <mergeCell ref="T224:T225"/>
    <mergeCell ref="I224:I225"/>
    <mergeCell ref="J224:J225"/>
    <mergeCell ref="K224:K225"/>
    <mergeCell ref="L224:L225"/>
    <mergeCell ref="M224:M225"/>
    <mergeCell ref="N224:N225"/>
    <mergeCell ref="C224:C225"/>
    <mergeCell ref="D224:D225"/>
    <mergeCell ref="E224:E225"/>
    <mergeCell ref="F224:F225"/>
    <mergeCell ref="G224:G225"/>
    <mergeCell ref="H224:H225"/>
    <mergeCell ref="AB222:AB223"/>
    <mergeCell ref="AC222:AC223"/>
    <mergeCell ref="AD222:AD223"/>
    <mergeCell ref="AE222:AE223"/>
    <mergeCell ref="AF222:AF223"/>
    <mergeCell ref="AG222:AG22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F220:AF221"/>
    <mergeCell ref="AG220:AG221"/>
    <mergeCell ref="B222:B223"/>
    <mergeCell ref="C222:C223"/>
    <mergeCell ref="D222:D223"/>
    <mergeCell ref="E222:E223"/>
    <mergeCell ref="F222:F223"/>
    <mergeCell ref="G222:G223"/>
    <mergeCell ref="H222:H223"/>
    <mergeCell ref="I222:I223"/>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E215:AF216"/>
    <mergeCell ref="AG215:AG216"/>
    <mergeCell ref="C217:E217"/>
    <mergeCell ref="G217:I217"/>
    <mergeCell ref="K217:M217"/>
    <mergeCell ref="O217:Q217"/>
    <mergeCell ref="S217:U217"/>
    <mergeCell ref="W217:Y217"/>
    <mergeCell ref="AA217:AC217"/>
    <mergeCell ref="AE217:AG217"/>
    <mergeCell ref="W215:X216"/>
    <mergeCell ref="Y215:Y216"/>
    <mergeCell ref="Z215:Z216"/>
    <mergeCell ref="AA215:AB216"/>
    <mergeCell ref="AC215:AC216"/>
    <mergeCell ref="AD215:AD216"/>
    <mergeCell ref="O215:P216"/>
    <mergeCell ref="Q215:Q216"/>
    <mergeCell ref="R215:R216"/>
    <mergeCell ref="S215:T216"/>
    <mergeCell ref="U215:U216"/>
    <mergeCell ref="V215:V216"/>
    <mergeCell ref="AG213:AG214"/>
    <mergeCell ref="C215:D216"/>
    <mergeCell ref="E215:E216"/>
    <mergeCell ref="F215:F216"/>
    <mergeCell ref="G215:H216"/>
    <mergeCell ref="I215:I216"/>
    <mergeCell ref="J215:J216"/>
    <mergeCell ref="K215:L216"/>
    <mergeCell ref="M215:M216"/>
    <mergeCell ref="N215:N216"/>
    <mergeCell ref="Y213:Y214"/>
    <mergeCell ref="Z213:Z214"/>
    <mergeCell ref="AA213:AB214"/>
    <mergeCell ref="AC213:AC214"/>
    <mergeCell ref="AD213:AD214"/>
    <mergeCell ref="AE213:AF214"/>
    <mergeCell ref="Q213:Q214"/>
    <mergeCell ref="R213:R214"/>
    <mergeCell ref="S213:T214"/>
    <mergeCell ref="U213:U214"/>
    <mergeCell ref="V213:V214"/>
    <mergeCell ref="W213:X214"/>
    <mergeCell ref="I213:I214"/>
    <mergeCell ref="J213:J214"/>
    <mergeCell ref="K213:L214"/>
    <mergeCell ref="M213:M214"/>
    <mergeCell ref="N213:N214"/>
    <mergeCell ref="O213:P214"/>
    <mergeCell ref="AC211:AC212"/>
    <mergeCell ref="AD211:AD212"/>
    <mergeCell ref="AE211:AE212"/>
    <mergeCell ref="AF211:AF212"/>
    <mergeCell ref="AG211:AG212"/>
    <mergeCell ref="B213:B214"/>
    <mergeCell ref="C213:D214"/>
    <mergeCell ref="E213:E214"/>
    <mergeCell ref="F213:F214"/>
    <mergeCell ref="G213:H214"/>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A210:AC210"/>
    <mergeCell ref="AE210:AG210"/>
    <mergeCell ref="C211:C212"/>
    <mergeCell ref="D211:D212"/>
    <mergeCell ref="E211:E212"/>
    <mergeCell ref="F211:F212"/>
    <mergeCell ref="G211:G212"/>
    <mergeCell ref="H211:H212"/>
    <mergeCell ref="I211:I212"/>
    <mergeCell ref="J211:J212"/>
    <mergeCell ref="C210:E210"/>
    <mergeCell ref="G210:I210"/>
    <mergeCell ref="K210:M210"/>
    <mergeCell ref="O210:Q210"/>
    <mergeCell ref="S210:U210"/>
    <mergeCell ref="W210:Y210"/>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A207:AC207"/>
    <mergeCell ref="AE207:AG207"/>
    <mergeCell ref="B208:B209"/>
    <mergeCell ref="C208:C209"/>
    <mergeCell ref="D208:D209"/>
    <mergeCell ref="E208:E209"/>
    <mergeCell ref="F208:F209"/>
    <mergeCell ref="G208:G209"/>
    <mergeCell ref="H208:H209"/>
    <mergeCell ref="I208:I209"/>
    <mergeCell ref="C207:E207"/>
    <mergeCell ref="G207:I207"/>
    <mergeCell ref="K207:M207"/>
    <mergeCell ref="O207:Q207"/>
    <mergeCell ref="S207:U207"/>
    <mergeCell ref="W207:Y207"/>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C201:AC202"/>
    <mergeCell ref="AD201:AD202"/>
    <mergeCell ref="AE201:AF202"/>
    <mergeCell ref="AG201:AG202"/>
    <mergeCell ref="B203:B204"/>
    <mergeCell ref="C203:D204"/>
    <mergeCell ref="E203:E204"/>
    <mergeCell ref="F203:F204"/>
    <mergeCell ref="G203:H204"/>
    <mergeCell ref="I203:I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200:AC200"/>
    <mergeCell ref="AE200:AG200"/>
    <mergeCell ref="B201:B202"/>
    <mergeCell ref="C201:D202"/>
    <mergeCell ref="E201:E202"/>
    <mergeCell ref="F201:F202"/>
    <mergeCell ref="G201:H202"/>
    <mergeCell ref="I201:I202"/>
    <mergeCell ref="J201:J202"/>
    <mergeCell ref="K201:L202"/>
    <mergeCell ref="C200:E200"/>
    <mergeCell ref="G200:I200"/>
    <mergeCell ref="K200:M200"/>
    <mergeCell ref="O200:Q200"/>
    <mergeCell ref="S200:U200"/>
    <mergeCell ref="W200:Y200"/>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AF195:AF196"/>
    <mergeCell ref="AG195:AG196"/>
    <mergeCell ref="C197:E197"/>
    <mergeCell ref="G197:I197"/>
    <mergeCell ref="K197:M197"/>
    <mergeCell ref="O197:Q197"/>
    <mergeCell ref="S197:U197"/>
    <mergeCell ref="W197:Y197"/>
    <mergeCell ref="AA197:AC197"/>
    <mergeCell ref="AE197:AG197"/>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Z191:Z194"/>
    <mergeCell ref="AA191:AC194"/>
    <mergeCell ref="AD191:AD194"/>
    <mergeCell ref="AE191:AG194"/>
    <mergeCell ref="B195:B196"/>
    <mergeCell ref="C195:C196"/>
    <mergeCell ref="D195:D196"/>
    <mergeCell ref="E195:E196"/>
    <mergeCell ref="F195:F196"/>
    <mergeCell ref="G195:G196"/>
    <mergeCell ref="S191:U191"/>
    <mergeCell ref="S192:U192"/>
    <mergeCell ref="S193:U193"/>
    <mergeCell ref="S194:U194"/>
    <mergeCell ref="V191:V194"/>
    <mergeCell ref="W191:Y194"/>
    <mergeCell ref="N191:N194"/>
    <mergeCell ref="O191:Q191"/>
    <mergeCell ref="O192:Q192"/>
    <mergeCell ref="O193:Q193"/>
    <mergeCell ref="O194:Q194"/>
    <mergeCell ref="R191:R194"/>
    <mergeCell ref="G191:I191"/>
    <mergeCell ref="G192:I192"/>
    <mergeCell ref="G193:I193"/>
    <mergeCell ref="G194:I194"/>
    <mergeCell ref="J191:J194"/>
    <mergeCell ref="K191:M191"/>
    <mergeCell ref="K192:M192"/>
    <mergeCell ref="K193:M193"/>
    <mergeCell ref="K194:M194"/>
    <mergeCell ref="B191:B194"/>
    <mergeCell ref="C191:E191"/>
    <mergeCell ref="C192:E192"/>
    <mergeCell ref="C193:E193"/>
    <mergeCell ref="C194:E194"/>
    <mergeCell ref="F191:F194"/>
    <mergeCell ref="C188:AG188"/>
    <mergeCell ref="C189:AG189"/>
    <mergeCell ref="C190:E190"/>
    <mergeCell ref="G190:U190"/>
    <mergeCell ref="W190:Y190"/>
    <mergeCell ref="AA190:AC190"/>
    <mergeCell ref="AE190:AG190"/>
    <mergeCell ref="AC183:AC184"/>
    <mergeCell ref="AD183:AD184"/>
    <mergeCell ref="AE183:AE184"/>
    <mergeCell ref="AF183:AF184"/>
    <mergeCell ref="AG183:AG184"/>
    <mergeCell ref="B186:AG186"/>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G181:AG182"/>
    <mergeCell ref="B183:B184"/>
    <mergeCell ref="C183:C184"/>
    <mergeCell ref="D183:D184"/>
    <mergeCell ref="E183:E184"/>
    <mergeCell ref="F183:F184"/>
    <mergeCell ref="G183:G184"/>
    <mergeCell ref="H183:H184"/>
    <mergeCell ref="I183:I184"/>
    <mergeCell ref="J183:J184"/>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E179:AE180"/>
    <mergeCell ref="AF179:AF180"/>
    <mergeCell ref="AG179:AG180"/>
    <mergeCell ref="B181:B182"/>
    <mergeCell ref="C181:C182"/>
    <mergeCell ref="D181:D182"/>
    <mergeCell ref="E181:E182"/>
    <mergeCell ref="F181:F182"/>
    <mergeCell ref="G181:G182"/>
    <mergeCell ref="H181:H182"/>
    <mergeCell ref="Y179:Y180"/>
    <mergeCell ref="Z179:Z180"/>
    <mergeCell ref="AA179:AA180"/>
    <mergeCell ref="AB179:AB180"/>
    <mergeCell ref="AC179:AC180"/>
    <mergeCell ref="AD179:AD180"/>
    <mergeCell ref="S179:S180"/>
    <mergeCell ref="T179:T180"/>
    <mergeCell ref="U179:U180"/>
    <mergeCell ref="V179:V180"/>
    <mergeCell ref="W179:W180"/>
    <mergeCell ref="X179:X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AA177:AB178"/>
    <mergeCell ref="AC177:AC178"/>
    <mergeCell ref="AD177:AD178"/>
    <mergeCell ref="AE177:AF178"/>
    <mergeCell ref="AG177:AG178"/>
    <mergeCell ref="B179:B180"/>
    <mergeCell ref="C179:C180"/>
    <mergeCell ref="D179:D180"/>
    <mergeCell ref="E179:E180"/>
    <mergeCell ref="F179:F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W176:Y176"/>
    <mergeCell ref="AA176:AC176"/>
    <mergeCell ref="AE176:AG176"/>
    <mergeCell ref="B177:B178"/>
    <mergeCell ref="C177:D178"/>
    <mergeCell ref="E177:E178"/>
    <mergeCell ref="F177:F178"/>
    <mergeCell ref="G177:H178"/>
    <mergeCell ref="I177:I178"/>
    <mergeCell ref="J177:J178"/>
    <mergeCell ref="AA174:AB175"/>
    <mergeCell ref="AC174:AC175"/>
    <mergeCell ref="AD174:AD175"/>
    <mergeCell ref="AE174:AF175"/>
    <mergeCell ref="AG174:AG175"/>
    <mergeCell ref="C176:E176"/>
    <mergeCell ref="G176:I176"/>
    <mergeCell ref="K176:M176"/>
    <mergeCell ref="O176:Q176"/>
    <mergeCell ref="S176:U176"/>
    <mergeCell ref="S174:T175"/>
    <mergeCell ref="U174:U175"/>
    <mergeCell ref="V174:V175"/>
    <mergeCell ref="W174:X175"/>
    <mergeCell ref="Y174:Y175"/>
    <mergeCell ref="Z174:Z175"/>
    <mergeCell ref="K174:L175"/>
    <mergeCell ref="M174:M175"/>
    <mergeCell ref="N174:N175"/>
    <mergeCell ref="O174:P175"/>
    <mergeCell ref="Q174:Q175"/>
    <mergeCell ref="R174:R175"/>
    <mergeCell ref="C174:D175"/>
    <mergeCell ref="E174:E175"/>
    <mergeCell ref="F174:F175"/>
    <mergeCell ref="G174:H175"/>
    <mergeCell ref="I174:I175"/>
    <mergeCell ref="J174:J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B170:AB171"/>
    <mergeCell ref="AC170:AC171"/>
    <mergeCell ref="AD170:AD171"/>
    <mergeCell ref="AE170:AE171"/>
    <mergeCell ref="AF170:AF171"/>
    <mergeCell ref="AG170:AG171"/>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A169:AC169"/>
    <mergeCell ref="AE169:AG169"/>
    <mergeCell ref="B170:B171"/>
    <mergeCell ref="C170:C171"/>
    <mergeCell ref="D170:D171"/>
    <mergeCell ref="E170:E171"/>
    <mergeCell ref="F170:F171"/>
    <mergeCell ref="G170:G171"/>
    <mergeCell ref="H170:H171"/>
    <mergeCell ref="I170:I171"/>
    <mergeCell ref="C169:E169"/>
    <mergeCell ref="G169:I169"/>
    <mergeCell ref="K169:M169"/>
    <mergeCell ref="O169:Q169"/>
    <mergeCell ref="S169:U169"/>
    <mergeCell ref="W169:Y169"/>
    <mergeCell ref="AB167:AB168"/>
    <mergeCell ref="AC167:AC168"/>
    <mergeCell ref="AD167:AD168"/>
    <mergeCell ref="AE167:AE168"/>
    <mergeCell ref="AF167:AF168"/>
    <mergeCell ref="AG167:AG168"/>
    <mergeCell ref="V167:V168"/>
    <mergeCell ref="W167:W168"/>
    <mergeCell ref="X167:X168"/>
    <mergeCell ref="Y167:Y168"/>
    <mergeCell ref="Z167:Z168"/>
    <mergeCell ref="AA167:AA168"/>
    <mergeCell ref="P167:P168"/>
    <mergeCell ref="Q167:Q168"/>
    <mergeCell ref="R167:R168"/>
    <mergeCell ref="S167:S168"/>
    <mergeCell ref="T167:T168"/>
    <mergeCell ref="U167:U168"/>
    <mergeCell ref="J167:J168"/>
    <mergeCell ref="K167:K168"/>
    <mergeCell ref="L167:L168"/>
    <mergeCell ref="M167:M168"/>
    <mergeCell ref="N167:N168"/>
    <mergeCell ref="O167:O168"/>
    <mergeCell ref="AA166:AC166"/>
    <mergeCell ref="AE166:AG166"/>
    <mergeCell ref="B167:B168"/>
    <mergeCell ref="C167:C168"/>
    <mergeCell ref="D167:D168"/>
    <mergeCell ref="E167:E168"/>
    <mergeCell ref="F167:F168"/>
    <mergeCell ref="G167:G168"/>
    <mergeCell ref="H167:H168"/>
    <mergeCell ref="I167:I168"/>
    <mergeCell ref="C166:E166"/>
    <mergeCell ref="G166:I166"/>
    <mergeCell ref="K166:M166"/>
    <mergeCell ref="O166:Q166"/>
    <mergeCell ref="S166:U166"/>
    <mergeCell ref="W166:Y166"/>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C160:AC161"/>
    <mergeCell ref="AD160:AD161"/>
    <mergeCell ref="AE160:AF161"/>
    <mergeCell ref="AG160:AG161"/>
    <mergeCell ref="B162:B163"/>
    <mergeCell ref="C162:D163"/>
    <mergeCell ref="E162:E163"/>
    <mergeCell ref="F162:F163"/>
    <mergeCell ref="G162:H163"/>
    <mergeCell ref="I162:I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9:AC159"/>
    <mergeCell ref="AE159:AG159"/>
    <mergeCell ref="B160:B161"/>
    <mergeCell ref="C160:D161"/>
    <mergeCell ref="E160:E161"/>
    <mergeCell ref="F160:F161"/>
    <mergeCell ref="G160:H161"/>
    <mergeCell ref="I160:I161"/>
    <mergeCell ref="J160:J161"/>
    <mergeCell ref="K160:L161"/>
    <mergeCell ref="C159:E159"/>
    <mergeCell ref="G159:I159"/>
    <mergeCell ref="K159:M159"/>
    <mergeCell ref="O159:Q159"/>
    <mergeCell ref="S159:U159"/>
    <mergeCell ref="W159:Y159"/>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F154:AF155"/>
    <mergeCell ref="AG154:AG155"/>
    <mergeCell ref="C156:E156"/>
    <mergeCell ref="G156:I156"/>
    <mergeCell ref="K156:M156"/>
    <mergeCell ref="O156:Q156"/>
    <mergeCell ref="S156:U156"/>
    <mergeCell ref="W156:Y156"/>
    <mergeCell ref="AA156:AC156"/>
    <mergeCell ref="AE156:AG156"/>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Z150:Z153"/>
    <mergeCell ref="AA150:AC153"/>
    <mergeCell ref="AD150:AD153"/>
    <mergeCell ref="AE150:AG153"/>
    <mergeCell ref="B154:B155"/>
    <mergeCell ref="C154:C155"/>
    <mergeCell ref="D154:D155"/>
    <mergeCell ref="E154:E155"/>
    <mergeCell ref="F154:F155"/>
    <mergeCell ref="G154:G155"/>
    <mergeCell ref="S150:U150"/>
    <mergeCell ref="S151:U151"/>
    <mergeCell ref="S152:U152"/>
    <mergeCell ref="S153:U153"/>
    <mergeCell ref="V150:V153"/>
    <mergeCell ref="W150:Y153"/>
    <mergeCell ref="N150:N153"/>
    <mergeCell ref="O150:Q150"/>
    <mergeCell ref="O151:Q151"/>
    <mergeCell ref="O152:Q152"/>
    <mergeCell ref="O153:Q153"/>
    <mergeCell ref="R150:R153"/>
    <mergeCell ref="G150:I150"/>
    <mergeCell ref="G151:I151"/>
    <mergeCell ref="G152:I152"/>
    <mergeCell ref="G153:I153"/>
    <mergeCell ref="J150:J153"/>
    <mergeCell ref="K150:M150"/>
    <mergeCell ref="K151:M151"/>
    <mergeCell ref="K152:M152"/>
    <mergeCell ref="K153:M153"/>
    <mergeCell ref="B150:B153"/>
    <mergeCell ref="C150:E150"/>
    <mergeCell ref="C151:E151"/>
    <mergeCell ref="C152:E152"/>
    <mergeCell ref="C153:E153"/>
    <mergeCell ref="F150:F153"/>
    <mergeCell ref="B145:AG145"/>
    <mergeCell ref="C147:AG147"/>
    <mergeCell ref="C148:AG148"/>
    <mergeCell ref="C149:E149"/>
    <mergeCell ref="G149:U149"/>
    <mergeCell ref="W149:Y149"/>
    <mergeCell ref="AA149:AC149"/>
    <mergeCell ref="AE149:AG149"/>
    <mergeCell ref="AB141:AB142"/>
    <mergeCell ref="AC141:AC142"/>
    <mergeCell ref="AD141:AD142"/>
    <mergeCell ref="AE141:AE142"/>
    <mergeCell ref="AF141:AF142"/>
    <mergeCell ref="AG141:AG142"/>
    <mergeCell ref="V141:V142"/>
    <mergeCell ref="W141:W142"/>
    <mergeCell ref="X141:X142"/>
    <mergeCell ref="Y141:Y142"/>
    <mergeCell ref="Z141:Z142"/>
    <mergeCell ref="AA141:AA142"/>
    <mergeCell ref="P141:P142"/>
    <mergeCell ref="Q141:Q142"/>
    <mergeCell ref="R141:R142"/>
    <mergeCell ref="S141:S142"/>
    <mergeCell ref="T141:T142"/>
    <mergeCell ref="U141:U142"/>
    <mergeCell ref="J141:J142"/>
    <mergeCell ref="K141:K142"/>
    <mergeCell ref="L141:L142"/>
    <mergeCell ref="M141:M142"/>
    <mergeCell ref="N141:N142"/>
    <mergeCell ref="O141:O142"/>
    <mergeCell ref="AA140:AC140"/>
    <mergeCell ref="AE140:AG140"/>
    <mergeCell ref="B141:B142"/>
    <mergeCell ref="C141:C142"/>
    <mergeCell ref="D141:D142"/>
    <mergeCell ref="E141:E142"/>
    <mergeCell ref="F141:F142"/>
    <mergeCell ref="G141:G142"/>
    <mergeCell ref="H141:H142"/>
    <mergeCell ref="I141:I142"/>
    <mergeCell ref="C140:E140"/>
    <mergeCell ref="G140:I140"/>
    <mergeCell ref="K140:M140"/>
    <mergeCell ref="O140:Q140"/>
    <mergeCell ref="S140:U140"/>
    <mergeCell ref="W140:Y140"/>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AC134:AC135"/>
    <mergeCell ref="AD134:AD135"/>
    <mergeCell ref="AE134:AF135"/>
    <mergeCell ref="AG134:AG135"/>
    <mergeCell ref="B136:B137"/>
    <mergeCell ref="C136:D137"/>
    <mergeCell ref="E136:E137"/>
    <mergeCell ref="F136:F137"/>
    <mergeCell ref="G136:H137"/>
    <mergeCell ref="I136:I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3:AC133"/>
    <mergeCell ref="AE133:AG133"/>
    <mergeCell ref="B134:B135"/>
    <mergeCell ref="C134:D135"/>
    <mergeCell ref="E134:E135"/>
    <mergeCell ref="F134:F135"/>
    <mergeCell ref="G134:H135"/>
    <mergeCell ref="I134:I135"/>
    <mergeCell ref="J134:J135"/>
    <mergeCell ref="K134:L135"/>
    <mergeCell ref="C133:E133"/>
    <mergeCell ref="G133:I133"/>
    <mergeCell ref="K133:M133"/>
    <mergeCell ref="O133:Q133"/>
    <mergeCell ref="S133:U133"/>
    <mergeCell ref="W133:Y133"/>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F128:AF129"/>
    <mergeCell ref="AG128:AG129"/>
    <mergeCell ref="C130:E130"/>
    <mergeCell ref="G130:I130"/>
    <mergeCell ref="K130:M130"/>
    <mergeCell ref="O130:Q130"/>
    <mergeCell ref="S130:U130"/>
    <mergeCell ref="W130:Y130"/>
    <mergeCell ref="AA130:AC130"/>
    <mergeCell ref="AE130:AG130"/>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Z124:Z127"/>
    <mergeCell ref="AA124:AC127"/>
    <mergeCell ref="AD124:AD127"/>
    <mergeCell ref="AE124:AG127"/>
    <mergeCell ref="B128:B129"/>
    <mergeCell ref="C128:C129"/>
    <mergeCell ref="D128:D129"/>
    <mergeCell ref="E128:E129"/>
    <mergeCell ref="F128:F129"/>
    <mergeCell ref="G128:G129"/>
    <mergeCell ref="S124:U124"/>
    <mergeCell ref="S125:U125"/>
    <mergeCell ref="S126:U126"/>
    <mergeCell ref="S127:U127"/>
    <mergeCell ref="V124:V127"/>
    <mergeCell ref="W124:Y127"/>
    <mergeCell ref="N124:N127"/>
    <mergeCell ref="O124:Q124"/>
    <mergeCell ref="O125:Q125"/>
    <mergeCell ref="O126:Q126"/>
    <mergeCell ref="O127:Q127"/>
    <mergeCell ref="R124:R127"/>
    <mergeCell ref="G124:I124"/>
    <mergeCell ref="G125:I125"/>
    <mergeCell ref="G126:I126"/>
    <mergeCell ref="G127:I127"/>
    <mergeCell ref="J124:J127"/>
    <mergeCell ref="K124:M124"/>
    <mergeCell ref="K125:M125"/>
    <mergeCell ref="K126:M126"/>
    <mergeCell ref="K127:M127"/>
    <mergeCell ref="B124:B127"/>
    <mergeCell ref="C124:E124"/>
    <mergeCell ref="C125:E125"/>
    <mergeCell ref="C126:E126"/>
    <mergeCell ref="C127:E127"/>
    <mergeCell ref="F124:F127"/>
    <mergeCell ref="AG115:AG116"/>
    <mergeCell ref="B119:AG119"/>
    <mergeCell ref="C121:AG121"/>
    <mergeCell ref="C122:AG122"/>
    <mergeCell ref="C123:E123"/>
    <mergeCell ref="G123:U123"/>
    <mergeCell ref="W123:Y123"/>
    <mergeCell ref="AA123:AC123"/>
    <mergeCell ref="AE123:AG123"/>
    <mergeCell ref="B117:AG117"/>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C115:C116"/>
    <mergeCell ref="D115:D116"/>
    <mergeCell ref="E115:E116"/>
    <mergeCell ref="F115:F116"/>
    <mergeCell ref="G115:G116"/>
    <mergeCell ref="H115:H116"/>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F111:AF112"/>
    <mergeCell ref="AG111:AG112"/>
    <mergeCell ref="B113:B114"/>
    <mergeCell ref="C113:C114"/>
    <mergeCell ref="D113:D114"/>
    <mergeCell ref="E113:E114"/>
    <mergeCell ref="F113:F114"/>
    <mergeCell ref="G113:G114"/>
    <mergeCell ref="H113:H114"/>
    <mergeCell ref="I113:I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Z107:Z108"/>
    <mergeCell ref="AA107:AC108"/>
    <mergeCell ref="AD107:AD108"/>
    <mergeCell ref="AE107:AG108"/>
    <mergeCell ref="B109:B110"/>
    <mergeCell ref="C109:D110"/>
    <mergeCell ref="E109:E110"/>
    <mergeCell ref="F109:F110"/>
    <mergeCell ref="G109:H110"/>
    <mergeCell ref="I109:I110"/>
    <mergeCell ref="N107:N108"/>
    <mergeCell ref="O107:Q108"/>
    <mergeCell ref="R107:R108"/>
    <mergeCell ref="S107:U108"/>
    <mergeCell ref="V107:V108"/>
    <mergeCell ref="W107:Y108"/>
    <mergeCell ref="B107:B108"/>
    <mergeCell ref="C107:E108"/>
    <mergeCell ref="F107:F108"/>
    <mergeCell ref="G107:I108"/>
    <mergeCell ref="J107:J108"/>
    <mergeCell ref="K107:M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C103:AC104"/>
    <mergeCell ref="AD103:AD104"/>
    <mergeCell ref="AE103:AF104"/>
    <mergeCell ref="AG103:AG104"/>
    <mergeCell ref="B105:B106"/>
    <mergeCell ref="C105:D106"/>
    <mergeCell ref="E105:E106"/>
    <mergeCell ref="F105:F106"/>
    <mergeCell ref="G105:H106"/>
    <mergeCell ref="I105:I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F101:AF102"/>
    <mergeCell ref="AG101:AG102"/>
    <mergeCell ref="B103:B104"/>
    <mergeCell ref="C103:D104"/>
    <mergeCell ref="E103:E104"/>
    <mergeCell ref="F103:F104"/>
    <mergeCell ref="G103:H104"/>
    <mergeCell ref="I103:I104"/>
    <mergeCell ref="J103:J104"/>
    <mergeCell ref="K103:L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C99:AC100"/>
    <mergeCell ref="AD99:AD100"/>
    <mergeCell ref="AE99:AF100"/>
    <mergeCell ref="AG99:AG100"/>
    <mergeCell ref="B101:B102"/>
    <mergeCell ref="C101:C102"/>
    <mergeCell ref="D101:D102"/>
    <mergeCell ref="E101:E102"/>
    <mergeCell ref="F101:F102"/>
    <mergeCell ref="G101:G102"/>
    <mergeCell ref="U99:U100"/>
    <mergeCell ref="V99:V100"/>
    <mergeCell ref="W99:X100"/>
    <mergeCell ref="Y99:Y100"/>
    <mergeCell ref="Z99:Z100"/>
    <mergeCell ref="AA99:AB100"/>
    <mergeCell ref="M99:M100"/>
    <mergeCell ref="N99:N100"/>
    <mergeCell ref="O99:P100"/>
    <mergeCell ref="Q99:Q100"/>
    <mergeCell ref="R99:R100"/>
    <mergeCell ref="S99:T100"/>
    <mergeCell ref="AF97:AF98"/>
    <mergeCell ref="AG97:AG98"/>
    <mergeCell ref="B99:B100"/>
    <mergeCell ref="C99:D100"/>
    <mergeCell ref="E99:E100"/>
    <mergeCell ref="F99:F100"/>
    <mergeCell ref="G99:H100"/>
    <mergeCell ref="I99:I100"/>
    <mergeCell ref="J99:J100"/>
    <mergeCell ref="K99:L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AC83:AC84"/>
    <mergeCell ref="AD83:AD84"/>
    <mergeCell ref="AE83:AF84"/>
    <mergeCell ref="AG83:AG84"/>
    <mergeCell ref="B85:B86"/>
    <mergeCell ref="C85:D86"/>
    <mergeCell ref="E85:E86"/>
    <mergeCell ref="F85:F86"/>
    <mergeCell ref="G85:H86"/>
    <mergeCell ref="I85:I86"/>
    <mergeCell ref="U83:U84"/>
    <mergeCell ref="V83:V84"/>
    <mergeCell ref="W83:X84"/>
    <mergeCell ref="Y83:Y84"/>
    <mergeCell ref="Z83:Z84"/>
    <mergeCell ref="AA83:AB84"/>
    <mergeCell ref="M83:M84"/>
    <mergeCell ref="N83:N84"/>
    <mergeCell ref="O83:P84"/>
    <mergeCell ref="Q83:Q84"/>
    <mergeCell ref="R83:R84"/>
    <mergeCell ref="S83:T84"/>
    <mergeCell ref="AF81:AF82"/>
    <mergeCell ref="AG81:AG82"/>
    <mergeCell ref="B83:B84"/>
    <mergeCell ref="C83:D84"/>
    <mergeCell ref="E83:E84"/>
    <mergeCell ref="F83:F84"/>
    <mergeCell ref="G83:H84"/>
    <mergeCell ref="I83:I84"/>
    <mergeCell ref="J83:J84"/>
    <mergeCell ref="K83:L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7:Z80"/>
    <mergeCell ref="AA77:AC80"/>
    <mergeCell ref="AD77:AD80"/>
    <mergeCell ref="AE77:AG80"/>
    <mergeCell ref="B81:B82"/>
    <mergeCell ref="C81:C82"/>
    <mergeCell ref="D81:D82"/>
    <mergeCell ref="E81:E82"/>
    <mergeCell ref="F81:F82"/>
    <mergeCell ref="G81:G82"/>
    <mergeCell ref="S77:U77"/>
    <mergeCell ref="S78:U78"/>
    <mergeCell ref="S79:U79"/>
    <mergeCell ref="S80:U80"/>
    <mergeCell ref="V77:V80"/>
    <mergeCell ref="W77:Y80"/>
    <mergeCell ref="N77:N80"/>
    <mergeCell ref="O77:Q77"/>
    <mergeCell ref="O78:Q78"/>
    <mergeCell ref="O79:Q79"/>
    <mergeCell ref="O80:Q80"/>
    <mergeCell ref="R77:R80"/>
    <mergeCell ref="G77:I77"/>
    <mergeCell ref="G78:I78"/>
    <mergeCell ref="G79:I79"/>
    <mergeCell ref="G80:I80"/>
    <mergeCell ref="J77:J80"/>
    <mergeCell ref="K77:M77"/>
    <mergeCell ref="K78:M78"/>
    <mergeCell ref="K79:M79"/>
    <mergeCell ref="K80:M80"/>
    <mergeCell ref="B77:B80"/>
    <mergeCell ref="C77:E77"/>
    <mergeCell ref="C78:E78"/>
    <mergeCell ref="C79:E79"/>
    <mergeCell ref="C80:E80"/>
    <mergeCell ref="F77:F80"/>
    <mergeCell ref="B74:B75"/>
    <mergeCell ref="C74:AG75"/>
    <mergeCell ref="C76:E76"/>
    <mergeCell ref="G76:U76"/>
    <mergeCell ref="W76:Y76"/>
    <mergeCell ref="AA76:AC76"/>
    <mergeCell ref="AE76:AG76"/>
    <mergeCell ref="AE67:AE68"/>
    <mergeCell ref="AF67:AF68"/>
    <mergeCell ref="AG67:AG68"/>
    <mergeCell ref="B70:AG70"/>
    <mergeCell ref="B72:B73"/>
    <mergeCell ref="C72:AG73"/>
    <mergeCell ref="B69:AG69"/>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A65:AB66"/>
    <mergeCell ref="AC65:AC66"/>
    <mergeCell ref="AD65:AD66"/>
    <mergeCell ref="AE65:AF66"/>
    <mergeCell ref="AG65:AG66"/>
    <mergeCell ref="B67:B68"/>
    <mergeCell ref="C67:C68"/>
    <mergeCell ref="D67:D68"/>
    <mergeCell ref="E67:E68"/>
    <mergeCell ref="F67:F68"/>
    <mergeCell ref="S65:T66"/>
    <mergeCell ref="U65:U66"/>
    <mergeCell ref="V65:V66"/>
    <mergeCell ref="W65:X66"/>
    <mergeCell ref="Y65:Y66"/>
    <mergeCell ref="Z65:Z66"/>
    <mergeCell ref="K65:L66"/>
    <mergeCell ref="M65:M66"/>
    <mergeCell ref="N65:N66"/>
    <mergeCell ref="O65:P66"/>
    <mergeCell ref="Q65:Q66"/>
    <mergeCell ref="R65:R66"/>
    <mergeCell ref="AD63:AD64"/>
    <mergeCell ref="AE63:AF64"/>
    <mergeCell ref="AG63:AG64"/>
    <mergeCell ref="B65:B66"/>
    <mergeCell ref="C65:D66"/>
    <mergeCell ref="E65:E66"/>
    <mergeCell ref="F65:F66"/>
    <mergeCell ref="G65:H66"/>
    <mergeCell ref="I65:I66"/>
    <mergeCell ref="J65:J66"/>
    <mergeCell ref="V63:V64"/>
    <mergeCell ref="W63:X64"/>
    <mergeCell ref="Y63:Y64"/>
    <mergeCell ref="Z63:Z64"/>
    <mergeCell ref="AA63:AB64"/>
    <mergeCell ref="AC63:AC64"/>
    <mergeCell ref="N63:N64"/>
    <mergeCell ref="O63:P64"/>
    <mergeCell ref="Q63:Q64"/>
    <mergeCell ref="R63:R64"/>
    <mergeCell ref="S63:T64"/>
    <mergeCell ref="U63:U64"/>
    <mergeCell ref="AG61:AG62"/>
    <mergeCell ref="B63:B64"/>
    <mergeCell ref="C63:D64"/>
    <mergeCell ref="E63:E64"/>
    <mergeCell ref="F63:F64"/>
    <mergeCell ref="G63:H64"/>
    <mergeCell ref="I63:I64"/>
    <mergeCell ref="J63:J64"/>
    <mergeCell ref="K63:L64"/>
    <mergeCell ref="M63:M64"/>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A59:AB60"/>
    <mergeCell ref="AC59:AC60"/>
    <mergeCell ref="AD59:AD60"/>
    <mergeCell ref="AE59:AF60"/>
    <mergeCell ref="AG59:AG60"/>
    <mergeCell ref="B61:B62"/>
    <mergeCell ref="C61:D62"/>
    <mergeCell ref="E61:E62"/>
    <mergeCell ref="F61:F62"/>
    <mergeCell ref="G61:H62"/>
    <mergeCell ref="S59:T60"/>
    <mergeCell ref="U59:U60"/>
    <mergeCell ref="V59:V60"/>
    <mergeCell ref="W59:X60"/>
    <mergeCell ref="Y59:Y60"/>
    <mergeCell ref="Z59:Z60"/>
    <mergeCell ref="K59:L60"/>
    <mergeCell ref="M59:M60"/>
    <mergeCell ref="N59:N60"/>
    <mergeCell ref="O59:P60"/>
    <mergeCell ref="Q59:Q60"/>
    <mergeCell ref="R59:R60"/>
    <mergeCell ref="AD57:AD58"/>
    <mergeCell ref="AE57:AF58"/>
    <mergeCell ref="AG57:AG58"/>
    <mergeCell ref="B59:B60"/>
    <mergeCell ref="C59:D60"/>
    <mergeCell ref="E59:E60"/>
    <mergeCell ref="F59:F60"/>
    <mergeCell ref="G59:H60"/>
    <mergeCell ref="I59:I60"/>
    <mergeCell ref="J59:J60"/>
    <mergeCell ref="V57:V58"/>
    <mergeCell ref="W57:X58"/>
    <mergeCell ref="Y57:Y58"/>
    <mergeCell ref="Z57:Z58"/>
    <mergeCell ref="AA57:AB58"/>
    <mergeCell ref="AC57:AC58"/>
    <mergeCell ref="N57:N58"/>
    <mergeCell ref="O57:P58"/>
    <mergeCell ref="Q57:Q58"/>
    <mergeCell ref="R57:R58"/>
    <mergeCell ref="S57:T58"/>
    <mergeCell ref="U57:U58"/>
    <mergeCell ref="AG55:AG56"/>
    <mergeCell ref="B57:B58"/>
    <mergeCell ref="C57:D58"/>
    <mergeCell ref="E57:E58"/>
    <mergeCell ref="F57:F58"/>
    <mergeCell ref="G57:H58"/>
    <mergeCell ref="I57:I58"/>
    <mergeCell ref="J57:J58"/>
    <mergeCell ref="K57:L58"/>
    <mergeCell ref="M57:M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A53:AB54"/>
    <mergeCell ref="AC53:AC54"/>
    <mergeCell ref="AD53:AD54"/>
    <mergeCell ref="AE53:AF54"/>
    <mergeCell ref="AG53:AG54"/>
    <mergeCell ref="B55:B56"/>
    <mergeCell ref="C55:D56"/>
    <mergeCell ref="E55:E56"/>
    <mergeCell ref="F55:F56"/>
    <mergeCell ref="G55:H56"/>
    <mergeCell ref="S53:T54"/>
    <mergeCell ref="U53:U54"/>
    <mergeCell ref="V53:V54"/>
    <mergeCell ref="W53:X54"/>
    <mergeCell ref="Y53:Y54"/>
    <mergeCell ref="Z53:Z54"/>
    <mergeCell ref="K53:L54"/>
    <mergeCell ref="M53:M54"/>
    <mergeCell ref="N53:N54"/>
    <mergeCell ref="O53:P54"/>
    <mergeCell ref="Q53:Q54"/>
    <mergeCell ref="R53:R54"/>
    <mergeCell ref="AE51:AE52"/>
    <mergeCell ref="AF51:AF52"/>
    <mergeCell ref="AG51:AG52"/>
    <mergeCell ref="B53:B54"/>
    <mergeCell ref="C53:D54"/>
    <mergeCell ref="E53:E54"/>
    <mergeCell ref="F53:F54"/>
    <mergeCell ref="G53:H54"/>
    <mergeCell ref="I53:I54"/>
    <mergeCell ref="J53:J54"/>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W47:Y50"/>
    <mergeCell ref="Z47:Z50"/>
    <mergeCell ref="AA47:AC50"/>
    <mergeCell ref="AD47:AD50"/>
    <mergeCell ref="AE47:AG50"/>
    <mergeCell ref="B51:B52"/>
    <mergeCell ref="C51:C52"/>
    <mergeCell ref="D51:D52"/>
    <mergeCell ref="E51:E52"/>
    <mergeCell ref="F51:F52"/>
    <mergeCell ref="R47:R50"/>
    <mergeCell ref="S47:U47"/>
    <mergeCell ref="S48:U48"/>
    <mergeCell ref="S49:U49"/>
    <mergeCell ref="S50:U50"/>
    <mergeCell ref="V47:V50"/>
    <mergeCell ref="K47:M47"/>
    <mergeCell ref="K48:M48"/>
    <mergeCell ref="K49:M49"/>
    <mergeCell ref="K50:M50"/>
    <mergeCell ref="N47:N50"/>
    <mergeCell ref="O47:Q47"/>
    <mergeCell ref="O48:Q48"/>
    <mergeCell ref="O49:Q49"/>
    <mergeCell ref="O50:Q50"/>
    <mergeCell ref="F47:F50"/>
    <mergeCell ref="G47:I47"/>
    <mergeCell ref="G48:I48"/>
    <mergeCell ref="G49:I49"/>
    <mergeCell ref="G50:I50"/>
    <mergeCell ref="J47:J50"/>
    <mergeCell ref="C46:E46"/>
    <mergeCell ref="G46:U46"/>
    <mergeCell ref="W46:Y46"/>
    <mergeCell ref="AA46:AC46"/>
    <mergeCell ref="AE46:AG46"/>
    <mergeCell ref="B47:B50"/>
    <mergeCell ref="C47:E47"/>
    <mergeCell ref="C48:E48"/>
    <mergeCell ref="C49:E49"/>
    <mergeCell ref="C50:E50"/>
    <mergeCell ref="I35:I36"/>
    <mergeCell ref="B40:AG40"/>
    <mergeCell ref="B42:B43"/>
    <mergeCell ref="C42:AG43"/>
    <mergeCell ref="B44:B45"/>
    <mergeCell ref="C44:AG45"/>
    <mergeCell ref="B38:AG38"/>
    <mergeCell ref="B39:AG39"/>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8" customWidth="1"/>
  </cols>
  <sheetData>
    <row r="1" spans="1:5" ht="15" customHeight="1">
      <c r="A1" s="7" t="s">
        <v>702</v>
      </c>
      <c r="B1" s="7" t="s">
        <v>1</v>
      </c>
      <c r="C1" s="7"/>
      <c r="D1" s="7"/>
      <c r="E1" s="7"/>
    </row>
    <row r="2" spans="1:5" ht="15" customHeight="1">
      <c r="A2" s="7"/>
      <c r="B2" s="7" t="s">
        <v>2</v>
      </c>
      <c r="C2" s="7"/>
      <c r="D2" s="7"/>
      <c r="E2" s="7"/>
    </row>
    <row r="3" spans="1:5" ht="30">
      <c r="A3" s="3" t="s">
        <v>492</v>
      </c>
      <c r="B3" s="10" t="s">
        <v>5</v>
      </c>
      <c r="C3" s="10"/>
      <c r="D3" s="10"/>
      <c r="E3" s="10"/>
    </row>
    <row r="4" spans="1:5" ht="15" customHeight="1">
      <c r="A4" s="11" t="s">
        <v>703</v>
      </c>
      <c r="B4" s="10" t="s">
        <v>5</v>
      </c>
      <c r="C4" s="10"/>
      <c r="D4" s="10"/>
      <c r="E4" s="10"/>
    </row>
    <row r="5" spans="1:5" ht="25.5" customHeight="1">
      <c r="A5" s="11"/>
      <c r="B5" s="42" t="s">
        <v>495</v>
      </c>
      <c r="C5" s="42"/>
      <c r="D5" s="42"/>
      <c r="E5" s="42"/>
    </row>
    <row r="6" spans="1:5">
      <c r="A6" s="11"/>
      <c r="B6" s="24"/>
      <c r="C6" s="24"/>
      <c r="D6" s="24"/>
      <c r="E6" s="24"/>
    </row>
    <row r="7" spans="1:5">
      <c r="A7" s="11"/>
      <c r="B7" s="15"/>
      <c r="C7" s="15"/>
      <c r="D7" s="15"/>
      <c r="E7" s="15"/>
    </row>
    <row r="8" spans="1:5" ht="15.75" thickBot="1">
      <c r="A8" s="11"/>
      <c r="B8" s="16"/>
      <c r="C8" s="144" t="s">
        <v>232</v>
      </c>
      <c r="D8" s="144"/>
      <c r="E8" s="144"/>
    </row>
    <row r="9" spans="1:5" ht="15.75" thickTop="1">
      <c r="A9" s="11"/>
      <c r="B9" s="29" t="s">
        <v>496</v>
      </c>
      <c r="C9" s="145" t="s">
        <v>216</v>
      </c>
      <c r="D9" s="146">
        <v>4632</v>
      </c>
      <c r="E9" s="147"/>
    </row>
    <row r="10" spans="1:5">
      <c r="A10" s="11"/>
      <c r="B10" s="29"/>
      <c r="C10" s="29"/>
      <c r="D10" s="32"/>
      <c r="E10" s="35"/>
    </row>
    <row r="11" spans="1:5">
      <c r="A11" s="11"/>
      <c r="B11" s="42" t="s">
        <v>497</v>
      </c>
      <c r="C11" s="43">
        <v>74745</v>
      </c>
      <c r="D11" s="43"/>
      <c r="E11" s="40"/>
    </row>
    <row r="12" spans="1:5">
      <c r="A12" s="11"/>
      <c r="B12" s="42"/>
      <c r="C12" s="43"/>
      <c r="D12" s="43"/>
      <c r="E12" s="40"/>
    </row>
    <row r="13" spans="1:5">
      <c r="A13" s="11"/>
      <c r="B13" s="29" t="s">
        <v>498</v>
      </c>
      <c r="C13" s="48">
        <v>238</v>
      </c>
      <c r="D13" s="48"/>
      <c r="E13" s="35"/>
    </row>
    <row r="14" spans="1:5">
      <c r="A14" s="11"/>
      <c r="B14" s="29"/>
      <c r="C14" s="48"/>
      <c r="D14" s="48"/>
      <c r="E14" s="35"/>
    </row>
    <row r="15" spans="1:5">
      <c r="A15" s="11"/>
      <c r="B15" s="42" t="s">
        <v>499</v>
      </c>
      <c r="C15" s="46">
        <v>750</v>
      </c>
      <c r="D15" s="46"/>
      <c r="E15" s="40"/>
    </row>
    <row r="16" spans="1:5" ht="15.75" thickBot="1">
      <c r="A16" s="11"/>
      <c r="B16" s="42"/>
      <c r="C16" s="47"/>
      <c r="D16" s="47"/>
      <c r="E16" s="45"/>
    </row>
    <row r="17" spans="1:5">
      <c r="A17" s="11"/>
      <c r="B17" s="106" t="s">
        <v>500</v>
      </c>
      <c r="C17" s="33">
        <v>80365</v>
      </c>
      <c r="D17" s="33"/>
      <c r="E17" s="36"/>
    </row>
    <row r="18" spans="1:5">
      <c r="A18" s="11"/>
      <c r="B18" s="106"/>
      <c r="C18" s="148"/>
      <c r="D18" s="148"/>
      <c r="E18" s="77"/>
    </row>
    <row r="19" spans="1:5">
      <c r="A19" s="11"/>
      <c r="B19" s="40"/>
      <c r="C19" s="88"/>
      <c r="D19" s="88"/>
      <c r="E19" s="40"/>
    </row>
    <row r="20" spans="1:5">
      <c r="A20" s="11"/>
      <c r="B20" s="40"/>
      <c r="C20" s="88"/>
      <c r="D20" s="88"/>
      <c r="E20" s="40"/>
    </row>
    <row r="21" spans="1:5">
      <c r="A21" s="11"/>
      <c r="B21" s="29" t="s">
        <v>501</v>
      </c>
      <c r="C21" s="32">
        <v>14568</v>
      </c>
      <c r="D21" s="32"/>
      <c r="E21" s="35"/>
    </row>
    <row r="22" spans="1:5">
      <c r="A22" s="11"/>
      <c r="B22" s="29"/>
      <c r="C22" s="32"/>
      <c r="D22" s="32"/>
      <c r="E22" s="35"/>
    </row>
    <row r="23" spans="1:5">
      <c r="A23" s="11"/>
      <c r="B23" s="42"/>
      <c r="C23" s="88"/>
      <c r="D23" s="88"/>
      <c r="E23" s="40"/>
    </row>
    <row r="24" spans="1:5" ht="15.75" thickBot="1">
      <c r="A24" s="11"/>
      <c r="B24" s="42"/>
      <c r="C24" s="98"/>
      <c r="D24" s="98"/>
      <c r="E24" s="45"/>
    </row>
    <row r="25" spans="1:5">
      <c r="A25" s="11"/>
      <c r="B25" s="29" t="s">
        <v>502</v>
      </c>
      <c r="C25" s="30" t="s">
        <v>216</v>
      </c>
      <c r="D25" s="33">
        <v>94933</v>
      </c>
      <c r="E25" s="36"/>
    </row>
    <row r="26" spans="1:5" ht="15.75" thickBot="1">
      <c r="A26" s="11"/>
      <c r="B26" s="29"/>
      <c r="C26" s="31"/>
      <c r="D26" s="34"/>
      <c r="E26" s="37"/>
    </row>
    <row r="27" spans="1:5" ht="15.75" thickTop="1">
      <c r="A27" s="11" t="s">
        <v>704</v>
      </c>
      <c r="B27" s="10" t="s">
        <v>5</v>
      </c>
      <c r="C27" s="10"/>
      <c r="D27" s="10"/>
      <c r="E27" s="10"/>
    </row>
    <row r="28" spans="1:5" ht="25.5" customHeight="1">
      <c r="A28" s="11"/>
      <c r="B28" s="50" t="s">
        <v>705</v>
      </c>
      <c r="C28" s="50"/>
      <c r="D28" s="50"/>
      <c r="E28" s="50"/>
    </row>
    <row r="29" spans="1:5">
      <c r="A29" s="11"/>
      <c r="B29" s="24"/>
      <c r="C29" s="24"/>
      <c r="D29" s="24"/>
      <c r="E29" s="24"/>
    </row>
    <row r="30" spans="1:5">
      <c r="A30" s="11"/>
      <c r="B30" s="15"/>
      <c r="C30" s="15"/>
      <c r="D30" s="15"/>
      <c r="E30" s="15"/>
    </row>
    <row r="31" spans="1:5" ht="15.75" thickBot="1">
      <c r="A31" s="11"/>
      <c r="B31" s="16"/>
      <c r="C31" s="149">
        <v>41820</v>
      </c>
      <c r="D31" s="149"/>
      <c r="E31" s="149"/>
    </row>
    <row r="32" spans="1:5" ht="15.75" thickTop="1">
      <c r="A32" s="11"/>
      <c r="B32" s="29" t="s">
        <v>505</v>
      </c>
      <c r="C32" s="145" t="s">
        <v>216</v>
      </c>
      <c r="D32" s="146">
        <v>24000</v>
      </c>
      <c r="E32" s="147"/>
    </row>
    <row r="33" spans="1:5">
      <c r="A33" s="11"/>
      <c r="B33" s="29"/>
      <c r="C33" s="29"/>
      <c r="D33" s="32"/>
      <c r="E33" s="35"/>
    </row>
    <row r="34" spans="1:5">
      <c r="A34" s="11"/>
      <c r="B34" s="42" t="s">
        <v>506</v>
      </c>
      <c r="C34" s="43">
        <v>106933</v>
      </c>
      <c r="D34" s="43"/>
      <c r="E34" s="40"/>
    </row>
    <row r="35" spans="1:5">
      <c r="A35" s="11"/>
      <c r="B35" s="42"/>
      <c r="C35" s="43"/>
      <c r="D35" s="43"/>
      <c r="E35" s="40"/>
    </row>
    <row r="36" spans="1:5">
      <c r="A36" s="11"/>
      <c r="B36" s="29" t="s">
        <v>36</v>
      </c>
      <c r="C36" s="32">
        <v>49470</v>
      </c>
      <c r="D36" s="32"/>
      <c r="E36" s="35"/>
    </row>
    <row r="37" spans="1:5">
      <c r="A37" s="11"/>
      <c r="B37" s="29"/>
      <c r="C37" s="32"/>
      <c r="D37" s="32"/>
      <c r="E37" s="35"/>
    </row>
  </sheetData>
  <mergeCells count="53">
    <mergeCell ref="A27:A37"/>
    <mergeCell ref="B27:E27"/>
    <mergeCell ref="B28:E28"/>
    <mergeCell ref="A1:A2"/>
    <mergeCell ref="B1:E1"/>
    <mergeCell ref="B2:E2"/>
    <mergeCell ref="B3:E3"/>
    <mergeCell ref="A4:A26"/>
    <mergeCell ref="B4:E4"/>
    <mergeCell ref="B5:E5"/>
    <mergeCell ref="B34:B35"/>
    <mergeCell ref="C34:D35"/>
    <mergeCell ref="E34:E35"/>
    <mergeCell ref="B36:B37"/>
    <mergeCell ref="C36:D37"/>
    <mergeCell ref="E36:E37"/>
    <mergeCell ref="B29:E29"/>
    <mergeCell ref="C31:E31"/>
    <mergeCell ref="B32:B33"/>
    <mergeCell ref="C32:C33"/>
    <mergeCell ref="D32:D33"/>
    <mergeCell ref="E32:E33"/>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cols>
    <col min="1" max="2" width="36.5703125" bestFit="1" customWidth="1"/>
    <col min="3" max="3" width="22.5703125" customWidth="1"/>
    <col min="4" max="4" width="8.85546875" customWidth="1"/>
    <col min="5" max="5" width="1.7109375" customWidth="1"/>
    <col min="6" max="6" width="21.140625" customWidth="1"/>
    <col min="7" max="7" width="14.85546875" customWidth="1"/>
    <col min="8" max="8" width="8" customWidth="1"/>
    <col min="9" max="10" width="9.85546875" customWidth="1"/>
    <col min="11" max="11" width="2.140625" customWidth="1"/>
    <col min="12" max="12" width="8.140625" customWidth="1"/>
    <col min="13" max="13" width="1.5703125" customWidth="1"/>
    <col min="14" max="14" width="2.140625" customWidth="1"/>
    <col min="15" max="15" width="8" customWidth="1"/>
    <col min="16" max="16" width="6.85546875" customWidth="1"/>
    <col min="17" max="17" width="3" customWidth="1"/>
    <col min="18" max="18" width="4.140625" customWidth="1"/>
    <col min="19" max="19" width="2.85546875" customWidth="1"/>
    <col min="20" max="20" width="9.42578125" customWidth="1"/>
    <col min="21" max="21" width="13.7109375" customWidth="1"/>
  </cols>
  <sheetData>
    <row r="1" spans="1:21" ht="15" customHeight="1">
      <c r="A1" s="7" t="s">
        <v>7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13</v>
      </c>
      <c r="B3" s="10" t="s">
        <v>5</v>
      </c>
      <c r="C3" s="10"/>
      <c r="D3" s="10"/>
      <c r="E3" s="10"/>
      <c r="F3" s="10"/>
      <c r="G3" s="10"/>
      <c r="H3" s="10"/>
      <c r="I3" s="10"/>
      <c r="J3" s="10"/>
      <c r="K3" s="10"/>
      <c r="L3" s="10"/>
      <c r="M3" s="10"/>
      <c r="N3" s="10"/>
      <c r="O3" s="10"/>
      <c r="P3" s="10"/>
      <c r="Q3" s="10"/>
      <c r="R3" s="10"/>
      <c r="S3" s="10"/>
      <c r="T3" s="10"/>
      <c r="U3" s="10"/>
    </row>
    <row r="4" spans="1:21" ht="15" customHeight="1">
      <c r="A4" s="11" t="s">
        <v>707</v>
      </c>
      <c r="B4" s="10" t="s">
        <v>5</v>
      </c>
      <c r="C4" s="10"/>
      <c r="D4" s="10"/>
      <c r="E4" s="10"/>
      <c r="F4" s="10"/>
      <c r="G4" s="10"/>
      <c r="H4" s="10"/>
      <c r="I4" s="10"/>
      <c r="J4" s="10"/>
      <c r="K4" s="10"/>
      <c r="L4" s="10"/>
      <c r="M4" s="10"/>
      <c r="N4" s="10"/>
      <c r="O4" s="10"/>
      <c r="P4" s="10"/>
      <c r="Q4" s="10"/>
      <c r="R4" s="10"/>
      <c r="S4" s="10"/>
      <c r="T4" s="10"/>
      <c r="U4" s="10"/>
    </row>
    <row r="5" spans="1:21">
      <c r="A5" s="11"/>
      <c r="B5" s="50" t="s">
        <v>519</v>
      </c>
      <c r="C5" s="50"/>
      <c r="D5" s="50"/>
      <c r="E5" s="50"/>
      <c r="F5" s="50"/>
      <c r="G5" s="50"/>
      <c r="H5" s="50"/>
      <c r="I5" s="50"/>
      <c r="J5" s="50"/>
      <c r="K5" s="50"/>
      <c r="L5" s="50"/>
      <c r="M5" s="50"/>
      <c r="N5" s="50"/>
      <c r="O5" s="50"/>
      <c r="P5" s="50"/>
      <c r="Q5" s="50"/>
      <c r="R5" s="50"/>
      <c r="S5" s="50"/>
      <c r="T5" s="50"/>
      <c r="U5" s="50"/>
    </row>
    <row r="6" spans="1:21">
      <c r="A6" s="11"/>
      <c r="B6" s="24"/>
      <c r="C6" s="24"/>
      <c r="D6" s="24"/>
      <c r="E6" s="24"/>
      <c r="F6" s="24"/>
      <c r="G6" s="24"/>
      <c r="H6" s="24"/>
      <c r="I6" s="24"/>
      <c r="J6" s="24"/>
      <c r="K6" s="24"/>
      <c r="L6" s="24"/>
      <c r="M6" s="24"/>
      <c r="N6" s="24"/>
      <c r="O6" s="24"/>
      <c r="P6" s="24"/>
      <c r="Q6" s="24"/>
      <c r="R6" s="24"/>
      <c r="S6" s="24"/>
      <c r="T6" s="24"/>
      <c r="U6" s="24"/>
    </row>
    <row r="7" spans="1:21">
      <c r="A7" s="11"/>
      <c r="B7" s="15"/>
      <c r="C7" s="15"/>
      <c r="D7" s="15"/>
      <c r="E7" s="15"/>
      <c r="F7" s="15"/>
      <c r="G7" s="15"/>
      <c r="H7" s="15"/>
      <c r="I7" s="15"/>
      <c r="J7" s="15"/>
      <c r="K7" s="15"/>
      <c r="L7" s="15"/>
      <c r="M7" s="15"/>
      <c r="N7" s="15"/>
      <c r="O7" s="15"/>
      <c r="P7" s="15"/>
      <c r="Q7" s="15"/>
      <c r="R7" s="15"/>
      <c r="S7" s="15"/>
      <c r="T7" s="15"/>
      <c r="U7" s="15"/>
    </row>
    <row r="8" spans="1:21">
      <c r="A8" s="11"/>
      <c r="B8" s="16"/>
      <c r="C8" s="40"/>
      <c r="D8" s="40"/>
      <c r="E8" s="40"/>
      <c r="F8" s="16"/>
      <c r="G8" s="40"/>
      <c r="H8" s="40"/>
      <c r="I8" s="40"/>
      <c r="J8" s="16"/>
      <c r="K8" s="25" t="s">
        <v>520</v>
      </c>
      <c r="L8" s="25"/>
      <c r="M8" s="25"/>
      <c r="N8" s="25"/>
      <c r="O8" s="25"/>
      <c r="P8" s="25"/>
      <c r="Q8" s="25"/>
      <c r="R8" s="25"/>
      <c r="S8" s="25"/>
      <c r="T8" s="25"/>
      <c r="U8" s="25"/>
    </row>
    <row r="9" spans="1:21" ht="15.75" thickBot="1">
      <c r="A9" s="11"/>
      <c r="B9" s="16"/>
      <c r="C9" s="40"/>
      <c r="D9" s="40"/>
      <c r="E9" s="40"/>
      <c r="F9" s="16"/>
      <c r="G9" s="40"/>
      <c r="H9" s="40"/>
      <c r="I9" s="40"/>
      <c r="J9" s="16"/>
      <c r="K9" s="26" t="s">
        <v>521</v>
      </c>
      <c r="L9" s="26"/>
      <c r="M9" s="26"/>
      <c r="N9" s="26"/>
      <c r="O9" s="26"/>
      <c r="P9" s="26"/>
      <c r="Q9" s="26"/>
      <c r="R9" s="26"/>
      <c r="S9" s="26"/>
      <c r="T9" s="26"/>
      <c r="U9" s="26"/>
    </row>
    <row r="10" spans="1:21">
      <c r="A10" s="11"/>
      <c r="B10" s="91"/>
      <c r="C10" s="72" t="s">
        <v>522</v>
      </c>
      <c r="D10" s="72"/>
      <c r="E10" s="72"/>
      <c r="F10" s="40"/>
      <c r="G10" s="72" t="s">
        <v>526</v>
      </c>
      <c r="H10" s="72"/>
      <c r="I10" s="72"/>
      <c r="J10" s="40"/>
      <c r="K10" s="73" t="s">
        <v>529</v>
      </c>
      <c r="L10" s="73"/>
      <c r="M10" s="73"/>
      <c r="N10" s="56"/>
      <c r="O10" s="73" t="s">
        <v>533</v>
      </c>
      <c r="P10" s="73"/>
      <c r="Q10" s="73"/>
      <c r="R10" s="56"/>
      <c r="S10" s="73" t="s">
        <v>533</v>
      </c>
      <c r="T10" s="73"/>
      <c r="U10" s="73"/>
    </row>
    <row r="11" spans="1:21">
      <c r="A11" s="11"/>
      <c r="B11" s="91"/>
      <c r="C11" s="72" t="s">
        <v>523</v>
      </c>
      <c r="D11" s="72"/>
      <c r="E11" s="72"/>
      <c r="F11" s="40"/>
      <c r="G11" s="72" t="s">
        <v>527</v>
      </c>
      <c r="H11" s="72"/>
      <c r="I11" s="72"/>
      <c r="J11" s="40"/>
      <c r="K11" s="72" t="s">
        <v>530</v>
      </c>
      <c r="L11" s="72"/>
      <c r="M11" s="72"/>
      <c r="N11" s="40"/>
      <c r="O11" s="72" t="s">
        <v>95</v>
      </c>
      <c r="P11" s="72"/>
      <c r="Q11" s="72"/>
      <c r="R11" s="40"/>
      <c r="S11" s="72" t="s">
        <v>536</v>
      </c>
      <c r="T11" s="72"/>
      <c r="U11" s="72"/>
    </row>
    <row r="12" spans="1:21">
      <c r="A12" s="11"/>
      <c r="B12" s="91"/>
      <c r="C12" s="72" t="s">
        <v>524</v>
      </c>
      <c r="D12" s="72"/>
      <c r="E12" s="72"/>
      <c r="F12" s="40"/>
      <c r="G12" s="72" t="s">
        <v>528</v>
      </c>
      <c r="H12" s="72"/>
      <c r="I12" s="72"/>
      <c r="J12" s="40"/>
      <c r="K12" s="72" t="s">
        <v>531</v>
      </c>
      <c r="L12" s="72"/>
      <c r="M12" s="72"/>
      <c r="N12" s="40"/>
      <c r="O12" s="72" t="s">
        <v>534</v>
      </c>
      <c r="P12" s="72"/>
      <c r="Q12" s="72"/>
      <c r="R12" s="40"/>
      <c r="S12" s="72" t="s">
        <v>535</v>
      </c>
      <c r="T12" s="72"/>
      <c r="U12" s="72"/>
    </row>
    <row r="13" spans="1:21">
      <c r="A13" s="11"/>
      <c r="B13" s="91"/>
      <c r="C13" s="72" t="s">
        <v>525</v>
      </c>
      <c r="D13" s="72"/>
      <c r="E13" s="72"/>
      <c r="F13" s="40"/>
      <c r="G13" s="10"/>
      <c r="H13" s="10"/>
      <c r="I13" s="10"/>
      <c r="J13" s="40"/>
      <c r="K13" s="72" t="s">
        <v>532</v>
      </c>
      <c r="L13" s="72"/>
      <c r="M13" s="72"/>
      <c r="N13" s="40"/>
      <c r="O13" s="72" t="s">
        <v>535</v>
      </c>
      <c r="P13" s="72"/>
      <c r="Q13" s="72"/>
      <c r="R13" s="40"/>
      <c r="S13" s="10"/>
      <c r="T13" s="10"/>
      <c r="U13" s="10"/>
    </row>
    <row r="14" spans="1:21">
      <c r="A14" s="11"/>
      <c r="B14" s="91"/>
      <c r="C14" s="10"/>
      <c r="D14" s="10"/>
      <c r="E14" s="10"/>
      <c r="F14" s="40"/>
      <c r="G14" s="10"/>
      <c r="H14" s="10"/>
      <c r="I14" s="10"/>
      <c r="J14" s="40"/>
      <c r="K14" s="72" t="s">
        <v>526</v>
      </c>
      <c r="L14" s="72"/>
      <c r="M14" s="72"/>
      <c r="N14" s="40"/>
      <c r="O14" s="10"/>
      <c r="P14" s="10"/>
      <c r="Q14" s="10"/>
      <c r="R14" s="40"/>
      <c r="S14" s="10"/>
      <c r="T14" s="10"/>
      <c r="U14" s="10"/>
    </row>
    <row r="15" spans="1:21" ht="15.75" thickBot="1">
      <c r="A15" s="11"/>
      <c r="B15" s="51" t="s">
        <v>537</v>
      </c>
      <c r="C15" s="152">
        <v>41820</v>
      </c>
      <c r="D15" s="152"/>
      <c r="E15" s="152"/>
      <c r="F15" s="16"/>
      <c r="G15" s="152">
        <v>41820</v>
      </c>
      <c r="H15" s="152"/>
      <c r="I15" s="152"/>
      <c r="J15" s="16"/>
      <c r="K15" s="27" t="s">
        <v>538</v>
      </c>
      <c r="L15" s="27"/>
      <c r="M15" s="27"/>
      <c r="N15" s="16"/>
      <c r="O15" s="27" t="s">
        <v>539</v>
      </c>
      <c r="P15" s="27"/>
      <c r="Q15" s="27"/>
      <c r="R15" s="16"/>
      <c r="S15" s="27" t="s">
        <v>540</v>
      </c>
      <c r="T15" s="27"/>
      <c r="U15" s="27"/>
    </row>
    <row r="16" spans="1:21">
      <c r="A16" s="11"/>
      <c r="B16" s="78" t="s">
        <v>242</v>
      </c>
      <c r="C16" s="79" t="s">
        <v>216</v>
      </c>
      <c r="D16" s="82">
        <v>10513</v>
      </c>
      <c r="E16" s="36"/>
      <c r="F16" s="35"/>
      <c r="G16" s="79" t="s">
        <v>216</v>
      </c>
      <c r="H16" s="82">
        <v>10513</v>
      </c>
      <c r="I16" s="36"/>
      <c r="J16" s="35"/>
      <c r="K16" s="79" t="s">
        <v>216</v>
      </c>
      <c r="L16" s="75" t="s">
        <v>222</v>
      </c>
      <c r="M16" s="36"/>
      <c r="N16" s="35"/>
      <c r="O16" s="79" t="s">
        <v>216</v>
      </c>
      <c r="P16" s="82">
        <v>10513</v>
      </c>
      <c r="Q16" s="36"/>
      <c r="R16" s="35"/>
      <c r="S16" s="79" t="s">
        <v>216</v>
      </c>
      <c r="T16" s="75" t="s">
        <v>222</v>
      </c>
      <c r="U16" s="36"/>
    </row>
    <row r="17" spans="1:21">
      <c r="A17" s="11"/>
      <c r="B17" s="78"/>
      <c r="C17" s="78"/>
      <c r="D17" s="81"/>
      <c r="E17" s="35"/>
      <c r="F17" s="35"/>
      <c r="G17" s="78"/>
      <c r="H17" s="81"/>
      <c r="I17" s="35"/>
      <c r="J17" s="35"/>
      <c r="K17" s="78"/>
      <c r="L17" s="80"/>
      <c r="M17" s="35"/>
      <c r="N17" s="35"/>
      <c r="O17" s="78"/>
      <c r="P17" s="81"/>
      <c r="Q17" s="35"/>
      <c r="R17" s="35"/>
      <c r="S17" s="78"/>
      <c r="T17" s="80"/>
      <c r="U17" s="35"/>
    </row>
    <row r="18" spans="1:21">
      <c r="A18" s="11"/>
      <c r="B18" s="91" t="s">
        <v>541</v>
      </c>
      <c r="C18" s="94">
        <v>6632</v>
      </c>
      <c r="D18" s="94"/>
      <c r="E18" s="40"/>
      <c r="F18" s="40"/>
      <c r="G18" s="94">
        <v>6632</v>
      </c>
      <c r="H18" s="94"/>
      <c r="I18" s="40"/>
      <c r="J18" s="40"/>
      <c r="K18" s="88" t="s">
        <v>222</v>
      </c>
      <c r="L18" s="88"/>
      <c r="M18" s="40"/>
      <c r="N18" s="40"/>
      <c r="O18" s="94">
        <v>6632</v>
      </c>
      <c r="P18" s="94"/>
      <c r="Q18" s="40"/>
      <c r="R18" s="40"/>
      <c r="S18" s="88" t="s">
        <v>222</v>
      </c>
      <c r="T18" s="88"/>
      <c r="U18" s="40"/>
    </row>
    <row r="19" spans="1:21">
      <c r="A19" s="11"/>
      <c r="B19" s="91"/>
      <c r="C19" s="94"/>
      <c r="D19" s="94"/>
      <c r="E19" s="40"/>
      <c r="F19" s="40"/>
      <c r="G19" s="94"/>
      <c r="H19" s="94"/>
      <c r="I19" s="40"/>
      <c r="J19" s="40"/>
      <c r="K19" s="88"/>
      <c r="L19" s="88"/>
      <c r="M19" s="40"/>
      <c r="N19" s="40"/>
      <c r="O19" s="94"/>
      <c r="P19" s="94"/>
      <c r="Q19" s="40"/>
      <c r="R19" s="40"/>
      <c r="S19" s="88"/>
      <c r="T19" s="88"/>
      <c r="U19" s="40"/>
    </row>
    <row r="20" spans="1:21">
      <c r="A20" s="11"/>
      <c r="B20" s="78" t="s">
        <v>245</v>
      </c>
      <c r="C20" s="80">
        <v>89</v>
      </c>
      <c r="D20" s="80"/>
      <c r="E20" s="35"/>
      <c r="F20" s="35"/>
      <c r="G20" s="80">
        <v>89</v>
      </c>
      <c r="H20" s="80"/>
      <c r="I20" s="35"/>
      <c r="J20" s="35"/>
      <c r="K20" s="80">
        <v>78</v>
      </c>
      <c r="L20" s="80"/>
      <c r="M20" s="35"/>
      <c r="N20" s="35"/>
      <c r="O20" s="80">
        <v>11</v>
      </c>
      <c r="P20" s="80"/>
      <c r="Q20" s="35"/>
      <c r="R20" s="35"/>
      <c r="S20" s="80" t="s">
        <v>222</v>
      </c>
      <c r="T20" s="80"/>
      <c r="U20" s="35"/>
    </row>
    <row r="21" spans="1:21" ht="15.75" thickBot="1">
      <c r="A21" s="11"/>
      <c r="B21" s="78"/>
      <c r="C21" s="86"/>
      <c r="D21" s="86"/>
      <c r="E21" s="61"/>
      <c r="F21" s="35"/>
      <c r="G21" s="86"/>
      <c r="H21" s="86"/>
      <c r="I21" s="61"/>
      <c r="J21" s="35"/>
      <c r="K21" s="86"/>
      <c r="L21" s="86"/>
      <c r="M21" s="61"/>
      <c r="N21" s="35"/>
      <c r="O21" s="86"/>
      <c r="P21" s="86"/>
      <c r="Q21" s="61"/>
      <c r="R21" s="35"/>
      <c r="S21" s="86"/>
      <c r="T21" s="86"/>
      <c r="U21" s="61"/>
    </row>
    <row r="22" spans="1:21">
      <c r="A22" s="11"/>
      <c r="B22" s="83" t="s">
        <v>274</v>
      </c>
      <c r="C22" s="92" t="s">
        <v>216</v>
      </c>
      <c r="D22" s="95">
        <v>17234</v>
      </c>
      <c r="E22" s="56"/>
      <c r="F22" s="40"/>
      <c r="G22" s="92" t="s">
        <v>216</v>
      </c>
      <c r="H22" s="95">
        <v>17234</v>
      </c>
      <c r="I22" s="56"/>
      <c r="J22" s="40"/>
      <c r="K22" s="92" t="s">
        <v>216</v>
      </c>
      <c r="L22" s="89">
        <v>78</v>
      </c>
      <c r="M22" s="56"/>
      <c r="N22" s="40"/>
      <c r="O22" s="92" t="s">
        <v>216</v>
      </c>
      <c r="P22" s="95">
        <v>17156</v>
      </c>
      <c r="Q22" s="56"/>
      <c r="R22" s="40"/>
      <c r="S22" s="92" t="s">
        <v>216</v>
      </c>
      <c r="T22" s="89" t="s">
        <v>222</v>
      </c>
      <c r="U22" s="56"/>
    </row>
    <row r="23" spans="1:21" ht="15.75" thickBot="1">
      <c r="A23" s="11"/>
      <c r="B23" s="83"/>
      <c r="C23" s="93"/>
      <c r="D23" s="96"/>
      <c r="E23" s="66"/>
      <c r="F23" s="40"/>
      <c r="G23" s="93"/>
      <c r="H23" s="96"/>
      <c r="I23" s="66"/>
      <c r="J23" s="40"/>
      <c r="K23" s="93"/>
      <c r="L23" s="90"/>
      <c r="M23" s="66"/>
      <c r="N23" s="40"/>
      <c r="O23" s="93"/>
      <c r="P23" s="96"/>
      <c r="Q23" s="66"/>
      <c r="R23" s="40"/>
      <c r="S23" s="93"/>
      <c r="T23" s="90"/>
      <c r="U23" s="66"/>
    </row>
    <row r="24" spans="1:21" ht="15.75" thickTop="1">
      <c r="A24" s="11"/>
      <c r="B24" s="50"/>
      <c r="C24" s="50"/>
      <c r="D24" s="50"/>
      <c r="E24" s="50"/>
      <c r="F24" s="50"/>
      <c r="G24" s="50"/>
      <c r="H24" s="50"/>
      <c r="I24" s="50"/>
      <c r="J24" s="50"/>
      <c r="K24" s="50"/>
      <c r="L24" s="50"/>
      <c r="M24" s="50"/>
      <c r="N24" s="50"/>
      <c r="O24" s="50"/>
      <c r="P24" s="50"/>
      <c r="Q24" s="50"/>
      <c r="R24" s="50"/>
      <c r="S24" s="50"/>
      <c r="T24" s="50"/>
      <c r="U24" s="50"/>
    </row>
    <row r="25" spans="1:21">
      <c r="A25" s="11"/>
      <c r="B25" s="24"/>
      <c r="C25" s="24"/>
      <c r="D25" s="24"/>
      <c r="E25" s="24"/>
      <c r="F25" s="24"/>
      <c r="G25" s="24"/>
      <c r="H25" s="24"/>
      <c r="I25" s="24"/>
      <c r="J25" s="24"/>
      <c r="K25" s="24"/>
      <c r="L25" s="24"/>
      <c r="M25" s="24"/>
      <c r="N25" s="24"/>
      <c r="O25" s="24"/>
      <c r="P25" s="24"/>
      <c r="Q25" s="24"/>
      <c r="R25" s="24"/>
      <c r="S25" s="24"/>
      <c r="T25" s="24"/>
      <c r="U25" s="24"/>
    </row>
    <row r="26" spans="1:21">
      <c r="A26" s="11"/>
      <c r="B26" s="15"/>
      <c r="C26" s="15"/>
      <c r="D26" s="15"/>
      <c r="E26" s="15"/>
      <c r="F26" s="15"/>
      <c r="G26" s="15"/>
      <c r="H26" s="15"/>
      <c r="I26" s="15"/>
      <c r="J26" s="15"/>
      <c r="K26" s="15"/>
      <c r="L26" s="15"/>
      <c r="M26" s="15"/>
      <c r="N26" s="15"/>
      <c r="O26" s="15"/>
      <c r="P26" s="15"/>
      <c r="Q26" s="15"/>
      <c r="R26" s="15"/>
      <c r="S26" s="15"/>
      <c r="T26" s="15"/>
      <c r="U26" s="15"/>
    </row>
    <row r="27" spans="1:21">
      <c r="A27" s="11"/>
      <c r="B27" s="16"/>
      <c r="C27" s="40"/>
      <c r="D27" s="40"/>
      <c r="E27" s="40"/>
      <c r="F27" s="16"/>
      <c r="G27" s="40"/>
      <c r="H27" s="40"/>
      <c r="I27" s="40"/>
      <c r="J27" s="16"/>
      <c r="K27" s="25" t="s">
        <v>520</v>
      </c>
      <c r="L27" s="25"/>
      <c r="M27" s="25"/>
      <c r="N27" s="25"/>
      <c r="O27" s="25"/>
      <c r="P27" s="25"/>
      <c r="Q27" s="25"/>
      <c r="R27" s="25"/>
      <c r="S27" s="25"/>
      <c r="T27" s="25"/>
      <c r="U27" s="25"/>
    </row>
    <row r="28" spans="1:21" ht="15.75" thickBot="1">
      <c r="A28" s="11"/>
      <c r="B28" s="16"/>
      <c r="C28" s="40"/>
      <c r="D28" s="40"/>
      <c r="E28" s="40"/>
      <c r="F28" s="16"/>
      <c r="G28" s="40"/>
      <c r="H28" s="40"/>
      <c r="I28" s="40"/>
      <c r="J28" s="16"/>
      <c r="K28" s="26" t="s">
        <v>542</v>
      </c>
      <c r="L28" s="26"/>
      <c r="M28" s="26"/>
      <c r="N28" s="26"/>
      <c r="O28" s="26"/>
      <c r="P28" s="26"/>
      <c r="Q28" s="26"/>
      <c r="R28" s="26"/>
      <c r="S28" s="26"/>
      <c r="T28" s="26"/>
      <c r="U28" s="26"/>
    </row>
    <row r="29" spans="1:21">
      <c r="A29" s="11"/>
      <c r="B29" s="91"/>
      <c r="C29" s="72" t="s">
        <v>522</v>
      </c>
      <c r="D29" s="72"/>
      <c r="E29" s="72"/>
      <c r="F29" s="40"/>
      <c r="G29" s="72" t="s">
        <v>526</v>
      </c>
      <c r="H29" s="72"/>
      <c r="I29" s="72"/>
      <c r="J29" s="40"/>
      <c r="K29" s="73" t="s">
        <v>529</v>
      </c>
      <c r="L29" s="73"/>
      <c r="M29" s="73"/>
      <c r="N29" s="56"/>
      <c r="O29" s="73" t="s">
        <v>533</v>
      </c>
      <c r="P29" s="73"/>
      <c r="Q29" s="73"/>
      <c r="R29" s="56"/>
      <c r="S29" s="73" t="s">
        <v>533</v>
      </c>
      <c r="T29" s="73"/>
      <c r="U29" s="73"/>
    </row>
    <row r="30" spans="1:21">
      <c r="A30" s="11"/>
      <c r="B30" s="91"/>
      <c r="C30" s="72" t="s">
        <v>543</v>
      </c>
      <c r="D30" s="72"/>
      <c r="E30" s="72"/>
      <c r="F30" s="40"/>
      <c r="G30" s="72" t="s">
        <v>527</v>
      </c>
      <c r="H30" s="72"/>
      <c r="I30" s="72"/>
      <c r="J30" s="40"/>
      <c r="K30" s="72" t="s">
        <v>544</v>
      </c>
      <c r="L30" s="72"/>
      <c r="M30" s="72"/>
      <c r="N30" s="40"/>
      <c r="O30" s="72" t="s">
        <v>95</v>
      </c>
      <c r="P30" s="72"/>
      <c r="Q30" s="72"/>
      <c r="R30" s="40"/>
      <c r="S30" s="72" t="s">
        <v>536</v>
      </c>
      <c r="T30" s="72"/>
      <c r="U30" s="72"/>
    </row>
    <row r="31" spans="1:21">
      <c r="A31" s="11"/>
      <c r="B31" s="91"/>
      <c r="C31" s="72" t="s">
        <v>525</v>
      </c>
      <c r="D31" s="72"/>
      <c r="E31" s="72"/>
      <c r="F31" s="40"/>
      <c r="G31" s="72" t="s">
        <v>528</v>
      </c>
      <c r="H31" s="72"/>
      <c r="I31" s="72"/>
      <c r="J31" s="40"/>
      <c r="K31" s="72" t="s">
        <v>531</v>
      </c>
      <c r="L31" s="72"/>
      <c r="M31" s="72"/>
      <c r="N31" s="40"/>
      <c r="O31" s="72" t="s">
        <v>534</v>
      </c>
      <c r="P31" s="72"/>
      <c r="Q31" s="72"/>
      <c r="R31" s="40"/>
      <c r="S31" s="72" t="s">
        <v>535</v>
      </c>
      <c r="T31" s="72"/>
      <c r="U31" s="72"/>
    </row>
    <row r="32" spans="1:21">
      <c r="A32" s="11"/>
      <c r="B32" s="91"/>
      <c r="C32" s="10"/>
      <c r="D32" s="10"/>
      <c r="E32" s="10"/>
      <c r="F32" s="40"/>
      <c r="G32" s="10"/>
      <c r="H32" s="10"/>
      <c r="I32" s="10"/>
      <c r="J32" s="40"/>
      <c r="K32" s="72" t="s">
        <v>532</v>
      </c>
      <c r="L32" s="72"/>
      <c r="M32" s="72"/>
      <c r="N32" s="40"/>
      <c r="O32" s="72" t="s">
        <v>535</v>
      </c>
      <c r="P32" s="72"/>
      <c r="Q32" s="72"/>
      <c r="R32" s="40"/>
      <c r="S32" s="10"/>
      <c r="T32" s="10"/>
      <c r="U32" s="10"/>
    </row>
    <row r="33" spans="1:21">
      <c r="A33" s="11"/>
      <c r="B33" s="91"/>
      <c r="C33" s="10"/>
      <c r="D33" s="10"/>
      <c r="E33" s="10"/>
      <c r="F33" s="40"/>
      <c r="G33" s="10"/>
      <c r="H33" s="10"/>
      <c r="I33" s="10"/>
      <c r="J33" s="40"/>
      <c r="K33" s="72" t="s">
        <v>526</v>
      </c>
      <c r="L33" s="72"/>
      <c r="M33" s="72"/>
      <c r="N33" s="40"/>
      <c r="O33" s="10"/>
      <c r="P33" s="10"/>
      <c r="Q33" s="10"/>
      <c r="R33" s="40"/>
      <c r="S33" s="10"/>
      <c r="T33" s="10"/>
      <c r="U33" s="10"/>
    </row>
    <row r="34" spans="1:21" ht="15.75" thickBot="1">
      <c r="A34" s="11"/>
      <c r="B34" s="51" t="s">
        <v>537</v>
      </c>
      <c r="C34" s="152">
        <v>41639</v>
      </c>
      <c r="D34" s="152"/>
      <c r="E34" s="152"/>
      <c r="F34" s="16"/>
      <c r="G34" s="152">
        <v>41639</v>
      </c>
      <c r="H34" s="152"/>
      <c r="I34" s="152"/>
      <c r="J34" s="16"/>
      <c r="K34" s="27" t="s">
        <v>538</v>
      </c>
      <c r="L34" s="27"/>
      <c r="M34" s="27"/>
      <c r="N34" s="16"/>
      <c r="O34" s="27" t="s">
        <v>539</v>
      </c>
      <c r="P34" s="27"/>
      <c r="Q34" s="27"/>
      <c r="R34" s="16"/>
      <c r="S34" s="27" t="s">
        <v>540</v>
      </c>
      <c r="T34" s="27"/>
      <c r="U34" s="27"/>
    </row>
    <row r="35" spans="1:21">
      <c r="A35" s="11"/>
      <c r="B35" s="78" t="s">
        <v>242</v>
      </c>
      <c r="C35" s="79" t="s">
        <v>216</v>
      </c>
      <c r="D35" s="82">
        <v>5933</v>
      </c>
      <c r="E35" s="36"/>
      <c r="F35" s="35"/>
      <c r="G35" s="79" t="s">
        <v>216</v>
      </c>
      <c r="H35" s="82">
        <v>5933</v>
      </c>
      <c r="I35" s="36"/>
      <c r="J35" s="35"/>
      <c r="K35" s="79" t="s">
        <v>216</v>
      </c>
      <c r="L35" s="75" t="s">
        <v>222</v>
      </c>
      <c r="M35" s="36"/>
      <c r="N35" s="35"/>
      <c r="O35" s="79" t="s">
        <v>216</v>
      </c>
      <c r="P35" s="82">
        <v>5933</v>
      </c>
      <c r="Q35" s="36"/>
      <c r="R35" s="35"/>
      <c r="S35" s="79" t="s">
        <v>216</v>
      </c>
      <c r="T35" s="75" t="s">
        <v>222</v>
      </c>
      <c r="U35" s="36"/>
    </row>
    <row r="36" spans="1:21">
      <c r="A36" s="11"/>
      <c r="B36" s="78"/>
      <c r="C36" s="78"/>
      <c r="D36" s="81"/>
      <c r="E36" s="35"/>
      <c r="F36" s="35"/>
      <c r="G36" s="78"/>
      <c r="H36" s="81"/>
      <c r="I36" s="35"/>
      <c r="J36" s="35"/>
      <c r="K36" s="78"/>
      <c r="L36" s="80"/>
      <c r="M36" s="35"/>
      <c r="N36" s="35"/>
      <c r="O36" s="78"/>
      <c r="P36" s="81"/>
      <c r="Q36" s="35"/>
      <c r="R36" s="35"/>
      <c r="S36" s="78"/>
      <c r="T36" s="80"/>
      <c r="U36" s="35"/>
    </row>
    <row r="37" spans="1:21">
      <c r="A37" s="11"/>
      <c r="B37" s="91" t="s">
        <v>541</v>
      </c>
      <c r="C37" s="94">
        <v>25477</v>
      </c>
      <c r="D37" s="94"/>
      <c r="E37" s="40"/>
      <c r="F37" s="40"/>
      <c r="G37" s="94">
        <v>25477</v>
      </c>
      <c r="H37" s="94"/>
      <c r="I37" s="40"/>
      <c r="J37" s="40"/>
      <c r="K37" s="88" t="s">
        <v>222</v>
      </c>
      <c r="L37" s="88"/>
      <c r="M37" s="40"/>
      <c r="N37" s="40"/>
      <c r="O37" s="94">
        <v>25477</v>
      </c>
      <c r="P37" s="94"/>
      <c r="Q37" s="40"/>
      <c r="R37" s="40"/>
      <c r="S37" s="88" t="s">
        <v>222</v>
      </c>
      <c r="T37" s="88"/>
      <c r="U37" s="40"/>
    </row>
    <row r="38" spans="1:21">
      <c r="A38" s="11"/>
      <c r="B38" s="91"/>
      <c r="C38" s="94"/>
      <c r="D38" s="94"/>
      <c r="E38" s="40"/>
      <c r="F38" s="40"/>
      <c r="G38" s="94"/>
      <c r="H38" s="94"/>
      <c r="I38" s="40"/>
      <c r="J38" s="40"/>
      <c r="K38" s="88"/>
      <c r="L38" s="88"/>
      <c r="M38" s="40"/>
      <c r="N38" s="40"/>
      <c r="O38" s="94"/>
      <c r="P38" s="94"/>
      <c r="Q38" s="40"/>
      <c r="R38" s="40"/>
      <c r="S38" s="88"/>
      <c r="T38" s="88"/>
      <c r="U38" s="40"/>
    </row>
    <row r="39" spans="1:21">
      <c r="A39" s="11"/>
      <c r="B39" s="78" t="s">
        <v>250</v>
      </c>
      <c r="C39" s="81">
        <v>1025</v>
      </c>
      <c r="D39" s="81"/>
      <c r="E39" s="35"/>
      <c r="F39" s="35"/>
      <c r="G39" s="81">
        <v>1025</v>
      </c>
      <c r="H39" s="81"/>
      <c r="I39" s="35"/>
      <c r="J39" s="35"/>
      <c r="K39" s="80" t="s">
        <v>222</v>
      </c>
      <c r="L39" s="80"/>
      <c r="M39" s="35"/>
      <c r="N39" s="35"/>
      <c r="O39" s="80" t="s">
        <v>222</v>
      </c>
      <c r="P39" s="80"/>
      <c r="Q39" s="35"/>
      <c r="R39" s="35"/>
      <c r="S39" s="81">
        <v>1025</v>
      </c>
      <c r="T39" s="81"/>
      <c r="U39" s="35"/>
    </row>
    <row r="40" spans="1:21">
      <c r="A40" s="11"/>
      <c r="B40" s="78"/>
      <c r="C40" s="81"/>
      <c r="D40" s="81"/>
      <c r="E40" s="35"/>
      <c r="F40" s="35"/>
      <c r="G40" s="81"/>
      <c r="H40" s="81"/>
      <c r="I40" s="35"/>
      <c r="J40" s="35"/>
      <c r="K40" s="80"/>
      <c r="L40" s="80"/>
      <c r="M40" s="35"/>
      <c r="N40" s="35"/>
      <c r="O40" s="80"/>
      <c r="P40" s="80"/>
      <c r="Q40" s="35"/>
      <c r="R40" s="35"/>
      <c r="S40" s="81"/>
      <c r="T40" s="81"/>
      <c r="U40" s="35"/>
    </row>
    <row r="41" spans="1:21">
      <c r="A41" s="11"/>
      <c r="B41" s="91" t="s">
        <v>245</v>
      </c>
      <c r="C41" s="88">
        <v>131</v>
      </c>
      <c r="D41" s="88"/>
      <c r="E41" s="40"/>
      <c r="F41" s="40"/>
      <c r="G41" s="88">
        <v>131</v>
      </c>
      <c r="H41" s="88"/>
      <c r="I41" s="40"/>
      <c r="J41" s="40"/>
      <c r="K41" s="88">
        <v>70</v>
      </c>
      <c r="L41" s="88"/>
      <c r="M41" s="40"/>
      <c r="N41" s="40"/>
      <c r="O41" s="88">
        <v>61</v>
      </c>
      <c r="P41" s="88"/>
      <c r="Q41" s="40"/>
      <c r="R41" s="40"/>
      <c r="S41" s="88" t="s">
        <v>222</v>
      </c>
      <c r="T41" s="88"/>
      <c r="U41" s="40"/>
    </row>
    <row r="42" spans="1:21" ht="15.75" thickBot="1">
      <c r="A42" s="11"/>
      <c r="B42" s="91"/>
      <c r="C42" s="98"/>
      <c r="D42" s="98"/>
      <c r="E42" s="45"/>
      <c r="F42" s="40"/>
      <c r="G42" s="98"/>
      <c r="H42" s="98"/>
      <c r="I42" s="45"/>
      <c r="J42" s="40"/>
      <c r="K42" s="98"/>
      <c r="L42" s="98"/>
      <c r="M42" s="45"/>
      <c r="N42" s="40"/>
      <c r="O42" s="98"/>
      <c r="P42" s="98"/>
      <c r="Q42" s="45"/>
      <c r="R42" s="40"/>
      <c r="S42" s="98"/>
      <c r="T42" s="98"/>
      <c r="U42" s="45"/>
    </row>
    <row r="43" spans="1:21">
      <c r="A43" s="11"/>
      <c r="B43" s="74" t="s">
        <v>274</v>
      </c>
      <c r="C43" s="79" t="s">
        <v>216</v>
      </c>
      <c r="D43" s="82">
        <v>32566</v>
      </c>
      <c r="E43" s="36"/>
      <c r="F43" s="35"/>
      <c r="G43" s="79" t="s">
        <v>216</v>
      </c>
      <c r="H43" s="82">
        <v>32566</v>
      </c>
      <c r="I43" s="36"/>
      <c r="J43" s="35"/>
      <c r="K43" s="79" t="s">
        <v>216</v>
      </c>
      <c r="L43" s="75">
        <v>70</v>
      </c>
      <c r="M43" s="36"/>
      <c r="N43" s="35"/>
      <c r="O43" s="79" t="s">
        <v>216</v>
      </c>
      <c r="P43" s="82">
        <v>31471</v>
      </c>
      <c r="Q43" s="36"/>
      <c r="R43" s="35"/>
      <c r="S43" s="79" t="s">
        <v>216</v>
      </c>
      <c r="T43" s="82">
        <v>1025</v>
      </c>
      <c r="U43" s="36"/>
    </row>
    <row r="44" spans="1:21" ht="15.75" thickBot="1">
      <c r="A44" s="11"/>
      <c r="B44" s="74"/>
      <c r="C44" s="101"/>
      <c r="D44" s="102"/>
      <c r="E44" s="37"/>
      <c r="F44" s="35"/>
      <c r="G44" s="101"/>
      <c r="H44" s="102"/>
      <c r="I44" s="37"/>
      <c r="J44" s="35"/>
      <c r="K44" s="101"/>
      <c r="L44" s="100"/>
      <c r="M44" s="37"/>
      <c r="N44" s="35"/>
      <c r="O44" s="101"/>
      <c r="P44" s="102"/>
      <c r="Q44" s="37"/>
      <c r="R44" s="35"/>
      <c r="S44" s="101"/>
      <c r="T44" s="102"/>
      <c r="U44" s="37"/>
    </row>
    <row r="45" spans="1:21" ht="15.75" thickTop="1">
      <c r="A45" s="11" t="s">
        <v>708</v>
      </c>
      <c r="B45" s="10" t="s">
        <v>5</v>
      </c>
      <c r="C45" s="10"/>
      <c r="D45" s="10"/>
      <c r="E45" s="10"/>
      <c r="F45" s="10"/>
      <c r="G45" s="10"/>
      <c r="H45" s="10"/>
      <c r="I45" s="10"/>
      <c r="J45" s="10"/>
      <c r="K45" s="10"/>
      <c r="L45" s="10"/>
      <c r="M45" s="10"/>
      <c r="N45" s="10"/>
      <c r="O45" s="10"/>
      <c r="P45" s="10"/>
      <c r="Q45" s="10"/>
      <c r="R45" s="10"/>
      <c r="S45" s="10"/>
      <c r="T45" s="10"/>
      <c r="U45" s="10"/>
    </row>
    <row r="46" spans="1:21">
      <c r="A46" s="11"/>
      <c r="B46" s="50" t="s">
        <v>545</v>
      </c>
      <c r="C46" s="50"/>
      <c r="D46" s="50"/>
      <c r="E46" s="50"/>
      <c r="F46" s="50"/>
      <c r="G46" s="50"/>
      <c r="H46" s="50"/>
      <c r="I46" s="50"/>
      <c r="J46" s="50"/>
      <c r="K46" s="50"/>
      <c r="L46" s="50"/>
      <c r="M46" s="50"/>
      <c r="N46" s="50"/>
      <c r="O46" s="50"/>
      <c r="P46" s="50"/>
      <c r="Q46" s="50"/>
      <c r="R46" s="50"/>
      <c r="S46" s="50"/>
      <c r="T46" s="50"/>
      <c r="U46" s="50"/>
    </row>
    <row r="47" spans="1:21">
      <c r="A47" s="11"/>
      <c r="B47" s="165"/>
      <c r="C47" s="165"/>
      <c r="D47" s="165"/>
      <c r="E47" s="165"/>
      <c r="F47" s="165"/>
      <c r="G47" s="165"/>
      <c r="H47" s="165"/>
      <c r="I47" s="165"/>
      <c r="J47" s="165"/>
      <c r="K47" s="165"/>
      <c r="L47" s="165"/>
      <c r="M47" s="165"/>
      <c r="N47" s="165"/>
      <c r="O47" s="165"/>
      <c r="P47" s="165"/>
      <c r="Q47" s="165"/>
      <c r="R47" s="165"/>
      <c r="S47" s="165"/>
      <c r="T47" s="165"/>
      <c r="U47" s="165"/>
    </row>
    <row r="48" spans="1:21">
      <c r="A48" s="11"/>
      <c r="B48" s="24"/>
      <c r="C48" s="24"/>
      <c r="D48" s="24"/>
      <c r="E48" s="24"/>
      <c r="F48" s="24"/>
      <c r="G48" s="24"/>
      <c r="H48" s="24"/>
      <c r="I48" s="24"/>
      <c r="J48" s="24"/>
      <c r="K48" s="24"/>
      <c r="L48" s="24"/>
      <c r="M48" s="24"/>
      <c r="N48" s="24"/>
      <c r="O48" s="24"/>
      <c r="P48" s="24"/>
      <c r="Q48" s="24"/>
    </row>
    <row r="49" spans="1:21">
      <c r="A49" s="11"/>
      <c r="B49" s="15"/>
      <c r="C49" s="15"/>
      <c r="D49" s="15"/>
      <c r="E49" s="15"/>
      <c r="F49" s="15"/>
      <c r="G49" s="15"/>
      <c r="H49" s="15"/>
      <c r="I49" s="15"/>
      <c r="J49" s="15"/>
      <c r="K49" s="15"/>
      <c r="L49" s="15"/>
      <c r="M49" s="15"/>
      <c r="N49" s="15"/>
      <c r="O49" s="15"/>
      <c r="P49" s="15"/>
      <c r="Q49" s="15"/>
    </row>
    <row r="50" spans="1:21">
      <c r="A50" s="11"/>
      <c r="B50" s="18"/>
      <c r="C50" s="25" t="s">
        <v>212</v>
      </c>
      <c r="D50" s="25"/>
      <c r="E50" s="25"/>
      <c r="F50" s="25"/>
      <c r="G50" s="25"/>
      <c r="H50" s="25"/>
      <c r="I50" s="25"/>
      <c r="J50" s="16"/>
      <c r="K50" s="25" t="s">
        <v>213</v>
      </c>
      <c r="L50" s="25"/>
      <c r="M50" s="25"/>
      <c r="N50" s="25"/>
      <c r="O50" s="25"/>
      <c r="P50" s="25"/>
      <c r="Q50" s="25"/>
    </row>
    <row r="51" spans="1:21" ht="15.75" thickBot="1">
      <c r="A51" s="11"/>
      <c r="B51" s="18"/>
      <c r="C51" s="26" t="s">
        <v>214</v>
      </c>
      <c r="D51" s="26"/>
      <c r="E51" s="26"/>
      <c r="F51" s="26"/>
      <c r="G51" s="26"/>
      <c r="H51" s="26"/>
      <c r="I51" s="26"/>
      <c r="J51" s="16"/>
      <c r="K51" s="26" t="s">
        <v>214</v>
      </c>
      <c r="L51" s="26"/>
      <c r="M51" s="26"/>
      <c r="N51" s="26"/>
      <c r="O51" s="26"/>
      <c r="P51" s="26"/>
      <c r="Q51" s="26"/>
    </row>
    <row r="52" spans="1:21" ht="15.75" thickBot="1">
      <c r="A52" s="11"/>
      <c r="B52" s="51" t="s">
        <v>233</v>
      </c>
      <c r="C52" s="28">
        <v>2014</v>
      </c>
      <c r="D52" s="28"/>
      <c r="E52" s="28"/>
      <c r="F52" s="71"/>
      <c r="G52" s="28">
        <v>2013</v>
      </c>
      <c r="H52" s="28"/>
      <c r="I52" s="28"/>
      <c r="J52" s="16"/>
      <c r="K52" s="28">
        <v>2014</v>
      </c>
      <c r="L52" s="28"/>
      <c r="M52" s="28"/>
      <c r="N52" s="16"/>
      <c r="O52" s="28">
        <v>2013</v>
      </c>
      <c r="P52" s="28"/>
      <c r="Q52" s="28"/>
    </row>
    <row r="53" spans="1:21">
      <c r="A53" s="11"/>
      <c r="B53" s="78" t="s">
        <v>546</v>
      </c>
      <c r="C53" s="79" t="s">
        <v>216</v>
      </c>
      <c r="D53" s="75">
        <v>410</v>
      </c>
      <c r="E53" s="36"/>
      <c r="F53" s="35"/>
      <c r="G53" s="79" t="s">
        <v>216</v>
      </c>
      <c r="H53" s="82">
        <v>1019</v>
      </c>
      <c r="I53" s="36"/>
      <c r="J53" s="35"/>
      <c r="K53" s="79" t="s">
        <v>216</v>
      </c>
      <c r="L53" s="82">
        <v>1025</v>
      </c>
      <c r="M53" s="36"/>
      <c r="N53" s="35"/>
      <c r="O53" s="79" t="s">
        <v>216</v>
      </c>
      <c r="P53" s="82">
        <v>1019</v>
      </c>
      <c r="Q53" s="36"/>
    </row>
    <row r="54" spans="1:21">
      <c r="A54" s="11"/>
      <c r="B54" s="78"/>
      <c r="C54" s="78"/>
      <c r="D54" s="80"/>
      <c r="E54" s="35"/>
      <c r="F54" s="35"/>
      <c r="G54" s="78"/>
      <c r="H54" s="81"/>
      <c r="I54" s="35"/>
      <c r="J54" s="35"/>
      <c r="K54" s="78"/>
      <c r="L54" s="81"/>
      <c r="M54" s="35"/>
      <c r="N54" s="35"/>
      <c r="O54" s="78"/>
      <c r="P54" s="81"/>
      <c r="Q54" s="35"/>
    </row>
    <row r="55" spans="1:21" ht="24.75">
      <c r="A55" s="11"/>
      <c r="B55" s="18" t="s">
        <v>547</v>
      </c>
      <c r="C55" s="40"/>
      <c r="D55" s="40"/>
      <c r="E55" s="40"/>
      <c r="F55" s="16"/>
      <c r="G55" s="40"/>
      <c r="H55" s="40"/>
      <c r="I55" s="40"/>
      <c r="J55" s="16"/>
      <c r="K55" s="40"/>
      <c r="L55" s="40"/>
      <c r="M55" s="40"/>
      <c r="N55" s="16"/>
      <c r="O55" s="40"/>
      <c r="P55" s="40"/>
      <c r="Q55" s="40"/>
    </row>
    <row r="56" spans="1:21">
      <c r="A56" s="11"/>
      <c r="B56" s="124" t="s">
        <v>548</v>
      </c>
      <c r="C56" s="80">
        <v>90</v>
      </c>
      <c r="D56" s="80"/>
      <c r="E56" s="35"/>
      <c r="F56" s="35"/>
      <c r="G56" s="80" t="s">
        <v>222</v>
      </c>
      <c r="H56" s="80"/>
      <c r="I56" s="35"/>
      <c r="J56" s="35"/>
      <c r="K56" s="80">
        <v>90</v>
      </c>
      <c r="L56" s="80"/>
      <c r="M56" s="35"/>
      <c r="N56" s="35"/>
      <c r="O56" s="80" t="s">
        <v>222</v>
      </c>
      <c r="P56" s="80"/>
      <c r="Q56" s="35"/>
    </row>
    <row r="57" spans="1:21">
      <c r="A57" s="11"/>
      <c r="B57" s="124"/>
      <c r="C57" s="80"/>
      <c r="D57" s="80"/>
      <c r="E57" s="35"/>
      <c r="F57" s="35"/>
      <c r="G57" s="80"/>
      <c r="H57" s="80"/>
      <c r="I57" s="35"/>
      <c r="J57" s="35"/>
      <c r="K57" s="80"/>
      <c r="L57" s="80"/>
      <c r="M57" s="35"/>
      <c r="N57" s="35"/>
      <c r="O57" s="80"/>
      <c r="P57" s="80"/>
      <c r="Q57" s="35"/>
    </row>
    <row r="58" spans="1:21">
      <c r="A58" s="11"/>
      <c r="B58" s="91" t="s">
        <v>549</v>
      </c>
      <c r="C58" s="88" t="s">
        <v>550</v>
      </c>
      <c r="D58" s="88"/>
      <c r="E58" s="91" t="s">
        <v>218</v>
      </c>
      <c r="F58" s="40"/>
      <c r="G58" s="88" t="s">
        <v>222</v>
      </c>
      <c r="H58" s="88"/>
      <c r="I58" s="40"/>
      <c r="J58" s="40"/>
      <c r="K58" s="88" t="s">
        <v>551</v>
      </c>
      <c r="L58" s="88"/>
      <c r="M58" s="91" t="s">
        <v>218</v>
      </c>
      <c r="N58" s="40"/>
      <c r="O58" s="88" t="s">
        <v>222</v>
      </c>
      <c r="P58" s="88"/>
      <c r="Q58" s="40"/>
    </row>
    <row r="59" spans="1:21" ht="15.75" thickBot="1">
      <c r="A59" s="11"/>
      <c r="B59" s="91"/>
      <c r="C59" s="98"/>
      <c r="D59" s="98"/>
      <c r="E59" s="137"/>
      <c r="F59" s="40"/>
      <c r="G59" s="98"/>
      <c r="H59" s="98"/>
      <c r="I59" s="45"/>
      <c r="J59" s="40"/>
      <c r="K59" s="98"/>
      <c r="L59" s="98"/>
      <c r="M59" s="137"/>
      <c r="N59" s="40"/>
      <c r="O59" s="98"/>
      <c r="P59" s="98"/>
      <c r="Q59" s="45"/>
    </row>
    <row r="60" spans="1:21">
      <c r="A60" s="11"/>
      <c r="B60" s="78" t="s">
        <v>552</v>
      </c>
      <c r="C60" s="79" t="s">
        <v>216</v>
      </c>
      <c r="D60" s="75" t="s">
        <v>222</v>
      </c>
      <c r="E60" s="36"/>
      <c r="F60" s="35"/>
      <c r="G60" s="79" t="s">
        <v>216</v>
      </c>
      <c r="H60" s="82">
        <v>1019</v>
      </c>
      <c r="I60" s="36"/>
      <c r="J60" s="35"/>
      <c r="K60" s="79" t="s">
        <v>216</v>
      </c>
      <c r="L60" s="75" t="s">
        <v>222</v>
      </c>
      <c r="M60" s="36"/>
      <c r="N60" s="35"/>
      <c r="O60" s="79" t="s">
        <v>216</v>
      </c>
      <c r="P60" s="82">
        <v>1019</v>
      </c>
      <c r="Q60" s="36"/>
    </row>
    <row r="61" spans="1:21" ht="15.75" thickBot="1">
      <c r="A61" s="11"/>
      <c r="B61" s="78"/>
      <c r="C61" s="101"/>
      <c r="D61" s="100"/>
      <c r="E61" s="37"/>
      <c r="F61" s="35"/>
      <c r="G61" s="101"/>
      <c r="H61" s="102"/>
      <c r="I61" s="37"/>
      <c r="J61" s="35"/>
      <c r="K61" s="101"/>
      <c r="L61" s="100"/>
      <c r="M61" s="37"/>
      <c r="N61" s="35"/>
      <c r="O61" s="101"/>
      <c r="P61" s="102"/>
      <c r="Q61" s="37"/>
    </row>
    <row r="62" spans="1:21" ht="15.75" thickTop="1">
      <c r="A62" s="11" t="s">
        <v>709</v>
      </c>
      <c r="B62" s="10" t="s">
        <v>5</v>
      </c>
      <c r="C62" s="10"/>
      <c r="D62" s="10"/>
      <c r="E62" s="10"/>
      <c r="F62" s="10"/>
      <c r="G62" s="10"/>
      <c r="H62" s="10"/>
      <c r="I62" s="10"/>
      <c r="J62" s="10"/>
      <c r="K62" s="10"/>
      <c r="L62" s="10"/>
      <c r="M62" s="10"/>
      <c r="N62" s="10"/>
      <c r="O62" s="10"/>
      <c r="P62" s="10"/>
      <c r="Q62" s="10"/>
      <c r="R62" s="10"/>
      <c r="S62" s="10"/>
      <c r="T62" s="10"/>
      <c r="U62" s="10"/>
    </row>
    <row r="63" spans="1:21">
      <c r="A63" s="11"/>
      <c r="B63" s="50" t="s">
        <v>561</v>
      </c>
      <c r="C63" s="50"/>
      <c r="D63" s="50"/>
      <c r="E63" s="50"/>
      <c r="F63" s="50"/>
      <c r="G63" s="50"/>
      <c r="H63" s="50"/>
      <c r="I63" s="50"/>
      <c r="J63" s="50"/>
      <c r="K63" s="50"/>
      <c r="L63" s="50"/>
      <c r="M63" s="50"/>
      <c r="N63" s="50"/>
      <c r="O63" s="50"/>
      <c r="P63" s="50"/>
      <c r="Q63" s="50"/>
      <c r="R63" s="50"/>
      <c r="S63" s="50"/>
      <c r="T63" s="50"/>
      <c r="U63" s="50"/>
    </row>
    <row r="64" spans="1:21">
      <c r="A64" s="11"/>
      <c r="B64" s="24"/>
      <c r="C64" s="24"/>
      <c r="D64" s="24"/>
      <c r="E64" s="24"/>
      <c r="F64" s="24"/>
      <c r="G64" s="24"/>
      <c r="H64" s="24"/>
      <c r="I64" s="24"/>
      <c r="J64" s="24"/>
      <c r="K64" s="24"/>
      <c r="L64" s="24"/>
      <c r="M64" s="24"/>
      <c r="N64" s="24"/>
      <c r="O64" s="24"/>
      <c r="P64" s="24"/>
      <c r="Q64" s="24"/>
      <c r="R64" s="24"/>
      <c r="S64" s="24"/>
      <c r="T64" s="24"/>
      <c r="U64" s="24"/>
    </row>
    <row r="65" spans="1:21">
      <c r="A65" s="11"/>
      <c r="B65" s="15"/>
      <c r="C65" s="15"/>
      <c r="D65" s="15"/>
      <c r="E65" s="15"/>
      <c r="F65" s="15"/>
      <c r="G65" s="15"/>
      <c r="H65" s="15"/>
      <c r="I65" s="15"/>
      <c r="J65" s="15"/>
      <c r="K65" s="15"/>
      <c r="L65" s="15"/>
      <c r="M65" s="15"/>
      <c r="N65" s="15"/>
      <c r="O65" s="15"/>
      <c r="P65" s="15"/>
      <c r="Q65" s="15"/>
      <c r="R65" s="15"/>
      <c r="S65" s="15"/>
      <c r="T65" s="15"/>
      <c r="U65" s="15"/>
    </row>
    <row r="66" spans="1:21">
      <c r="A66" s="11"/>
      <c r="B66" s="16"/>
      <c r="C66" s="40"/>
      <c r="D66" s="40"/>
      <c r="E66" s="40"/>
      <c r="F66" s="16"/>
      <c r="G66" s="40"/>
      <c r="H66" s="40"/>
      <c r="I66" s="40"/>
      <c r="J66" s="16"/>
      <c r="K66" s="25" t="s">
        <v>520</v>
      </c>
      <c r="L66" s="25"/>
      <c r="M66" s="25"/>
      <c r="N66" s="25"/>
      <c r="O66" s="25"/>
      <c r="P66" s="25"/>
      <c r="Q66" s="25"/>
      <c r="R66" s="25"/>
      <c r="S66" s="25"/>
      <c r="T66" s="25"/>
      <c r="U66" s="25"/>
    </row>
    <row r="67" spans="1:21" ht="15.75" thickBot="1">
      <c r="A67" s="11"/>
      <c r="B67" s="16"/>
      <c r="C67" s="40"/>
      <c r="D67" s="40"/>
      <c r="E67" s="40"/>
      <c r="F67" s="16"/>
      <c r="G67" s="40"/>
      <c r="H67" s="40"/>
      <c r="I67" s="40"/>
      <c r="J67" s="16"/>
      <c r="K67" s="144" t="s">
        <v>521</v>
      </c>
      <c r="L67" s="144"/>
      <c r="M67" s="144"/>
      <c r="N67" s="144"/>
      <c r="O67" s="144"/>
      <c r="P67" s="144"/>
      <c r="Q67" s="144"/>
      <c r="R67" s="144"/>
      <c r="S67" s="144"/>
      <c r="T67" s="144"/>
      <c r="U67" s="144"/>
    </row>
    <row r="68" spans="1:21" ht="15.75" thickTop="1">
      <c r="A68" s="11"/>
      <c r="B68" s="40"/>
      <c r="C68" s="72" t="s">
        <v>522</v>
      </c>
      <c r="D68" s="72"/>
      <c r="E68" s="72"/>
      <c r="F68" s="40"/>
      <c r="G68" s="72" t="s">
        <v>526</v>
      </c>
      <c r="H68" s="72"/>
      <c r="I68" s="72"/>
      <c r="J68" s="40"/>
      <c r="K68" s="153" t="s">
        <v>529</v>
      </c>
      <c r="L68" s="153"/>
      <c r="M68" s="153"/>
      <c r="N68" s="154"/>
      <c r="O68" s="153" t="s">
        <v>533</v>
      </c>
      <c r="P68" s="153"/>
      <c r="Q68" s="153"/>
      <c r="R68" s="154"/>
      <c r="S68" s="153" t="s">
        <v>533</v>
      </c>
      <c r="T68" s="153"/>
      <c r="U68" s="153"/>
    </row>
    <row r="69" spans="1:21">
      <c r="A69" s="11"/>
      <c r="B69" s="40"/>
      <c r="C69" s="72" t="s">
        <v>523</v>
      </c>
      <c r="D69" s="72"/>
      <c r="E69" s="72"/>
      <c r="F69" s="40"/>
      <c r="G69" s="72" t="s">
        <v>527</v>
      </c>
      <c r="H69" s="72"/>
      <c r="I69" s="72"/>
      <c r="J69" s="40"/>
      <c r="K69" s="72" t="s">
        <v>544</v>
      </c>
      <c r="L69" s="72"/>
      <c r="M69" s="72"/>
      <c r="N69" s="40"/>
      <c r="O69" s="72" t="s">
        <v>95</v>
      </c>
      <c r="P69" s="72"/>
      <c r="Q69" s="72"/>
      <c r="R69" s="40"/>
      <c r="S69" s="72" t="s">
        <v>536</v>
      </c>
      <c r="T69" s="72"/>
      <c r="U69" s="72"/>
    </row>
    <row r="70" spans="1:21">
      <c r="A70" s="11"/>
      <c r="B70" s="40"/>
      <c r="C70" s="72" t="s">
        <v>524</v>
      </c>
      <c r="D70" s="72"/>
      <c r="E70" s="72"/>
      <c r="F70" s="40"/>
      <c r="G70" s="72" t="s">
        <v>528</v>
      </c>
      <c r="H70" s="72"/>
      <c r="I70" s="72"/>
      <c r="J70" s="40"/>
      <c r="K70" s="72" t="s">
        <v>531</v>
      </c>
      <c r="L70" s="72"/>
      <c r="M70" s="72"/>
      <c r="N70" s="40"/>
      <c r="O70" s="72" t="s">
        <v>534</v>
      </c>
      <c r="P70" s="72"/>
      <c r="Q70" s="72"/>
      <c r="R70" s="40"/>
      <c r="S70" s="72" t="s">
        <v>535</v>
      </c>
      <c r="T70" s="72"/>
      <c r="U70" s="72"/>
    </row>
    <row r="71" spans="1:21">
      <c r="A71" s="11"/>
      <c r="B71" s="40"/>
      <c r="C71" s="72" t="s">
        <v>525</v>
      </c>
      <c r="D71" s="72"/>
      <c r="E71" s="72"/>
      <c r="F71" s="40"/>
      <c r="G71" s="10"/>
      <c r="H71" s="10"/>
      <c r="I71" s="10"/>
      <c r="J71" s="40"/>
      <c r="K71" s="72" t="s">
        <v>532</v>
      </c>
      <c r="L71" s="72"/>
      <c r="M71" s="72"/>
      <c r="N71" s="40"/>
      <c r="O71" s="72" t="s">
        <v>535</v>
      </c>
      <c r="P71" s="72"/>
      <c r="Q71" s="72"/>
      <c r="R71" s="40"/>
      <c r="S71" s="10"/>
      <c r="T71" s="10"/>
      <c r="U71" s="10"/>
    </row>
    <row r="72" spans="1:21">
      <c r="A72" s="11"/>
      <c r="B72" s="40"/>
      <c r="C72" s="10"/>
      <c r="D72" s="10"/>
      <c r="E72" s="10"/>
      <c r="F72" s="40"/>
      <c r="G72" s="10"/>
      <c r="H72" s="10"/>
      <c r="I72" s="10"/>
      <c r="J72" s="40"/>
      <c r="K72" s="72" t="s">
        <v>526</v>
      </c>
      <c r="L72" s="72"/>
      <c r="M72" s="72"/>
      <c r="N72" s="40"/>
      <c r="O72" s="10"/>
      <c r="P72" s="10"/>
      <c r="Q72" s="10"/>
      <c r="R72" s="40"/>
      <c r="S72" s="10"/>
      <c r="T72" s="10"/>
      <c r="U72" s="10"/>
    </row>
    <row r="73" spans="1:21" ht="15.75" thickBot="1">
      <c r="A73" s="11"/>
      <c r="B73" s="16"/>
      <c r="C73" s="155">
        <v>41820</v>
      </c>
      <c r="D73" s="155"/>
      <c r="E73" s="155"/>
      <c r="F73" s="16"/>
      <c r="G73" s="155">
        <v>41820</v>
      </c>
      <c r="H73" s="155"/>
      <c r="I73" s="155"/>
      <c r="J73" s="16"/>
      <c r="K73" s="156" t="s">
        <v>538</v>
      </c>
      <c r="L73" s="156"/>
      <c r="M73" s="156"/>
      <c r="N73" s="16"/>
      <c r="O73" s="156" t="s">
        <v>539</v>
      </c>
      <c r="P73" s="156"/>
      <c r="Q73" s="156"/>
      <c r="R73" s="16"/>
      <c r="S73" s="156" t="s">
        <v>540</v>
      </c>
      <c r="T73" s="156"/>
      <c r="U73" s="156"/>
    </row>
    <row r="74" spans="1:21" ht="15.75" thickTop="1">
      <c r="A74" s="11"/>
      <c r="B74" s="78" t="s">
        <v>562</v>
      </c>
      <c r="C74" s="157" t="s">
        <v>216</v>
      </c>
      <c r="D74" s="158">
        <v>581</v>
      </c>
      <c r="E74" s="147"/>
      <c r="F74" s="35"/>
      <c r="G74" s="157" t="s">
        <v>216</v>
      </c>
      <c r="H74" s="158">
        <v>581</v>
      </c>
      <c r="I74" s="147"/>
      <c r="J74" s="35"/>
      <c r="K74" s="157" t="s">
        <v>216</v>
      </c>
      <c r="L74" s="158" t="s">
        <v>222</v>
      </c>
      <c r="M74" s="147"/>
      <c r="N74" s="35"/>
      <c r="O74" s="157" t="s">
        <v>216</v>
      </c>
      <c r="P74" s="158">
        <v>581</v>
      </c>
      <c r="Q74" s="147"/>
      <c r="R74" s="35"/>
      <c r="S74" s="157" t="s">
        <v>216</v>
      </c>
      <c r="T74" s="158" t="s">
        <v>222</v>
      </c>
      <c r="U74" s="147"/>
    </row>
    <row r="75" spans="1:21">
      <c r="A75" s="11"/>
      <c r="B75" s="78"/>
      <c r="C75" s="78"/>
      <c r="D75" s="80"/>
      <c r="E75" s="35"/>
      <c r="F75" s="35"/>
      <c r="G75" s="78"/>
      <c r="H75" s="80"/>
      <c r="I75" s="35"/>
      <c r="J75" s="35"/>
      <c r="K75" s="78"/>
      <c r="L75" s="80"/>
      <c r="M75" s="35"/>
      <c r="N75" s="35"/>
      <c r="O75" s="78"/>
      <c r="P75" s="80"/>
      <c r="Q75" s="35"/>
      <c r="R75" s="35"/>
      <c r="S75" s="78"/>
      <c r="T75" s="80"/>
      <c r="U75" s="35"/>
    </row>
    <row r="76" spans="1:21">
      <c r="A76" s="11"/>
      <c r="B76" s="91" t="s">
        <v>563</v>
      </c>
      <c r="C76" s="94">
        <v>17302</v>
      </c>
      <c r="D76" s="94"/>
      <c r="E76" s="40"/>
      <c r="F76" s="40"/>
      <c r="G76" s="94">
        <v>17302</v>
      </c>
      <c r="H76" s="94"/>
      <c r="I76" s="40"/>
      <c r="J76" s="40"/>
      <c r="K76" s="88" t="s">
        <v>222</v>
      </c>
      <c r="L76" s="88"/>
      <c r="M76" s="40"/>
      <c r="N76" s="40"/>
      <c r="O76" s="88" t="s">
        <v>222</v>
      </c>
      <c r="P76" s="88"/>
      <c r="Q76" s="40"/>
      <c r="R76" s="40"/>
      <c r="S76" s="94">
        <v>17302</v>
      </c>
      <c r="T76" s="94"/>
      <c r="U76" s="40"/>
    </row>
    <row r="77" spans="1:21">
      <c r="A77" s="11"/>
      <c r="B77" s="91"/>
      <c r="C77" s="94"/>
      <c r="D77" s="94"/>
      <c r="E77" s="40"/>
      <c r="F77" s="40"/>
      <c r="G77" s="94"/>
      <c r="H77" s="94"/>
      <c r="I77" s="40"/>
      <c r="J77" s="40"/>
      <c r="K77" s="88"/>
      <c r="L77" s="88"/>
      <c r="M77" s="40"/>
      <c r="N77" s="40"/>
      <c r="O77" s="88"/>
      <c r="P77" s="88"/>
      <c r="Q77" s="40"/>
      <c r="R77" s="40"/>
      <c r="S77" s="94"/>
      <c r="T77" s="94"/>
      <c r="U77" s="40"/>
    </row>
    <row r="78" spans="1:21">
      <c r="A78" s="11"/>
      <c r="B78" s="78" t="s">
        <v>44</v>
      </c>
      <c r="C78" s="81">
        <v>6048</v>
      </c>
      <c r="D78" s="81"/>
      <c r="E78" s="35"/>
      <c r="F78" s="35"/>
      <c r="G78" s="81">
        <v>6048</v>
      </c>
      <c r="H78" s="81"/>
      <c r="I78" s="35"/>
      <c r="J78" s="35"/>
      <c r="K78" s="80" t="s">
        <v>222</v>
      </c>
      <c r="L78" s="80"/>
      <c r="M78" s="35"/>
      <c r="N78" s="35"/>
      <c r="O78" s="80" t="s">
        <v>222</v>
      </c>
      <c r="P78" s="80"/>
      <c r="Q78" s="35"/>
      <c r="R78" s="35"/>
      <c r="S78" s="81">
        <v>6048</v>
      </c>
      <c r="T78" s="81"/>
      <c r="U78" s="35"/>
    </row>
    <row r="79" spans="1:21">
      <c r="A79" s="11"/>
      <c r="B79" s="78"/>
      <c r="C79" s="81"/>
      <c r="D79" s="81"/>
      <c r="E79" s="35"/>
      <c r="F79" s="35"/>
      <c r="G79" s="81"/>
      <c r="H79" s="81"/>
      <c r="I79" s="35"/>
      <c r="J79" s="35"/>
      <c r="K79" s="80"/>
      <c r="L79" s="80"/>
      <c r="M79" s="35"/>
      <c r="N79" s="35"/>
      <c r="O79" s="80"/>
      <c r="P79" s="80"/>
      <c r="Q79" s="35"/>
      <c r="R79" s="35"/>
      <c r="S79" s="81"/>
      <c r="T79" s="81"/>
      <c r="U79" s="35"/>
    </row>
    <row r="80" spans="1:21">
      <c r="A80" s="11"/>
      <c r="B80" s="140"/>
      <c r="C80" s="140"/>
      <c r="D80" s="140"/>
      <c r="E80" s="140"/>
      <c r="F80" s="140"/>
      <c r="G80" s="140"/>
      <c r="H80" s="140"/>
      <c r="I80" s="140"/>
      <c r="J80" s="140"/>
      <c r="K80" s="140"/>
      <c r="L80" s="140"/>
      <c r="M80" s="140"/>
      <c r="N80" s="140"/>
      <c r="O80" s="140"/>
      <c r="P80" s="140"/>
      <c r="Q80" s="140"/>
      <c r="R80" s="140"/>
      <c r="S80" s="140"/>
      <c r="T80" s="140"/>
      <c r="U80" s="140"/>
    </row>
    <row r="81" spans="1:21">
      <c r="A81" s="11"/>
      <c r="B81" s="24"/>
      <c r="C81" s="24"/>
      <c r="D81" s="24"/>
      <c r="E81" s="24"/>
      <c r="F81" s="24"/>
      <c r="G81" s="24"/>
      <c r="H81" s="24"/>
      <c r="I81" s="24"/>
      <c r="J81" s="24"/>
      <c r="K81" s="24"/>
      <c r="L81" s="24"/>
      <c r="M81" s="24"/>
      <c r="N81" s="24"/>
      <c r="O81" s="24"/>
      <c r="P81" s="24"/>
      <c r="Q81" s="24"/>
      <c r="R81" s="24"/>
      <c r="S81" s="24"/>
      <c r="T81" s="24"/>
      <c r="U81" s="24"/>
    </row>
    <row r="82" spans="1:21">
      <c r="A82" s="11"/>
      <c r="B82" s="15"/>
      <c r="C82" s="15"/>
      <c r="D82" s="15"/>
      <c r="E82" s="15"/>
      <c r="F82" s="15"/>
      <c r="G82" s="15"/>
      <c r="H82" s="15"/>
      <c r="I82" s="15"/>
      <c r="J82" s="15"/>
      <c r="K82" s="15"/>
      <c r="L82" s="15"/>
      <c r="M82" s="15"/>
      <c r="N82" s="15"/>
      <c r="O82" s="15"/>
      <c r="P82" s="15"/>
      <c r="Q82" s="15"/>
      <c r="R82" s="15"/>
      <c r="S82" s="15"/>
      <c r="T82" s="15"/>
      <c r="U82" s="15"/>
    </row>
    <row r="83" spans="1:21">
      <c r="A83" s="11"/>
      <c r="B83" s="91"/>
      <c r="C83" s="88"/>
      <c r="D83" s="88"/>
      <c r="E83" s="40"/>
      <c r="F83" s="40"/>
      <c r="G83" s="88"/>
      <c r="H83" s="88"/>
      <c r="I83" s="40"/>
      <c r="J83" s="40"/>
      <c r="K83" s="25" t="s">
        <v>520</v>
      </c>
      <c r="L83" s="25"/>
      <c r="M83" s="25"/>
      <c r="N83" s="25"/>
      <c r="O83" s="25"/>
      <c r="P83" s="25"/>
      <c r="Q83" s="25"/>
      <c r="R83" s="25"/>
      <c r="S83" s="25"/>
      <c r="T83" s="25"/>
      <c r="U83" s="25"/>
    </row>
    <row r="84" spans="1:21">
      <c r="A84" s="11"/>
      <c r="B84" s="91"/>
      <c r="C84" s="88"/>
      <c r="D84" s="88"/>
      <c r="E84" s="40"/>
      <c r="F84" s="40"/>
      <c r="G84" s="88"/>
      <c r="H84" s="88"/>
      <c r="I84" s="40"/>
      <c r="J84" s="40"/>
      <c r="K84" s="25"/>
      <c r="L84" s="25"/>
      <c r="M84" s="25"/>
      <c r="N84" s="25"/>
      <c r="O84" s="25"/>
      <c r="P84" s="25"/>
      <c r="Q84" s="25"/>
      <c r="R84" s="25"/>
      <c r="S84" s="25"/>
      <c r="T84" s="25"/>
      <c r="U84" s="25"/>
    </row>
    <row r="85" spans="1:21">
      <c r="A85" s="11"/>
      <c r="B85" s="91"/>
      <c r="C85" s="88"/>
      <c r="D85" s="88"/>
      <c r="E85" s="40"/>
      <c r="F85" s="40"/>
      <c r="G85" s="88"/>
      <c r="H85" s="88"/>
      <c r="I85" s="40"/>
      <c r="J85" s="40"/>
      <c r="K85" s="25" t="s">
        <v>542</v>
      </c>
      <c r="L85" s="25"/>
      <c r="M85" s="25"/>
      <c r="N85" s="25"/>
      <c r="O85" s="25"/>
      <c r="P85" s="25"/>
      <c r="Q85" s="25"/>
      <c r="R85" s="25"/>
      <c r="S85" s="25"/>
      <c r="T85" s="25"/>
      <c r="U85" s="25"/>
    </row>
    <row r="86" spans="1:21" ht="15.75" thickBot="1">
      <c r="A86" s="11"/>
      <c r="B86" s="91"/>
      <c r="C86" s="88"/>
      <c r="D86" s="88"/>
      <c r="E86" s="40"/>
      <c r="F86" s="40"/>
      <c r="G86" s="88"/>
      <c r="H86" s="88"/>
      <c r="I86" s="40"/>
      <c r="J86" s="40"/>
      <c r="K86" s="144"/>
      <c r="L86" s="144"/>
      <c r="M86" s="144"/>
      <c r="N86" s="144"/>
      <c r="O86" s="144"/>
      <c r="P86" s="144"/>
      <c r="Q86" s="144"/>
      <c r="R86" s="144"/>
      <c r="S86" s="144"/>
      <c r="T86" s="144"/>
      <c r="U86" s="144"/>
    </row>
    <row r="87" spans="1:21" ht="15.75" thickTop="1">
      <c r="A87" s="11"/>
      <c r="B87" s="91"/>
      <c r="C87" s="72" t="s">
        <v>522</v>
      </c>
      <c r="D87" s="72"/>
      <c r="E87" s="72"/>
      <c r="F87" s="40"/>
      <c r="G87" s="72" t="s">
        <v>526</v>
      </c>
      <c r="H87" s="72"/>
      <c r="I87" s="72"/>
      <c r="J87" s="40"/>
      <c r="K87" s="153" t="s">
        <v>529</v>
      </c>
      <c r="L87" s="153"/>
      <c r="M87" s="153"/>
      <c r="N87" s="154"/>
      <c r="O87" s="153" t="s">
        <v>533</v>
      </c>
      <c r="P87" s="153"/>
      <c r="Q87" s="153"/>
      <c r="R87" s="154"/>
      <c r="S87" s="153" t="s">
        <v>566</v>
      </c>
      <c r="T87" s="153"/>
      <c r="U87" s="153"/>
    </row>
    <row r="88" spans="1:21">
      <c r="A88" s="11"/>
      <c r="B88" s="91"/>
      <c r="C88" s="72" t="s">
        <v>523</v>
      </c>
      <c r="D88" s="72"/>
      <c r="E88" s="72"/>
      <c r="F88" s="40"/>
      <c r="G88" s="72" t="s">
        <v>527</v>
      </c>
      <c r="H88" s="72"/>
      <c r="I88" s="72"/>
      <c r="J88" s="40"/>
      <c r="K88" s="72" t="s">
        <v>544</v>
      </c>
      <c r="L88" s="72"/>
      <c r="M88" s="72"/>
      <c r="N88" s="40"/>
      <c r="O88" s="72" t="s">
        <v>95</v>
      </c>
      <c r="P88" s="72"/>
      <c r="Q88" s="72"/>
      <c r="R88" s="40"/>
      <c r="S88" s="72"/>
      <c r="T88" s="72"/>
      <c r="U88" s="72"/>
    </row>
    <row r="89" spans="1:21">
      <c r="A89" s="11"/>
      <c r="B89" s="91"/>
      <c r="C89" s="72" t="s">
        <v>524</v>
      </c>
      <c r="D89" s="72"/>
      <c r="E89" s="72"/>
      <c r="F89" s="40"/>
      <c r="G89" s="72" t="s">
        <v>528</v>
      </c>
      <c r="H89" s="72"/>
      <c r="I89" s="72"/>
      <c r="J89" s="40"/>
      <c r="K89" s="72" t="s">
        <v>531</v>
      </c>
      <c r="L89" s="72"/>
      <c r="M89" s="72"/>
      <c r="N89" s="40"/>
      <c r="O89" s="72" t="s">
        <v>565</v>
      </c>
      <c r="P89" s="72"/>
      <c r="Q89" s="72"/>
      <c r="R89" s="40"/>
      <c r="S89" s="72"/>
      <c r="T89" s="72"/>
      <c r="U89" s="72"/>
    </row>
    <row r="90" spans="1:21">
      <c r="A90" s="11"/>
      <c r="B90" s="91"/>
      <c r="C90" s="72" t="s">
        <v>525</v>
      </c>
      <c r="D90" s="72"/>
      <c r="E90" s="72"/>
      <c r="F90" s="40"/>
      <c r="G90" s="10"/>
      <c r="H90" s="10"/>
      <c r="I90" s="10"/>
      <c r="J90" s="40"/>
      <c r="K90" s="72" t="s">
        <v>532</v>
      </c>
      <c r="L90" s="72"/>
      <c r="M90" s="72"/>
      <c r="N90" s="40"/>
      <c r="O90" s="10"/>
      <c r="P90" s="10"/>
      <c r="Q90" s="10"/>
      <c r="R90" s="40"/>
      <c r="S90" s="72"/>
      <c r="T90" s="72"/>
      <c r="U90" s="72"/>
    </row>
    <row r="91" spans="1:21">
      <c r="A91" s="11"/>
      <c r="B91" s="91"/>
      <c r="C91" s="10"/>
      <c r="D91" s="10"/>
      <c r="E91" s="10"/>
      <c r="F91" s="40"/>
      <c r="G91" s="10"/>
      <c r="H91" s="10"/>
      <c r="I91" s="10"/>
      <c r="J91" s="40"/>
      <c r="K91" s="72" t="s">
        <v>564</v>
      </c>
      <c r="L91" s="72"/>
      <c r="M91" s="72"/>
      <c r="N91" s="40"/>
      <c r="O91" s="10"/>
      <c r="P91" s="10"/>
      <c r="Q91" s="10"/>
      <c r="R91" s="40"/>
      <c r="S91" s="72"/>
      <c r="T91" s="72"/>
      <c r="U91" s="72"/>
    </row>
    <row r="92" spans="1:21" ht="15.75" thickBot="1">
      <c r="A92" s="11"/>
      <c r="B92" s="18"/>
      <c r="C92" s="155">
        <v>41639</v>
      </c>
      <c r="D92" s="155"/>
      <c r="E92" s="155"/>
      <c r="F92" s="16"/>
      <c r="G92" s="155">
        <v>41639</v>
      </c>
      <c r="H92" s="155"/>
      <c r="I92" s="155"/>
      <c r="J92" s="16"/>
      <c r="K92" s="156" t="s">
        <v>538</v>
      </c>
      <c r="L92" s="156"/>
      <c r="M92" s="156"/>
      <c r="N92" s="16"/>
      <c r="O92" s="156" t="s">
        <v>539</v>
      </c>
      <c r="P92" s="156"/>
      <c r="Q92" s="156"/>
      <c r="R92" s="16"/>
      <c r="S92" s="156" t="s">
        <v>540</v>
      </c>
      <c r="T92" s="156"/>
      <c r="U92" s="156"/>
    </row>
    <row r="93" spans="1:21" ht="15.75" thickTop="1">
      <c r="A93" s="11"/>
      <c r="B93" s="78" t="s">
        <v>563</v>
      </c>
      <c r="C93" s="157" t="s">
        <v>216</v>
      </c>
      <c r="D93" s="159">
        <v>18215</v>
      </c>
      <c r="E93" s="147"/>
      <c r="F93" s="35"/>
      <c r="G93" s="157" t="s">
        <v>216</v>
      </c>
      <c r="H93" s="159">
        <v>18215</v>
      </c>
      <c r="I93" s="147"/>
      <c r="J93" s="35"/>
      <c r="K93" s="157" t="s">
        <v>216</v>
      </c>
      <c r="L93" s="158" t="s">
        <v>222</v>
      </c>
      <c r="M93" s="147"/>
      <c r="N93" s="35"/>
      <c r="O93" s="157" t="s">
        <v>216</v>
      </c>
      <c r="P93" s="158" t="s">
        <v>222</v>
      </c>
      <c r="Q93" s="147"/>
      <c r="R93" s="35"/>
      <c r="S93" s="157" t="s">
        <v>216</v>
      </c>
      <c r="T93" s="159">
        <v>18215</v>
      </c>
      <c r="U93" s="147"/>
    </row>
    <row r="94" spans="1:21">
      <c r="A94" s="11"/>
      <c r="B94" s="78"/>
      <c r="C94" s="78"/>
      <c r="D94" s="81"/>
      <c r="E94" s="35"/>
      <c r="F94" s="35"/>
      <c r="G94" s="78"/>
      <c r="H94" s="81"/>
      <c r="I94" s="35"/>
      <c r="J94" s="35"/>
      <c r="K94" s="78"/>
      <c r="L94" s="80"/>
      <c r="M94" s="35"/>
      <c r="N94" s="35"/>
      <c r="O94" s="78"/>
      <c r="P94" s="80"/>
      <c r="Q94" s="35"/>
      <c r="R94" s="35"/>
      <c r="S94" s="78"/>
      <c r="T94" s="81"/>
      <c r="U94" s="35"/>
    </row>
    <row r="95" spans="1:21">
      <c r="A95" s="11"/>
      <c r="B95" s="91" t="s">
        <v>44</v>
      </c>
      <c r="C95" s="94">
        <v>8502</v>
      </c>
      <c r="D95" s="94"/>
      <c r="E95" s="40"/>
      <c r="F95" s="40"/>
      <c r="G95" s="94">
        <v>8502</v>
      </c>
      <c r="H95" s="94"/>
      <c r="I95" s="40"/>
      <c r="J95" s="40"/>
      <c r="K95" s="88" t="s">
        <v>222</v>
      </c>
      <c r="L95" s="88"/>
      <c r="M95" s="40"/>
      <c r="N95" s="40"/>
      <c r="O95" s="88" t="s">
        <v>222</v>
      </c>
      <c r="P95" s="88"/>
      <c r="Q95" s="40"/>
      <c r="R95" s="40"/>
      <c r="S95" s="94">
        <v>8502</v>
      </c>
      <c r="T95" s="94"/>
      <c r="U95" s="40"/>
    </row>
    <row r="96" spans="1:21">
      <c r="A96" s="11"/>
      <c r="B96" s="91"/>
      <c r="C96" s="94"/>
      <c r="D96" s="94"/>
      <c r="E96" s="40"/>
      <c r="F96" s="40"/>
      <c r="G96" s="94"/>
      <c r="H96" s="94"/>
      <c r="I96" s="40"/>
      <c r="J96" s="40"/>
      <c r="K96" s="88"/>
      <c r="L96" s="88"/>
      <c r="M96" s="40"/>
      <c r="N96" s="40"/>
      <c r="O96" s="88"/>
      <c r="P96" s="88"/>
      <c r="Q96" s="40"/>
      <c r="R96" s="40"/>
      <c r="S96" s="94"/>
      <c r="T96" s="94"/>
      <c r="U96" s="40"/>
    </row>
    <row r="97" spans="1:21" ht="15" customHeight="1">
      <c r="A97" s="11" t="s">
        <v>710</v>
      </c>
      <c r="B97" s="10" t="s">
        <v>5</v>
      </c>
      <c r="C97" s="10"/>
      <c r="D97" s="10"/>
      <c r="E97" s="10"/>
      <c r="F97" s="10"/>
      <c r="G97" s="10"/>
      <c r="H97" s="10"/>
      <c r="I97" s="10"/>
      <c r="J97" s="10"/>
      <c r="K97" s="10"/>
      <c r="L97" s="10"/>
      <c r="M97" s="10"/>
      <c r="N97" s="10"/>
      <c r="O97" s="10"/>
      <c r="P97" s="10"/>
      <c r="Q97" s="10"/>
      <c r="R97" s="10"/>
      <c r="S97" s="10"/>
      <c r="T97" s="10"/>
      <c r="U97" s="10"/>
    </row>
    <row r="98" spans="1:21">
      <c r="A98" s="11"/>
      <c r="B98" s="50" t="s">
        <v>567</v>
      </c>
      <c r="C98" s="50"/>
      <c r="D98" s="50"/>
      <c r="E98" s="50"/>
      <c r="F98" s="50"/>
      <c r="G98" s="50"/>
      <c r="H98" s="50"/>
      <c r="I98" s="50"/>
      <c r="J98" s="50"/>
      <c r="K98" s="50"/>
      <c r="L98" s="50"/>
      <c r="M98" s="50"/>
      <c r="N98" s="50"/>
      <c r="O98" s="50"/>
      <c r="P98" s="50"/>
      <c r="Q98" s="50"/>
      <c r="R98" s="50"/>
      <c r="S98" s="50"/>
      <c r="T98" s="50"/>
      <c r="U98" s="50"/>
    </row>
    <row r="99" spans="1:21">
      <c r="A99" s="11"/>
      <c r="B99" s="111"/>
      <c r="C99" s="111"/>
      <c r="D99" s="111"/>
      <c r="E99" s="111"/>
      <c r="F99" s="111"/>
      <c r="G99" s="111"/>
      <c r="H99" s="111"/>
      <c r="I99" s="111"/>
      <c r="J99" s="111"/>
      <c r="K99" s="111"/>
      <c r="L99" s="111"/>
      <c r="M99" s="111"/>
      <c r="N99" s="111"/>
      <c r="O99" s="111"/>
      <c r="P99" s="111"/>
      <c r="Q99" s="111"/>
      <c r="R99" s="111"/>
      <c r="S99" s="111"/>
      <c r="T99" s="111"/>
      <c r="U99" s="111"/>
    </row>
    <row r="100" spans="1:21">
      <c r="A100" s="11"/>
      <c r="B100" s="24"/>
      <c r="C100" s="24"/>
      <c r="D100" s="24"/>
      <c r="E100" s="24"/>
      <c r="F100" s="24"/>
      <c r="G100" s="24"/>
    </row>
    <row r="101" spans="1:21">
      <c r="A101" s="11"/>
      <c r="B101" s="15"/>
      <c r="C101" s="15"/>
      <c r="D101" s="15"/>
      <c r="E101" s="15"/>
      <c r="F101" s="15"/>
      <c r="G101" s="15"/>
    </row>
    <row r="102" spans="1:21" ht="15.75" thickBot="1">
      <c r="A102" s="11"/>
      <c r="B102" s="16"/>
      <c r="C102" s="26" t="s">
        <v>568</v>
      </c>
      <c r="D102" s="26"/>
      <c r="E102" s="26"/>
      <c r="F102" s="17" t="s">
        <v>569</v>
      </c>
      <c r="G102" s="17" t="s">
        <v>570</v>
      </c>
    </row>
    <row r="103" spans="1:21">
      <c r="A103" s="11"/>
      <c r="B103" s="160" t="s">
        <v>571</v>
      </c>
      <c r="C103" s="36"/>
      <c r="D103" s="36"/>
      <c r="E103" s="36"/>
      <c r="F103" s="22"/>
      <c r="G103" s="22"/>
    </row>
    <row r="104" spans="1:21">
      <c r="A104" s="11"/>
      <c r="B104" s="125" t="s">
        <v>250</v>
      </c>
      <c r="C104" s="91" t="s">
        <v>216</v>
      </c>
      <c r="D104" s="88" t="s">
        <v>222</v>
      </c>
      <c r="E104" s="40"/>
      <c r="F104" s="72" t="s">
        <v>572</v>
      </c>
      <c r="G104" s="88" t="s">
        <v>573</v>
      </c>
    </row>
    <row r="105" spans="1:21">
      <c r="A105" s="11"/>
      <c r="B105" s="125"/>
      <c r="C105" s="91"/>
      <c r="D105" s="88"/>
      <c r="E105" s="40"/>
      <c r="F105" s="72"/>
      <c r="G105" s="88"/>
    </row>
    <row r="106" spans="1:21">
      <c r="A106" s="11"/>
      <c r="B106" s="22"/>
      <c r="C106" s="35"/>
      <c r="D106" s="35"/>
      <c r="E106" s="35"/>
      <c r="F106" s="161" t="s">
        <v>574</v>
      </c>
      <c r="G106" s="162">
        <v>1</v>
      </c>
    </row>
    <row r="107" spans="1:21">
      <c r="A107" s="11"/>
      <c r="B107" s="163" t="s">
        <v>575</v>
      </c>
      <c r="C107" s="40"/>
      <c r="D107" s="40"/>
      <c r="E107" s="40"/>
      <c r="F107" s="16"/>
      <c r="G107" s="16"/>
    </row>
    <row r="108" spans="1:21">
      <c r="A108" s="11"/>
      <c r="B108" s="74" t="s">
        <v>576</v>
      </c>
      <c r="C108" s="78" t="s">
        <v>216</v>
      </c>
      <c r="D108" s="81">
        <v>17302</v>
      </c>
      <c r="E108" s="35"/>
      <c r="F108" s="164" t="s">
        <v>577</v>
      </c>
      <c r="G108" s="80" t="s">
        <v>578</v>
      </c>
    </row>
    <row r="109" spans="1:21">
      <c r="A109" s="11"/>
      <c r="B109" s="74"/>
      <c r="C109" s="78"/>
      <c r="D109" s="81"/>
      <c r="E109" s="35"/>
      <c r="F109" s="164"/>
      <c r="G109" s="80"/>
    </row>
    <row r="110" spans="1:21">
      <c r="A110" s="11"/>
      <c r="B110" s="83" t="s">
        <v>579</v>
      </c>
      <c r="C110" s="91" t="s">
        <v>216</v>
      </c>
      <c r="D110" s="94">
        <v>6048</v>
      </c>
      <c r="E110" s="40"/>
      <c r="F110" s="72" t="s">
        <v>580</v>
      </c>
      <c r="G110" s="88" t="s">
        <v>581</v>
      </c>
    </row>
    <row r="111" spans="1:21">
      <c r="A111" s="11"/>
      <c r="B111" s="83"/>
      <c r="C111" s="91"/>
      <c r="D111" s="94"/>
      <c r="E111" s="40"/>
      <c r="F111" s="72"/>
      <c r="G111" s="88"/>
    </row>
    <row r="112" spans="1:21" ht="15" customHeight="1">
      <c r="A112" s="11" t="s">
        <v>711</v>
      </c>
      <c r="B112" s="10" t="s">
        <v>5</v>
      </c>
      <c r="C112" s="10"/>
      <c r="D112" s="10"/>
      <c r="E112" s="10"/>
      <c r="F112" s="10"/>
      <c r="G112" s="10"/>
      <c r="H112" s="10"/>
      <c r="I112" s="10"/>
      <c r="J112" s="10"/>
      <c r="K112" s="10"/>
      <c r="L112" s="10"/>
      <c r="M112" s="10"/>
      <c r="N112" s="10"/>
      <c r="O112" s="10"/>
      <c r="P112" s="10"/>
      <c r="Q112" s="10"/>
      <c r="R112" s="10"/>
      <c r="S112" s="10"/>
      <c r="T112" s="10"/>
      <c r="U112" s="10"/>
    </row>
    <row r="113" spans="1:21">
      <c r="A113" s="11"/>
      <c r="B113" s="42" t="s">
        <v>583</v>
      </c>
      <c r="C113" s="42"/>
      <c r="D113" s="42"/>
      <c r="E113" s="42"/>
      <c r="F113" s="42"/>
      <c r="G113" s="42"/>
      <c r="H113" s="42"/>
      <c r="I113" s="42"/>
      <c r="J113" s="42"/>
      <c r="K113" s="42"/>
      <c r="L113" s="42"/>
      <c r="M113" s="42"/>
      <c r="N113" s="42"/>
      <c r="O113" s="42"/>
      <c r="P113" s="42"/>
      <c r="Q113" s="42"/>
      <c r="R113" s="42"/>
      <c r="S113" s="42"/>
      <c r="T113" s="42"/>
      <c r="U113" s="42"/>
    </row>
    <row r="114" spans="1:21">
      <c r="A114" s="11"/>
      <c r="B114" s="24"/>
      <c r="C114" s="24"/>
    </row>
    <row r="115" spans="1:21">
      <c r="A115" s="11"/>
      <c r="B115" s="15"/>
      <c r="C115" s="15"/>
    </row>
    <row r="116" spans="1:21" ht="15.75" thickBot="1">
      <c r="A116" s="11"/>
      <c r="B116" s="143" t="s">
        <v>584</v>
      </c>
      <c r="C116" s="20" t="s">
        <v>585</v>
      </c>
    </row>
    <row r="117" spans="1:21" ht="24.75">
      <c r="A117" s="11"/>
      <c r="B117" s="69" t="s">
        <v>283</v>
      </c>
      <c r="C117" s="161" t="s">
        <v>586</v>
      </c>
    </row>
    <row r="118" spans="1:21">
      <c r="A118" s="11"/>
      <c r="B118" s="18" t="s">
        <v>587</v>
      </c>
      <c r="C118" s="19" t="s">
        <v>588</v>
      </c>
    </row>
    <row r="119" spans="1:21">
      <c r="A119" s="11"/>
      <c r="B119" s="69" t="s">
        <v>285</v>
      </c>
      <c r="C119" s="161" t="s">
        <v>589</v>
      </c>
    </row>
    <row r="120" spans="1:21">
      <c r="A120" s="11"/>
      <c r="B120" s="18" t="s">
        <v>286</v>
      </c>
      <c r="C120" s="19" t="s">
        <v>590</v>
      </c>
    </row>
    <row r="121" spans="1:21">
      <c r="A121" s="11"/>
      <c r="B121" s="69" t="s">
        <v>591</v>
      </c>
      <c r="C121" s="161" t="s">
        <v>590</v>
      </c>
    </row>
    <row r="122" spans="1:21" ht="15" customHeight="1">
      <c r="A122" s="11" t="s">
        <v>712</v>
      </c>
      <c r="B122" s="10" t="s">
        <v>5</v>
      </c>
      <c r="C122" s="10"/>
      <c r="D122" s="10"/>
      <c r="E122" s="10"/>
      <c r="F122" s="10"/>
      <c r="G122" s="10"/>
      <c r="H122" s="10"/>
      <c r="I122" s="10"/>
      <c r="J122" s="10"/>
      <c r="K122" s="10"/>
      <c r="L122" s="10"/>
      <c r="M122" s="10"/>
      <c r="N122" s="10"/>
      <c r="O122" s="10"/>
      <c r="P122" s="10"/>
      <c r="Q122" s="10"/>
      <c r="R122" s="10"/>
      <c r="S122" s="10"/>
      <c r="T122" s="10"/>
      <c r="U122" s="10"/>
    </row>
    <row r="123" spans="1:21">
      <c r="A123" s="11"/>
      <c r="B123" s="42" t="s">
        <v>611</v>
      </c>
      <c r="C123" s="42"/>
      <c r="D123" s="42"/>
      <c r="E123" s="42"/>
      <c r="F123" s="42"/>
      <c r="G123" s="42"/>
      <c r="H123" s="42"/>
      <c r="I123" s="42"/>
      <c r="J123" s="42"/>
      <c r="K123" s="42"/>
      <c r="L123" s="42"/>
      <c r="M123" s="42"/>
      <c r="N123" s="42"/>
      <c r="O123" s="42"/>
      <c r="P123" s="42"/>
      <c r="Q123" s="42"/>
      <c r="R123" s="42"/>
      <c r="S123" s="42"/>
      <c r="T123" s="42"/>
      <c r="U123" s="42"/>
    </row>
    <row r="124" spans="1:21">
      <c r="A124" s="11"/>
      <c r="B124" s="24"/>
      <c r="C124" s="24"/>
      <c r="D124" s="24"/>
      <c r="E124" s="24"/>
      <c r="F124" s="24"/>
      <c r="G124" s="24"/>
      <c r="H124" s="24"/>
      <c r="I124" s="24"/>
      <c r="J124" s="24"/>
      <c r="K124" s="24"/>
      <c r="L124" s="24"/>
      <c r="M124" s="24"/>
      <c r="N124" s="24"/>
      <c r="O124" s="24"/>
      <c r="P124" s="24"/>
      <c r="Q124" s="24"/>
      <c r="R124" s="24"/>
      <c r="S124" s="24"/>
    </row>
    <row r="125" spans="1:21">
      <c r="A125" s="11"/>
      <c r="B125" s="15"/>
      <c r="C125" s="15"/>
      <c r="D125" s="15"/>
      <c r="E125" s="15"/>
      <c r="F125" s="15"/>
      <c r="G125" s="15"/>
      <c r="H125" s="15"/>
      <c r="I125" s="15"/>
      <c r="J125" s="15"/>
      <c r="K125" s="15"/>
      <c r="L125" s="15"/>
      <c r="M125" s="15"/>
      <c r="N125" s="15"/>
      <c r="O125" s="15"/>
      <c r="P125" s="15"/>
      <c r="Q125" s="15"/>
      <c r="R125" s="15"/>
      <c r="S125" s="15"/>
    </row>
    <row r="126" spans="1:21" ht="15.75" thickBot="1">
      <c r="A126" s="11"/>
      <c r="B126" s="18"/>
      <c r="C126" s="26" t="s">
        <v>232</v>
      </c>
      <c r="D126" s="26"/>
      <c r="E126" s="26"/>
      <c r="F126" s="26"/>
      <c r="G126" s="26"/>
      <c r="H126" s="26"/>
      <c r="I126" s="26"/>
      <c r="J126" s="26"/>
      <c r="K126" s="26"/>
      <c r="L126" s="26"/>
      <c r="M126" s="26"/>
      <c r="N126" s="26"/>
      <c r="O126" s="26"/>
      <c r="P126" s="26"/>
      <c r="Q126" s="26"/>
      <c r="R126" s="26"/>
      <c r="S126" s="26"/>
    </row>
    <row r="127" spans="1:21">
      <c r="A127" s="11"/>
      <c r="B127" s="91"/>
      <c r="C127" s="73" t="s">
        <v>612</v>
      </c>
      <c r="D127" s="73"/>
      <c r="E127" s="73"/>
      <c r="F127" s="56"/>
      <c r="G127" s="73" t="s">
        <v>613</v>
      </c>
      <c r="H127" s="73"/>
      <c r="I127" s="73"/>
      <c r="J127" s="56"/>
      <c r="K127" s="73" t="s">
        <v>615</v>
      </c>
      <c r="L127" s="73"/>
      <c r="M127" s="73"/>
      <c r="N127" s="73" t="s">
        <v>616</v>
      </c>
      <c r="O127" s="73"/>
      <c r="P127" s="73"/>
      <c r="Q127" s="73" t="s">
        <v>617</v>
      </c>
      <c r="R127" s="73"/>
      <c r="S127" s="73"/>
    </row>
    <row r="128" spans="1:21" ht="15.75" thickBot="1">
      <c r="A128" s="11"/>
      <c r="B128" s="91"/>
      <c r="C128" s="27" t="s">
        <v>241</v>
      </c>
      <c r="D128" s="27"/>
      <c r="E128" s="27"/>
      <c r="F128" s="40"/>
      <c r="G128" s="27" t="s">
        <v>614</v>
      </c>
      <c r="H128" s="27"/>
      <c r="I128" s="27"/>
      <c r="J128" s="40"/>
      <c r="K128" s="27"/>
      <c r="L128" s="27"/>
      <c r="M128" s="27"/>
      <c r="N128" s="27"/>
      <c r="O128" s="27"/>
      <c r="P128" s="27"/>
      <c r="Q128" s="27"/>
      <c r="R128" s="27"/>
      <c r="S128" s="27"/>
    </row>
    <row r="129" spans="1:19">
      <c r="A129" s="11"/>
      <c r="B129" s="134" t="s">
        <v>618</v>
      </c>
      <c r="C129" s="35"/>
      <c r="D129" s="35"/>
      <c r="E129" s="35"/>
      <c r="F129" s="35"/>
      <c r="G129" s="35"/>
      <c r="H129" s="35"/>
      <c r="I129" s="35"/>
      <c r="J129" s="35"/>
      <c r="K129" s="35"/>
      <c r="L129" s="35"/>
      <c r="M129" s="35"/>
      <c r="N129" s="35"/>
      <c r="O129" s="35"/>
      <c r="P129" s="35"/>
      <c r="Q129" s="35"/>
      <c r="R129" s="35"/>
      <c r="S129" s="35"/>
    </row>
    <row r="130" spans="1:19">
      <c r="A130" s="11"/>
      <c r="B130" s="91" t="s">
        <v>31</v>
      </c>
      <c r="C130" s="91" t="s">
        <v>216</v>
      </c>
      <c r="D130" s="94">
        <v>186694</v>
      </c>
      <c r="E130" s="40"/>
      <c r="F130" s="40"/>
      <c r="G130" s="91" t="s">
        <v>216</v>
      </c>
      <c r="H130" s="94">
        <v>186694</v>
      </c>
      <c r="I130" s="40"/>
      <c r="J130" s="40"/>
      <c r="K130" s="91" t="s">
        <v>216</v>
      </c>
      <c r="L130" s="94">
        <v>186694</v>
      </c>
      <c r="M130" s="40"/>
      <c r="N130" s="91" t="s">
        <v>216</v>
      </c>
      <c r="O130" s="88" t="s">
        <v>222</v>
      </c>
      <c r="P130" s="40"/>
      <c r="Q130" s="91" t="s">
        <v>216</v>
      </c>
      <c r="R130" s="88" t="s">
        <v>222</v>
      </c>
      <c r="S130" s="40"/>
    </row>
    <row r="131" spans="1:19">
      <c r="A131" s="11"/>
      <c r="B131" s="91"/>
      <c r="C131" s="91"/>
      <c r="D131" s="94"/>
      <c r="E131" s="40"/>
      <c r="F131" s="40"/>
      <c r="G131" s="91"/>
      <c r="H131" s="94"/>
      <c r="I131" s="40"/>
      <c r="J131" s="40"/>
      <c r="K131" s="91"/>
      <c r="L131" s="94"/>
      <c r="M131" s="40"/>
      <c r="N131" s="91"/>
      <c r="O131" s="88"/>
      <c r="P131" s="40"/>
      <c r="Q131" s="91"/>
      <c r="R131" s="88"/>
      <c r="S131" s="40"/>
    </row>
    <row r="132" spans="1:19">
      <c r="A132" s="11"/>
      <c r="B132" s="78" t="s">
        <v>32</v>
      </c>
      <c r="C132" s="81">
        <v>26460</v>
      </c>
      <c r="D132" s="81"/>
      <c r="E132" s="35"/>
      <c r="F132" s="35"/>
      <c r="G132" s="81">
        <v>26460</v>
      </c>
      <c r="H132" s="81"/>
      <c r="I132" s="35"/>
      <c r="J132" s="35"/>
      <c r="K132" s="80" t="s">
        <v>222</v>
      </c>
      <c r="L132" s="80"/>
      <c r="M132" s="35"/>
      <c r="N132" s="81">
        <v>26460</v>
      </c>
      <c r="O132" s="81"/>
      <c r="P132" s="35"/>
      <c r="Q132" s="80" t="s">
        <v>222</v>
      </c>
      <c r="R132" s="80"/>
      <c r="S132" s="35"/>
    </row>
    <row r="133" spans="1:19">
      <c r="A133" s="11"/>
      <c r="B133" s="78"/>
      <c r="C133" s="81"/>
      <c r="D133" s="81"/>
      <c r="E133" s="35"/>
      <c r="F133" s="35"/>
      <c r="G133" s="81"/>
      <c r="H133" s="81"/>
      <c r="I133" s="35"/>
      <c r="J133" s="35"/>
      <c r="K133" s="80"/>
      <c r="L133" s="80"/>
      <c r="M133" s="35"/>
      <c r="N133" s="81"/>
      <c r="O133" s="81"/>
      <c r="P133" s="35"/>
      <c r="Q133" s="80"/>
      <c r="R133" s="80"/>
      <c r="S133" s="35"/>
    </row>
    <row r="134" spans="1:19">
      <c r="A134" s="11"/>
      <c r="B134" s="91" t="s">
        <v>619</v>
      </c>
      <c r="C134" s="94">
        <v>17234</v>
      </c>
      <c r="D134" s="94"/>
      <c r="E134" s="40"/>
      <c r="F134" s="40"/>
      <c r="G134" s="94">
        <v>17234</v>
      </c>
      <c r="H134" s="94"/>
      <c r="I134" s="40"/>
      <c r="J134" s="40"/>
      <c r="K134" s="88">
        <v>78</v>
      </c>
      <c r="L134" s="88"/>
      <c r="M134" s="40"/>
      <c r="N134" s="94">
        <v>17156</v>
      </c>
      <c r="O134" s="94"/>
      <c r="P134" s="40"/>
      <c r="Q134" s="88" t="s">
        <v>222</v>
      </c>
      <c r="R134" s="88"/>
      <c r="S134" s="40"/>
    </row>
    <row r="135" spans="1:19">
      <c r="A135" s="11"/>
      <c r="B135" s="91"/>
      <c r="C135" s="94"/>
      <c r="D135" s="94"/>
      <c r="E135" s="40"/>
      <c r="F135" s="40"/>
      <c r="G135" s="94"/>
      <c r="H135" s="94"/>
      <c r="I135" s="40"/>
      <c r="J135" s="40"/>
      <c r="K135" s="88"/>
      <c r="L135" s="88"/>
      <c r="M135" s="40"/>
      <c r="N135" s="94"/>
      <c r="O135" s="94"/>
      <c r="P135" s="40"/>
      <c r="Q135" s="88"/>
      <c r="R135" s="88"/>
      <c r="S135" s="40"/>
    </row>
    <row r="136" spans="1:19">
      <c r="A136" s="11"/>
      <c r="B136" s="78" t="s">
        <v>620</v>
      </c>
      <c r="C136" s="81">
        <v>90272</v>
      </c>
      <c r="D136" s="81"/>
      <c r="E136" s="35"/>
      <c r="F136" s="35"/>
      <c r="G136" s="81">
        <v>90516</v>
      </c>
      <c r="H136" s="81"/>
      <c r="I136" s="35"/>
      <c r="J136" s="35"/>
      <c r="K136" s="80" t="s">
        <v>222</v>
      </c>
      <c r="L136" s="80"/>
      <c r="M136" s="35"/>
      <c r="N136" s="81">
        <v>90516</v>
      </c>
      <c r="O136" s="81"/>
      <c r="P136" s="35"/>
      <c r="Q136" s="80" t="s">
        <v>222</v>
      </c>
      <c r="R136" s="80"/>
      <c r="S136" s="35"/>
    </row>
    <row r="137" spans="1:19">
      <c r="A137" s="11"/>
      <c r="B137" s="78"/>
      <c r="C137" s="81"/>
      <c r="D137" s="81"/>
      <c r="E137" s="35"/>
      <c r="F137" s="35"/>
      <c r="G137" s="81"/>
      <c r="H137" s="81"/>
      <c r="I137" s="35"/>
      <c r="J137" s="35"/>
      <c r="K137" s="80"/>
      <c r="L137" s="80"/>
      <c r="M137" s="35"/>
      <c r="N137" s="81"/>
      <c r="O137" s="81"/>
      <c r="P137" s="35"/>
      <c r="Q137" s="80"/>
      <c r="R137" s="80"/>
      <c r="S137" s="35"/>
    </row>
    <row r="138" spans="1:19">
      <c r="A138" s="11"/>
      <c r="B138" s="91" t="s">
        <v>562</v>
      </c>
      <c r="C138" s="88">
        <v>581</v>
      </c>
      <c r="D138" s="88"/>
      <c r="E138" s="40"/>
      <c r="F138" s="40"/>
      <c r="G138" s="88">
        <v>581</v>
      </c>
      <c r="H138" s="88"/>
      <c r="I138" s="40"/>
      <c r="J138" s="40"/>
      <c r="K138" s="88" t="s">
        <v>222</v>
      </c>
      <c r="L138" s="88"/>
      <c r="M138" s="40"/>
      <c r="N138" s="88">
        <v>581</v>
      </c>
      <c r="O138" s="88"/>
      <c r="P138" s="40"/>
      <c r="Q138" s="88" t="s">
        <v>222</v>
      </c>
      <c r="R138" s="88"/>
      <c r="S138" s="40"/>
    </row>
    <row r="139" spans="1:19">
      <c r="A139" s="11"/>
      <c r="B139" s="91"/>
      <c r="C139" s="88"/>
      <c r="D139" s="88"/>
      <c r="E139" s="40"/>
      <c r="F139" s="40"/>
      <c r="G139" s="88"/>
      <c r="H139" s="88"/>
      <c r="I139" s="40"/>
      <c r="J139" s="40"/>
      <c r="K139" s="88"/>
      <c r="L139" s="88"/>
      <c r="M139" s="40"/>
      <c r="N139" s="88"/>
      <c r="O139" s="88"/>
      <c r="P139" s="40"/>
      <c r="Q139" s="88"/>
      <c r="R139" s="88"/>
      <c r="S139" s="40"/>
    </row>
    <row r="140" spans="1:19">
      <c r="A140" s="11"/>
      <c r="B140" s="78" t="s">
        <v>621</v>
      </c>
      <c r="C140" s="81">
        <v>465736</v>
      </c>
      <c r="D140" s="81"/>
      <c r="E140" s="35"/>
      <c r="F140" s="35"/>
      <c r="G140" s="81">
        <v>444032</v>
      </c>
      <c r="H140" s="81"/>
      <c r="I140" s="35"/>
      <c r="J140" s="35"/>
      <c r="K140" s="80" t="s">
        <v>222</v>
      </c>
      <c r="L140" s="80"/>
      <c r="M140" s="35"/>
      <c r="N140" s="80" t="s">
        <v>222</v>
      </c>
      <c r="O140" s="80"/>
      <c r="P140" s="35"/>
      <c r="Q140" s="81">
        <v>444032</v>
      </c>
      <c r="R140" s="81"/>
      <c r="S140" s="35"/>
    </row>
    <row r="141" spans="1:19">
      <c r="A141" s="11"/>
      <c r="B141" s="78"/>
      <c r="C141" s="81"/>
      <c r="D141" s="81"/>
      <c r="E141" s="35"/>
      <c r="F141" s="35"/>
      <c r="G141" s="81"/>
      <c r="H141" s="81"/>
      <c r="I141" s="35"/>
      <c r="J141" s="35"/>
      <c r="K141" s="80"/>
      <c r="L141" s="80"/>
      <c r="M141" s="35"/>
      <c r="N141" s="80"/>
      <c r="O141" s="80"/>
      <c r="P141" s="35"/>
      <c r="Q141" s="81"/>
      <c r="R141" s="81"/>
      <c r="S141" s="35"/>
    </row>
    <row r="142" spans="1:19">
      <c r="A142" s="11"/>
      <c r="B142" s="91" t="s">
        <v>42</v>
      </c>
      <c r="C142" s="94">
        <v>5778</v>
      </c>
      <c r="D142" s="94"/>
      <c r="E142" s="40"/>
      <c r="F142" s="40"/>
      <c r="G142" s="94">
        <v>5778</v>
      </c>
      <c r="H142" s="94"/>
      <c r="I142" s="40"/>
      <c r="J142" s="40"/>
      <c r="K142" s="88" t="s">
        <v>222</v>
      </c>
      <c r="L142" s="88"/>
      <c r="M142" s="40"/>
      <c r="N142" s="94">
        <v>5778</v>
      </c>
      <c r="O142" s="94"/>
      <c r="P142" s="40"/>
      <c r="Q142" s="88" t="s">
        <v>222</v>
      </c>
      <c r="R142" s="88"/>
      <c r="S142" s="40"/>
    </row>
    <row r="143" spans="1:19">
      <c r="A143" s="11"/>
      <c r="B143" s="91"/>
      <c r="C143" s="94"/>
      <c r="D143" s="94"/>
      <c r="E143" s="40"/>
      <c r="F143" s="40"/>
      <c r="G143" s="94"/>
      <c r="H143" s="94"/>
      <c r="I143" s="40"/>
      <c r="J143" s="40"/>
      <c r="K143" s="88"/>
      <c r="L143" s="88"/>
      <c r="M143" s="40"/>
      <c r="N143" s="94"/>
      <c r="O143" s="94"/>
      <c r="P143" s="40"/>
      <c r="Q143" s="88"/>
      <c r="R143" s="88"/>
      <c r="S143" s="40"/>
    </row>
    <row r="144" spans="1:19">
      <c r="A144" s="11"/>
      <c r="B144" s="78" t="s">
        <v>40</v>
      </c>
      <c r="C144" s="81">
        <v>1550</v>
      </c>
      <c r="D144" s="81"/>
      <c r="E144" s="35"/>
      <c r="F144" s="35"/>
      <c r="G144" s="81">
        <v>1550</v>
      </c>
      <c r="H144" s="81"/>
      <c r="I144" s="35"/>
      <c r="J144" s="35"/>
      <c r="K144" s="80" t="s">
        <v>222</v>
      </c>
      <c r="L144" s="80"/>
      <c r="M144" s="35"/>
      <c r="N144" s="81">
        <v>1550</v>
      </c>
      <c r="O144" s="81"/>
      <c r="P144" s="35"/>
      <c r="Q144" s="80" t="s">
        <v>222</v>
      </c>
      <c r="R144" s="80"/>
      <c r="S144" s="35"/>
    </row>
    <row r="145" spans="1:19">
      <c r="A145" s="11"/>
      <c r="B145" s="78"/>
      <c r="C145" s="81"/>
      <c r="D145" s="81"/>
      <c r="E145" s="35"/>
      <c r="F145" s="35"/>
      <c r="G145" s="81"/>
      <c r="H145" s="81"/>
      <c r="I145" s="35"/>
      <c r="J145" s="35"/>
      <c r="K145" s="80"/>
      <c r="L145" s="80"/>
      <c r="M145" s="35"/>
      <c r="N145" s="81"/>
      <c r="O145" s="81"/>
      <c r="P145" s="35"/>
      <c r="Q145" s="80"/>
      <c r="R145" s="80"/>
      <c r="S145" s="35"/>
    </row>
    <row r="146" spans="1:19">
      <c r="A146" s="11"/>
      <c r="B146" s="16"/>
      <c r="C146" s="40"/>
      <c r="D146" s="40"/>
      <c r="E146" s="40"/>
      <c r="F146" s="16"/>
      <c r="G146" s="40"/>
      <c r="H146" s="40"/>
      <c r="I146" s="40"/>
      <c r="J146" s="16"/>
      <c r="K146" s="40"/>
      <c r="L146" s="40"/>
      <c r="M146" s="40"/>
      <c r="N146" s="40"/>
      <c r="O146" s="40"/>
      <c r="P146" s="40"/>
      <c r="Q146" s="40"/>
      <c r="R146" s="40"/>
      <c r="S146" s="40"/>
    </row>
    <row r="147" spans="1:19">
      <c r="A147" s="11"/>
      <c r="B147" s="134" t="s">
        <v>622</v>
      </c>
      <c r="C147" s="135"/>
      <c r="D147" s="135"/>
      <c r="E147" s="135"/>
      <c r="F147" s="22"/>
      <c r="G147" s="135"/>
      <c r="H147" s="135"/>
      <c r="I147" s="135"/>
      <c r="J147" s="22"/>
      <c r="K147" s="35"/>
      <c r="L147" s="35"/>
      <c r="M147" s="35"/>
      <c r="N147" s="35"/>
      <c r="O147" s="35"/>
      <c r="P147" s="35"/>
      <c r="Q147" s="35"/>
      <c r="R147" s="35"/>
      <c r="S147" s="35"/>
    </row>
    <row r="148" spans="1:19">
      <c r="A148" s="11"/>
      <c r="B148" s="91" t="s">
        <v>84</v>
      </c>
      <c r="C148" s="91" t="s">
        <v>216</v>
      </c>
      <c r="D148" s="94">
        <v>664558</v>
      </c>
      <c r="E148" s="40"/>
      <c r="F148" s="40"/>
      <c r="G148" s="91" t="s">
        <v>216</v>
      </c>
      <c r="H148" s="94">
        <v>666311</v>
      </c>
      <c r="I148" s="40"/>
      <c r="J148" s="40"/>
      <c r="K148" s="91" t="s">
        <v>216</v>
      </c>
      <c r="L148" s="88" t="s">
        <v>222</v>
      </c>
      <c r="M148" s="40"/>
      <c r="N148" s="91" t="s">
        <v>216</v>
      </c>
      <c r="O148" s="94">
        <v>666311</v>
      </c>
      <c r="P148" s="40"/>
      <c r="Q148" s="91" t="s">
        <v>216</v>
      </c>
      <c r="R148" s="88" t="s">
        <v>222</v>
      </c>
      <c r="S148" s="40"/>
    </row>
    <row r="149" spans="1:19">
      <c r="A149" s="11"/>
      <c r="B149" s="91"/>
      <c r="C149" s="91"/>
      <c r="D149" s="94"/>
      <c r="E149" s="40"/>
      <c r="F149" s="40"/>
      <c r="G149" s="91"/>
      <c r="H149" s="94"/>
      <c r="I149" s="40"/>
      <c r="J149" s="40"/>
      <c r="K149" s="91"/>
      <c r="L149" s="88"/>
      <c r="M149" s="40"/>
      <c r="N149" s="91"/>
      <c r="O149" s="94"/>
      <c r="P149" s="40"/>
      <c r="Q149" s="91"/>
      <c r="R149" s="88"/>
      <c r="S149" s="40"/>
    </row>
    <row r="150" spans="1:19">
      <c r="A150" s="11"/>
      <c r="B150" s="78" t="s">
        <v>623</v>
      </c>
      <c r="C150" s="81">
        <v>24372</v>
      </c>
      <c r="D150" s="81"/>
      <c r="E150" s="35"/>
      <c r="F150" s="35"/>
      <c r="G150" s="81">
        <v>24374</v>
      </c>
      <c r="H150" s="81"/>
      <c r="I150" s="35"/>
      <c r="J150" s="35"/>
      <c r="K150" s="80" t="s">
        <v>222</v>
      </c>
      <c r="L150" s="80"/>
      <c r="M150" s="35"/>
      <c r="N150" s="80" t="s">
        <v>222</v>
      </c>
      <c r="O150" s="80"/>
      <c r="P150" s="35"/>
      <c r="Q150" s="81">
        <v>24374</v>
      </c>
      <c r="R150" s="81"/>
      <c r="S150" s="35"/>
    </row>
    <row r="151" spans="1:19">
      <c r="A151" s="11"/>
      <c r="B151" s="78"/>
      <c r="C151" s="81"/>
      <c r="D151" s="81"/>
      <c r="E151" s="35"/>
      <c r="F151" s="35"/>
      <c r="G151" s="81"/>
      <c r="H151" s="81"/>
      <c r="I151" s="35"/>
      <c r="J151" s="35"/>
      <c r="K151" s="80"/>
      <c r="L151" s="80"/>
      <c r="M151" s="35"/>
      <c r="N151" s="80"/>
      <c r="O151" s="80"/>
      <c r="P151" s="35"/>
      <c r="Q151" s="81"/>
      <c r="R151" s="81"/>
      <c r="S151" s="35"/>
    </row>
    <row r="152" spans="1:19">
      <c r="A152" s="11"/>
      <c r="B152" s="91" t="s">
        <v>53</v>
      </c>
      <c r="C152" s="94">
        <v>112000</v>
      </c>
      <c r="D152" s="94"/>
      <c r="E152" s="40"/>
      <c r="F152" s="40"/>
      <c r="G152" s="94">
        <v>120948</v>
      </c>
      <c r="H152" s="94"/>
      <c r="I152" s="40"/>
      <c r="J152" s="40"/>
      <c r="K152" s="88" t="s">
        <v>222</v>
      </c>
      <c r="L152" s="88"/>
      <c r="M152" s="40"/>
      <c r="N152" s="94">
        <v>120948</v>
      </c>
      <c r="O152" s="94"/>
      <c r="P152" s="40"/>
      <c r="Q152" s="88" t="s">
        <v>222</v>
      </c>
      <c r="R152" s="88"/>
      <c r="S152" s="40"/>
    </row>
    <row r="153" spans="1:19">
      <c r="A153" s="11"/>
      <c r="B153" s="91"/>
      <c r="C153" s="94"/>
      <c r="D153" s="94"/>
      <c r="E153" s="40"/>
      <c r="F153" s="40"/>
      <c r="G153" s="94"/>
      <c r="H153" s="94"/>
      <c r="I153" s="40"/>
      <c r="J153" s="40"/>
      <c r="K153" s="88"/>
      <c r="L153" s="88"/>
      <c r="M153" s="40"/>
      <c r="N153" s="94"/>
      <c r="O153" s="94"/>
      <c r="P153" s="40"/>
      <c r="Q153" s="88"/>
      <c r="R153" s="88"/>
      <c r="S153" s="40"/>
    </row>
    <row r="154" spans="1:19">
      <c r="A154" s="11"/>
      <c r="B154" s="78" t="s">
        <v>56</v>
      </c>
      <c r="C154" s="81">
        <v>1730</v>
      </c>
      <c r="D154" s="81"/>
      <c r="E154" s="35"/>
      <c r="F154" s="35"/>
      <c r="G154" s="81">
        <v>1730</v>
      </c>
      <c r="H154" s="81"/>
      <c r="I154" s="35"/>
      <c r="J154" s="35"/>
      <c r="K154" s="80" t="s">
        <v>222</v>
      </c>
      <c r="L154" s="80"/>
      <c r="M154" s="35"/>
      <c r="N154" s="81">
        <v>1730</v>
      </c>
      <c r="O154" s="81"/>
      <c r="P154" s="35"/>
      <c r="Q154" s="80" t="s">
        <v>222</v>
      </c>
      <c r="R154" s="80"/>
      <c r="S154" s="35"/>
    </row>
    <row r="155" spans="1:19">
      <c r="A155" s="11"/>
      <c r="B155" s="78"/>
      <c r="C155" s="81"/>
      <c r="D155" s="81"/>
      <c r="E155" s="35"/>
      <c r="F155" s="35"/>
      <c r="G155" s="81"/>
      <c r="H155" s="81"/>
      <c r="I155" s="35"/>
      <c r="J155" s="35"/>
      <c r="K155" s="80"/>
      <c r="L155" s="80"/>
      <c r="M155" s="35"/>
      <c r="N155" s="81"/>
      <c r="O155" s="81"/>
      <c r="P155" s="35"/>
      <c r="Q155" s="80"/>
      <c r="R155" s="80"/>
      <c r="S155" s="35"/>
    </row>
    <row r="156" spans="1:19">
      <c r="A156" s="11"/>
      <c r="B156" s="24"/>
      <c r="C156" s="24"/>
      <c r="D156" s="24"/>
      <c r="E156" s="24"/>
      <c r="F156" s="24"/>
      <c r="G156" s="24"/>
      <c r="H156" s="24"/>
      <c r="I156" s="24"/>
      <c r="J156" s="24"/>
      <c r="K156" s="24"/>
      <c r="L156" s="24"/>
      <c r="M156" s="24"/>
      <c r="N156" s="24"/>
      <c r="O156" s="24"/>
      <c r="P156" s="24"/>
      <c r="Q156" s="24"/>
      <c r="R156" s="24"/>
      <c r="S156" s="24"/>
    </row>
    <row r="157" spans="1:19">
      <c r="A157" s="11"/>
      <c r="B157" s="15"/>
      <c r="C157" s="15"/>
      <c r="D157" s="15"/>
      <c r="E157" s="15"/>
      <c r="F157" s="15"/>
      <c r="G157" s="15"/>
      <c r="H157" s="15"/>
      <c r="I157" s="15"/>
      <c r="J157" s="15"/>
      <c r="K157" s="15"/>
      <c r="L157" s="15"/>
      <c r="M157" s="15"/>
      <c r="N157" s="15"/>
      <c r="O157" s="15"/>
      <c r="P157" s="15"/>
      <c r="Q157" s="15"/>
      <c r="R157" s="15"/>
      <c r="S157" s="15"/>
    </row>
    <row r="158" spans="1:19" ht="15.75" thickBot="1">
      <c r="A158" s="11"/>
      <c r="B158" s="18"/>
      <c r="C158" s="26" t="s">
        <v>249</v>
      </c>
      <c r="D158" s="26"/>
      <c r="E158" s="26"/>
      <c r="F158" s="26"/>
      <c r="G158" s="26"/>
      <c r="H158" s="26"/>
      <c r="I158" s="26"/>
      <c r="J158" s="26"/>
      <c r="K158" s="26"/>
      <c r="L158" s="26"/>
      <c r="M158" s="26"/>
      <c r="N158" s="26"/>
      <c r="O158" s="26"/>
      <c r="P158" s="26"/>
      <c r="Q158" s="26"/>
      <c r="R158" s="26"/>
      <c r="S158" s="26"/>
    </row>
    <row r="159" spans="1:19">
      <c r="A159" s="11"/>
      <c r="B159" s="91"/>
      <c r="C159" s="73" t="s">
        <v>612</v>
      </c>
      <c r="D159" s="73"/>
      <c r="E159" s="73"/>
      <c r="F159" s="56"/>
      <c r="G159" s="73" t="s">
        <v>613</v>
      </c>
      <c r="H159" s="73"/>
      <c r="I159" s="73"/>
      <c r="J159" s="56"/>
      <c r="K159" s="73" t="s">
        <v>615</v>
      </c>
      <c r="L159" s="73"/>
      <c r="M159" s="73"/>
      <c r="N159" s="73" t="s">
        <v>616</v>
      </c>
      <c r="O159" s="73"/>
      <c r="P159" s="73"/>
      <c r="Q159" s="73" t="s">
        <v>617</v>
      </c>
      <c r="R159" s="73"/>
      <c r="S159" s="73"/>
    </row>
    <row r="160" spans="1:19" ht="15.75" thickBot="1">
      <c r="A160" s="11"/>
      <c r="B160" s="91"/>
      <c r="C160" s="27" t="s">
        <v>241</v>
      </c>
      <c r="D160" s="27"/>
      <c r="E160" s="27"/>
      <c r="F160" s="40"/>
      <c r="G160" s="27" t="s">
        <v>624</v>
      </c>
      <c r="H160" s="27"/>
      <c r="I160" s="27"/>
      <c r="J160" s="40"/>
      <c r="K160" s="27"/>
      <c r="L160" s="27"/>
      <c r="M160" s="27"/>
      <c r="N160" s="27"/>
      <c r="O160" s="27"/>
      <c r="P160" s="27"/>
      <c r="Q160" s="27"/>
      <c r="R160" s="27"/>
      <c r="S160" s="27"/>
    </row>
    <row r="161" spans="1:19">
      <c r="A161" s="11"/>
      <c r="B161" s="134" t="s">
        <v>618</v>
      </c>
      <c r="C161" s="35"/>
      <c r="D161" s="35"/>
      <c r="E161" s="35"/>
      <c r="F161" s="35"/>
      <c r="G161" s="35"/>
      <c r="H161" s="35"/>
      <c r="I161" s="35"/>
      <c r="J161" s="35"/>
      <c r="K161" s="35"/>
      <c r="L161" s="35"/>
      <c r="M161" s="35"/>
      <c r="N161" s="35"/>
      <c r="O161" s="35"/>
      <c r="P161" s="35"/>
      <c r="Q161" s="35"/>
      <c r="R161" s="35"/>
      <c r="S161" s="35"/>
    </row>
    <row r="162" spans="1:19">
      <c r="A162" s="11"/>
      <c r="B162" s="91" t="s">
        <v>31</v>
      </c>
      <c r="C162" s="91" t="s">
        <v>216</v>
      </c>
      <c r="D162" s="94">
        <v>128629</v>
      </c>
      <c r="E162" s="40"/>
      <c r="F162" s="40"/>
      <c r="G162" s="91" t="s">
        <v>216</v>
      </c>
      <c r="H162" s="94">
        <v>128629</v>
      </c>
      <c r="I162" s="40"/>
      <c r="J162" s="40"/>
      <c r="K162" s="91" t="s">
        <v>216</v>
      </c>
      <c r="L162" s="94">
        <v>128629</v>
      </c>
      <c r="M162" s="40"/>
      <c r="N162" s="91" t="s">
        <v>216</v>
      </c>
      <c r="O162" s="88" t="s">
        <v>222</v>
      </c>
      <c r="P162" s="40"/>
      <c r="Q162" s="91" t="s">
        <v>216</v>
      </c>
      <c r="R162" s="88" t="s">
        <v>222</v>
      </c>
      <c r="S162" s="40"/>
    </row>
    <row r="163" spans="1:19">
      <c r="A163" s="11"/>
      <c r="B163" s="91"/>
      <c r="C163" s="91"/>
      <c r="D163" s="94"/>
      <c r="E163" s="40"/>
      <c r="F163" s="40"/>
      <c r="G163" s="91"/>
      <c r="H163" s="94"/>
      <c r="I163" s="40"/>
      <c r="J163" s="40"/>
      <c r="K163" s="91"/>
      <c r="L163" s="94"/>
      <c r="M163" s="40"/>
      <c r="N163" s="91"/>
      <c r="O163" s="88"/>
      <c r="P163" s="40"/>
      <c r="Q163" s="91"/>
      <c r="R163" s="88"/>
      <c r="S163" s="40"/>
    </row>
    <row r="164" spans="1:19">
      <c r="A164" s="11"/>
      <c r="B164" s="78" t="s">
        <v>32</v>
      </c>
      <c r="C164" s="81">
        <v>31850</v>
      </c>
      <c r="D164" s="81"/>
      <c r="E164" s="35"/>
      <c r="F164" s="35"/>
      <c r="G164" s="81">
        <v>31850</v>
      </c>
      <c r="H164" s="81"/>
      <c r="I164" s="35"/>
      <c r="J164" s="35"/>
      <c r="K164" s="80" t="s">
        <v>222</v>
      </c>
      <c r="L164" s="80"/>
      <c r="M164" s="35"/>
      <c r="N164" s="81">
        <v>31850</v>
      </c>
      <c r="O164" s="81"/>
      <c r="P164" s="35"/>
      <c r="Q164" s="80" t="s">
        <v>222</v>
      </c>
      <c r="R164" s="80"/>
      <c r="S164" s="35"/>
    </row>
    <row r="165" spans="1:19">
      <c r="A165" s="11"/>
      <c r="B165" s="78"/>
      <c r="C165" s="81"/>
      <c r="D165" s="81"/>
      <c r="E165" s="35"/>
      <c r="F165" s="35"/>
      <c r="G165" s="81"/>
      <c r="H165" s="81"/>
      <c r="I165" s="35"/>
      <c r="J165" s="35"/>
      <c r="K165" s="80"/>
      <c r="L165" s="80"/>
      <c r="M165" s="35"/>
      <c r="N165" s="81"/>
      <c r="O165" s="81"/>
      <c r="P165" s="35"/>
      <c r="Q165" s="80"/>
      <c r="R165" s="80"/>
      <c r="S165" s="35"/>
    </row>
    <row r="166" spans="1:19">
      <c r="A166" s="11"/>
      <c r="B166" s="91" t="s">
        <v>619</v>
      </c>
      <c r="C166" s="94">
        <v>32566</v>
      </c>
      <c r="D166" s="94"/>
      <c r="E166" s="40"/>
      <c r="F166" s="40"/>
      <c r="G166" s="94">
        <v>32566</v>
      </c>
      <c r="H166" s="94"/>
      <c r="I166" s="40"/>
      <c r="J166" s="40"/>
      <c r="K166" s="88">
        <v>70</v>
      </c>
      <c r="L166" s="88"/>
      <c r="M166" s="40"/>
      <c r="N166" s="94">
        <v>31471</v>
      </c>
      <c r="O166" s="94"/>
      <c r="P166" s="40"/>
      <c r="Q166" s="94">
        <v>1025</v>
      </c>
      <c r="R166" s="94"/>
      <c r="S166" s="40"/>
    </row>
    <row r="167" spans="1:19">
      <c r="A167" s="11"/>
      <c r="B167" s="91"/>
      <c r="C167" s="94"/>
      <c r="D167" s="94"/>
      <c r="E167" s="40"/>
      <c r="F167" s="40"/>
      <c r="G167" s="94"/>
      <c r="H167" s="94"/>
      <c r="I167" s="40"/>
      <c r="J167" s="40"/>
      <c r="K167" s="88"/>
      <c r="L167" s="88"/>
      <c r="M167" s="40"/>
      <c r="N167" s="94"/>
      <c r="O167" s="94"/>
      <c r="P167" s="40"/>
      <c r="Q167" s="94"/>
      <c r="R167" s="94"/>
      <c r="S167" s="40"/>
    </row>
    <row r="168" spans="1:19">
      <c r="A168" s="11"/>
      <c r="B168" s="78" t="s">
        <v>620</v>
      </c>
      <c r="C168" s="81">
        <v>98013</v>
      </c>
      <c r="D168" s="81"/>
      <c r="E168" s="35"/>
      <c r="F168" s="35"/>
      <c r="G168" s="81">
        <v>95831</v>
      </c>
      <c r="H168" s="81"/>
      <c r="I168" s="35"/>
      <c r="J168" s="35"/>
      <c r="K168" s="80" t="s">
        <v>222</v>
      </c>
      <c r="L168" s="80"/>
      <c r="M168" s="35"/>
      <c r="N168" s="81">
        <v>95831</v>
      </c>
      <c r="O168" s="81"/>
      <c r="P168" s="35"/>
      <c r="Q168" s="80" t="s">
        <v>222</v>
      </c>
      <c r="R168" s="80"/>
      <c r="S168" s="35"/>
    </row>
    <row r="169" spans="1:19">
      <c r="A169" s="11"/>
      <c r="B169" s="78"/>
      <c r="C169" s="81"/>
      <c r="D169" s="81"/>
      <c r="E169" s="35"/>
      <c r="F169" s="35"/>
      <c r="G169" s="81"/>
      <c r="H169" s="81"/>
      <c r="I169" s="35"/>
      <c r="J169" s="35"/>
      <c r="K169" s="80"/>
      <c r="L169" s="80"/>
      <c r="M169" s="35"/>
      <c r="N169" s="81"/>
      <c r="O169" s="81"/>
      <c r="P169" s="35"/>
      <c r="Q169" s="80"/>
      <c r="R169" s="80"/>
      <c r="S169" s="35"/>
    </row>
    <row r="170" spans="1:19">
      <c r="A170" s="11"/>
      <c r="B170" s="91" t="s">
        <v>621</v>
      </c>
      <c r="C170" s="94">
        <v>481122</v>
      </c>
      <c r="D170" s="94"/>
      <c r="E170" s="40"/>
      <c r="F170" s="40"/>
      <c r="G170" s="94">
        <v>458254</v>
      </c>
      <c r="H170" s="94"/>
      <c r="I170" s="40"/>
      <c r="J170" s="40"/>
      <c r="K170" s="88" t="s">
        <v>222</v>
      </c>
      <c r="L170" s="88"/>
      <c r="M170" s="40"/>
      <c r="N170" s="88" t="s">
        <v>222</v>
      </c>
      <c r="O170" s="88"/>
      <c r="P170" s="40"/>
      <c r="Q170" s="94">
        <v>458254</v>
      </c>
      <c r="R170" s="94"/>
      <c r="S170" s="40"/>
    </row>
    <row r="171" spans="1:19">
      <c r="A171" s="11"/>
      <c r="B171" s="91"/>
      <c r="C171" s="94"/>
      <c r="D171" s="94"/>
      <c r="E171" s="40"/>
      <c r="F171" s="40"/>
      <c r="G171" s="94"/>
      <c r="H171" s="94"/>
      <c r="I171" s="40"/>
      <c r="J171" s="40"/>
      <c r="K171" s="88"/>
      <c r="L171" s="88"/>
      <c r="M171" s="40"/>
      <c r="N171" s="88"/>
      <c r="O171" s="88"/>
      <c r="P171" s="40"/>
      <c r="Q171" s="94"/>
      <c r="R171" s="94"/>
      <c r="S171" s="40"/>
    </row>
    <row r="172" spans="1:19">
      <c r="A172" s="11"/>
      <c r="B172" s="78" t="s">
        <v>42</v>
      </c>
      <c r="C172" s="81">
        <v>6076</v>
      </c>
      <c r="D172" s="81"/>
      <c r="E172" s="35"/>
      <c r="F172" s="35"/>
      <c r="G172" s="81">
        <v>6076</v>
      </c>
      <c r="H172" s="81"/>
      <c r="I172" s="35"/>
      <c r="J172" s="35"/>
      <c r="K172" s="80" t="s">
        <v>222</v>
      </c>
      <c r="L172" s="80"/>
      <c r="M172" s="35"/>
      <c r="N172" s="81">
        <v>6076</v>
      </c>
      <c r="O172" s="81"/>
      <c r="P172" s="35"/>
      <c r="Q172" s="80" t="s">
        <v>222</v>
      </c>
      <c r="R172" s="80"/>
      <c r="S172" s="35"/>
    </row>
    <row r="173" spans="1:19">
      <c r="A173" s="11"/>
      <c r="B173" s="78"/>
      <c r="C173" s="81"/>
      <c r="D173" s="81"/>
      <c r="E173" s="35"/>
      <c r="F173" s="35"/>
      <c r="G173" s="81"/>
      <c r="H173" s="81"/>
      <c r="I173" s="35"/>
      <c r="J173" s="35"/>
      <c r="K173" s="80"/>
      <c r="L173" s="80"/>
      <c r="M173" s="35"/>
      <c r="N173" s="81"/>
      <c r="O173" s="81"/>
      <c r="P173" s="35"/>
      <c r="Q173" s="80"/>
      <c r="R173" s="80"/>
      <c r="S173" s="35"/>
    </row>
    <row r="174" spans="1:19">
      <c r="A174" s="11"/>
      <c r="B174" s="91" t="s">
        <v>40</v>
      </c>
      <c r="C174" s="94">
        <v>1576</v>
      </c>
      <c r="D174" s="94"/>
      <c r="E174" s="40"/>
      <c r="F174" s="40"/>
      <c r="G174" s="94">
        <v>1576</v>
      </c>
      <c r="H174" s="94"/>
      <c r="I174" s="40"/>
      <c r="J174" s="40"/>
      <c r="K174" s="88" t="s">
        <v>222</v>
      </c>
      <c r="L174" s="88"/>
      <c r="M174" s="40"/>
      <c r="N174" s="94">
        <v>1576</v>
      </c>
      <c r="O174" s="94"/>
      <c r="P174" s="40"/>
      <c r="Q174" s="88" t="s">
        <v>222</v>
      </c>
      <c r="R174" s="88"/>
      <c r="S174" s="40"/>
    </row>
    <row r="175" spans="1:19">
      <c r="A175" s="11"/>
      <c r="B175" s="91"/>
      <c r="C175" s="94"/>
      <c r="D175" s="94"/>
      <c r="E175" s="40"/>
      <c r="F175" s="40"/>
      <c r="G175" s="94"/>
      <c r="H175" s="94"/>
      <c r="I175" s="40"/>
      <c r="J175" s="40"/>
      <c r="K175" s="88"/>
      <c r="L175" s="88"/>
      <c r="M175" s="40"/>
      <c r="N175" s="94"/>
      <c r="O175" s="94"/>
      <c r="P175" s="40"/>
      <c r="Q175" s="88"/>
      <c r="R175" s="88"/>
      <c r="S175" s="40"/>
    </row>
    <row r="176" spans="1:19">
      <c r="A176" s="11"/>
      <c r="B176" s="35"/>
      <c r="C176" s="35"/>
      <c r="D176" s="35"/>
      <c r="E176" s="35"/>
      <c r="F176" s="35"/>
      <c r="G176" s="35"/>
      <c r="H176" s="35"/>
      <c r="I176" s="35"/>
      <c r="J176" s="35"/>
      <c r="K176" s="121"/>
      <c r="L176" s="121"/>
      <c r="M176" s="35"/>
      <c r="N176" s="35"/>
      <c r="O176" s="35"/>
      <c r="P176" s="35"/>
      <c r="Q176" s="121"/>
      <c r="R176" s="121"/>
      <c r="S176" s="35"/>
    </row>
    <row r="177" spans="1:19">
      <c r="A177" s="11"/>
      <c r="B177" s="35"/>
      <c r="C177" s="35"/>
      <c r="D177" s="35"/>
      <c r="E177" s="35"/>
      <c r="F177" s="35"/>
      <c r="G177" s="35"/>
      <c r="H177" s="35"/>
      <c r="I177" s="35"/>
      <c r="J177" s="35"/>
      <c r="K177" s="121"/>
      <c r="L177" s="121"/>
      <c r="M177" s="35"/>
      <c r="N177" s="35"/>
      <c r="O177" s="35"/>
      <c r="P177" s="35"/>
      <c r="Q177" s="121"/>
      <c r="R177" s="121"/>
      <c r="S177" s="35"/>
    </row>
    <row r="178" spans="1:19">
      <c r="A178" s="11"/>
      <c r="B178" s="51" t="s">
        <v>622</v>
      </c>
      <c r="C178" s="40"/>
      <c r="D178" s="40"/>
      <c r="E178" s="40"/>
      <c r="F178" s="16"/>
      <c r="G178" s="40"/>
      <c r="H178" s="40"/>
      <c r="I178" s="40"/>
      <c r="J178" s="16"/>
      <c r="K178" s="40"/>
      <c r="L178" s="40"/>
      <c r="M178" s="40"/>
      <c r="N178" s="40"/>
      <c r="O178" s="40"/>
      <c r="P178" s="40"/>
      <c r="Q178" s="40"/>
      <c r="R178" s="40"/>
      <c r="S178" s="40"/>
    </row>
    <row r="179" spans="1:19">
      <c r="A179" s="11"/>
      <c r="B179" s="78" t="s">
        <v>84</v>
      </c>
      <c r="C179" s="78" t="s">
        <v>216</v>
      </c>
      <c r="D179" s="81">
        <v>657620</v>
      </c>
      <c r="E179" s="35"/>
      <c r="F179" s="35"/>
      <c r="G179" s="78" t="s">
        <v>216</v>
      </c>
      <c r="H179" s="81">
        <v>659733</v>
      </c>
      <c r="I179" s="35"/>
      <c r="J179" s="35"/>
      <c r="K179" s="78" t="s">
        <v>216</v>
      </c>
      <c r="L179" s="80" t="s">
        <v>222</v>
      </c>
      <c r="M179" s="35"/>
      <c r="N179" s="78" t="s">
        <v>216</v>
      </c>
      <c r="O179" s="81">
        <v>659733</v>
      </c>
      <c r="P179" s="35"/>
      <c r="Q179" s="78" t="s">
        <v>216</v>
      </c>
      <c r="R179" s="80" t="s">
        <v>222</v>
      </c>
      <c r="S179" s="35"/>
    </row>
    <row r="180" spans="1:19">
      <c r="A180" s="11"/>
      <c r="B180" s="78"/>
      <c r="C180" s="78"/>
      <c r="D180" s="81"/>
      <c r="E180" s="35"/>
      <c r="F180" s="35"/>
      <c r="G180" s="78"/>
      <c r="H180" s="81"/>
      <c r="I180" s="35"/>
      <c r="J180" s="35"/>
      <c r="K180" s="78"/>
      <c r="L180" s="80"/>
      <c r="M180" s="35"/>
      <c r="N180" s="78"/>
      <c r="O180" s="81"/>
      <c r="P180" s="35"/>
      <c r="Q180" s="78"/>
      <c r="R180" s="80"/>
      <c r="S180" s="35"/>
    </row>
    <row r="181" spans="1:19">
      <c r="A181" s="11"/>
      <c r="B181" s="91" t="s">
        <v>623</v>
      </c>
      <c r="C181" s="94">
        <v>24372</v>
      </c>
      <c r="D181" s="94"/>
      <c r="E181" s="40"/>
      <c r="F181" s="40"/>
      <c r="G181" s="94">
        <v>24369</v>
      </c>
      <c r="H181" s="94"/>
      <c r="I181" s="40"/>
      <c r="J181" s="40"/>
      <c r="K181" s="88" t="s">
        <v>222</v>
      </c>
      <c r="L181" s="88"/>
      <c r="M181" s="40"/>
      <c r="N181" s="88" t="s">
        <v>222</v>
      </c>
      <c r="O181" s="88"/>
      <c r="P181" s="40"/>
      <c r="Q181" s="94">
        <v>24369</v>
      </c>
      <c r="R181" s="94"/>
      <c r="S181" s="40"/>
    </row>
    <row r="182" spans="1:19">
      <c r="A182" s="11"/>
      <c r="B182" s="91"/>
      <c r="C182" s="94"/>
      <c r="D182" s="94"/>
      <c r="E182" s="40"/>
      <c r="F182" s="40"/>
      <c r="G182" s="94"/>
      <c r="H182" s="94"/>
      <c r="I182" s="40"/>
      <c r="J182" s="40"/>
      <c r="K182" s="88"/>
      <c r="L182" s="88"/>
      <c r="M182" s="40"/>
      <c r="N182" s="88"/>
      <c r="O182" s="88"/>
      <c r="P182" s="40"/>
      <c r="Q182" s="94"/>
      <c r="R182" s="94"/>
      <c r="S182" s="40"/>
    </row>
    <row r="183" spans="1:19">
      <c r="A183" s="11"/>
      <c r="B183" s="78" t="s">
        <v>53</v>
      </c>
      <c r="C183" s="81">
        <v>112000</v>
      </c>
      <c r="D183" s="81"/>
      <c r="E183" s="35"/>
      <c r="F183" s="35"/>
      <c r="G183" s="81">
        <v>121519</v>
      </c>
      <c r="H183" s="81"/>
      <c r="I183" s="35"/>
      <c r="J183" s="35"/>
      <c r="K183" s="80" t="s">
        <v>222</v>
      </c>
      <c r="L183" s="80"/>
      <c r="M183" s="35"/>
      <c r="N183" s="81">
        <v>121519</v>
      </c>
      <c r="O183" s="81"/>
      <c r="P183" s="35"/>
      <c r="Q183" s="80" t="s">
        <v>222</v>
      </c>
      <c r="R183" s="80"/>
      <c r="S183" s="35"/>
    </row>
    <row r="184" spans="1:19">
      <c r="A184" s="11"/>
      <c r="B184" s="78"/>
      <c r="C184" s="81"/>
      <c r="D184" s="81"/>
      <c r="E184" s="35"/>
      <c r="F184" s="35"/>
      <c r="G184" s="81"/>
      <c r="H184" s="81"/>
      <c r="I184" s="35"/>
      <c r="J184" s="35"/>
      <c r="K184" s="80"/>
      <c r="L184" s="80"/>
      <c r="M184" s="35"/>
      <c r="N184" s="81"/>
      <c r="O184" s="81"/>
      <c r="P184" s="35"/>
      <c r="Q184" s="80"/>
      <c r="R184" s="80"/>
      <c r="S184" s="35"/>
    </row>
    <row r="185" spans="1:19">
      <c r="A185" s="11"/>
      <c r="B185" s="91" t="s">
        <v>56</v>
      </c>
      <c r="C185" s="94">
        <v>1642</v>
      </c>
      <c r="D185" s="94"/>
      <c r="E185" s="40"/>
      <c r="F185" s="40"/>
      <c r="G185" s="94">
        <v>1642</v>
      </c>
      <c r="H185" s="94"/>
      <c r="I185" s="40"/>
      <c r="J185" s="40"/>
      <c r="K185" s="88" t="s">
        <v>222</v>
      </c>
      <c r="L185" s="88"/>
      <c r="M185" s="40"/>
      <c r="N185" s="94">
        <v>1642</v>
      </c>
      <c r="O185" s="94"/>
      <c r="P185" s="40"/>
      <c r="Q185" s="88" t="s">
        <v>222</v>
      </c>
      <c r="R185" s="88"/>
      <c r="S185" s="40"/>
    </row>
    <row r="186" spans="1:19">
      <c r="A186" s="11"/>
      <c r="B186" s="91"/>
      <c r="C186" s="94"/>
      <c r="D186" s="94"/>
      <c r="E186" s="40"/>
      <c r="F186" s="40"/>
      <c r="G186" s="94"/>
      <c r="H186" s="94"/>
      <c r="I186" s="40"/>
      <c r="J186" s="40"/>
      <c r="K186" s="88"/>
      <c r="L186" s="88"/>
      <c r="M186" s="40"/>
      <c r="N186" s="94"/>
      <c r="O186" s="94"/>
      <c r="P186" s="40"/>
      <c r="Q186" s="88"/>
      <c r="R186" s="88"/>
      <c r="S186" s="40"/>
    </row>
  </sheetData>
  <mergeCells count="903">
    <mergeCell ref="A112:A121"/>
    <mergeCell ref="B112:U112"/>
    <mergeCell ref="B113:U113"/>
    <mergeCell ref="A122:A186"/>
    <mergeCell ref="B122:U122"/>
    <mergeCell ref="B123:U123"/>
    <mergeCell ref="A62:A96"/>
    <mergeCell ref="B62:U62"/>
    <mergeCell ref="B63:U63"/>
    <mergeCell ref="B80:U80"/>
    <mergeCell ref="A97:A111"/>
    <mergeCell ref="B97:U97"/>
    <mergeCell ref="B98:U98"/>
    <mergeCell ref="B99:U99"/>
    <mergeCell ref="S185:S186"/>
    <mergeCell ref="A1:A2"/>
    <mergeCell ref="B1:U1"/>
    <mergeCell ref="B2:U2"/>
    <mergeCell ref="B3:U3"/>
    <mergeCell ref="A4:A44"/>
    <mergeCell ref="B4:U4"/>
    <mergeCell ref="B5:U5"/>
    <mergeCell ref="B24:U24"/>
    <mergeCell ref="A45:A61"/>
    <mergeCell ref="J185:J186"/>
    <mergeCell ref="K185:L186"/>
    <mergeCell ref="M185:M186"/>
    <mergeCell ref="N185:O186"/>
    <mergeCell ref="P185:P186"/>
    <mergeCell ref="Q185:R186"/>
    <mergeCell ref="N183:O184"/>
    <mergeCell ref="P183:P184"/>
    <mergeCell ref="Q183:R184"/>
    <mergeCell ref="S183:S184"/>
    <mergeCell ref="B185:B186"/>
    <mergeCell ref="C185:D186"/>
    <mergeCell ref="E185:E186"/>
    <mergeCell ref="F185:F186"/>
    <mergeCell ref="G185:H186"/>
    <mergeCell ref="I185:I186"/>
    <mergeCell ref="S181:S182"/>
    <mergeCell ref="B183:B184"/>
    <mergeCell ref="C183:D184"/>
    <mergeCell ref="E183:E184"/>
    <mergeCell ref="F183:F184"/>
    <mergeCell ref="G183:H184"/>
    <mergeCell ref="I183:I184"/>
    <mergeCell ref="J183:J184"/>
    <mergeCell ref="K183:L184"/>
    <mergeCell ref="M183:M184"/>
    <mergeCell ref="J181:J182"/>
    <mergeCell ref="K181:L182"/>
    <mergeCell ref="M181:M182"/>
    <mergeCell ref="N181:O182"/>
    <mergeCell ref="P181:P182"/>
    <mergeCell ref="Q181:R182"/>
    <mergeCell ref="B181:B182"/>
    <mergeCell ref="C181:D182"/>
    <mergeCell ref="E181:E182"/>
    <mergeCell ref="F181:F182"/>
    <mergeCell ref="G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S176:S177"/>
    <mergeCell ref="C178:E178"/>
    <mergeCell ref="G178:I178"/>
    <mergeCell ref="K178:M178"/>
    <mergeCell ref="N178:P178"/>
    <mergeCell ref="Q178:S178"/>
    <mergeCell ref="S174:S175"/>
    <mergeCell ref="B176:B177"/>
    <mergeCell ref="C176:E177"/>
    <mergeCell ref="F176:F177"/>
    <mergeCell ref="G176:I177"/>
    <mergeCell ref="J176:J177"/>
    <mergeCell ref="K176:L177"/>
    <mergeCell ref="M176:M177"/>
    <mergeCell ref="N176:P177"/>
    <mergeCell ref="Q176:R177"/>
    <mergeCell ref="J174:J175"/>
    <mergeCell ref="K174:L175"/>
    <mergeCell ref="M174:M175"/>
    <mergeCell ref="N174:O175"/>
    <mergeCell ref="P174:P175"/>
    <mergeCell ref="Q174:R175"/>
    <mergeCell ref="N172:O173"/>
    <mergeCell ref="P172:P173"/>
    <mergeCell ref="Q172:R173"/>
    <mergeCell ref="S172:S173"/>
    <mergeCell ref="B174:B175"/>
    <mergeCell ref="C174:D175"/>
    <mergeCell ref="E174:E175"/>
    <mergeCell ref="F174:F175"/>
    <mergeCell ref="G174:H175"/>
    <mergeCell ref="I174:I175"/>
    <mergeCell ref="S170:S171"/>
    <mergeCell ref="B172:B173"/>
    <mergeCell ref="C172:D173"/>
    <mergeCell ref="E172:E173"/>
    <mergeCell ref="F172:F173"/>
    <mergeCell ref="G172:H173"/>
    <mergeCell ref="I172:I173"/>
    <mergeCell ref="J172:J173"/>
    <mergeCell ref="K172:L173"/>
    <mergeCell ref="M172:M173"/>
    <mergeCell ref="J170:J171"/>
    <mergeCell ref="K170:L171"/>
    <mergeCell ref="M170:M171"/>
    <mergeCell ref="N170:O171"/>
    <mergeCell ref="P170:P171"/>
    <mergeCell ref="Q170:R171"/>
    <mergeCell ref="N168:O169"/>
    <mergeCell ref="P168:P169"/>
    <mergeCell ref="Q168:R169"/>
    <mergeCell ref="S168:S169"/>
    <mergeCell ref="B170:B171"/>
    <mergeCell ref="C170:D171"/>
    <mergeCell ref="E170:E171"/>
    <mergeCell ref="F170:F171"/>
    <mergeCell ref="G170:H171"/>
    <mergeCell ref="I170:I171"/>
    <mergeCell ref="S166:S167"/>
    <mergeCell ref="B168:B169"/>
    <mergeCell ref="C168:D169"/>
    <mergeCell ref="E168:E169"/>
    <mergeCell ref="F168:F169"/>
    <mergeCell ref="G168:H169"/>
    <mergeCell ref="I168:I169"/>
    <mergeCell ref="J168:J169"/>
    <mergeCell ref="K168:L169"/>
    <mergeCell ref="M168:M169"/>
    <mergeCell ref="J166:J167"/>
    <mergeCell ref="K166:L167"/>
    <mergeCell ref="M166:M167"/>
    <mergeCell ref="N166:O167"/>
    <mergeCell ref="P166:P167"/>
    <mergeCell ref="Q166:R167"/>
    <mergeCell ref="N164:O165"/>
    <mergeCell ref="P164:P165"/>
    <mergeCell ref="Q164:R165"/>
    <mergeCell ref="S164:S165"/>
    <mergeCell ref="B166:B167"/>
    <mergeCell ref="C166:D167"/>
    <mergeCell ref="E166:E167"/>
    <mergeCell ref="F166:F167"/>
    <mergeCell ref="G166:H167"/>
    <mergeCell ref="I166:I167"/>
    <mergeCell ref="S162:S163"/>
    <mergeCell ref="B164:B165"/>
    <mergeCell ref="C164:D165"/>
    <mergeCell ref="E164:E165"/>
    <mergeCell ref="F164:F165"/>
    <mergeCell ref="G164:H165"/>
    <mergeCell ref="I164:I165"/>
    <mergeCell ref="J164:J165"/>
    <mergeCell ref="K164:L165"/>
    <mergeCell ref="M164:M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J159:J160"/>
    <mergeCell ref="K159:M160"/>
    <mergeCell ref="N159:P160"/>
    <mergeCell ref="Q159:S160"/>
    <mergeCell ref="C161:S161"/>
    <mergeCell ref="B162:B163"/>
    <mergeCell ref="C162:C163"/>
    <mergeCell ref="D162:D163"/>
    <mergeCell ref="E162:E163"/>
    <mergeCell ref="F162:F163"/>
    <mergeCell ref="B159:B160"/>
    <mergeCell ref="C159:E159"/>
    <mergeCell ref="C160:E160"/>
    <mergeCell ref="F159:F160"/>
    <mergeCell ref="G159:I159"/>
    <mergeCell ref="G160:I160"/>
    <mergeCell ref="N154:O155"/>
    <mergeCell ref="P154:P155"/>
    <mergeCell ref="Q154:R155"/>
    <mergeCell ref="S154:S155"/>
    <mergeCell ref="B156:S156"/>
    <mergeCell ref="C158:S158"/>
    <mergeCell ref="S152:S153"/>
    <mergeCell ref="B154:B155"/>
    <mergeCell ref="C154:D155"/>
    <mergeCell ref="E154:E155"/>
    <mergeCell ref="F154:F155"/>
    <mergeCell ref="G154:H155"/>
    <mergeCell ref="I154:I155"/>
    <mergeCell ref="J154:J155"/>
    <mergeCell ref="K154:L155"/>
    <mergeCell ref="M154:M155"/>
    <mergeCell ref="J152:J153"/>
    <mergeCell ref="K152:L153"/>
    <mergeCell ref="M152:M153"/>
    <mergeCell ref="N152:O153"/>
    <mergeCell ref="P152:P153"/>
    <mergeCell ref="Q152:R153"/>
    <mergeCell ref="N150:O151"/>
    <mergeCell ref="P150:P151"/>
    <mergeCell ref="Q150:R151"/>
    <mergeCell ref="S150:S151"/>
    <mergeCell ref="B152:B153"/>
    <mergeCell ref="C152:D153"/>
    <mergeCell ref="E152:E153"/>
    <mergeCell ref="F152:F153"/>
    <mergeCell ref="G152:H153"/>
    <mergeCell ref="I152:I153"/>
    <mergeCell ref="S148:S149"/>
    <mergeCell ref="B150:B151"/>
    <mergeCell ref="C150:D151"/>
    <mergeCell ref="E150:E151"/>
    <mergeCell ref="F150:F151"/>
    <mergeCell ref="G150:H151"/>
    <mergeCell ref="I150:I151"/>
    <mergeCell ref="J150:J151"/>
    <mergeCell ref="K150:L151"/>
    <mergeCell ref="M150:M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N147:P147"/>
    <mergeCell ref="Q147:S147"/>
    <mergeCell ref="B148:B149"/>
    <mergeCell ref="C148:C149"/>
    <mergeCell ref="D148:D149"/>
    <mergeCell ref="E148:E149"/>
    <mergeCell ref="F148:F149"/>
    <mergeCell ref="S144:S145"/>
    <mergeCell ref="C146:E146"/>
    <mergeCell ref="G146:I146"/>
    <mergeCell ref="K146:M146"/>
    <mergeCell ref="N146:P146"/>
    <mergeCell ref="Q146:S146"/>
    <mergeCell ref="J144:J145"/>
    <mergeCell ref="K144:L145"/>
    <mergeCell ref="M144:M145"/>
    <mergeCell ref="N144:O145"/>
    <mergeCell ref="P144:P145"/>
    <mergeCell ref="Q144:R145"/>
    <mergeCell ref="N142:O143"/>
    <mergeCell ref="P142:P143"/>
    <mergeCell ref="Q142:R143"/>
    <mergeCell ref="S142:S143"/>
    <mergeCell ref="B144:B145"/>
    <mergeCell ref="C144:D145"/>
    <mergeCell ref="E144:E145"/>
    <mergeCell ref="F144:F145"/>
    <mergeCell ref="G144:H145"/>
    <mergeCell ref="I144:I145"/>
    <mergeCell ref="S140:S141"/>
    <mergeCell ref="B142:B143"/>
    <mergeCell ref="C142:D143"/>
    <mergeCell ref="E142:E143"/>
    <mergeCell ref="F142:F143"/>
    <mergeCell ref="G142:H143"/>
    <mergeCell ref="I142:I143"/>
    <mergeCell ref="J142:J143"/>
    <mergeCell ref="K142:L143"/>
    <mergeCell ref="M142:M143"/>
    <mergeCell ref="J140:J141"/>
    <mergeCell ref="K140:L141"/>
    <mergeCell ref="M140:M141"/>
    <mergeCell ref="N140:O141"/>
    <mergeCell ref="P140:P141"/>
    <mergeCell ref="Q140:R141"/>
    <mergeCell ref="N138:O139"/>
    <mergeCell ref="P138:P139"/>
    <mergeCell ref="Q138:R139"/>
    <mergeCell ref="S138:S139"/>
    <mergeCell ref="B140:B141"/>
    <mergeCell ref="C140:D141"/>
    <mergeCell ref="E140:E141"/>
    <mergeCell ref="F140:F141"/>
    <mergeCell ref="G140:H141"/>
    <mergeCell ref="I140:I141"/>
    <mergeCell ref="S136:S137"/>
    <mergeCell ref="B138:B139"/>
    <mergeCell ref="C138:D139"/>
    <mergeCell ref="E138:E139"/>
    <mergeCell ref="F138:F139"/>
    <mergeCell ref="G138:H139"/>
    <mergeCell ref="I138:I139"/>
    <mergeCell ref="J138:J139"/>
    <mergeCell ref="K138:L139"/>
    <mergeCell ref="M138:M139"/>
    <mergeCell ref="J136:J137"/>
    <mergeCell ref="K136:L137"/>
    <mergeCell ref="M136:M137"/>
    <mergeCell ref="N136:O137"/>
    <mergeCell ref="P136:P137"/>
    <mergeCell ref="Q136:R137"/>
    <mergeCell ref="N134:O135"/>
    <mergeCell ref="P134:P135"/>
    <mergeCell ref="Q134:R135"/>
    <mergeCell ref="S134:S135"/>
    <mergeCell ref="B136:B137"/>
    <mergeCell ref="C136:D137"/>
    <mergeCell ref="E136:E137"/>
    <mergeCell ref="F136:F137"/>
    <mergeCell ref="G136:H137"/>
    <mergeCell ref="I136:I137"/>
    <mergeCell ref="S132:S133"/>
    <mergeCell ref="B134:B135"/>
    <mergeCell ref="C134:D135"/>
    <mergeCell ref="E134:E135"/>
    <mergeCell ref="F134:F135"/>
    <mergeCell ref="G134:H135"/>
    <mergeCell ref="I134:I135"/>
    <mergeCell ref="J134:J135"/>
    <mergeCell ref="K134:L135"/>
    <mergeCell ref="M134:M135"/>
    <mergeCell ref="J132:J133"/>
    <mergeCell ref="K132:L133"/>
    <mergeCell ref="M132:M133"/>
    <mergeCell ref="N132:O133"/>
    <mergeCell ref="P132:P133"/>
    <mergeCell ref="Q132:R133"/>
    <mergeCell ref="B132:B133"/>
    <mergeCell ref="C132:D133"/>
    <mergeCell ref="E132:E133"/>
    <mergeCell ref="F132:F133"/>
    <mergeCell ref="G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K127:M128"/>
    <mergeCell ref="N127:P128"/>
    <mergeCell ref="Q127:S128"/>
    <mergeCell ref="C129:S129"/>
    <mergeCell ref="B130:B131"/>
    <mergeCell ref="C130:C131"/>
    <mergeCell ref="D130:D131"/>
    <mergeCell ref="E130:E131"/>
    <mergeCell ref="F130:F131"/>
    <mergeCell ref="G130:G131"/>
    <mergeCell ref="B114:C114"/>
    <mergeCell ref="B124:S124"/>
    <mergeCell ref="C126:S126"/>
    <mergeCell ref="B127:B128"/>
    <mergeCell ref="C127:E127"/>
    <mergeCell ref="C128:E128"/>
    <mergeCell ref="F127:F128"/>
    <mergeCell ref="G127:I127"/>
    <mergeCell ref="G128:I128"/>
    <mergeCell ref="J127:J128"/>
    <mergeCell ref="F108:F109"/>
    <mergeCell ref="G108:G109"/>
    <mergeCell ref="B110:B111"/>
    <mergeCell ref="C110:C111"/>
    <mergeCell ref="D110:D111"/>
    <mergeCell ref="E110:E111"/>
    <mergeCell ref="F110:F111"/>
    <mergeCell ref="G110:G111"/>
    <mergeCell ref="C106:E106"/>
    <mergeCell ref="C107:E107"/>
    <mergeCell ref="B108:B109"/>
    <mergeCell ref="C108:C109"/>
    <mergeCell ref="D108:D109"/>
    <mergeCell ref="E108:E109"/>
    <mergeCell ref="U95:U96"/>
    <mergeCell ref="B100:G100"/>
    <mergeCell ref="C102:E102"/>
    <mergeCell ref="C103:E103"/>
    <mergeCell ref="B104:B105"/>
    <mergeCell ref="C104:C105"/>
    <mergeCell ref="D104:D105"/>
    <mergeCell ref="E104:E105"/>
    <mergeCell ref="F104:F105"/>
    <mergeCell ref="G104:G105"/>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87:R91"/>
    <mergeCell ref="S87:U91"/>
    <mergeCell ref="C92:E92"/>
    <mergeCell ref="G92:I92"/>
    <mergeCell ref="K92:M92"/>
    <mergeCell ref="O92:Q92"/>
    <mergeCell ref="S92:U92"/>
    <mergeCell ref="N87:N91"/>
    <mergeCell ref="O87:Q87"/>
    <mergeCell ref="O88:Q88"/>
    <mergeCell ref="O89:Q89"/>
    <mergeCell ref="O90:Q90"/>
    <mergeCell ref="O91:Q91"/>
    <mergeCell ref="G88:I88"/>
    <mergeCell ref="G89:I89"/>
    <mergeCell ref="G90:I90"/>
    <mergeCell ref="G91:I91"/>
    <mergeCell ref="J87:J91"/>
    <mergeCell ref="K87:M87"/>
    <mergeCell ref="K88:M88"/>
    <mergeCell ref="K89:M89"/>
    <mergeCell ref="K90:M90"/>
    <mergeCell ref="K91:M91"/>
    <mergeCell ref="J85:J86"/>
    <mergeCell ref="K85:U86"/>
    <mergeCell ref="B87:B91"/>
    <mergeCell ref="C87:E87"/>
    <mergeCell ref="C88:E88"/>
    <mergeCell ref="C89:E89"/>
    <mergeCell ref="C90:E90"/>
    <mergeCell ref="C91:E91"/>
    <mergeCell ref="F87:F91"/>
    <mergeCell ref="G87:I87"/>
    <mergeCell ref="B85:B86"/>
    <mergeCell ref="C85:D86"/>
    <mergeCell ref="E85:E86"/>
    <mergeCell ref="F85:F86"/>
    <mergeCell ref="G85:H86"/>
    <mergeCell ref="I85:I86"/>
    <mergeCell ref="B81:U81"/>
    <mergeCell ref="B83:B84"/>
    <mergeCell ref="C83:D84"/>
    <mergeCell ref="E83:E84"/>
    <mergeCell ref="F83:F84"/>
    <mergeCell ref="G83:H84"/>
    <mergeCell ref="I83:I84"/>
    <mergeCell ref="J83:J84"/>
    <mergeCell ref="K83:U84"/>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68:U68"/>
    <mergeCell ref="S69:U69"/>
    <mergeCell ref="S70:U70"/>
    <mergeCell ref="S71:U71"/>
    <mergeCell ref="S72:U72"/>
    <mergeCell ref="C73:E73"/>
    <mergeCell ref="G73:I73"/>
    <mergeCell ref="K73:M73"/>
    <mergeCell ref="O73:Q73"/>
    <mergeCell ref="S73:U73"/>
    <mergeCell ref="O68:Q68"/>
    <mergeCell ref="O69:Q69"/>
    <mergeCell ref="O70:Q70"/>
    <mergeCell ref="O71:Q71"/>
    <mergeCell ref="O72:Q72"/>
    <mergeCell ref="R68:R72"/>
    <mergeCell ref="K68:M68"/>
    <mergeCell ref="K69:M69"/>
    <mergeCell ref="K70:M70"/>
    <mergeCell ref="K71:M71"/>
    <mergeCell ref="K72:M72"/>
    <mergeCell ref="N68:N72"/>
    <mergeCell ref="G68:I68"/>
    <mergeCell ref="G69:I69"/>
    <mergeCell ref="G70:I70"/>
    <mergeCell ref="G71:I71"/>
    <mergeCell ref="G72:I72"/>
    <mergeCell ref="J68:J72"/>
    <mergeCell ref="C67:E67"/>
    <mergeCell ref="G67:I67"/>
    <mergeCell ref="K67:U67"/>
    <mergeCell ref="B68:B72"/>
    <mergeCell ref="C68:E68"/>
    <mergeCell ref="C69:E69"/>
    <mergeCell ref="C70:E70"/>
    <mergeCell ref="C71:E71"/>
    <mergeCell ref="C72:E72"/>
    <mergeCell ref="F68:F72"/>
    <mergeCell ref="N60:N61"/>
    <mergeCell ref="O60:O61"/>
    <mergeCell ref="P60:P61"/>
    <mergeCell ref="Q60:Q61"/>
    <mergeCell ref="B64:U64"/>
    <mergeCell ref="C66:E66"/>
    <mergeCell ref="G66:I66"/>
    <mergeCell ref="K66:U66"/>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T43:T44"/>
    <mergeCell ref="U43:U44"/>
    <mergeCell ref="B48:Q48"/>
    <mergeCell ref="C50:I50"/>
    <mergeCell ref="K50:Q50"/>
    <mergeCell ref="C51:I51"/>
    <mergeCell ref="K51:Q51"/>
    <mergeCell ref="B45:U45"/>
    <mergeCell ref="B46:U46"/>
    <mergeCell ref="B47:U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R29:R33"/>
    <mergeCell ref="S29:U29"/>
    <mergeCell ref="S30:U30"/>
    <mergeCell ref="S31:U31"/>
    <mergeCell ref="S32:U32"/>
    <mergeCell ref="S33:U33"/>
    <mergeCell ref="N29:N33"/>
    <mergeCell ref="O29:Q29"/>
    <mergeCell ref="O30:Q30"/>
    <mergeCell ref="O31:Q31"/>
    <mergeCell ref="O32:Q32"/>
    <mergeCell ref="O33:Q33"/>
    <mergeCell ref="J29:J33"/>
    <mergeCell ref="K29:M29"/>
    <mergeCell ref="K30:M30"/>
    <mergeCell ref="K31:M31"/>
    <mergeCell ref="K32:M32"/>
    <mergeCell ref="K33:M33"/>
    <mergeCell ref="F29:F33"/>
    <mergeCell ref="G29:I29"/>
    <mergeCell ref="G30:I30"/>
    <mergeCell ref="G31:I31"/>
    <mergeCell ref="G32:I32"/>
    <mergeCell ref="G33:I33"/>
    <mergeCell ref="B29:B33"/>
    <mergeCell ref="C29:E29"/>
    <mergeCell ref="C30:E30"/>
    <mergeCell ref="C31:E31"/>
    <mergeCell ref="C32:E32"/>
    <mergeCell ref="C33:E33"/>
    <mergeCell ref="C27:E27"/>
    <mergeCell ref="G27:I27"/>
    <mergeCell ref="K27:U27"/>
    <mergeCell ref="C28:E28"/>
    <mergeCell ref="G28:I28"/>
    <mergeCell ref="K28:U28"/>
    <mergeCell ref="Q22:Q23"/>
    <mergeCell ref="R22:R23"/>
    <mergeCell ref="S22:S23"/>
    <mergeCell ref="T22:T23"/>
    <mergeCell ref="U22:U23"/>
    <mergeCell ref="B25:U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0:R14"/>
    <mergeCell ref="S10:U10"/>
    <mergeCell ref="S11:U11"/>
    <mergeCell ref="S12:U12"/>
    <mergeCell ref="S13:U13"/>
    <mergeCell ref="S14:U14"/>
    <mergeCell ref="N10:N14"/>
    <mergeCell ref="O10:Q10"/>
    <mergeCell ref="O11:Q11"/>
    <mergeCell ref="O12:Q12"/>
    <mergeCell ref="O13:Q13"/>
    <mergeCell ref="O14:Q14"/>
    <mergeCell ref="J10:J14"/>
    <mergeCell ref="K10:M10"/>
    <mergeCell ref="K11:M11"/>
    <mergeCell ref="K12:M12"/>
    <mergeCell ref="K13:M13"/>
    <mergeCell ref="K14:M14"/>
    <mergeCell ref="F10:F14"/>
    <mergeCell ref="G10:I10"/>
    <mergeCell ref="G11:I11"/>
    <mergeCell ref="G12:I12"/>
    <mergeCell ref="G13:I13"/>
    <mergeCell ref="G14:I14"/>
    <mergeCell ref="B10:B14"/>
    <mergeCell ref="C10:E10"/>
    <mergeCell ref="C11:E11"/>
    <mergeCell ref="C12:E12"/>
    <mergeCell ref="C13:E13"/>
    <mergeCell ref="C14:E14"/>
    <mergeCell ref="B6:U6"/>
    <mergeCell ref="C8:E8"/>
    <mergeCell ref="G8:I8"/>
    <mergeCell ref="K8:U8"/>
    <mergeCell ref="C9:E9"/>
    <mergeCell ref="G9:I9"/>
    <mergeCell ref="K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6.5703125" customWidth="1"/>
    <col min="3" max="3" width="2.42578125" customWidth="1"/>
    <col min="4" max="4" width="7.85546875" customWidth="1"/>
    <col min="5" max="6" width="11.140625" customWidth="1"/>
    <col min="7" max="7" width="6" customWidth="1"/>
    <col min="8" max="8" width="3.140625" customWidth="1"/>
    <col min="9" max="9" width="11.140625" customWidth="1"/>
    <col min="10" max="10" width="2.42578125" customWidth="1"/>
    <col min="11" max="11" width="7.85546875" customWidth="1"/>
    <col min="12" max="13" width="11.140625" customWidth="1"/>
    <col min="14" max="14" width="2.42578125" customWidth="1"/>
    <col min="15" max="15" width="3.140625" customWidth="1"/>
    <col min="16" max="16" width="11.140625" customWidth="1"/>
    <col min="17" max="17" width="2.42578125" customWidth="1"/>
    <col min="18" max="18" width="7.85546875" customWidth="1"/>
    <col min="19" max="20" width="11.140625" customWidth="1"/>
    <col min="21" max="21" width="3.5703125" customWidth="1"/>
    <col min="22" max="22" width="3.140625" customWidth="1"/>
  </cols>
  <sheetData>
    <row r="1" spans="1:22" ht="15" customHeight="1">
      <c r="A1" s="7" t="s">
        <v>7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26</v>
      </c>
      <c r="B3" s="10" t="s">
        <v>5</v>
      </c>
      <c r="C3" s="10"/>
      <c r="D3" s="10"/>
      <c r="E3" s="10"/>
      <c r="F3" s="10"/>
      <c r="G3" s="10"/>
      <c r="H3" s="10"/>
      <c r="I3" s="10"/>
      <c r="J3" s="10"/>
      <c r="K3" s="10"/>
      <c r="L3" s="10"/>
      <c r="M3" s="10"/>
      <c r="N3" s="10"/>
      <c r="O3" s="10"/>
      <c r="P3" s="10"/>
      <c r="Q3" s="10"/>
      <c r="R3" s="10"/>
      <c r="S3" s="10"/>
      <c r="T3" s="10"/>
      <c r="U3" s="10"/>
      <c r="V3" s="10"/>
    </row>
    <row r="4" spans="1:22" ht="15" customHeight="1">
      <c r="A4" s="11" t="s">
        <v>714</v>
      </c>
      <c r="B4" s="10" t="s">
        <v>5</v>
      </c>
      <c r="C4" s="10"/>
      <c r="D4" s="10"/>
      <c r="E4" s="10"/>
      <c r="F4" s="10"/>
      <c r="G4" s="10"/>
      <c r="H4" s="10"/>
      <c r="I4" s="10"/>
      <c r="J4" s="10"/>
      <c r="K4" s="10"/>
      <c r="L4" s="10"/>
      <c r="M4" s="10"/>
      <c r="N4" s="10"/>
      <c r="O4" s="10"/>
      <c r="P4" s="10"/>
      <c r="Q4" s="10"/>
      <c r="R4" s="10"/>
      <c r="S4" s="10"/>
      <c r="T4" s="10"/>
      <c r="U4" s="10"/>
      <c r="V4" s="10"/>
    </row>
    <row r="5" spans="1:22">
      <c r="A5" s="11"/>
      <c r="B5" s="50" t="s">
        <v>715</v>
      </c>
      <c r="C5" s="50"/>
      <c r="D5" s="50"/>
      <c r="E5" s="50"/>
      <c r="F5" s="50"/>
      <c r="G5" s="50"/>
      <c r="H5" s="50"/>
      <c r="I5" s="50"/>
      <c r="J5" s="50"/>
      <c r="K5" s="50"/>
      <c r="L5" s="50"/>
      <c r="M5" s="50"/>
      <c r="N5" s="50"/>
      <c r="O5" s="50"/>
      <c r="P5" s="50"/>
      <c r="Q5" s="50"/>
      <c r="R5" s="50"/>
      <c r="S5" s="50"/>
      <c r="T5" s="50"/>
      <c r="U5" s="50"/>
      <c r="V5" s="50"/>
    </row>
    <row r="6" spans="1:22">
      <c r="A6" s="11"/>
      <c r="B6" s="24"/>
      <c r="C6" s="24"/>
      <c r="D6" s="24"/>
      <c r="E6" s="24"/>
      <c r="F6" s="24"/>
      <c r="G6" s="24"/>
      <c r="H6" s="24"/>
      <c r="I6" s="24"/>
      <c r="J6" s="24"/>
      <c r="K6" s="24"/>
      <c r="L6" s="24"/>
      <c r="M6" s="24"/>
      <c r="N6" s="24"/>
      <c r="O6" s="24"/>
      <c r="P6" s="24"/>
      <c r="Q6" s="24"/>
      <c r="R6" s="24"/>
      <c r="S6" s="24"/>
      <c r="T6" s="24"/>
      <c r="U6" s="24"/>
      <c r="V6" s="24"/>
    </row>
    <row r="7" spans="1:22">
      <c r="A7" s="11"/>
      <c r="B7" s="15"/>
      <c r="C7" s="15"/>
      <c r="D7" s="15"/>
      <c r="E7" s="15"/>
      <c r="F7" s="15"/>
      <c r="G7" s="15"/>
      <c r="H7" s="15"/>
      <c r="I7" s="15"/>
      <c r="J7" s="15"/>
      <c r="K7" s="15"/>
      <c r="L7" s="15"/>
      <c r="M7" s="15"/>
      <c r="N7" s="15"/>
      <c r="O7" s="15"/>
      <c r="P7" s="15"/>
      <c r="Q7" s="15"/>
      <c r="R7" s="15"/>
      <c r="S7" s="15"/>
      <c r="T7" s="15"/>
      <c r="U7" s="15"/>
      <c r="V7" s="15"/>
    </row>
    <row r="8" spans="1:22">
      <c r="A8" s="11"/>
      <c r="B8" s="168"/>
      <c r="C8" s="72" t="s">
        <v>629</v>
      </c>
      <c r="D8" s="72"/>
      <c r="E8" s="72"/>
      <c r="F8" s="72"/>
      <c r="G8" s="72"/>
      <c r="H8" s="72"/>
      <c r="I8" s="40"/>
      <c r="J8" s="72" t="s">
        <v>630</v>
      </c>
      <c r="K8" s="72"/>
      <c r="L8" s="72"/>
      <c r="M8" s="72"/>
      <c r="N8" s="72"/>
      <c r="O8" s="72"/>
      <c r="P8" s="40"/>
      <c r="Q8" s="72" t="s">
        <v>632</v>
      </c>
      <c r="R8" s="72"/>
      <c r="S8" s="72"/>
      <c r="T8" s="72"/>
      <c r="U8" s="72"/>
      <c r="V8" s="72"/>
    </row>
    <row r="9" spans="1:22">
      <c r="A9" s="11"/>
      <c r="B9" s="168"/>
      <c r="C9" s="72"/>
      <c r="D9" s="72"/>
      <c r="E9" s="72"/>
      <c r="F9" s="72"/>
      <c r="G9" s="72"/>
      <c r="H9" s="72"/>
      <c r="I9" s="40"/>
      <c r="J9" s="72" t="s">
        <v>631</v>
      </c>
      <c r="K9" s="72"/>
      <c r="L9" s="72"/>
      <c r="M9" s="72"/>
      <c r="N9" s="72"/>
      <c r="O9" s="72"/>
      <c r="P9" s="40"/>
      <c r="Q9" s="72" t="s">
        <v>633</v>
      </c>
      <c r="R9" s="72"/>
      <c r="S9" s="72"/>
      <c r="T9" s="72"/>
      <c r="U9" s="72"/>
      <c r="V9" s="72"/>
    </row>
    <row r="10" spans="1:22">
      <c r="A10" s="11"/>
      <c r="B10" s="168"/>
      <c r="C10" s="72"/>
      <c r="D10" s="72"/>
      <c r="E10" s="72"/>
      <c r="F10" s="72"/>
      <c r="G10" s="72"/>
      <c r="H10" s="72"/>
      <c r="I10" s="40"/>
      <c r="J10" s="10"/>
      <c r="K10" s="10"/>
      <c r="L10" s="10"/>
      <c r="M10" s="10"/>
      <c r="N10" s="10"/>
      <c r="O10" s="10"/>
      <c r="P10" s="40"/>
      <c r="Q10" s="72" t="s">
        <v>634</v>
      </c>
      <c r="R10" s="72"/>
      <c r="S10" s="72"/>
      <c r="T10" s="72"/>
      <c r="U10" s="72"/>
      <c r="V10" s="72"/>
    </row>
    <row r="11" spans="1:22" ht="15.75" thickBot="1">
      <c r="A11" s="11"/>
      <c r="B11" s="168"/>
      <c r="C11" s="156"/>
      <c r="D11" s="156"/>
      <c r="E11" s="156"/>
      <c r="F11" s="156"/>
      <c r="G11" s="156"/>
      <c r="H11" s="156"/>
      <c r="I11" s="40"/>
      <c r="J11" s="169"/>
      <c r="K11" s="169"/>
      <c r="L11" s="169"/>
      <c r="M11" s="169"/>
      <c r="N11" s="169"/>
      <c r="O11" s="169"/>
      <c r="P11" s="40"/>
      <c r="Q11" s="156" t="s">
        <v>635</v>
      </c>
      <c r="R11" s="156"/>
      <c r="S11" s="156"/>
      <c r="T11" s="156"/>
      <c r="U11" s="156"/>
      <c r="V11" s="156"/>
    </row>
    <row r="12" spans="1:22" ht="16.5" thickTop="1" thickBot="1">
      <c r="A12" s="11"/>
      <c r="B12" s="167"/>
      <c r="C12" s="170" t="s">
        <v>636</v>
      </c>
      <c r="D12" s="170"/>
      <c r="E12" s="170"/>
      <c r="F12" s="16"/>
      <c r="G12" s="170" t="s">
        <v>637</v>
      </c>
      <c r="H12" s="170"/>
      <c r="I12" s="16"/>
      <c r="J12" s="170" t="s">
        <v>636</v>
      </c>
      <c r="K12" s="170"/>
      <c r="L12" s="170"/>
      <c r="M12" s="16"/>
      <c r="N12" s="170" t="s">
        <v>637</v>
      </c>
      <c r="O12" s="170"/>
      <c r="P12" s="16"/>
      <c r="Q12" s="170" t="s">
        <v>636</v>
      </c>
      <c r="R12" s="170"/>
      <c r="S12" s="170"/>
      <c r="T12" s="16"/>
      <c r="U12" s="170" t="s">
        <v>637</v>
      </c>
      <c r="V12" s="170"/>
    </row>
    <row r="13" spans="1:22" ht="15.75" thickTop="1">
      <c r="A13" s="11"/>
      <c r="B13" s="134" t="s">
        <v>638</v>
      </c>
      <c r="C13" s="35"/>
      <c r="D13" s="35"/>
      <c r="E13" s="35"/>
      <c r="F13" s="35"/>
      <c r="G13" s="35"/>
      <c r="H13" s="35"/>
      <c r="I13" s="35"/>
      <c r="J13" s="35"/>
      <c r="K13" s="35"/>
      <c r="L13" s="35"/>
      <c r="M13" s="35"/>
      <c r="N13" s="35"/>
      <c r="O13" s="35"/>
      <c r="P13" s="35"/>
      <c r="Q13" s="35"/>
      <c r="R13" s="35"/>
      <c r="S13" s="35"/>
      <c r="T13" s="35"/>
      <c r="U13" s="35"/>
      <c r="V13" s="35"/>
    </row>
    <row r="14" spans="1:22">
      <c r="A14" s="11"/>
      <c r="B14" s="168" t="s">
        <v>639</v>
      </c>
      <c r="C14" s="91" t="s">
        <v>216</v>
      </c>
      <c r="D14" s="94">
        <v>54852</v>
      </c>
      <c r="E14" s="40"/>
      <c r="F14" s="40"/>
      <c r="G14" s="88">
        <v>12.1</v>
      </c>
      <c r="H14" s="91" t="s">
        <v>640</v>
      </c>
      <c r="I14" s="40"/>
      <c r="J14" s="91" t="s">
        <v>216</v>
      </c>
      <c r="K14" s="94">
        <v>36381</v>
      </c>
      <c r="L14" s="40"/>
      <c r="M14" s="40"/>
      <c r="N14" s="88">
        <v>8</v>
      </c>
      <c r="O14" s="91" t="s">
        <v>640</v>
      </c>
      <c r="P14" s="40"/>
      <c r="Q14" s="91" t="s">
        <v>216</v>
      </c>
      <c r="R14" s="94">
        <v>45477</v>
      </c>
      <c r="S14" s="40"/>
      <c r="T14" s="40"/>
      <c r="U14" s="88">
        <v>10</v>
      </c>
      <c r="V14" s="91" t="s">
        <v>640</v>
      </c>
    </row>
    <row r="15" spans="1:22">
      <c r="A15" s="11"/>
      <c r="B15" s="168"/>
      <c r="C15" s="91"/>
      <c r="D15" s="94"/>
      <c r="E15" s="40"/>
      <c r="F15" s="40"/>
      <c r="G15" s="88"/>
      <c r="H15" s="91"/>
      <c r="I15" s="40"/>
      <c r="J15" s="91"/>
      <c r="K15" s="94"/>
      <c r="L15" s="40"/>
      <c r="M15" s="40"/>
      <c r="N15" s="88"/>
      <c r="O15" s="91"/>
      <c r="P15" s="40"/>
      <c r="Q15" s="91"/>
      <c r="R15" s="94"/>
      <c r="S15" s="40"/>
      <c r="T15" s="40"/>
      <c r="U15" s="88"/>
      <c r="V15" s="91"/>
    </row>
    <row r="16" spans="1:22">
      <c r="A16" s="11"/>
      <c r="B16" s="171" t="s">
        <v>641</v>
      </c>
      <c r="C16" s="81">
        <v>49102</v>
      </c>
      <c r="D16" s="81"/>
      <c r="E16" s="35"/>
      <c r="F16" s="35"/>
      <c r="G16" s="80">
        <v>10.8</v>
      </c>
      <c r="H16" s="78" t="s">
        <v>640</v>
      </c>
      <c r="I16" s="35"/>
      <c r="J16" s="81">
        <v>18191</v>
      </c>
      <c r="K16" s="81"/>
      <c r="L16" s="35"/>
      <c r="M16" s="35"/>
      <c r="N16" s="80">
        <v>4</v>
      </c>
      <c r="O16" s="78" t="s">
        <v>640</v>
      </c>
      <c r="P16" s="35"/>
      <c r="Q16" s="81">
        <v>27286</v>
      </c>
      <c r="R16" s="81"/>
      <c r="S16" s="35"/>
      <c r="T16" s="35"/>
      <c r="U16" s="80">
        <v>6</v>
      </c>
      <c r="V16" s="78" t="s">
        <v>640</v>
      </c>
    </row>
    <row r="17" spans="1:22">
      <c r="A17" s="11"/>
      <c r="B17" s="171"/>
      <c r="C17" s="81"/>
      <c r="D17" s="81"/>
      <c r="E17" s="35"/>
      <c r="F17" s="35"/>
      <c r="G17" s="80"/>
      <c r="H17" s="78"/>
      <c r="I17" s="35"/>
      <c r="J17" s="81"/>
      <c r="K17" s="81"/>
      <c r="L17" s="35"/>
      <c r="M17" s="35"/>
      <c r="N17" s="80"/>
      <c r="O17" s="78"/>
      <c r="P17" s="35"/>
      <c r="Q17" s="81"/>
      <c r="R17" s="81"/>
      <c r="S17" s="35"/>
      <c r="T17" s="35"/>
      <c r="U17" s="80"/>
      <c r="V17" s="78"/>
    </row>
    <row r="18" spans="1:22">
      <c r="A18" s="11"/>
      <c r="B18" s="168" t="s">
        <v>642</v>
      </c>
      <c r="C18" s="94">
        <v>49102</v>
      </c>
      <c r="D18" s="94"/>
      <c r="E18" s="40"/>
      <c r="F18" s="40"/>
      <c r="G18" s="88">
        <v>5.9</v>
      </c>
      <c r="H18" s="91" t="s">
        <v>640</v>
      </c>
      <c r="I18" s="40"/>
      <c r="J18" s="94">
        <v>33017</v>
      </c>
      <c r="K18" s="94"/>
      <c r="L18" s="40"/>
      <c r="M18" s="40"/>
      <c r="N18" s="88">
        <v>4</v>
      </c>
      <c r="O18" s="91" t="s">
        <v>640</v>
      </c>
      <c r="P18" s="40"/>
      <c r="Q18" s="94">
        <v>41271</v>
      </c>
      <c r="R18" s="94"/>
      <c r="S18" s="40"/>
      <c r="T18" s="40"/>
      <c r="U18" s="88">
        <v>5</v>
      </c>
      <c r="V18" s="91" t="s">
        <v>640</v>
      </c>
    </row>
    <row r="19" spans="1:22">
      <c r="A19" s="11"/>
      <c r="B19" s="168"/>
      <c r="C19" s="94"/>
      <c r="D19" s="94"/>
      <c r="E19" s="40"/>
      <c r="F19" s="40"/>
      <c r="G19" s="88"/>
      <c r="H19" s="91"/>
      <c r="I19" s="40"/>
      <c r="J19" s="94"/>
      <c r="K19" s="94"/>
      <c r="L19" s="40"/>
      <c r="M19" s="40"/>
      <c r="N19" s="88"/>
      <c r="O19" s="91"/>
      <c r="P19" s="40"/>
      <c r="Q19" s="94"/>
      <c r="R19" s="94"/>
      <c r="S19" s="40"/>
      <c r="T19" s="40"/>
      <c r="U19" s="88"/>
      <c r="V19" s="91"/>
    </row>
    <row r="20" spans="1:22">
      <c r="A20" s="11"/>
      <c r="B20" s="22"/>
      <c r="C20" s="35"/>
      <c r="D20" s="35"/>
      <c r="E20" s="35"/>
      <c r="F20" s="22"/>
      <c r="G20" s="35"/>
      <c r="H20" s="35"/>
      <c r="I20" s="22"/>
      <c r="J20" s="35"/>
      <c r="K20" s="35"/>
      <c r="L20" s="35"/>
      <c r="M20" s="22"/>
      <c r="N20" s="35"/>
      <c r="O20" s="35"/>
      <c r="P20" s="22"/>
      <c r="Q20" s="35"/>
      <c r="R20" s="35"/>
      <c r="S20" s="35"/>
      <c r="T20" s="22"/>
      <c r="U20" s="35"/>
      <c r="V20" s="35"/>
    </row>
    <row r="21" spans="1:22">
      <c r="A21" s="11"/>
      <c r="B21" s="52" t="s">
        <v>643</v>
      </c>
      <c r="C21" s="88"/>
      <c r="D21" s="88"/>
      <c r="E21" s="40"/>
      <c r="F21" s="40"/>
      <c r="G21" s="88"/>
      <c r="H21" s="40"/>
      <c r="I21" s="40"/>
      <c r="J21" s="88"/>
      <c r="K21" s="88"/>
      <c r="L21" s="40"/>
      <c r="M21" s="40"/>
      <c r="N21" s="88"/>
      <c r="O21" s="40"/>
      <c r="P21" s="40"/>
      <c r="Q21" s="88"/>
      <c r="R21" s="88"/>
      <c r="S21" s="40"/>
      <c r="T21" s="40"/>
      <c r="U21" s="88"/>
      <c r="V21" s="40"/>
    </row>
    <row r="22" spans="1:22">
      <c r="A22" s="11"/>
      <c r="B22" s="52"/>
      <c r="C22" s="88"/>
      <c r="D22" s="88"/>
      <c r="E22" s="40"/>
      <c r="F22" s="40"/>
      <c r="G22" s="88"/>
      <c r="H22" s="40"/>
      <c r="I22" s="40"/>
      <c r="J22" s="88"/>
      <c r="K22" s="88"/>
      <c r="L22" s="40"/>
      <c r="M22" s="40"/>
      <c r="N22" s="88"/>
      <c r="O22" s="40"/>
      <c r="P22" s="40"/>
      <c r="Q22" s="88"/>
      <c r="R22" s="88"/>
      <c r="S22" s="40"/>
      <c r="T22" s="40"/>
      <c r="U22" s="88"/>
      <c r="V22" s="40"/>
    </row>
    <row r="23" spans="1:22">
      <c r="A23" s="11"/>
      <c r="B23" s="171" t="s">
        <v>639</v>
      </c>
      <c r="C23" s="78" t="s">
        <v>216</v>
      </c>
      <c r="D23" s="81">
        <v>50601</v>
      </c>
      <c r="E23" s="35"/>
      <c r="F23" s="35"/>
      <c r="G23" s="80">
        <v>10.9</v>
      </c>
      <c r="H23" s="78" t="s">
        <v>640</v>
      </c>
      <c r="I23" s="35"/>
      <c r="J23" s="78" t="s">
        <v>216</v>
      </c>
      <c r="K23" s="81">
        <v>37057</v>
      </c>
      <c r="L23" s="35"/>
      <c r="M23" s="35"/>
      <c r="N23" s="80">
        <v>8</v>
      </c>
      <c r="O23" s="78" t="s">
        <v>640</v>
      </c>
      <c r="P23" s="35"/>
      <c r="Q23" s="78" t="s">
        <v>216</v>
      </c>
      <c r="R23" s="81">
        <v>46322</v>
      </c>
      <c r="S23" s="35"/>
      <c r="T23" s="35"/>
      <c r="U23" s="80">
        <v>10</v>
      </c>
      <c r="V23" s="78" t="s">
        <v>640</v>
      </c>
    </row>
    <row r="24" spans="1:22">
      <c r="A24" s="11"/>
      <c r="B24" s="171"/>
      <c r="C24" s="78"/>
      <c r="D24" s="81"/>
      <c r="E24" s="35"/>
      <c r="F24" s="35"/>
      <c r="G24" s="80"/>
      <c r="H24" s="78"/>
      <c r="I24" s="35"/>
      <c r="J24" s="78"/>
      <c r="K24" s="81"/>
      <c r="L24" s="35"/>
      <c r="M24" s="35"/>
      <c r="N24" s="80"/>
      <c r="O24" s="78"/>
      <c r="P24" s="35"/>
      <c r="Q24" s="78"/>
      <c r="R24" s="81"/>
      <c r="S24" s="35"/>
      <c r="T24" s="35"/>
      <c r="U24" s="80"/>
      <c r="V24" s="78"/>
    </row>
    <row r="25" spans="1:22">
      <c r="A25" s="11"/>
      <c r="B25" s="168" t="s">
        <v>641</v>
      </c>
      <c r="C25" s="94">
        <v>44739</v>
      </c>
      <c r="D25" s="94"/>
      <c r="E25" s="40"/>
      <c r="F25" s="40"/>
      <c r="G25" s="88">
        <v>9.6999999999999993</v>
      </c>
      <c r="H25" s="91" t="s">
        <v>640</v>
      </c>
      <c r="I25" s="40"/>
      <c r="J25" s="94">
        <v>18529</v>
      </c>
      <c r="K25" s="94"/>
      <c r="L25" s="40"/>
      <c r="M25" s="40"/>
      <c r="N25" s="88">
        <v>4</v>
      </c>
      <c r="O25" s="91" t="s">
        <v>640</v>
      </c>
      <c r="P25" s="40"/>
      <c r="Q25" s="94">
        <v>27793</v>
      </c>
      <c r="R25" s="94"/>
      <c r="S25" s="40"/>
      <c r="T25" s="40"/>
      <c r="U25" s="88">
        <v>6</v>
      </c>
      <c r="V25" s="91" t="s">
        <v>640</v>
      </c>
    </row>
    <row r="26" spans="1:22">
      <c r="A26" s="11"/>
      <c r="B26" s="168"/>
      <c r="C26" s="94"/>
      <c r="D26" s="94"/>
      <c r="E26" s="40"/>
      <c r="F26" s="40"/>
      <c r="G26" s="88"/>
      <c r="H26" s="91"/>
      <c r="I26" s="40"/>
      <c r="J26" s="94"/>
      <c r="K26" s="94"/>
      <c r="L26" s="40"/>
      <c r="M26" s="40"/>
      <c r="N26" s="88"/>
      <c r="O26" s="91"/>
      <c r="P26" s="40"/>
      <c r="Q26" s="94"/>
      <c r="R26" s="94"/>
      <c r="S26" s="40"/>
      <c r="T26" s="40"/>
      <c r="U26" s="88"/>
      <c r="V26" s="91"/>
    </row>
    <row r="27" spans="1:22">
      <c r="A27" s="11"/>
      <c r="B27" s="171" t="s">
        <v>642</v>
      </c>
      <c r="C27" s="81">
        <v>44739</v>
      </c>
      <c r="D27" s="81"/>
      <c r="E27" s="35"/>
      <c r="F27" s="35"/>
      <c r="G27" s="80">
        <v>5.5</v>
      </c>
      <c r="H27" s="78" t="s">
        <v>640</v>
      </c>
      <c r="I27" s="35"/>
      <c r="J27" s="81">
        <v>32529</v>
      </c>
      <c r="K27" s="81"/>
      <c r="L27" s="35"/>
      <c r="M27" s="35"/>
      <c r="N27" s="80">
        <v>4</v>
      </c>
      <c r="O27" s="78" t="s">
        <v>640</v>
      </c>
      <c r="P27" s="35"/>
      <c r="Q27" s="81">
        <v>40661</v>
      </c>
      <c r="R27" s="81"/>
      <c r="S27" s="35"/>
      <c r="T27" s="35"/>
      <c r="U27" s="80">
        <v>5</v>
      </c>
      <c r="V27" s="78" t="s">
        <v>640</v>
      </c>
    </row>
    <row r="28" spans="1:22">
      <c r="A28" s="11"/>
      <c r="B28" s="171"/>
      <c r="C28" s="81"/>
      <c r="D28" s="81"/>
      <c r="E28" s="35"/>
      <c r="F28" s="35"/>
      <c r="G28" s="80"/>
      <c r="H28" s="78"/>
      <c r="I28" s="35"/>
      <c r="J28" s="81"/>
      <c r="K28" s="81"/>
      <c r="L28" s="35"/>
      <c r="M28" s="35"/>
      <c r="N28" s="80"/>
      <c r="O28" s="78"/>
      <c r="P28" s="35"/>
      <c r="Q28" s="81"/>
      <c r="R28" s="81"/>
      <c r="S28" s="35"/>
      <c r="T28" s="35"/>
      <c r="U28" s="80"/>
      <c r="V28" s="78"/>
    </row>
  </sheetData>
  <mergeCells count="165">
    <mergeCell ref="V27:V28"/>
    <mergeCell ref="A1:A2"/>
    <mergeCell ref="B1:V1"/>
    <mergeCell ref="B2:V2"/>
    <mergeCell ref="B3:V3"/>
    <mergeCell ref="A4:A28"/>
    <mergeCell ref="B4:V4"/>
    <mergeCell ref="B5:V5"/>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C20:E20"/>
    <mergeCell ref="G20:H20"/>
    <mergeCell ref="J20:L20"/>
    <mergeCell ref="N20:O20"/>
    <mergeCell ref="Q20:S20"/>
    <mergeCell ref="U20:V20"/>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C13:V13"/>
    <mergeCell ref="B14:B15"/>
    <mergeCell ref="C14:C15"/>
    <mergeCell ref="D14:D15"/>
    <mergeCell ref="E14:E15"/>
    <mergeCell ref="F14:F15"/>
    <mergeCell ref="G14:G15"/>
    <mergeCell ref="H14:H15"/>
    <mergeCell ref="I14:I15"/>
    <mergeCell ref="J14:J15"/>
    <mergeCell ref="Q9:V9"/>
    <mergeCell ref="Q10:V10"/>
    <mergeCell ref="Q11:V11"/>
    <mergeCell ref="C12:E12"/>
    <mergeCell ref="G12:H12"/>
    <mergeCell ref="J12:L12"/>
    <mergeCell ref="N12:O12"/>
    <mergeCell ref="Q12:S12"/>
    <mergeCell ref="U12:V12"/>
    <mergeCell ref="B6:V6"/>
    <mergeCell ref="B8:B11"/>
    <mergeCell ref="C8:H11"/>
    <mergeCell ref="I8:I11"/>
    <mergeCell ref="J8:O8"/>
    <mergeCell ref="J9:O9"/>
    <mergeCell ref="J10:O10"/>
    <mergeCell ref="J11:O11"/>
    <mergeCell ref="P8:P11"/>
    <mergeCell ref="Q8:V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16</v>
      </c>
      <c r="B1" s="7" t="s">
        <v>76</v>
      </c>
      <c r="C1" s="7"/>
      <c r="D1" s="7" t="s">
        <v>1</v>
      </c>
      <c r="E1" s="7"/>
    </row>
    <row r="2" spans="1:5" ht="30">
      <c r="A2" s="1" t="s">
        <v>75</v>
      </c>
      <c r="B2" s="1" t="s">
        <v>2</v>
      </c>
      <c r="C2" s="1" t="s">
        <v>77</v>
      </c>
      <c r="D2" s="1" t="s">
        <v>2</v>
      </c>
      <c r="E2" s="1" t="s">
        <v>77</v>
      </c>
    </row>
    <row r="3" spans="1:5">
      <c r="A3" s="3" t="s">
        <v>208</v>
      </c>
      <c r="B3" s="4" t="s">
        <v>5</v>
      </c>
      <c r="C3" s="4" t="s">
        <v>5</v>
      </c>
      <c r="D3" s="4" t="s">
        <v>5</v>
      </c>
      <c r="E3" s="4" t="s">
        <v>5</v>
      </c>
    </row>
    <row r="4" spans="1:5" ht="30">
      <c r="A4" s="2" t="s">
        <v>215</v>
      </c>
      <c r="B4" s="8">
        <v>2419</v>
      </c>
      <c r="C4" s="8">
        <v>-105</v>
      </c>
      <c r="D4" s="8">
        <v>3776</v>
      </c>
      <c r="E4" s="8">
        <v>-28</v>
      </c>
    </row>
    <row r="5" spans="1:5" ht="30">
      <c r="A5" s="3" t="s">
        <v>717</v>
      </c>
      <c r="B5" s="4" t="s">
        <v>5</v>
      </c>
      <c r="C5" s="4" t="s">
        <v>5</v>
      </c>
      <c r="D5" s="4" t="s">
        <v>5</v>
      </c>
      <c r="E5" s="4" t="s">
        <v>5</v>
      </c>
    </row>
    <row r="6" spans="1:5" ht="30">
      <c r="A6" s="2" t="s">
        <v>220</v>
      </c>
      <c r="B6" s="6">
        <v>8870439</v>
      </c>
      <c r="C6" s="6">
        <v>7924563</v>
      </c>
      <c r="D6" s="6">
        <v>8456016</v>
      </c>
      <c r="E6" s="6">
        <v>7873330</v>
      </c>
    </row>
    <row r="7" spans="1:5" ht="30">
      <c r="A7" s="2" t="s">
        <v>718</v>
      </c>
      <c r="B7" s="6">
        <v>26302</v>
      </c>
      <c r="C7" s="4">
        <v>0</v>
      </c>
      <c r="D7" s="6">
        <v>19523</v>
      </c>
      <c r="E7" s="4">
        <v>0</v>
      </c>
    </row>
    <row r="8" spans="1:5" ht="30">
      <c r="A8" s="2" t="s">
        <v>223</v>
      </c>
      <c r="B8" s="6">
        <v>8896741</v>
      </c>
      <c r="C8" s="6">
        <v>7924563</v>
      </c>
      <c r="D8" s="6">
        <v>8475539</v>
      </c>
      <c r="E8" s="6">
        <v>7873330</v>
      </c>
    </row>
    <row r="9" spans="1:5" ht="30">
      <c r="A9" s="2" t="s">
        <v>110</v>
      </c>
      <c r="B9" s="12">
        <v>0.27</v>
      </c>
      <c r="C9" s="12">
        <v>-0.01</v>
      </c>
      <c r="D9" s="12">
        <v>0.45</v>
      </c>
      <c r="E9" s="8">
        <v>0</v>
      </c>
    </row>
    <row r="10" spans="1:5" ht="30">
      <c r="A10" s="2" t="s">
        <v>111</v>
      </c>
      <c r="B10" s="12">
        <v>0.27</v>
      </c>
      <c r="C10" s="12">
        <v>-0.01</v>
      </c>
      <c r="D10" s="12">
        <v>0.45</v>
      </c>
      <c r="E10" s="8">
        <v>0</v>
      </c>
    </row>
    <row r="11" spans="1:5" ht="45">
      <c r="A11" s="3" t="s">
        <v>719</v>
      </c>
      <c r="B11" s="4" t="s">
        <v>5</v>
      </c>
      <c r="C11" s="4" t="s">
        <v>5</v>
      </c>
      <c r="D11" s="4" t="s">
        <v>5</v>
      </c>
      <c r="E11" s="4" t="s">
        <v>5</v>
      </c>
    </row>
    <row r="12" spans="1:5">
      <c r="A12" s="2" t="s">
        <v>720</v>
      </c>
      <c r="B12" s="4" t="s">
        <v>5</v>
      </c>
      <c r="C12" s="4" t="s">
        <v>5</v>
      </c>
      <c r="D12" s="6">
        <v>181232</v>
      </c>
      <c r="E12" s="6">
        <v>305005</v>
      </c>
    </row>
    <row r="13" spans="1:5">
      <c r="A13" s="2" t="s">
        <v>721</v>
      </c>
      <c r="B13" s="4" t="s">
        <v>5</v>
      </c>
      <c r="C13" s="4" t="s">
        <v>5</v>
      </c>
      <c r="D13" s="4" t="s">
        <v>5</v>
      </c>
      <c r="E13" s="4" t="s">
        <v>5</v>
      </c>
    </row>
    <row r="14" spans="1:5" ht="45">
      <c r="A14" s="3" t="s">
        <v>719</v>
      </c>
      <c r="B14" s="4" t="s">
        <v>5</v>
      </c>
      <c r="C14" s="4" t="s">
        <v>5</v>
      </c>
      <c r="D14" s="4" t="s">
        <v>5</v>
      </c>
      <c r="E14" s="4" t="s">
        <v>5</v>
      </c>
    </row>
    <row r="15" spans="1:5">
      <c r="A15" s="2" t="s">
        <v>720</v>
      </c>
      <c r="B15" s="6">
        <v>181232</v>
      </c>
      <c r="C15" s="6">
        <v>305005</v>
      </c>
      <c r="D15" s="4" t="s">
        <v>5</v>
      </c>
      <c r="E15"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26" customWidth="1"/>
    <col min="3" max="3" width="19.85546875" customWidth="1"/>
    <col min="4" max="4" width="6.140625" customWidth="1"/>
  </cols>
  <sheetData>
    <row r="1" spans="1:4" ht="30">
      <c r="A1" s="1" t="s">
        <v>722</v>
      </c>
      <c r="B1" s="1" t="s">
        <v>2</v>
      </c>
      <c r="C1" s="7" t="s">
        <v>26</v>
      </c>
      <c r="D1" s="7"/>
    </row>
    <row r="2" spans="1:4" ht="30">
      <c r="A2" s="1" t="s">
        <v>25</v>
      </c>
      <c r="B2" s="1" t="s">
        <v>723</v>
      </c>
      <c r="C2" s="7"/>
      <c r="D2" s="7"/>
    </row>
    <row r="3" spans="1:4" ht="30">
      <c r="A3" s="3" t="s">
        <v>724</v>
      </c>
      <c r="B3" s="4" t="s">
        <v>5</v>
      </c>
      <c r="C3" s="4" t="s">
        <v>5</v>
      </c>
      <c r="D3" s="4"/>
    </row>
    <row r="4" spans="1:4">
      <c r="A4" s="2" t="s">
        <v>725</v>
      </c>
      <c r="B4" s="8">
        <v>16727</v>
      </c>
      <c r="C4" s="8">
        <v>33222</v>
      </c>
      <c r="D4" s="4"/>
    </row>
    <row r="5" spans="1:4">
      <c r="A5" s="2" t="s">
        <v>726</v>
      </c>
      <c r="B5" s="4">
        <v>507</v>
      </c>
      <c r="C5" s="4">
        <v>33</v>
      </c>
      <c r="D5" s="4"/>
    </row>
    <row r="6" spans="1:4">
      <c r="A6" s="2" t="s">
        <v>727</v>
      </c>
      <c r="B6" s="4">
        <v>0</v>
      </c>
      <c r="C6" s="4">
        <v>689</v>
      </c>
      <c r="D6" s="4"/>
    </row>
    <row r="7" spans="1:4" ht="17.25">
      <c r="A7" s="2" t="s">
        <v>728</v>
      </c>
      <c r="B7" s="6">
        <v>17234</v>
      </c>
      <c r="C7" s="6">
        <v>32566</v>
      </c>
      <c r="D7" s="9" t="s">
        <v>29</v>
      </c>
    </row>
    <row r="8" spans="1:4" ht="30">
      <c r="A8" s="3" t="s">
        <v>729</v>
      </c>
      <c r="B8" s="4" t="s">
        <v>5</v>
      </c>
      <c r="C8" s="4" t="s">
        <v>5</v>
      </c>
      <c r="D8" s="4"/>
    </row>
    <row r="9" spans="1:4">
      <c r="A9" s="2" t="s">
        <v>730</v>
      </c>
      <c r="B9" s="4">
        <v>0</v>
      </c>
      <c r="C9" s="4" t="s">
        <v>5</v>
      </c>
      <c r="D9" s="4"/>
    </row>
    <row r="10" spans="1:4" ht="30">
      <c r="A10" s="2" t="s">
        <v>731</v>
      </c>
      <c r="B10" s="4" t="s">
        <v>5</v>
      </c>
      <c r="C10" s="4" t="s">
        <v>5</v>
      </c>
      <c r="D10" s="4"/>
    </row>
    <row r="11" spans="1:4" ht="30">
      <c r="A11" s="3" t="s">
        <v>729</v>
      </c>
      <c r="B11" s="4" t="s">
        <v>5</v>
      </c>
      <c r="C11" s="4" t="s">
        <v>5</v>
      </c>
      <c r="D11" s="4"/>
    </row>
    <row r="12" spans="1:4">
      <c r="A12" s="2" t="s">
        <v>732</v>
      </c>
      <c r="B12" s="4" t="s">
        <v>5</v>
      </c>
      <c r="C12" s="6">
        <v>14000</v>
      </c>
      <c r="D12" s="4"/>
    </row>
    <row r="13" spans="1:4">
      <c r="A13" s="2" t="s">
        <v>733</v>
      </c>
      <c r="B13" s="4" t="s">
        <v>5</v>
      </c>
      <c r="C13" s="6">
        <v>31410</v>
      </c>
      <c r="D13" s="4"/>
    </row>
    <row r="14" spans="1:4">
      <c r="A14" s="2" t="s">
        <v>734</v>
      </c>
      <c r="B14" s="4" t="s">
        <v>5</v>
      </c>
      <c r="C14" s="4">
        <v>539</v>
      </c>
      <c r="D14" s="4"/>
    </row>
    <row r="15" spans="1:4">
      <c r="A15" s="2" t="s">
        <v>735</v>
      </c>
      <c r="B15" s="4" t="s">
        <v>5</v>
      </c>
      <c r="C15" s="6">
        <v>2000</v>
      </c>
      <c r="D15" s="4"/>
    </row>
    <row r="16" spans="1:4">
      <c r="A16" s="2" t="s">
        <v>736</v>
      </c>
      <c r="B16" s="4" t="s">
        <v>5</v>
      </c>
      <c r="C16" s="6">
        <v>1025</v>
      </c>
      <c r="D16" s="4"/>
    </row>
    <row r="17" spans="1:4">
      <c r="A17" s="2" t="s">
        <v>737</v>
      </c>
      <c r="B17" s="4" t="s">
        <v>5</v>
      </c>
      <c r="C17" s="4">
        <v>150</v>
      </c>
      <c r="D17" s="4"/>
    </row>
    <row r="18" spans="1:4">
      <c r="A18" s="2" t="s">
        <v>738</v>
      </c>
      <c r="B18" s="4" t="s">
        <v>5</v>
      </c>
      <c r="C18" s="6">
        <v>32435</v>
      </c>
      <c r="D18" s="4"/>
    </row>
    <row r="19" spans="1:4">
      <c r="A19" s="2" t="s">
        <v>739</v>
      </c>
      <c r="B19" s="4" t="s">
        <v>5</v>
      </c>
      <c r="C19" s="4">
        <v>689</v>
      </c>
      <c r="D19" s="4"/>
    </row>
    <row r="20" spans="1:4">
      <c r="A20" s="2" t="s">
        <v>740</v>
      </c>
      <c r="B20" s="4" t="s">
        <v>5</v>
      </c>
      <c r="C20" s="4" t="s">
        <v>5</v>
      </c>
      <c r="D20" s="4"/>
    </row>
    <row r="21" spans="1:4" ht="30">
      <c r="A21" s="3" t="s">
        <v>724</v>
      </c>
      <c r="B21" s="4" t="s">
        <v>5</v>
      </c>
      <c r="C21" s="4" t="s">
        <v>5</v>
      </c>
      <c r="D21" s="4"/>
    </row>
    <row r="22" spans="1:4">
      <c r="A22" s="2" t="s">
        <v>725</v>
      </c>
      <c r="B22" s="6">
        <v>10141</v>
      </c>
      <c r="C22" s="6">
        <v>6176</v>
      </c>
      <c r="D22" s="4"/>
    </row>
    <row r="23" spans="1:4">
      <c r="A23" s="2" t="s">
        <v>726</v>
      </c>
      <c r="B23" s="4">
        <v>372</v>
      </c>
      <c r="C23" s="4">
        <v>0</v>
      </c>
      <c r="D23" s="4"/>
    </row>
    <row r="24" spans="1:4">
      <c r="A24" s="2" t="s">
        <v>727</v>
      </c>
      <c r="B24" s="4">
        <v>0</v>
      </c>
      <c r="C24" s="4">
        <v>243</v>
      </c>
      <c r="D24" s="4"/>
    </row>
    <row r="25" spans="1:4">
      <c r="A25" s="2" t="s">
        <v>728</v>
      </c>
      <c r="B25" s="6">
        <v>10513</v>
      </c>
      <c r="C25" s="6">
        <v>5933</v>
      </c>
      <c r="D25" s="4"/>
    </row>
    <row r="26" spans="1:4" ht="45">
      <c r="A26" s="2" t="s">
        <v>741</v>
      </c>
      <c r="B26" s="4" t="s">
        <v>5</v>
      </c>
      <c r="C26" s="4" t="s">
        <v>5</v>
      </c>
      <c r="D26" s="4"/>
    </row>
    <row r="27" spans="1:4" ht="30">
      <c r="A27" s="3" t="s">
        <v>729</v>
      </c>
      <c r="B27" s="4" t="s">
        <v>5</v>
      </c>
      <c r="C27" s="4" t="s">
        <v>5</v>
      </c>
      <c r="D27" s="4"/>
    </row>
    <row r="28" spans="1:4">
      <c r="A28" s="2" t="s">
        <v>732</v>
      </c>
      <c r="B28" s="4" t="s">
        <v>5</v>
      </c>
      <c r="C28" s="6">
        <v>6000</v>
      </c>
      <c r="D28" s="4"/>
    </row>
    <row r="29" spans="1:4">
      <c r="A29" s="2" t="s">
        <v>733</v>
      </c>
      <c r="B29" s="4" t="s">
        <v>5</v>
      </c>
      <c r="C29" s="6">
        <v>5933</v>
      </c>
      <c r="D29" s="4"/>
    </row>
    <row r="30" spans="1:4">
      <c r="A30" s="2" t="s">
        <v>734</v>
      </c>
      <c r="B30" s="4" t="s">
        <v>5</v>
      </c>
      <c r="C30" s="4">
        <v>243</v>
      </c>
      <c r="D30" s="4"/>
    </row>
    <row r="31" spans="1:4">
      <c r="A31" s="2" t="s">
        <v>735</v>
      </c>
      <c r="B31" s="4" t="s">
        <v>5</v>
      </c>
      <c r="C31" s="4">
        <v>0</v>
      </c>
      <c r="D31" s="4"/>
    </row>
    <row r="32" spans="1:4">
      <c r="A32" s="2" t="s">
        <v>736</v>
      </c>
      <c r="B32" s="4" t="s">
        <v>5</v>
      </c>
      <c r="C32" s="4">
        <v>0</v>
      </c>
      <c r="D32" s="4"/>
    </row>
    <row r="33" spans="1:4">
      <c r="A33" s="2" t="s">
        <v>737</v>
      </c>
      <c r="B33" s="4" t="s">
        <v>5</v>
      </c>
      <c r="C33" s="4">
        <v>0</v>
      </c>
      <c r="D33" s="4"/>
    </row>
    <row r="34" spans="1:4">
      <c r="A34" s="2" t="s">
        <v>738</v>
      </c>
      <c r="B34" s="4" t="s">
        <v>5</v>
      </c>
      <c r="C34" s="6">
        <v>5933</v>
      </c>
      <c r="D34" s="4"/>
    </row>
    <row r="35" spans="1:4">
      <c r="A35" s="2" t="s">
        <v>739</v>
      </c>
      <c r="B35" s="4" t="s">
        <v>5</v>
      </c>
      <c r="C35" s="4">
        <v>243</v>
      </c>
      <c r="D35" s="4"/>
    </row>
    <row r="36" spans="1:4" ht="30">
      <c r="A36" s="2" t="s">
        <v>742</v>
      </c>
      <c r="B36" s="4" t="s">
        <v>5</v>
      </c>
      <c r="C36" s="4" t="s">
        <v>5</v>
      </c>
      <c r="D36" s="4"/>
    </row>
    <row r="37" spans="1:4" ht="30">
      <c r="A37" s="3" t="s">
        <v>724</v>
      </c>
      <c r="B37" s="4" t="s">
        <v>5</v>
      </c>
      <c r="C37" s="4" t="s">
        <v>5</v>
      </c>
      <c r="D37" s="4"/>
    </row>
    <row r="38" spans="1:4">
      <c r="A38" s="2" t="s">
        <v>725</v>
      </c>
      <c r="B38" s="6">
        <v>6533</v>
      </c>
      <c r="C38" s="6">
        <v>25773</v>
      </c>
      <c r="D38" s="4"/>
    </row>
    <row r="39" spans="1:4">
      <c r="A39" s="2" t="s">
        <v>726</v>
      </c>
      <c r="B39" s="4">
        <v>99</v>
      </c>
      <c r="C39" s="4">
        <v>0</v>
      </c>
      <c r="D39" s="4"/>
    </row>
    <row r="40" spans="1:4">
      <c r="A40" s="2" t="s">
        <v>727</v>
      </c>
      <c r="B40" s="4">
        <v>0</v>
      </c>
      <c r="C40" s="4">
        <v>296</v>
      </c>
      <c r="D40" s="4"/>
    </row>
    <row r="41" spans="1:4">
      <c r="A41" s="2" t="s">
        <v>728</v>
      </c>
      <c r="B41" s="6">
        <v>6632</v>
      </c>
      <c r="C41" s="6">
        <v>25477</v>
      </c>
      <c r="D41" s="4"/>
    </row>
    <row r="42" spans="1:4" ht="45">
      <c r="A42" s="2" t="s">
        <v>743</v>
      </c>
      <c r="B42" s="4" t="s">
        <v>5</v>
      </c>
      <c r="C42" s="4" t="s">
        <v>5</v>
      </c>
      <c r="D42" s="4"/>
    </row>
    <row r="43" spans="1:4" ht="30">
      <c r="A43" s="3" t="s">
        <v>729</v>
      </c>
      <c r="B43" s="4" t="s">
        <v>5</v>
      </c>
      <c r="C43" s="4" t="s">
        <v>5</v>
      </c>
      <c r="D43" s="4"/>
    </row>
    <row r="44" spans="1:4">
      <c r="A44" s="2" t="s">
        <v>732</v>
      </c>
      <c r="B44" s="4" t="s">
        <v>5</v>
      </c>
      <c r="C44" s="6">
        <v>8000</v>
      </c>
      <c r="D44" s="4"/>
    </row>
    <row r="45" spans="1:4">
      <c r="A45" s="2" t="s">
        <v>733</v>
      </c>
      <c r="B45" s="4" t="s">
        <v>5</v>
      </c>
      <c r="C45" s="6">
        <v>25477</v>
      </c>
      <c r="D45" s="4"/>
    </row>
    <row r="46" spans="1:4">
      <c r="A46" s="2" t="s">
        <v>734</v>
      </c>
      <c r="B46" s="4" t="s">
        <v>5</v>
      </c>
      <c r="C46" s="4">
        <v>296</v>
      </c>
      <c r="D46" s="4"/>
    </row>
    <row r="47" spans="1:4">
      <c r="A47" s="2" t="s">
        <v>735</v>
      </c>
      <c r="B47" s="4" t="s">
        <v>5</v>
      </c>
      <c r="C47" s="4">
        <v>0</v>
      </c>
      <c r="D47" s="4"/>
    </row>
    <row r="48" spans="1:4">
      <c r="A48" s="2" t="s">
        <v>736</v>
      </c>
      <c r="B48" s="4" t="s">
        <v>5</v>
      </c>
      <c r="C48" s="4">
        <v>0</v>
      </c>
      <c r="D48" s="4"/>
    </row>
    <row r="49" spans="1:4">
      <c r="A49" s="2" t="s">
        <v>737</v>
      </c>
      <c r="B49" s="4" t="s">
        <v>5</v>
      </c>
      <c r="C49" s="4">
        <v>0</v>
      </c>
      <c r="D49" s="4"/>
    </row>
    <row r="50" spans="1:4">
      <c r="A50" s="2" t="s">
        <v>738</v>
      </c>
      <c r="B50" s="4" t="s">
        <v>5</v>
      </c>
      <c r="C50" s="6">
        <v>25477</v>
      </c>
      <c r="D50" s="4"/>
    </row>
    <row r="51" spans="1:4">
      <c r="A51" s="2" t="s">
        <v>739</v>
      </c>
      <c r="B51" s="4" t="s">
        <v>5</v>
      </c>
      <c r="C51" s="4">
        <v>296</v>
      </c>
      <c r="D51" s="4"/>
    </row>
    <row r="52" spans="1:4">
      <c r="A52" s="2" t="s">
        <v>744</v>
      </c>
      <c r="B52" s="4" t="s">
        <v>5</v>
      </c>
      <c r="C52" s="4" t="s">
        <v>5</v>
      </c>
      <c r="D52" s="4"/>
    </row>
    <row r="53" spans="1:4" ht="30">
      <c r="A53" s="3" t="s">
        <v>724</v>
      </c>
      <c r="B53" s="4" t="s">
        <v>5</v>
      </c>
      <c r="C53" s="4" t="s">
        <v>5</v>
      </c>
      <c r="D53" s="4"/>
    </row>
    <row r="54" spans="1:4">
      <c r="A54" s="2" t="s">
        <v>725</v>
      </c>
      <c r="B54" s="4" t="s">
        <v>5</v>
      </c>
      <c r="C54" s="6">
        <v>1175</v>
      </c>
      <c r="D54" s="4"/>
    </row>
    <row r="55" spans="1:4">
      <c r="A55" s="2" t="s">
        <v>726</v>
      </c>
      <c r="B55" s="4" t="s">
        <v>5</v>
      </c>
      <c r="C55" s="4">
        <v>0</v>
      </c>
      <c r="D55" s="4"/>
    </row>
    <row r="56" spans="1:4">
      <c r="A56" s="2" t="s">
        <v>727</v>
      </c>
      <c r="B56" s="4" t="s">
        <v>5</v>
      </c>
      <c r="C56" s="4">
        <v>150</v>
      </c>
      <c r="D56" s="4"/>
    </row>
    <row r="57" spans="1:4">
      <c r="A57" s="2" t="s">
        <v>728</v>
      </c>
      <c r="B57" s="4" t="s">
        <v>5</v>
      </c>
      <c r="C57" s="6">
        <v>1025</v>
      </c>
      <c r="D57" s="4"/>
    </row>
    <row r="58" spans="1:4" ht="45">
      <c r="A58" s="2" t="s">
        <v>745</v>
      </c>
      <c r="B58" s="4" t="s">
        <v>5</v>
      </c>
      <c r="C58" s="4" t="s">
        <v>5</v>
      </c>
      <c r="D58" s="4"/>
    </row>
    <row r="59" spans="1:4" ht="30">
      <c r="A59" s="3" t="s">
        <v>729</v>
      </c>
      <c r="B59" s="4" t="s">
        <v>5</v>
      </c>
      <c r="C59" s="4" t="s">
        <v>5</v>
      </c>
      <c r="D59" s="4"/>
    </row>
    <row r="60" spans="1:4">
      <c r="A60" s="2" t="s">
        <v>732</v>
      </c>
      <c r="B60" s="4" t="s">
        <v>5</v>
      </c>
      <c r="C60" s="4">
        <v>0</v>
      </c>
      <c r="D60" s="4"/>
    </row>
    <row r="61" spans="1:4">
      <c r="A61" s="2" t="s">
        <v>733</v>
      </c>
      <c r="B61" s="4" t="s">
        <v>5</v>
      </c>
      <c r="C61" s="4">
        <v>0</v>
      </c>
      <c r="D61" s="4"/>
    </row>
    <row r="62" spans="1:4">
      <c r="A62" s="2" t="s">
        <v>734</v>
      </c>
      <c r="B62" s="4" t="s">
        <v>5</v>
      </c>
      <c r="C62" s="4">
        <v>0</v>
      </c>
      <c r="D62" s="4"/>
    </row>
    <row r="63" spans="1:4">
      <c r="A63" s="2" t="s">
        <v>735</v>
      </c>
      <c r="B63" s="4" t="s">
        <v>5</v>
      </c>
      <c r="C63" s="6">
        <v>2000</v>
      </c>
      <c r="D63" s="4"/>
    </row>
    <row r="64" spans="1:4">
      <c r="A64" s="2" t="s">
        <v>736</v>
      </c>
      <c r="B64" s="4" t="s">
        <v>5</v>
      </c>
      <c r="C64" s="6">
        <v>1025</v>
      </c>
      <c r="D64" s="4"/>
    </row>
    <row r="65" spans="1:4">
      <c r="A65" s="2" t="s">
        <v>737</v>
      </c>
      <c r="B65" s="4" t="s">
        <v>5</v>
      </c>
      <c r="C65" s="4">
        <v>150</v>
      </c>
      <c r="D65" s="4"/>
    </row>
    <row r="66" spans="1:4">
      <c r="A66" s="2" t="s">
        <v>738</v>
      </c>
      <c r="B66" s="4" t="s">
        <v>5</v>
      </c>
      <c r="C66" s="6">
        <v>1025</v>
      </c>
      <c r="D66" s="4"/>
    </row>
    <row r="67" spans="1:4">
      <c r="A67" s="2" t="s">
        <v>739</v>
      </c>
      <c r="B67" s="4" t="s">
        <v>5</v>
      </c>
      <c r="C67" s="4">
        <v>150</v>
      </c>
      <c r="D67" s="4"/>
    </row>
    <row r="68" spans="1:4">
      <c r="A68" s="2" t="s">
        <v>746</v>
      </c>
      <c r="B68" s="4" t="s">
        <v>5</v>
      </c>
      <c r="C68" s="4" t="s">
        <v>5</v>
      </c>
      <c r="D68" s="4"/>
    </row>
    <row r="69" spans="1:4" ht="30">
      <c r="A69" s="3" t="s">
        <v>724</v>
      </c>
      <c r="B69" s="4" t="s">
        <v>5</v>
      </c>
      <c r="C69" s="4" t="s">
        <v>5</v>
      </c>
      <c r="D69" s="4"/>
    </row>
    <row r="70" spans="1:4">
      <c r="A70" s="2" t="s">
        <v>725</v>
      </c>
      <c r="B70" s="4">
        <v>53</v>
      </c>
      <c r="C70" s="4">
        <v>98</v>
      </c>
      <c r="D70" s="4"/>
    </row>
    <row r="71" spans="1:4">
      <c r="A71" s="2" t="s">
        <v>726</v>
      </c>
      <c r="B71" s="4">
        <v>36</v>
      </c>
      <c r="C71" s="4">
        <v>33</v>
      </c>
      <c r="D71" s="4"/>
    </row>
    <row r="72" spans="1:4">
      <c r="A72" s="2" t="s">
        <v>727</v>
      </c>
      <c r="B72" s="4">
        <v>0</v>
      </c>
      <c r="C72" s="4">
        <v>0</v>
      </c>
      <c r="D72" s="4"/>
    </row>
    <row r="73" spans="1:4">
      <c r="A73" s="2" t="s">
        <v>728</v>
      </c>
      <c r="B73" s="8">
        <v>89</v>
      </c>
      <c r="C73" s="8">
        <v>131</v>
      </c>
      <c r="D73" s="4"/>
    </row>
    <row r="74" spans="1:4">
      <c r="A74" s="10"/>
      <c r="B74" s="10"/>
      <c r="C74" s="10"/>
      <c r="D74" s="10"/>
    </row>
    <row r="75" spans="1:4" ht="15" customHeight="1">
      <c r="A75" s="2" t="s">
        <v>29</v>
      </c>
      <c r="B75" s="11" t="s">
        <v>67</v>
      </c>
      <c r="C75" s="11"/>
      <c r="D75" s="11"/>
    </row>
  </sheetData>
  <mergeCells count="3">
    <mergeCell ref="C1:D2"/>
    <mergeCell ref="A74:D74"/>
    <mergeCell ref="B75:D7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26" customWidth="1"/>
    <col min="3" max="3" width="19.85546875" customWidth="1"/>
    <col min="4" max="4" width="6.140625" customWidth="1"/>
  </cols>
  <sheetData>
    <row r="1" spans="1:4" ht="30">
      <c r="A1" s="1" t="s">
        <v>747</v>
      </c>
      <c r="B1" s="7" t="s">
        <v>2</v>
      </c>
      <c r="C1" s="7" t="s">
        <v>26</v>
      </c>
      <c r="D1" s="7"/>
    </row>
    <row r="2" spans="1:4" ht="30">
      <c r="A2" s="1" t="s">
        <v>25</v>
      </c>
      <c r="B2" s="7"/>
      <c r="C2" s="7"/>
      <c r="D2" s="7"/>
    </row>
    <row r="3" spans="1:4" ht="30">
      <c r="A3" s="3" t="s">
        <v>748</v>
      </c>
      <c r="B3" s="4" t="s">
        <v>5</v>
      </c>
      <c r="C3" s="4" t="s">
        <v>5</v>
      </c>
      <c r="D3" s="4"/>
    </row>
    <row r="4" spans="1:4" ht="17.25">
      <c r="A4" s="2" t="s">
        <v>725</v>
      </c>
      <c r="B4" s="8">
        <v>90272</v>
      </c>
      <c r="C4" s="8">
        <v>98013</v>
      </c>
      <c r="D4" s="9" t="s">
        <v>29</v>
      </c>
    </row>
    <row r="5" spans="1:4">
      <c r="A5" s="2" t="s">
        <v>726</v>
      </c>
      <c r="B5" s="4">
        <v>741</v>
      </c>
      <c r="C5" s="4">
        <v>165</v>
      </c>
      <c r="D5" s="4"/>
    </row>
    <row r="6" spans="1:4">
      <c r="A6" s="2" t="s">
        <v>727</v>
      </c>
      <c r="B6" s="4">
        <v>497</v>
      </c>
      <c r="C6" s="6">
        <v>2347</v>
      </c>
      <c r="D6" s="4"/>
    </row>
    <row r="7" spans="1:4">
      <c r="A7" s="2" t="s">
        <v>749</v>
      </c>
      <c r="B7" s="6">
        <v>90516</v>
      </c>
      <c r="C7" s="6">
        <v>95831</v>
      </c>
      <c r="D7" s="4"/>
    </row>
    <row r="8" spans="1:4" ht="30">
      <c r="A8" s="2" t="s">
        <v>731</v>
      </c>
      <c r="B8" s="4" t="s">
        <v>5</v>
      </c>
      <c r="C8" s="4" t="s">
        <v>5</v>
      </c>
      <c r="D8" s="4"/>
    </row>
    <row r="9" spans="1:4" ht="30">
      <c r="A9" s="3" t="s">
        <v>750</v>
      </c>
      <c r="B9" s="4" t="s">
        <v>5</v>
      </c>
      <c r="C9" s="4" t="s">
        <v>5</v>
      </c>
      <c r="D9" s="4"/>
    </row>
    <row r="10" spans="1:4">
      <c r="A10" s="2" t="s">
        <v>751</v>
      </c>
      <c r="B10" s="6">
        <v>3000</v>
      </c>
      <c r="C10" s="6">
        <v>50000</v>
      </c>
      <c r="D10" s="4"/>
    </row>
    <row r="11" spans="1:4">
      <c r="A11" s="2" t="s">
        <v>733</v>
      </c>
      <c r="B11" s="6">
        <v>7013</v>
      </c>
      <c r="C11" s="6">
        <v>82073</v>
      </c>
      <c r="D11" s="4"/>
    </row>
    <row r="12" spans="1:4">
      <c r="A12" s="2" t="s">
        <v>734</v>
      </c>
      <c r="B12" s="4">
        <v>36</v>
      </c>
      <c r="C12" s="6">
        <v>2249</v>
      </c>
      <c r="D12" s="4"/>
    </row>
    <row r="13" spans="1:4">
      <c r="A13" s="2" t="s">
        <v>735</v>
      </c>
      <c r="B13" s="6">
        <v>27000</v>
      </c>
      <c r="C13" s="6">
        <v>1000</v>
      </c>
      <c r="D13" s="4"/>
    </row>
    <row r="14" spans="1:4">
      <c r="A14" s="2" t="s">
        <v>752</v>
      </c>
      <c r="B14" s="6">
        <v>39189</v>
      </c>
      <c r="C14" s="6">
        <v>2223</v>
      </c>
      <c r="D14" s="4"/>
    </row>
    <row r="15" spans="1:4">
      <c r="A15" s="2" t="s">
        <v>737</v>
      </c>
      <c r="B15" s="4">
        <v>461</v>
      </c>
      <c r="C15" s="4">
        <v>98</v>
      </c>
      <c r="D15" s="4"/>
    </row>
    <row r="16" spans="1:4">
      <c r="A16" s="2" t="s">
        <v>738</v>
      </c>
      <c r="B16" s="6">
        <v>46202</v>
      </c>
      <c r="C16" s="6">
        <v>84296</v>
      </c>
      <c r="D16" s="4"/>
    </row>
    <row r="17" spans="1:4">
      <c r="A17" s="2" t="s">
        <v>739</v>
      </c>
      <c r="B17" s="4">
        <v>497</v>
      </c>
      <c r="C17" s="6">
        <v>2347</v>
      </c>
      <c r="D17" s="4"/>
    </row>
    <row r="18" spans="1:4">
      <c r="A18" s="2" t="s">
        <v>740</v>
      </c>
      <c r="B18" s="4" t="s">
        <v>5</v>
      </c>
      <c r="C18" s="4" t="s">
        <v>5</v>
      </c>
      <c r="D18" s="4"/>
    </row>
    <row r="19" spans="1:4" ht="30">
      <c r="A19" s="3" t="s">
        <v>748</v>
      </c>
      <c r="B19" s="4" t="s">
        <v>5</v>
      </c>
      <c r="C19" s="4" t="s">
        <v>5</v>
      </c>
      <c r="D19" s="4"/>
    </row>
    <row r="20" spans="1:4">
      <c r="A20" s="2" t="s">
        <v>725</v>
      </c>
      <c r="B20" s="6">
        <v>3609</v>
      </c>
      <c r="C20" s="6">
        <v>3635</v>
      </c>
      <c r="D20" s="4"/>
    </row>
    <row r="21" spans="1:4">
      <c r="A21" s="2" t="s">
        <v>726</v>
      </c>
      <c r="B21" s="4">
        <v>0</v>
      </c>
      <c r="C21" s="4">
        <v>3</v>
      </c>
      <c r="D21" s="4"/>
    </row>
    <row r="22" spans="1:4">
      <c r="A22" s="2" t="s">
        <v>727</v>
      </c>
      <c r="B22" s="4">
        <v>48</v>
      </c>
      <c r="C22" s="4">
        <v>157</v>
      </c>
      <c r="D22" s="4"/>
    </row>
    <row r="23" spans="1:4">
      <c r="A23" s="2" t="s">
        <v>749</v>
      </c>
      <c r="B23" s="6">
        <v>3561</v>
      </c>
      <c r="C23" s="6">
        <v>3481</v>
      </c>
      <c r="D23" s="4"/>
    </row>
    <row r="24" spans="1:4" ht="45">
      <c r="A24" s="2" t="s">
        <v>741</v>
      </c>
      <c r="B24" s="4" t="s">
        <v>5</v>
      </c>
      <c r="C24" s="4" t="s">
        <v>5</v>
      </c>
      <c r="D24" s="4"/>
    </row>
    <row r="25" spans="1:4" ht="30">
      <c r="A25" s="3" t="s">
        <v>750</v>
      </c>
      <c r="B25" s="4" t="s">
        <v>5</v>
      </c>
      <c r="C25" s="4" t="s">
        <v>5</v>
      </c>
      <c r="D25" s="4"/>
    </row>
    <row r="26" spans="1:4">
      <c r="A26" s="2" t="s">
        <v>751</v>
      </c>
      <c r="B26" s="4">
        <v>0</v>
      </c>
      <c r="C26" s="6">
        <v>8000</v>
      </c>
      <c r="D26" s="4"/>
    </row>
    <row r="27" spans="1:4">
      <c r="A27" s="2" t="s">
        <v>733</v>
      </c>
      <c r="B27" s="4">
        <v>0</v>
      </c>
      <c r="C27" s="6">
        <v>2776</v>
      </c>
      <c r="D27" s="4"/>
    </row>
    <row r="28" spans="1:4">
      <c r="A28" s="2" t="s">
        <v>734</v>
      </c>
      <c r="B28" s="4">
        <v>0</v>
      </c>
      <c r="C28" s="4">
        <v>157</v>
      </c>
      <c r="D28" s="4"/>
    </row>
    <row r="29" spans="1:4">
      <c r="A29" s="2" t="s">
        <v>735</v>
      </c>
      <c r="B29" s="6">
        <v>9000</v>
      </c>
      <c r="C29" s="4">
        <v>0</v>
      </c>
      <c r="D29" s="4"/>
    </row>
    <row r="30" spans="1:4">
      <c r="A30" s="2" t="s">
        <v>752</v>
      </c>
      <c r="B30" s="6">
        <v>3399</v>
      </c>
      <c r="C30" s="4">
        <v>0</v>
      </c>
      <c r="D30" s="4"/>
    </row>
    <row r="31" spans="1:4">
      <c r="A31" s="2" t="s">
        <v>737</v>
      </c>
      <c r="B31" s="4">
        <v>48</v>
      </c>
      <c r="C31" s="4">
        <v>0</v>
      </c>
      <c r="D31" s="4"/>
    </row>
    <row r="32" spans="1:4">
      <c r="A32" s="2" t="s">
        <v>738</v>
      </c>
      <c r="B32" s="6">
        <v>3399</v>
      </c>
      <c r="C32" s="6">
        <v>2776</v>
      </c>
      <c r="D32" s="4"/>
    </row>
    <row r="33" spans="1:4">
      <c r="A33" s="2" t="s">
        <v>739</v>
      </c>
      <c r="B33" s="4">
        <v>48</v>
      </c>
      <c r="C33" s="4">
        <v>157</v>
      </c>
      <c r="D33" s="4"/>
    </row>
    <row r="34" spans="1:4" ht="30">
      <c r="A34" s="2" t="s">
        <v>742</v>
      </c>
      <c r="B34" s="4" t="s">
        <v>5</v>
      </c>
      <c r="C34" s="4" t="s">
        <v>5</v>
      </c>
      <c r="D34" s="4"/>
    </row>
    <row r="35" spans="1:4" ht="30">
      <c r="A35" s="3" t="s">
        <v>748</v>
      </c>
      <c r="B35" s="4" t="s">
        <v>5</v>
      </c>
      <c r="C35" s="4" t="s">
        <v>5</v>
      </c>
      <c r="D35" s="4"/>
    </row>
    <row r="36" spans="1:4">
      <c r="A36" s="2" t="s">
        <v>725</v>
      </c>
      <c r="B36" s="6">
        <v>82666</v>
      </c>
      <c r="C36" s="6">
        <v>89892</v>
      </c>
      <c r="D36" s="4"/>
    </row>
    <row r="37" spans="1:4">
      <c r="A37" s="2" t="s">
        <v>726</v>
      </c>
      <c r="B37" s="4">
        <v>705</v>
      </c>
      <c r="C37" s="4">
        <v>162</v>
      </c>
      <c r="D37" s="4"/>
    </row>
    <row r="38" spans="1:4">
      <c r="A38" s="2" t="s">
        <v>727</v>
      </c>
      <c r="B38" s="4">
        <v>449</v>
      </c>
      <c r="C38" s="6">
        <v>2171</v>
      </c>
      <c r="D38" s="4"/>
    </row>
    <row r="39" spans="1:4">
      <c r="A39" s="2" t="s">
        <v>749</v>
      </c>
      <c r="B39" s="6">
        <v>82922</v>
      </c>
      <c r="C39" s="6">
        <v>87883</v>
      </c>
      <c r="D39" s="4"/>
    </row>
    <row r="40" spans="1:4" ht="45">
      <c r="A40" s="2" t="s">
        <v>743</v>
      </c>
      <c r="B40" s="4" t="s">
        <v>5</v>
      </c>
      <c r="C40" s="4" t="s">
        <v>5</v>
      </c>
      <c r="D40" s="4"/>
    </row>
    <row r="41" spans="1:4" ht="30">
      <c r="A41" s="3" t="s">
        <v>750</v>
      </c>
      <c r="B41" s="4" t="s">
        <v>5</v>
      </c>
      <c r="C41" s="4" t="s">
        <v>5</v>
      </c>
      <c r="D41" s="4"/>
    </row>
    <row r="42" spans="1:4">
      <c r="A42" s="2" t="s">
        <v>751</v>
      </c>
      <c r="B42" s="6">
        <v>3000</v>
      </c>
      <c r="C42" s="6">
        <v>39000</v>
      </c>
      <c r="D42" s="4"/>
    </row>
    <row r="43" spans="1:4">
      <c r="A43" s="2" t="s">
        <v>733</v>
      </c>
      <c r="B43" s="6">
        <v>7013</v>
      </c>
      <c r="C43" s="6">
        <v>74830</v>
      </c>
      <c r="D43" s="4"/>
    </row>
    <row r="44" spans="1:4">
      <c r="A44" s="2" t="s">
        <v>734</v>
      </c>
      <c r="B44" s="4">
        <v>36</v>
      </c>
      <c r="C44" s="6">
        <v>2073</v>
      </c>
      <c r="D44" s="4"/>
    </row>
    <row r="45" spans="1:4">
      <c r="A45" s="2" t="s">
        <v>735</v>
      </c>
      <c r="B45" s="6">
        <v>18000</v>
      </c>
      <c r="C45" s="6">
        <v>1000</v>
      </c>
      <c r="D45" s="4"/>
    </row>
    <row r="46" spans="1:4">
      <c r="A46" s="2" t="s">
        <v>752</v>
      </c>
      <c r="B46" s="6">
        <v>35790</v>
      </c>
      <c r="C46" s="6">
        <v>2223</v>
      </c>
      <c r="D46" s="4"/>
    </row>
    <row r="47" spans="1:4">
      <c r="A47" s="2" t="s">
        <v>737</v>
      </c>
      <c r="B47" s="4">
        <v>413</v>
      </c>
      <c r="C47" s="4">
        <v>98</v>
      </c>
      <c r="D47" s="4"/>
    </row>
    <row r="48" spans="1:4">
      <c r="A48" s="2" t="s">
        <v>738</v>
      </c>
      <c r="B48" s="6">
        <v>42803</v>
      </c>
      <c r="C48" s="6">
        <v>77053</v>
      </c>
      <c r="D48" s="4"/>
    </row>
    <row r="49" spans="1:4">
      <c r="A49" s="2" t="s">
        <v>739</v>
      </c>
      <c r="B49" s="4">
        <v>449</v>
      </c>
      <c r="C49" s="6">
        <v>2171</v>
      </c>
      <c r="D49" s="4"/>
    </row>
    <row r="50" spans="1:4" ht="30">
      <c r="A50" s="2" t="s">
        <v>753</v>
      </c>
      <c r="B50" s="4" t="s">
        <v>5</v>
      </c>
      <c r="C50" s="4" t="s">
        <v>5</v>
      </c>
      <c r="D50" s="4"/>
    </row>
    <row r="51" spans="1:4" ht="30">
      <c r="A51" s="3" t="s">
        <v>748</v>
      </c>
      <c r="B51" s="4" t="s">
        <v>5</v>
      </c>
      <c r="C51" s="4" t="s">
        <v>5</v>
      </c>
      <c r="D51" s="4"/>
    </row>
    <row r="52" spans="1:4">
      <c r="A52" s="2" t="s">
        <v>725</v>
      </c>
      <c r="B52" s="6">
        <v>3997</v>
      </c>
      <c r="C52" s="6">
        <v>4486</v>
      </c>
      <c r="D52" s="4"/>
    </row>
    <row r="53" spans="1:4">
      <c r="A53" s="2" t="s">
        <v>726</v>
      </c>
      <c r="B53" s="4">
        <v>36</v>
      </c>
      <c r="C53" s="4">
        <v>0</v>
      </c>
      <c r="D53" s="4"/>
    </row>
    <row r="54" spans="1:4">
      <c r="A54" s="2" t="s">
        <v>727</v>
      </c>
      <c r="B54" s="4">
        <v>0</v>
      </c>
      <c r="C54" s="4">
        <v>19</v>
      </c>
      <c r="D54" s="4"/>
    </row>
    <row r="55" spans="1:4">
      <c r="A55" s="2" t="s">
        <v>749</v>
      </c>
      <c r="B55" s="6">
        <v>4033</v>
      </c>
      <c r="C55" s="6">
        <v>4467</v>
      </c>
      <c r="D55" s="4"/>
    </row>
    <row r="56" spans="1:4" ht="45">
      <c r="A56" s="2" t="s">
        <v>754</v>
      </c>
      <c r="B56" s="4" t="s">
        <v>5</v>
      </c>
      <c r="C56" s="4" t="s">
        <v>5</v>
      </c>
      <c r="D56" s="4"/>
    </row>
    <row r="57" spans="1:4" ht="30">
      <c r="A57" s="3" t="s">
        <v>750</v>
      </c>
      <c r="B57" s="4" t="s">
        <v>5</v>
      </c>
      <c r="C57" s="4" t="s">
        <v>5</v>
      </c>
      <c r="D57" s="4"/>
    </row>
    <row r="58" spans="1:4">
      <c r="A58" s="2" t="s">
        <v>751</v>
      </c>
      <c r="B58" s="4" t="s">
        <v>5</v>
      </c>
      <c r="C58" s="6">
        <v>3000</v>
      </c>
      <c r="D58" s="4"/>
    </row>
    <row r="59" spans="1:4">
      <c r="A59" s="2" t="s">
        <v>733</v>
      </c>
      <c r="B59" s="4" t="s">
        <v>5</v>
      </c>
      <c r="C59" s="6">
        <v>4467</v>
      </c>
      <c r="D59" s="4"/>
    </row>
    <row r="60" spans="1:4">
      <c r="A60" s="2" t="s">
        <v>734</v>
      </c>
      <c r="B60" s="4" t="s">
        <v>5</v>
      </c>
      <c r="C60" s="4">
        <v>19</v>
      </c>
      <c r="D60" s="4"/>
    </row>
    <row r="61" spans="1:4">
      <c r="A61" s="2" t="s">
        <v>735</v>
      </c>
      <c r="B61" s="4" t="s">
        <v>5</v>
      </c>
      <c r="C61" s="4">
        <v>0</v>
      </c>
      <c r="D61" s="4"/>
    </row>
    <row r="62" spans="1:4">
      <c r="A62" s="2" t="s">
        <v>752</v>
      </c>
      <c r="B62" s="4" t="s">
        <v>5</v>
      </c>
      <c r="C62" s="4">
        <v>0</v>
      </c>
      <c r="D62" s="4"/>
    </row>
    <row r="63" spans="1:4">
      <c r="A63" s="2" t="s">
        <v>737</v>
      </c>
      <c r="B63" s="4" t="s">
        <v>5</v>
      </c>
      <c r="C63" s="4">
        <v>0</v>
      </c>
      <c r="D63" s="4"/>
    </row>
    <row r="64" spans="1:4">
      <c r="A64" s="2" t="s">
        <v>738</v>
      </c>
      <c r="B64" s="4" t="s">
        <v>5</v>
      </c>
      <c r="C64" s="6">
        <v>4467</v>
      </c>
      <c r="D64" s="4"/>
    </row>
    <row r="65" spans="1:4">
      <c r="A65" s="2" t="s">
        <v>739</v>
      </c>
      <c r="B65" s="4" t="s">
        <v>5</v>
      </c>
      <c r="C65" s="8">
        <v>19</v>
      </c>
      <c r="D65" s="4"/>
    </row>
    <row r="66" spans="1:4">
      <c r="A66" s="10"/>
      <c r="B66" s="10"/>
      <c r="C66" s="10"/>
      <c r="D66" s="10"/>
    </row>
    <row r="67" spans="1:4" ht="15" customHeight="1">
      <c r="A67" s="2" t="s">
        <v>29</v>
      </c>
      <c r="B67" s="11" t="s">
        <v>67</v>
      </c>
      <c r="C67" s="11"/>
      <c r="D67" s="11"/>
    </row>
  </sheetData>
  <mergeCells count="4">
    <mergeCell ref="B1:B2"/>
    <mergeCell ref="C1:D2"/>
    <mergeCell ref="A66:D66"/>
    <mergeCell ref="B67:D6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30" customHeight="1">
      <c r="A1" s="7" t="s">
        <v>755</v>
      </c>
      <c r="B1" s="1" t="s">
        <v>76</v>
      </c>
      <c r="C1" s="7" t="s">
        <v>1</v>
      </c>
      <c r="D1" s="7"/>
    </row>
    <row r="2" spans="1:4">
      <c r="A2" s="7"/>
      <c r="B2" s="1" t="s">
        <v>77</v>
      </c>
      <c r="C2" s="1" t="s">
        <v>2</v>
      </c>
      <c r="D2" s="1" t="s">
        <v>77</v>
      </c>
    </row>
    <row r="3" spans="1:4" ht="30">
      <c r="A3" s="3" t="s">
        <v>756</v>
      </c>
      <c r="B3" s="4" t="s">
        <v>5</v>
      </c>
      <c r="C3" s="4" t="s">
        <v>5</v>
      </c>
      <c r="D3" s="4" t="s">
        <v>5</v>
      </c>
    </row>
    <row r="4" spans="1:4" ht="30">
      <c r="A4" s="2" t="s">
        <v>757</v>
      </c>
      <c r="B4" s="8">
        <v>76500000</v>
      </c>
      <c r="C4" s="4" t="s">
        <v>60</v>
      </c>
      <c r="D4" s="8">
        <v>76487000</v>
      </c>
    </row>
    <row r="5" spans="1:4">
      <c r="A5" s="2" t="s">
        <v>758</v>
      </c>
      <c r="B5" s="4" t="s">
        <v>5</v>
      </c>
      <c r="C5" s="6">
        <v>346000</v>
      </c>
      <c r="D5" s="4" t="s">
        <v>5</v>
      </c>
    </row>
    <row r="6" spans="1:4" ht="30">
      <c r="A6" s="2" t="s">
        <v>759</v>
      </c>
      <c r="B6" s="4" t="s">
        <v>5</v>
      </c>
      <c r="C6" s="8">
        <v>0</v>
      </c>
      <c r="D6" s="4" t="s">
        <v>5</v>
      </c>
    </row>
    <row r="7" spans="1:4" ht="30">
      <c r="A7" s="2" t="s">
        <v>742</v>
      </c>
      <c r="B7" s="4" t="s">
        <v>5</v>
      </c>
      <c r="C7" s="4" t="s">
        <v>5</v>
      </c>
      <c r="D7" s="4" t="s">
        <v>5</v>
      </c>
    </row>
    <row r="8" spans="1:4" ht="30">
      <c r="A8" s="3" t="s">
        <v>756</v>
      </c>
      <c r="B8" s="4" t="s">
        <v>5</v>
      </c>
      <c r="C8" s="4" t="s">
        <v>5</v>
      </c>
      <c r="D8" s="4" t="s">
        <v>5</v>
      </c>
    </row>
    <row r="9" spans="1:4" ht="30">
      <c r="A9" s="2" t="s">
        <v>760</v>
      </c>
      <c r="B9" s="4" t="s">
        <v>5</v>
      </c>
      <c r="C9" s="4">
        <v>21</v>
      </c>
      <c r="D9" s="4" t="s">
        <v>5</v>
      </c>
    </row>
    <row r="10" spans="1:4">
      <c r="A10" s="2" t="s">
        <v>761</v>
      </c>
      <c r="B10" s="4" t="s">
        <v>5</v>
      </c>
      <c r="C10" s="4">
        <v>52</v>
      </c>
      <c r="D10" s="4" t="s">
        <v>5</v>
      </c>
    </row>
    <row r="11" spans="1:4" ht="30">
      <c r="A11" s="2" t="s">
        <v>753</v>
      </c>
      <c r="B11" s="4" t="s">
        <v>5</v>
      </c>
      <c r="C11" s="4" t="s">
        <v>5</v>
      </c>
      <c r="D11" s="4" t="s">
        <v>5</v>
      </c>
    </row>
    <row r="12" spans="1:4" ht="30">
      <c r="A12" s="3" t="s">
        <v>756</v>
      </c>
      <c r="B12" s="4" t="s">
        <v>5</v>
      </c>
      <c r="C12" s="4" t="s">
        <v>5</v>
      </c>
      <c r="D12" s="4" t="s">
        <v>5</v>
      </c>
    </row>
    <row r="13" spans="1:4" ht="30">
      <c r="A13" s="2" t="s">
        <v>760</v>
      </c>
      <c r="B13" s="4" t="s">
        <v>5</v>
      </c>
      <c r="C13" s="4">
        <v>0</v>
      </c>
      <c r="D13" s="4" t="s">
        <v>5</v>
      </c>
    </row>
    <row r="14" spans="1:4">
      <c r="A14" s="2" t="s">
        <v>761</v>
      </c>
      <c r="B14" s="4" t="s">
        <v>5</v>
      </c>
      <c r="C14" s="4">
        <v>3</v>
      </c>
      <c r="D14" s="4" t="s">
        <v>5</v>
      </c>
    </row>
    <row r="15" spans="1:4">
      <c r="A15" s="2" t="s">
        <v>740</v>
      </c>
      <c r="B15" s="4" t="s">
        <v>5</v>
      </c>
      <c r="C15" s="4" t="s">
        <v>5</v>
      </c>
      <c r="D15" s="4" t="s">
        <v>5</v>
      </c>
    </row>
    <row r="16" spans="1:4" ht="30">
      <c r="A16" s="3" t="s">
        <v>756</v>
      </c>
      <c r="B16" s="4" t="s">
        <v>5</v>
      </c>
      <c r="C16" s="4" t="s">
        <v>5</v>
      </c>
      <c r="D16" s="4" t="s">
        <v>5</v>
      </c>
    </row>
    <row r="17" spans="1:4" ht="30">
      <c r="A17" s="2" t="s">
        <v>760</v>
      </c>
      <c r="B17" s="4" t="s">
        <v>5</v>
      </c>
      <c r="C17" s="4">
        <v>9</v>
      </c>
      <c r="D17" s="4" t="s">
        <v>5</v>
      </c>
    </row>
    <row r="18" spans="1:4">
      <c r="A18" s="2" t="s">
        <v>761</v>
      </c>
      <c r="B18" s="4" t="s">
        <v>5</v>
      </c>
      <c r="C18" s="4">
        <v>21</v>
      </c>
      <c r="D18"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6" customWidth="1"/>
    <col min="3" max="3" width="19.85546875" customWidth="1"/>
    <col min="4" max="4" width="6.140625" customWidth="1"/>
  </cols>
  <sheetData>
    <row r="1" spans="1:4" ht="45">
      <c r="A1" s="1" t="s">
        <v>762</v>
      </c>
      <c r="B1" s="7" t="s">
        <v>2</v>
      </c>
      <c r="C1" s="7" t="s">
        <v>26</v>
      </c>
      <c r="D1" s="7"/>
    </row>
    <row r="2" spans="1:4" ht="30">
      <c r="A2" s="1" t="s">
        <v>25</v>
      </c>
      <c r="B2" s="7"/>
      <c r="C2" s="7"/>
      <c r="D2" s="7"/>
    </row>
    <row r="3" spans="1:4" ht="30">
      <c r="A3" s="3" t="s">
        <v>763</v>
      </c>
      <c r="B3" s="4" t="s">
        <v>5</v>
      </c>
      <c r="C3" s="4" t="s">
        <v>5</v>
      </c>
      <c r="D3" s="4"/>
    </row>
    <row r="4" spans="1:4">
      <c r="A4" s="2" t="s">
        <v>725</v>
      </c>
      <c r="B4" s="8">
        <v>16727</v>
      </c>
      <c r="C4" s="8">
        <v>33222</v>
      </c>
      <c r="D4" s="4"/>
    </row>
    <row r="5" spans="1:4" ht="17.25">
      <c r="A5" s="2" t="s">
        <v>764</v>
      </c>
      <c r="B5" s="6">
        <v>17234</v>
      </c>
      <c r="C5" s="6">
        <v>32566</v>
      </c>
      <c r="D5" s="9" t="s">
        <v>29</v>
      </c>
    </row>
    <row r="6" spans="1:4" ht="30">
      <c r="A6" s="3" t="s">
        <v>765</v>
      </c>
      <c r="B6" s="4" t="s">
        <v>5</v>
      </c>
      <c r="C6" s="4" t="s">
        <v>5</v>
      </c>
      <c r="D6" s="4"/>
    </row>
    <row r="7" spans="1:4" ht="30">
      <c r="A7" s="2" t="s">
        <v>766</v>
      </c>
      <c r="B7" s="6">
        <v>90272</v>
      </c>
      <c r="C7" s="4" t="s">
        <v>5</v>
      </c>
      <c r="D7" s="4"/>
    </row>
    <row r="8" spans="1:4">
      <c r="A8" s="2" t="s">
        <v>749</v>
      </c>
      <c r="B8" s="6">
        <v>90516</v>
      </c>
      <c r="C8" s="6">
        <v>95831</v>
      </c>
      <c r="D8" s="4"/>
    </row>
    <row r="9" spans="1:4">
      <c r="A9" s="2" t="s">
        <v>740</v>
      </c>
      <c r="B9" s="4" t="s">
        <v>5</v>
      </c>
      <c r="C9" s="4" t="s">
        <v>5</v>
      </c>
      <c r="D9" s="4"/>
    </row>
    <row r="10" spans="1:4" ht="30">
      <c r="A10" s="3" t="s">
        <v>763</v>
      </c>
      <c r="B10" s="4" t="s">
        <v>5</v>
      </c>
      <c r="C10" s="4" t="s">
        <v>5</v>
      </c>
      <c r="D10" s="4"/>
    </row>
    <row r="11" spans="1:4">
      <c r="A11" s="2" t="s">
        <v>767</v>
      </c>
      <c r="B11" s="6">
        <v>10141</v>
      </c>
      <c r="C11" s="4" t="s">
        <v>5</v>
      </c>
      <c r="D11" s="4"/>
    </row>
    <row r="12" spans="1:4">
      <c r="A12" s="2" t="s">
        <v>725</v>
      </c>
      <c r="B12" s="6">
        <v>10141</v>
      </c>
      <c r="C12" s="6">
        <v>6176</v>
      </c>
      <c r="D12" s="4"/>
    </row>
    <row r="13" spans="1:4">
      <c r="A13" s="2" t="s">
        <v>768</v>
      </c>
      <c r="B13" s="6">
        <v>10513</v>
      </c>
      <c r="C13" s="4" t="s">
        <v>5</v>
      </c>
      <c r="D13" s="4"/>
    </row>
    <row r="14" spans="1:4">
      <c r="A14" s="2" t="s">
        <v>764</v>
      </c>
      <c r="B14" s="6">
        <v>10513</v>
      </c>
      <c r="C14" s="6">
        <v>5933</v>
      </c>
      <c r="D14" s="4"/>
    </row>
    <row r="15" spans="1:4" ht="30">
      <c r="A15" s="3" t="s">
        <v>765</v>
      </c>
      <c r="B15" s="4" t="s">
        <v>5</v>
      </c>
      <c r="C15" s="4" t="s">
        <v>5</v>
      </c>
      <c r="D15" s="4"/>
    </row>
    <row r="16" spans="1:4" ht="30">
      <c r="A16" s="2" t="s">
        <v>769</v>
      </c>
      <c r="B16" s="4">
        <v>985</v>
      </c>
      <c r="C16" s="4" t="s">
        <v>5</v>
      </c>
      <c r="D16" s="4"/>
    </row>
    <row r="17" spans="1:4" ht="30">
      <c r="A17" s="2" t="s">
        <v>770</v>
      </c>
      <c r="B17" s="6">
        <v>2624</v>
      </c>
      <c r="C17" s="4" t="s">
        <v>5</v>
      </c>
      <c r="D17" s="4"/>
    </row>
    <row r="18" spans="1:4" ht="30">
      <c r="A18" s="2" t="s">
        <v>766</v>
      </c>
      <c r="B18" s="6">
        <v>3609</v>
      </c>
      <c r="C18" s="4" t="s">
        <v>5</v>
      </c>
      <c r="D18" s="4"/>
    </row>
    <row r="19" spans="1:4" ht="30">
      <c r="A19" s="2" t="s">
        <v>771</v>
      </c>
      <c r="B19" s="4">
        <v>979</v>
      </c>
      <c r="C19" s="4" t="s">
        <v>5</v>
      </c>
      <c r="D19" s="4"/>
    </row>
    <row r="20" spans="1:4" ht="30">
      <c r="A20" s="2" t="s">
        <v>772</v>
      </c>
      <c r="B20" s="6">
        <v>2582</v>
      </c>
      <c r="C20" s="4" t="s">
        <v>5</v>
      </c>
      <c r="D20" s="4"/>
    </row>
    <row r="21" spans="1:4">
      <c r="A21" s="2" t="s">
        <v>749</v>
      </c>
      <c r="B21" s="6">
        <v>3561</v>
      </c>
      <c r="C21" s="6">
        <v>3481</v>
      </c>
      <c r="D21" s="4"/>
    </row>
    <row r="22" spans="1:4" ht="30">
      <c r="A22" s="2" t="s">
        <v>773</v>
      </c>
      <c r="B22" s="4" t="s">
        <v>5</v>
      </c>
      <c r="C22" s="4" t="s">
        <v>5</v>
      </c>
      <c r="D22" s="4"/>
    </row>
    <row r="23" spans="1:4" ht="30">
      <c r="A23" s="3" t="s">
        <v>763</v>
      </c>
      <c r="B23" s="4" t="s">
        <v>5</v>
      </c>
      <c r="C23" s="4" t="s">
        <v>5</v>
      </c>
      <c r="D23" s="4"/>
    </row>
    <row r="24" spans="1:4" ht="30">
      <c r="A24" s="2" t="s">
        <v>770</v>
      </c>
      <c r="B24" s="6">
        <v>2934</v>
      </c>
      <c r="C24" s="4" t="s">
        <v>5</v>
      </c>
      <c r="D24" s="4"/>
    </row>
    <row r="25" spans="1:4">
      <c r="A25" s="2" t="s">
        <v>767</v>
      </c>
      <c r="B25" s="6">
        <v>3599</v>
      </c>
      <c r="C25" s="4" t="s">
        <v>5</v>
      </c>
      <c r="D25" s="4"/>
    </row>
    <row r="26" spans="1:4">
      <c r="A26" s="2" t="s">
        <v>725</v>
      </c>
      <c r="B26" s="6">
        <v>6533</v>
      </c>
      <c r="C26" s="4" t="s">
        <v>5</v>
      </c>
      <c r="D26" s="4"/>
    </row>
    <row r="27" spans="1:4" ht="30">
      <c r="A27" s="2" t="s">
        <v>772</v>
      </c>
      <c r="B27" s="6">
        <v>2976</v>
      </c>
      <c r="C27" s="4" t="s">
        <v>5</v>
      </c>
      <c r="D27" s="4"/>
    </row>
    <row r="28" spans="1:4">
      <c r="A28" s="2" t="s">
        <v>768</v>
      </c>
      <c r="B28" s="6">
        <v>3656</v>
      </c>
      <c r="C28" s="4" t="s">
        <v>5</v>
      </c>
      <c r="D28" s="4"/>
    </row>
    <row r="29" spans="1:4">
      <c r="A29" s="2" t="s">
        <v>764</v>
      </c>
      <c r="B29" s="6">
        <v>6632</v>
      </c>
      <c r="C29" s="4" t="s">
        <v>5</v>
      </c>
      <c r="D29" s="4"/>
    </row>
    <row r="30" spans="1:4" ht="30">
      <c r="A30" s="3" t="s">
        <v>765</v>
      </c>
      <c r="B30" s="4" t="s">
        <v>5</v>
      </c>
      <c r="C30" s="4" t="s">
        <v>5</v>
      </c>
      <c r="D30" s="4"/>
    </row>
    <row r="31" spans="1:4" ht="30">
      <c r="A31" s="2" t="s">
        <v>769</v>
      </c>
      <c r="B31" s="6">
        <v>49551</v>
      </c>
      <c r="C31" s="4" t="s">
        <v>5</v>
      </c>
      <c r="D31" s="4"/>
    </row>
    <row r="32" spans="1:4" ht="30">
      <c r="A32" s="2" t="s">
        <v>770</v>
      </c>
      <c r="B32" s="6">
        <v>24589</v>
      </c>
      <c r="C32" s="4" t="s">
        <v>5</v>
      </c>
      <c r="D32" s="4"/>
    </row>
    <row r="33" spans="1:4">
      <c r="A33" s="2" t="s">
        <v>767</v>
      </c>
      <c r="B33" s="6">
        <v>12523</v>
      </c>
      <c r="C33" s="4" t="s">
        <v>5</v>
      </c>
      <c r="D33" s="4"/>
    </row>
    <row r="34" spans="1:4" ht="30">
      <c r="A34" s="2" t="s">
        <v>766</v>
      </c>
      <c r="B34" s="6">
        <v>86663</v>
      </c>
      <c r="C34" s="4" t="s">
        <v>5</v>
      </c>
      <c r="D34" s="4"/>
    </row>
    <row r="35" spans="1:4" ht="30">
      <c r="A35" s="2" t="s">
        <v>771</v>
      </c>
      <c r="B35" s="6">
        <v>49935</v>
      </c>
      <c r="C35" s="4" t="s">
        <v>5</v>
      </c>
      <c r="D35" s="4"/>
    </row>
    <row r="36" spans="1:4" ht="30">
      <c r="A36" s="2" t="s">
        <v>772</v>
      </c>
      <c r="B36" s="6">
        <v>24593</v>
      </c>
      <c r="C36" s="4" t="s">
        <v>5</v>
      </c>
      <c r="D36" s="4"/>
    </row>
    <row r="37" spans="1:4">
      <c r="A37" s="2" t="s">
        <v>768</v>
      </c>
      <c r="B37" s="6">
        <v>12427</v>
      </c>
      <c r="C37" s="4" t="s">
        <v>5</v>
      </c>
      <c r="D37" s="4"/>
    </row>
    <row r="38" spans="1:4">
      <c r="A38" s="2" t="s">
        <v>749</v>
      </c>
      <c r="B38" s="6">
        <v>86955</v>
      </c>
      <c r="C38" s="4" t="s">
        <v>5</v>
      </c>
      <c r="D38" s="4"/>
    </row>
    <row r="39" spans="1:4" ht="30">
      <c r="A39" s="2" t="s">
        <v>774</v>
      </c>
      <c r="B39" s="4" t="s">
        <v>5</v>
      </c>
      <c r="C39" s="4" t="s">
        <v>5</v>
      </c>
      <c r="D39" s="4"/>
    </row>
    <row r="40" spans="1:4" ht="30">
      <c r="A40" s="3" t="s">
        <v>763</v>
      </c>
      <c r="B40" s="4" t="s">
        <v>5</v>
      </c>
      <c r="C40" s="4" t="s">
        <v>5</v>
      </c>
      <c r="D40" s="4"/>
    </row>
    <row r="41" spans="1:4">
      <c r="A41" s="2" t="s">
        <v>725</v>
      </c>
      <c r="B41" s="4">
        <v>53</v>
      </c>
      <c r="C41" s="4" t="s">
        <v>5</v>
      </c>
      <c r="D41" s="4"/>
    </row>
    <row r="42" spans="1:4">
      <c r="A42" s="2" t="s">
        <v>764</v>
      </c>
      <c r="B42" s="4">
        <v>89</v>
      </c>
      <c r="C42" s="4" t="s">
        <v>5</v>
      </c>
      <c r="D42" s="4"/>
    </row>
    <row r="43" spans="1:4">
      <c r="A43" s="2" t="s">
        <v>744</v>
      </c>
      <c r="B43" s="4" t="s">
        <v>5</v>
      </c>
      <c r="C43" s="4" t="s">
        <v>5</v>
      </c>
      <c r="D43" s="4"/>
    </row>
    <row r="44" spans="1:4" ht="30">
      <c r="A44" s="3" t="s">
        <v>763</v>
      </c>
      <c r="B44" s="4" t="s">
        <v>5</v>
      </c>
      <c r="C44" s="4" t="s">
        <v>5</v>
      </c>
      <c r="D44" s="4"/>
    </row>
    <row r="45" spans="1:4">
      <c r="A45" s="2" t="s">
        <v>725</v>
      </c>
      <c r="B45" s="4" t="s">
        <v>5</v>
      </c>
      <c r="C45" s="6">
        <v>1175</v>
      </c>
      <c r="D45" s="4"/>
    </row>
    <row r="46" spans="1:4">
      <c r="A46" s="2" t="s">
        <v>764</v>
      </c>
      <c r="B46" s="4" t="s">
        <v>5</v>
      </c>
      <c r="C46" s="6">
        <v>1025</v>
      </c>
      <c r="D46" s="4"/>
    </row>
    <row r="47" spans="1:4">
      <c r="A47" s="2" t="s">
        <v>746</v>
      </c>
      <c r="B47" s="4" t="s">
        <v>5</v>
      </c>
      <c r="C47" s="4" t="s">
        <v>5</v>
      </c>
      <c r="D47" s="4"/>
    </row>
    <row r="48" spans="1:4" ht="30">
      <c r="A48" s="3" t="s">
        <v>763</v>
      </c>
      <c r="B48" s="4" t="s">
        <v>5</v>
      </c>
      <c r="C48" s="4" t="s">
        <v>5</v>
      </c>
      <c r="D48" s="4"/>
    </row>
    <row r="49" spans="1:4">
      <c r="A49" s="2" t="s">
        <v>725</v>
      </c>
      <c r="B49" s="4">
        <v>53</v>
      </c>
      <c r="C49" s="4">
        <v>98</v>
      </c>
      <c r="D49" s="4"/>
    </row>
    <row r="50" spans="1:4">
      <c r="A50" s="2" t="s">
        <v>764</v>
      </c>
      <c r="B50" s="8">
        <v>89</v>
      </c>
      <c r="C50" s="8">
        <v>131</v>
      </c>
      <c r="D50" s="4"/>
    </row>
    <row r="51" spans="1:4">
      <c r="A51" s="10"/>
      <c r="B51" s="10"/>
      <c r="C51" s="10"/>
      <c r="D51" s="10"/>
    </row>
    <row r="52" spans="1:4" ht="15" customHeight="1">
      <c r="A52" s="2" t="s">
        <v>29</v>
      </c>
      <c r="B52" s="11" t="s">
        <v>67</v>
      </c>
      <c r="C52" s="11"/>
      <c r="D52" s="11"/>
    </row>
  </sheetData>
  <mergeCells count="4">
    <mergeCell ref="B1:B2"/>
    <mergeCell ref="C1:D2"/>
    <mergeCell ref="A51:D51"/>
    <mergeCell ref="B52:D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1" t="s">
        <v>2</v>
      </c>
      <c r="C1" s="1" t="s">
        <v>26</v>
      </c>
    </row>
    <row r="2" spans="1:3" ht="30">
      <c r="A2" s="3" t="s">
        <v>69</v>
      </c>
      <c r="B2" s="4" t="s">
        <v>5</v>
      </c>
      <c r="C2" s="4" t="s">
        <v>5</v>
      </c>
    </row>
    <row r="3" spans="1:3" ht="30">
      <c r="A3" s="2" t="s">
        <v>70</v>
      </c>
      <c r="B3" s="8">
        <v>1</v>
      </c>
      <c r="C3" s="8">
        <v>1</v>
      </c>
    </row>
    <row r="4" spans="1:3">
      <c r="A4" s="2" t="s">
        <v>71</v>
      </c>
      <c r="B4" s="6">
        <v>80000000</v>
      </c>
      <c r="C4" s="6">
        <v>80000000</v>
      </c>
    </row>
    <row r="5" spans="1:3">
      <c r="A5" s="2" t="s">
        <v>72</v>
      </c>
      <c r="B5" s="6">
        <v>8877795</v>
      </c>
      <c r="C5" s="6">
        <v>7977657</v>
      </c>
    </row>
    <row r="6" spans="1:3">
      <c r="A6" s="2" t="s">
        <v>73</v>
      </c>
      <c r="B6" s="6">
        <v>8877795</v>
      </c>
      <c r="C6" s="6">
        <v>7977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7" t="s">
        <v>775</v>
      </c>
      <c r="B1" s="7" t="s">
        <v>76</v>
      </c>
      <c r="C1" s="7"/>
      <c r="D1" s="7" t="s">
        <v>1</v>
      </c>
      <c r="E1" s="7"/>
    </row>
    <row r="2" spans="1:5">
      <c r="A2" s="7"/>
      <c r="B2" s="1" t="s">
        <v>2</v>
      </c>
      <c r="C2" s="1" t="s">
        <v>77</v>
      </c>
      <c r="D2" s="1" t="s">
        <v>2</v>
      </c>
      <c r="E2" s="1" t="s">
        <v>77</v>
      </c>
    </row>
    <row r="3" spans="1:5" ht="30">
      <c r="A3" s="3" t="s">
        <v>230</v>
      </c>
      <c r="B3" s="4" t="s">
        <v>5</v>
      </c>
      <c r="C3" s="4" t="s">
        <v>5</v>
      </c>
      <c r="D3" s="4" t="s">
        <v>5</v>
      </c>
      <c r="E3" s="4" t="s">
        <v>5</v>
      </c>
    </row>
    <row r="4" spans="1:5" ht="45">
      <c r="A4" s="2" t="s">
        <v>159</v>
      </c>
      <c r="B4" s="8">
        <v>6600000</v>
      </c>
      <c r="C4" s="8">
        <v>10700000</v>
      </c>
      <c r="D4" s="8">
        <v>19981000</v>
      </c>
      <c r="E4" s="8">
        <v>12879000</v>
      </c>
    </row>
    <row r="5" spans="1:5">
      <c r="A5" s="2" t="s">
        <v>776</v>
      </c>
      <c r="B5" s="6">
        <v>90000</v>
      </c>
      <c r="C5" s="6">
        <v>321000</v>
      </c>
      <c r="D5" s="6">
        <v>214000</v>
      </c>
      <c r="E5" s="6">
        <v>370000</v>
      </c>
    </row>
    <row r="6" spans="1:5">
      <c r="A6" s="2" t="s">
        <v>777</v>
      </c>
      <c r="B6" s="8">
        <v>0</v>
      </c>
      <c r="C6" s="4" t="s">
        <v>5</v>
      </c>
      <c r="D6" s="4" t="s">
        <v>5</v>
      </c>
      <c r="E6"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6" customWidth="1"/>
    <col min="3" max="3" width="20.42578125" customWidth="1"/>
    <col min="4" max="4" width="5.5703125" customWidth="1"/>
  </cols>
  <sheetData>
    <row r="1" spans="1:4" ht="45">
      <c r="A1" s="1" t="s">
        <v>778</v>
      </c>
      <c r="B1" s="7" t="s">
        <v>2</v>
      </c>
      <c r="C1" s="7" t="s">
        <v>26</v>
      </c>
      <c r="D1" s="7"/>
    </row>
    <row r="2" spans="1:4" ht="30">
      <c r="A2" s="1" t="s">
        <v>25</v>
      </c>
      <c r="B2" s="7"/>
      <c r="C2" s="7"/>
      <c r="D2" s="7"/>
    </row>
    <row r="3" spans="1:4" ht="30">
      <c r="A3" s="3" t="s">
        <v>279</v>
      </c>
      <c r="B3" s="4" t="s">
        <v>5</v>
      </c>
      <c r="C3" s="4" t="s">
        <v>5</v>
      </c>
      <c r="D3" s="4"/>
    </row>
    <row r="4" spans="1:4">
      <c r="A4" s="2" t="s">
        <v>779</v>
      </c>
      <c r="B4" s="8">
        <v>24826</v>
      </c>
      <c r="C4" s="8">
        <v>25858</v>
      </c>
      <c r="D4" s="4"/>
    </row>
    <row r="5" spans="1:4" ht="30">
      <c r="A5" s="2" t="s">
        <v>283</v>
      </c>
      <c r="B5" s="6">
        <v>59705</v>
      </c>
      <c r="C5" s="6">
        <v>66253</v>
      </c>
      <c r="D5" s="4"/>
    </row>
    <row r="6" spans="1:4">
      <c r="A6" s="2" t="s">
        <v>284</v>
      </c>
      <c r="B6" s="6">
        <v>204625</v>
      </c>
      <c r="C6" s="6">
        <v>214159</v>
      </c>
      <c r="D6" s="4"/>
    </row>
    <row r="7" spans="1:4">
      <c r="A7" s="2" t="s">
        <v>285</v>
      </c>
      <c r="B7" s="6">
        <v>30471</v>
      </c>
      <c r="C7" s="6">
        <v>28697</v>
      </c>
      <c r="D7" s="4"/>
    </row>
    <row r="8" spans="1:4">
      <c r="A8" s="2" t="s">
        <v>286</v>
      </c>
      <c r="B8" s="6">
        <v>146877</v>
      </c>
      <c r="C8" s="6">
        <v>147300</v>
      </c>
      <c r="D8" s="4"/>
    </row>
    <row r="9" spans="1:4">
      <c r="A9" s="2" t="s">
        <v>287</v>
      </c>
      <c r="B9" s="6">
        <v>6754</v>
      </c>
      <c r="C9" s="6">
        <v>6750</v>
      </c>
      <c r="D9" s="4"/>
    </row>
    <row r="10" spans="1:4">
      <c r="A10" s="2" t="s">
        <v>288</v>
      </c>
      <c r="B10" s="6">
        <v>2164</v>
      </c>
      <c r="C10" s="6">
        <v>2339</v>
      </c>
      <c r="D10" s="4"/>
    </row>
    <row r="11" spans="1:4">
      <c r="A11" s="2" t="s">
        <v>289</v>
      </c>
      <c r="B11" s="6">
        <v>1140</v>
      </c>
      <c r="C11" s="6">
        <v>1124</v>
      </c>
      <c r="D11" s="4"/>
    </row>
    <row r="12" spans="1:4">
      <c r="A12" s="2" t="s">
        <v>95</v>
      </c>
      <c r="B12" s="4">
        <v>653</v>
      </c>
      <c r="C12" s="4">
        <v>738</v>
      </c>
      <c r="D12" s="4"/>
    </row>
    <row r="13" spans="1:4">
      <c r="A13" s="2" t="s">
        <v>780</v>
      </c>
      <c r="B13" s="6">
        <v>477215</v>
      </c>
      <c r="C13" s="6">
        <v>493218</v>
      </c>
      <c r="D13" s="4"/>
    </row>
    <row r="14" spans="1:4">
      <c r="A14" s="2" t="s">
        <v>292</v>
      </c>
      <c r="B14" s="4">
        <v>-533</v>
      </c>
      <c r="C14" s="4">
        <v>-506</v>
      </c>
      <c r="D14" s="4"/>
    </row>
    <row r="15" spans="1:4" ht="17.25">
      <c r="A15" s="2" t="s">
        <v>295</v>
      </c>
      <c r="B15" s="6">
        <v>476682</v>
      </c>
      <c r="C15" s="6">
        <v>492712</v>
      </c>
      <c r="D15" s="9" t="s">
        <v>29</v>
      </c>
    </row>
    <row r="16" spans="1:4" ht="17.25">
      <c r="A16" s="2" t="s">
        <v>37</v>
      </c>
      <c r="B16" s="6">
        <v>-10946</v>
      </c>
      <c r="C16" s="6">
        <v>-11590</v>
      </c>
      <c r="D16" s="9" t="s">
        <v>29</v>
      </c>
    </row>
    <row r="17" spans="1:4" ht="17.25">
      <c r="A17" s="2" t="s">
        <v>38</v>
      </c>
      <c r="B17" s="8">
        <v>465736</v>
      </c>
      <c r="C17" s="8">
        <v>481122</v>
      </c>
      <c r="D17" s="9" t="s">
        <v>29</v>
      </c>
    </row>
    <row r="18" spans="1:4">
      <c r="A18" s="10"/>
      <c r="B18" s="10"/>
      <c r="C18" s="10"/>
      <c r="D18" s="10"/>
    </row>
    <row r="19" spans="1:4" ht="15" customHeight="1">
      <c r="A19" s="2" t="s">
        <v>29</v>
      </c>
      <c r="B19" s="11" t="s">
        <v>67</v>
      </c>
      <c r="C19" s="11"/>
      <c r="D19" s="11"/>
    </row>
  </sheetData>
  <mergeCells count="4">
    <mergeCell ref="B1:B2"/>
    <mergeCell ref="C1:D2"/>
    <mergeCell ref="A18:D18"/>
    <mergeCell ref="B19:D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0"/>
  <sheetViews>
    <sheetView showGridLines="0" workbookViewId="0"/>
  </sheetViews>
  <sheetFormatPr defaultRowHeight="15"/>
  <cols>
    <col min="1" max="1" width="36.5703125" bestFit="1" customWidth="1"/>
    <col min="2" max="3" width="12" bestFit="1" customWidth="1"/>
    <col min="4" max="4" width="8.85546875" customWidth="1"/>
    <col min="5" max="5" width="2.85546875" customWidth="1"/>
    <col min="6" max="6" width="12" bestFit="1" customWidth="1"/>
    <col min="7" max="7" width="7.5703125" bestFit="1" customWidth="1"/>
    <col min="9" max="9" width="26" customWidth="1"/>
    <col min="10" max="10" width="8.28515625" customWidth="1"/>
    <col min="11" max="11" width="34.5703125" bestFit="1" customWidth="1"/>
    <col min="12" max="12" width="26" customWidth="1"/>
    <col min="13" max="13" width="8.28515625" customWidth="1"/>
    <col min="14" max="14" width="34.5703125" bestFit="1" customWidth="1"/>
    <col min="15" max="15" width="26.140625" customWidth="1"/>
    <col min="16" max="16" width="8.140625" customWidth="1"/>
    <col min="17" max="17" width="36.5703125" customWidth="1"/>
    <col min="18" max="18" width="13.42578125" customWidth="1"/>
    <col min="19" max="19" width="36.5703125" bestFit="1" customWidth="1"/>
    <col min="20" max="20" width="36.5703125" customWidth="1"/>
    <col min="21" max="21" width="13.42578125" customWidth="1"/>
    <col min="22" max="22" width="36.5703125" bestFit="1" customWidth="1"/>
    <col min="23" max="23" width="36.5703125" customWidth="1"/>
    <col min="24" max="24" width="13.140625" customWidth="1"/>
    <col min="25" max="25" width="24.85546875" customWidth="1"/>
    <col min="26" max="26" width="6.85546875" customWidth="1"/>
    <col min="27" max="27" width="32" bestFit="1" customWidth="1"/>
    <col min="28" max="28" width="24.85546875" customWidth="1"/>
    <col min="29" max="29" width="6.85546875" customWidth="1"/>
    <col min="30" max="30" width="32" bestFit="1" customWidth="1"/>
    <col min="31" max="31" width="24.7109375" customWidth="1"/>
    <col min="32" max="32" width="7" customWidth="1"/>
    <col min="33" max="33" width="24.7109375" customWidth="1"/>
    <col min="34" max="34" width="8" customWidth="1"/>
    <col min="35" max="35" width="33" bestFit="1" customWidth="1"/>
    <col min="36" max="36" width="24.7109375" customWidth="1"/>
    <col min="37" max="37" width="8" customWidth="1"/>
    <col min="38" max="38" width="33" bestFit="1" customWidth="1"/>
    <col min="39" max="39" width="25" customWidth="1"/>
    <col min="40" max="40" width="7.7109375" customWidth="1"/>
    <col min="41" max="41" width="23.42578125" customWidth="1"/>
    <col min="42" max="42" width="6.5703125" customWidth="1"/>
    <col min="43" max="43" width="30.28515625" bestFit="1" customWidth="1"/>
    <col min="44" max="44" width="23.42578125" customWidth="1"/>
    <col min="45" max="45" width="6.5703125" customWidth="1"/>
    <col min="46" max="46" width="30.28515625" bestFit="1" customWidth="1"/>
    <col min="47" max="47" width="23.42578125" customWidth="1"/>
    <col min="48" max="48" width="6.5703125" customWidth="1"/>
    <col min="49" max="49" width="14.28515625" customWidth="1"/>
    <col min="50" max="50" width="5.28515625" customWidth="1"/>
    <col min="51" max="51" width="19.85546875" bestFit="1" customWidth="1"/>
    <col min="52" max="52" width="14.28515625" customWidth="1"/>
    <col min="53" max="53" width="5.28515625" customWidth="1"/>
    <col min="54" max="54" width="19.85546875" bestFit="1" customWidth="1"/>
    <col min="55" max="55" width="14.42578125" customWidth="1"/>
    <col min="56" max="56" width="5.140625" customWidth="1"/>
    <col min="57" max="57" width="10.7109375" customWidth="1"/>
    <col min="58" max="58" width="4.85546875" customWidth="1"/>
    <col min="59" max="59" width="15.85546875" bestFit="1" customWidth="1"/>
    <col min="60" max="60" width="10.7109375" customWidth="1"/>
    <col min="61" max="61" width="4.85546875" customWidth="1"/>
    <col min="62" max="62" width="15.85546875" bestFit="1" customWidth="1"/>
    <col min="63" max="63" width="11" customWidth="1"/>
    <col min="64" max="64" width="5.140625" customWidth="1"/>
    <col min="65" max="65" width="12.28515625" customWidth="1"/>
    <col min="66" max="66" width="3.42578125" customWidth="1"/>
    <col min="67" max="67" width="16" bestFit="1" customWidth="1"/>
    <col min="68" max="68" width="12.28515625" customWidth="1"/>
    <col min="69" max="69" width="3.42578125" customWidth="1"/>
    <col min="70" max="70" width="16" bestFit="1" customWidth="1"/>
    <col min="71" max="71" width="12.5703125" customWidth="1"/>
    <col min="72" max="72" width="3.5703125" customWidth="1"/>
  </cols>
  <sheetData>
    <row r="1" spans="1:72" ht="15" customHeight="1">
      <c r="A1" s="1" t="s">
        <v>781</v>
      </c>
      <c r="B1" s="7" t="s">
        <v>76</v>
      </c>
      <c r="C1" s="7"/>
      <c r="D1" s="7" t="s">
        <v>1</v>
      </c>
      <c r="E1" s="7"/>
      <c r="F1" s="7"/>
      <c r="G1" s="7"/>
      <c r="H1" s="7"/>
      <c r="I1" s="7" t="s">
        <v>76</v>
      </c>
      <c r="J1" s="7"/>
      <c r="K1" s="7"/>
      <c r="L1" s="7" t="s">
        <v>1</v>
      </c>
      <c r="M1" s="7"/>
      <c r="N1" s="7"/>
      <c r="O1" s="7" t="s">
        <v>782</v>
      </c>
      <c r="P1" s="7"/>
      <c r="Q1" s="7" t="s">
        <v>76</v>
      </c>
      <c r="R1" s="7"/>
      <c r="S1" s="7"/>
      <c r="T1" s="7" t="s">
        <v>1</v>
      </c>
      <c r="U1" s="7"/>
      <c r="V1" s="7"/>
      <c r="W1" s="7" t="s">
        <v>782</v>
      </c>
      <c r="X1" s="7"/>
      <c r="Y1" s="7" t="s">
        <v>76</v>
      </c>
      <c r="Z1" s="7"/>
      <c r="AA1" s="7"/>
      <c r="AB1" s="7" t="s">
        <v>1</v>
      </c>
      <c r="AC1" s="7"/>
      <c r="AD1" s="7"/>
      <c r="AE1" s="7" t="s">
        <v>782</v>
      </c>
      <c r="AF1" s="7"/>
      <c r="AG1" s="7" t="s">
        <v>76</v>
      </c>
      <c r="AH1" s="7"/>
      <c r="AI1" s="7"/>
      <c r="AJ1" s="7" t="s">
        <v>1</v>
      </c>
      <c r="AK1" s="7"/>
      <c r="AL1" s="7"/>
      <c r="AM1" s="7" t="s">
        <v>782</v>
      </c>
      <c r="AN1" s="7"/>
      <c r="AO1" s="7" t="s">
        <v>76</v>
      </c>
      <c r="AP1" s="7"/>
      <c r="AQ1" s="7"/>
      <c r="AR1" s="7" t="s">
        <v>1</v>
      </c>
      <c r="AS1" s="7"/>
      <c r="AT1" s="7"/>
      <c r="AU1" s="7" t="s">
        <v>782</v>
      </c>
      <c r="AV1" s="7"/>
      <c r="AW1" s="7" t="s">
        <v>76</v>
      </c>
      <c r="AX1" s="7"/>
      <c r="AY1" s="7"/>
      <c r="AZ1" s="7" t="s">
        <v>1</v>
      </c>
      <c r="BA1" s="7"/>
      <c r="BB1" s="7"/>
      <c r="BC1" s="7" t="s">
        <v>782</v>
      </c>
      <c r="BD1" s="7"/>
      <c r="BE1" s="7" t="s">
        <v>76</v>
      </c>
      <c r="BF1" s="7"/>
      <c r="BG1" s="7"/>
      <c r="BH1" s="7" t="s">
        <v>1</v>
      </c>
      <c r="BI1" s="7"/>
      <c r="BJ1" s="7"/>
      <c r="BK1" s="7" t="s">
        <v>782</v>
      </c>
      <c r="BL1" s="7"/>
      <c r="BM1" s="7" t="s">
        <v>76</v>
      </c>
      <c r="BN1" s="7"/>
      <c r="BO1" s="7"/>
      <c r="BP1" s="7" t="s">
        <v>1</v>
      </c>
      <c r="BQ1" s="7"/>
      <c r="BR1" s="7"/>
      <c r="BS1" s="7" t="s">
        <v>782</v>
      </c>
      <c r="BT1" s="7"/>
    </row>
    <row r="2" spans="1:72" ht="30">
      <c r="A2" s="1" t="s">
        <v>25</v>
      </c>
      <c r="B2" s="7" t="s">
        <v>2</v>
      </c>
      <c r="C2" s="7" t="s">
        <v>77</v>
      </c>
      <c r="D2" s="7" t="s">
        <v>2</v>
      </c>
      <c r="E2" s="7"/>
      <c r="F2" s="7" t="s">
        <v>77</v>
      </c>
      <c r="G2" s="7" t="s">
        <v>26</v>
      </c>
      <c r="H2" s="7"/>
      <c r="I2" s="7" t="s">
        <v>2</v>
      </c>
      <c r="J2" s="7"/>
      <c r="K2" s="1" t="s">
        <v>784</v>
      </c>
      <c r="L2" s="7" t="s">
        <v>2</v>
      </c>
      <c r="M2" s="7"/>
      <c r="N2" s="1" t="s">
        <v>77</v>
      </c>
      <c r="O2" s="7" t="s">
        <v>26</v>
      </c>
      <c r="P2" s="7"/>
      <c r="Q2" s="7" t="s">
        <v>2</v>
      </c>
      <c r="R2" s="7"/>
      <c r="S2" s="1" t="s">
        <v>784</v>
      </c>
      <c r="T2" s="7" t="s">
        <v>2</v>
      </c>
      <c r="U2" s="7"/>
      <c r="V2" s="1" t="s">
        <v>77</v>
      </c>
      <c r="W2" s="7" t="s">
        <v>26</v>
      </c>
      <c r="X2" s="7"/>
      <c r="Y2" s="7" t="s">
        <v>2</v>
      </c>
      <c r="Z2" s="7"/>
      <c r="AA2" s="1" t="s">
        <v>784</v>
      </c>
      <c r="AB2" s="7" t="s">
        <v>2</v>
      </c>
      <c r="AC2" s="7"/>
      <c r="AD2" s="1" t="s">
        <v>77</v>
      </c>
      <c r="AE2" s="7" t="s">
        <v>26</v>
      </c>
      <c r="AF2" s="7"/>
      <c r="AG2" s="7" t="s">
        <v>2</v>
      </c>
      <c r="AH2" s="7"/>
      <c r="AI2" s="1" t="s">
        <v>784</v>
      </c>
      <c r="AJ2" s="7" t="s">
        <v>2</v>
      </c>
      <c r="AK2" s="7"/>
      <c r="AL2" s="1" t="s">
        <v>77</v>
      </c>
      <c r="AM2" s="7" t="s">
        <v>26</v>
      </c>
      <c r="AN2" s="7"/>
      <c r="AO2" s="7" t="s">
        <v>2</v>
      </c>
      <c r="AP2" s="7"/>
      <c r="AQ2" s="1" t="s">
        <v>784</v>
      </c>
      <c r="AR2" s="7" t="s">
        <v>2</v>
      </c>
      <c r="AS2" s="7"/>
      <c r="AT2" s="1" t="s">
        <v>77</v>
      </c>
      <c r="AU2" s="7" t="s">
        <v>26</v>
      </c>
      <c r="AV2" s="7"/>
      <c r="AW2" s="7" t="s">
        <v>2</v>
      </c>
      <c r="AX2" s="7"/>
      <c r="AY2" s="1" t="s">
        <v>784</v>
      </c>
      <c r="AZ2" s="7" t="s">
        <v>2</v>
      </c>
      <c r="BA2" s="7"/>
      <c r="BB2" s="1" t="s">
        <v>77</v>
      </c>
      <c r="BC2" s="7" t="s">
        <v>26</v>
      </c>
      <c r="BD2" s="7"/>
      <c r="BE2" s="7" t="s">
        <v>2</v>
      </c>
      <c r="BF2" s="7"/>
      <c r="BG2" s="1" t="s">
        <v>784</v>
      </c>
      <c r="BH2" s="7" t="s">
        <v>2</v>
      </c>
      <c r="BI2" s="7"/>
      <c r="BJ2" s="1" t="s">
        <v>77</v>
      </c>
      <c r="BK2" s="7" t="s">
        <v>26</v>
      </c>
      <c r="BL2" s="7"/>
      <c r="BM2" s="7" t="s">
        <v>2</v>
      </c>
      <c r="BN2" s="7"/>
      <c r="BO2" s="1" t="s">
        <v>784</v>
      </c>
      <c r="BP2" s="7" t="s">
        <v>2</v>
      </c>
      <c r="BQ2" s="7"/>
      <c r="BR2" s="1" t="s">
        <v>77</v>
      </c>
      <c r="BS2" s="7" t="s">
        <v>26</v>
      </c>
      <c r="BT2" s="7"/>
    </row>
    <row r="3" spans="1:72" ht="30" customHeight="1">
      <c r="A3" s="1"/>
      <c r="B3" s="7"/>
      <c r="C3" s="7"/>
      <c r="D3" s="7"/>
      <c r="E3" s="7"/>
      <c r="F3" s="7"/>
      <c r="G3" s="7"/>
      <c r="H3" s="7"/>
      <c r="I3" s="7" t="s">
        <v>783</v>
      </c>
      <c r="J3" s="7"/>
      <c r="K3" s="1" t="s">
        <v>783</v>
      </c>
      <c r="L3" s="7" t="s">
        <v>783</v>
      </c>
      <c r="M3" s="7"/>
      <c r="N3" s="1" t="s">
        <v>783</v>
      </c>
      <c r="O3" s="7" t="s">
        <v>783</v>
      </c>
      <c r="P3" s="7"/>
      <c r="Q3" s="7" t="s">
        <v>785</v>
      </c>
      <c r="R3" s="7"/>
      <c r="S3" s="1" t="s">
        <v>785</v>
      </c>
      <c r="T3" s="7" t="s">
        <v>785</v>
      </c>
      <c r="U3" s="7"/>
      <c r="V3" s="1" t="s">
        <v>785</v>
      </c>
      <c r="W3" s="7" t="s">
        <v>785</v>
      </c>
      <c r="X3" s="7"/>
      <c r="Y3" s="7" t="s">
        <v>786</v>
      </c>
      <c r="Z3" s="7"/>
      <c r="AA3" s="1" t="s">
        <v>786</v>
      </c>
      <c r="AB3" s="7" t="s">
        <v>786</v>
      </c>
      <c r="AC3" s="7"/>
      <c r="AD3" s="1" t="s">
        <v>786</v>
      </c>
      <c r="AE3" s="7" t="s">
        <v>786</v>
      </c>
      <c r="AF3" s="7"/>
      <c r="AG3" s="7" t="s">
        <v>787</v>
      </c>
      <c r="AH3" s="7"/>
      <c r="AI3" s="1" t="s">
        <v>787</v>
      </c>
      <c r="AJ3" s="7" t="s">
        <v>787</v>
      </c>
      <c r="AK3" s="7"/>
      <c r="AL3" s="1" t="s">
        <v>787</v>
      </c>
      <c r="AM3" s="7" t="s">
        <v>787</v>
      </c>
      <c r="AN3" s="7"/>
      <c r="AO3" s="7" t="s">
        <v>788</v>
      </c>
      <c r="AP3" s="7"/>
      <c r="AQ3" s="1" t="s">
        <v>788</v>
      </c>
      <c r="AR3" s="7" t="s">
        <v>788</v>
      </c>
      <c r="AS3" s="7"/>
      <c r="AT3" s="1" t="s">
        <v>788</v>
      </c>
      <c r="AU3" s="7" t="s">
        <v>788</v>
      </c>
      <c r="AV3" s="7"/>
      <c r="AW3" s="7" t="s">
        <v>789</v>
      </c>
      <c r="AX3" s="7"/>
      <c r="AY3" s="1" t="s">
        <v>789</v>
      </c>
      <c r="AZ3" s="7" t="s">
        <v>789</v>
      </c>
      <c r="BA3" s="7"/>
      <c r="BB3" s="1" t="s">
        <v>789</v>
      </c>
      <c r="BC3" s="7" t="s">
        <v>789</v>
      </c>
      <c r="BD3" s="7"/>
      <c r="BE3" s="7" t="s">
        <v>790</v>
      </c>
      <c r="BF3" s="7"/>
      <c r="BG3" s="1" t="s">
        <v>790</v>
      </c>
      <c r="BH3" s="7" t="s">
        <v>790</v>
      </c>
      <c r="BI3" s="7"/>
      <c r="BJ3" s="1" t="s">
        <v>790</v>
      </c>
      <c r="BK3" s="7" t="s">
        <v>790</v>
      </c>
      <c r="BL3" s="7"/>
      <c r="BM3" s="7" t="s">
        <v>791</v>
      </c>
      <c r="BN3" s="7"/>
      <c r="BO3" s="1" t="s">
        <v>791</v>
      </c>
      <c r="BP3" s="7" t="s">
        <v>791</v>
      </c>
      <c r="BQ3" s="7"/>
      <c r="BR3" s="1" t="s">
        <v>791</v>
      </c>
      <c r="BS3" s="7" t="s">
        <v>791</v>
      </c>
      <c r="BT3" s="7"/>
    </row>
    <row r="4" spans="1:72">
      <c r="A4" s="3" t="s">
        <v>792</v>
      </c>
      <c r="B4" s="4" t="s">
        <v>5</v>
      </c>
      <c r="C4" s="4" t="s">
        <v>5</v>
      </c>
      <c r="D4" s="4" t="s">
        <v>5</v>
      </c>
      <c r="E4" s="4"/>
      <c r="F4" s="4" t="s">
        <v>5</v>
      </c>
      <c r="G4" s="4" t="s">
        <v>5</v>
      </c>
      <c r="H4" s="4"/>
      <c r="I4" s="4" t="s">
        <v>5</v>
      </c>
      <c r="J4" s="4"/>
      <c r="K4" s="4" t="s">
        <v>5</v>
      </c>
      <c r="L4" s="4" t="s">
        <v>5</v>
      </c>
      <c r="M4" s="4"/>
      <c r="N4" s="4" t="s">
        <v>5</v>
      </c>
      <c r="O4" s="4" t="s">
        <v>5</v>
      </c>
      <c r="P4" s="4"/>
      <c r="Q4" s="4" t="s">
        <v>5</v>
      </c>
      <c r="R4" s="4"/>
      <c r="S4" s="4" t="s">
        <v>5</v>
      </c>
      <c r="T4" s="4" t="s">
        <v>5</v>
      </c>
      <c r="U4" s="4"/>
      <c r="V4" s="4" t="s">
        <v>5</v>
      </c>
      <c r="W4" s="4" t="s">
        <v>5</v>
      </c>
      <c r="X4" s="4"/>
      <c r="Y4" s="4" t="s">
        <v>5</v>
      </c>
      <c r="Z4" s="4"/>
      <c r="AA4" s="4" t="s">
        <v>5</v>
      </c>
      <c r="AB4" s="4" t="s">
        <v>5</v>
      </c>
      <c r="AC4" s="4"/>
      <c r="AD4" s="4" t="s">
        <v>5</v>
      </c>
      <c r="AE4" s="4" t="s">
        <v>5</v>
      </c>
      <c r="AF4" s="4"/>
      <c r="AG4" s="4" t="s">
        <v>5</v>
      </c>
      <c r="AH4" s="4"/>
      <c r="AI4" s="4" t="s">
        <v>5</v>
      </c>
      <c r="AJ4" s="4" t="s">
        <v>5</v>
      </c>
      <c r="AK4" s="4"/>
      <c r="AL4" s="4" t="s">
        <v>5</v>
      </c>
      <c r="AM4" s="4" t="s">
        <v>5</v>
      </c>
      <c r="AN4" s="4"/>
      <c r="AO4" s="4" t="s">
        <v>5</v>
      </c>
      <c r="AP4" s="4"/>
      <c r="AQ4" s="4" t="s">
        <v>5</v>
      </c>
      <c r="AR4" s="4" t="s">
        <v>5</v>
      </c>
      <c r="AS4" s="4"/>
      <c r="AT4" s="4" t="s">
        <v>5</v>
      </c>
      <c r="AU4" s="4" t="s">
        <v>5</v>
      </c>
      <c r="AV4" s="4"/>
      <c r="AW4" s="4" t="s">
        <v>5</v>
      </c>
      <c r="AX4" s="4"/>
      <c r="AY4" s="4" t="s">
        <v>5</v>
      </c>
      <c r="AZ4" s="4" t="s">
        <v>5</v>
      </c>
      <c r="BA4" s="4"/>
      <c r="BB4" s="4" t="s">
        <v>5</v>
      </c>
      <c r="BC4" s="4" t="s">
        <v>5</v>
      </c>
      <c r="BD4" s="4"/>
      <c r="BE4" s="4" t="s">
        <v>5</v>
      </c>
      <c r="BF4" s="4"/>
      <c r="BG4" s="4" t="s">
        <v>5</v>
      </c>
      <c r="BH4" s="4" t="s">
        <v>5</v>
      </c>
      <c r="BI4" s="4"/>
      <c r="BJ4" s="4" t="s">
        <v>5</v>
      </c>
      <c r="BK4" s="4" t="s">
        <v>5</v>
      </c>
      <c r="BL4" s="4"/>
      <c r="BM4" s="4" t="s">
        <v>5</v>
      </c>
      <c r="BN4" s="4"/>
      <c r="BO4" s="4" t="s">
        <v>5</v>
      </c>
      <c r="BP4" s="4" t="s">
        <v>5</v>
      </c>
      <c r="BQ4" s="4"/>
      <c r="BR4" s="4" t="s">
        <v>5</v>
      </c>
      <c r="BS4" s="4" t="s">
        <v>5</v>
      </c>
      <c r="BT4" s="4"/>
    </row>
    <row r="5" spans="1:72" ht="17.25">
      <c r="A5" s="2" t="s">
        <v>793</v>
      </c>
      <c r="B5" s="4" t="s">
        <v>5</v>
      </c>
      <c r="C5" s="4" t="s">
        <v>5</v>
      </c>
      <c r="D5" s="8">
        <v>11590</v>
      </c>
      <c r="E5" s="9" t="s">
        <v>29</v>
      </c>
      <c r="F5" s="4" t="s">
        <v>5</v>
      </c>
      <c r="G5" s="4" t="s">
        <v>5</v>
      </c>
      <c r="H5" s="4"/>
      <c r="I5" s="8">
        <v>407</v>
      </c>
      <c r="J5" s="4"/>
      <c r="K5" s="8">
        <v>1185</v>
      </c>
      <c r="L5" s="8">
        <v>487</v>
      </c>
      <c r="M5" s="4"/>
      <c r="N5" s="8">
        <v>1185</v>
      </c>
      <c r="O5" s="8">
        <v>1185</v>
      </c>
      <c r="P5" s="4"/>
      <c r="Q5" s="8">
        <v>5482</v>
      </c>
      <c r="R5" s="4"/>
      <c r="S5" s="8">
        <v>7251</v>
      </c>
      <c r="T5" s="8">
        <v>5037</v>
      </c>
      <c r="U5" s="4"/>
      <c r="V5" s="8">
        <v>7251</v>
      </c>
      <c r="W5" s="8">
        <v>7251</v>
      </c>
      <c r="X5" s="4"/>
      <c r="Y5" s="8">
        <v>2847</v>
      </c>
      <c r="Z5" s="4"/>
      <c r="AA5" s="8">
        <v>2961</v>
      </c>
      <c r="AB5" s="8">
        <v>2981</v>
      </c>
      <c r="AC5" s="4"/>
      <c r="AD5" s="8">
        <v>2961</v>
      </c>
      <c r="AE5" s="8">
        <v>2961</v>
      </c>
      <c r="AF5" s="4"/>
      <c r="AG5" s="8">
        <v>701</v>
      </c>
      <c r="AH5" s="4"/>
      <c r="AI5" s="8">
        <v>423</v>
      </c>
      <c r="AJ5" s="8">
        <v>713</v>
      </c>
      <c r="AK5" s="4"/>
      <c r="AL5" s="8">
        <v>423</v>
      </c>
      <c r="AM5" s="8">
        <v>423</v>
      </c>
      <c r="AN5" s="4"/>
      <c r="AO5" s="8">
        <v>1900</v>
      </c>
      <c r="AP5" s="4"/>
      <c r="AQ5" s="8">
        <v>4471</v>
      </c>
      <c r="AR5" s="8">
        <v>2146</v>
      </c>
      <c r="AS5" s="4"/>
      <c r="AT5" s="8">
        <v>4471</v>
      </c>
      <c r="AU5" s="8">
        <v>4471</v>
      </c>
      <c r="AV5" s="4"/>
      <c r="AW5" s="8">
        <v>170</v>
      </c>
      <c r="AX5" s="4"/>
      <c r="AY5" s="8">
        <v>188</v>
      </c>
      <c r="AZ5" s="8">
        <v>188</v>
      </c>
      <c r="BA5" s="4"/>
      <c r="BB5" s="8">
        <v>188</v>
      </c>
      <c r="BC5" s="8">
        <v>188</v>
      </c>
      <c r="BD5" s="4"/>
      <c r="BE5" s="8">
        <v>9</v>
      </c>
      <c r="BF5" s="4"/>
      <c r="BG5" s="8">
        <v>70</v>
      </c>
      <c r="BH5" s="8">
        <v>38</v>
      </c>
      <c r="BI5" s="4"/>
      <c r="BJ5" s="8">
        <v>70</v>
      </c>
      <c r="BK5" s="8">
        <v>70</v>
      </c>
      <c r="BL5" s="4"/>
      <c r="BM5" s="8">
        <v>11516</v>
      </c>
      <c r="BN5" s="4"/>
      <c r="BO5" s="8">
        <v>16549</v>
      </c>
      <c r="BP5" s="8">
        <v>11590</v>
      </c>
      <c r="BQ5" s="4"/>
      <c r="BR5" s="8">
        <v>16549</v>
      </c>
      <c r="BS5" s="8">
        <v>16549</v>
      </c>
      <c r="BT5" s="4"/>
    </row>
    <row r="6" spans="1:72">
      <c r="A6" s="2" t="s">
        <v>87</v>
      </c>
      <c r="B6" s="4">
        <v>0</v>
      </c>
      <c r="C6" s="4">
        <v>0</v>
      </c>
      <c r="D6" s="4">
        <v>0</v>
      </c>
      <c r="E6" s="4"/>
      <c r="F6" s="4">
        <v>35</v>
      </c>
      <c r="G6" s="4" t="s">
        <v>5</v>
      </c>
      <c r="H6" s="4"/>
      <c r="I6" s="4">
        <v>-92</v>
      </c>
      <c r="J6" s="4"/>
      <c r="K6" s="4">
        <v>-395</v>
      </c>
      <c r="L6" s="4">
        <v>-188</v>
      </c>
      <c r="M6" s="4"/>
      <c r="N6" s="4">
        <v>-407</v>
      </c>
      <c r="O6" s="4">
        <v>-801</v>
      </c>
      <c r="P6" s="4"/>
      <c r="Q6" s="4">
        <v>107</v>
      </c>
      <c r="R6" s="4"/>
      <c r="S6" s="4">
        <v>62</v>
      </c>
      <c r="T6" s="4">
        <v>663</v>
      </c>
      <c r="U6" s="4"/>
      <c r="V6" s="6">
        <v>1003</v>
      </c>
      <c r="W6" s="4">
        <v>958</v>
      </c>
      <c r="X6" s="4"/>
      <c r="Y6" s="4">
        <v>-326</v>
      </c>
      <c r="Z6" s="4"/>
      <c r="AA6" s="4">
        <v>271</v>
      </c>
      <c r="AB6" s="4">
        <v>-412</v>
      </c>
      <c r="AC6" s="4"/>
      <c r="AD6" s="4">
        <v>19</v>
      </c>
      <c r="AE6" s="4">
        <v>701</v>
      </c>
      <c r="AF6" s="4"/>
      <c r="AG6" s="4">
        <v>90</v>
      </c>
      <c r="AH6" s="4"/>
      <c r="AI6" s="4">
        <v>125</v>
      </c>
      <c r="AJ6" s="4">
        <v>78</v>
      </c>
      <c r="AK6" s="4"/>
      <c r="AL6" s="4">
        <v>164</v>
      </c>
      <c r="AM6" s="4">
        <v>428</v>
      </c>
      <c r="AN6" s="4"/>
      <c r="AO6" s="4">
        <v>171</v>
      </c>
      <c r="AP6" s="4"/>
      <c r="AQ6" s="4">
        <v>-133</v>
      </c>
      <c r="AR6" s="4">
        <v>-150</v>
      </c>
      <c r="AS6" s="4"/>
      <c r="AT6" s="4">
        <v>-835</v>
      </c>
      <c r="AU6" s="6">
        <v>-1332</v>
      </c>
      <c r="AV6" s="4"/>
      <c r="AW6" s="4">
        <v>44</v>
      </c>
      <c r="AX6" s="4"/>
      <c r="AY6" s="4">
        <v>39</v>
      </c>
      <c r="AZ6" s="4">
        <v>53</v>
      </c>
      <c r="BA6" s="4"/>
      <c r="BB6" s="4">
        <v>69</v>
      </c>
      <c r="BC6" s="4">
        <v>117</v>
      </c>
      <c r="BD6" s="4"/>
      <c r="BE6" s="4">
        <v>6</v>
      </c>
      <c r="BF6" s="4"/>
      <c r="BG6" s="4">
        <v>31</v>
      </c>
      <c r="BH6" s="4">
        <v>-44</v>
      </c>
      <c r="BI6" s="4"/>
      <c r="BJ6" s="4">
        <v>22</v>
      </c>
      <c r="BK6" s="4">
        <v>-36</v>
      </c>
      <c r="BL6" s="4"/>
      <c r="BM6" s="4">
        <v>0</v>
      </c>
      <c r="BN6" s="4"/>
      <c r="BO6" s="4">
        <v>0</v>
      </c>
      <c r="BP6" s="4">
        <v>0</v>
      </c>
      <c r="BQ6" s="4"/>
      <c r="BR6" s="4">
        <v>35</v>
      </c>
      <c r="BS6" s="4">
        <v>35</v>
      </c>
      <c r="BT6" s="4"/>
    </row>
    <row r="7" spans="1:72">
      <c r="A7" s="2" t="s">
        <v>318</v>
      </c>
      <c r="B7" s="4" t="s">
        <v>5</v>
      </c>
      <c r="C7" s="4" t="s">
        <v>5</v>
      </c>
      <c r="D7" s="4" t="s">
        <v>5</v>
      </c>
      <c r="E7" s="4"/>
      <c r="F7" s="4" t="s">
        <v>5</v>
      </c>
      <c r="G7" s="4" t="s">
        <v>5</v>
      </c>
      <c r="H7" s="4"/>
      <c r="I7" s="4">
        <v>-1</v>
      </c>
      <c r="J7" s="4"/>
      <c r="K7" s="4">
        <v>-42</v>
      </c>
      <c r="L7" s="4">
        <v>-24</v>
      </c>
      <c r="M7" s="4"/>
      <c r="N7" s="4">
        <v>-60</v>
      </c>
      <c r="O7" s="4">
        <v>-411</v>
      </c>
      <c r="P7" s="4"/>
      <c r="Q7" s="4">
        <v>-164</v>
      </c>
      <c r="R7" s="4"/>
      <c r="S7" s="6">
        <v>-1198</v>
      </c>
      <c r="T7" s="4">
        <v>-317</v>
      </c>
      <c r="U7" s="4"/>
      <c r="V7" s="6">
        <v>-1858</v>
      </c>
      <c r="W7" s="6">
        <v>-3759</v>
      </c>
      <c r="X7" s="4"/>
      <c r="Y7" s="4">
        <v>-283</v>
      </c>
      <c r="Z7" s="4"/>
      <c r="AA7" s="4">
        <v>-987</v>
      </c>
      <c r="AB7" s="4">
        <v>-490</v>
      </c>
      <c r="AC7" s="4"/>
      <c r="AD7" s="6">
        <v>-1225</v>
      </c>
      <c r="AE7" s="6">
        <v>-2226</v>
      </c>
      <c r="AF7" s="4"/>
      <c r="AG7" s="4">
        <v>-171</v>
      </c>
      <c r="AH7" s="4"/>
      <c r="AI7" s="4">
        <v>-138</v>
      </c>
      <c r="AJ7" s="4">
        <v>-171</v>
      </c>
      <c r="AK7" s="4"/>
      <c r="AL7" s="4">
        <v>-138</v>
      </c>
      <c r="AM7" s="4">
        <v>-138</v>
      </c>
      <c r="AN7" s="4"/>
      <c r="AO7" s="4">
        <v>-173</v>
      </c>
      <c r="AP7" s="4"/>
      <c r="AQ7" s="4">
        <v>-294</v>
      </c>
      <c r="AR7" s="4">
        <v>-240</v>
      </c>
      <c r="AS7" s="4"/>
      <c r="AT7" s="4">
        <v>-904</v>
      </c>
      <c r="AU7" s="6">
        <v>-1553</v>
      </c>
      <c r="AV7" s="4"/>
      <c r="AW7" s="4">
        <v>-47</v>
      </c>
      <c r="AX7" s="4"/>
      <c r="AY7" s="4">
        <v>-73</v>
      </c>
      <c r="AZ7" s="4">
        <v>-89</v>
      </c>
      <c r="BA7" s="4"/>
      <c r="BB7" s="4">
        <v>-164</v>
      </c>
      <c r="BC7" s="4">
        <v>-271</v>
      </c>
      <c r="BD7" s="4"/>
      <c r="BE7" s="4">
        <v>0</v>
      </c>
      <c r="BF7" s="4"/>
      <c r="BG7" s="4">
        <v>0</v>
      </c>
      <c r="BH7" s="4">
        <v>0</v>
      </c>
      <c r="BI7" s="4"/>
      <c r="BJ7" s="4">
        <v>0</v>
      </c>
      <c r="BK7" s="4">
        <v>0</v>
      </c>
      <c r="BL7" s="4"/>
      <c r="BM7" s="4">
        <v>-839</v>
      </c>
      <c r="BN7" s="4"/>
      <c r="BO7" s="6">
        <v>-2732</v>
      </c>
      <c r="BP7" s="6">
        <v>-1331</v>
      </c>
      <c r="BQ7" s="4"/>
      <c r="BR7" s="6">
        <v>-4349</v>
      </c>
      <c r="BS7" s="6">
        <v>-8358</v>
      </c>
      <c r="BT7" s="4"/>
    </row>
    <row r="8" spans="1:72">
      <c r="A8" s="2" t="s">
        <v>326</v>
      </c>
      <c r="B8" s="4" t="s">
        <v>5</v>
      </c>
      <c r="C8" s="4" t="s">
        <v>5</v>
      </c>
      <c r="D8" s="4" t="s">
        <v>5</v>
      </c>
      <c r="E8" s="4"/>
      <c r="F8" s="4" t="s">
        <v>5</v>
      </c>
      <c r="G8" s="4" t="s">
        <v>5</v>
      </c>
      <c r="H8" s="4"/>
      <c r="I8" s="4">
        <v>75</v>
      </c>
      <c r="J8" s="4"/>
      <c r="K8" s="4">
        <v>228</v>
      </c>
      <c r="L8" s="4">
        <v>114</v>
      </c>
      <c r="M8" s="4"/>
      <c r="N8" s="4">
        <v>251</v>
      </c>
      <c r="O8" s="4">
        <v>514</v>
      </c>
      <c r="P8" s="4"/>
      <c r="Q8" s="4">
        <v>142</v>
      </c>
      <c r="R8" s="4"/>
      <c r="S8" s="4">
        <v>91</v>
      </c>
      <c r="T8" s="4">
        <v>184</v>
      </c>
      <c r="U8" s="4"/>
      <c r="V8" s="4">
        <v>178</v>
      </c>
      <c r="W8" s="4">
        <v>587</v>
      </c>
      <c r="X8" s="4"/>
      <c r="Y8" s="4">
        <v>3</v>
      </c>
      <c r="Z8" s="4"/>
      <c r="AA8" s="6">
        <v>1007</v>
      </c>
      <c r="AB8" s="4">
        <v>162</v>
      </c>
      <c r="AC8" s="4"/>
      <c r="AD8" s="6">
        <v>1008</v>
      </c>
      <c r="AE8" s="6">
        <v>1545</v>
      </c>
      <c r="AF8" s="4"/>
      <c r="AG8" s="4">
        <v>0</v>
      </c>
      <c r="AH8" s="4"/>
      <c r="AI8" s="4">
        <v>0</v>
      </c>
      <c r="AJ8" s="4">
        <v>0</v>
      </c>
      <c r="AK8" s="4"/>
      <c r="AL8" s="4">
        <v>0</v>
      </c>
      <c r="AM8" s="4">
        <v>0</v>
      </c>
      <c r="AN8" s="4"/>
      <c r="AO8" s="4">
        <v>47</v>
      </c>
      <c r="AP8" s="4"/>
      <c r="AQ8" s="4">
        <v>158</v>
      </c>
      <c r="AR8" s="4">
        <v>189</v>
      </c>
      <c r="AS8" s="4"/>
      <c r="AT8" s="4">
        <v>281</v>
      </c>
      <c r="AU8" s="4">
        <v>560</v>
      </c>
      <c r="AV8" s="4"/>
      <c r="AW8" s="4">
        <v>2</v>
      </c>
      <c r="AX8" s="4"/>
      <c r="AY8" s="4">
        <v>39</v>
      </c>
      <c r="AZ8" s="4">
        <v>17</v>
      </c>
      <c r="BA8" s="4"/>
      <c r="BB8" s="4">
        <v>85</v>
      </c>
      <c r="BC8" s="4">
        <v>154</v>
      </c>
      <c r="BD8" s="4"/>
      <c r="BE8" s="4">
        <v>0</v>
      </c>
      <c r="BF8" s="4"/>
      <c r="BG8" s="4">
        <v>0</v>
      </c>
      <c r="BH8" s="4">
        <v>21</v>
      </c>
      <c r="BI8" s="4"/>
      <c r="BJ8" s="4">
        <v>0</v>
      </c>
      <c r="BK8" s="4">
        <v>4</v>
      </c>
      <c r="BL8" s="4"/>
      <c r="BM8" s="4">
        <v>269</v>
      </c>
      <c r="BN8" s="4"/>
      <c r="BO8" s="6">
        <v>1523</v>
      </c>
      <c r="BP8" s="4">
        <v>687</v>
      </c>
      <c r="BQ8" s="4"/>
      <c r="BR8" s="6">
        <v>1803</v>
      </c>
      <c r="BS8" s="6">
        <v>3364</v>
      </c>
      <c r="BT8" s="4"/>
    </row>
    <row r="9" spans="1:72">
      <c r="A9" s="2" t="s">
        <v>794</v>
      </c>
      <c r="B9" s="4" t="s">
        <v>5</v>
      </c>
      <c r="C9" s="4" t="s">
        <v>5</v>
      </c>
      <c r="D9" s="4" t="s">
        <v>5</v>
      </c>
      <c r="E9" s="4"/>
      <c r="F9" s="4" t="s">
        <v>5</v>
      </c>
      <c r="G9" s="4" t="s">
        <v>5</v>
      </c>
      <c r="H9" s="4"/>
      <c r="I9" s="4">
        <v>74</v>
      </c>
      <c r="J9" s="4"/>
      <c r="K9" s="4">
        <v>186</v>
      </c>
      <c r="L9" s="4">
        <v>90</v>
      </c>
      <c r="M9" s="4"/>
      <c r="N9" s="4">
        <v>191</v>
      </c>
      <c r="O9" s="4">
        <v>103</v>
      </c>
      <c r="P9" s="4"/>
      <c r="Q9" s="4">
        <v>-22</v>
      </c>
      <c r="R9" s="4"/>
      <c r="S9" s="6">
        <v>-1107</v>
      </c>
      <c r="T9" s="4">
        <v>-133</v>
      </c>
      <c r="U9" s="4"/>
      <c r="V9" s="6">
        <v>-1680</v>
      </c>
      <c r="W9" s="6">
        <v>-3172</v>
      </c>
      <c r="X9" s="4"/>
      <c r="Y9" s="4">
        <v>-280</v>
      </c>
      <c r="Z9" s="4"/>
      <c r="AA9" s="4">
        <v>20</v>
      </c>
      <c r="AB9" s="4">
        <v>-328</v>
      </c>
      <c r="AC9" s="4"/>
      <c r="AD9" s="4">
        <v>-217</v>
      </c>
      <c r="AE9" s="4">
        <v>-681</v>
      </c>
      <c r="AF9" s="4"/>
      <c r="AG9" s="4">
        <v>-171</v>
      </c>
      <c r="AH9" s="4"/>
      <c r="AI9" s="4">
        <v>-138</v>
      </c>
      <c r="AJ9" s="4">
        <v>-171</v>
      </c>
      <c r="AK9" s="4"/>
      <c r="AL9" s="4">
        <v>-138</v>
      </c>
      <c r="AM9" s="4">
        <v>-138</v>
      </c>
      <c r="AN9" s="4"/>
      <c r="AO9" s="4">
        <v>-126</v>
      </c>
      <c r="AP9" s="4"/>
      <c r="AQ9" s="4">
        <v>-136</v>
      </c>
      <c r="AR9" s="4">
        <v>-51</v>
      </c>
      <c r="AS9" s="4"/>
      <c r="AT9" s="4">
        <v>-623</v>
      </c>
      <c r="AU9" s="4">
        <v>-993</v>
      </c>
      <c r="AV9" s="4"/>
      <c r="AW9" s="4">
        <v>-45</v>
      </c>
      <c r="AX9" s="4"/>
      <c r="AY9" s="4">
        <v>-34</v>
      </c>
      <c r="AZ9" s="4">
        <v>-72</v>
      </c>
      <c r="BA9" s="4"/>
      <c r="BB9" s="4">
        <v>-79</v>
      </c>
      <c r="BC9" s="4">
        <v>-117</v>
      </c>
      <c r="BD9" s="4"/>
      <c r="BE9" s="4">
        <v>0</v>
      </c>
      <c r="BF9" s="4"/>
      <c r="BG9" s="4">
        <v>0</v>
      </c>
      <c r="BH9" s="4">
        <v>21</v>
      </c>
      <c r="BI9" s="4"/>
      <c r="BJ9" s="4">
        <v>0</v>
      </c>
      <c r="BK9" s="4">
        <v>4</v>
      </c>
      <c r="BL9" s="4"/>
      <c r="BM9" s="4">
        <v>-570</v>
      </c>
      <c r="BN9" s="4"/>
      <c r="BO9" s="6">
        <v>-1209</v>
      </c>
      <c r="BP9" s="4">
        <v>-644</v>
      </c>
      <c r="BQ9" s="4"/>
      <c r="BR9" s="6">
        <v>-2546</v>
      </c>
      <c r="BS9" s="6">
        <v>-4994</v>
      </c>
      <c r="BT9" s="4"/>
    </row>
    <row r="10" spans="1:72">
      <c r="A10" s="2" t="s">
        <v>795</v>
      </c>
      <c r="B10" s="6">
        <v>10946</v>
      </c>
      <c r="C10" s="4" t="s">
        <v>5</v>
      </c>
      <c r="D10" s="6">
        <v>10946</v>
      </c>
      <c r="E10" s="4"/>
      <c r="F10" s="4" t="s">
        <v>5</v>
      </c>
      <c r="G10" s="4" t="s">
        <v>5</v>
      </c>
      <c r="H10" s="4"/>
      <c r="I10" s="4">
        <v>389</v>
      </c>
      <c r="J10" s="4"/>
      <c r="K10" s="6">
        <v>1178</v>
      </c>
      <c r="L10" s="4">
        <v>389</v>
      </c>
      <c r="M10" s="4"/>
      <c r="N10" s="4">
        <v>969</v>
      </c>
      <c r="O10" s="4">
        <v>487</v>
      </c>
      <c r="P10" s="4"/>
      <c r="Q10" s="6">
        <v>5567</v>
      </c>
      <c r="R10" s="4"/>
      <c r="S10" s="6">
        <v>7619</v>
      </c>
      <c r="T10" s="6">
        <v>5567</v>
      </c>
      <c r="U10" s="4"/>
      <c r="V10" s="6">
        <v>6574</v>
      </c>
      <c r="W10" s="6">
        <v>5037</v>
      </c>
      <c r="X10" s="4"/>
      <c r="Y10" s="6">
        <v>2241</v>
      </c>
      <c r="Z10" s="4"/>
      <c r="AA10" s="6">
        <v>2472</v>
      </c>
      <c r="AB10" s="6">
        <v>2241</v>
      </c>
      <c r="AC10" s="4"/>
      <c r="AD10" s="6">
        <v>2763</v>
      </c>
      <c r="AE10" s="6">
        <v>2981</v>
      </c>
      <c r="AF10" s="4"/>
      <c r="AG10" s="4">
        <v>620</v>
      </c>
      <c r="AH10" s="4"/>
      <c r="AI10" s="4">
        <v>462</v>
      </c>
      <c r="AJ10" s="4">
        <v>620</v>
      </c>
      <c r="AK10" s="4"/>
      <c r="AL10" s="4">
        <v>449</v>
      </c>
      <c r="AM10" s="4">
        <v>713</v>
      </c>
      <c r="AN10" s="4"/>
      <c r="AO10" s="6">
        <v>1945</v>
      </c>
      <c r="AP10" s="4"/>
      <c r="AQ10" s="6">
        <v>3282</v>
      </c>
      <c r="AR10" s="6">
        <v>1945</v>
      </c>
      <c r="AS10" s="4"/>
      <c r="AT10" s="6">
        <v>3013</v>
      </c>
      <c r="AU10" s="6">
        <v>2146</v>
      </c>
      <c r="AV10" s="4"/>
      <c r="AW10" s="4">
        <v>169</v>
      </c>
      <c r="AX10" s="4"/>
      <c r="AY10" s="4">
        <v>173</v>
      </c>
      <c r="AZ10" s="4">
        <v>169</v>
      </c>
      <c r="BA10" s="4"/>
      <c r="BB10" s="4">
        <v>178</v>
      </c>
      <c r="BC10" s="4">
        <v>188</v>
      </c>
      <c r="BD10" s="4"/>
      <c r="BE10" s="4">
        <v>15</v>
      </c>
      <c r="BF10" s="4"/>
      <c r="BG10" s="4">
        <v>61</v>
      </c>
      <c r="BH10" s="4">
        <v>15</v>
      </c>
      <c r="BI10" s="4"/>
      <c r="BJ10" s="4">
        <v>92</v>
      </c>
      <c r="BK10" s="4">
        <v>38</v>
      </c>
      <c r="BL10" s="4"/>
      <c r="BM10" s="6">
        <v>10946</v>
      </c>
      <c r="BN10" s="4"/>
      <c r="BO10" s="6">
        <v>15247</v>
      </c>
      <c r="BP10" s="6">
        <v>10946</v>
      </c>
      <c r="BQ10" s="4"/>
      <c r="BR10" s="6">
        <v>14038</v>
      </c>
      <c r="BS10" s="6">
        <v>11590</v>
      </c>
      <c r="BT10" s="4"/>
    </row>
    <row r="11" spans="1:72" ht="30">
      <c r="A11" s="2" t="s">
        <v>796</v>
      </c>
      <c r="B11" s="4" t="s">
        <v>5</v>
      </c>
      <c r="C11" s="4" t="s">
        <v>5</v>
      </c>
      <c r="D11" s="4" t="s">
        <v>5</v>
      </c>
      <c r="E11" s="4"/>
      <c r="F11" s="4" t="s">
        <v>5</v>
      </c>
      <c r="G11" s="4" t="s">
        <v>5</v>
      </c>
      <c r="H11" s="4"/>
      <c r="I11" s="4">
        <v>116</v>
      </c>
      <c r="J11" s="4"/>
      <c r="K11" s="4" t="s">
        <v>5</v>
      </c>
      <c r="L11" s="4">
        <v>116</v>
      </c>
      <c r="M11" s="4"/>
      <c r="N11" s="4">
        <v>338</v>
      </c>
      <c r="O11" s="4">
        <v>80</v>
      </c>
      <c r="P11" s="4"/>
      <c r="Q11" s="6">
        <v>1078</v>
      </c>
      <c r="R11" s="4"/>
      <c r="S11" s="4" t="s">
        <v>5</v>
      </c>
      <c r="T11" s="6">
        <v>1078</v>
      </c>
      <c r="U11" s="4"/>
      <c r="V11" s="4">
        <v>348</v>
      </c>
      <c r="W11" s="4">
        <v>264</v>
      </c>
      <c r="X11" s="4"/>
      <c r="Y11" s="4">
        <v>353</v>
      </c>
      <c r="Z11" s="4"/>
      <c r="AA11" s="4" t="s">
        <v>5</v>
      </c>
      <c r="AB11" s="4">
        <v>353</v>
      </c>
      <c r="AC11" s="4"/>
      <c r="AD11" s="4">
        <v>509</v>
      </c>
      <c r="AE11" s="4">
        <v>887</v>
      </c>
      <c r="AF11" s="4"/>
      <c r="AG11" s="4">
        <v>0</v>
      </c>
      <c r="AH11" s="4"/>
      <c r="AI11" s="4" t="s">
        <v>5</v>
      </c>
      <c r="AJ11" s="4">
        <v>0</v>
      </c>
      <c r="AK11" s="4"/>
      <c r="AL11" s="4">
        <v>0</v>
      </c>
      <c r="AM11" s="4">
        <v>137</v>
      </c>
      <c r="AN11" s="4"/>
      <c r="AO11" s="4">
        <v>580</v>
      </c>
      <c r="AP11" s="4"/>
      <c r="AQ11" s="4" t="s">
        <v>5</v>
      </c>
      <c r="AR11" s="4">
        <v>580</v>
      </c>
      <c r="AS11" s="4"/>
      <c r="AT11" s="4">
        <v>253</v>
      </c>
      <c r="AU11" s="4">
        <v>457</v>
      </c>
      <c r="AV11" s="4"/>
      <c r="AW11" s="4">
        <v>0</v>
      </c>
      <c r="AX11" s="4"/>
      <c r="AY11" s="4" t="s">
        <v>5</v>
      </c>
      <c r="AZ11" s="4">
        <v>0</v>
      </c>
      <c r="BA11" s="4"/>
      <c r="BB11" s="4">
        <v>0</v>
      </c>
      <c r="BC11" s="4">
        <v>0</v>
      </c>
      <c r="BD11" s="4"/>
      <c r="BE11" s="4">
        <v>0</v>
      </c>
      <c r="BF11" s="4"/>
      <c r="BG11" s="4" t="s">
        <v>5</v>
      </c>
      <c r="BH11" s="4">
        <v>0</v>
      </c>
      <c r="BI11" s="4"/>
      <c r="BJ11" s="4">
        <v>0</v>
      </c>
      <c r="BK11" s="4">
        <v>0</v>
      </c>
      <c r="BL11" s="4"/>
      <c r="BM11" s="6">
        <v>2127</v>
      </c>
      <c r="BN11" s="4"/>
      <c r="BO11" s="4" t="s">
        <v>5</v>
      </c>
      <c r="BP11" s="6">
        <v>2127</v>
      </c>
      <c r="BQ11" s="4"/>
      <c r="BR11" s="6">
        <v>1448</v>
      </c>
      <c r="BS11" s="6">
        <v>1825</v>
      </c>
      <c r="BT11" s="4"/>
    </row>
    <row r="12" spans="1:72" ht="30">
      <c r="A12" s="2" t="s">
        <v>797</v>
      </c>
      <c r="B12" s="4">
        <v>142</v>
      </c>
      <c r="C12" s="4" t="s">
        <v>5</v>
      </c>
      <c r="D12" s="4">
        <v>142</v>
      </c>
      <c r="E12" s="4"/>
      <c r="F12" s="4" t="s">
        <v>5</v>
      </c>
      <c r="G12" s="4">
        <v>226</v>
      </c>
      <c r="H12" s="4"/>
      <c r="I12" s="4">
        <v>273</v>
      </c>
      <c r="J12" s="9" t="s">
        <v>798</v>
      </c>
      <c r="K12" s="4" t="s">
        <v>5</v>
      </c>
      <c r="L12" s="4">
        <v>273</v>
      </c>
      <c r="M12" s="9" t="s">
        <v>798</v>
      </c>
      <c r="N12" s="4">
        <v>631</v>
      </c>
      <c r="O12" s="4">
        <v>407</v>
      </c>
      <c r="P12" s="9" t="s">
        <v>799</v>
      </c>
      <c r="Q12" s="6">
        <v>4489</v>
      </c>
      <c r="R12" s="9" t="s">
        <v>798</v>
      </c>
      <c r="S12" s="4" t="s">
        <v>5</v>
      </c>
      <c r="T12" s="6">
        <v>4489</v>
      </c>
      <c r="U12" s="9" t="s">
        <v>798</v>
      </c>
      <c r="V12" s="6">
        <v>6226</v>
      </c>
      <c r="W12" s="6">
        <v>4773</v>
      </c>
      <c r="X12" s="9" t="s">
        <v>799</v>
      </c>
      <c r="Y12" s="6">
        <v>1888</v>
      </c>
      <c r="Z12" s="9" t="s">
        <v>798</v>
      </c>
      <c r="AA12" s="4" t="s">
        <v>5</v>
      </c>
      <c r="AB12" s="6">
        <v>1888</v>
      </c>
      <c r="AC12" s="9" t="s">
        <v>798</v>
      </c>
      <c r="AD12" s="6">
        <v>2254</v>
      </c>
      <c r="AE12" s="6">
        <v>2094</v>
      </c>
      <c r="AF12" s="9" t="s">
        <v>799</v>
      </c>
      <c r="AG12" s="4">
        <v>620</v>
      </c>
      <c r="AH12" s="9" t="s">
        <v>798</v>
      </c>
      <c r="AI12" s="4" t="s">
        <v>5</v>
      </c>
      <c r="AJ12" s="4">
        <v>620</v>
      </c>
      <c r="AK12" s="9" t="s">
        <v>798</v>
      </c>
      <c r="AL12" s="4">
        <v>449</v>
      </c>
      <c r="AM12" s="4">
        <v>576</v>
      </c>
      <c r="AN12" s="9" t="s">
        <v>799</v>
      </c>
      <c r="AO12" s="6">
        <v>1365</v>
      </c>
      <c r="AP12" s="9" t="s">
        <v>798</v>
      </c>
      <c r="AQ12" s="4" t="s">
        <v>5</v>
      </c>
      <c r="AR12" s="6">
        <v>1365</v>
      </c>
      <c r="AS12" s="9" t="s">
        <v>798</v>
      </c>
      <c r="AT12" s="6">
        <v>2760</v>
      </c>
      <c r="AU12" s="6">
        <v>1689</v>
      </c>
      <c r="AV12" s="9" t="s">
        <v>799</v>
      </c>
      <c r="AW12" s="4">
        <v>169</v>
      </c>
      <c r="AX12" s="9" t="s">
        <v>798</v>
      </c>
      <c r="AY12" s="4" t="s">
        <v>5</v>
      </c>
      <c r="AZ12" s="4">
        <v>169</v>
      </c>
      <c r="BA12" s="9" t="s">
        <v>798</v>
      </c>
      <c r="BB12" s="4">
        <v>178</v>
      </c>
      <c r="BC12" s="4">
        <v>188</v>
      </c>
      <c r="BD12" s="9" t="s">
        <v>799</v>
      </c>
      <c r="BE12" s="4">
        <v>15</v>
      </c>
      <c r="BF12" s="9" t="s">
        <v>798</v>
      </c>
      <c r="BG12" s="4" t="s">
        <v>5</v>
      </c>
      <c r="BH12" s="4">
        <v>15</v>
      </c>
      <c r="BI12" s="9" t="s">
        <v>798</v>
      </c>
      <c r="BJ12" s="4">
        <v>92</v>
      </c>
      <c r="BK12" s="4">
        <v>38</v>
      </c>
      <c r="BL12" s="9" t="s">
        <v>799</v>
      </c>
      <c r="BM12" s="6">
        <v>8819</v>
      </c>
      <c r="BN12" s="9" t="s">
        <v>798</v>
      </c>
      <c r="BO12" s="4" t="s">
        <v>5</v>
      </c>
      <c r="BP12" s="6">
        <v>8819</v>
      </c>
      <c r="BQ12" s="9" t="s">
        <v>798</v>
      </c>
      <c r="BR12" s="6">
        <v>12590</v>
      </c>
      <c r="BS12" s="6">
        <v>9765</v>
      </c>
      <c r="BT12" s="9" t="s">
        <v>799</v>
      </c>
    </row>
    <row r="13" spans="1:72">
      <c r="A13" s="3" t="s">
        <v>800</v>
      </c>
      <c r="B13" s="4" t="s">
        <v>5</v>
      </c>
      <c r="C13" s="4" t="s">
        <v>5</v>
      </c>
      <c r="D13" s="4" t="s">
        <v>5</v>
      </c>
      <c r="E13" s="4"/>
      <c r="F13" s="4" t="s">
        <v>5</v>
      </c>
      <c r="G13" s="4" t="s">
        <v>5</v>
      </c>
      <c r="H13" s="4"/>
      <c r="I13" s="4" t="s">
        <v>5</v>
      </c>
      <c r="J13" s="4"/>
      <c r="K13" s="4" t="s">
        <v>5</v>
      </c>
      <c r="L13" s="4" t="s">
        <v>5</v>
      </c>
      <c r="M13" s="4"/>
      <c r="N13" s="4" t="s">
        <v>5</v>
      </c>
      <c r="O13" s="4" t="s">
        <v>5</v>
      </c>
      <c r="P13" s="4"/>
      <c r="Q13" s="4" t="s">
        <v>5</v>
      </c>
      <c r="R13" s="4"/>
      <c r="S13" s="4" t="s">
        <v>5</v>
      </c>
      <c r="T13" s="4" t="s">
        <v>5</v>
      </c>
      <c r="U13" s="4"/>
      <c r="V13" s="4" t="s">
        <v>5</v>
      </c>
      <c r="W13" s="4" t="s">
        <v>5</v>
      </c>
      <c r="X13" s="4"/>
      <c r="Y13" s="4" t="s">
        <v>5</v>
      </c>
      <c r="Z13" s="4"/>
      <c r="AA13" s="4" t="s">
        <v>5</v>
      </c>
      <c r="AB13" s="4" t="s">
        <v>5</v>
      </c>
      <c r="AC13" s="4"/>
      <c r="AD13" s="4" t="s">
        <v>5</v>
      </c>
      <c r="AE13" s="4" t="s">
        <v>5</v>
      </c>
      <c r="AF13" s="4"/>
      <c r="AG13" s="4" t="s">
        <v>5</v>
      </c>
      <c r="AH13" s="4"/>
      <c r="AI13" s="4" t="s">
        <v>5</v>
      </c>
      <c r="AJ13" s="4" t="s">
        <v>5</v>
      </c>
      <c r="AK13" s="4"/>
      <c r="AL13" s="4" t="s">
        <v>5</v>
      </c>
      <c r="AM13" s="4" t="s">
        <v>5</v>
      </c>
      <c r="AN13" s="4"/>
      <c r="AO13" s="4" t="s">
        <v>5</v>
      </c>
      <c r="AP13" s="4"/>
      <c r="AQ13" s="4" t="s">
        <v>5</v>
      </c>
      <c r="AR13" s="4" t="s">
        <v>5</v>
      </c>
      <c r="AS13" s="4"/>
      <c r="AT13" s="4" t="s">
        <v>5</v>
      </c>
      <c r="AU13" s="4" t="s">
        <v>5</v>
      </c>
      <c r="AV13" s="4"/>
      <c r="AW13" s="4" t="s">
        <v>5</v>
      </c>
      <c r="AX13" s="4"/>
      <c r="AY13" s="4" t="s">
        <v>5</v>
      </c>
      <c r="AZ13" s="4" t="s">
        <v>5</v>
      </c>
      <c r="BA13" s="4"/>
      <c r="BB13" s="4" t="s">
        <v>5</v>
      </c>
      <c r="BC13" s="4" t="s">
        <v>5</v>
      </c>
      <c r="BD13" s="4"/>
      <c r="BE13" s="4" t="s">
        <v>5</v>
      </c>
      <c r="BF13" s="4"/>
      <c r="BG13" s="4" t="s">
        <v>5</v>
      </c>
      <c r="BH13" s="4" t="s">
        <v>5</v>
      </c>
      <c r="BI13" s="4"/>
      <c r="BJ13" s="4" t="s">
        <v>5</v>
      </c>
      <c r="BK13" s="4" t="s">
        <v>5</v>
      </c>
      <c r="BL13" s="4"/>
      <c r="BM13" s="4" t="s">
        <v>5</v>
      </c>
      <c r="BN13" s="4"/>
      <c r="BO13" s="4" t="s">
        <v>5</v>
      </c>
      <c r="BP13" s="4" t="s">
        <v>5</v>
      </c>
      <c r="BQ13" s="4"/>
      <c r="BR13" s="4" t="s">
        <v>5</v>
      </c>
      <c r="BS13" s="4" t="s">
        <v>5</v>
      </c>
      <c r="BT13" s="4"/>
    </row>
    <row r="14" spans="1:72">
      <c r="A14" s="2" t="s">
        <v>780</v>
      </c>
      <c r="B14" s="6">
        <v>477215</v>
      </c>
      <c r="C14" s="4" t="s">
        <v>5</v>
      </c>
      <c r="D14" s="6">
        <v>477215</v>
      </c>
      <c r="E14" s="4"/>
      <c r="F14" s="4" t="s">
        <v>5</v>
      </c>
      <c r="G14" s="6">
        <v>493218</v>
      </c>
      <c r="H14" s="4"/>
      <c r="I14" s="6">
        <v>25966</v>
      </c>
      <c r="J14" s="4"/>
      <c r="K14" s="4" t="s">
        <v>5</v>
      </c>
      <c r="L14" s="6">
        <v>25966</v>
      </c>
      <c r="M14" s="4"/>
      <c r="N14" s="6">
        <v>27701</v>
      </c>
      <c r="O14" s="6">
        <v>26982</v>
      </c>
      <c r="P14" s="4"/>
      <c r="Q14" s="6">
        <v>59705</v>
      </c>
      <c r="R14" s="4"/>
      <c r="S14" s="4" t="s">
        <v>5</v>
      </c>
      <c r="T14" s="6">
        <v>59705</v>
      </c>
      <c r="U14" s="4"/>
      <c r="V14" s="6">
        <v>79362</v>
      </c>
      <c r="W14" s="6">
        <v>66253</v>
      </c>
      <c r="X14" s="4"/>
      <c r="Y14" s="6">
        <v>204625</v>
      </c>
      <c r="Z14" s="4"/>
      <c r="AA14" s="4" t="s">
        <v>5</v>
      </c>
      <c r="AB14" s="6">
        <v>204625</v>
      </c>
      <c r="AC14" s="4"/>
      <c r="AD14" s="6">
        <v>186324</v>
      </c>
      <c r="AE14" s="6">
        <v>214159</v>
      </c>
      <c r="AF14" s="4"/>
      <c r="AG14" s="6">
        <v>30471</v>
      </c>
      <c r="AH14" s="4"/>
      <c r="AI14" s="4" t="s">
        <v>5</v>
      </c>
      <c r="AJ14" s="6">
        <v>30471</v>
      </c>
      <c r="AK14" s="4"/>
      <c r="AL14" s="6">
        <v>24263</v>
      </c>
      <c r="AM14" s="6">
        <v>28697</v>
      </c>
      <c r="AN14" s="4"/>
      <c r="AO14" s="6">
        <v>146877</v>
      </c>
      <c r="AP14" s="4"/>
      <c r="AQ14" s="4" t="s">
        <v>5</v>
      </c>
      <c r="AR14" s="6">
        <v>146877</v>
      </c>
      <c r="AS14" s="4"/>
      <c r="AT14" s="6">
        <v>161806</v>
      </c>
      <c r="AU14" s="6">
        <v>147300</v>
      </c>
      <c r="AV14" s="4"/>
      <c r="AW14" s="6">
        <v>8918</v>
      </c>
      <c r="AX14" s="4"/>
      <c r="AY14" s="4" t="s">
        <v>5</v>
      </c>
      <c r="AZ14" s="6">
        <v>8918</v>
      </c>
      <c r="BA14" s="4"/>
      <c r="BB14" s="6">
        <v>9207</v>
      </c>
      <c r="BC14" s="6">
        <v>9089</v>
      </c>
      <c r="BD14" s="4"/>
      <c r="BE14" s="4">
        <v>653</v>
      </c>
      <c r="BF14" s="4"/>
      <c r="BG14" s="4" t="s">
        <v>5</v>
      </c>
      <c r="BH14" s="4">
        <v>653</v>
      </c>
      <c r="BI14" s="4"/>
      <c r="BJ14" s="4">
        <v>907</v>
      </c>
      <c r="BK14" s="4">
        <v>738</v>
      </c>
      <c r="BL14" s="4"/>
      <c r="BM14" s="6">
        <v>477215</v>
      </c>
      <c r="BN14" s="4"/>
      <c r="BO14" s="4" t="s">
        <v>5</v>
      </c>
      <c r="BP14" s="6">
        <v>477215</v>
      </c>
      <c r="BQ14" s="4"/>
      <c r="BR14" s="6">
        <v>489570</v>
      </c>
      <c r="BS14" s="6">
        <v>493218</v>
      </c>
      <c r="BT14" s="4"/>
    </row>
    <row r="15" spans="1:72" ht="30">
      <c r="A15" s="2" t="s">
        <v>801</v>
      </c>
      <c r="B15" s="4" t="s">
        <v>5</v>
      </c>
      <c r="C15" s="4" t="s">
        <v>5</v>
      </c>
      <c r="D15" s="4" t="s">
        <v>5</v>
      </c>
      <c r="E15" s="4"/>
      <c r="F15" s="4" t="s">
        <v>5</v>
      </c>
      <c r="G15" s="4" t="s">
        <v>5</v>
      </c>
      <c r="H15" s="4"/>
      <c r="I15" s="4">
        <v>633</v>
      </c>
      <c r="J15" s="4"/>
      <c r="K15" s="4" t="s">
        <v>5</v>
      </c>
      <c r="L15" s="4">
        <v>633</v>
      </c>
      <c r="M15" s="4"/>
      <c r="N15" s="6">
        <v>1246</v>
      </c>
      <c r="O15" s="4">
        <v>652</v>
      </c>
      <c r="P15" s="4"/>
      <c r="Q15" s="6">
        <v>10924</v>
      </c>
      <c r="R15" s="4"/>
      <c r="S15" s="4" t="s">
        <v>5</v>
      </c>
      <c r="T15" s="6">
        <v>10924</v>
      </c>
      <c r="U15" s="4"/>
      <c r="V15" s="6">
        <v>16108</v>
      </c>
      <c r="W15" s="6">
        <v>12234</v>
      </c>
      <c r="X15" s="4"/>
      <c r="Y15" s="6">
        <v>10795</v>
      </c>
      <c r="Z15" s="4"/>
      <c r="AA15" s="4" t="s">
        <v>5</v>
      </c>
      <c r="AB15" s="6">
        <v>10795</v>
      </c>
      <c r="AC15" s="4"/>
      <c r="AD15" s="6">
        <v>15392</v>
      </c>
      <c r="AE15" s="6">
        <v>12345</v>
      </c>
      <c r="AF15" s="4"/>
      <c r="AG15" s="4">
        <v>524</v>
      </c>
      <c r="AH15" s="4"/>
      <c r="AI15" s="4" t="s">
        <v>5</v>
      </c>
      <c r="AJ15" s="4">
        <v>524</v>
      </c>
      <c r="AK15" s="4"/>
      <c r="AL15" s="4">
        <v>695</v>
      </c>
      <c r="AM15" s="6">
        <v>1181</v>
      </c>
      <c r="AN15" s="4"/>
      <c r="AO15" s="6">
        <v>9029</v>
      </c>
      <c r="AP15" s="4"/>
      <c r="AQ15" s="4" t="s">
        <v>5</v>
      </c>
      <c r="AR15" s="6">
        <v>9029</v>
      </c>
      <c r="AS15" s="4"/>
      <c r="AT15" s="6">
        <v>14991</v>
      </c>
      <c r="AU15" s="6">
        <v>11043</v>
      </c>
      <c r="AV15" s="4"/>
      <c r="AW15" s="4">
        <v>533</v>
      </c>
      <c r="AX15" s="4"/>
      <c r="AY15" s="4" t="s">
        <v>5</v>
      </c>
      <c r="AZ15" s="4">
        <v>533</v>
      </c>
      <c r="BA15" s="4"/>
      <c r="BB15" s="4">
        <v>22</v>
      </c>
      <c r="BC15" s="4">
        <v>0</v>
      </c>
      <c r="BD15" s="4"/>
      <c r="BE15" s="4">
        <v>0</v>
      </c>
      <c r="BF15" s="4"/>
      <c r="BG15" s="4" t="s">
        <v>5</v>
      </c>
      <c r="BH15" s="4">
        <v>0</v>
      </c>
      <c r="BI15" s="4"/>
      <c r="BJ15" s="4">
        <v>0</v>
      </c>
      <c r="BK15" s="4">
        <v>0</v>
      </c>
      <c r="BL15" s="4"/>
      <c r="BM15" s="6">
        <v>32438</v>
      </c>
      <c r="BN15" s="4"/>
      <c r="BO15" s="4" t="s">
        <v>5</v>
      </c>
      <c r="BP15" s="6">
        <v>32438</v>
      </c>
      <c r="BQ15" s="4"/>
      <c r="BR15" s="6">
        <v>48454</v>
      </c>
      <c r="BS15" s="6">
        <v>37455</v>
      </c>
      <c r="BT15" s="4"/>
    </row>
    <row r="16" spans="1:72" ht="30">
      <c r="A16" s="2" t="s">
        <v>797</v>
      </c>
      <c r="B16" s="8">
        <v>1500</v>
      </c>
      <c r="C16" s="4" t="s">
        <v>5</v>
      </c>
      <c r="D16" s="8">
        <v>1500</v>
      </c>
      <c r="E16" s="4"/>
      <c r="F16" s="4" t="s">
        <v>5</v>
      </c>
      <c r="G16" s="8">
        <v>1700</v>
      </c>
      <c r="H16" s="4"/>
      <c r="I16" s="8">
        <v>25333</v>
      </c>
      <c r="J16" s="9" t="s">
        <v>798</v>
      </c>
      <c r="K16" s="4" t="s">
        <v>5</v>
      </c>
      <c r="L16" s="8">
        <v>25333</v>
      </c>
      <c r="M16" s="9" t="s">
        <v>798</v>
      </c>
      <c r="N16" s="8">
        <v>26455</v>
      </c>
      <c r="O16" s="8">
        <v>26330</v>
      </c>
      <c r="P16" s="9" t="s">
        <v>799</v>
      </c>
      <c r="Q16" s="8">
        <v>48781</v>
      </c>
      <c r="R16" s="9" t="s">
        <v>798</v>
      </c>
      <c r="S16" s="4" t="s">
        <v>5</v>
      </c>
      <c r="T16" s="8">
        <v>48781</v>
      </c>
      <c r="U16" s="9" t="s">
        <v>798</v>
      </c>
      <c r="V16" s="8">
        <v>63254</v>
      </c>
      <c r="W16" s="8">
        <v>54019</v>
      </c>
      <c r="X16" s="9" t="s">
        <v>799</v>
      </c>
      <c r="Y16" s="8">
        <v>193830</v>
      </c>
      <c r="Z16" s="9" t="s">
        <v>798</v>
      </c>
      <c r="AA16" s="4" t="s">
        <v>5</v>
      </c>
      <c r="AB16" s="8">
        <v>193830</v>
      </c>
      <c r="AC16" s="9" t="s">
        <v>798</v>
      </c>
      <c r="AD16" s="8">
        <v>170932</v>
      </c>
      <c r="AE16" s="8">
        <v>201814</v>
      </c>
      <c r="AF16" s="9" t="s">
        <v>799</v>
      </c>
      <c r="AG16" s="8">
        <v>29947</v>
      </c>
      <c r="AH16" s="9" t="s">
        <v>798</v>
      </c>
      <c r="AI16" s="4" t="s">
        <v>5</v>
      </c>
      <c r="AJ16" s="8">
        <v>29947</v>
      </c>
      <c r="AK16" s="9" t="s">
        <v>798</v>
      </c>
      <c r="AL16" s="8">
        <v>23568</v>
      </c>
      <c r="AM16" s="8">
        <v>27516</v>
      </c>
      <c r="AN16" s="9" t="s">
        <v>799</v>
      </c>
      <c r="AO16" s="8">
        <v>137848</v>
      </c>
      <c r="AP16" s="9" t="s">
        <v>798</v>
      </c>
      <c r="AQ16" s="4" t="s">
        <v>5</v>
      </c>
      <c r="AR16" s="8">
        <v>137848</v>
      </c>
      <c r="AS16" s="9" t="s">
        <v>798</v>
      </c>
      <c r="AT16" s="8">
        <v>146815</v>
      </c>
      <c r="AU16" s="8">
        <v>136257</v>
      </c>
      <c r="AV16" s="9" t="s">
        <v>799</v>
      </c>
      <c r="AW16" s="8">
        <v>8385</v>
      </c>
      <c r="AX16" s="9" t="s">
        <v>798</v>
      </c>
      <c r="AY16" s="4" t="s">
        <v>5</v>
      </c>
      <c r="AZ16" s="8">
        <v>8385</v>
      </c>
      <c r="BA16" s="9" t="s">
        <v>798</v>
      </c>
      <c r="BB16" s="8">
        <v>9185</v>
      </c>
      <c r="BC16" s="8">
        <v>9089</v>
      </c>
      <c r="BD16" s="9" t="s">
        <v>799</v>
      </c>
      <c r="BE16" s="8">
        <v>653</v>
      </c>
      <c r="BF16" s="9" t="s">
        <v>798</v>
      </c>
      <c r="BG16" s="4" t="s">
        <v>5</v>
      </c>
      <c r="BH16" s="8">
        <v>653</v>
      </c>
      <c r="BI16" s="9" t="s">
        <v>798</v>
      </c>
      <c r="BJ16" s="8">
        <v>907</v>
      </c>
      <c r="BK16" s="8">
        <v>738</v>
      </c>
      <c r="BL16" s="9" t="s">
        <v>799</v>
      </c>
      <c r="BM16" s="8">
        <v>444777</v>
      </c>
      <c r="BN16" s="9" t="s">
        <v>798</v>
      </c>
      <c r="BO16" s="4" t="s">
        <v>5</v>
      </c>
      <c r="BP16" s="8">
        <v>444777</v>
      </c>
      <c r="BQ16" s="9" t="s">
        <v>798</v>
      </c>
      <c r="BR16" s="8">
        <v>441116</v>
      </c>
      <c r="BS16" s="8">
        <v>455763</v>
      </c>
      <c r="BT16" s="9" t="s">
        <v>799</v>
      </c>
    </row>
    <row r="17" spans="1:72">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c r="BB17" s="10"/>
      <c r="BC17" s="10"/>
      <c r="BD17" s="10"/>
      <c r="BE17" s="10"/>
      <c r="BF17" s="10"/>
      <c r="BG17" s="10"/>
      <c r="BH17" s="10"/>
      <c r="BI17" s="10"/>
      <c r="BJ17" s="10"/>
      <c r="BK17" s="10"/>
      <c r="BL17" s="10"/>
      <c r="BM17" s="10"/>
      <c r="BN17" s="10"/>
      <c r="BO17" s="10"/>
      <c r="BP17" s="10"/>
      <c r="BQ17" s="10"/>
      <c r="BR17" s="10"/>
      <c r="BS17" s="10"/>
      <c r="BT17" s="10"/>
    </row>
    <row r="18" spans="1:72" ht="15" customHeight="1">
      <c r="A18" s="2" t="s">
        <v>29</v>
      </c>
      <c r="B18" s="11" t="s">
        <v>6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row>
    <row r="19" spans="1:72" ht="15" customHeight="1">
      <c r="A19" s="2" t="s">
        <v>798</v>
      </c>
      <c r="B19" s="11" t="s">
        <v>802</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c r="BL19" s="11"/>
      <c r="BM19" s="11"/>
      <c r="BN19" s="11"/>
      <c r="BO19" s="11"/>
      <c r="BP19" s="11"/>
      <c r="BQ19" s="11"/>
      <c r="BR19" s="11"/>
      <c r="BS19" s="11"/>
      <c r="BT19" s="11"/>
    </row>
    <row r="20" spans="1:72" ht="15" customHeight="1">
      <c r="A20" s="2" t="s">
        <v>799</v>
      </c>
      <c r="B20" s="11" t="s">
        <v>80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c r="AR20" s="11"/>
      <c r="AS20" s="11"/>
      <c r="AT20" s="11"/>
      <c r="AU20" s="11"/>
      <c r="AV20" s="11"/>
      <c r="AW20" s="11"/>
      <c r="AX20" s="11"/>
      <c r="AY20" s="11"/>
      <c r="AZ20" s="11"/>
      <c r="BA20" s="11"/>
      <c r="BB20" s="11"/>
      <c r="BC20" s="11"/>
      <c r="BD20" s="11"/>
      <c r="BE20" s="11"/>
      <c r="BF20" s="11"/>
      <c r="BG20" s="11"/>
      <c r="BH20" s="11"/>
      <c r="BI20" s="11"/>
      <c r="BJ20" s="11"/>
      <c r="BK20" s="11"/>
      <c r="BL20" s="11"/>
      <c r="BM20" s="11"/>
      <c r="BN20" s="11"/>
      <c r="BO20" s="11"/>
      <c r="BP20" s="11"/>
      <c r="BQ20" s="11"/>
      <c r="BR20" s="11"/>
      <c r="BS20" s="11"/>
      <c r="BT20" s="11"/>
    </row>
  </sheetData>
  <mergeCells count="84">
    <mergeCell ref="B19:BT19"/>
    <mergeCell ref="B20:BT20"/>
    <mergeCell ref="BP2:BQ2"/>
    <mergeCell ref="BP3:BQ3"/>
    <mergeCell ref="BS2:BT2"/>
    <mergeCell ref="BS3:BT3"/>
    <mergeCell ref="A17:BT17"/>
    <mergeCell ref="B18:BT18"/>
    <mergeCell ref="BH2:BI2"/>
    <mergeCell ref="BH3:BI3"/>
    <mergeCell ref="BK2:BL2"/>
    <mergeCell ref="BK3:BL3"/>
    <mergeCell ref="BM2:BN2"/>
    <mergeCell ref="BM3:BN3"/>
    <mergeCell ref="AZ2:BA2"/>
    <mergeCell ref="AZ3:BA3"/>
    <mergeCell ref="BC2:BD2"/>
    <mergeCell ref="BC3:BD3"/>
    <mergeCell ref="BE2:BF2"/>
    <mergeCell ref="BE3:BF3"/>
    <mergeCell ref="AR2:AS2"/>
    <mergeCell ref="AR3:AS3"/>
    <mergeCell ref="AU2:AV2"/>
    <mergeCell ref="AU3:AV3"/>
    <mergeCell ref="AW2:AX2"/>
    <mergeCell ref="AW3:AX3"/>
    <mergeCell ref="AJ2:AK2"/>
    <mergeCell ref="AJ3:AK3"/>
    <mergeCell ref="AM2:AN2"/>
    <mergeCell ref="AM3:AN3"/>
    <mergeCell ref="AO2:AP2"/>
    <mergeCell ref="AO3:AP3"/>
    <mergeCell ref="AB2:AC2"/>
    <mergeCell ref="AB3:AC3"/>
    <mergeCell ref="AE2:AF2"/>
    <mergeCell ref="AE3:AF3"/>
    <mergeCell ref="AG2:AH2"/>
    <mergeCell ref="AG3:AH3"/>
    <mergeCell ref="T2:U2"/>
    <mergeCell ref="T3:U3"/>
    <mergeCell ref="W2:X2"/>
    <mergeCell ref="W3:X3"/>
    <mergeCell ref="Y2:Z2"/>
    <mergeCell ref="Y3:Z3"/>
    <mergeCell ref="L2:M2"/>
    <mergeCell ref="L3:M3"/>
    <mergeCell ref="O2:P2"/>
    <mergeCell ref="O3:P3"/>
    <mergeCell ref="Q2:R2"/>
    <mergeCell ref="Q3:R3"/>
    <mergeCell ref="BM1:BO1"/>
    <mergeCell ref="BP1:BR1"/>
    <mergeCell ref="BS1:BT1"/>
    <mergeCell ref="B2:B3"/>
    <mergeCell ref="C2:C3"/>
    <mergeCell ref="D2:E3"/>
    <mergeCell ref="F2:F3"/>
    <mergeCell ref="G2:H3"/>
    <mergeCell ref="I2:J2"/>
    <mergeCell ref="I3:J3"/>
    <mergeCell ref="AW1:AY1"/>
    <mergeCell ref="AZ1:BB1"/>
    <mergeCell ref="BC1:BD1"/>
    <mergeCell ref="BE1:BG1"/>
    <mergeCell ref="BH1:BJ1"/>
    <mergeCell ref="BK1:BL1"/>
    <mergeCell ref="AG1:AI1"/>
    <mergeCell ref="AJ1:AL1"/>
    <mergeCell ref="AM1:AN1"/>
    <mergeCell ref="AO1:AQ1"/>
    <mergeCell ref="AR1:AT1"/>
    <mergeCell ref="AU1:AV1"/>
    <mergeCell ref="Q1:S1"/>
    <mergeCell ref="T1:V1"/>
    <mergeCell ref="W1:X1"/>
    <mergeCell ref="Y1:AA1"/>
    <mergeCell ref="AB1:AD1"/>
    <mergeCell ref="AE1:AF1"/>
    <mergeCell ref="B1:C1"/>
    <mergeCell ref="D1:F1"/>
    <mergeCell ref="G1:H1"/>
    <mergeCell ref="I1:K1"/>
    <mergeCell ref="L1:N1"/>
    <mergeCell ref="O1:P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04</v>
      </c>
      <c r="B1" s="7" t="s">
        <v>2</v>
      </c>
      <c r="C1" s="7" t="s">
        <v>26</v>
      </c>
    </row>
    <row r="2" spans="1:3" ht="30">
      <c r="A2" s="1" t="s">
        <v>25</v>
      </c>
      <c r="B2" s="7"/>
      <c r="C2" s="7"/>
    </row>
    <row r="3" spans="1:3" ht="30">
      <c r="A3" s="3" t="s">
        <v>805</v>
      </c>
      <c r="B3" s="4" t="s">
        <v>5</v>
      </c>
      <c r="C3" s="4" t="s">
        <v>5</v>
      </c>
    </row>
    <row r="4" spans="1:3">
      <c r="A4" s="2" t="s">
        <v>779</v>
      </c>
      <c r="B4" s="8">
        <v>24826</v>
      </c>
      <c r="C4" s="8">
        <v>25858</v>
      </c>
    </row>
    <row r="5" spans="1:3" ht="30">
      <c r="A5" s="2" t="s">
        <v>283</v>
      </c>
      <c r="B5" s="6">
        <v>59705</v>
      </c>
      <c r="C5" s="6">
        <v>66253</v>
      </c>
    </row>
    <row r="6" spans="1:3">
      <c r="A6" s="2" t="s">
        <v>284</v>
      </c>
      <c r="B6" s="6">
        <v>204625</v>
      </c>
      <c r="C6" s="6">
        <v>214159</v>
      </c>
    </row>
    <row r="7" spans="1:3">
      <c r="A7" s="2" t="s">
        <v>285</v>
      </c>
      <c r="B7" s="6">
        <v>30471</v>
      </c>
      <c r="C7" s="6">
        <v>28697</v>
      </c>
    </row>
    <row r="8" spans="1:3">
      <c r="A8" s="2" t="s">
        <v>286</v>
      </c>
      <c r="B8" s="6">
        <v>146877</v>
      </c>
      <c r="C8" s="6">
        <v>147300</v>
      </c>
    </row>
    <row r="9" spans="1:3">
      <c r="A9" s="2" t="s">
        <v>287</v>
      </c>
      <c r="B9" s="6">
        <v>6754</v>
      </c>
      <c r="C9" s="6">
        <v>6750</v>
      </c>
    </row>
    <row r="10" spans="1:3">
      <c r="A10" s="2" t="s">
        <v>95</v>
      </c>
      <c r="B10" s="4">
        <v>653</v>
      </c>
      <c r="C10" s="4">
        <v>738</v>
      </c>
    </row>
    <row r="11" spans="1:3">
      <c r="A11" s="2" t="s">
        <v>314</v>
      </c>
      <c r="B11" s="6">
        <v>473911</v>
      </c>
      <c r="C11" s="6">
        <v>489755</v>
      </c>
    </row>
    <row r="12" spans="1:3">
      <c r="A12" s="2" t="s">
        <v>288</v>
      </c>
      <c r="B12" s="6">
        <v>2164</v>
      </c>
      <c r="C12" s="6">
        <v>2339</v>
      </c>
    </row>
    <row r="13" spans="1:3">
      <c r="A13" s="2" t="s">
        <v>289</v>
      </c>
      <c r="B13" s="6">
        <v>1140</v>
      </c>
      <c r="C13" s="6">
        <v>1124</v>
      </c>
    </row>
    <row r="14" spans="1:3">
      <c r="A14" s="2" t="s">
        <v>780</v>
      </c>
      <c r="B14" s="6">
        <v>477215</v>
      </c>
      <c r="C14" s="6">
        <v>493218</v>
      </c>
    </row>
    <row r="15" spans="1:3" ht="30">
      <c r="A15" s="2" t="s">
        <v>806</v>
      </c>
      <c r="B15" s="4" t="s">
        <v>5</v>
      </c>
      <c r="C15" s="4" t="s">
        <v>5</v>
      </c>
    </row>
    <row r="16" spans="1:3" ht="30">
      <c r="A16" s="3" t="s">
        <v>805</v>
      </c>
      <c r="B16" s="4" t="s">
        <v>5</v>
      </c>
      <c r="C16" s="4" t="s">
        <v>5</v>
      </c>
    </row>
    <row r="17" spans="1:3">
      <c r="A17" s="2" t="s">
        <v>288</v>
      </c>
      <c r="B17" s="6">
        <v>2164</v>
      </c>
      <c r="C17" s="6">
        <v>2339</v>
      </c>
    </row>
    <row r="18" spans="1:3">
      <c r="A18" s="2" t="s">
        <v>289</v>
      </c>
      <c r="B18" s="6">
        <v>1140</v>
      </c>
      <c r="C18" s="6">
        <v>1124</v>
      </c>
    </row>
    <row r="19" spans="1:3">
      <c r="A19" s="2" t="s">
        <v>807</v>
      </c>
      <c r="B19" s="4" t="s">
        <v>5</v>
      </c>
      <c r="C19" s="4" t="s">
        <v>5</v>
      </c>
    </row>
    <row r="20" spans="1:3" ht="30">
      <c r="A20" s="3" t="s">
        <v>805</v>
      </c>
      <c r="B20" s="4" t="s">
        <v>5</v>
      </c>
      <c r="C20" s="4" t="s">
        <v>5</v>
      </c>
    </row>
    <row r="21" spans="1:3">
      <c r="A21" s="2" t="s">
        <v>779</v>
      </c>
      <c r="B21" s="6">
        <v>2110</v>
      </c>
      <c r="C21" s="6">
        <v>2014</v>
      </c>
    </row>
    <row r="22" spans="1:3" ht="30">
      <c r="A22" s="2" t="s">
        <v>283</v>
      </c>
      <c r="B22" s="4">
        <v>0</v>
      </c>
      <c r="C22" s="4">
        <v>0</v>
      </c>
    </row>
    <row r="23" spans="1:3">
      <c r="A23" s="2" t="s">
        <v>284</v>
      </c>
      <c r="B23" s="4">
        <v>0</v>
      </c>
      <c r="C23" s="4">
        <v>0</v>
      </c>
    </row>
    <row r="24" spans="1:3">
      <c r="A24" s="2" t="s">
        <v>285</v>
      </c>
      <c r="B24" s="4">
        <v>0</v>
      </c>
      <c r="C24" s="4">
        <v>0</v>
      </c>
    </row>
    <row r="25" spans="1:3">
      <c r="A25" s="2" t="s">
        <v>286</v>
      </c>
      <c r="B25" s="4">
        <v>0</v>
      </c>
      <c r="C25" s="4">
        <v>0</v>
      </c>
    </row>
    <row r="26" spans="1:3">
      <c r="A26" s="2" t="s">
        <v>287</v>
      </c>
      <c r="B26" s="6">
        <v>1608</v>
      </c>
      <c r="C26" s="6">
        <v>1365</v>
      </c>
    </row>
    <row r="27" spans="1:3">
      <c r="A27" s="2" t="s">
        <v>95</v>
      </c>
      <c r="B27" s="4">
        <v>8</v>
      </c>
      <c r="C27" s="4">
        <v>8</v>
      </c>
    </row>
    <row r="28" spans="1:3">
      <c r="A28" s="2" t="s">
        <v>314</v>
      </c>
      <c r="B28" s="6">
        <v>3726</v>
      </c>
      <c r="C28" s="6">
        <v>3387</v>
      </c>
    </row>
    <row r="29" spans="1:3">
      <c r="A29" s="2" t="s">
        <v>808</v>
      </c>
      <c r="B29" s="4" t="s">
        <v>5</v>
      </c>
      <c r="C29" s="4" t="s">
        <v>5</v>
      </c>
    </row>
    <row r="30" spans="1:3" ht="30">
      <c r="A30" s="3" t="s">
        <v>805</v>
      </c>
      <c r="B30" s="4" t="s">
        <v>5</v>
      </c>
      <c r="C30" s="4" t="s">
        <v>5</v>
      </c>
    </row>
    <row r="31" spans="1:3">
      <c r="A31" s="2" t="s">
        <v>779</v>
      </c>
      <c r="B31" s="4">
        <v>655</v>
      </c>
      <c r="C31" s="4">
        <v>646</v>
      </c>
    </row>
    <row r="32" spans="1:3" ht="30">
      <c r="A32" s="2" t="s">
        <v>283</v>
      </c>
      <c r="B32" s="4">
        <v>587</v>
      </c>
      <c r="C32" s="4">
        <v>374</v>
      </c>
    </row>
    <row r="33" spans="1:3">
      <c r="A33" s="2" t="s">
        <v>284</v>
      </c>
      <c r="B33" s="6">
        <v>2467</v>
      </c>
      <c r="C33" s="6">
        <v>2696</v>
      </c>
    </row>
    <row r="34" spans="1:3">
      <c r="A34" s="2" t="s">
        <v>285</v>
      </c>
      <c r="B34" s="4">
        <v>397</v>
      </c>
      <c r="C34" s="4">
        <v>2</v>
      </c>
    </row>
    <row r="35" spans="1:3">
      <c r="A35" s="2" t="s">
        <v>286</v>
      </c>
      <c r="B35" s="6">
        <v>14425</v>
      </c>
      <c r="C35" s="6">
        <v>12811</v>
      </c>
    </row>
    <row r="36" spans="1:3">
      <c r="A36" s="2" t="s">
        <v>287</v>
      </c>
      <c r="B36" s="4">
        <v>376</v>
      </c>
      <c r="C36" s="4">
        <v>412</v>
      </c>
    </row>
    <row r="37" spans="1:3">
      <c r="A37" s="2" t="s">
        <v>95</v>
      </c>
      <c r="B37" s="4">
        <v>13</v>
      </c>
      <c r="C37" s="4">
        <v>15</v>
      </c>
    </row>
    <row r="38" spans="1:3">
      <c r="A38" s="2" t="s">
        <v>314</v>
      </c>
      <c r="B38" s="6">
        <v>18920</v>
      </c>
      <c r="C38" s="6">
        <v>16956</v>
      </c>
    </row>
    <row r="39" spans="1:3" ht="30">
      <c r="A39" s="2" t="s">
        <v>809</v>
      </c>
      <c r="B39" s="4" t="s">
        <v>5</v>
      </c>
      <c r="C39" s="4" t="s">
        <v>5</v>
      </c>
    </row>
    <row r="40" spans="1:3" ht="30">
      <c r="A40" s="3" t="s">
        <v>805</v>
      </c>
      <c r="B40" s="4" t="s">
        <v>5</v>
      </c>
      <c r="C40" s="4" t="s">
        <v>5</v>
      </c>
    </row>
    <row r="41" spans="1:3">
      <c r="A41" s="2" t="s">
        <v>779</v>
      </c>
      <c r="B41" s="6">
        <v>9485</v>
      </c>
      <c r="C41" s="6">
        <v>9639</v>
      </c>
    </row>
    <row r="42" spans="1:3" ht="30">
      <c r="A42" s="2" t="s">
        <v>283</v>
      </c>
      <c r="B42" s="6">
        <v>10654</v>
      </c>
      <c r="C42" s="6">
        <v>14296</v>
      </c>
    </row>
    <row r="43" spans="1:3">
      <c r="A43" s="2" t="s">
        <v>284</v>
      </c>
      <c r="B43" s="6">
        <v>76742</v>
      </c>
      <c r="C43" s="6">
        <v>75898</v>
      </c>
    </row>
    <row r="44" spans="1:3">
      <c r="A44" s="2" t="s">
        <v>285</v>
      </c>
      <c r="B44" s="6">
        <v>3282</v>
      </c>
      <c r="C44" s="6">
        <v>3473</v>
      </c>
    </row>
    <row r="45" spans="1:3">
      <c r="A45" s="2" t="s">
        <v>286</v>
      </c>
      <c r="B45" s="6">
        <v>53952</v>
      </c>
      <c r="C45" s="6">
        <v>53144</v>
      </c>
    </row>
    <row r="46" spans="1:3">
      <c r="A46" s="2" t="s">
        <v>287</v>
      </c>
      <c r="B46" s="6">
        <v>3728</v>
      </c>
      <c r="C46" s="6">
        <v>3628</v>
      </c>
    </row>
    <row r="47" spans="1:3">
      <c r="A47" s="2" t="s">
        <v>95</v>
      </c>
      <c r="B47" s="4">
        <v>343</v>
      </c>
      <c r="C47" s="4">
        <v>482</v>
      </c>
    </row>
    <row r="48" spans="1:3">
      <c r="A48" s="2" t="s">
        <v>314</v>
      </c>
      <c r="B48" s="6">
        <v>158186</v>
      </c>
      <c r="C48" s="6">
        <v>160560</v>
      </c>
    </row>
    <row r="49" spans="1:3">
      <c r="A49" s="2" t="s">
        <v>810</v>
      </c>
      <c r="B49" s="4" t="s">
        <v>5</v>
      </c>
      <c r="C49" s="4" t="s">
        <v>5</v>
      </c>
    </row>
    <row r="50" spans="1:3" ht="30">
      <c r="A50" s="3" t="s">
        <v>805</v>
      </c>
      <c r="B50" s="4" t="s">
        <v>5</v>
      </c>
      <c r="C50" s="4" t="s">
        <v>5</v>
      </c>
    </row>
    <row r="51" spans="1:3">
      <c r="A51" s="2" t="s">
        <v>779</v>
      </c>
      <c r="B51" s="6">
        <v>11486</v>
      </c>
      <c r="C51" s="6">
        <v>12616</v>
      </c>
    </row>
    <row r="52" spans="1:3" ht="30">
      <c r="A52" s="2" t="s">
        <v>283</v>
      </c>
      <c r="B52" s="6">
        <v>35316</v>
      </c>
      <c r="C52" s="6">
        <v>36723</v>
      </c>
    </row>
    <row r="53" spans="1:3">
      <c r="A53" s="2" t="s">
        <v>284</v>
      </c>
      <c r="B53" s="6">
        <v>112158</v>
      </c>
      <c r="C53" s="6">
        <v>121522</v>
      </c>
    </row>
    <row r="54" spans="1:3">
      <c r="A54" s="2" t="s">
        <v>285</v>
      </c>
      <c r="B54" s="6">
        <v>26268</v>
      </c>
      <c r="C54" s="6">
        <v>23779</v>
      </c>
    </row>
    <row r="55" spans="1:3">
      <c r="A55" s="2" t="s">
        <v>286</v>
      </c>
      <c r="B55" s="6">
        <v>57577</v>
      </c>
      <c r="C55" s="6">
        <v>57460</v>
      </c>
    </row>
    <row r="56" spans="1:3">
      <c r="A56" s="2" t="s">
        <v>287</v>
      </c>
      <c r="B56" s="4">
        <v>955</v>
      </c>
      <c r="C56" s="6">
        <v>1235</v>
      </c>
    </row>
    <row r="57" spans="1:3">
      <c r="A57" s="2" t="s">
        <v>95</v>
      </c>
      <c r="B57" s="4">
        <v>166</v>
      </c>
      <c r="C57" s="4">
        <v>107</v>
      </c>
    </row>
    <row r="58" spans="1:3">
      <c r="A58" s="2" t="s">
        <v>314</v>
      </c>
      <c r="B58" s="6">
        <v>243926</v>
      </c>
      <c r="C58" s="6">
        <v>253442</v>
      </c>
    </row>
    <row r="59" spans="1:3">
      <c r="A59" s="2" t="s">
        <v>811</v>
      </c>
      <c r="B59" s="4" t="s">
        <v>5</v>
      </c>
      <c r="C59" s="4" t="s">
        <v>5</v>
      </c>
    </row>
    <row r="60" spans="1:3" ht="30">
      <c r="A60" s="3" t="s">
        <v>805</v>
      </c>
      <c r="B60" s="4" t="s">
        <v>5</v>
      </c>
      <c r="C60" s="4" t="s">
        <v>5</v>
      </c>
    </row>
    <row r="61" spans="1:3">
      <c r="A61" s="2" t="s">
        <v>779</v>
      </c>
      <c r="B61" s="4">
        <v>228</v>
      </c>
      <c r="C61" s="4">
        <v>137</v>
      </c>
    </row>
    <row r="62" spans="1:3" ht="30">
      <c r="A62" s="2" t="s">
        <v>283</v>
      </c>
      <c r="B62" s="6">
        <v>2859</v>
      </c>
      <c r="C62" s="6">
        <v>1922</v>
      </c>
    </row>
    <row r="63" spans="1:3">
      <c r="A63" s="2" t="s">
        <v>284</v>
      </c>
      <c r="B63" s="6">
        <v>4455</v>
      </c>
      <c r="C63" s="6">
        <v>2558</v>
      </c>
    </row>
    <row r="64" spans="1:3">
      <c r="A64" s="2" t="s">
        <v>285</v>
      </c>
      <c r="B64" s="4">
        <v>0</v>
      </c>
      <c r="C64" s="4">
        <v>262</v>
      </c>
    </row>
    <row r="65" spans="1:3">
      <c r="A65" s="2" t="s">
        <v>286</v>
      </c>
      <c r="B65" s="6">
        <v>8494</v>
      </c>
      <c r="C65" s="6">
        <v>8450</v>
      </c>
    </row>
    <row r="66" spans="1:3">
      <c r="A66" s="2" t="s">
        <v>287</v>
      </c>
      <c r="B66" s="4">
        <v>53</v>
      </c>
      <c r="C66" s="4">
        <v>63</v>
      </c>
    </row>
    <row r="67" spans="1:3">
      <c r="A67" s="2" t="s">
        <v>95</v>
      </c>
      <c r="B67" s="4">
        <v>123</v>
      </c>
      <c r="C67" s="4">
        <v>126</v>
      </c>
    </row>
    <row r="68" spans="1:3">
      <c r="A68" s="2" t="s">
        <v>314</v>
      </c>
      <c r="B68" s="6">
        <v>16212</v>
      </c>
      <c r="C68" s="6">
        <v>13518</v>
      </c>
    </row>
    <row r="69" spans="1:3">
      <c r="A69" s="2" t="s">
        <v>812</v>
      </c>
      <c r="B69" s="4" t="s">
        <v>5</v>
      </c>
      <c r="C69" s="4" t="s">
        <v>5</v>
      </c>
    </row>
    <row r="70" spans="1:3" ht="30">
      <c r="A70" s="3" t="s">
        <v>805</v>
      </c>
      <c r="B70" s="4" t="s">
        <v>5</v>
      </c>
      <c r="C70" s="4" t="s">
        <v>5</v>
      </c>
    </row>
    <row r="71" spans="1:3">
      <c r="A71" s="2" t="s">
        <v>779</v>
      </c>
      <c r="B71" s="4">
        <v>862</v>
      </c>
      <c r="C71" s="4">
        <v>806</v>
      </c>
    </row>
    <row r="72" spans="1:3" ht="30">
      <c r="A72" s="2" t="s">
        <v>283</v>
      </c>
      <c r="B72" s="6">
        <v>10289</v>
      </c>
      <c r="C72" s="6">
        <v>12938</v>
      </c>
    </row>
    <row r="73" spans="1:3">
      <c r="A73" s="2" t="s">
        <v>284</v>
      </c>
      <c r="B73" s="6">
        <v>8803</v>
      </c>
      <c r="C73" s="6">
        <v>11485</v>
      </c>
    </row>
    <row r="74" spans="1:3">
      <c r="A74" s="2" t="s">
        <v>285</v>
      </c>
      <c r="B74" s="4">
        <v>524</v>
      </c>
      <c r="C74" s="6">
        <v>1181</v>
      </c>
    </row>
    <row r="75" spans="1:3">
      <c r="A75" s="2" t="s">
        <v>286</v>
      </c>
      <c r="B75" s="6">
        <v>12429</v>
      </c>
      <c r="C75" s="6">
        <v>15435</v>
      </c>
    </row>
    <row r="76" spans="1:3">
      <c r="A76" s="2" t="s">
        <v>287</v>
      </c>
      <c r="B76" s="4">
        <v>34</v>
      </c>
      <c r="C76" s="4">
        <v>47</v>
      </c>
    </row>
    <row r="77" spans="1:3">
      <c r="A77" s="2" t="s">
        <v>95</v>
      </c>
      <c r="B77" s="4">
        <v>0</v>
      </c>
      <c r="C77" s="4">
        <v>0</v>
      </c>
    </row>
    <row r="78" spans="1:3">
      <c r="A78" s="2" t="s">
        <v>314</v>
      </c>
      <c r="B78" s="6">
        <v>32941</v>
      </c>
      <c r="C78" s="6">
        <v>41892</v>
      </c>
    </row>
    <row r="79" spans="1:3" ht="30">
      <c r="A79" s="2" t="s">
        <v>813</v>
      </c>
      <c r="B79" s="4" t="s">
        <v>5</v>
      </c>
      <c r="C79" s="4" t="s">
        <v>5</v>
      </c>
    </row>
    <row r="80" spans="1:3" ht="30">
      <c r="A80" s="3" t="s">
        <v>805</v>
      </c>
      <c r="B80" s="4" t="s">
        <v>5</v>
      </c>
      <c r="C80" s="4" t="s">
        <v>5</v>
      </c>
    </row>
    <row r="81" spans="1:3">
      <c r="A81" s="2" t="s">
        <v>288</v>
      </c>
      <c r="B81" s="6">
        <v>2155</v>
      </c>
      <c r="C81" s="6">
        <v>2316</v>
      </c>
    </row>
    <row r="82" spans="1:3">
      <c r="A82" s="2" t="s">
        <v>289</v>
      </c>
      <c r="B82" s="6">
        <v>1133</v>
      </c>
      <c r="C82" s="6">
        <v>1124</v>
      </c>
    </row>
    <row r="83" spans="1:3" ht="30">
      <c r="A83" s="2" t="s">
        <v>814</v>
      </c>
      <c r="B83" s="4" t="s">
        <v>5</v>
      </c>
      <c r="C83" s="4" t="s">
        <v>5</v>
      </c>
    </row>
    <row r="84" spans="1:3" ht="30">
      <c r="A84" s="3" t="s">
        <v>805</v>
      </c>
      <c r="B84" s="4" t="s">
        <v>5</v>
      </c>
      <c r="C84" s="4" t="s">
        <v>5</v>
      </c>
    </row>
    <row r="85" spans="1:3">
      <c r="A85" s="2" t="s">
        <v>288</v>
      </c>
      <c r="B85" s="4">
        <v>9</v>
      </c>
      <c r="C85" s="4">
        <v>23</v>
      </c>
    </row>
    <row r="86" spans="1:3">
      <c r="A86" s="2" t="s">
        <v>289</v>
      </c>
      <c r="B86" s="8">
        <v>7</v>
      </c>
      <c r="C86"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15</v>
      </c>
      <c r="B1" s="7" t="s">
        <v>2</v>
      </c>
      <c r="C1" s="7" t="s">
        <v>26</v>
      </c>
    </row>
    <row r="2" spans="1:3" ht="30">
      <c r="A2" s="1" t="s">
        <v>25</v>
      </c>
      <c r="B2" s="7"/>
      <c r="C2" s="7"/>
    </row>
    <row r="3" spans="1:3" ht="30">
      <c r="A3" s="3" t="s">
        <v>816</v>
      </c>
      <c r="B3" s="4" t="s">
        <v>5</v>
      </c>
      <c r="C3" s="4" t="s">
        <v>5</v>
      </c>
    </row>
    <row r="4" spans="1:3">
      <c r="A4" s="2" t="s">
        <v>817</v>
      </c>
      <c r="B4" s="8">
        <v>1316</v>
      </c>
      <c r="C4" s="8">
        <v>1595</v>
      </c>
    </row>
    <row r="5" spans="1:3">
      <c r="A5" s="2" t="s">
        <v>434</v>
      </c>
      <c r="B5" s="6">
        <v>23398</v>
      </c>
      <c r="C5" s="6">
        <v>27227</v>
      </c>
    </row>
    <row r="6" spans="1:3">
      <c r="A6" s="2" t="s">
        <v>428</v>
      </c>
      <c r="B6" s="4">
        <v>16</v>
      </c>
      <c r="C6" s="4">
        <v>23</v>
      </c>
    </row>
    <row r="7" spans="1:3">
      <c r="A7" s="2" t="s">
        <v>818</v>
      </c>
      <c r="B7" s="6">
        <v>24730</v>
      </c>
      <c r="C7" s="6">
        <v>28845</v>
      </c>
    </row>
    <row r="8" spans="1:3">
      <c r="A8" s="2" t="s">
        <v>431</v>
      </c>
      <c r="B8" s="6">
        <v>452485</v>
      </c>
      <c r="C8" s="6">
        <v>464373</v>
      </c>
    </row>
    <row r="9" spans="1:3">
      <c r="A9" s="2" t="s">
        <v>780</v>
      </c>
      <c r="B9" s="6">
        <v>477215</v>
      </c>
      <c r="C9" s="6">
        <v>493218</v>
      </c>
    </row>
    <row r="10" spans="1:3">
      <c r="A10" s="2" t="s">
        <v>783</v>
      </c>
      <c r="B10" s="4" t="s">
        <v>5</v>
      </c>
      <c r="C10" s="4" t="s">
        <v>5</v>
      </c>
    </row>
    <row r="11" spans="1:3" ht="30">
      <c r="A11" s="3" t="s">
        <v>816</v>
      </c>
      <c r="B11" s="4" t="s">
        <v>5</v>
      </c>
      <c r="C11" s="4" t="s">
        <v>5</v>
      </c>
    </row>
    <row r="12" spans="1:3">
      <c r="A12" s="2" t="s">
        <v>817</v>
      </c>
      <c r="B12" s="4">
        <v>32</v>
      </c>
      <c r="C12" s="4">
        <v>34</v>
      </c>
    </row>
    <row r="13" spans="1:3">
      <c r="A13" s="2" t="s">
        <v>434</v>
      </c>
      <c r="B13" s="4">
        <v>625</v>
      </c>
      <c r="C13" s="4">
        <v>651</v>
      </c>
    </row>
    <row r="14" spans="1:3">
      <c r="A14" s="2" t="s">
        <v>428</v>
      </c>
      <c r="B14" s="4">
        <v>0</v>
      </c>
      <c r="C14" s="4">
        <v>0</v>
      </c>
    </row>
    <row r="15" spans="1:3">
      <c r="A15" s="2" t="s">
        <v>818</v>
      </c>
      <c r="B15" s="4">
        <v>657</v>
      </c>
      <c r="C15" s="4">
        <v>685</v>
      </c>
    </row>
    <row r="16" spans="1:3">
      <c r="A16" s="2" t="s">
        <v>431</v>
      </c>
      <c r="B16" s="6">
        <v>24169</v>
      </c>
      <c r="C16" s="6">
        <v>25173</v>
      </c>
    </row>
    <row r="17" spans="1:3">
      <c r="A17" s="2" t="s">
        <v>780</v>
      </c>
      <c r="B17" s="6">
        <v>24826</v>
      </c>
      <c r="C17" s="6">
        <v>25858</v>
      </c>
    </row>
    <row r="18" spans="1:3" ht="30">
      <c r="A18" s="2" t="s">
        <v>785</v>
      </c>
      <c r="B18" s="4" t="s">
        <v>5</v>
      </c>
      <c r="C18" s="4" t="s">
        <v>5</v>
      </c>
    </row>
    <row r="19" spans="1:3" ht="30">
      <c r="A19" s="3" t="s">
        <v>816</v>
      </c>
      <c r="B19" s="4" t="s">
        <v>5</v>
      </c>
      <c r="C19" s="4" t="s">
        <v>5</v>
      </c>
    </row>
    <row r="20" spans="1:3">
      <c r="A20" s="2" t="s">
        <v>817</v>
      </c>
      <c r="B20" s="4">
        <v>54</v>
      </c>
      <c r="C20" s="4">
        <v>252</v>
      </c>
    </row>
    <row r="21" spans="1:3">
      <c r="A21" s="2" t="s">
        <v>434</v>
      </c>
      <c r="B21" s="6">
        <v>9537</v>
      </c>
      <c r="C21" s="6">
        <v>9536</v>
      </c>
    </row>
    <row r="22" spans="1:3">
      <c r="A22" s="2" t="s">
        <v>428</v>
      </c>
      <c r="B22" s="4">
        <v>0</v>
      </c>
      <c r="C22" s="4">
        <v>0</v>
      </c>
    </row>
    <row r="23" spans="1:3">
      <c r="A23" s="2" t="s">
        <v>818</v>
      </c>
      <c r="B23" s="6">
        <v>9591</v>
      </c>
      <c r="C23" s="6">
        <v>9788</v>
      </c>
    </row>
    <row r="24" spans="1:3">
      <c r="A24" s="2" t="s">
        <v>431</v>
      </c>
      <c r="B24" s="6">
        <v>50114</v>
      </c>
      <c r="C24" s="6">
        <v>56465</v>
      </c>
    </row>
    <row r="25" spans="1:3">
      <c r="A25" s="2" t="s">
        <v>780</v>
      </c>
      <c r="B25" s="6">
        <v>59705</v>
      </c>
      <c r="C25" s="6">
        <v>66253</v>
      </c>
    </row>
    <row r="26" spans="1:3">
      <c r="A26" s="2" t="s">
        <v>786</v>
      </c>
      <c r="B26" s="4" t="s">
        <v>5</v>
      </c>
      <c r="C26" s="4" t="s">
        <v>5</v>
      </c>
    </row>
    <row r="27" spans="1:3" ht="30">
      <c r="A27" s="3" t="s">
        <v>816</v>
      </c>
      <c r="B27" s="4" t="s">
        <v>5</v>
      </c>
      <c r="C27" s="4" t="s">
        <v>5</v>
      </c>
    </row>
    <row r="28" spans="1:3">
      <c r="A28" s="2" t="s">
        <v>817</v>
      </c>
      <c r="B28" s="4">
        <v>246</v>
      </c>
      <c r="C28" s="4">
        <v>749</v>
      </c>
    </row>
    <row r="29" spans="1:3">
      <c r="A29" s="2" t="s">
        <v>434</v>
      </c>
      <c r="B29" s="6">
        <v>3949</v>
      </c>
      <c r="C29" s="6">
        <v>6391</v>
      </c>
    </row>
    <row r="30" spans="1:3">
      <c r="A30" s="2" t="s">
        <v>428</v>
      </c>
      <c r="B30" s="4">
        <v>0</v>
      </c>
      <c r="C30" s="4">
        <v>0</v>
      </c>
    </row>
    <row r="31" spans="1:3">
      <c r="A31" s="2" t="s">
        <v>818</v>
      </c>
      <c r="B31" s="6">
        <v>4195</v>
      </c>
      <c r="C31" s="6">
        <v>7140</v>
      </c>
    </row>
    <row r="32" spans="1:3">
      <c r="A32" s="2" t="s">
        <v>431</v>
      </c>
      <c r="B32" s="6">
        <v>200430</v>
      </c>
      <c r="C32" s="6">
        <v>207019</v>
      </c>
    </row>
    <row r="33" spans="1:3">
      <c r="A33" s="2" t="s">
        <v>780</v>
      </c>
      <c r="B33" s="6">
        <v>204625</v>
      </c>
      <c r="C33" s="6">
        <v>214159</v>
      </c>
    </row>
    <row r="34" spans="1:3">
      <c r="A34" s="2" t="s">
        <v>787</v>
      </c>
      <c r="B34" s="4" t="s">
        <v>5</v>
      </c>
      <c r="C34" s="4" t="s">
        <v>5</v>
      </c>
    </row>
    <row r="35" spans="1:3" ht="30">
      <c r="A35" s="3" t="s">
        <v>816</v>
      </c>
      <c r="B35" s="4" t="s">
        <v>5</v>
      </c>
      <c r="C35" s="4" t="s">
        <v>5</v>
      </c>
    </row>
    <row r="36" spans="1:3">
      <c r="A36" s="2" t="s">
        <v>817</v>
      </c>
      <c r="B36" s="4">
        <v>0</v>
      </c>
      <c r="C36" s="4">
        <v>0</v>
      </c>
    </row>
    <row r="37" spans="1:3">
      <c r="A37" s="2" t="s">
        <v>434</v>
      </c>
      <c r="B37" s="4">
        <v>525</v>
      </c>
      <c r="C37" s="4">
        <v>695</v>
      </c>
    </row>
    <row r="38" spans="1:3">
      <c r="A38" s="2" t="s">
        <v>428</v>
      </c>
      <c r="B38" s="4">
        <v>0</v>
      </c>
      <c r="C38" s="4">
        <v>0</v>
      </c>
    </row>
    <row r="39" spans="1:3">
      <c r="A39" s="2" t="s">
        <v>818</v>
      </c>
      <c r="B39" s="4">
        <v>525</v>
      </c>
      <c r="C39" s="4">
        <v>695</v>
      </c>
    </row>
    <row r="40" spans="1:3">
      <c r="A40" s="2" t="s">
        <v>431</v>
      </c>
      <c r="B40" s="6">
        <v>29946</v>
      </c>
      <c r="C40" s="6">
        <v>28002</v>
      </c>
    </row>
    <row r="41" spans="1:3">
      <c r="A41" s="2" t="s">
        <v>780</v>
      </c>
      <c r="B41" s="6">
        <v>30471</v>
      </c>
      <c r="C41" s="6">
        <v>28697</v>
      </c>
    </row>
    <row r="42" spans="1:3">
      <c r="A42" s="2" t="s">
        <v>788</v>
      </c>
      <c r="B42" s="4" t="s">
        <v>5</v>
      </c>
      <c r="C42" s="4" t="s">
        <v>5</v>
      </c>
    </row>
    <row r="43" spans="1:3" ht="30">
      <c r="A43" s="3" t="s">
        <v>816</v>
      </c>
      <c r="B43" s="4" t="s">
        <v>5</v>
      </c>
      <c r="C43" s="4" t="s">
        <v>5</v>
      </c>
    </row>
    <row r="44" spans="1:3">
      <c r="A44" s="2" t="s">
        <v>817</v>
      </c>
      <c r="B44" s="4">
        <v>796</v>
      </c>
      <c r="C44" s="4">
        <v>421</v>
      </c>
    </row>
    <row r="45" spans="1:3">
      <c r="A45" s="2" t="s">
        <v>434</v>
      </c>
      <c r="B45" s="6">
        <v>8756</v>
      </c>
      <c r="C45" s="6">
        <v>9943</v>
      </c>
    </row>
    <row r="46" spans="1:3">
      <c r="A46" s="2" t="s">
        <v>428</v>
      </c>
      <c r="B46" s="4">
        <v>0</v>
      </c>
      <c r="C46" s="4">
        <v>0</v>
      </c>
    </row>
    <row r="47" spans="1:3">
      <c r="A47" s="2" t="s">
        <v>818</v>
      </c>
      <c r="B47" s="6">
        <v>9552</v>
      </c>
      <c r="C47" s="6">
        <v>10364</v>
      </c>
    </row>
    <row r="48" spans="1:3">
      <c r="A48" s="2" t="s">
        <v>431</v>
      </c>
      <c r="B48" s="6">
        <v>136792</v>
      </c>
      <c r="C48" s="6">
        <v>136936</v>
      </c>
    </row>
    <row r="49" spans="1:3">
      <c r="A49" s="2" t="s">
        <v>780</v>
      </c>
      <c r="B49" s="6">
        <v>146344</v>
      </c>
      <c r="C49" s="6">
        <v>147300</v>
      </c>
    </row>
    <row r="50" spans="1:3">
      <c r="A50" s="2" t="s">
        <v>789</v>
      </c>
      <c r="B50" s="4" t="s">
        <v>5</v>
      </c>
      <c r="C50" s="4" t="s">
        <v>5</v>
      </c>
    </row>
    <row r="51" spans="1:3" ht="30">
      <c r="A51" s="3" t="s">
        <v>816</v>
      </c>
      <c r="B51" s="4" t="s">
        <v>5</v>
      </c>
      <c r="C51" s="4" t="s">
        <v>5</v>
      </c>
    </row>
    <row r="52" spans="1:3">
      <c r="A52" s="2" t="s">
        <v>817</v>
      </c>
      <c r="B52" s="4">
        <v>55</v>
      </c>
      <c r="C52" s="4">
        <v>11</v>
      </c>
    </row>
    <row r="53" spans="1:3">
      <c r="A53" s="2" t="s">
        <v>434</v>
      </c>
      <c r="B53" s="4">
        <v>6</v>
      </c>
      <c r="C53" s="4">
        <v>11</v>
      </c>
    </row>
    <row r="54" spans="1:3">
      <c r="A54" s="2" t="s">
        <v>428</v>
      </c>
      <c r="B54" s="4">
        <v>0</v>
      </c>
      <c r="C54" s="4">
        <v>0</v>
      </c>
    </row>
    <row r="55" spans="1:3">
      <c r="A55" s="2" t="s">
        <v>818</v>
      </c>
      <c r="B55" s="4">
        <v>61</v>
      </c>
      <c r="C55" s="4">
        <v>22</v>
      </c>
    </row>
    <row r="56" spans="1:3">
      <c r="A56" s="2" t="s">
        <v>431</v>
      </c>
      <c r="B56" s="6">
        <v>7226</v>
      </c>
      <c r="C56" s="6">
        <v>6728</v>
      </c>
    </row>
    <row r="57" spans="1:3">
      <c r="A57" s="2" t="s">
        <v>780</v>
      </c>
      <c r="B57" s="6">
        <v>7287</v>
      </c>
      <c r="C57" s="6">
        <v>6750</v>
      </c>
    </row>
    <row r="58" spans="1:3">
      <c r="A58" s="2" t="s">
        <v>819</v>
      </c>
      <c r="B58" s="4" t="s">
        <v>5</v>
      </c>
      <c r="C58" s="4" t="s">
        <v>5</v>
      </c>
    </row>
    <row r="59" spans="1:3" ht="30">
      <c r="A59" s="3" t="s">
        <v>816</v>
      </c>
      <c r="B59" s="4" t="s">
        <v>5</v>
      </c>
      <c r="C59" s="4" t="s">
        <v>5</v>
      </c>
    </row>
    <row r="60" spans="1:3">
      <c r="A60" s="2" t="s">
        <v>817</v>
      </c>
      <c r="B60" s="4">
        <v>70</v>
      </c>
      <c r="C60" s="4">
        <v>76</v>
      </c>
    </row>
    <row r="61" spans="1:3">
      <c r="A61" s="2" t="s">
        <v>434</v>
      </c>
      <c r="B61" s="4">
        <v>0</v>
      </c>
      <c r="C61" s="4">
        <v>0</v>
      </c>
    </row>
    <row r="62" spans="1:3">
      <c r="A62" s="2" t="s">
        <v>428</v>
      </c>
      <c r="B62" s="4">
        <v>9</v>
      </c>
      <c r="C62" s="4">
        <v>23</v>
      </c>
    </row>
    <row r="63" spans="1:3">
      <c r="A63" s="2" t="s">
        <v>818</v>
      </c>
      <c r="B63" s="4">
        <v>79</v>
      </c>
      <c r="C63" s="4">
        <v>99</v>
      </c>
    </row>
    <row r="64" spans="1:3">
      <c r="A64" s="2" t="s">
        <v>431</v>
      </c>
      <c r="B64" s="6">
        <v>2085</v>
      </c>
      <c r="C64" s="6">
        <v>2240</v>
      </c>
    </row>
    <row r="65" spans="1:3">
      <c r="A65" s="2" t="s">
        <v>780</v>
      </c>
      <c r="B65" s="6">
        <v>2164</v>
      </c>
      <c r="C65" s="6">
        <v>2339</v>
      </c>
    </row>
    <row r="66" spans="1:3">
      <c r="A66" s="2" t="s">
        <v>820</v>
      </c>
      <c r="B66" s="4" t="s">
        <v>5</v>
      </c>
      <c r="C66" s="4" t="s">
        <v>5</v>
      </c>
    </row>
    <row r="67" spans="1:3" ht="30">
      <c r="A67" s="3" t="s">
        <v>816</v>
      </c>
      <c r="B67" s="4" t="s">
        <v>5</v>
      </c>
      <c r="C67" s="4" t="s">
        <v>5</v>
      </c>
    </row>
    <row r="68" spans="1:3">
      <c r="A68" s="2" t="s">
        <v>817</v>
      </c>
      <c r="B68" s="4">
        <v>63</v>
      </c>
      <c r="C68" s="4">
        <v>52</v>
      </c>
    </row>
    <row r="69" spans="1:3">
      <c r="A69" s="2" t="s">
        <v>434</v>
      </c>
      <c r="B69" s="4">
        <v>0</v>
      </c>
      <c r="C69" s="4">
        <v>0</v>
      </c>
    </row>
    <row r="70" spans="1:3">
      <c r="A70" s="2" t="s">
        <v>428</v>
      </c>
      <c r="B70" s="4">
        <v>7</v>
      </c>
      <c r="C70" s="4">
        <v>0</v>
      </c>
    </row>
    <row r="71" spans="1:3">
      <c r="A71" s="2" t="s">
        <v>818</v>
      </c>
      <c r="B71" s="4">
        <v>70</v>
      </c>
      <c r="C71" s="4">
        <v>52</v>
      </c>
    </row>
    <row r="72" spans="1:3">
      <c r="A72" s="2" t="s">
        <v>431</v>
      </c>
      <c r="B72" s="6">
        <v>1070</v>
      </c>
      <c r="C72" s="6">
        <v>1072</v>
      </c>
    </row>
    <row r="73" spans="1:3">
      <c r="A73" s="2" t="s">
        <v>780</v>
      </c>
      <c r="B73" s="6">
        <v>1140</v>
      </c>
      <c r="C73" s="6">
        <v>1124</v>
      </c>
    </row>
    <row r="74" spans="1:3">
      <c r="A74" s="2" t="s">
        <v>821</v>
      </c>
      <c r="B74" s="4" t="s">
        <v>5</v>
      </c>
      <c r="C74" s="4" t="s">
        <v>5</v>
      </c>
    </row>
    <row r="75" spans="1:3" ht="30">
      <c r="A75" s="3" t="s">
        <v>816</v>
      </c>
      <c r="B75" s="4" t="s">
        <v>5</v>
      </c>
      <c r="C75" s="4" t="s">
        <v>5</v>
      </c>
    </row>
    <row r="76" spans="1:3">
      <c r="A76" s="2" t="s">
        <v>817</v>
      </c>
      <c r="B76" s="4">
        <v>0</v>
      </c>
      <c r="C76" s="4">
        <v>0</v>
      </c>
    </row>
    <row r="77" spans="1:3">
      <c r="A77" s="2" t="s">
        <v>434</v>
      </c>
      <c r="B77" s="4">
        <v>0</v>
      </c>
      <c r="C77" s="4">
        <v>0</v>
      </c>
    </row>
    <row r="78" spans="1:3">
      <c r="A78" s="2" t="s">
        <v>428</v>
      </c>
      <c r="B78" s="4">
        <v>0</v>
      </c>
      <c r="C78" s="4">
        <v>0</v>
      </c>
    </row>
    <row r="79" spans="1:3">
      <c r="A79" s="2" t="s">
        <v>818</v>
      </c>
      <c r="B79" s="4">
        <v>0</v>
      </c>
      <c r="C79" s="4">
        <v>0</v>
      </c>
    </row>
    <row r="80" spans="1:3">
      <c r="A80" s="2" t="s">
        <v>431</v>
      </c>
      <c r="B80" s="4">
        <v>653</v>
      </c>
      <c r="C80" s="4">
        <v>738</v>
      </c>
    </row>
    <row r="81" spans="1:3">
      <c r="A81" s="2" t="s">
        <v>780</v>
      </c>
      <c r="B81" s="8">
        <v>653</v>
      </c>
      <c r="C81" s="8">
        <v>73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6" customWidth="1"/>
    <col min="3" max="3" width="19.85546875" customWidth="1"/>
    <col min="4" max="4" width="6.140625" customWidth="1"/>
  </cols>
  <sheetData>
    <row r="1" spans="1:4" ht="45">
      <c r="A1" s="1" t="s">
        <v>822</v>
      </c>
      <c r="B1" s="7" t="s">
        <v>2</v>
      </c>
      <c r="C1" s="7" t="s">
        <v>26</v>
      </c>
      <c r="D1" s="7"/>
    </row>
    <row r="2" spans="1:4" ht="30">
      <c r="A2" s="1" t="s">
        <v>25</v>
      </c>
      <c r="B2" s="7"/>
      <c r="C2" s="7"/>
      <c r="D2" s="7"/>
    </row>
    <row r="3" spans="1:4" ht="30">
      <c r="A3" s="3" t="s">
        <v>279</v>
      </c>
      <c r="B3" s="4" t="s">
        <v>5</v>
      </c>
      <c r="C3" s="4" t="s">
        <v>5</v>
      </c>
      <c r="D3" s="4"/>
    </row>
    <row r="4" spans="1:4" ht="30">
      <c r="A4" s="2" t="s">
        <v>436</v>
      </c>
      <c r="B4" s="8">
        <v>16</v>
      </c>
      <c r="C4" s="8">
        <v>23</v>
      </c>
      <c r="D4" s="4"/>
    </row>
    <row r="5" spans="1:4">
      <c r="A5" s="2" t="s">
        <v>437</v>
      </c>
      <c r="B5" s="6">
        <v>23398</v>
      </c>
      <c r="C5" s="6">
        <v>27227</v>
      </c>
      <c r="D5" s="4"/>
    </row>
    <row r="6" spans="1:4" ht="17.25">
      <c r="A6" s="2" t="s">
        <v>44</v>
      </c>
      <c r="B6" s="6">
        <v>6048</v>
      </c>
      <c r="C6" s="6">
        <v>8502</v>
      </c>
      <c r="D6" s="9" t="s">
        <v>29</v>
      </c>
    </row>
    <row r="7" spans="1:4">
      <c r="A7" s="2" t="s">
        <v>124</v>
      </c>
      <c r="B7" s="8">
        <v>29462</v>
      </c>
      <c r="C7" s="8">
        <v>35752</v>
      </c>
      <c r="D7" s="4"/>
    </row>
    <row r="8" spans="1:4">
      <c r="A8" s="10"/>
      <c r="B8" s="10"/>
      <c r="C8" s="10"/>
      <c r="D8" s="10"/>
    </row>
    <row r="9" spans="1:4" ht="15" customHeight="1">
      <c r="A9" s="2" t="s">
        <v>29</v>
      </c>
      <c r="B9" s="11" t="s">
        <v>67</v>
      </c>
      <c r="C9" s="11"/>
      <c r="D9" s="11"/>
    </row>
  </sheetData>
  <mergeCells count="4">
    <mergeCell ref="B1:B2"/>
    <mergeCell ref="C1:D2"/>
    <mergeCell ref="A8:D8"/>
    <mergeCell ref="B9: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23</v>
      </c>
      <c r="B1" s="1" t="s">
        <v>1</v>
      </c>
      <c r="C1" s="1" t="s">
        <v>782</v>
      </c>
    </row>
    <row r="2" spans="1:3" ht="30">
      <c r="A2" s="1" t="s">
        <v>25</v>
      </c>
      <c r="B2" s="1" t="s">
        <v>2</v>
      </c>
      <c r="C2" s="1" t="s">
        <v>26</v>
      </c>
    </row>
    <row r="3" spans="1:3">
      <c r="A3" s="3" t="s">
        <v>824</v>
      </c>
      <c r="B3" s="4" t="s">
        <v>5</v>
      </c>
      <c r="C3" s="4" t="s">
        <v>5</v>
      </c>
    </row>
    <row r="4" spans="1:3">
      <c r="A4" s="2" t="s">
        <v>825</v>
      </c>
      <c r="B4" s="8">
        <v>24228</v>
      </c>
      <c r="C4" s="8">
        <v>31404</v>
      </c>
    </row>
    <row r="5" spans="1:3">
      <c r="A5" s="2" t="s">
        <v>826</v>
      </c>
      <c r="B5" s="6">
        <v>9696</v>
      </c>
      <c r="C5" s="6">
        <v>7772</v>
      </c>
    </row>
    <row r="6" spans="1:3">
      <c r="A6" s="2" t="s">
        <v>124</v>
      </c>
      <c r="B6" s="6">
        <v>33924</v>
      </c>
      <c r="C6" s="6">
        <v>39176</v>
      </c>
    </row>
    <row r="7" spans="1:3" ht="30">
      <c r="A7" s="3" t="s">
        <v>827</v>
      </c>
      <c r="B7" s="4" t="s">
        <v>5</v>
      </c>
      <c r="C7" s="4" t="s">
        <v>5</v>
      </c>
    </row>
    <row r="8" spans="1:3">
      <c r="A8" s="2" t="s">
        <v>825</v>
      </c>
      <c r="B8" s="6">
        <v>32603</v>
      </c>
      <c r="C8" s="6">
        <v>39696</v>
      </c>
    </row>
    <row r="9" spans="1:3">
      <c r="A9" s="2" t="s">
        <v>826</v>
      </c>
      <c r="B9" s="6">
        <v>10865</v>
      </c>
      <c r="C9" s="6">
        <v>9178</v>
      </c>
    </row>
    <row r="10" spans="1:3">
      <c r="A10" s="2" t="s">
        <v>124</v>
      </c>
      <c r="B10" s="6">
        <v>43468</v>
      </c>
      <c r="C10" s="6">
        <v>48874</v>
      </c>
    </row>
    <row r="11" spans="1:3">
      <c r="A11" s="2" t="s">
        <v>828</v>
      </c>
      <c r="B11" s="6">
        <v>2127</v>
      </c>
      <c r="C11" s="6">
        <v>1825</v>
      </c>
    </row>
    <row r="12" spans="1:3" ht="30">
      <c r="A12" s="3" t="s">
        <v>829</v>
      </c>
      <c r="B12" s="4" t="s">
        <v>5</v>
      </c>
      <c r="C12" s="4" t="s">
        <v>5</v>
      </c>
    </row>
    <row r="13" spans="1:3">
      <c r="A13" s="2" t="s">
        <v>825</v>
      </c>
      <c r="B13" s="6">
        <v>25156</v>
      </c>
      <c r="C13" s="6">
        <v>35055</v>
      </c>
    </row>
    <row r="14" spans="1:3">
      <c r="A14" s="2" t="s">
        <v>826</v>
      </c>
      <c r="B14" s="6">
        <v>9822</v>
      </c>
      <c r="C14" s="6">
        <v>8021</v>
      </c>
    </row>
    <row r="15" spans="1:3">
      <c r="A15" s="2" t="s">
        <v>124</v>
      </c>
      <c r="B15" s="6">
        <v>34978</v>
      </c>
      <c r="C15" s="6">
        <v>43076</v>
      </c>
    </row>
    <row r="16" spans="1:3" ht="30">
      <c r="A16" s="3" t="s">
        <v>830</v>
      </c>
      <c r="B16" s="4" t="s">
        <v>5</v>
      </c>
      <c r="C16" s="4" t="s">
        <v>5</v>
      </c>
    </row>
    <row r="17" spans="1:3">
      <c r="A17" s="2" t="s">
        <v>825</v>
      </c>
      <c r="B17" s="4">
        <v>165</v>
      </c>
      <c r="C17" s="4">
        <v>449</v>
      </c>
    </row>
    <row r="18" spans="1:3">
      <c r="A18" s="2" t="s">
        <v>826</v>
      </c>
      <c r="B18" s="4">
        <v>73</v>
      </c>
      <c r="C18" s="4">
        <v>144</v>
      </c>
    </row>
    <row r="19" spans="1:3">
      <c r="A19" s="2" t="s">
        <v>124</v>
      </c>
      <c r="B19" s="4">
        <v>238</v>
      </c>
      <c r="C19" s="4">
        <v>593</v>
      </c>
    </row>
    <row r="20" spans="1:3">
      <c r="A20" s="2" t="s">
        <v>831</v>
      </c>
      <c r="B20" s="4" t="s">
        <v>5</v>
      </c>
      <c r="C20" s="4" t="s">
        <v>5</v>
      </c>
    </row>
    <row r="21" spans="1:3">
      <c r="A21" s="3" t="s">
        <v>824</v>
      </c>
      <c r="B21" s="4" t="s">
        <v>5</v>
      </c>
      <c r="C21" s="4" t="s">
        <v>5</v>
      </c>
    </row>
    <row r="22" spans="1:3">
      <c r="A22" s="2" t="s">
        <v>124</v>
      </c>
      <c r="B22" s="6">
        <v>22677</v>
      </c>
      <c r="C22" s="6">
        <v>25609</v>
      </c>
    </row>
    <row r="23" spans="1:3" ht="30">
      <c r="A23" s="3" t="s">
        <v>827</v>
      </c>
      <c r="B23" s="4" t="s">
        <v>5</v>
      </c>
      <c r="C23" s="4" t="s">
        <v>5</v>
      </c>
    </row>
    <row r="24" spans="1:3">
      <c r="A24" s="2" t="s">
        <v>124</v>
      </c>
      <c r="B24" s="6">
        <v>29577</v>
      </c>
      <c r="C24" s="6">
        <v>32908</v>
      </c>
    </row>
    <row r="25" spans="1:3">
      <c r="A25" s="2" t="s">
        <v>828</v>
      </c>
      <c r="B25" s="6">
        <v>1547</v>
      </c>
      <c r="C25" s="6">
        <v>1232</v>
      </c>
    </row>
    <row r="26" spans="1:3" ht="30">
      <c r="A26" s="3" t="s">
        <v>829</v>
      </c>
      <c r="B26" s="4" t="s">
        <v>5</v>
      </c>
      <c r="C26" s="4" t="s">
        <v>5</v>
      </c>
    </row>
    <row r="27" spans="1:3">
      <c r="A27" s="2" t="s">
        <v>124</v>
      </c>
      <c r="B27" s="6">
        <v>23368</v>
      </c>
      <c r="C27" s="6">
        <v>28713</v>
      </c>
    </row>
    <row r="28" spans="1:3" ht="30">
      <c r="A28" s="3" t="s">
        <v>830</v>
      </c>
      <c r="B28" s="4" t="s">
        <v>5</v>
      </c>
      <c r="C28" s="4" t="s">
        <v>5</v>
      </c>
    </row>
    <row r="29" spans="1:3">
      <c r="A29" s="2" t="s">
        <v>124</v>
      </c>
      <c r="B29" s="4">
        <v>176</v>
      </c>
      <c r="C29" s="4">
        <v>438</v>
      </c>
    </row>
    <row r="30" spans="1:3">
      <c r="A30" s="2" t="s">
        <v>783</v>
      </c>
      <c r="B30" s="4" t="s">
        <v>5</v>
      </c>
      <c r="C30" s="4" t="s">
        <v>5</v>
      </c>
    </row>
    <row r="31" spans="1:3">
      <c r="A31" s="3" t="s">
        <v>824</v>
      </c>
      <c r="B31" s="4" t="s">
        <v>5</v>
      </c>
      <c r="C31" s="4" t="s">
        <v>5</v>
      </c>
    </row>
    <row r="32" spans="1:3">
      <c r="A32" s="2" t="s">
        <v>825</v>
      </c>
      <c r="B32" s="4">
        <v>364</v>
      </c>
      <c r="C32" s="4">
        <v>380</v>
      </c>
    </row>
    <row r="33" spans="1:3">
      <c r="A33" s="2" t="s">
        <v>826</v>
      </c>
      <c r="B33" s="4">
        <v>297</v>
      </c>
      <c r="C33" s="4">
        <v>309</v>
      </c>
    </row>
    <row r="34" spans="1:3" ht="30">
      <c r="A34" s="3" t="s">
        <v>827</v>
      </c>
      <c r="B34" s="4" t="s">
        <v>5</v>
      </c>
      <c r="C34" s="4" t="s">
        <v>5</v>
      </c>
    </row>
    <row r="35" spans="1:3">
      <c r="A35" s="2" t="s">
        <v>825</v>
      </c>
      <c r="B35" s="4">
        <v>377</v>
      </c>
      <c r="C35" s="4">
        <v>517</v>
      </c>
    </row>
    <row r="36" spans="1:3">
      <c r="A36" s="2" t="s">
        <v>826</v>
      </c>
      <c r="B36" s="4">
        <v>320</v>
      </c>
      <c r="C36" s="4">
        <v>322</v>
      </c>
    </row>
    <row r="37" spans="1:3">
      <c r="A37" s="2" t="s">
        <v>828</v>
      </c>
      <c r="B37" s="4">
        <v>116</v>
      </c>
      <c r="C37" s="4">
        <v>80</v>
      </c>
    </row>
    <row r="38" spans="1:3" ht="30">
      <c r="A38" s="3" t="s">
        <v>829</v>
      </c>
      <c r="B38" s="4" t="s">
        <v>5</v>
      </c>
      <c r="C38" s="4" t="s">
        <v>5</v>
      </c>
    </row>
    <row r="39" spans="1:3">
      <c r="A39" s="2" t="s">
        <v>825</v>
      </c>
      <c r="B39" s="4">
        <v>367</v>
      </c>
      <c r="C39" s="4">
        <v>491</v>
      </c>
    </row>
    <row r="40" spans="1:3">
      <c r="A40" s="2" t="s">
        <v>826</v>
      </c>
      <c r="B40" s="4">
        <v>301</v>
      </c>
      <c r="C40" s="4">
        <v>321</v>
      </c>
    </row>
    <row r="41" spans="1:3" ht="30">
      <c r="A41" s="3" t="s">
        <v>830</v>
      </c>
      <c r="B41" s="4" t="s">
        <v>5</v>
      </c>
      <c r="C41" s="4" t="s">
        <v>5</v>
      </c>
    </row>
    <row r="42" spans="1:3">
      <c r="A42" s="2" t="s">
        <v>825</v>
      </c>
      <c r="B42" s="4">
        <v>1</v>
      </c>
      <c r="C42" s="4">
        <v>2</v>
      </c>
    </row>
    <row r="43" spans="1:3">
      <c r="A43" s="2" t="s">
        <v>826</v>
      </c>
      <c r="B43" s="4">
        <v>0</v>
      </c>
      <c r="C43" s="4">
        <v>0</v>
      </c>
    </row>
    <row r="44" spans="1:3" ht="30">
      <c r="A44" s="2" t="s">
        <v>785</v>
      </c>
      <c r="B44" s="4" t="s">
        <v>5</v>
      </c>
      <c r="C44" s="4" t="s">
        <v>5</v>
      </c>
    </row>
    <row r="45" spans="1:3">
      <c r="A45" s="3" t="s">
        <v>824</v>
      </c>
      <c r="B45" s="4" t="s">
        <v>5</v>
      </c>
      <c r="C45" s="4" t="s">
        <v>5</v>
      </c>
    </row>
    <row r="46" spans="1:3">
      <c r="A46" s="2" t="s">
        <v>825</v>
      </c>
      <c r="B46" s="6">
        <v>7153</v>
      </c>
      <c r="C46" s="6">
        <v>11142</v>
      </c>
    </row>
    <row r="47" spans="1:3">
      <c r="A47" s="2" t="s">
        <v>826</v>
      </c>
      <c r="B47" s="6">
        <v>3892</v>
      </c>
      <c r="C47" s="6">
        <v>1315</v>
      </c>
    </row>
    <row r="48" spans="1:3" ht="30">
      <c r="A48" s="3" t="s">
        <v>827</v>
      </c>
      <c r="B48" s="4" t="s">
        <v>5</v>
      </c>
      <c r="C48" s="4" t="s">
        <v>5</v>
      </c>
    </row>
    <row r="49" spans="1:3">
      <c r="A49" s="2" t="s">
        <v>825</v>
      </c>
      <c r="B49" s="6">
        <v>11465</v>
      </c>
      <c r="C49" s="6">
        <v>15809</v>
      </c>
    </row>
    <row r="50" spans="1:3">
      <c r="A50" s="2" t="s">
        <v>826</v>
      </c>
      <c r="B50" s="6">
        <v>4604</v>
      </c>
      <c r="C50" s="6">
        <v>2033</v>
      </c>
    </row>
    <row r="51" spans="1:3">
      <c r="A51" s="2" t="s">
        <v>828</v>
      </c>
      <c r="B51" s="6">
        <v>1078</v>
      </c>
      <c r="C51" s="4">
        <v>264</v>
      </c>
    </row>
    <row r="52" spans="1:3" ht="30">
      <c r="A52" s="3" t="s">
        <v>829</v>
      </c>
      <c r="B52" s="4" t="s">
        <v>5</v>
      </c>
      <c r="C52" s="4" t="s">
        <v>5</v>
      </c>
    </row>
    <row r="53" spans="1:3">
      <c r="A53" s="2" t="s">
        <v>825</v>
      </c>
      <c r="B53" s="6">
        <v>7434</v>
      </c>
      <c r="C53" s="6">
        <v>13259</v>
      </c>
    </row>
    <row r="54" spans="1:3">
      <c r="A54" s="2" t="s">
        <v>826</v>
      </c>
      <c r="B54" s="6">
        <v>3983</v>
      </c>
      <c r="C54" s="6">
        <v>1348</v>
      </c>
    </row>
    <row r="55" spans="1:3" ht="30">
      <c r="A55" s="3" t="s">
        <v>830</v>
      </c>
      <c r="B55" s="4" t="s">
        <v>5</v>
      </c>
      <c r="C55" s="4" t="s">
        <v>5</v>
      </c>
    </row>
    <row r="56" spans="1:3">
      <c r="A56" s="2" t="s">
        <v>825</v>
      </c>
      <c r="B56" s="4">
        <v>11</v>
      </c>
      <c r="C56" s="4">
        <v>168</v>
      </c>
    </row>
    <row r="57" spans="1:3">
      <c r="A57" s="2" t="s">
        <v>826</v>
      </c>
      <c r="B57" s="4">
        <v>9</v>
      </c>
      <c r="C57" s="4">
        <v>0</v>
      </c>
    </row>
    <row r="58" spans="1:3">
      <c r="A58" s="2" t="s">
        <v>786</v>
      </c>
      <c r="B58" s="4" t="s">
        <v>5</v>
      </c>
      <c r="C58" s="4" t="s">
        <v>5</v>
      </c>
    </row>
    <row r="59" spans="1:3">
      <c r="A59" s="3" t="s">
        <v>824</v>
      </c>
      <c r="B59" s="4" t="s">
        <v>5</v>
      </c>
      <c r="C59" s="4" t="s">
        <v>5</v>
      </c>
    </row>
    <row r="60" spans="1:3">
      <c r="A60" s="2" t="s">
        <v>825</v>
      </c>
      <c r="B60" s="6">
        <v>8285</v>
      </c>
      <c r="C60" s="6">
        <v>8437</v>
      </c>
    </row>
    <row r="61" spans="1:3">
      <c r="A61" s="2" t="s">
        <v>826</v>
      </c>
      <c r="B61" s="6">
        <v>2686</v>
      </c>
      <c r="C61" s="6">
        <v>4026</v>
      </c>
    </row>
    <row r="62" spans="1:3" ht="30">
      <c r="A62" s="3" t="s">
        <v>827</v>
      </c>
      <c r="B62" s="4" t="s">
        <v>5</v>
      </c>
      <c r="C62" s="4" t="s">
        <v>5</v>
      </c>
    </row>
    <row r="63" spans="1:3">
      <c r="A63" s="2" t="s">
        <v>825</v>
      </c>
      <c r="B63" s="6">
        <v>9965</v>
      </c>
      <c r="C63" s="6">
        <v>10131</v>
      </c>
    </row>
    <row r="64" spans="1:3">
      <c r="A64" s="2" t="s">
        <v>826</v>
      </c>
      <c r="B64" s="6">
        <v>2846</v>
      </c>
      <c r="C64" s="6">
        <v>4096</v>
      </c>
    </row>
    <row r="65" spans="1:3">
      <c r="A65" s="2" t="s">
        <v>828</v>
      </c>
      <c r="B65" s="4">
        <v>353</v>
      </c>
      <c r="C65" s="4">
        <v>888</v>
      </c>
    </row>
    <row r="66" spans="1:3" ht="30">
      <c r="A66" s="3" t="s">
        <v>829</v>
      </c>
      <c r="B66" s="4" t="s">
        <v>5</v>
      </c>
      <c r="C66" s="4" t="s">
        <v>5</v>
      </c>
    </row>
    <row r="67" spans="1:3">
      <c r="A67" s="2" t="s">
        <v>825</v>
      </c>
      <c r="B67" s="6">
        <v>8581</v>
      </c>
      <c r="C67" s="6">
        <v>9190</v>
      </c>
    </row>
    <row r="68" spans="1:3">
      <c r="A68" s="2" t="s">
        <v>826</v>
      </c>
      <c r="B68" s="6">
        <v>2702</v>
      </c>
      <c r="C68" s="6">
        <v>4104</v>
      </c>
    </row>
    <row r="69" spans="1:3" ht="30">
      <c r="A69" s="3" t="s">
        <v>830</v>
      </c>
      <c r="B69" s="4" t="s">
        <v>5</v>
      </c>
      <c r="C69" s="4" t="s">
        <v>5</v>
      </c>
    </row>
    <row r="70" spans="1:3">
      <c r="A70" s="2" t="s">
        <v>825</v>
      </c>
      <c r="B70" s="4">
        <v>101</v>
      </c>
      <c r="C70" s="4">
        <v>132</v>
      </c>
    </row>
    <row r="71" spans="1:3">
      <c r="A71" s="2" t="s">
        <v>826</v>
      </c>
      <c r="B71" s="4">
        <v>54</v>
      </c>
      <c r="C71" s="4">
        <v>136</v>
      </c>
    </row>
    <row r="72" spans="1:3">
      <c r="A72" s="2" t="s">
        <v>832</v>
      </c>
      <c r="B72" s="4" t="s">
        <v>5</v>
      </c>
      <c r="C72" s="4" t="s">
        <v>5</v>
      </c>
    </row>
    <row r="73" spans="1:3">
      <c r="A73" s="3" t="s">
        <v>824</v>
      </c>
      <c r="B73" s="4" t="s">
        <v>5</v>
      </c>
      <c r="C73" s="4" t="s">
        <v>5</v>
      </c>
    </row>
    <row r="74" spans="1:3">
      <c r="A74" s="2" t="s">
        <v>124</v>
      </c>
      <c r="B74" s="6">
        <v>11241</v>
      </c>
      <c r="C74" s="6">
        <v>13556</v>
      </c>
    </row>
    <row r="75" spans="1:3" ht="30">
      <c r="A75" s="3" t="s">
        <v>827</v>
      </c>
      <c r="B75" s="4" t="s">
        <v>5</v>
      </c>
      <c r="C75" s="4" t="s">
        <v>5</v>
      </c>
    </row>
    <row r="76" spans="1:3">
      <c r="A76" s="2" t="s">
        <v>124</v>
      </c>
      <c r="B76" s="6">
        <v>13884</v>
      </c>
      <c r="C76" s="6">
        <v>15944</v>
      </c>
    </row>
    <row r="77" spans="1:3">
      <c r="A77" s="2" t="s">
        <v>828</v>
      </c>
      <c r="B77" s="4">
        <v>580</v>
      </c>
      <c r="C77" s="4">
        <v>593</v>
      </c>
    </row>
    <row r="78" spans="1:3" ht="30">
      <c r="A78" s="3" t="s">
        <v>829</v>
      </c>
      <c r="B78" s="4" t="s">
        <v>5</v>
      </c>
      <c r="C78" s="4" t="s">
        <v>5</v>
      </c>
    </row>
    <row r="79" spans="1:3">
      <c r="A79" s="2" t="s">
        <v>124</v>
      </c>
      <c r="B79" s="6">
        <v>11602</v>
      </c>
      <c r="C79" s="6">
        <v>14346</v>
      </c>
    </row>
    <row r="80" spans="1:3" ht="30">
      <c r="A80" s="3" t="s">
        <v>830</v>
      </c>
      <c r="B80" s="4" t="s">
        <v>5</v>
      </c>
      <c r="C80" s="4" t="s">
        <v>5</v>
      </c>
    </row>
    <row r="81" spans="1:3">
      <c r="A81" s="2" t="s">
        <v>124</v>
      </c>
      <c r="B81" s="4">
        <v>62</v>
      </c>
      <c r="C81" s="4">
        <v>155</v>
      </c>
    </row>
    <row r="82" spans="1:3">
      <c r="A82" s="2" t="s">
        <v>787</v>
      </c>
      <c r="B82" s="4" t="s">
        <v>5</v>
      </c>
      <c r="C82" s="4" t="s">
        <v>5</v>
      </c>
    </row>
    <row r="83" spans="1:3">
      <c r="A83" s="3" t="s">
        <v>824</v>
      </c>
      <c r="B83" s="4" t="s">
        <v>5</v>
      </c>
      <c r="C83" s="4" t="s">
        <v>5</v>
      </c>
    </row>
    <row r="84" spans="1:3">
      <c r="A84" s="2" t="s">
        <v>825</v>
      </c>
      <c r="B84" s="4">
        <v>524</v>
      </c>
      <c r="C84" s="4">
        <v>486</v>
      </c>
    </row>
    <row r="85" spans="1:3">
      <c r="A85" s="2" t="s">
        <v>826</v>
      </c>
      <c r="B85" s="4" t="s">
        <v>5</v>
      </c>
      <c r="C85" s="4">
        <v>695</v>
      </c>
    </row>
    <row r="86" spans="1:3" ht="30">
      <c r="A86" s="3" t="s">
        <v>827</v>
      </c>
      <c r="B86" s="4" t="s">
        <v>5</v>
      </c>
      <c r="C86" s="4" t="s">
        <v>5</v>
      </c>
    </row>
    <row r="87" spans="1:3">
      <c r="A87" s="2" t="s">
        <v>825</v>
      </c>
      <c r="B87" s="6">
        <v>1134</v>
      </c>
      <c r="C87" s="4">
        <v>486</v>
      </c>
    </row>
    <row r="88" spans="1:3">
      <c r="A88" s="2" t="s">
        <v>826</v>
      </c>
      <c r="B88" s="4" t="s">
        <v>5</v>
      </c>
      <c r="C88" s="6">
        <v>1134</v>
      </c>
    </row>
    <row r="89" spans="1:3">
      <c r="A89" s="2" t="s">
        <v>828</v>
      </c>
      <c r="B89" s="4" t="s">
        <v>5</v>
      </c>
      <c r="C89" s="4">
        <v>137</v>
      </c>
    </row>
    <row r="90" spans="1:3" ht="30">
      <c r="A90" s="3" t="s">
        <v>829</v>
      </c>
      <c r="B90" s="4" t="s">
        <v>5</v>
      </c>
      <c r="C90" s="4" t="s">
        <v>5</v>
      </c>
    </row>
    <row r="91" spans="1:3">
      <c r="A91" s="2" t="s">
        <v>825</v>
      </c>
      <c r="B91" s="4">
        <v>667</v>
      </c>
      <c r="C91" s="4">
        <v>474</v>
      </c>
    </row>
    <row r="92" spans="1:3">
      <c r="A92" s="2" t="s">
        <v>826</v>
      </c>
      <c r="B92" s="4" t="s">
        <v>5</v>
      </c>
      <c r="C92" s="4">
        <v>749</v>
      </c>
    </row>
    <row r="93" spans="1:3" ht="30">
      <c r="A93" s="3" t="s">
        <v>830</v>
      </c>
      <c r="B93" s="4" t="s">
        <v>5</v>
      </c>
      <c r="C93" s="4" t="s">
        <v>5</v>
      </c>
    </row>
    <row r="94" spans="1:3">
      <c r="A94" s="2" t="s">
        <v>825</v>
      </c>
      <c r="B94" s="4">
        <v>0</v>
      </c>
      <c r="C94" s="4">
        <v>26</v>
      </c>
    </row>
    <row r="95" spans="1:3">
      <c r="A95" s="2" t="s">
        <v>826</v>
      </c>
      <c r="B95" s="4" t="s">
        <v>5</v>
      </c>
      <c r="C95" s="4">
        <v>0</v>
      </c>
    </row>
    <row r="96" spans="1:3">
      <c r="A96" s="2" t="s">
        <v>788</v>
      </c>
      <c r="B96" s="4" t="s">
        <v>5</v>
      </c>
      <c r="C96" s="4" t="s">
        <v>5</v>
      </c>
    </row>
    <row r="97" spans="1:3">
      <c r="A97" s="3" t="s">
        <v>824</v>
      </c>
      <c r="B97" s="4" t="s">
        <v>5</v>
      </c>
      <c r="C97" s="4" t="s">
        <v>5</v>
      </c>
    </row>
    <row r="98" spans="1:3">
      <c r="A98" s="2" t="s">
        <v>825</v>
      </c>
      <c r="B98" s="6">
        <v>7896</v>
      </c>
      <c r="C98" s="6">
        <v>10948</v>
      </c>
    </row>
    <row r="99" spans="1:3">
      <c r="A99" s="2" t="s">
        <v>826</v>
      </c>
      <c r="B99" s="6">
        <v>2821</v>
      </c>
      <c r="C99" s="6">
        <v>1427</v>
      </c>
    </row>
    <row r="100" spans="1:3" ht="30">
      <c r="A100" s="3" t="s">
        <v>827</v>
      </c>
      <c r="B100" s="4" t="s">
        <v>5</v>
      </c>
      <c r="C100" s="4" t="s">
        <v>5</v>
      </c>
    </row>
    <row r="101" spans="1:3">
      <c r="A101" s="2" t="s">
        <v>825</v>
      </c>
      <c r="B101" s="6">
        <v>9655</v>
      </c>
      <c r="C101" s="6">
        <v>12731</v>
      </c>
    </row>
    <row r="102" spans="1:3">
      <c r="A102" s="2" t="s">
        <v>826</v>
      </c>
      <c r="B102" s="6">
        <v>3095</v>
      </c>
      <c r="C102" s="6">
        <v>1593</v>
      </c>
    </row>
    <row r="103" spans="1:3">
      <c r="A103" s="2" t="s">
        <v>828</v>
      </c>
      <c r="B103" s="4">
        <v>580</v>
      </c>
      <c r="C103" s="4">
        <v>456</v>
      </c>
    </row>
    <row r="104" spans="1:3" ht="30">
      <c r="A104" s="3" t="s">
        <v>829</v>
      </c>
      <c r="B104" s="4" t="s">
        <v>5</v>
      </c>
      <c r="C104" s="4" t="s">
        <v>5</v>
      </c>
    </row>
    <row r="105" spans="1:3">
      <c r="A105" s="2" t="s">
        <v>825</v>
      </c>
      <c r="B105" s="6">
        <v>8099</v>
      </c>
      <c r="C105" s="6">
        <v>11624</v>
      </c>
    </row>
    <row r="106" spans="1:3">
      <c r="A106" s="2" t="s">
        <v>826</v>
      </c>
      <c r="B106" s="6">
        <v>2836</v>
      </c>
      <c r="C106" s="6">
        <v>1499</v>
      </c>
    </row>
    <row r="107" spans="1:3" ht="30">
      <c r="A107" s="3" t="s">
        <v>830</v>
      </c>
      <c r="B107" s="4" t="s">
        <v>5</v>
      </c>
      <c r="C107" s="4" t="s">
        <v>5</v>
      </c>
    </row>
    <row r="108" spans="1:3">
      <c r="A108" s="2" t="s">
        <v>825</v>
      </c>
      <c r="B108" s="4">
        <v>52</v>
      </c>
      <c r="C108" s="4">
        <v>121</v>
      </c>
    </row>
    <row r="109" spans="1:3">
      <c r="A109" s="2" t="s">
        <v>826</v>
      </c>
      <c r="B109" s="4">
        <v>10</v>
      </c>
      <c r="C109" s="4">
        <v>8</v>
      </c>
    </row>
    <row r="110" spans="1:3">
      <c r="A110" s="2" t="s">
        <v>789</v>
      </c>
      <c r="B110" s="4" t="s">
        <v>5</v>
      </c>
      <c r="C110" s="4" t="s">
        <v>5</v>
      </c>
    </row>
    <row r="111" spans="1:3">
      <c r="A111" s="3" t="s">
        <v>824</v>
      </c>
      <c r="B111" s="4" t="s">
        <v>5</v>
      </c>
      <c r="C111" s="4" t="s">
        <v>5</v>
      </c>
    </row>
    <row r="112" spans="1:3">
      <c r="A112" s="2" t="s">
        <v>825</v>
      </c>
      <c r="B112" s="4">
        <v>6</v>
      </c>
      <c r="C112" s="4">
        <v>11</v>
      </c>
    </row>
    <row r="113" spans="1:3">
      <c r="A113" s="2" t="s">
        <v>124</v>
      </c>
      <c r="B113" s="4">
        <v>6</v>
      </c>
      <c r="C113" s="4">
        <v>11</v>
      </c>
    </row>
    <row r="114" spans="1:3" ht="30">
      <c r="A114" s="3" t="s">
        <v>827</v>
      </c>
      <c r="B114" s="4" t="s">
        <v>5</v>
      </c>
      <c r="C114" s="4" t="s">
        <v>5</v>
      </c>
    </row>
    <row r="115" spans="1:3">
      <c r="A115" s="2" t="s">
        <v>825</v>
      </c>
      <c r="B115" s="4">
        <v>7</v>
      </c>
      <c r="C115" s="4">
        <v>22</v>
      </c>
    </row>
    <row r="116" spans="1:3">
      <c r="A116" s="2" t="s">
        <v>124</v>
      </c>
      <c r="B116" s="4">
        <v>7</v>
      </c>
      <c r="C116" s="4">
        <v>22</v>
      </c>
    </row>
    <row r="117" spans="1:3">
      <c r="A117" s="2" t="s">
        <v>828</v>
      </c>
      <c r="B117" s="4">
        <v>0</v>
      </c>
      <c r="C117" s="4">
        <v>0</v>
      </c>
    </row>
    <row r="118" spans="1:3" ht="30">
      <c r="A118" s="3" t="s">
        <v>829</v>
      </c>
      <c r="B118" s="4" t="s">
        <v>5</v>
      </c>
      <c r="C118" s="4" t="s">
        <v>5</v>
      </c>
    </row>
    <row r="119" spans="1:3">
      <c r="A119" s="2" t="s">
        <v>825</v>
      </c>
      <c r="B119" s="4">
        <v>8</v>
      </c>
      <c r="C119" s="4">
        <v>17</v>
      </c>
    </row>
    <row r="120" spans="1:3">
      <c r="A120" s="2" t="s">
        <v>124</v>
      </c>
      <c r="B120" s="4">
        <v>8</v>
      </c>
      <c r="C120" s="4">
        <v>17</v>
      </c>
    </row>
    <row r="121" spans="1:3" ht="30">
      <c r="A121" s="3" t="s">
        <v>830</v>
      </c>
      <c r="B121" s="4" t="s">
        <v>5</v>
      </c>
      <c r="C121" s="4" t="s">
        <v>5</v>
      </c>
    </row>
    <row r="122" spans="1:3">
      <c r="A122" s="2" t="s">
        <v>825</v>
      </c>
      <c r="B122" s="4">
        <v>0</v>
      </c>
      <c r="C122" s="4">
        <v>0</v>
      </c>
    </row>
    <row r="123" spans="1:3">
      <c r="A123" s="2" t="s">
        <v>124</v>
      </c>
      <c r="B123" s="8">
        <v>0</v>
      </c>
      <c r="C123"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3</v>
      </c>
      <c r="B1" s="7" t="s">
        <v>2</v>
      </c>
      <c r="C1" s="7" t="s">
        <v>26</v>
      </c>
    </row>
    <row r="2" spans="1:3" ht="30">
      <c r="A2" s="1" t="s">
        <v>25</v>
      </c>
      <c r="B2" s="7"/>
      <c r="C2" s="7"/>
    </row>
    <row r="3" spans="1:3" ht="30">
      <c r="A3" s="3" t="s">
        <v>816</v>
      </c>
      <c r="B3" s="4" t="s">
        <v>5</v>
      </c>
      <c r="C3" s="4" t="s">
        <v>5</v>
      </c>
    </row>
    <row r="4" spans="1:3">
      <c r="A4" s="2" t="s">
        <v>437</v>
      </c>
      <c r="B4" s="8">
        <v>23398</v>
      </c>
      <c r="C4" s="8">
        <v>272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34</v>
      </c>
      <c r="B1" s="7" t="s">
        <v>2</v>
      </c>
      <c r="C1" s="7" t="s">
        <v>26</v>
      </c>
    </row>
    <row r="2" spans="1:3" ht="30">
      <c r="A2" s="1" t="s">
        <v>25</v>
      </c>
      <c r="B2" s="7"/>
      <c r="C2" s="7"/>
    </row>
    <row r="3" spans="1:3" ht="30">
      <c r="A3" s="3" t="s">
        <v>835</v>
      </c>
      <c r="B3" s="4" t="s">
        <v>5</v>
      </c>
      <c r="C3" s="4" t="s">
        <v>5</v>
      </c>
    </row>
    <row r="4" spans="1:3">
      <c r="A4" s="2" t="s">
        <v>836</v>
      </c>
      <c r="B4" s="8">
        <v>8955</v>
      </c>
      <c r="C4" s="8">
        <v>7030</v>
      </c>
    </row>
    <row r="5" spans="1:3">
      <c r="A5" s="2" t="s">
        <v>434</v>
      </c>
      <c r="B5" s="6">
        <v>9008</v>
      </c>
      <c r="C5" s="6">
        <v>14260</v>
      </c>
    </row>
    <row r="6" spans="1:3">
      <c r="A6" s="2" t="s">
        <v>837</v>
      </c>
      <c r="B6" s="6">
        <v>17963</v>
      </c>
      <c r="C6" s="6">
        <v>21290</v>
      </c>
    </row>
    <row r="7" spans="1:3">
      <c r="A7" s="2" t="s">
        <v>838</v>
      </c>
      <c r="B7" s="4">
        <v>657</v>
      </c>
      <c r="C7" s="4">
        <v>486</v>
      </c>
    </row>
    <row r="8" spans="1:3">
      <c r="A8" s="2" t="s">
        <v>783</v>
      </c>
      <c r="B8" s="4" t="s">
        <v>5</v>
      </c>
      <c r="C8" s="4" t="s">
        <v>5</v>
      </c>
    </row>
    <row r="9" spans="1:3" ht="30">
      <c r="A9" s="3" t="s">
        <v>835</v>
      </c>
      <c r="B9" s="4" t="s">
        <v>5</v>
      </c>
      <c r="C9" s="4" t="s">
        <v>5</v>
      </c>
    </row>
    <row r="10" spans="1:3">
      <c r="A10" s="2" t="s">
        <v>836</v>
      </c>
      <c r="B10" s="4">
        <v>37</v>
      </c>
      <c r="C10" s="4">
        <v>37</v>
      </c>
    </row>
    <row r="11" spans="1:3">
      <c r="A11" s="2" t="s">
        <v>434</v>
      </c>
      <c r="B11" s="4">
        <v>299</v>
      </c>
      <c r="C11" s="4">
        <v>301</v>
      </c>
    </row>
    <row r="12" spans="1:3">
      <c r="A12" s="2" t="s">
        <v>837</v>
      </c>
      <c r="B12" s="4">
        <v>336</v>
      </c>
      <c r="C12" s="4">
        <v>338</v>
      </c>
    </row>
    <row r="13" spans="1:3">
      <c r="A13" s="2" t="s">
        <v>838</v>
      </c>
      <c r="B13" s="4">
        <v>0</v>
      </c>
      <c r="C13" s="4">
        <v>0</v>
      </c>
    </row>
    <row r="14" spans="1:3" ht="30">
      <c r="A14" s="2" t="s">
        <v>785</v>
      </c>
      <c r="B14" s="4" t="s">
        <v>5</v>
      </c>
      <c r="C14" s="4" t="s">
        <v>5</v>
      </c>
    </row>
    <row r="15" spans="1:3" ht="30">
      <c r="A15" s="3" t="s">
        <v>835</v>
      </c>
      <c r="B15" s="4" t="s">
        <v>5</v>
      </c>
      <c r="C15" s="4" t="s">
        <v>5</v>
      </c>
    </row>
    <row r="16" spans="1:3">
      <c r="A16" s="2" t="s">
        <v>836</v>
      </c>
      <c r="B16" s="6">
        <v>1509</v>
      </c>
      <c r="C16" s="4">
        <v>227</v>
      </c>
    </row>
    <row r="17" spans="1:3">
      <c r="A17" s="2" t="s">
        <v>434</v>
      </c>
      <c r="B17" s="6">
        <v>4107</v>
      </c>
      <c r="C17" s="6">
        <v>6699</v>
      </c>
    </row>
    <row r="18" spans="1:3">
      <c r="A18" s="2" t="s">
        <v>837</v>
      </c>
      <c r="B18" s="6">
        <v>5616</v>
      </c>
      <c r="C18" s="6">
        <v>6926</v>
      </c>
    </row>
    <row r="19" spans="1:3">
      <c r="A19" s="2" t="s">
        <v>838</v>
      </c>
      <c r="B19" s="4">
        <v>247</v>
      </c>
      <c r="C19" s="4">
        <v>34</v>
      </c>
    </row>
    <row r="20" spans="1:3">
      <c r="A20" s="2" t="s">
        <v>786</v>
      </c>
      <c r="B20" s="4" t="s">
        <v>5</v>
      </c>
      <c r="C20" s="4" t="s">
        <v>5</v>
      </c>
    </row>
    <row r="21" spans="1:3" ht="30">
      <c r="A21" s="3" t="s">
        <v>835</v>
      </c>
      <c r="B21" s="4" t="s">
        <v>5</v>
      </c>
      <c r="C21" s="4" t="s">
        <v>5</v>
      </c>
    </row>
    <row r="22" spans="1:3">
      <c r="A22" s="2" t="s">
        <v>836</v>
      </c>
      <c r="B22" s="6">
        <v>5448</v>
      </c>
      <c r="C22" s="6">
        <v>4447</v>
      </c>
    </row>
    <row r="23" spans="1:3">
      <c r="A23" s="2" t="s">
        <v>434</v>
      </c>
      <c r="B23" s="6">
        <v>2217</v>
      </c>
      <c r="C23" s="6">
        <v>4204</v>
      </c>
    </row>
    <row r="24" spans="1:3">
      <c r="A24" s="2" t="s">
        <v>837</v>
      </c>
      <c r="B24" s="6">
        <v>7665</v>
      </c>
      <c r="C24" s="6">
        <v>8651</v>
      </c>
    </row>
    <row r="25" spans="1:3">
      <c r="A25" s="2" t="s">
        <v>838</v>
      </c>
      <c r="B25" s="4">
        <v>180</v>
      </c>
      <c r="C25" s="4">
        <v>223</v>
      </c>
    </row>
    <row r="26" spans="1:3">
      <c r="A26" s="2" t="s">
        <v>788</v>
      </c>
      <c r="B26" s="4" t="s">
        <v>5</v>
      </c>
      <c r="C26" s="4" t="s">
        <v>5</v>
      </c>
    </row>
    <row r="27" spans="1:3" ht="30">
      <c r="A27" s="3" t="s">
        <v>835</v>
      </c>
      <c r="B27" s="4" t="s">
        <v>5</v>
      </c>
      <c r="C27" s="4" t="s">
        <v>5</v>
      </c>
    </row>
    <row r="28" spans="1:3">
      <c r="A28" s="2" t="s">
        <v>836</v>
      </c>
      <c r="B28" s="6">
        <v>1961</v>
      </c>
      <c r="C28" s="6">
        <v>2319</v>
      </c>
    </row>
    <row r="29" spans="1:3">
      <c r="A29" s="2" t="s">
        <v>434</v>
      </c>
      <c r="B29" s="6">
        <v>2385</v>
      </c>
      <c r="C29" s="6">
        <v>3055</v>
      </c>
    </row>
    <row r="30" spans="1:3">
      <c r="A30" s="2" t="s">
        <v>837</v>
      </c>
      <c r="B30" s="6">
        <v>4346</v>
      </c>
      <c r="C30" s="6">
        <v>5374</v>
      </c>
    </row>
    <row r="31" spans="1:3">
      <c r="A31" s="2" t="s">
        <v>838</v>
      </c>
      <c r="B31" s="4">
        <v>230</v>
      </c>
      <c r="C31" s="4">
        <v>229</v>
      </c>
    </row>
    <row r="32" spans="1:3">
      <c r="A32" s="2" t="s">
        <v>790</v>
      </c>
      <c r="B32" s="4" t="s">
        <v>5</v>
      </c>
      <c r="C32" s="4" t="s">
        <v>5</v>
      </c>
    </row>
    <row r="33" spans="1:3" ht="30">
      <c r="A33" s="3" t="s">
        <v>835</v>
      </c>
      <c r="B33" s="4" t="s">
        <v>5</v>
      </c>
      <c r="C33" s="4" t="s">
        <v>5</v>
      </c>
    </row>
    <row r="34" spans="1:3">
      <c r="A34" s="2" t="s">
        <v>836</v>
      </c>
      <c r="B34" s="4" t="s">
        <v>5</v>
      </c>
      <c r="C34" s="4">
        <v>0</v>
      </c>
    </row>
    <row r="35" spans="1:3">
      <c r="A35" s="2" t="s">
        <v>434</v>
      </c>
      <c r="B35" s="4" t="s">
        <v>5</v>
      </c>
      <c r="C35" s="4">
        <v>1</v>
      </c>
    </row>
    <row r="36" spans="1:3">
      <c r="A36" s="2" t="s">
        <v>837</v>
      </c>
      <c r="B36" s="4" t="s">
        <v>5</v>
      </c>
      <c r="C36" s="4">
        <v>1</v>
      </c>
    </row>
    <row r="37" spans="1:3">
      <c r="A37" s="2" t="s">
        <v>838</v>
      </c>
      <c r="B37" s="4" t="s">
        <v>5</v>
      </c>
      <c r="C37"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5.42578125" bestFit="1" customWidth="1"/>
  </cols>
  <sheetData>
    <row r="1" spans="1:3" ht="45">
      <c r="A1" s="1" t="s">
        <v>839</v>
      </c>
      <c r="B1" s="1" t="s">
        <v>76</v>
      </c>
      <c r="C1" s="1" t="s">
        <v>1</v>
      </c>
    </row>
    <row r="2" spans="1:3" ht="30">
      <c r="A2" s="1" t="s">
        <v>25</v>
      </c>
      <c r="B2" s="1" t="s">
        <v>2</v>
      </c>
      <c r="C2" s="1" t="s">
        <v>2</v>
      </c>
    </row>
    <row r="3" spans="1:3">
      <c r="A3" s="1"/>
      <c r="B3" s="1" t="s">
        <v>840</v>
      </c>
      <c r="C3" s="1" t="s">
        <v>840</v>
      </c>
    </row>
    <row r="4" spans="1:3" ht="30">
      <c r="A4" s="3" t="s">
        <v>835</v>
      </c>
      <c r="B4" s="4" t="s">
        <v>5</v>
      </c>
      <c r="C4" s="4" t="s">
        <v>5</v>
      </c>
    </row>
    <row r="5" spans="1:3">
      <c r="A5" s="2" t="s">
        <v>473</v>
      </c>
      <c r="B5" s="4">
        <v>2</v>
      </c>
      <c r="C5" s="4">
        <v>2</v>
      </c>
    </row>
    <row r="6" spans="1:3" ht="30">
      <c r="A6" s="2" t="s">
        <v>474</v>
      </c>
      <c r="B6" s="8">
        <v>100</v>
      </c>
      <c r="C6" s="8">
        <v>100</v>
      </c>
    </row>
    <row r="7" spans="1:3" ht="30">
      <c r="A7" s="2" t="s">
        <v>475</v>
      </c>
      <c r="B7" s="4">
        <v>42</v>
      </c>
      <c r="C7" s="4">
        <v>42</v>
      </c>
    </row>
    <row r="8" spans="1:3">
      <c r="A8" s="2" t="s">
        <v>841</v>
      </c>
      <c r="B8" s="4" t="s">
        <v>5</v>
      </c>
      <c r="C8" s="4" t="s">
        <v>5</v>
      </c>
    </row>
    <row r="9" spans="1:3" ht="30">
      <c r="A9" s="3" t="s">
        <v>835</v>
      </c>
      <c r="B9" s="4" t="s">
        <v>5</v>
      </c>
      <c r="C9" s="4" t="s">
        <v>5</v>
      </c>
    </row>
    <row r="10" spans="1:3">
      <c r="A10" s="2" t="s">
        <v>473</v>
      </c>
      <c r="B10" s="4">
        <v>2</v>
      </c>
      <c r="C10" s="4">
        <v>2</v>
      </c>
    </row>
    <row r="11" spans="1:3" ht="30">
      <c r="A11" s="2" t="s">
        <v>474</v>
      </c>
      <c r="B11" s="4">
        <v>100</v>
      </c>
      <c r="C11" s="4">
        <v>100</v>
      </c>
    </row>
    <row r="12" spans="1:3" ht="30">
      <c r="A12" s="2" t="s">
        <v>475</v>
      </c>
      <c r="B12" s="4">
        <v>42</v>
      </c>
      <c r="C12" s="4">
        <v>42</v>
      </c>
    </row>
    <row r="13" spans="1:3" ht="45">
      <c r="A13" s="2" t="s">
        <v>842</v>
      </c>
      <c r="B13" s="4" t="s">
        <v>5</v>
      </c>
      <c r="C13" s="4" t="s">
        <v>5</v>
      </c>
    </row>
    <row r="14" spans="1:3" ht="30">
      <c r="A14" s="3" t="s">
        <v>835</v>
      </c>
      <c r="B14" s="4" t="s">
        <v>5</v>
      </c>
      <c r="C14" s="4" t="s">
        <v>5</v>
      </c>
    </row>
    <row r="15" spans="1:3">
      <c r="A15" s="2" t="s">
        <v>473</v>
      </c>
      <c r="B15" s="4">
        <v>2</v>
      </c>
      <c r="C15" s="4">
        <v>2</v>
      </c>
    </row>
    <row r="16" spans="1:3" ht="30">
      <c r="A16" s="2" t="s">
        <v>474</v>
      </c>
      <c r="B16" s="4">
        <v>100</v>
      </c>
      <c r="C16" s="4">
        <v>100</v>
      </c>
    </row>
    <row r="17" spans="1:3" ht="30">
      <c r="A17" s="2" t="s">
        <v>475</v>
      </c>
      <c r="B17" s="8">
        <v>42</v>
      </c>
      <c r="C17" s="8">
        <v>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6535</v>
      </c>
      <c r="C4" s="8">
        <v>6785</v>
      </c>
      <c r="D4" s="8">
        <v>13096</v>
      </c>
      <c r="E4" s="8">
        <v>13781</v>
      </c>
    </row>
    <row r="5" spans="1:5">
      <c r="A5" s="2" t="s">
        <v>80</v>
      </c>
      <c r="B5" s="4">
        <v>628</v>
      </c>
      <c r="C5" s="4">
        <v>226</v>
      </c>
      <c r="D5" s="6">
        <v>1283</v>
      </c>
      <c r="E5" s="4">
        <v>475</v>
      </c>
    </row>
    <row r="6" spans="1:5">
      <c r="A6" s="2" t="s">
        <v>81</v>
      </c>
      <c r="B6" s="4">
        <v>81</v>
      </c>
      <c r="C6" s="4">
        <v>86</v>
      </c>
      <c r="D6" s="4">
        <v>163</v>
      </c>
      <c r="E6" s="4">
        <v>185</v>
      </c>
    </row>
    <row r="7" spans="1:5">
      <c r="A7" s="2" t="s">
        <v>30</v>
      </c>
      <c r="B7" s="4">
        <v>184</v>
      </c>
      <c r="C7" s="4">
        <v>166</v>
      </c>
      <c r="D7" s="4">
        <v>342</v>
      </c>
      <c r="E7" s="4">
        <v>334</v>
      </c>
    </row>
    <row r="8" spans="1:5">
      <c r="A8" s="2" t="s">
        <v>82</v>
      </c>
      <c r="B8" s="6">
        <v>7428</v>
      </c>
      <c r="C8" s="6">
        <v>7263</v>
      </c>
      <c r="D8" s="6">
        <v>14884</v>
      </c>
      <c r="E8" s="6">
        <v>14775</v>
      </c>
    </row>
    <row r="9" spans="1:5">
      <c r="A9" s="3" t="s">
        <v>83</v>
      </c>
      <c r="B9" s="4" t="s">
        <v>5</v>
      </c>
      <c r="C9" s="4" t="s">
        <v>5</v>
      </c>
      <c r="D9" s="4" t="s">
        <v>5</v>
      </c>
      <c r="E9" s="4" t="s">
        <v>5</v>
      </c>
    </row>
    <row r="10" spans="1:5">
      <c r="A10" s="2" t="s">
        <v>84</v>
      </c>
      <c r="B10" s="4">
        <v>722</v>
      </c>
      <c r="C10" s="4">
        <v>897</v>
      </c>
      <c r="D10" s="6">
        <v>1457</v>
      </c>
      <c r="E10" s="6">
        <v>1847</v>
      </c>
    </row>
    <row r="11" spans="1:5">
      <c r="A11" s="2" t="s">
        <v>53</v>
      </c>
      <c r="B11" s="6">
        <v>1014</v>
      </c>
      <c r="C11" s="6">
        <v>1014</v>
      </c>
      <c r="D11" s="6">
        <v>2016</v>
      </c>
      <c r="E11" s="6">
        <v>2016</v>
      </c>
    </row>
    <row r="12" spans="1:5">
      <c r="A12" s="2" t="s">
        <v>54</v>
      </c>
      <c r="B12" s="4">
        <v>50</v>
      </c>
      <c r="C12" s="4">
        <v>51</v>
      </c>
      <c r="D12" s="4">
        <v>99</v>
      </c>
      <c r="E12" s="4">
        <v>102</v>
      </c>
    </row>
    <row r="13" spans="1:5">
      <c r="A13" s="2" t="s">
        <v>55</v>
      </c>
      <c r="B13" s="4">
        <v>254</v>
      </c>
      <c r="C13" s="4">
        <v>254</v>
      </c>
      <c r="D13" s="4">
        <v>506</v>
      </c>
      <c r="E13" s="4">
        <v>506</v>
      </c>
    </row>
    <row r="14" spans="1:5">
      <c r="A14" s="2" t="s">
        <v>85</v>
      </c>
      <c r="B14" s="6">
        <v>2040</v>
      </c>
      <c r="C14" s="6">
        <v>2216</v>
      </c>
      <c r="D14" s="6">
        <v>4078</v>
      </c>
      <c r="E14" s="6">
        <v>4471</v>
      </c>
    </row>
    <row r="15" spans="1:5">
      <c r="A15" s="2" t="s">
        <v>86</v>
      </c>
      <c r="B15" s="6">
        <v>5388</v>
      </c>
      <c r="C15" s="6">
        <v>5047</v>
      </c>
      <c r="D15" s="6">
        <v>10806</v>
      </c>
      <c r="E15" s="6">
        <v>10304</v>
      </c>
    </row>
    <row r="16" spans="1:5">
      <c r="A16" s="2" t="s">
        <v>87</v>
      </c>
      <c r="B16" s="4">
        <v>0</v>
      </c>
      <c r="C16" s="4">
        <v>0</v>
      </c>
      <c r="D16" s="4">
        <v>0</v>
      </c>
      <c r="E16" s="4">
        <v>35</v>
      </c>
    </row>
    <row r="17" spans="1:5" ht="30">
      <c r="A17" s="2" t="s">
        <v>88</v>
      </c>
      <c r="B17" s="6">
        <v>5388</v>
      </c>
      <c r="C17" s="6">
        <v>5047</v>
      </c>
      <c r="D17" s="6">
        <v>10806</v>
      </c>
      <c r="E17" s="6">
        <v>10269</v>
      </c>
    </row>
    <row r="18" spans="1:5">
      <c r="A18" s="3" t="s">
        <v>89</v>
      </c>
      <c r="B18" s="4" t="s">
        <v>5</v>
      </c>
      <c r="C18" s="4" t="s">
        <v>5</v>
      </c>
      <c r="D18" s="4" t="s">
        <v>5</v>
      </c>
      <c r="E18" s="4" t="s">
        <v>5</v>
      </c>
    </row>
    <row r="19" spans="1:5">
      <c r="A19" s="2" t="s">
        <v>90</v>
      </c>
      <c r="B19" s="4">
        <v>413</v>
      </c>
      <c r="C19" s="4">
        <v>410</v>
      </c>
      <c r="D19" s="4">
        <v>813</v>
      </c>
      <c r="E19" s="4">
        <v>875</v>
      </c>
    </row>
    <row r="20" spans="1:5" ht="30">
      <c r="A20" s="2" t="s">
        <v>91</v>
      </c>
      <c r="B20" s="4">
        <v>776</v>
      </c>
      <c r="C20" s="4">
        <v>780</v>
      </c>
      <c r="D20" s="6">
        <v>1480</v>
      </c>
      <c r="E20" s="6">
        <v>1510</v>
      </c>
    </row>
    <row r="21" spans="1:5" ht="30">
      <c r="A21" s="2" t="s">
        <v>92</v>
      </c>
      <c r="B21" s="4">
        <v>90</v>
      </c>
      <c r="C21" s="4">
        <v>321</v>
      </c>
      <c r="D21" s="4">
        <v>214</v>
      </c>
      <c r="E21" s="4">
        <v>370</v>
      </c>
    </row>
    <row r="22" spans="1:5" ht="30">
      <c r="A22" s="2" t="s">
        <v>93</v>
      </c>
      <c r="B22" s="4">
        <v>0</v>
      </c>
      <c r="C22" s="4">
        <v>0</v>
      </c>
      <c r="D22" s="4">
        <v>89</v>
      </c>
      <c r="E22" s="4">
        <v>0</v>
      </c>
    </row>
    <row r="23" spans="1:5" ht="30">
      <c r="A23" s="2" t="s">
        <v>94</v>
      </c>
      <c r="B23" s="4">
        <v>53</v>
      </c>
      <c r="C23" s="4">
        <v>68</v>
      </c>
      <c r="D23" s="4">
        <v>107</v>
      </c>
      <c r="E23" s="4">
        <v>137</v>
      </c>
    </row>
    <row r="24" spans="1:5">
      <c r="A24" s="2" t="s">
        <v>95</v>
      </c>
      <c r="B24" s="6">
        <v>2066</v>
      </c>
      <c r="C24" s="4">
        <v>101</v>
      </c>
      <c r="D24" s="6">
        <v>2797</v>
      </c>
      <c r="E24" s="4">
        <v>897</v>
      </c>
    </row>
    <row r="25" spans="1:5">
      <c r="A25" s="2" t="s">
        <v>96</v>
      </c>
      <c r="B25" s="6">
        <v>3398</v>
      </c>
      <c r="C25" s="6">
        <v>1680</v>
      </c>
      <c r="D25" s="6">
        <v>5500</v>
      </c>
      <c r="E25" s="6">
        <v>3789</v>
      </c>
    </row>
    <row r="26" spans="1:5">
      <c r="A26" s="3" t="s">
        <v>97</v>
      </c>
      <c r="B26" s="4" t="s">
        <v>5</v>
      </c>
      <c r="C26" s="4" t="s">
        <v>5</v>
      </c>
      <c r="D26" s="4" t="s">
        <v>5</v>
      </c>
      <c r="E26" s="4" t="s">
        <v>5</v>
      </c>
    </row>
    <row r="27" spans="1:5">
      <c r="A27" s="2" t="s">
        <v>98</v>
      </c>
      <c r="B27" s="6">
        <v>2440</v>
      </c>
      <c r="C27" s="6">
        <v>2531</v>
      </c>
      <c r="D27" s="6">
        <v>4851</v>
      </c>
      <c r="E27" s="6">
        <v>5314</v>
      </c>
    </row>
    <row r="28" spans="1:5">
      <c r="A28" s="2" t="s">
        <v>99</v>
      </c>
      <c r="B28" s="4">
        <v>476</v>
      </c>
      <c r="C28" s="4">
        <v>464</v>
      </c>
      <c r="D28" s="4">
        <v>962</v>
      </c>
      <c r="E28" s="6">
        <v>1000</v>
      </c>
    </row>
    <row r="29" spans="1:5">
      <c r="A29" s="2" t="s">
        <v>100</v>
      </c>
      <c r="B29" s="4">
        <v>303</v>
      </c>
      <c r="C29" s="4">
        <v>306</v>
      </c>
      <c r="D29" s="4">
        <v>593</v>
      </c>
      <c r="E29" s="4">
        <v>653</v>
      </c>
    </row>
    <row r="30" spans="1:5">
      <c r="A30" s="2" t="s">
        <v>101</v>
      </c>
      <c r="B30" s="4">
        <v>332</v>
      </c>
      <c r="C30" s="4">
        <v>342</v>
      </c>
      <c r="D30" s="4">
        <v>631</v>
      </c>
      <c r="E30" s="4">
        <v>705</v>
      </c>
    </row>
    <row r="31" spans="1:5">
      <c r="A31" s="2" t="s">
        <v>102</v>
      </c>
      <c r="B31" s="4">
        <v>863</v>
      </c>
      <c r="C31" s="4">
        <v>703</v>
      </c>
      <c r="D31" s="6">
        <v>1430</v>
      </c>
      <c r="E31" s="6">
        <v>1406</v>
      </c>
    </row>
    <row r="32" spans="1:5">
      <c r="A32" s="2" t="s">
        <v>103</v>
      </c>
      <c r="B32" s="4">
        <v>454</v>
      </c>
      <c r="C32" s="4">
        <v>478</v>
      </c>
      <c r="D32" s="4">
        <v>908</v>
      </c>
      <c r="E32" s="4">
        <v>919</v>
      </c>
    </row>
    <row r="33" spans="1:5">
      <c r="A33" s="2" t="s">
        <v>104</v>
      </c>
      <c r="B33" s="4">
        <v>83</v>
      </c>
      <c r="C33" s="4">
        <v>346</v>
      </c>
      <c r="D33" s="4">
        <v>447</v>
      </c>
      <c r="E33" s="4">
        <v>940</v>
      </c>
    </row>
    <row r="34" spans="1:5">
      <c r="A34" s="2" t="s">
        <v>105</v>
      </c>
      <c r="B34" s="4">
        <v>172</v>
      </c>
      <c r="C34" s="4">
        <v>334</v>
      </c>
      <c r="D34" s="4">
        <v>354</v>
      </c>
      <c r="E34" s="4">
        <v>691</v>
      </c>
    </row>
    <row r="35" spans="1:5">
      <c r="A35" s="2" t="s">
        <v>95</v>
      </c>
      <c r="B35" s="6">
        <v>1244</v>
      </c>
      <c r="C35" s="6">
        <v>1328</v>
      </c>
      <c r="D35" s="6">
        <v>2354</v>
      </c>
      <c r="E35" s="6">
        <v>2458</v>
      </c>
    </row>
    <row r="36" spans="1:5">
      <c r="A36" s="2" t="s">
        <v>106</v>
      </c>
      <c r="B36" s="6">
        <v>6367</v>
      </c>
      <c r="C36" s="6">
        <v>6832</v>
      </c>
      <c r="D36" s="6">
        <v>12530</v>
      </c>
      <c r="E36" s="6">
        <v>14086</v>
      </c>
    </row>
    <row r="37" spans="1:5">
      <c r="A37" s="2" t="s">
        <v>107</v>
      </c>
      <c r="B37" s="6">
        <v>2419</v>
      </c>
      <c r="C37" s="4">
        <v>-105</v>
      </c>
      <c r="D37" s="6">
        <v>3776</v>
      </c>
      <c r="E37" s="4">
        <v>-28</v>
      </c>
    </row>
    <row r="38" spans="1:5">
      <c r="A38" s="2" t="s">
        <v>108</v>
      </c>
      <c r="B38" s="4">
        <v>0</v>
      </c>
      <c r="C38" s="4">
        <v>0</v>
      </c>
      <c r="D38" s="4">
        <v>0</v>
      </c>
      <c r="E38" s="4">
        <v>0</v>
      </c>
    </row>
    <row r="39" spans="1:5">
      <c r="A39" s="2" t="s">
        <v>109</v>
      </c>
      <c r="B39" s="8">
        <v>2419</v>
      </c>
      <c r="C39" s="8">
        <v>-105</v>
      </c>
      <c r="D39" s="8">
        <v>3776</v>
      </c>
      <c r="E39" s="8">
        <v>-28</v>
      </c>
    </row>
    <row r="40" spans="1:5" ht="30">
      <c r="A40" s="2" t="s">
        <v>110</v>
      </c>
      <c r="B40" s="12">
        <v>0.27</v>
      </c>
      <c r="C40" s="12">
        <v>-0.01</v>
      </c>
      <c r="D40" s="12">
        <v>0.45</v>
      </c>
      <c r="E40" s="8">
        <v>0</v>
      </c>
    </row>
    <row r="41" spans="1:5" ht="30">
      <c r="A41" s="2" t="s">
        <v>111</v>
      </c>
      <c r="B41" s="12">
        <v>0.27</v>
      </c>
      <c r="C41" s="12">
        <v>-0.01</v>
      </c>
      <c r="D41" s="12">
        <v>0.45</v>
      </c>
      <c r="E41" s="8">
        <v>0</v>
      </c>
    </row>
    <row r="42" spans="1:5" ht="30">
      <c r="A42" s="2" t="s">
        <v>112</v>
      </c>
      <c r="B42" s="6">
        <v>8870439</v>
      </c>
      <c r="C42" s="6">
        <v>7924563</v>
      </c>
      <c r="D42" s="6">
        <v>8456016</v>
      </c>
      <c r="E42" s="6">
        <v>7873330</v>
      </c>
    </row>
    <row r="43" spans="1:5" ht="30">
      <c r="A43" s="2" t="s">
        <v>113</v>
      </c>
      <c r="B43" s="6">
        <v>8896741</v>
      </c>
      <c r="C43" s="6">
        <v>7924563</v>
      </c>
      <c r="D43" s="6">
        <v>8475539</v>
      </c>
      <c r="E43" s="6">
        <v>78733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5" width="20.42578125" bestFit="1" customWidth="1"/>
    <col min="6" max="6" width="31.28515625" bestFit="1" customWidth="1"/>
    <col min="7" max="7" width="34" bestFit="1" customWidth="1"/>
    <col min="8" max="8" width="29" bestFit="1" customWidth="1"/>
    <col min="9" max="12" width="34" bestFit="1" customWidth="1"/>
    <col min="13" max="14" width="32.28515625" bestFit="1" customWidth="1"/>
    <col min="15" max="15" width="34" bestFit="1" customWidth="1"/>
    <col min="16" max="16" width="32.28515625" bestFit="1" customWidth="1"/>
  </cols>
  <sheetData>
    <row r="1" spans="1:16" ht="15" customHeight="1">
      <c r="A1" s="1" t="s">
        <v>843</v>
      </c>
      <c r="B1" s="1" t="s">
        <v>782</v>
      </c>
      <c r="C1" s="1"/>
      <c r="D1" s="1"/>
      <c r="E1" s="7" t="s">
        <v>782</v>
      </c>
      <c r="F1" s="7"/>
      <c r="G1" s="7"/>
      <c r="H1" s="7"/>
      <c r="I1" s="7"/>
      <c r="J1" s="7"/>
      <c r="K1" s="7"/>
      <c r="L1" s="7"/>
      <c r="M1" s="7"/>
      <c r="N1" s="7"/>
      <c r="O1" s="7"/>
      <c r="P1" s="7"/>
    </row>
    <row r="2" spans="1:16" ht="30">
      <c r="A2" s="1" t="s">
        <v>25</v>
      </c>
      <c r="B2" s="1" t="s">
        <v>844</v>
      </c>
      <c r="C2" s="7" t="s">
        <v>2</v>
      </c>
      <c r="D2" s="7" t="s">
        <v>26</v>
      </c>
      <c r="E2" s="1" t="s">
        <v>2</v>
      </c>
      <c r="F2" s="1" t="s">
        <v>2</v>
      </c>
      <c r="G2" s="1" t="s">
        <v>2</v>
      </c>
      <c r="H2" s="1" t="s">
        <v>2</v>
      </c>
      <c r="I2" s="1" t="s">
        <v>2</v>
      </c>
      <c r="J2" s="1" t="s">
        <v>2</v>
      </c>
      <c r="K2" s="1" t="s">
        <v>2</v>
      </c>
      <c r="L2" s="1" t="s">
        <v>2</v>
      </c>
      <c r="M2" s="1" t="s">
        <v>2</v>
      </c>
      <c r="N2" s="1" t="s">
        <v>2</v>
      </c>
      <c r="O2" s="1" t="s">
        <v>2</v>
      </c>
      <c r="P2" s="1" t="s">
        <v>2</v>
      </c>
    </row>
    <row r="3" spans="1:16">
      <c r="A3" s="1"/>
      <c r="B3" s="1" t="s">
        <v>840</v>
      </c>
      <c r="C3" s="7"/>
      <c r="D3" s="7"/>
      <c r="E3" s="1" t="s">
        <v>845</v>
      </c>
      <c r="F3" s="1" t="s">
        <v>846</v>
      </c>
      <c r="G3" s="1" t="s">
        <v>847</v>
      </c>
      <c r="H3" s="1" t="s">
        <v>848</v>
      </c>
      <c r="I3" s="1" t="s">
        <v>849</v>
      </c>
      <c r="J3" s="1" t="s">
        <v>849</v>
      </c>
      <c r="K3" s="1" t="s">
        <v>849</v>
      </c>
      <c r="L3" s="1" t="s">
        <v>849</v>
      </c>
      <c r="M3" s="1" t="s">
        <v>841</v>
      </c>
      <c r="N3" s="1" t="s">
        <v>841</v>
      </c>
      <c r="O3" s="1" t="s">
        <v>841</v>
      </c>
      <c r="P3" s="1" t="s">
        <v>841</v>
      </c>
    </row>
    <row r="4" spans="1:16">
      <c r="A4" s="1"/>
      <c r="B4" s="1"/>
      <c r="C4" s="7"/>
      <c r="D4" s="7"/>
      <c r="E4" s="1" t="s">
        <v>840</v>
      </c>
      <c r="F4" s="1" t="s">
        <v>840</v>
      </c>
      <c r="G4" s="1" t="s">
        <v>840</v>
      </c>
      <c r="H4" s="1" t="s">
        <v>840</v>
      </c>
      <c r="I4" s="1" t="s">
        <v>845</v>
      </c>
      <c r="J4" s="1" t="s">
        <v>846</v>
      </c>
      <c r="K4" s="1" t="s">
        <v>847</v>
      </c>
      <c r="L4" s="1" t="s">
        <v>848</v>
      </c>
      <c r="M4" s="1" t="s">
        <v>845</v>
      </c>
      <c r="N4" s="1" t="s">
        <v>846</v>
      </c>
      <c r="O4" s="1" t="s">
        <v>847</v>
      </c>
      <c r="P4" s="1" t="s">
        <v>848</v>
      </c>
    </row>
    <row r="5" spans="1:16">
      <c r="A5" s="1"/>
      <c r="B5" s="1"/>
      <c r="C5" s="7"/>
      <c r="D5" s="7"/>
      <c r="E5" s="1"/>
      <c r="F5" s="1"/>
      <c r="G5" s="1"/>
      <c r="H5" s="1"/>
      <c r="I5" s="1" t="s">
        <v>840</v>
      </c>
      <c r="J5" s="1" t="s">
        <v>840</v>
      </c>
      <c r="K5" s="1" t="s">
        <v>840</v>
      </c>
      <c r="L5" s="1" t="s">
        <v>840</v>
      </c>
      <c r="M5" s="1" t="s">
        <v>840</v>
      </c>
      <c r="N5" s="1" t="s">
        <v>840</v>
      </c>
      <c r="O5" s="1" t="s">
        <v>840</v>
      </c>
      <c r="P5" s="1" t="s">
        <v>840</v>
      </c>
    </row>
    <row r="6" spans="1:16" ht="30">
      <c r="A6" s="3" t="s">
        <v>83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473</v>
      </c>
      <c r="B7" s="4" t="s">
        <v>5</v>
      </c>
      <c r="C7" s="4" t="s">
        <v>5</v>
      </c>
      <c r="D7" s="4" t="s">
        <v>5</v>
      </c>
      <c r="E7" s="4">
        <v>0</v>
      </c>
      <c r="F7" s="4">
        <v>0</v>
      </c>
      <c r="G7" s="4">
        <v>3</v>
      </c>
      <c r="H7" s="4" t="s">
        <v>5</v>
      </c>
      <c r="I7" s="4">
        <v>0</v>
      </c>
      <c r="J7" s="4">
        <v>0</v>
      </c>
      <c r="K7" s="4">
        <v>1</v>
      </c>
      <c r="L7" s="4" t="s">
        <v>5</v>
      </c>
      <c r="M7" s="4">
        <v>0</v>
      </c>
      <c r="N7" s="4">
        <v>0</v>
      </c>
      <c r="O7" s="4">
        <v>2</v>
      </c>
      <c r="P7" s="4" t="s">
        <v>5</v>
      </c>
    </row>
    <row r="8" spans="1:16">
      <c r="A8" s="2" t="s">
        <v>837</v>
      </c>
      <c r="B8" s="4" t="s">
        <v>5</v>
      </c>
      <c r="C8" s="8">
        <v>17963</v>
      </c>
      <c r="D8" s="8">
        <v>21290</v>
      </c>
      <c r="E8" s="8">
        <v>0</v>
      </c>
      <c r="F8" s="8">
        <v>0</v>
      </c>
      <c r="G8" s="8">
        <v>97</v>
      </c>
      <c r="H8" s="4" t="s">
        <v>5</v>
      </c>
      <c r="I8" s="8">
        <v>0</v>
      </c>
      <c r="J8" s="8">
        <v>0</v>
      </c>
      <c r="K8" s="8">
        <v>55</v>
      </c>
      <c r="L8" s="4" t="s">
        <v>5</v>
      </c>
      <c r="M8" s="8">
        <v>0</v>
      </c>
      <c r="N8" s="8">
        <v>0</v>
      </c>
      <c r="O8" s="8">
        <v>42</v>
      </c>
      <c r="P8" s="4" t="s">
        <v>5</v>
      </c>
    </row>
    <row r="9" spans="1:16">
      <c r="A9" s="2" t="s">
        <v>850</v>
      </c>
      <c r="B9" s="4">
        <v>3</v>
      </c>
      <c r="C9" s="4" t="s">
        <v>5</v>
      </c>
      <c r="D9" s="4" t="s">
        <v>5</v>
      </c>
      <c r="E9" s="4" t="s">
        <v>5</v>
      </c>
      <c r="F9" s="4" t="s">
        <v>5</v>
      </c>
      <c r="G9" s="4" t="s">
        <v>5</v>
      </c>
      <c r="H9" s="4">
        <v>0</v>
      </c>
      <c r="I9" s="4" t="s">
        <v>5</v>
      </c>
      <c r="J9" s="4" t="s">
        <v>5</v>
      </c>
      <c r="K9" s="4" t="s">
        <v>5</v>
      </c>
      <c r="L9" s="4">
        <v>0</v>
      </c>
      <c r="M9" s="4" t="s">
        <v>5</v>
      </c>
      <c r="N9" s="4" t="s">
        <v>5</v>
      </c>
      <c r="O9" s="4" t="s">
        <v>5</v>
      </c>
      <c r="P9" s="4">
        <v>0</v>
      </c>
    </row>
    <row r="10" spans="1:16">
      <c r="A10" s="2" t="s">
        <v>851</v>
      </c>
      <c r="B10" s="4" t="s">
        <v>5</v>
      </c>
      <c r="C10" s="4" t="s">
        <v>5</v>
      </c>
      <c r="D10" s="4" t="s">
        <v>5</v>
      </c>
      <c r="E10" s="4" t="s">
        <v>5</v>
      </c>
      <c r="F10" s="4" t="s">
        <v>5</v>
      </c>
      <c r="G10" s="4" t="s">
        <v>5</v>
      </c>
      <c r="H10" s="8">
        <v>0</v>
      </c>
      <c r="I10" s="4" t="s">
        <v>5</v>
      </c>
      <c r="J10" s="4" t="s">
        <v>5</v>
      </c>
      <c r="K10" s="4" t="s">
        <v>5</v>
      </c>
      <c r="L10" s="8">
        <v>0</v>
      </c>
      <c r="M10" s="4" t="s">
        <v>5</v>
      </c>
      <c r="N10" s="4" t="s">
        <v>5</v>
      </c>
      <c r="O10" s="4" t="s">
        <v>5</v>
      </c>
      <c r="P10" s="8">
        <v>0</v>
      </c>
    </row>
  </sheetData>
  <mergeCells count="3">
    <mergeCell ref="E1:P1"/>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6" customWidth="1"/>
    <col min="3" max="3" width="19.140625" customWidth="1"/>
    <col min="4" max="4" width="6.7109375" customWidth="1"/>
  </cols>
  <sheetData>
    <row r="1" spans="1:4">
      <c r="A1" s="1" t="s">
        <v>852</v>
      </c>
      <c r="B1" s="7" t="s">
        <v>2</v>
      </c>
      <c r="C1" s="7" t="s">
        <v>26</v>
      </c>
      <c r="D1" s="7"/>
    </row>
    <row r="2" spans="1:4" ht="30">
      <c r="A2" s="1" t="s">
        <v>853</v>
      </c>
      <c r="B2" s="7"/>
      <c r="C2" s="7"/>
      <c r="D2" s="7"/>
    </row>
    <row r="3" spans="1:4">
      <c r="A3" s="3" t="s">
        <v>854</v>
      </c>
      <c r="B3" s="4" t="s">
        <v>5</v>
      </c>
      <c r="C3" s="4" t="s">
        <v>5</v>
      </c>
      <c r="D3" s="4"/>
    </row>
    <row r="4" spans="1:4" ht="17.25">
      <c r="A4" s="2" t="s">
        <v>855</v>
      </c>
      <c r="B4" s="8">
        <v>1730</v>
      </c>
      <c r="C4" s="8">
        <v>1642</v>
      </c>
      <c r="D4" s="9" t="s">
        <v>29</v>
      </c>
    </row>
    <row r="5" spans="1:4" ht="30">
      <c r="A5" s="2" t="s">
        <v>70</v>
      </c>
      <c r="B5" s="8">
        <v>1</v>
      </c>
      <c r="C5" s="8">
        <v>1</v>
      </c>
      <c r="D5" s="4"/>
    </row>
    <row r="6" spans="1:4" ht="30">
      <c r="A6" s="2" t="s">
        <v>856</v>
      </c>
      <c r="B6" s="4" t="s">
        <v>5</v>
      </c>
      <c r="C6" s="4" t="s">
        <v>5</v>
      </c>
      <c r="D6" s="4"/>
    </row>
    <row r="7" spans="1:4">
      <c r="A7" s="3" t="s">
        <v>854</v>
      </c>
      <c r="B7" s="4" t="s">
        <v>5</v>
      </c>
      <c r="C7" s="4" t="s">
        <v>5</v>
      </c>
      <c r="D7" s="4"/>
    </row>
    <row r="8" spans="1:4">
      <c r="A8" s="2" t="s">
        <v>855</v>
      </c>
      <c r="B8" s="8">
        <v>799</v>
      </c>
      <c r="C8" s="4" t="s">
        <v>5</v>
      </c>
      <c r="D8" s="4"/>
    </row>
    <row r="9" spans="1:4">
      <c r="A9" s="10"/>
      <c r="B9" s="10"/>
      <c r="C9" s="10"/>
      <c r="D9" s="10"/>
    </row>
    <row r="10" spans="1:4" ht="15" customHeight="1">
      <c r="A10" s="2" t="s">
        <v>29</v>
      </c>
      <c r="B10" s="11" t="s">
        <v>67</v>
      </c>
      <c r="C10" s="11"/>
      <c r="D10" s="11"/>
    </row>
  </sheetData>
  <mergeCells count="4">
    <mergeCell ref="B1:B2"/>
    <mergeCell ref="C1:D2"/>
    <mergeCell ref="A9:D9"/>
    <mergeCell ref="B10: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 bestFit="1" customWidth="1"/>
    <col min="4" max="5" width="36.5703125" bestFit="1" customWidth="1"/>
    <col min="6" max="6" width="35.85546875" bestFit="1" customWidth="1"/>
    <col min="7" max="8" width="36.5703125" bestFit="1" customWidth="1"/>
    <col min="9" max="9" width="33.42578125" bestFit="1" customWidth="1"/>
    <col min="10" max="10" width="25.5703125" bestFit="1" customWidth="1"/>
  </cols>
  <sheetData>
    <row r="1" spans="1:10" ht="15" customHeight="1">
      <c r="A1" s="7" t="s">
        <v>857</v>
      </c>
      <c r="B1" s="1" t="s">
        <v>2</v>
      </c>
      <c r="C1" s="1" t="s">
        <v>859</v>
      </c>
      <c r="D1" s="1" t="s">
        <v>2</v>
      </c>
      <c r="E1" s="1" t="s">
        <v>2</v>
      </c>
      <c r="F1" s="1" t="s">
        <v>2</v>
      </c>
      <c r="G1" s="1" t="s">
        <v>2</v>
      </c>
      <c r="H1" s="1" t="s">
        <v>2</v>
      </c>
      <c r="I1" s="1" t="s">
        <v>2</v>
      </c>
      <c r="J1" s="1" t="s">
        <v>866</v>
      </c>
    </row>
    <row r="2" spans="1:10" ht="30">
      <c r="A2" s="7"/>
      <c r="B2" s="1" t="s">
        <v>858</v>
      </c>
      <c r="C2" s="1" t="s">
        <v>858</v>
      </c>
      <c r="D2" s="1" t="s">
        <v>860</v>
      </c>
      <c r="E2" s="1" t="s">
        <v>861</v>
      </c>
      <c r="F2" s="1" t="s">
        <v>862</v>
      </c>
      <c r="G2" s="1" t="s">
        <v>863</v>
      </c>
      <c r="H2" s="1" t="s">
        <v>864</v>
      </c>
      <c r="I2" s="1" t="s">
        <v>865</v>
      </c>
      <c r="J2" s="1" t="s">
        <v>867</v>
      </c>
    </row>
    <row r="3" spans="1:10">
      <c r="A3" s="3" t="s">
        <v>868</v>
      </c>
      <c r="B3" s="4" t="s">
        <v>5</v>
      </c>
      <c r="C3" s="4" t="s">
        <v>5</v>
      </c>
      <c r="D3" s="4" t="s">
        <v>5</v>
      </c>
      <c r="E3" s="4" t="s">
        <v>5</v>
      </c>
      <c r="F3" s="4" t="s">
        <v>5</v>
      </c>
      <c r="G3" s="4" t="s">
        <v>5</v>
      </c>
      <c r="H3" s="4" t="s">
        <v>5</v>
      </c>
      <c r="I3" s="4" t="s">
        <v>5</v>
      </c>
      <c r="J3" s="4" t="s">
        <v>5</v>
      </c>
    </row>
    <row r="4" spans="1:10">
      <c r="A4" s="2" t="s">
        <v>869</v>
      </c>
      <c r="B4" s="8">
        <v>94933000</v>
      </c>
      <c r="C4" s="4" t="s">
        <v>5</v>
      </c>
      <c r="D4" s="8">
        <v>80365000</v>
      </c>
      <c r="E4" s="8">
        <v>4632000</v>
      </c>
      <c r="F4" s="8">
        <v>74745000</v>
      </c>
      <c r="G4" s="8">
        <v>238000</v>
      </c>
      <c r="H4" s="8">
        <v>750000</v>
      </c>
      <c r="I4" s="8">
        <v>14568000</v>
      </c>
      <c r="J4" s="4" t="s">
        <v>5</v>
      </c>
    </row>
    <row r="5" spans="1:10">
      <c r="A5" s="2" t="s">
        <v>505</v>
      </c>
      <c r="B5" s="6">
        <v>24000000</v>
      </c>
      <c r="C5" s="4" t="s">
        <v>5</v>
      </c>
      <c r="D5" s="4" t="s">
        <v>5</v>
      </c>
      <c r="E5" s="4" t="s">
        <v>5</v>
      </c>
      <c r="F5" s="4" t="s">
        <v>5</v>
      </c>
      <c r="G5" s="4" t="s">
        <v>5</v>
      </c>
      <c r="H5" s="4" t="s">
        <v>5</v>
      </c>
      <c r="I5" s="4" t="s">
        <v>5</v>
      </c>
      <c r="J5" s="4" t="s">
        <v>5</v>
      </c>
    </row>
    <row r="6" spans="1:10">
      <c r="A6" s="2" t="s">
        <v>506</v>
      </c>
      <c r="B6" s="6">
        <v>106933000</v>
      </c>
      <c r="C6" s="4" t="s">
        <v>5</v>
      </c>
      <c r="D6" s="4" t="s">
        <v>5</v>
      </c>
      <c r="E6" s="4" t="s">
        <v>5</v>
      </c>
      <c r="F6" s="4" t="s">
        <v>5</v>
      </c>
      <c r="G6" s="4" t="s">
        <v>5</v>
      </c>
      <c r="H6" s="4" t="s">
        <v>5</v>
      </c>
      <c r="I6" s="4" t="s">
        <v>5</v>
      </c>
      <c r="J6" s="4" t="s">
        <v>5</v>
      </c>
    </row>
    <row r="7" spans="1:10">
      <c r="A7" s="2" t="s">
        <v>36</v>
      </c>
      <c r="B7" s="6">
        <v>49470000</v>
      </c>
      <c r="C7" s="4" t="s">
        <v>5</v>
      </c>
      <c r="D7" s="4" t="s">
        <v>5</v>
      </c>
      <c r="E7" s="4" t="s">
        <v>5</v>
      </c>
      <c r="F7" s="4" t="s">
        <v>5</v>
      </c>
      <c r="G7" s="4" t="s">
        <v>5</v>
      </c>
      <c r="H7" s="4" t="s">
        <v>5</v>
      </c>
      <c r="I7" s="4" t="s">
        <v>5</v>
      </c>
      <c r="J7" s="4" t="s">
        <v>5</v>
      </c>
    </row>
    <row r="8" spans="1:10">
      <c r="A8" s="2" t="s">
        <v>870</v>
      </c>
      <c r="B8" s="4" t="s">
        <v>5</v>
      </c>
      <c r="C8" s="4" t="s">
        <v>5</v>
      </c>
      <c r="D8" s="4" t="s">
        <v>5</v>
      </c>
      <c r="E8" s="4" t="s">
        <v>5</v>
      </c>
      <c r="F8" s="4" t="s">
        <v>5</v>
      </c>
      <c r="G8" s="4" t="s">
        <v>5</v>
      </c>
      <c r="H8" s="4" t="s">
        <v>5</v>
      </c>
      <c r="I8" s="4" t="s">
        <v>5</v>
      </c>
      <c r="J8" s="6">
        <v>1000000</v>
      </c>
    </row>
    <row r="9" spans="1:10">
      <c r="A9" s="2" t="s">
        <v>871</v>
      </c>
      <c r="B9" s="4" t="s">
        <v>5</v>
      </c>
      <c r="C9" s="4" t="s">
        <v>5</v>
      </c>
      <c r="D9" s="4" t="s">
        <v>5</v>
      </c>
      <c r="E9" s="4" t="s">
        <v>5</v>
      </c>
      <c r="F9" s="4" t="s">
        <v>5</v>
      </c>
      <c r="G9" s="4" t="s">
        <v>5</v>
      </c>
      <c r="H9" s="4" t="s">
        <v>5</v>
      </c>
      <c r="I9" s="4" t="s">
        <v>5</v>
      </c>
      <c r="J9" s="8">
        <v>200000</v>
      </c>
    </row>
    <row r="10" spans="1:10">
      <c r="A10" s="2" t="s">
        <v>872</v>
      </c>
      <c r="B10" s="4">
        <v>2</v>
      </c>
      <c r="C10" s="4">
        <v>4</v>
      </c>
      <c r="D10" s="4" t="s">
        <v>5</v>
      </c>
      <c r="E10" s="4" t="s">
        <v>5</v>
      </c>
      <c r="F10" s="4" t="s">
        <v>5</v>
      </c>
      <c r="G10" s="4" t="s">
        <v>5</v>
      </c>
      <c r="H10" s="4" t="s">
        <v>5</v>
      </c>
      <c r="I10" s="4" t="s">
        <v>5</v>
      </c>
      <c r="J10"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26" customWidth="1"/>
    <col min="3" max="3" width="19.85546875" customWidth="1"/>
    <col min="4" max="4" width="6.140625" customWidth="1"/>
  </cols>
  <sheetData>
    <row r="1" spans="1:4" ht="45">
      <c r="A1" s="1" t="s">
        <v>873</v>
      </c>
      <c r="B1" s="7" t="s">
        <v>2</v>
      </c>
      <c r="C1" s="7" t="s">
        <v>26</v>
      </c>
      <c r="D1" s="7"/>
    </row>
    <row r="2" spans="1:4" ht="30">
      <c r="A2" s="1" t="s">
        <v>25</v>
      </c>
      <c r="B2" s="7"/>
      <c r="C2" s="7"/>
      <c r="D2" s="7"/>
    </row>
    <row r="3" spans="1:4" ht="45">
      <c r="A3" s="3" t="s">
        <v>874</v>
      </c>
      <c r="B3" s="4" t="s">
        <v>5</v>
      </c>
      <c r="C3" s="4" t="s">
        <v>5</v>
      </c>
      <c r="D3" s="4"/>
    </row>
    <row r="4" spans="1:4" ht="30">
      <c r="A4" s="2" t="s">
        <v>33</v>
      </c>
      <c r="B4" s="8">
        <v>17234</v>
      </c>
      <c r="C4" s="8">
        <v>32566</v>
      </c>
      <c r="D4" s="9" t="s">
        <v>29</v>
      </c>
    </row>
    <row r="5" spans="1:4">
      <c r="A5" s="2" t="s">
        <v>740</v>
      </c>
      <c r="B5" s="4" t="s">
        <v>5</v>
      </c>
      <c r="C5" s="4" t="s">
        <v>5</v>
      </c>
      <c r="D5" s="4"/>
    </row>
    <row r="6" spans="1:4" ht="45">
      <c r="A6" s="3" t="s">
        <v>874</v>
      </c>
      <c r="B6" s="4" t="s">
        <v>5</v>
      </c>
      <c r="C6" s="4" t="s">
        <v>5</v>
      </c>
      <c r="D6" s="4"/>
    </row>
    <row r="7" spans="1:4" ht="30">
      <c r="A7" s="2" t="s">
        <v>33</v>
      </c>
      <c r="B7" s="6">
        <v>10513</v>
      </c>
      <c r="C7" s="6">
        <v>5933</v>
      </c>
      <c r="D7" s="4"/>
    </row>
    <row r="8" spans="1:4" ht="30">
      <c r="A8" s="2" t="s">
        <v>742</v>
      </c>
      <c r="B8" s="4" t="s">
        <v>5</v>
      </c>
      <c r="C8" s="4" t="s">
        <v>5</v>
      </c>
      <c r="D8" s="4"/>
    </row>
    <row r="9" spans="1:4" ht="45">
      <c r="A9" s="3" t="s">
        <v>874</v>
      </c>
      <c r="B9" s="4" t="s">
        <v>5</v>
      </c>
      <c r="C9" s="4" t="s">
        <v>5</v>
      </c>
      <c r="D9" s="4"/>
    </row>
    <row r="10" spans="1:4" ht="30">
      <c r="A10" s="2" t="s">
        <v>33</v>
      </c>
      <c r="B10" s="6">
        <v>6632</v>
      </c>
      <c r="C10" s="6">
        <v>25477</v>
      </c>
      <c r="D10" s="4"/>
    </row>
    <row r="11" spans="1:4">
      <c r="A11" s="2" t="s">
        <v>746</v>
      </c>
      <c r="B11" s="4" t="s">
        <v>5</v>
      </c>
      <c r="C11" s="4" t="s">
        <v>5</v>
      </c>
      <c r="D11" s="4"/>
    </row>
    <row r="12" spans="1:4" ht="45">
      <c r="A12" s="3" t="s">
        <v>874</v>
      </c>
      <c r="B12" s="4" t="s">
        <v>5</v>
      </c>
      <c r="C12" s="4" t="s">
        <v>5</v>
      </c>
      <c r="D12" s="4"/>
    </row>
    <row r="13" spans="1:4" ht="30">
      <c r="A13" s="2" t="s">
        <v>33</v>
      </c>
      <c r="B13" s="4">
        <v>89</v>
      </c>
      <c r="C13" s="4">
        <v>131</v>
      </c>
      <c r="D13" s="4"/>
    </row>
    <row r="14" spans="1:4" ht="30">
      <c r="A14" s="2" t="s">
        <v>875</v>
      </c>
      <c r="B14" s="4" t="s">
        <v>5</v>
      </c>
      <c r="C14" s="4" t="s">
        <v>5</v>
      </c>
      <c r="D14" s="4"/>
    </row>
    <row r="15" spans="1:4" ht="45">
      <c r="A15" s="3" t="s">
        <v>874</v>
      </c>
      <c r="B15" s="4" t="s">
        <v>5</v>
      </c>
      <c r="C15" s="4" t="s">
        <v>5</v>
      </c>
      <c r="D15" s="4"/>
    </row>
    <row r="16" spans="1:4" ht="30">
      <c r="A16" s="2" t="s">
        <v>33</v>
      </c>
      <c r="B16" s="4">
        <v>78</v>
      </c>
      <c r="C16" s="4">
        <v>70</v>
      </c>
      <c r="D16" s="4"/>
    </row>
    <row r="17" spans="1:4" ht="30">
      <c r="A17" s="2" t="s">
        <v>876</v>
      </c>
      <c r="B17" s="4" t="s">
        <v>5</v>
      </c>
      <c r="C17" s="4" t="s">
        <v>5</v>
      </c>
      <c r="D17" s="4"/>
    </row>
    <row r="18" spans="1:4" ht="45">
      <c r="A18" s="3" t="s">
        <v>874</v>
      </c>
      <c r="B18" s="4" t="s">
        <v>5</v>
      </c>
      <c r="C18" s="4" t="s">
        <v>5</v>
      </c>
      <c r="D18" s="4"/>
    </row>
    <row r="19" spans="1:4" ht="30">
      <c r="A19" s="2" t="s">
        <v>33</v>
      </c>
      <c r="B19" s="6">
        <v>17156</v>
      </c>
      <c r="C19" s="6">
        <v>31471</v>
      </c>
      <c r="D19" s="4"/>
    </row>
    <row r="20" spans="1:4" ht="30">
      <c r="A20" s="2" t="s">
        <v>877</v>
      </c>
      <c r="B20" s="4" t="s">
        <v>5</v>
      </c>
      <c r="C20" s="4" t="s">
        <v>5</v>
      </c>
      <c r="D20" s="4"/>
    </row>
    <row r="21" spans="1:4" ht="45">
      <c r="A21" s="3" t="s">
        <v>874</v>
      </c>
      <c r="B21" s="4" t="s">
        <v>5</v>
      </c>
      <c r="C21" s="4" t="s">
        <v>5</v>
      </c>
      <c r="D21" s="4"/>
    </row>
    <row r="22" spans="1:4" ht="30">
      <c r="A22" s="2" t="s">
        <v>33</v>
      </c>
      <c r="B22" s="4">
        <v>0</v>
      </c>
      <c r="C22" s="6">
        <v>1025</v>
      </c>
      <c r="D22" s="4"/>
    </row>
    <row r="23" spans="1:4" ht="30">
      <c r="A23" s="2" t="s">
        <v>878</v>
      </c>
      <c r="B23" s="4" t="s">
        <v>5</v>
      </c>
      <c r="C23" s="4" t="s">
        <v>5</v>
      </c>
      <c r="D23" s="4"/>
    </row>
    <row r="24" spans="1:4" ht="45">
      <c r="A24" s="3" t="s">
        <v>874</v>
      </c>
      <c r="B24" s="4" t="s">
        <v>5</v>
      </c>
      <c r="C24" s="4" t="s">
        <v>5</v>
      </c>
      <c r="D24" s="4"/>
    </row>
    <row r="25" spans="1:4" ht="30">
      <c r="A25" s="2" t="s">
        <v>33</v>
      </c>
      <c r="B25" s="6">
        <v>17234</v>
      </c>
      <c r="C25" s="6">
        <v>32566</v>
      </c>
      <c r="D25" s="4"/>
    </row>
    <row r="26" spans="1:4" ht="30">
      <c r="A26" s="2" t="s">
        <v>879</v>
      </c>
      <c r="B26" s="4" t="s">
        <v>5</v>
      </c>
      <c r="C26" s="4" t="s">
        <v>5</v>
      </c>
      <c r="D26" s="4"/>
    </row>
    <row r="27" spans="1:4" ht="45">
      <c r="A27" s="3" t="s">
        <v>874</v>
      </c>
      <c r="B27" s="4" t="s">
        <v>5</v>
      </c>
      <c r="C27" s="4" t="s">
        <v>5</v>
      </c>
      <c r="D27" s="4"/>
    </row>
    <row r="28" spans="1:4" ht="30">
      <c r="A28" s="2" t="s">
        <v>33</v>
      </c>
      <c r="B28" s="6">
        <v>17234</v>
      </c>
      <c r="C28" s="6">
        <v>32566</v>
      </c>
      <c r="D28" s="4"/>
    </row>
    <row r="29" spans="1:4" ht="45">
      <c r="A29" s="2" t="s">
        <v>880</v>
      </c>
      <c r="B29" s="4" t="s">
        <v>5</v>
      </c>
      <c r="C29" s="4" t="s">
        <v>5</v>
      </c>
      <c r="D29" s="4"/>
    </row>
    <row r="30" spans="1:4" ht="45">
      <c r="A30" s="3" t="s">
        <v>874</v>
      </c>
      <c r="B30" s="4" t="s">
        <v>5</v>
      </c>
      <c r="C30" s="4" t="s">
        <v>5</v>
      </c>
      <c r="D30" s="4"/>
    </row>
    <row r="31" spans="1:4" ht="30">
      <c r="A31" s="2" t="s">
        <v>33</v>
      </c>
      <c r="B31" s="4">
        <v>78</v>
      </c>
      <c r="C31" s="4">
        <v>70</v>
      </c>
      <c r="D31" s="4"/>
    </row>
    <row r="32" spans="1:4" ht="60">
      <c r="A32" s="2" t="s">
        <v>881</v>
      </c>
      <c r="B32" s="4" t="s">
        <v>5</v>
      </c>
      <c r="C32" s="4" t="s">
        <v>5</v>
      </c>
      <c r="D32" s="4"/>
    </row>
    <row r="33" spans="1:4" ht="45">
      <c r="A33" s="3" t="s">
        <v>874</v>
      </c>
      <c r="B33" s="4" t="s">
        <v>5</v>
      </c>
      <c r="C33" s="4" t="s">
        <v>5</v>
      </c>
      <c r="D33" s="4"/>
    </row>
    <row r="34" spans="1:4" ht="30">
      <c r="A34" s="2" t="s">
        <v>33</v>
      </c>
      <c r="B34" s="4">
        <v>0</v>
      </c>
      <c r="C34" s="4">
        <v>0</v>
      </c>
      <c r="D34" s="4"/>
    </row>
    <row r="35" spans="1:4" ht="60">
      <c r="A35" s="2" t="s">
        <v>882</v>
      </c>
      <c r="B35" s="4" t="s">
        <v>5</v>
      </c>
      <c r="C35" s="4" t="s">
        <v>5</v>
      </c>
      <c r="D35" s="4"/>
    </row>
    <row r="36" spans="1:4" ht="45">
      <c r="A36" s="3" t="s">
        <v>874</v>
      </c>
      <c r="B36" s="4" t="s">
        <v>5</v>
      </c>
      <c r="C36" s="4" t="s">
        <v>5</v>
      </c>
      <c r="D36" s="4"/>
    </row>
    <row r="37" spans="1:4" ht="30">
      <c r="A37" s="2" t="s">
        <v>33</v>
      </c>
      <c r="B37" s="4">
        <v>0</v>
      </c>
      <c r="C37" s="4">
        <v>0</v>
      </c>
      <c r="D37" s="4"/>
    </row>
    <row r="38" spans="1:4" ht="60">
      <c r="A38" s="2" t="s">
        <v>883</v>
      </c>
      <c r="B38" s="4" t="s">
        <v>5</v>
      </c>
      <c r="C38" s="4" t="s">
        <v>5</v>
      </c>
      <c r="D38" s="4"/>
    </row>
    <row r="39" spans="1:4" ht="45">
      <c r="A39" s="3" t="s">
        <v>874</v>
      </c>
      <c r="B39" s="4" t="s">
        <v>5</v>
      </c>
      <c r="C39" s="4" t="s">
        <v>5</v>
      </c>
      <c r="D39" s="4"/>
    </row>
    <row r="40" spans="1:4" ht="30">
      <c r="A40" s="2" t="s">
        <v>33</v>
      </c>
      <c r="B40" s="4" t="s">
        <v>5</v>
      </c>
      <c r="C40" s="4">
        <v>0</v>
      </c>
      <c r="D40" s="4"/>
    </row>
    <row r="41" spans="1:4" ht="60">
      <c r="A41" s="2" t="s">
        <v>884</v>
      </c>
      <c r="B41" s="4" t="s">
        <v>5</v>
      </c>
      <c r="C41" s="4" t="s">
        <v>5</v>
      </c>
      <c r="D41" s="4"/>
    </row>
    <row r="42" spans="1:4" ht="45">
      <c r="A42" s="3" t="s">
        <v>874</v>
      </c>
      <c r="B42" s="4" t="s">
        <v>5</v>
      </c>
      <c r="C42" s="4" t="s">
        <v>5</v>
      </c>
      <c r="D42" s="4"/>
    </row>
    <row r="43" spans="1:4" ht="30">
      <c r="A43" s="2" t="s">
        <v>33</v>
      </c>
      <c r="B43" s="4">
        <v>78</v>
      </c>
      <c r="C43" s="4">
        <v>70</v>
      </c>
      <c r="D43" s="4"/>
    </row>
    <row r="44" spans="1:4" ht="45">
      <c r="A44" s="2" t="s">
        <v>885</v>
      </c>
      <c r="B44" s="4" t="s">
        <v>5</v>
      </c>
      <c r="C44" s="4" t="s">
        <v>5</v>
      </c>
      <c r="D44" s="4"/>
    </row>
    <row r="45" spans="1:4" ht="45">
      <c r="A45" s="3" t="s">
        <v>874</v>
      </c>
      <c r="B45" s="4" t="s">
        <v>5</v>
      </c>
      <c r="C45" s="4" t="s">
        <v>5</v>
      </c>
      <c r="D45" s="4"/>
    </row>
    <row r="46" spans="1:4" ht="30">
      <c r="A46" s="2" t="s">
        <v>33</v>
      </c>
      <c r="B46" s="6">
        <v>17156</v>
      </c>
      <c r="C46" s="6">
        <v>31471</v>
      </c>
      <c r="D46" s="4"/>
    </row>
    <row r="47" spans="1:4" ht="60">
      <c r="A47" s="2" t="s">
        <v>886</v>
      </c>
      <c r="B47" s="4" t="s">
        <v>5</v>
      </c>
      <c r="C47" s="4" t="s">
        <v>5</v>
      </c>
      <c r="D47" s="4"/>
    </row>
    <row r="48" spans="1:4" ht="45">
      <c r="A48" s="3" t="s">
        <v>874</v>
      </c>
      <c r="B48" s="4" t="s">
        <v>5</v>
      </c>
      <c r="C48" s="4" t="s">
        <v>5</v>
      </c>
      <c r="D48" s="4"/>
    </row>
    <row r="49" spans="1:4" ht="30">
      <c r="A49" s="2" t="s">
        <v>33</v>
      </c>
      <c r="B49" s="6">
        <v>10513</v>
      </c>
      <c r="C49" s="6">
        <v>5933</v>
      </c>
      <c r="D49" s="4"/>
    </row>
    <row r="50" spans="1:4" ht="60">
      <c r="A50" s="2" t="s">
        <v>887</v>
      </c>
      <c r="B50" s="4" t="s">
        <v>5</v>
      </c>
      <c r="C50" s="4" t="s">
        <v>5</v>
      </c>
      <c r="D50" s="4"/>
    </row>
    <row r="51" spans="1:4" ht="45">
      <c r="A51" s="3" t="s">
        <v>874</v>
      </c>
      <c r="B51" s="4" t="s">
        <v>5</v>
      </c>
      <c r="C51" s="4" t="s">
        <v>5</v>
      </c>
      <c r="D51" s="4"/>
    </row>
    <row r="52" spans="1:4" ht="30">
      <c r="A52" s="2" t="s">
        <v>33</v>
      </c>
      <c r="B52" s="6">
        <v>6632</v>
      </c>
      <c r="C52" s="6">
        <v>25477</v>
      </c>
      <c r="D52" s="4"/>
    </row>
    <row r="53" spans="1:4" ht="60">
      <c r="A53" s="2" t="s">
        <v>888</v>
      </c>
      <c r="B53" s="4" t="s">
        <v>5</v>
      </c>
      <c r="C53" s="4" t="s">
        <v>5</v>
      </c>
      <c r="D53" s="4"/>
    </row>
    <row r="54" spans="1:4" ht="45">
      <c r="A54" s="3" t="s">
        <v>874</v>
      </c>
      <c r="B54" s="4" t="s">
        <v>5</v>
      </c>
      <c r="C54" s="4" t="s">
        <v>5</v>
      </c>
      <c r="D54" s="4"/>
    </row>
    <row r="55" spans="1:4" ht="30">
      <c r="A55" s="2" t="s">
        <v>33</v>
      </c>
      <c r="B55" s="4" t="s">
        <v>5</v>
      </c>
      <c r="C55" s="4">
        <v>0</v>
      </c>
      <c r="D55" s="4"/>
    </row>
    <row r="56" spans="1:4" ht="60">
      <c r="A56" s="2" t="s">
        <v>889</v>
      </c>
      <c r="B56" s="4" t="s">
        <v>5</v>
      </c>
      <c r="C56" s="4" t="s">
        <v>5</v>
      </c>
      <c r="D56" s="4"/>
    </row>
    <row r="57" spans="1:4" ht="45">
      <c r="A57" s="3" t="s">
        <v>874</v>
      </c>
      <c r="B57" s="4" t="s">
        <v>5</v>
      </c>
      <c r="C57" s="4" t="s">
        <v>5</v>
      </c>
      <c r="D57" s="4"/>
    </row>
    <row r="58" spans="1:4" ht="30">
      <c r="A58" s="2" t="s">
        <v>33</v>
      </c>
      <c r="B58" s="4">
        <v>11</v>
      </c>
      <c r="C58" s="4">
        <v>61</v>
      </c>
      <c r="D58" s="4"/>
    </row>
    <row r="59" spans="1:4" ht="45">
      <c r="A59" s="2" t="s">
        <v>890</v>
      </c>
      <c r="B59" s="4" t="s">
        <v>5</v>
      </c>
      <c r="C59" s="4" t="s">
        <v>5</v>
      </c>
      <c r="D59" s="4"/>
    </row>
    <row r="60" spans="1:4" ht="45">
      <c r="A60" s="3" t="s">
        <v>874</v>
      </c>
      <c r="B60" s="4" t="s">
        <v>5</v>
      </c>
      <c r="C60" s="4" t="s">
        <v>5</v>
      </c>
      <c r="D60" s="4"/>
    </row>
    <row r="61" spans="1:4" ht="30">
      <c r="A61" s="2" t="s">
        <v>33</v>
      </c>
      <c r="B61" s="4">
        <v>0</v>
      </c>
      <c r="C61" s="6">
        <v>1025</v>
      </c>
      <c r="D61" s="4"/>
    </row>
    <row r="62" spans="1:4" ht="60">
      <c r="A62" s="2" t="s">
        <v>891</v>
      </c>
      <c r="B62" s="4" t="s">
        <v>5</v>
      </c>
      <c r="C62" s="4" t="s">
        <v>5</v>
      </c>
      <c r="D62" s="4"/>
    </row>
    <row r="63" spans="1:4" ht="45">
      <c r="A63" s="3" t="s">
        <v>874</v>
      </c>
      <c r="B63" s="4" t="s">
        <v>5</v>
      </c>
      <c r="C63" s="4" t="s">
        <v>5</v>
      </c>
      <c r="D63" s="4"/>
    </row>
    <row r="64" spans="1:4" ht="30">
      <c r="A64" s="2" t="s">
        <v>33</v>
      </c>
      <c r="B64" s="4">
        <v>0</v>
      </c>
      <c r="C64" s="4">
        <v>0</v>
      </c>
      <c r="D64" s="4"/>
    </row>
    <row r="65" spans="1:4" ht="60">
      <c r="A65" s="2" t="s">
        <v>892</v>
      </c>
      <c r="B65" s="4" t="s">
        <v>5</v>
      </c>
      <c r="C65" s="4" t="s">
        <v>5</v>
      </c>
      <c r="D65" s="4"/>
    </row>
    <row r="66" spans="1:4" ht="45">
      <c r="A66" s="3" t="s">
        <v>874</v>
      </c>
      <c r="B66" s="4" t="s">
        <v>5</v>
      </c>
      <c r="C66" s="4" t="s">
        <v>5</v>
      </c>
      <c r="D66" s="4"/>
    </row>
    <row r="67" spans="1:4" ht="30">
      <c r="A67" s="2" t="s">
        <v>33</v>
      </c>
      <c r="B67" s="4">
        <v>0</v>
      </c>
      <c r="C67" s="4">
        <v>0</v>
      </c>
      <c r="D67" s="4"/>
    </row>
    <row r="68" spans="1:4" ht="60">
      <c r="A68" s="2" t="s">
        <v>893</v>
      </c>
      <c r="B68" s="4" t="s">
        <v>5</v>
      </c>
      <c r="C68" s="4" t="s">
        <v>5</v>
      </c>
      <c r="D68" s="4"/>
    </row>
    <row r="69" spans="1:4" ht="45">
      <c r="A69" s="3" t="s">
        <v>874</v>
      </c>
      <c r="B69" s="4" t="s">
        <v>5</v>
      </c>
      <c r="C69" s="4" t="s">
        <v>5</v>
      </c>
      <c r="D69" s="4"/>
    </row>
    <row r="70" spans="1:4" ht="30">
      <c r="A70" s="2" t="s">
        <v>33</v>
      </c>
      <c r="B70" s="4">
        <v>0</v>
      </c>
      <c r="C70" s="6">
        <v>1025</v>
      </c>
      <c r="D70" s="4"/>
    </row>
    <row r="71" spans="1:4" ht="60">
      <c r="A71" s="2" t="s">
        <v>894</v>
      </c>
      <c r="B71" s="4" t="s">
        <v>5</v>
      </c>
      <c r="C71" s="4" t="s">
        <v>5</v>
      </c>
      <c r="D71" s="4"/>
    </row>
    <row r="72" spans="1:4" ht="45">
      <c r="A72" s="3" t="s">
        <v>874</v>
      </c>
      <c r="B72" s="4" t="s">
        <v>5</v>
      </c>
      <c r="C72" s="4" t="s">
        <v>5</v>
      </c>
      <c r="D72" s="4"/>
    </row>
    <row r="73" spans="1:4" ht="30">
      <c r="A73" s="2" t="s">
        <v>33</v>
      </c>
      <c r="B73" s="4">
        <v>0</v>
      </c>
      <c r="C73" s="4">
        <v>0</v>
      </c>
      <c r="D73" s="4"/>
    </row>
    <row r="74" spans="1:4" ht="45">
      <c r="A74" s="2" t="s">
        <v>895</v>
      </c>
      <c r="B74" s="4" t="s">
        <v>5</v>
      </c>
      <c r="C74" s="4" t="s">
        <v>5</v>
      </c>
      <c r="D74" s="4"/>
    </row>
    <row r="75" spans="1:4" ht="45">
      <c r="A75" s="3" t="s">
        <v>874</v>
      </c>
      <c r="B75" s="4" t="s">
        <v>5</v>
      </c>
      <c r="C75" s="4" t="s">
        <v>5</v>
      </c>
      <c r="D75" s="4"/>
    </row>
    <row r="76" spans="1:4" ht="30">
      <c r="A76" s="2" t="s">
        <v>33</v>
      </c>
      <c r="B76" s="6">
        <v>17234</v>
      </c>
      <c r="C76" s="6">
        <v>32566</v>
      </c>
      <c r="D76" s="4"/>
    </row>
    <row r="77" spans="1:4" ht="60">
      <c r="A77" s="2" t="s">
        <v>896</v>
      </c>
      <c r="B77" s="4" t="s">
        <v>5</v>
      </c>
      <c r="C77" s="4" t="s">
        <v>5</v>
      </c>
      <c r="D77" s="4"/>
    </row>
    <row r="78" spans="1:4" ht="45">
      <c r="A78" s="3" t="s">
        <v>874</v>
      </c>
      <c r="B78" s="4" t="s">
        <v>5</v>
      </c>
      <c r="C78" s="4" t="s">
        <v>5</v>
      </c>
      <c r="D78" s="4"/>
    </row>
    <row r="79" spans="1:4" ht="30">
      <c r="A79" s="2" t="s">
        <v>33</v>
      </c>
      <c r="B79" s="6">
        <v>10513</v>
      </c>
      <c r="C79" s="6">
        <v>5933</v>
      </c>
      <c r="D79" s="4"/>
    </row>
    <row r="80" spans="1:4" ht="60">
      <c r="A80" s="2" t="s">
        <v>897</v>
      </c>
      <c r="B80" s="4" t="s">
        <v>5</v>
      </c>
      <c r="C80" s="4" t="s">
        <v>5</v>
      </c>
      <c r="D80" s="4"/>
    </row>
    <row r="81" spans="1:4" ht="45">
      <c r="A81" s="3" t="s">
        <v>874</v>
      </c>
      <c r="B81" s="4" t="s">
        <v>5</v>
      </c>
      <c r="C81" s="4" t="s">
        <v>5</v>
      </c>
      <c r="D81" s="4"/>
    </row>
    <row r="82" spans="1:4" ht="30">
      <c r="A82" s="2" t="s">
        <v>33</v>
      </c>
      <c r="B82" s="6">
        <v>6632</v>
      </c>
      <c r="C82" s="6">
        <v>25477</v>
      </c>
      <c r="D82" s="4"/>
    </row>
    <row r="83" spans="1:4" ht="60">
      <c r="A83" s="2" t="s">
        <v>898</v>
      </c>
      <c r="B83" s="4" t="s">
        <v>5</v>
      </c>
      <c r="C83" s="4" t="s">
        <v>5</v>
      </c>
      <c r="D83" s="4"/>
    </row>
    <row r="84" spans="1:4" ht="45">
      <c r="A84" s="3" t="s">
        <v>874</v>
      </c>
      <c r="B84" s="4" t="s">
        <v>5</v>
      </c>
      <c r="C84" s="4" t="s">
        <v>5</v>
      </c>
      <c r="D84" s="4"/>
    </row>
    <row r="85" spans="1:4" ht="30">
      <c r="A85" s="2" t="s">
        <v>33</v>
      </c>
      <c r="B85" s="4" t="s">
        <v>5</v>
      </c>
      <c r="C85" s="6">
        <v>1025</v>
      </c>
      <c r="D85" s="4"/>
    </row>
    <row r="86" spans="1:4" ht="60">
      <c r="A86" s="2" t="s">
        <v>899</v>
      </c>
      <c r="B86" s="4" t="s">
        <v>5</v>
      </c>
      <c r="C86" s="4" t="s">
        <v>5</v>
      </c>
      <c r="D86" s="4"/>
    </row>
    <row r="87" spans="1:4" ht="45">
      <c r="A87" s="3" t="s">
        <v>874</v>
      </c>
      <c r="B87" s="4" t="s">
        <v>5</v>
      </c>
      <c r="C87" s="4" t="s">
        <v>5</v>
      </c>
      <c r="D87" s="4"/>
    </row>
    <row r="88" spans="1:4" ht="30">
      <c r="A88" s="2" t="s">
        <v>33</v>
      </c>
      <c r="B88" s="4">
        <v>89</v>
      </c>
      <c r="C88" s="4">
        <v>131</v>
      </c>
      <c r="D88" s="4"/>
    </row>
    <row r="89" spans="1:4" ht="30">
      <c r="A89" s="2" t="s">
        <v>900</v>
      </c>
      <c r="B89" s="4" t="s">
        <v>5</v>
      </c>
      <c r="C89" s="4" t="s">
        <v>5</v>
      </c>
      <c r="D89" s="4"/>
    </row>
    <row r="90" spans="1:4" ht="45">
      <c r="A90" s="3" t="s">
        <v>874</v>
      </c>
      <c r="B90" s="4" t="s">
        <v>5</v>
      </c>
      <c r="C90" s="4" t="s">
        <v>5</v>
      </c>
      <c r="D90" s="4"/>
    </row>
    <row r="91" spans="1:4" ht="30">
      <c r="A91" s="2" t="s">
        <v>33</v>
      </c>
      <c r="B91" s="6">
        <v>17234</v>
      </c>
      <c r="C91" s="6">
        <v>32566</v>
      </c>
      <c r="D91" s="4"/>
    </row>
    <row r="92" spans="1:4" ht="45">
      <c r="A92" s="2" t="s">
        <v>901</v>
      </c>
      <c r="B92" s="4" t="s">
        <v>5</v>
      </c>
      <c r="C92" s="4" t="s">
        <v>5</v>
      </c>
      <c r="D92" s="4"/>
    </row>
    <row r="93" spans="1:4" ht="45">
      <c r="A93" s="3" t="s">
        <v>874</v>
      </c>
      <c r="B93" s="4" t="s">
        <v>5</v>
      </c>
      <c r="C93" s="4" t="s">
        <v>5</v>
      </c>
      <c r="D93" s="4"/>
    </row>
    <row r="94" spans="1:4" ht="30">
      <c r="A94" s="2" t="s">
        <v>33</v>
      </c>
      <c r="B94" s="6">
        <v>10513</v>
      </c>
      <c r="C94" s="6">
        <v>5933</v>
      </c>
      <c r="D94" s="4"/>
    </row>
    <row r="95" spans="1:4" ht="60">
      <c r="A95" s="2" t="s">
        <v>902</v>
      </c>
      <c r="B95" s="4" t="s">
        <v>5</v>
      </c>
      <c r="C95" s="4" t="s">
        <v>5</v>
      </c>
      <c r="D95" s="4"/>
    </row>
    <row r="96" spans="1:4" ht="45">
      <c r="A96" s="3" t="s">
        <v>874</v>
      </c>
      <c r="B96" s="4" t="s">
        <v>5</v>
      </c>
      <c r="C96" s="4" t="s">
        <v>5</v>
      </c>
      <c r="D96" s="4"/>
    </row>
    <row r="97" spans="1:4" ht="30">
      <c r="A97" s="2" t="s">
        <v>33</v>
      </c>
      <c r="B97" s="6">
        <v>6632</v>
      </c>
      <c r="C97" s="6">
        <v>25477</v>
      </c>
      <c r="D97" s="4"/>
    </row>
    <row r="98" spans="1:4" ht="45">
      <c r="A98" s="2" t="s">
        <v>903</v>
      </c>
      <c r="B98" s="4" t="s">
        <v>5</v>
      </c>
      <c r="C98" s="4" t="s">
        <v>5</v>
      </c>
      <c r="D98" s="4"/>
    </row>
    <row r="99" spans="1:4" ht="45">
      <c r="A99" s="3" t="s">
        <v>874</v>
      </c>
      <c r="B99" s="4" t="s">
        <v>5</v>
      </c>
      <c r="C99" s="4" t="s">
        <v>5</v>
      </c>
      <c r="D99" s="4"/>
    </row>
    <row r="100" spans="1:4" ht="30">
      <c r="A100" s="2" t="s">
        <v>33</v>
      </c>
      <c r="B100" s="4" t="s">
        <v>5</v>
      </c>
      <c r="C100" s="6">
        <v>1025</v>
      </c>
      <c r="D100" s="4"/>
    </row>
    <row r="101" spans="1:4" ht="45">
      <c r="A101" s="2" t="s">
        <v>904</v>
      </c>
      <c r="B101" s="4" t="s">
        <v>5</v>
      </c>
      <c r="C101" s="4" t="s">
        <v>5</v>
      </c>
      <c r="D101" s="4"/>
    </row>
    <row r="102" spans="1:4" ht="45">
      <c r="A102" s="3" t="s">
        <v>874</v>
      </c>
      <c r="B102" s="4" t="s">
        <v>5</v>
      </c>
      <c r="C102" s="4" t="s">
        <v>5</v>
      </c>
      <c r="D102" s="4"/>
    </row>
    <row r="103" spans="1:4" ht="30">
      <c r="A103" s="2" t="s">
        <v>33</v>
      </c>
      <c r="B103" s="8">
        <v>89</v>
      </c>
      <c r="C103" s="8">
        <v>131</v>
      </c>
      <c r="D103" s="4"/>
    </row>
    <row r="104" spans="1:4">
      <c r="A104" s="10"/>
      <c r="B104" s="10"/>
      <c r="C104" s="10"/>
      <c r="D104" s="10"/>
    </row>
    <row r="105" spans="1:4" ht="15" customHeight="1">
      <c r="A105" s="2" t="s">
        <v>29</v>
      </c>
      <c r="B105" s="11" t="s">
        <v>67</v>
      </c>
      <c r="C105" s="11"/>
      <c r="D105" s="11"/>
    </row>
  </sheetData>
  <mergeCells count="4">
    <mergeCell ref="B1:B2"/>
    <mergeCell ref="C1:D2"/>
    <mergeCell ref="A104:D104"/>
    <mergeCell ref="B105:D10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05</v>
      </c>
      <c r="B1" s="7" t="s">
        <v>76</v>
      </c>
      <c r="C1" s="7"/>
      <c r="D1" s="7" t="s">
        <v>1</v>
      </c>
      <c r="E1" s="7"/>
    </row>
    <row r="2" spans="1:5" ht="30">
      <c r="A2" s="1" t="s">
        <v>25</v>
      </c>
      <c r="B2" s="1" t="s">
        <v>2</v>
      </c>
      <c r="C2" s="1" t="s">
        <v>77</v>
      </c>
      <c r="D2" s="1" t="s">
        <v>2</v>
      </c>
      <c r="E2" s="1" t="s">
        <v>77</v>
      </c>
    </row>
    <row r="3" spans="1:5" ht="30">
      <c r="A3" s="3" t="s">
        <v>906</v>
      </c>
      <c r="B3" s="4" t="s">
        <v>5</v>
      </c>
      <c r="C3" s="4" t="s">
        <v>5</v>
      </c>
      <c r="D3" s="4" t="s">
        <v>5</v>
      </c>
      <c r="E3" s="4" t="s">
        <v>5</v>
      </c>
    </row>
    <row r="4" spans="1:5">
      <c r="A4" s="2" t="s">
        <v>546</v>
      </c>
      <c r="B4" s="8">
        <v>410</v>
      </c>
      <c r="C4" s="8">
        <v>1019</v>
      </c>
      <c r="D4" s="8">
        <v>1025</v>
      </c>
      <c r="E4" s="8">
        <v>1019</v>
      </c>
    </row>
    <row r="5" spans="1:5" ht="30">
      <c r="A5" s="2" t="s">
        <v>907</v>
      </c>
      <c r="B5" s="4">
        <v>90</v>
      </c>
      <c r="C5" s="4">
        <v>0</v>
      </c>
      <c r="D5" s="4">
        <v>90</v>
      </c>
      <c r="E5" s="4">
        <v>0</v>
      </c>
    </row>
    <row r="6" spans="1:5">
      <c r="A6" s="2" t="s">
        <v>549</v>
      </c>
      <c r="B6" s="4">
        <v>-500</v>
      </c>
      <c r="C6" s="4">
        <v>0</v>
      </c>
      <c r="D6" s="6">
        <v>-1115</v>
      </c>
      <c r="E6" s="4">
        <v>0</v>
      </c>
    </row>
    <row r="7" spans="1:5">
      <c r="A7" s="2" t="s">
        <v>552</v>
      </c>
      <c r="B7" s="8">
        <v>0</v>
      </c>
      <c r="C7" s="8">
        <v>1019</v>
      </c>
      <c r="D7" s="8">
        <v>0</v>
      </c>
      <c r="E7" s="8">
        <v>10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3" width="15.5703125" customWidth="1"/>
    <col min="4" max="4" width="15.85546875" customWidth="1"/>
    <col min="5" max="5" width="5" customWidth="1"/>
  </cols>
  <sheetData>
    <row r="1" spans="1:5" ht="15" customHeight="1">
      <c r="A1" s="1" t="s">
        <v>908</v>
      </c>
      <c r="B1" s="7" t="s">
        <v>1</v>
      </c>
      <c r="C1" s="7"/>
      <c r="D1" s="7" t="s">
        <v>782</v>
      </c>
      <c r="E1" s="7"/>
    </row>
    <row r="2" spans="1:5" ht="30">
      <c r="A2" s="1" t="s">
        <v>25</v>
      </c>
      <c r="B2" s="1" t="s">
        <v>2</v>
      </c>
      <c r="C2" s="1" t="s">
        <v>77</v>
      </c>
      <c r="D2" s="7" t="s">
        <v>26</v>
      </c>
      <c r="E2" s="7"/>
    </row>
    <row r="3" spans="1:5" ht="45">
      <c r="A3" s="3" t="s">
        <v>874</v>
      </c>
      <c r="B3" s="4" t="s">
        <v>5</v>
      </c>
      <c r="C3" s="4" t="s">
        <v>5</v>
      </c>
      <c r="D3" s="4" t="s">
        <v>5</v>
      </c>
      <c r="E3" s="4"/>
    </row>
    <row r="4" spans="1:5">
      <c r="A4" s="2" t="s">
        <v>909</v>
      </c>
      <c r="B4" s="8">
        <v>33924</v>
      </c>
      <c r="C4" s="4" t="s">
        <v>5</v>
      </c>
      <c r="D4" s="8">
        <v>39176</v>
      </c>
      <c r="E4" s="4"/>
    </row>
    <row r="5" spans="1:5" ht="30">
      <c r="A5" s="2" t="s">
        <v>910</v>
      </c>
      <c r="B5" s="6">
        <v>9696</v>
      </c>
      <c r="C5" s="4" t="s">
        <v>5</v>
      </c>
      <c r="D5" s="6">
        <v>7772</v>
      </c>
      <c r="E5" s="4"/>
    </row>
    <row r="6" spans="1:5">
      <c r="A6" s="2" t="s">
        <v>828</v>
      </c>
      <c r="B6" s="6">
        <v>2127</v>
      </c>
      <c r="C6" s="4" t="s">
        <v>5</v>
      </c>
      <c r="D6" s="6">
        <v>1825</v>
      </c>
      <c r="E6" s="4"/>
    </row>
    <row r="7" spans="1:5" ht="30">
      <c r="A7" s="2" t="s">
        <v>911</v>
      </c>
      <c r="B7" s="6">
        <v>24228</v>
      </c>
      <c r="C7" s="4" t="s">
        <v>5</v>
      </c>
      <c r="D7" s="6">
        <v>31404</v>
      </c>
      <c r="E7" s="4"/>
    </row>
    <row r="8" spans="1:5" ht="30">
      <c r="A8" s="2" t="s">
        <v>33</v>
      </c>
      <c r="B8" s="6">
        <v>17234</v>
      </c>
      <c r="C8" s="4" t="s">
        <v>5</v>
      </c>
      <c r="D8" s="6">
        <v>32566</v>
      </c>
      <c r="E8" s="9" t="s">
        <v>29</v>
      </c>
    </row>
    <row r="9" spans="1:5" ht="30">
      <c r="A9" s="2" t="s">
        <v>151</v>
      </c>
      <c r="B9" s="4">
        <v>295</v>
      </c>
      <c r="C9" s="4">
        <v>637</v>
      </c>
      <c r="D9" s="6">
        <v>1600</v>
      </c>
      <c r="E9" s="4"/>
    </row>
    <row r="10" spans="1:5" ht="30">
      <c r="A10" s="2" t="s">
        <v>875</v>
      </c>
      <c r="B10" s="4" t="s">
        <v>5</v>
      </c>
      <c r="C10" s="4" t="s">
        <v>5</v>
      </c>
      <c r="D10" s="4" t="s">
        <v>5</v>
      </c>
      <c r="E10" s="4"/>
    </row>
    <row r="11" spans="1:5" ht="45">
      <c r="A11" s="3" t="s">
        <v>874</v>
      </c>
      <c r="B11" s="4" t="s">
        <v>5</v>
      </c>
      <c r="C11" s="4" t="s">
        <v>5</v>
      </c>
      <c r="D11" s="4" t="s">
        <v>5</v>
      </c>
      <c r="E11" s="4"/>
    </row>
    <row r="12" spans="1:5" ht="30">
      <c r="A12" s="2" t="s">
        <v>33</v>
      </c>
      <c r="B12" s="4">
        <v>78</v>
      </c>
      <c r="C12" s="4" t="s">
        <v>5</v>
      </c>
      <c r="D12" s="4">
        <v>70</v>
      </c>
      <c r="E12" s="4"/>
    </row>
    <row r="13" spans="1:5">
      <c r="A13" s="3" t="s">
        <v>912</v>
      </c>
      <c r="B13" s="4" t="s">
        <v>5</v>
      </c>
      <c r="C13" s="4" t="s">
        <v>5</v>
      </c>
      <c r="D13" s="4" t="s">
        <v>5</v>
      </c>
      <c r="E13" s="4"/>
    </row>
    <row r="14" spans="1:5">
      <c r="A14" s="2" t="s">
        <v>562</v>
      </c>
      <c r="B14" s="4">
        <v>0</v>
      </c>
      <c r="C14" s="4" t="s">
        <v>5</v>
      </c>
      <c r="D14" s="4" t="s">
        <v>5</v>
      </c>
      <c r="E14" s="4"/>
    </row>
    <row r="15" spans="1:5" ht="30">
      <c r="A15" s="2" t="s">
        <v>876</v>
      </c>
      <c r="B15" s="4" t="s">
        <v>5</v>
      </c>
      <c r="C15" s="4" t="s">
        <v>5</v>
      </c>
      <c r="D15" s="4" t="s">
        <v>5</v>
      </c>
      <c r="E15" s="4"/>
    </row>
    <row r="16" spans="1:5" ht="45">
      <c r="A16" s="3" t="s">
        <v>874</v>
      </c>
      <c r="B16" s="4" t="s">
        <v>5</v>
      </c>
      <c r="C16" s="4" t="s">
        <v>5</v>
      </c>
      <c r="D16" s="4" t="s">
        <v>5</v>
      </c>
      <c r="E16" s="4"/>
    </row>
    <row r="17" spans="1:5" ht="30">
      <c r="A17" s="2" t="s">
        <v>33</v>
      </c>
      <c r="B17" s="6">
        <v>17156</v>
      </c>
      <c r="C17" s="4" t="s">
        <v>5</v>
      </c>
      <c r="D17" s="6">
        <v>31471</v>
      </c>
      <c r="E17" s="4"/>
    </row>
    <row r="18" spans="1:5">
      <c r="A18" s="3" t="s">
        <v>912</v>
      </c>
      <c r="B18" s="4" t="s">
        <v>5</v>
      </c>
      <c r="C18" s="4" t="s">
        <v>5</v>
      </c>
      <c r="D18" s="4" t="s">
        <v>5</v>
      </c>
      <c r="E18" s="4"/>
    </row>
    <row r="19" spans="1:5">
      <c r="A19" s="2" t="s">
        <v>562</v>
      </c>
      <c r="B19" s="4">
        <v>581</v>
      </c>
      <c r="C19" s="4" t="s">
        <v>5</v>
      </c>
      <c r="D19" s="4" t="s">
        <v>5</v>
      </c>
      <c r="E19" s="4"/>
    </row>
    <row r="20" spans="1:5" ht="30">
      <c r="A20" s="2" t="s">
        <v>877</v>
      </c>
      <c r="B20" s="4" t="s">
        <v>5</v>
      </c>
      <c r="C20" s="4" t="s">
        <v>5</v>
      </c>
      <c r="D20" s="4" t="s">
        <v>5</v>
      </c>
      <c r="E20" s="4"/>
    </row>
    <row r="21" spans="1:5" ht="45">
      <c r="A21" s="3" t="s">
        <v>874</v>
      </c>
      <c r="B21" s="4" t="s">
        <v>5</v>
      </c>
      <c r="C21" s="4" t="s">
        <v>5</v>
      </c>
      <c r="D21" s="4" t="s">
        <v>5</v>
      </c>
      <c r="E21" s="4"/>
    </row>
    <row r="22" spans="1:5" ht="30">
      <c r="A22" s="2" t="s">
        <v>33</v>
      </c>
      <c r="B22" s="4">
        <v>0</v>
      </c>
      <c r="C22" s="4" t="s">
        <v>5</v>
      </c>
      <c r="D22" s="6">
        <v>1025</v>
      </c>
      <c r="E22" s="4"/>
    </row>
    <row r="23" spans="1:5">
      <c r="A23" s="3" t="s">
        <v>912</v>
      </c>
      <c r="B23" s="4" t="s">
        <v>5</v>
      </c>
      <c r="C23" s="4" t="s">
        <v>5</v>
      </c>
      <c r="D23" s="4" t="s">
        <v>5</v>
      </c>
      <c r="E23" s="4"/>
    </row>
    <row r="24" spans="1:5">
      <c r="A24" s="2" t="s">
        <v>562</v>
      </c>
      <c r="B24" s="4">
        <v>0</v>
      </c>
      <c r="C24" s="4" t="s">
        <v>5</v>
      </c>
      <c r="D24" s="4" t="s">
        <v>5</v>
      </c>
      <c r="E24" s="4"/>
    </row>
    <row r="25" spans="1:5" ht="30">
      <c r="A25" s="2" t="s">
        <v>878</v>
      </c>
      <c r="B25" s="4" t="s">
        <v>5</v>
      </c>
      <c r="C25" s="4" t="s">
        <v>5</v>
      </c>
      <c r="D25" s="4" t="s">
        <v>5</v>
      </c>
      <c r="E25" s="4"/>
    </row>
    <row r="26" spans="1:5" ht="45">
      <c r="A26" s="3" t="s">
        <v>874</v>
      </c>
      <c r="B26" s="4" t="s">
        <v>5</v>
      </c>
      <c r="C26" s="4" t="s">
        <v>5</v>
      </c>
      <c r="D26" s="4" t="s">
        <v>5</v>
      </c>
      <c r="E26" s="4"/>
    </row>
    <row r="27" spans="1:5" ht="30">
      <c r="A27" s="2" t="s">
        <v>33</v>
      </c>
      <c r="B27" s="6">
        <v>17234</v>
      </c>
      <c r="C27" s="4" t="s">
        <v>5</v>
      </c>
      <c r="D27" s="6">
        <v>32566</v>
      </c>
      <c r="E27" s="4"/>
    </row>
    <row r="28" spans="1:5">
      <c r="A28" s="3" t="s">
        <v>912</v>
      </c>
      <c r="B28" s="4" t="s">
        <v>5</v>
      </c>
      <c r="C28" s="4" t="s">
        <v>5</v>
      </c>
      <c r="D28" s="4" t="s">
        <v>5</v>
      </c>
      <c r="E28" s="4"/>
    </row>
    <row r="29" spans="1:5">
      <c r="A29" s="2" t="s">
        <v>562</v>
      </c>
      <c r="B29" s="4">
        <v>581</v>
      </c>
      <c r="C29" s="4" t="s">
        <v>5</v>
      </c>
      <c r="D29" s="4" t="s">
        <v>5</v>
      </c>
      <c r="E29" s="4"/>
    </row>
    <row r="30" spans="1:5" ht="30">
      <c r="A30" s="2" t="s">
        <v>879</v>
      </c>
      <c r="B30" s="4" t="s">
        <v>5</v>
      </c>
      <c r="C30" s="4" t="s">
        <v>5</v>
      </c>
      <c r="D30" s="4" t="s">
        <v>5</v>
      </c>
      <c r="E30" s="4"/>
    </row>
    <row r="31" spans="1:5" ht="45">
      <c r="A31" s="3" t="s">
        <v>874</v>
      </c>
      <c r="B31" s="4" t="s">
        <v>5</v>
      </c>
      <c r="C31" s="4" t="s">
        <v>5</v>
      </c>
      <c r="D31" s="4" t="s">
        <v>5</v>
      </c>
      <c r="E31" s="4"/>
    </row>
    <row r="32" spans="1:5">
      <c r="A32" s="2" t="s">
        <v>909</v>
      </c>
      <c r="B32" s="6">
        <v>19400</v>
      </c>
      <c r="C32" s="4" t="s">
        <v>5</v>
      </c>
      <c r="D32" s="6">
        <v>20000</v>
      </c>
      <c r="E32" s="4"/>
    </row>
    <row r="33" spans="1:5" ht="30">
      <c r="A33" s="2" t="s">
        <v>910</v>
      </c>
      <c r="B33" s="6">
        <v>9700</v>
      </c>
      <c r="C33" s="4" t="s">
        <v>5</v>
      </c>
      <c r="D33" s="6">
        <v>7800</v>
      </c>
      <c r="E33" s="4"/>
    </row>
    <row r="34" spans="1:5">
      <c r="A34" s="2" t="s">
        <v>828</v>
      </c>
      <c r="B34" s="6">
        <v>2100</v>
      </c>
      <c r="C34" s="4" t="s">
        <v>5</v>
      </c>
      <c r="D34" s="6">
        <v>1800</v>
      </c>
      <c r="E34" s="4"/>
    </row>
    <row r="35" spans="1:5" ht="30">
      <c r="A35" s="2" t="s">
        <v>911</v>
      </c>
      <c r="B35" s="6">
        <v>9700</v>
      </c>
      <c r="C35" s="4" t="s">
        <v>5</v>
      </c>
      <c r="D35" s="6">
        <v>12200</v>
      </c>
      <c r="E35" s="4"/>
    </row>
    <row r="36" spans="1:5" ht="30">
      <c r="A36" s="2" t="s">
        <v>33</v>
      </c>
      <c r="B36" s="6">
        <v>17234</v>
      </c>
      <c r="C36" s="4" t="s">
        <v>5</v>
      </c>
      <c r="D36" s="6">
        <v>32566</v>
      </c>
      <c r="E36" s="4"/>
    </row>
    <row r="37" spans="1:5">
      <c r="A37" s="3" t="s">
        <v>912</v>
      </c>
      <c r="B37" s="4" t="s">
        <v>5</v>
      </c>
      <c r="C37" s="4" t="s">
        <v>5</v>
      </c>
      <c r="D37" s="4" t="s">
        <v>5</v>
      </c>
      <c r="E37" s="4"/>
    </row>
    <row r="38" spans="1:5">
      <c r="A38" s="2" t="s">
        <v>562</v>
      </c>
      <c r="B38" s="4">
        <v>581</v>
      </c>
      <c r="C38" s="4" t="s">
        <v>5</v>
      </c>
      <c r="D38" s="4" t="s">
        <v>5</v>
      </c>
      <c r="E38" s="4"/>
    </row>
    <row r="39" spans="1:5" ht="45">
      <c r="A39" s="2" t="s">
        <v>913</v>
      </c>
      <c r="B39" s="4" t="s">
        <v>5</v>
      </c>
      <c r="C39" s="4" t="s">
        <v>5</v>
      </c>
      <c r="D39" s="4" t="s">
        <v>5</v>
      </c>
      <c r="E39" s="4"/>
    </row>
    <row r="40" spans="1:5">
      <c r="A40" s="3" t="s">
        <v>912</v>
      </c>
      <c r="B40" s="4" t="s">
        <v>5</v>
      </c>
      <c r="C40" s="4" t="s">
        <v>5</v>
      </c>
      <c r="D40" s="4" t="s">
        <v>5</v>
      </c>
      <c r="E40" s="4"/>
    </row>
    <row r="41" spans="1:5">
      <c r="A41" s="2" t="s">
        <v>562</v>
      </c>
      <c r="B41" s="4">
        <v>0</v>
      </c>
      <c r="C41" s="4" t="s">
        <v>5</v>
      </c>
      <c r="D41" s="4" t="s">
        <v>5</v>
      </c>
      <c r="E41" s="4"/>
    </row>
    <row r="42" spans="1:5">
      <c r="A42" s="2" t="s">
        <v>563</v>
      </c>
      <c r="B42" s="4">
        <v>0</v>
      </c>
      <c r="C42" s="4" t="s">
        <v>5</v>
      </c>
      <c r="D42" s="4">
        <v>0</v>
      </c>
      <c r="E42" s="4"/>
    </row>
    <row r="43" spans="1:5">
      <c r="A43" s="2" t="s">
        <v>44</v>
      </c>
      <c r="B43" s="4">
        <v>0</v>
      </c>
      <c r="C43" s="4" t="s">
        <v>5</v>
      </c>
      <c r="D43" s="4">
        <v>0</v>
      </c>
      <c r="E43" s="4"/>
    </row>
    <row r="44" spans="1:5" ht="45">
      <c r="A44" s="2" t="s">
        <v>914</v>
      </c>
      <c r="B44" s="4" t="s">
        <v>5</v>
      </c>
      <c r="C44" s="4" t="s">
        <v>5</v>
      </c>
      <c r="D44" s="4" t="s">
        <v>5</v>
      </c>
      <c r="E44" s="4"/>
    </row>
    <row r="45" spans="1:5">
      <c r="A45" s="3" t="s">
        <v>912</v>
      </c>
      <c r="B45" s="4" t="s">
        <v>5</v>
      </c>
      <c r="C45" s="4" t="s">
        <v>5</v>
      </c>
      <c r="D45" s="4" t="s">
        <v>5</v>
      </c>
      <c r="E45" s="4"/>
    </row>
    <row r="46" spans="1:5">
      <c r="A46" s="2" t="s">
        <v>562</v>
      </c>
      <c r="B46" s="4">
        <v>581</v>
      </c>
      <c r="C46" s="4" t="s">
        <v>5</v>
      </c>
      <c r="D46" s="4" t="s">
        <v>5</v>
      </c>
      <c r="E46" s="4"/>
    </row>
    <row r="47" spans="1:5">
      <c r="A47" s="2" t="s">
        <v>563</v>
      </c>
      <c r="B47" s="4">
        <v>0</v>
      </c>
      <c r="C47" s="4" t="s">
        <v>5</v>
      </c>
      <c r="D47" s="4">
        <v>0</v>
      </c>
      <c r="E47" s="4"/>
    </row>
    <row r="48" spans="1:5">
      <c r="A48" s="2" t="s">
        <v>44</v>
      </c>
      <c r="B48" s="4">
        <v>0</v>
      </c>
      <c r="C48" s="4" t="s">
        <v>5</v>
      </c>
      <c r="D48" s="4">
        <v>0</v>
      </c>
      <c r="E48" s="4"/>
    </row>
    <row r="49" spans="1:5" ht="45">
      <c r="A49" s="2" t="s">
        <v>915</v>
      </c>
      <c r="B49" s="4" t="s">
        <v>5</v>
      </c>
      <c r="C49" s="4" t="s">
        <v>5</v>
      </c>
      <c r="D49" s="4" t="s">
        <v>5</v>
      </c>
      <c r="E49" s="4"/>
    </row>
    <row r="50" spans="1:5" ht="45">
      <c r="A50" s="3" t="s">
        <v>874</v>
      </c>
      <c r="B50" s="4" t="s">
        <v>5</v>
      </c>
      <c r="C50" s="4" t="s">
        <v>5</v>
      </c>
      <c r="D50" s="4" t="s">
        <v>5</v>
      </c>
      <c r="E50" s="4"/>
    </row>
    <row r="51" spans="1:5">
      <c r="A51" s="2" t="s">
        <v>909</v>
      </c>
      <c r="B51" s="6">
        <v>17302</v>
      </c>
      <c r="C51" s="4" t="s">
        <v>5</v>
      </c>
      <c r="D51" s="4" t="s">
        <v>5</v>
      </c>
      <c r="E51" s="4"/>
    </row>
    <row r="52" spans="1:5">
      <c r="A52" s="3" t="s">
        <v>912</v>
      </c>
      <c r="B52" s="4" t="s">
        <v>5</v>
      </c>
      <c r="C52" s="4" t="s">
        <v>5</v>
      </c>
      <c r="D52" s="4" t="s">
        <v>5</v>
      </c>
      <c r="E52" s="4"/>
    </row>
    <row r="53" spans="1:5">
      <c r="A53" s="2" t="s">
        <v>562</v>
      </c>
      <c r="B53" s="4">
        <v>0</v>
      </c>
      <c r="C53" s="4" t="s">
        <v>5</v>
      </c>
      <c r="D53" s="4" t="s">
        <v>5</v>
      </c>
      <c r="E53" s="4"/>
    </row>
    <row r="54" spans="1:5">
      <c r="A54" s="2" t="s">
        <v>563</v>
      </c>
      <c r="B54" s="6">
        <v>17302</v>
      </c>
      <c r="C54" s="4" t="s">
        <v>5</v>
      </c>
      <c r="D54" s="6">
        <v>18215</v>
      </c>
      <c r="E54" s="4"/>
    </row>
    <row r="55" spans="1:5">
      <c r="A55" s="2" t="s">
        <v>44</v>
      </c>
      <c r="B55" s="6">
        <v>6048</v>
      </c>
      <c r="C55" s="4" t="s">
        <v>5</v>
      </c>
      <c r="D55" s="6">
        <v>8502</v>
      </c>
      <c r="E55" s="4"/>
    </row>
    <row r="56" spans="1:5" ht="45">
      <c r="A56" s="2" t="s">
        <v>916</v>
      </c>
      <c r="B56" s="4" t="s">
        <v>5</v>
      </c>
      <c r="C56" s="4" t="s">
        <v>5</v>
      </c>
      <c r="D56" s="4" t="s">
        <v>5</v>
      </c>
      <c r="E56" s="4"/>
    </row>
    <row r="57" spans="1:5">
      <c r="A57" s="3" t="s">
        <v>912</v>
      </c>
      <c r="B57" s="4" t="s">
        <v>5</v>
      </c>
      <c r="C57" s="4" t="s">
        <v>5</v>
      </c>
      <c r="D57" s="4" t="s">
        <v>5</v>
      </c>
      <c r="E57" s="4"/>
    </row>
    <row r="58" spans="1:5">
      <c r="A58" s="2" t="s">
        <v>562</v>
      </c>
      <c r="B58" s="4">
        <v>581</v>
      </c>
      <c r="C58" s="4" t="s">
        <v>5</v>
      </c>
      <c r="D58" s="4" t="s">
        <v>5</v>
      </c>
      <c r="E58" s="4"/>
    </row>
    <row r="59" spans="1:5">
      <c r="A59" s="2" t="s">
        <v>563</v>
      </c>
      <c r="B59" s="6">
        <v>17302</v>
      </c>
      <c r="C59" s="4" t="s">
        <v>5</v>
      </c>
      <c r="D59" s="6">
        <v>18215</v>
      </c>
      <c r="E59" s="4"/>
    </row>
    <row r="60" spans="1:5">
      <c r="A60" s="2" t="s">
        <v>44</v>
      </c>
      <c r="B60" s="6">
        <v>6048</v>
      </c>
      <c r="C60" s="4" t="s">
        <v>5</v>
      </c>
      <c r="D60" s="6">
        <v>8502</v>
      </c>
      <c r="E60" s="4"/>
    </row>
    <row r="61" spans="1:5" ht="30">
      <c r="A61" s="2" t="s">
        <v>917</v>
      </c>
      <c r="B61" s="4" t="s">
        <v>5</v>
      </c>
      <c r="C61" s="4" t="s">
        <v>5</v>
      </c>
      <c r="D61" s="4" t="s">
        <v>5</v>
      </c>
      <c r="E61" s="4"/>
    </row>
    <row r="62" spans="1:5">
      <c r="A62" s="3" t="s">
        <v>912</v>
      </c>
      <c r="B62" s="4" t="s">
        <v>5</v>
      </c>
      <c r="C62" s="4" t="s">
        <v>5</v>
      </c>
      <c r="D62" s="4" t="s">
        <v>5</v>
      </c>
      <c r="E62" s="4"/>
    </row>
    <row r="63" spans="1:5">
      <c r="A63" s="2" t="s">
        <v>562</v>
      </c>
      <c r="B63" s="4">
        <v>581</v>
      </c>
      <c r="C63" s="4" t="s">
        <v>5</v>
      </c>
      <c r="D63" s="4" t="s">
        <v>5</v>
      </c>
      <c r="E63" s="4"/>
    </row>
    <row r="64" spans="1:5">
      <c r="A64" s="2" t="s">
        <v>563</v>
      </c>
      <c r="B64" s="6">
        <v>17302</v>
      </c>
      <c r="C64" s="4" t="s">
        <v>5</v>
      </c>
      <c r="D64" s="6">
        <v>18215</v>
      </c>
      <c r="E64" s="4"/>
    </row>
    <row r="65" spans="1:5">
      <c r="A65" s="2" t="s">
        <v>44</v>
      </c>
      <c r="B65" s="8">
        <v>6048</v>
      </c>
      <c r="C65" s="4" t="s">
        <v>5</v>
      </c>
      <c r="D65" s="8">
        <v>8502</v>
      </c>
      <c r="E65" s="4"/>
    </row>
    <row r="66" spans="1:5">
      <c r="A66" s="10"/>
      <c r="B66" s="10"/>
      <c r="C66" s="10"/>
      <c r="D66" s="10"/>
      <c r="E66" s="10"/>
    </row>
    <row r="67" spans="1:5" ht="15" customHeight="1">
      <c r="A67" s="2" t="s">
        <v>29</v>
      </c>
      <c r="B67" s="11" t="s">
        <v>67</v>
      </c>
      <c r="C67" s="11"/>
      <c r="D67" s="11"/>
      <c r="E67" s="11"/>
    </row>
  </sheetData>
  <mergeCells count="5">
    <mergeCell ref="B1:C1"/>
    <mergeCell ref="D1:E1"/>
    <mergeCell ref="D2:E2"/>
    <mergeCell ref="A66:E66"/>
    <mergeCell ref="B67:E6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 bestFit="1" customWidth="1"/>
    <col min="3" max="3" width="9.140625" customWidth="1"/>
    <col min="4" max="4" width="2.85546875" customWidth="1"/>
    <col min="5" max="5" width="27.7109375" bestFit="1" customWidth="1"/>
    <col min="6" max="16" width="36.5703125" bestFit="1" customWidth="1"/>
  </cols>
  <sheetData>
    <row r="1" spans="1:16" ht="45">
      <c r="A1" s="1" t="s">
        <v>918</v>
      </c>
      <c r="B1" s="7" t="s">
        <v>2</v>
      </c>
      <c r="C1" s="7" t="s">
        <v>26</v>
      </c>
      <c r="D1" s="7"/>
      <c r="E1" s="1" t="s">
        <v>26</v>
      </c>
      <c r="F1" s="1" t="s">
        <v>2</v>
      </c>
      <c r="G1" s="1" t="s">
        <v>26</v>
      </c>
      <c r="H1" s="1" t="s">
        <v>2</v>
      </c>
      <c r="I1" s="1" t="s">
        <v>26</v>
      </c>
      <c r="J1" s="1" t="s">
        <v>2</v>
      </c>
      <c r="K1" s="1" t="s">
        <v>26</v>
      </c>
      <c r="L1" s="1" t="s">
        <v>2</v>
      </c>
      <c r="M1" s="1" t="s">
        <v>2</v>
      </c>
      <c r="N1" s="1" t="s">
        <v>2</v>
      </c>
      <c r="O1" s="1" t="s">
        <v>2</v>
      </c>
      <c r="P1" s="1" t="s">
        <v>2</v>
      </c>
    </row>
    <row r="2" spans="1:16" ht="30">
      <c r="A2" s="1" t="s">
        <v>25</v>
      </c>
      <c r="B2" s="7"/>
      <c r="C2" s="7"/>
      <c r="D2" s="7"/>
      <c r="E2" s="1" t="s">
        <v>919</v>
      </c>
      <c r="F2" s="1" t="s">
        <v>877</v>
      </c>
      <c r="G2" s="1" t="s">
        <v>877</v>
      </c>
      <c r="H2" s="1" t="s">
        <v>877</v>
      </c>
      <c r="I2" s="1" t="s">
        <v>877</v>
      </c>
      <c r="J2" s="1" t="s">
        <v>877</v>
      </c>
      <c r="K2" s="1" t="s">
        <v>877</v>
      </c>
      <c r="L2" s="1" t="s">
        <v>877</v>
      </c>
      <c r="M2" s="1" t="s">
        <v>877</v>
      </c>
      <c r="N2" s="1" t="s">
        <v>877</v>
      </c>
      <c r="O2" s="1" t="s">
        <v>877</v>
      </c>
      <c r="P2" s="1" t="s">
        <v>877</v>
      </c>
    </row>
    <row r="3" spans="1:16">
      <c r="A3" s="1"/>
      <c r="B3" s="7"/>
      <c r="C3" s="7"/>
      <c r="D3" s="7"/>
      <c r="E3" s="1" t="s">
        <v>920</v>
      </c>
      <c r="F3" s="1"/>
      <c r="G3" s="1"/>
      <c r="H3" s="1" t="s">
        <v>922</v>
      </c>
      <c r="I3" s="1" t="s">
        <v>922</v>
      </c>
      <c r="J3" s="1" t="s">
        <v>922</v>
      </c>
      <c r="K3" s="1" t="s">
        <v>922</v>
      </c>
      <c r="L3" s="1" t="s">
        <v>922</v>
      </c>
      <c r="M3" s="1" t="s">
        <v>922</v>
      </c>
      <c r="N3" s="1" t="s">
        <v>919</v>
      </c>
      <c r="O3" s="1" t="s">
        <v>919</v>
      </c>
      <c r="P3" s="1" t="s">
        <v>919</v>
      </c>
    </row>
    <row r="4" spans="1:16">
      <c r="A4" s="1"/>
      <c r="B4" s="7"/>
      <c r="C4" s="7"/>
      <c r="D4" s="7"/>
      <c r="E4" s="1" t="s">
        <v>921</v>
      </c>
      <c r="F4" s="1"/>
      <c r="G4" s="1"/>
      <c r="H4" s="1"/>
      <c r="I4" s="1"/>
      <c r="J4" s="1" t="s">
        <v>744</v>
      </c>
      <c r="K4" s="1" t="s">
        <v>744</v>
      </c>
      <c r="L4" s="1" t="s">
        <v>744</v>
      </c>
      <c r="M4" s="1" t="s">
        <v>744</v>
      </c>
      <c r="N4" s="1"/>
      <c r="O4" s="1" t="s">
        <v>923</v>
      </c>
      <c r="P4" s="1" t="s">
        <v>920</v>
      </c>
    </row>
    <row r="5" spans="1:16">
      <c r="A5" s="1"/>
      <c r="B5" s="7"/>
      <c r="C5" s="7"/>
      <c r="D5" s="7"/>
      <c r="E5" s="1"/>
      <c r="F5" s="1"/>
      <c r="G5" s="1"/>
      <c r="H5" s="1"/>
      <c r="I5" s="1"/>
      <c r="J5" s="1"/>
      <c r="K5" s="1"/>
      <c r="L5" s="1" t="s">
        <v>923</v>
      </c>
      <c r="M5" s="1" t="s">
        <v>920</v>
      </c>
      <c r="N5" s="1"/>
      <c r="O5" s="1"/>
      <c r="P5" s="1"/>
    </row>
    <row r="6" spans="1:16" ht="30">
      <c r="A6" s="3" t="s">
        <v>924</v>
      </c>
      <c r="B6" s="4" t="s">
        <v>5</v>
      </c>
      <c r="C6" s="4" t="s">
        <v>5</v>
      </c>
      <c r="D6" s="4"/>
      <c r="E6" s="4" t="s">
        <v>5</v>
      </c>
      <c r="F6" s="4" t="s">
        <v>5</v>
      </c>
      <c r="G6" s="4" t="s">
        <v>5</v>
      </c>
      <c r="H6" s="4" t="s">
        <v>5</v>
      </c>
      <c r="I6" s="4" t="s">
        <v>5</v>
      </c>
      <c r="J6" s="4" t="s">
        <v>5</v>
      </c>
      <c r="K6" s="4" t="s">
        <v>5</v>
      </c>
      <c r="L6" s="4" t="s">
        <v>5</v>
      </c>
      <c r="M6" s="4" t="s">
        <v>5</v>
      </c>
      <c r="N6" s="4" t="s">
        <v>5</v>
      </c>
      <c r="O6" s="4" t="s">
        <v>5</v>
      </c>
      <c r="P6" s="4" t="s">
        <v>5</v>
      </c>
    </row>
    <row r="7" spans="1:16" ht="17.25">
      <c r="A7" s="2" t="s">
        <v>250</v>
      </c>
      <c r="B7" s="8">
        <v>17234</v>
      </c>
      <c r="C7" s="8">
        <v>32566</v>
      </c>
      <c r="D7" s="9" t="s">
        <v>29</v>
      </c>
      <c r="E7" s="4" t="s">
        <v>5</v>
      </c>
      <c r="F7" s="8">
        <v>0</v>
      </c>
      <c r="G7" s="8">
        <v>1025</v>
      </c>
      <c r="H7" s="8">
        <v>0</v>
      </c>
      <c r="I7" s="8">
        <v>1025</v>
      </c>
      <c r="J7" s="8">
        <v>0</v>
      </c>
      <c r="K7" s="8">
        <v>1025</v>
      </c>
      <c r="L7" s="4" t="s">
        <v>5</v>
      </c>
      <c r="M7" s="4" t="s">
        <v>5</v>
      </c>
      <c r="N7" s="4" t="s">
        <v>5</v>
      </c>
      <c r="O7" s="4" t="s">
        <v>5</v>
      </c>
      <c r="P7" s="4" t="s">
        <v>5</v>
      </c>
    </row>
    <row r="8" spans="1:16">
      <c r="A8" s="2" t="s">
        <v>563</v>
      </c>
      <c r="B8" s="6">
        <v>33924</v>
      </c>
      <c r="C8" s="6">
        <v>39176</v>
      </c>
      <c r="D8" s="4"/>
      <c r="E8" s="4" t="s">
        <v>5</v>
      </c>
      <c r="F8" s="4" t="s">
        <v>5</v>
      </c>
      <c r="G8" s="4" t="s">
        <v>5</v>
      </c>
      <c r="H8" s="4" t="s">
        <v>5</v>
      </c>
      <c r="I8" s="4" t="s">
        <v>5</v>
      </c>
      <c r="J8" s="4" t="s">
        <v>5</v>
      </c>
      <c r="K8" s="4" t="s">
        <v>5</v>
      </c>
      <c r="L8" s="4" t="s">
        <v>5</v>
      </c>
      <c r="M8" s="4" t="s">
        <v>5</v>
      </c>
      <c r="N8" s="6">
        <v>17302</v>
      </c>
      <c r="O8" s="4" t="s">
        <v>5</v>
      </c>
      <c r="P8" s="4" t="s">
        <v>5</v>
      </c>
    </row>
    <row r="9" spans="1:16" ht="17.25">
      <c r="A9" s="2" t="s">
        <v>44</v>
      </c>
      <c r="B9" s="8">
        <v>6048</v>
      </c>
      <c r="C9" s="8">
        <v>8502</v>
      </c>
      <c r="D9" s="9" t="s">
        <v>29</v>
      </c>
      <c r="E9" s="4" t="s">
        <v>5</v>
      </c>
      <c r="F9" s="4" t="s">
        <v>5</v>
      </c>
      <c r="G9" s="4" t="s">
        <v>5</v>
      </c>
      <c r="H9" s="4" t="s">
        <v>5</v>
      </c>
      <c r="I9" s="4" t="s">
        <v>5</v>
      </c>
      <c r="J9" s="4" t="s">
        <v>5</v>
      </c>
      <c r="K9" s="4" t="s">
        <v>5</v>
      </c>
      <c r="L9" s="4" t="s">
        <v>5</v>
      </c>
      <c r="M9" s="4" t="s">
        <v>5</v>
      </c>
      <c r="N9" s="8">
        <v>6048</v>
      </c>
      <c r="O9" s="4" t="s">
        <v>5</v>
      </c>
      <c r="P9" s="4" t="s">
        <v>5</v>
      </c>
    </row>
    <row r="10" spans="1:16">
      <c r="A10" s="2" t="s">
        <v>577</v>
      </c>
      <c r="B10" s="4" t="s">
        <v>5</v>
      </c>
      <c r="C10" s="4" t="s">
        <v>5</v>
      </c>
      <c r="D10" s="4"/>
      <c r="E10" s="176">
        <v>0.4</v>
      </c>
      <c r="F10" s="4" t="s">
        <v>5</v>
      </c>
      <c r="G10" s="4" t="s">
        <v>5</v>
      </c>
      <c r="H10" s="4" t="s">
        <v>5</v>
      </c>
      <c r="I10" s="4" t="s">
        <v>5</v>
      </c>
      <c r="J10" s="4" t="s">
        <v>5</v>
      </c>
      <c r="K10" s="4" t="s">
        <v>5</v>
      </c>
      <c r="L10" s="4" t="s">
        <v>5</v>
      </c>
      <c r="M10" s="4" t="s">
        <v>5</v>
      </c>
      <c r="N10" s="4" t="s">
        <v>5</v>
      </c>
      <c r="O10" s="176">
        <v>0.09</v>
      </c>
      <c r="P10" s="176">
        <v>0.5</v>
      </c>
    </row>
    <row r="11" spans="1:16">
      <c r="A11" s="2" t="s">
        <v>580</v>
      </c>
      <c r="B11" s="4" t="s">
        <v>5</v>
      </c>
      <c r="C11" s="4" t="s">
        <v>5</v>
      </c>
      <c r="D11" s="4"/>
      <c r="E11" s="4" t="s">
        <v>5</v>
      </c>
      <c r="F11" s="4" t="s">
        <v>5</v>
      </c>
      <c r="G11" s="4" t="s">
        <v>5</v>
      </c>
      <c r="H11" s="4" t="s">
        <v>5</v>
      </c>
      <c r="I11" s="4" t="s">
        <v>5</v>
      </c>
      <c r="J11" s="4" t="s">
        <v>5</v>
      </c>
      <c r="K11" s="4" t="s">
        <v>5</v>
      </c>
      <c r="L11" s="4" t="s">
        <v>5</v>
      </c>
      <c r="M11" s="4" t="s">
        <v>5</v>
      </c>
      <c r="N11" s="4" t="s">
        <v>5</v>
      </c>
      <c r="O11" s="176">
        <v>0.1</v>
      </c>
      <c r="P11" s="176">
        <v>0.3</v>
      </c>
    </row>
    <row r="12" spans="1:16">
      <c r="A12" s="2" t="s">
        <v>572</v>
      </c>
      <c r="B12" s="4" t="s">
        <v>5</v>
      </c>
      <c r="C12" s="4" t="s">
        <v>5</v>
      </c>
      <c r="D12" s="4"/>
      <c r="E12" s="4" t="s">
        <v>5</v>
      </c>
      <c r="F12" s="4" t="s">
        <v>5</v>
      </c>
      <c r="G12" s="4" t="s">
        <v>5</v>
      </c>
      <c r="H12" s="4" t="s">
        <v>5</v>
      </c>
      <c r="I12" s="4" t="s">
        <v>5</v>
      </c>
      <c r="J12" s="4" t="s">
        <v>5</v>
      </c>
      <c r="K12" s="4" t="s">
        <v>5</v>
      </c>
      <c r="L12" s="176">
        <v>0.1</v>
      </c>
      <c r="M12" s="176">
        <v>0.2</v>
      </c>
      <c r="N12" s="4" t="s">
        <v>5</v>
      </c>
      <c r="O12" s="4" t="s">
        <v>5</v>
      </c>
      <c r="P12" s="4" t="s">
        <v>5</v>
      </c>
    </row>
    <row r="13" spans="1:16">
      <c r="A13" s="2" t="s">
        <v>574</v>
      </c>
      <c r="B13" s="4" t="s">
        <v>5</v>
      </c>
      <c r="C13" s="4" t="s">
        <v>5</v>
      </c>
      <c r="D13" s="4"/>
      <c r="E13" s="4" t="s">
        <v>5</v>
      </c>
      <c r="F13" s="4" t="s">
        <v>5</v>
      </c>
      <c r="G13" s="4" t="s">
        <v>5</v>
      </c>
      <c r="H13" s="4" t="s">
        <v>5</v>
      </c>
      <c r="I13" s="4" t="s">
        <v>5</v>
      </c>
      <c r="J13" s="176">
        <v>1</v>
      </c>
      <c r="K13" s="4" t="s">
        <v>5</v>
      </c>
      <c r="L13" s="4" t="s">
        <v>5</v>
      </c>
      <c r="M13" s="4" t="s">
        <v>5</v>
      </c>
      <c r="N13" s="4" t="s">
        <v>5</v>
      </c>
      <c r="O13" s="4" t="s">
        <v>5</v>
      </c>
      <c r="P13" s="4" t="s">
        <v>5</v>
      </c>
    </row>
    <row r="14" spans="1:16">
      <c r="A14" s="10"/>
      <c r="B14" s="10"/>
      <c r="C14" s="10"/>
      <c r="D14" s="10"/>
      <c r="E14" s="10"/>
      <c r="F14" s="10"/>
      <c r="G14" s="10"/>
      <c r="H14" s="10"/>
      <c r="I14" s="10"/>
      <c r="J14" s="10"/>
      <c r="K14" s="10"/>
      <c r="L14" s="10"/>
      <c r="M14" s="10"/>
      <c r="N14" s="10"/>
      <c r="O14" s="10"/>
      <c r="P14" s="10"/>
    </row>
    <row r="15" spans="1:16" ht="15" customHeight="1">
      <c r="A15" s="2" t="s">
        <v>29</v>
      </c>
      <c r="B15" s="11" t="s">
        <v>67</v>
      </c>
      <c r="C15" s="11"/>
      <c r="D15" s="11"/>
      <c r="E15" s="11"/>
      <c r="F15" s="11"/>
      <c r="G15" s="11"/>
      <c r="H15" s="11"/>
      <c r="I15" s="11"/>
      <c r="J15" s="11"/>
      <c r="K15" s="11"/>
      <c r="L15" s="11"/>
      <c r="M15" s="11"/>
      <c r="N15" s="11"/>
      <c r="O15" s="11"/>
      <c r="P15" s="11"/>
    </row>
  </sheetData>
  <mergeCells count="4">
    <mergeCell ref="B1:B5"/>
    <mergeCell ref="C1:D5"/>
    <mergeCell ref="A14:P14"/>
    <mergeCell ref="B15:P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15" customHeight="1">
      <c r="A1" s="7" t="s">
        <v>925</v>
      </c>
      <c r="B1" s="1" t="s">
        <v>1</v>
      </c>
    </row>
    <row r="2" spans="1:2">
      <c r="A2" s="7"/>
      <c r="B2" s="1" t="s">
        <v>2</v>
      </c>
    </row>
    <row r="3" spans="1:2" ht="45">
      <c r="A3" s="2" t="s">
        <v>926</v>
      </c>
      <c r="B3" s="4" t="s">
        <v>5</v>
      </c>
    </row>
    <row r="4" spans="1:2" ht="30">
      <c r="A4" s="3" t="s">
        <v>924</v>
      </c>
      <c r="B4" s="4" t="s">
        <v>5</v>
      </c>
    </row>
    <row r="5" spans="1:2">
      <c r="A5" s="2" t="s">
        <v>577</v>
      </c>
      <c r="B5" s="176">
        <v>0.105</v>
      </c>
    </row>
    <row r="6" spans="1:2" ht="45">
      <c r="A6" s="2" t="s">
        <v>927</v>
      </c>
      <c r="B6" s="4" t="s">
        <v>5</v>
      </c>
    </row>
    <row r="7" spans="1:2" ht="30">
      <c r="A7" s="3" t="s">
        <v>924</v>
      </c>
      <c r="B7" s="4" t="s">
        <v>5</v>
      </c>
    </row>
    <row r="8" spans="1:2">
      <c r="A8" s="2" t="s">
        <v>577</v>
      </c>
      <c r="B8" s="176">
        <v>0.4</v>
      </c>
    </row>
    <row r="9" spans="1:2" ht="30">
      <c r="A9" s="2" t="s">
        <v>928</v>
      </c>
      <c r="B9" s="4" t="s">
        <v>5</v>
      </c>
    </row>
    <row r="10" spans="1:2" ht="30">
      <c r="A10" s="3" t="s">
        <v>924</v>
      </c>
      <c r="B10" s="4" t="s">
        <v>5</v>
      </c>
    </row>
    <row r="11" spans="1:2">
      <c r="A11" s="2" t="s">
        <v>577</v>
      </c>
      <c r="B11" s="176">
        <v>0.125</v>
      </c>
    </row>
    <row r="12" spans="1:2" ht="30">
      <c r="A12" s="2" t="s">
        <v>929</v>
      </c>
      <c r="B12" s="4" t="s">
        <v>5</v>
      </c>
    </row>
    <row r="13" spans="1:2" ht="30">
      <c r="A13" s="3" t="s">
        <v>924</v>
      </c>
      <c r="B13" s="4" t="s">
        <v>5</v>
      </c>
    </row>
    <row r="14" spans="1:2">
      <c r="A14" s="2" t="s">
        <v>577</v>
      </c>
      <c r="B14" s="176">
        <v>0.5</v>
      </c>
    </row>
    <row r="15" spans="1:2" ht="30">
      <c r="A15" s="2" t="s">
        <v>930</v>
      </c>
      <c r="B15" s="4" t="s">
        <v>5</v>
      </c>
    </row>
    <row r="16" spans="1:2" ht="30">
      <c r="A16" s="3" t="s">
        <v>924</v>
      </c>
      <c r="B16" s="4" t="s">
        <v>5</v>
      </c>
    </row>
    <row r="17" spans="1:2">
      <c r="A17" s="2" t="s">
        <v>577</v>
      </c>
      <c r="B17" s="176">
        <v>0.09</v>
      </c>
    </row>
    <row r="18" spans="1:2" ht="30">
      <c r="A18" s="2" t="s">
        <v>931</v>
      </c>
      <c r="B18" s="4" t="s">
        <v>5</v>
      </c>
    </row>
    <row r="19" spans="1:2" ht="30">
      <c r="A19" s="3" t="s">
        <v>924</v>
      </c>
      <c r="B19" s="4" t="s">
        <v>5</v>
      </c>
    </row>
    <row r="20" spans="1:2">
      <c r="A20" s="2" t="s">
        <v>577</v>
      </c>
      <c r="B20" s="176">
        <v>0.3</v>
      </c>
    </row>
    <row r="21" spans="1:2" ht="30">
      <c r="A21" s="2" t="s">
        <v>932</v>
      </c>
      <c r="B21" s="4" t="s">
        <v>5</v>
      </c>
    </row>
    <row r="22" spans="1:2" ht="30">
      <c r="A22" s="3" t="s">
        <v>924</v>
      </c>
      <c r="B22" s="4" t="s">
        <v>5</v>
      </c>
    </row>
    <row r="23" spans="1:2">
      <c r="A23" s="2" t="s">
        <v>577</v>
      </c>
      <c r="B23" s="176">
        <v>0.09</v>
      </c>
    </row>
    <row r="24" spans="1:2" ht="30">
      <c r="A24" s="2" t="s">
        <v>933</v>
      </c>
      <c r="B24" s="4" t="s">
        <v>5</v>
      </c>
    </row>
    <row r="25" spans="1:2" ht="30">
      <c r="A25" s="3" t="s">
        <v>924</v>
      </c>
      <c r="B25" s="4" t="s">
        <v>5</v>
      </c>
    </row>
    <row r="26" spans="1:2">
      <c r="A26" s="2" t="s">
        <v>577</v>
      </c>
      <c r="B26" s="176">
        <v>0.2</v>
      </c>
    </row>
    <row r="27" spans="1:2" ht="30">
      <c r="A27" s="2" t="s">
        <v>934</v>
      </c>
      <c r="B27" s="4" t="s">
        <v>5</v>
      </c>
    </row>
    <row r="28" spans="1:2" ht="30">
      <c r="A28" s="3" t="s">
        <v>924</v>
      </c>
      <c r="B28" s="4" t="s">
        <v>5</v>
      </c>
    </row>
    <row r="29" spans="1:2">
      <c r="A29" s="2" t="s">
        <v>577</v>
      </c>
      <c r="B29" s="176">
        <v>0.09</v>
      </c>
    </row>
    <row r="30" spans="1:2" ht="30">
      <c r="A30" s="2" t="s">
        <v>935</v>
      </c>
      <c r="B30" s="4" t="s">
        <v>5</v>
      </c>
    </row>
    <row r="31" spans="1:2" ht="30">
      <c r="A31" s="3" t="s">
        <v>924</v>
      </c>
      <c r="B31" s="4" t="s">
        <v>5</v>
      </c>
    </row>
    <row r="32" spans="1:2">
      <c r="A32" s="2" t="s">
        <v>577</v>
      </c>
      <c r="B32" s="176">
        <v>0.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6" customWidth="1"/>
    <col min="3" max="3" width="19.85546875" customWidth="1"/>
    <col min="4" max="4" width="6.140625" customWidth="1"/>
  </cols>
  <sheetData>
    <row r="1" spans="1:4" ht="45">
      <c r="A1" s="1" t="s">
        <v>936</v>
      </c>
      <c r="B1" s="7" t="s">
        <v>2</v>
      </c>
      <c r="C1" s="7" t="s">
        <v>26</v>
      </c>
      <c r="D1" s="7"/>
    </row>
    <row r="2" spans="1:4" ht="30">
      <c r="A2" s="1" t="s">
        <v>25</v>
      </c>
      <c r="B2" s="7"/>
      <c r="C2" s="7"/>
      <c r="D2" s="7"/>
    </row>
    <row r="3" spans="1:4">
      <c r="A3" s="3" t="s">
        <v>618</v>
      </c>
      <c r="B3" s="4" t="s">
        <v>5</v>
      </c>
      <c r="C3" s="4" t="s">
        <v>5</v>
      </c>
      <c r="D3" s="4"/>
    </row>
    <row r="4" spans="1:4" ht="17.25">
      <c r="A4" s="2" t="s">
        <v>32</v>
      </c>
      <c r="B4" s="8">
        <v>26460</v>
      </c>
      <c r="C4" s="8">
        <v>31850</v>
      </c>
      <c r="D4" s="9" t="s">
        <v>29</v>
      </c>
    </row>
    <row r="5" spans="1:4" ht="17.25">
      <c r="A5" s="2" t="s">
        <v>728</v>
      </c>
      <c r="B5" s="6">
        <v>17234</v>
      </c>
      <c r="C5" s="6">
        <v>32566</v>
      </c>
      <c r="D5" s="9" t="s">
        <v>29</v>
      </c>
    </row>
    <row r="6" spans="1:4">
      <c r="A6" s="2" t="s">
        <v>937</v>
      </c>
      <c r="B6" s="6">
        <v>90516</v>
      </c>
      <c r="C6" s="6">
        <v>95831</v>
      </c>
      <c r="D6" s="4"/>
    </row>
    <row r="7" spans="1:4">
      <c r="A7" s="2" t="s">
        <v>938</v>
      </c>
      <c r="B7" s="4" t="s">
        <v>5</v>
      </c>
      <c r="C7" s="4" t="s">
        <v>5</v>
      </c>
      <c r="D7" s="4"/>
    </row>
    <row r="8" spans="1:4">
      <c r="A8" s="3" t="s">
        <v>618</v>
      </c>
      <c r="B8" s="4" t="s">
        <v>5</v>
      </c>
      <c r="C8" s="4" t="s">
        <v>5</v>
      </c>
      <c r="D8" s="4"/>
    </row>
    <row r="9" spans="1:4">
      <c r="A9" s="2" t="s">
        <v>31</v>
      </c>
      <c r="B9" s="6">
        <v>186694</v>
      </c>
      <c r="C9" s="6">
        <v>128629</v>
      </c>
      <c r="D9" s="4"/>
    </row>
    <row r="10" spans="1:4">
      <c r="A10" s="2" t="s">
        <v>32</v>
      </c>
      <c r="B10" s="4">
        <v>0</v>
      </c>
      <c r="C10" s="4">
        <v>0</v>
      </c>
      <c r="D10" s="4"/>
    </row>
    <row r="11" spans="1:4">
      <c r="A11" s="2" t="s">
        <v>728</v>
      </c>
      <c r="B11" s="4">
        <v>78</v>
      </c>
      <c r="C11" s="4">
        <v>70</v>
      </c>
      <c r="D11" s="4"/>
    </row>
    <row r="12" spans="1:4">
      <c r="A12" s="2" t="s">
        <v>937</v>
      </c>
      <c r="B12" s="4">
        <v>0</v>
      </c>
      <c r="C12" s="4">
        <v>0</v>
      </c>
      <c r="D12" s="4"/>
    </row>
    <row r="13" spans="1:4">
      <c r="A13" s="2" t="s">
        <v>562</v>
      </c>
      <c r="B13" s="4">
        <v>0</v>
      </c>
      <c r="C13" s="4" t="s">
        <v>5</v>
      </c>
      <c r="D13" s="4"/>
    </row>
    <row r="14" spans="1:4">
      <c r="A14" s="2" t="s">
        <v>621</v>
      </c>
      <c r="B14" s="4">
        <v>0</v>
      </c>
      <c r="C14" s="4">
        <v>0</v>
      </c>
      <c r="D14" s="4"/>
    </row>
    <row r="15" spans="1:4">
      <c r="A15" s="2" t="s">
        <v>42</v>
      </c>
      <c r="B15" s="4">
        <v>0</v>
      </c>
      <c r="C15" s="4">
        <v>0</v>
      </c>
      <c r="D15" s="4"/>
    </row>
    <row r="16" spans="1:4">
      <c r="A16" s="2" t="s">
        <v>40</v>
      </c>
      <c r="B16" s="4">
        <v>0</v>
      </c>
      <c r="C16" s="4">
        <v>0</v>
      </c>
      <c r="D16" s="4"/>
    </row>
    <row r="17" spans="1:4">
      <c r="A17" s="3" t="s">
        <v>622</v>
      </c>
      <c r="B17" s="4" t="s">
        <v>5</v>
      </c>
      <c r="C17" s="4" t="s">
        <v>5</v>
      </c>
      <c r="D17" s="4"/>
    </row>
    <row r="18" spans="1:4">
      <c r="A18" s="2" t="s">
        <v>84</v>
      </c>
      <c r="B18" s="4">
        <v>0</v>
      </c>
      <c r="C18" s="4">
        <v>0</v>
      </c>
      <c r="D18" s="4"/>
    </row>
    <row r="19" spans="1:4" ht="30">
      <c r="A19" s="2" t="s">
        <v>939</v>
      </c>
      <c r="B19" s="4">
        <v>0</v>
      </c>
      <c r="C19" s="4">
        <v>0</v>
      </c>
      <c r="D19" s="4"/>
    </row>
    <row r="20" spans="1:4">
      <c r="A20" s="2" t="s">
        <v>53</v>
      </c>
      <c r="B20" s="4">
        <v>0</v>
      </c>
      <c r="C20" s="4">
        <v>0</v>
      </c>
      <c r="D20" s="4"/>
    </row>
    <row r="21" spans="1:4">
      <c r="A21" s="2" t="s">
        <v>56</v>
      </c>
      <c r="B21" s="4">
        <v>0</v>
      </c>
      <c r="C21" s="4">
        <v>0</v>
      </c>
      <c r="D21" s="4"/>
    </row>
    <row r="22" spans="1:4">
      <c r="A22" s="2" t="s">
        <v>940</v>
      </c>
      <c r="B22" s="4" t="s">
        <v>5</v>
      </c>
      <c r="C22" s="4" t="s">
        <v>5</v>
      </c>
      <c r="D22" s="4"/>
    </row>
    <row r="23" spans="1:4">
      <c r="A23" s="3" t="s">
        <v>618</v>
      </c>
      <c r="B23" s="4" t="s">
        <v>5</v>
      </c>
      <c r="C23" s="4" t="s">
        <v>5</v>
      </c>
      <c r="D23" s="4"/>
    </row>
    <row r="24" spans="1:4">
      <c r="A24" s="2" t="s">
        <v>31</v>
      </c>
      <c r="B24" s="4">
        <v>0</v>
      </c>
      <c r="C24" s="4">
        <v>0</v>
      </c>
      <c r="D24" s="4"/>
    </row>
    <row r="25" spans="1:4">
      <c r="A25" s="2" t="s">
        <v>32</v>
      </c>
      <c r="B25" s="6">
        <v>26460</v>
      </c>
      <c r="C25" s="6">
        <v>31850</v>
      </c>
      <c r="D25" s="4"/>
    </row>
    <row r="26" spans="1:4">
      <c r="A26" s="2" t="s">
        <v>728</v>
      </c>
      <c r="B26" s="6">
        <v>17156</v>
      </c>
      <c r="C26" s="6">
        <v>31471</v>
      </c>
      <c r="D26" s="4"/>
    </row>
    <row r="27" spans="1:4">
      <c r="A27" s="2" t="s">
        <v>937</v>
      </c>
      <c r="B27" s="6">
        <v>90516</v>
      </c>
      <c r="C27" s="6">
        <v>95831</v>
      </c>
      <c r="D27" s="4"/>
    </row>
    <row r="28" spans="1:4">
      <c r="A28" s="2" t="s">
        <v>562</v>
      </c>
      <c r="B28" s="4">
        <v>581</v>
      </c>
      <c r="C28" s="4" t="s">
        <v>5</v>
      </c>
      <c r="D28" s="4"/>
    </row>
    <row r="29" spans="1:4">
      <c r="A29" s="2" t="s">
        <v>621</v>
      </c>
      <c r="B29" s="4">
        <v>0</v>
      </c>
      <c r="C29" s="4">
        <v>0</v>
      </c>
      <c r="D29" s="4"/>
    </row>
    <row r="30" spans="1:4">
      <c r="A30" s="2" t="s">
        <v>42</v>
      </c>
      <c r="B30" s="6">
        <v>5778</v>
      </c>
      <c r="C30" s="6">
        <v>6076</v>
      </c>
      <c r="D30" s="4"/>
    </row>
    <row r="31" spans="1:4">
      <c r="A31" s="2" t="s">
        <v>40</v>
      </c>
      <c r="B31" s="6">
        <v>1550</v>
      </c>
      <c r="C31" s="6">
        <v>1576</v>
      </c>
      <c r="D31" s="4"/>
    </row>
    <row r="32" spans="1:4">
      <c r="A32" s="3" t="s">
        <v>622</v>
      </c>
      <c r="B32" s="4" t="s">
        <v>5</v>
      </c>
      <c r="C32" s="4" t="s">
        <v>5</v>
      </c>
      <c r="D32" s="4"/>
    </row>
    <row r="33" spans="1:4">
      <c r="A33" s="2" t="s">
        <v>84</v>
      </c>
      <c r="B33" s="6">
        <v>666311</v>
      </c>
      <c r="C33" s="6">
        <v>659733</v>
      </c>
      <c r="D33" s="4"/>
    </row>
    <row r="34" spans="1:4" ht="30">
      <c r="A34" s="2" t="s">
        <v>939</v>
      </c>
      <c r="B34" s="4">
        <v>0</v>
      </c>
      <c r="C34" s="4">
        <v>0</v>
      </c>
      <c r="D34" s="4"/>
    </row>
    <row r="35" spans="1:4">
      <c r="A35" s="2" t="s">
        <v>53</v>
      </c>
      <c r="B35" s="6">
        <v>120948</v>
      </c>
      <c r="C35" s="6">
        <v>121519</v>
      </c>
      <c r="D35" s="4"/>
    </row>
    <row r="36" spans="1:4">
      <c r="A36" s="2" t="s">
        <v>56</v>
      </c>
      <c r="B36" s="6">
        <v>1730</v>
      </c>
      <c r="C36" s="6">
        <v>1642</v>
      </c>
      <c r="D36" s="4"/>
    </row>
    <row r="37" spans="1:4">
      <c r="A37" s="2" t="s">
        <v>941</v>
      </c>
      <c r="B37" s="4" t="s">
        <v>5</v>
      </c>
      <c r="C37" s="4" t="s">
        <v>5</v>
      </c>
      <c r="D37" s="4"/>
    </row>
    <row r="38" spans="1:4">
      <c r="A38" s="3" t="s">
        <v>618</v>
      </c>
      <c r="B38" s="4" t="s">
        <v>5</v>
      </c>
      <c r="C38" s="4" t="s">
        <v>5</v>
      </c>
      <c r="D38" s="4"/>
    </row>
    <row r="39" spans="1:4">
      <c r="A39" s="2" t="s">
        <v>31</v>
      </c>
      <c r="B39" s="4">
        <v>0</v>
      </c>
      <c r="C39" s="4">
        <v>0</v>
      </c>
      <c r="D39" s="4"/>
    </row>
    <row r="40" spans="1:4">
      <c r="A40" s="2" t="s">
        <v>32</v>
      </c>
      <c r="B40" s="4">
        <v>0</v>
      </c>
      <c r="C40" s="4">
        <v>0</v>
      </c>
      <c r="D40" s="4"/>
    </row>
    <row r="41" spans="1:4">
      <c r="A41" s="2" t="s">
        <v>728</v>
      </c>
      <c r="B41" s="4">
        <v>0</v>
      </c>
      <c r="C41" s="6">
        <v>1025</v>
      </c>
      <c r="D41" s="4"/>
    </row>
    <row r="42" spans="1:4">
      <c r="A42" s="2" t="s">
        <v>937</v>
      </c>
      <c r="B42" s="4">
        <v>0</v>
      </c>
      <c r="C42" s="4">
        <v>0</v>
      </c>
      <c r="D42" s="4"/>
    </row>
    <row r="43" spans="1:4">
      <c r="A43" s="2" t="s">
        <v>562</v>
      </c>
      <c r="B43" s="4">
        <v>0</v>
      </c>
      <c r="C43" s="4" t="s">
        <v>5</v>
      </c>
      <c r="D43" s="4"/>
    </row>
    <row r="44" spans="1:4">
      <c r="A44" s="2" t="s">
        <v>621</v>
      </c>
      <c r="B44" s="6">
        <v>444032</v>
      </c>
      <c r="C44" s="6">
        <v>458254</v>
      </c>
      <c r="D44" s="4"/>
    </row>
    <row r="45" spans="1:4">
      <c r="A45" s="2" t="s">
        <v>42</v>
      </c>
      <c r="B45" s="4">
        <v>0</v>
      </c>
      <c r="C45" s="4">
        <v>0</v>
      </c>
      <c r="D45" s="4"/>
    </row>
    <row r="46" spans="1:4">
      <c r="A46" s="2" t="s">
        <v>40</v>
      </c>
      <c r="B46" s="4">
        <v>0</v>
      </c>
      <c r="C46" s="4">
        <v>0</v>
      </c>
      <c r="D46" s="4"/>
    </row>
    <row r="47" spans="1:4">
      <c r="A47" s="3" t="s">
        <v>622</v>
      </c>
      <c r="B47" s="4" t="s">
        <v>5</v>
      </c>
      <c r="C47" s="4" t="s">
        <v>5</v>
      </c>
      <c r="D47" s="4"/>
    </row>
    <row r="48" spans="1:4">
      <c r="A48" s="2" t="s">
        <v>84</v>
      </c>
      <c r="B48" s="4">
        <v>0</v>
      </c>
      <c r="C48" s="4">
        <v>0</v>
      </c>
      <c r="D48" s="4"/>
    </row>
    <row r="49" spans="1:4" ht="30">
      <c r="A49" s="2" t="s">
        <v>939</v>
      </c>
      <c r="B49" s="6">
        <v>24374</v>
      </c>
      <c r="C49" s="6">
        <v>24369</v>
      </c>
      <c r="D49" s="4"/>
    </row>
    <row r="50" spans="1:4">
      <c r="A50" s="2" t="s">
        <v>53</v>
      </c>
      <c r="B50" s="4">
        <v>0</v>
      </c>
      <c r="C50" s="4">
        <v>0</v>
      </c>
      <c r="D50" s="4"/>
    </row>
    <row r="51" spans="1:4">
      <c r="A51" s="2" t="s">
        <v>56</v>
      </c>
      <c r="B51" s="4">
        <v>0</v>
      </c>
      <c r="C51" s="4">
        <v>0</v>
      </c>
      <c r="D51" s="4"/>
    </row>
    <row r="52" spans="1:4">
      <c r="A52" s="2" t="s">
        <v>942</v>
      </c>
      <c r="B52" s="4" t="s">
        <v>5</v>
      </c>
      <c r="C52" s="4" t="s">
        <v>5</v>
      </c>
      <c r="D52" s="4"/>
    </row>
    <row r="53" spans="1:4">
      <c r="A53" s="3" t="s">
        <v>618</v>
      </c>
      <c r="B53" s="4" t="s">
        <v>5</v>
      </c>
      <c r="C53" s="4" t="s">
        <v>5</v>
      </c>
      <c r="D53" s="4"/>
    </row>
    <row r="54" spans="1:4">
      <c r="A54" s="2" t="s">
        <v>31</v>
      </c>
      <c r="B54" s="6">
        <v>186694</v>
      </c>
      <c r="C54" s="6">
        <v>128629</v>
      </c>
      <c r="D54" s="4"/>
    </row>
    <row r="55" spans="1:4">
      <c r="A55" s="2" t="s">
        <v>32</v>
      </c>
      <c r="B55" s="6">
        <v>26460</v>
      </c>
      <c r="C55" s="6">
        <v>31850</v>
      </c>
      <c r="D55" s="4"/>
    </row>
    <row r="56" spans="1:4">
      <c r="A56" s="2" t="s">
        <v>728</v>
      </c>
      <c r="B56" s="6">
        <v>17234</v>
      </c>
      <c r="C56" s="6">
        <v>32566</v>
      </c>
      <c r="D56" s="4"/>
    </row>
    <row r="57" spans="1:4">
      <c r="A57" s="2" t="s">
        <v>937</v>
      </c>
      <c r="B57" s="6">
        <v>90272</v>
      </c>
      <c r="C57" s="6">
        <v>98013</v>
      </c>
      <c r="D57" s="4"/>
    </row>
    <row r="58" spans="1:4">
      <c r="A58" s="2" t="s">
        <v>562</v>
      </c>
      <c r="B58" s="4">
        <v>581</v>
      </c>
      <c r="C58" s="4" t="s">
        <v>5</v>
      </c>
      <c r="D58" s="4"/>
    </row>
    <row r="59" spans="1:4">
      <c r="A59" s="2" t="s">
        <v>621</v>
      </c>
      <c r="B59" s="6">
        <v>465736</v>
      </c>
      <c r="C59" s="6">
        <v>481122</v>
      </c>
      <c r="D59" s="4"/>
    </row>
    <row r="60" spans="1:4">
      <c r="A60" s="2" t="s">
        <v>42</v>
      </c>
      <c r="B60" s="6">
        <v>5778</v>
      </c>
      <c r="C60" s="6">
        <v>6076</v>
      </c>
      <c r="D60" s="4"/>
    </row>
    <row r="61" spans="1:4">
      <c r="A61" s="2" t="s">
        <v>40</v>
      </c>
      <c r="B61" s="6">
        <v>1550</v>
      </c>
      <c r="C61" s="6">
        <v>1576</v>
      </c>
      <c r="D61" s="4"/>
    </row>
    <row r="62" spans="1:4">
      <c r="A62" s="3" t="s">
        <v>622</v>
      </c>
      <c r="B62" s="4" t="s">
        <v>5</v>
      </c>
      <c r="C62" s="4" t="s">
        <v>5</v>
      </c>
      <c r="D62" s="4"/>
    </row>
    <row r="63" spans="1:4">
      <c r="A63" s="2" t="s">
        <v>84</v>
      </c>
      <c r="B63" s="6">
        <v>664558</v>
      </c>
      <c r="C63" s="6">
        <v>657620</v>
      </c>
      <c r="D63" s="4"/>
    </row>
    <row r="64" spans="1:4" ht="30">
      <c r="A64" s="2" t="s">
        <v>939</v>
      </c>
      <c r="B64" s="6">
        <v>24372</v>
      </c>
      <c r="C64" s="6">
        <v>24372</v>
      </c>
      <c r="D64" s="4"/>
    </row>
    <row r="65" spans="1:4">
      <c r="A65" s="2" t="s">
        <v>53</v>
      </c>
      <c r="B65" s="6">
        <v>112000</v>
      </c>
      <c r="C65" s="6">
        <v>112000</v>
      </c>
      <c r="D65" s="4"/>
    </row>
    <row r="66" spans="1:4">
      <c r="A66" s="2" t="s">
        <v>56</v>
      </c>
      <c r="B66" s="6">
        <v>1730</v>
      </c>
      <c r="C66" s="6">
        <v>1642</v>
      </c>
      <c r="D66" s="4"/>
    </row>
    <row r="67" spans="1:4">
      <c r="A67" s="2" t="s">
        <v>943</v>
      </c>
      <c r="B67" s="4" t="s">
        <v>5</v>
      </c>
      <c r="C67" s="4" t="s">
        <v>5</v>
      </c>
      <c r="D67" s="4"/>
    </row>
    <row r="68" spans="1:4">
      <c r="A68" s="3" t="s">
        <v>618</v>
      </c>
      <c r="B68" s="4" t="s">
        <v>5</v>
      </c>
      <c r="C68" s="4" t="s">
        <v>5</v>
      </c>
      <c r="D68" s="4"/>
    </row>
    <row r="69" spans="1:4">
      <c r="A69" s="2" t="s">
        <v>31</v>
      </c>
      <c r="B69" s="6">
        <v>186694</v>
      </c>
      <c r="C69" s="6">
        <v>128629</v>
      </c>
      <c r="D69" s="4"/>
    </row>
    <row r="70" spans="1:4">
      <c r="A70" s="2" t="s">
        <v>32</v>
      </c>
      <c r="B70" s="6">
        <v>26460</v>
      </c>
      <c r="C70" s="6">
        <v>31850</v>
      </c>
      <c r="D70" s="4"/>
    </row>
    <row r="71" spans="1:4">
      <c r="A71" s="2" t="s">
        <v>728</v>
      </c>
      <c r="B71" s="6">
        <v>17234</v>
      </c>
      <c r="C71" s="6">
        <v>32566</v>
      </c>
      <c r="D71" s="4"/>
    </row>
    <row r="72" spans="1:4">
      <c r="A72" s="2" t="s">
        <v>937</v>
      </c>
      <c r="B72" s="6">
        <v>90516</v>
      </c>
      <c r="C72" s="6">
        <v>95831</v>
      </c>
      <c r="D72" s="4"/>
    </row>
    <row r="73" spans="1:4">
      <c r="A73" s="2" t="s">
        <v>562</v>
      </c>
      <c r="B73" s="4">
        <v>581</v>
      </c>
      <c r="C73" s="4" t="s">
        <v>5</v>
      </c>
      <c r="D73" s="4"/>
    </row>
    <row r="74" spans="1:4">
      <c r="A74" s="2" t="s">
        <v>621</v>
      </c>
      <c r="B74" s="6">
        <v>444032</v>
      </c>
      <c r="C74" s="6">
        <v>458254</v>
      </c>
      <c r="D74" s="4"/>
    </row>
    <row r="75" spans="1:4">
      <c r="A75" s="2" t="s">
        <v>42</v>
      </c>
      <c r="B75" s="6">
        <v>5778</v>
      </c>
      <c r="C75" s="6">
        <v>6076</v>
      </c>
      <c r="D75" s="4"/>
    </row>
    <row r="76" spans="1:4">
      <c r="A76" s="2" t="s">
        <v>40</v>
      </c>
      <c r="B76" s="6">
        <v>1550</v>
      </c>
      <c r="C76" s="6">
        <v>1576</v>
      </c>
      <c r="D76" s="4"/>
    </row>
    <row r="77" spans="1:4">
      <c r="A77" s="3" t="s">
        <v>622</v>
      </c>
      <c r="B77" s="4" t="s">
        <v>5</v>
      </c>
      <c r="C77" s="4" t="s">
        <v>5</v>
      </c>
      <c r="D77" s="4"/>
    </row>
    <row r="78" spans="1:4">
      <c r="A78" s="2" t="s">
        <v>84</v>
      </c>
      <c r="B78" s="6">
        <v>666311</v>
      </c>
      <c r="C78" s="6">
        <v>659733</v>
      </c>
      <c r="D78" s="4"/>
    </row>
    <row r="79" spans="1:4" ht="30">
      <c r="A79" s="2" t="s">
        <v>939</v>
      </c>
      <c r="B79" s="6">
        <v>24374</v>
      </c>
      <c r="C79" s="6">
        <v>24369</v>
      </c>
      <c r="D79" s="4"/>
    </row>
    <row r="80" spans="1:4">
      <c r="A80" s="2" t="s">
        <v>53</v>
      </c>
      <c r="B80" s="6">
        <v>120948</v>
      </c>
      <c r="C80" s="6">
        <v>121519</v>
      </c>
      <c r="D80" s="4"/>
    </row>
    <row r="81" spans="1:4">
      <c r="A81" s="2" t="s">
        <v>56</v>
      </c>
      <c r="B81" s="8">
        <v>1730</v>
      </c>
      <c r="C81" s="8">
        <v>1642</v>
      </c>
      <c r="D81" s="4"/>
    </row>
    <row r="82" spans="1:4">
      <c r="A82" s="10"/>
      <c r="B82" s="10"/>
      <c r="C82" s="10"/>
      <c r="D82" s="10"/>
    </row>
    <row r="83" spans="1:4" ht="15" customHeight="1">
      <c r="A83" s="2" t="s">
        <v>29</v>
      </c>
      <c r="B83" s="11" t="s">
        <v>67</v>
      </c>
      <c r="C83" s="11"/>
      <c r="D83" s="11"/>
    </row>
  </sheetData>
  <mergeCells count="4">
    <mergeCell ref="B1:B2"/>
    <mergeCell ref="C1:D2"/>
    <mergeCell ref="A82:D82"/>
    <mergeCell ref="B83:D8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2.28515625" bestFit="1" customWidth="1"/>
    <col min="4" max="4" width="10.28515625" bestFit="1" customWidth="1"/>
  </cols>
  <sheetData>
    <row r="1" spans="1:4" ht="15" customHeight="1">
      <c r="A1" s="7" t="s">
        <v>944</v>
      </c>
      <c r="B1" s="1" t="s">
        <v>1</v>
      </c>
      <c r="C1" s="1"/>
      <c r="D1" s="1"/>
    </row>
    <row r="2" spans="1:4">
      <c r="A2" s="7"/>
      <c r="B2" s="1" t="s">
        <v>2</v>
      </c>
      <c r="C2" s="1" t="s">
        <v>26</v>
      </c>
      <c r="D2" s="177">
        <v>40694</v>
      </c>
    </row>
    <row r="3" spans="1:4" ht="30">
      <c r="A3" s="2" t="s">
        <v>945</v>
      </c>
      <c r="B3" s="4" t="s">
        <v>5</v>
      </c>
      <c r="C3" s="4" t="s">
        <v>5</v>
      </c>
      <c r="D3" s="4" t="s">
        <v>5</v>
      </c>
    </row>
    <row r="4" spans="1:4" ht="45">
      <c r="A4" s="3" t="s">
        <v>946</v>
      </c>
      <c r="B4" s="4" t="s">
        <v>5</v>
      </c>
      <c r="C4" s="4" t="s">
        <v>5</v>
      </c>
      <c r="D4" s="4" t="s">
        <v>5</v>
      </c>
    </row>
    <row r="5" spans="1:4" ht="30">
      <c r="A5" s="2" t="s">
        <v>947</v>
      </c>
      <c r="B5" s="8">
        <v>0</v>
      </c>
      <c r="C5" s="4" t="s">
        <v>5</v>
      </c>
      <c r="D5" s="4" t="s">
        <v>5</v>
      </c>
    </row>
    <row r="6" spans="1:4" ht="30">
      <c r="A6" s="3" t="s">
        <v>948</v>
      </c>
      <c r="B6" s="4" t="s">
        <v>5</v>
      </c>
      <c r="C6" s="4" t="s">
        <v>5</v>
      </c>
      <c r="D6" s="4" t="s">
        <v>5</v>
      </c>
    </row>
    <row r="7" spans="1:4" ht="30">
      <c r="A7" s="2" t="s">
        <v>949</v>
      </c>
      <c r="B7" s="6">
        <v>54852000</v>
      </c>
      <c r="C7" s="6">
        <v>50601000</v>
      </c>
      <c r="D7" s="4" t="s">
        <v>5</v>
      </c>
    </row>
    <row r="8" spans="1:4" ht="45">
      <c r="A8" s="2" t="s">
        <v>950</v>
      </c>
      <c r="B8" s="6">
        <v>36381000</v>
      </c>
      <c r="C8" s="6">
        <v>37057000</v>
      </c>
      <c r="D8" s="4" t="s">
        <v>5</v>
      </c>
    </row>
    <row r="9" spans="1:4" ht="60">
      <c r="A9" s="2" t="s">
        <v>951</v>
      </c>
      <c r="B9" s="6">
        <v>45477000</v>
      </c>
      <c r="C9" s="6">
        <v>46322000</v>
      </c>
      <c r="D9" s="4" t="s">
        <v>5</v>
      </c>
    </row>
    <row r="10" spans="1:4" ht="30">
      <c r="A10" s="3" t="s">
        <v>952</v>
      </c>
      <c r="B10" s="4" t="s">
        <v>5</v>
      </c>
      <c r="C10" s="4" t="s">
        <v>5</v>
      </c>
      <c r="D10" s="4" t="s">
        <v>5</v>
      </c>
    </row>
    <row r="11" spans="1:4" ht="30">
      <c r="A11" s="2" t="s">
        <v>953</v>
      </c>
      <c r="B11" s="6">
        <v>49102000</v>
      </c>
      <c r="C11" s="6">
        <v>44739000</v>
      </c>
      <c r="D11" s="4" t="s">
        <v>5</v>
      </c>
    </row>
    <row r="12" spans="1:4" ht="45">
      <c r="A12" s="2" t="s">
        <v>954</v>
      </c>
      <c r="B12" s="6">
        <v>18191000</v>
      </c>
      <c r="C12" s="6">
        <v>18529000</v>
      </c>
      <c r="D12" s="4" t="s">
        <v>5</v>
      </c>
    </row>
    <row r="13" spans="1:4" ht="60">
      <c r="A13" s="2" t="s">
        <v>955</v>
      </c>
      <c r="B13" s="6">
        <v>27286000</v>
      </c>
      <c r="C13" s="6">
        <v>27793000</v>
      </c>
      <c r="D13" s="4" t="s">
        <v>5</v>
      </c>
    </row>
    <row r="14" spans="1:4" ht="30">
      <c r="A14" s="3" t="s">
        <v>956</v>
      </c>
      <c r="B14" s="4" t="s">
        <v>5</v>
      </c>
      <c r="C14" s="4" t="s">
        <v>5</v>
      </c>
      <c r="D14" s="4" t="s">
        <v>5</v>
      </c>
    </row>
    <row r="15" spans="1:4" ht="30">
      <c r="A15" s="2" t="s">
        <v>957</v>
      </c>
      <c r="B15" s="6">
        <v>49102000</v>
      </c>
      <c r="C15" s="6">
        <v>44739000</v>
      </c>
      <c r="D15" s="4" t="s">
        <v>5</v>
      </c>
    </row>
    <row r="16" spans="1:4" ht="45">
      <c r="A16" s="2" t="s">
        <v>958</v>
      </c>
      <c r="B16" s="6">
        <v>33017000</v>
      </c>
      <c r="C16" s="6">
        <v>32529000</v>
      </c>
      <c r="D16" s="4" t="s">
        <v>5</v>
      </c>
    </row>
    <row r="17" spans="1:4" ht="60">
      <c r="A17" s="2" t="s">
        <v>959</v>
      </c>
      <c r="B17" s="6">
        <v>41271000</v>
      </c>
      <c r="C17" s="6">
        <v>40661000</v>
      </c>
      <c r="D17" s="4" t="s">
        <v>5</v>
      </c>
    </row>
    <row r="18" spans="1:4" ht="30">
      <c r="A18" s="3" t="s">
        <v>960</v>
      </c>
      <c r="B18" s="4" t="s">
        <v>5</v>
      </c>
      <c r="C18" s="4" t="s">
        <v>5</v>
      </c>
      <c r="D18" s="4" t="s">
        <v>5</v>
      </c>
    </row>
    <row r="19" spans="1:4" ht="30">
      <c r="A19" s="2" t="s">
        <v>961</v>
      </c>
      <c r="B19" s="176">
        <v>0.121</v>
      </c>
      <c r="C19" s="176">
        <v>0.109</v>
      </c>
      <c r="D19" s="4" t="s">
        <v>5</v>
      </c>
    </row>
    <row r="20" spans="1:4" ht="45">
      <c r="A20" s="2" t="s">
        <v>962</v>
      </c>
      <c r="B20" s="176">
        <v>0.08</v>
      </c>
      <c r="C20" s="176">
        <v>0.08</v>
      </c>
      <c r="D20" s="4" t="s">
        <v>5</v>
      </c>
    </row>
    <row r="21" spans="1:4" ht="60">
      <c r="A21" s="2" t="s">
        <v>963</v>
      </c>
      <c r="B21" s="176">
        <v>0.1</v>
      </c>
      <c r="C21" s="176">
        <v>0.1</v>
      </c>
      <c r="D21" s="4" t="s">
        <v>5</v>
      </c>
    </row>
    <row r="22" spans="1:4" ht="30">
      <c r="A22" s="2" t="s">
        <v>964</v>
      </c>
      <c r="B22" s="176">
        <v>0.108</v>
      </c>
      <c r="C22" s="176">
        <v>9.7000000000000003E-2</v>
      </c>
      <c r="D22" s="4" t="s">
        <v>5</v>
      </c>
    </row>
    <row r="23" spans="1:4" ht="45">
      <c r="A23" s="2" t="s">
        <v>965</v>
      </c>
      <c r="B23" s="176">
        <v>0.04</v>
      </c>
      <c r="C23" s="176">
        <v>0.04</v>
      </c>
      <c r="D23" s="4" t="s">
        <v>5</v>
      </c>
    </row>
    <row r="24" spans="1:4" ht="60">
      <c r="A24" s="2" t="s">
        <v>966</v>
      </c>
      <c r="B24" s="176">
        <v>0.06</v>
      </c>
      <c r="C24" s="176">
        <v>0.06</v>
      </c>
      <c r="D24" s="4" t="s">
        <v>5</v>
      </c>
    </row>
    <row r="25" spans="1:4">
      <c r="A25" s="3" t="s">
        <v>967</v>
      </c>
      <c r="B25" s="4" t="s">
        <v>5</v>
      </c>
      <c r="C25" s="4" t="s">
        <v>5</v>
      </c>
      <c r="D25" s="4" t="s">
        <v>5</v>
      </c>
    </row>
    <row r="26" spans="1:4" ht="30">
      <c r="A26" s="2" t="s">
        <v>968</v>
      </c>
      <c r="B26" s="176">
        <v>5.8999999999999997E-2</v>
      </c>
      <c r="C26" s="176">
        <v>5.5E-2</v>
      </c>
      <c r="D26" s="4" t="s">
        <v>5</v>
      </c>
    </row>
    <row r="27" spans="1:4" ht="45">
      <c r="A27" s="2" t="s">
        <v>969</v>
      </c>
      <c r="B27" s="176">
        <v>0.04</v>
      </c>
      <c r="C27" s="176">
        <v>0.04</v>
      </c>
      <c r="D27" s="4" t="s">
        <v>5</v>
      </c>
    </row>
    <row r="28" spans="1:4" ht="45">
      <c r="A28" s="2" t="s">
        <v>970</v>
      </c>
      <c r="B28" s="176">
        <v>0.05</v>
      </c>
      <c r="C28" s="176">
        <v>0.05</v>
      </c>
      <c r="D28" s="4" t="s">
        <v>5</v>
      </c>
    </row>
    <row r="29" spans="1:4" ht="45">
      <c r="A29" s="2" t="s">
        <v>971</v>
      </c>
      <c r="B29" s="4" t="s">
        <v>5</v>
      </c>
      <c r="C29" s="4" t="s">
        <v>5</v>
      </c>
      <c r="D29" s="8">
        <v>750000</v>
      </c>
    </row>
    <row r="30" spans="1:4">
      <c r="A30" s="2" t="s">
        <v>972</v>
      </c>
      <c r="B30" s="4" t="s">
        <v>5</v>
      </c>
      <c r="C30" s="4" t="s">
        <v>5</v>
      </c>
      <c r="D30" s="4" t="s">
        <v>5</v>
      </c>
    </row>
    <row r="31" spans="1:4" ht="30">
      <c r="A31" s="3" t="s">
        <v>960</v>
      </c>
      <c r="B31" s="4" t="s">
        <v>5</v>
      </c>
      <c r="C31" s="4" t="s">
        <v>5</v>
      </c>
      <c r="D31" s="4" t="s">
        <v>5</v>
      </c>
    </row>
    <row r="32" spans="1:4" ht="30">
      <c r="A32" s="2" t="s">
        <v>961</v>
      </c>
      <c r="B32" s="176">
        <v>0.11700000000000001</v>
      </c>
      <c r="C32" s="176">
        <v>0.107</v>
      </c>
      <c r="D32" s="4" t="s">
        <v>5</v>
      </c>
    </row>
    <row r="33" spans="1:4" ht="30">
      <c r="A33" s="2" t="s">
        <v>964</v>
      </c>
      <c r="B33" s="176">
        <v>7.8E-2</v>
      </c>
      <c r="C33" s="176">
        <v>6.3E-2</v>
      </c>
      <c r="D33" s="4" t="s">
        <v>5</v>
      </c>
    </row>
    <row r="34" spans="1:4">
      <c r="A34" s="3" t="s">
        <v>967</v>
      </c>
      <c r="B34" s="4" t="s">
        <v>5</v>
      </c>
      <c r="C34" s="4" t="s">
        <v>5</v>
      </c>
      <c r="D34" s="4" t="s">
        <v>5</v>
      </c>
    </row>
    <row r="35" spans="1:4" ht="30">
      <c r="A35" s="2" t="s">
        <v>968</v>
      </c>
      <c r="B35" s="176">
        <v>4.2999999999999997E-2</v>
      </c>
      <c r="C35" s="176">
        <v>3.5999999999999997E-2</v>
      </c>
      <c r="D35"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14</v>
      </c>
      <c r="B1" s="7" t="s">
        <v>76</v>
      </c>
      <c r="C1" s="7"/>
      <c r="D1" s="7" t="s">
        <v>1</v>
      </c>
      <c r="E1" s="7"/>
    </row>
    <row r="2" spans="1:5" ht="30">
      <c r="A2" s="1" t="s">
        <v>25</v>
      </c>
      <c r="B2" s="1" t="s">
        <v>2</v>
      </c>
      <c r="C2" s="1" t="s">
        <v>77</v>
      </c>
      <c r="D2" s="1" t="s">
        <v>2</v>
      </c>
      <c r="E2" s="1" t="s">
        <v>77</v>
      </c>
    </row>
    <row r="3" spans="1:5" ht="30">
      <c r="A3" s="3" t="s">
        <v>115</v>
      </c>
      <c r="B3" s="4" t="s">
        <v>5</v>
      </c>
      <c r="C3" s="4" t="s">
        <v>5</v>
      </c>
      <c r="D3" s="4" t="s">
        <v>5</v>
      </c>
      <c r="E3" s="4" t="s">
        <v>5</v>
      </c>
    </row>
    <row r="4" spans="1:5">
      <c r="A4" s="2" t="s">
        <v>109</v>
      </c>
      <c r="B4" s="8">
        <v>2419</v>
      </c>
      <c r="C4" s="8">
        <v>-105</v>
      </c>
      <c r="D4" s="8">
        <v>3776</v>
      </c>
      <c r="E4" s="8">
        <v>-28</v>
      </c>
    </row>
    <row r="5" spans="1:5">
      <c r="A5" s="3" t="s">
        <v>116</v>
      </c>
      <c r="B5" s="4" t="s">
        <v>5</v>
      </c>
      <c r="C5" s="4" t="s">
        <v>5</v>
      </c>
      <c r="D5" s="4" t="s">
        <v>5</v>
      </c>
      <c r="E5" s="4" t="s">
        <v>5</v>
      </c>
    </row>
    <row r="6" spans="1:5" ht="30">
      <c r="A6" s="2" t="s">
        <v>117</v>
      </c>
      <c r="B6" s="4">
        <v>397</v>
      </c>
      <c r="C6" s="4">
        <v>-529</v>
      </c>
      <c r="D6" s="6">
        <v>1211</v>
      </c>
      <c r="E6" s="4">
        <v>-573</v>
      </c>
    </row>
    <row r="7" spans="1:5">
      <c r="A7" s="2" t="s">
        <v>118</v>
      </c>
      <c r="B7" s="4">
        <v>0</v>
      </c>
      <c r="C7" s="4">
        <v>204</v>
      </c>
      <c r="D7" s="4">
        <v>0</v>
      </c>
      <c r="E7" s="4">
        <v>221</v>
      </c>
    </row>
    <row r="8" spans="1:5" ht="30">
      <c r="A8" s="2" t="s">
        <v>119</v>
      </c>
      <c r="B8" s="4">
        <v>-90</v>
      </c>
      <c r="C8" s="4">
        <v>-321</v>
      </c>
      <c r="D8" s="4">
        <v>-214</v>
      </c>
      <c r="E8" s="4">
        <v>-370</v>
      </c>
    </row>
    <row r="9" spans="1:5">
      <c r="A9" s="2" t="s">
        <v>118</v>
      </c>
      <c r="B9" s="4">
        <v>0</v>
      </c>
      <c r="C9" s="4">
        <v>124</v>
      </c>
      <c r="D9" s="4">
        <v>0</v>
      </c>
      <c r="E9" s="4">
        <v>143</v>
      </c>
    </row>
    <row r="10" spans="1:5" ht="60">
      <c r="A10" s="2" t="s">
        <v>120</v>
      </c>
      <c r="B10" s="4">
        <v>-24</v>
      </c>
      <c r="C10" s="4">
        <v>10</v>
      </c>
      <c r="D10" s="4">
        <v>-52</v>
      </c>
      <c r="E10" s="4">
        <v>10</v>
      </c>
    </row>
    <row r="11" spans="1:5">
      <c r="A11" s="2" t="s">
        <v>118</v>
      </c>
      <c r="B11" s="4">
        <v>0</v>
      </c>
      <c r="C11" s="4">
        <v>-4</v>
      </c>
      <c r="D11" s="4">
        <v>0</v>
      </c>
      <c r="E11" s="4">
        <v>-4</v>
      </c>
    </row>
    <row r="12" spans="1:5" ht="30">
      <c r="A12" s="2" t="s">
        <v>121</v>
      </c>
      <c r="B12" s="4">
        <v>283</v>
      </c>
      <c r="C12" s="4">
        <v>-516</v>
      </c>
      <c r="D12" s="4">
        <v>945</v>
      </c>
      <c r="E12" s="4">
        <v>-573</v>
      </c>
    </row>
    <row r="13" spans="1:5">
      <c r="A13" s="2" t="s">
        <v>122</v>
      </c>
      <c r="B13" s="8">
        <v>2702</v>
      </c>
      <c r="C13" s="8">
        <v>-621</v>
      </c>
      <c r="D13" s="8">
        <v>4721</v>
      </c>
      <c r="E13" s="8">
        <v>-6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3" width="26" bestFit="1" customWidth="1"/>
    <col min="4" max="5" width="26.140625" bestFit="1" customWidth="1"/>
    <col min="6" max="6" width="18.28515625" bestFit="1" customWidth="1"/>
  </cols>
  <sheetData>
    <row r="1" spans="1:6" ht="30">
      <c r="A1" s="1" t="s">
        <v>973</v>
      </c>
      <c r="B1" s="7" t="s">
        <v>975</v>
      </c>
      <c r="C1" s="1" t="s">
        <v>976</v>
      </c>
      <c r="D1" s="1" t="s">
        <v>978</v>
      </c>
      <c r="E1" s="1" t="s">
        <v>978</v>
      </c>
      <c r="F1" s="1" t="s">
        <v>980</v>
      </c>
    </row>
    <row r="2" spans="1:6" ht="30">
      <c r="A2" s="1" t="s">
        <v>974</v>
      </c>
      <c r="B2" s="7"/>
      <c r="C2" s="1" t="s">
        <v>977</v>
      </c>
      <c r="D2" s="1" t="s">
        <v>977</v>
      </c>
      <c r="E2" s="1" t="s">
        <v>920</v>
      </c>
      <c r="F2" s="1" t="s">
        <v>981</v>
      </c>
    </row>
    <row r="3" spans="1:6">
      <c r="A3" s="1"/>
      <c r="B3" s="7"/>
      <c r="C3" s="1"/>
      <c r="D3" s="1" t="s">
        <v>979</v>
      </c>
      <c r="E3" s="1" t="s">
        <v>977</v>
      </c>
      <c r="F3" s="1"/>
    </row>
    <row r="4" spans="1:6">
      <c r="A4" s="1"/>
      <c r="B4" s="7"/>
      <c r="C4" s="1"/>
      <c r="D4" s="1"/>
      <c r="E4" s="1" t="s">
        <v>979</v>
      </c>
      <c r="F4" s="1"/>
    </row>
    <row r="5" spans="1:6">
      <c r="A5" s="3" t="s">
        <v>982</v>
      </c>
      <c r="B5" s="4" t="s">
        <v>5</v>
      </c>
      <c r="C5" s="4" t="s">
        <v>5</v>
      </c>
      <c r="D5" s="4" t="s">
        <v>5</v>
      </c>
      <c r="E5" s="4" t="s">
        <v>5</v>
      </c>
      <c r="F5" s="4" t="s">
        <v>5</v>
      </c>
    </row>
    <row r="6" spans="1:6">
      <c r="A6" s="2" t="s">
        <v>983</v>
      </c>
      <c r="B6" s="4" t="s">
        <v>5</v>
      </c>
      <c r="C6" s="4" t="s">
        <v>5</v>
      </c>
      <c r="D6" s="8">
        <v>1</v>
      </c>
      <c r="E6" s="4" t="s">
        <v>5</v>
      </c>
      <c r="F6" s="4" t="s">
        <v>5</v>
      </c>
    </row>
    <row r="7" spans="1:6">
      <c r="A7" s="2" t="s">
        <v>984</v>
      </c>
      <c r="B7" s="4" t="s">
        <v>5</v>
      </c>
      <c r="C7" s="4" t="s">
        <v>5</v>
      </c>
      <c r="D7" s="4" t="s">
        <v>5</v>
      </c>
      <c r="E7" s="6">
        <v>10000000</v>
      </c>
      <c r="F7" s="4" t="s">
        <v>5</v>
      </c>
    </row>
    <row r="8" spans="1:6" ht="30">
      <c r="A8" s="2" t="s">
        <v>985</v>
      </c>
      <c r="B8" s="4" t="s">
        <v>5</v>
      </c>
      <c r="C8" s="4" t="s">
        <v>5</v>
      </c>
      <c r="D8" s="4" t="s">
        <v>5</v>
      </c>
      <c r="E8" s="176">
        <v>0.49990000000000001</v>
      </c>
      <c r="F8" s="4" t="s">
        <v>5</v>
      </c>
    </row>
    <row r="9" spans="1:6" ht="30">
      <c r="A9" s="2" t="s">
        <v>986</v>
      </c>
      <c r="B9" s="4" t="s">
        <v>5</v>
      </c>
      <c r="C9" s="4" t="s">
        <v>5</v>
      </c>
      <c r="D9" s="6">
        <v>6000000</v>
      </c>
      <c r="E9" s="4" t="s">
        <v>5</v>
      </c>
      <c r="F9" s="4" t="s">
        <v>5</v>
      </c>
    </row>
    <row r="10" spans="1:6" ht="30">
      <c r="A10" s="2" t="s">
        <v>987</v>
      </c>
      <c r="B10" s="4" t="s">
        <v>5</v>
      </c>
      <c r="C10" s="6">
        <v>875000</v>
      </c>
      <c r="D10" s="4" t="s">
        <v>5</v>
      </c>
      <c r="E10" s="4" t="s">
        <v>5</v>
      </c>
      <c r="F10" s="4" t="s">
        <v>5</v>
      </c>
    </row>
    <row r="11" spans="1:6" ht="30">
      <c r="A11" s="2" t="s">
        <v>988</v>
      </c>
      <c r="B11" s="4" t="s">
        <v>5</v>
      </c>
      <c r="C11" s="176">
        <v>0.25</v>
      </c>
      <c r="D11" s="4" t="s">
        <v>5</v>
      </c>
      <c r="E11" s="4" t="s">
        <v>5</v>
      </c>
      <c r="F11" s="4" t="s">
        <v>5</v>
      </c>
    </row>
    <row r="12" spans="1:6">
      <c r="A12" s="2" t="s">
        <v>989</v>
      </c>
      <c r="B12" s="12">
        <v>26.6</v>
      </c>
      <c r="C12" s="4" t="s">
        <v>5</v>
      </c>
      <c r="D12" s="4" t="s">
        <v>5</v>
      </c>
      <c r="E12" s="4" t="s">
        <v>5</v>
      </c>
      <c r="F12" s="4" t="s">
        <v>5</v>
      </c>
    </row>
    <row r="13" spans="1:6" ht="30">
      <c r="A13" s="2" t="s">
        <v>990</v>
      </c>
      <c r="B13" s="4">
        <v>3</v>
      </c>
      <c r="C13" s="4" t="s">
        <v>5</v>
      </c>
      <c r="D13" s="4" t="s">
        <v>5</v>
      </c>
      <c r="E13" s="4" t="s">
        <v>5</v>
      </c>
      <c r="F13" s="4" t="s">
        <v>5</v>
      </c>
    </row>
    <row r="14" spans="1:6" ht="30">
      <c r="A14" s="2" t="s">
        <v>991</v>
      </c>
      <c r="B14" s="8">
        <v>1</v>
      </c>
      <c r="C14" s="4" t="s">
        <v>5</v>
      </c>
      <c r="D14" s="4" t="s">
        <v>5</v>
      </c>
      <c r="E14" s="4" t="s">
        <v>5</v>
      </c>
      <c r="F14" s="4" t="s">
        <v>5</v>
      </c>
    </row>
    <row r="15" spans="1:6" ht="30">
      <c r="A15" s="2" t="s">
        <v>992</v>
      </c>
      <c r="B15" s="4" t="s">
        <v>5</v>
      </c>
      <c r="C15" s="4" t="s">
        <v>5</v>
      </c>
      <c r="D15" s="4" t="s">
        <v>5</v>
      </c>
      <c r="E15" s="4" t="s">
        <v>5</v>
      </c>
      <c r="F15" s="8">
        <v>24</v>
      </c>
    </row>
  </sheetData>
  <mergeCells count="1">
    <mergeCell ref="B1: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93</v>
      </c>
      <c r="B1" s="1" t="s">
        <v>994</v>
      </c>
    </row>
    <row r="2" spans="1:2">
      <c r="A2" s="7"/>
      <c r="B2" s="1" t="s">
        <v>995</v>
      </c>
    </row>
    <row r="3" spans="1:2" ht="45">
      <c r="A3" s="3" t="s">
        <v>681</v>
      </c>
      <c r="B3" s="4" t="s">
        <v>5</v>
      </c>
    </row>
    <row r="4" spans="1:2" ht="30">
      <c r="A4" s="2" t="s">
        <v>996</v>
      </c>
      <c r="B4" s="176">
        <v>1</v>
      </c>
    </row>
    <row r="5" spans="1:2" ht="30">
      <c r="A5" s="2" t="s">
        <v>997</v>
      </c>
      <c r="B5" s="176">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8" bestFit="1" customWidth="1"/>
    <col min="3" max="3" width="2.5703125" bestFit="1" customWidth="1"/>
    <col min="4" max="4" width="24" bestFit="1" customWidth="1"/>
    <col min="5" max="5" width="33.5703125" bestFit="1" customWidth="1"/>
    <col min="6" max="6" width="28.85546875" bestFit="1" customWidth="1"/>
    <col min="7" max="7" width="36.5703125" bestFit="1" customWidth="1"/>
  </cols>
  <sheetData>
    <row r="1" spans="1:7" ht="15" customHeight="1">
      <c r="A1" s="1" t="s">
        <v>123</v>
      </c>
      <c r="B1" s="7" t="s">
        <v>124</v>
      </c>
      <c r="C1" s="7"/>
      <c r="D1" s="7" t="s">
        <v>125</v>
      </c>
      <c r="E1" s="7" t="s">
        <v>126</v>
      </c>
      <c r="F1" s="7" t="s">
        <v>127</v>
      </c>
      <c r="G1" s="7" t="s">
        <v>128</v>
      </c>
    </row>
    <row r="2" spans="1:7" ht="30">
      <c r="A2" s="1" t="s">
        <v>75</v>
      </c>
      <c r="B2" s="7"/>
      <c r="C2" s="7"/>
      <c r="D2" s="7"/>
      <c r="E2" s="7"/>
      <c r="F2" s="7"/>
      <c r="G2" s="7"/>
    </row>
    <row r="3" spans="1:7">
      <c r="A3" s="2" t="s">
        <v>129</v>
      </c>
      <c r="B3" s="8">
        <v>22676</v>
      </c>
      <c r="C3" s="4"/>
      <c r="D3" s="8">
        <v>7815</v>
      </c>
      <c r="E3" s="8">
        <v>34192</v>
      </c>
      <c r="F3" s="8">
        <v>-20040</v>
      </c>
      <c r="G3" s="8">
        <v>709</v>
      </c>
    </row>
    <row r="4" spans="1:7" ht="30">
      <c r="A4" s="2" t="s">
        <v>130</v>
      </c>
      <c r="B4" s="4" t="s">
        <v>5</v>
      </c>
      <c r="C4" s="4"/>
      <c r="D4" s="6">
        <v>7815385</v>
      </c>
      <c r="E4" s="4" t="s">
        <v>5</v>
      </c>
      <c r="F4" s="4" t="s">
        <v>5</v>
      </c>
      <c r="G4" s="4" t="s">
        <v>5</v>
      </c>
    </row>
    <row r="5" spans="1:7" ht="30">
      <c r="A5" s="3" t="s">
        <v>131</v>
      </c>
      <c r="B5" s="4" t="s">
        <v>5</v>
      </c>
      <c r="C5" s="4"/>
      <c r="D5" s="4" t="s">
        <v>5</v>
      </c>
      <c r="E5" s="4" t="s">
        <v>5</v>
      </c>
      <c r="F5" s="4" t="s">
        <v>5</v>
      </c>
      <c r="G5" s="4" t="s">
        <v>5</v>
      </c>
    </row>
    <row r="6" spans="1:7">
      <c r="A6" s="2" t="s">
        <v>109</v>
      </c>
      <c r="B6" s="4">
        <v>-28</v>
      </c>
      <c r="C6" s="4"/>
      <c r="D6" s="4" t="s">
        <v>5</v>
      </c>
      <c r="E6" s="4" t="s">
        <v>5</v>
      </c>
      <c r="F6" s="4">
        <v>-28</v>
      </c>
      <c r="G6" s="4" t="s">
        <v>5</v>
      </c>
    </row>
    <row r="7" spans="1:7">
      <c r="A7" s="2" t="s">
        <v>132</v>
      </c>
      <c r="B7" s="4">
        <v>-573</v>
      </c>
      <c r="C7" s="4"/>
      <c r="D7" s="4" t="s">
        <v>5</v>
      </c>
      <c r="E7" s="4" t="s">
        <v>5</v>
      </c>
      <c r="F7" s="4" t="s">
        <v>5</v>
      </c>
      <c r="G7" s="4">
        <v>-573</v>
      </c>
    </row>
    <row r="8" spans="1:7">
      <c r="A8" s="2" t="s">
        <v>133</v>
      </c>
      <c r="B8" s="4" t="s">
        <v>5</v>
      </c>
      <c r="C8" s="4"/>
      <c r="D8" s="6">
        <v>125333</v>
      </c>
      <c r="E8" s="4" t="s">
        <v>5</v>
      </c>
      <c r="F8" s="4" t="s">
        <v>5</v>
      </c>
      <c r="G8" s="4" t="s">
        <v>5</v>
      </c>
    </row>
    <row r="9" spans="1:7">
      <c r="A9" s="2" t="s">
        <v>134</v>
      </c>
      <c r="B9" s="4">
        <v>168</v>
      </c>
      <c r="C9" s="4"/>
      <c r="D9" s="4">
        <v>126</v>
      </c>
      <c r="E9" s="4">
        <v>42</v>
      </c>
      <c r="F9" s="4" t="s">
        <v>5</v>
      </c>
      <c r="G9" s="4" t="s">
        <v>5</v>
      </c>
    </row>
    <row r="10" spans="1:7">
      <c r="A10" s="2" t="s">
        <v>135</v>
      </c>
      <c r="B10" s="4">
        <v>20</v>
      </c>
      <c r="C10" s="4"/>
      <c r="D10" s="4" t="s">
        <v>5</v>
      </c>
      <c r="E10" s="4">
        <v>20</v>
      </c>
      <c r="F10" s="4" t="s">
        <v>5</v>
      </c>
      <c r="G10" s="4" t="s">
        <v>5</v>
      </c>
    </row>
    <row r="11" spans="1:7">
      <c r="A11" s="2" t="s">
        <v>136</v>
      </c>
      <c r="B11" s="6">
        <v>22263</v>
      </c>
      <c r="C11" s="4"/>
      <c r="D11" s="6">
        <v>7941</v>
      </c>
      <c r="E11" s="6">
        <v>34254</v>
      </c>
      <c r="F11" s="6">
        <v>-20068</v>
      </c>
      <c r="G11" s="4">
        <v>136</v>
      </c>
    </row>
    <row r="12" spans="1:7" ht="30">
      <c r="A12" s="2" t="s">
        <v>137</v>
      </c>
      <c r="B12" s="4" t="s">
        <v>5</v>
      </c>
      <c r="C12" s="4"/>
      <c r="D12" s="6">
        <v>7940718</v>
      </c>
      <c r="E12" s="4" t="s">
        <v>5</v>
      </c>
      <c r="F12" s="4" t="s">
        <v>5</v>
      </c>
      <c r="G12" s="4" t="s">
        <v>5</v>
      </c>
    </row>
    <row r="13" spans="1:7" ht="17.25">
      <c r="A13" s="2" t="s">
        <v>138</v>
      </c>
      <c r="B13" s="6">
        <v>21623</v>
      </c>
      <c r="C13" s="9" t="s">
        <v>29</v>
      </c>
      <c r="D13" s="6">
        <v>7978</v>
      </c>
      <c r="E13" s="6">
        <v>34269</v>
      </c>
      <c r="F13" s="6">
        <v>-20390</v>
      </c>
      <c r="G13" s="4">
        <v>-234</v>
      </c>
    </row>
    <row r="14" spans="1:7" ht="30">
      <c r="A14" s="2" t="s">
        <v>139</v>
      </c>
      <c r="B14" s="4" t="s">
        <v>5</v>
      </c>
      <c r="C14" s="4"/>
      <c r="D14" s="6">
        <v>7977657</v>
      </c>
      <c r="E14" s="4" t="s">
        <v>5</v>
      </c>
      <c r="F14" s="4" t="s">
        <v>5</v>
      </c>
      <c r="G14" s="4" t="s">
        <v>5</v>
      </c>
    </row>
    <row r="15" spans="1:7" ht="30">
      <c r="A15" s="3" t="s">
        <v>131</v>
      </c>
      <c r="B15" s="4" t="s">
        <v>5</v>
      </c>
      <c r="C15" s="4"/>
      <c r="D15" s="4" t="s">
        <v>5</v>
      </c>
      <c r="E15" s="4" t="s">
        <v>5</v>
      </c>
      <c r="F15" s="4" t="s">
        <v>5</v>
      </c>
      <c r="G15" s="4" t="s">
        <v>5</v>
      </c>
    </row>
    <row r="16" spans="1:7">
      <c r="A16" s="2" t="s">
        <v>109</v>
      </c>
      <c r="B16" s="6">
        <v>3776</v>
      </c>
      <c r="C16" s="4"/>
      <c r="D16" s="4" t="s">
        <v>5</v>
      </c>
      <c r="E16" s="4" t="s">
        <v>5</v>
      </c>
      <c r="F16" s="6">
        <v>3776</v>
      </c>
      <c r="G16" s="4" t="s">
        <v>5</v>
      </c>
    </row>
    <row r="17" spans="1:7">
      <c r="A17" s="2" t="s">
        <v>132</v>
      </c>
      <c r="B17" s="4">
        <v>945</v>
      </c>
      <c r="C17" s="4"/>
      <c r="D17" s="4" t="s">
        <v>5</v>
      </c>
      <c r="E17" s="4" t="s">
        <v>5</v>
      </c>
      <c r="F17" s="4" t="s">
        <v>5</v>
      </c>
      <c r="G17" s="4">
        <v>945</v>
      </c>
    </row>
    <row r="18" spans="1:7">
      <c r="A18" s="2" t="s">
        <v>133</v>
      </c>
      <c r="B18" s="4" t="s">
        <v>5</v>
      </c>
      <c r="C18" s="4"/>
      <c r="D18" s="6">
        <v>900138</v>
      </c>
      <c r="E18" s="4" t="s">
        <v>5</v>
      </c>
      <c r="F18" s="4" t="s">
        <v>5</v>
      </c>
      <c r="G18" s="4" t="s">
        <v>5</v>
      </c>
    </row>
    <row r="19" spans="1:7">
      <c r="A19" s="2" t="s">
        <v>134</v>
      </c>
      <c r="B19" s="4">
        <v>940</v>
      </c>
      <c r="C19" s="4"/>
      <c r="D19" s="4">
        <v>900</v>
      </c>
      <c r="E19" s="4">
        <v>40</v>
      </c>
      <c r="F19" s="4" t="s">
        <v>5</v>
      </c>
      <c r="G19" s="4" t="s">
        <v>5</v>
      </c>
    </row>
    <row r="20" spans="1:7">
      <c r="A20" s="2" t="s">
        <v>135</v>
      </c>
      <c r="B20" s="4">
        <v>20</v>
      </c>
      <c r="C20" s="4"/>
      <c r="D20" s="4" t="s">
        <v>5</v>
      </c>
      <c r="E20" s="4">
        <v>20</v>
      </c>
      <c r="F20" s="4" t="s">
        <v>5</v>
      </c>
      <c r="G20" s="4" t="s">
        <v>5</v>
      </c>
    </row>
    <row r="21" spans="1:7">
      <c r="A21" s="2" t="s">
        <v>140</v>
      </c>
      <c r="B21" s="8">
        <v>27304</v>
      </c>
      <c r="C21" s="4"/>
      <c r="D21" s="8">
        <v>8878</v>
      </c>
      <c r="E21" s="8">
        <v>34329</v>
      </c>
      <c r="F21" s="8">
        <v>-16614</v>
      </c>
      <c r="G21" s="8">
        <v>711</v>
      </c>
    </row>
    <row r="22" spans="1:7" ht="30">
      <c r="A22" s="2" t="s">
        <v>141</v>
      </c>
      <c r="B22" s="4" t="s">
        <v>5</v>
      </c>
      <c r="C22" s="4"/>
      <c r="D22" s="6">
        <v>8877795</v>
      </c>
      <c r="E22" s="4" t="s">
        <v>5</v>
      </c>
      <c r="F22" s="4" t="s">
        <v>5</v>
      </c>
      <c r="G22" s="4" t="s">
        <v>5</v>
      </c>
    </row>
    <row r="23" spans="1:7">
      <c r="A23" s="10"/>
      <c r="B23" s="10"/>
      <c r="C23" s="10"/>
      <c r="D23" s="10"/>
      <c r="E23" s="10"/>
      <c r="F23" s="10"/>
      <c r="G23" s="10"/>
    </row>
    <row r="24" spans="1:7" ht="15" customHeight="1">
      <c r="A24" s="2" t="s">
        <v>29</v>
      </c>
      <c r="B24" s="11" t="s">
        <v>67</v>
      </c>
      <c r="C24" s="11"/>
      <c r="D24" s="11"/>
      <c r="E24" s="11"/>
      <c r="F24" s="11"/>
      <c r="G24" s="11"/>
    </row>
  </sheetData>
  <mergeCells count="7">
    <mergeCell ref="B24:G24"/>
    <mergeCell ref="B1:C2"/>
    <mergeCell ref="D1:D2"/>
    <mergeCell ref="E1:E2"/>
    <mergeCell ref="F1:F2"/>
    <mergeCell ref="G1:G2"/>
    <mergeCell ref="A23:G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9.140625" customWidth="1"/>
    <col min="3" max="3" width="6.5703125" customWidth="1"/>
    <col min="4" max="4" width="26.28515625" customWidth="1"/>
  </cols>
  <sheetData>
    <row r="1" spans="1:4" ht="15" customHeight="1">
      <c r="A1" s="1" t="s">
        <v>142</v>
      </c>
      <c r="B1" s="7" t="s">
        <v>1</v>
      </c>
      <c r="C1" s="7"/>
      <c r="D1" s="7"/>
    </row>
    <row r="2" spans="1:4" ht="30">
      <c r="A2" s="1" t="s">
        <v>25</v>
      </c>
      <c r="B2" s="7" t="s">
        <v>2</v>
      </c>
      <c r="C2" s="7"/>
      <c r="D2" s="1" t="s">
        <v>77</v>
      </c>
    </row>
    <row r="3" spans="1:4">
      <c r="A3" s="3" t="s">
        <v>143</v>
      </c>
      <c r="B3" s="4" t="s">
        <v>5</v>
      </c>
      <c r="C3" s="4"/>
      <c r="D3" s="4" t="s">
        <v>5</v>
      </c>
    </row>
    <row r="4" spans="1:4">
      <c r="A4" s="2" t="s">
        <v>109</v>
      </c>
      <c r="B4" s="8">
        <v>3776</v>
      </c>
      <c r="C4" s="4"/>
      <c r="D4" s="8">
        <v>-28</v>
      </c>
    </row>
    <row r="5" spans="1:4" ht="45">
      <c r="A5" s="3" t="s">
        <v>144</v>
      </c>
      <c r="B5" s="4" t="s">
        <v>5</v>
      </c>
      <c r="C5" s="4"/>
      <c r="D5" s="4" t="s">
        <v>5</v>
      </c>
    </row>
    <row r="6" spans="1:4">
      <c r="A6" s="2" t="s">
        <v>87</v>
      </c>
      <c r="B6" s="4">
        <v>0</v>
      </c>
      <c r="C6" s="4"/>
      <c r="D6" s="4">
        <v>35</v>
      </c>
    </row>
    <row r="7" spans="1:4">
      <c r="A7" s="2" t="s">
        <v>145</v>
      </c>
      <c r="B7" s="4">
        <v>439</v>
      </c>
      <c r="C7" s="4"/>
      <c r="D7" s="4">
        <v>499</v>
      </c>
    </row>
    <row r="8" spans="1:4" ht="30">
      <c r="A8" s="2" t="s">
        <v>146</v>
      </c>
      <c r="B8" s="4">
        <v>600</v>
      </c>
      <c r="C8" s="4"/>
      <c r="D8" s="4">
        <v>913</v>
      </c>
    </row>
    <row r="9" spans="1:4">
      <c r="A9" s="2" t="s">
        <v>135</v>
      </c>
      <c r="B9" s="4">
        <v>20</v>
      </c>
      <c r="C9" s="4"/>
      <c r="D9" s="4">
        <v>20</v>
      </c>
    </row>
    <row r="10" spans="1:4">
      <c r="A10" s="2" t="s">
        <v>147</v>
      </c>
      <c r="B10" s="4">
        <v>-214</v>
      </c>
      <c r="C10" s="4"/>
      <c r="D10" s="4">
        <v>-370</v>
      </c>
    </row>
    <row r="11" spans="1:4">
      <c r="A11" s="2" t="s">
        <v>148</v>
      </c>
      <c r="B11" s="4">
        <v>0</v>
      </c>
      <c r="C11" s="4"/>
      <c r="D11" s="4">
        <v>-586</v>
      </c>
    </row>
    <row r="12" spans="1:4" ht="30">
      <c r="A12" s="2" t="s">
        <v>149</v>
      </c>
      <c r="B12" s="4">
        <v>-4</v>
      </c>
      <c r="C12" s="4"/>
      <c r="D12" s="4">
        <v>0</v>
      </c>
    </row>
    <row r="13" spans="1:4" ht="30">
      <c r="A13" s="2" t="s">
        <v>150</v>
      </c>
      <c r="B13" s="4">
        <v>-69</v>
      </c>
      <c r="C13" s="4"/>
      <c r="D13" s="4">
        <v>51</v>
      </c>
    </row>
    <row r="14" spans="1:4" ht="30">
      <c r="A14" s="2" t="s">
        <v>151</v>
      </c>
      <c r="B14" s="4">
        <v>295</v>
      </c>
      <c r="C14" s="4"/>
      <c r="D14" s="4">
        <v>637</v>
      </c>
    </row>
    <row r="15" spans="1:4">
      <c r="A15" s="2" t="s">
        <v>152</v>
      </c>
      <c r="B15" s="4">
        <v>-107</v>
      </c>
      <c r="C15" s="4"/>
      <c r="D15" s="4">
        <v>-137</v>
      </c>
    </row>
    <row r="16" spans="1:4" ht="30">
      <c r="A16" s="2" t="s">
        <v>153</v>
      </c>
      <c r="B16" s="4">
        <v>-110</v>
      </c>
      <c r="C16" s="4"/>
      <c r="D16" s="4">
        <v>-324</v>
      </c>
    </row>
    <row r="17" spans="1:4" ht="30">
      <c r="A17" s="2" t="s">
        <v>154</v>
      </c>
      <c r="B17" s="6">
        <v>-13372</v>
      </c>
      <c r="C17" s="4"/>
      <c r="D17" s="6">
        <v>-15789</v>
      </c>
    </row>
    <row r="18" spans="1:4" ht="30">
      <c r="A18" s="2" t="s">
        <v>155</v>
      </c>
      <c r="B18" s="6">
        <v>12901</v>
      </c>
      <c r="C18" s="4"/>
      <c r="D18" s="6">
        <v>15695</v>
      </c>
    </row>
    <row r="19" spans="1:4" ht="30">
      <c r="A19" s="2" t="s">
        <v>93</v>
      </c>
      <c r="B19" s="4">
        <v>-89</v>
      </c>
      <c r="C19" s="4"/>
      <c r="D19" s="4">
        <v>0</v>
      </c>
    </row>
    <row r="20" spans="1:4">
      <c r="A20" s="3" t="s">
        <v>156</v>
      </c>
      <c r="B20" s="4" t="s">
        <v>5</v>
      </c>
      <c r="C20" s="4"/>
      <c r="D20" s="4" t="s">
        <v>5</v>
      </c>
    </row>
    <row r="21" spans="1:4">
      <c r="A21" s="2" t="s">
        <v>45</v>
      </c>
      <c r="B21" s="4">
        <v>-263</v>
      </c>
      <c r="C21" s="4"/>
      <c r="D21" s="6">
        <v>3478</v>
      </c>
    </row>
    <row r="22" spans="1:4">
      <c r="A22" s="2" t="s">
        <v>40</v>
      </c>
      <c r="B22" s="4">
        <v>26</v>
      </c>
      <c r="C22" s="4"/>
      <c r="D22" s="4">
        <v>346</v>
      </c>
    </row>
    <row r="23" spans="1:4">
      <c r="A23" s="2" t="s">
        <v>57</v>
      </c>
      <c r="B23" s="4">
        <v>-887</v>
      </c>
      <c r="C23" s="4"/>
      <c r="D23" s="6">
        <v>6382</v>
      </c>
    </row>
    <row r="24" spans="1:4">
      <c r="A24" s="2" t="s">
        <v>56</v>
      </c>
      <c r="B24" s="4">
        <v>88</v>
      </c>
      <c r="C24" s="4"/>
      <c r="D24" s="4">
        <v>-162</v>
      </c>
    </row>
    <row r="25" spans="1:4" ht="30">
      <c r="A25" s="2" t="s">
        <v>157</v>
      </c>
      <c r="B25" s="6">
        <v>3030</v>
      </c>
      <c r="C25" s="4"/>
      <c r="D25" s="6">
        <v>10660</v>
      </c>
    </row>
    <row r="26" spans="1:4">
      <c r="A26" s="3" t="s">
        <v>158</v>
      </c>
      <c r="B26" s="4" t="s">
        <v>5</v>
      </c>
      <c r="C26" s="4"/>
      <c r="D26" s="4" t="s">
        <v>5</v>
      </c>
    </row>
    <row r="27" spans="1:4" ht="45">
      <c r="A27" s="2" t="s">
        <v>159</v>
      </c>
      <c r="B27" s="6">
        <v>19981</v>
      </c>
      <c r="C27" s="4"/>
      <c r="D27" s="6">
        <v>12879</v>
      </c>
    </row>
    <row r="28" spans="1:4" ht="45">
      <c r="A28" s="2" t="s">
        <v>160</v>
      </c>
      <c r="B28" s="4">
        <v>723</v>
      </c>
      <c r="C28" s="4"/>
      <c r="D28" s="6">
        <v>5273</v>
      </c>
    </row>
    <row r="29" spans="1:4" ht="30">
      <c r="A29" s="2" t="s">
        <v>161</v>
      </c>
      <c r="B29" s="6">
        <v>7152</v>
      </c>
      <c r="C29" s="4"/>
      <c r="D29" s="6">
        <v>3903</v>
      </c>
    </row>
    <row r="30" spans="1:4" ht="30">
      <c r="A30" s="2" t="s">
        <v>162</v>
      </c>
      <c r="B30" s="6">
        <v>-3969</v>
      </c>
      <c r="C30" s="4"/>
      <c r="D30" s="6">
        <v>-17863</v>
      </c>
    </row>
    <row r="31" spans="1:4" ht="30">
      <c r="A31" s="2" t="s">
        <v>163</v>
      </c>
      <c r="B31" s="4">
        <v>0</v>
      </c>
      <c r="C31" s="4"/>
      <c r="D31" s="6">
        <v>-22626</v>
      </c>
    </row>
    <row r="32" spans="1:4">
      <c r="A32" s="2" t="s">
        <v>164</v>
      </c>
      <c r="B32" s="4">
        <v>0</v>
      </c>
      <c r="C32" s="4"/>
      <c r="D32" s="6">
        <v>-39622</v>
      </c>
    </row>
    <row r="33" spans="1:4" ht="30">
      <c r="A33" s="2" t="s">
        <v>165</v>
      </c>
      <c r="B33" s="6">
        <v>5390</v>
      </c>
      <c r="C33" s="4"/>
      <c r="D33" s="6">
        <v>-3675</v>
      </c>
    </row>
    <row r="34" spans="1:4">
      <c r="A34" s="2" t="s">
        <v>166</v>
      </c>
      <c r="B34" s="4">
        <v>298</v>
      </c>
      <c r="C34" s="4"/>
      <c r="D34" s="4">
        <v>339</v>
      </c>
    </row>
    <row r="35" spans="1:4">
      <c r="A35" s="2" t="s">
        <v>167</v>
      </c>
      <c r="B35" s="6">
        <v>14844</v>
      </c>
      <c r="C35" s="4"/>
      <c r="D35" s="6">
        <v>8663</v>
      </c>
    </row>
    <row r="36" spans="1:4" ht="30">
      <c r="A36" s="2" t="s">
        <v>168</v>
      </c>
      <c r="B36" s="4">
        <v>-32</v>
      </c>
      <c r="C36" s="4"/>
      <c r="D36" s="4">
        <v>-142</v>
      </c>
    </row>
    <row r="37" spans="1:4" ht="30">
      <c r="A37" s="2" t="s">
        <v>169</v>
      </c>
      <c r="B37" s="6">
        <v>2770</v>
      </c>
      <c r="C37" s="4"/>
      <c r="D37" s="6">
        <v>3781</v>
      </c>
    </row>
    <row r="38" spans="1:4">
      <c r="A38" s="2" t="s">
        <v>170</v>
      </c>
      <c r="B38" s="4">
        <v>0</v>
      </c>
      <c r="C38" s="4"/>
      <c r="D38" s="4">
        <v>12</v>
      </c>
    </row>
    <row r="39" spans="1:4" ht="30">
      <c r="A39" s="2" t="s">
        <v>171</v>
      </c>
      <c r="B39" s="6">
        <v>47157</v>
      </c>
      <c r="C39" s="4"/>
      <c r="D39" s="6">
        <v>-49078</v>
      </c>
    </row>
    <row r="40" spans="1:4">
      <c r="A40" s="3" t="s">
        <v>172</v>
      </c>
      <c r="B40" s="4" t="s">
        <v>5</v>
      </c>
      <c r="C40" s="4"/>
      <c r="D40" s="4" t="s">
        <v>5</v>
      </c>
    </row>
    <row r="41" spans="1:4">
      <c r="A41" s="2" t="s">
        <v>173</v>
      </c>
      <c r="B41" s="6">
        <v>6938</v>
      </c>
      <c r="C41" s="4"/>
      <c r="D41" s="6">
        <v>14986</v>
      </c>
    </row>
    <row r="42" spans="1:4" ht="30">
      <c r="A42" s="2" t="s">
        <v>174</v>
      </c>
      <c r="B42" s="4">
        <v>940</v>
      </c>
      <c r="C42" s="4"/>
      <c r="D42" s="4">
        <v>168</v>
      </c>
    </row>
    <row r="43" spans="1:4" ht="30">
      <c r="A43" s="2" t="s">
        <v>175</v>
      </c>
      <c r="B43" s="6">
        <v>7878</v>
      </c>
      <c r="C43" s="4"/>
      <c r="D43" s="6">
        <v>15154</v>
      </c>
    </row>
    <row r="44" spans="1:4">
      <c r="A44" s="2" t="s">
        <v>176</v>
      </c>
      <c r="B44" s="6">
        <v>58065</v>
      </c>
      <c r="C44" s="4"/>
      <c r="D44" s="6">
        <v>-23264</v>
      </c>
    </row>
    <row r="45" spans="1:4" ht="30">
      <c r="A45" s="2" t="s">
        <v>177</v>
      </c>
      <c r="B45" s="6">
        <v>128629</v>
      </c>
      <c r="C45" s="9" t="s">
        <v>29</v>
      </c>
      <c r="D45" s="6">
        <v>183150</v>
      </c>
    </row>
    <row r="46" spans="1:4" ht="30">
      <c r="A46" s="2" t="s">
        <v>178</v>
      </c>
      <c r="B46" s="6">
        <v>186694</v>
      </c>
      <c r="C46" s="4"/>
      <c r="D46" s="6">
        <v>159886</v>
      </c>
    </row>
    <row r="47" spans="1:4" ht="30">
      <c r="A47" s="3" t="s">
        <v>179</v>
      </c>
      <c r="B47" s="4" t="s">
        <v>5</v>
      </c>
      <c r="C47" s="4"/>
      <c r="D47" s="4" t="s">
        <v>5</v>
      </c>
    </row>
    <row r="48" spans="1:4" ht="30">
      <c r="A48" s="2" t="s">
        <v>180</v>
      </c>
      <c r="B48" s="6">
        <v>3990</v>
      </c>
      <c r="C48" s="4"/>
      <c r="D48" s="6">
        <v>4633</v>
      </c>
    </row>
    <row r="49" spans="1:4">
      <c r="A49" s="2" t="s">
        <v>181</v>
      </c>
      <c r="B49" s="4">
        <v>50</v>
      </c>
      <c r="C49" s="4"/>
      <c r="D49" s="4">
        <v>0</v>
      </c>
    </row>
    <row r="50" spans="1:4" ht="30">
      <c r="A50" s="3" t="s">
        <v>182</v>
      </c>
      <c r="B50" s="4" t="s">
        <v>5</v>
      </c>
      <c r="C50" s="4"/>
      <c r="D50" s="4" t="s">
        <v>5</v>
      </c>
    </row>
    <row r="51" spans="1:4">
      <c r="A51" s="2" t="s">
        <v>183</v>
      </c>
      <c r="B51" s="4">
        <v>0</v>
      </c>
      <c r="C51" s="4"/>
      <c r="D51" s="6">
        <v>1867</v>
      </c>
    </row>
    <row r="52" spans="1:4">
      <c r="A52" s="2" t="s">
        <v>184</v>
      </c>
      <c r="B52" s="4">
        <v>0</v>
      </c>
      <c r="C52" s="4"/>
      <c r="D52" s="6">
        <v>15061</v>
      </c>
    </row>
    <row r="53" spans="1:4">
      <c r="A53" s="2" t="s">
        <v>185</v>
      </c>
      <c r="B53" s="4">
        <v>0</v>
      </c>
      <c r="C53" s="4"/>
      <c r="D53" s="6">
        <v>-57361</v>
      </c>
    </row>
    <row r="54" spans="1:4">
      <c r="A54" s="2" t="s">
        <v>148</v>
      </c>
      <c r="B54" s="4">
        <v>0</v>
      </c>
      <c r="C54" s="4"/>
      <c r="D54" s="4">
        <v>586</v>
      </c>
    </row>
    <row r="55" spans="1:4">
      <c r="A55" s="2" t="s">
        <v>186</v>
      </c>
      <c r="B55" s="4">
        <v>0</v>
      </c>
      <c r="C55" s="4"/>
      <c r="D55" s="4">
        <v>225</v>
      </c>
    </row>
    <row r="56" spans="1:4">
      <c r="A56" s="2" t="s">
        <v>187</v>
      </c>
      <c r="B56" s="4">
        <v>0</v>
      </c>
      <c r="C56" s="4"/>
      <c r="D56" s="6">
        <v>-39622</v>
      </c>
    </row>
    <row r="57" spans="1:4" ht="30">
      <c r="A57" s="3" t="s">
        <v>188</v>
      </c>
      <c r="B57" s="4" t="s">
        <v>5</v>
      </c>
      <c r="C57" s="4"/>
      <c r="D57" s="4" t="s">
        <v>5</v>
      </c>
    </row>
    <row r="58" spans="1:4" ht="45">
      <c r="A58" s="2" t="s">
        <v>189</v>
      </c>
      <c r="B58" s="6">
        <v>1163</v>
      </c>
      <c r="C58" s="4"/>
      <c r="D58" s="4">
        <v>-573</v>
      </c>
    </row>
    <row r="59" spans="1:4" ht="45">
      <c r="A59" s="2" t="s">
        <v>190</v>
      </c>
      <c r="B59" s="4">
        <v>-52</v>
      </c>
      <c r="C59" s="4"/>
      <c r="D59" s="4">
        <v>0</v>
      </c>
    </row>
    <row r="60" spans="1:4" ht="45">
      <c r="A60" s="2" t="s">
        <v>191</v>
      </c>
      <c r="B60" s="4">
        <v>0</v>
      </c>
      <c r="C60" s="4"/>
      <c r="D60" s="4">
        <v>355</v>
      </c>
    </row>
    <row r="61" spans="1:4" ht="30">
      <c r="A61" s="2" t="s">
        <v>192</v>
      </c>
      <c r="B61" s="4">
        <v>0</v>
      </c>
      <c r="C61" s="4"/>
      <c r="D61" s="6">
        <v>4708</v>
      </c>
    </row>
    <row r="62" spans="1:4" ht="30">
      <c r="A62" s="2" t="s">
        <v>193</v>
      </c>
      <c r="B62" s="4">
        <v>542</v>
      </c>
      <c r="C62" s="4"/>
      <c r="D62" s="6">
        <v>1121</v>
      </c>
    </row>
    <row r="63" spans="1:4" ht="30">
      <c r="A63" s="2" t="s">
        <v>194</v>
      </c>
      <c r="B63" s="4" t="s">
        <v>60</v>
      </c>
      <c r="C63" s="4"/>
      <c r="D63" s="6">
        <v>76487</v>
      </c>
    </row>
    <row r="64" spans="1:4" ht="30">
      <c r="A64" s="2" t="s">
        <v>193</v>
      </c>
      <c r="B64" s="4">
        <v>0</v>
      </c>
      <c r="C64" s="4"/>
      <c r="D64" s="6">
        <v>3639</v>
      </c>
    </row>
    <row r="65" spans="1:4" ht="45">
      <c r="A65" s="2" t="s">
        <v>195</v>
      </c>
      <c r="B65" s="8">
        <v>0</v>
      </c>
      <c r="C65" s="4"/>
      <c r="D65" s="8">
        <v>34</v>
      </c>
    </row>
    <row r="66" spans="1:4">
      <c r="A66" s="10"/>
      <c r="B66" s="10"/>
      <c r="C66" s="10"/>
      <c r="D66" s="10"/>
    </row>
    <row r="67" spans="1:4" ht="15" customHeight="1">
      <c r="A67" s="2" t="s">
        <v>29</v>
      </c>
      <c r="B67" s="11" t="s">
        <v>67</v>
      </c>
      <c r="C67" s="11"/>
      <c r="D67" s="11"/>
    </row>
  </sheetData>
  <mergeCells count="4">
    <mergeCell ref="B1:D1"/>
    <mergeCell ref="B2:C2"/>
    <mergeCell ref="A66:D66"/>
    <mergeCell ref="B67:D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45">
      <c r="A3" s="3" t="s">
        <v>197</v>
      </c>
      <c r="B3" s="4" t="s">
        <v>5</v>
      </c>
    </row>
    <row r="4" spans="1:2">
      <c r="A4" s="11" t="s">
        <v>196</v>
      </c>
      <c r="B4" s="4" t="s">
        <v>5</v>
      </c>
    </row>
    <row r="5" spans="1:2">
      <c r="A5" s="11"/>
      <c r="B5" s="13" t="s">
        <v>196</v>
      </c>
    </row>
    <row r="6" spans="1:2">
      <c r="A6" s="11"/>
      <c r="B6" s="4"/>
    </row>
    <row r="7" spans="1:2" ht="294">
      <c r="A7" s="11"/>
      <c r="B7" s="14" t="s">
        <v>198</v>
      </c>
    </row>
    <row r="8" spans="1:2">
      <c r="A8" s="11"/>
      <c r="B8" s="4"/>
    </row>
    <row r="9" spans="1:2" ht="115.5">
      <c r="A9" s="11"/>
      <c r="B9" s="14" t="s">
        <v>199</v>
      </c>
    </row>
    <row r="10" spans="1:2">
      <c r="A10" s="11"/>
      <c r="B10" s="4"/>
    </row>
    <row r="11" spans="1:2" ht="115.5">
      <c r="A11" s="11"/>
      <c r="B11" s="14" t="s">
        <v>200</v>
      </c>
    </row>
    <row r="12" spans="1:2">
      <c r="A12" s="11"/>
      <c r="B12" s="4"/>
    </row>
    <row r="13" spans="1:2">
      <c r="A13" s="11"/>
      <c r="B13" s="13" t="s">
        <v>201</v>
      </c>
    </row>
    <row r="14" spans="1:2">
      <c r="A14" s="11"/>
      <c r="B14" s="4"/>
    </row>
    <row r="15" spans="1:2" ht="409.6">
      <c r="A15" s="11"/>
      <c r="B15" s="14" t="s">
        <v>202</v>
      </c>
    </row>
    <row r="16" spans="1:2" ht="268.5">
      <c r="A16" s="11"/>
      <c r="B16" s="14" t="s">
        <v>203</v>
      </c>
    </row>
    <row r="17" spans="1:2">
      <c r="A17" s="11"/>
      <c r="B17" s="4"/>
    </row>
    <row r="18" spans="1:2" ht="281.25">
      <c r="A18" s="11"/>
      <c r="B18" s="14" t="s">
        <v>204</v>
      </c>
    </row>
    <row r="19" spans="1:2">
      <c r="A19" s="11"/>
      <c r="B19" s="4"/>
    </row>
    <row r="20" spans="1:2" ht="77.25">
      <c r="A20" s="11"/>
      <c r="B20" s="14" t="s">
        <v>205</v>
      </c>
    </row>
    <row r="21" spans="1:2">
      <c r="A21" s="11"/>
      <c r="B21" s="4"/>
    </row>
    <row r="22" spans="1:2" ht="166.5">
      <c r="A22" s="11"/>
      <c r="B22" s="14" t="s">
        <v>206</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8.85546875" bestFit="1" customWidth="1"/>
    <col min="2" max="2" width="36.5703125" bestFit="1" customWidth="1"/>
    <col min="3" max="3" width="7.85546875" customWidth="1"/>
    <col min="4" max="4" width="22" customWidth="1"/>
    <col min="5" max="6" width="36.140625" customWidth="1"/>
    <col min="7" max="7" width="7.85546875" customWidth="1"/>
    <col min="8" max="8" width="20.28515625" customWidth="1"/>
    <col min="9" max="9" width="6.140625" customWidth="1"/>
    <col min="10" max="10" width="36.140625" customWidth="1"/>
    <col min="11" max="11" width="7.85546875" customWidth="1"/>
    <col min="12" max="12" width="22" customWidth="1"/>
    <col min="13" max="14" width="36.140625" customWidth="1"/>
    <col min="15" max="15" width="7.85546875" customWidth="1"/>
    <col min="16" max="16" width="14" customWidth="1"/>
    <col min="17" max="17" width="6.14062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8</v>
      </c>
      <c r="B3" s="10" t="s">
        <v>5</v>
      </c>
      <c r="C3" s="10"/>
      <c r="D3" s="10"/>
      <c r="E3" s="10"/>
      <c r="F3" s="10"/>
      <c r="G3" s="10"/>
      <c r="H3" s="10"/>
      <c r="I3" s="10"/>
      <c r="J3" s="10"/>
      <c r="K3" s="10"/>
      <c r="L3" s="10"/>
      <c r="M3" s="10"/>
      <c r="N3" s="10"/>
      <c r="O3" s="10"/>
      <c r="P3" s="10"/>
      <c r="Q3" s="10"/>
    </row>
    <row r="4" spans="1:17" ht="15" customHeight="1">
      <c r="A4" s="11" t="s">
        <v>207</v>
      </c>
      <c r="B4" s="10" t="s">
        <v>5</v>
      </c>
      <c r="C4" s="10"/>
      <c r="D4" s="10"/>
      <c r="E4" s="10"/>
      <c r="F4" s="10"/>
      <c r="G4" s="10"/>
      <c r="H4" s="10"/>
      <c r="I4" s="10"/>
      <c r="J4" s="10"/>
      <c r="K4" s="10"/>
      <c r="L4" s="10"/>
      <c r="M4" s="10"/>
      <c r="N4" s="10"/>
      <c r="O4" s="10"/>
      <c r="P4" s="10"/>
      <c r="Q4" s="10"/>
    </row>
    <row r="5" spans="1:17">
      <c r="A5" s="11"/>
      <c r="B5" s="49" t="s">
        <v>209</v>
      </c>
      <c r="C5" s="49"/>
      <c r="D5" s="49"/>
      <c r="E5" s="49"/>
      <c r="F5" s="49"/>
      <c r="G5" s="49"/>
      <c r="H5" s="49"/>
      <c r="I5" s="49"/>
      <c r="J5" s="49"/>
      <c r="K5" s="49"/>
      <c r="L5" s="49"/>
      <c r="M5" s="49"/>
      <c r="N5" s="49"/>
      <c r="O5" s="49"/>
      <c r="P5" s="49"/>
      <c r="Q5" s="49"/>
    </row>
    <row r="6" spans="1:17">
      <c r="A6" s="11"/>
      <c r="B6" s="49"/>
      <c r="C6" s="49"/>
      <c r="D6" s="49"/>
      <c r="E6" s="49"/>
      <c r="F6" s="49"/>
      <c r="G6" s="49"/>
      <c r="H6" s="49"/>
      <c r="I6" s="49"/>
      <c r="J6" s="49"/>
      <c r="K6" s="49"/>
      <c r="L6" s="49"/>
      <c r="M6" s="49"/>
      <c r="N6" s="49"/>
      <c r="O6" s="49"/>
      <c r="P6" s="49"/>
      <c r="Q6" s="49"/>
    </row>
    <row r="7" spans="1:17" ht="25.5" customHeight="1">
      <c r="A7" s="11"/>
      <c r="B7" s="50" t="s">
        <v>210</v>
      </c>
      <c r="C7" s="50"/>
      <c r="D7" s="50"/>
      <c r="E7" s="50"/>
      <c r="F7" s="50"/>
      <c r="G7" s="50"/>
      <c r="H7" s="50"/>
      <c r="I7" s="50"/>
      <c r="J7" s="50"/>
      <c r="K7" s="50"/>
      <c r="L7" s="50"/>
      <c r="M7" s="50"/>
      <c r="N7" s="50"/>
      <c r="O7" s="50"/>
      <c r="P7" s="50"/>
      <c r="Q7" s="50"/>
    </row>
    <row r="8" spans="1:17">
      <c r="A8" s="11"/>
      <c r="B8" s="10"/>
      <c r="C8" s="10"/>
      <c r="D8" s="10"/>
      <c r="E8" s="10"/>
      <c r="F8" s="10"/>
      <c r="G8" s="10"/>
      <c r="H8" s="10"/>
      <c r="I8" s="10"/>
      <c r="J8" s="10"/>
      <c r="K8" s="10"/>
      <c r="L8" s="10"/>
      <c r="M8" s="10"/>
      <c r="N8" s="10"/>
      <c r="O8" s="10"/>
      <c r="P8" s="10"/>
      <c r="Q8" s="10"/>
    </row>
    <row r="9" spans="1:17">
      <c r="A9" s="11"/>
      <c r="B9" s="50" t="s">
        <v>211</v>
      </c>
      <c r="C9" s="50"/>
      <c r="D9" s="50"/>
      <c r="E9" s="50"/>
      <c r="F9" s="50"/>
      <c r="G9" s="50"/>
      <c r="H9" s="50"/>
      <c r="I9" s="50"/>
      <c r="J9" s="50"/>
      <c r="K9" s="50"/>
      <c r="L9" s="50"/>
      <c r="M9" s="50"/>
      <c r="N9" s="50"/>
      <c r="O9" s="50"/>
      <c r="P9" s="50"/>
      <c r="Q9" s="50"/>
    </row>
    <row r="10" spans="1:17">
      <c r="A10" s="11"/>
      <c r="B10" s="24"/>
      <c r="C10" s="24"/>
      <c r="D10" s="24"/>
      <c r="E10" s="24"/>
      <c r="F10" s="24"/>
      <c r="G10" s="24"/>
      <c r="H10" s="24"/>
      <c r="I10" s="24"/>
      <c r="J10" s="24"/>
      <c r="K10" s="24"/>
      <c r="L10" s="24"/>
      <c r="M10" s="24"/>
      <c r="N10" s="24"/>
      <c r="O10" s="24"/>
      <c r="P10" s="24"/>
      <c r="Q10" s="24"/>
    </row>
    <row r="11" spans="1:17">
      <c r="A11" s="11"/>
      <c r="B11" s="15"/>
      <c r="C11" s="15"/>
      <c r="D11" s="15"/>
      <c r="E11" s="15"/>
      <c r="F11" s="15"/>
      <c r="G11" s="15"/>
      <c r="H11" s="15"/>
      <c r="I11" s="15"/>
      <c r="J11" s="15"/>
      <c r="K11" s="15"/>
      <c r="L11" s="15"/>
      <c r="M11" s="15"/>
      <c r="N11" s="15"/>
      <c r="O11" s="15"/>
      <c r="P11" s="15"/>
      <c r="Q11" s="15"/>
    </row>
    <row r="12" spans="1:17">
      <c r="A12" s="11"/>
      <c r="B12" s="16"/>
      <c r="C12" s="25" t="s">
        <v>212</v>
      </c>
      <c r="D12" s="25"/>
      <c r="E12" s="25"/>
      <c r="F12" s="25"/>
      <c r="G12" s="25"/>
      <c r="H12" s="25"/>
      <c r="I12" s="25"/>
      <c r="J12" s="16"/>
      <c r="K12" s="25" t="s">
        <v>213</v>
      </c>
      <c r="L12" s="25"/>
      <c r="M12" s="25"/>
      <c r="N12" s="25"/>
      <c r="O12" s="25"/>
      <c r="P12" s="25"/>
      <c r="Q12" s="25"/>
    </row>
    <row r="13" spans="1:17" ht="15.75" thickBot="1">
      <c r="A13" s="11"/>
      <c r="B13" s="16"/>
      <c r="C13" s="26" t="s">
        <v>214</v>
      </c>
      <c r="D13" s="26"/>
      <c r="E13" s="26"/>
      <c r="F13" s="26"/>
      <c r="G13" s="26"/>
      <c r="H13" s="26"/>
      <c r="I13" s="26"/>
      <c r="J13" s="16"/>
      <c r="K13" s="26" t="s">
        <v>214</v>
      </c>
      <c r="L13" s="26"/>
      <c r="M13" s="26"/>
      <c r="N13" s="26"/>
      <c r="O13" s="26"/>
      <c r="P13" s="26"/>
      <c r="Q13" s="26"/>
    </row>
    <row r="14" spans="1:17" ht="15.75" thickBot="1">
      <c r="A14" s="11"/>
      <c r="B14" s="18"/>
      <c r="C14" s="28">
        <v>2014</v>
      </c>
      <c r="D14" s="28"/>
      <c r="E14" s="28"/>
      <c r="F14" s="16"/>
      <c r="G14" s="28">
        <v>2013</v>
      </c>
      <c r="H14" s="28"/>
      <c r="I14" s="28"/>
      <c r="J14" s="16"/>
      <c r="K14" s="28">
        <v>2014</v>
      </c>
      <c r="L14" s="28"/>
      <c r="M14" s="28"/>
      <c r="N14" s="16"/>
      <c r="O14" s="28">
        <v>2013</v>
      </c>
      <c r="P14" s="28"/>
      <c r="Q14" s="28"/>
    </row>
    <row r="15" spans="1:17">
      <c r="A15" s="11"/>
      <c r="B15" s="29" t="s">
        <v>215</v>
      </c>
      <c r="C15" s="30" t="s">
        <v>216</v>
      </c>
      <c r="D15" s="33">
        <v>2419</v>
      </c>
      <c r="E15" s="36"/>
      <c r="F15" s="35"/>
      <c r="G15" s="30" t="s">
        <v>216</v>
      </c>
      <c r="H15" s="38" t="s">
        <v>217</v>
      </c>
      <c r="I15" s="30" t="s">
        <v>218</v>
      </c>
      <c r="J15" s="35"/>
      <c r="K15" s="30" t="s">
        <v>216</v>
      </c>
      <c r="L15" s="33">
        <v>3776</v>
      </c>
      <c r="M15" s="36"/>
      <c r="N15" s="35"/>
      <c r="O15" s="30" t="s">
        <v>216</v>
      </c>
      <c r="P15" s="38" t="s">
        <v>219</v>
      </c>
      <c r="Q15" s="30" t="s">
        <v>218</v>
      </c>
    </row>
    <row r="16" spans="1:17" ht="15.75" thickBot="1">
      <c r="A16" s="11"/>
      <c r="B16" s="29"/>
      <c r="C16" s="31"/>
      <c r="D16" s="34"/>
      <c r="E16" s="37"/>
      <c r="F16" s="35"/>
      <c r="G16" s="31"/>
      <c r="H16" s="39"/>
      <c r="I16" s="31"/>
      <c r="J16" s="35"/>
      <c r="K16" s="31"/>
      <c r="L16" s="34"/>
      <c r="M16" s="37"/>
      <c r="N16" s="35"/>
      <c r="O16" s="31"/>
      <c r="P16" s="39"/>
      <c r="Q16" s="31"/>
    </row>
    <row r="17" spans="1:17" ht="15.75" thickTop="1">
      <c r="A17" s="11"/>
      <c r="B17" s="16"/>
      <c r="C17" s="41"/>
      <c r="D17" s="41"/>
      <c r="E17" s="41"/>
      <c r="F17" s="16"/>
      <c r="G17" s="41"/>
      <c r="H17" s="41"/>
      <c r="I17" s="41"/>
      <c r="J17" s="16"/>
      <c r="K17" s="41"/>
      <c r="L17" s="41"/>
      <c r="M17" s="41"/>
      <c r="N17" s="16"/>
      <c r="O17" s="41"/>
      <c r="P17" s="41"/>
      <c r="Q17" s="41"/>
    </row>
    <row r="18" spans="1:17">
      <c r="A18" s="11"/>
      <c r="B18" s="29" t="s">
        <v>220</v>
      </c>
      <c r="C18" s="32">
        <v>8870439</v>
      </c>
      <c r="D18" s="32"/>
      <c r="E18" s="35"/>
      <c r="F18" s="35"/>
      <c r="G18" s="32">
        <v>7924563</v>
      </c>
      <c r="H18" s="32"/>
      <c r="I18" s="35"/>
      <c r="J18" s="35"/>
      <c r="K18" s="32">
        <v>8456016</v>
      </c>
      <c r="L18" s="32"/>
      <c r="M18" s="35"/>
      <c r="N18" s="35"/>
      <c r="O18" s="32">
        <v>7873330</v>
      </c>
      <c r="P18" s="32"/>
      <c r="Q18" s="35"/>
    </row>
    <row r="19" spans="1:17">
      <c r="A19" s="11"/>
      <c r="B19" s="29"/>
      <c r="C19" s="32"/>
      <c r="D19" s="32"/>
      <c r="E19" s="35"/>
      <c r="F19" s="35"/>
      <c r="G19" s="32"/>
      <c r="H19" s="32"/>
      <c r="I19" s="35"/>
      <c r="J19" s="35"/>
      <c r="K19" s="32"/>
      <c r="L19" s="32"/>
      <c r="M19" s="35"/>
      <c r="N19" s="35"/>
      <c r="O19" s="32"/>
      <c r="P19" s="32"/>
      <c r="Q19" s="35"/>
    </row>
    <row r="20" spans="1:17">
      <c r="A20" s="11"/>
      <c r="B20" s="42" t="s">
        <v>221</v>
      </c>
      <c r="C20" s="43">
        <v>26302</v>
      </c>
      <c r="D20" s="43"/>
      <c r="E20" s="40"/>
      <c r="F20" s="40"/>
      <c r="G20" s="46" t="s">
        <v>222</v>
      </c>
      <c r="H20" s="46"/>
      <c r="I20" s="40"/>
      <c r="J20" s="40"/>
      <c r="K20" s="43">
        <v>19523</v>
      </c>
      <c r="L20" s="43"/>
      <c r="M20" s="40"/>
      <c r="N20" s="40"/>
      <c r="O20" s="46" t="s">
        <v>222</v>
      </c>
      <c r="P20" s="46"/>
      <c r="Q20" s="40"/>
    </row>
    <row r="21" spans="1:17" ht="15.75" thickBot="1">
      <c r="A21" s="11"/>
      <c r="B21" s="42"/>
      <c r="C21" s="44"/>
      <c r="D21" s="44"/>
      <c r="E21" s="45"/>
      <c r="F21" s="40"/>
      <c r="G21" s="47"/>
      <c r="H21" s="47"/>
      <c r="I21" s="45"/>
      <c r="J21" s="40"/>
      <c r="K21" s="44"/>
      <c r="L21" s="44"/>
      <c r="M21" s="45"/>
      <c r="N21" s="40"/>
      <c r="O21" s="47"/>
      <c r="P21" s="47"/>
      <c r="Q21" s="45"/>
    </row>
    <row r="22" spans="1:17">
      <c r="A22" s="11"/>
      <c r="B22" s="29" t="s">
        <v>223</v>
      </c>
      <c r="C22" s="33">
        <v>8896741</v>
      </c>
      <c r="D22" s="33"/>
      <c r="E22" s="36"/>
      <c r="F22" s="35"/>
      <c r="G22" s="33">
        <v>7924563</v>
      </c>
      <c r="H22" s="33"/>
      <c r="I22" s="36"/>
      <c r="J22" s="35"/>
      <c r="K22" s="33">
        <v>8475539</v>
      </c>
      <c r="L22" s="33"/>
      <c r="M22" s="36"/>
      <c r="N22" s="35"/>
      <c r="O22" s="33">
        <v>7873330</v>
      </c>
      <c r="P22" s="33"/>
      <c r="Q22" s="36"/>
    </row>
    <row r="23" spans="1:17">
      <c r="A23" s="11"/>
      <c r="B23" s="29"/>
      <c r="C23" s="32"/>
      <c r="D23" s="32"/>
      <c r="E23" s="35"/>
      <c r="F23" s="35"/>
      <c r="G23" s="32"/>
      <c r="H23" s="32"/>
      <c r="I23" s="35"/>
      <c r="J23" s="35"/>
      <c r="K23" s="32"/>
      <c r="L23" s="32"/>
      <c r="M23" s="35"/>
      <c r="N23" s="35"/>
      <c r="O23" s="32"/>
      <c r="P23" s="32"/>
      <c r="Q23" s="35"/>
    </row>
    <row r="24" spans="1:17">
      <c r="A24" s="11"/>
      <c r="B24" s="16"/>
      <c r="C24" s="40"/>
      <c r="D24" s="40"/>
      <c r="E24" s="40"/>
      <c r="F24" s="16"/>
      <c r="G24" s="40"/>
      <c r="H24" s="40"/>
      <c r="I24" s="40"/>
      <c r="J24" s="16"/>
      <c r="K24" s="40"/>
      <c r="L24" s="40"/>
      <c r="M24" s="40"/>
      <c r="N24" s="16"/>
      <c r="O24" s="40"/>
      <c r="P24" s="40"/>
      <c r="Q24" s="40"/>
    </row>
    <row r="25" spans="1:17">
      <c r="A25" s="11"/>
      <c r="B25" s="29" t="s">
        <v>224</v>
      </c>
      <c r="C25" s="29" t="s">
        <v>216</v>
      </c>
      <c r="D25" s="48">
        <v>0.27</v>
      </c>
      <c r="E25" s="35"/>
      <c r="F25" s="35"/>
      <c r="G25" s="29" t="s">
        <v>216</v>
      </c>
      <c r="H25" s="48" t="s">
        <v>225</v>
      </c>
      <c r="I25" s="29" t="s">
        <v>218</v>
      </c>
      <c r="J25" s="35"/>
      <c r="K25" s="29" t="s">
        <v>216</v>
      </c>
      <c r="L25" s="48">
        <v>0.45</v>
      </c>
      <c r="M25" s="35"/>
      <c r="N25" s="35"/>
      <c r="O25" s="29" t="s">
        <v>216</v>
      </c>
      <c r="P25" s="48">
        <v>0</v>
      </c>
      <c r="Q25" s="35"/>
    </row>
    <row r="26" spans="1:17">
      <c r="A26" s="11"/>
      <c r="B26" s="29"/>
      <c r="C26" s="29"/>
      <c r="D26" s="48"/>
      <c r="E26" s="35"/>
      <c r="F26" s="35"/>
      <c r="G26" s="29"/>
      <c r="H26" s="48"/>
      <c r="I26" s="29"/>
      <c r="J26" s="35"/>
      <c r="K26" s="29"/>
      <c r="L26" s="48"/>
      <c r="M26" s="35"/>
      <c r="N26" s="35"/>
      <c r="O26" s="29"/>
      <c r="P26" s="48"/>
      <c r="Q26" s="35"/>
    </row>
    <row r="27" spans="1:17">
      <c r="A27" s="11"/>
      <c r="B27" s="42" t="s">
        <v>226</v>
      </c>
      <c r="C27" s="42" t="s">
        <v>216</v>
      </c>
      <c r="D27" s="46">
        <v>0.27</v>
      </c>
      <c r="E27" s="40"/>
      <c r="F27" s="40"/>
      <c r="G27" s="42" t="s">
        <v>216</v>
      </c>
      <c r="H27" s="46" t="s">
        <v>225</v>
      </c>
      <c r="I27" s="42" t="s">
        <v>218</v>
      </c>
      <c r="J27" s="40"/>
      <c r="K27" s="42" t="s">
        <v>216</v>
      </c>
      <c r="L27" s="46">
        <v>0.45</v>
      </c>
      <c r="M27" s="40"/>
      <c r="N27" s="40"/>
      <c r="O27" s="42" t="s">
        <v>216</v>
      </c>
      <c r="P27" s="46">
        <v>0</v>
      </c>
      <c r="Q27" s="40"/>
    </row>
    <row r="28" spans="1:17">
      <c r="A28" s="11"/>
      <c r="B28" s="42"/>
      <c r="C28" s="42"/>
      <c r="D28" s="46"/>
      <c r="E28" s="40"/>
      <c r="F28" s="40"/>
      <c r="G28" s="42"/>
      <c r="H28" s="46"/>
      <c r="I28" s="42"/>
      <c r="J28" s="40"/>
      <c r="K28" s="42"/>
      <c r="L28" s="46"/>
      <c r="M28" s="40"/>
      <c r="N28" s="40"/>
      <c r="O28" s="42"/>
      <c r="P28" s="46"/>
      <c r="Q28" s="40"/>
    </row>
    <row r="29" spans="1:17">
      <c r="A29" s="11"/>
      <c r="B29" s="29" t="s">
        <v>227</v>
      </c>
      <c r="C29" s="32">
        <v>181232</v>
      </c>
      <c r="D29" s="32"/>
      <c r="E29" s="35"/>
      <c r="F29" s="35"/>
      <c r="G29" s="32">
        <v>305005</v>
      </c>
      <c r="H29" s="32"/>
      <c r="I29" s="35"/>
      <c r="J29" s="35"/>
      <c r="K29" s="32">
        <v>181232</v>
      </c>
      <c r="L29" s="32"/>
      <c r="M29" s="35"/>
      <c r="N29" s="35"/>
      <c r="O29" s="32">
        <v>305005</v>
      </c>
      <c r="P29" s="32"/>
      <c r="Q29" s="35"/>
    </row>
    <row r="30" spans="1:17">
      <c r="A30" s="11"/>
      <c r="B30" s="29"/>
      <c r="C30" s="32"/>
      <c r="D30" s="32"/>
      <c r="E30" s="35"/>
      <c r="F30" s="35"/>
      <c r="G30" s="32"/>
      <c r="H30" s="32"/>
      <c r="I30" s="35"/>
      <c r="J30" s="35"/>
      <c r="K30" s="32"/>
      <c r="L30" s="32"/>
      <c r="M30" s="35"/>
      <c r="N30" s="35"/>
      <c r="O30" s="32"/>
      <c r="P30" s="32"/>
      <c r="Q30" s="35"/>
    </row>
    <row r="31" spans="1:17">
      <c r="A31" s="11"/>
      <c r="B31" s="40"/>
      <c r="C31" s="40"/>
      <c r="D31" s="40"/>
      <c r="E31" s="40"/>
      <c r="F31" s="40"/>
      <c r="G31" s="40"/>
      <c r="H31" s="40"/>
      <c r="I31" s="40"/>
      <c r="J31" s="40"/>
      <c r="K31" s="40"/>
      <c r="L31" s="40"/>
      <c r="M31" s="40"/>
      <c r="N31" s="40"/>
      <c r="O31" s="40"/>
      <c r="P31" s="40"/>
      <c r="Q31" s="40"/>
    </row>
    <row r="32" spans="1:17">
      <c r="A32" s="11"/>
      <c r="B32" s="50" t="s">
        <v>228</v>
      </c>
      <c r="C32" s="50"/>
      <c r="D32" s="50"/>
      <c r="E32" s="50"/>
      <c r="F32" s="50"/>
      <c r="G32" s="50"/>
      <c r="H32" s="50"/>
      <c r="I32" s="50"/>
      <c r="J32" s="50"/>
      <c r="K32" s="50"/>
      <c r="L32" s="50"/>
      <c r="M32" s="50"/>
      <c r="N32" s="50"/>
      <c r="O32" s="50"/>
      <c r="P32" s="50"/>
      <c r="Q32" s="50"/>
    </row>
  </sheetData>
  <mergeCells count="126">
    <mergeCell ref="B9:Q9"/>
    <mergeCell ref="B31:Q31"/>
    <mergeCell ref="B32:Q32"/>
    <mergeCell ref="A1:A2"/>
    <mergeCell ref="B1:Q1"/>
    <mergeCell ref="B2:Q2"/>
    <mergeCell ref="B3:Q3"/>
    <mergeCell ref="A4:A32"/>
    <mergeCell ref="B4:Q4"/>
    <mergeCell ref="B5:Q5"/>
    <mergeCell ref="B6:Q6"/>
    <mergeCell ref="B7:Q7"/>
    <mergeCell ref="B8:Q8"/>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BASIS_OF_PRESENTATION</vt:lpstr>
      <vt:lpstr>NET_INCOME_LOSS_PER_SHARE</vt:lpstr>
      <vt:lpstr>INVESTMENT_SECURITIES</vt:lpstr>
      <vt:lpstr>LOANS_AND_ALLOWANCE_FOR_LOAN_L</vt:lpstr>
      <vt:lpstr>SUBORDINATED_DEBT</vt:lpstr>
      <vt:lpstr>COMMITMENTS_AND_CONTINGENCIES</vt:lpstr>
      <vt:lpstr>FAIR_VALUE_MEASUREMENT</vt:lpstr>
      <vt:lpstr>REGULATORY_RESTRICTIONS</vt:lpstr>
      <vt:lpstr>SECURITIES_PURCHASE_AGREEMENT</vt:lpstr>
      <vt:lpstr>EMPLOYEE_STOCK_OWNERSHIP_PLAN</vt:lpstr>
      <vt:lpstr>BASIS_OF_PRESENTATION_Policies</vt:lpstr>
      <vt:lpstr>NET_INCOME_LOSS_PER_SHARE_Tabl</vt:lpstr>
      <vt:lpstr>INVESTMENT_SECURITIES_Tables</vt:lpstr>
      <vt:lpstr>LOANS_AND_ALLOWANCE_FOR_LOAN_L1</vt:lpstr>
      <vt:lpstr>COMMITMENTS_AND_CONTINGENCIES_</vt:lpstr>
      <vt:lpstr>FAIR_VALUE_MEASUREMENT_Tables</vt:lpstr>
      <vt:lpstr>REGULATORY_RESTRICTIONS_Tables</vt:lpstr>
      <vt:lpstr>NET_INCOME_LOSS_PER_SHARE_Deta</vt:lpstr>
      <vt:lpstr>INVESTMENT_SECURITIES_Securiti</vt:lpstr>
      <vt:lpstr>INVESTMENT_SECURITIES_Securiti1</vt:lpstr>
      <vt:lpstr>INVESTMENT_SECURITIES_Securiti2</vt:lpstr>
      <vt:lpstr>INVESTMENT_SECURITIES_Investme</vt:lpstr>
      <vt:lpstr>INVESTMENT_SECURITIES_Securiti3</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SUBORDINATED_DEBT_Details</vt:lpstr>
      <vt:lpstr>COMMITMENTS_AND_CONTINGENCIES_1</vt:lpstr>
      <vt:lpstr>FAIR_VALUE_MEASUREMENT_Assets_</vt:lpstr>
      <vt:lpstr>FAIR_VALUE_MEASUREMENT_Level_3</vt:lpstr>
      <vt:lpstr>FAIR_VALUE_MEASUREMENT_Assets_1</vt:lpstr>
      <vt:lpstr>FAIR_VALUE_MEASUREMENT_Quantit</vt:lpstr>
      <vt:lpstr>FAIR_VALUE_MEASUREMENT_Range_o</vt:lpstr>
      <vt:lpstr>FAIR_VALUE_MEASUREMENT_Informa</vt:lpstr>
      <vt:lpstr>REGULATORY_RESTRICTIONS_Detail</vt:lpstr>
      <vt:lpstr>SECURITIES_PURCHASE_AGREEMENT_</vt:lpstr>
      <vt:lpstr>EMPLOYEE_STOCK_OWNERSHIP_PLA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47:11Z</dcterms:created>
  <dcterms:modified xsi:type="dcterms:W3CDTF">2014-08-14T17:47:11Z</dcterms:modified>
</cp:coreProperties>
</file>